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IGNIFICANT_ACCOUNTING_POLICIE" sheetId="66" r:id="rId9"/>
    <sheet name="SECURITIES" sheetId="67" r:id="rId10"/>
    <sheet name="LOANS_AND_ALLOWANCE_FOR_LOAN_L" sheetId="68" r:id="rId11"/>
    <sheet name="PREMISES_AND_EQUIPMENT_NET" sheetId="69" r:id="rId12"/>
    <sheet name="DEPOSITS" sheetId="70" r:id="rId13"/>
    <sheet name="SECURITIES_SOLD_UNDER_AGREEMEN" sheetId="71" r:id="rId14"/>
    <sheet name="FEDERAL_HOME_LOAN_BANK_ADVANCE" sheetId="72" r:id="rId15"/>
    <sheet name="COMMITMENTS_AND_OFFBALANCE_SHE" sheetId="73" r:id="rId16"/>
    <sheet name="HEDGING_ACTIVITIES" sheetId="74" r:id="rId17"/>
    <sheet name="FAIR_VALUES_OF_FINANCIAL_INSTR" sheetId="75" r:id="rId18"/>
    <sheet name="FAIR_VALUES" sheetId="76" r:id="rId19"/>
    <sheet name="REGULATORY_MATTERS" sheetId="77" r:id="rId20"/>
    <sheet name="SIGNIFICANT_ACCOUNTING_POLICIE1" sheetId="78" r:id="rId21"/>
    <sheet name="SECURITIES_Tables" sheetId="79" r:id="rId22"/>
    <sheet name="LOANS_AND_ALLOWANCE_FOR_LOAN_L1" sheetId="80" r:id="rId23"/>
    <sheet name="PREMISES_AND_EQUIPMENT_NET_Tab" sheetId="81" r:id="rId24"/>
    <sheet name="DEPOSITS_Tables" sheetId="82" r:id="rId25"/>
    <sheet name="SECURITIES_SOLD_UNDER_AGREEMEN1" sheetId="83" r:id="rId26"/>
    <sheet name="FEDERAL_HOME_LOAN_BANK_ADVANCE1" sheetId="84" r:id="rId27"/>
    <sheet name="COMMITMENTS_AND_OFFBALANCE_SHE1" sheetId="85" r:id="rId28"/>
    <sheet name="FAIR_VALUES_OF_FINANCIAL_INSTR1" sheetId="86" r:id="rId29"/>
    <sheet name="FAIR_VALUES_Tables" sheetId="87" r:id="rId30"/>
    <sheet name="REGULATORY_MATTERS_Tables" sheetId="88" r:id="rId31"/>
    <sheet name="Recovered_Sheet1" sheetId="32" r:id="rId32"/>
    <sheet name="Securities_Amortized_cost_and_" sheetId="33" r:id="rId33"/>
    <sheet name="Securities_Securities_with_unr" sheetId="34" r:id="rId34"/>
    <sheet name="Securities_Additional_Informat" sheetId="89" r:id="rId35"/>
    <sheet name="Securities_Maturities_of_secur" sheetId="36" r:id="rId36"/>
    <sheet name="Recovered_Sheet2" sheetId="37" r:id="rId37"/>
    <sheet name="Recovered_Sheet3" sheetId="38" r:id="rId38"/>
    <sheet name="Loans_and_Allowance_for_Loan_L2" sheetId="39" r:id="rId39"/>
    <sheet name="Loans_and_Allowance_for_Loan_L3" sheetId="40" r:id="rId40"/>
    <sheet name="Loans_and_Allowance_for_Loan_L4" sheetId="41" r:id="rId41"/>
    <sheet name="Loans_and_Allowance_for_Loan_L5" sheetId="42" r:id="rId42"/>
    <sheet name="Loans_and_Allowance_for_Loan_L6" sheetId="43" r:id="rId43"/>
    <sheet name="Loans_and_Allowance_for_Loan_L7" sheetId="44" r:id="rId44"/>
    <sheet name="Loans_and_Allowance_for_Loan_L8" sheetId="90" r:id="rId45"/>
    <sheet name="Loans_and_Allowance_for_Loan_L9" sheetId="91" r:id="rId46"/>
    <sheet name="Recovered_Sheet4" sheetId="47" r:id="rId47"/>
    <sheet name="Recovered_Sheet5" sheetId="48" r:id="rId48"/>
    <sheet name="Premises_and_Equipment_Net_Sum" sheetId="49" r:id="rId49"/>
    <sheet name="Premises_and_Equipment_Net_Add" sheetId="50" r:id="rId50"/>
    <sheet name="Deposits_Additional_Informatio" sheetId="51" r:id="rId51"/>
    <sheet name="Deposits_Components_of_Outstan" sheetId="52" r:id="rId52"/>
    <sheet name="Recovered_Sheet6" sheetId="53" r:id="rId53"/>
    <sheet name="Recovered_Sheet7" sheetId="54" r:id="rId54"/>
    <sheet name="Recovered_Sheet8" sheetId="55" r:id="rId55"/>
    <sheet name="Recovered_Sheet9" sheetId="56" r:id="rId56"/>
    <sheet name="Recovered_Sheet10" sheetId="57" r:id="rId57"/>
    <sheet name="Recovered_Sheet11" sheetId="92" r:id="rId58"/>
    <sheet name="Hedging_Activities_Additional_" sheetId="93" r:id="rId59"/>
    <sheet name="Recovered_Sheet12" sheetId="60" r:id="rId60"/>
    <sheet name="Fair_Values_Additional_Informa" sheetId="61" r:id="rId61"/>
    <sheet name="Fair_Values_Assets_and_Liabili" sheetId="62" r:id="rId62"/>
    <sheet name="Fair_Values_Assets_and_Liabili1" sheetId="63" r:id="rId63"/>
    <sheet name="Regulatory_Matters_Summary_of_" sheetId="94" r:id="rId64"/>
    <sheet name="Regulatory_Matters_Additional_" sheetId="95" r:id="rId65"/>
  </sheets>
  <calcPr calcId="0"/>
</workbook>
</file>

<file path=xl/sharedStrings.xml><?xml version="1.0" encoding="utf-8"?>
<sst xmlns="http://schemas.openxmlformats.org/spreadsheetml/2006/main" count="13671" uniqueCount="1042">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ERCANTILE BANK CORPORATION</t>
  </si>
  <si>
    <t>Entity Central Index Key</t>
  </si>
  <si>
    <t>'0001042729</t>
  </si>
  <si>
    <t>Current Fiscal Year End Date</t>
  </si>
  <si>
    <t>'--12-31</t>
  </si>
  <si>
    <t>Entity Filer Category</t>
  </si>
  <si>
    <t>'Accelerated Filer</t>
  </si>
  <si>
    <t>Entity Common Stock, Shares Outstanding</t>
  </si>
  <si>
    <t>Condensed Consolidated Balance Sheets (USD $)</t>
  </si>
  <si>
    <t>Dec. 31, 2012</t>
  </si>
  <si>
    <t>ASSETS</t>
  </si>
  <si>
    <t>Cash and due from banks</t>
  </si>
  <si>
    <t>Interest-bearing deposit balances</t>
  </si>
  <si>
    <t>Federal funds sold</t>
  </si>
  <si>
    <t>Total cash and cash equivalents</t>
  </si>
  <si>
    <t>Securities available for sale</t>
  </si>
  <si>
    <t>Federal Home Loan Bank stock</t>
  </si>
  <si>
    <t>Loans</t>
  </si>
  <si>
    <t>Allowance for loan losses</t>
  </si>
  <si>
    <t>Loans, net</t>
  </si>
  <si>
    <t>Premises and equipment, net</t>
  </si>
  <si>
    <t>Bank owned life insurance</t>
  </si>
  <si>
    <t>Accrued interest receivable</t>
  </si>
  <si>
    <t>Other real estate owned and repossessed assets</t>
  </si>
  <si>
    <t>Net deferred tax asset</t>
  </si>
  <si>
    <t>Other assets</t>
  </si>
  <si>
    <t>Total assets</t>
  </si>
  <si>
    <t>Deposits</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20,000,000 shares authorized; 8,707,534 shares outstanding at September 30, 2013 and 8,706,251 shares outstanding at December 31, 2012</t>
  </si>
  <si>
    <t>Retained earnings (deficit)</t>
  </si>
  <si>
    <t>Accumulated other comprehensive income (loss)</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outstanding</t>
  </si>
  <si>
    <t>Condensed Consolidated Statements of Income (USD $)</t>
  </si>
  <si>
    <t>3 Months Ended</t>
  </si>
  <si>
    <t>Sep. 30, 2012</t>
  </si>
  <si>
    <t>Interest income</t>
  </si>
  <si>
    <t>Loans, including fees</t>
  </si>
  <si>
    <t>Securities, taxable</t>
  </si>
  <si>
    <t>Securities, tax-exempt</t>
  </si>
  <si>
    <t>Total interest income</t>
  </si>
  <si>
    <t>Interest expense</t>
  </si>
  <si>
    <t>Short-term borrowings</t>
  </si>
  <si>
    <t>Other borrowings</t>
  </si>
  <si>
    <t>Total interest expense</t>
  </si>
  <si>
    <t>Net interest income</t>
  </si>
  <si>
    <t>Provision for loan losses</t>
  </si>
  <si>
    <t>Net interest income after provision for loan losses</t>
  </si>
  <si>
    <t>Noninterest income</t>
  </si>
  <si>
    <t>Services charges on accounts</t>
  </si>
  <si>
    <t>Earnings on bank owned life insurance</t>
  </si>
  <si>
    <t>Mortgage banking activities</t>
  </si>
  <si>
    <t>Rental income from other real estate owned</t>
  </si>
  <si>
    <t>Other income</t>
  </si>
  <si>
    <t>Total noninterest income</t>
  </si>
  <si>
    <t>Noninterest expense</t>
  </si>
  <si>
    <t>Salaries and benefits</t>
  </si>
  <si>
    <t>Occupancy</t>
  </si>
  <si>
    <t>Furniture and equipment depreciation, rent and maintenance</t>
  </si>
  <si>
    <t>Problem asset costs</t>
  </si>
  <si>
    <t>FDIC insurance costs</t>
  </si>
  <si>
    <t>Merger-related costs</t>
  </si>
  <si>
    <t>Other expense</t>
  </si>
  <si>
    <t>Total noninterest expenses</t>
  </si>
  <si>
    <t>Income before federal income tax expense</t>
  </si>
  <si>
    <t>Federal income tax expense</t>
  </si>
  <si>
    <t>Net income</t>
  </si>
  <si>
    <t>Preferred stock dividends and accretion</t>
  </si>
  <si>
    <t>Net income attributable to common shares</t>
  </si>
  <si>
    <t>Basic earnings per share</t>
  </si>
  <si>
    <t>Diluted earnings per share</t>
  </si>
  <si>
    <t>Cash dividends per share</t>
  </si>
  <si>
    <t>Average basic shares outstanding</t>
  </si>
  <si>
    <t>Average diluted shares outstanding</t>
  </si>
  <si>
    <t>Condensed Consolidated Statements of Comprehensive Income (USD $)</t>
  </si>
  <si>
    <t>Statement Of Income And Comprehensive Income [Abstract]</t>
  </si>
  <si>
    <t>Unrealized holding gains (losses) on securities available for sale</t>
  </si>
  <si>
    <t>Fair value of interest rate swap</t>
  </si>
  <si>
    <t>Other comprehensive income, before tax</t>
  </si>
  <si>
    <t>Tax effect of unrealized holding gains (losses) on securities available for sale</t>
  </si>
  <si>
    <t>Tax effect of fair value of interest rate swap</t>
  </si>
  <si>
    <t>Other comprehensive income, tax effect</t>
  </si>
  <si>
    <t>Other comprehensive income (loss), net of tax effect</t>
  </si>
  <si>
    <t>Comprehensive income (loss)</t>
  </si>
  <si>
    <t>Condensed Consolidated Statements of Changes in Shareholders' Equity (USD $)</t>
  </si>
  <si>
    <t>Total</t>
  </si>
  <si>
    <t>Preferred Stock [Member]</t>
  </si>
  <si>
    <t>Common Stock [Member]</t>
  </si>
  <si>
    <t>Common Stock Warrant [Member]</t>
  </si>
  <si>
    <t>Retained Earnings (Deficit) [Member]</t>
  </si>
  <si>
    <t>Accumulated Other Comprehensive Income (Loss) [Member]</t>
  </si>
  <si>
    <t>Opening Balances at Dec. 31, 2011</t>
  </si>
  <si>
    <t>Repurchase of preferred stock</t>
  </si>
  <si>
    <t>Preferred stock dividends</t>
  </si>
  <si>
    <t>Accretion of preferred stock</t>
  </si>
  <si>
    <t>Repurchase of common stock warrant</t>
  </si>
  <si>
    <t>Employee stock purchase plan (1,098 shares, 1,743 shares in 2013 and 2012 respectively)</t>
  </si>
  <si>
    <t>Stock option exercises (2,950 shares, 47,007 shares in 2013 and 2012 respectively)</t>
  </si>
  <si>
    <t>Stock tendered for stock option exercises (2,419 shares, 18,718 shares in 2013 and 2012 respectively)</t>
  </si>
  <si>
    <t>Stock-based compensation expense</t>
  </si>
  <si>
    <t>Change in net unrealized holding gain on securities available for sale, net of tax effect</t>
  </si>
  <si>
    <t>Change in fair value of interest rate swap, net of tax effect</t>
  </si>
  <si>
    <t>Ending Balances at Sep. 30, 2012</t>
  </si>
  <si>
    <t>Opening Balances at Dec. 31, 2012</t>
  </si>
  <si>
    <t>'  </t>
  </si>
  <si>
    <t>Dividend reinvestment plan (1,954 shares)</t>
  </si>
  <si>
    <t>Cash dividends ($0.33 per common share)</t>
  </si>
  <si>
    <t>Ending Balances at Sep. 30, 2013</t>
  </si>
  <si>
    <t>Condensed Consolidated Statements of Changes in Shareholders' Equity (Parenthetical) (USD $)</t>
  </si>
  <si>
    <t>Shares issued using employee stock purchase plan</t>
  </si>
  <si>
    <t>Shares issued using dividend reinvestment plan</t>
  </si>
  <si>
    <t>Shares issued using stock option exercises</t>
  </si>
  <si>
    <t>Number of shares tendered for stock option</t>
  </si>
  <si>
    <t>Condensed Consolidated Statements of Cash Flows (USD $)</t>
  </si>
  <si>
    <t>Cash flows from operating activities</t>
  </si>
  <si>
    <t>Adjustments to reconcile net income to net cash from operating activities</t>
  </si>
  <si>
    <t>Depreciation and amortization</t>
  </si>
  <si>
    <t>Proceeds from sales of mortgage loans held for sale</t>
  </si>
  <si>
    <t>Origination of mortgage loans held for sale</t>
  </si>
  <si>
    <t>Net gain from sales of mortgage loans held for sale</t>
  </si>
  <si>
    <t>Net (gain) loss from sale and valuation write-down of foreclosed assets</t>
  </si>
  <si>
    <t>Net change in:</t>
  </si>
  <si>
    <t>Accrued expenses and other liabilities</t>
  </si>
  <si>
    <t>Net cash from operating activities</t>
  </si>
  <si>
    <t>Cash flows from investing activities</t>
  </si>
  <si>
    <t>Loan originations and payments, net</t>
  </si>
  <si>
    <t>Purchases of securities available for sale</t>
  </si>
  <si>
    <t>Proceeds from maturities, calls and repayments of securities available for sale</t>
  </si>
  <si>
    <t>Proceeds from sales of securities available for sale</t>
  </si>
  <si>
    <t>Proceeds from sales of foreclosed assets</t>
  </si>
  <si>
    <t>Purchases of premises and equipment</t>
  </si>
  <si>
    <t>Net cash from (for) investing activities</t>
  </si>
  <si>
    <t>Cash flows from financing activities</t>
  </si>
  <si>
    <t>Net decrease in time deposits</t>
  </si>
  <si>
    <t>Net increase in all other deposits</t>
  </si>
  <si>
    <t>Net increase (decrease) in securities sold under agreements to repurchase</t>
  </si>
  <si>
    <t>Proceeds from Federal Home Loan Bank advances</t>
  </si>
  <si>
    <t>Maturities of Federal Home Loan Bank advances</t>
  </si>
  <si>
    <t>Net increase (decrease) in other borrowed money</t>
  </si>
  <si>
    <t>Proceeds from stock option exercises, net of cashless exercises</t>
  </si>
  <si>
    <t>Employee stock purchase plan</t>
  </si>
  <si>
    <t>Dividend reinvestment plan</t>
  </si>
  <si>
    <t>Payment of cash dividends on preferred stock</t>
  </si>
  <si>
    <t>Payment of cash dividends to common shareholders</t>
  </si>
  <si>
    <t>Net cash for financing activities</t>
  </si>
  <si>
    <t>Net change in cash and cash equivalents</t>
  </si>
  <si>
    <t>Cash and cash equivalents at beginning of period</t>
  </si>
  <si>
    <t>Cash and cash equivalents at end of period</t>
  </si>
  <si>
    <t>Cash paid during the period for:</t>
  </si>
  <si>
    <t>Interest</t>
  </si>
  <si>
    <t>Federal income tax</t>
  </si>
  <si>
    <t>Noncash financing and investing activities:</t>
  </si>
  <si>
    <t>Transfers from loans to foreclosed assets</t>
  </si>
  <si>
    <t>SIGNIFICANT ACCOUNTING POLICIES</t>
  </si>
  <si>
    <t>Accounting Policies [Abstract]</t>
  </si>
  <si>
    <r>
      <t>Basis of Presentation</t>
    </r>
    <r>
      <rPr>
        <sz val="10"/>
        <color theme="1"/>
        <rFont val="Times New Roman"/>
        <family val="1"/>
      </rPr>
      <t>: The unaudited financial statements for the three and nine months ended September 30, 2013 include the consolidated results of operations of Mercantile Bank Corporation and its consolidated subsidiaries. These subsidiaries include Mercantile Bank of Michigan (“our bank”) and our bank’s two subsidiaries, Mercantile Bank Real Estate Co., LLC (“our real estate company”) and Mercantile Insurance Center, Inc. (“our insurance center”). These consolidated financial statements have been prepared in accordance with the instructions for Form 10-Q and Item 303(b) of Regulation S-K and do not include all disclosures required by accounting principles generally accepted in the United States of America for a complete presentation of our financial condition and results of operations. In the opinion of management, the information reflects all adjustments (consisting only of normal recurring adjustments) which are necessary in order to make the financial statements not misleading and for a fair presentation of the results of operations for such periods. The results for the period ended September 30, 2013 should not be considered as indicative of results for a full year. For further information, refer to the consolidated financial statements and footnotes included in our annual report on Form 10-K for the year ended December 31, 2012.</t>
    </r>
  </si>
  <si>
    <t>We formed a business trust, Mercantile Bank Capital Trust I (“the trust”), in 2004 to issue trust preferred securities. We issued subordinated debentures to the trust in return for the proceeds raised from the issuance of the trust preferred securities. The trust is not consolidated, but instead we report the subordinated debentures issued to the trust as a liability.</t>
  </si>
  <si>
    <r>
      <t>Earnings Per Share</t>
    </r>
    <r>
      <rPr>
        <sz val="10"/>
        <color theme="1"/>
        <rFont val="Times New Roman"/>
        <family val="1"/>
      </rPr>
      <t>: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our common stock warrant granted to the U.S. Department of Treasury that we repurchased on July 3, 2012, and are determined using the treasury stock method. Our unvested restricted shares, which contain non-forfeitable rights to dividends whether paid or accrued (i.e., participating securities), are included in the number of shares outstanding for both basic and diluted earnings per share calculations. In the event of a net loss, our unvested restricted shares are excluded from the calculation of both basic and diluted earnings per share.</t>
    </r>
  </si>
  <si>
    <t>Approximately 64,000 unvested restricted shares were included in determining both basic and diluted earnings per share for the three and nine months ended September 30, 2013. In addition, stock options for approximately 54,000 shares of common stock were included in determining diluted earnings per share for the three and nine months ended September 30, 2013. Stock options for approximately 94,000 shares of common stock were antidilutive and not included in determining diluted earnings per share for the three and nine months ended September 30, 2013.</t>
  </si>
  <si>
    <t>Approximately 38,000 unvested restricted shares were included in determining both basic and diluted earnings per share for the three and nine months ended September 30, 2012. In addition, stock options for approximately 26,000 and 21,000 shares of common stock were included in determining diluted earnings per share for the three and nine months ended September 30, 2012, respectively. Also, our stock warrant for approximately 616,000 shares of common stock was included in determining diluted earnings per share for the three and nine months ended September 30, 2012 taking into account our full repurchase of said stock warrant on July 3, 2012. Stock options for approximately 137,000 and 142,000 shares of common stock were antidilutive and not included in determining diluted earnings per share for the three and nine months ended September, 30, 2012, respectively.</t>
  </si>
  <si>
    <r>
      <t>Loans</t>
    </r>
    <r>
      <rPr>
        <sz val="10"/>
        <color theme="1"/>
        <rFont val="Times New Roman"/>
        <family val="1"/>
      </rPr>
      <t>: Loans that we have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The allowance for loan losses (“allowance”) is a valuation allowance for probable incurred credit losses. Loan losses are charged against the allowance when we believe the uncollectability of a loan is confirmed. Subsequent recoveries, if any, are credited to the allowance. We estimate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our judgment, should be charged-off.</t>
    </r>
  </si>
  <si>
    <t>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t>
  </si>
  <si>
    <r>
      <t>Troubled Debt Restructurings</t>
    </r>
    <r>
      <rPr>
        <sz val="10"/>
        <color theme="1"/>
        <rFont val="Times New Roman"/>
        <family val="1"/>
      </rPr>
      <t>: A loan is accounted for as a troubled debt restructuring if we, for economic or legal reasons, grant a concession to a borrower considered to be experiencing financial difficulties that we would not otherwise consider. A troubled debt restructuring may involve the receipt of assets from the debtor in partial or full satisfaction of the loan, or a modification of terms such as a reduction of the stated interest rate or balance of the loan, a reduction of accrued interest, an extension of the maturity date or renewal of the loan at a stated interest rate lower than the current market rate for a new loan with similar risk, or some combination of these concessions. Troubled debt restructurings can be in either accrual or nonaccrual status. Nonaccrual troubled debt restructurings are included in nonperforming loans. Accruing troubled debt restructurings are generally excluded from nonperforming loans as it is considered probable that all contractual principal and interest due under the restructured terms will be collected.</t>
    </r>
  </si>
  <si>
    <t>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t>
  </si>
  <si>
    <r>
      <t>Derivatives</t>
    </r>
    <r>
      <rPr>
        <sz val="10"/>
        <color theme="1"/>
        <rFont val="Times New Roman"/>
        <family val="1"/>
      </rPr>
      <t>: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have historically consisted of interest rate swap agreements that qualified for hedge accounting. In February 2012, we entered into an interest rate swap agreement that qualifies for hedge accounting. However, in June 2011, we simultaneously purchased and sold an interest rate cap, a structure commonly referred to as a “cap corridor”, which does not qualify for hedge accounting. The current outstanding interest rate swap and cap corridor are discussed in more detail in Note 9. We do not use derivatives for trading purposes.</t>
    </r>
  </si>
  <si>
    <t>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t>
  </si>
  <si>
    <t>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t>
  </si>
  <si>
    <r>
      <t>Adoption of New Accounting Standards</t>
    </r>
    <r>
      <rPr>
        <sz val="10"/>
        <color theme="1"/>
        <rFont val="Times New Roman"/>
        <family val="1"/>
      </rPr>
      <t xml:space="preserve">: 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We adopted this ASU in the first quarter of 2013.</t>
    </r>
  </si>
  <si>
    <t>SECURITIES</t>
  </si>
  <si>
    <t>Investments Debt And Equity Securities [Abstract]</t>
  </si>
  <si>
    <t>The amortized cost and fair value of available for sale securities and the related pre-tax gross unrealized gains and losses recognized in accumulated other comprehensive income (loss) are as follows:</t>
  </si>
  <si>
    <t>  </t>
  </si>
  <si>
    <t>Amortized</t>
  </si>
  <si>
    <t>Cost</t>
  </si>
  <si>
    <t>Gross</t>
  </si>
  <si>
    <t>Unrealized</t>
  </si>
  <si>
    <t>Gains</t>
  </si>
  <si>
    <t>Losses</t>
  </si>
  <si>
    <t>Fair</t>
  </si>
  <si>
    <t>Value</t>
  </si>
  <si>
    <t>September 30, 2013</t>
  </si>
  <si>
    <t>U.S. Government agency debt obligations</t>
  </si>
  <si>
    <t>$</t>
  </si>
  <si>
    <t>(8,542,000</t>
  </si>
  <si>
    <t>) </t>
  </si>
  <si>
    <t>Mortgage-backed securities</t>
  </si>
  <si>
    <t>Michigan Strategic Fund bonds</t>
  </si>
  <si>
    <t>Municipal general obligation bonds</t>
  </si>
  <si>
    <t>(1,000</t>
  </si>
  <si>
    <t>Municipal revenue bonds</t>
  </si>
  <si>
    <t>Mutual funds</t>
  </si>
  <si>
    <t>(11,000</t>
  </si>
  <si>
    <t>(8,554,000</t>
  </si>
  <si>
    <t>December 31, 2012</t>
  </si>
  <si>
    <t>(388,000</t>
  </si>
  <si>
    <t>Securities with unrealized losses at September 30, 2013 and December 31, 2012, aggregated by investment category and length of time that individual securities have been in a continuous loss position, are as follows:</t>
  </si>
  <si>
    <t>Less than 12 Months</t>
  </si>
  <si>
    <t>12 Months or More</t>
  </si>
  <si>
    <t>Loss</t>
  </si>
  <si>
    <t>(7,691,000</t>
  </si>
  <si>
    <t>(851,000</t>
  </si>
  <si>
    <t>(7,703,000</t>
  </si>
  <si>
    <t>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t>
  </si>
  <si>
    <t>At September 30, 2013, 59 debt securities and one mutual fund with fair values totaling $78.0 million have unrealized losses aggregating $8.6 million. After we considered whether the securities were issued by the federal government or its agencies and whether downgrades by bond rating agencies had occurred, we determined that unrealized losses were due to changing interest rate environments. As we do not intend to sell our debt securities before recovery of their cost basis and we believe it is more likely than not that we will not be required to sell our debt securities before recovery of the cost basis, no unrealized losses are deemed to be other-than-temporary.</t>
  </si>
  <si>
    <t>The amortized cost and fair values of debt securities at September 30, 2013,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t>
  </si>
  <si>
    <t>Weighted</t>
  </si>
  <si>
    <t>Average</t>
  </si>
  <si>
    <t>Yield</t>
  </si>
  <si>
    <t>Due in 2013</t>
  </si>
  <si>
    <t>% </t>
  </si>
  <si>
    <t>Due in 2014 through 2018</t>
  </si>
  <si>
    <t>Due in 2019 through 2023</t>
  </si>
  <si>
    <t>Due in 2024 and beyond</t>
  </si>
  <si>
    <t>The amortized cost of securities issued by the State of Michigan and all its political subdivisions totaled $18.2 million and $23.4 million at September 30, 2013 and December 31, 2012, respectively, with estimated market values of $18.6 million and $24.6 million, respectively. Total securities of any other specific issuer, other than the U.S. Government and its agencies, did not exceed 10% of shareholders’ equity.</t>
  </si>
  <si>
    <t>The carrying value of U.S. Government agency debt obligations and mortgage-backed securities that are pledged to secure repurchase agreements was $85.2 million and $83.8 million at September 30, 2013 and December 31, 2012, respectively. In addition, substantially all of our municipal bonds have been pledged to the Discount Window of the Federal Reserve Bank of Chicago. Investments in Federal Home Loan Bank stock are restricted and may only be resold or redeemed by the issuer.</t>
  </si>
  <si>
    <t>LOANS AND ALLOWANCE FOR LOAN LOSSES</t>
  </si>
  <si>
    <t>Receivables [Abstract]</t>
  </si>
  <si>
    <t>Our total loans at September 30, 2013 were $1.08 billion compared to $1.04 billion at December 31, 2012, an increase of $34.3 million, or 3.3%. The components of our loan portfolio disaggregated by class of loan within the loan portfolio segments at September 30, 2013 and December 31, 2012, and the percentage change in loans from the end of 2012 to the end of the third quarter of 2013, are as follows:</t>
  </si>
  <si>
    <t>Percent</t>
  </si>
  <si>
    <t>Increase</t>
  </si>
  <si>
    <t>Balance</t>
  </si>
  <si>
    <t>%</t>
  </si>
  <si>
    <t>(Decrease)</t>
  </si>
  <si>
    <t>Commercial:</t>
  </si>
  <si>
    <t>Commercial and industrial</t>
  </si>
  <si>
    <t>Vacant land, land development, and residential construction</t>
  </si>
  <si>
    <t>(15.3</t>
  </si>
  <si>
    <t>Real estate – owner occupied</t>
  </si>
  <si>
    <t>(0.2</t>
  </si>
  <si>
    <t>Real estate – non-owner occupied</t>
  </si>
  <si>
    <t>Real estate – multi-family and residential rental</t>
  </si>
  <si>
    <t>Total commercial</t>
  </si>
  <si>
    <t>Retail:</t>
  </si>
  <si>
    <t>Home equity and other</t>
  </si>
  <si>
    <t>(6.0</t>
  </si>
  <si>
    <t>1-4 family mortgages</t>
  </si>
  <si>
    <t>(7.8</t>
  </si>
  <si>
    <t>Total retail</t>
  </si>
  <si>
    <t>(6.8</t>
  </si>
  <si>
    <t>Total loans</t>
  </si>
  <si>
    <t>Nonperforming loans as of September 30, 2013 and December 31, 2012 were as follows:</t>
  </si>
  <si>
    <t>September 30,</t>
  </si>
  <si>
    <t>December 31,</t>
  </si>
  <si>
    <t>Loans past due 90 days or more still accruing interest</t>
  </si>
  <si>
    <t>Nonaccrual loans</t>
  </si>
  <si>
    <t>Total nonperforming loans</t>
  </si>
  <si>
    <t>The recorded principal balance of nonaccrual loans was as follows:</t>
  </si>
  <si>
    <t>Total nonaccrual loans</t>
  </si>
  <si>
    <t>An age analysis of past due loans is as follows as of September 30, 2013:</t>
  </si>
  <si>
    <t>30 – 59</t>
  </si>
  <si>
    <t>Days</t>
  </si>
  <si>
    <t>Past Due</t>
  </si>
  <si>
    <t>60 – 89</t>
  </si>
  <si>
    <t>Past Due</t>
  </si>
  <si>
    <t>Greater</t>
  </si>
  <si>
    <t>Than 89</t>
  </si>
  <si>
    <t>Current</t>
  </si>
  <si>
    <t>Recorded</t>
  </si>
  <si>
    <t>Balance &gt; 89</t>
  </si>
  <si>
    <t>Days and</t>
  </si>
  <si>
    <t>Accruing</t>
  </si>
  <si>
    <t>Total past due loans</t>
  </si>
  <si>
    <t>An age analysis of past due loans is as follows as of December 31, 2012:</t>
  </si>
  <si>
    <t>60 – 89</t>
  </si>
  <si>
    <t>Impaired loans as of September 30, 2013, and average impaired loans for the three and nine months ended September 30, 2013, were as follows:</t>
  </si>
  <si>
    <t>Unpaid</t>
  </si>
  <si>
    <t>Contractual</t>
  </si>
  <si>
    <t>Principal</t>
  </si>
  <si>
    <t>Related</t>
  </si>
  <si>
    <t>Allowance</t>
  </si>
  <si>
    <t>Third Quarter</t>
  </si>
  <si>
    <t>Year-To-Date</t>
  </si>
  <si>
    <t>With no related allowance recorded:</t>
  </si>
  <si>
    <t>Vacant land, land development and residential construction</t>
  </si>
  <si>
    <t>Total with no related allowance recorded</t>
  </si>
  <si>
    <t>With an allowance recorded:</t>
  </si>
  <si>
    <t>Total with an allowance recorded</t>
  </si>
  <si>
    <t>Total impaired loans:</t>
  </si>
  <si>
    <t>Commercial</t>
  </si>
  <si>
    <t>Retail</t>
  </si>
  <si>
    <t>Total impaired loans</t>
  </si>
  <si>
    <t>Interest income of $0.7 million and $2.2 million was recognized on impaired loans during the third quarter and first nine months of 2013, respectively.</t>
  </si>
  <si>
    <t>Impaired loans as of December 31, 2012, and average impaired loans for the three and nine months ended September 30, 2012, were as follows:</t>
  </si>
  <si>
    <t>Interest income of $0.4 million and $1.1 million was recognized on impaired loans during the third quarter and first nine months of 2012, respectively.</t>
  </si>
  <si>
    <r>
      <t>Credit Quality Indicators.</t>
    </r>
    <r>
      <rPr>
        <sz val="10"/>
        <color theme="1"/>
        <rFont val="Calibri"/>
        <family val="2"/>
        <scheme val="minor"/>
      </rPr>
      <t> We utilize a comprehensive grading system for our commercial loans. All commercial loans are graded on a ten grade rating system. The rating system utilizes standardized grade paradigms that analyze several critical factors such as cash flow, operating performance, financial condition, collateral, industry condition and management. All commercial loans are graded at inception and reviewed and, if appropriate, re-graded at various intervals thereafter. The risk assessment for retail loans is primarily based on the type of collateral and payment activity.</t>
    </r>
  </si>
  <si>
    <t>Loans by credit quality indicators were as follows as of September 30, 2013:</t>
  </si>
  <si>
    <t>Commercial credit exposure – credit risk profiled by internal credit risk grades:</t>
  </si>
  <si>
    <t>Commercial and</t>
  </si>
  <si>
    <t>Industrial</t>
  </si>
  <si>
    <t>Vacant Land,</t>
  </si>
  <si>
    <t>Land Development,</t>
  </si>
  <si>
    <t>and Residential</t>
  </si>
  <si>
    <t>Construction</t>
  </si>
  <si>
    <t>Real Estate -</t>
  </si>
  <si>
    <t>Owner Occupied</t>
  </si>
  <si>
    <t>Non-Owner</t>
  </si>
  <si>
    <t>Occupied</t>
  </si>
  <si>
    <t>Multi-Family</t>
  </si>
  <si>
    <t>and Residential</t>
  </si>
  <si>
    <t>Rental</t>
  </si>
  <si>
    <t>Internal credit risk grade groupings:</t>
  </si>
  <si>
    <t>Grades 1 – 4</t>
  </si>
  <si>
    <t>Grades 5 – 7</t>
  </si>
  <si>
    <t>Grades 8 – 9</t>
  </si>
  <si>
    <t>Retail credit exposure – credit risk profiled by collateral type:</t>
  </si>
  <si>
    <t>Home Equity</t>
  </si>
  <si>
    <t>and Other</t>
  </si>
  <si>
    <t>1-4 Family</t>
  </si>
  <si>
    <t>Mortgages</t>
  </si>
  <si>
    <t>Loans by credit quality indicators were as follows as of December 31, 2012:</t>
  </si>
  <si>
    <t>Retail Home</t>
  </si>
  <si>
    <t>Equity and</t>
  </si>
  <si>
    <t>Other</t>
  </si>
  <si>
    <t>Retail 1-4</t>
  </si>
  <si>
    <t>Family</t>
  </si>
  <si>
    <t>All commercial loans are graded using the following criteria:</t>
  </si>
  <si>
    <t>Grade 1.</t>
  </si>
  <si>
    <t>Excellent credit rating that contain very little, if any, risk of loss.</t>
  </si>
  <si>
    <t>Grade 2.</t>
  </si>
  <si>
    <t>Strong sources of repayment and have low repayment risk.</t>
  </si>
  <si>
    <t>Grade 3.</t>
  </si>
  <si>
    <t>Good sources of repayment and have limited repayment risk.</t>
  </si>
  <si>
    <t>Grade 4.</t>
  </si>
  <si>
    <t>Adequate sources of repayment and acceptable repayment risk; however, characteristics are present that render the credit more vulnerable to a negative event.</t>
  </si>
  <si>
    <t>Grade 5.</t>
  </si>
  <si>
    <t>Marginally acceptable sources of repayment and exhibit defined weaknesses and negative characteristics.</t>
  </si>
  <si>
    <t>Grade 6.</t>
  </si>
  <si>
    <t>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t>
  </si>
  <si>
    <t>Grade 7.</t>
  </si>
  <si>
    <t>Defined weaknesses or negative trends that merit close monitoring through Watch List status.</t>
  </si>
  <si>
    <t>Grade 8.</t>
  </si>
  <si>
    <t>Inadequately protected by current sound net worth, paying capacity of the obligor, or pledged collateral, resulting in a distinct possibility of loss requiring close monitoring through Watch List status.</t>
  </si>
  <si>
    <t>Grade 9.</t>
  </si>
  <si>
    <t>Vital weaknesses exist where collection of principal is highly questionable.</t>
  </si>
  <si>
    <t>Grade 10.</t>
  </si>
  <si>
    <t>Considered uncollectable and of such little value that continuance as an asset is not warranted.</t>
  </si>
  <si>
    <t>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t>
  </si>
  <si>
    <t>Activity in the allowance for loan losses and the recorded investments in loans as of and during the three and nine months ended September 30, 2013 are as follows:</t>
  </si>
  <si>
    <t>Unallocated</t>
  </si>
  <si>
    <t>Allowance for loan losses:</t>
  </si>
  <si>
    <t>Balance at June 30, 2013</t>
  </si>
  <si>
    <t>(1,730,000</t>
  </si>
  <si>
    <t>(7,000</t>
  </si>
  <si>
    <t>(1,700,000</t>
  </si>
  <si>
    <t>Charge-offs</t>
  </si>
  <si>
    <t>(85,000</t>
  </si>
  <si>
    <t>Recoveries</t>
  </si>
  <si>
    <t>Ending balance</t>
  </si>
  <si>
    <t>Balance at December 31, 2012</t>
  </si>
  <si>
    <t>(4,375,000</t>
  </si>
  <si>
    <t>(379,000</t>
  </si>
  <si>
    <t>(4,700,000</t>
  </si>
  <si>
    <t>(2,774,000</t>
  </si>
  <si>
    <t>(107,000</t>
  </si>
  <si>
    <t>(2,881,000</t>
  </si>
  <si>
    <t>Ending balance: individually evaluated for impairment</t>
  </si>
  <si>
    <t>Ending balance: collectively evaluated for impairment</t>
  </si>
  <si>
    <t>Total loans:</t>
  </si>
  <si>
    <t>Activity in the allowance for loan losses and the recorded investments in loans as of and during the three and nine months ended September 30, 2012 are as follows:</t>
  </si>
  <si>
    <t>Retail Loans</t>
  </si>
  <si>
    <t>Balance at June 30, 2012</t>
  </si>
  <si>
    <t>(355,000</t>
  </si>
  <si>
    <t>(35,000</t>
  </si>
  <si>
    <t>(10,000</t>
  </si>
  <si>
    <t>(400,000</t>
  </si>
  <si>
    <t>(1,548,000</t>
  </si>
  <si>
    <t>(343,000</t>
  </si>
  <si>
    <t>(1,891,000</t>
  </si>
  <si>
    <t>Balance at December 31, 2011</t>
  </si>
  <si>
    <t>(3,480,000</t>
  </si>
  <si>
    <t>(41,000</t>
  </si>
  <si>
    <t>(3,400,000</t>
  </si>
  <si>
    <t>(10,662,000</t>
  </si>
  <si>
    <t>(513,000</t>
  </si>
  <si>
    <t>(11,175,000</t>
  </si>
  <si>
    <t>Loans modified as troubled debt restructurings during the three months ended September 30, 2013 were as follows:</t>
  </si>
  <si>
    <t>Number of</t>
  </si>
  <si>
    <t>Contracts</t>
  </si>
  <si>
    <t>Pre-</t>
  </si>
  <si>
    <t>Modification</t>
  </si>
  <si>
    <t>Post-</t>
  </si>
  <si>
    <t>Loans modified as troubled debt restructurings during the nine months ended September 30, 2013 were as follows:</t>
  </si>
  <si>
    <t>Loans modified as troubled debt restructurings during the three months ended September 30, 2012 were as follows:</t>
  </si>
  <si>
    <t>Loans modified as troubled debt restructurings during the nine months ended September 30, 2012 were as follows:</t>
  </si>
  <si>
    <t>The following loans, modified as troubled debt restructurings within the previous twelve months, became over 30 days past due within the three months ended September 30, 2013 (amounts as of period end):</t>
  </si>
  <si>
    <t>The following loans, modified as troubled debt restructurings within the previous twelve months, became over 30 days past due within the nine months ended September 30, 2013 (amounts as of period end):</t>
  </si>
  <si>
    <t>The following loans, modified as troubled debt restructurings within the previous twelve months, became over 30 days past due within the three months ended September 30, 2012 (amounts as of period end):</t>
  </si>
  <si>
    <t>The following loans, modified as troubled debt restructurings within the previous twelve months, became over 30 days past due within the nine months ended September 30, 2012 (amounts as of period end):</t>
  </si>
  <si>
    <t>Activity for loans categorized as troubled debt restructurings during the three months ended September 30, 2013 is as follows:</t>
  </si>
  <si>
    <t>and</t>
  </si>
  <si>
    <t>Owner</t>
  </si>
  <si>
    <t>Commercial Loan Portfolio:</t>
  </si>
  <si>
    <t>Beginning Balance</t>
  </si>
  <si>
    <t>Charge-Offs</t>
  </si>
  <si>
    <t>Payments</t>
  </si>
  <si>
    <t>(324,000</t>
  </si>
  <si>
    <t>(303,000</t>
  </si>
  <si>
    <t>(271,000</t>
  </si>
  <si>
    <t>(1,690,000</t>
  </si>
  <si>
    <t>(295,000</t>
  </si>
  <si>
    <t>Transfers to ORE</t>
  </si>
  <si>
    <t>(350,000</t>
  </si>
  <si>
    <t>Net Additions/Deletions</t>
  </si>
  <si>
    <t>(652,000</t>
  </si>
  <si>
    <t>Ending Balance</t>
  </si>
  <si>
    <t>Retail Loan Portfolio:</t>
  </si>
  <si>
    <t>(16,000</t>
  </si>
  <si>
    <t>Activity for loans categorized as troubled debt restructurings during the nine months ended September 30, 2013 is as follows:</t>
  </si>
  <si>
    <t>(725,000</t>
  </si>
  <si>
    <t>(70,000</t>
  </si>
  <si>
    <t>(716,000</t>
  </si>
  <si>
    <t>(15,000</t>
  </si>
  <si>
    <t>(1,902,000</t>
  </si>
  <si>
    <t>(456,000</t>
  </si>
  <si>
    <t>(1,310,000</t>
  </si>
  <si>
    <t>(5,475,000</t>
  </si>
  <si>
    <t>(530,000</t>
  </si>
  <si>
    <t>(74,000</t>
  </si>
  <si>
    <t>(363,000</t>
  </si>
  <si>
    <t>(1,153,000</t>
  </si>
  <si>
    <t>(21,000</t>
  </si>
  <si>
    <t>Activity for loans categorized as troubled debt restructurings during the three months ended September 30, 2012 is as follows:</t>
  </si>
  <si>
    <t>(60,000</t>
  </si>
  <si>
    <t>(12,000</t>
  </si>
  <si>
    <t>(474,000</t>
  </si>
  <si>
    <t>(268,000</t>
  </si>
  <si>
    <t>(55,000</t>
  </si>
  <si>
    <t>(2,750,000</t>
  </si>
  <si>
    <t>(178,000</t>
  </si>
  <si>
    <t>(263,000</t>
  </si>
  <si>
    <t>(45,000</t>
  </si>
  <si>
    <t>(579,000</t>
  </si>
  <si>
    <t>(2,000</t>
  </si>
  <si>
    <t>Activity for loans categorized as troubled debt restructurings during the nine months ended September 30, 2012 is as follows:</t>
  </si>
  <si>
    <t>(172,000</t>
  </si>
  <si>
    <t>(426,000</t>
  </si>
  <si>
    <t>(499,000</t>
  </si>
  <si>
    <t>(2,180,000</t>
  </si>
  <si>
    <t>(763,000</t>
  </si>
  <si>
    <t>(1,952,000</t>
  </si>
  <si>
    <t>(3,317,000</t>
  </si>
  <si>
    <t>(689,000</t>
  </si>
  <si>
    <t>(5,914,000</t>
  </si>
  <si>
    <t>(96,000</t>
  </si>
  <si>
    <t>(351,000</t>
  </si>
  <si>
    <t>The allowance related to loans categorized as troubled debt restructurings was as follows:</t>
  </si>
  <si>
    <t>Total related allowance</t>
  </si>
  <si>
    <t>In general, our policy dictates that a renewal or modification of an 8- or 9-rated loan meets the criteria of a troubled debt restructuring, although we review and consider all renewed and modified loans as part of our troubled debt restructuring assessment procedures. Loan relationships rated 8 contain significant financial weaknesses, resulting in a distinct possibility of loss, while relationships rated 9 reflect vital financial weaknesses, resulting in a highly questionable ability on our part to collect principal; we believe borrowers warranting such ratings would have difficulty obtaining financing from other market participants. Thus, due to the lack of comparable market rates for loans with similar risk characteristics, we believe 8- or 9-rated loans renewed or modified were done so at below market rates. Loans that are identified as troubled debt restructurings are considered impaired and are individually evaluated for impairment when assessing these credits in our allowance for loan losses calculation.</t>
  </si>
  <si>
    <t>PREMISES AND EQUIPMENT, NET</t>
  </si>
  <si>
    <t>Property Plant And Equipment [Abstract]</t>
  </si>
  <si>
    <t>Premises and equipment are comprised of the following:</t>
  </si>
  <si>
    <t>Land and improvements</t>
  </si>
  <si>
    <t>Buildings</t>
  </si>
  <si>
    <t>Furniture and equipment</t>
  </si>
  <si>
    <t>Less: accumulated depreciation</t>
  </si>
  <si>
    <t>Depreciation expense totaled $0.3 million during the third quarter of 2013 and 2012. Depreciation expense totaled $1.0 million during the first nine months of 2013, compared to $1.1 million during the first nine months of 2012.</t>
  </si>
  <si>
    <t>DEPOSITS</t>
  </si>
  <si>
    <t>Banking And Thrift [Abstract]</t>
  </si>
  <si>
    <t>Our total deposits at September 30, 2013 totaled $1.12 billion compared to $1.14 billion at December 31, 2012, a decrease of $13.7 million, or 1.2%. The components of our outstanding balances at September 30, 2013 and December 31, 2012, and percentage change in deposits from the end of 2012 to the end of the third quarter of 2013, are as follows:</t>
  </si>
  <si>
    <t>Noninterest-bearing demand</t>
  </si>
  <si>
    <t>Interest-bearing checking</t>
  </si>
  <si>
    <t>Money market</t>
  </si>
  <si>
    <t>(5.6</t>
  </si>
  <si>
    <t>Savings</t>
  </si>
  <si>
    <t>(6.1</t>
  </si>
  <si>
    <t>Time, under $100,000</t>
  </si>
  <si>
    <t>(12.7</t>
  </si>
  <si>
    <t>Time, $100,000 and over</t>
  </si>
  <si>
    <t>Out-of-area interest-bearing checking</t>
  </si>
  <si>
    <t>NM</t>
  </si>
  <si>
    <t>Out-of-area time, under $100,000</t>
  </si>
  <si>
    <t>(39.4</t>
  </si>
  <si>
    <t>Out-of-area time, $100,000 and over</t>
  </si>
  <si>
    <t>(11.4</t>
  </si>
  <si>
    <t>(19.4</t>
  </si>
  <si>
    <t>(1.2</t>
  </si>
  <si>
    <t>)% </t>
  </si>
  <si>
    <t>SECURITIES SOLD UNDER AGREEMENTS TO REPURCHASE</t>
  </si>
  <si>
    <t>Securities sold under agreements to repurchase (“repurchase agreements”) are offered principally to certain large deposit customers. Information relating to our repurchase agreements follows:</t>
  </si>
  <si>
    <t>Nine Months Ended</t>
  </si>
  <si>
    <t>September 30, 2013</t>
  </si>
  <si>
    <t>Twelve Months Ended</t>
  </si>
  <si>
    <t>December 31, 2012</t>
  </si>
  <si>
    <t>Outstanding balance at end of period</t>
  </si>
  <si>
    <t>Average interest rate at end of period</t>
  </si>
  <si>
    <t>Average daily balance during the period</t>
  </si>
  <si>
    <t>Average interest rate during the period</t>
  </si>
  <si>
    <t>Maximum daily balance during the period</t>
  </si>
  <si>
    <t>Repurchase agreements generally have original maturities of less than one year. Repurchase agreements are treated as financings and the obligations to repurchase securities sold are reflected as liabilities. Securities involved with the agreements are recorded as assets of our bank and are held in safekeeping by a correspondent bank. Repurchase agreements are secured by securities with an aggregate market value equal to the aggregate outstanding balance.</t>
  </si>
  <si>
    <t>FEDERAL HOME LOAN BANK ADVANCES</t>
  </si>
  <si>
    <t>Our Federal Home Loan Bank advances totaled $45.0 million at September 30, 2013 and mature at varying dates from March 2017 through September 2017, with fixed rates of interest from 1.22% to 1.51% and averaging 1.34%. At December 31, 2012, our Federal Home Loan Bank advances totaled $35.0 million and mature at varying dates from March 2017 through September 2017, with fixed rates of interest from 1.22% to 1.51% and averaging 1.35%. Each advance is payable at its maturity date, and is subject to a prepayment fee if paid prior to the maturity date. The advances are collateralized by residential mortgage loans, first mortgage liens on multi-family residential property loans, first mortgage liens on commercial real estate property loans, and substantially all other assets of our bank, under a blanket lien arrangement. Our borrowing line of credit as of September 30, 2013 totaled about $150.0 million, with availability approximating $94.0 million.</t>
  </si>
  <si>
    <t>Maturities of currently outstanding FHLB advances are as follows:</t>
  </si>
  <si>
    <t>COMMITMENTS AND OFF-BALANCE SHEET RISK</t>
  </si>
  <si>
    <t>Commitments And Contingencies Disclosure [Abstract]</t>
  </si>
  <si>
    <t>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reserve or liability balance for these instruments as of September 30, 2013 and December 31, 2012.</t>
  </si>
  <si>
    <t>A summary of the contractual amounts of our financial instruments with off-balance sheet risk at September 30, 2013 and December 31, 2012 follows:</t>
  </si>
  <si>
    <t>Commercial unused lines of credit</t>
  </si>
  <si>
    <t>Unused lines of credit secured by 1 – 4 family residential properties</t>
  </si>
  <si>
    <t>Credit card unused lines of credit</t>
  </si>
  <si>
    <t>Other consumer unused lines of credit</t>
  </si>
  <si>
    <t>Commitments to extend credit</t>
  </si>
  <si>
    <t>Standby letters of credit</t>
  </si>
  <si>
    <t>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September 30, 2013, the total notional amount of the underlying interest rate swap agreements was $18.1 million, with a net fair value from our commercial loan customers’ perspective of negative $2.7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 of the interest rate swap agreements, generally ranging from four to fifteen years.</t>
  </si>
  <si>
    <t>HEDGING ACTIVITIES</t>
  </si>
  <si>
    <t>Derivative Instruments And Hedging Activities Disclosure [Abstract]</t>
  </si>
  <si>
    <t>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To help mitigate the negative impact to our net interest income in an increasing interest rate environment resulting from our cost of funds likely increasing at a higher rate than the yield on our assets, we may periodically enter into derivative financial instruments.</t>
  </si>
  <si>
    <t>In June 2011, we simultaneously purchased and sold an interest rate cap with a correspondent bank, a structure commonly referred to as a “cap corridor.” The cap corridor, which does not qualify for hedge accounting, consisted of us purchasing a $100 million interest rate cap with a strike rate in close proximity to the then-current 30-Day Libor rate and selling a $100 million interest rate cap with a strike rate that is 125 basis points higher than the purchased interest rate cap strike rate. On the settlement date, the present value of the purchased interest rate cap was recorded as an asset, while the present value of the sold interest rate cap was recorded as a liability. At each month end, the recorded balances of the purchased and sold interest rate caps are adjusted to reflect the current present values, with the offsetting entry being recorded to interest income on commercial loans. We recorded a nominal decrease during the first nine months of 2013 to interest income on commercial loans to reflect the net change in present values. Payments made or received under the purchased and sold interest rate cap contracts, if any, are also recorded to interest income on commercial loans. No such payments were made or received during the first nine months of 2013. The cap corridor matured in June 2013.</t>
  </si>
  <si>
    <t>In February 2012, we entered into an interest rate swap agreement with a correspondent bank to hedge the floating rate on our subordinated debentures. Our $32.0 million of subordinated debentur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subordinated debentures. While the trade date of the interest rate swap agreement was in February 2012, the effective date was in January 2013, with a maturity date of January 2018. The interest rate swap agreement does qualify for hedge accounting; therefore, monthly fluctuations in the present value of the interest rate swap agreement, net of tax effect, are recorded to other comprehensive income. As of September 30, 2013 and December 31, 2012, the present value of the interest rate swap agreement was recorded as a liability in the amount of $0.4 million and $1.1 million, respectively.</t>
  </si>
  <si>
    <t>FAIR VALUES OF FINANCIAL INSTRUMENTS</t>
  </si>
  <si>
    <t>Text Block [Abstract]</t>
  </si>
  <si>
    <t>The carrying amounts, estimated fair values and level within the fair value hierarchy of financial instruments were as follows as of September 30, 2013 and December 31, 2012 (dollars in thousands):</t>
  </si>
  <si>
    <t>Level in</t>
  </si>
  <si>
    <t>Fair Value</t>
  </si>
  <si>
    <t>Hierarchy</t>
  </si>
  <si>
    <t>Carrying</t>
  </si>
  <si>
    <t>Values</t>
  </si>
  <si>
    <t>Financial assets:</t>
  </si>
  <si>
    <t>Cash</t>
  </si>
  <si>
    <t>Level 1</t>
  </si>
  <si>
    <t>Cash equivalents</t>
  </si>
  <si>
    <t>Level 2</t>
  </si>
  <si>
    <t>(1) </t>
  </si>
  <si>
    <t>FHLB stock</t>
  </si>
  <si>
    <t>(2) </t>
  </si>
  <si>
    <t>Level 3</t>
  </si>
  <si>
    <t>Financial liabilities:</t>
  </si>
  <si>
    <t>Repurchase agreements</t>
  </si>
  <si>
    <t>FHLB advances</t>
  </si>
  <si>
    <t>Accrued interest payable</t>
  </si>
  <si>
    <t>Interest rate swap</t>
  </si>
  <si>
    <t>See Note 11 for a description of the fair value hierarchy as well as a disclosure of levels for classes of financial assets and liabilities.</t>
  </si>
  <si>
    <t>It is not practical to determine the fair value of FHLB stock due to transferability restrictions.</t>
  </si>
  <si>
    <t>Carrying amount is the estimated fair value for cash and cash equivalents, accrued interest receivable and payable, bank owned life insurance, demand deposits, repurchase agreements, and variable rate loans and deposits that reprice frequently and fully.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ederal Home Loan Bank advances is based on current rates for similar financing. Fair value of the interest rate swap is determined primarily utilizing market-consensus forecasted yield curves. Fair value of off-balance sheet items is estimated to be nominal.</t>
  </si>
  <si>
    <t>FAIR VALUES</t>
  </si>
  <si>
    <t>Fair Value Disclosures [Abstract]</t>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based on market data obtained from independent sources, or unobservable, meaning those that reflect our own assumption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t>
  </si>
  <si>
    <t>Level 3: Significant unobservable inputs that reflect our own assumptions about the assumptions that market participants would use in pricing an asset or liability.</t>
  </si>
  <si>
    <t>The following is a description of our valuation methodologies used to measure and disclose the fair values of our financial assets and liabilities that are recorded at fair value on a recurring or nonrecurring basis:</t>
  </si>
  <si>
    <r>
      <t>Securities available for sale.</t>
    </r>
    <r>
      <rPr>
        <sz val="10"/>
        <color theme="1"/>
        <rFont val="Times New Roman"/>
        <family val="1"/>
      </rPr>
      <t xml:space="preserve"> Securities available for sale are recorded at fair value on a recurring basis. Fair value measurement is based on quoted prices, if available. If quoted prices are not available, fair values are measured using independent pricing models. Level 2 securities include U.S. Government agency bonds, mortgage-backed securities issued or guaranteed by U.S. Government agencies, municipal general obligation and revenue bonds, Michigan Strategic Fund bonds and mutual funds. We have no Level 1 or 3 securities.</t>
    </r>
  </si>
  <si>
    <r>
      <t>Derivatives</t>
    </r>
    <r>
      <rPr>
        <sz val="10"/>
        <color theme="1"/>
        <rFont val="Times New Roman"/>
        <family val="1"/>
      </rPr>
      <t>. The interest rate swap is measured at fair value on a recurring basis. We measure fair value utilizing models that use primarily market observable inputs, such as forecasted yield curves, and accordingly, the interest rate swap agreement is classified as Level 2.</t>
    </r>
  </si>
  <si>
    <r>
      <t>Mortgage loans held for sale</t>
    </r>
    <r>
      <rPr>
        <sz val="10"/>
        <color theme="1"/>
        <rFont val="Times New Roman"/>
        <family val="1"/>
      </rPr>
      <t>. Mortgage loans held for sale are carried at the lower of aggregate cost or fair value measured on a nonrecurring basis. Fair value is based on independent quoted market prices, where applicable, or the prices for other mortgage whole loans with similar characteristics. As of September 30, 2013 and December 31, 2012, we determined that the fair value of our mortgage loans held for sale approximated the recorded cost of $1.4 million and $3.5 million, respectively.</t>
    </r>
  </si>
  <si>
    <r>
      <t>Loans</t>
    </r>
    <r>
      <rPr>
        <sz val="10"/>
        <color theme="1"/>
        <rFont val="Times New Roman"/>
        <family val="1"/>
      </rPr>
      <t>. We do not record loans at fair value on a recurring basis. However, from time to time, we record nonrecurring fair value adjustments to collateral dependent loans to reflect partial write-downs or specific reserves that are based on the observable market price or current estimated value of the collateral. These loans are reported in the nonrecurring table below at initial recognition of impairment and on an ongoing basis until recovery or charge-off.</t>
    </r>
  </si>
  <si>
    <r>
      <t>Foreclosed Assets.</t>
    </r>
    <r>
      <rPr>
        <sz val="10"/>
        <color theme="1"/>
        <rFont val="Times New Roman"/>
        <family val="1"/>
      </rPr>
      <t xml:space="preserve"> At time of foreclosure or repossession, foreclosed and repossessed assets are adjusted to fair value less costs to sell upon transfer of the loans to foreclosed and repossessed assets, establishing a new cost basis. We subsequently adjust estimated fair value of foreclosed assets on a nonrecurring basis to reflect write-downs based on revised fair value estimates.</t>
    </r>
  </si>
  <si>
    <t>Assets and Liabilities Measured at Fair Value on a Recurring Basis</t>
  </si>
  <si>
    <t>The balances of assets and liabilities measured at fair value on a recurring basis as of September 30, 2013 are as follows:</t>
  </si>
  <si>
    <t>Quoted</t>
  </si>
  <si>
    <t>Prices in</t>
  </si>
  <si>
    <t>Active</t>
  </si>
  <si>
    <t>Markets for</t>
  </si>
  <si>
    <t>Identical</t>
  </si>
  <si>
    <t>Assets</t>
  </si>
  <si>
    <t>(Level 1)</t>
  </si>
  <si>
    <t>Significant</t>
  </si>
  <si>
    <t>Observable</t>
  </si>
  <si>
    <t>Inputs</t>
  </si>
  <si>
    <t>(Level 2)</t>
  </si>
  <si>
    <t>Unobservable</t>
  </si>
  <si>
    <t>(Level 3)</t>
  </si>
  <si>
    <t>Available for sale securities</t>
  </si>
  <si>
    <t>Derivatives</t>
  </si>
  <si>
    <t>Interest rate swap agreement</t>
  </si>
  <si>
    <t>(394,000</t>
  </si>
  <si>
    <t>There were no transfers in or out of Level 1, Level 2 or Level 3 during the first nine months of 2013.</t>
  </si>
  <si>
    <t>The balances of assets and liabilities measured at fair value on a recurring basis as of December 31, 2012 are as follows:</t>
  </si>
  <si>
    <t>(1,113,000</t>
  </si>
  <si>
    <t>There were no transfers in or out of Level 1, Level 2 or Level 3 during 2012.</t>
  </si>
  <si>
    <t>Assets Measured at Fair Value on a Nonrecurring Basis</t>
  </si>
  <si>
    <t>The balances of assets measured at fair value on a nonrecurring basis as of September 30, 2013 are as follows:</t>
  </si>
  <si>
    <r>
      <t xml:space="preserve">Impaired loans </t>
    </r>
    <r>
      <rPr>
        <sz val="9.35"/>
        <color theme="1"/>
        <rFont val="Times New Roman"/>
        <family val="1"/>
      </rPr>
      <t>(1)</t>
    </r>
  </si>
  <si>
    <r>
      <t xml:space="preserve">Foreclosed assets </t>
    </r>
    <r>
      <rPr>
        <sz val="9.35"/>
        <color theme="1"/>
        <rFont val="Times New Roman"/>
        <family val="1"/>
      </rPr>
      <t>(1)</t>
    </r>
  </si>
  <si>
    <t>The balances of assets measured at fair value on a nonrecurring basis as of December 31, 2012 are as follows:</t>
  </si>
  <si>
    <t>Represents carrying value and related write-downs for which adjustments are based on the estimated value of the property or other assets.</t>
  </si>
  <si>
    <t>REGULATORY MATTERS</t>
  </si>
  <si>
    <t>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September 30, 2013 and December 31, 2012, our bank was in the well capitalized category under the regulatory framework for prompt corrective action. There are no conditions or events since September 30, 2013 that we believe have changed our bank’s categorization.</t>
  </si>
  <si>
    <t>Our actual capital levels (dollars in thousands) and the minimum levels required to be categorized as adequately and well capitalized were:</t>
  </si>
  <si>
    <t>Actual</t>
  </si>
  <si>
    <t>Minimum Required</t>
  </si>
  <si>
    <t>for Capital</t>
  </si>
  <si>
    <t>Adequacy Purposes</t>
  </si>
  <si>
    <t>to be Well</t>
  </si>
  <si>
    <t>Capitalized Under</t>
  </si>
  <si>
    <t>Prompt Corrective</t>
  </si>
  <si>
    <t>Action Regulations</t>
  </si>
  <si>
    <t>Amount</t>
  </si>
  <si>
    <t>Ratio</t>
  </si>
  <si>
    <t>Total capital (to risk weighted assets)</t>
  </si>
  <si>
    <t>Consolidated</t>
  </si>
  <si>
    <t>NA</t>
  </si>
  <si>
    <t>Bank</t>
  </si>
  <si>
    <t>Tier 1 capital (to risk weighted assets)</t>
  </si>
  <si>
    <t>Tier 1 capital (to average assets)</t>
  </si>
  <si>
    <t>Our consolidated capital levels as of September 30, 2013 and December 31, 2012 include $32.0 million of trust preferred securities issued by the trust in September 2004 and December 2004 subject to certain limitations. Under applicable Federal Reserve guidelines, the trust preferred securities constitute a restricted core capital element. The guidelines provide that the aggregate amount of restricted core elements that may be included in our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s of September 30, 2013 and December 31, 2012, all $32.0 million of the trust preferred securities were included in our consolidated Tier 1 capital.</t>
  </si>
  <si>
    <t>Our and our bank’s ability to pay cash and stock dividends is subject to limitations under various laws and regulations and to prudent and sound banking practices. On October 11, 2012, our Board of Directors declared a cash dividend on our common stock in the amount of $0.09 per share that was paid on December 10, 2012 to shareholders of record as of November 9, 2012. This represented our first common stock cash dividend since the first quarter of 2010, as in April 2010 we had suspended payments of cash dividends on our common stock. On January 10, 2013, our Board of Directors declared a cash dividend on our common stock in the amount of $0.10 per share that was paid on March 8, 2013 to shareholders of record as of February 8, 2013. On April 11, 2013, our Board of Directors declared a cash dividend on our common stock in the amount of $0.11 per share that was paid on June 10, 2013 to shareholders of record as of May 10, 2013. On July 11, 2013, our Board of Directors declared a cash dividend on our common stock in the amount of $0.12 per share that was paid on September 10, 2013 to shareholders of record as of August 9, 2013. On October 10, 2013, our Board of Directors declared a cash dividend on our common stock in the amount of $0.12 per share that will be paid on December 10, 2013 to shareholders of record as of November 8, 2013.</t>
  </si>
  <si>
    <t>SIGNIFICANT ACCOUNTING POLICIES (Policies)</t>
  </si>
  <si>
    <t>Basis of Presentation</t>
  </si>
  <si>
    <t>We formed a business trust, Mercantile Bank Capital Trust I (“the trust”), in 2004 to issue trust preferred securities. We issued subordinated debentures to the trust in return for the proceeds raised from the issuance of the trust preferred securities. The trust is not consolidated, but instead we report the subordinated debentures issued to the trust as a liability</t>
  </si>
  <si>
    <t>Earnings Per Share</t>
  </si>
  <si>
    <t>Allowance for Loan Losses</t>
  </si>
  <si>
    <t>Troubled Debt Restructurings</t>
  </si>
  <si>
    <t>Adoption of New Accounting Standards</t>
  </si>
  <si>
    <t>SECURITIES (Tables)</t>
  </si>
  <si>
    <t>Amortized cost and fair value of available for sale securities and related pre-tax gross unrealized gains and losses</t>
  </si>
  <si>
    <t>Securities with unrealized losses aggregated by investment category and length of time</t>
  </si>
  <si>
    <t>Maturities of securities and their weighted average yields</t>
  </si>
  <si>
    <t>Securities not due at a single maturity date, primarily mortgage-backed securities, are shown separately. Weighted average yields are also reflected, with yields for municipal securities shown at their tax equivalent yield.</t>
  </si>
  <si>
    <t>LOANS AND ALLOWANCE FOR LOAN LOSSES (Tables)</t>
  </si>
  <si>
    <t>Components of Loan Portfolio Disaggregated by Class of Loan and Percentage Change in Total Loans</t>
  </si>
  <si>
    <t>The components of our loan portfolio disaggregated by class of loan within the loan portfolio segments at September 30, 2013 and December 31, 2012, and the percentage change in loans from the end of 2012 to the end of the third quarter of 2013, are as follows:</t>
  </si>
  <si>
    <t>Nonperforming Loans</t>
  </si>
  <si>
    <t>Recorded Principal Balance of Nonaccrual Loans</t>
  </si>
  <si>
    <t>Age Analysis of Past Due Loans</t>
  </si>
  <si>
    <t>Impaired Loans</t>
  </si>
  <si>
    <t>Loans by Credit Quality Indicators</t>
  </si>
  <si>
    <t>Real Estate –</t>
  </si>
  <si>
    <t>Home Equity</t>
  </si>
  <si>
    <t>1-4 Family</t>
  </si>
  <si>
    <t>Activity in Allowance for Loan Losses and the Recorded Investments in Loans</t>
  </si>
  <si>
    <t>Loans Modified as Troubled Debt Restructurings</t>
  </si>
  <si>
    <t>Loans, Modified as Troubled Debt Restructurings within Previous Twelve Months, that Became Over 30 Days Past Due</t>
  </si>
  <si>
    <t>Activity for Loans Categorized as Troubled Debt Restructurings</t>
  </si>
  <si>
    <t>Allowance Related to Loans Categorized as Troubled Debt Restructurings</t>
  </si>
  <si>
    <t>PREMISES AND EQUIPMENT, NET (Tables)</t>
  </si>
  <si>
    <t>Summary of Premises and Equipment</t>
  </si>
  <si>
    <t>DEPOSITS (Tables)</t>
  </si>
  <si>
    <t>Components of Outstanding Balances and Percentage Change in Deposits</t>
  </si>
  <si>
    <t>The components of our outstanding balances at September 30, 2013 and December 31, 2012, and percentage change in deposits from the end of 2012 to the end of the third quarter of 2013, are as follows:</t>
  </si>
  <si>
    <t>SECURITIES SOLD UNDER AGREEMENTS TO REPURCHASE (Tables)</t>
  </si>
  <si>
    <t>Securities Sold Under Agreements to Repurchase</t>
  </si>
  <si>
    <t>FEDERAL HOME LOAN BANK ADVANCES (Tables)</t>
  </si>
  <si>
    <t>Maturities of Currently Outstanding FHLB Advances</t>
  </si>
  <si>
    <t>COMMITMENTS AND OFF-BALANCE SHEET RISK (Tables)</t>
  </si>
  <si>
    <t>Summary of Contractual Amounts of Financial Instruments with Off-balance Sheet Risk</t>
  </si>
  <si>
    <t>FAIR VALUES OF FINANCIAL INSTRUMENTS (Tables)</t>
  </si>
  <si>
    <t>Carrying Amount, Estimated Fair Value and Level Within Fair Value Hierarchy of Financial Instruments</t>
  </si>
  <si>
    <t>FAIR VALUES (Tables)</t>
  </si>
  <si>
    <t>Assets and Liabilities Measured at Fair Value on a Nonrecurring Basis</t>
  </si>
  <si>
    <t>REGULATORY MATTERS (Tables)</t>
  </si>
  <si>
    <t>Summary of Actual Capital Levels and Minimum Levels</t>
  </si>
  <si>
    <t>Significant Accounting Policies - Additional Information (Detail)</t>
  </si>
  <si>
    <t>Schedule Of Significant Accounting Policies [Line Items]</t>
  </si>
  <si>
    <t>Number of days past due when interest income on commercial and mortgage loans is discontinued</t>
  </si>
  <si>
    <t>'90 days</t>
  </si>
  <si>
    <t>Maximum number of days past due when consumer and credit card loans are typically charged off</t>
  </si>
  <si>
    <t>'120 days</t>
  </si>
  <si>
    <t>Restricted shares [Member]</t>
  </si>
  <si>
    <t>Unvested restricted shares included in determining basic and diluted earnings per share</t>
  </si>
  <si>
    <t>Stock options [Member]</t>
  </si>
  <si>
    <t>Stock options included in determining diluted earnings per share</t>
  </si>
  <si>
    <t>Stock options antidilutive and not included in determining diluted earnings per share</t>
  </si>
  <si>
    <t>Stock warrant [Member]</t>
  </si>
  <si>
    <t>Stock warrant included in determining diluted earnings per share</t>
  </si>
  <si>
    <t>Securities - Amortized cost and fair value of available for sale securities and related pre-tax gross unrealized gains and losses (Detail) (USD $)</t>
  </si>
  <si>
    <t>Schedule of Available-for-sale Securities [Line Items]</t>
  </si>
  <si>
    <t>Amortized Cost</t>
  </si>
  <si>
    <t>Gross Unrealized Gains</t>
  </si>
  <si>
    <t>Gross Unrealized Losses</t>
  </si>
  <si>
    <t>Fair Value</t>
  </si>
  <si>
    <t>U.S. Government agency debt obligations [Member]</t>
  </si>
  <si>
    <t>Mortgage-backed securities [Member]</t>
  </si>
  <si>
    <t>Michigan Strategic Fund bonds [Member]</t>
  </si>
  <si>
    <t>Municipal general obligation bonds [Member]</t>
  </si>
  <si>
    <t>Municipal revenue bonds [Member]</t>
  </si>
  <si>
    <t>Mutual funds [Member]</t>
  </si>
  <si>
    <t>Securities - Securities with unrealized losses aggregated by investment category and length of time (Detail) (USD $)</t>
  </si>
  <si>
    <t>Fair Value, Less than 12 Months</t>
  </si>
  <si>
    <t>Unrealized Loss, Less than 12 Months</t>
  </si>
  <si>
    <t>Fair Value, 12 Months or More</t>
  </si>
  <si>
    <t>Unrealized Loss, 12 Months or More</t>
  </si>
  <si>
    <t>Unrealized Loss</t>
  </si>
  <si>
    <t>Securities - Additional Information (Detail) (USD $)</t>
  </si>
  <si>
    <t>Funds</t>
  </si>
  <si>
    <t>Number of mutual funds with unrealized losses</t>
  </si>
  <si>
    <t>Fair value of debt securities with unrealized losses</t>
  </si>
  <si>
    <t>Aggregate depreciation of securities with unrealized losses</t>
  </si>
  <si>
    <t>Available for sale securities/Fair Value</t>
  </si>
  <si>
    <t>Total securities of specific issuer, other than U.S. Government and its agencies, maximum percentage of stockholders' equity</t>
  </si>
  <si>
    <t>Debt securities[Member]</t>
  </si>
  <si>
    <t>Number of debt securities with unrealized losses</t>
  </si>
  <si>
    <t>State of Michigan and all its political subdivisions [Member]</t>
  </si>
  <si>
    <t>Amortized cost of securities</t>
  </si>
  <si>
    <t>U.S. Government agency debt obligations and mortgage-backed securities [Member]</t>
  </si>
  <si>
    <t>Carrying value of securities pledged to secure repurchase agreements</t>
  </si>
  <si>
    <t>Securities - Maturities of securities and their weighted average yields (Detail) (USD $)</t>
  </si>
  <si>
    <t>Weighted Average Yield</t>
  </si>
  <si>
    <t>Due in 2013 [Member]</t>
  </si>
  <si>
    <t>Due in 2014 through 2018 [Member]</t>
  </si>
  <si>
    <t>Due in 2019 through 2023 [Member]</t>
  </si>
  <si>
    <t>Due in 2024 and beyond [Member]</t>
  </si>
  <si>
    <t>Loans and Allowance for Loan Losses - Additional Information (Detail) (USD $)</t>
  </si>
  <si>
    <t>Amount of increase in total loans</t>
  </si>
  <si>
    <t>Percentage increase in total loans</t>
  </si>
  <si>
    <t>Interest income recognized on impaired loans</t>
  </si>
  <si>
    <t>Number of past due days for loans modified as TDR</t>
  </si>
  <si>
    <t>'30 days</t>
  </si>
  <si>
    <t>Loans and Allowance for Loan Losses - Components of Loan Portfolio Disaggregated by Class of Loan and Percentage Change in Total Loans (Detail) (USD $)</t>
  </si>
  <si>
    <t>Financing Receivable, Recorded Investment [Line Items]</t>
  </si>
  <si>
    <t>Loan portfolio classes and segments as a percentage of aggregate loans</t>
  </si>
  <si>
    <t>Loans and leases receivable net of deferred income increase decrease percentage</t>
  </si>
  <si>
    <t>Commercial and Industrial [Member]</t>
  </si>
  <si>
    <t>Commercial Vacant Land, Land Development, and Residential Construction [Member]</t>
  </si>
  <si>
    <t>Commercial Real Estate - Owner Occupied [Member]</t>
  </si>
  <si>
    <t>Commercial Real Estate - Non-Owner Occupied [Member]</t>
  </si>
  <si>
    <t>Commercial Real Estate - Multi-Family and Residential Rental [Member]</t>
  </si>
  <si>
    <t>Commercial Loans [Member]</t>
  </si>
  <si>
    <t>Retail Home Equity and Other [Member]</t>
  </si>
  <si>
    <t>Retail 1-4 Family Mortgages [Member]</t>
  </si>
  <si>
    <t>Retail Loans [Member]</t>
  </si>
  <si>
    <t>Loans and Allowance for Loan Losses - Nonperforming Loans (Detail) (USD $)</t>
  </si>
  <si>
    <t>Loans and Allowance for Loan Losses - Recorded Principal Balance of Nonaccrual Loans (Detail) (USD $)</t>
  </si>
  <si>
    <t>Financing Receivable Recorded Investment Nonaccrual Loans [Line Items]</t>
  </si>
  <si>
    <t>Loans and Allowance for Loan Losses - Age Analysis of Past Due Loan (Detail) (USD $)</t>
  </si>
  <si>
    <t>Financing Receivable, Recorded Investment, Past Due [Line Items]</t>
  </si>
  <si>
    <t>Total past due loans 30 - 59 Days Past Due</t>
  </si>
  <si>
    <t>Total past due loans 60 - 89 Days Past Due</t>
  </si>
  <si>
    <t>Total past due loans Greater Than 89 Days Past Due</t>
  </si>
  <si>
    <t>Total Past Due</t>
  </si>
  <si>
    <t>Total Loans</t>
  </si>
  <si>
    <t>Recorded Balance greater than 89 Days and Accruing</t>
  </si>
  <si>
    <t>Loans and Allowance for Loan Losses - Impaired Loans (Detail) (USD $)</t>
  </si>
  <si>
    <t>Impaired Loans By Type [Line Items]</t>
  </si>
  <si>
    <t>Unpaid Contractual Principal Balance, with no related allowance</t>
  </si>
  <si>
    <t>Impaired loans, Unpaid Contractual Principal Balance</t>
  </si>
  <si>
    <t>Recorded Principal Balance, with no related allowance</t>
  </si>
  <si>
    <t>Impaired loans, Recorded Principal Balance</t>
  </si>
  <si>
    <t>Impaired loans, Related Allowance</t>
  </si>
  <si>
    <t>Average Recorded Principal Balance, with no related allowance</t>
  </si>
  <si>
    <t>Impaired Loans, Third Quarter Average Recorded Principal Balance</t>
  </si>
  <si>
    <t>Year-To-Date Average Recorded Principal Balance, with no related allowance</t>
  </si>
  <si>
    <t>Impaired loans, Year-To-Date Average Recorded Principal Balance</t>
  </si>
  <si>
    <t>Unpaid Contractual Principal Balance, with related allowance</t>
  </si>
  <si>
    <t>Recorded Principal Balance, with related allowance</t>
  </si>
  <si>
    <t>Impaired Loans, Average Recorded Principal Balance</t>
  </si>
  <si>
    <t>Year-To-Date Average Recorded Principal Balance, with related allowance</t>
  </si>
  <si>
    <t>Loans and Allowance for Loan Losses - Loans by Credit Quality Indicators (Detail) (USD $)</t>
  </si>
  <si>
    <t>Financing Receivable Credit Quality Indicator [Line Items]</t>
  </si>
  <si>
    <t>Commercial and Industrial [Member] | Grades 1-4 [Member]</t>
  </si>
  <si>
    <t>Commercial and Industrial [Member] | Grades 5-7 [Member]</t>
  </si>
  <si>
    <t>Commercial and Industrial [Member] | Grades 8-9 [Member]</t>
  </si>
  <si>
    <t>Commercial Vacant Land, Land Development, and Residential Construction [Member] | Grades 1-4 [Member]</t>
  </si>
  <si>
    <t>Commercial Vacant Land, Land Development, and Residential Construction [Member] | Grades 5-7 [Member]</t>
  </si>
  <si>
    <t>Commercial Vacant Land, Land Development, and Residential Construction [Member] | Grades 8-9 [Member]</t>
  </si>
  <si>
    <t>Commercial Real Estate - Owner Occupied [Member] | Grades 1-4 [Member]</t>
  </si>
  <si>
    <t>Commercial Real Estate - Owner Occupied [Member] | Grades 5-7 [Member]</t>
  </si>
  <si>
    <t>Commercial Real Estate - Owner Occupied [Member] | Grades 8-9 [Member]</t>
  </si>
  <si>
    <t>Commercial Real Estate - Non-Owner Occupied [Member] | Grades 1-4 [Member]</t>
  </si>
  <si>
    <t>Commercial Real Estate - Non-Owner Occupied [Member] | Grades 5-7 [Member]</t>
  </si>
  <si>
    <t>Commercial Real Estate - Non-Owner Occupied [Member] | Grades 8-9 [Member]</t>
  </si>
  <si>
    <t>Commercial Real Estate - Multi-Family and Residential Rental [Member] | Grades 1-4 [Member]</t>
  </si>
  <si>
    <t>Commercial Real Estate - Multi-Family and Residential Rental [Member] | Grades 5-7 [Member]</t>
  </si>
  <si>
    <t>Commercial Real Estate - Multi-Family and Residential Rental [Member] | Grades 8-9 [Member]</t>
  </si>
  <si>
    <t>Loans and Allowance for Loan Losses - Activity in Allowance for Loan Losses and the Recorded Investments in Loans (Detail) (USD $)</t>
  </si>
  <si>
    <t>Accounts, Notes, Loans and Financing Receivable [Line Items]</t>
  </si>
  <si>
    <t>Beginning balance</t>
  </si>
  <si>
    <t>Unallocated [Member]</t>
  </si>
  <si>
    <t>Loans and Allowance for Loan Losses - Loans Modified as Troubled Debt Restructurings (Detail) (USD $)</t>
  </si>
  <si>
    <t>Contract</t>
  </si>
  <si>
    <t>Financing Receivable Modification, Number of Contracts</t>
  </si>
  <si>
    <t>Financing Receivable Modification, Pre-Modification Recorded Principal Balance</t>
  </si>
  <si>
    <t>Financing Receivable Modification, Post-Modification Recorded Principal Balance</t>
  </si>
  <si>
    <t>Commercial and industrial [Member]</t>
  </si>
  <si>
    <t>Vacant land, land development and residential construction [Member]</t>
  </si>
  <si>
    <t>Real estate - owner occupied [Member]</t>
  </si>
  <si>
    <t>Real estate - non-owner occupied [Member]</t>
  </si>
  <si>
    <t>Real estate - multi-family and residential rental [Member]</t>
  </si>
  <si>
    <t>Home equity and other [Member]</t>
  </si>
  <si>
    <t>1 - 4 family mortgages [Member]</t>
  </si>
  <si>
    <t>Loans and Allowance for Loan Losses - Loans, Modified As Troubled Debt Restructurings within the Previous Twelve Months, That Became Over 30 Days Past Due (Detail) (USD $)</t>
  </si>
  <si>
    <t>Financing Receivable, Modifications [Line Items]</t>
  </si>
  <si>
    <t>Number of Contracts</t>
  </si>
  <si>
    <t>Recorded Principal Balance</t>
  </si>
  <si>
    <t>Commercial Loans [Member] | Commercial and industrial [Member]</t>
  </si>
  <si>
    <t>Commercial Loans [Member] | Vacant land, land development and residential construction [Member]</t>
  </si>
  <si>
    <t>Commercial Loans [Member] | Real estate - owner occupied [Member]</t>
  </si>
  <si>
    <t>Commercial Loans [Member] | Real estate - non-owner occupied [Member]</t>
  </si>
  <si>
    <t>Commercial Loans [Member] | Real estate - multi-family and residential rental [Member]</t>
  </si>
  <si>
    <t>Retail Loans [Member] | Home equity and other [Member]</t>
  </si>
  <si>
    <t>Retail Loans [Member] | 1 - 4 family mortgages [Member]</t>
  </si>
  <si>
    <t>Loans and Allowance for Loan Losses - Activity for Loans Categorized as Troubled Debt Restructurings (Detail) (USD $)</t>
  </si>
  <si>
    <t>Schedule Of Troubled Debt Restructured Loans [Line Items]</t>
  </si>
  <si>
    <t>Loans and Allowance for Loan Losses - Allowance Related to Loans Categorized as Troubled Debt Restructurings (Detail) (USD $)</t>
  </si>
  <si>
    <t>Jun. 30, 2013</t>
  </si>
  <si>
    <t>Jun. 30, 2012</t>
  </si>
  <si>
    <t>Dec. 31, 2011</t>
  </si>
  <si>
    <t>Schedule Of Financing Receivable Troubled Debt Restructurings [Line Items]</t>
  </si>
  <si>
    <t>Financing Receivable Troubled Debt Restructuring [Member]</t>
  </si>
  <si>
    <t>Financing Receivable Troubled Debt Restructuring [Member] | Commercial and Industrial [Member]</t>
  </si>
  <si>
    <t>Financing Receivable Troubled Debt Restructuring [Member] | Commercial Vacant Land, Land Development, and Residential Construction [Member]</t>
  </si>
  <si>
    <t>Financing Receivable Troubled Debt Restructuring [Member] | Commercial Real Estate - Owner Occupied [Member]</t>
  </si>
  <si>
    <t>Financing Receivable Troubled Debt Restructuring [Member] | Commercial Real Estate - Non-Owner Occupied [Member]</t>
  </si>
  <si>
    <t>Financing Receivable Troubled Debt Restructuring [Member] | Commercial Real Estate - Multi-Family and Residential Rental [Member]</t>
  </si>
  <si>
    <t>Financing Receivable Troubled Debt Restructuring [Member] | Commercial Loans [Member]</t>
  </si>
  <si>
    <t>Financing Receivable Troubled Debt Restructuring [Member] | Home equity and other [Member]</t>
  </si>
  <si>
    <t>Financing Receivable Troubled Debt Restructuring [Member] | 1 - 4 family mortgages [Member]</t>
  </si>
  <si>
    <t>Financing Receivable Troubled Debt Restructuring [Member] | Retail Loans [Member]</t>
  </si>
  <si>
    <t>Premises and Equipment, Net - Summary of Premises and Equipment (Detail) (USD $)</t>
  </si>
  <si>
    <t>Property, Plant and Equipment [Line Items]</t>
  </si>
  <si>
    <t>Premises and equipment, gross</t>
  </si>
  <si>
    <t>Land and improvements [Member]</t>
  </si>
  <si>
    <t>Buildings [Member]</t>
  </si>
  <si>
    <t>Furniture and equipment [Member]</t>
  </si>
  <si>
    <t>Premises and Equipment, Net - Additional Information (Detail) (USD $)</t>
  </si>
  <si>
    <t>In Millions, unless otherwise specified</t>
  </si>
  <si>
    <t>Property Plant And Equipment Useful Life And Values [Abstract]</t>
  </si>
  <si>
    <t>Depreciation expense</t>
  </si>
  <si>
    <t>Deposits - Additional Information (Detail) (USD $)</t>
  </si>
  <si>
    <t>Deposit Assets [Abstract]</t>
  </si>
  <si>
    <t>Amount of decrease in total deposits</t>
  </si>
  <si>
    <t>Percentage of decrease in total deposits</t>
  </si>
  <si>
    <t>Deposits - Components of Outstanding Balances and Percentage Change in Deposits (Detail) (USD $)</t>
  </si>
  <si>
    <t>Deposits By Component Alternative [Abstract]</t>
  </si>
  <si>
    <t>Total Local Deposits</t>
  </si>
  <si>
    <t>Total out-of-area deposits</t>
  </si>
  <si>
    <t>Percentage of Noninterest-bearing demand</t>
  </si>
  <si>
    <t>Percentage of Interest-bearing checking</t>
  </si>
  <si>
    <t>Percentage of Money market</t>
  </si>
  <si>
    <t>Percentage of Savings</t>
  </si>
  <si>
    <t>Percentage of time, under $100,000</t>
  </si>
  <si>
    <t>Percentage of time, $100,000 and over</t>
  </si>
  <si>
    <t>Percentage of total local deposits</t>
  </si>
  <si>
    <t>Percentage of out-of-area interest-bearing checking</t>
  </si>
  <si>
    <t>Percentage of out-of-area time, under $100,000</t>
  </si>
  <si>
    <t>Percentage of out-of-area time, $100,000 and over</t>
  </si>
  <si>
    <t>Aggregate percentage of out-of-area deposits</t>
  </si>
  <si>
    <t>Aggregate percentage of total deposits</t>
  </si>
  <si>
    <t>Percentage of Increase or (Decrease) in Noninterest-bearing demand</t>
  </si>
  <si>
    <t>Percentage of Increase or (Decrease) of Interest-bearing checking Deposits</t>
  </si>
  <si>
    <t>Percentage of Increase or (Decrease) of Money market Deposits</t>
  </si>
  <si>
    <t>Percentage of Increase or (Decrease) of Savings Deposits</t>
  </si>
  <si>
    <t>Percentage of Increase or (Decrease) in Time, under $100,000</t>
  </si>
  <si>
    <t>Percentage of Increase or (Decrease) in Time, $100,000 and over</t>
  </si>
  <si>
    <t>Percentage of Increase or (Decrease) in Total Local Deposits</t>
  </si>
  <si>
    <t>Percentage of Increase or (Decrease) in out-of-area interest-bearing checking</t>
  </si>
  <si>
    <t>Percentage of Increase or (Decrease) in out-of- area time, under $100,000</t>
  </si>
  <si>
    <t>Percentage Increase or (Decrease) in out-of-area time, $100,000 and over</t>
  </si>
  <si>
    <t>Aggregate Percentage Increase or (Decrease) in out-of-area deposits</t>
  </si>
  <si>
    <t>Aggregate Percentage Increase or (Decrease) in Total Deposits</t>
  </si>
  <si>
    <t>Securities Sold Under Agreements to Repurchase - Securities Sold Under Agreements to Repurchase (Detail) (USD $)</t>
  </si>
  <si>
    <t>12 Months Ended</t>
  </si>
  <si>
    <t>Debt Disclosure [Abstract]</t>
  </si>
  <si>
    <t>Securities Sold Under Agreements to Repurchase - Additional Information (Detail)</t>
  </si>
  <si>
    <t>Repurchase agreements original maturity description</t>
  </si>
  <si>
    <t>'Less than one year</t>
  </si>
  <si>
    <t>Federal Home Loan Bank Advances - Additional Information (Detail) (USD $)</t>
  </si>
  <si>
    <t>Line of Credit Facility [Line Items]</t>
  </si>
  <si>
    <t>Start date of maturities</t>
  </si>
  <si>
    <t>'2017-03</t>
  </si>
  <si>
    <t>End date of maturities</t>
  </si>
  <si>
    <t>'2017-09</t>
  </si>
  <si>
    <t>Average rate of interest maturities</t>
  </si>
  <si>
    <t>Borrowing line of credit facility</t>
  </si>
  <si>
    <t>Available borrowing capacity under line of credit</t>
  </si>
  <si>
    <t>Minimum [Member]</t>
  </si>
  <si>
    <t>Fixed rate of interest on maturities</t>
  </si>
  <si>
    <t>Maximum [Member]</t>
  </si>
  <si>
    <t>Federal Home Loan Bank Advances - Maturities of Currently Outstanding FHLB Advances (Detail) (USD $)</t>
  </si>
  <si>
    <t>Commitments and Off-Balance Sheet Risk - Summary of Contractual Amounts of Financial Instruments with Off-balance Sheet Risk (Detail) (USD $)</t>
  </si>
  <si>
    <t>Fair Value, Off-balance Sheet Risks, Disclosure Information [Line Items]</t>
  </si>
  <si>
    <t>Contractual amounts of financial instruments with off-balance sheet risk</t>
  </si>
  <si>
    <t>Commercial unused lines of credit [Member]</t>
  </si>
  <si>
    <t>Unused lines of credit secured by 1 - 4 family residential properties [Member]</t>
  </si>
  <si>
    <t>Credit card unused lines of credit [Member]</t>
  </si>
  <si>
    <t>Other consumer unused lines of credit [Member]</t>
  </si>
  <si>
    <t>Commitments to extend credit [Member]</t>
  </si>
  <si>
    <t>Standby letters of credit [Member]</t>
  </si>
  <si>
    <t>Commitments and Off-Balance Sheet Risk - Additional Information (Detail) (USD $)</t>
  </si>
  <si>
    <t>Interest Rate Swap Agreement [Member]</t>
  </si>
  <si>
    <t>Commitments Contingencies And Off Balance Sheet Arrangements [Line Items]</t>
  </si>
  <si>
    <t>Notional amount of the underlying interest rate swap agreements entered into by commercial loan customers with correspondent banks</t>
  </si>
  <si>
    <t>Net fair value of interest rate swaps entered into by commercial loan customers with correspondent banks</t>
  </si>
  <si>
    <t>Fees accreted into income during interest rate swap agreements years</t>
  </si>
  <si>
    <t>'15 years</t>
  </si>
  <si>
    <t>'4 years</t>
  </si>
  <si>
    <t>Reserve or liability balance for financial instruments with off-balance sheet risk</t>
  </si>
  <si>
    <t>Hedging Activities - Additional Information (Detail) (USD $)</t>
  </si>
  <si>
    <t>1 Months Ended</t>
  </si>
  <si>
    <t>Jun. 30, 2011</t>
  </si>
  <si>
    <t>Feb. 29, 2012</t>
  </si>
  <si>
    <t>Interest rate cap contracts [Member]</t>
  </si>
  <si>
    <t>Basis Swap [Member]</t>
  </si>
  <si>
    <t>Derivative Instruments and Hedging Activities Disclosures [Line Items]</t>
  </si>
  <si>
    <t>Notional amounts of interest rate swap agreement and purchased interest rate cap</t>
  </si>
  <si>
    <t>Notional amount of sold interest rate cap</t>
  </si>
  <si>
    <t>Rate used to determine payment received from correspondent bank on notional amount of interest rate swap/Basis for determining strike rate on purchased interest rate cap</t>
  </si>
  <si>
    <t>'30-Day Libor rate</t>
  </si>
  <si>
    <t>'90-Day Libor Rate</t>
  </si>
  <si>
    <t>Strike rate of sold interest rate cap in basis points above strike rate on purchased interest rate cap</t>
  </si>
  <si>
    <t>Fixed spread added to the variable rate on our subordinated debentures</t>
  </si>
  <si>
    <t>Subordinated debentures interest rate index</t>
  </si>
  <si>
    <t>Present value of Interest rate swap, record as liability</t>
  </si>
  <si>
    <t>Cap corridor maturity</t>
  </si>
  <si>
    <t>'2013-06</t>
  </si>
  <si>
    <t>Interest rate swap agreement effective date</t>
  </si>
  <si>
    <t>'2013-01</t>
  </si>
  <si>
    <t>Interest rate swap agreement maturity date</t>
  </si>
  <si>
    <t>'2018-01</t>
  </si>
  <si>
    <t>Payment made under interest rate cap contract</t>
  </si>
  <si>
    <t>Fair Values of Financial Instruments - Carrying Amount, Estimated Fair Value and Level Within Fair Value Hierarchy of Financial Instruments (Detail) (USD $)</t>
  </si>
  <si>
    <t>Carrying Values [Member]</t>
  </si>
  <si>
    <t>Carrying Values [Member] | Level 1 [Member]</t>
  </si>
  <si>
    <t>Carrying Values [Member] | Level 2 [Member]</t>
  </si>
  <si>
    <t>Carrying Values [Member] | Level 3 [Member]</t>
  </si>
  <si>
    <t>Carrying Values [Member] | Interest rate swap agreement [Member]</t>
  </si>
  <si>
    <t>Fair Values [Member]</t>
  </si>
  <si>
    <t>Fair Values [Member] | Level 1 [Member]</t>
  </si>
  <si>
    <t>Fair Values [Member] | Level 2 [Member]</t>
  </si>
  <si>
    <t>Fair Values [Member] | Level 3 [Member]</t>
  </si>
  <si>
    <t>Fair Values [Member] | Interest rate swap agreement [Member]</t>
  </si>
  <si>
    <t>Fair Values - Additional Information (Detail) (USD $)</t>
  </si>
  <si>
    <t>Fair Value Inputs [Abstract]</t>
  </si>
  <si>
    <t>Recorded cost of mortgage loans held for sale</t>
  </si>
  <si>
    <t>Transfers in or out of level 1, level 2 or level 3</t>
  </si>
  <si>
    <t>Fair Values - Assets and Liabilities Measured at Fair Value on a Recurring Basis (Detail) (USD $)</t>
  </si>
  <si>
    <t>Fair Value, Assets and Liabilities Measured on Recurring and Nonrecurring Basis [Line Items]</t>
  </si>
  <si>
    <t>Fair Value, Measurements, Recurring [Member]</t>
  </si>
  <si>
    <t>Assets and liabilities measured at fair value on recurring basis</t>
  </si>
  <si>
    <t>Fair Value, Measurements, Recurring [Member] | U.S. Government agency debt obligations [Member]</t>
  </si>
  <si>
    <t>Fair Value, Measurements, Recurring [Member] | Mortgage-backed securities [Member]</t>
  </si>
  <si>
    <t>Fair Value, Measurements, Recurring [Member] | Michigan Strategic Fund bonds [Member]</t>
  </si>
  <si>
    <t>Fair Value, Measurements, Recurring [Member] | Municipal general obligation bonds [Member]</t>
  </si>
  <si>
    <t>Fair Value, Measurements, Recurring [Member] | Municipal revenue bonds [Member]</t>
  </si>
  <si>
    <t>Fair Value, Measurements, Recurring [Member] | Mutual funds [Member]</t>
  </si>
  <si>
    <t>Fair Value, Measurements, Recurring [Member] | Interest rate swap agreement [Member]</t>
  </si>
  <si>
    <t>Fair Value, Measurements, Recurring [Member] | Level 1 [Member]</t>
  </si>
  <si>
    <t>Fair Value, Measurements, Recurring [Member] | Level 1 [Member] | U.S. Government agency debt obligations [Member]</t>
  </si>
  <si>
    <t>Fair Value, Measurements, Recurring [Member] | Level 1 [Member] | Mortgage-backed securities [Member]</t>
  </si>
  <si>
    <t>Fair Value, Measurements, Recurring [Member] | Level 1 [Member] | Michigan Strategic Fund bonds [Member]</t>
  </si>
  <si>
    <t>Fair Value, Measurements, Recurring [Member] | Level 1 [Member] | Municipal general obligation bonds [Member]</t>
  </si>
  <si>
    <t>Fair Value, Measurements, Recurring [Member] | Level 1 [Member] | Municipal revenue bonds [Member]</t>
  </si>
  <si>
    <t>Fair Value, Measurements, Recurring [Member] | Level 1 [Member] | Mutual funds [Member]</t>
  </si>
  <si>
    <t>Fair Value, Measurements, Recurring [Member] | Level 1 [Member] | Interest rate swap agreement [Member]</t>
  </si>
  <si>
    <t>Fair Value, Measurements, Recurring [Member] | Level 2 [Member]</t>
  </si>
  <si>
    <t>Fair Value, Measurements, Recurring [Member] | Level 2 [Member] | U.S. Government agency debt obligations [Member]</t>
  </si>
  <si>
    <t>Fair Value, Measurements, Recurring [Member] | Level 2 [Member] | Mortgage-backed securities [Member]</t>
  </si>
  <si>
    <t>Fair Value, Measurements, Recurring [Member] | Level 2 [Member] | Michigan Strategic Fund bonds [Member]</t>
  </si>
  <si>
    <t>Fair Value, Measurements, Recurring [Member] | Level 2 [Member] | Municipal general obligation bonds [Member]</t>
  </si>
  <si>
    <t>Fair Value, Measurements, Recurring [Member] | Level 2 [Member] | Municipal revenue bonds [Member]</t>
  </si>
  <si>
    <t>Fair Value, Measurements, Recurring [Member] | Level 2 [Member] | Mutual funds [Member]</t>
  </si>
  <si>
    <t>Fair Value, Measurements, Recurring [Member] | Level 2 [Member] | Interest rate swap agreement [Member]</t>
  </si>
  <si>
    <t>Fair Value, Measurements, Recurring [Member] | Level 3 [Member]</t>
  </si>
  <si>
    <t>Fair Value, Measurements, Recurring [Member] | Level 3 [Member] | U.S. Government agency debt obligations [Member]</t>
  </si>
  <si>
    <t>Fair Value, Measurements, Recurring [Member] | Level 3 [Member] | Mortgage-backed securities [Member]</t>
  </si>
  <si>
    <t>Fair Value, Measurements, Recurring [Member] | Level 3 [Member] | Michigan Strategic Fund bonds [Member]</t>
  </si>
  <si>
    <t>Fair Value, Measurements, Recurring [Member] | Level 3 [Member] | Municipal general obligation bonds [Member]</t>
  </si>
  <si>
    <t>Fair Value, Measurements, Recurring [Member] | Level 3 [Member] | Municipal revenue bonds [Member]</t>
  </si>
  <si>
    <t>Fair Value, Measurements, Recurring [Member] | Level 3 [Member] | Mutual funds [Member]</t>
  </si>
  <si>
    <t>Fair Value, Measurements, Recurring [Member] | Level 3 [Member] | Interest rate swap agreement [Member]</t>
  </si>
  <si>
    <t>Fair Values - Assets and Liabilities Measured at Fair Value on a Nonrecurring Basis (Detail) (Fair Value, Measurements, Nonrecurring [Member], USD $)</t>
  </si>
  <si>
    <t>Impaired loans</t>
  </si>
  <si>
    <t>Foreclosed assets</t>
  </si>
  <si>
    <t>Level 1 [Member]</t>
  </si>
  <si>
    <t>Level 2 [Member]</t>
  </si>
  <si>
    <t>Level 3 [Member]</t>
  </si>
  <si>
    <t>Regulatory Matters - Summary of Actual Capital Levels and Minimum Levels (Detail) (USD $)</t>
  </si>
  <si>
    <t>In Thousands, unless otherwise specified</t>
  </si>
  <si>
    <t>Consolidated [Member]</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Minimum Amount Required for Capital Adequacy Purposes</t>
  </si>
  <si>
    <t>Tier 1 capital (to risk weighted assets), Minimum Amount Required for Capital Adequacy Purposes</t>
  </si>
  <si>
    <t>Tier 1 capital (to average assets), Minimum Amount Required for Capital Adequacy Purposes</t>
  </si>
  <si>
    <t>Total capital (to risk weighted assets), Minimum Ratio Required for Capital Adequacy Purposes</t>
  </si>
  <si>
    <t>Tier 1 capital (to risk weighted assets), Minimum Ratio Required for Capital Adequacy Purposes</t>
  </si>
  <si>
    <t>Tier 1 capital (to average assets), Minimum Ratio Required for Capital Adequacy Purposes</t>
  </si>
  <si>
    <t>Total capital (to risk weighted assets), Minimum Amount Required to be Well Capitalized Under Prompt Corrective Action Regulations</t>
  </si>
  <si>
    <t>Tier 1 capital (to risk weighted assets), Minimum Amount Required to be Well Capitalized Under Prompt Corrective Action Regulations</t>
  </si>
  <si>
    <t>Tier 1 capital (to average assets), Minimum Amount Required to be Well Capitalized Under Prompt Corrective Action Regulations</t>
  </si>
  <si>
    <t>Bank [Member]</t>
  </si>
  <si>
    <t>Total capital (to risk weighted assets), Minimum Ratio Required to be Well Capitalized Under Prompt Corrective Action Regulations</t>
  </si>
  <si>
    <t>Tier 1 capital (to risk weighted assets), Minimum Ratio Required to be Well Capitalized Under Prompt Corrective Action Regulations</t>
  </si>
  <si>
    <t>Tier 1 capital (to average assets), Minimum Ratio Required to be Well Capitalized Under Prompt Corrective Action Regulations</t>
  </si>
  <si>
    <t>Regulatory Matters - Additional Information (Detail) (USD $)</t>
  </si>
  <si>
    <t>Jul. 31, 2013</t>
  </si>
  <si>
    <t>Apr. 30, 2013</t>
  </si>
  <si>
    <t>Jan. 31, 2013</t>
  </si>
  <si>
    <t>Oct. 31, 2012</t>
  </si>
  <si>
    <t>Mar. 31, 2013</t>
  </si>
  <si>
    <t>Dec. 31, 2009</t>
  </si>
  <si>
    <t>Oct. 31, 2013</t>
  </si>
  <si>
    <t>Subsequent Event [Member]</t>
  </si>
  <si>
    <t>Installment One FY Two Thousand Thirteen [Member]</t>
  </si>
  <si>
    <t>Installment Two FY Two Thousand Thirteen [Member]</t>
  </si>
  <si>
    <t>Installment Three FY Two Thousand Thirteen [Member]</t>
  </si>
  <si>
    <t>Installment Four FY Two Thousand Thirteen [Member]</t>
  </si>
  <si>
    <t>Installment Five Fy Two Thousand Thirteen [Member]</t>
  </si>
  <si>
    <t>Trust preferred securities</t>
  </si>
  <si>
    <t>Aggregate amount of restricted core elements allowed in Tier 1 capital</t>
  </si>
  <si>
    <t>Trusted preferred securities issued date</t>
  </si>
  <si>
    <t>'before May 19, 2010</t>
  </si>
  <si>
    <t>Maximum level of consolidated aggregate assets allowing for inclusion of trust preferred securities in Tier Capital under Dodd-Frank Act</t>
  </si>
  <si>
    <t>Cash dividend on common stock</t>
  </si>
  <si>
    <t>Cash dividend declared on common stock</t>
  </si>
  <si>
    <t>Dividend declared date</t>
  </si>
  <si>
    <t>Dividend payable date</t>
  </si>
  <si>
    <t>Dividend payable date of record</t>
  </si>
  <si>
    <t>Dividend suspend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u/>
      <sz val="11"/>
      <color theme="1"/>
      <name val="Calibri"/>
      <family val="2"/>
      <scheme val="minor"/>
    </font>
    <font>
      <sz val="10"/>
      <color theme="1"/>
      <name val="Calibri"/>
      <family val="2"/>
      <scheme val="minor"/>
    </font>
    <font>
      <sz val="8"/>
      <color theme="1"/>
      <name val="Calibri"/>
      <family val="2"/>
      <scheme val="minor"/>
    </font>
    <font>
      <i/>
      <sz val="10"/>
      <color theme="1"/>
      <name val="Calibri"/>
      <family val="2"/>
      <scheme val="minor"/>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5" fillId="0" borderId="0" xfId="0" applyFont="1" applyAlignment="1">
      <alignment wrapText="1"/>
    </xf>
    <xf numFmtId="0" fontId="0" fillId="0" borderId="0" xfId="0"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vertical="top" wrapText="1"/>
    </xf>
    <xf numFmtId="0" fontId="24" fillId="0" borderId="0" xfId="0" applyFont="1" applyAlignment="1">
      <alignment wrapText="1"/>
    </xf>
    <xf numFmtId="0" fontId="16" fillId="0" borderId="0" xfId="0" applyFont="1" applyAlignment="1">
      <alignment horizontal="left" vertical="top" wrapText="1"/>
    </xf>
    <xf numFmtId="0" fontId="27" fillId="0" borderId="0" xfId="0" applyFont="1" applyAlignment="1">
      <alignment horizontal="left" vertical="top" wrapText="1"/>
    </xf>
    <xf numFmtId="0" fontId="0" fillId="0" borderId="10" xfId="0" applyBorder="1" applyAlignment="1">
      <alignment horizontal="center" wrapText="1"/>
    </xf>
    <xf numFmtId="0" fontId="0" fillId="33" borderId="0" xfId="0" applyFill="1" applyAlignment="1">
      <alignment vertical="top" wrapText="1"/>
    </xf>
    <xf numFmtId="0" fontId="22" fillId="0" borderId="11" xfId="0" applyFont="1" applyBorder="1" applyAlignment="1">
      <alignment wrapText="1"/>
    </xf>
    <xf numFmtId="0" fontId="29" fillId="33" borderId="0" xfId="0" applyFont="1" applyFill="1" applyAlignment="1">
      <alignment wrapText="1"/>
    </xf>
    <xf numFmtId="0" fontId="29" fillId="0" borderId="0" xfId="0" applyFont="1" applyAlignment="1">
      <alignment wrapText="1"/>
    </xf>
    <xf numFmtId="0" fontId="22" fillId="0" borderId="12" xfId="0" applyFont="1" applyBorder="1"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2" fillId="0" borderId="0" xfId="0" applyFont="1" applyAlignment="1">
      <alignment horizontal="left" vertical="top" wrapText="1"/>
    </xf>
    <xf numFmtId="0" fontId="23" fillId="0" borderId="0" xfId="0" applyFont="1" applyAlignment="1">
      <alignment wrapText="1"/>
    </xf>
    <xf numFmtId="0" fontId="25" fillId="0" borderId="13"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707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3" width="36.5703125" customWidth="1"/>
    <col min="4" max="4" width="9.7109375" customWidth="1"/>
    <col min="5" max="5" width="36.5703125" customWidth="1"/>
    <col min="6" max="6" width="16.28515625" customWidth="1"/>
    <col min="7" max="8" width="9.7109375" customWidth="1"/>
    <col min="9" max="9" width="36.5703125" customWidth="1"/>
    <col min="10" max="10" width="10.42578125" customWidth="1"/>
    <col min="11" max="12" width="9.7109375" customWidth="1"/>
    <col min="13" max="13" width="36.5703125" customWidth="1"/>
    <col min="14" max="14" width="10.42578125" customWidth="1"/>
    <col min="15" max="16" width="9.7109375" customWidth="1"/>
    <col min="17" max="17" width="36.5703125" customWidth="1"/>
    <col min="18" max="18" width="10.42578125" customWidth="1"/>
    <col min="19" max="19" width="36.5703125" customWidth="1"/>
    <col min="20" max="20" width="9.7109375" customWidth="1"/>
    <col min="21" max="21" width="36.5703125" customWidth="1"/>
    <col min="22" max="24" width="9.7109375" customWidth="1"/>
    <col min="25" max="25" width="36.5703125" customWidth="1"/>
    <col min="26" max="26" width="10.4257812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05</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1">
        <v>2</v>
      </c>
      <c r="C5" s="12" t="s">
        <v>205</v>
      </c>
    </row>
    <row r="6" spans="1:26" x14ac:dyDescent="0.25">
      <c r="A6" s="17"/>
      <c r="B6" s="19" t="s">
        <v>207</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7"/>
      <c r="B8" s="14"/>
      <c r="C8" s="14"/>
      <c r="D8" s="14"/>
      <c r="E8" s="14"/>
      <c r="F8" s="14"/>
      <c r="G8" s="14"/>
      <c r="H8" s="14"/>
      <c r="I8" s="14"/>
      <c r="J8" s="14"/>
      <c r="K8" s="14"/>
      <c r="L8" s="14"/>
      <c r="M8" s="14"/>
      <c r="N8" s="14"/>
      <c r="O8" s="14"/>
      <c r="P8" s="14"/>
      <c r="Q8" s="14"/>
      <c r="R8" s="14"/>
    </row>
    <row r="9" spans="1:26" x14ac:dyDescent="0.25">
      <c r="A9" s="17"/>
      <c r="B9" s="44"/>
      <c r="C9" s="44" t="s">
        <v>208</v>
      </c>
      <c r="D9" s="45" t="s">
        <v>209</v>
      </c>
      <c r="E9" s="45"/>
      <c r="F9" s="44"/>
      <c r="G9" s="44" t="s">
        <v>208</v>
      </c>
      <c r="H9" s="45" t="s">
        <v>211</v>
      </c>
      <c r="I9" s="45"/>
      <c r="J9" s="44"/>
      <c r="K9" s="44" t="s">
        <v>208</v>
      </c>
      <c r="L9" s="45" t="s">
        <v>211</v>
      </c>
      <c r="M9" s="45"/>
      <c r="N9" s="44"/>
      <c r="O9" s="44"/>
      <c r="P9" s="45" t="s">
        <v>215</v>
      </c>
      <c r="Q9" s="45"/>
      <c r="R9" s="44"/>
    </row>
    <row r="10" spans="1:26" x14ac:dyDescent="0.25">
      <c r="A10" s="17"/>
      <c r="B10" s="44"/>
      <c r="C10" s="44"/>
      <c r="D10" s="45" t="s">
        <v>210</v>
      </c>
      <c r="E10" s="45"/>
      <c r="F10" s="44"/>
      <c r="G10" s="44"/>
      <c r="H10" s="45" t="s">
        <v>212</v>
      </c>
      <c r="I10" s="45"/>
      <c r="J10" s="44"/>
      <c r="K10" s="44"/>
      <c r="L10" s="45" t="s">
        <v>212</v>
      </c>
      <c r="M10" s="45"/>
      <c r="N10" s="44"/>
      <c r="O10" s="44"/>
      <c r="P10" s="45" t="s">
        <v>216</v>
      </c>
      <c r="Q10" s="45"/>
      <c r="R10" s="44"/>
    </row>
    <row r="11" spans="1:26" ht="15.75" thickBot="1" x14ac:dyDescent="0.3">
      <c r="A11" s="17"/>
      <c r="B11" s="44"/>
      <c r="C11" s="44"/>
      <c r="D11" s="46"/>
      <c r="E11" s="46"/>
      <c r="F11" s="44"/>
      <c r="G11" s="44"/>
      <c r="H11" s="46" t="s">
        <v>213</v>
      </c>
      <c r="I11" s="46"/>
      <c r="J11" s="44"/>
      <c r="K11" s="44"/>
      <c r="L11" s="46" t="s">
        <v>214</v>
      </c>
      <c r="M11" s="46"/>
      <c r="N11" s="44"/>
      <c r="O11" s="44"/>
      <c r="P11" s="46"/>
      <c r="Q11" s="46"/>
      <c r="R11" s="44"/>
    </row>
    <row r="12" spans="1:26" x14ac:dyDescent="0.25">
      <c r="A12" s="17"/>
      <c r="B12" s="24" t="s">
        <v>217</v>
      </c>
      <c r="C12" s="26" t="s">
        <v>208</v>
      </c>
      <c r="D12" s="26"/>
      <c r="E12" s="26"/>
      <c r="F12" s="26"/>
      <c r="G12" s="26" t="s">
        <v>208</v>
      </c>
      <c r="H12" s="26"/>
      <c r="I12" s="26"/>
      <c r="J12" s="26"/>
      <c r="K12" s="26" t="s">
        <v>208</v>
      </c>
      <c r="L12" s="26"/>
      <c r="M12" s="26"/>
      <c r="N12" s="26"/>
      <c r="O12" s="26"/>
      <c r="P12" s="26"/>
      <c r="Q12" s="26"/>
      <c r="R12" s="26"/>
    </row>
    <row r="13" spans="1:26" x14ac:dyDescent="0.25">
      <c r="A13" s="17"/>
      <c r="B13" s="27" t="s">
        <v>218</v>
      </c>
      <c r="C13" s="14" t="s">
        <v>208</v>
      </c>
      <c r="D13" s="14" t="s">
        <v>219</v>
      </c>
      <c r="E13" s="29">
        <v>97460000</v>
      </c>
      <c r="F13" s="21" t="s">
        <v>208</v>
      </c>
      <c r="G13" s="14" t="s">
        <v>208</v>
      </c>
      <c r="H13" s="14" t="s">
        <v>219</v>
      </c>
      <c r="I13" s="29">
        <v>376000</v>
      </c>
      <c r="J13" s="21" t="s">
        <v>208</v>
      </c>
      <c r="K13" s="14" t="s">
        <v>208</v>
      </c>
      <c r="L13" s="14" t="s">
        <v>219</v>
      </c>
      <c r="M13" s="31" t="s">
        <v>220</v>
      </c>
      <c r="N13" s="21" t="s">
        <v>221</v>
      </c>
      <c r="O13" s="14"/>
      <c r="P13" s="14" t="s">
        <v>219</v>
      </c>
      <c r="Q13" s="29">
        <v>89294000</v>
      </c>
      <c r="R13" s="21" t="s">
        <v>208</v>
      </c>
    </row>
    <row r="14" spans="1:26" x14ac:dyDescent="0.25">
      <c r="A14" s="17"/>
      <c r="B14" s="32" t="s">
        <v>222</v>
      </c>
      <c r="C14" s="26" t="s">
        <v>208</v>
      </c>
      <c r="D14" s="26"/>
      <c r="E14" s="34">
        <v>13382000</v>
      </c>
      <c r="F14" s="36" t="s">
        <v>208</v>
      </c>
      <c r="G14" s="26" t="s">
        <v>208</v>
      </c>
      <c r="H14" s="26"/>
      <c r="I14" s="34">
        <v>1129000</v>
      </c>
      <c r="J14" s="36" t="s">
        <v>208</v>
      </c>
      <c r="K14" s="26" t="s">
        <v>208</v>
      </c>
      <c r="L14" s="26"/>
      <c r="M14" s="38">
        <v>0</v>
      </c>
      <c r="N14" s="36" t="s">
        <v>208</v>
      </c>
      <c r="O14" s="26"/>
      <c r="P14" s="26"/>
      <c r="Q14" s="34">
        <v>14511000</v>
      </c>
      <c r="R14" s="36" t="s">
        <v>208</v>
      </c>
    </row>
    <row r="15" spans="1:26" x14ac:dyDescent="0.25">
      <c r="A15" s="17"/>
      <c r="B15" s="27" t="s">
        <v>223</v>
      </c>
      <c r="C15" s="14" t="s">
        <v>208</v>
      </c>
      <c r="D15" s="14"/>
      <c r="E15" s="31">
        <v>0</v>
      </c>
      <c r="F15" s="21" t="s">
        <v>208</v>
      </c>
      <c r="G15" s="14" t="s">
        <v>208</v>
      </c>
      <c r="H15" s="14"/>
      <c r="I15" s="31">
        <v>0</v>
      </c>
      <c r="J15" s="21" t="s">
        <v>208</v>
      </c>
      <c r="K15" s="14" t="s">
        <v>208</v>
      </c>
      <c r="L15" s="14"/>
      <c r="M15" s="31">
        <v>0</v>
      </c>
      <c r="N15" s="21" t="s">
        <v>208</v>
      </c>
      <c r="O15" s="14"/>
      <c r="P15" s="14"/>
      <c r="Q15" s="31">
        <v>0</v>
      </c>
      <c r="R15" s="21" t="s">
        <v>208</v>
      </c>
    </row>
    <row r="16" spans="1:26" x14ac:dyDescent="0.25">
      <c r="A16" s="17"/>
      <c r="B16" s="32" t="s">
        <v>224</v>
      </c>
      <c r="C16" s="26" t="s">
        <v>208</v>
      </c>
      <c r="D16" s="26"/>
      <c r="E16" s="34">
        <v>17275000</v>
      </c>
      <c r="F16" s="36" t="s">
        <v>208</v>
      </c>
      <c r="G16" s="26" t="s">
        <v>208</v>
      </c>
      <c r="H16" s="26"/>
      <c r="I16" s="34">
        <v>432000</v>
      </c>
      <c r="J16" s="36" t="s">
        <v>208</v>
      </c>
      <c r="K16" s="26" t="s">
        <v>208</v>
      </c>
      <c r="L16" s="26"/>
      <c r="M16" s="38" t="s">
        <v>225</v>
      </c>
      <c r="N16" s="36" t="s">
        <v>221</v>
      </c>
      <c r="O16" s="26"/>
      <c r="P16" s="26"/>
      <c r="Q16" s="34">
        <v>17706000</v>
      </c>
      <c r="R16" s="36" t="s">
        <v>208</v>
      </c>
    </row>
    <row r="17" spans="1:18" x14ac:dyDescent="0.25">
      <c r="A17" s="17"/>
      <c r="B17" s="27" t="s">
        <v>226</v>
      </c>
      <c r="C17" s="14" t="s">
        <v>208</v>
      </c>
      <c r="D17" s="14"/>
      <c r="E17" s="29">
        <v>877000</v>
      </c>
      <c r="F17" s="21" t="s">
        <v>208</v>
      </c>
      <c r="G17" s="14" t="s">
        <v>208</v>
      </c>
      <c r="H17" s="14"/>
      <c r="I17" s="29">
        <v>40000</v>
      </c>
      <c r="J17" s="21" t="s">
        <v>208</v>
      </c>
      <c r="K17" s="14" t="s">
        <v>208</v>
      </c>
      <c r="L17" s="14"/>
      <c r="M17" s="31">
        <v>0</v>
      </c>
      <c r="N17" s="21" t="s">
        <v>208</v>
      </c>
      <c r="O17" s="14"/>
      <c r="P17" s="14"/>
      <c r="Q17" s="29">
        <v>917000</v>
      </c>
      <c r="R17" s="21" t="s">
        <v>208</v>
      </c>
    </row>
    <row r="18" spans="1:18" ht="15.75" thickBot="1" x14ac:dyDescent="0.3">
      <c r="A18" s="17"/>
      <c r="B18" s="32" t="s">
        <v>227</v>
      </c>
      <c r="C18" s="26" t="s">
        <v>208</v>
      </c>
      <c r="D18" s="26"/>
      <c r="E18" s="34">
        <v>1376000</v>
      </c>
      <c r="F18" s="36" t="s">
        <v>208</v>
      </c>
      <c r="G18" s="26" t="s">
        <v>208</v>
      </c>
      <c r="H18" s="26"/>
      <c r="I18" s="38">
        <v>0</v>
      </c>
      <c r="J18" s="36" t="s">
        <v>208</v>
      </c>
      <c r="K18" s="26" t="s">
        <v>208</v>
      </c>
      <c r="L18" s="26"/>
      <c r="M18" s="38" t="s">
        <v>228</v>
      </c>
      <c r="N18" s="36" t="s">
        <v>221</v>
      </c>
      <c r="O18" s="26"/>
      <c r="P18" s="26"/>
      <c r="Q18" s="34">
        <v>1365000</v>
      </c>
      <c r="R18" s="36" t="s">
        <v>208</v>
      </c>
    </row>
    <row r="19" spans="1:18" x14ac:dyDescent="0.25">
      <c r="A19" s="17"/>
      <c r="B19" s="39"/>
      <c r="C19" s="39" t="s">
        <v>208</v>
      </c>
      <c r="D19" s="40"/>
      <c r="E19" s="40"/>
      <c r="F19" s="39"/>
      <c r="G19" s="39" t="s">
        <v>208</v>
      </c>
      <c r="H19" s="40"/>
      <c r="I19" s="40"/>
      <c r="J19" s="39"/>
      <c r="K19" s="39" t="s">
        <v>208</v>
      </c>
      <c r="L19" s="40"/>
      <c r="M19" s="40"/>
      <c r="N19" s="39"/>
      <c r="O19" s="39"/>
      <c r="P19" s="40"/>
      <c r="Q19" s="40"/>
      <c r="R19" s="39"/>
    </row>
    <row r="20" spans="1:18" x14ac:dyDescent="0.25">
      <c r="A20" s="17"/>
      <c r="B20" s="14"/>
      <c r="C20" s="19"/>
      <c r="D20" s="19"/>
      <c r="E20" s="19"/>
      <c r="F20" s="19"/>
      <c r="G20" s="19"/>
      <c r="H20" s="19"/>
      <c r="I20" s="19"/>
      <c r="J20" s="19"/>
      <c r="K20" s="19"/>
      <c r="L20" s="19"/>
      <c r="M20" s="19"/>
      <c r="N20" s="19"/>
      <c r="O20" s="19"/>
      <c r="P20" s="19"/>
      <c r="Q20" s="19"/>
      <c r="R20" s="19"/>
    </row>
    <row r="21" spans="1:18" ht="15.75" thickBot="1" x14ac:dyDescent="0.3">
      <c r="A21" s="17"/>
      <c r="B21" s="41"/>
      <c r="C21" s="22" t="s">
        <v>208</v>
      </c>
      <c r="D21" s="14" t="s">
        <v>219</v>
      </c>
      <c r="E21" s="29">
        <v>130370000</v>
      </c>
      <c r="F21" s="21" t="s">
        <v>208</v>
      </c>
      <c r="G21" s="22" t="s">
        <v>208</v>
      </c>
      <c r="H21" s="14" t="s">
        <v>219</v>
      </c>
      <c r="I21" s="29">
        <v>1977000</v>
      </c>
      <c r="J21" s="21" t="s">
        <v>208</v>
      </c>
      <c r="K21" s="22" t="s">
        <v>208</v>
      </c>
      <c r="L21" s="14" t="s">
        <v>219</v>
      </c>
      <c r="M21" s="31" t="s">
        <v>229</v>
      </c>
      <c r="N21" s="21" t="s">
        <v>221</v>
      </c>
      <c r="O21" s="22"/>
      <c r="P21" s="14" t="s">
        <v>219</v>
      </c>
      <c r="Q21" s="29">
        <v>123793000</v>
      </c>
      <c r="R21" s="21" t="s">
        <v>208</v>
      </c>
    </row>
    <row r="22" spans="1:18" ht="15.75" thickTop="1" x14ac:dyDescent="0.25">
      <c r="A22" s="17"/>
      <c r="B22" s="39"/>
      <c r="C22" s="39" t="s">
        <v>208</v>
      </c>
      <c r="D22" s="42"/>
      <c r="E22" s="42"/>
      <c r="F22" s="39"/>
      <c r="G22" s="39" t="s">
        <v>208</v>
      </c>
      <c r="H22" s="42"/>
      <c r="I22" s="42"/>
      <c r="J22" s="39"/>
      <c r="K22" s="39" t="s">
        <v>208</v>
      </c>
      <c r="L22" s="42"/>
      <c r="M22" s="42"/>
      <c r="N22" s="39"/>
      <c r="O22" s="39"/>
      <c r="P22" s="42"/>
      <c r="Q22" s="42"/>
      <c r="R22" s="39"/>
    </row>
    <row r="23" spans="1:18" x14ac:dyDescent="0.25">
      <c r="A23" s="17"/>
      <c r="B23" s="14"/>
      <c r="C23" s="19"/>
      <c r="D23" s="19"/>
      <c r="E23" s="19"/>
      <c r="F23" s="19"/>
      <c r="G23" s="19"/>
      <c r="H23" s="19"/>
      <c r="I23" s="19"/>
      <c r="J23" s="19"/>
      <c r="K23" s="19"/>
      <c r="L23" s="19"/>
      <c r="M23" s="19"/>
      <c r="N23" s="19"/>
      <c r="O23" s="19"/>
      <c r="P23" s="19"/>
      <c r="Q23" s="19"/>
      <c r="R23" s="19"/>
    </row>
    <row r="24" spans="1:18" x14ac:dyDescent="0.25">
      <c r="A24" s="17"/>
      <c r="B24" s="24" t="s">
        <v>230</v>
      </c>
      <c r="C24" s="43" t="s">
        <v>208</v>
      </c>
      <c r="D24" s="26"/>
      <c r="E24" s="26"/>
      <c r="F24" s="26"/>
      <c r="G24" s="43" t="s">
        <v>208</v>
      </c>
      <c r="H24" s="26"/>
      <c r="I24" s="26"/>
      <c r="J24" s="26"/>
      <c r="K24" s="43" t="s">
        <v>208</v>
      </c>
      <c r="L24" s="26"/>
      <c r="M24" s="26"/>
      <c r="N24" s="26"/>
      <c r="O24" s="43"/>
      <c r="P24" s="26"/>
      <c r="Q24" s="26"/>
      <c r="R24" s="26"/>
    </row>
    <row r="25" spans="1:18" x14ac:dyDescent="0.25">
      <c r="A25" s="17"/>
      <c r="B25" s="27" t="s">
        <v>218</v>
      </c>
      <c r="C25" s="22" t="s">
        <v>208</v>
      </c>
      <c r="D25" s="14" t="s">
        <v>219</v>
      </c>
      <c r="E25" s="29">
        <v>78447000</v>
      </c>
      <c r="F25" s="21" t="s">
        <v>208</v>
      </c>
      <c r="G25" s="22" t="s">
        <v>208</v>
      </c>
      <c r="H25" s="14" t="s">
        <v>219</v>
      </c>
      <c r="I25" s="29">
        <v>1039000</v>
      </c>
      <c r="J25" s="21" t="s">
        <v>208</v>
      </c>
      <c r="K25" s="22" t="s">
        <v>208</v>
      </c>
      <c r="L25" s="14" t="s">
        <v>219</v>
      </c>
      <c r="M25" s="31" t="s">
        <v>231</v>
      </c>
      <c r="N25" s="21" t="s">
        <v>221</v>
      </c>
      <c r="O25" s="22"/>
      <c r="P25" s="14" t="s">
        <v>219</v>
      </c>
      <c r="Q25" s="29">
        <v>79098000</v>
      </c>
      <c r="R25" s="21" t="s">
        <v>208</v>
      </c>
    </row>
    <row r="26" spans="1:18" x14ac:dyDescent="0.25">
      <c r="A26" s="17"/>
      <c r="B26" s="32" t="s">
        <v>222</v>
      </c>
      <c r="C26" s="43" t="s">
        <v>208</v>
      </c>
      <c r="D26" s="26"/>
      <c r="E26" s="34">
        <v>20182000</v>
      </c>
      <c r="F26" s="36" t="s">
        <v>208</v>
      </c>
      <c r="G26" s="43" t="s">
        <v>208</v>
      </c>
      <c r="H26" s="26"/>
      <c r="I26" s="34">
        <v>1814000</v>
      </c>
      <c r="J26" s="36" t="s">
        <v>208</v>
      </c>
      <c r="K26" s="43" t="s">
        <v>208</v>
      </c>
      <c r="L26" s="26"/>
      <c r="M26" s="38">
        <v>0</v>
      </c>
      <c r="N26" s="36" t="s">
        <v>208</v>
      </c>
      <c r="O26" s="43"/>
      <c r="P26" s="26"/>
      <c r="Q26" s="34">
        <v>21996000</v>
      </c>
      <c r="R26" s="36" t="s">
        <v>208</v>
      </c>
    </row>
    <row r="27" spans="1:18" x14ac:dyDescent="0.25">
      <c r="A27" s="17"/>
      <c r="B27" s="27" t="s">
        <v>223</v>
      </c>
      <c r="C27" s="22" t="s">
        <v>208</v>
      </c>
      <c r="D27" s="14"/>
      <c r="E27" s="29">
        <v>11255000</v>
      </c>
      <c r="F27" s="21" t="s">
        <v>208</v>
      </c>
      <c r="G27" s="22" t="s">
        <v>208</v>
      </c>
      <c r="H27" s="14"/>
      <c r="I27" s="31">
        <v>0</v>
      </c>
      <c r="J27" s="21" t="s">
        <v>208</v>
      </c>
      <c r="K27" s="22" t="s">
        <v>208</v>
      </c>
      <c r="L27" s="14"/>
      <c r="M27" s="31">
        <v>0</v>
      </c>
      <c r="N27" s="21" t="s">
        <v>208</v>
      </c>
      <c r="O27" s="22"/>
      <c r="P27" s="14"/>
      <c r="Q27" s="29">
        <v>11255000</v>
      </c>
      <c r="R27" s="21" t="s">
        <v>208</v>
      </c>
    </row>
    <row r="28" spans="1:18" x14ac:dyDescent="0.25">
      <c r="A28" s="17"/>
      <c r="B28" s="32" t="s">
        <v>224</v>
      </c>
      <c r="C28" s="43" t="s">
        <v>208</v>
      </c>
      <c r="D28" s="26"/>
      <c r="E28" s="34">
        <v>21700000</v>
      </c>
      <c r="F28" s="36" t="s">
        <v>208</v>
      </c>
      <c r="G28" s="43" t="s">
        <v>208</v>
      </c>
      <c r="H28" s="26"/>
      <c r="I28" s="34">
        <v>1043000</v>
      </c>
      <c r="J28" s="36" t="s">
        <v>208</v>
      </c>
      <c r="K28" s="43" t="s">
        <v>208</v>
      </c>
      <c r="L28" s="26"/>
      <c r="M28" s="38">
        <v>0</v>
      </c>
      <c r="N28" s="36" t="s">
        <v>208</v>
      </c>
      <c r="O28" s="43"/>
      <c r="P28" s="26"/>
      <c r="Q28" s="34">
        <v>22743000</v>
      </c>
      <c r="R28" s="36" t="s">
        <v>208</v>
      </c>
    </row>
    <row r="29" spans="1:18" x14ac:dyDescent="0.25">
      <c r="A29" s="17"/>
      <c r="B29" s="27" t="s">
        <v>226</v>
      </c>
      <c r="C29" s="22" t="s">
        <v>208</v>
      </c>
      <c r="D29" s="14"/>
      <c r="E29" s="29">
        <v>1726000</v>
      </c>
      <c r="F29" s="21" t="s">
        <v>208</v>
      </c>
      <c r="G29" s="22" t="s">
        <v>208</v>
      </c>
      <c r="H29" s="14"/>
      <c r="I29" s="29">
        <v>91000</v>
      </c>
      <c r="J29" s="21" t="s">
        <v>208</v>
      </c>
      <c r="K29" s="22" t="s">
        <v>208</v>
      </c>
      <c r="L29" s="14"/>
      <c r="M29" s="31">
        <v>0</v>
      </c>
      <c r="N29" s="21" t="s">
        <v>208</v>
      </c>
      <c r="O29" s="22"/>
      <c r="P29" s="14"/>
      <c r="Q29" s="29">
        <v>1817000</v>
      </c>
      <c r="R29" s="21" t="s">
        <v>208</v>
      </c>
    </row>
    <row r="30" spans="1:18" ht="15.75" thickBot="1" x14ac:dyDescent="0.3">
      <c r="A30" s="17"/>
      <c r="B30" s="32" t="s">
        <v>227</v>
      </c>
      <c r="C30" s="43" t="s">
        <v>208</v>
      </c>
      <c r="D30" s="26"/>
      <c r="E30" s="34">
        <v>1354000</v>
      </c>
      <c r="F30" s="36" t="s">
        <v>208</v>
      </c>
      <c r="G30" s="43" t="s">
        <v>208</v>
      </c>
      <c r="H30" s="26"/>
      <c r="I30" s="34">
        <v>51000</v>
      </c>
      <c r="J30" s="36" t="s">
        <v>208</v>
      </c>
      <c r="K30" s="43" t="s">
        <v>208</v>
      </c>
      <c r="L30" s="26"/>
      <c r="M30" s="38">
        <v>0</v>
      </c>
      <c r="N30" s="36" t="s">
        <v>208</v>
      </c>
      <c r="O30" s="43"/>
      <c r="P30" s="26"/>
      <c r="Q30" s="34">
        <v>1405000</v>
      </c>
      <c r="R30" s="36" t="s">
        <v>208</v>
      </c>
    </row>
    <row r="31" spans="1:18" x14ac:dyDescent="0.25">
      <c r="A31" s="17"/>
      <c r="B31" s="39"/>
      <c r="C31" s="39" t="s">
        <v>208</v>
      </c>
      <c r="D31" s="40"/>
      <c r="E31" s="40"/>
      <c r="F31" s="39"/>
      <c r="G31" s="39" t="s">
        <v>208</v>
      </c>
      <c r="H31" s="40"/>
      <c r="I31" s="40"/>
      <c r="J31" s="39"/>
      <c r="K31" s="39" t="s">
        <v>208</v>
      </c>
      <c r="L31" s="40"/>
      <c r="M31" s="40"/>
      <c r="N31" s="39"/>
      <c r="O31" s="39"/>
      <c r="P31" s="40"/>
      <c r="Q31" s="40"/>
      <c r="R31" s="39"/>
    </row>
    <row r="32" spans="1:18" x14ac:dyDescent="0.25">
      <c r="A32" s="17"/>
      <c r="B32" s="14"/>
      <c r="C32" s="19"/>
      <c r="D32" s="19"/>
      <c r="E32" s="19"/>
      <c r="F32" s="19"/>
      <c r="G32" s="19"/>
      <c r="H32" s="19"/>
      <c r="I32" s="19"/>
      <c r="J32" s="19"/>
      <c r="K32" s="19"/>
      <c r="L32" s="19"/>
      <c r="M32" s="19"/>
      <c r="N32" s="19"/>
      <c r="O32" s="19"/>
      <c r="P32" s="19"/>
      <c r="Q32" s="19"/>
      <c r="R32" s="19"/>
    </row>
    <row r="33" spans="1:26" ht="15.75" thickBot="1" x14ac:dyDescent="0.3">
      <c r="A33" s="17"/>
      <c r="B33" s="41"/>
      <c r="C33" s="22" t="s">
        <v>208</v>
      </c>
      <c r="D33" s="14" t="s">
        <v>219</v>
      </c>
      <c r="E33" s="29">
        <v>134664000</v>
      </c>
      <c r="F33" s="21" t="s">
        <v>208</v>
      </c>
      <c r="G33" s="22" t="s">
        <v>208</v>
      </c>
      <c r="H33" s="14" t="s">
        <v>219</v>
      </c>
      <c r="I33" s="29">
        <v>4038000</v>
      </c>
      <c r="J33" s="21" t="s">
        <v>208</v>
      </c>
      <c r="K33" s="22" t="s">
        <v>208</v>
      </c>
      <c r="L33" s="14" t="s">
        <v>219</v>
      </c>
      <c r="M33" s="31" t="s">
        <v>231</v>
      </c>
      <c r="N33" s="21" t="s">
        <v>221</v>
      </c>
      <c r="O33" s="22"/>
      <c r="P33" s="14" t="s">
        <v>219</v>
      </c>
      <c r="Q33" s="29">
        <v>138314000</v>
      </c>
      <c r="R33" s="21" t="s">
        <v>208</v>
      </c>
    </row>
    <row r="34" spans="1:26" ht="15.75" thickTop="1" x14ac:dyDescent="0.25">
      <c r="A34" s="17"/>
      <c r="B34" s="39"/>
      <c r="C34" s="39" t="s">
        <v>208</v>
      </c>
      <c r="D34" s="42"/>
      <c r="E34" s="42"/>
      <c r="F34" s="39"/>
      <c r="G34" s="39" t="s">
        <v>208</v>
      </c>
      <c r="H34" s="42"/>
      <c r="I34" s="42"/>
      <c r="J34" s="39"/>
      <c r="K34" s="39" t="s">
        <v>208</v>
      </c>
      <c r="L34" s="42"/>
      <c r="M34" s="42"/>
      <c r="N34" s="39"/>
      <c r="O34" s="39"/>
      <c r="P34" s="42"/>
      <c r="Q34" s="42"/>
      <c r="R34" s="39"/>
    </row>
    <row r="35" spans="1:26" x14ac:dyDescent="0.25">
      <c r="A35" s="17"/>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7"/>
      <c r="B36" s="19" t="s">
        <v>232</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ht="15.75" x14ac:dyDescent="0.25">
      <c r="A37" s="17"/>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7"/>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x14ac:dyDescent="0.3">
      <c r="A39" s="17"/>
      <c r="B39" s="22"/>
      <c r="C39" s="22" t="s">
        <v>208</v>
      </c>
      <c r="D39" s="46" t="s">
        <v>233</v>
      </c>
      <c r="E39" s="46"/>
      <c r="F39" s="46"/>
      <c r="G39" s="46"/>
      <c r="H39" s="46"/>
      <c r="I39" s="46"/>
      <c r="J39" s="22"/>
      <c r="K39" s="22"/>
      <c r="L39" s="46" t="s">
        <v>234</v>
      </c>
      <c r="M39" s="46"/>
      <c r="N39" s="46"/>
      <c r="O39" s="46"/>
      <c r="P39" s="46"/>
      <c r="Q39" s="46"/>
      <c r="R39" s="22"/>
      <c r="S39" s="22"/>
      <c r="T39" s="46" t="s">
        <v>119</v>
      </c>
      <c r="U39" s="46"/>
      <c r="V39" s="46"/>
      <c r="W39" s="46"/>
      <c r="X39" s="46"/>
      <c r="Y39" s="46"/>
      <c r="Z39" s="22"/>
    </row>
    <row r="40" spans="1:26" x14ac:dyDescent="0.25">
      <c r="A40" s="17"/>
      <c r="B40" s="44"/>
      <c r="C40" s="44" t="s">
        <v>208</v>
      </c>
      <c r="D40" s="47" t="s">
        <v>215</v>
      </c>
      <c r="E40" s="47"/>
      <c r="F40" s="48"/>
      <c r="G40" s="48" t="s">
        <v>208</v>
      </c>
      <c r="H40" s="47" t="s">
        <v>212</v>
      </c>
      <c r="I40" s="47"/>
      <c r="J40" s="44"/>
      <c r="K40" s="44"/>
      <c r="L40" s="47" t="s">
        <v>215</v>
      </c>
      <c r="M40" s="47"/>
      <c r="N40" s="48"/>
      <c r="O40" s="48" t="s">
        <v>208</v>
      </c>
      <c r="P40" s="47" t="s">
        <v>212</v>
      </c>
      <c r="Q40" s="47"/>
      <c r="R40" s="44"/>
      <c r="S40" s="44"/>
      <c r="T40" s="47" t="s">
        <v>215</v>
      </c>
      <c r="U40" s="47"/>
      <c r="V40" s="48"/>
      <c r="W40" s="48" t="s">
        <v>208</v>
      </c>
      <c r="X40" s="47" t="s">
        <v>212</v>
      </c>
      <c r="Y40" s="47"/>
      <c r="Z40" s="44"/>
    </row>
    <row r="41" spans="1:26" ht="15.75" thickBot="1" x14ac:dyDescent="0.3">
      <c r="A41" s="17"/>
      <c r="B41" s="44"/>
      <c r="C41" s="44"/>
      <c r="D41" s="46" t="s">
        <v>216</v>
      </c>
      <c r="E41" s="46"/>
      <c r="F41" s="44"/>
      <c r="G41" s="44"/>
      <c r="H41" s="46" t="s">
        <v>235</v>
      </c>
      <c r="I41" s="46"/>
      <c r="J41" s="44"/>
      <c r="K41" s="44"/>
      <c r="L41" s="46" t="s">
        <v>216</v>
      </c>
      <c r="M41" s="46"/>
      <c r="N41" s="44"/>
      <c r="O41" s="44"/>
      <c r="P41" s="46" t="s">
        <v>235</v>
      </c>
      <c r="Q41" s="46"/>
      <c r="R41" s="44"/>
      <c r="S41" s="44"/>
      <c r="T41" s="46" t="s">
        <v>216</v>
      </c>
      <c r="U41" s="46"/>
      <c r="V41" s="44"/>
      <c r="W41" s="44"/>
      <c r="X41" s="46" t="s">
        <v>235</v>
      </c>
      <c r="Y41" s="46"/>
      <c r="Z41" s="44"/>
    </row>
    <row r="42" spans="1:26" x14ac:dyDescent="0.25">
      <c r="A42" s="17"/>
      <c r="B42" s="14"/>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7"/>
      <c r="B43" s="24" t="s">
        <v>217</v>
      </c>
      <c r="C43" s="26" t="s">
        <v>208</v>
      </c>
      <c r="D43" s="26"/>
      <c r="E43" s="26"/>
      <c r="F43" s="26"/>
      <c r="G43" s="26" t="s">
        <v>208</v>
      </c>
      <c r="H43" s="26"/>
      <c r="I43" s="26"/>
      <c r="J43" s="26"/>
      <c r="K43" s="26"/>
      <c r="L43" s="26"/>
      <c r="M43" s="26"/>
      <c r="N43" s="26"/>
      <c r="O43" s="26" t="s">
        <v>208</v>
      </c>
      <c r="P43" s="26"/>
      <c r="Q43" s="26"/>
      <c r="R43" s="26"/>
      <c r="S43" s="26"/>
      <c r="T43" s="26"/>
      <c r="U43" s="26"/>
      <c r="V43" s="26"/>
      <c r="W43" s="26" t="s">
        <v>208</v>
      </c>
      <c r="X43" s="26"/>
      <c r="Y43" s="26"/>
      <c r="Z43" s="26"/>
    </row>
    <row r="44" spans="1:26" x14ac:dyDescent="0.25">
      <c r="A44" s="17"/>
      <c r="B44" s="27" t="s">
        <v>218</v>
      </c>
      <c r="C44" s="14" t="s">
        <v>208</v>
      </c>
      <c r="D44" s="14" t="s">
        <v>219</v>
      </c>
      <c r="E44" s="29">
        <v>70142000</v>
      </c>
      <c r="F44" s="21" t="s">
        <v>208</v>
      </c>
      <c r="G44" s="14" t="s">
        <v>208</v>
      </c>
      <c r="H44" s="14" t="s">
        <v>219</v>
      </c>
      <c r="I44" s="31" t="s">
        <v>236</v>
      </c>
      <c r="J44" s="21" t="s">
        <v>221</v>
      </c>
      <c r="K44" s="14"/>
      <c r="L44" s="14" t="s">
        <v>219</v>
      </c>
      <c r="M44" s="29">
        <v>6134000</v>
      </c>
      <c r="N44" s="21" t="s">
        <v>208</v>
      </c>
      <c r="O44" s="14" t="s">
        <v>208</v>
      </c>
      <c r="P44" s="14" t="s">
        <v>219</v>
      </c>
      <c r="Q44" s="31" t="s">
        <v>237</v>
      </c>
      <c r="R44" s="21" t="s">
        <v>221</v>
      </c>
      <c r="S44" s="14"/>
      <c r="T44" s="14" t="s">
        <v>219</v>
      </c>
      <c r="U44" s="29">
        <v>76276000</v>
      </c>
      <c r="V44" s="21" t="s">
        <v>208</v>
      </c>
      <c r="W44" s="14" t="s">
        <v>208</v>
      </c>
      <c r="X44" s="14" t="s">
        <v>219</v>
      </c>
      <c r="Y44" s="31" t="s">
        <v>220</v>
      </c>
      <c r="Z44" s="21" t="s">
        <v>221</v>
      </c>
    </row>
    <row r="45" spans="1:26" x14ac:dyDescent="0.25">
      <c r="A45" s="17"/>
      <c r="B45" s="32" t="s">
        <v>222</v>
      </c>
      <c r="C45" s="26" t="s">
        <v>208</v>
      </c>
      <c r="D45" s="26"/>
      <c r="E45" s="38">
        <v>0</v>
      </c>
      <c r="F45" s="36" t="s">
        <v>208</v>
      </c>
      <c r="G45" s="26" t="s">
        <v>208</v>
      </c>
      <c r="H45" s="26"/>
      <c r="I45" s="38">
        <v>0</v>
      </c>
      <c r="J45" s="36" t="s">
        <v>208</v>
      </c>
      <c r="K45" s="26"/>
      <c r="L45" s="26"/>
      <c r="M45" s="38">
        <v>0</v>
      </c>
      <c r="N45" s="36" t="s">
        <v>208</v>
      </c>
      <c r="O45" s="26" t="s">
        <v>208</v>
      </c>
      <c r="P45" s="26"/>
      <c r="Q45" s="38">
        <v>0</v>
      </c>
      <c r="R45" s="36" t="s">
        <v>208</v>
      </c>
      <c r="S45" s="26"/>
      <c r="T45" s="26"/>
      <c r="U45" s="38">
        <v>0</v>
      </c>
      <c r="V45" s="36" t="s">
        <v>208</v>
      </c>
      <c r="W45" s="26" t="s">
        <v>208</v>
      </c>
      <c r="X45" s="26"/>
      <c r="Y45" s="38">
        <v>0</v>
      </c>
      <c r="Z45" s="36" t="s">
        <v>208</v>
      </c>
    </row>
    <row r="46" spans="1:26" x14ac:dyDescent="0.25">
      <c r="A46" s="17"/>
      <c r="B46" s="27" t="s">
        <v>223</v>
      </c>
      <c r="C46" s="14" t="s">
        <v>208</v>
      </c>
      <c r="D46" s="14"/>
      <c r="E46" s="31">
        <v>0</v>
      </c>
      <c r="F46" s="21" t="s">
        <v>208</v>
      </c>
      <c r="G46" s="14" t="s">
        <v>208</v>
      </c>
      <c r="H46" s="14"/>
      <c r="I46" s="31">
        <v>0</v>
      </c>
      <c r="J46" s="21" t="s">
        <v>208</v>
      </c>
      <c r="K46" s="14"/>
      <c r="L46" s="14"/>
      <c r="M46" s="31">
        <v>0</v>
      </c>
      <c r="N46" s="21" t="s">
        <v>208</v>
      </c>
      <c r="O46" s="14" t="s">
        <v>208</v>
      </c>
      <c r="P46" s="14"/>
      <c r="Q46" s="31">
        <v>0</v>
      </c>
      <c r="R46" s="21" t="s">
        <v>208</v>
      </c>
      <c r="S46" s="14"/>
      <c r="T46" s="14"/>
      <c r="U46" s="31">
        <v>0</v>
      </c>
      <c r="V46" s="21" t="s">
        <v>208</v>
      </c>
      <c r="W46" s="14" t="s">
        <v>208</v>
      </c>
      <c r="X46" s="14"/>
      <c r="Y46" s="31">
        <v>0</v>
      </c>
      <c r="Z46" s="21" t="s">
        <v>208</v>
      </c>
    </row>
    <row r="47" spans="1:26" x14ac:dyDescent="0.25">
      <c r="A47" s="17"/>
      <c r="B47" s="32" t="s">
        <v>224</v>
      </c>
      <c r="C47" s="26" t="s">
        <v>208</v>
      </c>
      <c r="D47" s="26"/>
      <c r="E47" s="34">
        <v>394000</v>
      </c>
      <c r="F47" s="36" t="s">
        <v>208</v>
      </c>
      <c r="G47" s="26" t="s">
        <v>208</v>
      </c>
      <c r="H47" s="26"/>
      <c r="I47" s="38" t="s">
        <v>225</v>
      </c>
      <c r="J47" s="36" t="s">
        <v>221</v>
      </c>
      <c r="K47" s="26"/>
      <c r="L47" s="26"/>
      <c r="M47" s="38">
        <v>0</v>
      </c>
      <c r="N47" s="36" t="s">
        <v>208</v>
      </c>
      <c r="O47" s="26" t="s">
        <v>208</v>
      </c>
      <c r="P47" s="26"/>
      <c r="Q47" s="38">
        <v>0</v>
      </c>
      <c r="R47" s="36" t="s">
        <v>208</v>
      </c>
      <c r="S47" s="26"/>
      <c r="T47" s="26"/>
      <c r="U47" s="34">
        <v>394000</v>
      </c>
      <c r="V47" s="36" t="s">
        <v>208</v>
      </c>
      <c r="W47" s="26" t="s">
        <v>208</v>
      </c>
      <c r="X47" s="26"/>
      <c r="Y47" s="38" t="s">
        <v>225</v>
      </c>
      <c r="Z47" s="36" t="s">
        <v>221</v>
      </c>
    </row>
    <row r="48" spans="1:26" x14ac:dyDescent="0.25">
      <c r="A48" s="17"/>
      <c r="B48" s="27" t="s">
        <v>226</v>
      </c>
      <c r="C48" s="14" t="s">
        <v>208</v>
      </c>
      <c r="D48" s="14"/>
      <c r="E48" s="31">
        <v>0</v>
      </c>
      <c r="F48" s="21" t="s">
        <v>208</v>
      </c>
      <c r="G48" s="14" t="s">
        <v>208</v>
      </c>
      <c r="H48" s="14"/>
      <c r="I48" s="31">
        <v>0</v>
      </c>
      <c r="J48" s="21" t="s">
        <v>208</v>
      </c>
      <c r="K48" s="14"/>
      <c r="L48" s="14"/>
      <c r="M48" s="31">
        <v>0</v>
      </c>
      <c r="N48" s="21" t="s">
        <v>208</v>
      </c>
      <c r="O48" s="14" t="s">
        <v>208</v>
      </c>
      <c r="P48" s="14"/>
      <c r="Q48" s="31">
        <v>0</v>
      </c>
      <c r="R48" s="21" t="s">
        <v>208</v>
      </c>
      <c r="S48" s="14"/>
      <c r="T48" s="14"/>
      <c r="U48" s="31">
        <v>0</v>
      </c>
      <c r="V48" s="21" t="s">
        <v>208</v>
      </c>
      <c r="W48" s="14" t="s">
        <v>208</v>
      </c>
      <c r="X48" s="14"/>
      <c r="Y48" s="31">
        <v>0</v>
      </c>
      <c r="Z48" s="21" t="s">
        <v>208</v>
      </c>
    </row>
    <row r="49" spans="1:26" ht="15.75" thickBot="1" x14ac:dyDescent="0.3">
      <c r="A49" s="17"/>
      <c r="B49" s="32" t="s">
        <v>227</v>
      </c>
      <c r="C49" s="26" t="s">
        <v>208</v>
      </c>
      <c r="D49" s="26"/>
      <c r="E49" s="34">
        <v>1365000</v>
      </c>
      <c r="F49" s="36" t="s">
        <v>208</v>
      </c>
      <c r="G49" s="26" t="s">
        <v>208</v>
      </c>
      <c r="H49" s="26"/>
      <c r="I49" s="38" t="s">
        <v>228</v>
      </c>
      <c r="J49" s="36" t="s">
        <v>221</v>
      </c>
      <c r="K49" s="26"/>
      <c r="L49" s="26"/>
      <c r="M49" s="38">
        <v>0</v>
      </c>
      <c r="N49" s="36" t="s">
        <v>208</v>
      </c>
      <c r="O49" s="26" t="s">
        <v>208</v>
      </c>
      <c r="P49" s="26"/>
      <c r="Q49" s="38">
        <v>0</v>
      </c>
      <c r="R49" s="36" t="s">
        <v>208</v>
      </c>
      <c r="S49" s="26"/>
      <c r="T49" s="26"/>
      <c r="U49" s="34">
        <v>1365000</v>
      </c>
      <c r="V49" s="36" t="s">
        <v>208</v>
      </c>
      <c r="W49" s="26" t="s">
        <v>208</v>
      </c>
      <c r="X49" s="26"/>
      <c r="Y49" s="38" t="s">
        <v>228</v>
      </c>
      <c r="Z49" s="36" t="s">
        <v>221</v>
      </c>
    </row>
    <row r="50" spans="1:26" x14ac:dyDescent="0.25">
      <c r="A50" s="17"/>
      <c r="B50" s="39"/>
      <c r="C50" s="39" t="s">
        <v>208</v>
      </c>
      <c r="D50" s="40"/>
      <c r="E50" s="40"/>
      <c r="F50" s="39"/>
      <c r="G50" s="39" t="s">
        <v>208</v>
      </c>
      <c r="H50" s="40"/>
      <c r="I50" s="40"/>
      <c r="J50" s="39"/>
      <c r="K50" s="39"/>
      <c r="L50" s="40"/>
      <c r="M50" s="40"/>
      <c r="N50" s="39"/>
      <c r="O50" s="39" t="s">
        <v>208</v>
      </c>
      <c r="P50" s="40"/>
      <c r="Q50" s="40"/>
      <c r="R50" s="39"/>
      <c r="S50" s="39"/>
      <c r="T50" s="40"/>
      <c r="U50" s="40"/>
      <c r="V50" s="39"/>
      <c r="W50" s="39" t="s">
        <v>208</v>
      </c>
      <c r="X50" s="40"/>
      <c r="Y50" s="40"/>
      <c r="Z50" s="39"/>
    </row>
    <row r="51" spans="1:26" x14ac:dyDescent="0.25">
      <c r="A51" s="17"/>
      <c r="B51" s="14"/>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15.75" thickBot="1" x14ac:dyDescent="0.3">
      <c r="A52" s="17"/>
      <c r="B52" s="41"/>
      <c r="C52" s="22" t="s">
        <v>208</v>
      </c>
      <c r="D52" s="14" t="s">
        <v>219</v>
      </c>
      <c r="E52" s="29">
        <v>71901000</v>
      </c>
      <c r="F52" s="21" t="s">
        <v>208</v>
      </c>
      <c r="G52" s="22" t="s">
        <v>208</v>
      </c>
      <c r="H52" s="14" t="s">
        <v>219</v>
      </c>
      <c r="I52" s="31" t="s">
        <v>238</v>
      </c>
      <c r="J52" s="21" t="s">
        <v>221</v>
      </c>
      <c r="K52" s="22"/>
      <c r="L52" s="14" t="s">
        <v>219</v>
      </c>
      <c r="M52" s="29">
        <v>6134000</v>
      </c>
      <c r="N52" s="21" t="s">
        <v>208</v>
      </c>
      <c r="O52" s="22" t="s">
        <v>208</v>
      </c>
      <c r="P52" s="14" t="s">
        <v>219</v>
      </c>
      <c r="Q52" s="31" t="s">
        <v>237</v>
      </c>
      <c r="R52" s="21" t="s">
        <v>221</v>
      </c>
      <c r="S52" s="22"/>
      <c r="T52" s="14" t="s">
        <v>219</v>
      </c>
      <c r="U52" s="29">
        <v>78035000</v>
      </c>
      <c r="V52" s="21" t="s">
        <v>208</v>
      </c>
      <c r="W52" s="22" t="s">
        <v>208</v>
      </c>
      <c r="X52" s="14" t="s">
        <v>219</v>
      </c>
      <c r="Y52" s="31" t="s">
        <v>229</v>
      </c>
      <c r="Z52" s="21" t="s">
        <v>221</v>
      </c>
    </row>
    <row r="53" spans="1:26" ht="15.75" thickTop="1" x14ac:dyDescent="0.25">
      <c r="A53" s="17"/>
      <c r="B53" s="39"/>
      <c r="C53" s="39" t="s">
        <v>208</v>
      </c>
      <c r="D53" s="42"/>
      <c r="E53" s="42"/>
      <c r="F53" s="39"/>
      <c r="G53" s="39" t="s">
        <v>208</v>
      </c>
      <c r="H53" s="42"/>
      <c r="I53" s="42"/>
      <c r="J53" s="39"/>
      <c r="K53" s="39"/>
      <c r="L53" s="42"/>
      <c r="M53" s="42"/>
      <c r="N53" s="39"/>
      <c r="O53" s="39" t="s">
        <v>208</v>
      </c>
      <c r="P53" s="42"/>
      <c r="Q53" s="42"/>
      <c r="R53" s="39"/>
      <c r="S53" s="39"/>
      <c r="T53" s="42"/>
      <c r="U53" s="42"/>
      <c r="V53" s="39"/>
      <c r="W53" s="39" t="s">
        <v>208</v>
      </c>
      <c r="X53" s="42"/>
      <c r="Y53" s="42"/>
      <c r="Z53" s="39"/>
    </row>
    <row r="54" spans="1:26" x14ac:dyDescent="0.25">
      <c r="A54" s="17"/>
      <c r="B54" s="14"/>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7"/>
      <c r="B55" s="24" t="s">
        <v>230</v>
      </c>
      <c r="C55" s="43" t="s">
        <v>208</v>
      </c>
      <c r="D55" s="26"/>
      <c r="E55" s="26"/>
      <c r="F55" s="26"/>
      <c r="G55" s="43" t="s">
        <v>208</v>
      </c>
      <c r="H55" s="26"/>
      <c r="I55" s="26"/>
      <c r="J55" s="26"/>
      <c r="K55" s="43"/>
      <c r="L55" s="26"/>
      <c r="M55" s="26"/>
      <c r="N55" s="26"/>
      <c r="O55" s="43" t="s">
        <v>208</v>
      </c>
      <c r="P55" s="26"/>
      <c r="Q55" s="26"/>
      <c r="R55" s="26"/>
      <c r="S55" s="43"/>
      <c r="T55" s="26"/>
      <c r="U55" s="26"/>
      <c r="V55" s="26"/>
      <c r="W55" s="43" t="s">
        <v>208</v>
      </c>
      <c r="X55" s="26"/>
      <c r="Y55" s="26"/>
      <c r="Z55" s="26"/>
    </row>
    <row r="56" spans="1:26" x14ac:dyDescent="0.25">
      <c r="A56" s="17"/>
      <c r="B56" s="27" t="s">
        <v>218</v>
      </c>
      <c r="C56" s="22" t="s">
        <v>208</v>
      </c>
      <c r="D56" s="14" t="s">
        <v>219</v>
      </c>
      <c r="E56" s="29">
        <v>33555000</v>
      </c>
      <c r="F56" s="21" t="s">
        <v>208</v>
      </c>
      <c r="G56" s="22" t="s">
        <v>208</v>
      </c>
      <c r="H56" s="14" t="s">
        <v>219</v>
      </c>
      <c r="I56" s="31" t="s">
        <v>231</v>
      </c>
      <c r="J56" s="21" t="s">
        <v>221</v>
      </c>
      <c r="K56" s="22"/>
      <c r="L56" s="14" t="s">
        <v>219</v>
      </c>
      <c r="M56" s="31">
        <v>0</v>
      </c>
      <c r="N56" s="21" t="s">
        <v>208</v>
      </c>
      <c r="O56" s="22" t="s">
        <v>208</v>
      </c>
      <c r="P56" s="14" t="s">
        <v>219</v>
      </c>
      <c r="Q56" s="31">
        <v>0</v>
      </c>
      <c r="R56" s="21" t="s">
        <v>208</v>
      </c>
      <c r="S56" s="22"/>
      <c r="T56" s="14" t="s">
        <v>219</v>
      </c>
      <c r="U56" s="29">
        <v>33555000</v>
      </c>
      <c r="V56" s="21" t="s">
        <v>208</v>
      </c>
      <c r="W56" s="22" t="s">
        <v>208</v>
      </c>
      <c r="X56" s="14" t="s">
        <v>219</v>
      </c>
      <c r="Y56" s="31" t="s">
        <v>231</v>
      </c>
      <c r="Z56" s="21" t="s">
        <v>221</v>
      </c>
    </row>
    <row r="57" spans="1:26" x14ac:dyDescent="0.25">
      <c r="A57" s="17"/>
      <c r="B57" s="32" t="s">
        <v>222</v>
      </c>
      <c r="C57" s="43" t="s">
        <v>208</v>
      </c>
      <c r="D57" s="26"/>
      <c r="E57" s="38">
        <v>0</v>
      </c>
      <c r="F57" s="36" t="s">
        <v>208</v>
      </c>
      <c r="G57" s="43" t="s">
        <v>208</v>
      </c>
      <c r="H57" s="26"/>
      <c r="I57" s="38">
        <v>0</v>
      </c>
      <c r="J57" s="36" t="s">
        <v>208</v>
      </c>
      <c r="K57" s="43"/>
      <c r="L57" s="26"/>
      <c r="M57" s="38">
        <v>0</v>
      </c>
      <c r="N57" s="36" t="s">
        <v>208</v>
      </c>
      <c r="O57" s="43" t="s">
        <v>208</v>
      </c>
      <c r="P57" s="26"/>
      <c r="Q57" s="38">
        <v>0</v>
      </c>
      <c r="R57" s="36" t="s">
        <v>208</v>
      </c>
      <c r="S57" s="43"/>
      <c r="T57" s="26"/>
      <c r="U57" s="38">
        <v>0</v>
      </c>
      <c r="V57" s="36" t="s">
        <v>208</v>
      </c>
      <c r="W57" s="43" t="s">
        <v>208</v>
      </c>
      <c r="X57" s="26"/>
      <c r="Y57" s="38">
        <v>0</v>
      </c>
      <c r="Z57" s="36" t="s">
        <v>208</v>
      </c>
    </row>
    <row r="58" spans="1:26" x14ac:dyDescent="0.25">
      <c r="A58" s="17"/>
      <c r="B58" s="27" t="s">
        <v>223</v>
      </c>
      <c r="C58" s="22" t="s">
        <v>208</v>
      </c>
      <c r="D58" s="14"/>
      <c r="E58" s="31">
        <v>0</v>
      </c>
      <c r="F58" s="21" t="s">
        <v>208</v>
      </c>
      <c r="G58" s="22" t="s">
        <v>208</v>
      </c>
      <c r="H58" s="14"/>
      <c r="I58" s="31">
        <v>0</v>
      </c>
      <c r="J58" s="21" t="s">
        <v>208</v>
      </c>
      <c r="K58" s="22"/>
      <c r="L58" s="14"/>
      <c r="M58" s="31">
        <v>0</v>
      </c>
      <c r="N58" s="21" t="s">
        <v>208</v>
      </c>
      <c r="O58" s="22" t="s">
        <v>208</v>
      </c>
      <c r="P58" s="14"/>
      <c r="Q58" s="31">
        <v>0</v>
      </c>
      <c r="R58" s="21" t="s">
        <v>208</v>
      </c>
      <c r="S58" s="22"/>
      <c r="T58" s="14"/>
      <c r="U58" s="31">
        <v>0</v>
      </c>
      <c r="V58" s="21" t="s">
        <v>208</v>
      </c>
      <c r="W58" s="22" t="s">
        <v>208</v>
      </c>
      <c r="X58" s="14"/>
      <c r="Y58" s="31">
        <v>0</v>
      </c>
      <c r="Z58" s="21" t="s">
        <v>208</v>
      </c>
    </row>
    <row r="59" spans="1:26" x14ac:dyDescent="0.25">
      <c r="A59" s="17"/>
      <c r="B59" s="32" t="s">
        <v>224</v>
      </c>
      <c r="C59" s="43" t="s">
        <v>208</v>
      </c>
      <c r="D59" s="26"/>
      <c r="E59" s="38">
        <v>0</v>
      </c>
      <c r="F59" s="36" t="s">
        <v>208</v>
      </c>
      <c r="G59" s="43" t="s">
        <v>208</v>
      </c>
      <c r="H59" s="26"/>
      <c r="I59" s="38">
        <v>0</v>
      </c>
      <c r="J59" s="36" t="s">
        <v>208</v>
      </c>
      <c r="K59" s="43"/>
      <c r="L59" s="26"/>
      <c r="M59" s="38">
        <v>0</v>
      </c>
      <c r="N59" s="36" t="s">
        <v>208</v>
      </c>
      <c r="O59" s="43" t="s">
        <v>208</v>
      </c>
      <c r="P59" s="26"/>
      <c r="Q59" s="38">
        <v>0</v>
      </c>
      <c r="R59" s="36" t="s">
        <v>208</v>
      </c>
      <c r="S59" s="43"/>
      <c r="T59" s="26"/>
      <c r="U59" s="38">
        <v>0</v>
      </c>
      <c r="V59" s="36" t="s">
        <v>208</v>
      </c>
      <c r="W59" s="43" t="s">
        <v>208</v>
      </c>
      <c r="X59" s="26"/>
      <c r="Y59" s="38">
        <v>0</v>
      </c>
      <c r="Z59" s="36" t="s">
        <v>208</v>
      </c>
    </row>
    <row r="60" spans="1:26" x14ac:dyDescent="0.25">
      <c r="A60" s="17"/>
      <c r="B60" s="27" t="s">
        <v>226</v>
      </c>
      <c r="C60" s="22" t="s">
        <v>208</v>
      </c>
      <c r="D60" s="14"/>
      <c r="E60" s="31">
        <v>0</v>
      </c>
      <c r="F60" s="21" t="s">
        <v>208</v>
      </c>
      <c r="G60" s="22" t="s">
        <v>208</v>
      </c>
      <c r="H60" s="14"/>
      <c r="I60" s="31">
        <v>0</v>
      </c>
      <c r="J60" s="21" t="s">
        <v>208</v>
      </c>
      <c r="K60" s="22"/>
      <c r="L60" s="14"/>
      <c r="M60" s="31">
        <v>0</v>
      </c>
      <c r="N60" s="21" t="s">
        <v>208</v>
      </c>
      <c r="O60" s="22" t="s">
        <v>208</v>
      </c>
      <c r="P60" s="14"/>
      <c r="Q60" s="31">
        <v>0</v>
      </c>
      <c r="R60" s="21" t="s">
        <v>208</v>
      </c>
      <c r="S60" s="22"/>
      <c r="T60" s="14"/>
      <c r="U60" s="31">
        <v>0</v>
      </c>
      <c r="V60" s="21" t="s">
        <v>208</v>
      </c>
      <c r="W60" s="22" t="s">
        <v>208</v>
      </c>
      <c r="X60" s="14"/>
      <c r="Y60" s="31">
        <v>0</v>
      </c>
      <c r="Z60" s="21" t="s">
        <v>208</v>
      </c>
    </row>
    <row r="61" spans="1:26" ht="15.75" thickBot="1" x14ac:dyDescent="0.3">
      <c r="A61" s="17"/>
      <c r="B61" s="32" t="s">
        <v>227</v>
      </c>
      <c r="C61" s="43" t="s">
        <v>208</v>
      </c>
      <c r="D61" s="26"/>
      <c r="E61" s="38">
        <v>0</v>
      </c>
      <c r="F61" s="36" t="s">
        <v>208</v>
      </c>
      <c r="G61" s="43" t="s">
        <v>208</v>
      </c>
      <c r="H61" s="26"/>
      <c r="I61" s="38">
        <v>0</v>
      </c>
      <c r="J61" s="36" t="s">
        <v>208</v>
      </c>
      <c r="K61" s="43"/>
      <c r="L61" s="26"/>
      <c r="M61" s="38">
        <v>0</v>
      </c>
      <c r="N61" s="36" t="s">
        <v>208</v>
      </c>
      <c r="O61" s="43" t="s">
        <v>208</v>
      </c>
      <c r="P61" s="26"/>
      <c r="Q61" s="38">
        <v>0</v>
      </c>
      <c r="R61" s="36" t="s">
        <v>208</v>
      </c>
      <c r="S61" s="43"/>
      <c r="T61" s="26"/>
      <c r="U61" s="38">
        <v>0</v>
      </c>
      <c r="V61" s="36" t="s">
        <v>208</v>
      </c>
      <c r="W61" s="43" t="s">
        <v>208</v>
      </c>
      <c r="X61" s="26"/>
      <c r="Y61" s="38">
        <v>0</v>
      </c>
      <c r="Z61" s="36" t="s">
        <v>208</v>
      </c>
    </row>
    <row r="62" spans="1:26" x14ac:dyDescent="0.25">
      <c r="A62" s="17"/>
      <c r="B62" s="39"/>
      <c r="C62" s="39" t="s">
        <v>208</v>
      </c>
      <c r="D62" s="40"/>
      <c r="E62" s="40"/>
      <c r="F62" s="39"/>
      <c r="G62" s="39" t="s">
        <v>208</v>
      </c>
      <c r="H62" s="40"/>
      <c r="I62" s="40"/>
      <c r="J62" s="39"/>
      <c r="K62" s="39"/>
      <c r="L62" s="40"/>
      <c r="M62" s="40"/>
      <c r="N62" s="39"/>
      <c r="O62" s="39" t="s">
        <v>208</v>
      </c>
      <c r="P62" s="40"/>
      <c r="Q62" s="40"/>
      <c r="R62" s="39"/>
      <c r="S62" s="39"/>
      <c r="T62" s="40"/>
      <c r="U62" s="40"/>
      <c r="V62" s="39"/>
      <c r="W62" s="39" t="s">
        <v>208</v>
      </c>
      <c r="X62" s="40"/>
      <c r="Y62" s="40"/>
      <c r="Z62" s="39"/>
    </row>
    <row r="63" spans="1:26" x14ac:dyDescent="0.25">
      <c r="A63" s="17"/>
      <c r="B63" s="14"/>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ht="15.75" thickBot="1" x14ac:dyDescent="0.3">
      <c r="A64" s="17"/>
      <c r="B64" s="41"/>
      <c r="C64" s="22" t="s">
        <v>208</v>
      </c>
      <c r="D64" s="14" t="s">
        <v>219</v>
      </c>
      <c r="E64" s="29">
        <v>33555000</v>
      </c>
      <c r="F64" s="21" t="s">
        <v>208</v>
      </c>
      <c r="G64" s="22" t="s">
        <v>208</v>
      </c>
      <c r="H64" s="14" t="s">
        <v>219</v>
      </c>
      <c r="I64" s="31" t="s">
        <v>231</v>
      </c>
      <c r="J64" s="21" t="s">
        <v>221</v>
      </c>
      <c r="K64" s="22"/>
      <c r="L64" s="14" t="s">
        <v>219</v>
      </c>
      <c r="M64" s="31">
        <v>0</v>
      </c>
      <c r="N64" s="21" t="s">
        <v>208</v>
      </c>
      <c r="O64" s="22" t="s">
        <v>208</v>
      </c>
      <c r="P64" s="14" t="s">
        <v>219</v>
      </c>
      <c r="Q64" s="31">
        <v>0</v>
      </c>
      <c r="R64" s="21" t="s">
        <v>208</v>
      </c>
      <c r="S64" s="22"/>
      <c r="T64" s="14" t="s">
        <v>219</v>
      </c>
      <c r="U64" s="29">
        <v>33555000</v>
      </c>
      <c r="V64" s="21" t="s">
        <v>208</v>
      </c>
      <c r="W64" s="22" t="s">
        <v>208</v>
      </c>
      <c r="X64" s="14" t="s">
        <v>219</v>
      </c>
      <c r="Y64" s="31" t="s">
        <v>231</v>
      </c>
      <c r="Z64" s="21" t="s">
        <v>221</v>
      </c>
    </row>
    <row r="65" spans="1:26" ht="15.75" thickTop="1" x14ac:dyDescent="0.25">
      <c r="A65" s="17"/>
      <c r="B65" s="39"/>
      <c r="C65" s="39" t="s">
        <v>208</v>
      </c>
      <c r="D65" s="42"/>
      <c r="E65" s="42"/>
      <c r="F65" s="39"/>
      <c r="G65" s="39" t="s">
        <v>208</v>
      </c>
      <c r="H65" s="42"/>
      <c r="I65" s="42"/>
      <c r="J65" s="39"/>
      <c r="K65" s="39"/>
      <c r="L65" s="42"/>
      <c r="M65" s="42"/>
      <c r="N65" s="39"/>
      <c r="O65" s="39" t="s">
        <v>208</v>
      </c>
      <c r="P65" s="42"/>
      <c r="Q65" s="42"/>
      <c r="R65" s="39"/>
      <c r="S65" s="39"/>
      <c r="T65" s="42"/>
      <c r="U65" s="42"/>
      <c r="V65" s="39"/>
      <c r="W65" s="39" t="s">
        <v>208</v>
      </c>
      <c r="X65" s="42"/>
      <c r="Y65" s="42"/>
      <c r="Z65" s="39"/>
    </row>
    <row r="66" spans="1:26" x14ac:dyDescent="0.25">
      <c r="A66" s="17"/>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ht="25.5" customHeight="1" x14ac:dyDescent="0.25">
      <c r="A67" s="17"/>
      <c r="B67" s="19" t="s">
        <v>239</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ht="25.5" customHeight="1" x14ac:dyDescent="0.25">
      <c r="A68" s="17"/>
      <c r="B68" s="19" t="s">
        <v>240</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7"/>
      <c r="B69" s="19" t="s">
        <v>241</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ht="15.75" x14ac:dyDescent="0.25">
      <c r="A70" s="17"/>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17"/>
      <c r="B71" s="14"/>
      <c r="C71" s="14"/>
      <c r="D71" s="14"/>
      <c r="E71" s="14"/>
      <c r="F71" s="14"/>
      <c r="G71" s="14"/>
      <c r="H71" s="14"/>
      <c r="I71" s="14"/>
      <c r="J71" s="14"/>
      <c r="K71" s="14"/>
      <c r="L71" s="14"/>
      <c r="M71" s="14"/>
      <c r="N71" s="14"/>
    </row>
    <row r="72" spans="1:26" x14ac:dyDescent="0.25">
      <c r="A72" s="17"/>
      <c r="B72" s="44"/>
      <c r="C72" s="44" t="s">
        <v>208</v>
      </c>
      <c r="D72" s="45" t="s">
        <v>242</v>
      </c>
      <c r="E72" s="45"/>
      <c r="F72" s="44"/>
      <c r="G72" s="44"/>
      <c r="H72" s="45" t="s">
        <v>209</v>
      </c>
      <c r="I72" s="45"/>
      <c r="J72" s="44"/>
      <c r="K72" s="44" t="s">
        <v>208</v>
      </c>
      <c r="L72" s="45" t="s">
        <v>215</v>
      </c>
      <c r="M72" s="45"/>
      <c r="N72" s="44"/>
    </row>
    <row r="73" spans="1:26" x14ac:dyDescent="0.25">
      <c r="A73" s="17"/>
      <c r="B73" s="44"/>
      <c r="C73" s="44"/>
      <c r="D73" s="45" t="s">
        <v>243</v>
      </c>
      <c r="E73" s="45"/>
      <c r="F73" s="44"/>
      <c r="G73" s="44"/>
      <c r="H73" s="45" t="s">
        <v>210</v>
      </c>
      <c r="I73" s="45"/>
      <c r="J73" s="44"/>
      <c r="K73" s="44"/>
      <c r="L73" s="45" t="s">
        <v>216</v>
      </c>
      <c r="M73" s="45"/>
      <c r="N73" s="44"/>
    </row>
    <row r="74" spans="1:26" ht="15.75" thickBot="1" x14ac:dyDescent="0.3">
      <c r="A74" s="17"/>
      <c r="B74" s="44"/>
      <c r="C74" s="44"/>
      <c r="D74" s="46" t="s">
        <v>244</v>
      </c>
      <c r="E74" s="46"/>
      <c r="F74" s="44"/>
      <c r="G74" s="44"/>
      <c r="H74" s="46"/>
      <c r="I74" s="46"/>
      <c r="J74" s="44"/>
      <c r="K74" s="44"/>
      <c r="L74" s="46"/>
      <c r="M74" s="46"/>
      <c r="N74" s="44"/>
    </row>
    <row r="75" spans="1:26" x14ac:dyDescent="0.25">
      <c r="A75" s="17"/>
      <c r="B75" s="14"/>
      <c r="C75" s="19"/>
      <c r="D75" s="19"/>
      <c r="E75" s="19"/>
      <c r="F75" s="19"/>
      <c r="G75" s="19"/>
      <c r="H75" s="19"/>
      <c r="I75" s="19"/>
      <c r="J75" s="19"/>
      <c r="K75" s="19"/>
      <c r="L75" s="19"/>
      <c r="M75" s="19"/>
      <c r="N75" s="19"/>
    </row>
    <row r="76" spans="1:26" x14ac:dyDescent="0.25">
      <c r="A76" s="17"/>
      <c r="B76" s="32" t="s">
        <v>245</v>
      </c>
      <c r="C76" s="26" t="s">
        <v>208</v>
      </c>
      <c r="D76" s="26"/>
      <c r="E76" s="38">
        <v>6.94</v>
      </c>
      <c r="F76" s="36" t="s">
        <v>246</v>
      </c>
      <c r="G76" s="26"/>
      <c r="H76" s="26" t="s">
        <v>219</v>
      </c>
      <c r="I76" s="34">
        <v>355000</v>
      </c>
      <c r="J76" s="36" t="s">
        <v>208</v>
      </c>
      <c r="K76" s="26" t="s">
        <v>208</v>
      </c>
      <c r="L76" s="26" t="s">
        <v>219</v>
      </c>
      <c r="M76" s="34">
        <v>355000</v>
      </c>
      <c r="N76" s="36" t="s">
        <v>208</v>
      </c>
    </row>
    <row r="77" spans="1:26" x14ac:dyDescent="0.25">
      <c r="A77" s="17"/>
      <c r="B77" s="27" t="s">
        <v>247</v>
      </c>
      <c r="C77" s="14" t="s">
        <v>208</v>
      </c>
      <c r="D77" s="14"/>
      <c r="E77" s="31">
        <v>4.99</v>
      </c>
      <c r="F77" s="21" t="s">
        <v>208</v>
      </c>
      <c r="G77" s="14"/>
      <c r="H77" s="14"/>
      <c r="I77" s="29">
        <v>4651000</v>
      </c>
      <c r="J77" s="21" t="s">
        <v>208</v>
      </c>
      <c r="K77" s="14" t="s">
        <v>208</v>
      </c>
      <c r="L77" s="14"/>
      <c r="M77" s="29">
        <v>4751000</v>
      </c>
      <c r="N77" s="21" t="s">
        <v>208</v>
      </c>
    </row>
    <row r="78" spans="1:26" x14ac:dyDescent="0.25">
      <c r="A78" s="17"/>
      <c r="B78" s="32" t="s">
        <v>248</v>
      </c>
      <c r="C78" s="26" t="s">
        <v>208</v>
      </c>
      <c r="D78" s="26"/>
      <c r="E78" s="38">
        <v>3.17</v>
      </c>
      <c r="F78" s="36" t="s">
        <v>208</v>
      </c>
      <c r="G78" s="26"/>
      <c r="H78" s="26"/>
      <c r="I78" s="34">
        <v>31126000</v>
      </c>
      <c r="J78" s="36" t="s">
        <v>208</v>
      </c>
      <c r="K78" s="26" t="s">
        <v>208</v>
      </c>
      <c r="L78" s="26"/>
      <c r="M78" s="34">
        <v>29918000</v>
      </c>
      <c r="N78" s="36" t="s">
        <v>208</v>
      </c>
    </row>
    <row r="79" spans="1:26" x14ac:dyDescent="0.25">
      <c r="A79" s="17"/>
      <c r="B79" s="27" t="s">
        <v>249</v>
      </c>
      <c r="C79" s="14" t="s">
        <v>208</v>
      </c>
      <c r="D79" s="14"/>
      <c r="E79" s="31">
        <v>3.64</v>
      </c>
      <c r="F79" s="21" t="s">
        <v>208</v>
      </c>
      <c r="G79" s="14"/>
      <c r="H79" s="14"/>
      <c r="I79" s="29">
        <v>79480000</v>
      </c>
      <c r="J79" s="21" t="s">
        <v>208</v>
      </c>
      <c r="K79" s="14" t="s">
        <v>208</v>
      </c>
      <c r="L79" s="14"/>
      <c r="M79" s="29">
        <v>72893000</v>
      </c>
      <c r="N79" s="21" t="s">
        <v>208</v>
      </c>
    </row>
    <row r="80" spans="1:26" x14ac:dyDescent="0.25">
      <c r="A80" s="17"/>
      <c r="B80" s="32" t="s">
        <v>222</v>
      </c>
      <c r="C80" s="26" t="s">
        <v>208</v>
      </c>
      <c r="D80" s="26"/>
      <c r="E80" s="38">
        <v>5.19</v>
      </c>
      <c r="F80" s="36" t="s">
        <v>208</v>
      </c>
      <c r="G80" s="26"/>
      <c r="H80" s="26"/>
      <c r="I80" s="34">
        <v>13382000</v>
      </c>
      <c r="J80" s="36" t="s">
        <v>208</v>
      </c>
      <c r="K80" s="26" t="s">
        <v>208</v>
      </c>
      <c r="L80" s="26"/>
      <c r="M80" s="34">
        <v>14511000</v>
      </c>
      <c r="N80" s="36" t="s">
        <v>208</v>
      </c>
    </row>
    <row r="81" spans="1:26" ht="15.75" thickBot="1" x14ac:dyDescent="0.3">
      <c r="A81" s="17"/>
      <c r="B81" s="27" t="s">
        <v>227</v>
      </c>
      <c r="C81" s="14" t="s">
        <v>208</v>
      </c>
      <c r="D81" s="14"/>
      <c r="E81" s="31">
        <v>2.09</v>
      </c>
      <c r="F81" s="21" t="s">
        <v>208</v>
      </c>
      <c r="G81" s="14"/>
      <c r="H81" s="14"/>
      <c r="I81" s="29">
        <v>1376000</v>
      </c>
      <c r="J81" s="21" t="s">
        <v>208</v>
      </c>
      <c r="K81" s="14" t="s">
        <v>208</v>
      </c>
      <c r="L81" s="14"/>
      <c r="M81" s="29">
        <v>1365000</v>
      </c>
      <c r="N81" s="21" t="s">
        <v>208</v>
      </c>
    </row>
    <row r="82" spans="1:26" x14ac:dyDescent="0.25">
      <c r="A82" s="17"/>
      <c r="B82" s="39"/>
      <c r="C82" s="39" t="s">
        <v>208</v>
      </c>
      <c r="D82" s="39"/>
      <c r="E82" s="39"/>
      <c r="F82" s="39"/>
      <c r="G82" s="39"/>
      <c r="H82" s="40"/>
      <c r="I82" s="40"/>
      <c r="J82" s="39"/>
      <c r="K82" s="39" t="s">
        <v>208</v>
      </c>
      <c r="L82" s="40"/>
      <c r="M82" s="40"/>
      <c r="N82" s="39"/>
    </row>
    <row r="83" spans="1:26" x14ac:dyDescent="0.25">
      <c r="A83" s="17"/>
      <c r="B83" s="14"/>
      <c r="C83" s="19"/>
      <c r="D83" s="19"/>
      <c r="E83" s="19"/>
      <c r="F83" s="19"/>
      <c r="G83" s="19"/>
      <c r="H83" s="19"/>
      <c r="I83" s="19"/>
      <c r="J83" s="19"/>
      <c r="K83" s="19"/>
      <c r="L83" s="19"/>
      <c r="M83" s="19"/>
      <c r="N83" s="19"/>
    </row>
    <row r="84" spans="1:26" ht="15.75" thickBot="1" x14ac:dyDescent="0.3">
      <c r="A84" s="17"/>
      <c r="B84" s="49"/>
      <c r="C84" s="43" t="s">
        <v>208</v>
      </c>
      <c r="D84" s="26"/>
      <c r="E84" s="38">
        <v>3.74</v>
      </c>
      <c r="F84" s="36" t="s">
        <v>246</v>
      </c>
      <c r="G84" s="43"/>
      <c r="H84" s="26" t="s">
        <v>219</v>
      </c>
      <c r="I84" s="34">
        <v>130370000</v>
      </c>
      <c r="J84" s="36" t="s">
        <v>208</v>
      </c>
      <c r="K84" s="43" t="s">
        <v>208</v>
      </c>
      <c r="L84" s="26" t="s">
        <v>219</v>
      </c>
      <c r="M84" s="34">
        <v>123793000</v>
      </c>
      <c r="N84" s="36" t="s">
        <v>208</v>
      </c>
    </row>
    <row r="85" spans="1:26" ht="15.75" thickTop="1" x14ac:dyDescent="0.25">
      <c r="A85" s="17"/>
      <c r="B85" s="39"/>
      <c r="C85" s="39" t="s">
        <v>208</v>
      </c>
      <c r="D85" s="39"/>
      <c r="E85" s="39"/>
      <c r="F85" s="39"/>
      <c r="G85" s="39"/>
      <c r="H85" s="42"/>
      <c r="I85" s="42"/>
      <c r="J85" s="39"/>
      <c r="K85" s="39" t="s">
        <v>208</v>
      </c>
      <c r="L85" s="42"/>
      <c r="M85" s="42"/>
      <c r="N85" s="39"/>
    </row>
    <row r="86" spans="1:26" x14ac:dyDescent="0.25">
      <c r="A86" s="17"/>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x14ac:dyDescent="0.25">
      <c r="A87" s="17"/>
      <c r="B87" s="19" t="s">
        <v>250</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7"/>
      <c r="B88" s="19" t="s">
        <v>251</v>
      </c>
      <c r="C88" s="19"/>
      <c r="D88" s="19"/>
      <c r="E88" s="19"/>
      <c r="F88" s="19"/>
      <c r="G88" s="19"/>
      <c r="H88" s="19"/>
      <c r="I88" s="19"/>
      <c r="J88" s="19"/>
      <c r="K88" s="19"/>
      <c r="L88" s="19"/>
      <c r="M88" s="19"/>
      <c r="N88" s="19"/>
      <c r="O88" s="19"/>
      <c r="P88" s="19"/>
      <c r="Q88" s="19"/>
      <c r="R88" s="19"/>
      <c r="S88" s="19"/>
      <c r="T88" s="19"/>
      <c r="U88" s="19"/>
      <c r="V88" s="19"/>
      <c r="W88" s="19"/>
      <c r="X88" s="19"/>
      <c r="Y88" s="19"/>
      <c r="Z88" s="19"/>
    </row>
  </sheetData>
  <mergeCells count="126">
    <mergeCell ref="B68:Z68"/>
    <mergeCell ref="B69:Z69"/>
    <mergeCell ref="B70:Z70"/>
    <mergeCell ref="B86:Z86"/>
    <mergeCell ref="B87:Z87"/>
    <mergeCell ref="B88:Z88"/>
    <mergeCell ref="B7:Z7"/>
    <mergeCell ref="B35:Z35"/>
    <mergeCell ref="B36:Z36"/>
    <mergeCell ref="B37:Z37"/>
    <mergeCell ref="B66:Z66"/>
    <mergeCell ref="B67:Z67"/>
    <mergeCell ref="C83:F83"/>
    <mergeCell ref="G83:J83"/>
    <mergeCell ref="K83:N83"/>
    <mergeCell ref="A1:A2"/>
    <mergeCell ref="B1:Z1"/>
    <mergeCell ref="B2:Z2"/>
    <mergeCell ref="B3:Z3"/>
    <mergeCell ref="A4:A88"/>
    <mergeCell ref="B4:Z4"/>
    <mergeCell ref="B6:Z6"/>
    <mergeCell ref="L72:M72"/>
    <mergeCell ref="L73:M73"/>
    <mergeCell ref="L74:M74"/>
    <mergeCell ref="N72:N74"/>
    <mergeCell ref="C75:F75"/>
    <mergeCell ref="G75:J75"/>
    <mergeCell ref="K75:N75"/>
    <mergeCell ref="G72:G74"/>
    <mergeCell ref="H72:I72"/>
    <mergeCell ref="H73:I73"/>
    <mergeCell ref="H74:I74"/>
    <mergeCell ref="J72:J74"/>
    <mergeCell ref="K72:K74"/>
    <mergeCell ref="B72:B74"/>
    <mergeCell ref="C72:C74"/>
    <mergeCell ref="D72:E72"/>
    <mergeCell ref="D73:E73"/>
    <mergeCell ref="D74:E74"/>
    <mergeCell ref="F72:F74"/>
    <mergeCell ref="C63:F63"/>
    <mergeCell ref="G63:J63"/>
    <mergeCell ref="K63:N63"/>
    <mergeCell ref="O63:R63"/>
    <mergeCell ref="S63:V63"/>
    <mergeCell ref="W63:Z63"/>
    <mergeCell ref="C54:F54"/>
    <mergeCell ref="G54:J54"/>
    <mergeCell ref="K54:N54"/>
    <mergeCell ref="O54:R54"/>
    <mergeCell ref="S54:V54"/>
    <mergeCell ref="W54:Z54"/>
    <mergeCell ref="C51:F51"/>
    <mergeCell ref="G51:J51"/>
    <mergeCell ref="K51:N51"/>
    <mergeCell ref="O51:R51"/>
    <mergeCell ref="S51:V51"/>
    <mergeCell ref="W51:Z51"/>
    <mergeCell ref="X40:Y40"/>
    <mergeCell ref="X41:Y41"/>
    <mergeCell ref="Z40:Z41"/>
    <mergeCell ref="C42:F42"/>
    <mergeCell ref="G42:J42"/>
    <mergeCell ref="K42:N42"/>
    <mergeCell ref="O42:R42"/>
    <mergeCell ref="S42:V42"/>
    <mergeCell ref="W42:Z42"/>
    <mergeCell ref="R40:R41"/>
    <mergeCell ref="S40:S41"/>
    <mergeCell ref="T40:U40"/>
    <mergeCell ref="T41:U41"/>
    <mergeCell ref="V40:V41"/>
    <mergeCell ref="W40:W41"/>
    <mergeCell ref="K40:K41"/>
    <mergeCell ref="L40:M40"/>
    <mergeCell ref="L41:M41"/>
    <mergeCell ref="N40:N41"/>
    <mergeCell ref="O40:O41"/>
    <mergeCell ref="P40:Q40"/>
    <mergeCell ref="P41:Q41"/>
    <mergeCell ref="T39:Y39"/>
    <mergeCell ref="B40:B41"/>
    <mergeCell ref="C40:C41"/>
    <mergeCell ref="D40:E40"/>
    <mergeCell ref="D41:E41"/>
    <mergeCell ref="F40:F41"/>
    <mergeCell ref="G40:G41"/>
    <mergeCell ref="H40:I40"/>
    <mergeCell ref="H41:I41"/>
    <mergeCell ref="J40:J41"/>
    <mergeCell ref="C32:F32"/>
    <mergeCell ref="G32:J32"/>
    <mergeCell ref="K32:N32"/>
    <mergeCell ref="O32:R32"/>
    <mergeCell ref="D39:I39"/>
    <mergeCell ref="L39:Q39"/>
    <mergeCell ref="R9:R11"/>
    <mergeCell ref="C20:F20"/>
    <mergeCell ref="G20:J20"/>
    <mergeCell ref="K20:N20"/>
    <mergeCell ref="O20:R20"/>
    <mergeCell ref="C23:F23"/>
    <mergeCell ref="G23:J23"/>
    <mergeCell ref="K23:N23"/>
    <mergeCell ref="O23:R2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9"/>
  <sheetViews>
    <sheetView showGridLines="0" workbookViewId="0"/>
  </sheetViews>
  <sheetFormatPr defaultRowHeight="15" x14ac:dyDescent="0.25"/>
  <cols>
    <col min="1" max="4" width="36.5703125" bestFit="1" customWidth="1"/>
    <col min="5" max="5" width="36.5703125" customWidth="1"/>
    <col min="6" max="6" width="6.140625" customWidth="1"/>
    <col min="7" max="7" width="5.5703125" customWidth="1"/>
    <col min="8" max="8" width="6" customWidth="1"/>
    <col min="9" max="9" width="31.7109375" customWidth="1"/>
    <col min="10" max="10" width="9" customWidth="1"/>
    <col min="11" max="11" width="5.5703125" customWidth="1"/>
    <col min="12" max="12" width="32.28515625" customWidth="1"/>
    <col min="13" max="13" width="36.5703125" customWidth="1"/>
    <col min="14" max="14" width="6.140625" customWidth="1"/>
    <col min="15" max="15" width="31.7109375" customWidth="1"/>
    <col min="16" max="16" width="6" customWidth="1"/>
    <col min="17" max="17" width="36.5703125" customWidth="1"/>
    <col min="18" max="18" width="9" customWidth="1"/>
    <col min="19" max="19" width="31.7109375" customWidth="1"/>
    <col min="20" max="20" width="6" customWidth="1"/>
    <col min="21" max="21" width="36.5703125" customWidth="1"/>
    <col min="22" max="22" width="9" customWidth="1"/>
    <col min="23" max="23" width="5.5703125" customWidth="1"/>
    <col min="24" max="24" width="6" customWidth="1"/>
    <col min="25" max="25" width="36.5703125" customWidth="1"/>
    <col min="26" max="27" width="5.5703125" customWidth="1"/>
    <col min="28" max="29" width="6" customWidth="1"/>
    <col min="30" max="30" width="5.5703125" customWidth="1"/>
  </cols>
  <sheetData>
    <row r="1" spans="1:30"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3</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252</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ht="30" x14ac:dyDescent="0.25">
      <c r="A5" s="17"/>
      <c r="B5" s="51">
        <v>3</v>
      </c>
      <c r="C5" s="52" t="s">
        <v>252</v>
      </c>
    </row>
    <row r="6" spans="1:30" x14ac:dyDescent="0.25">
      <c r="A6" s="17"/>
      <c r="B6" s="65" t="s">
        <v>254</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x14ac:dyDescent="0.25">
      <c r="A8" s="17"/>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7"/>
      <c r="B10" s="4"/>
      <c r="C10" s="4"/>
      <c r="D10" s="4"/>
      <c r="E10" s="4"/>
      <c r="F10" s="4"/>
      <c r="G10" s="4"/>
      <c r="H10" s="4"/>
      <c r="I10" s="4"/>
      <c r="J10" s="4"/>
      <c r="K10" s="4"/>
      <c r="L10" s="4"/>
      <c r="M10" s="4"/>
      <c r="N10" s="4"/>
      <c r="O10" s="4"/>
      <c r="P10" s="4"/>
      <c r="Q10" s="4"/>
      <c r="R10" s="4"/>
      <c r="S10" s="4"/>
      <c r="T10" s="4"/>
      <c r="U10" s="4"/>
      <c r="V10" s="4"/>
    </row>
    <row r="11" spans="1:30" ht="15" customHeight="1" x14ac:dyDescent="0.25">
      <c r="A11" s="17"/>
      <c r="B11" s="4"/>
      <c r="C11" s="4" t="s">
        <v>208</v>
      </c>
      <c r="D11" s="16"/>
      <c r="E11" s="16"/>
      <c r="F11" s="4"/>
      <c r="G11" s="4" t="s">
        <v>208</v>
      </c>
      <c r="H11" s="16"/>
      <c r="I11" s="16"/>
      <c r="J11" s="4"/>
      <c r="K11" s="4"/>
      <c r="L11" s="16"/>
      <c r="M11" s="16"/>
      <c r="N11" s="4"/>
      <c r="O11" s="4" t="s">
        <v>208</v>
      </c>
      <c r="P11" s="16"/>
      <c r="Q11" s="16"/>
      <c r="R11" s="4"/>
      <c r="S11" s="4"/>
      <c r="T11" s="59" t="s">
        <v>255</v>
      </c>
      <c r="U11" s="59"/>
      <c r="V11" s="4"/>
    </row>
    <row r="12" spans="1:30" ht="15.75" thickBot="1" x14ac:dyDescent="0.3">
      <c r="A12" s="17"/>
      <c r="B12" s="4"/>
      <c r="C12" s="4" t="s">
        <v>208</v>
      </c>
      <c r="D12" s="60">
        <v>41547</v>
      </c>
      <c r="E12" s="60"/>
      <c r="F12" s="60"/>
      <c r="G12" s="60"/>
      <c r="H12" s="60"/>
      <c r="I12" s="60"/>
      <c r="J12" s="4"/>
      <c r="K12" s="4"/>
      <c r="L12" s="60">
        <v>41274</v>
      </c>
      <c r="M12" s="60"/>
      <c r="N12" s="60"/>
      <c r="O12" s="60"/>
      <c r="P12" s="60"/>
      <c r="Q12" s="60"/>
      <c r="R12" s="4"/>
      <c r="S12" s="4"/>
      <c r="T12" s="59" t="s">
        <v>256</v>
      </c>
      <c r="U12" s="59"/>
      <c r="V12" s="4"/>
    </row>
    <row r="13" spans="1:30" ht="15.75" thickBot="1" x14ac:dyDescent="0.3">
      <c r="A13" s="17"/>
      <c r="B13" s="4"/>
      <c r="C13" s="4" t="s">
        <v>208</v>
      </c>
      <c r="D13" s="62" t="s">
        <v>257</v>
      </c>
      <c r="E13" s="62"/>
      <c r="F13" s="4"/>
      <c r="G13" s="4" t="s">
        <v>208</v>
      </c>
      <c r="H13" s="62" t="s">
        <v>258</v>
      </c>
      <c r="I13" s="62"/>
      <c r="J13" s="4"/>
      <c r="K13" s="4"/>
      <c r="L13" s="62" t="s">
        <v>257</v>
      </c>
      <c r="M13" s="62"/>
      <c r="N13" s="4"/>
      <c r="O13" s="4" t="s">
        <v>208</v>
      </c>
      <c r="P13" s="62" t="s">
        <v>258</v>
      </c>
      <c r="Q13" s="62"/>
      <c r="R13" s="4"/>
      <c r="S13" s="4"/>
      <c r="T13" s="61" t="s">
        <v>259</v>
      </c>
      <c r="U13" s="61"/>
      <c r="V13" s="4"/>
    </row>
    <row r="14" spans="1:30" x14ac:dyDescent="0.25">
      <c r="A14" s="17"/>
      <c r="B14" s="54" t="s">
        <v>260</v>
      </c>
      <c r="C14" s="25" t="s">
        <v>208</v>
      </c>
      <c r="D14" s="25"/>
      <c r="E14" s="25"/>
      <c r="F14" s="25"/>
      <c r="G14" s="25" t="s">
        <v>208</v>
      </c>
      <c r="H14" s="25"/>
      <c r="I14" s="25"/>
      <c r="J14" s="25"/>
      <c r="K14" s="25"/>
      <c r="L14" s="25"/>
      <c r="M14" s="25"/>
      <c r="N14" s="25"/>
      <c r="O14" s="25" t="s">
        <v>208</v>
      </c>
      <c r="P14" s="25"/>
      <c r="Q14" s="25"/>
      <c r="R14" s="25"/>
      <c r="S14" s="25"/>
      <c r="T14" s="25"/>
      <c r="U14" s="25"/>
      <c r="V14" s="25"/>
    </row>
    <row r="15" spans="1:30" x14ac:dyDescent="0.25">
      <c r="A15" s="17"/>
      <c r="B15" s="2" t="s">
        <v>261</v>
      </c>
      <c r="C15" s="4" t="s">
        <v>208</v>
      </c>
      <c r="D15" s="4" t="s">
        <v>219</v>
      </c>
      <c r="E15" s="28">
        <v>286887000</v>
      </c>
      <c r="F15" t="s">
        <v>208</v>
      </c>
      <c r="G15" s="4" t="s">
        <v>208</v>
      </c>
      <c r="H15" s="4"/>
      <c r="I15" s="30">
        <v>26.7</v>
      </c>
      <c r="J15" t="s">
        <v>246</v>
      </c>
      <c r="K15" s="4"/>
      <c r="L15" s="4" t="s">
        <v>219</v>
      </c>
      <c r="M15" s="28">
        <v>285322000</v>
      </c>
      <c r="N15" t="s">
        <v>208</v>
      </c>
      <c r="O15" s="4" t="s">
        <v>208</v>
      </c>
      <c r="P15" s="4"/>
      <c r="Q15" s="30">
        <v>27.4</v>
      </c>
      <c r="R15" t="s">
        <v>246</v>
      </c>
      <c r="S15" s="4"/>
      <c r="T15" s="4"/>
      <c r="U15" s="30">
        <v>0.5</v>
      </c>
      <c r="V15" t="s">
        <v>246</v>
      </c>
    </row>
    <row r="16" spans="1:30" ht="30" x14ac:dyDescent="0.25">
      <c r="A16" s="17"/>
      <c r="B16" s="54" t="s">
        <v>262</v>
      </c>
      <c r="C16" s="25" t="s">
        <v>208</v>
      </c>
      <c r="D16" s="25"/>
      <c r="E16" s="33">
        <v>40741000</v>
      </c>
      <c r="F16" s="35" t="s">
        <v>208</v>
      </c>
      <c r="G16" s="25" t="s">
        <v>208</v>
      </c>
      <c r="H16" s="25"/>
      <c r="I16" s="37">
        <v>3.8</v>
      </c>
      <c r="J16" s="35" t="s">
        <v>208</v>
      </c>
      <c r="K16" s="25"/>
      <c r="L16" s="25"/>
      <c r="M16" s="33">
        <v>48099000</v>
      </c>
      <c r="N16" s="35" t="s">
        <v>208</v>
      </c>
      <c r="O16" s="25" t="s">
        <v>208</v>
      </c>
      <c r="P16" s="25"/>
      <c r="Q16" s="37">
        <v>4.5999999999999996</v>
      </c>
      <c r="R16" s="35" t="s">
        <v>208</v>
      </c>
      <c r="S16" s="25"/>
      <c r="T16" s="25"/>
      <c r="U16" s="37" t="s">
        <v>263</v>
      </c>
      <c r="V16" s="35" t="s">
        <v>221</v>
      </c>
    </row>
    <row r="17" spans="1:30" x14ac:dyDescent="0.25">
      <c r="A17" s="17"/>
      <c r="B17" s="2" t="s">
        <v>264</v>
      </c>
      <c r="C17" s="4" t="s">
        <v>208</v>
      </c>
      <c r="D17" s="4"/>
      <c r="E17" s="28">
        <v>258656000</v>
      </c>
      <c r="F17" t="s">
        <v>208</v>
      </c>
      <c r="G17" s="4" t="s">
        <v>208</v>
      </c>
      <c r="H17" s="4"/>
      <c r="I17" s="30">
        <v>24.1</v>
      </c>
      <c r="J17" t="s">
        <v>208</v>
      </c>
      <c r="K17" s="4"/>
      <c r="L17" s="4"/>
      <c r="M17" s="28">
        <v>259277000</v>
      </c>
      <c r="N17" t="s">
        <v>208</v>
      </c>
      <c r="O17" s="4" t="s">
        <v>208</v>
      </c>
      <c r="P17" s="4"/>
      <c r="Q17" s="30">
        <v>24.9</v>
      </c>
      <c r="R17" t="s">
        <v>208</v>
      </c>
      <c r="S17" s="4"/>
      <c r="T17" s="4"/>
      <c r="U17" s="30" t="s">
        <v>265</v>
      </c>
      <c r="V17" t="s">
        <v>221</v>
      </c>
    </row>
    <row r="18" spans="1:30" x14ac:dyDescent="0.25">
      <c r="A18" s="17"/>
      <c r="B18" s="54" t="s">
        <v>266</v>
      </c>
      <c r="C18" s="25" t="s">
        <v>208</v>
      </c>
      <c r="D18" s="25"/>
      <c r="E18" s="33">
        <v>368301000</v>
      </c>
      <c r="F18" s="35" t="s">
        <v>208</v>
      </c>
      <c r="G18" s="25" t="s">
        <v>208</v>
      </c>
      <c r="H18" s="25"/>
      <c r="I18" s="37">
        <v>34.200000000000003</v>
      </c>
      <c r="J18" s="35" t="s">
        <v>208</v>
      </c>
      <c r="K18" s="25"/>
      <c r="L18" s="25"/>
      <c r="M18" s="33">
        <v>324886000</v>
      </c>
      <c r="N18" s="35" t="s">
        <v>208</v>
      </c>
      <c r="O18" s="25" t="s">
        <v>208</v>
      </c>
      <c r="P18" s="25"/>
      <c r="Q18" s="37">
        <v>31.2</v>
      </c>
      <c r="R18" s="35" t="s">
        <v>208</v>
      </c>
      <c r="S18" s="25"/>
      <c r="T18" s="25"/>
      <c r="U18" s="37">
        <v>13.4</v>
      </c>
      <c r="V18" s="35" t="s">
        <v>208</v>
      </c>
    </row>
    <row r="19" spans="1:30" ht="30.75" thickBot="1" x14ac:dyDescent="0.3">
      <c r="A19" s="17"/>
      <c r="B19" s="2" t="s">
        <v>267</v>
      </c>
      <c r="C19" s="4" t="s">
        <v>208</v>
      </c>
      <c r="D19" s="4"/>
      <c r="E19" s="28">
        <v>53178000</v>
      </c>
      <c r="F19" t="s">
        <v>208</v>
      </c>
      <c r="G19" s="4" t="s">
        <v>208</v>
      </c>
      <c r="H19" s="4"/>
      <c r="I19" s="30">
        <v>4.9000000000000004</v>
      </c>
      <c r="J19" t="s">
        <v>208</v>
      </c>
      <c r="K19" s="4"/>
      <c r="L19" s="4"/>
      <c r="M19" s="28">
        <v>50922000</v>
      </c>
      <c r="N19" t="s">
        <v>208</v>
      </c>
      <c r="O19" s="4" t="s">
        <v>208</v>
      </c>
      <c r="P19" s="4"/>
      <c r="Q19" s="30">
        <v>4.9000000000000004</v>
      </c>
      <c r="R19" t="s">
        <v>208</v>
      </c>
      <c r="S19" s="4"/>
      <c r="T19" s="4"/>
      <c r="U19" s="30">
        <v>4.4000000000000004</v>
      </c>
      <c r="V19" t="s">
        <v>208</v>
      </c>
    </row>
    <row r="20" spans="1:30" x14ac:dyDescent="0.25">
      <c r="A20" s="17"/>
      <c r="B20" s="15"/>
      <c r="C20" s="15" t="s">
        <v>208</v>
      </c>
      <c r="D20" s="55"/>
      <c r="E20" s="55"/>
      <c r="F20" s="15"/>
      <c r="G20" s="15" t="s">
        <v>208</v>
      </c>
      <c r="H20" s="55"/>
      <c r="I20" s="55"/>
      <c r="J20" s="15"/>
      <c r="K20" s="15"/>
      <c r="L20" s="55"/>
      <c r="M20" s="55"/>
      <c r="N20" s="15"/>
      <c r="O20" s="15" t="s">
        <v>208</v>
      </c>
      <c r="P20" s="55"/>
      <c r="Q20" s="55"/>
      <c r="R20" s="15"/>
      <c r="S20" s="15"/>
      <c r="T20" s="55"/>
      <c r="U20" s="55"/>
      <c r="V20" s="15"/>
    </row>
    <row r="21" spans="1:30" x14ac:dyDescent="0.25">
      <c r="A21" s="17"/>
      <c r="B21" s="54" t="s">
        <v>268</v>
      </c>
      <c r="C21" s="56" t="s">
        <v>208</v>
      </c>
      <c r="D21" s="25"/>
      <c r="E21" s="33">
        <v>1007763000</v>
      </c>
      <c r="F21" s="35" t="s">
        <v>208</v>
      </c>
      <c r="G21" s="56" t="s">
        <v>208</v>
      </c>
      <c r="H21" s="25"/>
      <c r="I21" s="37">
        <v>93.7</v>
      </c>
      <c r="J21" s="35" t="s">
        <v>208</v>
      </c>
      <c r="K21" s="56"/>
      <c r="L21" s="25"/>
      <c r="M21" s="33">
        <v>968506000</v>
      </c>
      <c r="N21" s="35" t="s">
        <v>208</v>
      </c>
      <c r="O21" s="56" t="s">
        <v>208</v>
      </c>
      <c r="P21" s="25"/>
      <c r="Q21" s="37">
        <v>93</v>
      </c>
      <c r="R21" s="35" t="s">
        <v>208</v>
      </c>
      <c r="S21" s="56"/>
      <c r="T21" s="25"/>
      <c r="U21" s="37">
        <v>4.0999999999999996</v>
      </c>
      <c r="V21" s="35" t="s">
        <v>208</v>
      </c>
    </row>
    <row r="22" spans="1:30" x14ac:dyDescent="0.25">
      <c r="A22" s="17"/>
      <c r="B22" s="2" t="s">
        <v>269</v>
      </c>
      <c r="C22" s="57" t="s">
        <v>208</v>
      </c>
      <c r="D22" s="4"/>
      <c r="E22" s="4"/>
      <c r="F22" s="4"/>
      <c r="G22" s="57" t="s">
        <v>208</v>
      </c>
      <c r="H22" s="4"/>
      <c r="I22" s="4"/>
      <c r="J22" s="4"/>
      <c r="K22" s="57"/>
      <c r="L22" s="4"/>
      <c r="M22" s="4"/>
      <c r="N22" s="4"/>
      <c r="O22" s="57" t="s">
        <v>208</v>
      </c>
      <c r="P22" s="4"/>
      <c r="Q22" s="4"/>
      <c r="R22" s="4"/>
      <c r="S22" s="57"/>
      <c r="T22" s="4"/>
      <c r="U22" s="4"/>
      <c r="V22" s="4"/>
    </row>
    <row r="23" spans="1:30" x14ac:dyDescent="0.25">
      <c r="A23" s="17"/>
      <c r="B23" s="54" t="s">
        <v>270</v>
      </c>
      <c r="C23" s="56" t="s">
        <v>208</v>
      </c>
      <c r="D23" s="25"/>
      <c r="E23" s="33">
        <v>36575000</v>
      </c>
      <c r="F23" s="35" t="s">
        <v>208</v>
      </c>
      <c r="G23" s="56" t="s">
        <v>208</v>
      </c>
      <c r="H23" s="25"/>
      <c r="I23" s="37">
        <v>3.4</v>
      </c>
      <c r="J23" s="35" t="s">
        <v>208</v>
      </c>
      <c r="K23" s="56"/>
      <c r="L23" s="25"/>
      <c r="M23" s="33">
        <v>38917000</v>
      </c>
      <c r="N23" s="35" t="s">
        <v>208</v>
      </c>
      <c r="O23" s="56" t="s">
        <v>208</v>
      </c>
      <c r="P23" s="25"/>
      <c r="Q23" s="37">
        <v>3.7</v>
      </c>
      <c r="R23" s="35" t="s">
        <v>208</v>
      </c>
      <c r="S23" s="56"/>
      <c r="T23" s="25"/>
      <c r="U23" s="37" t="s">
        <v>271</v>
      </c>
      <c r="V23" s="35" t="s">
        <v>221</v>
      </c>
    </row>
    <row r="24" spans="1:30" ht="15.75" thickBot="1" x14ac:dyDescent="0.3">
      <c r="A24" s="17"/>
      <c r="B24" s="2" t="s">
        <v>272</v>
      </c>
      <c r="C24" s="57" t="s">
        <v>208</v>
      </c>
      <c r="D24" s="4"/>
      <c r="E24" s="28">
        <v>31149000</v>
      </c>
      <c r="F24" t="s">
        <v>208</v>
      </c>
      <c r="G24" s="57" t="s">
        <v>208</v>
      </c>
      <c r="H24" s="4"/>
      <c r="I24" s="30">
        <v>2.9</v>
      </c>
      <c r="J24" t="s">
        <v>208</v>
      </c>
      <c r="K24" s="57"/>
      <c r="L24" s="4"/>
      <c r="M24" s="28">
        <v>33766000</v>
      </c>
      <c r="N24" t="s">
        <v>208</v>
      </c>
      <c r="O24" s="57" t="s">
        <v>208</v>
      </c>
      <c r="P24" s="4"/>
      <c r="Q24" s="30">
        <v>3.3</v>
      </c>
      <c r="R24" t="s">
        <v>208</v>
      </c>
      <c r="S24" s="57"/>
      <c r="T24" s="4"/>
      <c r="U24" s="30" t="s">
        <v>273</v>
      </c>
      <c r="V24" t="s">
        <v>221</v>
      </c>
    </row>
    <row r="25" spans="1:30" x14ac:dyDescent="0.25">
      <c r="A25" s="17"/>
      <c r="B25" s="15"/>
      <c r="C25" s="15" t="s">
        <v>208</v>
      </c>
      <c r="D25" s="55"/>
      <c r="E25" s="55"/>
      <c r="F25" s="15"/>
      <c r="G25" s="15" t="s">
        <v>208</v>
      </c>
      <c r="H25" s="55"/>
      <c r="I25" s="55"/>
      <c r="J25" s="15"/>
      <c r="K25" s="15"/>
      <c r="L25" s="55"/>
      <c r="M25" s="55"/>
      <c r="N25" s="15"/>
      <c r="O25" s="15" t="s">
        <v>208</v>
      </c>
      <c r="P25" s="55"/>
      <c r="Q25" s="55"/>
      <c r="R25" s="15"/>
      <c r="S25" s="15"/>
      <c r="T25" s="55"/>
      <c r="U25" s="55"/>
      <c r="V25" s="15"/>
    </row>
    <row r="26" spans="1:30" ht="15.75" thickBot="1" x14ac:dyDescent="0.3">
      <c r="A26" s="17"/>
      <c r="B26" s="54" t="s">
        <v>274</v>
      </c>
      <c r="C26" s="56" t="s">
        <v>208</v>
      </c>
      <c r="D26" s="25"/>
      <c r="E26" s="33">
        <v>67724000</v>
      </c>
      <c r="F26" s="35" t="s">
        <v>208</v>
      </c>
      <c r="G26" s="56" t="s">
        <v>208</v>
      </c>
      <c r="H26" s="25"/>
      <c r="I26" s="37">
        <v>6.3</v>
      </c>
      <c r="J26" s="35" t="s">
        <v>208</v>
      </c>
      <c r="K26" s="56"/>
      <c r="L26" s="25"/>
      <c r="M26" s="33">
        <v>72683000</v>
      </c>
      <c r="N26" s="35" t="s">
        <v>208</v>
      </c>
      <c r="O26" s="56" t="s">
        <v>208</v>
      </c>
      <c r="P26" s="25"/>
      <c r="Q26" s="37">
        <v>7</v>
      </c>
      <c r="R26" s="35" t="s">
        <v>208</v>
      </c>
      <c r="S26" s="56"/>
      <c r="T26" s="25"/>
      <c r="U26" s="37" t="s">
        <v>275</v>
      </c>
      <c r="V26" s="35" t="s">
        <v>221</v>
      </c>
    </row>
    <row r="27" spans="1:30" x14ac:dyDescent="0.25">
      <c r="A27" s="17"/>
      <c r="B27" s="15"/>
      <c r="C27" s="15" t="s">
        <v>208</v>
      </c>
      <c r="D27" s="55"/>
      <c r="E27" s="55"/>
      <c r="F27" s="15"/>
      <c r="G27" s="15" t="s">
        <v>208</v>
      </c>
      <c r="H27" s="55"/>
      <c r="I27" s="55"/>
      <c r="J27" s="15"/>
      <c r="K27" s="15"/>
      <c r="L27" s="55"/>
      <c r="M27" s="55"/>
      <c r="N27" s="15"/>
      <c r="O27" s="15" t="s">
        <v>208</v>
      </c>
      <c r="P27" s="55"/>
      <c r="Q27" s="55"/>
      <c r="R27" s="15"/>
      <c r="S27" s="15"/>
      <c r="T27" s="55"/>
      <c r="U27" s="55"/>
      <c r="V27" s="15"/>
    </row>
    <row r="28" spans="1:30" ht="15.75" thickBot="1" x14ac:dyDescent="0.3">
      <c r="A28" s="17"/>
      <c r="B28" s="2" t="s">
        <v>276</v>
      </c>
      <c r="C28" s="57" t="s">
        <v>208</v>
      </c>
      <c r="D28" s="4" t="s">
        <v>219</v>
      </c>
      <c r="E28" s="28">
        <v>1075487000</v>
      </c>
      <c r="F28" t="s">
        <v>208</v>
      </c>
      <c r="G28" s="57" t="s">
        <v>208</v>
      </c>
      <c r="H28" s="4"/>
      <c r="I28" s="30">
        <v>100</v>
      </c>
      <c r="J28" t="s">
        <v>246</v>
      </c>
      <c r="K28" s="57"/>
      <c r="L28" s="4" t="s">
        <v>219</v>
      </c>
      <c r="M28" s="28">
        <v>1041189000</v>
      </c>
      <c r="N28" t="s">
        <v>208</v>
      </c>
      <c r="O28" s="57" t="s">
        <v>208</v>
      </c>
      <c r="P28" s="4"/>
      <c r="Q28" s="30">
        <v>100</v>
      </c>
      <c r="R28" t="s">
        <v>246</v>
      </c>
      <c r="S28" s="57"/>
      <c r="T28" s="4"/>
      <c r="U28" s="30">
        <v>3.3</v>
      </c>
      <c r="V28" t="s">
        <v>246</v>
      </c>
    </row>
    <row r="29" spans="1:30" ht="15.75" thickTop="1" x14ac:dyDescent="0.25">
      <c r="A29" s="17"/>
      <c r="B29" s="15"/>
      <c r="C29" s="15" t="s">
        <v>208</v>
      </c>
      <c r="D29" s="58"/>
      <c r="E29" s="58"/>
      <c r="F29" s="15"/>
      <c r="G29" s="15" t="s">
        <v>208</v>
      </c>
      <c r="H29" s="58"/>
      <c r="I29" s="58"/>
      <c r="J29" s="15"/>
      <c r="K29" s="15"/>
      <c r="L29" s="58"/>
      <c r="M29" s="58"/>
      <c r="N29" s="15"/>
      <c r="O29" s="15" t="s">
        <v>208</v>
      </c>
      <c r="P29" s="58"/>
      <c r="Q29" s="58"/>
      <c r="R29" s="15"/>
      <c r="S29" s="15"/>
      <c r="T29" s="58"/>
      <c r="U29" s="58"/>
      <c r="V29" s="15"/>
    </row>
    <row r="30" spans="1:30" x14ac:dyDescent="0.25">
      <c r="A30" s="17"/>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row>
    <row r="32" spans="1:30" x14ac:dyDescent="0.25">
      <c r="A32" s="17"/>
      <c r="B32" s="65" t="s">
        <v>277</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ht="15.75" x14ac:dyDescent="0.25">
      <c r="A34" s="17"/>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row>
    <row r="36" spans="1:30" x14ac:dyDescent="0.25">
      <c r="A36" s="17"/>
      <c r="B36" s="4"/>
      <c r="C36" s="4"/>
      <c r="D36" s="4"/>
      <c r="E36" s="4"/>
      <c r="F36" s="4"/>
      <c r="G36" s="4"/>
      <c r="H36" s="4"/>
      <c r="I36" s="4"/>
      <c r="J36" s="4"/>
    </row>
    <row r="37" spans="1:30" ht="15" customHeight="1" x14ac:dyDescent="0.25">
      <c r="A37" s="17"/>
      <c r="B37" s="16"/>
      <c r="C37" s="16" t="s">
        <v>208</v>
      </c>
      <c r="D37" s="59" t="s">
        <v>278</v>
      </c>
      <c r="E37" s="59"/>
      <c r="F37" s="16"/>
      <c r="G37" s="16" t="s">
        <v>208</v>
      </c>
      <c r="H37" s="59" t="s">
        <v>279</v>
      </c>
      <c r="I37" s="59"/>
      <c r="J37" s="16"/>
    </row>
    <row r="38" spans="1:30" ht="15.75" thickBot="1" x14ac:dyDescent="0.3">
      <c r="A38" s="17"/>
      <c r="B38" s="16"/>
      <c r="C38" s="16"/>
      <c r="D38" s="61">
        <v>2013</v>
      </c>
      <c r="E38" s="61"/>
      <c r="F38" s="16"/>
      <c r="G38" s="16"/>
      <c r="H38" s="61">
        <v>2012</v>
      </c>
      <c r="I38" s="61"/>
      <c r="J38" s="16"/>
    </row>
    <row r="39" spans="1:30" ht="30" x14ac:dyDescent="0.25">
      <c r="A39" s="17"/>
      <c r="B39" s="54" t="s">
        <v>280</v>
      </c>
      <c r="C39" s="25" t="s">
        <v>208</v>
      </c>
      <c r="D39" s="25" t="s">
        <v>219</v>
      </c>
      <c r="E39" s="37">
        <v>0</v>
      </c>
      <c r="F39" s="35" t="s">
        <v>208</v>
      </c>
      <c r="G39" s="25" t="s">
        <v>208</v>
      </c>
      <c r="H39" s="25" t="s">
        <v>219</v>
      </c>
      <c r="I39" s="37">
        <v>0</v>
      </c>
      <c r="J39" s="35" t="s">
        <v>208</v>
      </c>
    </row>
    <row r="40" spans="1:30" ht="15.75" thickBot="1" x14ac:dyDescent="0.3">
      <c r="A40" s="17"/>
      <c r="B40" s="2" t="s">
        <v>281</v>
      </c>
      <c r="C40" s="4" t="s">
        <v>208</v>
      </c>
      <c r="D40" s="4"/>
      <c r="E40" s="28">
        <v>10526000</v>
      </c>
      <c r="F40" t="s">
        <v>208</v>
      </c>
      <c r="G40" s="4" t="s">
        <v>208</v>
      </c>
      <c r="H40" s="4"/>
      <c r="I40" s="28">
        <v>18970000</v>
      </c>
      <c r="J40" t="s">
        <v>208</v>
      </c>
    </row>
    <row r="41" spans="1:30" x14ac:dyDescent="0.25">
      <c r="A41" s="17"/>
      <c r="B41" s="15"/>
      <c r="C41" s="15" t="s">
        <v>208</v>
      </c>
      <c r="D41" s="55"/>
      <c r="E41" s="55"/>
      <c r="F41" s="15"/>
      <c r="G41" s="15" t="s">
        <v>208</v>
      </c>
      <c r="H41" s="55"/>
      <c r="I41" s="55"/>
      <c r="J41" s="15"/>
    </row>
    <row r="42" spans="1:30" ht="15.75" thickBot="1" x14ac:dyDescent="0.3">
      <c r="A42" s="17"/>
      <c r="B42" s="54" t="s">
        <v>282</v>
      </c>
      <c r="C42" s="56" t="s">
        <v>208</v>
      </c>
      <c r="D42" s="25" t="s">
        <v>219</v>
      </c>
      <c r="E42" s="33">
        <v>10526000</v>
      </c>
      <c r="F42" s="35" t="s">
        <v>208</v>
      </c>
      <c r="G42" s="56" t="s">
        <v>208</v>
      </c>
      <c r="H42" s="25" t="s">
        <v>219</v>
      </c>
      <c r="I42" s="33">
        <v>18970000</v>
      </c>
      <c r="J42" s="35" t="s">
        <v>208</v>
      </c>
    </row>
    <row r="43" spans="1:30" ht="15.75" thickTop="1" x14ac:dyDescent="0.25">
      <c r="A43" s="17"/>
      <c r="B43" s="15"/>
      <c r="C43" s="15" t="s">
        <v>208</v>
      </c>
      <c r="D43" s="58"/>
      <c r="E43" s="58"/>
      <c r="F43" s="15"/>
      <c r="G43" s="15" t="s">
        <v>208</v>
      </c>
      <c r="H43" s="58"/>
      <c r="I43" s="58"/>
      <c r="J43" s="15"/>
    </row>
    <row r="44" spans="1:30" x14ac:dyDescent="0.25">
      <c r="A44" s="17"/>
      <c r="B44" s="65" t="s">
        <v>283</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row>
    <row r="45" spans="1:30"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ht="15.75" x14ac:dyDescent="0.25">
      <c r="A46" s="17"/>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x14ac:dyDescent="0.25">
      <c r="A48" s="17"/>
      <c r="B48" s="4"/>
      <c r="C48" s="4"/>
      <c r="D48" s="4"/>
      <c r="E48" s="4"/>
      <c r="F48" s="4"/>
      <c r="G48" s="4"/>
      <c r="H48" s="4"/>
      <c r="I48" s="4"/>
      <c r="J48" s="4"/>
    </row>
    <row r="49" spans="1:10" ht="15" customHeight="1" x14ac:dyDescent="0.25">
      <c r="A49" s="17"/>
      <c r="B49" s="16"/>
      <c r="C49" s="16" t="s">
        <v>208</v>
      </c>
      <c r="D49" s="59" t="s">
        <v>278</v>
      </c>
      <c r="E49" s="59"/>
      <c r="F49" s="16"/>
      <c r="G49" s="16" t="s">
        <v>208</v>
      </c>
      <c r="H49" s="59" t="s">
        <v>279</v>
      </c>
      <c r="I49" s="59"/>
      <c r="J49" s="16"/>
    </row>
    <row r="50" spans="1:10" ht="15.75" thickBot="1" x14ac:dyDescent="0.3">
      <c r="A50" s="17"/>
      <c r="B50" s="16"/>
      <c r="C50" s="16"/>
      <c r="D50" s="61">
        <v>2013</v>
      </c>
      <c r="E50" s="61"/>
      <c r="F50" s="16"/>
      <c r="G50" s="16"/>
      <c r="H50" s="61">
        <v>2012</v>
      </c>
      <c r="I50" s="61"/>
      <c r="J50" s="16"/>
    </row>
    <row r="51" spans="1:10" x14ac:dyDescent="0.25">
      <c r="A51" s="17"/>
      <c r="B51" s="54" t="s">
        <v>260</v>
      </c>
      <c r="C51" s="25" t="s">
        <v>208</v>
      </c>
      <c r="D51" s="25"/>
      <c r="E51" s="25"/>
      <c r="F51" s="25"/>
      <c r="G51" s="25" t="s">
        <v>208</v>
      </c>
      <c r="H51" s="25"/>
      <c r="I51" s="25"/>
      <c r="J51" s="25"/>
    </row>
    <row r="52" spans="1:10" x14ac:dyDescent="0.25">
      <c r="A52" s="17"/>
      <c r="B52" s="2" t="s">
        <v>261</v>
      </c>
      <c r="C52" s="4" t="s">
        <v>208</v>
      </c>
      <c r="D52" s="4" t="s">
        <v>219</v>
      </c>
      <c r="E52" s="28">
        <v>1581000</v>
      </c>
      <c r="F52" t="s">
        <v>208</v>
      </c>
      <c r="G52" s="4" t="s">
        <v>208</v>
      </c>
      <c r="H52" s="4" t="s">
        <v>219</v>
      </c>
      <c r="I52" s="28">
        <v>1677000</v>
      </c>
      <c r="J52" t="s">
        <v>208</v>
      </c>
    </row>
    <row r="53" spans="1:10" ht="30" x14ac:dyDescent="0.25">
      <c r="A53" s="17"/>
      <c r="B53" s="54" t="s">
        <v>262</v>
      </c>
      <c r="C53" s="25" t="s">
        <v>208</v>
      </c>
      <c r="D53" s="25"/>
      <c r="E53" s="33">
        <v>922000</v>
      </c>
      <c r="F53" s="35" t="s">
        <v>208</v>
      </c>
      <c r="G53" s="25" t="s">
        <v>208</v>
      </c>
      <c r="H53" s="25"/>
      <c r="I53" s="33">
        <v>2194000</v>
      </c>
      <c r="J53" s="35" t="s">
        <v>208</v>
      </c>
    </row>
    <row r="54" spans="1:10" x14ac:dyDescent="0.25">
      <c r="A54" s="17"/>
      <c r="B54" s="2" t="s">
        <v>264</v>
      </c>
      <c r="C54" s="4" t="s">
        <v>208</v>
      </c>
      <c r="D54" s="4"/>
      <c r="E54" s="28">
        <v>570000</v>
      </c>
      <c r="F54" t="s">
        <v>208</v>
      </c>
      <c r="G54" s="4" t="s">
        <v>208</v>
      </c>
      <c r="H54" s="4"/>
      <c r="I54" s="28">
        <v>2087000</v>
      </c>
      <c r="J54" t="s">
        <v>208</v>
      </c>
    </row>
    <row r="55" spans="1:10" x14ac:dyDescent="0.25">
      <c r="A55" s="17"/>
      <c r="B55" s="54" t="s">
        <v>266</v>
      </c>
      <c r="C55" s="25" t="s">
        <v>208</v>
      </c>
      <c r="D55" s="25"/>
      <c r="E55" s="33">
        <v>4642000</v>
      </c>
      <c r="F55" s="35" t="s">
        <v>208</v>
      </c>
      <c r="G55" s="25" t="s">
        <v>208</v>
      </c>
      <c r="H55" s="25"/>
      <c r="I55" s="33">
        <v>9010000</v>
      </c>
      <c r="J55" s="35" t="s">
        <v>208</v>
      </c>
    </row>
    <row r="56" spans="1:10" ht="30.75" thickBot="1" x14ac:dyDescent="0.3">
      <c r="A56" s="17"/>
      <c r="B56" s="2" t="s">
        <v>267</v>
      </c>
      <c r="C56" s="4" t="s">
        <v>208</v>
      </c>
      <c r="D56" s="4"/>
      <c r="E56" s="28">
        <v>764000</v>
      </c>
      <c r="F56" t="s">
        <v>208</v>
      </c>
      <c r="G56" s="4" t="s">
        <v>208</v>
      </c>
      <c r="H56" s="4"/>
      <c r="I56" s="28">
        <v>2021000</v>
      </c>
      <c r="J56" t="s">
        <v>208</v>
      </c>
    </row>
    <row r="57" spans="1:10" x14ac:dyDescent="0.25">
      <c r="A57" s="17"/>
      <c r="B57" s="15"/>
      <c r="C57" s="15" t="s">
        <v>208</v>
      </c>
      <c r="D57" s="55"/>
      <c r="E57" s="55"/>
      <c r="F57" s="15"/>
      <c r="G57" s="15" t="s">
        <v>208</v>
      </c>
      <c r="H57" s="55"/>
      <c r="I57" s="55"/>
      <c r="J57" s="15"/>
    </row>
    <row r="58" spans="1:10" x14ac:dyDescent="0.25">
      <c r="A58" s="17"/>
      <c r="B58" s="54" t="s">
        <v>268</v>
      </c>
      <c r="C58" s="56" t="s">
        <v>208</v>
      </c>
      <c r="D58" s="25"/>
      <c r="E58" s="33">
        <v>8479000</v>
      </c>
      <c r="F58" s="35" t="s">
        <v>208</v>
      </c>
      <c r="G58" s="56" t="s">
        <v>208</v>
      </c>
      <c r="H58" s="25"/>
      <c r="I58" s="33">
        <v>16989000</v>
      </c>
      <c r="J58" s="35" t="s">
        <v>208</v>
      </c>
    </row>
    <row r="59" spans="1:10" x14ac:dyDescent="0.25">
      <c r="A59" s="17"/>
      <c r="B59" s="2" t="s">
        <v>269</v>
      </c>
      <c r="C59" s="57" t="s">
        <v>208</v>
      </c>
      <c r="D59" s="4"/>
      <c r="E59" s="4"/>
      <c r="F59" s="4"/>
      <c r="G59" s="57" t="s">
        <v>208</v>
      </c>
      <c r="H59" s="4"/>
      <c r="I59" s="4"/>
      <c r="J59" s="4"/>
    </row>
    <row r="60" spans="1:10" x14ac:dyDescent="0.25">
      <c r="A60" s="17"/>
      <c r="B60" s="54" t="s">
        <v>270</v>
      </c>
      <c r="C60" s="56" t="s">
        <v>208</v>
      </c>
      <c r="D60" s="25"/>
      <c r="E60" s="33">
        <v>805000</v>
      </c>
      <c r="F60" s="35" t="s">
        <v>208</v>
      </c>
      <c r="G60" s="56" t="s">
        <v>208</v>
      </c>
      <c r="H60" s="25"/>
      <c r="I60" s="33">
        <v>889000</v>
      </c>
      <c r="J60" s="35" t="s">
        <v>208</v>
      </c>
    </row>
    <row r="61" spans="1:10" ht="15.75" thickBot="1" x14ac:dyDescent="0.3">
      <c r="A61" s="17"/>
      <c r="B61" s="2" t="s">
        <v>272</v>
      </c>
      <c r="C61" s="57" t="s">
        <v>208</v>
      </c>
      <c r="D61" s="4"/>
      <c r="E61" s="28">
        <v>1242000</v>
      </c>
      <c r="F61" t="s">
        <v>208</v>
      </c>
      <c r="G61" s="57" t="s">
        <v>208</v>
      </c>
      <c r="H61" s="4"/>
      <c r="I61" s="28">
        <v>1092000</v>
      </c>
      <c r="J61" t="s">
        <v>208</v>
      </c>
    </row>
    <row r="62" spans="1:10" x14ac:dyDescent="0.25">
      <c r="A62" s="17"/>
      <c r="B62" s="15"/>
      <c r="C62" s="15" t="s">
        <v>208</v>
      </c>
      <c r="D62" s="55"/>
      <c r="E62" s="55"/>
      <c r="F62" s="15"/>
      <c r="G62" s="15" t="s">
        <v>208</v>
      </c>
      <c r="H62" s="55"/>
      <c r="I62" s="55"/>
      <c r="J62" s="15"/>
    </row>
    <row r="63" spans="1:10" ht="15.75" thickBot="1" x14ac:dyDescent="0.3">
      <c r="A63" s="17"/>
      <c r="B63" s="54" t="s">
        <v>274</v>
      </c>
      <c r="C63" s="56" t="s">
        <v>208</v>
      </c>
      <c r="D63" s="25"/>
      <c r="E63" s="33">
        <v>2047000</v>
      </c>
      <c r="F63" s="35" t="s">
        <v>208</v>
      </c>
      <c r="G63" s="56" t="s">
        <v>208</v>
      </c>
      <c r="H63" s="25"/>
      <c r="I63" s="33">
        <v>1981000</v>
      </c>
      <c r="J63" s="35" t="s">
        <v>208</v>
      </c>
    </row>
    <row r="64" spans="1:10" x14ac:dyDescent="0.25">
      <c r="A64" s="17"/>
      <c r="B64" s="15"/>
      <c r="C64" s="15" t="s">
        <v>208</v>
      </c>
      <c r="D64" s="55"/>
      <c r="E64" s="55"/>
      <c r="F64" s="15"/>
      <c r="G64" s="15" t="s">
        <v>208</v>
      </c>
      <c r="H64" s="55"/>
      <c r="I64" s="55"/>
      <c r="J64" s="15"/>
    </row>
    <row r="65" spans="1:30" ht="15.75" thickBot="1" x14ac:dyDescent="0.3">
      <c r="A65" s="17"/>
      <c r="B65" s="2" t="s">
        <v>284</v>
      </c>
      <c r="C65" s="57" t="s">
        <v>208</v>
      </c>
      <c r="D65" s="4" t="s">
        <v>219</v>
      </c>
      <c r="E65" s="28">
        <v>10526000</v>
      </c>
      <c r="F65" t="s">
        <v>208</v>
      </c>
      <c r="G65" s="57" t="s">
        <v>208</v>
      </c>
      <c r="H65" s="4" t="s">
        <v>219</v>
      </c>
      <c r="I65" s="28">
        <v>18970000</v>
      </c>
      <c r="J65" t="s">
        <v>208</v>
      </c>
    </row>
    <row r="66" spans="1:30" ht="15.75" thickTop="1" x14ac:dyDescent="0.25">
      <c r="A66" s="17"/>
      <c r="B66" s="15"/>
      <c r="C66" s="15" t="s">
        <v>208</v>
      </c>
      <c r="D66" s="58"/>
      <c r="E66" s="58"/>
      <c r="F66" s="15"/>
      <c r="G66" s="15" t="s">
        <v>208</v>
      </c>
      <c r="H66" s="58"/>
      <c r="I66" s="58"/>
      <c r="J66" s="15"/>
    </row>
    <row r="67" spans="1:30" x14ac:dyDescent="0.25">
      <c r="A67" s="17"/>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row>
    <row r="68" spans="1:30"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x14ac:dyDescent="0.25">
      <c r="A69" s="17"/>
      <c r="B69" s="65" t="s">
        <v>285</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row>
    <row r="70" spans="1:30"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row>
    <row r="71" spans="1:30" ht="15.75" x14ac:dyDescent="0.25">
      <c r="A71" s="17"/>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row>
    <row r="73" spans="1:30" x14ac:dyDescent="0.25">
      <c r="A73" s="17"/>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ht="15" customHeight="1" x14ac:dyDescent="0.25">
      <c r="A74" s="17"/>
      <c r="B74" s="16"/>
      <c r="C74" s="16" t="s">
        <v>208</v>
      </c>
      <c r="D74" s="59" t="s">
        <v>286</v>
      </c>
      <c r="E74" s="59"/>
      <c r="F74" s="16"/>
      <c r="G74" s="16" t="s">
        <v>208</v>
      </c>
      <c r="H74" s="59" t="s">
        <v>289</v>
      </c>
      <c r="I74" s="59"/>
      <c r="J74" s="16"/>
      <c r="K74" s="16" t="s">
        <v>208</v>
      </c>
      <c r="L74" s="59" t="s">
        <v>291</v>
      </c>
      <c r="M74" s="59"/>
      <c r="N74" s="16"/>
      <c r="O74" s="16" t="s">
        <v>208</v>
      </c>
      <c r="P74" s="59" t="s">
        <v>119</v>
      </c>
      <c r="Q74" s="59"/>
      <c r="R74" s="16"/>
      <c r="S74" s="16" t="s">
        <v>208</v>
      </c>
      <c r="T74" s="59" t="s">
        <v>293</v>
      </c>
      <c r="U74" s="59"/>
      <c r="V74" s="16"/>
      <c r="W74" s="16" t="s">
        <v>208</v>
      </c>
      <c r="X74" s="59" t="s">
        <v>119</v>
      </c>
      <c r="Y74" s="59"/>
      <c r="Z74" s="16"/>
      <c r="AA74" s="16" t="s">
        <v>208</v>
      </c>
      <c r="AB74" s="59" t="s">
        <v>294</v>
      </c>
      <c r="AC74" s="59"/>
      <c r="AD74" s="16"/>
    </row>
    <row r="75" spans="1:30" ht="15" customHeight="1" x14ac:dyDescent="0.25">
      <c r="A75" s="17"/>
      <c r="B75" s="16"/>
      <c r="C75" s="16"/>
      <c r="D75" s="59" t="s">
        <v>287</v>
      </c>
      <c r="E75" s="59"/>
      <c r="F75" s="16"/>
      <c r="G75" s="16"/>
      <c r="H75" s="59" t="s">
        <v>287</v>
      </c>
      <c r="I75" s="59"/>
      <c r="J75" s="16"/>
      <c r="K75" s="16"/>
      <c r="L75" s="59" t="s">
        <v>292</v>
      </c>
      <c r="M75" s="59"/>
      <c r="N75" s="16"/>
      <c r="O75" s="16"/>
      <c r="P75" s="59" t="s">
        <v>290</v>
      </c>
      <c r="Q75" s="59"/>
      <c r="R75" s="16"/>
      <c r="S75" s="16"/>
      <c r="T75" s="59"/>
      <c r="U75" s="59"/>
      <c r="V75" s="16"/>
      <c r="W75" s="16"/>
      <c r="X75" s="59" t="s">
        <v>33</v>
      </c>
      <c r="Y75" s="59"/>
      <c r="Z75" s="16"/>
      <c r="AA75" s="16"/>
      <c r="AB75" s="59" t="s">
        <v>295</v>
      </c>
      <c r="AC75" s="59"/>
      <c r="AD75" s="16"/>
    </row>
    <row r="76" spans="1:30" ht="15" customHeight="1" x14ac:dyDescent="0.25">
      <c r="A76" s="17"/>
      <c r="B76" s="16"/>
      <c r="C76" s="16"/>
      <c r="D76" s="59" t="s">
        <v>288</v>
      </c>
      <c r="E76" s="59"/>
      <c r="F76" s="16"/>
      <c r="G76" s="16"/>
      <c r="H76" s="59" t="s">
        <v>290</v>
      </c>
      <c r="I76" s="59"/>
      <c r="J76" s="16"/>
      <c r="K76" s="16"/>
      <c r="L76" s="59" t="s">
        <v>287</v>
      </c>
      <c r="M76" s="59"/>
      <c r="N76" s="16"/>
      <c r="O76" s="16"/>
      <c r="P76" s="59"/>
      <c r="Q76" s="59"/>
      <c r="R76" s="16"/>
      <c r="S76" s="16"/>
      <c r="T76" s="59"/>
      <c r="U76" s="59"/>
      <c r="V76" s="16"/>
      <c r="W76" s="16"/>
      <c r="X76" s="59"/>
      <c r="Y76" s="59"/>
      <c r="Z76" s="16"/>
      <c r="AA76" s="16"/>
      <c r="AB76" s="59" t="s">
        <v>296</v>
      </c>
      <c r="AC76" s="59"/>
      <c r="AD76" s="16"/>
    </row>
    <row r="77" spans="1:30" ht="15.75" thickBot="1" x14ac:dyDescent="0.3">
      <c r="A77" s="17"/>
      <c r="B77" s="16"/>
      <c r="C77" s="16"/>
      <c r="D77" s="61"/>
      <c r="E77" s="61"/>
      <c r="F77" s="16"/>
      <c r="G77" s="16"/>
      <c r="H77" s="61"/>
      <c r="I77" s="61"/>
      <c r="J77" s="16"/>
      <c r="K77" s="16"/>
      <c r="L77" s="61" t="s">
        <v>290</v>
      </c>
      <c r="M77" s="61"/>
      <c r="N77" s="16"/>
      <c r="O77" s="16"/>
      <c r="P77" s="61"/>
      <c r="Q77" s="61"/>
      <c r="R77" s="16"/>
      <c r="S77" s="16"/>
      <c r="T77" s="61"/>
      <c r="U77" s="61"/>
      <c r="V77" s="16"/>
      <c r="W77" s="16"/>
      <c r="X77" s="61"/>
      <c r="Y77" s="61"/>
      <c r="Z77" s="16"/>
      <c r="AA77" s="16"/>
      <c r="AB77" s="61" t="s">
        <v>297</v>
      </c>
      <c r="AC77" s="61"/>
      <c r="AD77" s="16"/>
    </row>
    <row r="78" spans="1:30" x14ac:dyDescent="0.25">
      <c r="A78" s="17"/>
      <c r="B78" s="54" t="s">
        <v>260</v>
      </c>
      <c r="C78" s="25" t="s">
        <v>208</v>
      </c>
      <c r="D78" s="25"/>
      <c r="E78" s="25"/>
      <c r="F78" s="25"/>
      <c r="G78" s="25" t="s">
        <v>208</v>
      </c>
      <c r="H78" s="25"/>
      <c r="I78" s="25"/>
      <c r="J78" s="25"/>
      <c r="K78" s="25" t="s">
        <v>208</v>
      </c>
      <c r="L78" s="25"/>
      <c r="M78" s="25"/>
      <c r="N78" s="25"/>
      <c r="O78" s="25" t="s">
        <v>208</v>
      </c>
      <c r="P78" s="25"/>
      <c r="Q78" s="25"/>
      <c r="R78" s="25"/>
      <c r="S78" s="25" t="s">
        <v>208</v>
      </c>
      <c r="T78" s="25"/>
      <c r="U78" s="25"/>
      <c r="V78" s="25"/>
      <c r="W78" s="25" t="s">
        <v>208</v>
      </c>
      <c r="X78" s="25"/>
      <c r="Y78" s="25"/>
      <c r="Z78" s="25"/>
      <c r="AA78" s="25" t="s">
        <v>208</v>
      </c>
      <c r="AB78" s="25"/>
      <c r="AC78" s="25"/>
      <c r="AD78" s="25"/>
    </row>
    <row r="79" spans="1:30" x14ac:dyDescent="0.25">
      <c r="A79" s="17"/>
      <c r="B79" s="2" t="s">
        <v>261</v>
      </c>
      <c r="C79" s="4" t="s">
        <v>208</v>
      </c>
      <c r="D79" s="4" t="s">
        <v>219</v>
      </c>
      <c r="E79" s="28">
        <v>22000</v>
      </c>
      <c r="F79" t="s">
        <v>208</v>
      </c>
      <c r="G79" s="4" t="s">
        <v>208</v>
      </c>
      <c r="H79" s="4" t="s">
        <v>219</v>
      </c>
      <c r="I79" s="30">
        <v>0</v>
      </c>
      <c r="J79" t="s">
        <v>208</v>
      </c>
      <c r="K79" s="4" t="s">
        <v>208</v>
      </c>
      <c r="L79" s="4" t="s">
        <v>219</v>
      </c>
      <c r="M79" s="28">
        <v>631000</v>
      </c>
      <c r="N79" t="s">
        <v>208</v>
      </c>
      <c r="O79" s="4" t="s">
        <v>208</v>
      </c>
      <c r="P79" s="4" t="s">
        <v>219</v>
      </c>
      <c r="Q79" s="28">
        <v>653000</v>
      </c>
      <c r="R79" t="s">
        <v>208</v>
      </c>
      <c r="S79" s="4" t="s">
        <v>208</v>
      </c>
      <c r="T79" s="4" t="s">
        <v>219</v>
      </c>
      <c r="U79" s="28">
        <v>286234000</v>
      </c>
      <c r="V79" t="s">
        <v>208</v>
      </c>
      <c r="W79" s="4" t="s">
        <v>208</v>
      </c>
      <c r="X79" s="4" t="s">
        <v>219</v>
      </c>
      <c r="Y79" s="28">
        <v>286887000</v>
      </c>
      <c r="Z79" t="s">
        <v>208</v>
      </c>
      <c r="AA79" s="4" t="s">
        <v>208</v>
      </c>
      <c r="AB79" s="4" t="s">
        <v>219</v>
      </c>
      <c r="AC79" s="30">
        <v>0</v>
      </c>
      <c r="AD79" t="s">
        <v>208</v>
      </c>
    </row>
    <row r="80" spans="1:30" ht="30" x14ac:dyDescent="0.25">
      <c r="A80" s="17"/>
      <c r="B80" s="54" t="s">
        <v>262</v>
      </c>
      <c r="C80" s="25" t="s">
        <v>208</v>
      </c>
      <c r="D80" s="25"/>
      <c r="E80" s="37">
        <v>0</v>
      </c>
      <c r="F80" s="35" t="s">
        <v>208</v>
      </c>
      <c r="G80" s="25" t="s">
        <v>208</v>
      </c>
      <c r="H80" s="25"/>
      <c r="I80" s="37">
        <v>0</v>
      </c>
      <c r="J80" s="35" t="s">
        <v>208</v>
      </c>
      <c r="K80" s="25" t="s">
        <v>208</v>
      </c>
      <c r="L80" s="25"/>
      <c r="M80" s="33">
        <v>85000</v>
      </c>
      <c r="N80" s="35" t="s">
        <v>208</v>
      </c>
      <c r="O80" s="25" t="s">
        <v>208</v>
      </c>
      <c r="P80" s="25"/>
      <c r="Q80" s="33">
        <v>85000</v>
      </c>
      <c r="R80" s="35" t="s">
        <v>208</v>
      </c>
      <c r="S80" s="25" t="s">
        <v>208</v>
      </c>
      <c r="T80" s="25"/>
      <c r="U80" s="33">
        <v>40656000</v>
      </c>
      <c r="V80" s="35" t="s">
        <v>208</v>
      </c>
      <c r="W80" s="25" t="s">
        <v>208</v>
      </c>
      <c r="X80" s="25"/>
      <c r="Y80" s="33">
        <v>40741000</v>
      </c>
      <c r="Z80" s="35" t="s">
        <v>208</v>
      </c>
      <c r="AA80" s="25" t="s">
        <v>208</v>
      </c>
      <c r="AB80" s="25"/>
      <c r="AC80" s="37">
        <v>0</v>
      </c>
      <c r="AD80" s="35" t="s">
        <v>208</v>
      </c>
    </row>
    <row r="81" spans="1:30" x14ac:dyDescent="0.25">
      <c r="A81" s="17"/>
      <c r="B81" s="2" t="s">
        <v>264</v>
      </c>
      <c r="C81" s="4" t="s">
        <v>208</v>
      </c>
      <c r="D81" s="4"/>
      <c r="E81" s="30">
        <v>0</v>
      </c>
      <c r="F81" t="s">
        <v>208</v>
      </c>
      <c r="G81" s="4" t="s">
        <v>208</v>
      </c>
      <c r="H81" s="4"/>
      <c r="I81" s="30">
        <v>0</v>
      </c>
      <c r="J81" t="s">
        <v>208</v>
      </c>
      <c r="K81" s="4" t="s">
        <v>208</v>
      </c>
      <c r="L81" s="4"/>
      <c r="M81" s="28">
        <v>53000</v>
      </c>
      <c r="N81" t="s">
        <v>208</v>
      </c>
      <c r="O81" s="4" t="s">
        <v>208</v>
      </c>
      <c r="P81" s="4"/>
      <c r="Q81" s="28">
        <v>53000</v>
      </c>
      <c r="R81" t="s">
        <v>208</v>
      </c>
      <c r="S81" s="4" t="s">
        <v>208</v>
      </c>
      <c r="T81" s="4"/>
      <c r="U81" s="28">
        <v>258603000</v>
      </c>
      <c r="V81" t="s">
        <v>208</v>
      </c>
      <c r="W81" s="4" t="s">
        <v>208</v>
      </c>
      <c r="X81" s="4"/>
      <c r="Y81" s="28">
        <v>258656000</v>
      </c>
      <c r="Z81" t="s">
        <v>208</v>
      </c>
      <c r="AA81" s="4" t="s">
        <v>208</v>
      </c>
      <c r="AB81" s="4"/>
      <c r="AC81" s="30">
        <v>0</v>
      </c>
      <c r="AD81" t="s">
        <v>208</v>
      </c>
    </row>
    <row r="82" spans="1:30" x14ac:dyDescent="0.25">
      <c r="A82" s="17"/>
      <c r="B82" s="54" t="s">
        <v>266</v>
      </c>
      <c r="C82" s="25" t="s">
        <v>208</v>
      </c>
      <c r="D82" s="25"/>
      <c r="E82" s="37">
        <v>0</v>
      </c>
      <c r="F82" s="35" t="s">
        <v>208</v>
      </c>
      <c r="G82" s="25" t="s">
        <v>208</v>
      </c>
      <c r="H82" s="25"/>
      <c r="I82" s="37">
        <v>0</v>
      </c>
      <c r="J82" s="35" t="s">
        <v>208</v>
      </c>
      <c r="K82" s="25" t="s">
        <v>208</v>
      </c>
      <c r="L82" s="25"/>
      <c r="M82" s="33">
        <v>1860000</v>
      </c>
      <c r="N82" s="35" t="s">
        <v>208</v>
      </c>
      <c r="O82" s="25" t="s">
        <v>208</v>
      </c>
      <c r="P82" s="25"/>
      <c r="Q82" s="33">
        <v>1860000</v>
      </c>
      <c r="R82" s="35" t="s">
        <v>208</v>
      </c>
      <c r="S82" s="25" t="s">
        <v>208</v>
      </c>
      <c r="T82" s="25"/>
      <c r="U82" s="33">
        <v>366441000</v>
      </c>
      <c r="V82" s="35" t="s">
        <v>208</v>
      </c>
      <c r="W82" s="25" t="s">
        <v>208</v>
      </c>
      <c r="X82" s="25"/>
      <c r="Y82" s="33">
        <v>368301000</v>
      </c>
      <c r="Z82" s="35" t="s">
        <v>208</v>
      </c>
      <c r="AA82" s="25" t="s">
        <v>208</v>
      </c>
      <c r="AB82" s="25"/>
      <c r="AC82" s="37">
        <v>0</v>
      </c>
      <c r="AD82" s="35" t="s">
        <v>208</v>
      </c>
    </row>
    <row r="83" spans="1:30" ht="30.75" thickBot="1" x14ac:dyDescent="0.3">
      <c r="A83" s="17"/>
      <c r="B83" s="2" t="s">
        <v>267</v>
      </c>
      <c r="C83" s="4" t="s">
        <v>208</v>
      </c>
      <c r="D83" s="4"/>
      <c r="E83" s="30">
        <v>0</v>
      </c>
      <c r="F83" t="s">
        <v>208</v>
      </c>
      <c r="G83" s="4" t="s">
        <v>208</v>
      </c>
      <c r="H83" s="4"/>
      <c r="I83" s="30">
        <v>0</v>
      </c>
      <c r="J83" t="s">
        <v>208</v>
      </c>
      <c r="K83" s="4" t="s">
        <v>208</v>
      </c>
      <c r="L83" s="4"/>
      <c r="M83" s="28">
        <v>264000</v>
      </c>
      <c r="N83" t="s">
        <v>208</v>
      </c>
      <c r="O83" s="4" t="s">
        <v>208</v>
      </c>
      <c r="P83" s="4"/>
      <c r="Q83" s="28">
        <v>264000</v>
      </c>
      <c r="R83" t="s">
        <v>208</v>
      </c>
      <c r="S83" s="4" t="s">
        <v>208</v>
      </c>
      <c r="T83" s="4"/>
      <c r="U83" s="28">
        <v>52914000</v>
      </c>
      <c r="V83" t="s">
        <v>208</v>
      </c>
      <c r="W83" s="4" t="s">
        <v>208</v>
      </c>
      <c r="X83" s="4"/>
      <c r="Y83" s="28">
        <v>53178000</v>
      </c>
      <c r="Z83" t="s">
        <v>208</v>
      </c>
      <c r="AA83" s="4" t="s">
        <v>208</v>
      </c>
      <c r="AB83" s="4"/>
      <c r="AC83" s="30">
        <v>0</v>
      </c>
      <c r="AD83" t="s">
        <v>208</v>
      </c>
    </row>
    <row r="84" spans="1:30" x14ac:dyDescent="0.25">
      <c r="A84" s="17"/>
      <c r="B84" s="15"/>
      <c r="C84" s="15" t="s">
        <v>208</v>
      </c>
      <c r="D84" s="55"/>
      <c r="E84" s="55"/>
      <c r="F84" s="15"/>
      <c r="G84" s="15" t="s">
        <v>208</v>
      </c>
      <c r="H84" s="55"/>
      <c r="I84" s="55"/>
      <c r="J84" s="15"/>
      <c r="K84" s="15" t="s">
        <v>208</v>
      </c>
      <c r="L84" s="55"/>
      <c r="M84" s="55"/>
      <c r="N84" s="15"/>
      <c r="O84" s="15" t="s">
        <v>208</v>
      </c>
      <c r="P84" s="55"/>
      <c r="Q84" s="55"/>
      <c r="R84" s="15"/>
      <c r="S84" s="15" t="s">
        <v>208</v>
      </c>
      <c r="T84" s="55"/>
      <c r="U84" s="55"/>
      <c r="V84" s="15"/>
      <c r="W84" s="15" t="s">
        <v>208</v>
      </c>
      <c r="X84" s="55"/>
      <c r="Y84" s="55"/>
      <c r="Z84" s="15"/>
      <c r="AA84" s="15" t="s">
        <v>208</v>
      </c>
      <c r="AB84" s="55"/>
      <c r="AC84" s="55"/>
      <c r="AD84" s="15"/>
    </row>
    <row r="85" spans="1:30" x14ac:dyDescent="0.25">
      <c r="A85" s="17"/>
      <c r="B85" s="54" t="s">
        <v>268</v>
      </c>
      <c r="C85" s="56" t="s">
        <v>208</v>
      </c>
      <c r="D85" s="25"/>
      <c r="E85" s="33">
        <v>22000</v>
      </c>
      <c r="F85" s="35" t="s">
        <v>208</v>
      </c>
      <c r="G85" s="56" t="s">
        <v>208</v>
      </c>
      <c r="H85" s="25"/>
      <c r="I85" s="37">
        <v>0</v>
      </c>
      <c r="J85" s="35" t="s">
        <v>208</v>
      </c>
      <c r="K85" s="56" t="s">
        <v>208</v>
      </c>
      <c r="L85" s="25"/>
      <c r="M85" s="33">
        <v>2893000</v>
      </c>
      <c r="N85" s="35" t="s">
        <v>208</v>
      </c>
      <c r="O85" s="56" t="s">
        <v>208</v>
      </c>
      <c r="P85" s="25"/>
      <c r="Q85" s="33">
        <v>2915000</v>
      </c>
      <c r="R85" s="35" t="s">
        <v>208</v>
      </c>
      <c r="S85" s="56" t="s">
        <v>208</v>
      </c>
      <c r="T85" s="25"/>
      <c r="U85" s="33">
        <v>1004848000</v>
      </c>
      <c r="V85" s="35" t="s">
        <v>208</v>
      </c>
      <c r="W85" s="56" t="s">
        <v>208</v>
      </c>
      <c r="X85" s="25"/>
      <c r="Y85" s="33">
        <v>1007763000</v>
      </c>
      <c r="Z85" s="35" t="s">
        <v>208</v>
      </c>
      <c r="AA85" s="56" t="s">
        <v>208</v>
      </c>
      <c r="AB85" s="25"/>
      <c r="AC85" s="37">
        <v>0</v>
      </c>
      <c r="AD85" s="35" t="s">
        <v>208</v>
      </c>
    </row>
    <row r="86" spans="1:30" x14ac:dyDescent="0.25">
      <c r="A86" s="17"/>
      <c r="B86" s="2" t="s">
        <v>269</v>
      </c>
      <c r="C86" s="57" t="s">
        <v>208</v>
      </c>
      <c r="D86" s="4"/>
      <c r="E86" s="4"/>
      <c r="F86" s="4"/>
      <c r="G86" s="57" t="s">
        <v>208</v>
      </c>
      <c r="H86" s="4"/>
      <c r="I86" s="4"/>
      <c r="J86" s="4"/>
      <c r="K86" s="57" t="s">
        <v>208</v>
      </c>
      <c r="L86" s="4"/>
      <c r="M86" s="4"/>
      <c r="N86" s="4"/>
      <c r="O86" s="57" t="s">
        <v>208</v>
      </c>
      <c r="P86" s="4"/>
      <c r="Q86" s="4"/>
      <c r="R86" s="4"/>
      <c r="S86" s="57" t="s">
        <v>208</v>
      </c>
      <c r="T86" s="4"/>
      <c r="U86" s="4"/>
      <c r="V86" s="4"/>
      <c r="W86" s="57" t="s">
        <v>208</v>
      </c>
      <c r="X86" s="4"/>
      <c r="Y86" s="4"/>
      <c r="Z86" s="4"/>
      <c r="AA86" s="57" t="s">
        <v>208</v>
      </c>
      <c r="AB86" s="4"/>
      <c r="AC86" s="4"/>
      <c r="AD86" s="4"/>
    </row>
    <row r="87" spans="1:30" x14ac:dyDescent="0.25">
      <c r="A87" s="17"/>
      <c r="B87" s="54" t="s">
        <v>270</v>
      </c>
      <c r="C87" s="56" t="s">
        <v>208</v>
      </c>
      <c r="D87" s="25"/>
      <c r="E87" s="37">
        <v>0</v>
      </c>
      <c r="F87" s="35" t="s">
        <v>208</v>
      </c>
      <c r="G87" s="56" t="s">
        <v>208</v>
      </c>
      <c r="H87" s="25"/>
      <c r="I87" s="37">
        <v>0</v>
      </c>
      <c r="J87" s="35" t="s">
        <v>208</v>
      </c>
      <c r="K87" s="56" t="s">
        <v>208</v>
      </c>
      <c r="L87" s="25"/>
      <c r="M87" s="37">
        <v>0</v>
      </c>
      <c r="N87" s="35" t="s">
        <v>208</v>
      </c>
      <c r="O87" s="56" t="s">
        <v>208</v>
      </c>
      <c r="P87" s="25"/>
      <c r="Q87" s="37">
        <v>0</v>
      </c>
      <c r="R87" s="35" t="s">
        <v>208</v>
      </c>
      <c r="S87" s="56" t="s">
        <v>208</v>
      </c>
      <c r="T87" s="25"/>
      <c r="U87" s="33">
        <v>36575000</v>
      </c>
      <c r="V87" s="35" t="s">
        <v>208</v>
      </c>
      <c r="W87" s="56" t="s">
        <v>208</v>
      </c>
      <c r="X87" s="25"/>
      <c r="Y87" s="33">
        <v>36575000</v>
      </c>
      <c r="Z87" s="35" t="s">
        <v>208</v>
      </c>
      <c r="AA87" s="56" t="s">
        <v>208</v>
      </c>
      <c r="AB87" s="25"/>
      <c r="AC87" s="37">
        <v>0</v>
      </c>
      <c r="AD87" s="35" t="s">
        <v>208</v>
      </c>
    </row>
    <row r="88" spans="1:30" ht="15.75" thickBot="1" x14ac:dyDescent="0.3">
      <c r="A88" s="17"/>
      <c r="B88" s="2" t="s">
        <v>272</v>
      </c>
      <c r="C88" s="57" t="s">
        <v>208</v>
      </c>
      <c r="D88" s="4"/>
      <c r="E88" s="28">
        <v>25000</v>
      </c>
      <c r="F88" t="s">
        <v>208</v>
      </c>
      <c r="G88" s="57" t="s">
        <v>208</v>
      </c>
      <c r="H88" s="4"/>
      <c r="I88" s="30">
        <v>0</v>
      </c>
      <c r="J88" t="s">
        <v>208</v>
      </c>
      <c r="K88" s="57" t="s">
        <v>208</v>
      </c>
      <c r="L88" s="4"/>
      <c r="M88" s="28">
        <v>463000</v>
      </c>
      <c r="N88" t="s">
        <v>208</v>
      </c>
      <c r="O88" s="57" t="s">
        <v>208</v>
      </c>
      <c r="P88" s="4"/>
      <c r="Q88" s="28">
        <v>488000</v>
      </c>
      <c r="R88" t="s">
        <v>208</v>
      </c>
      <c r="S88" s="57" t="s">
        <v>208</v>
      </c>
      <c r="T88" s="4"/>
      <c r="U88" s="28">
        <v>30661000</v>
      </c>
      <c r="V88" t="s">
        <v>208</v>
      </c>
      <c r="W88" s="57" t="s">
        <v>208</v>
      </c>
      <c r="X88" s="4"/>
      <c r="Y88" s="28">
        <v>31149000</v>
      </c>
      <c r="Z88" t="s">
        <v>208</v>
      </c>
      <c r="AA88" s="57" t="s">
        <v>208</v>
      </c>
      <c r="AB88" s="4"/>
      <c r="AC88" s="30">
        <v>0</v>
      </c>
      <c r="AD88" t="s">
        <v>208</v>
      </c>
    </row>
    <row r="89" spans="1:30" x14ac:dyDescent="0.25">
      <c r="A89" s="17"/>
      <c r="B89" s="15"/>
      <c r="C89" s="15" t="s">
        <v>208</v>
      </c>
      <c r="D89" s="55"/>
      <c r="E89" s="55"/>
      <c r="F89" s="15"/>
      <c r="G89" s="15" t="s">
        <v>208</v>
      </c>
      <c r="H89" s="55"/>
      <c r="I89" s="55"/>
      <c r="J89" s="15"/>
      <c r="K89" s="15" t="s">
        <v>208</v>
      </c>
      <c r="L89" s="55"/>
      <c r="M89" s="55"/>
      <c r="N89" s="15"/>
      <c r="O89" s="15" t="s">
        <v>208</v>
      </c>
      <c r="P89" s="55"/>
      <c r="Q89" s="55"/>
      <c r="R89" s="15"/>
      <c r="S89" s="15" t="s">
        <v>208</v>
      </c>
      <c r="T89" s="55"/>
      <c r="U89" s="55"/>
      <c r="V89" s="15"/>
      <c r="W89" s="15" t="s">
        <v>208</v>
      </c>
      <c r="X89" s="55"/>
      <c r="Y89" s="55"/>
      <c r="Z89" s="15"/>
      <c r="AA89" s="15" t="s">
        <v>208</v>
      </c>
      <c r="AB89" s="55"/>
      <c r="AC89" s="55"/>
      <c r="AD89" s="15"/>
    </row>
    <row r="90" spans="1:30" ht="15.75" thickBot="1" x14ac:dyDescent="0.3">
      <c r="A90" s="17"/>
      <c r="B90" s="54" t="s">
        <v>274</v>
      </c>
      <c r="C90" s="56" t="s">
        <v>208</v>
      </c>
      <c r="D90" s="25"/>
      <c r="E90" s="33">
        <v>25000</v>
      </c>
      <c r="F90" s="35" t="s">
        <v>208</v>
      </c>
      <c r="G90" s="56" t="s">
        <v>208</v>
      </c>
      <c r="H90" s="25"/>
      <c r="I90" s="37">
        <v>0</v>
      </c>
      <c r="J90" s="35" t="s">
        <v>208</v>
      </c>
      <c r="K90" s="56" t="s">
        <v>208</v>
      </c>
      <c r="L90" s="25"/>
      <c r="M90" s="33">
        <v>463000</v>
      </c>
      <c r="N90" s="35" t="s">
        <v>208</v>
      </c>
      <c r="O90" s="56" t="s">
        <v>208</v>
      </c>
      <c r="P90" s="25"/>
      <c r="Q90" s="33">
        <v>488000</v>
      </c>
      <c r="R90" s="35" t="s">
        <v>208</v>
      </c>
      <c r="S90" s="56" t="s">
        <v>208</v>
      </c>
      <c r="T90" s="25"/>
      <c r="U90" s="33">
        <v>67236000</v>
      </c>
      <c r="V90" s="35" t="s">
        <v>208</v>
      </c>
      <c r="W90" s="56" t="s">
        <v>208</v>
      </c>
      <c r="X90" s="25"/>
      <c r="Y90" s="33">
        <v>67724000</v>
      </c>
      <c r="Z90" s="35" t="s">
        <v>208</v>
      </c>
      <c r="AA90" s="56" t="s">
        <v>208</v>
      </c>
      <c r="AB90" s="25"/>
      <c r="AC90" s="37">
        <v>0</v>
      </c>
      <c r="AD90" s="35" t="s">
        <v>208</v>
      </c>
    </row>
    <row r="91" spans="1:30" x14ac:dyDescent="0.25">
      <c r="A91" s="17"/>
      <c r="B91" s="15"/>
      <c r="C91" s="15" t="s">
        <v>208</v>
      </c>
      <c r="D91" s="55"/>
      <c r="E91" s="55"/>
      <c r="F91" s="15"/>
      <c r="G91" s="15" t="s">
        <v>208</v>
      </c>
      <c r="H91" s="55"/>
      <c r="I91" s="55"/>
      <c r="J91" s="15"/>
      <c r="K91" s="15" t="s">
        <v>208</v>
      </c>
      <c r="L91" s="55"/>
      <c r="M91" s="55"/>
      <c r="N91" s="15"/>
      <c r="O91" s="15" t="s">
        <v>208</v>
      </c>
      <c r="P91" s="55"/>
      <c r="Q91" s="55"/>
      <c r="R91" s="15"/>
      <c r="S91" s="15" t="s">
        <v>208</v>
      </c>
      <c r="T91" s="55"/>
      <c r="U91" s="55"/>
      <c r="V91" s="15"/>
      <c r="W91" s="15" t="s">
        <v>208</v>
      </c>
      <c r="X91" s="55"/>
      <c r="Y91" s="55"/>
      <c r="Z91" s="15"/>
      <c r="AA91" s="15" t="s">
        <v>208</v>
      </c>
      <c r="AB91" s="55"/>
      <c r="AC91" s="55"/>
      <c r="AD91" s="15"/>
    </row>
    <row r="92" spans="1:30" ht="15.75" thickBot="1" x14ac:dyDescent="0.3">
      <c r="A92" s="17"/>
      <c r="B92" s="2" t="s">
        <v>298</v>
      </c>
      <c r="C92" s="57" t="s">
        <v>208</v>
      </c>
      <c r="D92" s="4" t="s">
        <v>219</v>
      </c>
      <c r="E92" s="28">
        <v>47000</v>
      </c>
      <c r="F92" t="s">
        <v>208</v>
      </c>
      <c r="G92" s="57" t="s">
        <v>208</v>
      </c>
      <c r="H92" s="4" t="s">
        <v>219</v>
      </c>
      <c r="I92" s="30">
        <v>0</v>
      </c>
      <c r="J92" t="s">
        <v>208</v>
      </c>
      <c r="K92" s="57" t="s">
        <v>208</v>
      </c>
      <c r="L92" s="4" t="s">
        <v>219</v>
      </c>
      <c r="M92" s="28">
        <v>3356000</v>
      </c>
      <c r="N92" t="s">
        <v>208</v>
      </c>
      <c r="O92" s="57" t="s">
        <v>208</v>
      </c>
      <c r="P92" s="4" t="s">
        <v>219</v>
      </c>
      <c r="Q92" s="28">
        <v>3403000</v>
      </c>
      <c r="R92" t="s">
        <v>208</v>
      </c>
      <c r="S92" s="57" t="s">
        <v>208</v>
      </c>
      <c r="T92" s="4" t="s">
        <v>219</v>
      </c>
      <c r="U92" s="28">
        <v>1072084000</v>
      </c>
      <c r="V92" t="s">
        <v>208</v>
      </c>
      <c r="W92" s="57" t="s">
        <v>208</v>
      </c>
      <c r="X92" s="4" t="s">
        <v>219</v>
      </c>
      <c r="Y92" s="28">
        <v>1075487000</v>
      </c>
      <c r="Z92" t="s">
        <v>208</v>
      </c>
      <c r="AA92" s="57" t="s">
        <v>208</v>
      </c>
      <c r="AB92" s="4" t="s">
        <v>219</v>
      </c>
      <c r="AC92" s="30">
        <v>0</v>
      </c>
      <c r="AD92" t="s">
        <v>208</v>
      </c>
    </row>
    <row r="93" spans="1:30" ht="15.75" thickTop="1" x14ac:dyDescent="0.25">
      <c r="A93" s="17"/>
      <c r="B93" s="15"/>
      <c r="C93" s="15" t="s">
        <v>208</v>
      </c>
      <c r="D93" s="58"/>
      <c r="E93" s="58"/>
      <c r="F93" s="15"/>
      <c r="G93" s="15" t="s">
        <v>208</v>
      </c>
      <c r="H93" s="58"/>
      <c r="I93" s="58"/>
      <c r="J93" s="15"/>
      <c r="K93" s="15" t="s">
        <v>208</v>
      </c>
      <c r="L93" s="58"/>
      <c r="M93" s="58"/>
      <c r="N93" s="15"/>
      <c r="O93" s="15" t="s">
        <v>208</v>
      </c>
      <c r="P93" s="58"/>
      <c r="Q93" s="58"/>
      <c r="R93" s="15"/>
      <c r="S93" s="15" t="s">
        <v>208</v>
      </c>
      <c r="T93" s="58"/>
      <c r="U93" s="58"/>
      <c r="V93" s="15"/>
      <c r="W93" s="15" t="s">
        <v>208</v>
      </c>
      <c r="X93" s="58"/>
      <c r="Y93" s="58"/>
      <c r="Z93" s="15"/>
      <c r="AA93" s="15" t="s">
        <v>208</v>
      </c>
      <c r="AB93" s="58"/>
      <c r="AC93" s="58"/>
      <c r="AD93" s="15"/>
    </row>
    <row r="94" spans="1:30" x14ac:dyDescent="0.25">
      <c r="A94" s="17"/>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row>
    <row r="95" spans="1:30"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row>
    <row r="96" spans="1:30" x14ac:dyDescent="0.25">
      <c r="A96" s="17"/>
      <c r="B96" s="65" t="s">
        <v>299</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row>
    <row r="97" spans="1:30"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row>
    <row r="98" spans="1:30" ht="15.75" x14ac:dyDescent="0.25">
      <c r="A98" s="17"/>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x14ac:dyDescent="0.25">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row>
    <row r="100" spans="1:30" x14ac:dyDescent="0.25">
      <c r="A100" s="17"/>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ht="15" customHeight="1" x14ac:dyDescent="0.25">
      <c r="A101" s="17"/>
      <c r="B101" s="16"/>
      <c r="C101" s="16" t="s">
        <v>208</v>
      </c>
      <c r="D101" s="59" t="s">
        <v>286</v>
      </c>
      <c r="E101" s="59"/>
      <c r="F101" s="16"/>
      <c r="G101" s="16" t="s">
        <v>208</v>
      </c>
      <c r="H101" s="59" t="s">
        <v>300</v>
      </c>
      <c r="I101" s="59"/>
      <c r="J101" s="16"/>
      <c r="K101" s="16" t="s">
        <v>208</v>
      </c>
      <c r="L101" s="59" t="s">
        <v>291</v>
      </c>
      <c r="M101" s="59"/>
      <c r="N101" s="16"/>
      <c r="O101" s="16" t="s">
        <v>208</v>
      </c>
      <c r="P101" s="59" t="s">
        <v>119</v>
      </c>
      <c r="Q101" s="59"/>
      <c r="R101" s="16"/>
      <c r="S101" s="16" t="s">
        <v>208</v>
      </c>
      <c r="T101" s="59" t="s">
        <v>293</v>
      </c>
      <c r="U101" s="59"/>
      <c r="V101" s="16"/>
      <c r="W101" s="16" t="s">
        <v>208</v>
      </c>
      <c r="X101" s="59" t="s">
        <v>119</v>
      </c>
      <c r="Y101" s="59"/>
      <c r="Z101" s="16"/>
      <c r="AA101" s="16" t="s">
        <v>208</v>
      </c>
      <c r="AB101" s="59" t="s">
        <v>294</v>
      </c>
      <c r="AC101" s="59"/>
      <c r="AD101" s="16"/>
    </row>
    <row r="102" spans="1:30" ht="15" customHeight="1" x14ac:dyDescent="0.25">
      <c r="A102" s="17"/>
      <c r="B102" s="16"/>
      <c r="C102" s="16"/>
      <c r="D102" s="59" t="s">
        <v>287</v>
      </c>
      <c r="E102" s="59"/>
      <c r="F102" s="16"/>
      <c r="G102" s="16"/>
      <c r="H102" s="59" t="s">
        <v>287</v>
      </c>
      <c r="I102" s="59"/>
      <c r="J102" s="16"/>
      <c r="K102" s="16"/>
      <c r="L102" s="59" t="s">
        <v>292</v>
      </c>
      <c r="M102" s="59"/>
      <c r="N102" s="16"/>
      <c r="O102" s="16"/>
      <c r="P102" s="59" t="s">
        <v>288</v>
      </c>
      <c r="Q102" s="59"/>
      <c r="R102" s="16"/>
      <c r="S102" s="16"/>
      <c r="T102" s="59"/>
      <c r="U102" s="59"/>
      <c r="V102" s="16"/>
      <c r="W102" s="16"/>
      <c r="X102" s="59" t="s">
        <v>33</v>
      </c>
      <c r="Y102" s="59"/>
      <c r="Z102" s="16"/>
      <c r="AA102" s="16"/>
      <c r="AB102" s="59" t="s">
        <v>295</v>
      </c>
      <c r="AC102" s="59"/>
      <c r="AD102" s="16"/>
    </row>
    <row r="103" spans="1:30" ht="15" customHeight="1" x14ac:dyDescent="0.25">
      <c r="A103" s="17"/>
      <c r="B103" s="16"/>
      <c r="C103" s="16"/>
      <c r="D103" s="59" t="s">
        <v>288</v>
      </c>
      <c r="E103" s="59"/>
      <c r="F103" s="16"/>
      <c r="G103" s="16"/>
      <c r="H103" s="59" t="s">
        <v>288</v>
      </c>
      <c r="I103" s="59"/>
      <c r="J103" s="16"/>
      <c r="K103" s="16"/>
      <c r="L103" s="59" t="s">
        <v>287</v>
      </c>
      <c r="M103" s="59"/>
      <c r="N103" s="16"/>
      <c r="O103" s="16"/>
      <c r="P103" s="59"/>
      <c r="Q103" s="59"/>
      <c r="R103" s="16"/>
      <c r="S103" s="16"/>
      <c r="T103" s="59"/>
      <c r="U103" s="59"/>
      <c r="V103" s="16"/>
      <c r="W103" s="16"/>
      <c r="X103" s="59"/>
      <c r="Y103" s="59"/>
      <c r="Z103" s="16"/>
      <c r="AA103" s="16"/>
      <c r="AB103" s="59" t="s">
        <v>296</v>
      </c>
      <c r="AC103" s="59"/>
      <c r="AD103" s="16"/>
    </row>
    <row r="104" spans="1:30" ht="15.75" thickBot="1" x14ac:dyDescent="0.3">
      <c r="A104" s="17"/>
      <c r="B104" s="16"/>
      <c r="C104" s="16"/>
      <c r="D104" s="61"/>
      <c r="E104" s="61"/>
      <c r="F104" s="16"/>
      <c r="G104" s="16"/>
      <c r="H104" s="61"/>
      <c r="I104" s="61"/>
      <c r="J104" s="16"/>
      <c r="K104" s="16"/>
      <c r="L104" s="61" t="s">
        <v>288</v>
      </c>
      <c r="M104" s="61"/>
      <c r="N104" s="16"/>
      <c r="O104" s="16"/>
      <c r="P104" s="61"/>
      <c r="Q104" s="61"/>
      <c r="R104" s="16"/>
      <c r="S104" s="16"/>
      <c r="T104" s="61"/>
      <c r="U104" s="61"/>
      <c r="V104" s="16"/>
      <c r="W104" s="16"/>
      <c r="X104" s="61"/>
      <c r="Y104" s="61"/>
      <c r="Z104" s="16"/>
      <c r="AA104" s="16"/>
      <c r="AB104" s="61" t="s">
        <v>297</v>
      </c>
      <c r="AC104" s="61"/>
      <c r="AD104" s="16"/>
    </row>
    <row r="105" spans="1:30" x14ac:dyDescent="0.25">
      <c r="A105" s="17"/>
      <c r="B105" s="54" t="s">
        <v>260</v>
      </c>
      <c r="C105" s="25" t="s">
        <v>208</v>
      </c>
      <c r="D105" s="25"/>
      <c r="E105" s="25"/>
      <c r="F105" s="25"/>
      <c r="G105" s="25" t="s">
        <v>208</v>
      </c>
      <c r="H105" s="25"/>
      <c r="I105" s="25"/>
      <c r="J105" s="25"/>
      <c r="K105" s="25" t="s">
        <v>208</v>
      </c>
      <c r="L105" s="25"/>
      <c r="M105" s="25"/>
      <c r="N105" s="25"/>
      <c r="O105" s="25" t="s">
        <v>208</v>
      </c>
      <c r="P105" s="25"/>
      <c r="Q105" s="25"/>
      <c r="R105" s="25"/>
      <c r="S105" s="25" t="s">
        <v>208</v>
      </c>
      <c r="T105" s="25"/>
      <c r="U105" s="25"/>
      <c r="V105" s="25"/>
      <c r="W105" s="25" t="s">
        <v>208</v>
      </c>
      <c r="X105" s="25"/>
      <c r="Y105" s="25"/>
      <c r="Z105" s="25"/>
      <c r="AA105" s="25" t="s">
        <v>208</v>
      </c>
      <c r="AB105" s="25"/>
      <c r="AC105" s="25"/>
      <c r="AD105" s="25"/>
    </row>
    <row r="106" spans="1:30" x14ac:dyDescent="0.25">
      <c r="A106" s="17"/>
      <c r="B106" s="2" t="s">
        <v>261</v>
      </c>
      <c r="C106" s="4" t="s">
        <v>208</v>
      </c>
      <c r="D106" s="4" t="s">
        <v>219</v>
      </c>
      <c r="E106" s="28">
        <v>80000</v>
      </c>
      <c r="F106" t="s">
        <v>208</v>
      </c>
      <c r="G106" s="4" t="s">
        <v>208</v>
      </c>
      <c r="H106" s="4" t="s">
        <v>219</v>
      </c>
      <c r="I106" s="30">
        <v>0</v>
      </c>
      <c r="J106" t="s">
        <v>208</v>
      </c>
      <c r="K106" s="4" t="s">
        <v>208</v>
      </c>
      <c r="L106" s="4" t="s">
        <v>219</v>
      </c>
      <c r="M106" s="28">
        <v>871000</v>
      </c>
      <c r="N106" t="s">
        <v>208</v>
      </c>
      <c r="O106" s="4" t="s">
        <v>208</v>
      </c>
      <c r="P106" s="4" t="s">
        <v>219</v>
      </c>
      <c r="Q106" s="28">
        <v>951000</v>
      </c>
      <c r="R106" t="s">
        <v>208</v>
      </c>
      <c r="S106" s="4" t="s">
        <v>208</v>
      </c>
      <c r="T106" s="4" t="s">
        <v>219</v>
      </c>
      <c r="U106" s="28">
        <v>284371000</v>
      </c>
      <c r="V106" t="s">
        <v>208</v>
      </c>
      <c r="W106" s="4" t="s">
        <v>208</v>
      </c>
      <c r="X106" s="4" t="s">
        <v>219</v>
      </c>
      <c r="Y106" s="28">
        <v>285322000</v>
      </c>
      <c r="Z106" t="s">
        <v>208</v>
      </c>
      <c r="AA106" s="4" t="s">
        <v>208</v>
      </c>
      <c r="AB106" s="4" t="s">
        <v>219</v>
      </c>
      <c r="AC106" s="30">
        <v>0</v>
      </c>
      <c r="AD106" t="s">
        <v>208</v>
      </c>
    </row>
    <row r="107" spans="1:30" ht="30" x14ac:dyDescent="0.25">
      <c r="A107" s="17"/>
      <c r="B107" s="54" t="s">
        <v>262</v>
      </c>
      <c r="C107" s="25" t="s">
        <v>208</v>
      </c>
      <c r="D107" s="25"/>
      <c r="E107" s="33">
        <v>289000</v>
      </c>
      <c r="F107" s="35" t="s">
        <v>208</v>
      </c>
      <c r="G107" s="25" t="s">
        <v>208</v>
      </c>
      <c r="H107" s="25"/>
      <c r="I107" s="37">
        <v>0</v>
      </c>
      <c r="J107" s="35" t="s">
        <v>208</v>
      </c>
      <c r="K107" s="25" t="s">
        <v>208</v>
      </c>
      <c r="L107" s="25"/>
      <c r="M107" s="33">
        <v>614000</v>
      </c>
      <c r="N107" s="35" t="s">
        <v>208</v>
      </c>
      <c r="O107" s="25" t="s">
        <v>208</v>
      </c>
      <c r="P107" s="25"/>
      <c r="Q107" s="33">
        <v>903000</v>
      </c>
      <c r="R107" s="35" t="s">
        <v>208</v>
      </c>
      <c r="S107" s="25" t="s">
        <v>208</v>
      </c>
      <c r="T107" s="25"/>
      <c r="U107" s="33">
        <v>47196000</v>
      </c>
      <c r="V107" s="35" t="s">
        <v>208</v>
      </c>
      <c r="W107" s="25" t="s">
        <v>208</v>
      </c>
      <c r="X107" s="25"/>
      <c r="Y107" s="33">
        <v>48099000</v>
      </c>
      <c r="Z107" s="35" t="s">
        <v>208</v>
      </c>
      <c r="AA107" s="25" t="s">
        <v>208</v>
      </c>
      <c r="AB107" s="25"/>
      <c r="AC107" s="37">
        <v>0</v>
      </c>
      <c r="AD107" s="35" t="s">
        <v>208</v>
      </c>
    </row>
    <row r="108" spans="1:30" x14ac:dyDescent="0.25">
      <c r="A108" s="17"/>
      <c r="B108" s="2" t="s">
        <v>264</v>
      </c>
      <c r="C108" s="4" t="s">
        <v>208</v>
      </c>
      <c r="D108" s="4"/>
      <c r="E108" s="28">
        <v>199000</v>
      </c>
      <c r="F108" t="s">
        <v>208</v>
      </c>
      <c r="G108" s="4" t="s">
        <v>208</v>
      </c>
      <c r="H108" s="4"/>
      <c r="I108" s="30">
        <v>0</v>
      </c>
      <c r="J108" t="s">
        <v>208</v>
      </c>
      <c r="K108" s="4" t="s">
        <v>208</v>
      </c>
      <c r="L108" s="4"/>
      <c r="M108" s="28">
        <v>1337000</v>
      </c>
      <c r="N108" t="s">
        <v>208</v>
      </c>
      <c r="O108" s="4" t="s">
        <v>208</v>
      </c>
      <c r="P108" s="4"/>
      <c r="Q108" s="28">
        <v>1536000</v>
      </c>
      <c r="R108" t="s">
        <v>208</v>
      </c>
      <c r="S108" s="4" t="s">
        <v>208</v>
      </c>
      <c r="T108" s="4"/>
      <c r="U108" s="28">
        <v>257741000</v>
      </c>
      <c r="V108" t="s">
        <v>208</v>
      </c>
      <c r="W108" s="4" t="s">
        <v>208</v>
      </c>
      <c r="X108" s="4"/>
      <c r="Y108" s="28">
        <v>259277000</v>
      </c>
      <c r="Z108" t="s">
        <v>208</v>
      </c>
      <c r="AA108" s="4" t="s">
        <v>208</v>
      </c>
      <c r="AB108" s="4"/>
      <c r="AC108" s="30">
        <v>0</v>
      </c>
      <c r="AD108" t="s">
        <v>208</v>
      </c>
    </row>
    <row r="109" spans="1:30" x14ac:dyDescent="0.25">
      <c r="A109" s="17"/>
      <c r="B109" s="54" t="s">
        <v>266</v>
      </c>
      <c r="C109" s="25" t="s">
        <v>208</v>
      </c>
      <c r="D109" s="25"/>
      <c r="E109" s="33">
        <v>303000</v>
      </c>
      <c r="F109" s="35" t="s">
        <v>208</v>
      </c>
      <c r="G109" s="25" t="s">
        <v>208</v>
      </c>
      <c r="H109" s="25"/>
      <c r="I109" s="37">
        <v>0</v>
      </c>
      <c r="J109" s="35" t="s">
        <v>208</v>
      </c>
      <c r="K109" s="25" t="s">
        <v>208</v>
      </c>
      <c r="L109" s="25"/>
      <c r="M109" s="33">
        <v>1123000</v>
      </c>
      <c r="N109" s="35" t="s">
        <v>208</v>
      </c>
      <c r="O109" s="25" t="s">
        <v>208</v>
      </c>
      <c r="P109" s="25"/>
      <c r="Q109" s="33">
        <v>1426000</v>
      </c>
      <c r="R109" s="35" t="s">
        <v>208</v>
      </c>
      <c r="S109" s="25" t="s">
        <v>208</v>
      </c>
      <c r="T109" s="25"/>
      <c r="U109" s="33">
        <v>323460000</v>
      </c>
      <c r="V109" s="35" t="s">
        <v>208</v>
      </c>
      <c r="W109" s="25" t="s">
        <v>208</v>
      </c>
      <c r="X109" s="25"/>
      <c r="Y109" s="33">
        <v>324886000</v>
      </c>
      <c r="Z109" s="35" t="s">
        <v>208</v>
      </c>
      <c r="AA109" s="25" t="s">
        <v>208</v>
      </c>
      <c r="AB109" s="25"/>
      <c r="AC109" s="37">
        <v>0</v>
      </c>
      <c r="AD109" s="35" t="s">
        <v>208</v>
      </c>
    </row>
    <row r="110" spans="1:30" ht="30.75" thickBot="1" x14ac:dyDescent="0.3">
      <c r="A110" s="17"/>
      <c r="B110" s="2" t="s">
        <v>267</v>
      </c>
      <c r="C110" s="4" t="s">
        <v>208</v>
      </c>
      <c r="D110" s="4"/>
      <c r="E110" s="30">
        <v>0</v>
      </c>
      <c r="F110" t="s">
        <v>208</v>
      </c>
      <c r="G110" s="4" t="s">
        <v>208</v>
      </c>
      <c r="H110" s="4"/>
      <c r="I110" s="30">
        <v>0</v>
      </c>
      <c r="J110" t="s">
        <v>208</v>
      </c>
      <c r="K110" s="4" t="s">
        <v>208</v>
      </c>
      <c r="L110" s="4"/>
      <c r="M110" s="28">
        <v>613000</v>
      </c>
      <c r="N110" t="s">
        <v>208</v>
      </c>
      <c r="O110" s="4" t="s">
        <v>208</v>
      </c>
      <c r="P110" s="4"/>
      <c r="Q110" s="28">
        <v>613000</v>
      </c>
      <c r="R110" t="s">
        <v>208</v>
      </c>
      <c r="S110" s="4" t="s">
        <v>208</v>
      </c>
      <c r="T110" s="4"/>
      <c r="U110" s="28">
        <v>50309000</v>
      </c>
      <c r="V110" t="s">
        <v>208</v>
      </c>
      <c r="W110" s="4" t="s">
        <v>208</v>
      </c>
      <c r="X110" s="4"/>
      <c r="Y110" s="28">
        <v>50922000</v>
      </c>
      <c r="Z110" t="s">
        <v>208</v>
      </c>
      <c r="AA110" s="4" t="s">
        <v>208</v>
      </c>
      <c r="AB110" s="4"/>
      <c r="AC110" s="30">
        <v>0</v>
      </c>
      <c r="AD110" t="s">
        <v>208</v>
      </c>
    </row>
    <row r="111" spans="1:30" x14ac:dyDescent="0.25">
      <c r="A111" s="17"/>
      <c r="B111" s="15"/>
      <c r="C111" s="15" t="s">
        <v>208</v>
      </c>
      <c r="D111" s="55"/>
      <c r="E111" s="55"/>
      <c r="F111" s="15"/>
      <c r="G111" s="15" t="s">
        <v>208</v>
      </c>
      <c r="H111" s="55"/>
      <c r="I111" s="55"/>
      <c r="J111" s="15"/>
      <c r="K111" s="15" t="s">
        <v>208</v>
      </c>
      <c r="L111" s="55"/>
      <c r="M111" s="55"/>
      <c r="N111" s="15"/>
      <c r="O111" s="15" t="s">
        <v>208</v>
      </c>
      <c r="P111" s="55"/>
      <c r="Q111" s="55"/>
      <c r="R111" s="15"/>
      <c r="S111" s="15" t="s">
        <v>208</v>
      </c>
      <c r="T111" s="55"/>
      <c r="U111" s="55"/>
      <c r="V111" s="15"/>
      <c r="W111" s="15" t="s">
        <v>208</v>
      </c>
      <c r="X111" s="55"/>
      <c r="Y111" s="55"/>
      <c r="Z111" s="15"/>
      <c r="AA111" s="15" t="s">
        <v>208</v>
      </c>
      <c r="AB111" s="55"/>
      <c r="AC111" s="55"/>
      <c r="AD111" s="15"/>
    </row>
    <row r="112" spans="1:30" x14ac:dyDescent="0.25">
      <c r="A112" s="17"/>
      <c r="B112" s="54" t="s">
        <v>268</v>
      </c>
      <c r="C112" s="56" t="s">
        <v>208</v>
      </c>
      <c r="D112" s="25"/>
      <c r="E112" s="33">
        <v>871000</v>
      </c>
      <c r="F112" s="35" t="s">
        <v>208</v>
      </c>
      <c r="G112" s="56" t="s">
        <v>208</v>
      </c>
      <c r="H112" s="25"/>
      <c r="I112" s="37">
        <v>0</v>
      </c>
      <c r="J112" s="35" t="s">
        <v>208</v>
      </c>
      <c r="K112" s="56" t="s">
        <v>208</v>
      </c>
      <c r="L112" s="25"/>
      <c r="M112" s="33">
        <v>4558000</v>
      </c>
      <c r="N112" s="35" t="s">
        <v>208</v>
      </c>
      <c r="O112" s="56" t="s">
        <v>208</v>
      </c>
      <c r="P112" s="25"/>
      <c r="Q112" s="33">
        <v>5429000</v>
      </c>
      <c r="R112" s="35" t="s">
        <v>208</v>
      </c>
      <c r="S112" s="56" t="s">
        <v>208</v>
      </c>
      <c r="T112" s="25"/>
      <c r="U112" s="33">
        <v>963077000</v>
      </c>
      <c r="V112" s="35" t="s">
        <v>208</v>
      </c>
      <c r="W112" s="56" t="s">
        <v>208</v>
      </c>
      <c r="X112" s="25"/>
      <c r="Y112" s="33">
        <v>968506000</v>
      </c>
      <c r="Z112" s="35" t="s">
        <v>208</v>
      </c>
      <c r="AA112" s="56" t="s">
        <v>208</v>
      </c>
      <c r="AB112" s="25"/>
      <c r="AC112" s="37">
        <v>0</v>
      </c>
      <c r="AD112" s="35" t="s">
        <v>208</v>
      </c>
    </row>
    <row r="113" spans="1:30" x14ac:dyDescent="0.25">
      <c r="A113" s="17"/>
      <c r="B113" s="2" t="s">
        <v>269</v>
      </c>
      <c r="C113" s="57" t="s">
        <v>208</v>
      </c>
      <c r="D113" s="4"/>
      <c r="E113" s="4"/>
      <c r="F113" s="4"/>
      <c r="G113" s="57" t="s">
        <v>208</v>
      </c>
      <c r="H113" s="4"/>
      <c r="I113" s="4"/>
      <c r="J113" s="4"/>
      <c r="K113" s="57" t="s">
        <v>208</v>
      </c>
      <c r="L113" s="4"/>
      <c r="M113" s="4"/>
      <c r="N113" s="4"/>
      <c r="O113" s="57" t="s">
        <v>208</v>
      </c>
      <c r="P113" s="4"/>
      <c r="Q113" s="4"/>
      <c r="R113" s="4"/>
      <c r="S113" s="57" t="s">
        <v>208</v>
      </c>
      <c r="T113" s="4"/>
      <c r="U113" s="4"/>
      <c r="V113" s="4"/>
      <c r="W113" s="57" t="s">
        <v>208</v>
      </c>
      <c r="X113" s="4"/>
      <c r="Y113" s="4"/>
      <c r="Z113" s="4"/>
      <c r="AA113" s="57" t="s">
        <v>208</v>
      </c>
      <c r="AB113" s="4"/>
      <c r="AC113" s="4"/>
      <c r="AD113" s="4"/>
    </row>
    <row r="114" spans="1:30" x14ac:dyDescent="0.25">
      <c r="A114" s="17"/>
      <c r="B114" s="54" t="s">
        <v>270</v>
      </c>
      <c r="C114" s="56" t="s">
        <v>208</v>
      </c>
      <c r="D114" s="25"/>
      <c r="E114" s="33">
        <v>1000</v>
      </c>
      <c r="F114" s="35" t="s">
        <v>208</v>
      </c>
      <c r="G114" s="56" t="s">
        <v>208</v>
      </c>
      <c r="H114" s="25"/>
      <c r="I114" s="37">
        <v>0</v>
      </c>
      <c r="J114" s="35" t="s">
        <v>208</v>
      </c>
      <c r="K114" s="56" t="s">
        <v>208</v>
      </c>
      <c r="L114" s="25"/>
      <c r="M114" s="33">
        <v>13000</v>
      </c>
      <c r="N114" s="35" t="s">
        <v>208</v>
      </c>
      <c r="O114" s="56" t="s">
        <v>208</v>
      </c>
      <c r="P114" s="25"/>
      <c r="Q114" s="33">
        <v>14000</v>
      </c>
      <c r="R114" s="35" t="s">
        <v>208</v>
      </c>
      <c r="S114" s="56" t="s">
        <v>208</v>
      </c>
      <c r="T114" s="25"/>
      <c r="U114" s="33">
        <v>38903000</v>
      </c>
      <c r="V114" s="35" t="s">
        <v>208</v>
      </c>
      <c r="W114" s="56" t="s">
        <v>208</v>
      </c>
      <c r="X114" s="25"/>
      <c r="Y114" s="33">
        <v>38917000</v>
      </c>
      <c r="Z114" s="35" t="s">
        <v>208</v>
      </c>
      <c r="AA114" s="56" t="s">
        <v>208</v>
      </c>
      <c r="AB114" s="25"/>
      <c r="AC114" s="37">
        <v>0</v>
      </c>
      <c r="AD114" s="35" t="s">
        <v>208</v>
      </c>
    </row>
    <row r="115" spans="1:30" ht="15.75" thickBot="1" x14ac:dyDescent="0.3">
      <c r="A115" s="17"/>
      <c r="B115" s="2" t="s">
        <v>272</v>
      </c>
      <c r="C115" s="57" t="s">
        <v>208</v>
      </c>
      <c r="D115" s="4"/>
      <c r="E115" s="28">
        <v>47000</v>
      </c>
      <c r="F115" t="s">
        <v>208</v>
      </c>
      <c r="G115" s="57" t="s">
        <v>208</v>
      </c>
      <c r="H115" s="4"/>
      <c r="I115" s="28">
        <v>190000</v>
      </c>
      <c r="J115" t="s">
        <v>208</v>
      </c>
      <c r="K115" s="57" t="s">
        <v>208</v>
      </c>
      <c r="L115" s="4"/>
      <c r="M115" s="28">
        <v>437000</v>
      </c>
      <c r="N115" t="s">
        <v>208</v>
      </c>
      <c r="O115" s="57" t="s">
        <v>208</v>
      </c>
      <c r="P115" s="4"/>
      <c r="Q115" s="28">
        <v>674000</v>
      </c>
      <c r="R115" t="s">
        <v>208</v>
      </c>
      <c r="S115" s="57" t="s">
        <v>208</v>
      </c>
      <c r="T115" s="4"/>
      <c r="U115" s="28">
        <v>33092000</v>
      </c>
      <c r="V115" t="s">
        <v>208</v>
      </c>
      <c r="W115" s="57" t="s">
        <v>208</v>
      </c>
      <c r="X115" s="4"/>
      <c r="Y115" s="28">
        <v>33766000</v>
      </c>
      <c r="Z115" t="s">
        <v>208</v>
      </c>
      <c r="AA115" s="57" t="s">
        <v>208</v>
      </c>
      <c r="AB115" s="4"/>
      <c r="AC115" s="30">
        <v>0</v>
      </c>
      <c r="AD115" t="s">
        <v>208</v>
      </c>
    </row>
    <row r="116" spans="1:30" x14ac:dyDescent="0.25">
      <c r="A116" s="17"/>
      <c r="B116" s="15"/>
      <c r="C116" s="15" t="s">
        <v>208</v>
      </c>
      <c r="D116" s="55"/>
      <c r="E116" s="55"/>
      <c r="F116" s="15"/>
      <c r="G116" s="15" t="s">
        <v>208</v>
      </c>
      <c r="H116" s="55"/>
      <c r="I116" s="55"/>
      <c r="J116" s="15"/>
      <c r="K116" s="15" t="s">
        <v>208</v>
      </c>
      <c r="L116" s="55"/>
      <c r="M116" s="55"/>
      <c r="N116" s="15"/>
      <c r="O116" s="15" t="s">
        <v>208</v>
      </c>
      <c r="P116" s="55"/>
      <c r="Q116" s="55"/>
      <c r="R116" s="15"/>
      <c r="S116" s="15" t="s">
        <v>208</v>
      </c>
      <c r="T116" s="55"/>
      <c r="U116" s="55"/>
      <c r="V116" s="15"/>
      <c r="W116" s="15" t="s">
        <v>208</v>
      </c>
      <c r="X116" s="55"/>
      <c r="Y116" s="55"/>
      <c r="Z116" s="15"/>
      <c r="AA116" s="15" t="s">
        <v>208</v>
      </c>
      <c r="AB116" s="55"/>
      <c r="AC116" s="55"/>
      <c r="AD116" s="15"/>
    </row>
    <row r="117" spans="1:30" ht="15.75" thickBot="1" x14ac:dyDescent="0.3">
      <c r="A117" s="17"/>
      <c r="B117" s="54" t="s">
        <v>274</v>
      </c>
      <c r="C117" s="56" t="s">
        <v>208</v>
      </c>
      <c r="D117" s="25"/>
      <c r="E117" s="33">
        <v>48000</v>
      </c>
      <c r="F117" s="35" t="s">
        <v>208</v>
      </c>
      <c r="G117" s="56" t="s">
        <v>208</v>
      </c>
      <c r="H117" s="25"/>
      <c r="I117" s="33">
        <v>190000</v>
      </c>
      <c r="J117" s="35" t="s">
        <v>208</v>
      </c>
      <c r="K117" s="56" t="s">
        <v>208</v>
      </c>
      <c r="L117" s="25"/>
      <c r="M117" s="33">
        <v>450000</v>
      </c>
      <c r="N117" s="35" t="s">
        <v>208</v>
      </c>
      <c r="O117" s="56" t="s">
        <v>208</v>
      </c>
      <c r="P117" s="25"/>
      <c r="Q117" s="33">
        <v>688000</v>
      </c>
      <c r="R117" s="35" t="s">
        <v>208</v>
      </c>
      <c r="S117" s="56" t="s">
        <v>208</v>
      </c>
      <c r="T117" s="25"/>
      <c r="U117" s="33">
        <v>71995000</v>
      </c>
      <c r="V117" s="35" t="s">
        <v>208</v>
      </c>
      <c r="W117" s="56" t="s">
        <v>208</v>
      </c>
      <c r="X117" s="25"/>
      <c r="Y117" s="33">
        <v>72683000</v>
      </c>
      <c r="Z117" s="35" t="s">
        <v>208</v>
      </c>
      <c r="AA117" s="56" t="s">
        <v>208</v>
      </c>
      <c r="AB117" s="25"/>
      <c r="AC117" s="37">
        <v>0</v>
      </c>
      <c r="AD117" s="35" t="s">
        <v>208</v>
      </c>
    </row>
    <row r="118" spans="1:30" x14ac:dyDescent="0.25">
      <c r="A118" s="17"/>
      <c r="B118" s="15"/>
      <c r="C118" s="15" t="s">
        <v>208</v>
      </c>
      <c r="D118" s="55"/>
      <c r="E118" s="55"/>
      <c r="F118" s="15"/>
      <c r="G118" s="15" t="s">
        <v>208</v>
      </c>
      <c r="H118" s="55"/>
      <c r="I118" s="55"/>
      <c r="J118" s="15"/>
      <c r="K118" s="15" t="s">
        <v>208</v>
      </c>
      <c r="L118" s="55"/>
      <c r="M118" s="55"/>
      <c r="N118" s="15"/>
      <c r="O118" s="15" t="s">
        <v>208</v>
      </c>
      <c r="P118" s="55"/>
      <c r="Q118" s="55"/>
      <c r="R118" s="15"/>
      <c r="S118" s="15" t="s">
        <v>208</v>
      </c>
      <c r="T118" s="55"/>
      <c r="U118" s="55"/>
      <c r="V118" s="15"/>
      <c r="W118" s="15" t="s">
        <v>208</v>
      </c>
      <c r="X118" s="55"/>
      <c r="Y118" s="55"/>
      <c r="Z118" s="15"/>
      <c r="AA118" s="15" t="s">
        <v>208</v>
      </c>
      <c r="AB118" s="55"/>
      <c r="AC118" s="55"/>
      <c r="AD118" s="15"/>
    </row>
    <row r="119" spans="1:30" ht="15.75" thickBot="1" x14ac:dyDescent="0.3">
      <c r="A119" s="17"/>
      <c r="B119" s="2" t="s">
        <v>298</v>
      </c>
      <c r="C119" s="57" t="s">
        <v>208</v>
      </c>
      <c r="D119" s="4" t="s">
        <v>219</v>
      </c>
      <c r="E119" s="28">
        <v>919000</v>
      </c>
      <c r="F119" t="s">
        <v>208</v>
      </c>
      <c r="G119" s="57" t="s">
        <v>208</v>
      </c>
      <c r="H119" s="4" t="s">
        <v>219</v>
      </c>
      <c r="I119" s="28">
        <v>190000</v>
      </c>
      <c r="J119" t="s">
        <v>208</v>
      </c>
      <c r="K119" s="57" t="s">
        <v>208</v>
      </c>
      <c r="L119" s="4" t="s">
        <v>219</v>
      </c>
      <c r="M119" s="28">
        <v>5008000</v>
      </c>
      <c r="N119" t="s">
        <v>208</v>
      </c>
      <c r="O119" s="57" t="s">
        <v>208</v>
      </c>
      <c r="P119" s="4" t="s">
        <v>219</v>
      </c>
      <c r="Q119" s="28">
        <v>6117000</v>
      </c>
      <c r="R119" t="s">
        <v>208</v>
      </c>
      <c r="S119" s="57" t="s">
        <v>208</v>
      </c>
      <c r="T119" s="4" t="s">
        <v>219</v>
      </c>
      <c r="U119" s="28">
        <v>1035072000</v>
      </c>
      <c r="V119" t="s">
        <v>208</v>
      </c>
      <c r="W119" s="57" t="s">
        <v>208</v>
      </c>
      <c r="X119" s="4" t="s">
        <v>219</v>
      </c>
      <c r="Y119" s="28">
        <v>1041189000</v>
      </c>
      <c r="Z119" t="s">
        <v>208</v>
      </c>
      <c r="AA119" s="57" t="s">
        <v>208</v>
      </c>
      <c r="AB119" s="4" t="s">
        <v>219</v>
      </c>
      <c r="AC119" s="30">
        <v>0</v>
      </c>
      <c r="AD119" t="s">
        <v>208</v>
      </c>
    </row>
    <row r="120" spans="1:30" ht="15.75" thickTop="1" x14ac:dyDescent="0.25">
      <c r="A120" s="17"/>
      <c r="B120" s="15"/>
      <c r="C120" s="15" t="s">
        <v>208</v>
      </c>
      <c r="D120" s="58"/>
      <c r="E120" s="58"/>
      <c r="F120" s="15"/>
      <c r="G120" s="15" t="s">
        <v>208</v>
      </c>
      <c r="H120" s="58"/>
      <c r="I120" s="58"/>
      <c r="J120" s="15"/>
      <c r="K120" s="15" t="s">
        <v>208</v>
      </c>
      <c r="L120" s="58"/>
      <c r="M120" s="58"/>
      <c r="N120" s="15"/>
      <c r="O120" s="15" t="s">
        <v>208</v>
      </c>
      <c r="P120" s="58"/>
      <c r="Q120" s="58"/>
      <c r="R120" s="15"/>
      <c r="S120" s="15" t="s">
        <v>208</v>
      </c>
      <c r="T120" s="58"/>
      <c r="U120" s="58"/>
      <c r="V120" s="15"/>
      <c r="W120" s="15" t="s">
        <v>208</v>
      </c>
      <c r="X120" s="58"/>
      <c r="Y120" s="58"/>
      <c r="Z120" s="15"/>
      <c r="AA120" s="15" t="s">
        <v>208</v>
      </c>
      <c r="AB120" s="58"/>
      <c r="AC120" s="58"/>
      <c r="AD120" s="15"/>
    </row>
    <row r="121" spans="1:30" x14ac:dyDescent="0.25">
      <c r="A121" s="17"/>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row>
    <row r="122" spans="1:30"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row>
    <row r="123" spans="1:30" x14ac:dyDescent="0.25">
      <c r="A123" s="17"/>
      <c r="B123" s="65" t="s">
        <v>301</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row>
    <row r="124" spans="1:30"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row>
    <row r="125" spans="1:30" ht="15.75" x14ac:dyDescent="0.25">
      <c r="A125" s="17"/>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row>
    <row r="126" spans="1:30" x14ac:dyDescent="0.25">
      <c r="A126" s="17"/>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row>
    <row r="127" spans="1:30" x14ac:dyDescent="0.25">
      <c r="A127" s="17"/>
      <c r="B127" s="4"/>
      <c r="C127" s="4"/>
      <c r="D127" s="4"/>
      <c r="E127" s="4"/>
      <c r="F127" s="4"/>
      <c r="G127" s="4"/>
      <c r="H127" s="4"/>
      <c r="I127" s="4"/>
      <c r="J127" s="4"/>
      <c r="K127" s="4"/>
      <c r="L127" s="4"/>
      <c r="M127" s="4"/>
      <c r="N127" s="4"/>
      <c r="O127" s="4"/>
      <c r="P127" s="4"/>
      <c r="Q127" s="4"/>
      <c r="R127" s="4"/>
      <c r="S127" s="4"/>
      <c r="T127" s="4"/>
    </row>
    <row r="128" spans="1:30" ht="15" customHeight="1" x14ac:dyDescent="0.25">
      <c r="A128" s="17"/>
      <c r="B128" s="16"/>
      <c r="C128" s="16" t="s">
        <v>208</v>
      </c>
      <c r="D128" s="59" t="s">
        <v>302</v>
      </c>
      <c r="E128" s="59"/>
      <c r="F128" s="16"/>
      <c r="G128" s="16" t="s">
        <v>208</v>
      </c>
      <c r="H128" s="59" t="s">
        <v>294</v>
      </c>
      <c r="I128" s="59"/>
      <c r="J128" s="16"/>
      <c r="K128" s="16" t="s">
        <v>208</v>
      </c>
      <c r="L128" s="23" t="s">
        <v>305</v>
      </c>
      <c r="M128" s="16" t="s">
        <v>208</v>
      </c>
      <c r="N128" s="59" t="s">
        <v>307</v>
      </c>
      <c r="O128" s="59"/>
      <c r="P128" s="16"/>
      <c r="Q128" s="16" t="s">
        <v>208</v>
      </c>
      <c r="R128" s="59" t="s">
        <v>308</v>
      </c>
      <c r="S128" s="59"/>
      <c r="T128" s="16"/>
    </row>
    <row r="129" spans="1:20" ht="15" customHeight="1" x14ac:dyDescent="0.25">
      <c r="A129" s="17"/>
      <c r="B129" s="16"/>
      <c r="C129" s="16"/>
      <c r="D129" s="59" t="s">
        <v>303</v>
      </c>
      <c r="E129" s="59"/>
      <c r="F129" s="16"/>
      <c r="G129" s="16"/>
      <c r="H129" s="59" t="s">
        <v>304</v>
      </c>
      <c r="I129" s="59"/>
      <c r="J129" s="16"/>
      <c r="K129" s="16"/>
      <c r="L129" s="23" t="s">
        <v>306</v>
      </c>
      <c r="M129" s="16"/>
      <c r="N129" s="59" t="s">
        <v>243</v>
      </c>
      <c r="O129" s="59"/>
      <c r="P129" s="16"/>
      <c r="Q129" s="16"/>
      <c r="R129" s="59" t="s">
        <v>243</v>
      </c>
      <c r="S129" s="59"/>
      <c r="T129" s="16"/>
    </row>
    <row r="130" spans="1:20" ht="15" customHeight="1" x14ac:dyDescent="0.25">
      <c r="A130" s="17"/>
      <c r="B130" s="16"/>
      <c r="C130" s="16"/>
      <c r="D130" s="59" t="s">
        <v>304</v>
      </c>
      <c r="E130" s="59"/>
      <c r="F130" s="16"/>
      <c r="G130" s="16"/>
      <c r="H130" s="59" t="s">
        <v>257</v>
      </c>
      <c r="I130" s="59"/>
      <c r="J130" s="16"/>
      <c r="K130" s="16"/>
      <c r="L130" s="23"/>
      <c r="M130" s="16"/>
      <c r="N130" s="59" t="s">
        <v>294</v>
      </c>
      <c r="O130" s="59"/>
      <c r="P130" s="16"/>
      <c r="Q130" s="16"/>
      <c r="R130" s="59" t="s">
        <v>294</v>
      </c>
      <c r="S130" s="59"/>
      <c r="T130" s="16"/>
    </row>
    <row r="131" spans="1:20" ht="15" customHeight="1" x14ac:dyDescent="0.25">
      <c r="A131" s="17"/>
      <c r="B131" s="16"/>
      <c r="C131" s="16"/>
      <c r="D131" s="59" t="s">
        <v>257</v>
      </c>
      <c r="E131" s="59"/>
      <c r="F131" s="16"/>
      <c r="G131" s="16"/>
      <c r="H131" s="59"/>
      <c r="I131" s="59"/>
      <c r="J131" s="16"/>
      <c r="K131" s="16"/>
      <c r="L131" s="23"/>
      <c r="M131" s="16"/>
      <c r="N131" s="59" t="s">
        <v>304</v>
      </c>
      <c r="O131" s="59"/>
      <c r="P131" s="16"/>
      <c r="Q131" s="16"/>
      <c r="R131" s="59" t="s">
        <v>304</v>
      </c>
      <c r="S131" s="59"/>
      <c r="T131" s="16"/>
    </row>
    <row r="132" spans="1:20" ht="15.75" thickBot="1" x14ac:dyDescent="0.3">
      <c r="A132" s="17"/>
      <c r="B132" s="16"/>
      <c r="C132" s="16"/>
      <c r="D132" s="61"/>
      <c r="E132" s="61"/>
      <c r="F132" s="16"/>
      <c r="G132" s="16"/>
      <c r="H132" s="61"/>
      <c r="I132" s="61"/>
      <c r="J132" s="16"/>
      <c r="K132" s="16"/>
      <c r="L132" s="53"/>
      <c r="M132" s="16"/>
      <c r="N132" s="61" t="s">
        <v>257</v>
      </c>
      <c r="O132" s="61"/>
      <c r="P132" s="16"/>
      <c r="Q132" s="16"/>
      <c r="R132" s="61" t="s">
        <v>257</v>
      </c>
      <c r="S132" s="61"/>
      <c r="T132" s="16"/>
    </row>
    <row r="133" spans="1:20" x14ac:dyDescent="0.25">
      <c r="A133" s="17"/>
      <c r="B133" s="54" t="s">
        <v>309</v>
      </c>
      <c r="C133" s="25" t="s">
        <v>208</v>
      </c>
      <c r="D133" s="25"/>
      <c r="E133" s="25"/>
      <c r="F133" s="25"/>
      <c r="G133" s="25" t="s">
        <v>208</v>
      </c>
      <c r="H133" s="25"/>
      <c r="I133" s="25"/>
      <c r="J133" s="25"/>
      <c r="K133" s="25" t="s">
        <v>208</v>
      </c>
      <c r="L133" s="25"/>
      <c r="M133" s="25" t="s">
        <v>208</v>
      </c>
      <c r="N133" s="25"/>
      <c r="O133" s="25"/>
      <c r="P133" s="25"/>
      <c r="Q133" s="25" t="s">
        <v>208</v>
      </c>
      <c r="R133" s="25"/>
      <c r="S133" s="25"/>
      <c r="T133" s="25"/>
    </row>
    <row r="134" spans="1:20" x14ac:dyDescent="0.25">
      <c r="A134" s="17"/>
      <c r="B134" s="2" t="s">
        <v>260</v>
      </c>
      <c r="C134" s="4" t="s">
        <v>208</v>
      </c>
      <c r="D134" s="4"/>
      <c r="E134" s="4"/>
      <c r="F134" s="4"/>
      <c r="G134" s="4" t="s">
        <v>208</v>
      </c>
      <c r="H134" s="4"/>
      <c r="I134" s="4"/>
      <c r="J134" s="4"/>
      <c r="K134" s="4" t="s">
        <v>208</v>
      </c>
      <c r="L134" s="4"/>
      <c r="M134" s="4" t="s">
        <v>208</v>
      </c>
      <c r="N134" s="4"/>
      <c r="O134" s="4"/>
      <c r="P134" s="4"/>
      <c r="Q134" s="4" t="s">
        <v>208</v>
      </c>
      <c r="R134" s="4"/>
      <c r="S134" s="4"/>
      <c r="T134" s="4"/>
    </row>
    <row r="135" spans="1:20" x14ac:dyDescent="0.25">
      <c r="A135" s="17"/>
      <c r="B135" s="54" t="s">
        <v>261</v>
      </c>
      <c r="C135" s="25" t="s">
        <v>208</v>
      </c>
      <c r="D135" s="25" t="s">
        <v>219</v>
      </c>
      <c r="E135" s="33">
        <v>2632000</v>
      </c>
      <c r="F135" s="35" t="s">
        <v>208</v>
      </c>
      <c r="G135" s="25" t="s">
        <v>208</v>
      </c>
      <c r="H135" s="25" t="s">
        <v>219</v>
      </c>
      <c r="I135" s="33">
        <v>1063000</v>
      </c>
      <c r="J135" s="35" t="s">
        <v>208</v>
      </c>
      <c r="K135" s="25" t="s">
        <v>208</v>
      </c>
      <c r="L135" s="25"/>
      <c r="M135" s="25" t="s">
        <v>208</v>
      </c>
      <c r="N135" s="25" t="s">
        <v>219</v>
      </c>
      <c r="O135" s="33">
        <v>1170000</v>
      </c>
      <c r="P135" s="35" t="s">
        <v>208</v>
      </c>
      <c r="Q135" s="25" t="s">
        <v>208</v>
      </c>
      <c r="R135" s="25" t="s">
        <v>219</v>
      </c>
      <c r="S135" s="33">
        <v>1378000</v>
      </c>
      <c r="T135" s="35" t="s">
        <v>208</v>
      </c>
    </row>
    <row r="136" spans="1:20" ht="30" x14ac:dyDescent="0.25">
      <c r="A136" s="17"/>
      <c r="B136" s="2" t="s">
        <v>310</v>
      </c>
      <c r="C136" s="4" t="s">
        <v>208</v>
      </c>
      <c r="D136" s="4"/>
      <c r="E136" s="28">
        <v>1200000</v>
      </c>
      <c r="F136" t="s">
        <v>208</v>
      </c>
      <c r="G136" s="4" t="s">
        <v>208</v>
      </c>
      <c r="H136" s="4"/>
      <c r="I136" s="28">
        <v>804000</v>
      </c>
      <c r="J136" t="s">
        <v>208</v>
      </c>
      <c r="K136" s="4" t="s">
        <v>208</v>
      </c>
      <c r="L136" s="4"/>
      <c r="M136" s="4" t="s">
        <v>208</v>
      </c>
      <c r="N136" s="4"/>
      <c r="O136" s="28">
        <v>907000</v>
      </c>
      <c r="P136" t="s">
        <v>208</v>
      </c>
      <c r="Q136" s="4" t="s">
        <v>208</v>
      </c>
      <c r="R136" s="4"/>
      <c r="S136" s="28">
        <v>1148000</v>
      </c>
      <c r="T136" t="s">
        <v>208</v>
      </c>
    </row>
    <row r="137" spans="1:20" x14ac:dyDescent="0.25">
      <c r="A137" s="17"/>
      <c r="B137" s="54" t="s">
        <v>264</v>
      </c>
      <c r="C137" s="25" t="s">
        <v>208</v>
      </c>
      <c r="D137" s="25"/>
      <c r="E137" s="33">
        <v>575000</v>
      </c>
      <c r="F137" s="35" t="s">
        <v>208</v>
      </c>
      <c r="G137" s="25" t="s">
        <v>208</v>
      </c>
      <c r="H137" s="25"/>
      <c r="I137" s="33">
        <v>347000</v>
      </c>
      <c r="J137" s="35" t="s">
        <v>208</v>
      </c>
      <c r="K137" s="25" t="s">
        <v>208</v>
      </c>
      <c r="L137" s="25"/>
      <c r="M137" s="25" t="s">
        <v>208</v>
      </c>
      <c r="N137" s="25"/>
      <c r="O137" s="33">
        <v>865000</v>
      </c>
      <c r="P137" s="35" t="s">
        <v>208</v>
      </c>
      <c r="Q137" s="25" t="s">
        <v>208</v>
      </c>
      <c r="R137" s="25"/>
      <c r="S137" s="33">
        <v>1159000</v>
      </c>
      <c r="T137" s="35" t="s">
        <v>208</v>
      </c>
    </row>
    <row r="138" spans="1:20" x14ac:dyDescent="0.25">
      <c r="A138" s="17"/>
      <c r="B138" s="2" t="s">
        <v>266</v>
      </c>
      <c r="C138" s="4" t="s">
        <v>208</v>
      </c>
      <c r="D138" s="4"/>
      <c r="E138" s="28">
        <v>5135000</v>
      </c>
      <c r="F138" t="s">
        <v>208</v>
      </c>
      <c r="G138" s="4" t="s">
        <v>208</v>
      </c>
      <c r="H138" s="4"/>
      <c r="I138" s="28">
        <v>4108000</v>
      </c>
      <c r="J138" t="s">
        <v>208</v>
      </c>
      <c r="K138" s="4" t="s">
        <v>208</v>
      </c>
      <c r="L138" s="4"/>
      <c r="M138" s="4" t="s">
        <v>208</v>
      </c>
      <c r="N138" s="4"/>
      <c r="O138" s="28">
        <v>4651000</v>
      </c>
      <c r="P138" t="s">
        <v>208</v>
      </c>
      <c r="Q138" s="4" t="s">
        <v>208</v>
      </c>
      <c r="R138" s="4"/>
      <c r="S138" s="28">
        <v>4878000</v>
      </c>
      <c r="T138" t="s">
        <v>208</v>
      </c>
    </row>
    <row r="139" spans="1:20" ht="30.75" thickBot="1" x14ac:dyDescent="0.3">
      <c r="A139" s="17"/>
      <c r="B139" s="54" t="s">
        <v>267</v>
      </c>
      <c r="C139" s="25" t="s">
        <v>208</v>
      </c>
      <c r="D139" s="25"/>
      <c r="E139" s="33">
        <v>1008000</v>
      </c>
      <c r="F139" s="35" t="s">
        <v>208</v>
      </c>
      <c r="G139" s="25" t="s">
        <v>208</v>
      </c>
      <c r="H139" s="25"/>
      <c r="I139" s="33">
        <v>337000</v>
      </c>
      <c r="J139" s="35" t="s">
        <v>208</v>
      </c>
      <c r="K139" s="25" t="s">
        <v>208</v>
      </c>
      <c r="L139" s="25"/>
      <c r="M139" s="25" t="s">
        <v>208</v>
      </c>
      <c r="N139" s="25"/>
      <c r="O139" s="33">
        <v>425000</v>
      </c>
      <c r="P139" s="35" t="s">
        <v>208</v>
      </c>
      <c r="Q139" s="25" t="s">
        <v>208</v>
      </c>
      <c r="R139" s="25"/>
      <c r="S139" s="33">
        <v>487000</v>
      </c>
      <c r="T139" s="35" t="s">
        <v>208</v>
      </c>
    </row>
    <row r="140" spans="1:20" x14ac:dyDescent="0.25">
      <c r="A140" s="17"/>
      <c r="B140" s="15"/>
      <c r="C140" s="15" t="s">
        <v>208</v>
      </c>
      <c r="D140" s="55"/>
      <c r="E140" s="55"/>
      <c r="F140" s="15"/>
      <c r="G140" s="15" t="s">
        <v>208</v>
      </c>
      <c r="H140" s="55"/>
      <c r="I140" s="55"/>
      <c r="J140" s="15"/>
      <c r="K140" s="15" t="s">
        <v>208</v>
      </c>
      <c r="L140" s="15"/>
      <c r="M140" s="15" t="s">
        <v>208</v>
      </c>
      <c r="N140" s="55"/>
      <c r="O140" s="55"/>
      <c r="P140" s="15"/>
      <c r="Q140" s="15" t="s">
        <v>208</v>
      </c>
      <c r="R140" s="55"/>
      <c r="S140" s="55"/>
      <c r="T140" s="15"/>
    </row>
    <row r="141" spans="1:20" x14ac:dyDescent="0.25">
      <c r="A141" s="17"/>
      <c r="B141" s="2" t="s">
        <v>268</v>
      </c>
      <c r="C141" s="57" t="s">
        <v>208</v>
      </c>
      <c r="D141" s="4"/>
      <c r="E141" s="28">
        <v>10550000</v>
      </c>
      <c r="F141" t="s">
        <v>208</v>
      </c>
      <c r="G141" s="57" t="s">
        <v>208</v>
      </c>
      <c r="H141" s="4"/>
      <c r="I141" s="28">
        <v>6659000</v>
      </c>
      <c r="J141" t="s">
        <v>208</v>
      </c>
      <c r="K141" s="57" t="s">
        <v>208</v>
      </c>
      <c r="L141" s="4"/>
      <c r="M141" s="57" t="s">
        <v>208</v>
      </c>
      <c r="N141" s="4"/>
      <c r="O141" s="28">
        <v>8018000</v>
      </c>
      <c r="P141" t="s">
        <v>208</v>
      </c>
      <c r="Q141" s="57" t="s">
        <v>208</v>
      </c>
      <c r="R141" s="4"/>
      <c r="S141" s="28">
        <v>9050000</v>
      </c>
      <c r="T141" t="s">
        <v>208</v>
      </c>
    </row>
    <row r="142" spans="1:20" x14ac:dyDescent="0.25">
      <c r="A142" s="17"/>
      <c r="B142" s="54" t="s">
        <v>269</v>
      </c>
      <c r="C142" s="56" t="s">
        <v>208</v>
      </c>
      <c r="D142" s="25"/>
      <c r="E142" s="25"/>
      <c r="F142" s="25"/>
      <c r="G142" s="56" t="s">
        <v>208</v>
      </c>
      <c r="H142" s="25"/>
      <c r="I142" s="25"/>
      <c r="J142" s="25"/>
      <c r="K142" s="56" t="s">
        <v>208</v>
      </c>
      <c r="L142" s="25"/>
      <c r="M142" s="56" t="s">
        <v>208</v>
      </c>
      <c r="N142" s="25"/>
      <c r="O142" s="25"/>
      <c r="P142" s="25"/>
      <c r="Q142" s="56" t="s">
        <v>208</v>
      </c>
      <c r="R142" s="25"/>
      <c r="S142" s="25"/>
      <c r="T142" s="25"/>
    </row>
    <row r="143" spans="1:20" x14ac:dyDescent="0.25">
      <c r="A143" s="17"/>
      <c r="B143" s="2" t="s">
        <v>270</v>
      </c>
      <c r="C143" s="57" t="s">
        <v>208</v>
      </c>
      <c r="D143" s="4"/>
      <c r="E143" s="28">
        <v>508000</v>
      </c>
      <c r="F143" t="s">
        <v>208</v>
      </c>
      <c r="G143" s="57" t="s">
        <v>208</v>
      </c>
      <c r="H143" s="4"/>
      <c r="I143" s="28">
        <v>464000</v>
      </c>
      <c r="J143" t="s">
        <v>208</v>
      </c>
      <c r="K143" s="57" t="s">
        <v>208</v>
      </c>
      <c r="L143" s="4"/>
      <c r="M143" s="57" t="s">
        <v>208</v>
      </c>
      <c r="N143" s="4"/>
      <c r="O143" s="28">
        <v>466000</v>
      </c>
      <c r="P143" t="s">
        <v>208</v>
      </c>
      <c r="Q143" s="57" t="s">
        <v>208</v>
      </c>
      <c r="R143" s="4"/>
      <c r="S143" s="28">
        <v>474000</v>
      </c>
      <c r="T143" t="s">
        <v>208</v>
      </c>
    </row>
    <row r="144" spans="1:20" ht="15.75" thickBot="1" x14ac:dyDescent="0.3">
      <c r="A144" s="17"/>
      <c r="B144" s="54" t="s">
        <v>272</v>
      </c>
      <c r="C144" s="56" t="s">
        <v>208</v>
      </c>
      <c r="D144" s="25"/>
      <c r="E144" s="33">
        <v>1398000</v>
      </c>
      <c r="F144" s="35" t="s">
        <v>208</v>
      </c>
      <c r="G144" s="56" t="s">
        <v>208</v>
      </c>
      <c r="H144" s="25"/>
      <c r="I144" s="33">
        <v>754000</v>
      </c>
      <c r="J144" s="35" t="s">
        <v>208</v>
      </c>
      <c r="K144" s="56" t="s">
        <v>208</v>
      </c>
      <c r="L144" s="25"/>
      <c r="M144" s="56" t="s">
        <v>208</v>
      </c>
      <c r="N144" s="25"/>
      <c r="O144" s="33">
        <v>715000</v>
      </c>
      <c r="P144" s="35" t="s">
        <v>208</v>
      </c>
      <c r="Q144" s="56" t="s">
        <v>208</v>
      </c>
      <c r="R144" s="25"/>
      <c r="S144" s="33">
        <v>746000</v>
      </c>
      <c r="T144" s="35" t="s">
        <v>208</v>
      </c>
    </row>
    <row r="145" spans="1:30" x14ac:dyDescent="0.25">
      <c r="A145" s="17"/>
      <c r="B145" s="15"/>
      <c r="C145" s="15" t="s">
        <v>208</v>
      </c>
      <c r="D145" s="55"/>
      <c r="E145" s="55"/>
      <c r="F145" s="15"/>
      <c r="G145" s="15" t="s">
        <v>208</v>
      </c>
      <c r="H145" s="55"/>
      <c r="I145" s="55"/>
      <c r="J145" s="15"/>
      <c r="K145" s="15" t="s">
        <v>208</v>
      </c>
      <c r="L145" s="15"/>
      <c r="M145" s="15" t="s">
        <v>208</v>
      </c>
      <c r="N145" s="55"/>
      <c r="O145" s="55"/>
      <c r="P145" s="15"/>
      <c r="Q145" s="15" t="s">
        <v>208</v>
      </c>
      <c r="R145" s="55"/>
      <c r="S145" s="55"/>
      <c r="T145" s="15"/>
    </row>
    <row r="146" spans="1:30" ht="15.75" thickBot="1" x14ac:dyDescent="0.3">
      <c r="A146" s="17"/>
      <c r="B146" s="2" t="s">
        <v>274</v>
      </c>
      <c r="C146" s="57" t="s">
        <v>208</v>
      </c>
      <c r="D146" s="4"/>
      <c r="E146" s="28">
        <v>1906000</v>
      </c>
      <c r="F146" t="s">
        <v>208</v>
      </c>
      <c r="G146" s="57" t="s">
        <v>208</v>
      </c>
      <c r="H146" s="4"/>
      <c r="I146" s="28">
        <v>1218000</v>
      </c>
      <c r="J146" t="s">
        <v>208</v>
      </c>
      <c r="K146" s="57" t="s">
        <v>208</v>
      </c>
      <c r="L146" s="4"/>
      <c r="M146" s="57" t="s">
        <v>208</v>
      </c>
      <c r="N146" s="4"/>
      <c r="O146" s="28">
        <v>1181000</v>
      </c>
      <c r="P146" t="s">
        <v>208</v>
      </c>
      <c r="Q146" s="57" t="s">
        <v>208</v>
      </c>
      <c r="R146" s="4"/>
      <c r="S146" s="28">
        <v>1220000</v>
      </c>
      <c r="T146" t="s">
        <v>208</v>
      </c>
    </row>
    <row r="147" spans="1:30" x14ac:dyDescent="0.25">
      <c r="A147" s="17"/>
      <c r="B147" s="15"/>
      <c r="C147" s="15" t="s">
        <v>208</v>
      </c>
      <c r="D147" s="55"/>
      <c r="E147" s="55"/>
      <c r="F147" s="15"/>
      <c r="G147" s="15" t="s">
        <v>208</v>
      </c>
      <c r="H147" s="55"/>
      <c r="I147" s="55"/>
      <c r="J147" s="15"/>
      <c r="K147" s="15" t="s">
        <v>208</v>
      </c>
      <c r="L147" s="15"/>
      <c r="M147" s="15" t="s">
        <v>208</v>
      </c>
      <c r="N147" s="55"/>
      <c r="O147" s="55"/>
      <c r="P147" s="15"/>
      <c r="Q147" s="15" t="s">
        <v>208</v>
      </c>
      <c r="R147" s="55"/>
      <c r="S147" s="55"/>
      <c r="T147" s="15"/>
    </row>
    <row r="148" spans="1:30" ht="30.75" thickBot="1" x14ac:dyDescent="0.3">
      <c r="A148" s="17"/>
      <c r="B148" s="54" t="s">
        <v>311</v>
      </c>
      <c r="C148" s="56" t="s">
        <v>208</v>
      </c>
      <c r="D148" s="25" t="s">
        <v>219</v>
      </c>
      <c r="E148" s="33">
        <v>12456000</v>
      </c>
      <c r="F148" s="35" t="s">
        <v>208</v>
      </c>
      <c r="G148" s="56" t="s">
        <v>208</v>
      </c>
      <c r="H148" s="25" t="s">
        <v>219</v>
      </c>
      <c r="I148" s="33">
        <v>7877000</v>
      </c>
      <c r="J148" s="35" t="s">
        <v>208</v>
      </c>
      <c r="K148" s="56" t="s">
        <v>208</v>
      </c>
      <c r="L148" s="25"/>
      <c r="M148" s="56" t="s">
        <v>208</v>
      </c>
      <c r="N148" s="25" t="s">
        <v>219</v>
      </c>
      <c r="O148" s="33">
        <v>9199000</v>
      </c>
      <c r="P148" s="35" t="s">
        <v>208</v>
      </c>
      <c r="Q148" s="56" t="s">
        <v>208</v>
      </c>
      <c r="R148" s="25" t="s">
        <v>219</v>
      </c>
      <c r="S148" s="33">
        <v>10270000</v>
      </c>
      <c r="T148" s="35" t="s">
        <v>208</v>
      </c>
    </row>
    <row r="149" spans="1:30" ht="15.75" thickTop="1" x14ac:dyDescent="0.25">
      <c r="A149" s="17"/>
      <c r="B149" s="15"/>
      <c r="C149" s="15" t="s">
        <v>208</v>
      </c>
      <c r="D149" s="58"/>
      <c r="E149" s="58"/>
      <c r="F149" s="15"/>
      <c r="G149" s="15" t="s">
        <v>208</v>
      </c>
      <c r="H149" s="58"/>
      <c r="I149" s="58"/>
      <c r="J149" s="15"/>
      <c r="K149" s="15" t="s">
        <v>208</v>
      </c>
      <c r="L149" s="15"/>
      <c r="M149" s="15" t="s">
        <v>208</v>
      </c>
      <c r="N149" s="58"/>
      <c r="O149" s="58"/>
      <c r="P149" s="15"/>
      <c r="Q149" s="15" t="s">
        <v>208</v>
      </c>
      <c r="R149" s="58"/>
      <c r="S149" s="58"/>
      <c r="T149" s="15"/>
    </row>
    <row r="150" spans="1:30" x14ac:dyDescent="0.25">
      <c r="A150" s="17"/>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row>
    <row r="151" spans="1:30" x14ac:dyDescent="0.25">
      <c r="A151" s="17"/>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row>
    <row r="152" spans="1:30" x14ac:dyDescent="0.25">
      <c r="A152" s="17"/>
      <c r="B152" s="4"/>
      <c r="C152" s="4"/>
      <c r="D152" s="4"/>
      <c r="E152" s="4"/>
      <c r="F152" s="4"/>
      <c r="G152" s="4"/>
      <c r="H152" s="4"/>
      <c r="I152" s="4"/>
      <c r="J152" s="4"/>
      <c r="K152" s="4"/>
      <c r="L152" s="4"/>
      <c r="M152" s="4"/>
      <c r="N152" s="4"/>
      <c r="O152" s="4"/>
      <c r="P152" s="4"/>
      <c r="Q152" s="4"/>
      <c r="R152" s="4"/>
      <c r="S152" s="4"/>
      <c r="T152" s="4"/>
      <c r="U152" s="4"/>
      <c r="V152" s="4"/>
    </row>
    <row r="153" spans="1:30" ht="15" customHeight="1" x14ac:dyDescent="0.25">
      <c r="A153" s="17"/>
      <c r="B153" s="16"/>
      <c r="C153" s="16" t="s">
        <v>208</v>
      </c>
      <c r="D153" s="59" t="s">
        <v>302</v>
      </c>
      <c r="E153" s="59"/>
      <c r="F153" s="16"/>
      <c r="G153" s="16" t="s">
        <v>208</v>
      </c>
      <c r="H153" s="59" t="s">
        <v>294</v>
      </c>
      <c r="I153" s="59"/>
      <c r="J153" s="16"/>
      <c r="K153" s="16" t="s">
        <v>208</v>
      </c>
      <c r="L153" s="59" t="s">
        <v>305</v>
      </c>
      <c r="M153" s="59"/>
      <c r="N153" s="16"/>
      <c r="O153" s="16" t="s">
        <v>208</v>
      </c>
      <c r="P153" s="59" t="s">
        <v>307</v>
      </c>
      <c r="Q153" s="59"/>
      <c r="R153" s="16"/>
      <c r="S153" s="16" t="s">
        <v>208</v>
      </c>
      <c r="T153" s="59" t="s">
        <v>308</v>
      </c>
      <c r="U153" s="59"/>
      <c r="V153" s="16"/>
    </row>
    <row r="154" spans="1:30" ht="15" customHeight="1" x14ac:dyDescent="0.25">
      <c r="A154" s="17"/>
      <c r="B154" s="16"/>
      <c r="C154" s="16"/>
      <c r="D154" s="59" t="s">
        <v>303</v>
      </c>
      <c r="E154" s="59"/>
      <c r="F154" s="16"/>
      <c r="G154" s="16"/>
      <c r="H154" s="59" t="s">
        <v>304</v>
      </c>
      <c r="I154" s="59"/>
      <c r="J154" s="16"/>
      <c r="K154" s="16"/>
      <c r="L154" s="59" t="s">
        <v>306</v>
      </c>
      <c r="M154" s="59"/>
      <c r="N154" s="16"/>
      <c r="O154" s="16"/>
      <c r="P154" s="59" t="s">
        <v>243</v>
      </c>
      <c r="Q154" s="59"/>
      <c r="R154" s="16"/>
      <c r="S154" s="16"/>
      <c r="T154" s="59" t="s">
        <v>243</v>
      </c>
      <c r="U154" s="59"/>
      <c r="V154" s="16"/>
    </row>
    <row r="155" spans="1:30" ht="15" customHeight="1" x14ac:dyDescent="0.25">
      <c r="A155" s="17"/>
      <c r="B155" s="16"/>
      <c r="C155" s="16"/>
      <c r="D155" s="59" t="s">
        <v>304</v>
      </c>
      <c r="E155" s="59"/>
      <c r="F155" s="16"/>
      <c r="G155" s="16"/>
      <c r="H155" s="59" t="s">
        <v>257</v>
      </c>
      <c r="I155" s="59"/>
      <c r="J155" s="16"/>
      <c r="K155" s="16"/>
      <c r="L155" s="59"/>
      <c r="M155" s="59"/>
      <c r="N155" s="16"/>
      <c r="O155" s="16"/>
      <c r="P155" s="59" t="s">
        <v>294</v>
      </c>
      <c r="Q155" s="59"/>
      <c r="R155" s="16"/>
      <c r="S155" s="16"/>
      <c r="T155" s="59" t="s">
        <v>294</v>
      </c>
      <c r="U155" s="59"/>
      <c r="V155" s="16"/>
    </row>
    <row r="156" spans="1:30" ht="15" customHeight="1" x14ac:dyDescent="0.25">
      <c r="A156" s="17"/>
      <c r="B156" s="16"/>
      <c r="C156" s="16"/>
      <c r="D156" s="59" t="s">
        <v>257</v>
      </c>
      <c r="E156" s="59"/>
      <c r="F156" s="16"/>
      <c r="G156" s="16"/>
      <c r="H156" s="59"/>
      <c r="I156" s="59"/>
      <c r="J156" s="16"/>
      <c r="K156" s="16"/>
      <c r="L156" s="59"/>
      <c r="M156" s="59"/>
      <c r="N156" s="16"/>
      <c r="O156" s="16"/>
      <c r="P156" s="59" t="s">
        <v>304</v>
      </c>
      <c r="Q156" s="59"/>
      <c r="R156" s="16"/>
      <c r="S156" s="16"/>
      <c r="T156" s="59" t="s">
        <v>304</v>
      </c>
      <c r="U156" s="59"/>
      <c r="V156" s="16"/>
    </row>
    <row r="157" spans="1:30" ht="15.75" thickBot="1" x14ac:dyDescent="0.3">
      <c r="A157" s="17"/>
      <c r="B157" s="16"/>
      <c r="C157" s="16"/>
      <c r="D157" s="61"/>
      <c r="E157" s="61"/>
      <c r="F157" s="16"/>
      <c r="G157" s="16"/>
      <c r="H157" s="61"/>
      <c r="I157" s="61"/>
      <c r="J157" s="16"/>
      <c r="K157" s="16"/>
      <c r="L157" s="61"/>
      <c r="M157" s="61"/>
      <c r="N157" s="16"/>
      <c r="O157" s="16"/>
      <c r="P157" s="61" t="s">
        <v>257</v>
      </c>
      <c r="Q157" s="61"/>
      <c r="R157" s="16"/>
      <c r="S157" s="16"/>
      <c r="T157" s="61" t="s">
        <v>257</v>
      </c>
      <c r="U157" s="61"/>
      <c r="V157" s="16"/>
    </row>
    <row r="158" spans="1:30" x14ac:dyDescent="0.25">
      <c r="A158" s="17"/>
      <c r="B158" s="54" t="s">
        <v>312</v>
      </c>
      <c r="C158" s="25" t="s">
        <v>208</v>
      </c>
      <c r="D158" s="25"/>
      <c r="E158" s="25"/>
      <c r="F158" s="25"/>
      <c r="G158" s="25" t="s">
        <v>208</v>
      </c>
      <c r="H158" s="25"/>
      <c r="I158" s="25"/>
      <c r="J158" s="25"/>
      <c r="K158" s="25" t="s">
        <v>208</v>
      </c>
      <c r="L158" s="25"/>
      <c r="M158" s="25"/>
      <c r="N158" s="25"/>
      <c r="O158" s="25" t="s">
        <v>208</v>
      </c>
      <c r="P158" s="25"/>
      <c r="Q158" s="25"/>
      <c r="R158" s="25"/>
      <c r="S158" s="25" t="s">
        <v>208</v>
      </c>
      <c r="T158" s="25"/>
      <c r="U158" s="25"/>
      <c r="V158" s="25"/>
    </row>
    <row r="159" spans="1:30" x14ac:dyDescent="0.25">
      <c r="A159" s="17"/>
      <c r="B159" s="2" t="s">
        <v>260</v>
      </c>
      <c r="C159" s="4" t="s">
        <v>208</v>
      </c>
      <c r="D159" s="4"/>
      <c r="E159" s="4"/>
      <c r="F159" s="4"/>
      <c r="G159" s="4" t="s">
        <v>208</v>
      </c>
      <c r="H159" s="4"/>
      <c r="I159" s="4"/>
      <c r="J159" s="4"/>
      <c r="K159" s="4" t="s">
        <v>208</v>
      </c>
      <c r="L159" s="4"/>
      <c r="M159" s="4"/>
      <c r="N159" s="4"/>
      <c r="O159" s="4" t="s">
        <v>208</v>
      </c>
      <c r="P159" s="4"/>
      <c r="Q159" s="4"/>
      <c r="R159" s="4"/>
      <c r="S159" s="4" t="s">
        <v>208</v>
      </c>
      <c r="T159" s="4"/>
      <c r="U159" s="4"/>
      <c r="V159" s="4"/>
    </row>
    <row r="160" spans="1:30" x14ac:dyDescent="0.25">
      <c r="A160" s="17"/>
      <c r="B160" s="54" t="s">
        <v>261</v>
      </c>
      <c r="C160" s="25" t="s">
        <v>208</v>
      </c>
      <c r="D160" s="25" t="s">
        <v>219</v>
      </c>
      <c r="E160" s="33">
        <v>2002000</v>
      </c>
      <c r="F160" s="35" t="s">
        <v>208</v>
      </c>
      <c r="G160" s="25" t="s">
        <v>208</v>
      </c>
      <c r="H160" s="25" t="s">
        <v>219</v>
      </c>
      <c r="I160" s="33">
        <v>1941000</v>
      </c>
      <c r="J160" s="35" t="s">
        <v>208</v>
      </c>
      <c r="K160" s="25" t="s">
        <v>208</v>
      </c>
      <c r="L160" s="25" t="s">
        <v>219</v>
      </c>
      <c r="M160" s="33">
        <v>1035000</v>
      </c>
      <c r="N160" s="35" t="s">
        <v>208</v>
      </c>
      <c r="O160" s="25" t="s">
        <v>208</v>
      </c>
      <c r="P160" s="25" t="s">
        <v>219</v>
      </c>
      <c r="Q160" s="33">
        <v>1764000</v>
      </c>
      <c r="R160" s="35" t="s">
        <v>208</v>
      </c>
      <c r="S160" s="25" t="s">
        <v>208</v>
      </c>
      <c r="T160" s="25" t="s">
        <v>219</v>
      </c>
      <c r="U160" s="33">
        <v>1990000</v>
      </c>
      <c r="V160" s="35" t="s">
        <v>208</v>
      </c>
    </row>
    <row r="161" spans="1:22" ht="30" x14ac:dyDescent="0.25">
      <c r="A161" s="17"/>
      <c r="B161" s="2" t="s">
        <v>310</v>
      </c>
      <c r="C161" s="4" t="s">
        <v>208</v>
      </c>
      <c r="D161" s="4"/>
      <c r="E161" s="28">
        <v>4557000</v>
      </c>
      <c r="F161" t="s">
        <v>208</v>
      </c>
      <c r="G161" s="4" t="s">
        <v>208</v>
      </c>
      <c r="H161" s="4"/>
      <c r="I161" s="28">
        <v>4418000</v>
      </c>
      <c r="J161" t="s">
        <v>208</v>
      </c>
      <c r="K161" s="4" t="s">
        <v>208</v>
      </c>
      <c r="L161" s="4"/>
      <c r="M161" s="28">
        <v>1216000</v>
      </c>
      <c r="N161" t="s">
        <v>208</v>
      </c>
      <c r="O161" s="4" t="s">
        <v>208</v>
      </c>
      <c r="P161" s="4"/>
      <c r="Q161" s="28">
        <v>4466000</v>
      </c>
      <c r="R161" t="s">
        <v>208</v>
      </c>
      <c r="S161" s="4" t="s">
        <v>208</v>
      </c>
      <c r="T161" s="4"/>
      <c r="U161" s="28">
        <v>3158000</v>
      </c>
      <c r="V161" t="s">
        <v>208</v>
      </c>
    </row>
    <row r="162" spans="1:22" x14ac:dyDescent="0.25">
      <c r="A162" s="17"/>
      <c r="B162" s="54" t="s">
        <v>264</v>
      </c>
      <c r="C162" s="25" t="s">
        <v>208</v>
      </c>
      <c r="D162" s="25"/>
      <c r="E162" s="33">
        <v>2368000</v>
      </c>
      <c r="F162" s="35" t="s">
        <v>208</v>
      </c>
      <c r="G162" s="25" t="s">
        <v>208</v>
      </c>
      <c r="H162" s="25"/>
      <c r="I162" s="33">
        <v>2310000</v>
      </c>
      <c r="J162" s="35" t="s">
        <v>208</v>
      </c>
      <c r="K162" s="25" t="s">
        <v>208</v>
      </c>
      <c r="L162" s="25"/>
      <c r="M162" s="33">
        <v>901000</v>
      </c>
      <c r="N162" s="35" t="s">
        <v>208</v>
      </c>
      <c r="O162" s="25" t="s">
        <v>208</v>
      </c>
      <c r="P162" s="25"/>
      <c r="Q162" s="33">
        <v>2330000</v>
      </c>
      <c r="R162" s="35" t="s">
        <v>208</v>
      </c>
      <c r="S162" s="25" t="s">
        <v>208</v>
      </c>
      <c r="T162" s="25"/>
      <c r="U162" s="33">
        <v>2810000</v>
      </c>
      <c r="V162" s="35" t="s">
        <v>208</v>
      </c>
    </row>
    <row r="163" spans="1:22" x14ac:dyDescent="0.25">
      <c r="A163" s="17"/>
      <c r="B163" s="2" t="s">
        <v>266</v>
      </c>
      <c r="C163" s="4" t="s">
        <v>208</v>
      </c>
      <c r="D163" s="4"/>
      <c r="E163" s="28">
        <v>28358000</v>
      </c>
      <c r="F163" t="s">
        <v>208</v>
      </c>
      <c r="G163" s="4" t="s">
        <v>208</v>
      </c>
      <c r="H163" s="4"/>
      <c r="I163" s="28">
        <v>28346000</v>
      </c>
      <c r="J163" t="s">
        <v>208</v>
      </c>
      <c r="K163" s="4" t="s">
        <v>208</v>
      </c>
      <c r="L163" s="4"/>
      <c r="M163" s="28">
        <v>9785000</v>
      </c>
      <c r="N163" t="s">
        <v>208</v>
      </c>
      <c r="O163" s="4" t="s">
        <v>208</v>
      </c>
      <c r="P163" s="4"/>
      <c r="Q163" s="28">
        <v>28789000</v>
      </c>
      <c r="R163" t="s">
        <v>208</v>
      </c>
      <c r="S163" s="4" t="s">
        <v>208</v>
      </c>
      <c r="T163" s="4"/>
      <c r="U163" s="28">
        <v>30216000</v>
      </c>
      <c r="V163" t="s">
        <v>208</v>
      </c>
    </row>
    <row r="164" spans="1:22" ht="30.75" thickBot="1" x14ac:dyDescent="0.3">
      <c r="A164" s="17"/>
      <c r="B164" s="54" t="s">
        <v>267</v>
      </c>
      <c r="C164" s="25" t="s">
        <v>208</v>
      </c>
      <c r="D164" s="25"/>
      <c r="E164" s="33">
        <v>2820000</v>
      </c>
      <c r="F164" s="35" t="s">
        <v>208</v>
      </c>
      <c r="G164" s="25" t="s">
        <v>208</v>
      </c>
      <c r="H164" s="25"/>
      <c r="I164" s="33">
        <v>2752000</v>
      </c>
      <c r="J164" s="35" t="s">
        <v>208</v>
      </c>
      <c r="K164" s="25" t="s">
        <v>208</v>
      </c>
      <c r="L164" s="25"/>
      <c r="M164" s="33">
        <v>923000</v>
      </c>
      <c r="N164" s="35" t="s">
        <v>208</v>
      </c>
      <c r="O164" s="25" t="s">
        <v>208</v>
      </c>
      <c r="P164" s="25"/>
      <c r="Q164" s="33">
        <v>2639000</v>
      </c>
      <c r="R164" s="35" t="s">
        <v>208</v>
      </c>
      <c r="S164" s="25" t="s">
        <v>208</v>
      </c>
      <c r="T164" s="25"/>
      <c r="U164" s="33">
        <v>2973000</v>
      </c>
      <c r="V164" s="35" t="s">
        <v>208</v>
      </c>
    </row>
    <row r="165" spans="1:22" x14ac:dyDescent="0.25">
      <c r="A165" s="17"/>
      <c r="B165" s="15"/>
      <c r="C165" s="15" t="s">
        <v>208</v>
      </c>
      <c r="D165" s="55"/>
      <c r="E165" s="55"/>
      <c r="F165" s="15"/>
      <c r="G165" s="15" t="s">
        <v>208</v>
      </c>
      <c r="H165" s="55"/>
      <c r="I165" s="55"/>
      <c r="J165" s="15"/>
      <c r="K165" s="15" t="s">
        <v>208</v>
      </c>
      <c r="L165" s="55"/>
      <c r="M165" s="55"/>
      <c r="N165" s="15"/>
      <c r="O165" s="15" t="s">
        <v>208</v>
      </c>
      <c r="P165" s="55"/>
      <c r="Q165" s="55"/>
      <c r="R165" s="15"/>
      <c r="S165" s="15" t="s">
        <v>208</v>
      </c>
      <c r="T165" s="55"/>
      <c r="U165" s="55"/>
      <c r="V165" s="15"/>
    </row>
    <row r="166" spans="1:22" x14ac:dyDescent="0.25">
      <c r="A166" s="17"/>
      <c r="B166" s="2" t="s">
        <v>268</v>
      </c>
      <c r="C166" s="57" t="s">
        <v>208</v>
      </c>
      <c r="D166" s="4"/>
      <c r="E166" s="28">
        <v>40105000</v>
      </c>
      <c r="F166" t="s">
        <v>208</v>
      </c>
      <c r="G166" s="57" t="s">
        <v>208</v>
      </c>
      <c r="H166" s="4"/>
      <c r="I166" s="28">
        <v>39767000</v>
      </c>
      <c r="J166" t="s">
        <v>208</v>
      </c>
      <c r="K166" s="57" t="s">
        <v>208</v>
      </c>
      <c r="L166" s="4"/>
      <c r="M166" s="28">
        <v>13860000</v>
      </c>
      <c r="N166" t="s">
        <v>208</v>
      </c>
      <c r="O166" s="57" t="s">
        <v>208</v>
      </c>
      <c r="P166" s="4"/>
      <c r="Q166" s="28">
        <v>39988000</v>
      </c>
      <c r="R166" t="s">
        <v>208</v>
      </c>
      <c r="S166" s="57" t="s">
        <v>208</v>
      </c>
      <c r="T166" s="4"/>
      <c r="U166" s="28">
        <v>41147000</v>
      </c>
      <c r="V166" t="s">
        <v>208</v>
      </c>
    </row>
    <row r="167" spans="1:22" x14ac:dyDescent="0.25">
      <c r="A167" s="17"/>
      <c r="B167" s="54" t="s">
        <v>269</v>
      </c>
      <c r="C167" s="56" t="s">
        <v>208</v>
      </c>
      <c r="D167" s="25"/>
      <c r="E167" s="25"/>
      <c r="F167" s="25"/>
      <c r="G167" s="56" t="s">
        <v>208</v>
      </c>
      <c r="H167" s="25"/>
      <c r="I167" s="25"/>
      <c r="J167" s="25"/>
      <c r="K167" s="56" t="s">
        <v>208</v>
      </c>
      <c r="L167" s="25"/>
      <c r="M167" s="25"/>
      <c r="N167" s="25"/>
      <c r="O167" s="56" t="s">
        <v>208</v>
      </c>
      <c r="P167" s="25"/>
      <c r="Q167" s="25"/>
      <c r="R167" s="25"/>
      <c r="S167" s="56" t="s">
        <v>208</v>
      </c>
      <c r="T167" s="25"/>
      <c r="U167" s="25"/>
      <c r="V167" s="25"/>
    </row>
    <row r="168" spans="1:22" x14ac:dyDescent="0.25">
      <c r="A168" s="17"/>
      <c r="B168" s="2" t="s">
        <v>270</v>
      </c>
      <c r="C168" s="57" t="s">
        <v>208</v>
      </c>
      <c r="D168" s="4"/>
      <c r="E168" s="28">
        <v>322000</v>
      </c>
      <c r="F168" t="s">
        <v>208</v>
      </c>
      <c r="G168" s="57" t="s">
        <v>208</v>
      </c>
      <c r="H168" s="4"/>
      <c r="I168" s="28">
        <v>293000</v>
      </c>
      <c r="J168" t="s">
        <v>208</v>
      </c>
      <c r="K168" s="57" t="s">
        <v>208</v>
      </c>
      <c r="L168" s="4"/>
      <c r="M168" s="28">
        <v>102000</v>
      </c>
      <c r="N168" t="s">
        <v>208</v>
      </c>
      <c r="O168" s="57" t="s">
        <v>208</v>
      </c>
      <c r="P168" s="4"/>
      <c r="Q168" s="28">
        <v>309000</v>
      </c>
      <c r="R168" t="s">
        <v>208</v>
      </c>
      <c r="S168" s="57" t="s">
        <v>208</v>
      </c>
      <c r="T168" s="4"/>
      <c r="U168" s="28">
        <v>339000</v>
      </c>
      <c r="V168" t="s">
        <v>208</v>
      </c>
    </row>
    <row r="169" spans="1:22" ht="15.75" thickBot="1" x14ac:dyDescent="0.3">
      <c r="A169" s="17"/>
      <c r="B169" s="54" t="s">
        <v>272</v>
      </c>
      <c r="C169" s="56" t="s">
        <v>208</v>
      </c>
      <c r="D169" s="25"/>
      <c r="E169" s="33">
        <v>2370000</v>
      </c>
      <c r="F169" s="35" t="s">
        <v>208</v>
      </c>
      <c r="G169" s="56" t="s">
        <v>208</v>
      </c>
      <c r="H169" s="25"/>
      <c r="I169" s="33">
        <v>2340000</v>
      </c>
      <c r="J169" s="35" t="s">
        <v>208</v>
      </c>
      <c r="K169" s="56" t="s">
        <v>208</v>
      </c>
      <c r="L169" s="25"/>
      <c r="M169" s="33">
        <v>1101000</v>
      </c>
      <c r="N169" s="35" t="s">
        <v>208</v>
      </c>
      <c r="O169" s="56" t="s">
        <v>208</v>
      </c>
      <c r="P169" s="25"/>
      <c r="Q169" s="33">
        <v>2480000</v>
      </c>
      <c r="R169" s="35" t="s">
        <v>208</v>
      </c>
      <c r="S169" s="56" t="s">
        <v>208</v>
      </c>
      <c r="T169" s="25"/>
      <c r="U169" s="33">
        <v>1477000</v>
      </c>
      <c r="V169" s="35" t="s">
        <v>208</v>
      </c>
    </row>
    <row r="170" spans="1:22" x14ac:dyDescent="0.25">
      <c r="A170" s="17"/>
      <c r="B170" s="15"/>
      <c r="C170" s="15" t="s">
        <v>208</v>
      </c>
      <c r="D170" s="55"/>
      <c r="E170" s="55"/>
      <c r="F170" s="15"/>
      <c r="G170" s="15" t="s">
        <v>208</v>
      </c>
      <c r="H170" s="55"/>
      <c r="I170" s="55"/>
      <c r="J170" s="15"/>
      <c r="K170" s="15" t="s">
        <v>208</v>
      </c>
      <c r="L170" s="55"/>
      <c r="M170" s="55"/>
      <c r="N170" s="15"/>
      <c r="O170" s="15" t="s">
        <v>208</v>
      </c>
      <c r="P170" s="55"/>
      <c r="Q170" s="55"/>
      <c r="R170" s="15"/>
      <c r="S170" s="15" t="s">
        <v>208</v>
      </c>
      <c r="T170" s="55"/>
      <c r="U170" s="55"/>
      <c r="V170" s="15"/>
    </row>
    <row r="171" spans="1:22" ht="15.75" thickBot="1" x14ac:dyDescent="0.3">
      <c r="A171" s="17"/>
      <c r="B171" s="2" t="s">
        <v>274</v>
      </c>
      <c r="C171" s="57" t="s">
        <v>208</v>
      </c>
      <c r="D171" s="4"/>
      <c r="E171" s="28">
        <v>2692000</v>
      </c>
      <c r="F171" t="s">
        <v>208</v>
      </c>
      <c r="G171" s="57" t="s">
        <v>208</v>
      </c>
      <c r="H171" s="4"/>
      <c r="I171" s="28">
        <v>2633000</v>
      </c>
      <c r="J171" t="s">
        <v>208</v>
      </c>
      <c r="K171" s="57" t="s">
        <v>208</v>
      </c>
      <c r="L171" s="4"/>
      <c r="M171" s="28">
        <v>1203000</v>
      </c>
      <c r="N171" t="s">
        <v>208</v>
      </c>
      <c r="O171" s="57" t="s">
        <v>208</v>
      </c>
      <c r="P171" s="4"/>
      <c r="Q171" s="28">
        <v>2789000</v>
      </c>
      <c r="R171" t="s">
        <v>208</v>
      </c>
      <c r="S171" s="57" t="s">
        <v>208</v>
      </c>
      <c r="T171" s="4"/>
      <c r="U171" s="28">
        <v>1816000</v>
      </c>
      <c r="V171" t="s">
        <v>208</v>
      </c>
    </row>
    <row r="172" spans="1:22" x14ac:dyDescent="0.25">
      <c r="A172" s="17"/>
      <c r="B172" s="15"/>
      <c r="C172" s="15" t="s">
        <v>208</v>
      </c>
      <c r="D172" s="55"/>
      <c r="E172" s="55"/>
      <c r="F172" s="15"/>
      <c r="G172" s="15" t="s">
        <v>208</v>
      </c>
      <c r="H172" s="55"/>
      <c r="I172" s="55"/>
      <c r="J172" s="15"/>
      <c r="K172" s="15" t="s">
        <v>208</v>
      </c>
      <c r="L172" s="55"/>
      <c r="M172" s="55"/>
      <c r="N172" s="15"/>
      <c r="O172" s="15" t="s">
        <v>208</v>
      </c>
      <c r="P172" s="55"/>
      <c r="Q172" s="55"/>
      <c r="R172" s="15"/>
      <c r="S172" s="15" t="s">
        <v>208</v>
      </c>
      <c r="T172" s="55"/>
      <c r="U172" s="55"/>
      <c r="V172" s="15"/>
    </row>
    <row r="173" spans="1:22" ht="15.75" thickBot="1" x14ac:dyDescent="0.3">
      <c r="A173" s="17"/>
      <c r="B173" s="54" t="s">
        <v>313</v>
      </c>
      <c r="C173" s="56" t="s">
        <v>208</v>
      </c>
      <c r="D173" s="25" t="s">
        <v>219</v>
      </c>
      <c r="E173" s="33">
        <v>42797000</v>
      </c>
      <c r="F173" s="35" t="s">
        <v>208</v>
      </c>
      <c r="G173" s="56" t="s">
        <v>208</v>
      </c>
      <c r="H173" s="25" t="s">
        <v>219</v>
      </c>
      <c r="I173" s="33">
        <v>42400000</v>
      </c>
      <c r="J173" s="35" t="s">
        <v>208</v>
      </c>
      <c r="K173" s="56" t="s">
        <v>208</v>
      </c>
      <c r="L173" s="25" t="s">
        <v>219</v>
      </c>
      <c r="M173" s="33">
        <v>15063000</v>
      </c>
      <c r="N173" s="35" t="s">
        <v>208</v>
      </c>
      <c r="O173" s="56" t="s">
        <v>208</v>
      </c>
      <c r="P173" s="25" t="s">
        <v>219</v>
      </c>
      <c r="Q173" s="33">
        <v>42777000</v>
      </c>
      <c r="R173" s="35" t="s">
        <v>208</v>
      </c>
      <c r="S173" s="56" t="s">
        <v>208</v>
      </c>
      <c r="T173" s="25" t="s">
        <v>219</v>
      </c>
      <c r="U173" s="33">
        <v>42963000</v>
      </c>
      <c r="V173" s="35" t="s">
        <v>208</v>
      </c>
    </row>
    <row r="174" spans="1:22" ht="15.75" thickTop="1" x14ac:dyDescent="0.25">
      <c r="A174" s="17"/>
      <c r="B174" s="15"/>
      <c r="C174" s="15" t="s">
        <v>208</v>
      </c>
      <c r="D174" s="58"/>
      <c r="E174" s="58"/>
      <c r="F174" s="15"/>
      <c r="G174" s="15" t="s">
        <v>208</v>
      </c>
      <c r="H174" s="58"/>
      <c r="I174" s="58"/>
      <c r="J174" s="15"/>
      <c r="K174" s="15" t="s">
        <v>208</v>
      </c>
      <c r="L174" s="58"/>
      <c r="M174" s="58"/>
      <c r="N174" s="15"/>
      <c r="O174" s="15" t="s">
        <v>208</v>
      </c>
      <c r="P174" s="58"/>
      <c r="Q174" s="58"/>
      <c r="R174" s="15"/>
      <c r="S174" s="15" t="s">
        <v>208</v>
      </c>
      <c r="T174" s="58"/>
      <c r="U174" s="58"/>
      <c r="V174" s="15"/>
    </row>
    <row r="175" spans="1:22" x14ac:dyDescent="0.25">
      <c r="A175" s="17"/>
      <c r="B175" s="2" t="s">
        <v>314</v>
      </c>
      <c r="C175" s="57" t="s">
        <v>208</v>
      </c>
      <c r="D175" s="4"/>
      <c r="E175" s="4"/>
      <c r="F175" s="4"/>
      <c r="G175" s="57" t="s">
        <v>208</v>
      </c>
      <c r="H175" s="4"/>
      <c r="I175" s="4"/>
      <c r="J175" s="4"/>
      <c r="K175" s="57" t="s">
        <v>208</v>
      </c>
      <c r="L175" s="4"/>
      <c r="M175" s="4"/>
      <c r="N175" s="4"/>
      <c r="O175" s="57" t="s">
        <v>208</v>
      </c>
      <c r="P175" s="4"/>
      <c r="Q175" s="4"/>
      <c r="R175" s="4"/>
      <c r="S175" s="57" t="s">
        <v>208</v>
      </c>
      <c r="T175" s="4"/>
      <c r="U175" s="4"/>
      <c r="V175" s="4"/>
    </row>
    <row r="176" spans="1:22" x14ac:dyDescent="0.25">
      <c r="A176" s="17"/>
      <c r="B176" s="54" t="s">
        <v>315</v>
      </c>
      <c r="C176" s="56" t="s">
        <v>208</v>
      </c>
      <c r="D176" s="25" t="s">
        <v>219</v>
      </c>
      <c r="E176" s="33">
        <v>50655000</v>
      </c>
      <c r="F176" s="35" t="s">
        <v>208</v>
      </c>
      <c r="G176" s="56" t="s">
        <v>208</v>
      </c>
      <c r="H176" s="25" t="s">
        <v>219</v>
      </c>
      <c r="I176" s="33">
        <v>46426000</v>
      </c>
      <c r="J176" s="35" t="s">
        <v>208</v>
      </c>
      <c r="K176" s="56" t="s">
        <v>208</v>
      </c>
      <c r="L176" s="25" t="s">
        <v>219</v>
      </c>
      <c r="M176" s="33">
        <v>13860000</v>
      </c>
      <c r="N176" s="35" t="s">
        <v>208</v>
      </c>
      <c r="O176" s="56" t="s">
        <v>208</v>
      </c>
      <c r="P176" s="25" t="s">
        <v>219</v>
      </c>
      <c r="Q176" s="33">
        <v>48006000</v>
      </c>
      <c r="R176" s="35" t="s">
        <v>208</v>
      </c>
      <c r="S176" s="56" t="s">
        <v>208</v>
      </c>
      <c r="T176" s="25" t="s">
        <v>219</v>
      </c>
      <c r="U176" s="33">
        <v>50197000</v>
      </c>
      <c r="V176" s="35" t="s">
        <v>208</v>
      </c>
    </row>
    <row r="177" spans="1:30" ht="15.75" thickBot="1" x14ac:dyDescent="0.3">
      <c r="A177" s="17"/>
      <c r="B177" s="2" t="s">
        <v>316</v>
      </c>
      <c r="C177" s="57" t="s">
        <v>208</v>
      </c>
      <c r="D177" s="4"/>
      <c r="E177" s="28">
        <v>4598000</v>
      </c>
      <c r="F177" t="s">
        <v>208</v>
      </c>
      <c r="G177" s="57" t="s">
        <v>208</v>
      </c>
      <c r="H177" s="4"/>
      <c r="I177" s="28">
        <v>3851000</v>
      </c>
      <c r="J177" t="s">
        <v>208</v>
      </c>
      <c r="K177" s="57" t="s">
        <v>208</v>
      </c>
      <c r="L177" s="4"/>
      <c r="M177" s="28">
        <v>1203000</v>
      </c>
      <c r="N177" t="s">
        <v>208</v>
      </c>
      <c r="O177" s="57" t="s">
        <v>208</v>
      </c>
      <c r="P177" s="4"/>
      <c r="Q177" s="28">
        <v>3970000</v>
      </c>
      <c r="R177" t="s">
        <v>208</v>
      </c>
      <c r="S177" s="57" t="s">
        <v>208</v>
      </c>
      <c r="T177" s="4"/>
      <c r="U177" s="28">
        <v>3036000</v>
      </c>
      <c r="V177" t="s">
        <v>208</v>
      </c>
    </row>
    <row r="178" spans="1:30" x14ac:dyDescent="0.25">
      <c r="A178" s="17"/>
      <c r="B178" s="15"/>
      <c r="C178" s="15" t="s">
        <v>208</v>
      </c>
      <c r="D178" s="55"/>
      <c r="E178" s="55"/>
      <c r="F178" s="15"/>
      <c r="G178" s="15" t="s">
        <v>208</v>
      </c>
      <c r="H178" s="55"/>
      <c r="I178" s="55"/>
      <c r="J178" s="15"/>
      <c r="K178" s="15" t="s">
        <v>208</v>
      </c>
      <c r="L178" s="55"/>
      <c r="M178" s="55"/>
      <c r="N178" s="15"/>
      <c r="O178" s="15" t="s">
        <v>208</v>
      </c>
      <c r="P178" s="55"/>
      <c r="Q178" s="55"/>
      <c r="R178" s="15"/>
      <c r="S178" s="15" t="s">
        <v>208</v>
      </c>
      <c r="T178" s="55"/>
      <c r="U178" s="55"/>
      <c r="V178" s="15"/>
    </row>
    <row r="179" spans="1:30" ht="15.75" thickBot="1" x14ac:dyDescent="0.3">
      <c r="A179" s="17"/>
      <c r="B179" s="54" t="s">
        <v>317</v>
      </c>
      <c r="C179" s="56" t="s">
        <v>208</v>
      </c>
      <c r="D179" s="25" t="s">
        <v>219</v>
      </c>
      <c r="E179" s="33">
        <v>55253000</v>
      </c>
      <c r="F179" s="35" t="s">
        <v>208</v>
      </c>
      <c r="G179" s="56" t="s">
        <v>208</v>
      </c>
      <c r="H179" s="25" t="s">
        <v>219</v>
      </c>
      <c r="I179" s="33">
        <v>50277000</v>
      </c>
      <c r="J179" s="35" t="s">
        <v>208</v>
      </c>
      <c r="K179" s="56" t="s">
        <v>208</v>
      </c>
      <c r="L179" s="25" t="s">
        <v>219</v>
      </c>
      <c r="M179" s="33">
        <v>15063000</v>
      </c>
      <c r="N179" s="35" t="s">
        <v>208</v>
      </c>
      <c r="O179" s="56" t="s">
        <v>208</v>
      </c>
      <c r="P179" s="25" t="s">
        <v>219</v>
      </c>
      <c r="Q179" s="33">
        <v>51976000</v>
      </c>
      <c r="R179" s="35" t="s">
        <v>208</v>
      </c>
      <c r="S179" s="56" t="s">
        <v>208</v>
      </c>
      <c r="T179" s="25" t="s">
        <v>219</v>
      </c>
      <c r="U179" s="33">
        <v>53233000</v>
      </c>
      <c r="V179" s="35" t="s">
        <v>208</v>
      </c>
    </row>
    <row r="180" spans="1:30" ht="15.75" thickTop="1" x14ac:dyDescent="0.25">
      <c r="A180" s="17"/>
      <c r="B180" s="15"/>
      <c r="C180" s="15" t="s">
        <v>208</v>
      </c>
      <c r="D180" s="58"/>
      <c r="E180" s="58"/>
      <c r="F180" s="15"/>
      <c r="G180" s="15" t="s">
        <v>208</v>
      </c>
      <c r="H180" s="58"/>
      <c r="I180" s="58"/>
      <c r="J180" s="15"/>
      <c r="K180" s="15" t="s">
        <v>208</v>
      </c>
      <c r="L180" s="58"/>
      <c r="M180" s="58"/>
      <c r="N180" s="15"/>
      <c r="O180" s="15" t="s">
        <v>208</v>
      </c>
      <c r="P180" s="58"/>
      <c r="Q180" s="58"/>
      <c r="R180" s="15"/>
      <c r="S180" s="15" t="s">
        <v>208</v>
      </c>
      <c r="T180" s="58"/>
      <c r="U180" s="58"/>
      <c r="V180" s="15"/>
    </row>
    <row r="181" spans="1:30" x14ac:dyDescent="0.25">
      <c r="A181" s="17"/>
      <c r="B181" s="65" t="s">
        <v>318</v>
      </c>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65"/>
      <c r="AB181" s="65"/>
      <c r="AC181" s="65"/>
      <c r="AD181" s="65"/>
    </row>
    <row r="182" spans="1:30" x14ac:dyDescent="0.25">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row>
    <row r="183" spans="1:30" x14ac:dyDescent="0.25">
      <c r="A183" s="17"/>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row>
    <row r="184" spans="1:30" x14ac:dyDescent="0.25">
      <c r="A184" s="17"/>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row>
    <row r="185" spans="1:30" x14ac:dyDescent="0.25">
      <c r="A185" s="17"/>
      <c r="B185" s="65" t="s">
        <v>319</v>
      </c>
      <c r="C185" s="65"/>
      <c r="D185" s="65"/>
      <c r="E185" s="65"/>
      <c r="F185" s="65"/>
      <c r="G185" s="65"/>
      <c r="H185" s="65"/>
      <c r="I185" s="65"/>
      <c r="J185" s="65"/>
      <c r="K185" s="65"/>
      <c r="L185" s="65"/>
      <c r="M185" s="65"/>
      <c r="N185" s="65"/>
      <c r="O185" s="65"/>
      <c r="P185" s="65"/>
      <c r="Q185" s="65"/>
      <c r="R185" s="65"/>
      <c r="S185" s="65"/>
      <c r="T185" s="65"/>
      <c r="U185" s="65"/>
      <c r="V185" s="65"/>
      <c r="W185" s="65"/>
      <c r="X185" s="65"/>
      <c r="Y185" s="65"/>
      <c r="Z185" s="65"/>
      <c r="AA185" s="65"/>
      <c r="AB185" s="65"/>
      <c r="AC185" s="65"/>
      <c r="AD185" s="65"/>
    </row>
    <row r="186" spans="1:30" x14ac:dyDescent="0.25">
      <c r="A186" s="17"/>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row>
    <row r="187" spans="1:30" ht="15.75" x14ac:dyDescent="0.25">
      <c r="A187" s="17"/>
      <c r="B187" s="50"/>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row>
    <row r="188" spans="1:30"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row>
    <row r="189" spans="1:30" x14ac:dyDescent="0.25">
      <c r="A189" s="17"/>
      <c r="B189" s="4"/>
      <c r="C189" s="4"/>
      <c r="D189" s="4"/>
      <c r="E189" s="4"/>
      <c r="F189" s="4"/>
      <c r="G189" s="4"/>
      <c r="H189" s="4"/>
      <c r="I189" s="4"/>
      <c r="J189" s="4"/>
      <c r="K189" s="4"/>
      <c r="L189" s="4"/>
      <c r="M189" s="4"/>
      <c r="N189" s="4"/>
      <c r="O189" s="4"/>
      <c r="P189" s="4"/>
      <c r="Q189" s="4"/>
      <c r="R189" s="4"/>
      <c r="S189" s="4"/>
      <c r="T189" s="4"/>
    </row>
    <row r="190" spans="1:30" ht="15" customHeight="1" x14ac:dyDescent="0.25">
      <c r="A190" s="17"/>
      <c r="B190" s="16"/>
      <c r="C190" s="16" t="s">
        <v>208</v>
      </c>
      <c r="D190" s="59" t="s">
        <v>302</v>
      </c>
      <c r="E190" s="59"/>
      <c r="F190" s="16"/>
      <c r="G190" s="16" t="s">
        <v>208</v>
      </c>
      <c r="H190" s="59" t="s">
        <v>294</v>
      </c>
      <c r="I190" s="59"/>
      <c r="J190" s="16"/>
      <c r="K190" s="16" t="s">
        <v>208</v>
      </c>
      <c r="L190" s="23" t="s">
        <v>305</v>
      </c>
      <c r="M190" s="16" t="s">
        <v>208</v>
      </c>
      <c r="N190" s="59" t="s">
        <v>307</v>
      </c>
      <c r="O190" s="59"/>
      <c r="P190" s="16"/>
      <c r="Q190" s="16" t="s">
        <v>208</v>
      </c>
      <c r="R190" s="59" t="s">
        <v>308</v>
      </c>
      <c r="S190" s="59"/>
      <c r="T190" s="16"/>
    </row>
    <row r="191" spans="1:30" ht="15" customHeight="1" x14ac:dyDescent="0.25">
      <c r="A191" s="17"/>
      <c r="B191" s="16"/>
      <c r="C191" s="16"/>
      <c r="D191" s="59" t="s">
        <v>303</v>
      </c>
      <c r="E191" s="59"/>
      <c r="F191" s="16"/>
      <c r="G191" s="16"/>
      <c r="H191" s="59" t="s">
        <v>304</v>
      </c>
      <c r="I191" s="59"/>
      <c r="J191" s="16"/>
      <c r="K191" s="16"/>
      <c r="L191" s="23" t="s">
        <v>306</v>
      </c>
      <c r="M191" s="16"/>
      <c r="N191" s="59" t="s">
        <v>243</v>
      </c>
      <c r="O191" s="59"/>
      <c r="P191" s="16"/>
      <c r="Q191" s="16"/>
      <c r="R191" s="59" t="s">
        <v>243</v>
      </c>
      <c r="S191" s="59"/>
      <c r="T191" s="16"/>
    </row>
    <row r="192" spans="1:30" ht="15" customHeight="1" x14ac:dyDescent="0.25">
      <c r="A192" s="17"/>
      <c r="B192" s="16"/>
      <c r="C192" s="16"/>
      <c r="D192" s="59" t="s">
        <v>304</v>
      </c>
      <c r="E192" s="59"/>
      <c r="F192" s="16"/>
      <c r="G192" s="16"/>
      <c r="H192" s="59" t="s">
        <v>257</v>
      </c>
      <c r="I192" s="59"/>
      <c r="J192" s="16"/>
      <c r="K192" s="16"/>
      <c r="L192" s="23"/>
      <c r="M192" s="16"/>
      <c r="N192" s="59" t="s">
        <v>294</v>
      </c>
      <c r="O192" s="59"/>
      <c r="P192" s="16"/>
      <c r="Q192" s="16"/>
      <c r="R192" s="59" t="s">
        <v>294</v>
      </c>
      <c r="S192" s="59"/>
      <c r="T192" s="16"/>
    </row>
    <row r="193" spans="1:20" ht="15" customHeight="1" x14ac:dyDescent="0.25">
      <c r="A193" s="17"/>
      <c r="B193" s="16"/>
      <c r="C193" s="16"/>
      <c r="D193" s="59" t="s">
        <v>257</v>
      </c>
      <c r="E193" s="59"/>
      <c r="F193" s="16"/>
      <c r="G193" s="16"/>
      <c r="H193" s="59"/>
      <c r="I193" s="59"/>
      <c r="J193" s="16"/>
      <c r="K193" s="16"/>
      <c r="L193" s="23"/>
      <c r="M193" s="16"/>
      <c r="N193" s="59" t="s">
        <v>304</v>
      </c>
      <c r="O193" s="59"/>
      <c r="P193" s="16"/>
      <c r="Q193" s="16"/>
      <c r="R193" s="59" t="s">
        <v>304</v>
      </c>
      <c r="S193" s="59"/>
      <c r="T193" s="16"/>
    </row>
    <row r="194" spans="1:20" ht="15.75" thickBot="1" x14ac:dyDescent="0.3">
      <c r="A194" s="17"/>
      <c r="B194" s="16"/>
      <c r="C194" s="16"/>
      <c r="D194" s="61"/>
      <c r="E194" s="61"/>
      <c r="F194" s="16"/>
      <c r="G194" s="16"/>
      <c r="H194" s="61"/>
      <c r="I194" s="61"/>
      <c r="J194" s="16"/>
      <c r="K194" s="16"/>
      <c r="L194" s="53"/>
      <c r="M194" s="16"/>
      <c r="N194" s="61" t="s">
        <v>257</v>
      </c>
      <c r="O194" s="61"/>
      <c r="P194" s="16"/>
      <c r="Q194" s="16"/>
      <c r="R194" s="61" t="s">
        <v>257</v>
      </c>
      <c r="S194" s="61"/>
      <c r="T194" s="16"/>
    </row>
    <row r="195" spans="1:20" x14ac:dyDescent="0.25">
      <c r="A195" s="17"/>
      <c r="B195" s="54" t="s">
        <v>309</v>
      </c>
      <c r="C195" s="25" t="s">
        <v>208</v>
      </c>
      <c r="D195" s="25"/>
      <c r="E195" s="25"/>
      <c r="F195" s="25"/>
      <c r="G195" s="25" t="s">
        <v>208</v>
      </c>
      <c r="H195" s="25"/>
      <c r="I195" s="25"/>
      <c r="J195" s="25"/>
      <c r="K195" s="25" t="s">
        <v>208</v>
      </c>
      <c r="L195" s="25"/>
      <c r="M195" s="25" t="s">
        <v>208</v>
      </c>
      <c r="N195" s="25"/>
      <c r="O195" s="25"/>
      <c r="P195" s="25"/>
      <c r="Q195" s="25" t="s">
        <v>208</v>
      </c>
      <c r="R195" s="25"/>
      <c r="S195" s="25"/>
      <c r="T195" s="25"/>
    </row>
    <row r="196" spans="1:20" x14ac:dyDescent="0.25">
      <c r="A196" s="17"/>
      <c r="B196" s="2" t="s">
        <v>260</v>
      </c>
      <c r="C196" s="4" t="s">
        <v>208</v>
      </c>
      <c r="D196" s="4"/>
      <c r="E196" s="4"/>
      <c r="F196" s="4"/>
      <c r="G196" s="4" t="s">
        <v>208</v>
      </c>
      <c r="H196" s="4"/>
      <c r="I196" s="4"/>
      <c r="J196" s="4"/>
      <c r="K196" s="4" t="s">
        <v>208</v>
      </c>
      <c r="L196" s="4"/>
      <c r="M196" s="4" t="s">
        <v>208</v>
      </c>
      <c r="N196" s="4"/>
      <c r="O196" s="4"/>
      <c r="P196" s="4"/>
      <c r="Q196" s="4" t="s">
        <v>208</v>
      </c>
      <c r="R196" s="4"/>
      <c r="S196" s="4"/>
      <c r="T196" s="4"/>
    </row>
    <row r="197" spans="1:20" x14ac:dyDescent="0.25">
      <c r="A197" s="17"/>
      <c r="B197" s="54" t="s">
        <v>261</v>
      </c>
      <c r="C197" s="25" t="s">
        <v>208</v>
      </c>
      <c r="D197" s="25" t="s">
        <v>219</v>
      </c>
      <c r="E197" s="33">
        <v>1926000</v>
      </c>
      <c r="F197" s="35" t="s">
        <v>208</v>
      </c>
      <c r="G197" s="25" t="s">
        <v>208</v>
      </c>
      <c r="H197" s="25" t="s">
        <v>219</v>
      </c>
      <c r="I197" s="33">
        <v>1617000</v>
      </c>
      <c r="J197" s="35" t="s">
        <v>208</v>
      </c>
      <c r="K197" s="25" t="s">
        <v>208</v>
      </c>
      <c r="L197" s="25"/>
      <c r="M197" s="25" t="s">
        <v>208</v>
      </c>
      <c r="N197" s="25" t="s">
        <v>219</v>
      </c>
      <c r="O197" s="33">
        <v>3209000</v>
      </c>
      <c r="P197" s="35" t="s">
        <v>208</v>
      </c>
      <c r="Q197" s="25" t="s">
        <v>208</v>
      </c>
      <c r="R197" s="25" t="s">
        <v>219</v>
      </c>
      <c r="S197" s="33">
        <v>3521000</v>
      </c>
      <c r="T197" s="35" t="s">
        <v>208</v>
      </c>
    </row>
    <row r="198" spans="1:20" ht="30" x14ac:dyDescent="0.25">
      <c r="A198" s="17"/>
      <c r="B198" s="2" t="s">
        <v>310</v>
      </c>
      <c r="C198" s="4" t="s">
        <v>208</v>
      </c>
      <c r="D198" s="4"/>
      <c r="E198" s="28">
        <v>2356000</v>
      </c>
      <c r="F198" t="s">
        <v>208</v>
      </c>
      <c r="G198" s="4" t="s">
        <v>208</v>
      </c>
      <c r="H198" s="4"/>
      <c r="I198" s="28">
        <v>1401000</v>
      </c>
      <c r="J198" t="s">
        <v>208</v>
      </c>
      <c r="K198" s="4" t="s">
        <v>208</v>
      </c>
      <c r="L198" s="4"/>
      <c r="M198" s="4" t="s">
        <v>208</v>
      </c>
      <c r="N198" s="4"/>
      <c r="O198" s="28">
        <v>1480000</v>
      </c>
      <c r="P198" t="s">
        <v>208</v>
      </c>
      <c r="Q198" s="4" t="s">
        <v>208</v>
      </c>
      <c r="R198" s="4"/>
      <c r="S198" s="28">
        <v>1959000</v>
      </c>
      <c r="T198" t="s">
        <v>208</v>
      </c>
    </row>
    <row r="199" spans="1:20" x14ac:dyDescent="0.25">
      <c r="A199" s="17"/>
      <c r="B199" s="54" t="s">
        <v>264</v>
      </c>
      <c r="C199" s="25" t="s">
        <v>208</v>
      </c>
      <c r="D199" s="25"/>
      <c r="E199" s="33">
        <v>2368000</v>
      </c>
      <c r="F199" s="35" t="s">
        <v>208</v>
      </c>
      <c r="G199" s="25" t="s">
        <v>208</v>
      </c>
      <c r="H199" s="25"/>
      <c r="I199" s="33">
        <v>1557000</v>
      </c>
      <c r="J199" s="35" t="s">
        <v>208</v>
      </c>
      <c r="K199" s="25" t="s">
        <v>208</v>
      </c>
      <c r="L199" s="25"/>
      <c r="M199" s="25" t="s">
        <v>208</v>
      </c>
      <c r="N199" s="25"/>
      <c r="O199" s="33">
        <v>3391000</v>
      </c>
      <c r="P199" s="35" t="s">
        <v>208</v>
      </c>
      <c r="Q199" s="25" t="s">
        <v>208</v>
      </c>
      <c r="R199" s="25"/>
      <c r="S199" s="33">
        <v>3535000</v>
      </c>
      <c r="T199" s="35" t="s">
        <v>208</v>
      </c>
    </row>
    <row r="200" spans="1:20" x14ac:dyDescent="0.25">
      <c r="A200" s="17"/>
      <c r="B200" s="2" t="s">
        <v>266</v>
      </c>
      <c r="C200" s="4" t="s">
        <v>208</v>
      </c>
      <c r="D200" s="4"/>
      <c r="E200" s="28">
        <v>9984000</v>
      </c>
      <c r="F200" t="s">
        <v>208</v>
      </c>
      <c r="G200" s="4" t="s">
        <v>208</v>
      </c>
      <c r="H200" s="4"/>
      <c r="I200" s="28">
        <v>5492000</v>
      </c>
      <c r="J200" t="s">
        <v>208</v>
      </c>
      <c r="K200" s="4" t="s">
        <v>208</v>
      </c>
      <c r="L200" s="4"/>
      <c r="M200" s="4" t="s">
        <v>208</v>
      </c>
      <c r="N200" s="4"/>
      <c r="O200" s="28">
        <v>5832000</v>
      </c>
      <c r="P200" t="s">
        <v>208</v>
      </c>
      <c r="Q200" s="4" t="s">
        <v>208</v>
      </c>
      <c r="R200" s="4"/>
      <c r="S200" s="28">
        <v>6850000</v>
      </c>
      <c r="T200" t="s">
        <v>208</v>
      </c>
    </row>
    <row r="201" spans="1:20" ht="30.75" thickBot="1" x14ac:dyDescent="0.3">
      <c r="A201" s="17"/>
      <c r="B201" s="54" t="s">
        <v>267</v>
      </c>
      <c r="C201" s="25" t="s">
        <v>208</v>
      </c>
      <c r="D201" s="25"/>
      <c r="E201" s="33">
        <v>1188000</v>
      </c>
      <c r="F201" s="35" t="s">
        <v>208</v>
      </c>
      <c r="G201" s="25" t="s">
        <v>208</v>
      </c>
      <c r="H201" s="25"/>
      <c r="I201" s="33">
        <v>413000</v>
      </c>
      <c r="J201" s="35" t="s">
        <v>208</v>
      </c>
      <c r="K201" s="25" t="s">
        <v>208</v>
      </c>
      <c r="L201" s="25"/>
      <c r="M201" s="25" t="s">
        <v>208</v>
      </c>
      <c r="N201" s="25"/>
      <c r="O201" s="33">
        <v>918000</v>
      </c>
      <c r="P201" s="35" t="s">
        <v>208</v>
      </c>
      <c r="Q201" s="25" t="s">
        <v>208</v>
      </c>
      <c r="R201" s="25"/>
      <c r="S201" s="33">
        <v>841000</v>
      </c>
      <c r="T201" s="35" t="s">
        <v>208</v>
      </c>
    </row>
    <row r="202" spans="1:20" x14ac:dyDescent="0.25">
      <c r="A202" s="17"/>
      <c r="B202" s="15"/>
      <c r="C202" s="15" t="s">
        <v>208</v>
      </c>
      <c r="D202" s="55"/>
      <c r="E202" s="55"/>
      <c r="F202" s="15"/>
      <c r="G202" s="15" t="s">
        <v>208</v>
      </c>
      <c r="H202" s="55"/>
      <c r="I202" s="55"/>
      <c r="J202" s="15"/>
      <c r="K202" s="15" t="s">
        <v>208</v>
      </c>
      <c r="L202" s="15"/>
      <c r="M202" s="15" t="s">
        <v>208</v>
      </c>
      <c r="N202" s="55"/>
      <c r="O202" s="55"/>
      <c r="P202" s="15"/>
      <c r="Q202" s="15" t="s">
        <v>208</v>
      </c>
      <c r="R202" s="55"/>
      <c r="S202" s="55"/>
      <c r="T202" s="15"/>
    </row>
    <row r="203" spans="1:20" x14ac:dyDescent="0.25">
      <c r="A203" s="17"/>
      <c r="B203" s="2" t="s">
        <v>268</v>
      </c>
      <c r="C203" s="57" t="s">
        <v>208</v>
      </c>
      <c r="D203" s="4"/>
      <c r="E203" s="28">
        <v>17822000</v>
      </c>
      <c r="F203" t="s">
        <v>208</v>
      </c>
      <c r="G203" s="57" t="s">
        <v>208</v>
      </c>
      <c r="H203" s="4"/>
      <c r="I203" s="28">
        <v>10480000</v>
      </c>
      <c r="J203" t="s">
        <v>208</v>
      </c>
      <c r="K203" s="57" t="s">
        <v>208</v>
      </c>
      <c r="L203" s="4"/>
      <c r="M203" s="57" t="s">
        <v>208</v>
      </c>
      <c r="N203" s="4"/>
      <c r="O203" s="28">
        <v>14830000</v>
      </c>
      <c r="P203" t="s">
        <v>208</v>
      </c>
      <c r="Q203" s="57" t="s">
        <v>208</v>
      </c>
      <c r="R203" s="4"/>
      <c r="S203" s="28">
        <v>16706000</v>
      </c>
      <c r="T203" t="s">
        <v>208</v>
      </c>
    </row>
    <row r="204" spans="1:20" x14ac:dyDescent="0.25">
      <c r="A204" s="17"/>
      <c r="B204" s="54" t="s">
        <v>269</v>
      </c>
      <c r="C204" s="56" t="s">
        <v>208</v>
      </c>
      <c r="D204" s="25"/>
      <c r="E204" s="25"/>
      <c r="F204" s="25"/>
      <c r="G204" s="56" t="s">
        <v>208</v>
      </c>
      <c r="H204" s="25"/>
      <c r="I204" s="25"/>
      <c r="J204" s="25"/>
      <c r="K204" s="56" t="s">
        <v>208</v>
      </c>
      <c r="L204" s="25"/>
      <c r="M204" s="56" t="s">
        <v>208</v>
      </c>
      <c r="N204" s="25"/>
      <c r="O204" s="25"/>
      <c r="P204" s="25"/>
      <c r="Q204" s="56" t="s">
        <v>208</v>
      </c>
      <c r="R204" s="25"/>
      <c r="S204" s="25"/>
      <c r="T204" s="25"/>
    </row>
    <row r="205" spans="1:20" x14ac:dyDescent="0.25">
      <c r="A205" s="17"/>
      <c r="B205" s="2" t="s">
        <v>270</v>
      </c>
      <c r="C205" s="57" t="s">
        <v>208</v>
      </c>
      <c r="D205" s="4"/>
      <c r="E205" s="28">
        <v>580000</v>
      </c>
      <c r="F205" t="s">
        <v>208</v>
      </c>
      <c r="G205" s="57" t="s">
        <v>208</v>
      </c>
      <c r="H205" s="4"/>
      <c r="I205" s="28">
        <v>483000</v>
      </c>
      <c r="J205" t="s">
        <v>208</v>
      </c>
      <c r="K205" s="57" t="s">
        <v>208</v>
      </c>
      <c r="L205" s="4"/>
      <c r="M205" s="57" t="s">
        <v>208</v>
      </c>
      <c r="N205" s="4"/>
      <c r="O205" s="28">
        <v>482000</v>
      </c>
      <c r="P205" t="s">
        <v>208</v>
      </c>
      <c r="Q205" s="57" t="s">
        <v>208</v>
      </c>
      <c r="R205" s="4"/>
      <c r="S205" s="28">
        <v>603000</v>
      </c>
      <c r="T205" t="s">
        <v>208</v>
      </c>
    </row>
    <row r="206" spans="1:20" ht="15.75" thickBot="1" x14ac:dyDescent="0.3">
      <c r="A206" s="17"/>
      <c r="B206" s="54" t="s">
        <v>272</v>
      </c>
      <c r="C206" s="56" t="s">
        <v>208</v>
      </c>
      <c r="D206" s="25"/>
      <c r="E206" s="33">
        <v>1636000</v>
      </c>
      <c r="F206" s="35" t="s">
        <v>208</v>
      </c>
      <c r="G206" s="56" t="s">
        <v>208</v>
      </c>
      <c r="H206" s="25"/>
      <c r="I206" s="33">
        <v>789000</v>
      </c>
      <c r="J206" s="35" t="s">
        <v>208</v>
      </c>
      <c r="K206" s="56" t="s">
        <v>208</v>
      </c>
      <c r="L206" s="25"/>
      <c r="M206" s="56" t="s">
        <v>208</v>
      </c>
      <c r="N206" s="25"/>
      <c r="O206" s="33">
        <v>715000</v>
      </c>
      <c r="P206" s="35" t="s">
        <v>208</v>
      </c>
      <c r="Q206" s="56" t="s">
        <v>208</v>
      </c>
      <c r="R206" s="25"/>
      <c r="S206" s="33">
        <v>715000</v>
      </c>
      <c r="T206" s="35" t="s">
        <v>208</v>
      </c>
    </row>
    <row r="207" spans="1:20" x14ac:dyDescent="0.25">
      <c r="A207" s="17"/>
      <c r="B207" s="15"/>
      <c r="C207" s="15" t="s">
        <v>208</v>
      </c>
      <c r="D207" s="55"/>
      <c r="E207" s="55"/>
      <c r="F207" s="15"/>
      <c r="G207" s="15" t="s">
        <v>208</v>
      </c>
      <c r="H207" s="55"/>
      <c r="I207" s="55"/>
      <c r="J207" s="15"/>
      <c r="K207" s="15" t="s">
        <v>208</v>
      </c>
      <c r="L207" s="15"/>
      <c r="M207" s="15" t="s">
        <v>208</v>
      </c>
      <c r="N207" s="55"/>
      <c r="O207" s="55"/>
      <c r="P207" s="15"/>
      <c r="Q207" s="15" t="s">
        <v>208</v>
      </c>
      <c r="R207" s="55"/>
      <c r="S207" s="55"/>
      <c r="T207" s="15"/>
    </row>
    <row r="208" spans="1:20" ht="15.75" thickBot="1" x14ac:dyDescent="0.3">
      <c r="A208" s="17"/>
      <c r="B208" s="2" t="s">
        <v>274</v>
      </c>
      <c r="C208" s="57" t="s">
        <v>208</v>
      </c>
      <c r="D208" s="4"/>
      <c r="E208" s="28">
        <v>2216000</v>
      </c>
      <c r="F208" t="s">
        <v>208</v>
      </c>
      <c r="G208" s="57" t="s">
        <v>208</v>
      </c>
      <c r="H208" s="4"/>
      <c r="I208" s="28">
        <v>1272000</v>
      </c>
      <c r="J208" t="s">
        <v>208</v>
      </c>
      <c r="K208" s="57" t="s">
        <v>208</v>
      </c>
      <c r="L208" s="4"/>
      <c r="M208" s="57" t="s">
        <v>208</v>
      </c>
      <c r="N208" s="4"/>
      <c r="O208" s="28">
        <v>1197000</v>
      </c>
      <c r="P208" t="s">
        <v>208</v>
      </c>
      <c r="Q208" s="57" t="s">
        <v>208</v>
      </c>
      <c r="R208" s="4"/>
      <c r="S208" s="28">
        <v>1318000</v>
      </c>
      <c r="T208" t="s">
        <v>208</v>
      </c>
    </row>
    <row r="209" spans="1:30" x14ac:dyDescent="0.25">
      <c r="A209" s="17"/>
      <c r="B209" s="15"/>
      <c r="C209" s="15" t="s">
        <v>208</v>
      </c>
      <c r="D209" s="55"/>
      <c r="E209" s="55"/>
      <c r="F209" s="15"/>
      <c r="G209" s="15" t="s">
        <v>208</v>
      </c>
      <c r="H209" s="55"/>
      <c r="I209" s="55"/>
      <c r="J209" s="15"/>
      <c r="K209" s="15" t="s">
        <v>208</v>
      </c>
      <c r="L209" s="15"/>
      <c r="M209" s="15" t="s">
        <v>208</v>
      </c>
      <c r="N209" s="55"/>
      <c r="O209" s="55"/>
      <c r="P209" s="15"/>
      <c r="Q209" s="15" t="s">
        <v>208</v>
      </c>
      <c r="R209" s="55"/>
      <c r="S209" s="55"/>
      <c r="T209" s="15"/>
    </row>
    <row r="210" spans="1:30" ht="30.75" thickBot="1" x14ac:dyDescent="0.3">
      <c r="A210" s="17"/>
      <c r="B210" s="54" t="s">
        <v>311</v>
      </c>
      <c r="C210" s="56" t="s">
        <v>208</v>
      </c>
      <c r="D210" s="25" t="s">
        <v>219</v>
      </c>
      <c r="E210" s="33">
        <v>20038000</v>
      </c>
      <c r="F210" s="35" t="s">
        <v>208</v>
      </c>
      <c r="G210" s="56" t="s">
        <v>208</v>
      </c>
      <c r="H210" s="25" t="s">
        <v>219</v>
      </c>
      <c r="I210" s="33">
        <v>11752000</v>
      </c>
      <c r="J210" s="35" t="s">
        <v>208</v>
      </c>
      <c r="K210" s="56" t="s">
        <v>208</v>
      </c>
      <c r="L210" s="25"/>
      <c r="M210" s="56" t="s">
        <v>208</v>
      </c>
      <c r="N210" s="25" t="s">
        <v>219</v>
      </c>
      <c r="O210" s="33">
        <v>16027000</v>
      </c>
      <c r="P210" s="35" t="s">
        <v>208</v>
      </c>
      <c r="Q210" s="56" t="s">
        <v>208</v>
      </c>
      <c r="R210" s="25" t="s">
        <v>219</v>
      </c>
      <c r="S210" s="33">
        <v>18024000</v>
      </c>
      <c r="T210" s="35" t="s">
        <v>208</v>
      </c>
    </row>
    <row r="211" spans="1:30" ht="15.75" thickTop="1" x14ac:dyDescent="0.25">
      <c r="A211" s="17"/>
      <c r="B211" s="15"/>
      <c r="C211" s="15" t="s">
        <v>208</v>
      </c>
      <c r="D211" s="58"/>
      <c r="E211" s="58"/>
      <c r="F211" s="15"/>
      <c r="G211" s="15" t="s">
        <v>208</v>
      </c>
      <c r="H211" s="58"/>
      <c r="I211" s="58"/>
      <c r="J211" s="15"/>
      <c r="K211" s="15" t="s">
        <v>208</v>
      </c>
      <c r="L211" s="15"/>
      <c r="M211" s="15" t="s">
        <v>208</v>
      </c>
      <c r="N211" s="58"/>
      <c r="O211" s="58"/>
      <c r="P211" s="15"/>
      <c r="Q211" s="15" t="s">
        <v>208</v>
      </c>
      <c r="R211" s="58"/>
      <c r="S211" s="58"/>
      <c r="T211" s="15"/>
    </row>
    <row r="212" spans="1:30" x14ac:dyDescent="0.25">
      <c r="A212" s="17"/>
      <c r="B212" s="20"/>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row>
    <row r="213" spans="1:30" x14ac:dyDescent="0.25">
      <c r="A213" s="17"/>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row>
    <row r="214" spans="1:30" ht="15.75" x14ac:dyDescent="0.25">
      <c r="A214" s="17"/>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row>
    <row r="215" spans="1:30" x14ac:dyDescent="0.25">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row>
    <row r="216" spans="1:30" x14ac:dyDescent="0.25">
      <c r="A216" s="17"/>
      <c r="B216" s="4"/>
      <c r="C216" s="4"/>
      <c r="D216" s="4"/>
      <c r="E216" s="4"/>
      <c r="F216" s="4"/>
      <c r="G216" s="4"/>
      <c r="H216" s="4"/>
      <c r="I216" s="4"/>
      <c r="J216" s="4"/>
      <c r="K216" s="4"/>
      <c r="L216" s="4"/>
      <c r="M216" s="4"/>
      <c r="N216" s="4"/>
      <c r="O216" s="4"/>
      <c r="P216" s="4"/>
      <c r="Q216" s="4"/>
      <c r="R216" s="4"/>
      <c r="S216" s="4"/>
      <c r="T216" s="4"/>
      <c r="U216" s="4"/>
      <c r="V216" s="4"/>
    </row>
    <row r="217" spans="1:30" ht="15" customHeight="1" x14ac:dyDescent="0.25">
      <c r="A217" s="17"/>
      <c r="B217" s="16"/>
      <c r="C217" s="16" t="s">
        <v>208</v>
      </c>
      <c r="D217" s="59" t="s">
        <v>302</v>
      </c>
      <c r="E217" s="59"/>
      <c r="F217" s="16"/>
      <c r="G217" s="16" t="s">
        <v>208</v>
      </c>
      <c r="H217" s="59" t="s">
        <v>294</v>
      </c>
      <c r="I217" s="59"/>
      <c r="J217" s="16"/>
      <c r="K217" s="16" t="s">
        <v>208</v>
      </c>
      <c r="L217" s="59" t="s">
        <v>305</v>
      </c>
      <c r="M217" s="59"/>
      <c r="N217" s="16"/>
      <c r="O217" s="16" t="s">
        <v>208</v>
      </c>
      <c r="P217" s="59" t="s">
        <v>307</v>
      </c>
      <c r="Q217" s="59"/>
      <c r="R217" s="16"/>
      <c r="S217" s="16" t="s">
        <v>208</v>
      </c>
      <c r="T217" s="59" t="s">
        <v>308</v>
      </c>
      <c r="U217" s="59"/>
      <c r="V217" s="16"/>
    </row>
    <row r="218" spans="1:30" ht="15" customHeight="1" x14ac:dyDescent="0.25">
      <c r="A218" s="17"/>
      <c r="B218" s="16"/>
      <c r="C218" s="16"/>
      <c r="D218" s="59" t="s">
        <v>303</v>
      </c>
      <c r="E218" s="59"/>
      <c r="F218" s="16"/>
      <c r="G218" s="16"/>
      <c r="H218" s="59" t="s">
        <v>304</v>
      </c>
      <c r="I218" s="59"/>
      <c r="J218" s="16"/>
      <c r="K218" s="16"/>
      <c r="L218" s="59" t="s">
        <v>306</v>
      </c>
      <c r="M218" s="59"/>
      <c r="N218" s="16"/>
      <c r="O218" s="16"/>
      <c r="P218" s="59" t="s">
        <v>243</v>
      </c>
      <c r="Q218" s="59"/>
      <c r="R218" s="16"/>
      <c r="S218" s="16"/>
      <c r="T218" s="59" t="s">
        <v>243</v>
      </c>
      <c r="U218" s="59"/>
      <c r="V218" s="16"/>
    </row>
    <row r="219" spans="1:30" ht="15" customHeight="1" x14ac:dyDescent="0.25">
      <c r="A219" s="17"/>
      <c r="B219" s="16"/>
      <c r="C219" s="16"/>
      <c r="D219" s="59" t="s">
        <v>304</v>
      </c>
      <c r="E219" s="59"/>
      <c r="F219" s="16"/>
      <c r="G219" s="16"/>
      <c r="H219" s="59" t="s">
        <v>257</v>
      </c>
      <c r="I219" s="59"/>
      <c r="J219" s="16"/>
      <c r="K219" s="16"/>
      <c r="L219" s="59"/>
      <c r="M219" s="59"/>
      <c r="N219" s="16"/>
      <c r="O219" s="16"/>
      <c r="P219" s="59" t="s">
        <v>294</v>
      </c>
      <c r="Q219" s="59"/>
      <c r="R219" s="16"/>
      <c r="S219" s="16"/>
      <c r="T219" s="59" t="s">
        <v>294</v>
      </c>
      <c r="U219" s="59"/>
      <c r="V219" s="16"/>
    </row>
    <row r="220" spans="1:30" ht="15" customHeight="1" x14ac:dyDescent="0.25">
      <c r="A220" s="17"/>
      <c r="B220" s="16"/>
      <c r="C220" s="16"/>
      <c r="D220" s="59" t="s">
        <v>257</v>
      </c>
      <c r="E220" s="59"/>
      <c r="F220" s="16"/>
      <c r="G220" s="16"/>
      <c r="H220" s="59"/>
      <c r="I220" s="59"/>
      <c r="J220" s="16"/>
      <c r="K220" s="16"/>
      <c r="L220" s="59"/>
      <c r="M220" s="59"/>
      <c r="N220" s="16"/>
      <c r="O220" s="16"/>
      <c r="P220" s="59" t="s">
        <v>304</v>
      </c>
      <c r="Q220" s="59"/>
      <c r="R220" s="16"/>
      <c r="S220" s="16"/>
      <c r="T220" s="59" t="s">
        <v>304</v>
      </c>
      <c r="U220" s="59"/>
      <c r="V220" s="16"/>
    </row>
    <row r="221" spans="1:30" ht="15.75" thickBot="1" x14ac:dyDescent="0.3">
      <c r="A221" s="17"/>
      <c r="B221" s="16"/>
      <c r="C221" s="16"/>
      <c r="D221" s="61"/>
      <c r="E221" s="61"/>
      <c r="F221" s="16"/>
      <c r="G221" s="16"/>
      <c r="H221" s="61"/>
      <c r="I221" s="61"/>
      <c r="J221" s="16"/>
      <c r="K221" s="16"/>
      <c r="L221" s="61"/>
      <c r="M221" s="61"/>
      <c r="N221" s="16"/>
      <c r="O221" s="16"/>
      <c r="P221" s="61" t="s">
        <v>257</v>
      </c>
      <c r="Q221" s="61"/>
      <c r="R221" s="16"/>
      <c r="S221" s="16"/>
      <c r="T221" s="61" t="s">
        <v>257</v>
      </c>
      <c r="U221" s="61"/>
      <c r="V221" s="16"/>
    </row>
    <row r="222" spans="1:30" x14ac:dyDescent="0.25">
      <c r="A222" s="17"/>
      <c r="B222" s="54" t="s">
        <v>312</v>
      </c>
      <c r="C222" s="25" t="s">
        <v>208</v>
      </c>
      <c r="D222" s="25"/>
      <c r="E222" s="25"/>
      <c r="F222" s="25"/>
      <c r="G222" s="25" t="s">
        <v>208</v>
      </c>
      <c r="H222" s="25"/>
      <c r="I222" s="25"/>
      <c r="J222" s="25"/>
      <c r="K222" s="25" t="s">
        <v>208</v>
      </c>
      <c r="L222" s="25"/>
      <c r="M222" s="25"/>
      <c r="N222" s="25"/>
      <c r="O222" s="25" t="s">
        <v>208</v>
      </c>
      <c r="P222" s="25"/>
      <c r="Q222" s="25"/>
      <c r="R222" s="25"/>
      <c r="S222" s="25" t="s">
        <v>208</v>
      </c>
      <c r="T222" s="25"/>
      <c r="U222" s="25"/>
      <c r="V222" s="25"/>
    </row>
    <row r="223" spans="1:30" x14ac:dyDescent="0.25">
      <c r="A223" s="17"/>
      <c r="B223" s="2" t="s">
        <v>260</v>
      </c>
      <c r="C223" s="4" t="s">
        <v>208</v>
      </c>
      <c r="D223" s="4"/>
      <c r="E223" s="4"/>
      <c r="F223" s="4"/>
      <c r="G223" s="4" t="s">
        <v>208</v>
      </c>
      <c r="H223" s="4"/>
      <c r="I223" s="4"/>
      <c r="J223" s="4"/>
      <c r="K223" s="4" t="s">
        <v>208</v>
      </c>
      <c r="L223" s="4"/>
      <c r="M223" s="4"/>
      <c r="N223" s="4"/>
      <c r="O223" s="4" t="s">
        <v>208</v>
      </c>
      <c r="P223" s="4"/>
      <c r="Q223" s="4"/>
      <c r="R223" s="4"/>
      <c r="S223" s="4" t="s">
        <v>208</v>
      </c>
      <c r="T223" s="4"/>
      <c r="U223" s="4"/>
      <c r="V223" s="4"/>
    </row>
    <row r="224" spans="1:30" x14ac:dyDescent="0.25">
      <c r="A224" s="17"/>
      <c r="B224" s="54" t="s">
        <v>261</v>
      </c>
      <c r="C224" s="25" t="s">
        <v>208</v>
      </c>
      <c r="D224" s="25" t="s">
        <v>219</v>
      </c>
      <c r="E224" s="33">
        <v>3221000</v>
      </c>
      <c r="F224" s="35" t="s">
        <v>208</v>
      </c>
      <c r="G224" s="25" t="s">
        <v>208</v>
      </c>
      <c r="H224" s="25" t="s">
        <v>219</v>
      </c>
      <c r="I224" s="33">
        <v>1926000</v>
      </c>
      <c r="J224" s="35" t="s">
        <v>208</v>
      </c>
      <c r="K224" s="25" t="s">
        <v>208</v>
      </c>
      <c r="L224" s="25" t="s">
        <v>219</v>
      </c>
      <c r="M224" s="33">
        <v>924000</v>
      </c>
      <c r="N224" s="35" t="s">
        <v>208</v>
      </c>
      <c r="O224" s="25" t="s">
        <v>208</v>
      </c>
      <c r="P224" s="25" t="s">
        <v>219</v>
      </c>
      <c r="Q224" s="33">
        <v>3528000</v>
      </c>
      <c r="R224" s="35" t="s">
        <v>208</v>
      </c>
      <c r="S224" s="25" t="s">
        <v>208</v>
      </c>
      <c r="T224" s="25" t="s">
        <v>219</v>
      </c>
      <c r="U224" s="33">
        <v>3406000</v>
      </c>
      <c r="V224" s="35" t="s">
        <v>208</v>
      </c>
    </row>
    <row r="225" spans="1:22" ht="30" x14ac:dyDescent="0.25">
      <c r="A225" s="17"/>
      <c r="B225" s="2" t="s">
        <v>310</v>
      </c>
      <c r="C225" s="4" t="s">
        <v>208</v>
      </c>
      <c r="D225" s="4"/>
      <c r="E225" s="28">
        <v>2333000</v>
      </c>
      <c r="F225" t="s">
        <v>208</v>
      </c>
      <c r="G225" s="4" t="s">
        <v>208</v>
      </c>
      <c r="H225" s="4"/>
      <c r="I225" s="28">
        <v>2219000</v>
      </c>
      <c r="J225" t="s">
        <v>208</v>
      </c>
      <c r="K225" s="4" t="s">
        <v>208</v>
      </c>
      <c r="L225" s="4"/>
      <c r="M225" s="28">
        <v>1367000</v>
      </c>
      <c r="N225" t="s">
        <v>208</v>
      </c>
      <c r="O225" s="4" t="s">
        <v>208</v>
      </c>
      <c r="P225" s="4"/>
      <c r="Q225" s="28">
        <v>2981000</v>
      </c>
      <c r="R225" t="s">
        <v>208</v>
      </c>
      <c r="S225" s="4" t="s">
        <v>208</v>
      </c>
      <c r="T225" s="4"/>
      <c r="U225" s="28">
        <v>3529000</v>
      </c>
      <c r="V225" t="s">
        <v>208</v>
      </c>
    </row>
    <row r="226" spans="1:22" x14ac:dyDescent="0.25">
      <c r="A226" s="17"/>
      <c r="B226" s="54" t="s">
        <v>264</v>
      </c>
      <c r="C226" s="25" t="s">
        <v>208</v>
      </c>
      <c r="D226" s="25"/>
      <c r="E226" s="33">
        <v>4307000</v>
      </c>
      <c r="F226" s="35" t="s">
        <v>208</v>
      </c>
      <c r="G226" s="25" t="s">
        <v>208</v>
      </c>
      <c r="H226" s="25"/>
      <c r="I226" s="33">
        <v>3626000</v>
      </c>
      <c r="J226" s="35" t="s">
        <v>208</v>
      </c>
      <c r="K226" s="25" t="s">
        <v>208</v>
      </c>
      <c r="L226" s="25"/>
      <c r="M226" s="33">
        <v>1388000</v>
      </c>
      <c r="N226" s="35" t="s">
        <v>208</v>
      </c>
      <c r="O226" s="25" t="s">
        <v>208</v>
      </c>
      <c r="P226" s="25"/>
      <c r="Q226" s="33">
        <v>4120000</v>
      </c>
      <c r="R226" s="35" t="s">
        <v>208</v>
      </c>
      <c r="S226" s="25" t="s">
        <v>208</v>
      </c>
      <c r="T226" s="25"/>
      <c r="U226" s="33">
        <v>5235000</v>
      </c>
      <c r="V226" s="35" t="s">
        <v>208</v>
      </c>
    </row>
    <row r="227" spans="1:22" x14ac:dyDescent="0.25">
      <c r="A227" s="17"/>
      <c r="B227" s="2" t="s">
        <v>266</v>
      </c>
      <c r="C227" s="4" t="s">
        <v>208</v>
      </c>
      <c r="D227" s="4"/>
      <c r="E227" s="28">
        <v>33818000</v>
      </c>
      <c r="F227" t="s">
        <v>208</v>
      </c>
      <c r="G227" s="4" t="s">
        <v>208</v>
      </c>
      <c r="H227" s="4"/>
      <c r="I227" s="28">
        <v>32964000</v>
      </c>
      <c r="J227" t="s">
        <v>208</v>
      </c>
      <c r="K227" s="4" t="s">
        <v>208</v>
      </c>
      <c r="L227" s="4"/>
      <c r="M227" s="28">
        <v>11773000</v>
      </c>
      <c r="N227" t="s">
        <v>208</v>
      </c>
      <c r="O227" s="4" t="s">
        <v>208</v>
      </c>
      <c r="P227" s="4"/>
      <c r="Q227" s="28">
        <v>25220000</v>
      </c>
      <c r="R227" t="s">
        <v>208</v>
      </c>
      <c r="S227" s="4" t="s">
        <v>208</v>
      </c>
      <c r="T227" s="4"/>
      <c r="U227" s="28">
        <v>23085000</v>
      </c>
      <c r="V227" t="s">
        <v>208</v>
      </c>
    </row>
    <row r="228" spans="1:22" ht="30.75" thickBot="1" x14ac:dyDescent="0.3">
      <c r="A228" s="17"/>
      <c r="B228" s="54" t="s">
        <v>267</v>
      </c>
      <c r="C228" s="25" t="s">
        <v>208</v>
      </c>
      <c r="D228" s="25"/>
      <c r="E228" s="33">
        <v>4471000</v>
      </c>
      <c r="F228" s="35" t="s">
        <v>208</v>
      </c>
      <c r="G228" s="25" t="s">
        <v>208</v>
      </c>
      <c r="H228" s="25"/>
      <c r="I228" s="33">
        <v>3923000</v>
      </c>
      <c r="J228" s="35" t="s">
        <v>208</v>
      </c>
      <c r="K228" s="25" t="s">
        <v>208</v>
      </c>
      <c r="L228" s="25"/>
      <c r="M228" s="33">
        <v>1408000</v>
      </c>
      <c r="N228" s="35" t="s">
        <v>208</v>
      </c>
      <c r="O228" s="25" t="s">
        <v>208</v>
      </c>
      <c r="P228" s="25"/>
      <c r="Q228" s="33">
        <v>4748000</v>
      </c>
      <c r="R228" s="35" t="s">
        <v>208</v>
      </c>
      <c r="S228" s="25" t="s">
        <v>208</v>
      </c>
      <c r="T228" s="25"/>
      <c r="U228" s="33">
        <v>8306000</v>
      </c>
      <c r="V228" s="35" t="s">
        <v>208</v>
      </c>
    </row>
    <row r="229" spans="1:22" x14ac:dyDescent="0.25">
      <c r="A229" s="17"/>
      <c r="B229" s="15"/>
      <c r="C229" s="15" t="s">
        <v>208</v>
      </c>
      <c r="D229" s="55"/>
      <c r="E229" s="55"/>
      <c r="F229" s="15"/>
      <c r="G229" s="15" t="s">
        <v>208</v>
      </c>
      <c r="H229" s="55"/>
      <c r="I229" s="55"/>
      <c r="J229" s="15"/>
      <c r="K229" s="15" t="s">
        <v>208</v>
      </c>
      <c r="L229" s="55"/>
      <c r="M229" s="55"/>
      <c r="N229" s="15"/>
      <c r="O229" s="15" t="s">
        <v>208</v>
      </c>
      <c r="P229" s="55"/>
      <c r="Q229" s="55"/>
      <c r="R229" s="15"/>
      <c r="S229" s="15" t="s">
        <v>208</v>
      </c>
      <c r="T229" s="55"/>
      <c r="U229" s="55"/>
      <c r="V229" s="15"/>
    </row>
    <row r="230" spans="1:22" x14ac:dyDescent="0.25">
      <c r="A230" s="17"/>
      <c r="B230" s="2" t="s">
        <v>268</v>
      </c>
      <c r="C230" s="57" t="s">
        <v>208</v>
      </c>
      <c r="D230" s="4"/>
      <c r="E230" s="28">
        <v>48150000</v>
      </c>
      <c r="F230" t="s">
        <v>208</v>
      </c>
      <c r="G230" s="57" t="s">
        <v>208</v>
      </c>
      <c r="H230" s="4"/>
      <c r="I230" s="28">
        <v>44658000</v>
      </c>
      <c r="J230" t="s">
        <v>208</v>
      </c>
      <c r="K230" s="57" t="s">
        <v>208</v>
      </c>
      <c r="L230" s="4"/>
      <c r="M230" s="28">
        <v>16860000</v>
      </c>
      <c r="N230" t="s">
        <v>208</v>
      </c>
      <c r="O230" s="57" t="s">
        <v>208</v>
      </c>
      <c r="P230" s="4"/>
      <c r="Q230" s="28">
        <v>40597000</v>
      </c>
      <c r="R230" t="s">
        <v>208</v>
      </c>
      <c r="S230" s="57" t="s">
        <v>208</v>
      </c>
      <c r="T230" s="4"/>
      <c r="U230" s="28">
        <v>43561000</v>
      </c>
      <c r="V230" t="s">
        <v>208</v>
      </c>
    </row>
    <row r="231" spans="1:22" x14ac:dyDescent="0.25">
      <c r="A231" s="17"/>
      <c r="B231" s="54" t="s">
        <v>269</v>
      </c>
      <c r="C231" s="56" t="s">
        <v>208</v>
      </c>
      <c r="D231" s="25"/>
      <c r="E231" s="25"/>
      <c r="F231" s="25"/>
      <c r="G231" s="56" t="s">
        <v>208</v>
      </c>
      <c r="H231" s="25"/>
      <c r="I231" s="25"/>
      <c r="J231" s="25"/>
      <c r="K231" s="56" t="s">
        <v>208</v>
      </c>
      <c r="L231" s="25"/>
      <c r="M231" s="25"/>
      <c r="N231" s="25"/>
      <c r="O231" s="56" t="s">
        <v>208</v>
      </c>
      <c r="P231" s="25"/>
      <c r="Q231" s="25"/>
      <c r="R231" s="25"/>
      <c r="S231" s="56" t="s">
        <v>208</v>
      </c>
      <c r="T231" s="25"/>
      <c r="U231" s="25"/>
      <c r="V231" s="25"/>
    </row>
    <row r="232" spans="1:22" x14ac:dyDescent="0.25">
      <c r="A232" s="17"/>
      <c r="B232" s="2" t="s">
        <v>270</v>
      </c>
      <c r="C232" s="57" t="s">
        <v>208</v>
      </c>
      <c r="D232" s="4"/>
      <c r="E232" s="28">
        <v>423000</v>
      </c>
      <c r="F232" t="s">
        <v>208</v>
      </c>
      <c r="G232" s="57" t="s">
        <v>208</v>
      </c>
      <c r="H232" s="4"/>
      <c r="I232" s="28">
        <v>394000</v>
      </c>
      <c r="J232" t="s">
        <v>208</v>
      </c>
      <c r="K232" s="57" t="s">
        <v>208</v>
      </c>
      <c r="L232" s="4"/>
      <c r="M232" s="28">
        <v>204000</v>
      </c>
      <c r="N232" t="s">
        <v>208</v>
      </c>
      <c r="O232" s="57" t="s">
        <v>208</v>
      </c>
      <c r="P232" s="4"/>
      <c r="Q232" s="28">
        <v>291000</v>
      </c>
      <c r="R232" t="s">
        <v>208</v>
      </c>
      <c r="S232" s="57" t="s">
        <v>208</v>
      </c>
      <c r="T232" s="4"/>
      <c r="U232" s="28">
        <v>259000</v>
      </c>
      <c r="V232" t="s">
        <v>208</v>
      </c>
    </row>
    <row r="233" spans="1:22" ht="15.75" thickBot="1" x14ac:dyDescent="0.3">
      <c r="A233" s="17"/>
      <c r="B233" s="54" t="s">
        <v>272</v>
      </c>
      <c r="C233" s="56" t="s">
        <v>208</v>
      </c>
      <c r="D233" s="25"/>
      <c r="E233" s="33">
        <v>555000</v>
      </c>
      <c r="F233" s="35" t="s">
        <v>208</v>
      </c>
      <c r="G233" s="56" t="s">
        <v>208</v>
      </c>
      <c r="H233" s="25"/>
      <c r="I233" s="33">
        <v>475000</v>
      </c>
      <c r="J233" s="35" t="s">
        <v>208</v>
      </c>
      <c r="K233" s="56" t="s">
        <v>208</v>
      </c>
      <c r="L233" s="25"/>
      <c r="M233" s="33">
        <v>125000</v>
      </c>
      <c r="N233" s="35" t="s">
        <v>208</v>
      </c>
      <c r="O233" s="56" t="s">
        <v>208</v>
      </c>
      <c r="P233" s="25"/>
      <c r="Q233" s="33">
        <v>503000</v>
      </c>
      <c r="R233" s="35" t="s">
        <v>208</v>
      </c>
      <c r="S233" s="56" t="s">
        <v>208</v>
      </c>
      <c r="T233" s="25"/>
      <c r="U233" s="33">
        <v>484000</v>
      </c>
      <c r="V233" s="35" t="s">
        <v>208</v>
      </c>
    </row>
    <row r="234" spans="1:22" x14ac:dyDescent="0.25">
      <c r="A234" s="17"/>
      <c r="B234" s="15"/>
      <c r="C234" s="15" t="s">
        <v>208</v>
      </c>
      <c r="D234" s="55"/>
      <c r="E234" s="55"/>
      <c r="F234" s="15"/>
      <c r="G234" s="15" t="s">
        <v>208</v>
      </c>
      <c r="H234" s="55"/>
      <c r="I234" s="55"/>
      <c r="J234" s="15"/>
      <c r="K234" s="15" t="s">
        <v>208</v>
      </c>
      <c r="L234" s="55"/>
      <c r="M234" s="55"/>
      <c r="N234" s="15"/>
      <c r="O234" s="15" t="s">
        <v>208</v>
      </c>
      <c r="P234" s="55"/>
      <c r="Q234" s="55"/>
      <c r="R234" s="15"/>
      <c r="S234" s="15" t="s">
        <v>208</v>
      </c>
      <c r="T234" s="55"/>
      <c r="U234" s="55"/>
      <c r="V234" s="15"/>
    </row>
    <row r="235" spans="1:22" ht="15.75" thickBot="1" x14ac:dyDescent="0.3">
      <c r="A235" s="17"/>
      <c r="B235" s="2" t="s">
        <v>274</v>
      </c>
      <c r="C235" s="57" t="s">
        <v>208</v>
      </c>
      <c r="D235" s="4"/>
      <c r="E235" s="28">
        <v>978000</v>
      </c>
      <c r="F235" t="s">
        <v>208</v>
      </c>
      <c r="G235" s="57" t="s">
        <v>208</v>
      </c>
      <c r="H235" s="4"/>
      <c r="I235" s="28">
        <v>869000</v>
      </c>
      <c r="J235" t="s">
        <v>208</v>
      </c>
      <c r="K235" s="57" t="s">
        <v>208</v>
      </c>
      <c r="L235" s="4"/>
      <c r="M235" s="28">
        <v>329000</v>
      </c>
      <c r="N235" t="s">
        <v>208</v>
      </c>
      <c r="O235" s="57" t="s">
        <v>208</v>
      </c>
      <c r="P235" s="4"/>
      <c r="Q235" s="28">
        <v>794000</v>
      </c>
      <c r="R235" t="s">
        <v>208</v>
      </c>
      <c r="S235" s="57" t="s">
        <v>208</v>
      </c>
      <c r="T235" s="4"/>
      <c r="U235" s="28">
        <v>743000</v>
      </c>
      <c r="V235" t="s">
        <v>208</v>
      </c>
    </row>
    <row r="236" spans="1:22" x14ac:dyDescent="0.25">
      <c r="A236" s="17"/>
      <c r="B236" s="15"/>
      <c r="C236" s="15" t="s">
        <v>208</v>
      </c>
      <c r="D236" s="55"/>
      <c r="E236" s="55"/>
      <c r="F236" s="15"/>
      <c r="G236" s="15" t="s">
        <v>208</v>
      </c>
      <c r="H236" s="55"/>
      <c r="I236" s="55"/>
      <c r="J236" s="15"/>
      <c r="K236" s="15" t="s">
        <v>208</v>
      </c>
      <c r="L236" s="55"/>
      <c r="M236" s="55"/>
      <c r="N236" s="15"/>
      <c r="O236" s="15" t="s">
        <v>208</v>
      </c>
      <c r="P236" s="55"/>
      <c r="Q236" s="55"/>
      <c r="R236" s="15"/>
      <c r="S236" s="15" t="s">
        <v>208</v>
      </c>
      <c r="T236" s="55"/>
      <c r="U236" s="55"/>
      <c r="V236" s="15"/>
    </row>
    <row r="237" spans="1:22" ht="15.75" thickBot="1" x14ac:dyDescent="0.3">
      <c r="A237" s="17"/>
      <c r="B237" s="54" t="s">
        <v>313</v>
      </c>
      <c r="C237" s="56" t="s">
        <v>208</v>
      </c>
      <c r="D237" s="25" t="s">
        <v>219</v>
      </c>
      <c r="E237" s="33">
        <v>49128000</v>
      </c>
      <c r="F237" s="35" t="s">
        <v>208</v>
      </c>
      <c r="G237" s="56" t="s">
        <v>208</v>
      </c>
      <c r="H237" s="25" t="s">
        <v>219</v>
      </c>
      <c r="I237" s="33">
        <v>45527000</v>
      </c>
      <c r="J237" s="35" t="s">
        <v>208</v>
      </c>
      <c r="K237" s="56" t="s">
        <v>208</v>
      </c>
      <c r="L237" s="25" t="s">
        <v>219</v>
      </c>
      <c r="M237" s="33">
        <v>17189000</v>
      </c>
      <c r="N237" s="35" t="s">
        <v>208</v>
      </c>
      <c r="O237" s="56" t="s">
        <v>208</v>
      </c>
      <c r="P237" s="25" t="s">
        <v>219</v>
      </c>
      <c r="Q237" s="33">
        <v>41391000</v>
      </c>
      <c r="R237" s="35" t="s">
        <v>208</v>
      </c>
      <c r="S237" s="56" t="s">
        <v>208</v>
      </c>
      <c r="T237" s="25" t="s">
        <v>219</v>
      </c>
      <c r="U237" s="33">
        <v>44304000</v>
      </c>
      <c r="V237" s="35" t="s">
        <v>208</v>
      </c>
    </row>
    <row r="238" spans="1:22" ht="15.75" thickTop="1" x14ac:dyDescent="0.25">
      <c r="A238" s="17"/>
      <c r="B238" s="15"/>
      <c r="C238" s="15" t="s">
        <v>208</v>
      </c>
      <c r="D238" s="58"/>
      <c r="E238" s="58"/>
      <c r="F238" s="15"/>
      <c r="G238" s="15" t="s">
        <v>208</v>
      </c>
      <c r="H238" s="58"/>
      <c r="I238" s="58"/>
      <c r="J238" s="15"/>
      <c r="K238" s="15" t="s">
        <v>208</v>
      </c>
      <c r="L238" s="58"/>
      <c r="M238" s="58"/>
      <c r="N238" s="15"/>
      <c r="O238" s="15" t="s">
        <v>208</v>
      </c>
      <c r="P238" s="58"/>
      <c r="Q238" s="58"/>
      <c r="R238" s="15"/>
      <c r="S238" s="15" t="s">
        <v>208</v>
      </c>
      <c r="T238" s="58"/>
      <c r="U238" s="58"/>
      <c r="V238" s="15"/>
    </row>
    <row r="239" spans="1:22" x14ac:dyDescent="0.25">
      <c r="A239" s="17"/>
      <c r="B239" s="2" t="s">
        <v>314</v>
      </c>
      <c r="C239" s="57" t="s">
        <v>208</v>
      </c>
      <c r="D239" s="4"/>
      <c r="E239" s="4"/>
      <c r="F239" s="4"/>
      <c r="G239" s="57" t="s">
        <v>208</v>
      </c>
      <c r="H239" s="4"/>
      <c r="I239" s="4"/>
      <c r="J239" s="4"/>
      <c r="K239" s="57" t="s">
        <v>208</v>
      </c>
      <c r="L239" s="4"/>
      <c r="M239" s="4"/>
      <c r="N239" s="4"/>
      <c r="O239" s="57" t="s">
        <v>208</v>
      </c>
      <c r="P239" s="4"/>
      <c r="Q239" s="4"/>
      <c r="R239" s="4"/>
      <c r="S239" s="57" t="s">
        <v>208</v>
      </c>
      <c r="T239" s="4"/>
      <c r="U239" s="4"/>
      <c r="V239" s="4"/>
    </row>
    <row r="240" spans="1:22" x14ac:dyDescent="0.25">
      <c r="A240" s="17"/>
      <c r="B240" s="54" t="s">
        <v>315</v>
      </c>
      <c r="C240" s="56" t="s">
        <v>208</v>
      </c>
      <c r="D240" s="25" t="s">
        <v>219</v>
      </c>
      <c r="E240" s="33">
        <v>65972000</v>
      </c>
      <c r="F240" s="35" t="s">
        <v>208</v>
      </c>
      <c r="G240" s="56" t="s">
        <v>208</v>
      </c>
      <c r="H240" s="25" t="s">
        <v>219</v>
      </c>
      <c r="I240" s="33">
        <v>55138000</v>
      </c>
      <c r="J240" s="35" t="s">
        <v>208</v>
      </c>
      <c r="K240" s="56" t="s">
        <v>208</v>
      </c>
      <c r="L240" s="25" t="s">
        <v>219</v>
      </c>
      <c r="M240" s="33">
        <v>16860000</v>
      </c>
      <c r="N240" s="35" t="s">
        <v>208</v>
      </c>
      <c r="O240" s="56" t="s">
        <v>208</v>
      </c>
      <c r="P240" s="25" t="s">
        <v>219</v>
      </c>
      <c r="Q240" s="33">
        <v>55427000</v>
      </c>
      <c r="R240" s="35" t="s">
        <v>208</v>
      </c>
      <c r="S240" s="56" t="s">
        <v>208</v>
      </c>
      <c r="T240" s="25" t="s">
        <v>219</v>
      </c>
      <c r="U240" s="33">
        <v>60267000</v>
      </c>
      <c r="V240" s="35" t="s">
        <v>208</v>
      </c>
    </row>
    <row r="241" spans="1:30" ht="15.75" thickBot="1" x14ac:dyDescent="0.3">
      <c r="A241" s="17"/>
      <c r="B241" s="2" t="s">
        <v>316</v>
      </c>
      <c r="C241" s="57" t="s">
        <v>208</v>
      </c>
      <c r="D241" s="4"/>
      <c r="E241" s="28">
        <v>3194000</v>
      </c>
      <c r="F241" t="s">
        <v>208</v>
      </c>
      <c r="G241" s="57" t="s">
        <v>208</v>
      </c>
      <c r="H241" s="4"/>
      <c r="I241" s="28">
        <v>2141000</v>
      </c>
      <c r="J241" t="s">
        <v>208</v>
      </c>
      <c r="K241" s="57" t="s">
        <v>208</v>
      </c>
      <c r="L241" s="4"/>
      <c r="M241" s="28">
        <v>329000</v>
      </c>
      <c r="N241" t="s">
        <v>208</v>
      </c>
      <c r="O241" s="57" t="s">
        <v>208</v>
      </c>
      <c r="P241" s="4"/>
      <c r="Q241" s="28">
        <v>1991000</v>
      </c>
      <c r="R241" t="s">
        <v>208</v>
      </c>
      <c r="S241" s="57" t="s">
        <v>208</v>
      </c>
      <c r="T241" s="4"/>
      <c r="U241" s="28">
        <v>2061000</v>
      </c>
      <c r="V241" t="s">
        <v>208</v>
      </c>
    </row>
    <row r="242" spans="1:30" x14ac:dyDescent="0.25">
      <c r="A242" s="17"/>
      <c r="B242" s="15"/>
      <c r="C242" s="15" t="s">
        <v>208</v>
      </c>
      <c r="D242" s="55"/>
      <c r="E242" s="55"/>
      <c r="F242" s="15"/>
      <c r="G242" s="15" t="s">
        <v>208</v>
      </c>
      <c r="H242" s="55"/>
      <c r="I242" s="55"/>
      <c r="J242" s="15"/>
      <c r="K242" s="15" t="s">
        <v>208</v>
      </c>
      <c r="L242" s="55"/>
      <c r="M242" s="55"/>
      <c r="N242" s="15"/>
      <c r="O242" s="15" t="s">
        <v>208</v>
      </c>
      <c r="P242" s="55"/>
      <c r="Q242" s="55"/>
      <c r="R242" s="15"/>
      <c r="S242" s="15" t="s">
        <v>208</v>
      </c>
      <c r="T242" s="55"/>
      <c r="U242" s="55"/>
      <c r="V242" s="15"/>
    </row>
    <row r="243" spans="1:30" ht="15.75" thickBot="1" x14ac:dyDescent="0.3">
      <c r="A243" s="17"/>
      <c r="B243" s="54" t="s">
        <v>317</v>
      </c>
      <c r="C243" s="56" t="s">
        <v>208</v>
      </c>
      <c r="D243" s="25" t="s">
        <v>219</v>
      </c>
      <c r="E243" s="33">
        <v>69166000</v>
      </c>
      <c r="F243" s="35" t="s">
        <v>208</v>
      </c>
      <c r="G243" s="56" t="s">
        <v>208</v>
      </c>
      <c r="H243" s="25" t="s">
        <v>219</v>
      </c>
      <c r="I243" s="33">
        <v>57279000</v>
      </c>
      <c r="J243" s="35" t="s">
        <v>208</v>
      </c>
      <c r="K243" s="56" t="s">
        <v>208</v>
      </c>
      <c r="L243" s="25" t="s">
        <v>219</v>
      </c>
      <c r="M243" s="33">
        <v>17189000</v>
      </c>
      <c r="N243" s="35" t="s">
        <v>208</v>
      </c>
      <c r="O243" s="56" t="s">
        <v>208</v>
      </c>
      <c r="P243" s="25" t="s">
        <v>219</v>
      </c>
      <c r="Q243" s="33">
        <v>57418000</v>
      </c>
      <c r="R243" s="35" t="s">
        <v>208</v>
      </c>
      <c r="S243" s="56" t="s">
        <v>208</v>
      </c>
      <c r="T243" s="25" t="s">
        <v>219</v>
      </c>
      <c r="U243" s="33">
        <v>62328000</v>
      </c>
      <c r="V243" s="35" t="s">
        <v>208</v>
      </c>
    </row>
    <row r="244" spans="1:30" ht="15.75" thickTop="1" x14ac:dyDescent="0.25">
      <c r="A244" s="17"/>
      <c r="B244" s="15"/>
      <c r="C244" s="15" t="s">
        <v>208</v>
      </c>
      <c r="D244" s="58"/>
      <c r="E244" s="58"/>
      <c r="F244" s="15"/>
      <c r="G244" s="15" t="s">
        <v>208</v>
      </c>
      <c r="H244" s="58"/>
      <c r="I244" s="58"/>
      <c r="J244" s="15"/>
      <c r="K244" s="15" t="s">
        <v>208</v>
      </c>
      <c r="L244" s="58"/>
      <c r="M244" s="58"/>
      <c r="N244" s="15"/>
      <c r="O244" s="15" t="s">
        <v>208</v>
      </c>
      <c r="P244" s="58"/>
      <c r="Q244" s="58"/>
      <c r="R244" s="15"/>
      <c r="S244" s="15" t="s">
        <v>208</v>
      </c>
      <c r="T244" s="58"/>
      <c r="U244" s="58"/>
      <c r="V244" s="15"/>
    </row>
    <row r="245" spans="1:30" x14ac:dyDescent="0.25">
      <c r="A245" s="17"/>
      <c r="B245" s="65" t="s">
        <v>320</v>
      </c>
      <c r="C245" s="65"/>
      <c r="D245" s="65"/>
      <c r="E245" s="65"/>
      <c r="F245" s="65"/>
      <c r="G245" s="65"/>
      <c r="H245" s="65"/>
      <c r="I245" s="65"/>
      <c r="J245" s="65"/>
      <c r="K245" s="65"/>
      <c r="L245" s="65"/>
      <c r="M245" s="65"/>
      <c r="N245" s="65"/>
      <c r="O245" s="65"/>
      <c r="P245" s="65"/>
      <c r="Q245" s="65"/>
      <c r="R245" s="65"/>
      <c r="S245" s="65"/>
      <c r="T245" s="65"/>
      <c r="U245" s="65"/>
      <c r="V245" s="65"/>
      <c r="W245" s="65"/>
      <c r="X245" s="65"/>
      <c r="Y245" s="65"/>
      <c r="Z245" s="65"/>
      <c r="AA245" s="65"/>
      <c r="AB245" s="65"/>
      <c r="AC245" s="65"/>
      <c r="AD245" s="65"/>
    </row>
    <row r="246" spans="1:30" x14ac:dyDescent="0.25">
      <c r="A246" s="17"/>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c r="AA246" s="16"/>
      <c r="AB246" s="16"/>
      <c r="AC246" s="16"/>
      <c r="AD246" s="16"/>
    </row>
    <row r="247" spans="1:30" x14ac:dyDescent="0.25">
      <c r="A247" s="17"/>
      <c r="B247" s="20"/>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row>
    <row r="248" spans="1:30" x14ac:dyDescent="0.25">
      <c r="A248" s="17"/>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row>
    <row r="249" spans="1:30" x14ac:dyDescent="0.25">
      <c r="A249" s="17"/>
      <c r="B249" s="66" t="s">
        <v>321</v>
      </c>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c r="AA249" s="66"/>
      <c r="AB249" s="66"/>
      <c r="AC249" s="66"/>
      <c r="AD249" s="66"/>
    </row>
    <row r="250" spans="1:30" x14ac:dyDescent="0.25">
      <c r="A250" s="17"/>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A250" s="16"/>
      <c r="AB250" s="16"/>
      <c r="AC250" s="16"/>
      <c r="AD250" s="16"/>
    </row>
    <row r="251" spans="1:30" x14ac:dyDescent="0.25">
      <c r="A251" s="17"/>
      <c r="B251" s="65" t="s">
        <v>322</v>
      </c>
      <c r="C251" s="65"/>
      <c r="D251" s="65"/>
      <c r="E251" s="65"/>
      <c r="F251" s="65"/>
      <c r="G251" s="65"/>
      <c r="H251" s="65"/>
      <c r="I251" s="65"/>
      <c r="J251" s="65"/>
      <c r="K251" s="65"/>
      <c r="L251" s="65"/>
      <c r="M251" s="65"/>
      <c r="N251" s="65"/>
      <c r="O251" s="65"/>
      <c r="P251" s="65"/>
      <c r="Q251" s="65"/>
      <c r="R251" s="65"/>
      <c r="S251" s="65"/>
      <c r="T251" s="65"/>
      <c r="U251" s="65"/>
      <c r="V251" s="65"/>
      <c r="W251" s="65"/>
      <c r="X251" s="65"/>
      <c r="Y251" s="65"/>
      <c r="Z251" s="65"/>
      <c r="AA251" s="65"/>
      <c r="AB251" s="65"/>
      <c r="AC251" s="65"/>
      <c r="AD251" s="65"/>
    </row>
    <row r="252" spans="1:30" x14ac:dyDescent="0.25">
      <c r="A252" s="17"/>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c r="AB252" s="16"/>
      <c r="AC252" s="16"/>
      <c r="AD252" s="16"/>
    </row>
    <row r="253" spans="1:30" x14ac:dyDescent="0.25">
      <c r="A253" s="17"/>
      <c r="B253" s="65" t="s">
        <v>323</v>
      </c>
      <c r="C253" s="65"/>
      <c r="D253" s="65"/>
      <c r="E253" s="65"/>
      <c r="F253" s="65"/>
      <c r="G253" s="65"/>
      <c r="H253" s="65"/>
      <c r="I253" s="65"/>
      <c r="J253" s="65"/>
      <c r="K253" s="65"/>
      <c r="L253" s="65"/>
      <c r="M253" s="65"/>
      <c r="N253" s="65"/>
      <c r="O253" s="65"/>
      <c r="P253" s="65"/>
      <c r="Q253" s="65"/>
      <c r="R253" s="65"/>
      <c r="S253" s="65"/>
      <c r="T253" s="65"/>
      <c r="U253" s="65"/>
      <c r="V253" s="65"/>
      <c r="W253" s="65"/>
      <c r="X253" s="65"/>
      <c r="Y253" s="65"/>
      <c r="Z253" s="65"/>
      <c r="AA253" s="65"/>
      <c r="AB253" s="65"/>
      <c r="AC253" s="65"/>
      <c r="AD253" s="65"/>
    </row>
    <row r="254" spans="1:30" x14ac:dyDescent="0.25">
      <c r="A254" s="17"/>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row>
    <row r="255" spans="1:30" ht="15.75" x14ac:dyDescent="0.25">
      <c r="A255" s="17"/>
      <c r="B255" s="50"/>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c r="AA255" s="50"/>
      <c r="AB255" s="50"/>
      <c r="AC255" s="50"/>
      <c r="AD255" s="50"/>
    </row>
    <row r="256" spans="1:30" x14ac:dyDescent="0.25">
      <c r="A256" s="17"/>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row>
    <row r="257" spans="1:30" x14ac:dyDescent="0.25">
      <c r="A257" s="17"/>
      <c r="B257" s="4"/>
      <c r="C257" s="4"/>
      <c r="D257" s="4"/>
      <c r="E257" s="4"/>
      <c r="F257" s="4"/>
      <c r="G257" s="4"/>
      <c r="H257" s="4"/>
      <c r="I257" s="4"/>
      <c r="J257" s="4"/>
      <c r="K257" s="4"/>
      <c r="L257" s="4"/>
      <c r="M257" s="4"/>
      <c r="N257" s="4"/>
      <c r="O257" s="4"/>
      <c r="P257" s="4"/>
      <c r="Q257" s="4"/>
      <c r="R257" s="4"/>
      <c r="S257" s="4"/>
      <c r="T257" s="4"/>
      <c r="U257" s="4"/>
      <c r="V257" s="4"/>
    </row>
    <row r="258" spans="1:30" ht="15" customHeight="1" x14ac:dyDescent="0.25">
      <c r="A258" s="17"/>
      <c r="B258" s="16"/>
      <c r="C258" s="16" t="s">
        <v>208</v>
      </c>
      <c r="D258" s="59" t="s">
        <v>324</v>
      </c>
      <c r="E258" s="59"/>
      <c r="F258" s="16"/>
      <c r="G258" s="16" t="s">
        <v>208</v>
      </c>
      <c r="H258" s="59" t="s">
        <v>315</v>
      </c>
      <c r="I258" s="59"/>
      <c r="J258" s="16"/>
      <c r="K258" s="16" t="s">
        <v>208</v>
      </c>
      <c r="L258" s="59" t="s">
        <v>315</v>
      </c>
      <c r="M258" s="59"/>
      <c r="N258" s="16"/>
      <c r="O258" s="16" t="s">
        <v>208</v>
      </c>
      <c r="P258" s="59" t="s">
        <v>315</v>
      </c>
      <c r="Q258" s="59"/>
      <c r="R258" s="16"/>
      <c r="S258" s="16" t="s">
        <v>208</v>
      </c>
      <c r="T258" s="59" t="s">
        <v>315</v>
      </c>
      <c r="U258" s="59"/>
      <c r="V258" s="16"/>
    </row>
    <row r="259" spans="1:30" ht="15" customHeight="1" x14ac:dyDescent="0.25">
      <c r="A259" s="17"/>
      <c r="B259" s="16"/>
      <c r="C259" s="16"/>
      <c r="D259" s="59" t="s">
        <v>325</v>
      </c>
      <c r="E259" s="59"/>
      <c r="F259" s="16"/>
      <c r="G259" s="16"/>
      <c r="H259" s="59" t="s">
        <v>326</v>
      </c>
      <c r="I259" s="59"/>
      <c r="J259" s="16"/>
      <c r="K259" s="16"/>
      <c r="L259" s="59" t="s">
        <v>330</v>
      </c>
      <c r="M259" s="59"/>
      <c r="N259" s="16"/>
      <c r="O259" s="16"/>
      <c r="P259" s="59" t="s">
        <v>330</v>
      </c>
      <c r="Q259" s="59"/>
      <c r="R259" s="16"/>
      <c r="S259" s="16"/>
      <c r="T259" s="59" t="s">
        <v>330</v>
      </c>
      <c r="U259" s="59"/>
      <c r="V259" s="16"/>
    </row>
    <row r="260" spans="1:30" ht="15" customHeight="1" x14ac:dyDescent="0.25">
      <c r="A260" s="17"/>
      <c r="B260" s="16"/>
      <c r="C260" s="16"/>
      <c r="D260" s="59"/>
      <c r="E260" s="59"/>
      <c r="F260" s="16"/>
      <c r="G260" s="16"/>
      <c r="H260" s="59" t="s">
        <v>327</v>
      </c>
      <c r="I260" s="59"/>
      <c r="J260" s="16"/>
      <c r="K260" s="16"/>
      <c r="L260" s="59" t="s">
        <v>331</v>
      </c>
      <c r="M260" s="59"/>
      <c r="N260" s="16"/>
      <c r="O260" s="16"/>
      <c r="P260" s="59" t="s">
        <v>332</v>
      </c>
      <c r="Q260" s="59"/>
      <c r="R260" s="16"/>
      <c r="S260" s="16"/>
      <c r="T260" s="59" t="s">
        <v>334</v>
      </c>
      <c r="U260" s="59"/>
      <c r="V260" s="16"/>
    </row>
    <row r="261" spans="1:30" ht="15" customHeight="1" x14ac:dyDescent="0.25">
      <c r="A261" s="17"/>
      <c r="B261" s="16"/>
      <c r="C261" s="16"/>
      <c r="D261" s="59"/>
      <c r="E261" s="59"/>
      <c r="F261" s="16"/>
      <c r="G261" s="16"/>
      <c r="H261" s="59" t="s">
        <v>328</v>
      </c>
      <c r="I261" s="59"/>
      <c r="J261" s="16"/>
      <c r="K261" s="16"/>
      <c r="L261" s="59"/>
      <c r="M261" s="59"/>
      <c r="N261" s="16"/>
      <c r="O261" s="16"/>
      <c r="P261" s="59" t="s">
        <v>333</v>
      </c>
      <c r="Q261" s="59"/>
      <c r="R261" s="16"/>
      <c r="S261" s="16"/>
      <c r="T261" s="59" t="s">
        <v>335</v>
      </c>
      <c r="U261" s="59"/>
      <c r="V261" s="16"/>
    </row>
    <row r="262" spans="1:30" ht="15.75" thickBot="1" x14ac:dyDescent="0.3">
      <c r="A262" s="17"/>
      <c r="B262" s="16"/>
      <c r="C262" s="16"/>
      <c r="D262" s="61"/>
      <c r="E262" s="61"/>
      <c r="F262" s="16"/>
      <c r="G262" s="16"/>
      <c r="H262" s="61" t="s">
        <v>329</v>
      </c>
      <c r="I262" s="61"/>
      <c r="J262" s="16"/>
      <c r="K262" s="16"/>
      <c r="L262" s="61"/>
      <c r="M262" s="61"/>
      <c r="N262" s="16"/>
      <c r="O262" s="16"/>
      <c r="P262" s="61"/>
      <c r="Q262" s="61"/>
      <c r="R262" s="16"/>
      <c r="S262" s="16"/>
      <c r="T262" s="61" t="s">
        <v>336</v>
      </c>
      <c r="U262" s="61"/>
      <c r="V262" s="16"/>
    </row>
    <row r="263" spans="1:30" x14ac:dyDescent="0.25">
      <c r="A263" s="17"/>
      <c r="B263" s="54" t="s">
        <v>337</v>
      </c>
      <c r="C263" s="25" t="s">
        <v>208</v>
      </c>
      <c r="D263" s="25"/>
      <c r="E263" s="25"/>
      <c r="F263" s="25"/>
      <c r="G263" s="25" t="s">
        <v>208</v>
      </c>
      <c r="H263" s="25"/>
      <c r="I263" s="25"/>
      <c r="J263" s="25"/>
      <c r="K263" s="25" t="s">
        <v>208</v>
      </c>
      <c r="L263" s="25"/>
      <c r="M263" s="25"/>
      <c r="N263" s="25"/>
      <c r="O263" s="25" t="s">
        <v>208</v>
      </c>
      <c r="P263" s="25"/>
      <c r="Q263" s="25"/>
      <c r="R263" s="25"/>
      <c r="S263" s="25" t="s">
        <v>208</v>
      </c>
      <c r="T263" s="25"/>
      <c r="U263" s="25"/>
      <c r="V263" s="25"/>
    </row>
    <row r="264" spans="1:30" x14ac:dyDescent="0.25">
      <c r="A264" s="17"/>
      <c r="B264" s="2" t="s">
        <v>338</v>
      </c>
      <c r="C264" s="4" t="s">
        <v>208</v>
      </c>
      <c r="D264" s="4" t="s">
        <v>219</v>
      </c>
      <c r="E264" s="28">
        <v>208750000</v>
      </c>
      <c r="F264" t="s">
        <v>208</v>
      </c>
      <c r="G264" s="4" t="s">
        <v>208</v>
      </c>
      <c r="H264" s="4" t="s">
        <v>219</v>
      </c>
      <c r="I264" s="28">
        <v>8089000</v>
      </c>
      <c r="J264" t="s">
        <v>208</v>
      </c>
      <c r="K264" s="4" t="s">
        <v>208</v>
      </c>
      <c r="L264" s="4" t="s">
        <v>219</v>
      </c>
      <c r="M264" s="28">
        <v>157824000</v>
      </c>
      <c r="N264" t="s">
        <v>208</v>
      </c>
      <c r="O264" s="4" t="s">
        <v>208</v>
      </c>
      <c r="P264" s="4" t="s">
        <v>219</v>
      </c>
      <c r="Q264" s="28">
        <v>205586000</v>
      </c>
      <c r="R264" t="s">
        <v>208</v>
      </c>
      <c r="S264" s="4" t="s">
        <v>208</v>
      </c>
      <c r="T264" s="4" t="s">
        <v>219</v>
      </c>
      <c r="U264" s="28">
        <v>31755000</v>
      </c>
      <c r="V264" t="s">
        <v>208</v>
      </c>
    </row>
    <row r="265" spans="1:30" x14ac:dyDescent="0.25">
      <c r="A265" s="17"/>
      <c r="B265" s="54" t="s">
        <v>339</v>
      </c>
      <c r="C265" s="25" t="s">
        <v>208</v>
      </c>
      <c r="D265" s="25"/>
      <c r="E265" s="33">
        <v>75339000</v>
      </c>
      <c r="F265" s="35" t="s">
        <v>208</v>
      </c>
      <c r="G265" s="25" t="s">
        <v>208</v>
      </c>
      <c r="H265" s="25"/>
      <c r="I265" s="33">
        <v>27022000</v>
      </c>
      <c r="J265" s="35" t="s">
        <v>208</v>
      </c>
      <c r="K265" s="25" t="s">
        <v>208</v>
      </c>
      <c r="L265" s="25"/>
      <c r="M265" s="33">
        <v>97819000</v>
      </c>
      <c r="N265" s="35" t="s">
        <v>208</v>
      </c>
      <c r="O265" s="25" t="s">
        <v>208</v>
      </c>
      <c r="P265" s="25"/>
      <c r="Q265" s="33">
        <v>130040000</v>
      </c>
      <c r="R265" s="35" t="s">
        <v>208</v>
      </c>
      <c r="S265" s="25" t="s">
        <v>208</v>
      </c>
      <c r="T265" s="25"/>
      <c r="U265" s="33">
        <v>18230000</v>
      </c>
      <c r="V265" s="35" t="s">
        <v>208</v>
      </c>
    </row>
    <row r="266" spans="1:30" ht="15.75" thickBot="1" x14ac:dyDescent="0.3">
      <c r="A266" s="17"/>
      <c r="B266" s="2" t="s">
        <v>340</v>
      </c>
      <c r="C266" s="4" t="s">
        <v>208</v>
      </c>
      <c r="D266" s="4"/>
      <c r="E266" s="28">
        <v>2798000</v>
      </c>
      <c r="F266" t="s">
        <v>208</v>
      </c>
      <c r="G266" s="4" t="s">
        <v>208</v>
      </c>
      <c r="H266" s="4"/>
      <c r="I266" s="28">
        <v>5630000</v>
      </c>
      <c r="J266" t="s">
        <v>208</v>
      </c>
      <c r="K266" s="4" t="s">
        <v>208</v>
      </c>
      <c r="L266" s="4"/>
      <c r="M266" s="28">
        <v>3013000</v>
      </c>
      <c r="N266" t="s">
        <v>208</v>
      </c>
      <c r="O266" s="4" t="s">
        <v>208</v>
      </c>
      <c r="P266" s="4"/>
      <c r="Q266" s="28">
        <v>32675000</v>
      </c>
      <c r="R266" t="s">
        <v>208</v>
      </c>
      <c r="S266" s="4" t="s">
        <v>208</v>
      </c>
      <c r="T266" s="4"/>
      <c r="U266" s="28">
        <v>3193000</v>
      </c>
      <c r="V266" t="s">
        <v>208</v>
      </c>
    </row>
    <row r="267" spans="1:30" x14ac:dyDescent="0.25">
      <c r="A267" s="17"/>
      <c r="B267" s="15"/>
      <c r="C267" s="15" t="s">
        <v>208</v>
      </c>
      <c r="D267" s="55"/>
      <c r="E267" s="55"/>
      <c r="F267" s="15"/>
      <c r="G267" s="15" t="s">
        <v>208</v>
      </c>
      <c r="H267" s="55"/>
      <c r="I267" s="55"/>
      <c r="J267" s="15"/>
      <c r="K267" s="15" t="s">
        <v>208</v>
      </c>
      <c r="L267" s="55"/>
      <c r="M267" s="55"/>
      <c r="N267" s="15"/>
      <c r="O267" s="15" t="s">
        <v>208</v>
      </c>
      <c r="P267" s="55"/>
      <c r="Q267" s="55"/>
      <c r="R267" s="15"/>
      <c r="S267" s="15" t="s">
        <v>208</v>
      </c>
      <c r="T267" s="55"/>
      <c r="U267" s="55"/>
      <c r="V267" s="15"/>
    </row>
    <row r="268" spans="1:30" ht="15.75" thickBot="1" x14ac:dyDescent="0.3">
      <c r="A268" s="17"/>
      <c r="B268" s="54" t="s">
        <v>268</v>
      </c>
      <c r="C268" s="56" t="s">
        <v>208</v>
      </c>
      <c r="D268" s="25" t="s">
        <v>219</v>
      </c>
      <c r="E268" s="33">
        <v>286887000</v>
      </c>
      <c r="F268" s="35" t="s">
        <v>208</v>
      </c>
      <c r="G268" s="56" t="s">
        <v>208</v>
      </c>
      <c r="H268" s="25" t="s">
        <v>219</v>
      </c>
      <c r="I268" s="33">
        <v>40741000</v>
      </c>
      <c r="J268" s="35" t="s">
        <v>208</v>
      </c>
      <c r="K268" s="56" t="s">
        <v>208</v>
      </c>
      <c r="L268" s="25" t="s">
        <v>219</v>
      </c>
      <c r="M268" s="33">
        <v>258656000</v>
      </c>
      <c r="N268" s="35" t="s">
        <v>208</v>
      </c>
      <c r="O268" s="56" t="s">
        <v>208</v>
      </c>
      <c r="P268" s="25" t="s">
        <v>219</v>
      </c>
      <c r="Q268" s="33">
        <v>368301000</v>
      </c>
      <c r="R268" s="35" t="s">
        <v>208</v>
      </c>
      <c r="S268" s="56" t="s">
        <v>208</v>
      </c>
      <c r="T268" s="25" t="s">
        <v>219</v>
      </c>
      <c r="U268" s="33">
        <v>53178000</v>
      </c>
      <c r="V268" s="35" t="s">
        <v>208</v>
      </c>
    </row>
    <row r="269" spans="1:30" ht="15.75" thickTop="1" x14ac:dyDescent="0.25">
      <c r="A269" s="17"/>
      <c r="B269" s="15"/>
      <c r="C269" s="15" t="s">
        <v>208</v>
      </c>
      <c r="D269" s="58"/>
      <c r="E269" s="58"/>
      <c r="F269" s="15"/>
      <c r="G269" s="15" t="s">
        <v>208</v>
      </c>
      <c r="H269" s="58"/>
      <c r="I269" s="58"/>
      <c r="J269" s="15"/>
      <c r="K269" s="15" t="s">
        <v>208</v>
      </c>
      <c r="L269" s="58"/>
      <c r="M269" s="58"/>
      <c r="N269" s="15"/>
      <c r="O269" s="15" t="s">
        <v>208</v>
      </c>
      <c r="P269" s="58"/>
      <c r="Q269" s="58"/>
      <c r="R269" s="15"/>
      <c r="S269" s="15" t="s">
        <v>208</v>
      </c>
      <c r="T269" s="58"/>
      <c r="U269" s="58"/>
      <c r="V269" s="15"/>
    </row>
    <row r="270" spans="1:30" x14ac:dyDescent="0.25">
      <c r="A270" s="17"/>
      <c r="B270" s="65" t="s">
        <v>341</v>
      </c>
      <c r="C270" s="65"/>
      <c r="D270" s="65"/>
      <c r="E270" s="65"/>
      <c r="F270" s="65"/>
      <c r="G270" s="65"/>
      <c r="H270" s="65"/>
      <c r="I270" s="65"/>
      <c r="J270" s="65"/>
      <c r="K270" s="65"/>
      <c r="L270" s="65"/>
      <c r="M270" s="65"/>
      <c r="N270" s="65"/>
      <c r="O270" s="65"/>
      <c r="P270" s="65"/>
      <c r="Q270" s="65"/>
      <c r="R270" s="65"/>
      <c r="S270" s="65"/>
      <c r="T270" s="65"/>
      <c r="U270" s="65"/>
      <c r="V270" s="65"/>
      <c r="W270" s="65"/>
      <c r="X270" s="65"/>
      <c r="Y270" s="65"/>
      <c r="Z270" s="65"/>
      <c r="AA270" s="65"/>
      <c r="AB270" s="65"/>
      <c r="AC270" s="65"/>
      <c r="AD270" s="65"/>
    </row>
    <row r="271" spans="1:30" x14ac:dyDescent="0.25">
      <c r="A271" s="17"/>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c r="AA271" s="16"/>
      <c r="AB271" s="16"/>
      <c r="AC271" s="16"/>
      <c r="AD271" s="16"/>
    </row>
    <row r="272" spans="1:30" ht="15.75" x14ac:dyDescent="0.25">
      <c r="A272" s="17"/>
      <c r="B272" s="50"/>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c r="AB272" s="50"/>
      <c r="AC272" s="50"/>
      <c r="AD272" s="50"/>
    </row>
    <row r="273" spans="1:30" x14ac:dyDescent="0.25">
      <c r="A273" s="17"/>
      <c r="B273" s="16"/>
      <c r="C273" s="16"/>
      <c r="D273" s="16"/>
      <c r="E273" s="16"/>
      <c r="F273" s="16"/>
      <c r="G273" s="16"/>
      <c r="H273" s="16"/>
      <c r="I273" s="16"/>
      <c r="J273" s="16"/>
      <c r="K273" s="16"/>
      <c r="L273" s="16"/>
      <c r="M273" s="16"/>
      <c r="N273" s="16"/>
      <c r="O273" s="16"/>
      <c r="P273" s="16"/>
      <c r="Q273" s="16"/>
      <c r="R273" s="16"/>
      <c r="S273" s="16"/>
      <c r="T273" s="16"/>
      <c r="U273" s="16"/>
      <c r="V273" s="16"/>
      <c r="W273" s="16"/>
      <c r="X273" s="16"/>
      <c r="Y273" s="16"/>
      <c r="Z273" s="16"/>
      <c r="AA273" s="16"/>
      <c r="AB273" s="16"/>
      <c r="AC273" s="16"/>
      <c r="AD273" s="16"/>
    </row>
    <row r="274" spans="1:30" x14ac:dyDescent="0.25">
      <c r="A274" s="17"/>
      <c r="B274" s="4"/>
      <c r="C274" s="4"/>
      <c r="D274" s="4"/>
      <c r="E274" s="4"/>
      <c r="F274" s="4"/>
      <c r="G274" s="4"/>
      <c r="H274" s="4"/>
      <c r="I274" s="4"/>
      <c r="J274" s="4"/>
    </row>
    <row r="275" spans="1:30" ht="15" customHeight="1" x14ac:dyDescent="0.25">
      <c r="A275" s="17"/>
      <c r="B275" s="16"/>
      <c r="C275" s="16" t="s">
        <v>208</v>
      </c>
      <c r="D275" s="59" t="s">
        <v>316</v>
      </c>
      <c r="E275" s="59"/>
      <c r="F275" s="16"/>
      <c r="G275" s="16" t="s">
        <v>208</v>
      </c>
      <c r="H275" s="59" t="s">
        <v>316</v>
      </c>
      <c r="I275" s="59"/>
      <c r="J275" s="16"/>
    </row>
    <row r="276" spans="1:30" ht="15" customHeight="1" x14ac:dyDescent="0.25">
      <c r="A276" s="17"/>
      <c r="B276" s="16"/>
      <c r="C276" s="16"/>
      <c r="D276" s="59" t="s">
        <v>342</v>
      </c>
      <c r="E276" s="59"/>
      <c r="F276" s="16"/>
      <c r="G276" s="16"/>
      <c r="H276" s="59" t="s">
        <v>344</v>
      </c>
      <c r="I276" s="59"/>
      <c r="J276" s="16"/>
    </row>
    <row r="277" spans="1:30" ht="15.75" thickBot="1" x14ac:dyDescent="0.3">
      <c r="A277" s="17"/>
      <c r="B277" s="16"/>
      <c r="C277" s="16"/>
      <c r="D277" s="61" t="s">
        <v>343</v>
      </c>
      <c r="E277" s="61"/>
      <c r="F277" s="16"/>
      <c r="G277" s="16"/>
      <c r="H277" s="61" t="s">
        <v>345</v>
      </c>
      <c r="I277" s="61"/>
      <c r="J277" s="16"/>
    </row>
    <row r="278" spans="1:30" ht="15.75" thickBot="1" x14ac:dyDescent="0.3">
      <c r="A278" s="17"/>
      <c r="B278" s="54" t="s">
        <v>274</v>
      </c>
      <c r="C278" s="25" t="s">
        <v>208</v>
      </c>
      <c r="D278" s="25" t="s">
        <v>219</v>
      </c>
      <c r="E278" s="33">
        <v>36575000</v>
      </c>
      <c r="F278" s="35" t="s">
        <v>208</v>
      </c>
      <c r="G278" s="25" t="s">
        <v>208</v>
      </c>
      <c r="H278" s="25" t="s">
        <v>219</v>
      </c>
      <c r="I278" s="33">
        <v>31149000</v>
      </c>
      <c r="J278" s="35" t="s">
        <v>208</v>
      </c>
    </row>
    <row r="279" spans="1:30" ht="15.75" thickTop="1" x14ac:dyDescent="0.25">
      <c r="A279" s="17"/>
      <c r="B279" s="15"/>
      <c r="C279" s="15" t="s">
        <v>208</v>
      </c>
      <c r="D279" s="58"/>
      <c r="E279" s="58"/>
      <c r="F279" s="15"/>
      <c r="G279" s="15" t="s">
        <v>208</v>
      </c>
      <c r="H279" s="58"/>
      <c r="I279" s="58"/>
      <c r="J279" s="15"/>
    </row>
    <row r="280" spans="1:30" x14ac:dyDescent="0.25">
      <c r="A280" s="17"/>
      <c r="B280" s="20"/>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c r="AD280" s="20"/>
    </row>
    <row r="281" spans="1:30" x14ac:dyDescent="0.25">
      <c r="A281" s="17"/>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row>
    <row r="282" spans="1:30" x14ac:dyDescent="0.25">
      <c r="A282" s="17"/>
      <c r="B282" s="65" t="s">
        <v>346</v>
      </c>
      <c r="C282" s="65"/>
      <c r="D282" s="65"/>
      <c r="E282" s="65"/>
      <c r="F282" s="65"/>
      <c r="G282" s="65"/>
      <c r="H282" s="65"/>
      <c r="I282" s="65"/>
      <c r="J282" s="65"/>
      <c r="K282" s="65"/>
      <c r="L282" s="65"/>
      <c r="M282" s="65"/>
      <c r="N282" s="65"/>
      <c r="O282" s="65"/>
      <c r="P282" s="65"/>
      <c r="Q282" s="65"/>
      <c r="R282" s="65"/>
      <c r="S282" s="65"/>
      <c r="T282" s="65"/>
      <c r="U282" s="65"/>
      <c r="V282" s="65"/>
      <c r="W282" s="65"/>
      <c r="X282" s="65"/>
      <c r="Y282" s="65"/>
      <c r="Z282" s="65"/>
      <c r="AA282" s="65"/>
      <c r="AB282" s="65"/>
      <c r="AC282" s="65"/>
      <c r="AD282" s="65"/>
    </row>
    <row r="283" spans="1:30" x14ac:dyDescent="0.25">
      <c r="A283" s="17"/>
      <c r="B283" s="16"/>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16"/>
      <c r="AA283" s="16"/>
      <c r="AB283" s="16"/>
      <c r="AC283" s="16"/>
      <c r="AD283" s="16"/>
    </row>
    <row r="284" spans="1:30" x14ac:dyDescent="0.25">
      <c r="A284" s="17"/>
      <c r="B284" s="65" t="s">
        <v>323</v>
      </c>
      <c r="C284" s="65"/>
      <c r="D284" s="65"/>
      <c r="E284" s="65"/>
      <c r="F284" s="65"/>
      <c r="G284" s="65"/>
      <c r="H284" s="65"/>
      <c r="I284" s="65"/>
      <c r="J284" s="65"/>
      <c r="K284" s="65"/>
      <c r="L284" s="65"/>
      <c r="M284" s="65"/>
      <c r="N284" s="65"/>
      <c r="O284" s="65"/>
      <c r="P284" s="65"/>
      <c r="Q284" s="65"/>
      <c r="R284" s="65"/>
      <c r="S284" s="65"/>
      <c r="T284" s="65"/>
      <c r="U284" s="65"/>
      <c r="V284" s="65"/>
      <c r="W284" s="65"/>
      <c r="X284" s="65"/>
      <c r="Y284" s="65"/>
      <c r="Z284" s="65"/>
      <c r="AA284" s="65"/>
      <c r="AB284" s="65"/>
      <c r="AC284" s="65"/>
      <c r="AD284" s="65"/>
    </row>
    <row r="285" spans="1:30" x14ac:dyDescent="0.25">
      <c r="A285" s="17"/>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c r="AB285" s="16"/>
      <c r="AC285" s="16"/>
      <c r="AD285" s="16"/>
    </row>
    <row r="286" spans="1:30" ht="15.75" x14ac:dyDescent="0.25">
      <c r="A286" s="17"/>
      <c r="B286" s="50"/>
      <c r="C286" s="50"/>
      <c r="D286" s="50"/>
      <c r="E286" s="50"/>
      <c r="F286" s="50"/>
      <c r="G286" s="50"/>
      <c r="H286" s="50"/>
      <c r="I286" s="50"/>
      <c r="J286" s="50"/>
      <c r="K286" s="50"/>
      <c r="L286" s="50"/>
      <c r="M286" s="50"/>
      <c r="N286" s="50"/>
      <c r="O286" s="50"/>
      <c r="P286" s="50"/>
      <c r="Q286" s="50"/>
      <c r="R286" s="50"/>
      <c r="S286" s="50"/>
      <c r="T286" s="50"/>
      <c r="U286" s="50"/>
      <c r="V286" s="50"/>
      <c r="W286" s="50"/>
      <c r="X286" s="50"/>
      <c r="Y286" s="50"/>
      <c r="Z286" s="50"/>
      <c r="AA286" s="50"/>
      <c r="AB286" s="50"/>
      <c r="AC286" s="50"/>
      <c r="AD286" s="50"/>
    </row>
    <row r="287" spans="1:30" x14ac:dyDescent="0.25">
      <c r="A287" s="17"/>
      <c r="B287" s="16"/>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c r="AD287" s="16"/>
    </row>
    <row r="288" spans="1:30" x14ac:dyDescent="0.25">
      <c r="A288" s="17"/>
      <c r="B288" s="4"/>
      <c r="C288" s="4"/>
      <c r="D288" s="4"/>
      <c r="E288" s="4"/>
      <c r="F288" s="4"/>
      <c r="G288" s="4"/>
      <c r="H288" s="4"/>
      <c r="I288" s="4"/>
      <c r="J288" s="4"/>
      <c r="K288" s="4"/>
      <c r="L288" s="4"/>
      <c r="M288" s="4"/>
      <c r="N288" s="4"/>
      <c r="O288" s="4"/>
      <c r="P288" s="4"/>
      <c r="Q288" s="4"/>
      <c r="R288" s="4"/>
      <c r="S288" s="4"/>
      <c r="T288" s="4"/>
      <c r="U288" s="4"/>
      <c r="V288" s="4"/>
    </row>
    <row r="289" spans="1:30" ht="15" customHeight="1" x14ac:dyDescent="0.25">
      <c r="A289" s="17"/>
      <c r="B289" s="16"/>
      <c r="C289" s="16" t="s">
        <v>208</v>
      </c>
      <c r="D289" s="59" t="s">
        <v>324</v>
      </c>
      <c r="E289" s="59"/>
      <c r="F289" s="16"/>
      <c r="G289" s="16" t="s">
        <v>208</v>
      </c>
      <c r="H289" s="59" t="s">
        <v>315</v>
      </c>
      <c r="I289" s="59"/>
      <c r="J289" s="16"/>
      <c r="K289" s="16" t="s">
        <v>208</v>
      </c>
      <c r="L289" s="59" t="s">
        <v>315</v>
      </c>
      <c r="M289" s="59"/>
      <c r="N289" s="16"/>
      <c r="O289" s="16" t="s">
        <v>208</v>
      </c>
      <c r="P289" s="59" t="s">
        <v>315</v>
      </c>
      <c r="Q289" s="59"/>
      <c r="R289" s="16"/>
      <c r="S289" s="16" t="s">
        <v>208</v>
      </c>
      <c r="T289" s="59" t="s">
        <v>315</v>
      </c>
      <c r="U289" s="59"/>
      <c r="V289" s="16"/>
    </row>
    <row r="290" spans="1:30" ht="15" customHeight="1" x14ac:dyDescent="0.25">
      <c r="A290" s="17"/>
      <c r="B290" s="16"/>
      <c r="C290" s="16"/>
      <c r="D290" s="59" t="s">
        <v>325</v>
      </c>
      <c r="E290" s="59"/>
      <c r="F290" s="16"/>
      <c r="G290" s="16"/>
      <c r="H290" s="59" t="s">
        <v>326</v>
      </c>
      <c r="I290" s="59"/>
      <c r="J290" s="16"/>
      <c r="K290" s="16"/>
      <c r="L290" s="59" t="s">
        <v>330</v>
      </c>
      <c r="M290" s="59"/>
      <c r="N290" s="16"/>
      <c r="O290" s="16"/>
      <c r="P290" s="59" t="s">
        <v>330</v>
      </c>
      <c r="Q290" s="59"/>
      <c r="R290" s="16"/>
      <c r="S290" s="16"/>
      <c r="T290" s="59" t="s">
        <v>330</v>
      </c>
      <c r="U290" s="59"/>
      <c r="V290" s="16"/>
    </row>
    <row r="291" spans="1:30" ht="15" customHeight="1" x14ac:dyDescent="0.25">
      <c r="A291" s="17"/>
      <c r="B291" s="16"/>
      <c r="C291" s="16"/>
      <c r="D291" s="59"/>
      <c r="E291" s="59"/>
      <c r="F291" s="16"/>
      <c r="G291" s="16"/>
      <c r="H291" s="59" t="s">
        <v>327</v>
      </c>
      <c r="I291" s="59"/>
      <c r="J291" s="16"/>
      <c r="K291" s="16"/>
      <c r="L291" s="59" t="s">
        <v>331</v>
      </c>
      <c r="M291" s="59"/>
      <c r="N291" s="16"/>
      <c r="O291" s="16"/>
      <c r="P291" s="59" t="s">
        <v>332</v>
      </c>
      <c r="Q291" s="59"/>
      <c r="R291" s="16"/>
      <c r="S291" s="16"/>
      <c r="T291" s="59" t="s">
        <v>334</v>
      </c>
      <c r="U291" s="59"/>
      <c r="V291" s="16"/>
    </row>
    <row r="292" spans="1:30" ht="15" customHeight="1" x14ac:dyDescent="0.25">
      <c r="A292" s="17"/>
      <c r="B292" s="16"/>
      <c r="C292" s="16"/>
      <c r="D292" s="59"/>
      <c r="E292" s="59"/>
      <c r="F292" s="16"/>
      <c r="G292" s="16"/>
      <c r="H292" s="59" t="s">
        <v>328</v>
      </c>
      <c r="I292" s="59"/>
      <c r="J292" s="16"/>
      <c r="K292" s="16"/>
      <c r="L292" s="59"/>
      <c r="M292" s="59"/>
      <c r="N292" s="16"/>
      <c r="O292" s="16"/>
      <c r="P292" s="59" t="s">
        <v>333</v>
      </c>
      <c r="Q292" s="59"/>
      <c r="R292" s="16"/>
      <c r="S292" s="16"/>
      <c r="T292" s="59" t="s">
        <v>328</v>
      </c>
      <c r="U292" s="59"/>
      <c r="V292" s="16"/>
    </row>
    <row r="293" spans="1:30" ht="15.75" thickBot="1" x14ac:dyDescent="0.3">
      <c r="A293" s="17"/>
      <c r="B293" s="16"/>
      <c r="C293" s="16"/>
      <c r="D293" s="61"/>
      <c r="E293" s="61"/>
      <c r="F293" s="16"/>
      <c r="G293" s="16"/>
      <c r="H293" s="61" t="s">
        <v>329</v>
      </c>
      <c r="I293" s="61"/>
      <c r="J293" s="16"/>
      <c r="K293" s="16"/>
      <c r="L293" s="61"/>
      <c r="M293" s="61"/>
      <c r="N293" s="16"/>
      <c r="O293" s="16"/>
      <c r="P293" s="61"/>
      <c r="Q293" s="61"/>
      <c r="R293" s="16"/>
      <c r="S293" s="16"/>
      <c r="T293" s="61" t="s">
        <v>336</v>
      </c>
      <c r="U293" s="61"/>
      <c r="V293" s="16"/>
    </row>
    <row r="294" spans="1:30" x14ac:dyDescent="0.25">
      <c r="A294" s="17"/>
      <c r="B294" s="54" t="s">
        <v>337</v>
      </c>
      <c r="C294" s="25" t="s">
        <v>208</v>
      </c>
      <c r="D294" s="25"/>
      <c r="E294" s="25"/>
      <c r="F294" s="25"/>
      <c r="G294" s="25" t="s">
        <v>208</v>
      </c>
      <c r="H294" s="25"/>
      <c r="I294" s="25"/>
      <c r="J294" s="25"/>
      <c r="K294" s="25" t="s">
        <v>208</v>
      </c>
      <c r="L294" s="25"/>
      <c r="M294" s="25"/>
      <c r="N294" s="25"/>
      <c r="O294" s="25" t="s">
        <v>208</v>
      </c>
      <c r="P294" s="25"/>
      <c r="Q294" s="25"/>
      <c r="R294" s="25"/>
      <c r="S294" s="25" t="s">
        <v>208</v>
      </c>
      <c r="T294" s="25"/>
      <c r="U294" s="25"/>
      <c r="V294" s="25"/>
    </row>
    <row r="295" spans="1:30" x14ac:dyDescent="0.25">
      <c r="A295" s="17"/>
      <c r="B295" s="2" t="s">
        <v>338</v>
      </c>
      <c r="C295" s="4" t="s">
        <v>208</v>
      </c>
      <c r="D295" s="4" t="s">
        <v>219</v>
      </c>
      <c r="E295" s="28">
        <v>180314000</v>
      </c>
      <c r="F295" t="s">
        <v>208</v>
      </c>
      <c r="G295" s="4" t="s">
        <v>208</v>
      </c>
      <c r="H295" s="4" t="s">
        <v>219</v>
      </c>
      <c r="I295" s="28">
        <v>6526000</v>
      </c>
      <c r="J295" t="s">
        <v>208</v>
      </c>
      <c r="K295" s="4" t="s">
        <v>208</v>
      </c>
      <c r="L295" s="4" t="s">
        <v>219</v>
      </c>
      <c r="M295" s="28">
        <v>150467000</v>
      </c>
      <c r="N295" t="s">
        <v>208</v>
      </c>
      <c r="O295" s="4" t="s">
        <v>208</v>
      </c>
      <c r="P295" s="4" t="s">
        <v>219</v>
      </c>
      <c r="Q295" s="28">
        <v>154127000</v>
      </c>
      <c r="R295" t="s">
        <v>208</v>
      </c>
      <c r="S295" s="4" t="s">
        <v>208</v>
      </c>
      <c r="T295" s="4" t="s">
        <v>219</v>
      </c>
      <c r="U295" s="28">
        <v>24015000</v>
      </c>
      <c r="V295" t="s">
        <v>208</v>
      </c>
    </row>
    <row r="296" spans="1:30" x14ac:dyDescent="0.25">
      <c r="A296" s="17"/>
      <c r="B296" s="54" t="s">
        <v>339</v>
      </c>
      <c r="C296" s="25" t="s">
        <v>208</v>
      </c>
      <c r="D296" s="25"/>
      <c r="E296" s="33">
        <v>101832000</v>
      </c>
      <c r="F296" s="35" t="s">
        <v>208</v>
      </c>
      <c r="G296" s="25" t="s">
        <v>208</v>
      </c>
      <c r="H296" s="25"/>
      <c r="I296" s="33">
        <v>37697000</v>
      </c>
      <c r="J296" s="35" t="s">
        <v>208</v>
      </c>
      <c r="K296" s="25" t="s">
        <v>208</v>
      </c>
      <c r="L296" s="25"/>
      <c r="M296" s="33">
        <v>102988000</v>
      </c>
      <c r="N296" s="35" t="s">
        <v>208</v>
      </c>
      <c r="O296" s="25" t="s">
        <v>208</v>
      </c>
      <c r="P296" s="25"/>
      <c r="Q296" s="33">
        <v>128041000</v>
      </c>
      <c r="R296" s="35" t="s">
        <v>208</v>
      </c>
      <c r="S296" s="25" t="s">
        <v>208</v>
      </c>
      <c r="T296" s="25"/>
      <c r="U296" s="33">
        <v>22082000</v>
      </c>
      <c r="V296" s="35" t="s">
        <v>208</v>
      </c>
    </row>
    <row r="297" spans="1:30" x14ac:dyDescent="0.25">
      <c r="A297" s="17"/>
      <c r="B297" s="2" t="s">
        <v>340</v>
      </c>
      <c r="C297" s="4" t="s">
        <v>208</v>
      </c>
      <c r="D297" s="4"/>
      <c r="E297" s="28">
        <v>3176000</v>
      </c>
      <c r="F297" t="s">
        <v>208</v>
      </c>
      <c r="G297" s="4" t="s">
        <v>208</v>
      </c>
      <c r="H297" s="4"/>
      <c r="I297" s="28">
        <v>3876000</v>
      </c>
      <c r="J297" t="s">
        <v>208</v>
      </c>
      <c r="K297" s="4" t="s">
        <v>208</v>
      </c>
      <c r="L297" s="4"/>
      <c r="M297" s="28">
        <v>5822000</v>
      </c>
      <c r="N297" t="s">
        <v>208</v>
      </c>
      <c r="O297" s="4" t="s">
        <v>208</v>
      </c>
      <c r="P297" s="4"/>
      <c r="Q297" s="28">
        <v>42718000</v>
      </c>
      <c r="R297" t="s">
        <v>208</v>
      </c>
      <c r="S297" s="4" t="s">
        <v>208</v>
      </c>
      <c r="T297" s="4"/>
      <c r="U297" s="28">
        <v>4825000</v>
      </c>
      <c r="V297" t="s">
        <v>208</v>
      </c>
    </row>
    <row r="298" spans="1:30" x14ac:dyDescent="0.25">
      <c r="A298" s="17"/>
      <c r="B298" s="54" t="s">
        <v>268</v>
      </c>
      <c r="C298" s="25" t="s">
        <v>208</v>
      </c>
      <c r="D298" s="25" t="s">
        <v>219</v>
      </c>
      <c r="E298" s="33">
        <v>285322000</v>
      </c>
      <c r="F298" s="35" t="s">
        <v>208</v>
      </c>
      <c r="G298" s="25" t="s">
        <v>208</v>
      </c>
      <c r="H298" s="25" t="s">
        <v>219</v>
      </c>
      <c r="I298" s="33">
        <v>48099000</v>
      </c>
      <c r="J298" s="35" t="s">
        <v>208</v>
      </c>
      <c r="K298" s="25" t="s">
        <v>208</v>
      </c>
      <c r="L298" s="25" t="s">
        <v>219</v>
      </c>
      <c r="M298" s="33">
        <v>259277000</v>
      </c>
      <c r="N298" s="35" t="s">
        <v>208</v>
      </c>
      <c r="O298" s="25" t="s">
        <v>208</v>
      </c>
      <c r="P298" s="25" t="s">
        <v>219</v>
      </c>
      <c r="Q298" s="33">
        <v>324886000</v>
      </c>
      <c r="R298" s="35" t="s">
        <v>208</v>
      </c>
      <c r="S298" s="25" t="s">
        <v>208</v>
      </c>
      <c r="T298" s="25" t="s">
        <v>219</v>
      </c>
      <c r="U298" s="33">
        <v>50922000</v>
      </c>
      <c r="V298" s="35" t="s">
        <v>208</v>
      </c>
    </row>
    <row r="299" spans="1:30" x14ac:dyDescent="0.25">
      <c r="A299" s="17"/>
      <c r="B299" s="65" t="s">
        <v>341</v>
      </c>
      <c r="C299" s="65"/>
      <c r="D299" s="65"/>
      <c r="E299" s="65"/>
      <c r="F299" s="65"/>
      <c r="G299" s="65"/>
      <c r="H299" s="65"/>
      <c r="I299" s="65"/>
      <c r="J299" s="65"/>
      <c r="K299" s="65"/>
      <c r="L299" s="65"/>
      <c r="M299" s="65"/>
      <c r="N299" s="65"/>
      <c r="O299" s="65"/>
      <c r="P299" s="65"/>
      <c r="Q299" s="65"/>
      <c r="R299" s="65"/>
      <c r="S299" s="65"/>
      <c r="T299" s="65"/>
      <c r="U299" s="65"/>
      <c r="V299" s="65"/>
      <c r="W299" s="65"/>
      <c r="X299" s="65"/>
      <c r="Y299" s="65"/>
      <c r="Z299" s="65"/>
      <c r="AA299" s="65"/>
      <c r="AB299" s="65"/>
      <c r="AC299" s="65"/>
      <c r="AD299" s="65"/>
    </row>
    <row r="300" spans="1:30" x14ac:dyDescent="0.25">
      <c r="A300" s="17"/>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c r="AB300" s="16"/>
      <c r="AC300" s="16"/>
      <c r="AD300" s="16"/>
    </row>
    <row r="301" spans="1:30" ht="15.75" x14ac:dyDescent="0.25">
      <c r="A301" s="17"/>
      <c r="B301" s="50"/>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c r="AA301" s="50"/>
      <c r="AB301" s="50"/>
      <c r="AC301" s="50"/>
      <c r="AD301" s="50"/>
    </row>
    <row r="302" spans="1:30" x14ac:dyDescent="0.25">
      <c r="A302" s="17"/>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16"/>
      <c r="AA302" s="16"/>
      <c r="AB302" s="16"/>
      <c r="AC302" s="16"/>
      <c r="AD302" s="16"/>
    </row>
    <row r="303" spans="1:30" x14ac:dyDescent="0.25">
      <c r="A303" s="17"/>
      <c r="B303" s="4"/>
      <c r="C303" s="4"/>
      <c r="D303" s="4"/>
      <c r="E303" s="4"/>
      <c r="F303" s="4"/>
      <c r="G303" s="4"/>
      <c r="H303" s="4"/>
      <c r="I303" s="4"/>
      <c r="J303" s="4"/>
    </row>
    <row r="304" spans="1:30" ht="15" customHeight="1" x14ac:dyDescent="0.25">
      <c r="A304" s="17"/>
      <c r="B304" s="16"/>
      <c r="C304" s="16" t="s">
        <v>208</v>
      </c>
      <c r="D304" s="59" t="s">
        <v>347</v>
      </c>
      <c r="E304" s="59"/>
      <c r="F304" s="16"/>
      <c r="G304" s="16" t="s">
        <v>208</v>
      </c>
      <c r="H304" s="59" t="s">
        <v>350</v>
      </c>
      <c r="I304" s="59"/>
      <c r="J304" s="16"/>
    </row>
    <row r="305" spans="1:30" ht="15" customHeight="1" x14ac:dyDescent="0.25">
      <c r="A305" s="17"/>
      <c r="B305" s="16"/>
      <c r="C305" s="16"/>
      <c r="D305" s="59" t="s">
        <v>348</v>
      </c>
      <c r="E305" s="59"/>
      <c r="F305" s="16"/>
      <c r="G305" s="16"/>
      <c r="H305" s="59" t="s">
        <v>351</v>
      </c>
      <c r="I305" s="59"/>
      <c r="J305" s="16"/>
    </row>
    <row r="306" spans="1:30" ht="15.75" thickBot="1" x14ac:dyDescent="0.3">
      <c r="A306" s="17"/>
      <c r="B306" s="16"/>
      <c r="C306" s="16"/>
      <c r="D306" s="61" t="s">
        <v>349</v>
      </c>
      <c r="E306" s="61"/>
      <c r="F306" s="16"/>
      <c r="G306" s="16"/>
      <c r="H306" s="61" t="s">
        <v>345</v>
      </c>
      <c r="I306" s="61"/>
      <c r="J306" s="16"/>
    </row>
    <row r="307" spans="1:30" ht="15.75" thickBot="1" x14ac:dyDescent="0.3">
      <c r="A307" s="17"/>
      <c r="B307" s="54" t="s">
        <v>274</v>
      </c>
      <c r="C307" s="25" t="s">
        <v>208</v>
      </c>
      <c r="D307" s="25" t="s">
        <v>219</v>
      </c>
      <c r="E307" s="33">
        <v>38917000</v>
      </c>
      <c r="F307" s="35" t="s">
        <v>208</v>
      </c>
      <c r="G307" s="25" t="s">
        <v>208</v>
      </c>
      <c r="H307" s="25" t="s">
        <v>219</v>
      </c>
      <c r="I307" s="33">
        <v>33766000</v>
      </c>
      <c r="J307" s="35" t="s">
        <v>208</v>
      </c>
    </row>
    <row r="308" spans="1:30" ht="15.75" thickTop="1" x14ac:dyDescent="0.25">
      <c r="A308" s="17"/>
      <c r="B308" s="15"/>
      <c r="C308" s="15" t="s">
        <v>208</v>
      </c>
      <c r="D308" s="58"/>
      <c r="E308" s="58"/>
      <c r="F308" s="15"/>
      <c r="G308" s="15" t="s">
        <v>208</v>
      </c>
      <c r="H308" s="58"/>
      <c r="I308" s="58"/>
      <c r="J308" s="15"/>
    </row>
    <row r="309" spans="1:30" x14ac:dyDescent="0.25">
      <c r="A309" s="17"/>
      <c r="B309" s="20"/>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c r="AD309" s="20"/>
    </row>
    <row r="310" spans="1:30" x14ac:dyDescent="0.25">
      <c r="A310" s="17"/>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c r="AD310" s="16"/>
    </row>
    <row r="311" spans="1:30" x14ac:dyDescent="0.25">
      <c r="A311" s="17"/>
      <c r="B311" s="65" t="s">
        <v>352</v>
      </c>
      <c r="C311" s="65"/>
      <c r="D311" s="65"/>
      <c r="E311" s="65"/>
      <c r="F311" s="65"/>
      <c r="G311" s="65"/>
      <c r="H311" s="65"/>
      <c r="I311" s="65"/>
      <c r="J311" s="65"/>
      <c r="K311" s="65"/>
      <c r="L311" s="65"/>
      <c r="M311" s="65"/>
      <c r="N311" s="65"/>
      <c r="O311" s="65"/>
      <c r="P311" s="65"/>
      <c r="Q311" s="65"/>
      <c r="R311" s="65"/>
      <c r="S311" s="65"/>
      <c r="T311" s="65"/>
      <c r="U311" s="65"/>
      <c r="V311" s="65"/>
      <c r="W311" s="65"/>
      <c r="X311" s="65"/>
      <c r="Y311" s="65"/>
      <c r="Z311" s="65"/>
      <c r="AA311" s="65"/>
      <c r="AB311" s="65"/>
      <c r="AC311" s="65"/>
      <c r="AD311" s="65"/>
    </row>
    <row r="312" spans="1:30" x14ac:dyDescent="0.25">
      <c r="A312" s="17"/>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row>
    <row r="313" spans="1:30" x14ac:dyDescent="0.25">
      <c r="A313" s="17"/>
      <c r="B313" s="67"/>
      <c r="C313" s="67"/>
      <c r="D313" s="67"/>
      <c r="E313" s="67"/>
      <c r="F313" s="67"/>
      <c r="G313" s="67"/>
      <c r="H313" s="67"/>
      <c r="I313" s="67"/>
      <c r="J313" s="67"/>
      <c r="K313" s="67"/>
      <c r="L313" s="67"/>
      <c r="M313" s="67"/>
      <c r="N313" s="67"/>
      <c r="O313" s="67"/>
      <c r="P313" s="67"/>
      <c r="Q313" s="67"/>
      <c r="R313" s="67"/>
      <c r="S313" s="67"/>
      <c r="T313" s="67"/>
      <c r="U313" s="67"/>
      <c r="V313" s="67"/>
      <c r="W313" s="67"/>
      <c r="X313" s="67"/>
      <c r="Y313" s="67"/>
      <c r="Z313" s="67"/>
      <c r="AA313" s="67"/>
      <c r="AB313" s="67"/>
      <c r="AC313" s="67"/>
      <c r="AD313" s="67"/>
    </row>
    <row r="314" spans="1:30" x14ac:dyDescent="0.25">
      <c r="A314" s="17"/>
      <c r="B314" s="16"/>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16"/>
      <c r="AA314" s="16"/>
      <c r="AB314" s="16"/>
      <c r="AC314" s="16"/>
      <c r="AD314" s="16"/>
    </row>
    <row r="315" spans="1:30" ht="30" x14ac:dyDescent="0.25">
      <c r="A315" s="17"/>
      <c r="B315" s="4"/>
      <c r="C315" s="10" t="s">
        <v>353</v>
      </c>
      <c r="D315" s="10" t="s">
        <v>354</v>
      </c>
    </row>
    <row r="316" spans="1:30" x14ac:dyDescent="0.25">
      <c r="A316" s="17"/>
      <c r="B316" s="67"/>
      <c r="C316" s="67"/>
      <c r="D316" s="67"/>
      <c r="E316" s="67"/>
      <c r="F316" s="67"/>
      <c r="G316" s="67"/>
      <c r="H316" s="67"/>
      <c r="I316" s="67"/>
      <c r="J316" s="67"/>
      <c r="K316" s="67"/>
      <c r="L316" s="67"/>
      <c r="M316" s="67"/>
      <c r="N316" s="67"/>
      <c r="O316" s="67"/>
      <c r="P316" s="67"/>
      <c r="Q316" s="67"/>
      <c r="R316" s="67"/>
      <c r="S316" s="67"/>
      <c r="T316" s="67"/>
      <c r="U316" s="67"/>
      <c r="V316" s="67"/>
      <c r="W316" s="67"/>
      <c r="X316" s="67"/>
      <c r="Y316" s="67"/>
      <c r="Z316" s="67"/>
      <c r="AA316" s="67"/>
      <c r="AB316" s="67"/>
      <c r="AC316" s="67"/>
      <c r="AD316" s="67"/>
    </row>
    <row r="317" spans="1:30" x14ac:dyDescent="0.25">
      <c r="A317" s="17"/>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c r="AA317" s="16"/>
      <c r="AB317" s="16"/>
      <c r="AC317" s="16"/>
      <c r="AD317" s="16"/>
    </row>
    <row r="318" spans="1:30" ht="30" x14ac:dyDescent="0.25">
      <c r="A318" s="17"/>
      <c r="B318" s="4"/>
      <c r="C318" s="10" t="s">
        <v>355</v>
      </c>
      <c r="D318" s="10" t="s">
        <v>356</v>
      </c>
    </row>
    <row r="319" spans="1:30" x14ac:dyDescent="0.25">
      <c r="A319" s="17"/>
      <c r="B319" s="67"/>
      <c r="C319" s="67"/>
      <c r="D319" s="67"/>
      <c r="E319" s="67"/>
      <c r="F319" s="67"/>
      <c r="G319" s="67"/>
      <c r="H319" s="67"/>
      <c r="I319" s="67"/>
      <c r="J319" s="67"/>
      <c r="K319" s="67"/>
      <c r="L319" s="67"/>
      <c r="M319" s="67"/>
      <c r="N319" s="67"/>
      <c r="O319" s="67"/>
      <c r="P319" s="67"/>
      <c r="Q319" s="67"/>
      <c r="R319" s="67"/>
      <c r="S319" s="67"/>
      <c r="T319" s="67"/>
      <c r="U319" s="67"/>
      <c r="V319" s="67"/>
      <c r="W319" s="67"/>
      <c r="X319" s="67"/>
      <c r="Y319" s="67"/>
      <c r="Z319" s="67"/>
      <c r="AA319" s="67"/>
      <c r="AB319" s="67"/>
      <c r="AC319" s="67"/>
      <c r="AD319" s="67"/>
    </row>
    <row r="320" spans="1:30" x14ac:dyDescent="0.25">
      <c r="A320" s="17"/>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c r="AB320" s="16"/>
      <c r="AC320" s="16"/>
      <c r="AD320" s="16"/>
    </row>
    <row r="321" spans="1:30" ht="30" x14ac:dyDescent="0.25">
      <c r="A321" s="17"/>
      <c r="B321" s="4"/>
      <c r="C321" s="10" t="s">
        <v>357</v>
      </c>
      <c r="D321" s="10" t="s">
        <v>358</v>
      </c>
    </row>
    <row r="322" spans="1:30" x14ac:dyDescent="0.25">
      <c r="A322" s="17"/>
      <c r="B322" s="67"/>
      <c r="C322" s="67"/>
      <c r="D322" s="67"/>
      <c r="E322" s="67"/>
      <c r="F322" s="67"/>
      <c r="G322" s="67"/>
      <c r="H322" s="67"/>
      <c r="I322" s="67"/>
      <c r="J322" s="67"/>
      <c r="K322" s="67"/>
      <c r="L322" s="67"/>
      <c r="M322" s="67"/>
      <c r="N322" s="67"/>
      <c r="O322" s="67"/>
      <c r="P322" s="67"/>
      <c r="Q322" s="67"/>
      <c r="R322" s="67"/>
      <c r="S322" s="67"/>
      <c r="T322" s="67"/>
      <c r="U322" s="67"/>
      <c r="V322" s="67"/>
      <c r="W322" s="67"/>
      <c r="X322" s="67"/>
      <c r="Y322" s="67"/>
      <c r="Z322" s="67"/>
      <c r="AA322" s="67"/>
      <c r="AB322" s="67"/>
      <c r="AC322" s="67"/>
      <c r="AD322" s="67"/>
    </row>
    <row r="323" spans="1:30" x14ac:dyDescent="0.25">
      <c r="A323" s="17"/>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c r="AA323" s="16"/>
      <c r="AB323" s="16"/>
      <c r="AC323" s="16"/>
      <c r="AD323" s="16"/>
    </row>
    <row r="324" spans="1:30" ht="75" x14ac:dyDescent="0.25">
      <c r="A324" s="17"/>
      <c r="B324" s="4"/>
      <c r="C324" s="10" t="s">
        <v>359</v>
      </c>
      <c r="D324" s="10" t="s">
        <v>360</v>
      </c>
    </row>
    <row r="325" spans="1:30" x14ac:dyDescent="0.25">
      <c r="A325" s="17"/>
      <c r="B325" s="67"/>
      <c r="C325" s="67"/>
      <c r="D325" s="67"/>
      <c r="E325" s="67"/>
      <c r="F325" s="67"/>
      <c r="G325" s="67"/>
      <c r="H325" s="67"/>
      <c r="I325" s="67"/>
      <c r="J325" s="67"/>
      <c r="K325" s="67"/>
      <c r="L325" s="67"/>
      <c r="M325" s="67"/>
      <c r="N325" s="67"/>
      <c r="O325" s="67"/>
      <c r="P325" s="67"/>
      <c r="Q325" s="67"/>
      <c r="R325" s="67"/>
      <c r="S325" s="67"/>
      <c r="T325" s="67"/>
      <c r="U325" s="67"/>
      <c r="V325" s="67"/>
      <c r="W325" s="67"/>
      <c r="X325" s="67"/>
      <c r="Y325" s="67"/>
      <c r="Z325" s="67"/>
      <c r="AA325" s="67"/>
      <c r="AB325" s="67"/>
      <c r="AC325" s="67"/>
      <c r="AD325" s="67"/>
    </row>
    <row r="326" spans="1:30" x14ac:dyDescent="0.25">
      <c r="A326" s="17"/>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c r="AB326" s="16"/>
      <c r="AC326" s="16"/>
      <c r="AD326" s="16"/>
    </row>
    <row r="327" spans="1:30" ht="60" x14ac:dyDescent="0.25">
      <c r="A327" s="17"/>
      <c r="B327" s="4"/>
      <c r="C327" s="10" t="s">
        <v>361</v>
      </c>
      <c r="D327" s="10" t="s">
        <v>362</v>
      </c>
    </row>
    <row r="328" spans="1:30" x14ac:dyDescent="0.25">
      <c r="A328" s="17"/>
      <c r="B328" s="67"/>
      <c r="C328" s="67"/>
      <c r="D328" s="67"/>
      <c r="E328" s="67"/>
      <c r="F328" s="67"/>
      <c r="G328" s="67"/>
      <c r="H328" s="67"/>
      <c r="I328" s="67"/>
      <c r="J328" s="67"/>
      <c r="K328" s="67"/>
      <c r="L328" s="67"/>
      <c r="M328" s="67"/>
      <c r="N328" s="67"/>
      <c r="O328" s="67"/>
      <c r="P328" s="67"/>
      <c r="Q328" s="67"/>
      <c r="R328" s="67"/>
      <c r="S328" s="67"/>
      <c r="T328" s="67"/>
      <c r="U328" s="67"/>
      <c r="V328" s="67"/>
      <c r="W328" s="67"/>
      <c r="X328" s="67"/>
      <c r="Y328" s="67"/>
      <c r="Z328" s="67"/>
      <c r="AA328" s="67"/>
      <c r="AB328" s="67"/>
      <c r="AC328" s="67"/>
      <c r="AD328" s="67"/>
    </row>
    <row r="329" spans="1:30" x14ac:dyDescent="0.25">
      <c r="A329" s="17"/>
      <c r="B329" s="16"/>
      <c r="C329" s="16"/>
      <c r="D329" s="16"/>
      <c r="E329" s="16"/>
      <c r="F329" s="16"/>
      <c r="G329" s="16"/>
      <c r="H329" s="16"/>
      <c r="I329" s="16"/>
      <c r="J329" s="16"/>
      <c r="K329" s="16"/>
      <c r="L329" s="16"/>
      <c r="M329" s="16"/>
      <c r="N329" s="16"/>
      <c r="O329" s="16"/>
      <c r="P329" s="16"/>
      <c r="Q329" s="16"/>
      <c r="R329" s="16"/>
      <c r="S329" s="16"/>
      <c r="T329" s="16"/>
      <c r="U329" s="16"/>
      <c r="V329" s="16"/>
      <c r="W329" s="16"/>
      <c r="X329" s="16"/>
      <c r="Y329" s="16"/>
      <c r="Z329" s="16"/>
      <c r="AA329" s="16"/>
      <c r="AB329" s="16"/>
      <c r="AC329" s="16"/>
      <c r="AD329" s="16"/>
    </row>
    <row r="330" spans="1:30" ht="165" x14ac:dyDescent="0.25">
      <c r="A330" s="17"/>
      <c r="B330" s="4"/>
      <c r="C330" s="10" t="s">
        <v>363</v>
      </c>
      <c r="D330" s="10" t="s">
        <v>364</v>
      </c>
    </row>
    <row r="331" spans="1:30" x14ac:dyDescent="0.25">
      <c r="A331" s="17"/>
      <c r="B331" s="67"/>
      <c r="C331" s="67"/>
      <c r="D331" s="67"/>
      <c r="E331" s="67"/>
      <c r="F331" s="67"/>
      <c r="G331" s="67"/>
      <c r="H331" s="67"/>
      <c r="I331" s="67"/>
      <c r="J331" s="67"/>
      <c r="K331" s="67"/>
      <c r="L331" s="67"/>
      <c r="M331" s="67"/>
      <c r="N331" s="67"/>
      <c r="O331" s="67"/>
      <c r="P331" s="67"/>
      <c r="Q331" s="67"/>
      <c r="R331" s="67"/>
      <c r="S331" s="67"/>
      <c r="T331" s="67"/>
      <c r="U331" s="67"/>
      <c r="V331" s="67"/>
      <c r="W331" s="67"/>
      <c r="X331" s="67"/>
      <c r="Y331" s="67"/>
      <c r="Z331" s="67"/>
      <c r="AA331" s="67"/>
      <c r="AB331" s="67"/>
      <c r="AC331" s="67"/>
      <c r="AD331" s="67"/>
    </row>
    <row r="332" spans="1:30" x14ac:dyDescent="0.25">
      <c r="A332" s="17"/>
      <c r="B332" s="16"/>
      <c r="C332" s="16"/>
      <c r="D332" s="16"/>
      <c r="E332" s="16"/>
      <c r="F332" s="16"/>
      <c r="G332" s="16"/>
      <c r="H332" s="16"/>
      <c r="I332" s="16"/>
      <c r="J332" s="16"/>
      <c r="K332" s="16"/>
      <c r="L332" s="16"/>
      <c r="M332" s="16"/>
      <c r="N332" s="16"/>
      <c r="O332" s="16"/>
      <c r="P332" s="16"/>
      <c r="Q332" s="16"/>
      <c r="R332" s="16"/>
      <c r="S332" s="16"/>
      <c r="T332" s="16"/>
      <c r="U332" s="16"/>
      <c r="V332" s="16"/>
      <c r="W332" s="16"/>
      <c r="X332" s="16"/>
      <c r="Y332" s="16"/>
      <c r="Z332" s="16"/>
      <c r="AA332" s="16"/>
      <c r="AB332" s="16"/>
      <c r="AC332" s="16"/>
      <c r="AD332" s="16"/>
    </row>
    <row r="333" spans="1:30" ht="45" x14ac:dyDescent="0.25">
      <c r="A333" s="17"/>
      <c r="B333" s="4"/>
      <c r="C333" s="10" t="s">
        <v>365</v>
      </c>
      <c r="D333" s="10" t="s">
        <v>366</v>
      </c>
    </row>
    <row r="334" spans="1:30" x14ac:dyDescent="0.25">
      <c r="A334" s="17"/>
      <c r="B334" s="67"/>
      <c r="C334" s="67"/>
      <c r="D334" s="67"/>
      <c r="E334" s="67"/>
      <c r="F334" s="67"/>
      <c r="G334" s="67"/>
      <c r="H334" s="67"/>
      <c r="I334" s="67"/>
      <c r="J334" s="67"/>
      <c r="K334" s="67"/>
      <c r="L334" s="67"/>
      <c r="M334" s="67"/>
      <c r="N334" s="67"/>
      <c r="O334" s="67"/>
      <c r="P334" s="67"/>
      <c r="Q334" s="67"/>
      <c r="R334" s="67"/>
      <c r="S334" s="67"/>
      <c r="T334" s="67"/>
      <c r="U334" s="67"/>
      <c r="V334" s="67"/>
      <c r="W334" s="67"/>
      <c r="X334" s="67"/>
      <c r="Y334" s="67"/>
      <c r="Z334" s="67"/>
      <c r="AA334" s="67"/>
      <c r="AB334" s="67"/>
      <c r="AC334" s="67"/>
      <c r="AD334" s="67"/>
    </row>
    <row r="335" spans="1:30" x14ac:dyDescent="0.25">
      <c r="A335" s="17"/>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c r="AA335" s="16"/>
      <c r="AB335" s="16"/>
      <c r="AC335" s="16"/>
      <c r="AD335" s="16"/>
    </row>
    <row r="336" spans="1:30" ht="90" x14ac:dyDescent="0.25">
      <c r="A336" s="17"/>
      <c r="B336" s="4"/>
      <c r="C336" s="10" t="s">
        <v>367</v>
      </c>
      <c r="D336" s="10" t="s">
        <v>368</v>
      </c>
    </row>
    <row r="337" spans="1:30" x14ac:dyDescent="0.25">
      <c r="A337" s="17"/>
      <c r="B337" s="67"/>
      <c r="C337" s="67"/>
      <c r="D337" s="67"/>
      <c r="E337" s="67"/>
      <c r="F337" s="67"/>
      <c r="G337" s="67"/>
      <c r="H337" s="67"/>
      <c r="I337" s="67"/>
      <c r="J337" s="67"/>
      <c r="K337" s="67"/>
      <c r="L337" s="67"/>
      <c r="M337" s="67"/>
      <c r="N337" s="67"/>
      <c r="O337" s="67"/>
      <c r="P337" s="67"/>
      <c r="Q337" s="67"/>
      <c r="R337" s="67"/>
      <c r="S337" s="67"/>
      <c r="T337" s="67"/>
      <c r="U337" s="67"/>
      <c r="V337" s="67"/>
      <c r="W337" s="67"/>
      <c r="X337" s="67"/>
      <c r="Y337" s="67"/>
      <c r="Z337" s="67"/>
      <c r="AA337" s="67"/>
      <c r="AB337" s="67"/>
      <c r="AC337" s="67"/>
      <c r="AD337" s="67"/>
    </row>
    <row r="338" spans="1:30" x14ac:dyDescent="0.25">
      <c r="A338" s="17"/>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c r="AD338" s="16"/>
    </row>
    <row r="339" spans="1:30" ht="45" x14ac:dyDescent="0.25">
      <c r="A339" s="17"/>
      <c r="B339" s="4"/>
      <c r="C339" s="10" t="s">
        <v>369</v>
      </c>
      <c r="D339" s="10" t="s">
        <v>370</v>
      </c>
    </row>
    <row r="340" spans="1:30" x14ac:dyDescent="0.25">
      <c r="A340" s="17"/>
      <c r="B340" s="67"/>
      <c r="C340" s="67"/>
      <c r="D340" s="67"/>
      <c r="E340" s="67"/>
      <c r="F340" s="67"/>
      <c r="G340" s="67"/>
      <c r="H340" s="67"/>
      <c r="I340" s="67"/>
      <c r="J340" s="67"/>
      <c r="K340" s="67"/>
      <c r="L340" s="67"/>
      <c r="M340" s="67"/>
      <c r="N340" s="67"/>
      <c r="O340" s="67"/>
      <c r="P340" s="67"/>
      <c r="Q340" s="67"/>
      <c r="R340" s="67"/>
      <c r="S340" s="67"/>
      <c r="T340" s="67"/>
      <c r="U340" s="67"/>
      <c r="V340" s="67"/>
      <c r="W340" s="67"/>
      <c r="X340" s="67"/>
      <c r="Y340" s="67"/>
      <c r="Z340" s="67"/>
      <c r="AA340" s="67"/>
      <c r="AB340" s="67"/>
      <c r="AC340" s="67"/>
      <c r="AD340" s="67"/>
    </row>
    <row r="341" spans="1:30" x14ac:dyDescent="0.25">
      <c r="A341" s="17"/>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16"/>
      <c r="AA341" s="16"/>
      <c r="AB341" s="16"/>
      <c r="AC341" s="16"/>
      <c r="AD341" s="16"/>
    </row>
    <row r="342" spans="1:30" ht="45" x14ac:dyDescent="0.25">
      <c r="A342" s="17"/>
      <c r="B342" s="4"/>
      <c r="C342" s="10" t="s">
        <v>371</v>
      </c>
      <c r="D342" s="10" t="s">
        <v>372</v>
      </c>
    </row>
    <row r="343" spans="1:30" x14ac:dyDescent="0.25">
      <c r="A343" s="17"/>
      <c r="B343" s="65" t="s">
        <v>373</v>
      </c>
      <c r="C343" s="65"/>
      <c r="D343" s="65"/>
      <c r="E343" s="65"/>
      <c r="F343" s="65"/>
      <c r="G343" s="65"/>
      <c r="H343" s="65"/>
      <c r="I343" s="65"/>
      <c r="J343" s="65"/>
      <c r="K343" s="65"/>
      <c r="L343" s="65"/>
      <c r="M343" s="65"/>
      <c r="N343" s="65"/>
      <c r="O343" s="65"/>
      <c r="P343" s="65"/>
      <c r="Q343" s="65"/>
      <c r="R343" s="65"/>
      <c r="S343" s="65"/>
      <c r="T343" s="65"/>
      <c r="U343" s="65"/>
      <c r="V343" s="65"/>
      <c r="W343" s="65"/>
      <c r="X343" s="65"/>
      <c r="Y343" s="65"/>
      <c r="Z343" s="65"/>
      <c r="AA343" s="65"/>
      <c r="AB343" s="65"/>
      <c r="AC343" s="65"/>
      <c r="AD343" s="65"/>
    </row>
    <row r="344" spans="1:30" x14ac:dyDescent="0.25">
      <c r="A344" s="17"/>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row>
    <row r="345" spans="1:30" x14ac:dyDescent="0.25">
      <c r="A345" s="17"/>
      <c r="B345" s="20"/>
      <c r="C345" s="20"/>
      <c r="D345" s="20"/>
      <c r="E345" s="20"/>
      <c r="F345" s="20"/>
      <c r="G345" s="20"/>
      <c r="H345" s="20"/>
      <c r="I345" s="20"/>
      <c r="J345" s="20"/>
      <c r="K345" s="20"/>
      <c r="L345" s="20"/>
      <c r="M345" s="20"/>
      <c r="N345" s="20"/>
      <c r="O345" s="20"/>
      <c r="P345" s="20"/>
      <c r="Q345" s="20"/>
      <c r="R345" s="20"/>
      <c r="S345" s="20"/>
      <c r="T345" s="20"/>
      <c r="U345" s="20"/>
      <c r="V345" s="20"/>
      <c r="W345" s="20"/>
      <c r="X345" s="20"/>
      <c r="Y345" s="20"/>
      <c r="Z345" s="20"/>
      <c r="AA345" s="20"/>
      <c r="AB345" s="20"/>
      <c r="AC345" s="20"/>
      <c r="AD345" s="20"/>
    </row>
    <row r="346" spans="1:30" x14ac:dyDescent="0.25">
      <c r="A346" s="17"/>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row>
    <row r="347" spans="1:30" x14ac:dyDescent="0.25">
      <c r="A347" s="17"/>
      <c r="B347" s="65" t="s">
        <v>374</v>
      </c>
      <c r="C347" s="65"/>
      <c r="D347" s="65"/>
      <c r="E347" s="65"/>
      <c r="F347" s="65"/>
      <c r="G347" s="65"/>
      <c r="H347" s="65"/>
      <c r="I347" s="65"/>
      <c r="J347" s="65"/>
      <c r="K347" s="65"/>
      <c r="L347" s="65"/>
      <c r="M347" s="65"/>
      <c r="N347" s="65"/>
      <c r="O347" s="65"/>
      <c r="P347" s="65"/>
      <c r="Q347" s="65"/>
      <c r="R347" s="65"/>
      <c r="S347" s="65"/>
      <c r="T347" s="65"/>
      <c r="U347" s="65"/>
      <c r="V347" s="65"/>
      <c r="W347" s="65"/>
      <c r="X347" s="65"/>
      <c r="Y347" s="65"/>
      <c r="Z347" s="65"/>
      <c r="AA347" s="65"/>
      <c r="AB347" s="65"/>
      <c r="AC347" s="65"/>
      <c r="AD347" s="65"/>
    </row>
    <row r="348" spans="1:30" x14ac:dyDescent="0.25">
      <c r="A348" s="17"/>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c r="AB348" s="16"/>
      <c r="AC348" s="16"/>
      <c r="AD348" s="16"/>
    </row>
    <row r="349" spans="1:30" ht="15.75" x14ac:dyDescent="0.25">
      <c r="A349" s="17"/>
      <c r="B349" s="50"/>
      <c r="C349" s="50"/>
      <c r="D349" s="50"/>
      <c r="E349" s="50"/>
      <c r="F349" s="50"/>
      <c r="G349" s="50"/>
      <c r="H349" s="50"/>
      <c r="I349" s="50"/>
      <c r="J349" s="50"/>
      <c r="K349" s="50"/>
      <c r="L349" s="50"/>
      <c r="M349" s="50"/>
      <c r="N349" s="50"/>
      <c r="O349" s="50"/>
      <c r="P349" s="50"/>
      <c r="Q349" s="50"/>
      <c r="R349" s="50"/>
      <c r="S349" s="50"/>
      <c r="T349" s="50"/>
      <c r="U349" s="50"/>
      <c r="V349" s="50"/>
      <c r="W349" s="50"/>
      <c r="X349" s="50"/>
      <c r="Y349" s="50"/>
      <c r="Z349" s="50"/>
      <c r="AA349" s="50"/>
      <c r="AB349" s="50"/>
      <c r="AC349" s="50"/>
      <c r="AD349" s="50"/>
    </row>
    <row r="350" spans="1:30" x14ac:dyDescent="0.25">
      <c r="A350" s="17"/>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c r="AD350" s="16"/>
    </row>
    <row r="351" spans="1:30" x14ac:dyDescent="0.25">
      <c r="A351" s="17"/>
      <c r="B351" s="4"/>
      <c r="C351" s="4"/>
      <c r="D351" s="4"/>
      <c r="E351" s="4"/>
      <c r="F351" s="4"/>
      <c r="G351" s="4"/>
      <c r="H351" s="4"/>
      <c r="I351" s="4"/>
      <c r="J351" s="4"/>
      <c r="K351" s="4"/>
      <c r="L351" s="4"/>
      <c r="M351" s="4"/>
      <c r="N351" s="4"/>
      <c r="O351" s="4"/>
      <c r="P351" s="4"/>
      <c r="Q351" s="4"/>
      <c r="R351" s="4"/>
    </row>
    <row r="352" spans="1:30" ht="15" customHeight="1" x14ac:dyDescent="0.25">
      <c r="A352" s="17"/>
      <c r="B352" s="16"/>
      <c r="C352" s="16" t="s">
        <v>208</v>
      </c>
      <c r="D352" s="59" t="s">
        <v>315</v>
      </c>
      <c r="E352" s="59"/>
      <c r="F352" s="16"/>
      <c r="G352" s="16"/>
      <c r="H352" s="59" t="s">
        <v>316</v>
      </c>
      <c r="I352" s="59"/>
      <c r="J352" s="16"/>
      <c r="K352" s="16"/>
      <c r="L352" s="59" t="s">
        <v>375</v>
      </c>
      <c r="M352" s="59"/>
      <c r="N352" s="16"/>
      <c r="O352" s="16"/>
      <c r="P352" s="59" t="s">
        <v>119</v>
      </c>
      <c r="Q352" s="59"/>
      <c r="R352" s="16"/>
    </row>
    <row r="353" spans="1:18" ht="15.75" thickBot="1" x14ac:dyDescent="0.3">
      <c r="A353" s="17"/>
      <c r="B353" s="16"/>
      <c r="C353" s="16"/>
      <c r="D353" s="61" t="s">
        <v>33</v>
      </c>
      <c r="E353" s="61"/>
      <c r="F353" s="16"/>
      <c r="G353" s="16"/>
      <c r="H353" s="61" t="s">
        <v>33</v>
      </c>
      <c r="I353" s="61"/>
      <c r="J353" s="16"/>
      <c r="K353" s="16"/>
      <c r="L353" s="61"/>
      <c r="M353" s="61"/>
      <c r="N353" s="16"/>
      <c r="O353" s="16"/>
      <c r="P353" s="61"/>
      <c r="Q353" s="61"/>
      <c r="R353" s="16"/>
    </row>
    <row r="354" spans="1:18" x14ac:dyDescent="0.25">
      <c r="A354" s="17"/>
      <c r="B354" s="54" t="s">
        <v>376</v>
      </c>
      <c r="C354" s="25" t="s">
        <v>208</v>
      </c>
      <c r="D354" s="25"/>
      <c r="E354" s="25"/>
      <c r="F354" s="25"/>
      <c r="G354" s="25"/>
      <c r="H354" s="25"/>
      <c r="I354" s="25"/>
      <c r="J354" s="25"/>
      <c r="K354" s="25"/>
      <c r="L354" s="25"/>
      <c r="M354" s="25"/>
      <c r="N354" s="25"/>
      <c r="O354" s="25"/>
      <c r="P354" s="25"/>
      <c r="Q354" s="25"/>
      <c r="R354" s="25"/>
    </row>
    <row r="355" spans="1:18" x14ac:dyDescent="0.25">
      <c r="A355" s="17"/>
      <c r="B355" s="2" t="s">
        <v>377</v>
      </c>
      <c r="C355" s="4" t="s">
        <v>208</v>
      </c>
      <c r="D355" s="4" t="s">
        <v>219</v>
      </c>
      <c r="E355" s="28">
        <v>22382000</v>
      </c>
      <c r="F355" t="s">
        <v>208</v>
      </c>
      <c r="G355" s="4"/>
      <c r="H355" s="4" t="s">
        <v>219</v>
      </c>
      <c r="I355" s="28">
        <v>2559000</v>
      </c>
      <c r="J355" t="s">
        <v>208</v>
      </c>
      <c r="K355" s="4"/>
      <c r="L355" s="4" t="s">
        <v>219</v>
      </c>
      <c r="M355" s="28">
        <v>6000</v>
      </c>
      <c r="N355" t="s">
        <v>208</v>
      </c>
      <c r="O355" s="4"/>
      <c r="P355" s="4" t="s">
        <v>219</v>
      </c>
      <c r="Q355" s="28">
        <v>24947000</v>
      </c>
      <c r="R355" t="s">
        <v>208</v>
      </c>
    </row>
    <row r="356" spans="1:18" x14ac:dyDescent="0.25">
      <c r="A356" s="17"/>
      <c r="B356" s="54" t="s">
        <v>80</v>
      </c>
      <c r="C356" s="25" t="s">
        <v>208</v>
      </c>
      <c r="D356" s="25"/>
      <c r="E356" s="37" t="s">
        <v>378</v>
      </c>
      <c r="F356" s="35" t="s">
        <v>221</v>
      </c>
      <c r="G356" s="25"/>
      <c r="H356" s="25"/>
      <c r="I356" s="37" t="s">
        <v>379</v>
      </c>
      <c r="J356" s="35" t="s">
        <v>221</v>
      </c>
      <c r="K356" s="25"/>
      <c r="L356" s="25"/>
      <c r="M356" s="33">
        <v>37000</v>
      </c>
      <c r="N356" s="35" t="s">
        <v>208</v>
      </c>
      <c r="O356" s="25"/>
      <c r="P356" s="25"/>
      <c r="Q356" s="37" t="s">
        <v>380</v>
      </c>
      <c r="R356" s="35" t="s">
        <v>221</v>
      </c>
    </row>
    <row r="357" spans="1:18" x14ac:dyDescent="0.25">
      <c r="A357" s="17"/>
      <c r="B357" s="2" t="s">
        <v>381</v>
      </c>
      <c r="C357" s="4" t="s">
        <v>208</v>
      </c>
      <c r="D357" s="4"/>
      <c r="E357" s="30">
        <v>0</v>
      </c>
      <c r="F357" t="s">
        <v>208</v>
      </c>
      <c r="G357" s="4"/>
      <c r="H357" s="4"/>
      <c r="I357" s="30" t="s">
        <v>382</v>
      </c>
      <c r="J357" t="s">
        <v>221</v>
      </c>
      <c r="K357" s="4"/>
      <c r="L357" s="4"/>
      <c r="M357" s="30">
        <v>0</v>
      </c>
      <c r="N357" t="s">
        <v>208</v>
      </c>
      <c r="O357" s="4"/>
      <c r="P357" s="4"/>
      <c r="Q357" s="30" t="s">
        <v>382</v>
      </c>
      <c r="R357" t="s">
        <v>221</v>
      </c>
    </row>
    <row r="358" spans="1:18" ht="15.75" thickBot="1" x14ac:dyDescent="0.3">
      <c r="A358" s="17"/>
      <c r="B358" s="54" t="s">
        <v>383</v>
      </c>
      <c r="C358" s="25" t="s">
        <v>208</v>
      </c>
      <c r="D358" s="25"/>
      <c r="E358" s="33">
        <v>2002000</v>
      </c>
      <c r="F358" s="35" t="s">
        <v>208</v>
      </c>
      <c r="G358" s="25"/>
      <c r="H358" s="25"/>
      <c r="I358" s="33">
        <v>31000</v>
      </c>
      <c r="J358" s="35" t="s">
        <v>208</v>
      </c>
      <c r="K358" s="25"/>
      <c r="L358" s="25"/>
      <c r="M358" s="37">
        <v>0</v>
      </c>
      <c r="N358" s="35" t="s">
        <v>208</v>
      </c>
      <c r="O358" s="25"/>
      <c r="P358" s="25"/>
      <c r="Q358" s="33">
        <v>2033000</v>
      </c>
      <c r="R358" s="35" t="s">
        <v>208</v>
      </c>
    </row>
    <row r="359" spans="1:18" x14ac:dyDescent="0.25">
      <c r="A359" s="17"/>
      <c r="B359" s="15"/>
      <c r="C359" s="15" t="s">
        <v>208</v>
      </c>
      <c r="D359" s="55"/>
      <c r="E359" s="55"/>
      <c r="F359" s="15"/>
      <c r="G359" s="15"/>
      <c r="H359" s="55"/>
      <c r="I359" s="55"/>
      <c r="J359" s="15"/>
      <c r="K359" s="15"/>
      <c r="L359" s="55"/>
      <c r="M359" s="55"/>
      <c r="N359" s="15"/>
      <c r="O359" s="15"/>
      <c r="P359" s="55"/>
      <c r="Q359" s="55"/>
      <c r="R359" s="15"/>
    </row>
    <row r="360" spans="1:18" ht="15.75" thickBot="1" x14ac:dyDescent="0.3">
      <c r="A360" s="17"/>
      <c r="B360" s="2" t="s">
        <v>384</v>
      </c>
      <c r="C360" s="57" t="s">
        <v>208</v>
      </c>
      <c r="D360" s="4" t="s">
        <v>219</v>
      </c>
      <c r="E360" s="28">
        <v>22654000</v>
      </c>
      <c r="F360" t="s">
        <v>208</v>
      </c>
      <c r="G360" s="57"/>
      <c r="H360" s="4" t="s">
        <v>219</v>
      </c>
      <c r="I360" s="28">
        <v>2498000</v>
      </c>
      <c r="J360" t="s">
        <v>208</v>
      </c>
      <c r="K360" s="57"/>
      <c r="L360" s="4" t="s">
        <v>219</v>
      </c>
      <c r="M360" s="28">
        <v>43000</v>
      </c>
      <c r="N360" t="s">
        <v>208</v>
      </c>
      <c r="O360" s="57"/>
      <c r="P360" s="4" t="s">
        <v>219</v>
      </c>
      <c r="Q360" s="28">
        <v>25195000</v>
      </c>
      <c r="R360" t="s">
        <v>208</v>
      </c>
    </row>
    <row r="361" spans="1:18" ht="15.75" thickTop="1" x14ac:dyDescent="0.25">
      <c r="A361" s="17"/>
      <c r="B361" s="15"/>
      <c r="C361" s="15" t="s">
        <v>208</v>
      </c>
      <c r="D361" s="58"/>
      <c r="E361" s="58"/>
      <c r="F361" s="15"/>
      <c r="G361" s="15"/>
      <c r="H361" s="58"/>
      <c r="I361" s="58"/>
      <c r="J361" s="15"/>
      <c r="K361" s="15"/>
      <c r="L361" s="58"/>
      <c r="M361" s="58"/>
      <c r="N361" s="15"/>
      <c r="O361" s="15"/>
      <c r="P361" s="58"/>
      <c r="Q361" s="58"/>
      <c r="R361" s="15"/>
    </row>
    <row r="362" spans="1:18" x14ac:dyDescent="0.25">
      <c r="A362" s="17"/>
      <c r="B362" s="54" t="s">
        <v>376</v>
      </c>
      <c r="C362" s="56" t="s">
        <v>208</v>
      </c>
      <c r="D362" s="25"/>
      <c r="E362" s="25"/>
      <c r="F362" s="25"/>
      <c r="G362" s="56"/>
      <c r="H362" s="25"/>
      <c r="I362" s="25"/>
      <c r="J362" s="25"/>
      <c r="K362" s="56"/>
      <c r="L362" s="25"/>
      <c r="M362" s="25"/>
      <c r="N362" s="25"/>
      <c r="O362" s="56"/>
      <c r="P362" s="25"/>
      <c r="Q362" s="25"/>
      <c r="R362" s="25"/>
    </row>
    <row r="363" spans="1:18" x14ac:dyDescent="0.25">
      <c r="A363" s="17"/>
      <c r="B363" s="2" t="s">
        <v>385</v>
      </c>
      <c r="C363" s="57" t="s">
        <v>208</v>
      </c>
      <c r="D363" s="4" t="s">
        <v>219</v>
      </c>
      <c r="E363" s="28">
        <v>26043000</v>
      </c>
      <c r="F363" t="s">
        <v>208</v>
      </c>
      <c r="G363" s="57"/>
      <c r="H363" s="4" t="s">
        <v>219</v>
      </c>
      <c r="I363" s="28">
        <v>2645000</v>
      </c>
      <c r="J363" t="s">
        <v>208</v>
      </c>
      <c r="K363" s="57"/>
      <c r="L363" s="4" t="s">
        <v>219</v>
      </c>
      <c r="M363" s="30" t="s">
        <v>228</v>
      </c>
      <c r="N363" t="s">
        <v>221</v>
      </c>
      <c r="O363" s="57"/>
      <c r="P363" s="4" t="s">
        <v>219</v>
      </c>
      <c r="Q363" s="28">
        <v>28677000</v>
      </c>
      <c r="R363" t="s">
        <v>208</v>
      </c>
    </row>
    <row r="364" spans="1:18" x14ac:dyDescent="0.25">
      <c r="A364" s="17"/>
      <c r="B364" s="54" t="s">
        <v>80</v>
      </c>
      <c r="C364" s="56" t="s">
        <v>208</v>
      </c>
      <c r="D364" s="25"/>
      <c r="E364" s="37" t="s">
        <v>386</v>
      </c>
      <c r="F364" s="35" t="s">
        <v>221</v>
      </c>
      <c r="G364" s="56"/>
      <c r="H364" s="25"/>
      <c r="I364" s="37" t="s">
        <v>387</v>
      </c>
      <c r="J364" s="35" t="s">
        <v>221</v>
      </c>
      <c r="K364" s="56"/>
      <c r="L364" s="25"/>
      <c r="M364" s="33">
        <v>54000</v>
      </c>
      <c r="N364" s="35" t="s">
        <v>208</v>
      </c>
      <c r="O364" s="56"/>
      <c r="P364" s="25"/>
      <c r="Q364" s="37" t="s">
        <v>388</v>
      </c>
      <c r="R364" s="35" t="s">
        <v>221</v>
      </c>
    </row>
    <row r="365" spans="1:18" x14ac:dyDescent="0.25">
      <c r="A365" s="17"/>
      <c r="B365" s="2" t="s">
        <v>381</v>
      </c>
      <c r="C365" s="57" t="s">
        <v>208</v>
      </c>
      <c r="D365" s="4"/>
      <c r="E365" s="30" t="s">
        <v>389</v>
      </c>
      <c r="F365" t="s">
        <v>221</v>
      </c>
      <c r="G365" s="57"/>
      <c r="H365" s="4"/>
      <c r="I365" s="30" t="s">
        <v>390</v>
      </c>
      <c r="J365" t="s">
        <v>221</v>
      </c>
      <c r="K365" s="57"/>
      <c r="L365" s="4"/>
      <c r="M365" s="30">
        <v>0</v>
      </c>
      <c r="N365" t="s">
        <v>208</v>
      </c>
      <c r="O365" s="57"/>
      <c r="P365" s="4"/>
      <c r="Q365" s="30" t="s">
        <v>391</v>
      </c>
      <c r="R365" t="s">
        <v>221</v>
      </c>
    </row>
    <row r="366" spans="1:18" ht="15.75" thickBot="1" x14ac:dyDescent="0.3">
      <c r="A366" s="17"/>
      <c r="B366" s="54" t="s">
        <v>383</v>
      </c>
      <c r="C366" s="56" t="s">
        <v>208</v>
      </c>
      <c r="D366" s="25"/>
      <c r="E366" s="33">
        <v>3760000</v>
      </c>
      <c r="F366" s="35" t="s">
        <v>208</v>
      </c>
      <c r="G366" s="56"/>
      <c r="H366" s="25"/>
      <c r="I366" s="33">
        <v>339000</v>
      </c>
      <c r="J366" s="35" t="s">
        <v>208</v>
      </c>
      <c r="K366" s="56"/>
      <c r="L366" s="25"/>
      <c r="M366" s="37">
        <v>0</v>
      </c>
      <c r="N366" s="35" t="s">
        <v>208</v>
      </c>
      <c r="O366" s="56"/>
      <c r="P366" s="25"/>
      <c r="Q366" s="33">
        <v>4099000</v>
      </c>
      <c r="R366" s="35" t="s">
        <v>208</v>
      </c>
    </row>
    <row r="367" spans="1:18" x14ac:dyDescent="0.25">
      <c r="A367" s="17"/>
      <c r="B367" s="15"/>
      <c r="C367" s="15" t="s">
        <v>208</v>
      </c>
      <c r="D367" s="55"/>
      <c r="E367" s="55"/>
      <c r="F367" s="15"/>
      <c r="G367" s="15"/>
      <c r="H367" s="55"/>
      <c r="I367" s="55"/>
      <c r="J367" s="15"/>
      <c r="K367" s="15"/>
      <c r="L367" s="55"/>
      <c r="M367" s="55"/>
      <c r="N367" s="15"/>
      <c r="O367" s="15"/>
      <c r="P367" s="55"/>
      <c r="Q367" s="55"/>
      <c r="R367" s="15"/>
    </row>
    <row r="368" spans="1:18" ht="15.75" thickBot="1" x14ac:dyDescent="0.3">
      <c r="A368" s="17"/>
      <c r="B368" s="2" t="s">
        <v>384</v>
      </c>
      <c r="C368" s="57" t="s">
        <v>208</v>
      </c>
      <c r="D368" s="4" t="s">
        <v>219</v>
      </c>
      <c r="E368" s="28">
        <v>22654000</v>
      </c>
      <c r="F368" t="s">
        <v>208</v>
      </c>
      <c r="G368" s="57"/>
      <c r="H368" s="4" t="s">
        <v>219</v>
      </c>
      <c r="I368" s="28">
        <v>2498000</v>
      </c>
      <c r="J368" t="s">
        <v>208</v>
      </c>
      <c r="K368" s="57"/>
      <c r="L368" s="4" t="s">
        <v>219</v>
      </c>
      <c r="M368" s="28">
        <v>43000</v>
      </c>
      <c r="N368" t="s">
        <v>208</v>
      </c>
      <c r="O368" s="57"/>
      <c r="P368" s="4" t="s">
        <v>219</v>
      </c>
      <c r="Q368" s="28">
        <v>25195000</v>
      </c>
      <c r="R368" t="s">
        <v>208</v>
      </c>
    </row>
    <row r="369" spans="1:30" ht="15.75" thickTop="1" x14ac:dyDescent="0.25">
      <c r="A369" s="17"/>
      <c r="B369" s="15"/>
      <c r="C369" s="15" t="s">
        <v>208</v>
      </c>
      <c r="D369" s="58"/>
      <c r="E369" s="58"/>
      <c r="F369" s="15"/>
      <c r="G369" s="15"/>
      <c r="H369" s="58"/>
      <c r="I369" s="58"/>
      <c r="J369" s="15"/>
      <c r="K369" s="15"/>
      <c r="L369" s="58"/>
      <c r="M369" s="58"/>
      <c r="N369" s="15"/>
      <c r="O369" s="15"/>
      <c r="P369" s="58"/>
      <c r="Q369" s="58"/>
      <c r="R369" s="15"/>
    </row>
    <row r="370" spans="1:30" ht="30.75" thickBot="1" x14ac:dyDescent="0.3">
      <c r="A370" s="17"/>
      <c r="B370" s="54" t="s">
        <v>392</v>
      </c>
      <c r="C370" s="56" t="s">
        <v>208</v>
      </c>
      <c r="D370" s="25" t="s">
        <v>219</v>
      </c>
      <c r="E370" s="33">
        <v>13860000</v>
      </c>
      <c r="F370" s="35" t="s">
        <v>208</v>
      </c>
      <c r="G370" s="56"/>
      <c r="H370" s="25" t="s">
        <v>219</v>
      </c>
      <c r="I370" s="33">
        <v>1203000</v>
      </c>
      <c r="J370" s="35" t="s">
        <v>208</v>
      </c>
      <c r="K370" s="56"/>
      <c r="L370" s="25" t="s">
        <v>219</v>
      </c>
      <c r="M370" s="37">
        <v>0</v>
      </c>
      <c r="N370" s="35" t="s">
        <v>208</v>
      </c>
      <c r="O370" s="56"/>
      <c r="P370" s="25" t="s">
        <v>219</v>
      </c>
      <c r="Q370" s="33">
        <v>15063000</v>
      </c>
      <c r="R370" s="35" t="s">
        <v>208</v>
      </c>
    </row>
    <row r="371" spans="1:30" ht="15.75" thickTop="1" x14ac:dyDescent="0.25">
      <c r="A371" s="17"/>
      <c r="B371" s="15"/>
      <c r="C371" s="15" t="s">
        <v>208</v>
      </c>
      <c r="D371" s="58"/>
      <c r="E371" s="58"/>
      <c r="F371" s="15"/>
      <c r="G371" s="15"/>
      <c r="H371" s="58"/>
      <c r="I371" s="58"/>
      <c r="J371" s="15"/>
      <c r="K371" s="15"/>
      <c r="L371" s="58"/>
      <c r="M371" s="58"/>
      <c r="N371" s="15"/>
      <c r="O371" s="15"/>
      <c r="P371" s="58"/>
      <c r="Q371" s="58"/>
      <c r="R371" s="15"/>
    </row>
    <row r="372" spans="1:30" ht="30.75" thickBot="1" x14ac:dyDescent="0.3">
      <c r="A372" s="17"/>
      <c r="B372" s="2" t="s">
        <v>393</v>
      </c>
      <c r="C372" s="57" t="s">
        <v>208</v>
      </c>
      <c r="D372" s="4" t="s">
        <v>219</v>
      </c>
      <c r="E372" s="28">
        <v>8794000</v>
      </c>
      <c r="F372" t="s">
        <v>208</v>
      </c>
      <c r="G372" s="57"/>
      <c r="H372" s="4" t="s">
        <v>219</v>
      </c>
      <c r="I372" s="28">
        <v>1295000</v>
      </c>
      <c r="J372" t="s">
        <v>208</v>
      </c>
      <c r="K372" s="57"/>
      <c r="L372" s="4" t="s">
        <v>219</v>
      </c>
      <c r="M372" s="28">
        <v>43000</v>
      </c>
      <c r="N372" t="s">
        <v>208</v>
      </c>
      <c r="O372" s="57"/>
      <c r="P372" s="4" t="s">
        <v>219</v>
      </c>
      <c r="Q372" s="28">
        <v>10132000</v>
      </c>
      <c r="R372" t="s">
        <v>208</v>
      </c>
    </row>
    <row r="373" spans="1:30" ht="15.75" thickTop="1" x14ac:dyDescent="0.25">
      <c r="A373" s="17"/>
      <c r="B373" s="15"/>
      <c r="C373" s="15" t="s">
        <v>208</v>
      </c>
      <c r="D373" s="58"/>
      <c r="E373" s="58"/>
      <c r="F373" s="15"/>
      <c r="G373" s="15"/>
      <c r="H373" s="58"/>
      <c r="I373" s="58"/>
      <c r="J373" s="15"/>
      <c r="K373" s="15"/>
      <c r="L373" s="58"/>
      <c r="M373" s="58"/>
      <c r="N373" s="15"/>
      <c r="O373" s="15"/>
      <c r="P373" s="58"/>
      <c r="Q373" s="58"/>
      <c r="R373" s="15"/>
    </row>
    <row r="374" spans="1:30" x14ac:dyDescent="0.25">
      <c r="A374" s="17"/>
      <c r="B374" s="54" t="s">
        <v>394</v>
      </c>
      <c r="C374" s="56" t="s">
        <v>208</v>
      </c>
      <c r="D374" s="25"/>
      <c r="E374" s="25"/>
      <c r="F374" s="25"/>
      <c r="G374" s="56"/>
      <c r="H374" s="25"/>
      <c r="I374" s="25"/>
      <c r="J374" s="25"/>
      <c r="K374" s="56"/>
      <c r="L374" s="25"/>
      <c r="M374" s="25"/>
      <c r="N374" s="25"/>
      <c r="O374" s="56"/>
      <c r="P374" s="25"/>
      <c r="Q374" s="25"/>
      <c r="R374" s="25"/>
    </row>
    <row r="375" spans="1:30" ht="15.75" thickBot="1" x14ac:dyDescent="0.3">
      <c r="A375" s="17"/>
      <c r="B375" s="2" t="s">
        <v>384</v>
      </c>
      <c r="C375" s="57" t="s">
        <v>208</v>
      </c>
      <c r="D375" s="4" t="s">
        <v>219</v>
      </c>
      <c r="E375" s="28">
        <v>1007763000</v>
      </c>
      <c r="F375" t="s">
        <v>208</v>
      </c>
      <c r="G375" s="57"/>
      <c r="H375" s="4" t="s">
        <v>219</v>
      </c>
      <c r="I375" s="28">
        <v>67724000</v>
      </c>
      <c r="J375" t="s">
        <v>208</v>
      </c>
      <c r="K375" s="57"/>
      <c r="L375" s="4"/>
      <c r="M375" s="4"/>
      <c r="N375" s="4"/>
      <c r="O375" s="57"/>
      <c r="P375" s="4" t="s">
        <v>219</v>
      </c>
      <c r="Q375" s="28">
        <v>1075487000</v>
      </c>
      <c r="R375" t="s">
        <v>208</v>
      </c>
    </row>
    <row r="376" spans="1:30" ht="15.75" thickTop="1" x14ac:dyDescent="0.25">
      <c r="A376" s="17"/>
      <c r="B376" s="15"/>
      <c r="C376" s="15" t="s">
        <v>208</v>
      </c>
      <c r="D376" s="58"/>
      <c r="E376" s="58"/>
      <c r="F376" s="15"/>
      <c r="G376" s="15"/>
      <c r="H376" s="58"/>
      <c r="I376" s="58"/>
      <c r="J376" s="15"/>
      <c r="K376" s="15"/>
      <c r="L376" s="15"/>
      <c r="M376" s="15"/>
      <c r="N376" s="15"/>
      <c r="O376" s="15"/>
      <c r="P376" s="58"/>
      <c r="Q376" s="58"/>
      <c r="R376" s="15"/>
    </row>
    <row r="377" spans="1:30" ht="30.75" thickBot="1" x14ac:dyDescent="0.3">
      <c r="A377" s="17"/>
      <c r="B377" s="54" t="s">
        <v>392</v>
      </c>
      <c r="C377" s="56" t="s">
        <v>208</v>
      </c>
      <c r="D377" s="25" t="s">
        <v>219</v>
      </c>
      <c r="E377" s="33">
        <v>46426000</v>
      </c>
      <c r="F377" s="35" t="s">
        <v>208</v>
      </c>
      <c r="G377" s="56"/>
      <c r="H377" s="25" t="s">
        <v>219</v>
      </c>
      <c r="I377" s="33">
        <v>3851000</v>
      </c>
      <c r="J377" s="35" t="s">
        <v>208</v>
      </c>
      <c r="K377" s="56"/>
      <c r="L377" s="25"/>
      <c r="M377" s="25"/>
      <c r="N377" s="25"/>
      <c r="O377" s="56"/>
      <c r="P377" s="25" t="s">
        <v>219</v>
      </c>
      <c r="Q377" s="33">
        <v>50277000</v>
      </c>
      <c r="R377" s="35" t="s">
        <v>208</v>
      </c>
    </row>
    <row r="378" spans="1:30" ht="15.75" thickTop="1" x14ac:dyDescent="0.25">
      <c r="A378" s="17"/>
      <c r="B378" s="15"/>
      <c r="C378" s="15" t="s">
        <v>208</v>
      </c>
      <c r="D378" s="58"/>
      <c r="E378" s="58"/>
      <c r="F378" s="15"/>
      <c r="G378" s="15"/>
      <c r="H378" s="58"/>
      <c r="I378" s="58"/>
      <c r="J378" s="15"/>
      <c r="K378" s="15"/>
      <c r="L378" s="15"/>
      <c r="M378" s="15"/>
      <c r="N378" s="15"/>
      <c r="O378" s="15"/>
      <c r="P378" s="58"/>
      <c r="Q378" s="58"/>
      <c r="R378" s="15"/>
    </row>
    <row r="379" spans="1:30" ht="30.75" thickBot="1" x14ac:dyDescent="0.3">
      <c r="A379" s="17"/>
      <c r="B379" s="2" t="s">
        <v>393</v>
      </c>
      <c r="C379" s="57" t="s">
        <v>208</v>
      </c>
      <c r="D379" s="4" t="s">
        <v>219</v>
      </c>
      <c r="E379" s="28">
        <v>961337000</v>
      </c>
      <c r="F379" t="s">
        <v>208</v>
      </c>
      <c r="G379" s="57"/>
      <c r="H379" s="4" t="s">
        <v>219</v>
      </c>
      <c r="I379" s="28">
        <v>63873000</v>
      </c>
      <c r="J379" t="s">
        <v>208</v>
      </c>
      <c r="K379" s="57"/>
      <c r="L379" s="4"/>
      <c r="M379" s="4"/>
      <c r="N379" s="4"/>
      <c r="O379" s="57"/>
      <c r="P379" s="4" t="s">
        <v>219</v>
      </c>
      <c r="Q379" s="28">
        <v>1025210000</v>
      </c>
      <c r="R379" t="s">
        <v>208</v>
      </c>
    </row>
    <row r="380" spans="1:30" ht="15.75" thickTop="1" x14ac:dyDescent="0.25">
      <c r="A380" s="17"/>
      <c r="B380" s="15"/>
      <c r="C380" s="15" t="s">
        <v>208</v>
      </c>
      <c r="D380" s="58"/>
      <c r="E380" s="58"/>
      <c r="F380" s="15"/>
      <c r="G380" s="15"/>
      <c r="H380" s="58"/>
      <c r="I380" s="58"/>
      <c r="J380" s="15"/>
      <c r="K380" s="15"/>
      <c r="L380" s="15"/>
      <c r="M380" s="15"/>
      <c r="N380" s="15"/>
      <c r="O380" s="15"/>
      <c r="P380" s="58"/>
      <c r="Q380" s="58"/>
      <c r="R380" s="15"/>
    </row>
    <row r="381" spans="1:30" x14ac:dyDescent="0.25">
      <c r="A381" s="17"/>
      <c r="B381" s="20"/>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c r="AA381" s="20"/>
      <c r="AB381" s="20"/>
      <c r="AC381" s="20"/>
      <c r="AD381" s="20"/>
    </row>
    <row r="382" spans="1:30" x14ac:dyDescent="0.25">
      <c r="A382" s="17"/>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c r="AA382" s="16"/>
      <c r="AB382" s="16"/>
      <c r="AC382" s="16"/>
      <c r="AD382" s="16"/>
    </row>
    <row r="383" spans="1:30" x14ac:dyDescent="0.25">
      <c r="A383" s="17"/>
      <c r="B383" s="65" t="s">
        <v>395</v>
      </c>
      <c r="C383" s="65"/>
      <c r="D383" s="65"/>
      <c r="E383" s="65"/>
      <c r="F383" s="65"/>
      <c r="G383" s="65"/>
      <c r="H383" s="65"/>
      <c r="I383" s="65"/>
      <c r="J383" s="65"/>
      <c r="K383" s="65"/>
      <c r="L383" s="65"/>
      <c r="M383" s="65"/>
      <c r="N383" s="65"/>
      <c r="O383" s="65"/>
      <c r="P383" s="65"/>
      <c r="Q383" s="65"/>
      <c r="R383" s="65"/>
      <c r="S383" s="65"/>
      <c r="T383" s="65"/>
      <c r="U383" s="65"/>
      <c r="V383" s="65"/>
      <c r="W383" s="65"/>
      <c r="X383" s="65"/>
      <c r="Y383" s="65"/>
      <c r="Z383" s="65"/>
      <c r="AA383" s="65"/>
      <c r="AB383" s="65"/>
      <c r="AC383" s="65"/>
      <c r="AD383" s="65"/>
    </row>
    <row r="384" spans="1:30" x14ac:dyDescent="0.25">
      <c r="A384" s="17"/>
      <c r="B384" s="16"/>
      <c r="C384" s="16"/>
      <c r="D384" s="16"/>
      <c r="E384" s="16"/>
      <c r="F384" s="16"/>
      <c r="G384" s="16"/>
      <c r="H384" s="16"/>
      <c r="I384" s="16"/>
      <c r="J384" s="16"/>
      <c r="K384" s="16"/>
      <c r="L384" s="16"/>
      <c r="M384" s="16"/>
      <c r="N384" s="16"/>
      <c r="O384" s="16"/>
      <c r="P384" s="16"/>
      <c r="Q384" s="16"/>
      <c r="R384" s="16"/>
      <c r="S384" s="16"/>
      <c r="T384" s="16"/>
      <c r="U384" s="16"/>
      <c r="V384" s="16"/>
      <c r="W384" s="16"/>
      <c r="X384" s="16"/>
      <c r="Y384" s="16"/>
      <c r="Z384" s="16"/>
      <c r="AA384" s="16"/>
      <c r="AB384" s="16"/>
      <c r="AC384" s="16"/>
      <c r="AD384" s="16"/>
    </row>
    <row r="385" spans="1:30" ht="15.75" x14ac:dyDescent="0.25">
      <c r="A385" s="17"/>
      <c r="B385" s="50"/>
      <c r="C385" s="50"/>
      <c r="D385" s="50"/>
      <c r="E385" s="50"/>
      <c r="F385" s="50"/>
      <c r="G385" s="50"/>
      <c r="H385" s="50"/>
      <c r="I385" s="50"/>
      <c r="J385" s="50"/>
      <c r="K385" s="50"/>
      <c r="L385" s="50"/>
      <c r="M385" s="50"/>
      <c r="N385" s="50"/>
      <c r="O385" s="50"/>
      <c r="P385" s="50"/>
      <c r="Q385" s="50"/>
      <c r="R385" s="50"/>
      <c r="S385" s="50"/>
      <c r="T385" s="50"/>
      <c r="U385" s="50"/>
      <c r="V385" s="50"/>
      <c r="W385" s="50"/>
      <c r="X385" s="50"/>
      <c r="Y385" s="50"/>
      <c r="Z385" s="50"/>
      <c r="AA385" s="50"/>
      <c r="AB385" s="50"/>
      <c r="AC385" s="50"/>
      <c r="AD385" s="50"/>
    </row>
    <row r="386" spans="1:30" x14ac:dyDescent="0.25">
      <c r="A386" s="17"/>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c r="AA386" s="16"/>
      <c r="AB386" s="16"/>
      <c r="AC386" s="16"/>
      <c r="AD386" s="16"/>
    </row>
    <row r="387" spans="1:30" x14ac:dyDescent="0.25">
      <c r="A387" s="17"/>
      <c r="B387" s="4"/>
      <c r="C387" s="4"/>
      <c r="D387" s="4"/>
      <c r="E387" s="4"/>
      <c r="F387" s="4"/>
      <c r="G387" s="4"/>
      <c r="H387" s="4"/>
      <c r="I387" s="4"/>
      <c r="J387" s="4"/>
      <c r="K387" s="4"/>
      <c r="L387" s="4"/>
      <c r="M387" s="4"/>
      <c r="N387" s="4"/>
      <c r="O387" s="4"/>
      <c r="P387" s="4"/>
      <c r="Q387" s="4"/>
      <c r="R387" s="4"/>
    </row>
    <row r="388" spans="1:30" ht="15" customHeight="1" x14ac:dyDescent="0.25">
      <c r="A388" s="17"/>
      <c r="B388" s="16"/>
      <c r="C388" s="16" t="s">
        <v>208</v>
      </c>
      <c r="D388" s="59" t="s">
        <v>315</v>
      </c>
      <c r="E388" s="59"/>
      <c r="F388" s="16"/>
      <c r="G388" s="16"/>
      <c r="H388" s="59" t="s">
        <v>396</v>
      </c>
      <c r="I388" s="59"/>
      <c r="J388" s="16"/>
      <c r="K388" s="16"/>
      <c r="L388" s="59" t="s">
        <v>375</v>
      </c>
      <c r="M388" s="59"/>
      <c r="N388" s="16"/>
      <c r="O388" s="16"/>
      <c r="P388" s="59" t="s">
        <v>119</v>
      </c>
      <c r="Q388" s="59"/>
      <c r="R388" s="16"/>
    </row>
    <row r="389" spans="1:30" ht="15.75" thickBot="1" x14ac:dyDescent="0.3">
      <c r="A389" s="17"/>
      <c r="B389" s="16"/>
      <c r="C389" s="16"/>
      <c r="D389" s="61" t="s">
        <v>33</v>
      </c>
      <c r="E389" s="61"/>
      <c r="F389" s="16"/>
      <c r="G389" s="16"/>
      <c r="H389" s="61"/>
      <c r="I389" s="61"/>
      <c r="J389" s="16"/>
      <c r="K389" s="16"/>
      <c r="L389" s="61"/>
      <c r="M389" s="61"/>
      <c r="N389" s="16"/>
      <c r="O389" s="16"/>
      <c r="P389" s="61"/>
      <c r="Q389" s="61"/>
      <c r="R389" s="16"/>
    </row>
    <row r="390" spans="1:30" x14ac:dyDescent="0.25">
      <c r="A390" s="17"/>
      <c r="B390" s="54" t="s">
        <v>376</v>
      </c>
      <c r="C390" s="25" t="s">
        <v>208</v>
      </c>
      <c r="D390" s="25"/>
      <c r="E390" s="25"/>
      <c r="F390" s="25"/>
      <c r="G390" s="25"/>
      <c r="H390" s="25"/>
      <c r="I390" s="25"/>
      <c r="J390" s="25"/>
      <c r="K390" s="25"/>
      <c r="L390" s="25"/>
      <c r="M390" s="25"/>
      <c r="N390" s="25"/>
      <c r="O390" s="25"/>
      <c r="P390" s="25"/>
      <c r="Q390" s="25"/>
      <c r="R390" s="25"/>
    </row>
    <row r="391" spans="1:30" x14ac:dyDescent="0.25">
      <c r="A391" s="17"/>
      <c r="B391" s="2" t="s">
        <v>397</v>
      </c>
      <c r="C391" s="4" t="s">
        <v>208</v>
      </c>
      <c r="D391" s="4" t="s">
        <v>219</v>
      </c>
      <c r="E391" s="28">
        <v>26471000</v>
      </c>
      <c r="F391" t="s">
        <v>208</v>
      </c>
      <c r="G391" s="4"/>
      <c r="H391" s="4" t="s">
        <v>219</v>
      </c>
      <c r="I391" s="28">
        <v>3167000</v>
      </c>
      <c r="J391" t="s">
        <v>208</v>
      </c>
      <c r="K391" s="4"/>
      <c r="L391" s="4" t="s">
        <v>219</v>
      </c>
      <c r="M391" s="28">
        <v>51000</v>
      </c>
      <c r="N391" t="s">
        <v>208</v>
      </c>
      <c r="O391" s="4"/>
      <c r="P391" s="4" t="s">
        <v>219</v>
      </c>
      <c r="Q391" s="28">
        <v>29689000</v>
      </c>
      <c r="R391" t="s">
        <v>208</v>
      </c>
    </row>
    <row r="392" spans="1:30" x14ac:dyDescent="0.25">
      <c r="A392" s="17"/>
      <c r="B392" s="54" t="s">
        <v>80</v>
      </c>
      <c r="C392" s="25" t="s">
        <v>208</v>
      </c>
      <c r="D392" s="25"/>
      <c r="E392" s="37" t="s">
        <v>398</v>
      </c>
      <c r="F392" s="35" t="s">
        <v>221</v>
      </c>
      <c r="G392" s="25"/>
      <c r="H392" s="25"/>
      <c r="I392" s="37" t="s">
        <v>399</v>
      </c>
      <c r="J392" s="35" t="s">
        <v>221</v>
      </c>
      <c r="K392" s="25"/>
      <c r="L392" s="25"/>
      <c r="M392" s="37" t="s">
        <v>400</v>
      </c>
      <c r="N392" s="35" t="s">
        <v>221</v>
      </c>
      <c r="O392" s="25"/>
      <c r="P392" s="25"/>
      <c r="Q392" s="37" t="s">
        <v>401</v>
      </c>
      <c r="R392" s="35" t="s">
        <v>221</v>
      </c>
    </row>
    <row r="393" spans="1:30" x14ac:dyDescent="0.25">
      <c r="A393" s="17"/>
      <c r="B393" s="2" t="s">
        <v>381</v>
      </c>
      <c r="C393" s="4" t="s">
        <v>208</v>
      </c>
      <c r="D393" s="4"/>
      <c r="E393" s="30" t="s">
        <v>402</v>
      </c>
      <c r="F393" t="s">
        <v>221</v>
      </c>
      <c r="G393" s="4"/>
      <c r="H393" s="4"/>
      <c r="I393" s="30" t="s">
        <v>403</v>
      </c>
      <c r="J393" t="s">
        <v>221</v>
      </c>
      <c r="K393" s="4"/>
      <c r="L393" s="4"/>
      <c r="M393" s="30">
        <v>0</v>
      </c>
      <c r="N393" t="s">
        <v>208</v>
      </c>
      <c r="O393" s="4"/>
      <c r="P393" s="4"/>
      <c r="Q393" s="30" t="s">
        <v>404</v>
      </c>
      <c r="R393" t="s">
        <v>221</v>
      </c>
    </row>
    <row r="394" spans="1:30" ht="15.75" thickBot="1" x14ac:dyDescent="0.3">
      <c r="A394" s="17"/>
      <c r="B394" s="54" t="s">
        <v>383</v>
      </c>
      <c r="C394" s="25" t="s">
        <v>208</v>
      </c>
      <c r="D394" s="25"/>
      <c r="E394" s="33">
        <v>326000</v>
      </c>
      <c r="F394" s="35" t="s">
        <v>208</v>
      </c>
      <c r="G394" s="25"/>
      <c r="H394" s="25"/>
      <c r="I394" s="33">
        <v>38000</v>
      </c>
      <c r="J394" s="35" t="s">
        <v>208</v>
      </c>
      <c r="K394" s="25"/>
      <c r="L394" s="25"/>
      <c r="M394" s="37">
        <v>0</v>
      </c>
      <c r="N394" s="35" t="s">
        <v>208</v>
      </c>
      <c r="O394" s="25"/>
      <c r="P394" s="25"/>
      <c r="Q394" s="33">
        <v>364000</v>
      </c>
      <c r="R394" s="35" t="s">
        <v>208</v>
      </c>
    </row>
    <row r="395" spans="1:30" x14ac:dyDescent="0.25">
      <c r="A395" s="17"/>
      <c r="B395" s="15"/>
      <c r="C395" s="15" t="s">
        <v>208</v>
      </c>
      <c r="D395" s="55"/>
      <c r="E395" s="55"/>
      <c r="F395" s="15"/>
      <c r="G395" s="15"/>
      <c r="H395" s="55"/>
      <c r="I395" s="55"/>
      <c r="J395" s="15"/>
      <c r="K395" s="15"/>
      <c r="L395" s="55"/>
      <c r="M395" s="55"/>
      <c r="N395" s="15"/>
      <c r="O395" s="15"/>
      <c r="P395" s="55"/>
      <c r="Q395" s="55"/>
      <c r="R395" s="15"/>
    </row>
    <row r="396" spans="1:30" ht="15.75" thickBot="1" x14ac:dyDescent="0.3">
      <c r="A396" s="17"/>
      <c r="B396" s="2" t="s">
        <v>384</v>
      </c>
      <c r="C396" s="57" t="s">
        <v>208</v>
      </c>
      <c r="D396" s="4" t="s">
        <v>219</v>
      </c>
      <c r="E396" s="28">
        <v>24894000</v>
      </c>
      <c r="F396" t="s">
        <v>208</v>
      </c>
      <c r="G396" s="57"/>
      <c r="H396" s="4" t="s">
        <v>219</v>
      </c>
      <c r="I396" s="28">
        <v>2827000</v>
      </c>
      <c r="J396" t="s">
        <v>208</v>
      </c>
      <c r="K396" s="57"/>
      <c r="L396" s="4" t="s">
        <v>219</v>
      </c>
      <c r="M396" s="28">
        <v>41000</v>
      </c>
      <c r="N396" t="s">
        <v>208</v>
      </c>
      <c r="O396" s="57"/>
      <c r="P396" s="4" t="s">
        <v>219</v>
      </c>
      <c r="Q396" s="28">
        <v>27762000</v>
      </c>
      <c r="R396" t="s">
        <v>208</v>
      </c>
    </row>
    <row r="397" spans="1:30" ht="15.75" thickTop="1" x14ac:dyDescent="0.25">
      <c r="A397" s="17"/>
      <c r="B397" s="15"/>
      <c r="C397" s="15" t="s">
        <v>208</v>
      </c>
      <c r="D397" s="58"/>
      <c r="E397" s="58"/>
      <c r="F397" s="15"/>
      <c r="G397" s="15"/>
      <c r="H397" s="58"/>
      <c r="I397" s="58"/>
      <c r="J397" s="15"/>
      <c r="K397" s="15"/>
      <c r="L397" s="58"/>
      <c r="M397" s="58"/>
      <c r="N397" s="15"/>
      <c r="O397" s="15"/>
      <c r="P397" s="58"/>
      <c r="Q397" s="58"/>
      <c r="R397" s="15"/>
    </row>
    <row r="398" spans="1:30" x14ac:dyDescent="0.25">
      <c r="A398" s="17"/>
      <c r="B398" s="54" t="s">
        <v>376</v>
      </c>
      <c r="C398" s="56" t="s">
        <v>208</v>
      </c>
      <c r="D398" s="25"/>
      <c r="E398" s="25"/>
      <c r="F398" s="25"/>
      <c r="G398" s="56"/>
      <c r="H398" s="25"/>
      <c r="I398" s="25"/>
      <c r="J398" s="25"/>
      <c r="K398" s="56"/>
      <c r="L398" s="25"/>
      <c r="M398" s="25"/>
      <c r="N398" s="25"/>
      <c r="O398" s="56"/>
      <c r="P398" s="25"/>
      <c r="Q398" s="25"/>
      <c r="R398" s="25"/>
    </row>
    <row r="399" spans="1:30" x14ac:dyDescent="0.25">
      <c r="A399" s="17"/>
      <c r="B399" s="2" t="s">
        <v>405</v>
      </c>
      <c r="C399" s="57" t="s">
        <v>208</v>
      </c>
      <c r="D399" s="4" t="s">
        <v>219</v>
      </c>
      <c r="E399" s="28">
        <v>33431000</v>
      </c>
      <c r="F399" t="s">
        <v>208</v>
      </c>
      <c r="G399" s="57"/>
      <c r="H399" s="4" t="s">
        <v>219</v>
      </c>
      <c r="I399" s="28">
        <v>3019000</v>
      </c>
      <c r="J399" t="s">
        <v>208</v>
      </c>
      <c r="K399" s="57"/>
      <c r="L399" s="4" t="s">
        <v>219</v>
      </c>
      <c r="M399" s="28">
        <v>82000</v>
      </c>
      <c r="N399" t="s">
        <v>208</v>
      </c>
      <c r="O399" s="57"/>
      <c r="P399" s="4" t="s">
        <v>219</v>
      </c>
      <c r="Q399" s="28">
        <v>36532000</v>
      </c>
      <c r="R399" t="s">
        <v>208</v>
      </c>
    </row>
    <row r="400" spans="1:30" x14ac:dyDescent="0.25">
      <c r="A400" s="17"/>
      <c r="B400" s="54" t="s">
        <v>80</v>
      </c>
      <c r="C400" s="56" t="s">
        <v>208</v>
      </c>
      <c r="D400" s="25"/>
      <c r="E400" s="37" t="s">
        <v>406</v>
      </c>
      <c r="F400" s="35" t="s">
        <v>221</v>
      </c>
      <c r="G400" s="56"/>
      <c r="H400" s="25"/>
      <c r="I400" s="33">
        <v>121000</v>
      </c>
      <c r="J400" s="35" t="s">
        <v>208</v>
      </c>
      <c r="K400" s="56"/>
      <c r="L400" s="25"/>
      <c r="M400" s="37" t="s">
        <v>407</v>
      </c>
      <c r="N400" s="35" t="s">
        <v>221</v>
      </c>
      <c r="O400" s="56"/>
      <c r="P400" s="25"/>
      <c r="Q400" s="37" t="s">
        <v>408</v>
      </c>
      <c r="R400" s="35" t="s">
        <v>221</v>
      </c>
    </row>
    <row r="401" spans="1:18" x14ac:dyDescent="0.25">
      <c r="A401" s="17"/>
      <c r="B401" s="2" t="s">
        <v>381</v>
      </c>
      <c r="C401" s="57" t="s">
        <v>208</v>
      </c>
      <c r="D401" s="4"/>
      <c r="E401" s="30" t="s">
        <v>409</v>
      </c>
      <c r="F401" t="s">
        <v>221</v>
      </c>
      <c r="G401" s="57"/>
      <c r="H401" s="4"/>
      <c r="I401" s="30" t="s">
        <v>410</v>
      </c>
      <c r="J401" t="s">
        <v>221</v>
      </c>
      <c r="K401" s="57"/>
      <c r="L401" s="4"/>
      <c r="M401" s="30">
        <v>0</v>
      </c>
      <c r="N401" t="s">
        <v>208</v>
      </c>
      <c r="O401" s="57"/>
      <c r="P401" s="4"/>
      <c r="Q401" s="30" t="s">
        <v>411</v>
      </c>
      <c r="R401" t="s">
        <v>221</v>
      </c>
    </row>
    <row r="402" spans="1:18" ht="15.75" thickBot="1" x14ac:dyDescent="0.3">
      <c r="A402" s="17"/>
      <c r="B402" s="54" t="s">
        <v>383</v>
      </c>
      <c r="C402" s="56" t="s">
        <v>208</v>
      </c>
      <c r="D402" s="25"/>
      <c r="E402" s="33">
        <v>5605000</v>
      </c>
      <c r="F402" s="35" t="s">
        <v>208</v>
      </c>
      <c r="G402" s="56"/>
      <c r="H402" s="25"/>
      <c r="I402" s="33">
        <v>200000</v>
      </c>
      <c r="J402" s="35" t="s">
        <v>208</v>
      </c>
      <c r="K402" s="56"/>
      <c r="L402" s="25"/>
      <c r="M402" s="37">
        <v>0</v>
      </c>
      <c r="N402" s="35" t="s">
        <v>208</v>
      </c>
      <c r="O402" s="56"/>
      <c r="P402" s="25"/>
      <c r="Q402" s="33">
        <v>5805000</v>
      </c>
      <c r="R402" s="35" t="s">
        <v>208</v>
      </c>
    </row>
    <row r="403" spans="1:18" x14ac:dyDescent="0.25">
      <c r="A403" s="17"/>
      <c r="B403" s="15"/>
      <c r="C403" s="15" t="s">
        <v>208</v>
      </c>
      <c r="D403" s="55"/>
      <c r="E403" s="55"/>
      <c r="F403" s="15"/>
      <c r="G403" s="15"/>
      <c r="H403" s="55"/>
      <c r="I403" s="55"/>
      <c r="J403" s="15"/>
      <c r="K403" s="15"/>
      <c r="L403" s="55"/>
      <c r="M403" s="55"/>
      <c r="N403" s="15"/>
      <c r="O403" s="15"/>
      <c r="P403" s="55"/>
      <c r="Q403" s="55"/>
      <c r="R403" s="15"/>
    </row>
    <row r="404" spans="1:18" ht="15.75" thickBot="1" x14ac:dyDescent="0.3">
      <c r="A404" s="17"/>
      <c r="B404" s="2" t="s">
        <v>384</v>
      </c>
      <c r="C404" s="57" t="s">
        <v>208</v>
      </c>
      <c r="D404" s="4" t="s">
        <v>219</v>
      </c>
      <c r="E404" s="28">
        <v>24894000</v>
      </c>
      <c r="F404" t="s">
        <v>208</v>
      </c>
      <c r="G404" s="57"/>
      <c r="H404" s="4" t="s">
        <v>219</v>
      </c>
      <c r="I404" s="28">
        <v>2827000</v>
      </c>
      <c r="J404" t="s">
        <v>208</v>
      </c>
      <c r="K404" s="57"/>
      <c r="L404" s="4" t="s">
        <v>219</v>
      </c>
      <c r="M404" s="28">
        <v>41000</v>
      </c>
      <c r="N404" t="s">
        <v>208</v>
      </c>
      <c r="O404" s="57"/>
      <c r="P404" s="4" t="s">
        <v>219</v>
      </c>
      <c r="Q404" s="28">
        <v>27762000</v>
      </c>
      <c r="R404" t="s">
        <v>208</v>
      </c>
    </row>
    <row r="405" spans="1:18" ht="15.75" thickTop="1" x14ac:dyDescent="0.25">
      <c r="A405" s="17"/>
      <c r="B405" s="15"/>
      <c r="C405" s="15" t="s">
        <v>208</v>
      </c>
      <c r="D405" s="58"/>
      <c r="E405" s="58"/>
      <c r="F405" s="15"/>
      <c r="G405" s="15"/>
      <c r="H405" s="58"/>
      <c r="I405" s="58"/>
      <c r="J405" s="15"/>
      <c r="K405" s="15"/>
      <c r="L405" s="58"/>
      <c r="M405" s="58"/>
      <c r="N405" s="15"/>
      <c r="O405" s="15"/>
      <c r="P405" s="58"/>
      <c r="Q405" s="58"/>
      <c r="R405" s="15"/>
    </row>
    <row r="406" spans="1:18" ht="30.75" thickBot="1" x14ac:dyDescent="0.3">
      <c r="A406" s="17"/>
      <c r="B406" s="54" t="s">
        <v>392</v>
      </c>
      <c r="C406" s="56" t="s">
        <v>208</v>
      </c>
      <c r="D406" s="25" t="s">
        <v>219</v>
      </c>
      <c r="E406" s="33">
        <v>15498000</v>
      </c>
      <c r="F406" s="35" t="s">
        <v>208</v>
      </c>
      <c r="G406" s="56"/>
      <c r="H406" s="25" t="s">
        <v>219</v>
      </c>
      <c r="I406" s="33">
        <v>305000</v>
      </c>
      <c r="J406" s="35" t="s">
        <v>208</v>
      </c>
      <c r="K406" s="56"/>
      <c r="L406" s="25" t="s">
        <v>219</v>
      </c>
      <c r="M406" s="37">
        <v>0</v>
      </c>
      <c r="N406" s="35" t="s">
        <v>208</v>
      </c>
      <c r="O406" s="56"/>
      <c r="P406" s="25" t="s">
        <v>219</v>
      </c>
      <c r="Q406" s="33">
        <v>15803000</v>
      </c>
      <c r="R406" s="35" t="s">
        <v>208</v>
      </c>
    </row>
    <row r="407" spans="1:18" ht="15.75" thickTop="1" x14ac:dyDescent="0.25">
      <c r="A407" s="17"/>
      <c r="B407" s="15"/>
      <c r="C407" s="15" t="s">
        <v>208</v>
      </c>
      <c r="D407" s="58"/>
      <c r="E407" s="58"/>
      <c r="F407" s="15"/>
      <c r="G407" s="15"/>
      <c r="H407" s="58"/>
      <c r="I407" s="58"/>
      <c r="J407" s="15"/>
      <c r="K407" s="15"/>
      <c r="L407" s="58"/>
      <c r="M407" s="58"/>
      <c r="N407" s="15"/>
      <c r="O407" s="15"/>
      <c r="P407" s="58"/>
      <c r="Q407" s="58"/>
      <c r="R407" s="15"/>
    </row>
    <row r="408" spans="1:18" ht="30.75" thickBot="1" x14ac:dyDescent="0.3">
      <c r="A408" s="17"/>
      <c r="B408" s="2" t="s">
        <v>393</v>
      </c>
      <c r="C408" s="57" t="s">
        <v>208</v>
      </c>
      <c r="D408" s="4" t="s">
        <v>219</v>
      </c>
      <c r="E408" s="28">
        <v>9396000</v>
      </c>
      <c r="F408" t="s">
        <v>208</v>
      </c>
      <c r="G408" s="57"/>
      <c r="H408" s="4" t="s">
        <v>219</v>
      </c>
      <c r="I408" s="28">
        <v>2522000</v>
      </c>
      <c r="J408" t="s">
        <v>208</v>
      </c>
      <c r="K408" s="57"/>
      <c r="L408" s="4" t="s">
        <v>219</v>
      </c>
      <c r="M408" s="28">
        <v>41000</v>
      </c>
      <c r="N408" t="s">
        <v>208</v>
      </c>
      <c r="O408" s="57"/>
      <c r="P408" s="4" t="s">
        <v>219</v>
      </c>
      <c r="Q408" s="28">
        <v>11959000</v>
      </c>
      <c r="R408" t="s">
        <v>208</v>
      </c>
    </row>
    <row r="409" spans="1:18" ht="15.75" thickTop="1" x14ac:dyDescent="0.25">
      <c r="A409" s="17"/>
      <c r="B409" s="15"/>
      <c r="C409" s="15" t="s">
        <v>208</v>
      </c>
      <c r="D409" s="58"/>
      <c r="E409" s="58"/>
      <c r="F409" s="15"/>
      <c r="G409" s="15"/>
      <c r="H409" s="58"/>
      <c r="I409" s="58"/>
      <c r="J409" s="15"/>
      <c r="K409" s="15"/>
      <c r="L409" s="58"/>
      <c r="M409" s="58"/>
      <c r="N409" s="15"/>
      <c r="O409" s="15"/>
      <c r="P409" s="58"/>
      <c r="Q409" s="58"/>
      <c r="R409" s="15"/>
    </row>
    <row r="410" spans="1:18" x14ac:dyDescent="0.25">
      <c r="A410" s="17"/>
      <c r="B410" s="54" t="s">
        <v>394</v>
      </c>
      <c r="C410" s="56" t="s">
        <v>208</v>
      </c>
      <c r="D410" s="25"/>
      <c r="E410" s="25"/>
      <c r="F410" s="25"/>
      <c r="G410" s="56"/>
      <c r="H410" s="25"/>
      <c r="I410" s="25"/>
      <c r="J410" s="25"/>
      <c r="K410" s="56"/>
      <c r="L410" s="25"/>
      <c r="M410" s="25"/>
      <c r="N410" s="25"/>
      <c r="O410" s="56"/>
      <c r="P410" s="25"/>
      <c r="Q410" s="25"/>
      <c r="R410" s="25"/>
    </row>
    <row r="411" spans="1:18" ht="15.75" thickBot="1" x14ac:dyDescent="0.3">
      <c r="A411" s="17"/>
      <c r="B411" s="2" t="s">
        <v>384</v>
      </c>
      <c r="C411" s="57" t="s">
        <v>208</v>
      </c>
      <c r="D411" s="4" t="s">
        <v>219</v>
      </c>
      <c r="E411" s="28">
        <v>957411000</v>
      </c>
      <c r="F411" t="s">
        <v>208</v>
      </c>
      <c r="G411" s="57"/>
      <c r="H411" s="4" t="s">
        <v>219</v>
      </c>
      <c r="I411" s="28">
        <v>77877000</v>
      </c>
      <c r="J411" t="s">
        <v>208</v>
      </c>
      <c r="K411" s="57"/>
      <c r="L411" s="4"/>
      <c r="M411" s="4"/>
      <c r="N411" s="4"/>
      <c r="O411" s="57"/>
      <c r="P411" s="4" t="s">
        <v>219</v>
      </c>
      <c r="Q411" s="28">
        <v>1035288000</v>
      </c>
      <c r="R411" t="s">
        <v>208</v>
      </c>
    </row>
    <row r="412" spans="1:18" ht="15.75" thickTop="1" x14ac:dyDescent="0.25">
      <c r="A412" s="17"/>
      <c r="B412" s="15"/>
      <c r="C412" s="15" t="s">
        <v>208</v>
      </c>
      <c r="D412" s="58"/>
      <c r="E412" s="58"/>
      <c r="F412" s="15"/>
      <c r="G412" s="15"/>
      <c r="H412" s="58"/>
      <c r="I412" s="58"/>
      <c r="J412" s="15"/>
      <c r="K412" s="15"/>
      <c r="L412" s="15"/>
      <c r="M412" s="15"/>
      <c r="N412" s="15"/>
      <c r="O412" s="15"/>
      <c r="P412" s="58"/>
      <c r="Q412" s="58"/>
      <c r="R412" s="15"/>
    </row>
    <row r="413" spans="1:18" ht="30.75" thickBot="1" x14ac:dyDescent="0.3">
      <c r="A413" s="17"/>
      <c r="B413" s="54" t="s">
        <v>392</v>
      </c>
      <c r="C413" s="56" t="s">
        <v>208</v>
      </c>
      <c r="D413" s="25" t="s">
        <v>219</v>
      </c>
      <c r="E413" s="33">
        <v>61378000</v>
      </c>
      <c r="F413" s="35" t="s">
        <v>208</v>
      </c>
      <c r="G413" s="56"/>
      <c r="H413" s="25" t="s">
        <v>219</v>
      </c>
      <c r="I413" s="33">
        <v>1836000</v>
      </c>
      <c r="J413" s="35" t="s">
        <v>208</v>
      </c>
      <c r="K413" s="56"/>
      <c r="L413" s="25"/>
      <c r="M413" s="25"/>
      <c r="N413" s="25"/>
      <c r="O413" s="56"/>
      <c r="P413" s="25" t="s">
        <v>219</v>
      </c>
      <c r="Q413" s="33">
        <v>63214000</v>
      </c>
      <c r="R413" s="35" t="s">
        <v>208</v>
      </c>
    </row>
    <row r="414" spans="1:18" ht="15.75" thickTop="1" x14ac:dyDescent="0.25">
      <c r="A414" s="17"/>
      <c r="B414" s="15"/>
      <c r="C414" s="15" t="s">
        <v>208</v>
      </c>
      <c r="D414" s="58"/>
      <c r="E414" s="58"/>
      <c r="F414" s="15"/>
      <c r="G414" s="15"/>
      <c r="H414" s="58"/>
      <c r="I414" s="58"/>
      <c r="J414" s="15"/>
      <c r="K414" s="15"/>
      <c r="L414" s="15"/>
      <c r="M414" s="15"/>
      <c r="N414" s="15"/>
      <c r="O414" s="15"/>
      <c r="P414" s="58"/>
      <c r="Q414" s="58"/>
      <c r="R414" s="15"/>
    </row>
    <row r="415" spans="1:18" ht="30.75" thickBot="1" x14ac:dyDescent="0.3">
      <c r="A415" s="17"/>
      <c r="B415" s="2" t="s">
        <v>393</v>
      </c>
      <c r="C415" s="57" t="s">
        <v>208</v>
      </c>
      <c r="D415" s="4" t="s">
        <v>219</v>
      </c>
      <c r="E415" s="28">
        <v>896033000</v>
      </c>
      <c r="F415" t="s">
        <v>208</v>
      </c>
      <c r="G415" s="57"/>
      <c r="H415" s="4" t="s">
        <v>219</v>
      </c>
      <c r="I415" s="28">
        <v>76041000</v>
      </c>
      <c r="J415" t="s">
        <v>208</v>
      </c>
      <c r="K415" s="57"/>
      <c r="L415" s="4"/>
      <c r="M415" s="4"/>
      <c r="N415" s="4"/>
      <c r="O415" s="57"/>
      <c r="P415" s="4" t="s">
        <v>219</v>
      </c>
      <c r="Q415" s="28">
        <v>972074000</v>
      </c>
      <c r="R415" t="s">
        <v>208</v>
      </c>
    </row>
    <row r="416" spans="1:18" ht="15.75" thickTop="1" x14ac:dyDescent="0.25">
      <c r="A416" s="17"/>
      <c r="B416" s="15"/>
      <c r="C416" s="15" t="s">
        <v>208</v>
      </c>
      <c r="D416" s="58"/>
      <c r="E416" s="58"/>
      <c r="F416" s="15"/>
      <c r="G416" s="15"/>
      <c r="H416" s="58"/>
      <c r="I416" s="58"/>
      <c r="J416" s="15"/>
      <c r="K416" s="15"/>
      <c r="L416" s="15"/>
      <c r="M416" s="15"/>
      <c r="N416" s="15"/>
      <c r="O416" s="15"/>
      <c r="P416" s="58"/>
      <c r="Q416" s="58"/>
      <c r="R416" s="15"/>
    </row>
    <row r="417" spans="1:30" x14ac:dyDescent="0.25">
      <c r="A417" s="17"/>
      <c r="B417" s="20"/>
      <c r="C417" s="20"/>
      <c r="D417" s="20"/>
      <c r="E417" s="20"/>
      <c r="F417" s="20"/>
      <c r="G417" s="20"/>
      <c r="H417" s="20"/>
      <c r="I417" s="20"/>
      <c r="J417" s="20"/>
      <c r="K417" s="20"/>
      <c r="L417" s="20"/>
      <c r="M417" s="20"/>
      <c r="N417" s="20"/>
      <c r="O417" s="20"/>
      <c r="P417" s="20"/>
      <c r="Q417" s="20"/>
      <c r="R417" s="20"/>
      <c r="S417" s="20"/>
      <c r="T417" s="20"/>
      <c r="U417" s="20"/>
      <c r="V417" s="20"/>
      <c r="W417" s="20"/>
      <c r="X417" s="20"/>
      <c r="Y417" s="20"/>
      <c r="Z417" s="20"/>
      <c r="AA417" s="20"/>
      <c r="AB417" s="20"/>
      <c r="AC417" s="20"/>
      <c r="AD417" s="20"/>
    </row>
    <row r="418" spans="1:30" x14ac:dyDescent="0.25">
      <c r="A418" s="17"/>
      <c r="B418" s="16"/>
      <c r="C418" s="16"/>
      <c r="D418" s="16"/>
      <c r="E418" s="16"/>
      <c r="F418" s="16"/>
      <c r="G418" s="16"/>
      <c r="H418" s="16"/>
      <c r="I418" s="16"/>
      <c r="J418" s="16"/>
      <c r="K418" s="16"/>
      <c r="L418" s="16"/>
      <c r="M418" s="16"/>
      <c r="N418" s="16"/>
      <c r="O418" s="16"/>
      <c r="P418" s="16"/>
      <c r="Q418" s="16"/>
      <c r="R418" s="16"/>
      <c r="S418" s="16"/>
      <c r="T418" s="16"/>
      <c r="U418" s="16"/>
      <c r="V418" s="16"/>
      <c r="W418" s="16"/>
      <c r="X418" s="16"/>
      <c r="Y418" s="16"/>
      <c r="Z418" s="16"/>
      <c r="AA418" s="16"/>
      <c r="AB418" s="16"/>
      <c r="AC418" s="16"/>
      <c r="AD418" s="16"/>
    </row>
    <row r="419" spans="1:30" x14ac:dyDescent="0.25">
      <c r="A419" s="17"/>
      <c r="B419" s="65" t="s">
        <v>412</v>
      </c>
      <c r="C419" s="65"/>
      <c r="D419" s="65"/>
      <c r="E419" s="65"/>
      <c r="F419" s="65"/>
      <c r="G419" s="65"/>
      <c r="H419" s="65"/>
      <c r="I419" s="65"/>
      <c r="J419" s="65"/>
      <c r="K419" s="65"/>
      <c r="L419" s="65"/>
      <c r="M419" s="65"/>
      <c r="N419" s="65"/>
      <c r="O419" s="65"/>
      <c r="P419" s="65"/>
      <c r="Q419" s="65"/>
      <c r="R419" s="65"/>
      <c r="S419" s="65"/>
      <c r="T419" s="65"/>
      <c r="U419" s="65"/>
      <c r="V419" s="65"/>
      <c r="W419" s="65"/>
      <c r="X419" s="65"/>
      <c r="Y419" s="65"/>
      <c r="Z419" s="65"/>
      <c r="AA419" s="65"/>
      <c r="AB419" s="65"/>
      <c r="AC419" s="65"/>
      <c r="AD419" s="65"/>
    </row>
    <row r="420" spans="1:30" x14ac:dyDescent="0.25">
      <c r="A420" s="17"/>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c r="AA420" s="16"/>
      <c r="AB420" s="16"/>
      <c r="AC420" s="16"/>
      <c r="AD420" s="16"/>
    </row>
    <row r="421" spans="1:30" ht="15.75" x14ac:dyDescent="0.25">
      <c r="A421" s="17"/>
      <c r="B421" s="50"/>
      <c r="C421" s="50"/>
      <c r="D421" s="50"/>
      <c r="E421" s="50"/>
      <c r="F421" s="50"/>
      <c r="G421" s="50"/>
      <c r="H421" s="50"/>
      <c r="I421" s="50"/>
      <c r="J421" s="50"/>
      <c r="K421" s="50"/>
      <c r="L421" s="50"/>
      <c r="M421" s="50"/>
      <c r="N421" s="50"/>
      <c r="O421" s="50"/>
      <c r="P421" s="50"/>
      <c r="Q421" s="50"/>
      <c r="R421" s="50"/>
      <c r="S421" s="50"/>
      <c r="T421" s="50"/>
      <c r="U421" s="50"/>
      <c r="V421" s="50"/>
      <c r="W421" s="50"/>
      <c r="X421" s="50"/>
      <c r="Y421" s="50"/>
      <c r="Z421" s="50"/>
      <c r="AA421" s="50"/>
      <c r="AB421" s="50"/>
      <c r="AC421" s="50"/>
      <c r="AD421" s="50"/>
    </row>
    <row r="422" spans="1:30" x14ac:dyDescent="0.25">
      <c r="A422" s="17"/>
      <c r="B422" s="16"/>
      <c r="C422" s="16"/>
      <c r="D422" s="16"/>
      <c r="E422" s="16"/>
      <c r="F422" s="16"/>
      <c r="G422" s="16"/>
      <c r="H422" s="16"/>
      <c r="I422" s="16"/>
      <c r="J422" s="16"/>
      <c r="K422" s="16"/>
      <c r="L422" s="16"/>
      <c r="M422" s="16"/>
      <c r="N422" s="16"/>
      <c r="O422" s="16"/>
      <c r="P422" s="16"/>
      <c r="Q422" s="16"/>
      <c r="R422" s="16"/>
      <c r="S422" s="16"/>
      <c r="T422" s="16"/>
      <c r="U422" s="16"/>
      <c r="V422" s="16"/>
      <c r="W422" s="16"/>
      <c r="X422" s="16"/>
      <c r="Y422" s="16"/>
      <c r="Z422" s="16"/>
      <c r="AA422" s="16"/>
      <c r="AB422" s="16"/>
      <c r="AC422" s="16"/>
      <c r="AD422" s="16"/>
    </row>
    <row r="423" spans="1:30" x14ac:dyDescent="0.25">
      <c r="A423" s="17"/>
      <c r="B423" s="4"/>
      <c r="C423" s="4"/>
      <c r="D423" s="4"/>
      <c r="E423" s="4"/>
      <c r="F423" s="4"/>
      <c r="G423" s="4"/>
      <c r="H423" s="4"/>
      <c r="I423" s="4"/>
      <c r="J423" s="4"/>
      <c r="K423" s="4"/>
      <c r="L423" s="4"/>
      <c r="M423" s="4"/>
      <c r="N423" s="4"/>
    </row>
    <row r="424" spans="1:30" ht="15" customHeight="1" x14ac:dyDescent="0.25">
      <c r="A424" s="17"/>
      <c r="B424" s="16"/>
      <c r="C424" s="16" t="s">
        <v>208</v>
      </c>
      <c r="D424" s="59" t="s">
        <v>413</v>
      </c>
      <c r="E424" s="59"/>
      <c r="F424" s="16"/>
      <c r="G424" s="16" t="s">
        <v>208</v>
      </c>
      <c r="H424" s="59" t="s">
        <v>415</v>
      </c>
      <c r="I424" s="59"/>
      <c r="J424" s="16"/>
      <c r="K424" s="16" t="s">
        <v>208</v>
      </c>
      <c r="L424" s="59" t="s">
        <v>417</v>
      </c>
      <c r="M424" s="59"/>
      <c r="N424" s="16"/>
    </row>
    <row r="425" spans="1:30" ht="15" customHeight="1" x14ac:dyDescent="0.25">
      <c r="A425" s="17"/>
      <c r="B425" s="16"/>
      <c r="C425" s="16"/>
      <c r="D425" s="59" t="s">
        <v>414</v>
      </c>
      <c r="E425" s="59"/>
      <c r="F425" s="16"/>
      <c r="G425" s="16"/>
      <c r="H425" s="59" t="s">
        <v>416</v>
      </c>
      <c r="I425" s="59"/>
      <c r="J425" s="16"/>
      <c r="K425" s="16"/>
      <c r="L425" s="59" t="s">
        <v>416</v>
      </c>
      <c r="M425" s="59"/>
      <c r="N425" s="16"/>
    </row>
    <row r="426" spans="1:30" ht="15" customHeight="1" x14ac:dyDescent="0.25">
      <c r="A426" s="17"/>
      <c r="B426" s="16"/>
      <c r="C426" s="16"/>
      <c r="D426" s="59"/>
      <c r="E426" s="59"/>
      <c r="F426" s="16"/>
      <c r="G426" s="16"/>
      <c r="H426" s="59" t="s">
        <v>294</v>
      </c>
      <c r="I426" s="59"/>
      <c r="J426" s="16"/>
      <c r="K426" s="16"/>
      <c r="L426" s="59" t="s">
        <v>294</v>
      </c>
      <c r="M426" s="59"/>
      <c r="N426" s="16"/>
    </row>
    <row r="427" spans="1:30" ht="15" customHeight="1" x14ac:dyDescent="0.25">
      <c r="A427" s="17"/>
      <c r="B427" s="16"/>
      <c r="C427" s="16"/>
      <c r="D427" s="59"/>
      <c r="E427" s="59"/>
      <c r="F427" s="16"/>
      <c r="G427" s="16"/>
      <c r="H427" s="59" t="s">
        <v>304</v>
      </c>
      <c r="I427" s="59"/>
      <c r="J427" s="16"/>
      <c r="K427" s="16"/>
      <c r="L427" s="59" t="s">
        <v>304</v>
      </c>
      <c r="M427" s="59"/>
      <c r="N427" s="16"/>
    </row>
    <row r="428" spans="1:30" ht="15.75" thickBot="1" x14ac:dyDescent="0.3">
      <c r="A428" s="17"/>
      <c r="B428" s="16"/>
      <c r="C428" s="16"/>
      <c r="D428" s="61"/>
      <c r="E428" s="61"/>
      <c r="F428" s="16"/>
      <c r="G428" s="16"/>
      <c r="H428" s="61" t="s">
        <v>257</v>
      </c>
      <c r="I428" s="61"/>
      <c r="J428" s="16"/>
      <c r="K428" s="16"/>
      <c r="L428" s="61" t="s">
        <v>257</v>
      </c>
      <c r="M428" s="61"/>
      <c r="N428" s="16"/>
    </row>
    <row r="429" spans="1:30" x14ac:dyDescent="0.25">
      <c r="A429" s="17"/>
      <c r="B429" s="54" t="s">
        <v>260</v>
      </c>
      <c r="C429" s="25" t="s">
        <v>208</v>
      </c>
      <c r="D429" s="25"/>
      <c r="E429" s="25"/>
      <c r="F429" s="25"/>
      <c r="G429" s="25" t="s">
        <v>208</v>
      </c>
      <c r="H429" s="25"/>
      <c r="I429" s="25"/>
      <c r="J429" s="25"/>
      <c r="K429" s="25" t="s">
        <v>208</v>
      </c>
      <c r="L429" s="25"/>
      <c r="M429" s="25"/>
      <c r="N429" s="25"/>
    </row>
    <row r="430" spans="1:30" x14ac:dyDescent="0.25">
      <c r="A430" s="17"/>
      <c r="B430" s="2" t="s">
        <v>261</v>
      </c>
      <c r="C430" s="4" t="s">
        <v>208</v>
      </c>
      <c r="D430" s="4"/>
      <c r="E430" s="30">
        <v>1</v>
      </c>
      <c r="F430" t="s">
        <v>208</v>
      </c>
      <c r="G430" s="4" t="s">
        <v>208</v>
      </c>
      <c r="H430" s="4" t="s">
        <v>219</v>
      </c>
      <c r="I430" s="28">
        <v>553000</v>
      </c>
      <c r="J430" t="s">
        <v>208</v>
      </c>
      <c r="K430" s="4" t="s">
        <v>208</v>
      </c>
      <c r="L430" s="4" t="s">
        <v>219</v>
      </c>
      <c r="M430" s="28">
        <v>553000</v>
      </c>
      <c r="N430" t="s">
        <v>208</v>
      </c>
    </row>
    <row r="431" spans="1:30" ht="30" x14ac:dyDescent="0.25">
      <c r="A431" s="17"/>
      <c r="B431" s="54" t="s">
        <v>310</v>
      </c>
      <c r="C431" s="25" t="s">
        <v>208</v>
      </c>
      <c r="D431" s="25"/>
      <c r="E431" s="37">
        <v>0</v>
      </c>
      <c r="F431" s="35" t="s">
        <v>208</v>
      </c>
      <c r="G431" s="25" t="s">
        <v>208</v>
      </c>
      <c r="H431" s="25"/>
      <c r="I431" s="37">
        <v>0</v>
      </c>
      <c r="J431" s="35" t="s">
        <v>208</v>
      </c>
      <c r="K431" s="25" t="s">
        <v>208</v>
      </c>
      <c r="L431" s="25"/>
      <c r="M431" s="37">
        <v>0</v>
      </c>
      <c r="N431" s="35" t="s">
        <v>208</v>
      </c>
    </row>
    <row r="432" spans="1:30" x14ac:dyDescent="0.25">
      <c r="A432" s="17"/>
      <c r="B432" s="2" t="s">
        <v>264</v>
      </c>
      <c r="C432" s="4" t="s">
        <v>208</v>
      </c>
      <c r="D432" s="4"/>
      <c r="E432" s="30">
        <v>0</v>
      </c>
      <c r="F432" t="s">
        <v>208</v>
      </c>
      <c r="G432" s="4" t="s">
        <v>208</v>
      </c>
      <c r="H432" s="4"/>
      <c r="I432" s="30">
        <v>0</v>
      </c>
      <c r="J432" t="s">
        <v>208</v>
      </c>
      <c r="K432" s="4" t="s">
        <v>208</v>
      </c>
      <c r="L432" s="4"/>
      <c r="M432" s="30">
        <v>0</v>
      </c>
      <c r="N432" t="s">
        <v>208</v>
      </c>
    </row>
    <row r="433" spans="1:30" x14ac:dyDescent="0.25">
      <c r="A433" s="17"/>
      <c r="B433" s="54" t="s">
        <v>266</v>
      </c>
      <c r="C433" s="25" t="s">
        <v>208</v>
      </c>
      <c r="D433" s="25"/>
      <c r="E433" s="37">
        <v>2</v>
      </c>
      <c r="F433" s="35" t="s">
        <v>208</v>
      </c>
      <c r="G433" s="25" t="s">
        <v>208</v>
      </c>
      <c r="H433" s="25"/>
      <c r="I433" s="33">
        <v>171000</v>
      </c>
      <c r="J433" s="35" t="s">
        <v>208</v>
      </c>
      <c r="K433" s="25" t="s">
        <v>208</v>
      </c>
      <c r="L433" s="25"/>
      <c r="M433" s="33">
        <v>171000</v>
      </c>
      <c r="N433" s="35" t="s">
        <v>208</v>
      </c>
    </row>
    <row r="434" spans="1:30" ht="30.75" thickBot="1" x14ac:dyDescent="0.3">
      <c r="A434" s="17"/>
      <c r="B434" s="2" t="s">
        <v>267</v>
      </c>
      <c r="C434" s="4" t="s">
        <v>208</v>
      </c>
      <c r="D434" s="4"/>
      <c r="E434" s="30">
        <v>2</v>
      </c>
      <c r="F434" t="s">
        <v>208</v>
      </c>
      <c r="G434" s="4" t="s">
        <v>208</v>
      </c>
      <c r="H434" s="4"/>
      <c r="I434" s="28">
        <v>346000</v>
      </c>
      <c r="J434" t="s">
        <v>208</v>
      </c>
      <c r="K434" s="4" t="s">
        <v>208</v>
      </c>
      <c r="L434" s="4"/>
      <c r="M434" s="28">
        <v>346000</v>
      </c>
      <c r="N434" t="s">
        <v>208</v>
      </c>
    </row>
    <row r="435" spans="1:30" x14ac:dyDescent="0.25">
      <c r="A435" s="17"/>
      <c r="B435" s="15"/>
      <c r="C435" s="15" t="s">
        <v>208</v>
      </c>
      <c r="D435" s="55"/>
      <c r="E435" s="55"/>
      <c r="F435" s="15"/>
      <c r="G435" s="15" t="s">
        <v>208</v>
      </c>
      <c r="H435" s="55"/>
      <c r="I435" s="55"/>
      <c r="J435" s="15"/>
      <c r="K435" s="15" t="s">
        <v>208</v>
      </c>
      <c r="L435" s="55"/>
      <c r="M435" s="55"/>
      <c r="N435" s="15"/>
    </row>
    <row r="436" spans="1:30" x14ac:dyDescent="0.25">
      <c r="A436" s="17"/>
      <c r="B436" s="54" t="s">
        <v>268</v>
      </c>
      <c r="C436" s="56" t="s">
        <v>208</v>
      </c>
      <c r="D436" s="25"/>
      <c r="E436" s="37">
        <v>5</v>
      </c>
      <c r="F436" s="35" t="s">
        <v>208</v>
      </c>
      <c r="G436" s="56" t="s">
        <v>208</v>
      </c>
      <c r="H436" s="25"/>
      <c r="I436" s="33">
        <v>1070000</v>
      </c>
      <c r="J436" s="35" t="s">
        <v>208</v>
      </c>
      <c r="K436" s="56" t="s">
        <v>208</v>
      </c>
      <c r="L436" s="25"/>
      <c r="M436" s="33">
        <v>1070000</v>
      </c>
      <c r="N436" s="35" t="s">
        <v>208</v>
      </c>
    </row>
    <row r="437" spans="1:30" x14ac:dyDescent="0.25">
      <c r="A437" s="17"/>
      <c r="B437" s="2" t="s">
        <v>269</v>
      </c>
      <c r="C437" s="57" t="s">
        <v>208</v>
      </c>
      <c r="D437" s="4"/>
      <c r="E437" s="4"/>
      <c r="F437" s="4"/>
      <c r="G437" s="57" t="s">
        <v>208</v>
      </c>
      <c r="H437" s="4"/>
      <c r="I437" s="4"/>
      <c r="J437" s="4"/>
      <c r="K437" s="57" t="s">
        <v>208</v>
      </c>
      <c r="L437" s="4"/>
      <c r="M437" s="4"/>
      <c r="N437" s="4"/>
    </row>
    <row r="438" spans="1:30" x14ac:dyDescent="0.25">
      <c r="A438" s="17"/>
      <c r="B438" s="54" t="s">
        <v>270</v>
      </c>
      <c r="C438" s="56" t="s">
        <v>208</v>
      </c>
      <c r="D438" s="25"/>
      <c r="E438" s="37">
        <v>0</v>
      </c>
      <c r="F438" s="35" t="s">
        <v>208</v>
      </c>
      <c r="G438" s="56" t="s">
        <v>208</v>
      </c>
      <c r="H438" s="25"/>
      <c r="I438" s="37">
        <v>0</v>
      </c>
      <c r="J438" s="35" t="s">
        <v>208</v>
      </c>
      <c r="K438" s="56" t="s">
        <v>208</v>
      </c>
      <c r="L438" s="25"/>
      <c r="M438" s="37">
        <v>0</v>
      </c>
      <c r="N438" s="35" t="s">
        <v>208</v>
      </c>
    </row>
    <row r="439" spans="1:30" ht="15.75" thickBot="1" x14ac:dyDescent="0.3">
      <c r="A439" s="17"/>
      <c r="B439" s="2" t="s">
        <v>272</v>
      </c>
      <c r="C439" s="57" t="s">
        <v>208</v>
      </c>
      <c r="D439" s="4"/>
      <c r="E439" s="30">
        <v>0</v>
      </c>
      <c r="F439" t="s">
        <v>208</v>
      </c>
      <c r="G439" s="57" t="s">
        <v>208</v>
      </c>
      <c r="H439" s="4"/>
      <c r="I439" s="30">
        <v>0</v>
      </c>
      <c r="J439" t="s">
        <v>208</v>
      </c>
      <c r="K439" s="57" t="s">
        <v>208</v>
      </c>
      <c r="L439" s="4"/>
      <c r="M439" s="30">
        <v>0</v>
      </c>
      <c r="N439" t="s">
        <v>208</v>
      </c>
    </row>
    <row r="440" spans="1:30" x14ac:dyDescent="0.25">
      <c r="A440" s="17"/>
      <c r="B440" s="15"/>
      <c r="C440" s="15" t="s">
        <v>208</v>
      </c>
      <c r="D440" s="55"/>
      <c r="E440" s="55"/>
      <c r="F440" s="15"/>
      <c r="G440" s="15" t="s">
        <v>208</v>
      </c>
      <c r="H440" s="55"/>
      <c r="I440" s="55"/>
      <c r="J440" s="15"/>
      <c r="K440" s="15" t="s">
        <v>208</v>
      </c>
      <c r="L440" s="55"/>
      <c r="M440" s="55"/>
      <c r="N440" s="15"/>
    </row>
    <row r="441" spans="1:30" ht="15.75" thickBot="1" x14ac:dyDescent="0.3">
      <c r="A441" s="17"/>
      <c r="B441" s="54" t="s">
        <v>274</v>
      </c>
      <c r="C441" s="56" t="s">
        <v>208</v>
      </c>
      <c r="D441" s="25"/>
      <c r="E441" s="37">
        <v>0</v>
      </c>
      <c r="F441" s="35" t="s">
        <v>208</v>
      </c>
      <c r="G441" s="56" t="s">
        <v>208</v>
      </c>
      <c r="H441" s="25"/>
      <c r="I441" s="37">
        <v>0</v>
      </c>
      <c r="J441" s="35" t="s">
        <v>208</v>
      </c>
      <c r="K441" s="56" t="s">
        <v>208</v>
      </c>
      <c r="L441" s="25"/>
      <c r="M441" s="37">
        <v>0</v>
      </c>
      <c r="N441" s="35" t="s">
        <v>208</v>
      </c>
    </row>
    <row r="442" spans="1:30" x14ac:dyDescent="0.25">
      <c r="A442" s="17"/>
      <c r="B442" s="15"/>
      <c r="C442" s="15" t="s">
        <v>208</v>
      </c>
      <c r="D442" s="55"/>
      <c r="E442" s="55"/>
      <c r="F442" s="15"/>
      <c r="G442" s="15" t="s">
        <v>208</v>
      </c>
      <c r="H442" s="55"/>
      <c r="I442" s="55"/>
      <c r="J442" s="15"/>
      <c r="K442" s="15" t="s">
        <v>208</v>
      </c>
      <c r="L442" s="55"/>
      <c r="M442" s="55"/>
      <c r="N442" s="15"/>
    </row>
    <row r="443" spans="1:30" ht="15.75" thickBot="1" x14ac:dyDescent="0.3">
      <c r="A443" s="17"/>
      <c r="B443" s="2" t="s">
        <v>119</v>
      </c>
      <c r="C443" s="57" t="s">
        <v>208</v>
      </c>
      <c r="D443" s="4"/>
      <c r="E443" s="30">
        <v>5</v>
      </c>
      <c r="F443" t="s">
        <v>208</v>
      </c>
      <c r="G443" s="57" t="s">
        <v>208</v>
      </c>
      <c r="H443" s="4" t="s">
        <v>219</v>
      </c>
      <c r="I443" s="28">
        <v>1070000</v>
      </c>
      <c r="J443" t="s">
        <v>208</v>
      </c>
      <c r="K443" s="57" t="s">
        <v>208</v>
      </c>
      <c r="L443" s="4" t="s">
        <v>219</v>
      </c>
      <c r="M443" s="28">
        <v>1070000</v>
      </c>
      <c r="N443" t="s">
        <v>208</v>
      </c>
    </row>
    <row r="444" spans="1:30" ht="15.75" thickTop="1" x14ac:dyDescent="0.25">
      <c r="A444" s="17"/>
      <c r="B444" s="15"/>
      <c r="C444" s="15" t="s">
        <v>208</v>
      </c>
      <c r="D444" s="58"/>
      <c r="E444" s="58"/>
      <c r="F444" s="15"/>
      <c r="G444" s="15" t="s">
        <v>208</v>
      </c>
      <c r="H444" s="58"/>
      <c r="I444" s="58"/>
      <c r="J444" s="15"/>
      <c r="K444" s="15" t="s">
        <v>208</v>
      </c>
      <c r="L444" s="58"/>
      <c r="M444" s="58"/>
      <c r="N444" s="15"/>
    </row>
    <row r="445" spans="1:30" x14ac:dyDescent="0.25">
      <c r="A445" s="17"/>
      <c r="B445" s="65" t="s">
        <v>418</v>
      </c>
      <c r="C445" s="65"/>
      <c r="D445" s="65"/>
      <c r="E445" s="65"/>
      <c r="F445" s="65"/>
      <c r="G445" s="65"/>
      <c r="H445" s="65"/>
      <c r="I445" s="65"/>
      <c r="J445" s="65"/>
      <c r="K445" s="65"/>
      <c r="L445" s="65"/>
      <c r="M445" s="65"/>
      <c r="N445" s="65"/>
      <c r="O445" s="65"/>
      <c r="P445" s="65"/>
      <c r="Q445" s="65"/>
      <c r="R445" s="65"/>
      <c r="S445" s="65"/>
      <c r="T445" s="65"/>
      <c r="U445" s="65"/>
      <c r="V445" s="65"/>
      <c r="W445" s="65"/>
      <c r="X445" s="65"/>
      <c r="Y445" s="65"/>
      <c r="Z445" s="65"/>
      <c r="AA445" s="65"/>
      <c r="AB445" s="65"/>
      <c r="AC445" s="65"/>
      <c r="AD445" s="65"/>
    </row>
    <row r="446" spans="1:30" x14ac:dyDescent="0.25">
      <c r="A446" s="17"/>
      <c r="B446" s="16"/>
      <c r="C446" s="16"/>
      <c r="D446" s="16"/>
      <c r="E446" s="16"/>
      <c r="F446" s="16"/>
      <c r="G446" s="16"/>
      <c r="H446" s="16"/>
      <c r="I446" s="16"/>
      <c r="J446" s="16"/>
      <c r="K446" s="16"/>
      <c r="L446" s="16"/>
      <c r="M446" s="16"/>
      <c r="N446" s="16"/>
      <c r="O446" s="16"/>
      <c r="P446" s="16"/>
      <c r="Q446" s="16"/>
      <c r="R446" s="16"/>
      <c r="S446" s="16"/>
      <c r="T446" s="16"/>
      <c r="U446" s="16"/>
      <c r="V446" s="16"/>
      <c r="W446" s="16"/>
      <c r="X446" s="16"/>
      <c r="Y446" s="16"/>
      <c r="Z446" s="16"/>
      <c r="AA446" s="16"/>
      <c r="AB446" s="16"/>
      <c r="AC446" s="16"/>
      <c r="AD446" s="16"/>
    </row>
    <row r="447" spans="1:30" ht="15.75" x14ac:dyDescent="0.25">
      <c r="A447" s="17"/>
      <c r="B447" s="50"/>
      <c r="C447" s="50"/>
      <c r="D447" s="50"/>
      <c r="E447" s="50"/>
      <c r="F447" s="50"/>
      <c r="G447" s="50"/>
      <c r="H447" s="50"/>
      <c r="I447" s="50"/>
      <c r="J447" s="50"/>
      <c r="K447" s="50"/>
      <c r="L447" s="50"/>
      <c r="M447" s="50"/>
      <c r="N447" s="50"/>
      <c r="O447" s="50"/>
      <c r="P447" s="50"/>
      <c r="Q447" s="50"/>
      <c r="R447" s="50"/>
      <c r="S447" s="50"/>
      <c r="T447" s="50"/>
      <c r="U447" s="50"/>
      <c r="V447" s="50"/>
      <c r="W447" s="50"/>
      <c r="X447" s="50"/>
      <c r="Y447" s="50"/>
      <c r="Z447" s="50"/>
      <c r="AA447" s="50"/>
      <c r="AB447" s="50"/>
      <c r="AC447" s="50"/>
      <c r="AD447" s="50"/>
    </row>
    <row r="448" spans="1:30" x14ac:dyDescent="0.25">
      <c r="A448" s="17"/>
      <c r="B448" s="16"/>
      <c r="C448" s="16"/>
      <c r="D448" s="16"/>
      <c r="E448" s="16"/>
      <c r="F448" s="16"/>
      <c r="G448" s="16"/>
      <c r="H448" s="16"/>
      <c r="I448" s="16"/>
      <c r="J448" s="16"/>
      <c r="K448" s="16"/>
      <c r="L448" s="16"/>
      <c r="M448" s="16"/>
      <c r="N448" s="16"/>
      <c r="O448" s="16"/>
      <c r="P448" s="16"/>
      <c r="Q448" s="16"/>
      <c r="R448" s="16"/>
      <c r="S448" s="16"/>
      <c r="T448" s="16"/>
      <c r="U448" s="16"/>
      <c r="V448" s="16"/>
      <c r="W448" s="16"/>
      <c r="X448" s="16"/>
      <c r="Y448" s="16"/>
      <c r="Z448" s="16"/>
      <c r="AA448" s="16"/>
      <c r="AB448" s="16"/>
      <c r="AC448" s="16"/>
      <c r="AD448" s="16"/>
    </row>
    <row r="449" spans="1:14" x14ac:dyDescent="0.25">
      <c r="A449" s="17"/>
      <c r="B449" s="4"/>
      <c r="C449" s="4"/>
      <c r="D449" s="4"/>
      <c r="E449" s="4"/>
      <c r="F449" s="4"/>
      <c r="G449" s="4"/>
      <c r="H449" s="4"/>
      <c r="I449" s="4"/>
      <c r="J449" s="4"/>
      <c r="K449" s="4"/>
      <c r="L449" s="4"/>
      <c r="M449" s="4"/>
      <c r="N449" s="4"/>
    </row>
    <row r="450" spans="1:14" ht="15" customHeight="1" x14ac:dyDescent="0.25">
      <c r="A450" s="17"/>
      <c r="B450" s="16"/>
      <c r="C450" s="16" t="s">
        <v>208</v>
      </c>
      <c r="D450" s="59" t="s">
        <v>413</v>
      </c>
      <c r="E450" s="59"/>
      <c r="F450" s="16"/>
      <c r="G450" s="16" t="s">
        <v>208</v>
      </c>
      <c r="H450" s="59" t="s">
        <v>415</v>
      </c>
      <c r="I450" s="59"/>
      <c r="J450" s="16"/>
      <c r="K450" s="16" t="s">
        <v>208</v>
      </c>
      <c r="L450" s="59" t="s">
        <v>417</v>
      </c>
      <c r="M450" s="59"/>
      <c r="N450" s="16"/>
    </row>
    <row r="451" spans="1:14" ht="15" customHeight="1" x14ac:dyDescent="0.25">
      <c r="A451" s="17"/>
      <c r="B451" s="16"/>
      <c r="C451" s="16"/>
      <c r="D451" s="59" t="s">
        <v>414</v>
      </c>
      <c r="E451" s="59"/>
      <c r="F451" s="16"/>
      <c r="G451" s="16"/>
      <c r="H451" s="59" t="s">
        <v>416</v>
      </c>
      <c r="I451" s="59"/>
      <c r="J451" s="16"/>
      <c r="K451" s="16"/>
      <c r="L451" s="59" t="s">
        <v>416</v>
      </c>
      <c r="M451" s="59"/>
      <c r="N451" s="16"/>
    </row>
    <row r="452" spans="1:14" ht="15" customHeight="1" x14ac:dyDescent="0.25">
      <c r="A452" s="17"/>
      <c r="B452" s="16"/>
      <c r="C452" s="16"/>
      <c r="D452" s="59"/>
      <c r="E452" s="59"/>
      <c r="F452" s="16"/>
      <c r="G452" s="16"/>
      <c r="H452" s="59" t="s">
        <v>294</v>
      </c>
      <c r="I452" s="59"/>
      <c r="J452" s="16"/>
      <c r="K452" s="16"/>
      <c r="L452" s="59" t="s">
        <v>294</v>
      </c>
      <c r="M452" s="59"/>
      <c r="N452" s="16"/>
    </row>
    <row r="453" spans="1:14" ht="15" customHeight="1" x14ac:dyDescent="0.25">
      <c r="A453" s="17"/>
      <c r="B453" s="16"/>
      <c r="C453" s="16"/>
      <c r="D453" s="59"/>
      <c r="E453" s="59"/>
      <c r="F453" s="16"/>
      <c r="G453" s="16"/>
      <c r="H453" s="59" t="s">
        <v>304</v>
      </c>
      <c r="I453" s="59"/>
      <c r="J453" s="16"/>
      <c r="K453" s="16"/>
      <c r="L453" s="59" t="s">
        <v>304</v>
      </c>
      <c r="M453" s="59"/>
      <c r="N453" s="16"/>
    </row>
    <row r="454" spans="1:14" ht="15.75" thickBot="1" x14ac:dyDescent="0.3">
      <c r="A454" s="17"/>
      <c r="B454" s="16"/>
      <c r="C454" s="16"/>
      <c r="D454" s="61"/>
      <c r="E454" s="61"/>
      <c r="F454" s="16"/>
      <c r="G454" s="16"/>
      <c r="H454" s="61" t="s">
        <v>257</v>
      </c>
      <c r="I454" s="61"/>
      <c r="J454" s="16"/>
      <c r="K454" s="16"/>
      <c r="L454" s="61" t="s">
        <v>257</v>
      </c>
      <c r="M454" s="61"/>
      <c r="N454" s="16"/>
    </row>
    <row r="455" spans="1:14" x14ac:dyDescent="0.25">
      <c r="A455" s="17"/>
      <c r="B455" s="54" t="s">
        <v>260</v>
      </c>
      <c r="C455" s="25" t="s">
        <v>208</v>
      </c>
      <c r="D455" s="25"/>
      <c r="E455" s="25"/>
      <c r="F455" s="25"/>
      <c r="G455" s="25" t="s">
        <v>208</v>
      </c>
      <c r="H455" s="25"/>
      <c r="I455" s="25"/>
      <c r="J455" s="25"/>
      <c r="K455" s="25" t="s">
        <v>208</v>
      </c>
      <c r="L455" s="25"/>
      <c r="M455" s="25"/>
      <c r="N455" s="25"/>
    </row>
    <row r="456" spans="1:14" x14ac:dyDescent="0.25">
      <c r="A456" s="17"/>
      <c r="B456" s="2" t="s">
        <v>261</v>
      </c>
      <c r="C456" s="4" t="s">
        <v>208</v>
      </c>
      <c r="D456" s="4"/>
      <c r="E456" s="30">
        <v>2</v>
      </c>
      <c r="F456" t="s">
        <v>208</v>
      </c>
      <c r="G456" s="4" t="s">
        <v>208</v>
      </c>
      <c r="H456" s="4" t="s">
        <v>219</v>
      </c>
      <c r="I456" s="28">
        <v>613000</v>
      </c>
      <c r="J456" t="s">
        <v>208</v>
      </c>
      <c r="K456" s="4" t="s">
        <v>208</v>
      </c>
      <c r="L456" s="4" t="s">
        <v>219</v>
      </c>
      <c r="M456" s="28">
        <v>613000</v>
      </c>
      <c r="N456" t="s">
        <v>208</v>
      </c>
    </row>
    <row r="457" spans="1:14" ht="30" x14ac:dyDescent="0.25">
      <c r="A457" s="17"/>
      <c r="B457" s="54" t="s">
        <v>310</v>
      </c>
      <c r="C457" s="25" t="s">
        <v>208</v>
      </c>
      <c r="D457" s="25"/>
      <c r="E457" s="37">
        <v>2</v>
      </c>
      <c r="F457" s="35" t="s">
        <v>208</v>
      </c>
      <c r="G457" s="25" t="s">
        <v>208</v>
      </c>
      <c r="H457" s="25"/>
      <c r="I457" s="33">
        <v>3247000</v>
      </c>
      <c r="J457" s="35" t="s">
        <v>208</v>
      </c>
      <c r="K457" s="25" t="s">
        <v>208</v>
      </c>
      <c r="L457" s="25"/>
      <c r="M457" s="33">
        <v>3247000</v>
      </c>
      <c r="N457" s="35" t="s">
        <v>208</v>
      </c>
    </row>
    <row r="458" spans="1:14" x14ac:dyDescent="0.25">
      <c r="A458" s="17"/>
      <c r="B458" s="2" t="s">
        <v>264</v>
      </c>
      <c r="C458" s="4" t="s">
        <v>208</v>
      </c>
      <c r="D458" s="4"/>
      <c r="E458" s="30">
        <v>3</v>
      </c>
      <c r="F458" t="s">
        <v>208</v>
      </c>
      <c r="G458" s="4" t="s">
        <v>208</v>
      </c>
      <c r="H458" s="4"/>
      <c r="I458" s="28">
        <v>909000</v>
      </c>
      <c r="J458" t="s">
        <v>208</v>
      </c>
      <c r="K458" s="4" t="s">
        <v>208</v>
      </c>
      <c r="L458" s="4"/>
      <c r="M458" s="28">
        <v>909000</v>
      </c>
      <c r="N458" t="s">
        <v>208</v>
      </c>
    </row>
    <row r="459" spans="1:14" x14ac:dyDescent="0.25">
      <c r="A459" s="17"/>
      <c r="B459" s="54" t="s">
        <v>266</v>
      </c>
      <c r="C459" s="25" t="s">
        <v>208</v>
      </c>
      <c r="D459" s="25"/>
      <c r="E459" s="37">
        <v>4</v>
      </c>
      <c r="F459" s="35" t="s">
        <v>208</v>
      </c>
      <c r="G459" s="25" t="s">
        <v>208</v>
      </c>
      <c r="H459" s="25"/>
      <c r="I459" s="33">
        <v>2239000</v>
      </c>
      <c r="J459" s="35" t="s">
        <v>208</v>
      </c>
      <c r="K459" s="25" t="s">
        <v>208</v>
      </c>
      <c r="L459" s="25"/>
      <c r="M459" s="33">
        <v>2239000</v>
      </c>
      <c r="N459" s="35" t="s">
        <v>208</v>
      </c>
    </row>
    <row r="460" spans="1:14" ht="30.75" thickBot="1" x14ac:dyDescent="0.3">
      <c r="A460" s="17"/>
      <c r="B460" s="2" t="s">
        <v>267</v>
      </c>
      <c r="C460" s="4" t="s">
        <v>208</v>
      </c>
      <c r="D460" s="4"/>
      <c r="E460" s="30">
        <v>2</v>
      </c>
      <c r="F460" t="s">
        <v>208</v>
      </c>
      <c r="G460" s="4" t="s">
        <v>208</v>
      </c>
      <c r="H460" s="4"/>
      <c r="I460" s="28">
        <v>346000</v>
      </c>
      <c r="J460" t="s">
        <v>208</v>
      </c>
      <c r="K460" s="4" t="s">
        <v>208</v>
      </c>
      <c r="L460" s="4"/>
      <c r="M460" s="28">
        <v>346000</v>
      </c>
      <c r="N460" t="s">
        <v>208</v>
      </c>
    </row>
    <row r="461" spans="1:14" x14ac:dyDescent="0.25">
      <c r="A461" s="17"/>
      <c r="B461" s="15"/>
      <c r="C461" s="15" t="s">
        <v>208</v>
      </c>
      <c r="D461" s="55"/>
      <c r="E461" s="55"/>
      <c r="F461" s="15"/>
      <c r="G461" s="15" t="s">
        <v>208</v>
      </c>
      <c r="H461" s="55"/>
      <c r="I461" s="55"/>
      <c r="J461" s="15"/>
      <c r="K461" s="15" t="s">
        <v>208</v>
      </c>
      <c r="L461" s="55"/>
      <c r="M461" s="55"/>
      <c r="N461" s="15"/>
    </row>
    <row r="462" spans="1:14" x14ac:dyDescent="0.25">
      <c r="A462" s="17"/>
      <c r="B462" s="54" t="s">
        <v>268</v>
      </c>
      <c r="C462" s="56" t="s">
        <v>208</v>
      </c>
      <c r="D462" s="25"/>
      <c r="E462" s="37">
        <v>13</v>
      </c>
      <c r="F462" s="35" t="s">
        <v>208</v>
      </c>
      <c r="G462" s="56" t="s">
        <v>208</v>
      </c>
      <c r="H462" s="25"/>
      <c r="I462" s="33">
        <v>7354000</v>
      </c>
      <c r="J462" s="35" t="s">
        <v>208</v>
      </c>
      <c r="K462" s="56" t="s">
        <v>208</v>
      </c>
      <c r="L462" s="25"/>
      <c r="M462" s="33">
        <v>7354000</v>
      </c>
      <c r="N462" s="35" t="s">
        <v>208</v>
      </c>
    </row>
    <row r="463" spans="1:14" x14ac:dyDescent="0.25">
      <c r="A463" s="17"/>
      <c r="B463" s="2" t="s">
        <v>269</v>
      </c>
      <c r="C463" s="57" t="s">
        <v>208</v>
      </c>
      <c r="D463" s="4"/>
      <c r="E463" s="4"/>
      <c r="F463" s="4"/>
      <c r="G463" s="57" t="s">
        <v>208</v>
      </c>
      <c r="H463" s="4"/>
      <c r="I463" s="4"/>
      <c r="J463" s="4"/>
      <c r="K463" s="57" t="s">
        <v>208</v>
      </c>
      <c r="L463" s="4"/>
      <c r="M463" s="4"/>
      <c r="N463" s="4"/>
    </row>
    <row r="464" spans="1:14" x14ac:dyDescent="0.25">
      <c r="A464" s="17"/>
      <c r="B464" s="54" t="s">
        <v>270</v>
      </c>
      <c r="C464" s="56" t="s">
        <v>208</v>
      </c>
      <c r="D464" s="25"/>
      <c r="E464" s="37">
        <v>0</v>
      </c>
      <c r="F464" s="35" t="s">
        <v>208</v>
      </c>
      <c r="G464" s="56" t="s">
        <v>208</v>
      </c>
      <c r="H464" s="25"/>
      <c r="I464" s="37">
        <v>0</v>
      </c>
      <c r="J464" s="35" t="s">
        <v>208</v>
      </c>
      <c r="K464" s="56" t="s">
        <v>208</v>
      </c>
      <c r="L464" s="25"/>
      <c r="M464" s="37">
        <v>0</v>
      </c>
      <c r="N464" s="35" t="s">
        <v>208</v>
      </c>
    </row>
    <row r="465" spans="1:30" ht="15.75" thickBot="1" x14ac:dyDescent="0.3">
      <c r="A465" s="17"/>
      <c r="B465" s="2" t="s">
        <v>272</v>
      </c>
      <c r="C465" s="57" t="s">
        <v>208</v>
      </c>
      <c r="D465" s="4"/>
      <c r="E465" s="30">
        <v>1</v>
      </c>
      <c r="F465" t="s">
        <v>208</v>
      </c>
      <c r="G465" s="57" t="s">
        <v>208</v>
      </c>
      <c r="H465" s="4"/>
      <c r="I465" s="28">
        <v>1879000</v>
      </c>
      <c r="J465" t="s">
        <v>208</v>
      </c>
      <c r="K465" s="57" t="s">
        <v>208</v>
      </c>
      <c r="L465" s="4"/>
      <c r="M465" s="28">
        <v>1879000</v>
      </c>
      <c r="N465" t="s">
        <v>208</v>
      </c>
    </row>
    <row r="466" spans="1:30" x14ac:dyDescent="0.25">
      <c r="A466" s="17"/>
      <c r="B466" s="15"/>
      <c r="C466" s="15" t="s">
        <v>208</v>
      </c>
      <c r="D466" s="55"/>
      <c r="E466" s="55"/>
      <c r="F466" s="15"/>
      <c r="G466" s="15" t="s">
        <v>208</v>
      </c>
      <c r="H466" s="55"/>
      <c r="I466" s="55"/>
      <c r="J466" s="15"/>
      <c r="K466" s="15" t="s">
        <v>208</v>
      </c>
      <c r="L466" s="55"/>
      <c r="M466" s="55"/>
      <c r="N466" s="15"/>
    </row>
    <row r="467" spans="1:30" ht="15.75" thickBot="1" x14ac:dyDescent="0.3">
      <c r="A467" s="17"/>
      <c r="B467" s="54" t="s">
        <v>274</v>
      </c>
      <c r="C467" s="56" t="s">
        <v>208</v>
      </c>
      <c r="D467" s="25"/>
      <c r="E467" s="37">
        <v>1</v>
      </c>
      <c r="F467" s="35" t="s">
        <v>208</v>
      </c>
      <c r="G467" s="56" t="s">
        <v>208</v>
      </c>
      <c r="H467" s="25"/>
      <c r="I467" s="33">
        <v>1879000</v>
      </c>
      <c r="J467" s="35" t="s">
        <v>208</v>
      </c>
      <c r="K467" s="56" t="s">
        <v>208</v>
      </c>
      <c r="L467" s="25"/>
      <c r="M467" s="33">
        <v>1879000</v>
      </c>
      <c r="N467" s="35" t="s">
        <v>208</v>
      </c>
    </row>
    <row r="468" spans="1:30" x14ac:dyDescent="0.25">
      <c r="A468" s="17"/>
      <c r="B468" s="15"/>
      <c r="C468" s="15" t="s">
        <v>208</v>
      </c>
      <c r="D468" s="55"/>
      <c r="E468" s="55"/>
      <c r="F468" s="15"/>
      <c r="G468" s="15" t="s">
        <v>208</v>
      </c>
      <c r="H468" s="55"/>
      <c r="I468" s="55"/>
      <c r="J468" s="15"/>
      <c r="K468" s="15" t="s">
        <v>208</v>
      </c>
      <c r="L468" s="55"/>
      <c r="M468" s="55"/>
      <c r="N468" s="15"/>
    </row>
    <row r="469" spans="1:30" ht="15.75" thickBot="1" x14ac:dyDescent="0.3">
      <c r="A469" s="17"/>
      <c r="B469" s="2" t="s">
        <v>119</v>
      </c>
      <c r="C469" s="57" t="s">
        <v>208</v>
      </c>
      <c r="D469" s="4"/>
      <c r="E469" s="30">
        <v>14</v>
      </c>
      <c r="F469" t="s">
        <v>208</v>
      </c>
      <c r="G469" s="57" t="s">
        <v>208</v>
      </c>
      <c r="H469" s="4" t="s">
        <v>219</v>
      </c>
      <c r="I469" s="28">
        <v>9233000</v>
      </c>
      <c r="J469" t="s">
        <v>208</v>
      </c>
      <c r="K469" s="57" t="s">
        <v>208</v>
      </c>
      <c r="L469" s="4" t="s">
        <v>219</v>
      </c>
      <c r="M469" s="28">
        <v>9233000</v>
      </c>
      <c r="N469" t="s">
        <v>208</v>
      </c>
    </row>
    <row r="470" spans="1:30" ht="15.75" thickTop="1" x14ac:dyDescent="0.25">
      <c r="A470" s="17"/>
      <c r="B470" s="15"/>
      <c r="C470" s="15" t="s">
        <v>208</v>
      </c>
      <c r="D470" s="58"/>
      <c r="E470" s="58"/>
      <c r="F470" s="15"/>
      <c r="G470" s="15" t="s">
        <v>208</v>
      </c>
      <c r="H470" s="58"/>
      <c r="I470" s="58"/>
      <c r="J470" s="15"/>
      <c r="K470" s="15" t="s">
        <v>208</v>
      </c>
      <c r="L470" s="58"/>
      <c r="M470" s="58"/>
      <c r="N470" s="15"/>
    </row>
    <row r="471" spans="1:30" x14ac:dyDescent="0.25">
      <c r="A471" s="17"/>
      <c r="B471" s="20"/>
      <c r="C471" s="20"/>
      <c r="D471" s="20"/>
      <c r="E471" s="20"/>
      <c r="F471" s="20"/>
      <c r="G471" s="20"/>
      <c r="H471" s="20"/>
      <c r="I471" s="20"/>
      <c r="J471" s="20"/>
      <c r="K471" s="20"/>
      <c r="L471" s="20"/>
      <c r="M471" s="20"/>
      <c r="N471" s="20"/>
      <c r="O471" s="20"/>
      <c r="P471" s="20"/>
      <c r="Q471" s="20"/>
      <c r="R471" s="20"/>
      <c r="S471" s="20"/>
      <c r="T471" s="20"/>
      <c r="U471" s="20"/>
      <c r="V471" s="20"/>
      <c r="W471" s="20"/>
      <c r="X471" s="20"/>
      <c r="Y471" s="20"/>
      <c r="Z471" s="20"/>
      <c r="AA471" s="20"/>
      <c r="AB471" s="20"/>
      <c r="AC471" s="20"/>
      <c r="AD471" s="20"/>
    </row>
    <row r="472" spans="1:30" x14ac:dyDescent="0.25">
      <c r="A472" s="17"/>
      <c r="B472" s="16"/>
      <c r="C472" s="16"/>
      <c r="D472" s="16"/>
      <c r="E472" s="16"/>
      <c r="F472" s="16"/>
      <c r="G472" s="16"/>
      <c r="H472" s="16"/>
      <c r="I472" s="16"/>
      <c r="J472" s="16"/>
      <c r="K472" s="16"/>
      <c r="L472" s="16"/>
      <c r="M472" s="16"/>
      <c r="N472" s="16"/>
      <c r="O472" s="16"/>
      <c r="P472" s="16"/>
      <c r="Q472" s="16"/>
      <c r="R472" s="16"/>
      <c r="S472" s="16"/>
      <c r="T472" s="16"/>
      <c r="U472" s="16"/>
      <c r="V472" s="16"/>
      <c r="W472" s="16"/>
      <c r="X472" s="16"/>
      <c r="Y472" s="16"/>
      <c r="Z472" s="16"/>
      <c r="AA472" s="16"/>
      <c r="AB472" s="16"/>
      <c r="AC472" s="16"/>
      <c r="AD472" s="16"/>
    </row>
    <row r="473" spans="1:30" x14ac:dyDescent="0.25">
      <c r="A473" s="17"/>
      <c r="B473" s="65" t="s">
        <v>419</v>
      </c>
      <c r="C473" s="65"/>
      <c r="D473" s="65"/>
      <c r="E473" s="65"/>
      <c r="F473" s="65"/>
      <c r="G473" s="65"/>
      <c r="H473" s="65"/>
      <c r="I473" s="65"/>
      <c r="J473" s="65"/>
      <c r="K473" s="65"/>
      <c r="L473" s="65"/>
      <c r="M473" s="65"/>
      <c r="N473" s="65"/>
      <c r="O473" s="65"/>
      <c r="P473" s="65"/>
      <c r="Q473" s="65"/>
      <c r="R473" s="65"/>
      <c r="S473" s="65"/>
      <c r="T473" s="65"/>
      <c r="U473" s="65"/>
      <c r="V473" s="65"/>
      <c r="W473" s="65"/>
      <c r="X473" s="65"/>
      <c r="Y473" s="65"/>
      <c r="Z473" s="65"/>
      <c r="AA473" s="65"/>
      <c r="AB473" s="65"/>
      <c r="AC473" s="65"/>
      <c r="AD473" s="65"/>
    </row>
    <row r="474" spans="1:30" x14ac:dyDescent="0.25">
      <c r="A474" s="17"/>
      <c r="B474" s="16"/>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c r="AA474" s="16"/>
      <c r="AB474" s="16"/>
      <c r="AC474" s="16"/>
      <c r="AD474" s="16"/>
    </row>
    <row r="475" spans="1:30" ht="15.75" x14ac:dyDescent="0.25">
      <c r="A475" s="17"/>
      <c r="B475" s="50"/>
      <c r="C475" s="50"/>
      <c r="D475" s="50"/>
      <c r="E475" s="50"/>
      <c r="F475" s="50"/>
      <c r="G475" s="50"/>
      <c r="H475" s="50"/>
      <c r="I475" s="50"/>
      <c r="J475" s="50"/>
      <c r="K475" s="50"/>
      <c r="L475" s="50"/>
      <c r="M475" s="50"/>
      <c r="N475" s="50"/>
      <c r="O475" s="50"/>
      <c r="P475" s="50"/>
      <c r="Q475" s="50"/>
      <c r="R475" s="50"/>
      <c r="S475" s="50"/>
      <c r="T475" s="50"/>
      <c r="U475" s="50"/>
      <c r="V475" s="50"/>
      <c r="W475" s="50"/>
      <c r="X475" s="50"/>
      <c r="Y475" s="50"/>
      <c r="Z475" s="50"/>
      <c r="AA475" s="50"/>
      <c r="AB475" s="50"/>
      <c r="AC475" s="50"/>
      <c r="AD475" s="50"/>
    </row>
    <row r="476" spans="1:30" x14ac:dyDescent="0.25">
      <c r="A476" s="17"/>
      <c r="B476" s="16"/>
      <c r="C476" s="16"/>
      <c r="D476" s="16"/>
      <c r="E476" s="16"/>
      <c r="F476" s="16"/>
      <c r="G476" s="16"/>
      <c r="H476" s="16"/>
      <c r="I476" s="16"/>
      <c r="J476" s="16"/>
      <c r="K476" s="16"/>
      <c r="L476" s="16"/>
      <c r="M476" s="16"/>
      <c r="N476" s="16"/>
      <c r="O476" s="16"/>
      <c r="P476" s="16"/>
      <c r="Q476" s="16"/>
      <c r="R476" s="16"/>
      <c r="S476" s="16"/>
      <c r="T476" s="16"/>
      <c r="U476" s="16"/>
      <c r="V476" s="16"/>
      <c r="W476" s="16"/>
      <c r="X476" s="16"/>
      <c r="Y476" s="16"/>
      <c r="Z476" s="16"/>
      <c r="AA476" s="16"/>
      <c r="AB476" s="16"/>
      <c r="AC476" s="16"/>
      <c r="AD476" s="16"/>
    </row>
    <row r="477" spans="1:30" x14ac:dyDescent="0.25">
      <c r="A477" s="17"/>
      <c r="B477" s="4"/>
      <c r="C477" s="4"/>
      <c r="D477" s="4"/>
      <c r="E477" s="4"/>
      <c r="F477" s="4"/>
      <c r="G477" s="4"/>
      <c r="H477" s="4"/>
      <c r="I477" s="4"/>
      <c r="J477" s="4"/>
      <c r="K477" s="4"/>
      <c r="L477" s="4"/>
      <c r="M477" s="4"/>
      <c r="N477" s="4"/>
    </row>
    <row r="478" spans="1:30" ht="15" customHeight="1" x14ac:dyDescent="0.25">
      <c r="A478" s="17"/>
      <c r="B478" s="16"/>
      <c r="C478" s="16" t="s">
        <v>208</v>
      </c>
      <c r="D478" s="59" t="s">
        <v>413</v>
      </c>
      <c r="E478" s="59"/>
      <c r="F478" s="16"/>
      <c r="G478" s="16" t="s">
        <v>208</v>
      </c>
      <c r="H478" s="59" t="s">
        <v>415</v>
      </c>
      <c r="I478" s="59"/>
      <c r="J478" s="16"/>
      <c r="K478" s="16" t="s">
        <v>208</v>
      </c>
      <c r="L478" s="59" t="s">
        <v>417</v>
      </c>
      <c r="M478" s="59"/>
      <c r="N478" s="16"/>
    </row>
    <row r="479" spans="1:30" ht="15" customHeight="1" x14ac:dyDescent="0.25">
      <c r="A479" s="17"/>
      <c r="B479" s="16"/>
      <c r="C479" s="16"/>
      <c r="D479" s="59" t="s">
        <v>414</v>
      </c>
      <c r="E479" s="59"/>
      <c r="F479" s="16"/>
      <c r="G479" s="16"/>
      <c r="H479" s="59" t="s">
        <v>416</v>
      </c>
      <c r="I479" s="59"/>
      <c r="J479" s="16"/>
      <c r="K479" s="16"/>
      <c r="L479" s="59" t="s">
        <v>416</v>
      </c>
      <c r="M479" s="59"/>
      <c r="N479" s="16"/>
    </row>
    <row r="480" spans="1:30" ht="15" customHeight="1" x14ac:dyDescent="0.25">
      <c r="A480" s="17"/>
      <c r="B480" s="16"/>
      <c r="C480" s="16"/>
      <c r="D480" s="59"/>
      <c r="E480" s="59"/>
      <c r="F480" s="16"/>
      <c r="G480" s="16"/>
      <c r="H480" s="59" t="s">
        <v>294</v>
      </c>
      <c r="I480" s="59"/>
      <c r="J480" s="16"/>
      <c r="K480" s="16"/>
      <c r="L480" s="59" t="s">
        <v>294</v>
      </c>
      <c r="M480" s="59"/>
      <c r="N480" s="16"/>
    </row>
    <row r="481" spans="1:14" ht="15" customHeight="1" x14ac:dyDescent="0.25">
      <c r="A481" s="17"/>
      <c r="B481" s="16"/>
      <c r="C481" s="16"/>
      <c r="D481" s="59"/>
      <c r="E481" s="59"/>
      <c r="F481" s="16"/>
      <c r="G481" s="16"/>
      <c r="H481" s="59" t="s">
        <v>304</v>
      </c>
      <c r="I481" s="59"/>
      <c r="J481" s="16"/>
      <c r="K481" s="16"/>
      <c r="L481" s="59" t="s">
        <v>304</v>
      </c>
      <c r="M481" s="59"/>
      <c r="N481" s="16"/>
    </row>
    <row r="482" spans="1:14" ht="15.75" thickBot="1" x14ac:dyDescent="0.3">
      <c r="A482" s="17"/>
      <c r="B482" s="16"/>
      <c r="C482" s="16"/>
      <c r="D482" s="61"/>
      <c r="E482" s="61"/>
      <c r="F482" s="16"/>
      <c r="G482" s="16"/>
      <c r="H482" s="61" t="s">
        <v>257</v>
      </c>
      <c r="I482" s="61"/>
      <c r="J482" s="16"/>
      <c r="K482" s="16"/>
      <c r="L482" s="61" t="s">
        <v>257</v>
      </c>
      <c r="M482" s="61"/>
      <c r="N482" s="16"/>
    </row>
    <row r="483" spans="1:14" x14ac:dyDescent="0.25">
      <c r="A483" s="17"/>
      <c r="B483" s="54" t="s">
        <v>260</v>
      </c>
      <c r="C483" s="25" t="s">
        <v>208</v>
      </c>
      <c r="D483" s="25"/>
      <c r="E483" s="25"/>
      <c r="F483" s="25"/>
      <c r="G483" s="25" t="s">
        <v>208</v>
      </c>
      <c r="H483" s="25"/>
      <c r="I483" s="25"/>
      <c r="J483" s="25"/>
      <c r="K483" s="25" t="s">
        <v>208</v>
      </c>
      <c r="L483" s="25"/>
      <c r="M483" s="25"/>
      <c r="N483" s="25"/>
    </row>
    <row r="484" spans="1:14" x14ac:dyDescent="0.25">
      <c r="A484" s="17"/>
      <c r="B484" s="2" t="s">
        <v>261</v>
      </c>
      <c r="C484" s="4" t="s">
        <v>208</v>
      </c>
      <c r="D484" s="4"/>
      <c r="E484" s="30">
        <v>1</v>
      </c>
      <c r="F484" t="s">
        <v>208</v>
      </c>
      <c r="G484" s="4" t="s">
        <v>208</v>
      </c>
      <c r="H484" s="4" t="s">
        <v>219</v>
      </c>
      <c r="I484" s="28">
        <v>133000</v>
      </c>
      <c r="J484" t="s">
        <v>208</v>
      </c>
      <c r="K484" s="4" t="s">
        <v>208</v>
      </c>
      <c r="L484" s="4" t="s">
        <v>219</v>
      </c>
      <c r="M484" s="28">
        <v>128000</v>
      </c>
      <c r="N484" t="s">
        <v>208</v>
      </c>
    </row>
    <row r="485" spans="1:14" ht="30" x14ac:dyDescent="0.25">
      <c r="A485" s="17"/>
      <c r="B485" s="54" t="s">
        <v>310</v>
      </c>
      <c r="C485" s="25" t="s">
        <v>208</v>
      </c>
      <c r="D485" s="25"/>
      <c r="E485" s="37">
        <v>0</v>
      </c>
      <c r="F485" s="35" t="s">
        <v>208</v>
      </c>
      <c r="G485" s="25" t="s">
        <v>208</v>
      </c>
      <c r="H485" s="25"/>
      <c r="I485" s="37">
        <v>0</v>
      </c>
      <c r="J485" s="35" t="s">
        <v>208</v>
      </c>
      <c r="K485" s="25" t="s">
        <v>208</v>
      </c>
      <c r="L485" s="25"/>
      <c r="M485" s="37">
        <v>0</v>
      </c>
      <c r="N485" s="35" t="s">
        <v>208</v>
      </c>
    </row>
    <row r="486" spans="1:14" x14ac:dyDescent="0.25">
      <c r="A486" s="17"/>
      <c r="B486" s="2" t="s">
        <v>264</v>
      </c>
      <c r="C486" s="4" t="s">
        <v>208</v>
      </c>
      <c r="D486" s="4"/>
      <c r="E486" s="30">
        <v>0</v>
      </c>
      <c r="F486" t="s">
        <v>208</v>
      </c>
      <c r="G486" s="4" t="s">
        <v>208</v>
      </c>
      <c r="H486" s="4"/>
      <c r="I486" s="30">
        <v>0</v>
      </c>
      <c r="J486" t="s">
        <v>208</v>
      </c>
      <c r="K486" s="4" t="s">
        <v>208</v>
      </c>
      <c r="L486" s="4"/>
      <c r="M486" s="30">
        <v>0</v>
      </c>
      <c r="N486" t="s">
        <v>208</v>
      </c>
    </row>
    <row r="487" spans="1:14" x14ac:dyDescent="0.25">
      <c r="A487" s="17"/>
      <c r="B487" s="54" t="s">
        <v>266</v>
      </c>
      <c r="C487" s="25" t="s">
        <v>208</v>
      </c>
      <c r="D487" s="25"/>
      <c r="E487" s="37">
        <v>5</v>
      </c>
      <c r="F487" s="35" t="s">
        <v>208</v>
      </c>
      <c r="G487" s="25" t="s">
        <v>208</v>
      </c>
      <c r="H487" s="25"/>
      <c r="I487" s="33">
        <v>18042000</v>
      </c>
      <c r="J487" s="35" t="s">
        <v>208</v>
      </c>
      <c r="K487" s="25" t="s">
        <v>208</v>
      </c>
      <c r="L487" s="25"/>
      <c r="M487" s="33">
        <v>18042000</v>
      </c>
      <c r="N487" s="35" t="s">
        <v>208</v>
      </c>
    </row>
    <row r="488" spans="1:14" ht="30.75" thickBot="1" x14ac:dyDescent="0.3">
      <c r="A488" s="17"/>
      <c r="B488" s="2" t="s">
        <v>267</v>
      </c>
      <c r="C488" s="4" t="s">
        <v>208</v>
      </c>
      <c r="D488" s="4"/>
      <c r="E488" s="30">
        <v>0</v>
      </c>
      <c r="F488" t="s">
        <v>208</v>
      </c>
      <c r="G488" s="4" t="s">
        <v>208</v>
      </c>
      <c r="H488" s="4"/>
      <c r="I488" s="30">
        <v>0</v>
      </c>
      <c r="J488" t="s">
        <v>208</v>
      </c>
      <c r="K488" s="4" t="s">
        <v>208</v>
      </c>
      <c r="L488" s="4"/>
      <c r="M488" s="30">
        <v>0</v>
      </c>
      <c r="N488" t="s">
        <v>208</v>
      </c>
    </row>
    <row r="489" spans="1:14" x14ac:dyDescent="0.25">
      <c r="A489" s="17"/>
      <c r="B489" s="15"/>
      <c r="C489" s="15" t="s">
        <v>208</v>
      </c>
      <c r="D489" s="55"/>
      <c r="E489" s="55"/>
      <c r="F489" s="15"/>
      <c r="G489" s="15" t="s">
        <v>208</v>
      </c>
      <c r="H489" s="55"/>
      <c r="I489" s="55"/>
      <c r="J489" s="15"/>
      <c r="K489" s="15" t="s">
        <v>208</v>
      </c>
      <c r="L489" s="55"/>
      <c r="M489" s="55"/>
      <c r="N489" s="15"/>
    </row>
    <row r="490" spans="1:14" x14ac:dyDescent="0.25">
      <c r="A490" s="17"/>
      <c r="B490" s="54" t="s">
        <v>268</v>
      </c>
      <c r="C490" s="56" t="s">
        <v>208</v>
      </c>
      <c r="D490" s="25"/>
      <c r="E490" s="37">
        <v>6</v>
      </c>
      <c r="F490" s="35" t="s">
        <v>208</v>
      </c>
      <c r="G490" s="56" t="s">
        <v>208</v>
      </c>
      <c r="H490" s="25"/>
      <c r="I490" s="33">
        <v>18175000</v>
      </c>
      <c r="J490" s="35" t="s">
        <v>208</v>
      </c>
      <c r="K490" s="56" t="s">
        <v>208</v>
      </c>
      <c r="L490" s="25"/>
      <c r="M490" s="33">
        <v>18170000</v>
      </c>
      <c r="N490" s="35" t="s">
        <v>208</v>
      </c>
    </row>
    <row r="491" spans="1:14" x14ac:dyDescent="0.25">
      <c r="A491" s="17"/>
      <c r="B491" s="2" t="s">
        <v>269</v>
      </c>
      <c r="C491" s="57" t="s">
        <v>208</v>
      </c>
      <c r="D491" s="4"/>
      <c r="E491" s="4"/>
      <c r="F491" s="4"/>
      <c r="G491" s="57" t="s">
        <v>208</v>
      </c>
      <c r="H491" s="4"/>
      <c r="I491" s="4"/>
      <c r="J491" s="4"/>
      <c r="K491" s="57" t="s">
        <v>208</v>
      </c>
      <c r="L491" s="4"/>
      <c r="M491" s="4"/>
      <c r="N491" s="4"/>
    </row>
    <row r="492" spans="1:14" x14ac:dyDescent="0.25">
      <c r="A492" s="17"/>
      <c r="B492" s="54" t="s">
        <v>270</v>
      </c>
      <c r="C492" s="56" t="s">
        <v>208</v>
      </c>
      <c r="D492" s="25"/>
      <c r="E492" s="37">
        <v>0</v>
      </c>
      <c r="F492" s="35" t="s">
        <v>208</v>
      </c>
      <c r="G492" s="56" t="s">
        <v>208</v>
      </c>
      <c r="H492" s="25"/>
      <c r="I492" s="37">
        <v>0</v>
      </c>
      <c r="J492" s="35" t="s">
        <v>208</v>
      </c>
      <c r="K492" s="56" t="s">
        <v>208</v>
      </c>
      <c r="L492" s="25"/>
      <c r="M492" s="37">
        <v>0</v>
      </c>
      <c r="N492" s="35" t="s">
        <v>208</v>
      </c>
    </row>
    <row r="493" spans="1:14" ht="15.75" thickBot="1" x14ac:dyDescent="0.3">
      <c r="A493" s="17"/>
      <c r="B493" s="2" t="s">
        <v>272</v>
      </c>
      <c r="C493" s="57" t="s">
        <v>208</v>
      </c>
      <c r="D493" s="4"/>
      <c r="E493" s="30">
        <v>0</v>
      </c>
      <c r="F493" t="s">
        <v>208</v>
      </c>
      <c r="G493" s="57" t="s">
        <v>208</v>
      </c>
      <c r="H493" s="4"/>
      <c r="I493" s="30">
        <v>0</v>
      </c>
      <c r="J493" t="s">
        <v>208</v>
      </c>
      <c r="K493" s="57" t="s">
        <v>208</v>
      </c>
      <c r="L493" s="4"/>
      <c r="M493" s="30">
        <v>0</v>
      </c>
      <c r="N493" t="s">
        <v>208</v>
      </c>
    </row>
    <row r="494" spans="1:14" x14ac:dyDescent="0.25">
      <c r="A494" s="17"/>
      <c r="B494" s="15"/>
      <c r="C494" s="15" t="s">
        <v>208</v>
      </c>
      <c r="D494" s="55"/>
      <c r="E494" s="55"/>
      <c r="F494" s="15"/>
      <c r="G494" s="15" t="s">
        <v>208</v>
      </c>
      <c r="H494" s="55"/>
      <c r="I494" s="55"/>
      <c r="J494" s="15"/>
      <c r="K494" s="15" t="s">
        <v>208</v>
      </c>
      <c r="L494" s="55"/>
      <c r="M494" s="55"/>
      <c r="N494" s="15"/>
    </row>
    <row r="495" spans="1:14" ht="15.75" thickBot="1" x14ac:dyDescent="0.3">
      <c r="A495" s="17"/>
      <c r="B495" s="54" t="s">
        <v>274</v>
      </c>
      <c r="C495" s="56" t="s">
        <v>208</v>
      </c>
      <c r="D495" s="25"/>
      <c r="E495" s="37">
        <v>0</v>
      </c>
      <c r="F495" s="35" t="s">
        <v>208</v>
      </c>
      <c r="G495" s="56" t="s">
        <v>208</v>
      </c>
      <c r="H495" s="25"/>
      <c r="I495" s="37">
        <v>0</v>
      </c>
      <c r="J495" s="35" t="s">
        <v>208</v>
      </c>
      <c r="K495" s="56" t="s">
        <v>208</v>
      </c>
      <c r="L495" s="25"/>
      <c r="M495" s="37">
        <v>0</v>
      </c>
      <c r="N495" s="35" t="s">
        <v>208</v>
      </c>
    </row>
    <row r="496" spans="1:14" x14ac:dyDescent="0.25">
      <c r="A496" s="17"/>
      <c r="B496" s="15"/>
      <c r="C496" s="15" t="s">
        <v>208</v>
      </c>
      <c r="D496" s="55"/>
      <c r="E496" s="55"/>
      <c r="F496" s="15"/>
      <c r="G496" s="15" t="s">
        <v>208</v>
      </c>
      <c r="H496" s="55"/>
      <c r="I496" s="55"/>
      <c r="J496" s="15"/>
      <c r="K496" s="15" t="s">
        <v>208</v>
      </c>
      <c r="L496" s="55"/>
      <c r="M496" s="55"/>
      <c r="N496" s="15"/>
    </row>
    <row r="497" spans="1:30" ht="15.75" thickBot="1" x14ac:dyDescent="0.3">
      <c r="A497" s="17"/>
      <c r="B497" s="2" t="s">
        <v>119</v>
      </c>
      <c r="C497" s="57" t="s">
        <v>208</v>
      </c>
      <c r="D497" s="4"/>
      <c r="E497" s="30">
        <v>6</v>
      </c>
      <c r="F497" t="s">
        <v>208</v>
      </c>
      <c r="G497" s="57" t="s">
        <v>208</v>
      </c>
      <c r="H497" s="4" t="s">
        <v>219</v>
      </c>
      <c r="I497" s="28">
        <v>18175000</v>
      </c>
      <c r="J497" t="s">
        <v>208</v>
      </c>
      <c r="K497" s="57" t="s">
        <v>208</v>
      </c>
      <c r="L497" s="4" t="s">
        <v>219</v>
      </c>
      <c r="M497" s="28">
        <v>18170000</v>
      </c>
      <c r="N497" t="s">
        <v>208</v>
      </c>
    </row>
    <row r="498" spans="1:30" ht="15.75" thickTop="1" x14ac:dyDescent="0.25">
      <c r="A498" s="17"/>
      <c r="B498" s="15"/>
      <c r="C498" s="15" t="s">
        <v>208</v>
      </c>
      <c r="D498" s="58"/>
      <c r="E498" s="58"/>
      <c r="F498" s="15"/>
      <c r="G498" s="15" t="s">
        <v>208</v>
      </c>
      <c r="H498" s="58"/>
      <c r="I498" s="58"/>
      <c r="J498" s="15"/>
      <c r="K498" s="15" t="s">
        <v>208</v>
      </c>
      <c r="L498" s="58"/>
      <c r="M498" s="58"/>
      <c r="N498" s="15"/>
    </row>
    <row r="499" spans="1:30" x14ac:dyDescent="0.25">
      <c r="A499" s="17"/>
      <c r="B499" s="65" t="s">
        <v>420</v>
      </c>
      <c r="C499" s="65"/>
      <c r="D499" s="65"/>
      <c r="E499" s="65"/>
      <c r="F499" s="65"/>
      <c r="G499" s="65"/>
      <c r="H499" s="65"/>
      <c r="I499" s="65"/>
      <c r="J499" s="65"/>
      <c r="K499" s="65"/>
      <c r="L499" s="65"/>
      <c r="M499" s="65"/>
      <c r="N499" s="65"/>
      <c r="O499" s="65"/>
      <c r="P499" s="65"/>
      <c r="Q499" s="65"/>
      <c r="R499" s="65"/>
      <c r="S499" s="65"/>
      <c r="T499" s="65"/>
      <c r="U499" s="65"/>
      <c r="V499" s="65"/>
      <c r="W499" s="65"/>
      <c r="X499" s="65"/>
      <c r="Y499" s="65"/>
      <c r="Z499" s="65"/>
      <c r="AA499" s="65"/>
      <c r="AB499" s="65"/>
      <c r="AC499" s="65"/>
      <c r="AD499" s="65"/>
    </row>
    <row r="500" spans="1:30" x14ac:dyDescent="0.25">
      <c r="A500" s="17"/>
      <c r="B500" s="16"/>
      <c r="C500" s="16"/>
      <c r="D500" s="16"/>
      <c r="E500" s="16"/>
      <c r="F500" s="16"/>
      <c r="G500" s="16"/>
      <c r="H500" s="16"/>
      <c r="I500" s="16"/>
      <c r="J500" s="16"/>
      <c r="K500" s="16"/>
      <c r="L500" s="16"/>
      <c r="M500" s="16"/>
      <c r="N500" s="16"/>
      <c r="O500" s="16"/>
      <c r="P500" s="16"/>
      <c r="Q500" s="16"/>
      <c r="R500" s="16"/>
      <c r="S500" s="16"/>
      <c r="T500" s="16"/>
      <c r="U500" s="16"/>
      <c r="V500" s="16"/>
      <c r="W500" s="16"/>
      <c r="X500" s="16"/>
      <c r="Y500" s="16"/>
      <c r="Z500" s="16"/>
      <c r="AA500" s="16"/>
      <c r="AB500" s="16"/>
      <c r="AC500" s="16"/>
      <c r="AD500" s="16"/>
    </row>
    <row r="501" spans="1:30" ht="15.75" x14ac:dyDescent="0.25">
      <c r="A501" s="17"/>
      <c r="B501" s="50"/>
      <c r="C501" s="50"/>
      <c r="D501" s="50"/>
      <c r="E501" s="50"/>
      <c r="F501" s="50"/>
      <c r="G501" s="50"/>
      <c r="H501" s="50"/>
      <c r="I501" s="50"/>
      <c r="J501" s="50"/>
      <c r="K501" s="50"/>
      <c r="L501" s="50"/>
      <c r="M501" s="50"/>
      <c r="N501" s="50"/>
      <c r="O501" s="50"/>
      <c r="P501" s="50"/>
      <c r="Q501" s="50"/>
      <c r="R501" s="50"/>
      <c r="S501" s="50"/>
      <c r="T501" s="50"/>
      <c r="U501" s="50"/>
      <c r="V501" s="50"/>
      <c r="W501" s="50"/>
      <c r="X501" s="50"/>
      <c r="Y501" s="50"/>
      <c r="Z501" s="50"/>
      <c r="AA501" s="50"/>
      <c r="AB501" s="50"/>
      <c r="AC501" s="50"/>
      <c r="AD501" s="50"/>
    </row>
    <row r="502" spans="1:30" x14ac:dyDescent="0.25">
      <c r="A502" s="17"/>
      <c r="B502" s="16"/>
      <c r="C502" s="16"/>
      <c r="D502" s="16"/>
      <c r="E502" s="16"/>
      <c r="F502" s="16"/>
      <c r="G502" s="16"/>
      <c r="H502" s="16"/>
      <c r="I502" s="16"/>
      <c r="J502" s="16"/>
      <c r="K502" s="16"/>
      <c r="L502" s="16"/>
      <c r="M502" s="16"/>
      <c r="N502" s="16"/>
      <c r="O502" s="16"/>
      <c r="P502" s="16"/>
      <c r="Q502" s="16"/>
      <c r="R502" s="16"/>
      <c r="S502" s="16"/>
      <c r="T502" s="16"/>
      <c r="U502" s="16"/>
      <c r="V502" s="16"/>
      <c r="W502" s="16"/>
      <c r="X502" s="16"/>
      <c r="Y502" s="16"/>
      <c r="Z502" s="16"/>
      <c r="AA502" s="16"/>
      <c r="AB502" s="16"/>
      <c r="AC502" s="16"/>
      <c r="AD502" s="16"/>
    </row>
    <row r="503" spans="1:30" x14ac:dyDescent="0.25">
      <c r="A503" s="17"/>
      <c r="B503" s="4"/>
      <c r="C503" s="4"/>
      <c r="D503" s="4"/>
      <c r="E503" s="4"/>
      <c r="F503" s="4"/>
      <c r="G503" s="4"/>
      <c r="H503" s="4"/>
      <c r="I503" s="4"/>
      <c r="J503" s="4"/>
      <c r="K503" s="4"/>
      <c r="L503" s="4"/>
      <c r="M503" s="4"/>
      <c r="N503" s="4"/>
    </row>
    <row r="504" spans="1:30" ht="15" customHeight="1" x14ac:dyDescent="0.25">
      <c r="A504" s="17"/>
      <c r="B504" s="16"/>
      <c r="C504" s="16" t="s">
        <v>208</v>
      </c>
      <c r="D504" s="59" t="s">
        <v>413</v>
      </c>
      <c r="E504" s="59"/>
      <c r="F504" s="16"/>
      <c r="G504" s="16" t="s">
        <v>208</v>
      </c>
      <c r="H504" s="59" t="s">
        <v>415</v>
      </c>
      <c r="I504" s="59"/>
      <c r="J504" s="16"/>
      <c r="K504" s="16" t="s">
        <v>208</v>
      </c>
      <c r="L504" s="59" t="s">
        <v>417</v>
      </c>
      <c r="M504" s="59"/>
      <c r="N504" s="16"/>
    </row>
    <row r="505" spans="1:30" ht="15" customHeight="1" x14ac:dyDescent="0.25">
      <c r="A505" s="17"/>
      <c r="B505" s="16"/>
      <c r="C505" s="16"/>
      <c r="D505" s="59" t="s">
        <v>414</v>
      </c>
      <c r="E505" s="59"/>
      <c r="F505" s="16"/>
      <c r="G505" s="16"/>
      <c r="H505" s="59" t="s">
        <v>416</v>
      </c>
      <c r="I505" s="59"/>
      <c r="J505" s="16"/>
      <c r="K505" s="16"/>
      <c r="L505" s="59" t="s">
        <v>416</v>
      </c>
      <c r="M505" s="59"/>
      <c r="N505" s="16"/>
    </row>
    <row r="506" spans="1:30" ht="15" customHeight="1" x14ac:dyDescent="0.25">
      <c r="A506" s="17"/>
      <c r="B506" s="16"/>
      <c r="C506" s="16"/>
      <c r="D506" s="59"/>
      <c r="E506" s="59"/>
      <c r="F506" s="16"/>
      <c r="G506" s="16"/>
      <c r="H506" s="59" t="s">
        <v>294</v>
      </c>
      <c r="I506" s="59"/>
      <c r="J506" s="16"/>
      <c r="K506" s="16"/>
      <c r="L506" s="59" t="s">
        <v>294</v>
      </c>
      <c r="M506" s="59"/>
      <c r="N506" s="16"/>
    </row>
    <row r="507" spans="1:30" ht="15" customHeight="1" x14ac:dyDescent="0.25">
      <c r="A507" s="17"/>
      <c r="B507" s="16"/>
      <c r="C507" s="16"/>
      <c r="D507" s="59"/>
      <c r="E507" s="59"/>
      <c r="F507" s="16"/>
      <c r="G507" s="16"/>
      <c r="H507" s="59" t="s">
        <v>304</v>
      </c>
      <c r="I507" s="59"/>
      <c r="J507" s="16"/>
      <c r="K507" s="16"/>
      <c r="L507" s="59" t="s">
        <v>304</v>
      </c>
      <c r="M507" s="59"/>
      <c r="N507" s="16"/>
    </row>
    <row r="508" spans="1:30" ht="15.75" thickBot="1" x14ac:dyDescent="0.3">
      <c r="A508" s="17"/>
      <c r="B508" s="16"/>
      <c r="C508" s="16"/>
      <c r="D508" s="61"/>
      <c r="E508" s="61"/>
      <c r="F508" s="16"/>
      <c r="G508" s="16"/>
      <c r="H508" s="61" t="s">
        <v>257</v>
      </c>
      <c r="I508" s="61"/>
      <c r="J508" s="16"/>
      <c r="K508" s="16"/>
      <c r="L508" s="61" t="s">
        <v>257</v>
      </c>
      <c r="M508" s="61"/>
      <c r="N508" s="16"/>
    </row>
    <row r="509" spans="1:30" x14ac:dyDescent="0.25">
      <c r="A509" s="17"/>
      <c r="B509" s="54" t="s">
        <v>260</v>
      </c>
      <c r="C509" s="25" t="s">
        <v>208</v>
      </c>
      <c r="D509" s="25"/>
      <c r="E509" s="25"/>
      <c r="F509" s="25"/>
      <c r="G509" s="25" t="s">
        <v>208</v>
      </c>
      <c r="H509" s="25"/>
      <c r="I509" s="25"/>
      <c r="J509" s="25"/>
      <c r="K509" s="25" t="s">
        <v>208</v>
      </c>
      <c r="L509" s="25"/>
      <c r="M509" s="25"/>
      <c r="N509" s="25"/>
    </row>
    <row r="510" spans="1:30" x14ac:dyDescent="0.25">
      <c r="A510" s="17"/>
      <c r="B510" s="2" t="s">
        <v>261</v>
      </c>
      <c r="C510" s="4" t="s">
        <v>208</v>
      </c>
      <c r="D510" s="4"/>
      <c r="E510" s="30">
        <v>6</v>
      </c>
      <c r="F510" t="s">
        <v>208</v>
      </c>
      <c r="G510" s="4" t="s">
        <v>208</v>
      </c>
      <c r="H510" s="4" t="s">
        <v>219</v>
      </c>
      <c r="I510" s="28">
        <v>850000</v>
      </c>
      <c r="J510" t="s">
        <v>208</v>
      </c>
      <c r="K510" s="4" t="s">
        <v>208</v>
      </c>
      <c r="L510" s="4" t="s">
        <v>219</v>
      </c>
      <c r="M510" s="28">
        <v>843000</v>
      </c>
      <c r="N510" t="s">
        <v>208</v>
      </c>
    </row>
    <row r="511" spans="1:30" ht="30" x14ac:dyDescent="0.25">
      <c r="A511" s="17"/>
      <c r="B511" s="54" t="s">
        <v>310</v>
      </c>
      <c r="C511" s="25" t="s">
        <v>208</v>
      </c>
      <c r="D511" s="25"/>
      <c r="E511" s="37">
        <v>0</v>
      </c>
      <c r="F511" s="35" t="s">
        <v>208</v>
      </c>
      <c r="G511" s="25" t="s">
        <v>208</v>
      </c>
      <c r="H511" s="25"/>
      <c r="I511" s="37">
        <v>0</v>
      </c>
      <c r="J511" s="35" t="s">
        <v>208</v>
      </c>
      <c r="K511" s="25" t="s">
        <v>208</v>
      </c>
      <c r="L511" s="25"/>
      <c r="M511" s="37">
        <v>0</v>
      </c>
      <c r="N511" s="35" t="s">
        <v>208</v>
      </c>
    </row>
    <row r="512" spans="1:30" x14ac:dyDescent="0.25">
      <c r="A512" s="17"/>
      <c r="B512" s="2" t="s">
        <v>264</v>
      </c>
      <c r="C512" s="4" t="s">
        <v>208</v>
      </c>
      <c r="D512" s="4"/>
      <c r="E512" s="30">
        <v>5</v>
      </c>
      <c r="F512" t="s">
        <v>208</v>
      </c>
      <c r="G512" s="4" t="s">
        <v>208</v>
      </c>
      <c r="H512" s="4"/>
      <c r="I512" s="28">
        <v>1588000</v>
      </c>
      <c r="J512" t="s">
        <v>208</v>
      </c>
      <c r="K512" s="4" t="s">
        <v>208</v>
      </c>
      <c r="L512" s="4"/>
      <c r="M512" s="28">
        <v>1587000</v>
      </c>
      <c r="N512" t="s">
        <v>208</v>
      </c>
    </row>
    <row r="513" spans="1:30" x14ac:dyDescent="0.25">
      <c r="A513" s="17"/>
      <c r="B513" s="54" t="s">
        <v>266</v>
      </c>
      <c r="C513" s="25" t="s">
        <v>208</v>
      </c>
      <c r="D513" s="25"/>
      <c r="E513" s="37">
        <v>6</v>
      </c>
      <c r="F513" s="35" t="s">
        <v>208</v>
      </c>
      <c r="G513" s="25" t="s">
        <v>208</v>
      </c>
      <c r="H513" s="25"/>
      <c r="I513" s="33">
        <v>22433000</v>
      </c>
      <c r="J513" s="35" t="s">
        <v>208</v>
      </c>
      <c r="K513" s="25" t="s">
        <v>208</v>
      </c>
      <c r="L513" s="25"/>
      <c r="M513" s="33">
        <v>22433000</v>
      </c>
      <c r="N513" s="35" t="s">
        <v>208</v>
      </c>
    </row>
    <row r="514" spans="1:30" ht="30.75" thickBot="1" x14ac:dyDescent="0.3">
      <c r="A514" s="17"/>
      <c r="B514" s="2" t="s">
        <v>267</v>
      </c>
      <c r="C514" s="4" t="s">
        <v>208</v>
      </c>
      <c r="D514" s="4"/>
      <c r="E514" s="30">
        <v>0</v>
      </c>
      <c r="F514" t="s">
        <v>208</v>
      </c>
      <c r="G514" s="4" t="s">
        <v>208</v>
      </c>
      <c r="H514" s="4"/>
      <c r="I514" s="30">
        <v>0</v>
      </c>
      <c r="J514" t="s">
        <v>208</v>
      </c>
      <c r="K514" s="4" t="s">
        <v>208</v>
      </c>
      <c r="L514" s="4"/>
      <c r="M514" s="30">
        <v>0</v>
      </c>
      <c r="N514" t="s">
        <v>208</v>
      </c>
    </row>
    <row r="515" spans="1:30" x14ac:dyDescent="0.25">
      <c r="A515" s="17"/>
      <c r="B515" s="15"/>
      <c r="C515" s="15" t="s">
        <v>208</v>
      </c>
      <c r="D515" s="55"/>
      <c r="E515" s="55"/>
      <c r="F515" s="15"/>
      <c r="G515" s="15" t="s">
        <v>208</v>
      </c>
      <c r="H515" s="55"/>
      <c r="I515" s="55"/>
      <c r="J515" s="15"/>
      <c r="K515" s="15" t="s">
        <v>208</v>
      </c>
      <c r="L515" s="55"/>
      <c r="M515" s="55"/>
      <c r="N515" s="15"/>
    </row>
    <row r="516" spans="1:30" x14ac:dyDescent="0.25">
      <c r="A516" s="17"/>
      <c r="B516" s="54" t="s">
        <v>268</v>
      </c>
      <c r="C516" s="56" t="s">
        <v>208</v>
      </c>
      <c r="D516" s="25"/>
      <c r="E516" s="37">
        <v>17</v>
      </c>
      <c r="F516" s="35" t="s">
        <v>208</v>
      </c>
      <c r="G516" s="56" t="s">
        <v>208</v>
      </c>
      <c r="H516" s="25"/>
      <c r="I516" s="33">
        <v>24871000</v>
      </c>
      <c r="J516" s="35" t="s">
        <v>208</v>
      </c>
      <c r="K516" s="56" t="s">
        <v>208</v>
      </c>
      <c r="L516" s="25"/>
      <c r="M516" s="33">
        <v>24863000</v>
      </c>
      <c r="N516" s="35" t="s">
        <v>208</v>
      </c>
    </row>
    <row r="517" spans="1:30" x14ac:dyDescent="0.25">
      <c r="A517" s="17"/>
      <c r="B517" s="2" t="s">
        <v>269</v>
      </c>
      <c r="C517" s="57" t="s">
        <v>208</v>
      </c>
      <c r="D517" s="4"/>
      <c r="E517" s="4"/>
      <c r="F517" s="4"/>
      <c r="G517" s="57" t="s">
        <v>208</v>
      </c>
      <c r="H517" s="4"/>
      <c r="I517" s="4"/>
      <c r="J517" s="4"/>
      <c r="K517" s="57" t="s">
        <v>208</v>
      </c>
      <c r="L517" s="4"/>
      <c r="M517" s="4"/>
      <c r="N517" s="4"/>
    </row>
    <row r="518" spans="1:30" x14ac:dyDescent="0.25">
      <c r="A518" s="17"/>
      <c r="B518" s="54" t="s">
        <v>270</v>
      </c>
      <c r="C518" s="56" t="s">
        <v>208</v>
      </c>
      <c r="D518" s="25"/>
      <c r="E518" s="37">
        <v>0</v>
      </c>
      <c r="F518" s="35" t="s">
        <v>208</v>
      </c>
      <c r="G518" s="56" t="s">
        <v>208</v>
      </c>
      <c r="H518" s="25"/>
      <c r="I518" s="37">
        <v>0</v>
      </c>
      <c r="J518" s="35" t="s">
        <v>208</v>
      </c>
      <c r="K518" s="56" t="s">
        <v>208</v>
      </c>
      <c r="L518" s="25"/>
      <c r="M518" s="37">
        <v>0</v>
      </c>
      <c r="N518" s="35" t="s">
        <v>208</v>
      </c>
    </row>
    <row r="519" spans="1:30" ht="15.75" thickBot="1" x14ac:dyDescent="0.3">
      <c r="A519" s="17"/>
      <c r="B519" s="2" t="s">
        <v>272</v>
      </c>
      <c r="C519" s="57" t="s">
        <v>208</v>
      </c>
      <c r="D519" s="4"/>
      <c r="E519" s="30">
        <v>0</v>
      </c>
      <c r="F519" t="s">
        <v>208</v>
      </c>
      <c r="G519" s="57" t="s">
        <v>208</v>
      </c>
      <c r="H519" s="4"/>
      <c r="I519" s="30">
        <v>0</v>
      </c>
      <c r="J519" t="s">
        <v>208</v>
      </c>
      <c r="K519" s="57" t="s">
        <v>208</v>
      </c>
      <c r="L519" s="4"/>
      <c r="M519" s="30">
        <v>0</v>
      </c>
      <c r="N519" t="s">
        <v>208</v>
      </c>
    </row>
    <row r="520" spans="1:30" x14ac:dyDescent="0.25">
      <c r="A520" s="17"/>
      <c r="B520" s="15"/>
      <c r="C520" s="15" t="s">
        <v>208</v>
      </c>
      <c r="D520" s="55"/>
      <c r="E520" s="55"/>
      <c r="F520" s="15"/>
      <c r="G520" s="15" t="s">
        <v>208</v>
      </c>
      <c r="H520" s="55"/>
      <c r="I520" s="55"/>
      <c r="J520" s="15"/>
      <c r="K520" s="15" t="s">
        <v>208</v>
      </c>
      <c r="L520" s="55"/>
      <c r="M520" s="55"/>
      <c r="N520" s="15"/>
    </row>
    <row r="521" spans="1:30" ht="15.75" thickBot="1" x14ac:dyDescent="0.3">
      <c r="A521" s="17"/>
      <c r="B521" s="54" t="s">
        <v>274</v>
      </c>
      <c r="C521" s="56" t="s">
        <v>208</v>
      </c>
      <c r="D521" s="25"/>
      <c r="E521" s="37">
        <v>0</v>
      </c>
      <c r="F521" s="35" t="s">
        <v>208</v>
      </c>
      <c r="G521" s="56" t="s">
        <v>208</v>
      </c>
      <c r="H521" s="25"/>
      <c r="I521" s="37">
        <v>0</v>
      </c>
      <c r="J521" s="35" t="s">
        <v>208</v>
      </c>
      <c r="K521" s="56" t="s">
        <v>208</v>
      </c>
      <c r="L521" s="25"/>
      <c r="M521" s="37">
        <v>0</v>
      </c>
      <c r="N521" s="35" t="s">
        <v>208</v>
      </c>
    </row>
    <row r="522" spans="1:30" x14ac:dyDescent="0.25">
      <c r="A522" s="17"/>
      <c r="B522" s="15"/>
      <c r="C522" s="15" t="s">
        <v>208</v>
      </c>
      <c r="D522" s="55"/>
      <c r="E522" s="55"/>
      <c r="F522" s="15"/>
      <c r="G522" s="15" t="s">
        <v>208</v>
      </c>
      <c r="H522" s="55"/>
      <c r="I522" s="55"/>
      <c r="J522" s="15"/>
      <c r="K522" s="15" t="s">
        <v>208</v>
      </c>
      <c r="L522" s="55"/>
      <c r="M522" s="55"/>
      <c r="N522" s="15"/>
    </row>
    <row r="523" spans="1:30" ht="15.75" thickBot="1" x14ac:dyDescent="0.3">
      <c r="A523" s="17"/>
      <c r="B523" s="2" t="s">
        <v>119</v>
      </c>
      <c r="C523" s="57" t="s">
        <v>208</v>
      </c>
      <c r="D523" s="4"/>
      <c r="E523" s="30">
        <v>17</v>
      </c>
      <c r="F523" t="s">
        <v>208</v>
      </c>
      <c r="G523" s="57" t="s">
        <v>208</v>
      </c>
      <c r="H523" s="4" t="s">
        <v>219</v>
      </c>
      <c r="I523" s="28">
        <v>24871000</v>
      </c>
      <c r="J523" t="s">
        <v>208</v>
      </c>
      <c r="K523" s="57" t="s">
        <v>208</v>
      </c>
      <c r="L523" s="4" t="s">
        <v>219</v>
      </c>
      <c r="M523" s="28">
        <v>24863000</v>
      </c>
      <c r="N523" t="s">
        <v>208</v>
      </c>
    </row>
    <row r="524" spans="1:30" ht="15.75" thickTop="1" x14ac:dyDescent="0.25">
      <c r="A524" s="17"/>
      <c r="B524" s="15"/>
      <c r="C524" s="15" t="s">
        <v>208</v>
      </c>
      <c r="D524" s="58"/>
      <c r="E524" s="58"/>
      <c r="F524" s="15"/>
      <c r="G524" s="15" t="s">
        <v>208</v>
      </c>
      <c r="H524" s="58"/>
      <c r="I524" s="58"/>
      <c r="J524" s="15"/>
      <c r="K524" s="15" t="s">
        <v>208</v>
      </c>
      <c r="L524" s="58"/>
      <c r="M524" s="58"/>
      <c r="N524" s="15"/>
    </row>
    <row r="525" spans="1:30" x14ac:dyDescent="0.25">
      <c r="A525" s="17"/>
      <c r="B525" s="20"/>
      <c r="C525" s="20"/>
      <c r="D525" s="20"/>
      <c r="E525" s="20"/>
      <c r="F525" s="20"/>
      <c r="G525" s="20"/>
      <c r="H525" s="20"/>
      <c r="I525" s="20"/>
      <c r="J525" s="20"/>
      <c r="K525" s="20"/>
      <c r="L525" s="20"/>
      <c r="M525" s="20"/>
      <c r="N525" s="20"/>
      <c r="O525" s="20"/>
      <c r="P525" s="20"/>
      <c r="Q525" s="20"/>
      <c r="R525" s="20"/>
      <c r="S525" s="20"/>
      <c r="T525" s="20"/>
      <c r="U525" s="20"/>
      <c r="V525" s="20"/>
      <c r="W525" s="20"/>
      <c r="X525" s="20"/>
      <c r="Y525" s="20"/>
      <c r="Z525" s="20"/>
      <c r="AA525" s="20"/>
      <c r="AB525" s="20"/>
      <c r="AC525" s="20"/>
      <c r="AD525" s="20"/>
    </row>
    <row r="526" spans="1:30" x14ac:dyDescent="0.25">
      <c r="A526" s="17"/>
      <c r="B526" s="16"/>
      <c r="C526" s="16"/>
      <c r="D526" s="16"/>
      <c r="E526" s="16"/>
      <c r="F526" s="16"/>
      <c r="G526" s="16"/>
      <c r="H526" s="16"/>
      <c r="I526" s="16"/>
      <c r="J526" s="16"/>
      <c r="K526" s="16"/>
      <c r="L526" s="16"/>
      <c r="M526" s="16"/>
      <c r="N526" s="16"/>
      <c r="O526" s="16"/>
      <c r="P526" s="16"/>
      <c r="Q526" s="16"/>
      <c r="R526" s="16"/>
      <c r="S526" s="16"/>
      <c r="T526" s="16"/>
      <c r="U526" s="16"/>
      <c r="V526" s="16"/>
      <c r="W526" s="16"/>
      <c r="X526" s="16"/>
      <c r="Y526" s="16"/>
      <c r="Z526" s="16"/>
      <c r="AA526" s="16"/>
      <c r="AB526" s="16"/>
      <c r="AC526" s="16"/>
      <c r="AD526" s="16"/>
    </row>
    <row r="527" spans="1:30" x14ac:dyDescent="0.25">
      <c r="A527" s="17"/>
      <c r="B527" s="65" t="s">
        <v>421</v>
      </c>
      <c r="C527" s="65"/>
      <c r="D527" s="65"/>
      <c r="E527" s="65"/>
      <c r="F527" s="65"/>
      <c r="G527" s="65"/>
      <c r="H527" s="65"/>
      <c r="I527" s="65"/>
      <c r="J527" s="65"/>
      <c r="K527" s="65"/>
      <c r="L527" s="65"/>
      <c r="M527" s="65"/>
      <c r="N527" s="65"/>
      <c r="O527" s="65"/>
      <c r="P527" s="65"/>
      <c r="Q527" s="65"/>
      <c r="R527" s="65"/>
      <c r="S527" s="65"/>
      <c r="T527" s="65"/>
      <c r="U527" s="65"/>
      <c r="V527" s="65"/>
      <c r="W527" s="65"/>
      <c r="X527" s="65"/>
      <c r="Y527" s="65"/>
      <c r="Z527" s="65"/>
      <c r="AA527" s="65"/>
      <c r="AB527" s="65"/>
      <c r="AC527" s="65"/>
      <c r="AD527" s="65"/>
    </row>
    <row r="528" spans="1:30" x14ac:dyDescent="0.25">
      <c r="A528" s="17"/>
      <c r="B528" s="16"/>
      <c r="C528" s="16"/>
      <c r="D528" s="16"/>
      <c r="E528" s="16"/>
      <c r="F528" s="16"/>
      <c r="G528" s="16"/>
      <c r="H528" s="16"/>
      <c r="I528" s="16"/>
      <c r="J528" s="16"/>
      <c r="K528" s="16"/>
      <c r="L528" s="16"/>
      <c r="M528" s="16"/>
      <c r="N528" s="16"/>
      <c r="O528" s="16"/>
      <c r="P528" s="16"/>
      <c r="Q528" s="16"/>
      <c r="R528" s="16"/>
      <c r="S528" s="16"/>
      <c r="T528" s="16"/>
      <c r="U528" s="16"/>
      <c r="V528" s="16"/>
      <c r="W528" s="16"/>
      <c r="X528" s="16"/>
      <c r="Y528" s="16"/>
      <c r="Z528" s="16"/>
      <c r="AA528" s="16"/>
      <c r="AB528" s="16"/>
      <c r="AC528" s="16"/>
      <c r="AD528" s="16"/>
    </row>
    <row r="529" spans="1:30" ht="15.75" x14ac:dyDescent="0.25">
      <c r="A529" s="17"/>
      <c r="B529" s="50"/>
      <c r="C529" s="50"/>
      <c r="D529" s="50"/>
      <c r="E529" s="50"/>
      <c r="F529" s="50"/>
      <c r="G529" s="50"/>
      <c r="H529" s="50"/>
      <c r="I529" s="50"/>
      <c r="J529" s="50"/>
      <c r="K529" s="50"/>
      <c r="L529" s="50"/>
      <c r="M529" s="50"/>
      <c r="N529" s="50"/>
      <c r="O529" s="50"/>
      <c r="P529" s="50"/>
      <c r="Q529" s="50"/>
      <c r="R529" s="50"/>
      <c r="S529" s="50"/>
      <c r="T529" s="50"/>
      <c r="U529" s="50"/>
      <c r="V529" s="50"/>
      <c r="W529" s="50"/>
      <c r="X529" s="50"/>
      <c r="Y529" s="50"/>
      <c r="Z529" s="50"/>
      <c r="AA529" s="50"/>
      <c r="AB529" s="50"/>
      <c r="AC529" s="50"/>
      <c r="AD529" s="50"/>
    </row>
    <row r="530" spans="1:30" x14ac:dyDescent="0.25">
      <c r="A530" s="17"/>
      <c r="B530" s="16"/>
      <c r="C530" s="16"/>
      <c r="D530" s="16"/>
      <c r="E530" s="16"/>
      <c r="F530" s="16"/>
      <c r="G530" s="16"/>
      <c r="H530" s="16"/>
      <c r="I530" s="16"/>
      <c r="J530" s="16"/>
      <c r="K530" s="16"/>
      <c r="L530" s="16"/>
      <c r="M530" s="16"/>
      <c r="N530" s="16"/>
      <c r="O530" s="16"/>
      <c r="P530" s="16"/>
      <c r="Q530" s="16"/>
      <c r="R530" s="16"/>
      <c r="S530" s="16"/>
      <c r="T530" s="16"/>
      <c r="U530" s="16"/>
      <c r="V530" s="16"/>
      <c r="W530" s="16"/>
      <c r="X530" s="16"/>
      <c r="Y530" s="16"/>
      <c r="Z530" s="16"/>
      <c r="AA530" s="16"/>
      <c r="AB530" s="16"/>
      <c r="AC530" s="16"/>
      <c r="AD530" s="16"/>
    </row>
    <row r="531" spans="1:30" x14ac:dyDescent="0.25">
      <c r="A531" s="17"/>
      <c r="B531" s="4"/>
      <c r="C531" s="4"/>
      <c r="D531" s="4"/>
      <c r="E531" s="4"/>
      <c r="F531" s="4"/>
      <c r="G531" s="4"/>
      <c r="H531" s="4"/>
      <c r="I531" s="4"/>
      <c r="J531" s="4"/>
    </row>
    <row r="532" spans="1:30" ht="15" customHeight="1" x14ac:dyDescent="0.25">
      <c r="A532" s="17"/>
      <c r="B532" s="16"/>
      <c r="C532" s="16" t="s">
        <v>208</v>
      </c>
      <c r="D532" s="59" t="s">
        <v>413</v>
      </c>
      <c r="E532" s="59"/>
      <c r="F532" s="16"/>
      <c r="G532" s="16" t="s">
        <v>208</v>
      </c>
      <c r="H532" s="59" t="s">
        <v>294</v>
      </c>
      <c r="I532" s="59"/>
      <c r="J532" s="16"/>
    </row>
    <row r="533" spans="1:30" ht="15" customHeight="1" x14ac:dyDescent="0.25">
      <c r="A533" s="17"/>
      <c r="B533" s="16"/>
      <c r="C533" s="16"/>
      <c r="D533" s="59" t="s">
        <v>414</v>
      </c>
      <c r="E533" s="59"/>
      <c r="F533" s="16"/>
      <c r="G533" s="16"/>
      <c r="H533" s="59" t="s">
        <v>304</v>
      </c>
      <c r="I533" s="59"/>
      <c r="J533" s="16"/>
    </row>
    <row r="534" spans="1:30" ht="15.75" thickBot="1" x14ac:dyDescent="0.3">
      <c r="A534" s="17"/>
      <c r="B534" s="16"/>
      <c r="C534" s="16"/>
      <c r="D534" s="61"/>
      <c r="E534" s="61"/>
      <c r="F534" s="16"/>
      <c r="G534" s="16"/>
      <c r="H534" s="61" t="s">
        <v>257</v>
      </c>
      <c r="I534" s="61"/>
      <c r="J534" s="16"/>
    </row>
    <row r="535" spans="1:30" x14ac:dyDescent="0.25">
      <c r="A535" s="17"/>
      <c r="B535" s="54" t="s">
        <v>260</v>
      </c>
      <c r="C535" s="25" t="s">
        <v>208</v>
      </c>
      <c r="D535" s="25"/>
      <c r="E535" s="25"/>
      <c r="F535" s="25"/>
      <c r="G535" s="25" t="s">
        <v>208</v>
      </c>
      <c r="H535" s="25"/>
      <c r="I535" s="25"/>
      <c r="J535" s="25"/>
    </row>
    <row r="536" spans="1:30" x14ac:dyDescent="0.25">
      <c r="A536" s="17"/>
      <c r="B536" s="2" t="s">
        <v>261</v>
      </c>
      <c r="C536" s="4" t="s">
        <v>208</v>
      </c>
      <c r="D536" s="4"/>
      <c r="E536" s="30">
        <v>0</v>
      </c>
      <c r="F536" t="s">
        <v>208</v>
      </c>
      <c r="G536" s="4" t="s">
        <v>208</v>
      </c>
      <c r="H536" s="4" t="s">
        <v>219</v>
      </c>
      <c r="I536" s="30">
        <v>0</v>
      </c>
      <c r="J536" t="s">
        <v>208</v>
      </c>
    </row>
    <row r="537" spans="1:30" ht="30" x14ac:dyDescent="0.25">
      <c r="A537" s="17"/>
      <c r="B537" s="54" t="s">
        <v>310</v>
      </c>
      <c r="C537" s="25" t="s">
        <v>208</v>
      </c>
      <c r="D537" s="25"/>
      <c r="E537" s="37">
        <v>0</v>
      </c>
      <c r="F537" s="35" t="s">
        <v>208</v>
      </c>
      <c r="G537" s="25" t="s">
        <v>208</v>
      </c>
      <c r="H537" s="25"/>
      <c r="I537" s="37">
        <v>0</v>
      </c>
      <c r="J537" s="35" t="s">
        <v>208</v>
      </c>
    </row>
    <row r="538" spans="1:30" x14ac:dyDescent="0.25">
      <c r="A538" s="17"/>
      <c r="B538" s="2" t="s">
        <v>264</v>
      </c>
      <c r="C538" s="4" t="s">
        <v>208</v>
      </c>
      <c r="D538" s="4"/>
      <c r="E538" s="30">
        <v>0</v>
      </c>
      <c r="F538" t="s">
        <v>208</v>
      </c>
      <c r="G538" s="4" t="s">
        <v>208</v>
      </c>
      <c r="H538" s="4"/>
      <c r="I538" s="30">
        <v>0</v>
      </c>
      <c r="J538" t="s">
        <v>208</v>
      </c>
    </row>
    <row r="539" spans="1:30" x14ac:dyDescent="0.25">
      <c r="A539" s="17"/>
      <c r="B539" s="54" t="s">
        <v>266</v>
      </c>
      <c r="C539" s="25" t="s">
        <v>208</v>
      </c>
      <c r="D539" s="25"/>
      <c r="E539" s="37">
        <v>0</v>
      </c>
      <c r="F539" s="35" t="s">
        <v>208</v>
      </c>
      <c r="G539" s="25" t="s">
        <v>208</v>
      </c>
      <c r="H539" s="25"/>
      <c r="I539" s="37">
        <v>0</v>
      </c>
      <c r="J539" s="35" t="s">
        <v>208</v>
      </c>
    </row>
    <row r="540" spans="1:30" ht="30.75" thickBot="1" x14ac:dyDescent="0.3">
      <c r="A540" s="17"/>
      <c r="B540" s="2" t="s">
        <v>267</v>
      </c>
      <c r="C540" s="4" t="s">
        <v>208</v>
      </c>
      <c r="D540" s="4"/>
      <c r="E540" s="30">
        <v>0</v>
      </c>
      <c r="F540" t="s">
        <v>208</v>
      </c>
      <c r="G540" s="4" t="s">
        <v>208</v>
      </c>
      <c r="H540" s="4"/>
      <c r="I540" s="30">
        <v>0</v>
      </c>
      <c r="J540" t="s">
        <v>208</v>
      </c>
    </row>
    <row r="541" spans="1:30" x14ac:dyDescent="0.25">
      <c r="A541" s="17"/>
      <c r="B541" s="15"/>
      <c r="C541" s="15" t="s">
        <v>208</v>
      </c>
      <c r="D541" s="55"/>
      <c r="E541" s="55"/>
      <c r="F541" s="15"/>
      <c r="G541" s="15" t="s">
        <v>208</v>
      </c>
      <c r="H541" s="55"/>
      <c r="I541" s="55"/>
      <c r="J541" s="15"/>
    </row>
    <row r="542" spans="1:30" x14ac:dyDescent="0.25">
      <c r="A542" s="17"/>
      <c r="B542" s="54" t="s">
        <v>268</v>
      </c>
      <c r="C542" s="56" t="s">
        <v>208</v>
      </c>
      <c r="D542" s="25"/>
      <c r="E542" s="37">
        <v>0</v>
      </c>
      <c r="F542" s="35" t="s">
        <v>208</v>
      </c>
      <c r="G542" s="56" t="s">
        <v>208</v>
      </c>
      <c r="H542" s="25"/>
      <c r="I542" s="37">
        <v>0</v>
      </c>
      <c r="J542" s="35" t="s">
        <v>208</v>
      </c>
    </row>
    <row r="543" spans="1:30" x14ac:dyDescent="0.25">
      <c r="A543" s="17"/>
      <c r="B543" s="2" t="s">
        <v>269</v>
      </c>
      <c r="C543" s="57" t="s">
        <v>208</v>
      </c>
      <c r="D543" s="4"/>
      <c r="E543" s="4"/>
      <c r="F543" s="4"/>
      <c r="G543" s="57" t="s">
        <v>208</v>
      </c>
      <c r="H543" s="4"/>
      <c r="I543" s="4"/>
      <c r="J543" s="4"/>
    </row>
    <row r="544" spans="1:30" x14ac:dyDescent="0.25">
      <c r="A544" s="17"/>
      <c r="B544" s="54" t="s">
        <v>270</v>
      </c>
      <c r="C544" s="56" t="s">
        <v>208</v>
      </c>
      <c r="D544" s="25"/>
      <c r="E544" s="37">
        <v>0</v>
      </c>
      <c r="F544" s="35" t="s">
        <v>208</v>
      </c>
      <c r="G544" s="56" t="s">
        <v>208</v>
      </c>
      <c r="H544" s="25"/>
      <c r="I544" s="37">
        <v>0</v>
      </c>
      <c r="J544" s="35" t="s">
        <v>208</v>
      </c>
    </row>
    <row r="545" spans="1:30" ht="15.75" thickBot="1" x14ac:dyDescent="0.3">
      <c r="A545" s="17"/>
      <c r="B545" s="2" t="s">
        <v>272</v>
      </c>
      <c r="C545" s="57" t="s">
        <v>208</v>
      </c>
      <c r="D545" s="4"/>
      <c r="E545" s="30">
        <v>0</v>
      </c>
      <c r="F545" t="s">
        <v>208</v>
      </c>
      <c r="G545" s="57" t="s">
        <v>208</v>
      </c>
      <c r="H545" s="4"/>
      <c r="I545" s="30">
        <v>0</v>
      </c>
      <c r="J545" t="s">
        <v>208</v>
      </c>
    </row>
    <row r="546" spans="1:30" x14ac:dyDescent="0.25">
      <c r="A546" s="17"/>
      <c r="B546" s="15"/>
      <c r="C546" s="15" t="s">
        <v>208</v>
      </c>
      <c r="D546" s="55"/>
      <c r="E546" s="55"/>
      <c r="F546" s="15"/>
      <c r="G546" s="15" t="s">
        <v>208</v>
      </c>
      <c r="H546" s="55"/>
      <c r="I546" s="55"/>
      <c r="J546" s="15"/>
    </row>
    <row r="547" spans="1:30" ht="15.75" thickBot="1" x14ac:dyDescent="0.3">
      <c r="A547" s="17"/>
      <c r="B547" s="54" t="s">
        <v>274</v>
      </c>
      <c r="C547" s="56" t="s">
        <v>208</v>
      </c>
      <c r="D547" s="25"/>
      <c r="E547" s="37">
        <v>0</v>
      </c>
      <c r="F547" s="35" t="s">
        <v>208</v>
      </c>
      <c r="G547" s="56" t="s">
        <v>208</v>
      </c>
      <c r="H547" s="25"/>
      <c r="I547" s="37">
        <v>0</v>
      </c>
      <c r="J547" s="35" t="s">
        <v>208</v>
      </c>
    </row>
    <row r="548" spans="1:30" x14ac:dyDescent="0.25">
      <c r="A548" s="17"/>
      <c r="B548" s="15"/>
      <c r="C548" s="15" t="s">
        <v>208</v>
      </c>
      <c r="D548" s="55"/>
      <c r="E548" s="55"/>
      <c r="F548" s="15"/>
      <c r="G548" s="15" t="s">
        <v>208</v>
      </c>
      <c r="H548" s="55"/>
      <c r="I548" s="55"/>
      <c r="J548" s="15"/>
    </row>
    <row r="549" spans="1:30" ht="15.75" thickBot="1" x14ac:dyDescent="0.3">
      <c r="A549" s="17"/>
      <c r="B549" s="2" t="s">
        <v>119</v>
      </c>
      <c r="C549" s="57" t="s">
        <v>208</v>
      </c>
      <c r="D549" s="4"/>
      <c r="E549" s="30">
        <v>0</v>
      </c>
      <c r="F549" t="s">
        <v>208</v>
      </c>
      <c r="G549" s="57" t="s">
        <v>208</v>
      </c>
      <c r="H549" s="4" t="s">
        <v>219</v>
      </c>
      <c r="I549" s="30">
        <v>0</v>
      </c>
      <c r="J549" t="s">
        <v>208</v>
      </c>
    </row>
    <row r="550" spans="1:30" ht="15.75" thickTop="1" x14ac:dyDescent="0.25">
      <c r="A550" s="17"/>
      <c r="B550" s="15"/>
      <c r="C550" s="15" t="s">
        <v>208</v>
      </c>
      <c r="D550" s="58"/>
      <c r="E550" s="58"/>
      <c r="F550" s="15"/>
      <c r="G550" s="15" t="s">
        <v>208</v>
      </c>
      <c r="H550" s="58"/>
      <c r="I550" s="58"/>
      <c r="J550" s="15"/>
    </row>
    <row r="551" spans="1:30" x14ac:dyDescent="0.25">
      <c r="A551" s="17"/>
      <c r="B551" s="65" t="s">
        <v>422</v>
      </c>
      <c r="C551" s="65"/>
      <c r="D551" s="65"/>
      <c r="E551" s="65"/>
      <c r="F551" s="65"/>
      <c r="G551" s="65"/>
      <c r="H551" s="65"/>
      <c r="I551" s="65"/>
      <c r="J551" s="65"/>
      <c r="K551" s="65"/>
      <c r="L551" s="65"/>
      <c r="M551" s="65"/>
      <c r="N551" s="65"/>
      <c r="O551" s="65"/>
      <c r="P551" s="65"/>
      <c r="Q551" s="65"/>
      <c r="R551" s="65"/>
      <c r="S551" s="65"/>
      <c r="T551" s="65"/>
      <c r="U551" s="65"/>
      <c r="V551" s="65"/>
      <c r="W551" s="65"/>
      <c r="X551" s="65"/>
      <c r="Y551" s="65"/>
      <c r="Z551" s="65"/>
      <c r="AA551" s="65"/>
      <c r="AB551" s="65"/>
      <c r="AC551" s="65"/>
      <c r="AD551" s="65"/>
    </row>
    <row r="552" spans="1:30" x14ac:dyDescent="0.25">
      <c r="A552" s="17"/>
      <c r="B552" s="16"/>
      <c r="C552" s="16"/>
      <c r="D552" s="16"/>
      <c r="E552" s="16"/>
      <c r="F552" s="16"/>
      <c r="G552" s="16"/>
      <c r="H552" s="16"/>
      <c r="I552" s="16"/>
      <c r="J552" s="16"/>
      <c r="K552" s="16"/>
      <c r="L552" s="16"/>
      <c r="M552" s="16"/>
      <c r="N552" s="16"/>
      <c r="O552" s="16"/>
      <c r="P552" s="16"/>
      <c r="Q552" s="16"/>
      <c r="R552" s="16"/>
      <c r="S552" s="16"/>
      <c r="T552" s="16"/>
      <c r="U552" s="16"/>
      <c r="V552" s="16"/>
      <c r="W552" s="16"/>
      <c r="X552" s="16"/>
      <c r="Y552" s="16"/>
      <c r="Z552" s="16"/>
      <c r="AA552" s="16"/>
      <c r="AB552" s="16"/>
      <c r="AC552" s="16"/>
      <c r="AD552" s="16"/>
    </row>
    <row r="553" spans="1:30" ht="15.75" x14ac:dyDescent="0.25">
      <c r="A553" s="17"/>
      <c r="B553" s="50"/>
      <c r="C553" s="50"/>
      <c r="D553" s="50"/>
      <c r="E553" s="50"/>
      <c r="F553" s="50"/>
      <c r="G553" s="50"/>
      <c r="H553" s="50"/>
      <c r="I553" s="50"/>
      <c r="J553" s="50"/>
      <c r="K553" s="50"/>
      <c r="L553" s="50"/>
      <c r="M553" s="50"/>
      <c r="N553" s="50"/>
      <c r="O553" s="50"/>
      <c r="P553" s="50"/>
      <c r="Q553" s="50"/>
      <c r="R553" s="50"/>
      <c r="S553" s="50"/>
      <c r="T553" s="50"/>
      <c r="U553" s="50"/>
      <c r="V553" s="50"/>
      <c r="W553" s="50"/>
      <c r="X553" s="50"/>
      <c r="Y553" s="50"/>
      <c r="Z553" s="50"/>
      <c r="AA553" s="50"/>
      <c r="AB553" s="50"/>
      <c r="AC553" s="50"/>
      <c r="AD553" s="50"/>
    </row>
    <row r="554" spans="1:30" x14ac:dyDescent="0.25">
      <c r="A554" s="17"/>
      <c r="B554" s="16"/>
      <c r="C554" s="16"/>
      <c r="D554" s="16"/>
      <c r="E554" s="16"/>
      <c r="F554" s="16"/>
      <c r="G554" s="16"/>
      <c r="H554" s="16"/>
      <c r="I554" s="16"/>
      <c r="J554" s="16"/>
      <c r="K554" s="16"/>
      <c r="L554" s="16"/>
      <c r="M554" s="16"/>
      <c r="N554" s="16"/>
      <c r="O554" s="16"/>
      <c r="P554" s="16"/>
      <c r="Q554" s="16"/>
      <c r="R554" s="16"/>
      <c r="S554" s="16"/>
      <c r="T554" s="16"/>
      <c r="U554" s="16"/>
      <c r="V554" s="16"/>
      <c r="W554" s="16"/>
      <c r="X554" s="16"/>
      <c r="Y554" s="16"/>
      <c r="Z554" s="16"/>
      <c r="AA554" s="16"/>
      <c r="AB554" s="16"/>
      <c r="AC554" s="16"/>
      <c r="AD554" s="16"/>
    </row>
    <row r="555" spans="1:30" x14ac:dyDescent="0.25">
      <c r="A555" s="17"/>
      <c r="B555" s="4"/>
      <c r="C555" s="4"/>
      <c r="D555" s="4"/>
      <c r="E555" s="4"/>
      <c r="F555" s="4"/>
      <c r="G555" s="4"/>
      <c r="H555" s="4"/>
      <c r="I555" s="4"/>
      <c r="J555" s="4"/>
    </row>
    <row r="556" spans="1:30" ht="15" customHeight="1" x14ac:dyDescent="0.25">
      <c r="A556" s="17"/>
      <c r="B556" s="16"/>
      <c r="C556" s="16" t="s">
        <v>208</v>
      </c>
      <c r="D556" s="59" t="s">
        <v>413</v>
      </c>
      <c r="E556" s="59"/>
      <c r="F556" s="16"/>
      <c r="G556" s="16" t="s">
        <v>208</v>
      </c>
      <c r="H556" s="59" t="s">
        <v>294</v>
      </c>
      <c r="I556" s="59"/>
      <c r="J556" s="16"/>
    </row>
    <row r="557" spans="1:30" ht="15" customHeight="1" x14ac:dyDescent="0.25">
      <c r="A557" s="17"/>
      <c r="B557" s="16"/>
      <c r="C557" s="16"/>
      <c r="D557" s="59" t="s">
        <v>414</v>
      </c>
      <c r="E557" s="59"/>
      <c r="F557" s="16"/>
      <c r="G557" s="16"/>
      <c r="H557" s="59" t="s">
        <v>304</v>
      </c>
      <c r="I557" s="59"/>
      <c r="J557" s="16"/>
    </row>
    <row r="558" spans="1:30" ht="15.75" thickBot="1" x14ac:dyDescent="0.3">
      <c r="A558" s="17"/>
      <c r="B558" s="16"/>
      <c r="C558" s="16"/>
      <c r="D558" s="61"/>
      <c r="E558" s="61"/>
      <c r="F558" s="16"/>
      <c r="G558" s="16"/>
      <c r="H558" s="61" t="s">
        <v>257</v>
      </c>
      <c r="I558" s="61"/>
      <c r="J558" s="16"/>
    </row>
    <row r="559" spans="1:30" x14ac:dyDescent="0.25">
      <c r="A559" s="17"/>
      <c r="B559" s="54" t="s">
        <v>260</v>
      </c>
      <c r="C559" s="25" t="s">
        <v>208</v>
      </c>
      <c r="D559" s="25"/>
      <c r="E559" s="25"/>
      <c r="F559" s="25"/>
      <c r="G559" s="25" t="s">
        <v>208</v>
      </c>
      <c r="H559" s="25"/>
      <c r="I559" s="25"/>
      <c r="J559" s="25"/>
    </row>
    <row r="560" spans="1:30" x14ac:dyDescent="0.25">
      <c r="A560" s="17"/>
      <c r="B560" s="2" t="s">
        <v>261</v>
      </c>
      <c r="C560" s="4" t="s">
        <v>208</v>
      </c>
      <c r="D560" s="4"/>
      <c r="E560" s="30">
        <v>0</v>
      </c>
      <c r="F560" t="s">
        <v>208</v>
      </c>
      <c r="G560" s="4" t="s">
        <v>208</v>
      </c>
      <c r="H560" s="4" t="s">
        <v>219</v>
      </c>
      <c r="I560" s="30">
        <v>0</v>
      </c>
      <c r="J560" t="s">
        <v>208</v>
      </c>
    </row>
    <row r="561" spans="1:30" ht="30" x14ac:dyDescent="0.25">
      <c r="A561" s="17"/>
      <c r="B561" s="54" t="s">
        <v>310</v>
      </c>
      <c r="C561" s="25" t="s">
        <v>208</v>
      </c>
      <c r="D561" s="25"/>
      <c r="E561" s="37">
        <v>0</v>
      </c>
      <c r="F561" s="35" t="s">
        <v>208</v>
      </c>
      <c r="G561" s="25" t="s">
        <v>208</v>
      </c>
      <c r="H561" s="25"/>
      <c r="I561" s="37">
        <v>0</v>
      </c>
      <c r="J561" s="35" t="s">
        <v>208</v>
      </c>
    </row>
    <row r="562" spans="1:30" x14ac:dyDescent="0.25">
      <c r="A562" s="17"/>
      <c r="B562" s="2" t="s">
        <v>264</v>
      </c>
      <c r="C562" s="4" t="s">
        <v>208</v>
      </c>
      <c r="D562" s="4"/>
      <c r="E562" s="30">
        <v>0</v>
      </c>
      <c r="F562" t="s">
        <v>208</v>
      </c>
      <c r="G562" s="4" t="s">
        <v>208</v>
      </c>
      <c r="H562" s="4"/>
      <c r="I562" s="30">
        <v>0</v>
      </c>
      <c r="J562" t="s">
        <v>208</v>
      </c>
    </row>
    <row r="563" spans="1:30" x14ac:dyDescent="0.25">
      <c r="A563" s="17"/>
      <c r="B563" s="54" t="s">
        <v>266</v>
      </c>
      <c r="C563" s="25" t="s">
        <v>208</v>
      </c>
      <c r="D563" s="25"/>
      <c r="E563" s="37">
        <v>0</v>
      </c>
      <c r="F563" s="35" t="s">
        <v>208</v>
      </c>
      <c r="G563" s="25" t="s">
        <v>208</v>
      </c>
      <c r="H563" s="25"/>
      <c r="I563" s="37">
        <v>0</v>
      </c>
      <c r="J563" s="35" t="s">
        <v>208</v>
      </c>
    </row>
    <row r="564" spans="1:30" ht="30.75" thickBot="1" x14ac:dyDescent="0.3">
      <c r="A564" s="17"/>
      <c r="B564" s="2" t="s">
        <v>267</v>
      </c>
      <c r="C564" s="4" t="s">
        <v>208</v>
      </c>
      <c r="D564" s="4"/>
      <c r="E564" s="30">
        <v>0</v>
      </c>
      <c r="F564" t="s">
        <v>208</v>
      </c>
      <c r="G564" s="4" t="s">
        <v>208</v>
      </c>
      <c r="H564" s="4"/>
      <c r="I564" s="30">
        <v>0</v>
      </c>
      <c r="J564" t="s">
        <v>208</v>
      </c>
    </row>
    <row r="565" spans="1:30" x14ac:dyDescent="0.25">
      <c r="A565" s="17"/>
      <c r="B565" s="15"/>
      <c r="C565" s="15" t="s">
        <v>208</v>
      </c>
      <c r="D565" s="55"/>
      <c r="E565" s="55"/>
      <c r="F565" s="15"/>
      <c r="G565" s="15" t="s">
        <v>208</v>
      </c>
      <c r="H565" s="55"/>
      <c r="I565" s="55"/>
      <c r="J565" s="15"/>
    </row>
    <row r="566" spans="1:30" x14ac:dyDescent="0.25">
      <c r="A566" s="17"/>
      <c r="B566" s="54" t="s">
        <v>268</v>
      </c>
      <c r="C566" s="56" t="s">
        <v>208</v>
      </c>
      <c r="D566" s="25"/>
      <c r="E566" s="37">
        <v>0</v>
      </c>
      <c r="F566" s="35" t="s">
        <v>208</v>
      </c>
      <c r="G566" s="56" t="s">
        <v>208</v>
      </c>
      <c r="H566" s="25"/>
      <c r="I566" s="37">
        <v>0</v>
      </c>
      <c r="J566" s="35" t="s">
        <v>208</v>
      </c>
    </row>
    <row r="567" spans="1:30" x14ac:dyDescent="0.25">
      <c r="A567" s="17"/>
      <c r="B567" s="2" t="s">
        <v>269</v>
      </c>
      <c r="C567" s="57" t="s">
        <v>208</v>
      </c>
      <c r="D567" s="4"/>
      <c r="E567" s="4"/>
      <c r="F567" s="4"/>
      <c r="G567" s="57" t="s">
        <v>208</v>
      </c>
      <c r="H567" s="4"/>
      <c r="I567" s="4"/>
      <c r="J567" s="4"/>
    </row>
    <row r="568" spans="1:30" x14ac:dyDescent="0.25">
      <c r="A568" s="17"/>
      <c r="B568" s="54" t="s">
        <v>270</v>
      </c>
      <c r="C568" s="56" t="s">
        <v>208</v>
      </c>
      <c r="D568" s="25"/>
      <c r="E568" s="37">
        <v>0</v>
      </c>
      <c r="F568" s="35" t="s">
        <v>208</v>
      </c>
      <c r="G568" s="56" t="s">
        <v>208</v>
      </c>
      <c r="H568" s="25"/>
      <c r="I568" s="37">
        <v>0</v>
      </c>
      <c r="J568" s="35" t="s">
        <v>208</v>
      </c>
    </row>
    <row r="569" spans="1:30" ht="15.75" thickBot="1" x14ac:dyDescent="0.3">
      <c r="A569" s="17"/>
      <c r="B569" s="2" t="s">
        <v>272</v>
      </c>
      <c r="C569" s="57" t="s">
        <v>208</v>
      </c>
      <c r="D569" s="4"/>
      <c r="E569" s="30">
        <v>0</v>
      </c>
      <c r="F569" t="s">
        <v>208</v>
      </c>
      <c r="G569" s="57" t="s">
        <v>208</v>
      </c>
      <c r="H569" s="4"/>
      <c r="I569" s="30">
        <v>0</v>
      </c>
      <c r="J569" t="s">
        <v>208</v>
      </c>
    </row>
    <row r="570" spans="1:30" x14ac:dyDescent="0.25">
      <c r="A570" s="17"/>
      <c r="B570" s="15"/>
      <c r="C570" s="15" t="s">
        <v>208</v>
      </c>
      <c r="D570" s="55"/>
      <c r="E570" s="55"/>
      <c r="F570" s="15"/>
      <c r="G570" s="15" t="s">
        <v>208</v>
      </c>
      <c r="H570" s="55"/>
      <c r="I570" s="55"/>
      <c r="J570" s="15"/>
    </row>
    <row r="571" spans="1:30" ht="15.75" thickBot="1" x14ac:dyDescent="0.3">
      <c r="A571" s="17"/>
      <c r="B571" s="54" t="s">
        <v>274</v>
      </c>
      <c r="C571" s="56" t="s">
        <v>208</v>
      </c>
      <c r="D571" s="25"/>
      <c r="E571" s="37">
        <v>0</v>
      </c>
      <c r="F571" s="35" t="s">
        <v>208</v>
      </c>
      <c r="G571" s="56" t="s">
        <v>208</v>
      </c>
      <c r="H571" s="25"/>
      <c r="I571" s="37">
        <v>0</v>
      </c>
      <c r="J571" s="35" t="s">
        <v>208</v>
      </c>
    </row>
    <row r="572" spans="1:30" x14ac:dyDescent="0.25">
      <c r="A572" s="17"/>
      <c r="B572" s="15"/>
      <c r="C572" s="15" t="s">
        <v>208</v>
      </c>
      <c r="D572" s="55"/>
      <c r="E572" s="55"/>
      <c r="F572" s="15"/>
      <c r="G572" s="15" t="s">
        <v>208</v>
      </c>
      <c r="H572" s="55"/>
      <c r="I572" s="55"/>
      <c r="J572" s="15"/>
    </row>
    <row r="573" spans="1:30" ht="15.75" thickBot="1" x14ac:dyDescent="0.3">
      <c r="A573" s="17"/>
      <c r="B573" s="2" t="s">
        <v>119</v>
      </c>
      <c r="C573" s="57" t="s">
        <v>208</v>
      </c>
      <c r="D573" s="4"/>
      <c r="E573" s="30">
        <v>0</v>
      </c>
      <c r="F573" t="s">
        <v>208</v>
      </c>
      <c r="G573" s="57" t="s">
        <v>208</v>
      </c>
      <c r="H573" s="4" t="s">
        <v>219</v>
      </c>
      <c r="I573" s="30">
        <v>0</v>
      </c>
      <c r="J573" t="s">
        <v>208</v>
      </c>
    </row>
    <row r="574" spans="1:30" ht="15.75" thickTop="1" x14ac:dyDescent="0.25">
      <c r="A574" s="17"/>
      <c r="B574" s="15"/>
      <c r="C574" s="15" t="s">
        <v>208</v>
      </c>
      <c r="D574" s="58"/>
      <c r="E574" s="58"/>
      <c r="F574" s="15"/>
      <c r="G574" s="15" t="s">
        <v>208</v>
      </c>
      <c r="H574" s="58"/>
      <c r="I574" s="58"/>
      <c r="J574" s="15"/>
    </row>
    <row r="575" spans="1:30" x14ac:dyDescent="0.25">
      <c r="A575" s="17"/>
      <c r="B575" s="20"/>
      <c r="C575" s="20"/>
      <c r="D575" s="20"/>
      <c r="E575" s="20"/>
      <c r="F575" s="20"/>
      <c r="G575" s="20"/>
      <c r="H575" s="20"/>
      <c r="I575" s="20"/>
      <c r="J575" s="20"/>
      <c r="K575" s="20"/>
      <c r="L575" s="20"/>
      <c r="M575" s="20"/>
      <c r="N575" s="20"/>
      <c r="O575" s="20"/>
      <c r="P575" s="20"/>
      <c r="Q575" s="20"/>
      <c r="R575" s="20"/>
      <c r="S575" s="20"/>
      <c r="T575" s="20"/>
      <c r="U575" s="20"/>
      <c r="V575" s="20"/>
      <c r="W575" s="20"/>
      <c r="X575" s="20"/>
      <c r="Y575" s="20"/>
      <c r="Z575" s="20"/>
      <c r="AA575" s="20"/>
      <c r="AB575" s="20"/>
      <c r="AC575" s="20"/>
      <c r="AD575" s="20"/>
    </row>
    <row r="576" spans="1:30" x14ac:dyDescent="0.25">
      <c r="A576" s="17"/>
      <c r="B576" s="16"/>
      <c r="C576" s="16"/>
      <c r="D576" s="16"/>
      <c r="E576" s="16"/>
      <c r="F576" s="16"/>
      <c r="G576" s="16"/>
      <c r="H576" s="16"/>
      <c r="I576" s="16"/>
      <c r="J576" s="16"/>
      <c r="K576" s="16"/>
      <c r="L576" s="16"/>
      <c r="M576" s="16"/>
      <c r="N576" s="16"/>
      <c r="O576" s="16"/>
      <c r="P576" s="16"/>
      <c r="Q576" s="16"/>
      <c r="R576" s="16"/>
      <c r="S576" s="16"/>
      <c r="T576" s="16"/>
      <c r="U576" s="16"/>
      <c r="V576" s="16"/>
      <c r="W576" s="16"/>
      <c r="X576" s="16"/>
      <c r="Y576" s="16"/>
      <c r="Z576" s="16"/>
      <c r="AA576" s="16"/>
      <c r="AB576" s="16"/>
      <c r="AC576" s="16"/>
      <c r="AD576" s="16"/>
    </row>
    <row r="577" spans="1:30" x14ac:dyDescent="0.25">
      <c r="A577" s="17"/>
      <c r="B577" s="65" t="s">
        <v>423</v>
      </c>
      <c r="C577" s="65"/>
      <c r="D577" s="65"/>
      <c r="E577" s="65"/>
      <c r="F577" s="65"/>
      <c r="G577" s="65"/>
      <c r="H577" s="65"/>
      <c r="I577" s="65"/>
      <c r="J577" s="65"/>
      <c r="K577" s="65"/>
      <c r="L577" s="65"/>
      <c r="M577" s="65"/>
      <c r="N577" s="65"/>
      <c r="O577" s="65"/>
      <c r="P577" s="65"/>
      <c r="Q577" s="65"/>
      <c r="R577" s="65"/>
      <c r="S577" s="65"/>
      <c r="T577" s="65"/>
      <c r="U577" s="65"/>
      <c r="V577" s="65"/>
      <c r="W577" s="65"/>
      <c r="X577" s="65"/>
      <c r="Y577" s="65"/>
      <c r="Z577" s="65"/>
      <c r="AA577" s="65"/>
      <c r="AB577" s="65"/>
      <c r="AC577" s="65"/>
      <c r="AD577" s="65"/>
    </row>
    <row r="578" spans="1:30" x14ac:dyDescent="0.25">
      <c r="A578" s="17"/>
      <c r="B578" s="16"/>
      <c r="C578" s="16"/>
      <c r="D578" s="16"/>
      <c r="E578" s="16"/>
      <c r="F578" s="16"/>
      <c r="G578" s="16"/>
      <c r="H578" s="16"/>
      <c r="I578" s="16"/>
      <c r="J578" s="16"/>
      <c r="K578" s="16"/>
      <c r="L578" s="16"/>
      <c r="M578" s="16"/>
      <c r="N578" s="16"/>
      <c r="O578" s="16"/>
      <c r="P578" s="16"/>
      <c r="Q578" s="16"/>
      <c r="R578" s="16"/>
      <c r="S578" s="16"/>
      <c r="T578" s="16"/>
      <c r="U578" s="16"/>
      <c r="V578" s="16"/>
      <c r="W578" s="16"/>
      <c r="X578" s="16"/>
      <c r="Y578" s="16"/>
      <c r="Z578" s="16"/>
      <c r="AA578" s="16"/>
      <c r="AB578" s="16"/>
      <c r="AC578" s="16"/>
      <c r="AD578" s="16"/>
    </row>
    <row r="579" spans="1:30" ht="15.75" x14ac:dyDescent="0.25">
      <c r="A579" s="17"/>
      <c r="B579" s="50"/>
      <c r="C579" s="50"/>
      <c r="D579" s="50"/>
      <c r="E579" s="50"/>
      <c r="F579" s="50"/>
      <c r="G579" s="50"/>
      <c r="H579" s="50"/>
      <c r="I579" s="50"/>
      <c r="J579" s="50"/>
      <c r="K579" s="50"/>
      <c r="L579" s="50"/>
      <c r="M579" s="50"/>
      <c r="N579" s="50"/>
      <c r="O579" s="50"/>
      <c r="P579" s="50"/>
      <c r="Q579" s="50"/>
      <c r="R579" s="50"/>
      <c r="S579" s="50"/>
      <c r="T579" s="50"/>
      <c r="U579" s="50"/>
      <c r="V579" s="50"/>
      <c r="W579" s="50"/>
      <c r="X579" s="50"/>
      <c r="Y579" s="50"/>
      <c r="Z579" s="50"/>
      <c r="AA579" s="50"/>
      <c r="AB579" s="50"/>
      <c r="AC579" s="50"/>
      <c r="AD579" s="50"/>
    </row>
    <row r="580" spans="1:30" x14ac:dyDescent="0.25">
      <c r="A580" s="17"/>
      <c r="B580" s="16"/>
      <c r="C580" s="16"/>
      <c r="D580" s="16"/>
      <c r="E580" s="16"/>
      <c r="F580" s="16"/>
      <c r="G580" s="16"/>
      <c r="H580" s="16"/>
      <c r="I580" s="16"/>
      <c r="J580" s="16"/>
      <c r="K580" s="16"/>
      <c r="L580" s="16"/>
      <c r="M580" s="16"/>
      <c r="N580" s="16"/>
      <c r="O580" s="16"/>
      <c r="P580" s="16"/>
      <c r="Q580" s="16"/>
      <c r="R580" s="16"/>
      <c r="S580" s="16"/>
      <c r="T580" s="16"/>
      <c r="U580" s="16"/>
      <c r="V580" s="16"/>
      <c r="W580" s="16"/>
      <c r="X580" s="16"/>
      <c r="Y580" s="16"/>
      <c r="Z580" s="16"/>
      <c r="AA580" s="16"/>
      <c r="AB580" s="16"/>
      <c r="AC580" s="16"/>
      <c r="AD580" s="16"/>
    </row>
    <row r="581" spans="1:30" x14ac:dyDescent="0.25">
      <c r="A581" s="17"/>
      <c r="B581" s="4"/>
      <c r="C581" s="4"/>
      <c r="D581" s="4"/>
      <c r="E581" s="4"/>
      <c r="F581" s="4"/>
      <c r="G581" s="4"/>
      <c r="H581" s="4"/>
      <c r="I581" s="4"/>
      <c r="J581" s="4"/>
    </row>
    <row r="582" spans="1:30" ht="15" customHeight="1" x14ac:dyDescent="0.25">
      <c r="A582" s="17"/>
      <c r="B582" s="16"/>
      <c r="C582" s="16" t="s">
        <v>208</v>
      </c>
      <c r="D582" s="59" t="s">
        <v>413</v>
      </c>
      <c r="E582" s="59"/>
      <c r="F582" s="16"/>
      <c r="G582" s="16" t="s">
        <v>208</v>
      </c>
      <c r="H582" s="59" t="s">
        <v>294</v>
      </c>
      <c r="I582" s="59"/>
      <c r="J582" s="16"/>
    </row>
    <row r="583" spans="1:30" ht="15" customHeight="1" x14ac:dyDescent="0.25">
      <c r="A583" s="17"/>
      <c r="B583" s="16"/>
      <c r="C583" s="16"/>
      <c r="D583" s="59" t="s">
        <v>414</v>
      </c>
      <c r="E583" s="59"/>
      <c r="F583" s="16"/>
      <c r="G583" s="16"/>
      <c r="H583" s="59" t="s">
        <v>304</v>
      </c>
      <c r="I583" s="59"/>
      <c r="J583" s="16"/>
    </row>
    <row r="584" spans="1:30" ht="15.75" thickBot="1" x14ac:dyDescent="0.3">
      <c r="A584" s="17"/>
      <c r="B584" s="16"/>
      <c r="C584" s="16"/>
      <c r="D584" s="61"/>
      <c r="E584" s="61"/>
      <c r="F584" s="16"/>
      <c r="G584" s="16"/>
      <c r="H584" s="61" t="s">
        <v>257</v>
      </c>
      <c r="I584" s="61"/>
      <c r="J584" s="16"/>
    </row>
    <row r="585" spans="1:30" x14ac:dyDescent="0.25">
      <c r="A585" s="17"/>
      <c r="B585" s="54" t="s">
        <v>260</v>
      </c>
      <c r="C585" s="25" t="s">
        <v>208</v>
      </c>
      <c r="D585" s="25"/>
      <c r="E585" s="25"/>
      <c r="F585" s="25"/>
      <c r="G585" s="25" t="s">
        <v>208</v>
      </c>
      <c r="H585" s="25"/>
      <c r="I585" s="25"/>
      <c r="J585" s="25"/>
    </row>
    <row r="586" spans="1:30" x14ac:dyDescent="0.25">
      <c r="A586" s="17"/>
      <c r="B586" s="2" t="s">
        <v>261</v>
      </c>
      <c r="C586" s="4" t="s">
        <v>208</v>
      </c>
      <c r="D586" s="4"/>
      <c r="E586" s="30">
        <v>0</v>
      </c>
      <c r="F586" t="s">
        <v>208</v>
      </c>
      <c r="G586" s="4" t="s">
        <v>208</v>
      </c>
      <c r="H586" s="4" t="s">
        <v>219</v>
      </c>
      <c r="I586" s="30">
        <v>0</v>
      </c>
      <c r="J586" t="s">
        <v>208</v>
      </c>
    </row>
    <row r="587" spans="1:30" ht="30" x14ac:dyDescent="0.25">
      <c r="A587" s="17"/>
      <c r="B587" s="54" t="s">
        <v>310</v>
      </c>
      <c r="C587" s="25" t="s">
        <v>208</v>
      </c>
      <c r="D587" s="25"/>
      <c r="E587" s="37">
        <v>0</v>
      </c>
      <c r="F587" s="35" t="s">
        <v>208</v>
      </c>
      <c r="G587" s="25" t="s">
        <v>208</v>
      </c>
      <c r="H587" s="25"/>
      <c r="I587" s="37">
        <v>0</v>
      </c>
      <c r="J587" s="35" t="s">
        <v>208</v>
      </c>
    </row>
    <row r="588" spans="1:30" x14ac:dyDescent="0.25">
      <c r="A588" s="17"/>
      <c r="B588" s="2" t="s">
        <v>264</v>
      </c>
      <c r="C588" s="4" t="s">
        <v>208</v>
      </c>
      <c r="D588" s="4"/>
      <c r="E588" s="30">
        <v>0</v>
      </c>
      <c r="F588" t="s">
        <v>208</v>
      </c>
      <c r="G588" s="4" t="s">
        <v>208</v>
      </c>
      <c r="H588" s="4"/>
      <c r="I588" s="30">
        <v>0</v>
      </c>
      <c r="J588" t="s">
        <v>208</v>
      </c>
    </row>
    <row r="589" spans="1:30" x14ac:dyDescent="0.25">
      <c r="A589" s="17"/>
      <c r="B589" s="54" t="s">
        <v>266</v>
      </c>
      <c r="C589" s="25" t="s">
        <v>208</v>
      </c>
      <c r="D589" s="25"/>
      <c r="E589" s="37">
        <v>0</v>
      </c>
      <c r="F589" s="35" t="s">
        <v>208</v>
      </c>
      <c r="G589" s="25" t="s">
        <v>208</v>
      </c>
      <c r="H589" s="25"/>
      <c r="I589" s="37">
        <v>0</v>
      </c>
      <c r="J589" s="35" t="s">
        <v>208</v>
      </c>
    </row>
    <row r="590" spans="1:30" ht="30.75" thickBot="1" x14ac:dyDescent="0.3">
      <c r="A590" s="17"/>
      <c r="B590" s="2" t="s">
        <v>267</v>
      </c>
      <c r="C590" s="4" t="s">
        <v>208</v>
      </c>
      <c r="D590" s="4"/>
      <c r="E590" s="30">
        <v>0</v>
      </c>
      <c r="F590" t="s">
        <v>208</v>
      </c>
      <c r="G590" s="4" t="s">
        <v>208</v>
      </c>
      <c r="H590" s="4"/>
      <c r="I590" s="30">
        <v>0</v>
      </c>
      <c r="J590" t="s">
        <v>208</v>
      </c>
    </row>
    <row r="591" spans="1:30" x14ac:dyDescent="0.25">
      <c r="A591" s="17"/>
      <c r="B591" s="15"/>
      <c r="C591" s="15" t="s">
        <v>208</v>
      </c>
      <c r="D591" s="55"/>
      <c r="E591" s="55"/>
      <c r="F591" s="15"/>
      <c r="G591" s="15" t="s">
        <v>208</v>
      </c>
      <c r="H591" s="55"/>
      <c r="I591" s="55"/>
      <c r="J591" s="15"/>
    </row>
    <row r="592" spans="1:30" x14ac:dyDescent="0.25">
      <c r="A592" s="17"/>
      <c r="B592" s="54" t="s">
        <v>268</v>
      </c>
      <c r="C592" s="56" t="s">
        <v>208</v>
      </c>
      <c r="D592" s="25"/>
      <c r="E592" s="37">
        <v>0</v>
      </c>
      <c r="F592" s="35" t="s">
        <v>208</v>
      </c>
      <c r="G592" s="56" t="s">
        <v>208</v>
      </c>
      <c r="H592" s="25"/>
      <c r="I592" s="37">
        <v>0</v>
      </c>
      <c r="J592" s="35" t="s">
        <v>208</v>
      </c>
    </row>
    <row r="593" spans="1:30" x14ac:dyDescent="0.25">
      <c r="A593" s="17"/>
      <c r="B593" s="2" t="s">
        <v>269</v>
      </c>
      <c r="C593" s="57" t="s">
        <v>208</v>
      </c>
      <c r="D593" s="4"/>
      <c r="E593" s="4"/>
      <c r="F593" s="4"/>
      <c r="G593" s="57" t="s">
        <v>208</v>
      </c>
      <c r="H593" s="4"/>
      <c r="I593" s="4"/>
      <c r="J593" s="4"/>
    </row>
    <row r="594" spans="1:30" x14ac:dyDescent="0.25">
      <c r="A594" s="17"/>
      <c r="B594" s="54" t="s">
        <v>270</v>
      </c>
      <c r="C594" s="56" t="s">
        <v>208</v>
      </c>
      <c r="D594" s="25"/>
      <c r="E594" s="37">
        <v>0</v>
      </c>
      <c r="F594" s="35" t="s">
        <v>208</v>
      </c>
      <c r="G594" s="56" t="s">
        <v>208</v>
      </c>
      <c r="H594" s="25"/>
      <c r="I594" s="37">
        <v>0</v>
      </c>
      <c r="J594" s="35" t="s">
        <v>208</v>
      </c>
    </row>
    <row r="595" spans="1:30" ht="15.75" thickBot="1" x14ac:dyDescent="0.3">
      <c r="A595" s="17"/>
      <c r="B595" s="2" t="s">
        <v>272</v>
      </c>
      <c r="C595" s="57" t="s">
        <v>208</v>
      </c>
      <c r="D595" s="4"/>
      <c r="E595" s="30">
        <v>0</v>
      </c>
      <c r="F595" t="s">
        <v>208</v>
      </c>
      <c r="G595" s="57" t="s">
        <v>208</v>
      </c>
      <c r="H595" s="4"/>
      <c r="I595" s="30">
        <v>0</v>
      </c>
      <c r="J595" t="s">
        <v>208</v>
      </c>
    </row>
    <row r="596" spans="1:30" x14ac:dyDescent="0.25">
      <c r="A596" s="17"/>
      <c r="B596" s="15"/>
      <c r="C596" s="15" t="s">
        <v>208</v>
      </c>
      <c r="D596" s="55"/>
      <c r="E596" s="55"/>
      <c r="F596" s="15"/>
      <c r="G596" s="15" t="s">
        <v>208</v>
      </c>
      <c r="H596" s="55"/>
      <c r="I596" s="55"/>
      <c r="J596" s="15"/>
    </row>
    <row r="597" spans="1:30" ht="15.75" thickBot="1" x14ac:dyDescent="0.3">
      <c r="A597" s="17"/>
      <c r="B597" s="54" t="s">
        <v>274</v>
      </c>
      <c r="C597" s="56" t="s">
        <v>208</v>
      </c>
      <c r="D597" s="25"/>
      <c r="E597" s="37">
        <v>0</v>
      </c>
      <c r="F597" s="35" t="s">
        <v>208</v>
      </c>
      <c r="G597" s="56" t="s">
        <v>208</v>
      </c>
      <c r="H597" s="25"/>
      <c r="I597" s="37">
        <v>0</v>
      </c>
      <c r="J597" s="35" t="s">
        <v>208</v>
      </c>
    </row>
    <row r="598" spans="1:30" x14ac:dyDescent="0.25">
      <c r="A598" s="17"/>
      <c r="B598" s="15"/>
      <c r="C598" s="15" t="s">
        <v>208</v>
      </c>
      <c r="D598" s="55"/>
      <c r="E598" s="55"/>
      <c r="F598" s="15"/>
      <c r="G598" s="15" t="s">
        <v>208</v>
      </c>
      <c r="H598" s="55"/>
      <c r="I598" s="55"/>
      <c r="J598" s="15"/>
    </row>
    <row r="599" spans="1:30" ht="15.75" thickBot="1" x14ac:dyDescent="0.3">
      <c r="A599" s="17"/>
      <c r="B599" s="2" t="s">
        <v>119</v>
      </c>
      <c r="C599" s="57" t="s">
        <v>208</v>
      </c>
      <c r="D599" s="4"/>
      <c r="E599" s="30">
        <v>0</v>
      </c>
      <c r="F599" t="s">
        <v>208</v>
      </c>
      <c r="G599" s="57" t="s">
        <v>208</v>
      </c>
      <c r="H599" s="4" t="s">
        <v>219</v>
      </c>
      <c r="I599" s="30">
        <v>0</v>
      </c>
      <c r="J599" t="s">
        <v>208</v>
      </c>
    </row>
    <row r="600" spans="1:30" ht="15.75" thickTop="1" x14ac:dyDescent="0.25">
      <c r="A600" s="17"/>
      <c r="B600" s="15"/>
      <c r="C600" s="15" t="s">
        <v>208</v>
      </c>
      <c r="D600" s="58"/>
      <c r="E600" s="58"/>
      <c r="F600" s="15"/>
      <c r="G600" s="15" t="s">
        <v>208</v>
      </c>
      <c r="H600" s="58"/>
      <c r="I600" s="58"/>
      <c r="J600" s="15"/>
    </row>
    <row r="601" spans="1:30" x14ac:dyDescent="0.25">
      <c r="A601" s="17"/>
      <c r="B601" s="65" t="s">
        <v>424</v>
      </c>
      <c r="C601" s="65"/>
      <c r="D601" s="65"/>
      <c r="E601" s="65"/>
      <c r="F601" s="65"/>
      <c r="G601" s="65"/>
      <c r="H601" s="65"/>
      <c r="I601" s="65"/>
      <c r="J601" s="65"/>
      <c r="K601" s="65"/>
      <c r="L601" s="65"/>
      <c r="M601" s="65"/>
      <c r="N601" s="65"/>
      <c r="O601" s="65"/>
      <c r="P601" s="65"/>
      <c r="Q601" s="65"/>
      <c r="R601" s="65"/>
      <c r="S601" s="65"/>
      <c r="T601" s="65"/>
      <c r="U601" s="65"/>
      <c r="V601" s="65"/>
      <c r="W601" s="65"/>
      <c r="X601" s="65"/>
      <c r="Y601" s="65"/>
      <c r="Z601" s="65"/>
      <c r="AA601" s="65"/>
      <c r="AB601" s="65"/>
      <c r="AC601" s="65"/>
      <c r="AD601" s="65"/>
    </row>
    <row r="602" spans="1:30" x14ac:dyDescent="0.25">
      <c r="A602" s="17"/>
      <c r="B602" s="16"/>
      <c r="C602" s="16"/>
      <c r="D602" s="16"/>
      <c r="E602" s="16"/>
      <c r="F602" s="16"/>
      <c r="G602" s="16"/>
      <c r="H602" s="16"/>
      <c r="I602" s="16"/>
      <c r="J602" s="16"/>
      <c r="K602" s="16"/>
      <c r="L602" s="16"/>
      <c r="M602" s="16"/>
      <c r="N602" s="16"/>
      <c r="O602" s="16"/>
      <c r="P602" s="16"/>
      <c r="Q602" s="16"/>
      <c r="R602" s="16"/>
      <c r="S602" s="16"/>
      <c r="T602" s="16"/>
      <c r="U602" s="16"/>
      <c r="V602" s="16"/>
      <c r="W602" s="16"/>
      <c r="X602" s="16"/>
      <c r="Y602" s="16"/>
      <c r="Z602" s="16"/>
      <c r="AA602" s="16"/>
      <c r="AB602" s="16"/>
      <c r="AC602" s="16"/>
      <c r="AD602" s="16"/>
    </row>
    <row r="603" spans="1:30" ht="15.75" x14ac:dyDescent="0.25">
      <c r="A603" s="17"/>
      <c r="B603" s="50"/>
      <c r="C603" s="50"/>
      <c r="D603" s="50"/>
      <c r="E603" s="50"/>
      <c r="F603" s="50"/>
      <c r="G603" s="50"/>
      <c r="H603" s="50"/>
      <c r="I603" s="50"/>
      <c r="J603" s="50"/>
      <c r="K603" s="50"/>
      <c r="L603" s="50"/>
      <c r="M603" s="50"/>
      <c r="N603" s="50"/>
      <c r="O603" s="50"/>
      <c r="P603" s="50"/>
      <c r="Q603" s="50"/>
      <c r="R603" s="50"/>
      <c r="S603" s="50"/>
      <c r="T603" s="50"/>
      <c r="U603" s="50"/>
      <c r="V603" s="50"/>
      <c r="W603" s="50"/>
      <c r="X603" s="50"/>
      <c r="Y603" s="50"/>
      <c r="Z603" s="50"/>
      <c r="AA603" s="50"/>
      <c r="AB603" s="50"/>
      <c r="AC603" s="50"/>
      <c r="AD603" s="50"/>
    </row>
    <row r="604" spans="1:30" x14ac:dyDescent="0.25">
      <c r="A604" s="17"/>
      <c r="B604" s="16"/>
      <c r="C604" s="16"/>
      <c r="D604" s="16"/>
      <c r="E604" s="16"/>
      <c r="F604" s="16"/>
      <c r="G604" s="16"/>
      <c r="H604" s="16"/>
      <c r="I604" s="16"/>
      <c r="J604" s="16"/>
      <c r="K604" s="16"/>
      <c r="L604" s="16"/>
      <c r="M604" s="16"/>
      <c r="N604" s="16"/>
      <c r="O604" s="16"/>
      <c r="P604" s="16"/>
      <c r="Q604" s="16"/>
      <c r="R604" s="16"/>
      <c r="S604" s="16"/>
      <c r="T604" s="16"/>
      <c r="U604" s="16"/>
      <c r="V604" s="16"/>
      <c r="W604" s="16"/>
      <c r="X604" s="16"/>
      <c r="Y604" s="16"/>
      <c r="Z604" s="16"/>
      <c r="AA604" s="16"/>
      <c r="AB604" s="16"/>
      <c r="AC604" s="16"/>
      <c r="AD604" s="16"/>
    </row>
    <row r="605" spans="1:30" x14ac:dyDescent="0.25">
      <c r="A605" s="17"/>
      <c r="B605" s="4"/>
      <c r="C605" s="4"/>
      <c r="D605" s="4"/>
      <c r="E605" s="4"/>
      <c r="F605" s="4"/>
      <c r="G605" s="4"/>
      <c r="H605" s="4"/>
      <c r="I605" s="4"/>
      <c r="J605" s="4"/>
    </row>
    <row r="606" spans="1:30" ht="15" customHeight="1" x14ac:dyDescent="0.25">
      <c r="A606" s="17"/>
      <c r="B606" s="16"/>
      <c r="C606" s="16" t="s">
        <v>208</v>
      </c>
      <c r="D606" s="59" t="s">
        <v>413</v>
      </c>
      <c r="E606" s="59"/>
      <c r="F606" s="16"/>
      <c r="G606" s="16" t="s">
        <v>208</v>
      </c>
      <c r="H606" s="59" t="s">
        <v>294</v>
      </c>
      <c r="I606" s="59"/>
      <c r="J606" s="16"/>
    </row>
    <row r="607" spans="1:30" ht="15" customHeight="1" x14ac:dyDescent="0.25">
      <c r="A607" s="17"/>
      <c r="B607" s="16"/>
      <c r="C607" s="16"/>
      <c r="D607" s="59" t="s">
        <v>414</v>
      </c>
      <c r="E607" s="59"/>
      <c r="F607" s="16"/>
      <c r="G607" s="16"/>
      <c r="H607" s="59" t="s">
        <v>304</v>
      </c>
      <c r="I607" s="59"/>
      <c r="J607" s="16"/>
    </row>
    <row r="608" spans="1:30" ht="15.75" thickBot="1" x14ac:dyDescent="0.3">
      <c r="A608" s="17"/>
      <c r="B608" s="16"/>
      <c r="C608" s="16"/>
      <c r="D608" s="61"/>
      <c r="E608" s="61"/>
      <c r="F608" s="16"/>
      <c r="G608" s="16"/>
      <c r="H608" s="61" t="s">
        <v>257</v>
      </c>
      <c r="I608" s="61"/>
      <c r="J608" s="16"/>
    </row>
    <row r="609" spans="1:10" x14ac:dyDescent="0.25">
      <c r="A609" s="17"/>
      <c r="B609" s="54" t="s">
        <v>260</v>
      </c>
      <c r="C609" s="25" t="s">
        <v>208</v>
      </c>
      <c r="D609" s="25"/>
      <c r="E609" s="25"/>
      <c r="F609" s="25"/>
      <c r="G609" s="25" t="s">
        <v>208</v>
      </c>
      <c r="H609" s="25"/>
      <c r="I609" s="25"/>
      <c r="J609" s="25"/>
    </row>
    <row r="610" spans="1:10" x14ac:dyDescent="0.25">
      <c r="A610" s="17"/>
      <c r="B610" s="2" t="s">
        <v>261</v>
      </c>
      <c r="C610" s="4" t="s">
        <v>208</v>
      </c>
      <c r="D610" s="4"/>
      <c r="E610" s="30">
        <v>0</v>
      </c>
      <c r="F610" t="s">
        <v>208</v>
      </c>
      <c r="G610" s="4" t="s">
        <v>208</v>
      </c>
      <c r="H610" s="4" t="s">
        <v>219</v>
      </c>
      <c r="I610" s="30">
        <v>0</v>
      </c>
      <c r="J610" t="s">
        <v>208</v>
      </c>
    </row>
    <row r="611" spans="1:10" ht="30" x14ac:dyDescent="0.25">
      <c r="A611" s="17"/>
      <c r="B611" s="54" t="s">
        <v>310</v>
      </c>
      <c r="C611" s="25" t="s">
        <v>208</v>
      </c>
      <c r="D611" s="25"/>
      <c r="E611" s="37">
        <v>0</v>
      </c>
      <c r="F611" s="35" t="s">
        <v>208</v>
      </c>
      <c r="G611" s="25" t="s">
        <v>208</v>
      </c>
      <c r="H611" s="25"/>
      <c r="I611" s="37">
        <v>0</v>
      </c>
      <c r="J611" s="35" t="s">
        <v>208</v>
      </c>
    </row>
    <row r="612" spans="1:10" x14ac:dyDescent="0.25">
      <c r="A612" s="17"/>
      <c r="B612" s="2" t="s">
        <v>264</v>
      </c>
      <c r="C612" s="4" t="s">
        <v>208</v>
      </c>
      <c r="D612" s="4"/>
      <c r="E612" s="30">
        <v>0</v>
      </c>
      <c r="F612" t="s">
        <v>208</v>
      </c>
      <c r="G612" s="4" t="s">
        <v>208</v>
      </c>
      <c r="H612" s="4"/>
      <c r="I612" s="30">
        <v>0</v>
      </c>
      <c r="J612" t="s">
        <v>208</v>
      </c>
    </row>
    <row r="613" spans="1:10" x14ac:dyDescent="0.25">
      <c r="A613" s="17"/>
      <c r="B613" s="54" t="s">
        <v>266</v>
      </c>
      <c r="C613" s="25" t="s">
        <v>208</v>
      </c>
      <c r="D613" s="25"/>
      <c r="E613" s="37">
        <v>0</v>
      </c>
      <c r="F613" s="35" t="s">
        <v>208</v>
      </c>
      <c r="G613" s="25" t="s">
        <v>208</v>
      </c>
      <c r="H613" s="25"/>
      <c r="I613" s="37">
        <v>0</v>
      </c>
      <c r="J613" s="35" t="s">
        <v>208</v>
      </c>
    </row>
    <row r="614" spans="1:10" ht="30.75" thickBot="1" x14ac:dyDescent="0.3">
      <c r="A614" s="17"/>
      <c r="B614" s="2" t="s">
        <v>267</v>
      </c>
      <c r="C614" s="4" t="s">
        <v>208</v>
      </c>
      <c r="D614" s="4"/>
      <c r="E614" s="30">
        <v>0</v>
      </c>
      <c r="F614" t="s">
        <v>208</v>
      </c>
      <c r="G614" s="4" t="s">
        <v>208</v>
      </c>
      <c r="H614" s="4"/>
      <c r="I614" s="30">
        <v>0</v>
      </c>
      <c r="J614" t="s">
        <v>208</v>
      </c>
    </row>
    <row r="615" spans="1:10" x14ac:dyDescent="0.25">
      <c r="A615" s="17"/>
      <c r="B615" s="15"/>
      <c r="C615" s="15" t="s">
        <v>208</v>
      </c>
      <c r="D615" s="55"/>
      <c r="E615" s="55"/>
      <c r="F615" s="15"/>
      <c r="G615" s="15" t="s">
        <v>208</v>
      </c>
      <c r="H615" s="55"/>
      <c r="I615" s="55"/>
      <c r="J615" s="15"/>
    </row>
    <row r="616" spans="1:10" x14ac:dyDescent="0.25">
      <c r="A616" s="17"/>
      <c r="B616" s="54" t="s">
        <v>268</v>
      </c>
      <c r="C616" s="56" t="s">
        <v>208</v>
      </c>
      <c r="D616" s="25"/>
      <c r="E616" s="37">
        <v>0</v>
      </c>
      <c r="F616" s="35" t="s">
        <v>208</v>
      </c>
      <c r="G616" s="56" t="s">
        <v>208</v>
      </c>
      <c r="H616" s="25"/>
      <c r="I616" s="37">
        <v>0</v>
      </c>
      <c r="J616" s="35" t="s">
        <v>208</v>
      </c>
    </row>
    <row r="617" spans="1:10" x14ac:dyDescent="0.25">
      <c r="A617" s="17"/>
      <c r="B617" s="2" t="s">
        <v>269</v>
      </c>
      <c r="C617" s="57" t="s">
        <v>208</v>
      </c>
      <c r="D617" s="4"/>
      <c r="E617" s="4"/>
      <c r="F617" s="4"/>
      <c r="G617" s="57" t="s">
        <v>208</v>
      </c>
      <c r="H617" s="4"/>
      <c r="I617" s="4"/>
      <c r="J617" s="4"/>
    </row>
    <row r="618" spans="1:10" x14ac:dyDescent="0.25">
      <c r="A618" s="17"/>
      <c r="B618" s="54" t="s">
        <v>270</v>
      </c>
      <c r="C618" s="56" t="s">
        <v>208</v>
      </c>
      <c r="D618" s="25"/>
      <c r="E618" s="37">
        <v>0</v>
      </c>
      <c r="F618" s="35" t="s">
        <v>208</v>
      </c>
      <c r="G618" s="56" t="s">
        <v>208</v>
      </c>
      <c r="H618" s="25"/>
      <c r="I618" s="37">
        <v>0</v>
      </c>
      <c r="J618" s="35" t="s">
        <v>208</v>
      </c>
    </row>
    <row r="619" spans="1:10" ht="15.75" thickBot="1" x14ac:dyDescent="0.3">
      <c r="A619" s="17"/>
      <c r="B619" s="2" t="s">
        <v>272</v>
      </c>
      <c r="C619" s="57" t="s">
        <v>208</v>
      </c>
      <c r="D619" s="4"/>
      <c r="E619" s="30">
        <v>0</v>
      </c>
      <c r="F619" t="s">
        <v>208</v>
      </c>
      <c r="G619" s="57" t="s">
        <v>208</v>
      </c>
      <c r="H619" s="4"/>
      <c r="I619" s="30">
        <v>0</v>
      </c>
      <c r="J619" t="s">
        <v>208</v>
      </c>
    </row>
    <row r="620" spans="1:10" x14ac:dyDescent="0.25">
      <c r="A620" s="17"/>
      <c r="B620" s="15"/>
      <c r="C620" s="15" t="s">
        <v>208</v>
      </c>
      <c r="D620" s="55"/>
      <c r="E620" s="55"/>
      <c r="F620" s="15"/>
      <c r="G620" s="15" t="s">
        <v>208</v>
      </c>
      <c r="H620" s="55"/>
      <c r="I620" s="55"/>
      <c r="J620" s="15"/>
    </row>
    <row r="621" spans="1:10" ht="15.75" thickBot="1" x14ac:dyDescent="0.3">
      <c r="A621" s="17"/>
      <c r="B621" s="54" t="s">
        <v>274</v>
      </c>
      <c r="C621" s="56" t="s">
        <v>208</v>
      </c>
      <c r="D621" s="25"/>
      <c r="E621" s="37">
        <v>0</v>
      </c>
      <c r="F621" s="35" t="s">
        <v>208</v>
      </c>
      <c r="G621" s="56" t="s">
        <v>208</v>
      </c>
      <c r="H621" s="25"/>
      <c r="I621" s="37">
        <v>0</v>
      </c>
      <c r="J621" s="35" t="s">
        <v>208</v>
      </c>
    </row>
    <row r="622" spans="1:10" x14ac:dyDescent="0.25">
      <c r="A622" s="17"/>
      <c r="B622" s="15"/>
      <c r="C622" s="15" t="s">
        <v>208</v>
      </c>
      <c r="D622" s="55"/>
      <c r="E622" s="55"/>
      <c r="F622" s="15"/>
      <c r="G622" s="15" t="s">
        <v>208</v>
      </c>
      <c r="H622" s="55"/>
      <c r="I622" s="55"/>
      <c r="J622" s="15"/>
    </row>
    <row r="623" spans="1:10" ht="15.75" thickBot="1" x14ac:dyDescent="0.3">
      <c r="A623" s="17"/>
      <c r="B623" s="2" t="s">
        <v>119</v>
      </c>
      <c r="C623" s="57" t="s">
        <v>208</v>
      </c>
      <c r="D623" s="4"/>
      <c r="E623" s="30">
        <v>0</v>
      </c>
      <c r="F623" t="s">
        <v>208</v>
      </c>
      <c r="G623" s="57" t="s">
        <v>208</v>
      </c>
      <c r="H623" s="4" t="s">
        <v>219</v>
      </c>
      <c r="I623" s="30">
        <v>0</v>
      </c>
      <c r="J623" t="s">
        <v>208</v>
      </c>
    </row>
    <row r="624" spans="1:10" ht="15.75" thickTop="1" x14ac:dyDescent="0.25">
      <c r="A624" s="17"/>
      <c r="B624" s="15"/>
      <c r="C624" s="15" t="s">
        <v>208</v>
      </c>
      <c r="D624" s="58"/>
      <c r="E624" s="58"/>
      <c r="F624" s="15"/>
      <c r="G624" s="15" t="s">
        <v>208</v>
      </c>
      <c r="H624" s="58"/>
      <c r="I624" s="58"/>
      <c r="J624" s="15"/>
    </row>
    <row r="625" spans="1:30" x14ac:dyDescent="0.25">
      <c r="A625" s="17"/>
      <c r="B625" s="65" t="s">
        <v>425</v>
      </c>
      <c r="C625" s="65"/>
      <c r="D625" s="65"/>
      <c r="E625" s="65"/>
      <c r="F625" s="65"/>
      <c r="G625" s="65"/>
      <c r="H625" s="65"/>
      <c r="I625" s="65"/>
      <c r="J625" s="65"/>
      <c r="K625" s="65"/>
      <c r="L625" s="65"/>
      <c r="M625" s="65"/>
      <c r="N625" s="65"/>
      <c r="O625" s="65"/>
      <c r="P625" s="65"/>
      <c r="Q625" s="65"/>
      <c r="R625" s="65"/>
      <c r="S625" s="65"/>
      <c r="T625" s="65"/>
      <c r="U625" s="65"/>
      <c r="V625" s="65"/>
      <c r="W625" s="65"/>
      <c r="X625" s="65"/>
      <c r="Y625" s="65"/>
      <c r="Z625" s="65"/>
      <c r="AA625" s="65"/>
      <c r="AB625" s="65"/>
      <c r="AC625" s="65"/>
      <c r="AD625" s="65"/>
    </row>
    <row r="626" spans="1:30" x14ac:dyDescent="0.25">
      <c r="A626" s="17"/>
      <c r="B626" s="16"/>
      <c r="C626" s="16"/>
      <c r="D626" s="16"/>
      <c r="E626" s="16"/>
      <c r="F626" s="16"/>
      <c r="G626" s="16"/>
      <c r="H626" s="16"/>
      <c r="I626" s="16"/>
      <c r="J626" s="16"/>
      <c r="K626" s="16"/>
      <c r="L626" s="16"/>
      <c r="M626" s="16"/>
      <c r="N626" s="16"/>
      <c r="O626" s="16"/>
      <c r="P626" s="16"/>
      <c r="Q626" s="16"/>
      <c r="R626" s="16"/>
      <c r="S626" s="16"/>
      <c r="T626" s="16"/>
      <c r="U626" s="16"/>
      <c r="V626" s="16"/>
      <c r="W626" s="16"/>
      <c r="X626" s="16"/>
      <c r="Y626" s="16"/>
      <c r="Z626" s="16"/>
      <c r="AA626" s="16"/>
      <c r="AB626" s="16"/>
      <c r="AC626" s="16"/>
      <c r="AD626" s="16"/>
    </row>
    <row r="627" spans="1:30" ht="15.75" x14ac:dyDescent="0.25">
      <c r="A627" s="17"/>
      <c r="B627" s="50"/>
      <c r="C627" s="50"/>
      <c r="D627" s="50"/>
      <c r="E627" s="50"/>
      <c r="F627" s="50"/>
      <c r="G627" s="50"/>
      <c r="H627" s="50"/>
      <c r="I627" s="50"/>
      <c r="J627" s="50"/>
      <c r="K627" s="50"/>
      <c r="L627" s="50"/>
      <c r="M627" s="50"/>
      <c r="N627" s="50"/>
      <c r="O627" s="50"/>
      <c r="P627" s="50"/>
      <c r="Q627" s="50"/>
      <c r="R627" s="50"/>
      <c r="S627" s="50"/>
      <c r="T627" s="50"/>
      <c r="U627" s="50"/>
      <c r="V627" s="50"/>
      <c r="W627" s="50"/>
      <c r="X627" s="50"/>
      <c r="Y627" s="50"/>
      <c r="Z627" s="50"/>
      <c r="AA627" s="50"/>
      <c r="AB627" s="50"/>
      <c r="AC627" s="50"/>
      <c r="AD627" s="50"/>
    </row>
    <row r="628" spans="1:30" x14ac:dyDescent="0.25">
      <c r="A628" s="17"/>
      <c r="B628" s="16"/>
      <c r="C628" s="16"/>
      <c r="D628" s="16"/>
      <c r="E628" s="16"/>
      <c r="F628" s="16"/>
      <c r="G628" s="16"/>
      <c r="H628" s="16"/>
      <c r="I628" s="16"/>
      <c r="J628" s="16"/>
      <c r="K628" s="16"/>
      <c r="L628" s="16"/>
      <c r="M628" s="16"/>
      <c r="N628" s="16"/>
      <c r="O628" s="16"/>
      <c r="P628" s="16"/>
      <c r="Q628" s="16"/>
      <c r="R628" s="16"/>
      <c r="S628" s="16"/>
      <c r="T628" s="16"/>
      <c r="U628" s="16"/>
      <c r="V628" s="16"/>
      <c r="W628" s="16"/>
      <c r="X628" s="16"/>
      <c r="Y628" s="16"/>
      <c r="Z628" s="16"/>
      <c r="AA628" s="16"/>
      <c r="AB628" s="16"/>
      <c r="AC628" s="16"/>
      <c r="AD628" s="16"/>
    </row>
    <row r="629" spans="1:30" x14ac:dyDescent="0.25">
      <c r="A629" s="17"/>
      <c r="B629" s="4"/>
      <c r="C629" s="4"/>
      <c r="D629" s="4"/>
      <c r="E629" s="4"/>
      <c r="F629" s="4"/>
      <c r="G629" s="4"/>
      <c r="H629" s="4"/>
      <c r="I629" s="4"/>
      <c r="J629" s="4"/>
      <c r="K629" s="4"/>
      <c r="L629" s="4"/>
      <c r="M629" s="4"/>
      <c r="N629" s="4"/>
      <c r="O629" s="4"/>
      <c r="P629" s="4"/>
      <c r="Q629" s="4"/>
      <c r="R629" s="4"/>
      <c r="S629" s="4"/>
      <c r="T629" s="4"/>
      <c r="U629" s="4"/>
      <c r="V629" s="4"/>
    </row>
    <row r="630" spans="1:30" ht="15" customHeight="1" x14ac:dyDescent="0.25">
      <c r="A630" s="17"/>
      <c r="B630" s="16"/>
      <c r="C630" s="16" t="s">
        <v>208</v>
      </c>
      <c r="D630" s="59" t="s">
        <v>315</v>
      </c>
      <c r="E630" s="59"/>
      <c r="F630" s="16"/>
      <c r="G630" s="16"/>
      <c r="H630" s="59" t="s">
        <v>315</v>
      </c>
      <c r="I630" s="59"/>
      <c r="J630" s="16"/>
      <c r="K630" s="16"/>
      <c r="L630" s="63" t="s">
        <v>315</v>
      </c>
      <c r="M630" s="63"/>
      <c r="N630" s="16"/>
      <c r="O630" s="16"/>
      <c r="P630" s="59" t="s">
        <v>315</v>
      </c>
      <c r="Q630" s="59"/>
      <c r="R630" s="16"/>
      <c r="S630" s="16"/>
      <c r="T630" s="59" t="s">
        <v>315</v>
      </c>
      <c r="U630" s="59"/>
      <c r="V630" s="16"/>
    </row>
    <row r="631" spans="1:30" ht="15" customHeight="1" x14ac:dyDescent="0.25">
      <c r="A631" s="17"/>
      <c r="B631" s="16"/>
      <c r="C631" s="16"/>
      <c r="D631" s="59" t="s">
        <v>426</v>
      </c>
      <c r="E631" s="59"/>
      <c r="F631" s="16"/>
      <c r="G631" s="16"/>
      <c r="H631" s="59" t="s">
        <v>326</v>
      </c>
      <c r="I631" s="59"/>
      <c r="J631" s="16"/>
      <c r="K631" s="16"/>
      <c r="L631" s="63" t="s">
        <v>330</v>
      </c>
      <c r="M631" s="63"/>
      <c r="N631" s="16"/>
      <c r="O631" s="16"/>
      <c r="P631" s="59" t="s">
        <v>330</v>
      </c>
      <c r="Q631" s="59"/>
      <c r="R631" s="16"/>
      <c r="S631" s="16"/>
      <c r="T631" s="59" t="s">
        <v>330</v>
      </c>
      <c r="U631" s="59"/>
      <c r="V631" s="16"/>
    </row>
    <row r="632" spans="1:30" ht="15" customHeight="1" x14ac:dyDescent="0.25">
      <c r="A632" s="17"/>
      <c r="B632" s="16"/>
      <c r="C632" s="16"/>
      <c r="D632" s="59" t="s">
        <v>325</v>
      </c>
      <c r="E632" s="59"/>
      <c r="F632" s="16"/>
      <c r="G632" s="16"/>
      <c r="H632" s="59" t="s">
        <v>327</v>
      </c>
      <c r="I632" s="59"/>
      <c r="J632" s="16"/>
      <c r="K632" s="16"/>
      <c r="L632" s="63" t="s">
        <v>427</v>
      </c>
      <c r="M632" s="63"/>
      <c r="N632" s="16"/>
      <c r="O632" s="16"/>
      <c r="P632" s="59" t="s">
        <v>332</v>
      </c>
      <c r="Q632" s="59"/>
      <c r="R632" s="16"/>
      <c r="S632" s="16"/>
      <c r="T632" s="59" t="s">
        <v>334</v>
      </c>
      <c r="U632" s="59"/>
      <c r="V632" s="16"/>
    </row>
    <row r="633" spans="1:30" ht="15" customHeight="1" x14ac:dyDescent="0.25">
      <c r="A633" s="17"/>
      <c r="B633" s="16"/>
      <c r="C633" s="16"/>
      <c r="D633" s="59"/>
      <c r="E633" s="59"/>
      <c r="F633" s="16"/>
      <c r="G633" s="16"/>
      <c r="H633" s="59" t="s">
        <v>328</v>
      </c>
      <c r="I633" s="59"/>
      <c r="J633" s="16"/>
      <c r="K633" s="16"/>
      <c r="L633" s="63" t="s">
        <v>333</v>
      </c>
      <c r="M633" s="63"/>
      <c r="N633" s="16"/>
      <c r="O633" s="16"/>
      <c r="P633" s="59" t="s">
        <v>333</v>
      </c>
      <c r="Q633" s="59"/>
      <c r="R633" s="16"/>
      <c r="S633" s="16"/>
      <c r="T633" s="59" t="s">
        <v>335</v>
      </c>
      <c r="U633" s="59"/>
      <c r="V633" s="16"/>
    </row>
    <row r="634" spans="1:30" ht="15.75" thickBot="1" x14ac:dyDescent="0.3">
      <c r="A634" s="17"/>
      <c r="B634" s="16"/>
      <c r="C634" s="16"/>
      <c r="D634" s="61"/>
      <c r="E634" s="61"/>
      <c r="F634" s="16"/>
      <c r="G634" s="16"/>
      <c r="H634" s="61" t="s">
        <v>329</v>
      </c>
      <c r="I634" s="61"/>
      <c r="J634" s="16"/>
      <c r="K634" s="16"/>
      <c r="L634" s="64"/>
      <c r="M634" s="64"/>
      <c r="N634" s="16"/>
      <c r="O634" s="16"/>
      <c r="P634" s="61"/>
      <c r="Q634" s="61"/>
      <c r="R634" s="16"/>
      <c r="S634" s="16"/>
      <c r="T634" s="61" t="s">
        <v>336</v>
      </c>
      <c r="U634" s="61"/>
      <c r="V634" s="16"/>
    </row>
    <row r="635" spans="1:30" x14ac:dyDescent="0.25">
      <c r="A635" s="17"/>
      <c r="B635" s="54" t="s">
        <v>428</v>
      </c>
      <c r="C635" s="25" t="s">
        <v>208</v>
      </c>
      <c r="D635" s="25"/>
      <c r="E635" s="25"/>
      <c r="F635" s="25"/>
      <c r="G635" s="25"/>
      <c r="H635" s="25"/>
      <c r="I635" s="25"/>
      <c r="J635" s="25"/>
      <c r="K635" s="25"/>
      <c r="L635" s="25"/>
      <c r="M635" s="25"/>
      <c r="N635" s="25"/>
      <c r="O635" s="25"/>
      <c r="P635" s="25"/>
      <c r="Q635" s="25"/>
      <c r="R635" s="25"/>
      <c r="S635" s="25"/>
      <c r="T635" s="25"/>
      <c r="U635" s="25"/>
      <c r="V635" s="25"/>
    </row>
    <row r="636" spans="1:30" x14ac:dyDescent="0.25">
      <c r="A636" s="17"/>
      <c r="B636" s="2" t="s">
        <v>429</v>
      </c>
      <c r="C636" s="4" t="s">
        <v>208</v>
      </c>
      <c r="D636" s="4" t="s">
        <v>219</v>
      </c>
      <c r="E636" s="28">
        <v>2266000</v>
      </c>
      <c r="F636" t="s">
        <v>208</v>
      </c>
      <c r="G636" s="4"/>
      <c r="H636" s="4" t="s">
        <v>219</v>
      </c>
      <c r="I636" s="28">
        <v>5440000</v>
      </c>
      <c r="J636" t="s">
        <v>208</v>
      </c>
      <c r="K636" s="4"/>
      <c r="L636" s="4" t="s">
        <v>219</v>
      </c>
      <c r="M636" s="28">
        <v>3580000</v>
      </c>
      <c r="N636" t="s">
        <v>208</v>
      </c>
      <c r="O636" s="4"/>
      <c r="P636" s="4" t="s">
        <v>219</v>
      </c>
      <c r="Q636" s="28">
        <v>34424000</v>
      </c>
      <c r="R636" t="s">
        <v>208</v>
      </c>
      <c r="S636" s="4"/>
      <c r="T636" s="4" t="s">
        <v>219</v>
      </c>
      <c r="U636" s="28">
        <v>2775000</v>
      </c>
      <c r="V636" t="s">
        <v>208</v>
      </c>
    </row>
    <row r="637" spans="1:30" x14ac:dyDescent="0.25">
      <c r="A637" s="17"/>
      <c r="B637" s="54" t="s">
        <v>430</v>
      </c>
      <c r="C637" s="25" t="s">
        <v>208</v>
      </c>
      <c r="D637" s="25"/>
      <c r="E637" s="37">
        <v>0</v>
      </c>
      <c r="F637" s="35" t="s">
        <v>208</v>
      </c>
      <c r="G637" s="25"/>
      <c r="H637" s="25"/>
      <c r="I637" s="37">
        <v>0</v>
      </c>
      <c r="J637" s="35" t="s">
        <v>208</v>
      </c>
      <c r="K637" s="25"/>
      <c r="L637" s="25"/>
      <c r="M637" s="37">
        <v>0</v>
      </c>
      <c r="N637" s="35" t="s">
        <v>208</v>
      </c>
      <c r="O637" s="25"/>
      <c r="P637" s="25"/>
      <c r="Q637" s="37">
        <v>0</v>
      </c>
      <c r="R637" s="35" t="s">
        <v>208</v>
      </c>
      <c r="S637" s="25"/>
      <c r="T637" s="25"/>
      <c r="U637" s="37">
        <v>0</v>
      </c>
      <c r="V637" s="35" t="s">
        <v>208</v>
      </c>
    </row>
    <row r="638" spans="1:30" x14ac:dyDescent="0.25">
      <c r="A638" s="17"/>
      <c r="B638" s="2" t="s">
        <v>431</v>
      </c>
      <c r="C638" s="4" t="s">
        <v>208</v>
      </c>
      <c r="D638" s="4"/>
      <c r="E638" s="30" t="s">
        <v>432</v>
      </c>
      <c r="F638" t="s">
        <v>221</v>
      </c>
      <c r="G638" s="4"/>
      <c r="H638" s="4"/>
      <c r="I638" s="30" t="s">
        <v>433</v>
      </c>
      <c r="J638" t="s">
        <v>221</v>
      </c>
      <c r="K638" s="4"/>
      <c r="L638" s="4"/>
      <c r="M638" s="30" t="s">
        <v>434</v>
      </c>
      <c r="N638" t="s">
        <v>221</v>
      </c>
      <c r="O638" s="4"/>
      <c r="P638" s="4"/>
      <c r="Q638" s="30" t="s">
        <v>435</v>
      </c>
      <c r="R638" t="s">
        <v>221</v>
      </c>
      <c r="S638" s="4"/>
      <c r="T638" s="4"/>
      <c r="U638" s="30" t="s">
        <v>436</v>
      </c>
      <c r="V638" t="s">
        <v>221</v>
      </c>
    </row>
    <row r="639" spans="1:30" x14ac:dyDescent="0.25">
      <c r="A639" s="17"/>
      <c r="B639" s="54" t="s">
        <v>437</v>
      </c>
      <c r="C639" s="25" t="s">
        <v>208</v>
      </c>
      <c r="D639" s="25"/>
      <c r="E639" s="37">
        <v>0</v>
      </c>
      <c r="F639" s="35" t="s">
        <v>208</v>
      </c>
      <c r="G639" s="25"/>
      <c r="H639" s="25"/>
      <c r="I639" s="37">
        <v>0</v>
      </c>
      <c r="J639" s="35" t="s">
        <v>208</v>
      </c>
      <c r="K639" s="25"/>
      <c r="L639" s="25"/>
      <c r="M639" s="37">
        <v>0</v>
      </c>
      <c r="N639" s="35" t="s">
        <v>208</v>
      </c>
      <c r="O639" s="25"/>
      <c r="P639" s="25"/>
      <c r="Q639" s="37" t="s">
        <v>438</v>
      </c>
      <c r="R639" s="35" t="s">
        <v>221</v>
      </c>
      <c r="S639" s="25"/>
      <c r="T639" s="25"/>
      <c r="U639" s="37">
        <v>0</v>
      </c>
      <c r="V639" s="35" t="s">
        <v>208</v>
      </c>
    </row>
    <row r="640" spans="1:30" ht="15.75" thickBot="1" x14ac:dyDescent="0.3">
      <c r="A640" s="17"/>
      <c r="B640" s="2" t="s">
        <v>439</v>
      </c>
      <c r="C640" s="4" t="s">
        <v>208</v>
      </c>
      <c r="D640" s="4"/>
      <c r="E640" s="28">
        <v>466000</v>
      </c>
      <c r="F640" t="s">
        <v>208</v>
      </c>
      <c r="G640" s="4"/>
      <c r="H640" s="4"/>
      <c r="I640" s="30">
        <v>0</v>
      </c>
      <c r="J640" t="s">
        <v>208</v>
      </c>
      <c r="K640" s="4"/>
      <c r="L640" s="4"/>
      <c r="M640" s="30" t="s">
        <v>440</v>
      </c>
      <c r="N640" t="s">
        <v>221</v>
      </c>
      <c r="O640" s="4"/>
      <c r="P640" s="4"/>
      <c r="Q640" s="28">
        <v>68000</v>
      </c>
      <c r="R640" t="s">
        <v>208</v>
      </c>
      <c r="S640" s="4"/>
      <c r="T640" s="4"/>
      <c r="U640" s="28">
        <v>343000</v>
      </c>
      <c r="V640" t="s">
        <v>208</v>
      </c>
    </row>
    <row r="641" spans="1:30" x14ac:dyDescent="0.25">
      <c r="A641" s="17"/>
      <c r="B641" s="15"/>
      <c r="C641" s="15" t="s">
        <v>208</v>
      </c>
      <c r="D641" s="55"/>
      <c r="E641" s="55"/>
      <c r="F641" s="15"/>
      <c r="G641" s="15"/>
      <c r="H641" s="55"/>
      <c r="I641" s="55"/>
      <c r="J641" s="15"/>
      <c r="K641" s="15"/>
      <c r="L641" s="55"/>
      <c r="M641" s="55"/>
      <c r="N641" s="15"/>
      <c r="O641" s="15"/>
      <c r="P641" s="55"/>
      <c r="Q641" s="55"/>
      <c r="R641" s="15"/>
      <c r="S641" s="15"/>
      <c r="T641" s="55"/>
      <c r="U641" s="55"/>
      <c r="V641" s="15"/>
    </row>
    <row r="642" spans="1:30" ht="15.75" thickBot="1" x14ac:dyDescent="0.3">
      <c r="A642" s="17"/>
      <c r="B642" s="54" t="s">
        <v>441</v>
      </c>
      <c r="C642" s="56" t="s">
        <v>208</v>
      </c>
      <c r="D642" s="25" t="s">
        <v>219</v>
      </c>
      <c r="E642" s="33">
        <v>2408000</v>
      </c>
      <c r="F642" s="35" t="s">
        <v>208</v>
      </c>
      <c r="G642" s="56"/>
      <c r="H642" s="25" t="s">
        <v>219</v>
      </c>
      <c r="I642" s="33">
        <v>5137000</v>
      </c>
      <c r="J642" s="35" t="s">
        <v>208</v>
      </c>
      <c r="K642" s="56"/>
      <c r="L642" s="25" t="s">
        <v>219</v>
      </c>
      <c r="M642" s="33">
        <v>2657000</v>
      </c>
      <c r="N642" s="35" t="s">
        <v>208</v>
      </c>
      <c r="O642" s="56"/>
      <c r="P642" s="25" t="s">
        <v>219</v>
      </c>
      <c r="Q642" s="33">
        <v>32452000</v>
      </c>
      <c r="R642" s="35" t="s">
        <v>208</v>
      </c>
      <c r="S642" s="56"/>
      <c r="T642" s="25" t="s">
        <v>219</v>
      </c>
      <c r="U642" s="33">
        <v>2823000</v>
      </c>
      <c r="V642" s="35" t="s">
        <v>208</v>
      </c>
    </row>
    <row r="643" spans="1:30" ht="15.75" thickTop="1" x14ac:dyDescent="0.25">
      <c r="A643" s="17"/>
      <c r="B643" s="15"/>
      <c r="C643" s="15" t="s">
        <v>208</v>
      </c>
      <c r="D643" s="58"/>
      <c r="E643" s="58"/>
      <c r="F643" s="15"/>
      <c r="G643" s="15"/>
      <c r="H643" s="58"/>
      <c r="I643" s="58"/>
      <c r="J643" s="15"/>
      <c r="K643" s="15"/>
      <c r="L643" s="58"/>
      <c r="M643" s="58"/>
      <c r="N643" s="15"/>
      <c r="O643" s="15"/>
      <c r="P643" s="58"/>
      <c r="Q643" s="58"/>
      <c r="R643" s="15"/>
      <c r="S643" s="15"/>
      <c r="T643" s="58"/>
      <c r="U643" s="58"/>
      <c r="V643" s="15"/>
    </row>
    <row r="644" spans="1:30" ht="15.75" x14ac:dyDescent="0.25">
      <c r="A644" s="17"/>
      <c r="B644" s="50"/>
      <c r="C644" s="50"/>
      <c r="D644" s="50"/>
      <c r="E644" s="50"/>
      <c r="F644" s="50"/>
      <c r="G644" s="50"/>
      <c r="H644" s="50"/>
      <c r="I644" s="50"/>
      <c r="J644" s="50"/>
      <c r="K644" s="50"/>
      <c r="L644" s="50"/>
      <c r="M644" s="50"/>
      <c r="N644" s="50"/>
      <c r="O644" s="50"/>
      <c r="P644" s="50"/>
      <c r="Q644" s="50"/>
      <c r="R644" s="50"/>
      <c r="S644" s="50"/>
      <c r="T644" s="50"/>
      <c r="U644" s="50"/>
      <c r="V644" s="50"/>
      <c r="W644" s="50"/>
      <c r="X644" s="50"/>
      <c r="Y644" s="50"/>
      <c r="Z644" s="50"/>
      <c r="AA644" s="50"/>
      <c r="AB644" s="50"/>
      <c r="AC644" s="50"/>
      <c r="AD644" s="50"/>
    </row>
    <row r="645" spans="1:30" x14ac:dyDescent="0.25">
      <c r="A645" s="17"/>
      <c r="B645" s="16"/>
      <c r="C645" s="16"/>
      <c r="D645" s="16"/>
      <c r="E645" s="16"/>
      <c r="F645" s="16"/>
      <c r="G645" s="16"/>
      <c r="H645" s="16"/>
      <c r="I645" s="16"/>
      <c r="J645" s="16"/>
      <c r="K645" s="16"/>
      <c r="L645" s="16"/>
      <c r="M645" s="16"/>
      <c r="N645" s="16"/>
      <c r="O645" s="16"/>
      <c r="P645" s="16"/>
      <c r="Q645" s="16"/>
      <c r="R645" s="16"/>
      <c r="S645" s="16"/>
      <c r="T645" s="16"/>
      <c r="U645" s="16"/>
      <c r="V645" s="16"/>
      <c r="W645" s="16"/>
      <c r="X645" s="16"/>
      <c r="Y645" s="16"/>
      <c r="Z645" s="16"/>
      <c r="AA645" s="16"/>
      <c r="AB645" s="16"/>
      <c r="AC645" s="16"/>
      <c r="AD645" s="16"/>
    </row>
    <row r="646" spans="1:30" x14ac:dyDescent="0.25">
      <c r="A646" s="17"/>
      <c r="B646" s="4"/>
      <c r="C646" s="4"/>
      <c r="D646" s="4"/>
      <c r="E646" s="4"/>
      <c r="F646" s="4"/>
      <c r="G646" s="4"/>
      <c r="H646" s="4"/>
      <c r="I646" s="4"/>
      <c r="J646" s="4"/>
    </row>
    <row r="647" spans="1:30" ht="15" customHeight="1" x14ac:dyDescent="0.25">
      <c r="A647" s="17"/>
      <c r="B647" s="16"/>
      <c r="C647" s="16" t="s">
        <v>208</v>
      </c>
      <c r="D647" s="59" t="s">
        <v>316</v>
      </c>
      <c r="E647" s="59"/>
      <c r="F647" s="16"/>
      <c r="G647" s="16"/>
      <c r="H647" s="63" t="s">
        <v>316</v>
      </c>
      <c r="I647" s="63"/>
      <c r="J647" s="16"/>
    </row>
    <row r="648" spans="1:30" ht="15" customHeight="1" x14ac:dyDescent="0.25">
      <c r="A648" s="17"/>
      <c r="B648" s="16"/>
      <c r="C648" s="16"/>
      <c r="D648" s="59" t="s">
        <v>342</v>
      </c>
      <c r="E648" s="59"/>
      <c r="F648" s="16"/>
      <c r="G648" s="16"/>
      <c r="H648" s="63" t="s">
        <v>344</v>
      </c>
      <c r="I648" s="63"/>
      <c r="J648" s="16"/>
    </row>
    <row r="649" spans="1:30" ht="15.75" thickBot="1" x14ac:dyDescent="0.3">
      <c r="A649" s="17"/>
      <c r="B649" s="16"/>
      <c r="C649" s="16"/>
      <c r="D649" s="61" t="s">
        <v>343</v>
      </c>
      <c r="E649" s="61"/>
      <c r="F649" s="16"/>
      <c r="G649" s="16"/>
      <c r="H649" s="64" t="s">
        <v>345</v>
      </c>
      <c r="I649" s="64"/>
      <c r="J649" s="16"/>
    </row>
    <row r="650" spans="1:30" x14ac:dyDescent="0.25">
      <c r="A650" s="17"/>
      <c r="B650" s="54" t="s">
        <v>442</v>
      </c>
      <c r="C650" s="25" t="s">
        <v>208</v>
      </c>
      <c r="D650" s="25"/>
      <c r="E650" s="25"/>
      <c r="F650" s="25"/>
      <c r="G650" s="25"/>
      <c r="H650" s="25"/>
      <c r="I650" s="25"/>
      <c r="J650" s="25"/>
    </row>
    <row r="651" spans="1:30" x14ac:dyDescent="0.25">
      <c r="A651" s="17"/>
      <c r="B651" s="2" t="s">
        <v>429</v>
      </c>
      <c r="C651" s="4" t="s">
        <v>208</v>
      </c>
      <c r="D651" s="4" t="s">
        <v>219</v>
      </c>
      <c r="E651" s="28">
        <v>2029000</v>
      </c>
      <c r="F651" t="s">
        <v>208</v>
      </c>
      <c r="G651" s="4"/>
      <c r="H651" s="4" t="s">
        <v>219</v>
      </c>
      <c r="I651" s="30">
        <v>0</v>
      </c>
      <c r="J651" t="s">
        <v>208</v>
      </c>
    </row>
    <row r="652" spans="1:30" x14ac:dyDescent="0.25">
      <c r="A652" s="17"/>
      <c r="B652" s="54" t="s">
        <v>430</v>
      </c>
      <c r="C652" s="25" t="s">
        <v>208</v>
      </c>
      <c r="D652" s="25"/>
      <c r="E652" s="37">
        <v>0</v>
      </c>
      <c r="F652" s="35" t="s">
        <v>208</v>
      </c>
      <c r="G652" s="25"/>
      <c r="H652" s="25"/>
      <c r="I652" s="37">
        <v>0</v>
      </c>
      <c r="J652" s="35" t="s">
        <v>208</v>
      </c>
    </row>
    <row r="653" spans="1:30" x14ac:dyDescent="0.25">
      <c r="A653" s="17"/>
      <c r="B653" s="2" t="s">
        <v>431</v>
      </c>
      <c r="C653" s="4" t="s">
        <v>208</v>
      </c>
      <c r="D653" s="4"/>
      <c r="E653" s="30" t="s">
        <v>443</v>
      </c>
      <c r="F653" t="s">
        <v>221</v>
      </c>
      <c r="G653" s="4"/>
      <c r="H653" s="4"/>
      <c r="I653" s="30">
        <v>0</v>
      </c>
      <c r="J653" t="s">
        <v>208</v>
      </c>
    </row>
    <row r="654" spans="1:30" x14ac:dyDescent="0.25">
      <c r="A654" s="17"/>
      <c r="B654" s="54" t="s">
        <v>437</v>
      </c>
      <c r="C654" s="25" t="s">
        <v>208</v>
      </c>
      <c r="D654" s="25"/>
      <c r="E654" s="37">
        <v>0</v>
      </c>
      <c r="F654" s="35" t="s">
        <v>208</v>
      </c>
      <c r="G654" s="25"/>
      <c r="H654" s="25"/>
      <c r="I654" s="37">
        <v>0</v>
      </c>
      <c r="J654" s="35" t="s">
        <v>208</v>
      </c>
    </row>
    <row r="655" spans="1:30" ht="15.75" thickBot="1" x14ac:dyDescent="0.3">
      <c r="A655" s="17"/>
      <c r="B655" s="2" t="s">
        <v>439</v>
      </c>
      <c r="C655" s="4" t="s">
        <v>208</v>
      </c>
      <c r="D655" s="4"/>
      <c r="E655" s="30">
        <v>0</v>
      </c>
      <c r="F655" t="s">
        <v>208</v>
      </c>
      <c r="G655" s="4"/>
      <c r="H655" s="4"/>
      <c r="I655" s="30">
        <v>0</v>
      </c>
      <c r="J655" t="s">
        <v>208</v>
      </c>
    </row>
    <row r="656" spans="1:30" x14ac:dyDescent="0.25">
      <c r="A656" s="17"/>
      <c r="B656" s="15"/>
      <c r="C656" s="15" t="s">
        <v>208</v>
      </c>
      <c r="D656" s="55"/>
      <c r="E656" s="55"/>
      <c r="F656" s="15"/>
      <c r="G656" s="15"/>
      <c r="H656" s="55"/>
      <c r="I656" s="55"/>
      <c r="J656" s="15"/>
    </row>
    <row r="657" spans="1:30" ht="15.75" thickBot="1" x14ac:dyDescent="0.3">
      <c r="A657" s="17"/>
      <c r="B657" s="54" t="s">
        <v>441</v>
      </c>
      <c r="C657" s="56" t="s">
        <v>208</v>
      </c>
      <c r="D657" s="25" t="s">
        <v>219</v>
      </c>
      <c r="E657" s="33">
        <v>2013000</v>
      </c>
      <c r="F657" s="35" t="s">
        <v>208</v>
      </c>
      <c r="G657" s="56"/>
      <c r="H657" s="25" t="s">
        <v>219</v>
      </c>
      <c r="I657" s="37">
        <v>0</v>
      </c>
      <c r="J657" s="35" t="s">
        <v>208</v>
      </c>
    </row>
    <row r="658" spans="1:30" ht="15.75" thickTop="1" x14ac:dyDescent="0.25">
      <c r="A658" s="17"/>
      <c r="B658" s="15"/>
      <c r="C658" s="15" t="s">
        <v>208</v>
      </c>
      <c r="D658" s="58"/>
      <c r="E658" s="58"/>
      <c r="F658" s="15"/>
      <c r="G658" s="15"/>
      <c r="H658" s="58"/>
      <c r="I658" s="58"/>
      <c r="J658" s="15"/>
    </row>
    <row r="659" spans="1:30" x14ac:dyDescent="0.25">
      <c r="A659" s="17"/>
      <c r="B659" s="20"/>
      <c r="C659" s="20"/>
      <c r="D659" s="20"/>
      <c r="E659" s="20"/>
      <c r="F659" s="20"/>
      <c r="G659" s="20"/>
      <c r="H659" s="20"/>
      <c r="I659" s="20"/>
      <c r="J659" s="20"/>
      <c r="K659" s="20"/>
      <c r="L659" s="20"/>
      <c r="M659" s="20"/>
      <c r="N659" s="20"/>
      <c r="O659" s="20"/>
      <c r="P659" s="20"/>
      <c r="Q659" s="20"/>
      <c r="R659" s="20"/>
      <c r="S659" s="20"/>
      <c r="T659" s="20"/>
      <c r="U659" s="20"/>
      <c r="V659" s="20"/>
      <c r="W659" s="20"/>
      <c r="X659" s="20"/>
      <c r="Y659" s="20"/>
      <c r="Z659" s="20"/>
      <c r="AA659" s="20"/>
      <c r="AB659" s="20"/>
      <c r="AC659" s="20"/>
      <c r="AD659" s="20"/>
    </row>
    <row r="660" spans="1:30" x14ac:dyDescent="0.25">
      <c r="A660" s="17"/>
      <c r="B660" s="16"/>
      <c r="C660" s="16"/>
      <c r="D660" s="16"/>
      <c r="E660" s="16"/>
      <c r="F660" s="16"/>
      <c r="G660" s="16"/>
      <c r="H660" s="16"/>
      <c r="I660" s="16"/>
      <c r="J660" s="16"/>
      <c r="K660" s="16"/>
      <c r="L660" s="16"/>
      <c r="M660" s="16"/>
      <c r="N660" s="16"/>
      <c r="O660" s="16"/>
      <c r="P660" s="16"/>
      <c r="Q660" s="16"/>
      <c r="R660" s="16"/>
      <c r="S660" s="16"/>
      <c r="T660" s="16"/>
      <c r="U660" s="16"/>
      <c r="V660" s="16"/>
      <c r="W660" s="16"/>
      <c r="X660" s="16"/>
      <c r="Y660" s="16"/>
      <c r="Z660" s="16"/>
      <c r="AA660" s="16"/>
      <c r="AB660" s="16"/>
      <c r="AC660" s="16"/>
      <c r="AD660" s="16"/>
    </row>
    <row r="661" spans="1:30" x14ac:dyDescent="0.25">
      <c r="A661" s="17"/>
      <c r="B661" s="65" t="s">
        <v>444</v>
      </c>
      <c r="C661" s="65"/>
      <c r="D661" s="65"/>
      <c r="E661" s="65"/>
      <c r="F661" s="65"/>
      <c r="G661" s="65"/>
      <c r="H661" s="65"/>
      <c r="I661" s="65"/>
      <c r="J661" s="65"/>
      <c r="K661" s="65"/>
      <c r="L661" s="65"/>
      <c r="M661" s="65"/>
      <c r="N661" s="65"/>
      <c r="O661" s="65"/>
      <c r="P661" s="65"/>
      <c r="Q661" s="65"/>
      <c r="R661" s="65"/>
      <c r="S661" s="65"/>
      <c r="T661" s="65"/>
      <c r="U661" s="65"/>
      <c r="V661" s="65"/>
      <c r="W661" s="65"/>
      <c r="X661" s="65"/>
      <c r="Y661" s="65"/>
      <c r="Z661" s="65"/>
      <c r="AA661" s="65"/>
      <c r="AB661" s="65"/>
      <c r="AC661" s="65"/>
      <c r="AD661" s="65"/>
    </row>
    <row r="662" spans="1:30" x14ac:dyDescent="0.25">
      <c r="A662" s="17"/>
      <c r="B662" s="16"/>
      <c r="C662" s="16"/>
      <c r="D662" s="16"/>
      <c r="E662" s="16"/>
      <c r="F662" s="16"/>
      <c r="G662" s="16"/>
      <c r="H662" s="16"/>
      <c r="I662" s="16"/>
      <c r="J662" s="16"/>
      <c r="K662" s="16"/>
      <c r="L662" s="16"/>
      <c r="M662" s="16"/>
      <c r="N662" s="16"/>
      <c r="O662" s="16"/>
      <c r="P662" s="16"/>
      <c r="Q662" s="16"/>
      <c r="R662" s="16"/>
      <c r="S662" s="16"/>
      <c r="T662" s="16"/>
      <c r="U662" s="16"/>
      <c r="V662" s="16"/>
      <c r="W662" s="16"/>
      <c r="X662" s="16"/>
      <c r="Y662" s="16"/>
      <c r="Z662" s="16"/>
      <c r="AA662" s="16"/>
      <c r="AB662" s="16"/>
      <c r="AC662" s="16"/>
      <c r="AD662" s="16"/>
    </row>
    <row r="663" spans="1:30" ht="15.75" x14ac:dyDescent="0.25">
      <c r="A663" s="17"/>
      <c r="B663" s="50"/>
      <c r="C663" s="50"/>
      <c r="D663" s="50"/>
      <c r="E663" s="50"/>
      <c r="F663" s="50"/>
      <c r="G663" s="50"/>
      <c r="H663" s="50"/>
      <c r="I663" s="50"/>
      <c r="J663" s="50"/>
      <c r="K663" s="50"/>
      <c r="L663" s="50"/>
      <c r="M663" s="50"/>
      <c r="N663" s="50"/>
      <c r="O663" s="50"/>
      <c r="P663" s="50"/>
      <c r="Q663" s="50"/>
      <c r="R663" s="50"/>
      <c r="S663" s="50"/>
      <c r="T663" s="50"/>
      <c r="U663" s="50"/>
      <c r="V663" s="50"/>
      <c r="W663" s="50"/>
      <c r="X663" s="50"/>
      <c r="Y663" s="50"/>
      <c r="Z663" s="50"/>
      <c r="AA663" s="50"/>
      <c r="AB663" s="50"/>
      <c r="AC663" s="50"/>
      <c r="AD663" s="50"/>
    </row>
    <row r="664" spans="1:30" x14ac:dyDescent="0.25">
      <c r="A664" s="17"/>
      <c r="B664" s="16"/>
      <c r="C664" s="16"/>
      <c r="D664" s="16"/>
      <c r="E664" s="16"/>
      <c r="F664" s="16"/>
      <c r="G664" s="16"/>
      <c r="H664" s="16"/>
      <c r="I664" s="16"/>
      <c r="J664" s="16"/>
      <c r="K664" s="16"/>
      <c r="L664" s="16"/>
      <c r="M664" s="16"/>
      <c r="N664" s="16"/>
      <c r="O664" s="16"/>
      <c r="P664" s="16"/>
      <c r="Q664" s="16"/>
      <c r="R664" s="16"/>
      <c r="S664" s="16"/>
      <c r="T664" s="16"/>
      <c r="U664" s="16"/>
      <c r="V664" s="16"/>
      <c r="W664" s="16"/>
      <c r="X664" s="16"/>
      <c r="Y664" s="16"/>
      <c r="Z664" s="16"/>
      <c r="AA664" s="16"/>
      <c r="AB664" s="16"/>
      <c r="AC664" s="16"/>
      <c r="AD664" s="16"/>
    </row>
    <row r="665" spans="1:30" x14ac:dyDescent="0.25">
      <c r="A665" s="17"/>
      <c r="B665" s="4"/>
      <c r="C665" s="4"/>
      <c r="D665" s="4"/>
      <c r="E665" s="4"/>
      <c r="F665" s="4"/>
      <c r="G665" s="4"/>
      <c r="H665" s="4"/>
      <c r="I665" s="4"/>
      <c r="J665" s="4"/>
      <c r="K665" s="4"/>
      <c r="L665" s="4"/>
      <c r="M665" s="4"/>
      <c r="N665" s="4"/>
      <c r="O665" s="4"/>
      <c r="P665" s="4"/>
      <c r="Q665" s="4"/>
      <c r="R665" s="4"/>
      <c r="S665" s="4"/>
      <c r="T665" s="4"/>
      <c r="U665" s="4"/>
      <c r="V665" s="4"/>
    </row>
    <row r="666" spans="1:30" ht="15" customHeight="1" x14ac:dyDescent="0.25">
      <c r="A666" s="17"/>
      <c r="B666" s="16"/>
      <c r="C666" s="16" t="s">
        <v>208</v>
      </c>
      <c r="D666" s="59" t="s">
        <v>315</v>
      </c>
      <c r="E666" s="59"/>
      <c r="F666" s="16"/>
      <c r="G666" s="16"/>
      <c r="H666" s="59" t="s">
        <v>315</v>
      </c>
      <c r="I666" s="59"/>
      <c r="J666" s="16"/>
      <c r="K666" s="16"/>
      <c r="L666" s="63" t="s">
        <v>315</v>
      </c>
      <c r="M666" s="63"/>
      <c r="N666" s="16"/>
      <c r="O666" s="16"/>
      <c r="P666" s="59" t="s">
        <v>315</v>
      </c>
      <c r="Q666" s="59"/>
      <c r="R666" s="16"/>
      <c r="S666" s="16"/>
      <c r="T666" s="63" t="s">
        <v>315</v>
      </c>
      <c r="U666" s="63"/>
      <c r="V666" s="16"/>
    </row>
    <row r="667" spans="1:30" ht="15" customHeight="1" x14ac:dyDescent="0.25">
      <c r="A667" s="17"/>
      <c r="B667" s="16"/>
      <c r="C667" s="16"/>
      <c r="D667" s="59" t="s">
        <v>426</v>
      </c>
      <c r="E667" s="59"/>
      <c r="F667" s="16"/>
      <c r="G667" s="16"/>
      <c r="H667" s="59" t="s">
        <v>326</v>
      </c>
      <c r="I667" s="59"/>
      <c r="J667" s="16"/>
      <c r="K667" s="16"/>
      <c r="L667" s="63" t="s">
        <v>330</v>
      </c>
      <c r="M667" s="63"/>
      <c r="N667" s="16"/>
      <c r="O667" s="16"/>
      <c r="P667" s="59" t="s">
        <v>330</v>
      </c>
      <c r="Q667" s="59"/>
      <c r="R667" s="16"/>
      <c r="S667" s="16"/>
      <c r="T667" s="63" t="s">
        <v>330</v>
      </c>
      <c r="U667" s="63"/>
      <c r="V667" s="16"/>
    </row>
    <row r="668" spans="1:30" ht="15" customHeight="1" x14ac:dyDescent="0.25">
      <c r="A668" s="17"/>
      <c r="B668" s="16"/>
      <c r="C668" s="16"/>
      <c r="D668" s="59" t="s">
        <v>325</v>
      </c>
      <c r="E668" s="59"/>
      <c r="F668" s="16"/>
      <c r="G668" s="16"/>
      <c r="H668" s="59" t="s">
        <v>327</v>
      </c>
      <c r="I668" s="59"/>
      <c r="J668" s="16"/>
      <c r="K668" s="16"/>
      <c r="L668" s="63" t="s">
        <v>427</v>
      </c>
      <c r="M668" s="63"/>
      <c r="N668" s="16"/>
      <c r="O668" s="16"/>
      <c r="P668" s="59" t="s">
        <v>332</v>
      </c>
      <c r="Q668" s="59"/>
      <c r="R668" s="16"/>
      <c r="S668" s="16"/>
      <c r="T668" s="63" t="s">
        <v>334</v>
      </c>
      <c r="U668" s="63"/>
      <c r="V668" s="16"/>
    </row>
    <row r="669" spans="1:30" ht="15" customHeight="1" x14ac:dyDescent="0.25">
      <c r="A669" s="17"/>
      <c r="B669" s="16"/>
      <c r="C669" s="16"/>
      <c r="D669" s="59"/>
      <c r="E669" s="59"/>
      <c r="F669" s="16"/>
      <c r="G669" s="16"/>
      <c r="H669" s="59" t="s">
        <v>328</v>
      </c>
      <c r="I669" s="59"/>
      <c r="J669" s="16"/>
      <c r="K669" s="16"/>
      <c r="L669" s="63" t="s">
        <v>333</v>
      </c>
      <c r="M669" s="63"/>
      <c r="N669" s="16"/>
      <c r="O669" s="16"/>
      <c r="P669" s="59" t="s">
        <v>333</v>
      </c>
      <c r="Q669" s="59"/>
      <c r="R669" s="16"/>
      <c r="S669" s="16"/>
      <c r="T669" s="63" t="s">
        <v>335</v>
      </c>
      <c r="U669" s="63"/>
      <c r="V669" s="16"/>
    </row>
    <row r="670" spans="1:30" ht="15.75" thickBot="1" x14ac:dyDescent="0.3">
      <c r="A670" s="17"/>
      <c r="B670" s="16"/>
      <c r="C670" s="16"/>
      <c r="D670" s="61"/>
      <c r="E670" s="61"/>
      <c r="F670" s="16"/>
      <c r="G670" s="16"/>
      <c r="H670" s="61" t="s">
        <v>329</v>
      </c>
      <c r="I670" s="61"/>
      <c r="J670" s="16"/>
      <c r="K670" s="16"/>
      <c r="L670" s="64"/>
      <c r="M670" s="64"/>
      <c r="N670" s="16"/>
      <c r="O670" s="16"/>
      <c r="P670" s="61"/>
      <c r="Q670" s="61"/>
      <c r="R670" s="16"/>
      <c r="S670" s="16"/>
      <c r="T670" s="64" t="s">
        <v>336</v>
      </c>
      <c r="U670" s="64"/>
      <c r="V670" s="16"/>
    </row>
    <row r="671" spans="1:30" x14ac:dyDescent="0.25">
      <c r="A671" s="17"/>
      <c r="B671" s="54" t="s">
        <v>428</v>
      </c>
      <c r="C671" s="25" t="s">
        <v>208</v>
      </c>
      <c r="D671" s="25"/>
      <c r="E671" s="25"/>
      <c r="F671" s="25"/>
      <c r="G671" s="25"/>
      <c r="H671" s="25"/>
      <c r="I671" s="25"/>
      <c r="J671" s="25"/>
      <c r="K671" s="25"/>
      <c r="L671" s="25"/>
      <c r="M671" s="25"/>
      <c r="N671" s="25"/>
      <c r="O671" s="25"/>
      <c r="P671" s="25"/>
      <c r="Q671" s="25"/>
      <c r="R671" s="25"/>
      <c r="S671" s="25"/>
      <c r="T671" s="25"/>
      <c r="U671" s="25"/>
      <c r="V671" s="25"/>
    </row>
    <row r="672" spans="1:30" x14ac:dyDescent="0.25">
      <c r="A672" s="17"/>
      <c r="B672" s="2" t="s">
        <v>429</v>
      </c>
      <c r="C672" s="4" t="s">
        <v>208</v>
      </c>
      <c r="D672" s="4" t="s">
        <v>219</v>
      </c>
      <c r="E672" s="28">
        <v>2721000</v>
      </c>
      <c r="F672" t="s">
        <v>208</v>
      </c>
      <c r="G672" s="4"/>
      <c r="H672" s="4" t="s">
        <v>219</v>
      </c>
      <c r="I672" s="28">
        <v>3071000</v>
      </c>
      <c r="J672" t="s">
        <v>208</v>
      </c>
      <c r="K672" s="4"/>
      <c r="L672" s="4" t="s">
        <v>219</v>
      </c>
      <c r="M672" s="28">
        <v>4116000</v>
      </c>
      <c r="N672" t="s">
        <v>208</v>
      </c>
      <c r="O672" s="4"/>
      <c r="P672" s="4" t="s">
        <v>219</v>
      </c>
      <c r="Q672" s="28">
        <v>37672000</v>
      </c>
      <c r="R672" t="s">
        <v>208</v>
      </c>
      <c r="S672" s="4"/>
      <c r="T672" s="4" t="s">
        <v>219</v>
      </c>
      <c r="U672" s="28">
        <v>3026000</v>
      </c>
      <c r="V672" t="s">
        <v>208</v>
      </c>
    </row>
    <row r="673" spans="1:30" x14ac:dyDescent="0.25">
      <c r="A673" s="17"/>
      <c r="B673" s="54" t="s">
        <v>430</v>
      </c>
      <c r="C673" s="25" t="s">
        <v>208</v>
      </c>
      <c r="D673" s="25"/>
      <c r="E673" s="37" t="s">
        <v>399</v>
      </c>
      <c r="F673" s="35" t="s">
        <v>221</v>
      </c>
      <c r="G673" s="25"/>
      <c r="H673" s="25"/>
      <c r="I673" s="37" t="s">
        <v>445</v>
      </c>
      <c r="J673" s="35" t="s">
        <v>221</v>
      </c>
      <c r="K673" s="25"/>
      <c r="L673" s="25"/>
      <c r="M673" s="37" t="s">
        <v>446</v>
      </c>
      <c r="N673" s="35" t="s">
        <v>221</v>
      </c>
      <c r="O673" s="25"/>
      <c r="P673" s="25"/>
      <c r="Q673" s="37" t="s">
        <v>447</v>
      </c>
      <c r="R673" s="35" t="s">
        <v>221</v>
      </c>
      <c r="S673" s="25"/>
      <c r="T673" s="25"/>
      <c r="U673" s="37" t="s">
        <v>448</v>
      </c>
      <c r="V673" s="35" t="s">
        <v>221</v>
      </c>
    </row>
    <row r="674" spans="1:30" x14ac:dyDescent="0.25">
      <c r="A674" s="17"/>
      <c r="B674" s="2" t="s">
        <v>431</v>
      </c>
      <c r="C674" s="4" t="s">
        <v>208</v>
      </c>
      <c r="D674" s="4"/>
      <c r="E674" s="30" t="s">
        <v>449</v>
      </c>
      <c r="F674" t="s">
        <v>221</v>
      </c>
      <c r="G674" s="4"/>
      <c r="H674" s="4"/>
      <c r="I674" s="30" t="s">
        <v>450</v>
      </c>
      <c r="J674" t="s">
        <v>221</v>
      </c>
      <c r="K674" s="4"/>
      <c r="L674" s="4"/>
      <c r="M674" s="30" t="s">
        <v>451</v>
      </c>
      <c r="N674" t="s">
        <v>221</v>
      </c>
      <c r="O674" s="4"/>
      <c r="P674" s="4"/>
      <c r="Q674" s="30" t="s">
        <v>452</v>
      </c>
      <c r="R674" t="s">
        <v>221</v>
      </c>
      <c r="S674" s="4"/>
      <c r="T674" s="4"/>
      <c r="U674" s="30" t="s">
        <v>453</v>
      </c>
      <c r="V674" t="s">
        <v>221</v>
      </c>
    </row>
    <row r="675" spans="1:30" x14ac:dyDescent="0.25">
      <c r="A675" s="17"/>
      <c r="B675" s="54" t="s">
        <v>437</v>
      </c>
      <c r="C675" s="25" t="s">
        <v>208</v>
      </c>
      <c r="D675" s="25"/>
      <c r="E675" s="37" t="s">
        <v>454</v>
      </c>
      <c r="F675" s="35" t="s">
        <v>221</v>
      </c>
      <c r="G675" s="25"/>
      <c r="H675" s="25"/>
      <c r="I675" s="37">
        <v>0</v>
      </c>
      <c r="J675" s="35" t="s">
        <v>208</v>
      </c>
      <c r="K675" s="25"/>
      <c r="L675" s="25"/>
      <c r="M675" s="37" t="s">
        <v>455</v>
      </c>
      <c r="N675" s="35" t="s">
        <v>221</v>
      </c>
      <c r="O675" s="25"/>
      <c r="P675" s="25"/>
      <c r="Q675" s="37" t="s">
        <v>456</v>
      </c>
      <c r="R675" s="35" t="s">
        <v>221</v>
      </c>
      <c r="S675" s="25"/>
      <c r="T675" s="25"/>
      <c r="U675" s="37">
        <v>0</v>
      </c>
      <c r="V675" s="35" t="s">
        <v>208</v>
      </c>
    </row>
    <row r="676" spans="1:30" ht="15.75" thickBot="1" x14ac:dyDescent="0.3">
      <c r="A676" s="17"/>
      <c r="B676" s="2" t="s">
        <v>439</v>
      </c>
      <c r="C676" s="4" t="s">
        <v>208</v>
      </c>
      <c r="D676" s="4"/>
      <c r="E676" s="28">
        <v>1698000</v>
      </c>
      <c r="F676" t="s">
        <v>208</v>
      </c>
      <c r="G676" s="4"/>
      <c r="H676" s="4"/>
      <c r="I676" s="28">
        <v>3247000</v>
      </c>
      <c r="J676" t="s">
        <v>208</v>
      </c>
      <c r="K676" s="4"/>
      <c r="L676" s="4"/>
      <c r="M676" s="28">
        <v>284000</v>
      </c>
      <c r="N676" t="s">
        <v>208</v>
      </c>
      <c r="O676" s="4"/>
      <c r="P676" s="4"/>
      <c r="Q676" s="28">
        <v>2124000</v>
      </c>
      <c r="R676" t="s">
        <v>208</v>
      </c>
      <c r="S676" s="4"/>
      <c r="T676" s="4"/>
      <c r="U676" s="28">
        <v>342000</v>
      </c>
      <c r="V676" t="s">
        <v>208</v>
      </c>
    </row>
    <row r="677" spans="1:30" x14ac:dyDescent="0.25">
      <c r="A677" s="17"/>
      <c r="B677" s="15"/>
      <c r="C677" s="15" t="s">
        <v>208</v>
      </c>
      <c r="D677" s="55"/>
      <c r="E677" s="55"/>
      <c r="F677" s="15"/>
      <c r="G677" s="15"/>
      <c r="H677" s="55"/>
      <c r="I677" s="55"/>
      <c r="J677" s="15"/>
      <c r="K677" s="15"/>
      <c r="L677" s="55"/>
      <c r="M677" s="55"/>
      <c r="N677" s="15"/>
      <c r="O677" s="15"/>
      <c r="P677" s="55"/>
      <c r="Q677" s="55"/>
      <c r="R677" s="15"/>
      <c r="S677" s="15"/>
      <c r="T677" s="55"/>
      <c r="U677" s="55"/>
      <c r="V677" s="15"/>
    </row>
    <row r="678" spans="1:30" ht="15.75" thickBot="1" x14ac:dyDescent="0.3">
      <c r="A678" s="17"/>
      <c r="B678" s="54" t="s">
        <v>441</v>
      </c>
      <c r="C678" s="56" t="s">
        <v>208</v>
      </c>
      <c r="D678" s="25" t="s">
        <v>219</v>
      </c>
      <c r="E678" s="33">
        <v>2408000</v>
      </c>
      <c r="F678" s="35" t="s">
        <v>208</v>
      </c>
      <c r="G678" s="56"/>
      <c r="H678" s="25" t="s">
        <v>219</v>
      </c>
      <c r="I678" s="33">
        <v>5137000</v>
      </c>
      <c r="J678" s="35" t="s">
        <v>208</v>
      </c>
      <c r="K678" s="56"/>
      <c r="L678" s="25" t="s">
        <v>219</v>
      </c>
      <c r="M678" s="33">
        <v>2657000</v>
      </c>
      <c r="N678" s="35" t="s">
        <v>208</v>
      </c>
      <c r="O678" s="56"/>
      <c r="P678" s="25" t="s">
        <v>219</v>
      </c>
      <c r="Q678" s="33">
        <v>32452000</v>
      </c>
      <c r="R678" s="35" t="s">
        <v>208</v>
      </c>
      <c r="S678" s="56"/>
      <c r="T678" s="25" t="s">
        <v>219</v>
      </c>
      <c r="U678" s="33">
        <v>2823000</v>
      </c>
      <c r="V678" s="35" t="s">
        <v>208</v>
      </c>
    </row>
    <row r="679" spans="1:30" ht="15.75" thickTop="1" x14ac:dyDescent="0.25">
      <c r="A679" s="17"/>
      <c r="B679" s="15"/>
      <c r="C679" s="15" t="s">
        <v>208</v>
      </c>
      <c r="D679" s="58"/>
      <c r="E679" s="58"/>
      <c r="F679" s="15"/>
      <c r="G679" s="15"/>
      <c r="H679" s="58"/>
      <c r="I679" s="58"/>
      <c r="J679" s="15"/>
      <c r="K679" s="15"/>
      <c r="L679" s="58"/>
      <c r="M679" s="58"/>
      <c r="N679" s="15"/>
      <c r="O679" s="15"/>
      <c r="P679" s="58"/>
      <c r="Q679" s="58"/>
      <c r="R679" s="15"/>
      <c r="S679" s="15"/>
      <c r="T679" s="58"/>
      <c r="U679" s="58"/>
      <c r="V679" s="15"/>
    </row>
    <row r="680" spans="1:30" ht="15.75" x14ac:dyDescent="0.25">
      <c r="A680" s="17"/>
      <c r="B680" s="50"/>
      <c r="C680" s="50"/>
      <c r="D680" s="50"/>
      <c r="E680" s="50"/>
      <c r="F680" s="50"/>
      <c r="G680" s="50"/>
      <c r="H680" s="50"/>
      <c r="I680" s="50"/>
      <c r="J680" s="50"/>
      <c r="K680" s="50"/>
      <c r="L680" s="50"/>
      <c r="M680" s="50"/>
      <c r="N680" s="50"/>
      <c r="O680" s="50"/>
      <c r="P680" s="50"/>
      <c r="Q680" s="50"/>
      <c r="R680" s="50"/>
      <c r="S680" s="50"/>
      <c r="T680" s="50"/>
      <c r="U680" s="50"/>
      <c r="V680" s="50"/>
      <c r="W680" s="50"/>
      <c r="X680" s="50"/>
      <c r="Y680" s="50"/>
      <c r="Z680" s="50"/>
      <c r="AA680" s="50"/>
      <c r="AB680" s="50"/>
      <c r="AC680" s="50"/>
      <c r="AD680" s="50"/>
    </row>
    <row r="681" spans="1:30" x14ac:dyDescent="0.25">
      <c r="A681" s="17"/>
      <c r="B681" s="16"/>
      <c r="C681" s="16"/>
      <c r="D681" s="16"/>
      <c r="E681" s="16"/>
      <c r="F681" s="16"/>
      <c r="G681" s="16"/>
      <c r="H681" s="16"/>
      <c r="I681" s="16"/>
      <c r="J681" s="16"/>
      <c r="K681" s="16"/>
      <c r="L681" s="16"/>
      <c r="M681" s="16"/>
      <c r="N681" s="16"/>
      <c r="O681" s="16"/>
      <c r="P681" s="16"/>
      <c r="Q681" s="16"/>
      <c r="R681" s="16"/>
      <c r="S681" s="16"/>
      <c r="T681" s="16"/>
      <c r="U681" s="16"/>
      <c r="V681" s="16"/>
      <c r="W681" s="16"/>
      <c r="X681" s="16"/>
      <c r="Y681" s="16"/>
      <c r="Z681" s="16"/>
      <c r="AA681" s="16"/>
      <c r="AB681" s="16"/>
      <c r="AC681" s="16"/>
      <c r="AD681" s="16"/>
    </row>
    <row r="682" spans="1:30" x14ac:dyDescent="0.25">
      <c r="A682" s="17"/>
      <c r="B682" s="4"/>
      <c r="C682" s="4"/>
      <c r="D682" s="4"/>
      <c r="E682" s="4"/>
      <c r="F682" s="4"/>
      <c r="G682" s="4"/>
      <c r="H682" s="4"/>
      <c r="I682" s="4"/>
      <c r="J682" s="4"/>
    </row>
    <row r="683" spans="1:30" ht="15" customHeight="1" x14ac:dyDescent="0.25">
      <c r="A683" s="17"/>
      <c r="B683" s="16"/>
      <c r="C683" s="16" t="s">
        <v>208</v>
      </c>
      <c r="D683" s="59" t="s">
        <v>347</v>
      </c>
      <c r="E683" s="59"/>
      <c r="F683" s="16"/>
      <c r="G683" s="16"/>
      <c r="H683" s="63" t="s">
        <v>316</v>
      </c>
      <c r="I683" s="63"/>
      <c r="J683" s="16"/>
    </row>
    <row r="684" spans="1:30" ht="15" customHeight="1" x14ac:dyDescent="0.25">
      <c r="A684" s="17"/>
      <c r="B684" s="16"/>
      <c r="C684" s="16"/>
      <c r="D684" s="59" t="s">
        <v>348</v>
      </c>
      <c r="E684" s="59"/>
      <c r="F684" s="16"/>
      <c r="G684" s="16"/>
      <c r="H684" s="63" t="s">
        <v>344</v>
      </c>
      <c r="I684" s="63"/>
      <c r="J684" s="16"/>
    </row>
    <row r="685" spans="1:30" ht="15.75" thickBot="1" x14ac:dyDescent="0.3">
      <c r="A685" s="17"/>
      <c r="B685" s="16"/>
      <c r="C685" s="16"/>
      <c r="D685" s="61" t="s">
        <v>349</v>
      </c>
      <c r="E685" s="61"/>
      <c r="F685" s="16"/>
      <c r="G685" s="16"/>
      <c r="H685" s="64" t="s">
        <v>345</v>
      </c>
      <c r="I685" s="64"/>
      <c r="J685" s="16"/>
    </row>
    <row r="686" spans="1:30" x14ac:dyDescent="0.25">
      <c r="A686" s="17"/>
      <c r="B686" s="54" t="s">
        <v>442</v>
      </c>
      <c r="C686" s="25" t="s">
        <v>208</v>
      </c>
      <c r="D686" s="25"/>
      <c r="E686" s="25"/>
      <c r="F686" s="25"/>
      <c r="G686" s="25"/>
      <c r="H686" s="25"/>
      <c r="I686" s="25"/>
      <c r="J686" s="25"/>
    </row>
    <row r="687" spans="1:30" x14ac:dyDescent="0.25">
      <c r="A687" s="17"/>
      <c r="B687" s="2" t="s">
        <v>429</v>
      </c>
      <c r="C687" s="4" t="s">
        <v>208</v>
      </c>
      <c r="D687" s="4" t="s">
        <v>219</v>
      </c>
      <c r="E687" s="28">
        <v>155000</v>
      </c>
      <c r="F687" t="s">
        <v>208</v>
      </c>
      <c r="G687" s="4"/>
      <c r="H687" s="4" t="s">
        <v>219</v>
      </c>
      <c r="I687" s="30">
        <v>0</v>
      </c>
      <c r="J687" t="s">
        <v>208</v>
      </c>
    </row>
    <row r="688" spans="1:30" x14ac:dyDescent="0.25">
      <c r="A688" s="17"/>
      <c r="B688" s="54" t="s">
        <v>430</v>
      </c>
      <c r="C688" s="25" t="s">
        <v>208</v>
      </c>
      <c r="D688" s="25"/>
      <c r="E688" s="37">
        <v>0</v>
      </c>
      <c r="F688" s="35" t="s">
        <v>208</v>
      </c>
      <c r="G688" s="25"/>
      <c r="H688" s="25"/>
      <c r="I688" s="37">
        <v>0</v>
      </c>
      <c r="J688" s="35" t="s">
        <v>208</v>
      </c>
    </row>
    <row r="689" spans="1:30" x14ac:dyDescent="0.25">
      <c r="A689" s="17"/>
      <c r="B689" s="2" t="s">
        <v>431</v>
      </c>
      <c r="C689" s="4" t="s">
        <v>208</v>
      </c>
      <c r="D689" s="4"/>
      <c r="E689" s="30" t="s">
        <v>457</v>
      </c>
      <c r="F689" t="s">
        <v>221</v>
      </c>
      <c r="G689" s="4"/>
      <c r="H689" s="4"/>
      <c r="I689" s="30">
        <v>0</v>
      </c>
      <c r="J689" t="s">
        <v>208</v>
      </c>
    </row>
    <row r="690" spans="1:30" x14ac:dyDescent="0.25">
      <c r="A690" s="17"/>
      <c r="B690" s="54" t="s">
        <v>437</v>
      </c>
      <c r="C690" s="25" t="s">
        <v>208</v>
      </c>
      <c r="D690" s="25"/>
      <c r="E690" s="37">
        <v>0</v>
      </c>
      <c r="F690" s="35" t="s">
        <v>208</v>
      </c>
      <c r="G690" s="25"/>
      <c r="H690" s="25"/>
      <c r="I690" s="37">
        <v>0</v>
      </c>
      <c r="J690" s="35" t="s">
        <v>208</v>
      </c>
    </row>
    <row r="691" spans="1:30" ht="15.75" thickBot="1" x14ac:dyDescent="0.3">
      <c r="A691" s="17"/>
      <c r="B691" s="2" t="s">
        <v>439</v>
      </c>
      <c r="C691" s="4" t="s">
        <v>208</v>
      </c>
      <c r="D691" s="4"/>
      <c r="E691" s="28">
        <v>1879000</v>
      </c>
      <c r="F691" t="s">
        <v>208</v>
      </c>
      <c r="G691" s="4"/>
      <c r="H691" s="4"/>
      <c r="I691" s="30">
        <v>0</v>
      </c>
      <c r="J691" t="s">
        <v>208</v>
      </c>
    </row>
    <row r="692" spans="1:30" x14ac:dyDescent="0.25">
      <c r="A692" s="17"/>
      <c r="B692" s="15"/>
      <c r="C692" s="15" t="s">
        <v>208</v>
      </c>
      <c r="D692" s="55"/>
      <c r="E692" s="55"/>
      <c r="F692" s="15"/>
      <c r="G692" s="15"/>
      <c r="H692" s="55"/>
      <c r="I692" s="55"/>
      <c r="J692" s="15"/>
    </row>
    <row r="693" spans="1:30" ht="15.75" thickBot="1" x14ac:dyDescent="0.3">
      <c r="A693" s="17"/>
      <c r="B693" s="54" t="s">
        <v>441</v>
      </c>
      <c r="C693" s="56" t="s">
        <v>208</v>
      </c>
      <c r="D693" s="25" t="s">
        <v>219</v>
      </c>
      <c r="E693" s="33">
        <v>2013000</v>
      </c>
      <c r="F693" s="35" t="s">
        <v>208</v>
      </c>
      <c r="G693" s="56"/>
      <c r="H693" s="25" t="s">
        <v>219</v>
      </c>
      <c r="I693" s="37">
        <v>0</v>
      </c>
      <c r="J693" s="35" t="s">
        <v>208</v>
      </c>
    </row>
    <row r="694" spans="1:30" ht="15.75" thickTop="1" x14ac:dyDescent="0.25">
      <c r="A694" s="17"/>
      <c r="B694" s="15"/>
      <c r="C694" s="15" t="s">
        <v>208</v>
      </c>
      <c r="D694" s="58"/>
      <c r="E694" s="58"/>
      <c r="F694" s="15"/>
      <c r="G694" s="15"/>
      <c r="H694" s="58"/>
      <c r="I694" s="58"/>
      <c r="J694" s="15"/>
    </row>
    <row r="695" spans="1:30" x14ac:dyDescent="0.25">
      <c r="A695" s="17"/>
      <c r="B695" s="20"/>
      <c r="C695" s="20"/>
      <c r="D695" s="20"/>
      <c r="E695" s="20"/>
      <c r="F695" s="20"/>
      <c r="G695" s="20"/>
      <c r="H695" s="20"/>
      <c r="I695" s="20"/>
      <c r="J695" s="20"/>
      <c r="K695" s="20"/>
      <c r="L695" s="20"/>
      <c r="M695" s="20"/>
      <c r="N695" s="20"/>
      <c r="O695" s="20"/>
      <c r="P695" s="20"/>
      <c r="Q695" s="20"/>
      <c r="R695" s="20"/>
      <c r="S695" s="20"/>
      <c r="T695" s="20"/>
      <c r="U695" s="20"/>
      <c r="V695" s="20"/>
      <c r="W695" s="20"/>
      <c r="X695" s="20"/>
      <c r="Y695" s="20"/>
      <c r="Z695" s="20"/>
      <c r="AA695" s="20"/>
      <c r="AB695" s="20"/>
      <c r="AC695" s="20"/>
      <c r="AD695" s="20"/>
    </row>
    <row r="696" spans="1:30" x14ac:dyDescent="0.25">
      <c r="A696" s="17"/>
      <c r="B696" s="16"/>
      <c r="C696" s="16"/>
      <c r="D696" s="16"/>
      <c r="E696" s="16"/>
      <c r="F696" s="16"/>
      <c r="G696" s="16"/>
      <c r="H696" s="16"/>
      <c r="I696" s="16"/>
      <c r="J696" s="16"/>
      <c r="K696" s="16"/>
      <c r="L696" s="16"/>
      <c r="M696" s="16"/>
      <c r="N696" s="16"/>
      <c r="O696" s="16"/>
      <c r="P696" s="16"/>
      <c r="Q696" s="16"/>
      <c r="R696" s="16"/>
      <c r="S696" s="16"/>
      <c r="T696" s="16"/>
      <c r="U696" s="16"/>
      <c r="V696" s="16"/>
      <c r="W696" s="16"/>
      <c r="X696" s="16"/>
      <c r="Y696" s="16"/>
      <c r="Z696" s="16"/>
      <c r="AA696" s="16"/>
      <c r="AB696" s="16"/>
      <c r="AC696" s="16"/>
      <c r="AD696" s="16"/>
    </row>
    <row r="697" spans="1:30" x14ac:dyDescent="0.25">
      <c r="A697" s="17"/>
      <c r="B697" s="65" t="s">
        <v>458</v>
      </c>
      <c r="C697" s="65"/>
      <c r="D697" s="65"/>
      <c r="E697" s="65"/>
      <c r="F697" s="65"/>
      <c r="G697" s="65"/>
      <c r="H697" s="65"/>
      <c r="I697" s="65"/>
      <c r="J697" s="65"/>
      <c r="K697" s="65"/>
      <c r="L697" s="65"/>
      <c r="M697" s="65"/>
      <c r="N697" s="65"/>
      <c r="O697" s="65"/>
      <c r="P697" s="65"/>
      <c r="Q697" s="65"/>
      <c r="R697" s="65"/>
      <c r="S697" s="65"/>
      <c r="T697" s="65"/>
      <c r="U697" s="65"/>
      <c r="V697" s="65"/>
      <c r="W697" s="65"/>
      <c r="X697" s="65"/>
      <c r="Y697" s="65"/>
      <c r="Z697" s="65"/>
      <c r="AA697" s="65"/>
      <c r="AB697" s="65"/>
      <c r="AC697" s="65"/>
      <c r="AD697" s="65"/>
    </row>
    <row r="698" spans="1:30" x14ac:dyDescent="0.25">
      <c r="A698" s="17"/>
      <c r="B698" s="16"/>
      <c r="C698" s="16"/>
      <c r="D698" s="16"/>
      <c r="E698" s="16"/>
      <c r="F698" s="16"/>
      <c r="G698" s="16"/>
      <c r="H698" s="16"/>
      <c r="I698" s="16"/>
      <c r="J698" s="16"/>
      <c r="K698" s="16"/>
      <c r="L698" s="16"/>
      <c r="M698" s="16"/>
      <c r="N698" s="16"/>
      <c r="O698" s="16"/>
      <c r="P698" s="16"/>
      <c r="Q698" s="16"/>
      <c r="R698" s="16"/>
      <c r="S698" s="16"/>
      <c r="T698" s="16"/>
      <c r="U698" s="16"/>
      <c r="V698" s="16"/>
      <c r="W698" s="16"/>
      <c r="X698" s="16"/>
      <c r="Y698" s="16"/>
      <c r="Z698" s="16"/>
      <c r="AA698" s="16"/>
      <c r="AB698" s="16"/>
      <c r="AC698" s="16"/>
      <c r="AD698" s="16"/>
    </row>
    <row r="699" spans="1:30" ht="15.75" x14ac:dyDescent="0.25">
      <c r="A699" s="17"/>
      <c r="B699" s="50"/>
      <c r="C699" s="50"/>
      <c r="D699" s="50"/>
      <c r="E699" s="50"/>
      <c r="F699" s="50"/>
      <c r="G699" s="50"/>
      <c r="H699" s="50"/>
      <c r="I699" s="50"/>
      <c r="J699" s="50"/>
      <c r="K699" s="50"/>
      <c r="L699" s="50"/>
      <c r="M699" s="50"/>
      <c r="N699" s="50"/>
      <c r="O699" s="50"/>
      <c r="P699" s="50"/>
      <c r="Q699" s="50"/>
      <c r="R699" s="50"/>
      <c r="S699" s="50"/>
      <c r="T699" s="50"/>
      <c r="U699" s="50"/>
      <c r="V699" s="50"/>
      <c r="W699" s="50"/>
      <c r="X699" s="50"/>
      <c r="Y699" s="50"/>
      <c r="Z699" s="50"/>
      <c r="AA699" s="50"/>
      <c r="AB699" s="50"/>
      <c r="AC699" s="50"/>
      <c r="AD699" s="50"/>
    </row>
    <row r="700" spans="1:30" x14ac:dyDescent="0.25">
      <c r="A700" s="17"/>
      <c r="B700" s="16"/>
      <c r="C700" s="16"/>
      <c r="D700" s="16"/>
      <c r="E700" s="16"/>
      <c r="F700" s="16"/>
      <c r="G700" s="16"/>
      <c r="H700" s="16"/>
      <c r="I700" s="16"/>
      <c r="J700" s="16"/>
      <c r="K700" s="16"/>
      <c r="L700" s="16"/>
      <c r="M700" s="16"/>
      <c r="N700" s="16"/>
      <c r="O700" s="16"/>
      <c r="P700" s="16"/>
      <c r="Q700" s="16"/>
      <c r="R700" s="16"/>
      <c r="S700" s="16"/>
      <c r="T700" s="16"/>
      <c r="U700" s="16"/>
      <c r="V700" s="16"/>
      <c r="W700" s="16"/>
      <c r="X700" s="16"/>
      <c r="Y700" s="16"/>
      <c r="Z700" s="16"/>
      <c r="AA700" s="16"/>
      <c r="AB700" s="16"/>
      <c r="AC700" s="16"/>
      <c r="AD700" s="16"/>
    </row>
    <row r="701" spans="1:30" x14ac:dyDescent="0.25">
      <c r="A701" s="17"/>
      <c r="B701" s="4"/>
      <c r="C701" s="4"/>
      <c r="D701" s="4"/>
      <c r="E701" s="4"/>
      <c r="F701" s="4"/>
      <c r="G701" s="4"/>
      <c r="H701" s="4"/>
      <c r="I701" s="4"/>
      <c r="J701" s="4"/>
      <c r="K701" s="4"/>
      <c r="L701" s="4"/>
      <c r="M701" s="4"/>
      <c r="N701" s="4"/>
      <c r="O701" s="4"/>
      <c r="P701" s="4"/>
      <c r="Q701" s="4"/>
      <c r="R701" s="4"/>
      <c r="S701" s="4"/>
      <c r="T701" s="4"/>
      <c r="U701" s="4"/>
      <c r="V701" s="4"/>
    </row>
    <row r="702" spans="1:30" ht="15" customHeight="1" x14ac:dyDescent="0.25">
      <c r="A702" s="17"/>
      <c r="B702" s="16"/>
      <c r="C702" s="16" t="s">
        <v>208</v>
      </c>
      <c r="D702" s="59" t="s">
        <v>315</v>
      </c>
      <c r="E702" s="59"/>
      <c r="F702" s="16"/>
      <c r="G702" s="16"/>
      <c r="H702" s="59" t="s">
        <v>315</v>
      </c>
      <c r="I702" s="59"/>
      <c r="J702" s="16"/>
      <c r="K702" s="16"/>
      <c r="L702" s="63" t="s">
        <v>315</v>
      </c>
      <c r="M702" s="63"/>
      <c r="N702" s="16"/>
      <c r="O702" s="16"/>
      <c r="P702" s="59" t="s">
        <v>315</v>
      </c>
      <c r="Q702" s="59"/>
      <c r="R702" s="16"/>
      <c r="S702" s="16"/>
      <c r="T702" s="63" t="s">
        <v>315</v>
      </c>
      <c r="U702" s="63"/>
      <c r="V702" s="16"/>
    </row>
    <row r="703" spans="1:30" ht="15" customHeight="1" x14ac:dyDescent="0.25">
      <c r="A703" s="17"/>
      <c r="B703" s="16"/>
      <c r="C703" s="16"/>
      <c r="D703" s="59" t="s">
        <v>426</v>
      </c>
      <c r="E703" s="59"/>
      <c r="F703" s="16"/>
      <c r="G703" s="16"/>
      <c r="H703" s="59" t="s">
        <v>326</v>
      </c>
      <c r="I703" s="59"/>
      <c r="J703" s="16"/>
      <c r="K703" s="16"/>
      <c r="L703" s="63" t="s">
        <v>330</v>
      </c>
      <c r="M703" s="63"/>
      <c r="N703" s="16"/>
      <c r="O703" s="16"/>
      <c r="P703" s="59" t="s">
        <v>330</v>
      </c>
      <c r="Q703" s="59"/>
      <c r="R703" s="16"/>
      <c r="S703" s="16"/>
      <c r="T703" s="63" t="s">
        <v>330</v>
      </c>
      <c r="U703" s="63"/>
      <c r="V703" s="16"/>
    </row>
    <row r="704" spans="1:30" ht="15" customHeight="1" x14ac:dyDescent="0.25">
      <c r="A704" s="17"/>
      <c r="B704" s="16"/>
      <c r="C704" s="16"/>
      <c r="D704" s="59" t="s">
        <v>325</v>
      </c>
      <c r="E704" s="59"/>
      <c r="F704" s="16"/>
      <c r="G704" s="16"/>
      <c r="H704" s="59" t="s">
        <v>327</v>
      </c>
      <c r="I704" s="59"/>
      <c r="J704" s="16"/>
      <c r="K704" s="16"/>
      <c r="L704" s="63" t="s">
        <v>427</v>
      </c>
      <c r="M704" s="63"/>
      <c r="N704" s="16"/>
      <c r="O704" s="16"/>
      <c r="P704" s="59" t="s">
        <v>332</v>
      </c>
      <c r="Q704" s="59"/>
      <c r="R704" s="16"/>
      <c r="S704" s="16"/>
      <c r="T704" s="63" t="s">
        <v>334</v>
      </c>
      <c r="U704" s="63"/>
      <c r="V704" s="16"/>
    </row>
    <row r="705" spans="1:30" ht="15" customHeight="1" x14ac:dyDescent="0.25">
      <c r="A705" s="17"/>
      <c r="B705" s="16"/>
      <c r="C705" s="16"/>
      <c r="D705" s="59"/>
      <c r="E705" s="59"/>
      <c r="F705" s="16"/>
      <c r="G705" s="16"/>
      <c r="H705" s="59" t="s">
        <v>328</v>
      </c>
      <c r="I705" s="59"/>
      <c r="J705" s="16"/>
      <c r="K705" s="16"/>
      <c r="L705" s="63" t="s">
        <v>333</v>
      </c>
      <c r="M705" s="63"/>
      <c r="N705" s="16"/>
      <c r="O705" s="16"/>
      <c r="P705" s="59" t="s">
        <v>333</v>
      </c>
      <c r="Q705" s="59"/>
      <c r="R705" s="16"/>
      <c r="S705" s="16"/>
      <c r="T705" s="63" t="s">
        <v>335</v>
      </c>
      <c r="U705" s="63"/>
      <c r="V705" s="16"/>
    </row>
    <row r="706" spans="1:30" ht="15.75" thickBot="1" x14ac:dyDescent="0.3">
      <c r="A706" s="17"/>
      <c r="B706" s="16"/>
      <c r="C706" s="16"/>
      <c r="D706" s="61"/>
      <c r="E706" s="61"/>
      <c r="F706" s="16"/>
      <c r="G706" s="16"/>
      <c r="H706" s="61" t="s">
        <v>329</v>
      </c>
      <c r="I706" s="61"/>
      <c r="J706" s="16"/>
      <c r="K706" s="16"/>
      <c r="L706" s="64"/>
      <c r="M706" s="64"/>
      <c r="N706" s="16"/>
      <c r="O706" s="16"/>
      <c r="P706" s="61"/>
      <c r="Q706" s="61"/>
      <c r="R706" s="16"/>
      <c r="S706" s="16"/>
      <c r="T706" s="64" t="s">
        <v>336</v>
      </c>
      <c r="U706" s="64"/>
      <c r="V706" s="16"/>
    </row>
    <row r="707" spans="1:30" x14ac:dyDescent="0.25">
      <c r="A707" s="17"/>
      <c r="B707" s="54" t="s">
        <v>428</v>
      </c>
      <c r="C707" s="25" t="s">
        <v>208</v>
      </c>
      <c r="D707" s="25"/>
      <c r="E707" s="25"/>
      <c r="F707" s="25"/>
      <c r="G707" s="25"/>
      <c r="H707" s="25"/>
      <c r="I707" s="25"/>
      <c r="J707" s="25"/>
      <c r="K707" s="25"/>
      <c r="L707" s="25"/>
      <c r="M707" s="25"/>
      <c r="N707" s="25"/>
      <c r="O707" s="25"/>
      <c r="P707" s="25"/>
      <c r="Q707" s="25"/>
      <c r="R707" s="25"/>
      <c r="S707" s="25"/>
      <c r="T707" s="25"/>
      <c r="U707" s="25"/>
      <c r="V707" s="25"/>
    </row>
    <row r="708" spans="1:30" x14ac:dyDescent="0.25">
      <c r="A708" s="17"/>
      <c r="B708" s="2" t="s">
        <v>429</v>
      </c>
      <c r="C708" s="4" t="s">
        <v>208</v>
      </c>
      <c r="D708" s="4" t="s">
        <v>219</v>
      </c>
      <c r="E708" s="28">
        <v>4665000</v>
      </c>
      <c r="F708" t="s">
        <v>208</v>
      </c>
      <c r="G708" s="4"/>
      <c r="H708" s="4" t="s">
        <v>219</v>
      </c>
      <c r="I708" s="28">
        <v>3250000</v>
      </c>
      <c r="J708" t="s">
        <v>208</v>
      </c>
      <c r="K708" s="4"/>
      <c r="L708" s="4" t="s">
        <v>219</v>
      </c>
      <c r="M708" s="28">
        <v>6809000</v>
      </c>
      <c r="N708" t="s">
        <v>208</v>
      </c>
      <c r="O708" s="4"/>
      <c r="P708" s="4" t="s">
        <v>219</v>
      </c>
      <c r="Q708" s="28">
        <v>16881000</v>
      </c>
      <c r="R708" t="s">
        <v>208</v>
      </c>
      <c r="S708" s="4"/>
      <c r="T708" s="4" t="s">
        <v>219</v>
      </c>
      <c r="U708" s="28">
        <v>4985000</v>
      </c>
      <c r="V708" t="s">
        <v>208</v>
      </c>
    </row>
    <row r="709" spans="1:30" x14ac:dyDescent="0.25">
      <c r="A709" s="17"/>
      <c r="B709" s="54" t="s">
        <v>430</v>
      </c>
      <c r="C709" s="25" t="s">
        <v>208</v>
      </c>
      <c r="D709" s="25"/>
      <c r="E709" s="37" t="s">
        <v>459</v>
      </c>
      <c r="F709" s="35" t="s">
        <v>221</v>
      </c>
      <c r="G709" s="25"/>
      <c r="H709" s="25"/>
      <c r="I709" s="37">
        <v>0</v>
      </c>
      <c r="J709" s="35" t="s">
        <v>208</v>
      </c>
      <c r="K709" s="25"/>
      <c r="L709" s="25"/>
      <c r="M709" s="37" t="s">
        <v>460</v>
      </c>
      <c r="N709" s="35" t="s">
        <v>221</v>
      </c>
      <c r="O709" s="25"/>
      <c r="P709" s="25"/>
      <c r="Q709" s="37" t="s">
        <v>461</v>
      </c>
      <c r="R709" s="35" t="s">
        <v>221</v>
      </c>
      <c r="S709" s="25"/>
      <c r="T709" s="25"/>
      <c r="U709" s="37">
        <v>0</v>
      </c>
      <c r="V709" s="35" t="s">
        <v>208</v>
      </c>
    </row>
    <row r="710" spans="1:30" x14ac:dyDescent="0.25">
      <c r="A710" s="17"/>
      <c r="B710" s="2" t="s">
        <v>431</v>
      </c>
      <c r="C710" s="4" t="s">
        <v>208</v>
      </c>
      <c r="D710" s="4"/>
      <c r="E710" s="30" t="s">
        <v>462</v>
      </c>
      <c r="F710" t="s">
        <v>221</v>
      </c>
      <c r="G710" s="4"/>
      <c r="H710" s="4"/>
      <c r="I710" s="30" t="s">
        <v>463</v>
      </c>
      <c r="J710" t="s">
        <v>221</v>
      </c>
      <c r="K710" s="4"/>
      <c r="L710" s="4"/>
      <c r="M710" s="30" t="s">
        <v>464</v>
      </c>
      <c r="N710" t="s">
        <v>221</v>
      </c>
      <c r="O710" s="4"/>
      <c r="P710" s="4"/>
      <c r="Q710" s="30" t="s">
        <v>465</v>
      </c>
      <c r="R710" t="s">
        <v>221</v>
      </c>
      <c r="S710" s="4"/>
      <c r="T710" s="4"/>
      <c r="U710" s="30" t="s">
        <v>466</v>
      </c>
      <c r="V710" t="s">
        <v>221</v>
      </c>
    </row>
    <row r="711" spans="1:30" x14ac:dyDescent="0.25">
      <c r="A711" s="17"/>
      <c r="B711" s="54" t="s">
        <v>437</v>
      </c>
      <c r="C711" s="25" t="s">
        <v>208</v>
      </c>
      <c r="D711" s="25"/>
      <c r="E711" s="37" t="s">
        <v>467</v>
      </c>
      <c r="F711" s="35" t="s">
        <v>221</v>
      </c>
      <c r="G711" s="25"/>
      <c r="H711" s="25"/>
      <c r="I711" s="37">
        <v>0</v>
      </c>
      <c r="J711" s="35" t="s">
        <v>208</v>
      </c>
      <c r="K711" s="25"/>
      <c r="L711" s="25"/>
      <c r="M711" s="37">
        <v>0</v>
      </c>
      <c r="N711" s="35" t="s">
        <v>208</v>
      </c>
      <c r="O711" s="25"/>
      <c r="P711" s="25"/>
      <c r="Q711" s="37" t="s">
        <v>468</v>
      </c>
      <c r="R711" s="35" t="s">
        <v>221</v>
      </c>
      <c r="S711" s="25"/>
      <c r="T711" s="25"/>
      <c r="U711" s="37">
        <v>0</v>
      </c>
      <c r="V711" s="35" t="s">
        <v>208</v>
      </c>
    </row>
    <row r="712" spans="1:30" ht="15.75" thickBot="1" x14ac:dyDescent="0.3">
      <c r="A712" s="17"/>
      <c r="B712" s="2" t="s">
        <v>439</v>
      </c>
      <c r="C712" s="4" t="s">
        <v>208</v>
      </c>
      <c r="D712" s="4"/>
      <c r="E712" s="28">
        <v>123000</v>
      </c>
      <c r="F712" t="s">
        <v>208</v>
      </c>
      <c r="G712" s="4"/>
      <c r="H712" s="4"/>
      <c r="I712" s="30">
        <v>0</v>
      </c>
      <c r="J712" t="s">
        <v>208</v>
      </c>
      <c r="K712" s="4"/>
      <c r="L712" s="4"/>
      <c r="M712" s="28">
        <v>105000</v>
      </c>
      <c r="N712" t="s">
        <v>208</v>
      </c>
      <c r="O712" s="4"/>
      <c r="P712" s="4"/>
      <c r="Q712" s="28">
        <v>18043000</v>
      </c>
      <c r="R712" t="s">
        <v>208</v>
      </c>
      <c r="S712" s="4"/>
      <c r="T712" s="4"/>
      <c r="U712" s="30">
        <v>0</v>
      </c>
      <c r="V712" t="s">
        <v>208</v>
      </c>
    </row>
    <row r="713" spans="1:30" x14ac:dyDescent="0.25">
      <c r="A713" s="17"/>
      <c r="B713" s="15"/>
      <c r="C713" s="15" t="s">
        <v>208</v>
      </c>
      <c r="D713" s="55"/>
      <c r="E713" s="55"/>
      <c r="F713" s="15"/>
      <c r="G713" s="15"/>
      <c r="H713" s="55"/>
      <c r="I713" s="55"/>
      <c r="J713" s="15"/>
      <c r="K713" s="15"/>
      <c r="L713" s="55"/>
      <c r="M713" s="55"/>
      <c r="N713" s="15"/>
      <c r="O713" s="15"/>
      <c r="P713" s="55"/>
      <c r="Q713" s="55"/>
      <c r="R713" s="15"/>
      <c r="S713" s="15"/>
      <c r="T713" s="55"/>
      <c r="U713" s="55"/>
      <c r="V713" s="15"/>
    </row>
    <row r="714" spans="1:30" ht="15.75" thickBot="1" x14ac:dyDescent="0.3">
      <c r="A714" s="17"/>
      <c r="B714" s="54" t="s">
        <v>441</v>
      </c>
      <c r="C714" s="56" t="s">
        <v>208</v>
      </c>
      <c r="D714" s="25" t="s">
        <v>219</v>
      </c>
      <c r="E714" s="33">
        <v>4415000</v>
      </c>
      <c r="F714" s="35" t="s">
        <v>208</v>
      </c>
      <c r="G714" s="56"/>
      <c r="H714" s="25" t="s">
        <v>219</v>
      </c>
      <c r="I714" s="33">
        <v>3195000</v>
      </c>
      <c r="J714" s="35" t="s">
        <v>208</v>
      </c>
      <c r="K714" s="56"/>
      <c r="L714" s="25" t="s">
        <v>219</v>
      </c>
      <c r="M714" s="33">
        <v>4152000</v>
      </c>
      <c r="N714" s="35" t="s">
        <v>208</v>
      </c>
      <c r="O714" s="56"/>
      <c r="P714" s="25" t="s">
        <v>219</v>
      </c>
      <c r="Q714" s="33">
        <v>33693000</v>
      </c>
      <c r="R714" s="35" t="s">
        <v>208</v>
      </c>
      <c r="S714" s="56"/>
      <c r="T714" s="25" t="s">
        <v>219</v>
      </c>
      <c r="U714" s="33">
        <v>4722000</v>
      </c>
      <c r="V714" s="35" t="s">
        <v>208</v>
      </c>
    </row>
    <row r="715" spans="1:30" ht="15.75" thickTop="1" x14ac:dyDescent="0.25">
      <c r="A715" s="17"/>
      <c r="B715" s="15"/>
      <c r="C715" s="15" t="s">
        <v>208</v>
      </c>
      <c r="D715" s="58"/>
      <c r="E715" s="58"/>
      <c r="F715" s="15"/>
      <c r="G715" s="15"/>
      <c r="H715" s="58"/>
      <c r="I715" s="58"/>
      <c r="J715" s="15"/>
      <c r="K715" s="15"/>
      <c r="L715" s="58"/>
      <c r="M715" s="58"/>
      <c r="N715" s="15"/>
      <c r="O715" s="15"/>
      <c r="P715" s="58"/>
      <c r="Q715" s="58"/>
      <c r="R715" s="15"/>
      <c r="S715" s="15"/>
      <c r="T715" s="58"/>
      <c r="U715" s="58"/>
      <c r="V715" s="15"/>
    </row>
    <row r="716" spans="1:30" ht="15.75" x14ac:dyDescent="0.25">
      <c r="A716" s="17"/>
      <c r="B716" s="50"/>
      <c r="C716" s="50"/>
      <c r="D716" s="50"/>
      <c r="E716" s="50"/>
      <c r="F716" s="50"/>
      <c r="G716" s="50"/>
      <c r="H716" s="50"/>
      <c r="I716" s="50"/>
      <c r="J716" s="50"/>
      <c r="K716" s="50"/>
      <c r="L716" s="50"/>
      <c r="M716" s="50"/>
      <c r="N716" s="50"/>
      <c r="O716" s="50"/>
      <c r="P716" s="50"/>
      <c r="Q716" s="50"/>
      <c r="R716" s="50"/>
      <c r="S716" s="50"/>
      <c r="T716" s="50"/>
      <c r="U716" s="50"/>
      <c r="V716" s="50"/>
      <c r="W716" s="50"/>
      <c r="X716" s="50"/>
      <c r="Y716" s="50"/>
      <c r="Z716" s="50"/>
      <c r="AA716" s="50"/>
      <c r="AB716" s="50"/>
      <c r="AC716" s="50"/>
      <c r="AD716" s="50"/>
    </row>
    <row r="717" spans="1:30" x14ac:dyDescent="0.25">
      <c r="A717" s="17"/>
      <c r="B717" s="16"/>
      <c r="C717" s="16"/>
      <c r="D717" s="16"/>
      <c r="E717" s="16"/>
      <c r="F717" s="16"/>
      <c r="G717" s="16"/>
      <c r="H717" s="16"/>
      <c r="I717" s="16"/>
      <c r="J717" s="16"/>
      <c r="K717" s="16"/>
      <c r="L717" s="16"/>
      <c r="M717" s="16"/>
      <c r="N717" s="16"/>
      <c r="O717" s="16"/>
      <c r="P717" s="16"/>
      <c r="Q717" s="16"/>
      <c r="R717" s="16"/>
      <c r="S717" s="16"/>
      <c r="T717" s="16"/>
      <c r="U717" s="16"/>
      <c r="V717" s="16"/>
      <c r="W717" s="16"/>
      <c r="X717" s="16"/>
      <c r="Y717" s="16"/>
      <c r="Z717" s="16"/>
      <c r="AA717" s="16"/>
      <c r="AB717" s="16"/>
      <c r="AC717" s="16"/>
      <c r="AD717" s="16"/>
    </row>
    <row r="718" spans="1:30" x14ac:dyDescent="0.25">
      <c r="A718" s="17"/>
      <c r="B718" s="4"/>
      <c r="C718" s="4"/>
      <c r="D718" s="4"/>
      <c r="E718" s="4"/>
      <c r="F718" s="4"/>
      <c r="G718" s="4"/>
      <c r="H718" s="4"/>
      <c r="I718" s="4"/>
      <c r="J718" s="4"/>
    </row>
    <row r="719" spans="1:30" ht="15" customHeight="1" x14ac:dyDescent="0.25">
      <c r="A719" s="17"/>
      <c r="B719" s="16"/>
      <c r="C719" s="16" t="s">
        <v>208</v>
      </c>
      <c r="D719" s="59" t="s">
        <v>316</v>
      </c>
      <c r="E719" s="59"/>
      <c r="F719" s="16"/>
      <c r="G719" s="16"/>
      <c r="H719" s="59" t="s">
        <v>350</v>
      </c>
      <c r="I719" s="59"/>
      <c r="J719" s="16"/>
    </row>
    <row r="720" spans="1:30" ht="15" customHeight="1" x14ac:dyDescent="0.25">
      <c r="A720" s="17"/>
      <c r="B720" s="16"/>
      <c r="C720" s="16"/>
      <c r="D720" s="59" t="s">
        <v>342</v>
      </c>
      <c r="E720" s="59"/>
      <c r="F720" s="16"/>
      <c r="G720" s="16"/>
      <c r="H720" s="59" t="s">
        <v>351</v>
      </c>
      <c r="I720" s="59"/>
      <c r="J720" s="16"/>
    </row>
    <row r="721" spans="1:30" ht="15.75" thickBot="1" x14ac:dyDescent="0.3">
      <c r="A721" s="17"/>
      <c r="B721" s="16"/>
      <c r="C721" s="16"/>
      <c r="D721" s="61" t="s">
        <v>343</v>
      </c>
      <c r="E721" s="61"/>
      <c r="F721" s="16"/>
      <c r="G721" s="16"/>
      <c r="H721" s="61" t="s">
        <v>345</v>
      </c>
      <c r="I721" s="61"/>
      <c r="J721" s="16"/>
    </row>
    <row r="722" spans="1:30" x14ac:dyDescent="0.25">
      <c r="A722" s="17"/>
      <c r="B722" s="54" t="s">
        <v>442</v>
      </c>
      <c r="C722" s="25" t="s">
        <v>208</v>
      </c>
      <c r="D722" s="25"/>
      <c r="E722" s="25"/>
      <c r="F722" s="25"/>
      <c r="G722" s="25"/>
      <c r="H722" s="25"/>
      <c r="I722" s="25"/>
      <c r="J722" s="25"/>
    </row>
    <row r="723" spans="1:30" x14ac:dyDescent="0.25">
      <c r="A723" s="17"/>
      <c r="B723" s="2" t="s">
        <v>429</v>
      </c>
      <c r="C723" s="4" t="s">
        <v>208</v>
      </c>
      <c r="D723" s="4" t="s">
        <v>219</v>
      </c>
      <c r="E723" s="28">
        <v>159000</v>
      </c>
      <c r="F723" t="s">
        <v>208</v>
      </c>
      <c r="G723" s="4"/>
      <c r="H723" s="4" t="s">
        <v>219</v>
      </c>
      <c r="I723" s="30">
        <v>0</v>
      </c>
      <c r="J723" t="s">
        <v>208</v>
      </c>
    </row>
    <row r="724" spans="1:30" x14ac:dyDescent="0.25">
      <c r="A724" s="17"/>
      <c r="B724" s="54" t="s">
        <v>430</v>
      </c>
      <c r="C724" s="25" t="s">
        <v>208</v>
      </c>
      <c r="D724" s="25"/>
      <c r="E724" s="37">
        <v>0</v>
      </c>
      <c r="F724" s="35" t="s">
        <v>208</v>
      </c>
      <c r="G724" s="25"/>
      <c r="H724" s="25"/>
      <c r="I724" s="37">
        <v>0</v>
      </c>
      <c r="J724" s="35" t="s">
        <v>208</v>
      </c>
    </row>
    <row r="725" spans="1:30" x14ac:dyDescent="0.25">
      <c r="A725" s="17"/>
      <c r="B725" s="2" t="s">
        <v>431</v>
      </c>
      <c r="C725" s="4" t="s">
        <v>208</v>
      </c>
      <c r="D725" s="4"/>
      <c r="E725" s="30" t="s">
        <v>469</v>
      </c>
      <c r="F725" t="s">
        <v>221</v>
      </c>
      <c r="G725" s="4"/>
      <c r="H725" s="4"/>
      <c r="I725" s="30">
        <v>0</v>
      </c>
      <c r="J725" t="s">
        <v>208</v>
      </c>
    </row>
    <row r="726" spans="1:30" x14ac:dyDescent="0.25">
      <c r="A726" s="17"/>
      <c r="B726" s="54" t="s">
        <v>437</v>
      </c>
      <c r="C726" s="25" t="s">
        <v>208</v>
      </c>
      <c r="D726" s="25"/>
      <c r="E726" s="37">
        <v>0</v>
      </c>
      <c r="F726" s="35" t="s">
        <v>208</v>
      </c>
      <c r="G726" s="25"/>
      <c r="H726" s="25"/>
      <c r="I726" s="37">
        <v>0</v>
      </c>
      <c r="J726" s="35" t="s">
        <v>208</v>
      </c>
    </row>
    <row r="727" spans="1:30" ht="15.75" thickBot="1" x14ac:dyDescent="0.3">
      <c r="A727" s="17"/>
      <c r="B727" s="2" t="s">
        <v>439</v>
      </c>
      <c r="C727" s="4" t="s">
        <v>208</v>
      </c>
      <c r="D727" s="4"/>
      <c r="E727" s="30">
        <v>0</v>
      </c>
      <c r="F727" t="s">
        <v>208</v>
      </c>
      <c r="G727" s="4"/>
      <c r="H727" s="4"/>
      <c r="I727" s="30">
        <v>0</v>
      </c>
      <c r="J727" t="s">
        <v>208</v>
      </c>
    </row>
    <row r="728" spans="1:30" x14ac:dyDescent="0.25">
      <c r="A728" s="17"/>
      <c r="B728" s="15"/>
      <c r="C728" s="15" t="s">
        <v>208</v>
      </c>
      <c r="D728" s="55"/>
      <c r="E728" s="55"/>
      <c r="F728" s="15"/>
      <c r="G728" s="15"/>
      <c r="H728" s="55"/>
      <c r="I728" s="55"/>
      <c r="J728" s="15"/>
    </row>
    <row r="729" spans="1:30" ht="15.75" thickBot="1" x14ac:dyDescent="0.3">
      <c r="A729" s="17"/>
      <c r="B729" s="54" t="s">
        <v>441</v>
      </c>
      <c r="C729" s="56" t="s">
        <v>208</v>
      </c>
      <c r="D729" s="25" t="s">
        <v>219</v>
      </c>
      <c r="E729" s="33">
        <v>157000</v>
      </c>
      <c r="F729" s="35" t="s">
        <v>208</v>
      </c>
      <c r="G729" s="56"/>
      <c r="H729" s="25" t="s">
        <v>219</v>
      </c>
      <c r="I729" s="37">
        <v>0</v>
      </c>
      <c r="J729" s="35" t="s">
        <v>208</v>
      </c>
    </row>
    <row r="730" spans="1:30" ht="15.75" thickTop="1" x14ac:dyDescent="0.25">
      <c r="A730" s="17"/>
      <c r="B730" s="15"/>
      <c r="C730" s="15" t="s">
        <v>208</v>
      </c>
      <c r="D730" s="58"/>
      <c r="E730" s="58"/>
      <c r="F730" s="15"/>
      <c r="G730" s="15"/>
      <c r="H730" s="58"/>
      <c r="I730" s="58"/>
      <c r="J730" s="15"/>
    </row>
    <row r="731" spans="1:30" x14ac:dyDescent="0.25">
      <c r="A731" s="17"/>
      <c r="B731" s="65" t="s">
        <v>470</v>
      </c>
      <c r="C731" s="65"/>
      <c r="D731" s="65"/>
      <c r="E731" s="65"/>
      <c r="F731" s="65"/>
      <c r="G731" s="65"/>
      <c r="H731" s="65"/>
      <c r="I731" s="65"/>
      <c r="J731" s="65"/>
      <c r="K731" s="65"/>
      <c r="L731" s="65"/>
      <c r="M731" s="65"/>
      <c r="N731" s="65"/>
      <c r="O731" s="65"/>
      <c r="P731" s="65"/>
      <c r="Q731" s="65"/>
      <c r="R731" s="65"/>
      <c r="S731" s="65"/>
      <c r="T731" s="65"/>
      <c r="U731" s="65"/>
      <c r="V731" s="65"/>
      <c r="W731" s="65"/>
      <c r="X731" s="65"/>
      <c r="Y731" s="65"/>
      <c r="Z731" s="65"/>
      <c r="AA731" s="65"/>
      <c r="AB731" s="65"/>
      <c r="AC731" s="65"/>
      <c r="AD731" s="65"/>
    </row>
    <row r="732" spans="1:30" x14ac:dyDescent="0.25">
      <c r="A732" s="17"/>
      <c r="B732" s="16"/>
      <c r="C732" s="16"/>
      <c r="D732" s="16"/>
      <c r="E732" s="16"/>
      <c r="F732" s="16"/>
      <c r="G732" s="16"/>
      <c r="H732" s="16"/>
      <c r="I732" s="16"/>
      <c r="J732" s="16"/>
      <c r="K732" s="16"/>
      <c r="L732" s="16"/>
      <c r="M732" s="16"/>
      <c r="N732" s="16"/>
      <c r="O732" s="16"/>
      <c r="P732" s="16"/>
      <c r="Q732" s="16"/>
      <c r="R732" s="16"/>
      <c r="S732" s="16"/>
      <c r="T732" s="16"/>
      <c r="U732" s="16"/>
      <c r="V732" s="16"/>
      <c r="W732" s="16"/>
      <c r="X732" s="16"/>
      <c r="Y732" s="16"/>
      <c r="Z732" s="16"/>
      <c r="AA732" s="16"/>
      <c r="AB732" s="16"/>
      <c r="AC732" s="16"/>
      <c r="AD732" s="16"/>
    </row>
    <row r="733" spans="1:30" ht="15.75" x14ac:dyDescent="0.25">
      <c r="A733" s="17"/>
      <c r="B733" s="50"/>
      <c r="C733" s="50"/>
      <c r="D733" s="50"/>
      <c r="E733" s="50"/>
      <c r="F733" s="50"/>
      <c r="G733" s="50"/>
      <c r="H733" s="50"/>
      <c r="I733" s="50"/>
      <c r="J733" s="50"/>
      <c r="K733" s="50"/>
      <c r="L733" s="50"/>
      <c r="M733" s="50"/>
      <c r="N733" s="50"/>
      <c r="O733" s="50"/>
      <c r="P733" s="50"/>
      <c r="Q733" s="50"/>
      <c r="R733" s="50"/>
      <c r="S733" s="50"/>
      <c r="T733" s="50"/>
      <c r="U733" s="50"/>
      <c r="V733" s="50"/>
      <c r="W733" s="50"/>
      <c r="X733" s="50"/>
      <c r="Y733" s="50"/>
      <c r="Z733" s="50"/>
      <c r="AA733" s="50"/>
      <c r="AB733" s="50"/>
      <c r="AC733" s="50"/>
      <c r="AD733" s="50"/>
    </row>
    <row r="734" spans="1:30" x14ac:dyDescent="0.25">
      <c r="A734" s="17"/>
      <c r="B734" s="16"/>
      <c r="C734" s="16"/>
      <c r="D734" s="16"/>
      <c r="E734" s="16"/>
      <c r="F734" s="16"/>
      <c r="G734" s="16"/>
      <c r="H734" s="16"/>
      <c r="I734" s="16"/>
      <c r="J734" s="16"/>
      <c r="K734" s="16"/>
      <c r="L734" s="16"/>
      <c r="M734" s="16"/>
      <c r="N734" s="16"/>
      <c r="O734" s="16"/>
      <c r="P734" s="16"/>
      <c r="Q734" s="16"/>
      <c r="R734" s="16"/>
      <c r="S734" s="16"/>
      <c r="T734" s="16"/>
      <c r="U734" s="16"/>
      <c r="V734" s="16"/>
      <c r="W734" s="16"/>
      <c r="X734" s="16"/>
      <c r="Y734" s="16"/>
      <c r="Z734" s="16"/>
      <c r="AA734" s="16"/>
      <c r="AB734" s="16"/>
      <c r="AC734" s="16"/>
      <c r="AD734" s="16"/>
    </row>
    <row r="735" spans="1:30" x14ac:dyDescent="0.25">
      <c r="A735" s="17"/>
      <c r="B735" s="4"/>
      <c r="C735" s="4"/>
      <c r="D735" s="4"/>
      <c r="E735" s="4"/>
      <c r="F735" s="4"/>
      <c r="G735" s="4"/>
      <c r="H735" s="4"/>
      <c r="I735" s="4"/>
      <c r="J735" s="4"/>
      <c r="K735" s="4"/>
      <c r="L735" s="4"/>
      <c r="M735" s="4"/>
      <c r="N735" s="4"/>
      <c r="O735" s="4"/>
      <c r="P735" s="4"/>
      <c r="Q735" s="4"/>
      <c r="R735" s="4"/>
      <c r="S735" s="4"/>
      <c r="T735" s="4"/>
      <c r="U735" s="4"/>
      <c r="V735" s="4"/>
    </row>
    <row r="736" spans="1:30" ht="15" customHeight="1" x14ac:dyDescent="0.25">
      <c r="A736" s="17"/>
      <c r="B736" s="16"/>
      <c r="C736" s="16" t="s">
        <v>208</v>
      </c>
      <c r="D736" s="59" t="s">
        <v>315</v>
      </c>
      <c r="E736" s="59"/>
      <c r="F736" s="16"/>
      <c r="G736" s="16"/>
      <c r="H736" s="59" t="s">
        <v>315</v>
      </c>
      <c r="I736" s="59"/>
      <c r="J736" s="16"/>
      <c r="K736" s="16"/>
      <c r="L736" s="63" t="s">
        <v>315</v>
      </c>
      <c r="M736" s="63"/>
      <c r="N736" s="16"/>
      <c r="O736" s="16"/>
      <c r="P736" s="59" t="s">
        <v>315</v>
      </c>
      <c r="Q736" s="59"/>
      <c r="R736" s="16"/>
      <c r="S736" s="16"/>
      <c r="T736" s="63" t="s">
        <v>315</v>
      </c>
      <c r="U736" s="63"/>
      <c r="V736" s="16"/>
    </row>
    <row r="737" spans="1:30" ht="15" customHeight="1" x14ac:dyDescent="0.25">
      <c r="A737" s="17"/>
      <c r="B737" s="16"/>
      <c r="C737" s="16"/>
      <c r="D737" s="59" t="s">
        <v>426</v>
      </c>
      <c r="E737" s="59"/>
      <c r="F737" s="16"/>
      <c r="G737" s="16"/>
      <c r="H737" s="59" t="s">
        <v>326</v>
      </c>
      <c r="I737" s="59"/>
      <c r="J737" s="16"/>
      <c r="K737" s="16"/>
      <c r="L737" s="63" t="s">
        <v>330</v>
      </c>
      <c r="M737" s="63"/>
      <c r="N737" s="16"/>
      <c r="O737" s="16"/>
      <c r="P737" s="59" t="s">
        <v>330</v>
      </c>
      <c r="Q737" s="59"/>
      <c r="R737" s="16"/>
      <c r="S737" s="16"/>
      <c r="T737" s="63" t="s">
        <v>330</v>
      </c>
      <c r="U737" s="63"/>
      <c r="V737" s="16"/>
    </row>
    <row r="738" spans="1:30" ht="15" customHeight="1" x14ac:dyDescent="0.25">
      <c r="A738" s="17"/>
      <c r="B738" s="16"/>
      <c r="C738" s="16"/>
      <c r="D738" s="59" t="s">
        <v>325</v>
      </c>
      <c r="E738" s="59"/>
      <c r="F738" s="16"/>
      <c r="G738" s="16"/>
      <c r="H738" s="59" t="s">
        <v>327</v>
      </c>
      <c r="I738" s="59"/>
      <c r="J738" s="16"/>
      <c r="K738" s="16"/>
      <c r="L738" s="63" t="s">
        <v>427</v>
      </c>
      <c r="M738" s="63"/>
      <c r="N738" s="16"/>
      <c r="O738" s="16"/>
      <c r="P738" s="59" t="s">
        <v>332</v>
      </c>
      <c r="Q738" s="59"/>
      <c r="R738" s="16"/>
      <c r="S738" s="16"/>
      <c r="T738" s="63" t="s">
        <v>334</v>
      </c>
      <c r="U738" s="63"/>
      <c r="V738" s="16"/>
    </row>
    <row r="739" spans="1:30" ht="15" customHeight="1" x14ac:dyDescent="0.25">
      <c r="A739" s="17"/>
      <c r="B739" s="16"/>
      <c r="C739" s="16"/>
      <c r="D739" s="59"/>
      <c r="E739" s="59"/>
      <c r="F739" s="16"/>
      <c r="G739" s="16"/>
      <c r="H739" s="59" t="s">
        <v>328</v>
      </c>
      <c r="I739" s="59"/>
      <c r="J739" s="16"/>
      <c r="K739" s="16"/>
      <c r="L739" s="63" t="s">
        <v>333</v>
      </c>
      <c r="M739" s="63"/>
      <c r="N739" s="16"/>
      <c r="O739" s="16"/>
      <c r="P739" s="59" t="s">
        <v>333</v>
      </c>
      <c r="Q739" s="59"/>
      <c r="R739" s="16"/>
      <c r="S739" s="16"/>
      <c r="T739" s="63" t="s">
        <v>328</v>
      </c>
      <c r="U739" s="63"/>
      <c r="V739" s="16"/>
    </row>
    <row r="740" spans="1:30" ht="15.75" thickBot="1" x14ac:dyDescent="0.3">
      <c r="A740" s="17"/>
      <c r="B740" s="16"/>
      <c r="C740" s="16"/>
      <c r="D740" s="61"/>
      <c r="E740" s="61"/>
      <c r="F740" s="16"/>
      <c r="G740" s="16"/>
      <c r="H740" s="61" t="s">
        <v>329</v>
      </c>
      <c r="I740" s="61"/>
      <c r="J740" s="16"/>
      <c r="K740" s="16"/>
      <c r="L740" s="64"/>
      <c r="M740" s="64"/>
      <c r="N740" s="16"/>
      <c r="O740" s="16"/>
      <c r="P740" s="61"/>
      <c r="Q740" s="61"/>
      <c r="R740" s="16"/>
      <c r="S740" s="16"/>
      <c r="T740" s="64" t="s">
        <v>336</v>
      </c>
      <c r="U740" s="64"/>
      <c r="V740" s="16"/>
    </row>
    <row r="741" spans="1:30" x14ac:dyDescent="0.25">
      <c r="A741" s="17"/>
      <c r="B741" s="54" t="s">
        <v>428</v>
      </c>
      <c r="C741" s="25" t="s">
        <v>208</v>
      </c>
      <c r="D741" s="25"/>
      <c r="E741" s="25"/>
      <c r="F741" s="25"/>
      <c r="G741" s="25"/>
      <c r="H741" s="25"/>
      <c r="I741" s="25"/>
      <c r="J741" s="25"/>
      <c r="K741" s="25"/>
      <c r="L741" s="25"/>
      <c r="M741" s="25"/>
      <c r="N741" s="25"/>
      <c r="O741" s="25"/>
      <c r="P741" s="25"/>
      <c r="Q741" s="25"/>
      <c r="R741" s="25"/>
      <c r="S741" s="25"/>
      <c r="T741" s="25"/>
      <c r="U741" s="25"/>
      <c r="V741" s="25"/>
    </row>
    <row r="742" spans="1:30" x14ac:dyDescent="0.25">
      <c r="A742" s="17"/>
      <c r="B742" s="2" t="s">
        <v>429</v>
      </c>
      <c r="C742" s="4" t="s">
        <v>208</v>
      </c>
      <c r="D742" s="4" t="s">
        <v>219</v>
      </c>
      <c r="E742" s="28">
        <v>4553000</v>
      </c>
      <c r="F742" t="s">
        <v>208</v>
      </c>
      <c r="G742" s="4"/>
      <c r="H742" s="4" t="s">
        <v>219</v>
      </c>
      <c r="I742" s="28">
        <v>5100000</v>
      </c>
      <c r="J742" t="s">
        <v>208</v>
      </c>
      <c r="K742" s="4"/>
      <c r="L742" s="4" t="s">
        <v>219</v>
      </c>
      <c r="M742" s="28">
        <v>6183000</v>
      </c>
      <c r="N742" t="s">
        <v>208</v>
      </c>
      <c r="O742" s="4"/>
      <c r="P742" s="4" t="s">
        <v>219</v>
      </c>
      <c r="Q742" s="28">
        <v>12037000</v>
      </c>
      <c r="R742" t="s">
        <v>208</v>
      </c>
      <c r="S742" s="4"/>
      <c r="T742" s="4" t="s">
        <v>219</v>
      </c>
      <c r="U742" s="28">
        <v>12626000</v>
      </c>
      <c r="V742" t="s">
        <v>208</v>
      </c>
    </row>
    <row r="743" spans="1:30" x14ac:dyDescent="0.25">
      <c r="A743" s="17"/>
      <c r="B743" s="54" t="s">
        <v>430</v>
      </c>
      <c r="C743" s="25" t="s">
        <v>208</v>
      </c>
      <c r="D743" s="25"/>
      <c r="E743" s="37" t="s">
        <v>471</v>
      </c>
      <c r="F743" s="35" t="s">
        <v>221</v>
      </c>
      <c r="G743" s="25"/>
      <c r="H743" s="25"/>
      <c r="I743" s="37">
        <v>0</v>
      </c>
      <c r="J743" s="35" t="s">
        <v>208</v>
      </c>
      <c r="K743" s="25"/>
      <c r="L743" s="25"/>
      <c r="M743" s="37" t="s">
        <v>472</v>
      </c>
      <c r="N743" s="35" t="s">
        <v>221</v>
      </c>
      <c r="O743" s="25"/>
      <c r="P743" s="25"/>
      <c r="Q743" s="37" t="s">
        <v>473</v>
      </c>
      <c r="R743" s="35" t="s">
        <v>221</v>
      </c>
      <c r="S743" s="25"/>
      <c r="T743" s="25"/>
      <c r="U743" s="37" t="s">
        <v>474</v>
      </c>
      <c r="V743" s="35" t="s">
        <v>221</v>
      </c>
    </row>
    <row r="744" spans="1:30" x14ac:dyDescent="0.25">
      <c r="A744" s="17"/>
      <c r="B744" s="2" t="s">
        <v>431</v>
      </c>
      <c r="C744" s="4" t="s">
        <v>208</v>
      </c>
      <c r="D744" s="4"/>
      <c r="E744" s="30" t="s">
        <v>475</v>
      </c>
      <c r="F744" t="s">
        <v>221</v>
      </c>
      <c r="G744" s="4"/>
      <c r="H744" s="4"/>
      <c r="I744" s="30" t="s">
        <v>476</v>
      </c>
      <c r="J744" t="s">
        <v>221</v>
      </c>
      <c r="K744" s="4"/>
      <c r="L744" s="4"/>
      <c r="M744" s="30" t="s">
        <v>477</v>
      </c>
      <c r="N744" t="s">
        <v>221</v>
      </c>
      <c r="O744" s="4"/>
      <c r="P744" s="4"/>
      <c r="Q744" s="30" t="s">
        <v>478</v>
      </c>
      <c r="R744" t="s">
        <v>221</v>
      </c>
      <c r="S744" s="4"/>
      <c r="T744" s="4"/>
      <c r="U744" s="30" t="s">
        <v>479</v>
      </c>
      <c r="V744" t="s">
        <v>221</v>
      </c>
    </row>
    <row r="745" spans="1:30" x14ac:dyDescent="0.25">
      <c r="A745" s="17"/>
      <c r="B745" s="54" t="s">
        <v>437</v>
      </c>
      <c r="C745" s="25" t="s">
        <v>208</v>
      </c>
      <c r="D745" s="25"/>
      <c r="E745" s="37" t="s">
        <v>480</v>
      </c>
      <c r="F745" s="35" t="s">
        <v>221</v>
      </c>
      <c r="G745" s="25"/>
      <c r="H745" s="25"/>
      <c r="I745" s="37" t="s">
        <v>481</v>
      </c>
      <c r="J745" s="35" t="s">
        <v>221</v>
      </c>
      <c r="K745" s="25"/>
      <c r="L745" s="25"/>
      <c r="M745" s="37">
        <v>0</v>
      </c>
      <c r="N745" s="35" t="s">
        <v>208</v>
      </c>
      <c r="O745" s="25"/>
      <c r="P745" s="25"/>
      <c r="Q745" s="37" t="s">
        <v>468</v>
      </c>
      <c r="R745" s="35" t="s">
        <v>221</v>
      </c>
      <c r="S745" s="25"/>
      <c r="T745" s="25"/>
      <c r="U745" s="37">
        <v>0</v>
      </c>
      <c r="V745" s="35" t="s">
        <v>208</v>
      </c>
    </row>
    <row r="746" spans="1:30" ht="15.75" thickBot="1" x14ac:dyDescent="0.3">
      <c r="A746" s="17"/>
      <c r="B746" s="2" t="s">
        <v>439</v>
      </c>
      <c r="C746" s="4" t="s">
        <v>208</v>
      </c>
      <c r="D746" s="4"/>
      <c r="E746" s="28">
        <v>893000</v>
      </c>
      <c r="F746" t="s">
        <v>208</v>
      </c>
      <c r="G746" s="4"/>
      <c r="H746" s="4"/>
      <c r="I746" s="28">
        <v>398000</v>
      </c>
      <c r="J746" t="s">
        <v>208</v>
      </c>
      <c r="K746" s="4"/>
      <c r="L746" s="4"/>
      <c r="M746" s="28">
        <v>1712000</v>
      </c>
      <c r="N746" t="s">
        <v>208</v>
      </c>
      <c r="O746" s="4"/>
      <c r="P746" s="4"/>
      <c r="Q746" s="28">
        <v>23423000</v>
      </c>
      <c r="R746" t="s">
        <v>208</v>
      </c>
      <c r="S746" s="4"/>
      <c r="T746" s="4"/>
      <c r="U746" s="28">
        <v>190000</v>
      </c>
      <c r="V746" t="s">
        <v>208</v>
      </c>
    </row>
    <row r="747" spans="1:30" x14ac:dyDescent="0.25">
      <c r="A747" s="17"/>
      <c r="B747" s="15"/>
      <c r="C747" s="15" t="s">
        <v>208</v>
      </c>
      <c r="D747" s="55"/>
      <c r="E747" s="55"/>
      <c r="F747" s="15"/>
      <c r="G747" s="15"/>
      <c r="H747" s="55"/>
      <c r="I747" s="55"/>
      <c r="J747" s="15"/>
      <c r="K747" s="15"/>
      <c r="L747" s="55"/>
      <c r="M747" s="55"/>
      <c r="N747" s="15"/>
      <c r="O747" s="15"/>
      <c r="P747" s="55"/>
      <c r="Q747" s="55"/>
      <c r="R747" s="15"/>
      <c r="S747" s="15"/>
      <c r="T747" s="55"/>
      <c r="U747" s="55"/>
      <c r="V747" s="15"/>
    </row>
    <row r="748" spans="1:30" ht="15.75" thickBot="1" x14ac:dyDescent="0.3">
      <c r="A748" s="17"/>
      <c r="B748" s="54" t="s">
        <v>441</v>
      </c>
      <c r="C748" s="56" t="s">
        <v>208</v>
      </c>
      <c r="D748" s="25" t="s">
        <v>219</v>
      </c>
      <c r="E748" s="33">
        <v>4415000</v>
      </c>
      <c r="F748" s="35" t="s">
        <v>208</v>
      </c>
      <c r="G748" s="56"/>
      <c r="H748" s="25" t="s">
        <v>219</v>
      </c>
      <c r="I748" s="33">
        <v>3195000</v>
      </c>
      <c r="J748" s="35" t="s">
        <v>208</v>
      </c>
      <c r="K748" s="56"/>
      <c r="L748" s="25" t="s">
        <v>219</v>
      </c>
      <c r="M748" s="33">
        <v>4152000</v>
      </c>
      <c r="N748" s="35" t="s">
        <v>208</v>
      </c>
      <c r="O748" s="56"/>
      <c r="P748" s="25" t="s">
        <v>219</v>
      </c>
      <c r="Q748" s="33">
        <v>33693000</v>
      </c>
      <c r="R748" s="35" t="s">
        <v>208</v>
      </c>
      <c r="S748" s="56"/>
      <c r="T748" s="25" t="s">
        <v>219</v>
      </c>
      <c r="U748" s="33">
        <v>4722000</v>
      </c>
      <c r="V748" s="35" t="s">
        <v>208</v>
      </c>
    </row>
    <row r="749" spans="1:30" ht="15.75" thickTop="1" x14ac:dyDescent="0.25">
      <c r="A749" s="17"/>
      <c r="B749" s="15"/>
      <c r="C749" s="15" t="s">
        <v>208</v>
      </c>
      <c r="D749" s="58"/>
      <c r="E749" s="58"/>
      <c r="F749" s="15"/>
      <c r="G749" s="15"/>
      <c r="H749" s="58"/>
      <c r="I749" s="58"/>
      <c r="J749" s="15"/>
      <c r="K749" s="15"/>
      <c r="L749" s="58"/>
      <c r="M749" s="58"/>
      <c r="N749" s="15"/>
      <c r="O749" s="15"/>
      <c r="P749" s="58"/>
      <c r="Q749" s="58"/>
      <c r="R749" s="15"/>
      <c r="S749" s="15"/>
      <c r="T749" s="58"/>
      <c r="U749" s="58"/>
      <c r="V749" s="15"/>
    </row>
    <row r="750" spans="1:30" ht="15.75" x14ac:dyDescent="0.25">
      <c r="A750" s="17"/>
      <c r="B750" s="50"/>
      <c r="C750" s="50"/>
      <c r="D750" s="50"/>
      <c r="E750" s="50"/>
      <c r="F750" s="50"/>
      <c r="G750" s="50"/>
      <c r="H750" s="50"/>
      <c r="I750" s="50"/>
      <c r="J750" s="50"/>
      <c r="K750" s="50"/>
      <c r="L750" s="50"/>
      <c r="M750" s="50"/>
      <c r="N750" s="50"/>
      <c r="O750" s="50"/>
      <c r="P750" s="50"/>
      <c r="Q750" s="50"/>
      <c r="R750" s="50"/>
      <c r="S750" s="50"/>
      <c r="T750" s="50"/>
      <c r="U750" s="50"/>
      <c r="V750" s="50"/>
      <c r="W750" s="50"/>
      <c r="X750" s="50"/>
      <c r="Y750" s="50"/>
      <c r="Z750" s="50"/>
      <c r="AA750" s="50"/>
      <c r="AB750" s="50"/>
      <c r="AC750" s="50"/>
      <c r="AD750" s="50"/>
    </row>
    <row r="751" spans="1:30" x14ac:dyDescent="0.25">
      <c r="A751" s="17"/>
      <c r="B751" s="16"/>
      <c r="C751" s="16"/>
      <c r="D751" s="16"/>
      <c r="E751" s="16"/>
      <c r="F751" s="16"/>
      <c r="G751" s="16"/>
      <c r="H751" s="16"/>
      <c r="I751" s="16"/>
      <c r="J751" s="16"/>
      <c r="K751" s="16"/>
      <c r="L751" s="16"/>
      <c r="M751" s="16"/>
      <c r="N751" s="16"/>
      <c r="O751" s="16"/>
      <c r="P751" s="16"/>
      <c r="Q751" s="16"/>
      <c r="R751" s="16"/>
      <c r="S751" s="16"/>
      <c r="T751" s="16"/>
      <c r="U751" s="16"/>
      <c r="V751" s="16"/>
      <c r="W751" s="16"/>
      <c r="X751" s="16"/>
      <c r="Y751" s="16"/>
      <c r="Z751" s="16"/>
      <c r="AA751" s="16"/>
      <c r="AB751" s="16"/>
      <c r="AC751" s="16"/>
      <c r="AD751" s="16"/>
    </row>
    <row r="752" spans="1:30" x14ac:dyDescent="0.25">
      <c r="A752" s="17"/>
      <c r="B752" s="4"/>
      <c r="C752" s="4"/>
      <c r="D752" s="4"/>
      <c r="E752" s="4"/>
      <c r="F752" s="4"/>
      <c r="G752" s="4"/>
      <c r="H752" s="4"/>
      <c r="I752" s="4"/>
      <c r="J752" s="4"/>
    </row>
    <row r="753" spans="1:30" ht="15" customHeight="1" x14ac:dyDescent="0.25">
      <c r="A753" s="17"/>
      <c r="B753" s="16"/>
      <c r="C753" s="16" t="s">
        <v>208</v>
      </c>
      <c r="D753" s="59" t="s">
        <v>316</v>
      </c>
      <c r="E753" s="59"/>
      <c r="F753" s="16"/>
      <c r="G753" s="16"/>
      <c r="H753" s="63" t="s">
        <v>316</v>
      </c>
      <c r="I753" s="63"/>
      <c r="J753" s="16"/>
    </row>
    <row r="754" spans="1:30" ht="15" customHeight="1" x14ac:dyDescent="0.25">
      <c r="A754" s="17"/>
      <c r="B754" s="16"/>
      <c r="C754" s="16"/>
      <c r="D754" s="59" t="s">
        <v>342</v>
      </c>
      <c r="E754" s="59"/>
      <c r="F754" s="16"/>
      <c r="G754" s="16"/>
      <c r="H754" s="63" t="s">
        <v>344</v>
      </c>
      <c r="I754" s="63"/>
      <c r="J754" s="16"/>
    </row>
    <row r="755" spans="1:30" ht="15.75" thickBot="1" x14ac:dyDescent="0.3">
      <c r="A755" s="17"/>
      <c r="B755" s="16"/>
      <c r="C755" s="16"/>
      <c r="D755" s="61" t="s">
        <v>343</v>
      </c>
      <c r="E755" s="61"/>
      <c r="F755" s="16"/>
      <c r="G755" s="16"/>
      <c r="H755" s="64" t="s">
        <v>345</v>
      </c>
      <c r="I755" s="64"/>
      <c r="J755" s="16"/>
    </row>
    <row r="756" spans="1:30" x14ac:dyDescent="0.25">
      <c r="A756" s="17"/>
      <c r="B756" s="54" t="s">
        <v>442</v>
      </c>
      <c r="C756" s="25" t="s">
        <v>208</v>
      </c>
      <c r="D756" s="25"/>
      <c r="E756" s="25"/>
      <c r="F756" s="25"/>
      <c r="G756" s="25"/>
      <c r="H756" s="25"/>
      <c r="I756" s="25"/>
      <c r="J756" s="25"/>
    </row>
    <row r="757" spans="1:30" x14ac:dyDescent="0.25">
      <c r="A757" s="17"/>
      <c r="B757" s="2" t="s">
        <v>429</v>
      </c>
      <c r="C757" s="4" t="s">
        <v>208</v>
      </c>
      <c r="D757" s="4" t="s">
        <v>219</v>
      </c>
      <c r="E757" s="28">
        <v>164000</v>
      </c>
      <c r="F757" t="s">
        <v>208</v>
      </c>
      <c r="G757" s="4"/>
      <c r="H757" s="4" t="s">
        <v>219</v>
      </c>
      <c r="I757" s="30">
        <v>0</v>
      </c>
      <c r="J757" t="s">
        <v>208</v>
      </c>
    </row>
    <row r="758" spans="1:30" x14ac:dyDescent="0.25">
      <c r="A758" s="17"/>
      <c r="B758" s="54" t="s">
        <v>430</v>
      </c>
      <c r="C758" s="25" t="s">
        <v>208</v>
      </c>
      <c r="D758" s="25"/>
      <c r="E758" s="37">
        <v>0</v>
      </c>
      <c r="F758" s="35" t="s">
        <v>208</v>
      </c>
      <c r="G758" s="25"/>
      <c r="H758" s="25"/>
      <c r="I758" s="37">
        <v>0</v>
      </c>
      <c r="J758" s="35" t="s">
        <v>208</v>
      </c>
    </row>
    <row r="759" spans="1:30" x14ac:dyDescent="0.25">
      <c r="A759" s="17"/>
      <c r="B759" s="2" t="s">
        <v>431</v>
      </c>
      <c r="C759" s="4" t="s">
        <v>208</v>
      </c>
      <c r="D759" s="4"/>
      <c r="E759" s="30" t="s">
        <v>379</v>
      </c>
      <c r="F759" t="s">
        <v>221</v>
      </c>
      <c r="G759" s="4"/>
      <c r="H759" s="4"/>
      <c r="I759" s="30">
        <v>0</v>
      </c>
      <c r="J759" t="s">
        <v>208</v>
      </c>
    </row>
    <row r="760" spans="1:30" x14ac:dyDescent="0.25">
      <c r="A760" s="17"/>
      <c r="B760" s="54" t="s">
        <v>437</v>
      </c>
      <c r="C760" s="25" t="s">
        <v>208</v>
      </c>
      <c r="D760" s="25"/>
      <c r="E760" s="37">
        <v>0</v>
      </c>
      <c r="F760" s="35" t="s">
        <v>208</v>
      </c>
      <c r="G760" s="25"/>
      <c r="H760" s="25"/>
      <c r="I760" s="37">
        <v>0</v>
      </c>
      <c r="J760" s="35" t="s">
        <v>208</v>
      </c>
    </row>
    <row r="761" spans="1:30" ht="15.75" thickBot="1" x14ac:dyDescent="0.3">
      <c r="A761" s="17"/>
      <c r="B761" s="2" t="s">
        <v>439</v>
      </c>
      <c r="C761" s="4" t="s">
        <v>208</v>
      </c>
      <c r="D761" s="4"/>
      <c r="E761" s="30">
        <v>0</v>
      </c>
      <c r="F761" t="s">
        <v>208</v>
      </c>
      <c r="G761" s="4"/>
      <c r="H761" s="4"/>
      <c r="I761" s="30">
        <v>0</v>
      </c>
      <c r="J761" t="s">
        <v>208</v>
      </c>
    </row>
    <row r="762" spans="1:30" x14ac:dyDescent="0.25">
      <c r="A762" s="17"/>
      <c r="B762" s="15"/>
      <c r="C762" s="15" t="s">
        <v>208</v>
      </c>
      <c r="D762" s="55"/>
      <c r="E762" s="55"/>
      <c r="F762" s="15"/>
      <c r="G762" s="15"/>
      <c r="H762" s="55"/>
      <c r="I762" s="55"/>
      <c r="J762" s="15"/>
    </row>
    <row r="763" spans="1:30" ht="15.75" thickBot="1" x14ac:dyDescent="0.3">
      <c r="A763" s="17"/>
      <c r="B763" s="54" t="s">
        <v>441</v>
      </c>
      <c r="C763" s="56" t="s">
        <v>208</v>
      </c>
      <c r="D763" s="25" t="s">
        <v>219</v>
      </c>
      <c r="E763" s="33">
        <v>157000</v>
      </c>
      <c r="F763" s="35" t="s">
        <v>208</v>
      </c>
      <c r="G763" s="56"/>
      <c r="H763" s="25" t="s">
        <v>219</v>
      </c>
      <c r="I763" s="37">
        <v>0</v>
      </c>
      <c r="J763" s="35" t="s">
        <v>208</v>
      </c>
    </row>
    <row r="764" spans="1:30" ht="15.75" thickTop="1" x14ac:dyDescent="0.25">
      <c r="A764" s="17"/>
      <c r="B764" s="15"/>
      <c r="C764" s="15" t="s">
        <v>208</v>
      </c>
      <c r="D764" s="58"/>
      <c r="E764" s="58"/>
      <c r="F764" s="15"/>
      <c r="G764" s="15"/>
      <c r="H764" s="58"/>
      <c r="I764" s="58"/>
      <c r="J764" s="15"/>
    </row>
    <row r="765" spans="1:30" x14ac:dyDescent="0.25">
      <c r="A765" s="17"/>
      <c r="B765" s="65" t="s">
        <v>482</v>
      </c>
      <c r="C765" s="65"/>
      <c r="D765" s="65"/>
      <c r="E765" s="65"/>
      <c r="F765" s="65"/>
      <c r="G765" s="65"/>
      <c r="H765" s="65"/>
      <c r="I765" s="65"/>
      <c r="J765" s="65"/>
      <c r="K765" s="65"/>
      <c r="L765" s="65"/>
      <c r="M765" s="65"/>
      <c r="N765" s="65"/>
      <c r="O765" s="65"/>
      <c r="P765" s="65"/>
      <c r="Q765" s="65"/>
      <c r="R765" s="65"/>
      <c r="S765" s="65"/>
      <c r="T765" s="65"/>
      <c r="U765" s="65"/>
      <c r="V765" s="65"/>
      <c r="W765" s="65"/>
      <c r="X765" s="65"/>
      <c r="Y765" s="65"/>
      <c r="Z765" s="65"/>
      <c r="AA765" s="65"/>
      <c r="AB765" s="65"/>
      <c r="AC765" s="65"/>
      <c r="AD765" s="65"/>
    </row>
    <row r="766" spans="1:30" x14ac:dyDescent="0.25">
      <c r="A766" s="17"/>
      <c r="B766" s="16"/>
      <c r="C766" s="16"/>
      <c r="D766" s="16"/>
      <c r="E766" s="16"/>
      <c r="F766" s="16"/>
      <c r="G766" s="16"/>
      <c r="H766" s="16"/>
      <c r="I766" s="16"/>
      <c r="J766" s="16"/>
      <c r="K766" s="16"/>
      <c r="L766" s="16"/>
      <c r="M766" s="16"/>
      <c r="N766" s="16"/>
      <c r="O766" s="16"/>
      <c r="P766" s="16"/>
      <c r="Q766" s="16"/>
      <c r="R766" s="16"/>
      <c r="S766" s="16"/>
      <c r="T766" s="16"/>
      <c r="U766" s="16"/>
      <c r="V766" s="16"/>
      <c r="W766" s="16"/>
      <c r="X766" s="16"/>
      <c r="Y766" s="16"/>
      <c r="Z766" s="16"/>
      <c r="AA766" s="16"/>
      <c r="AB766" s="16"/>
      <c r="AC766" s="16"/>
      <c r="AD766" s="16"/>
    </row>
    <row r="767" spans="1:30" ht="15.75" x14ac:dyDescent="0.25">
      <c r="A767" s="17"/>
      <c r="B767" s="50"/>
      <c r="C767" s="50"/>
      <c r="D767" s="50"/>
      <c r="E767" s="50"/>
      <c r="F767" s="50"/>
      <c r="G767" s="50"/>
      <c r="H767" s="50"/>
      <c r="I767" s="50"/>
      <c r="J767" s="50"/>
      <c r="K767" s="50"/>
      <c r="L767" s="50"/>
      <c r="M767" s="50"/>
      <c r="N767" s="50"/>
      <c r="O767" s="50"/>
      <c r="P767" s="50"/>
      <c r="Q767" s="50"/>
      <c r="R767" s="50"/>
      <c r="S767" s="50"/>
      <c r="T767" s="50"/>
      <c r="U767" s="50"/>
      <c r="V767" s="50"/>
      <c r="W767" s="50"/>
      <c r="X767" s="50"/>
      <c r="Y767" s="50"/>
      <c r="Z767" s="50"/>
      <c r="AA767" s="50"/>
      <c r="AB767" s="50"/>
      <c r="AC767" s="50"/>
      <c r="AD767" s="50"/>
    </row>
    <row r="768" spans="1:30" x14ac:dyDescent="0.25">
      <c r="A768" s="17"/>
      <c r="B768" s="16"/>
      <c r="C768" s="16"/>
      <c r="D768" s="16"/>
      <c r="E768" s="16"/>
      <c r="F768" s="16"/>
      <c r="G768" s="16"/>
      <c r="H768" s="16"/>
      <c r="I768" s="16"/>
      <c r="J768" s="16"/>
      <c r="K768" s="16"/>
      <c r="L768" s="16"/>
      <c r="M768" s="16"/>
      <c r="N768" s="16"/>
      <c r="O768" s="16"/>
      <c r="P768" s="16"/>
      <c r="Q768" s="16"/>
      <c r="R768" s="16"/>
      <c r="S768" s="16"/>
      <c r="T768" s="16"/>
      <c r="U768" s="16"/>
      <c r="V768" s="16"/>
      <c r="W768" s="16"/>
      <c r="X768" s="16"/>
      <c r="Y768" s="16"/>
      <c r="Z768" s="16"/>
      <c r="AA768" s="16"/>
      <c r="AB768" s="16"/>
      <c r="AC768" s="16"/>
      <c r="AD768" s="16"/>
    </row>
    <row r="769" spans="1:10" x14ac:dyDescent="0.25">
      <c r="A769" s="17"/>
      <c r="B769" s="4"/>
      <c r="C769" s="4"/>
      <c r="D769" s="4"/>
      <c r="E769" s="4"/>
      <c r="F769" s="4"/>
      <c r="G769" s="4"/>
      <c r="H769" s="4"/>
      <c r="I769" s="4"/>
      <c r="J769" s="4"/>
    </row>
    <row r="770" spans="1:10" ht="15" customHeight="1" x14ac:dyDescent="0.25">
      <c r="A770" s="17"/>
      <c r="B770" s="4"/>
      <c r="C770" s="4" t="s">
        <v>208</v>
      </c>
      <c r="D770" s="59" t="s">
        <v>278</v>
      </c>
      <c r="E770" s="59"/>
      <c r="F770" s="4"/>
      <c r="G770" s="4" t="s">
        <v>208</v>
      </c>
      <c r="H770" s="59" t="s">
        <v>279</v>
      </c>
      <c r="I770" s="59"/>
      <c r="J770" s="4"/>
    </row>
    <row r="771" spans="1:10" ht="15.75" thickBot="1" x14ac:dyDescent="0.3">
      <c r="A771" s="17"/>
      <c r="B771" s="4"/>
      <c r="C771" s="4" t="s">
        <v>208</v>
      </c>
      <c r="D771" s="61">
        <v>2013</v>
      </c>
      <c r="E771" s="61"/>
      <c r="F771" s="4"/>
      <c r="G771" s="4" t="s">
        <v>208</v>
      </c>
      <c r="H771" s="61">
        <v>2012</v>
      </c>
      <c r="I771" s="61"/>
      <c r="J771" s="4"/>
    </row>
    <row r="772" spans="1:10" x14ac:dyDescent="0.25">
      <c r="A772" s="17"/>
      <c r="B772" s="54" t="s">
        <v>260</v>
      </c>
      <c r="C772" s="25" t="s">
        <v>208</v>
      </c>
      <c r="D772" s="25"/>
      <c r="E772" s="25"/>
      <c r="F772" s="25"/>
      <c r="G772" s="25" t="s">
        <v>208</v>
      </c>
      <c r="H772" s="25"/>
      <c r="I772" s="25"/>
      <c r="J772" s="25"/>
    </row>
    <row r="773" spans="1:10" x14ac:dyDescent="0.25">
      <c r="A773" s="17"/>
      <c r="B773" s="2" t="s">
        <v>261</v>
      </c>
      <c r="C773" s="4" t="s">
        <v>208</v>
      </c>
      <c r="D773" s="4" t="s">
        <v>219</v>
      </c>
      <c r="E773" s="28">
        <v>619000</v>
      </c>
      <c r="F773" t="s">
        <v>208</v>
      </c>
      <c r="G773" s="4" t="s">
        <v>208</v>
      </c>
      <c r="H773" s="4" t="s">
        <v>219</v>
      </c>
      <c r="I773" s="28">
        <v>772000</v>
      </c>
      <c r="J773" t="s">
        <v>208</v>
      </c>
    </row>
    <row r="774" spans="1:10" ht="30" x14ac:dyDescent="0.25">
      <c r="A774" s="17"/>
      <c r="B774" s="54" t="s">
        <v>262</v>
      </c>
      <c r="C774" s="25" t="s">
        <v>208</v>
      </c>
      <c r="D774" s="25"/>
      <c r="E774" s="33">
        <v>1208000</v>
      </c>
      <c r="F774" s="35" t="s">
        <v>208</v>
      </c>
      <c r="G774" s="25" t="s">
        <v>208</v>
      </c>
      <c r="H774" s="25"/>
      <c r="I774" s="33">
        <v>713000</v>
      </c>
      <c r="J774" s="35" t="s">
        <v>208</v>
      </c>
    </row>
    <row r="775" spans="1:10" x14ac:dyDescent="0.25">
      <c r="A775" s="17"/>
      <c r="B775" s="2" t="s">
        <v>264</v>
      </c>
      <c r="C775" s="4" t="s">
        <v>208</v>
      </c>
      <c r="D775" s="4"/>
      <c r="E775" s="28">
        <v>893000</v>
      </c>
      <c r="F775" t="s">
        <v>208</v>
      </c>
      <c r="G775" s="4" t="s">
        <v>208</v>
      </c>
      <c r="H775" s="4"/>
      <c r="I775" s="28">
        <v>1116000</v>
      </c>
      <c r="J775" t="s">
        <v>208</v>
      </c>
    </row>
    <row r="776" spans="1:10" x14ac:dyDescent="0.25">
      <c r="A776" s="17"/>
      <c r="B776" s="54" t="s">
        <v>266</v>
      </c>
      <c r="C776" s="25" t="s">
        <v>208</v>
      </c>
      <c r="D776" s="25"/>
      <c r="E776" s="33">
        <v>9639000</v>
      </c>
      <c r="F776" s="35" t="s">
        <v>208</v>
      </c>
      <c r="G776" s="25" t="s">
        <v>208</v>
      </c>
      <c r="H776" s="25"/>
      <c r="I776" s="33">
        <v>9751000</v>
      </c>
      <c r="J776" s="35" t="s">
        <v>208</v>
      </c>
    </row>
    <row r="777" spans="1:10" ht="30.75" thickBot="1" x14ac:dyDescent="0.3">
      <c r="A777" s="17"/>
      <c r="B777" s="2" t="s">
        <v>267</v>
      </c>
      <c r="C777" s="4" t="s">
        <v>208</v>
      </c>
      <c r="D777" s="4"/>
      <c r="E777" s="28">
        <v>885000</v>
      </c>
      <c r="F777" t="s">
        <v>208</v>
      </c>
      <c r="G777" s="4" t="s">
        <v>208</v>
      </c>
      <c r="H777" s="4"/>
      <c r="I777" s="28">
        <v>745000</v>
      </c>
      <c r="J777" t="s">
        <v>208</v>
      </c>
    </row>
    <row r="778" spans="1:10" x14ac:dyDescent="0.25">
      <c r="A778" s="17"/>
      <c r="B778" s="15"/>
      <c r="C778" s="15" t="s">
        <v>208</v>
      </c>
      <c r="D778" s="55"/>
      <c r="E778" s="55"/>
      <c r="F778" s="15"/>
      <c r="G778" s="15" t="s">
        <v>208</v>
      </c>
      <c r="H778" s="55"/>
      <c r="I778" s="55"/>
      <c r="J778" s="15"/>
    </row>
    <row r="779" spans="1:10" x14ac:dyDescent="0.25">
      <c r="A779" s="17"/>
      <c r="B779" s="54" t="s">
        <v>268</v>
      </c>
      <c r="C779" s="56" t="s">
        <v>208</v>
      </c>
      <c r="D779" s="25"/>
      <c r="E779" s="33">
        <v>13244000</v>
      </c>
      <c r="F779" s="35" t="s">
        <v>208</v>
      </c>
      <c r="G779" s="56" t="s">
        <v>208</v>
      </c>
      <c r="H779" s="25"/>
      <c r="I779" s="33">
        <v>13097000</v>
      </c>
      <c r="J779" s="35" t="s">
        <v>208</v>
      </c>
    </row>
    <row r="780" spans="1:10" x14ac:dyDescent="0.25">
      <c r="A780" s="17"/>
      <c r="B780" s="2" t="s">
        <v>269</v>
      </c>
      <c r="C780" s="57" t="s">
        <v>208</v>
      </c>
      <c r="D780" s="4"/>
      <c r="E780" s="4"/>
      <c r="F780" s="4"/>
      <c r="G780" s="57" t="s">
        <v>208</v>
      </c>
      <c r="H780" s="4"/>
      <c r="I780" s="4"/>
      <c r="J780" s="4"/>
    </row>
    <row r="781" spans="1:10" x14ac:dyDescent="0.25">
      <c r="A781" s="17"/>
      <c r="B781" s="54" t="s">
        <v>270</v>
      </c>
      <c r="C781" s="56" t="s">
        <v>208</v>
      </c>
      <c r="D781" s="25"/>
      <c r="E781" s="37">
        <v>0</v>
      </c>
      <c r="F781" s="35" t="s">
        <v>208</v>
      </c>
      <c r="G781" s="56" t="s">
        <v>208</v>
      </c>
      <c r="H781" s="25"/>
      <c r="I781" s="37">
        <v>0</v>
      </c>
      <c r="J781" s="35" t="s">
        <v>208</v>
      </c>
    </row>
    <row r="782" spans="1:10" ht="15.75" thickBot="1" x14ac:dyDescent="0.3">
      <c r="A782" s="17"/>
      <c r="B782" s="2" t="s">
        <v>272</v>
      </c>
      <c r="C782" s="57" t="s">
        <v>208</v>
      </c>
      <c r="D782" s="4"/>
      <c r="E782" s="28">
        <v>920000</v>
      </c>
      <c r="F782" t="s">
        <v>208</v>
      </c>
      <c r="G782" s="57" t="s">
        <v>208</v>
      </c>
      <c r="H782" s="4"/>
      <c r="I782" s="30">
        <v>0</v>
      </c>
      <c r="J782" t="s">
        <v>208</v>
      </c>
    </row>
    <row r="783" spans="1:10" x14ac:dyDescent="0.25">
      <c r="A783" s="17"/>
      <c r="B783" s="15"/>
      <c r="C783" s="15" t="s">
        <v>208</v>
      </c>
      <c r="D783" s="55"/>
      <c r="E783" s="55"/>
      <c r="F783" s="15"/>
      <c r="G783" s="15" t="s">
        <v>208</v>
      </c>
      <c r="H783" s="55"/>
      <c r="I783" s="55"/>
      <c r="J783" s="15"/>
    </row>
    <row r="784" spans="1:10" ht="15.75" thickBot="1" x14ac:dyDescent="0.3">
      <c r="A784" s="17"/>
      <c r="B784" s="54" t="s">
        <v>274</v>
      </c>
      <c r="C784" s="56" t="s">
        <v>208</v>
      </c>
      <c r="D784" s="25"/>
      <c r="E784" s="33">
        <v>920000</v>
      </c>
      <c r="F784" s="35" t="s">
        <v>208</v>
      </c>
      <c r="G784" s="56" t="s">
        <v>208</v>
      </c>
      <c r="H784" s="25"/>
      <c r="I784" s="37">
        <v>0</v>
      </c>
      <c r="J784" s="35" t="s">
        <v>208</v>
      </c>
    </row>
    <row r="785" spans="1:30" x14ac:dyDescent="0.25">
      <c r="A785" s="17"/>
      <c r="B785" s="15"/>
      <c r="C785" s="15" t="s">
        <v>208</v>
      </c>
      <c r="D785" s="55"/>
      <c r="E785" s="55"/>
      <c r="F785" s="15"/>
      <c r="G785" s="15" t="s">
        <v>208</v>
      </c>
      <c r="H785" s="55"/>
      <c r="I785" s="55"/>
      <c r="J785" s="15"/>
    </row>
    <row r="786" spans="1:30" ht="15.75" thickBot="1" x14ac:dyDescent="0.3">
      <c r="A786" s="17"/>
      <c r="B786" s="2" t="s">
        <v>483</v>
      </c>
      <c r="C786" s="57" t="s">
        <v>208</v>
      </c>
      <c r="D786" s="4" t="s">
        <v>219</v>
      </c>
      <c r="E786" s="28">
        <v>14164000</v>
      </c>
      <c r="F786" t="s">
        <v>208</v>
      </c>
      <c r="G786" s="57" t="s">
        <v>208</v>
      </c>
      <c r="H786" s="4" t="s">
        <v>219</v>
      </c>
      <c r="I786" s="28">
        <v>13097000</v>
      </c>
      <c r="J786" t="s">
        <v>208</v>
      </c>
    </row>
    <row r="787" spans="1:30" ht="15.75" thickTop="1" x14ac:dyDescent="0.25">
      <c r="A787" s="17"/>
      <c r="B787" s="15"/>
      <c r="C787" s="15" t="s">
        <v>208</v>
      </c>
      <c r="D787" s="58"/>
      <c r="E787" s="58"/>
      <c r="F787" s="15"/>
      <c r="G787" s="15" t="s">
        <v>208</v>
      </c>
      <c r="H787" s="58"/>
      <c r="I787" s="58"/>
      <c r="J787" s="15"/>
    </row>
    <row r="788" spans="1:30" ht="25.5" customHeight="1" x14ac:dyDescent="0.25">
      <c r="A788" s="17"/>
      <c r="B788" s="65" t="s">
        <v>484</v>
      </c>
      <c r="C788" s="65"/>
      <c r="D788" s="65"/>
      <c r="E788" s="65"/>
      <c r="F788" s="65"/>
      <c r="G788" s="65"/>
      <c r="H788" s="65"/>
      <c r="I788" s="65"/>
      <c r="J788" s="65"/>
      <c r="K788" s="65"/>
      <c r="L788" s="65"/>
      <c r="M788" s="65"/>
      <c r="N788" s="65"/>
      <c r="O788" s="65"/>
      <c r="P788" s="65"/>
      <c r="Q788" s="65"/>
      <c r="R788" s="65"/>
      <c r="S788" s="65"/>
      <c r="T788" s="65"/>
      <c r="U788" s="65"/>
      <c r="V788" s="65"/>
      <c r="W788" s="65"/>
      <c r="X788" s="65"/>
      <c r="Y788" s="65"/>
      <c r="Z788" s="65"/>
      <c r="AA788" s="65"/>
      <c r="AB788" s="65"/>
      <c r="AC788" s="65"/>
      <c r="AD788" s="65"/>
    </row>
    <row r="789" spans="1:30" x14ac:dyDescent="0.25">
      <c r="A789" s="17"/>
      <c r="B789" s="16"/>
      <c r="C789" s="16"/>
      <c r="D789" s="16"/>
      <c r="E789" s="16"/>
      <c r="F789" s="16"/>
      <c r="G789" s="16"/>
      <c r="H789" s="16"/>
      <c r="I789" s="16"/>
      <c r="J789" s="16"/>
      <c r="K789" s="16"/>
      <c r="L789" s="16"/>
      <c r="M789" s="16"/>
      <c r="N789" s="16"/>
      <c r="O789" s="16"/>
      <c r="P789" s="16"/>
      <c r="Q789" s="16"/>
      <c r="R789" s="16"/>
      <c r="S789" s="16"/>
      <c r="T789" s="16"/>
      <c r="U789" s="16"/>
      <c r="V789" s="16"/>
      <c r="W789" s="16"/>
      <c r="X789" s="16"/>
      <c r="Y789" s="16"/>
      <c r="Z789" s="16"/>
      <c r="AA789" s="16"/>
      <c r="AB789" s="16"/>
      <c r="AC789" s="16"/>
      <c r="AD789" s="16"/>
    </row>
  </sheetData>
  <mergeCells count="882">
    <mergeCell ref="B788:AD788"/>
    <mergeCell ref="B789:AD789"/>
    <mergeCell ref="B750:AD750"/>
    <mergeCell ref="B751:AD751"/>
    <mergeCell ref="B765:AD765"/>
    <mergeCell ref="B766:AD766"/>
    <mergeCell ref="B767:AD767"/>
    <mergeCell ref="B768:AD768"/>
    <mergeCell ref="B716:AD716"/>
    <mergeCell ref="B717:AD717"/>
    <mergeCell ref="B731:AD731"/>
    <mergeCell ref="B732:AD732"/>
    <mergeCell ref="B733:AD733"/>
    <mergeCell ref="B734:AD734"/>
    <mergeCell ref="B695:AD695"/>
    <mergeCell ref="B696:AD696"/>
    <mergeCell ref="B697:AD697"/>
    <mergeCell ref="B698:AD698"/>
    <mergeCell ref="B699:AD699"/>
    <mergeCell ref="B700:AD700"/>
    <mergeCell ref="B661:AD661"/>
    <mergeCell ref="B662:AD662"/>
    <mergeCell ref="B663:AD663"/>
    <mergeCell ref="B664:AD664"/>
    <mergeCell ref="B680:AD680"/>
    <mergeCell ref="B681:AD681"/>
    <mergeCell ref="B627:AD627"/>
    <mergeCell ref="B628:AD628"/>
    <mergeCell ref="B644:AD644"/>
    <mergeCell ref="B645:AD645"/>
    <mergeCell ref="B659:AD659"/>
    <mergeCell ref="B660:AD660"/>
    <mergeCell ref="B601:AD601"/>
    <mergeCell ref="B602:AD602"/>
    <mergeCell ref="B603:AD603"/>
    <mergeCell ref="B604:AD604"/>
    <mergeCell ref="B625:AD625"/>
    <mergeCell ref="B626:AD626"/>
    <mergeCell ref="B575:AD575"/>
    <mergeCell ref="B576:AD576"/>
    <mergeCell ref="B577:AD577"/>
    <mergeCell ref="B578:AD578"/>
    <mergeCell ref="B579:AD579"/>
    <mergeCell ref="B580:AD580"/>
    <mergeCell ref="B529:AD529"/>
    <mergeCell ref="B530:AD530"/>
    <mergeCell ref="B551:AD551"/>
    <mergeCell ref="B552:AD552"/>
    <mergeCell ref="B553:AD553"/>
    <mergeCell ref="B554:AD554"/>
    <mergeCell ref="B501:AD501"/>
    <mergeCell ref="B502:AD502"/>
    <mergeCell ref="B525:AD525"/>
    <mergeCell ref="B526:AD526"/>
    <mergeCell ref="B527:AD527"/>
    <mergeCell ref="B528:AD528"/>
    <mergeCell ref="B473:AD473"/>
    <mergeCell ref="B474:AD474"/>
    <mergeCell ref="B475:AD475"/>
    <mergeCell ref="B476:AD476"/>
    <mergeCell ref="B499:AD499"/>
    <mergeCell ref="B500:AD500"/>
    <mergeCell ref="B445:AD445"/>
    <mergeCell ref="B446:AD446"/>
    <mergeCell ref="B447:AD447"/>
    <mergeCell ref="B448:AD448"/>
    <mergeCell ref="B471:AD471"/>
    <mergeCell ref="B472:AD472"/>
    <mergeCell ref="B417:AD417"/>
    <mergeCell ref="B418:AD418"/>
    <mergeCell ref="B419:AD419"/>
    <mergeCell ref="B420:AD420"/>
    <mergeCell ref="B421:AD421"/>
    <mergeCell ref="B422:AD422"/>
    <mergeCell ref="B381:AD381"/>
    <mergeCell ref="B382:AD382"/>
    <mergeCell ref="B383:AD383"/>
    <mergeCell ref="B384:AD384"/>
    <mergeCell ref="B385:AD385"/>
    <mergeCell ref="B386:AD386"/>
    <mergeCell ref="B345:AD345"/>
    <mergeCell ref="B346:AD346"/>
    <mergeCell ref="B347:AD347"/>
    <mergeCell ref="B348:AD348"/>
    <mergeCell ref="B349:AD349"/>
    <mergeCell ref="B350:AD350"/>
    <mergeCell ref="B337:AD337"/>
    <mergeCell ref="B338:AD338"/>
    <mergeCell ref="B340:AD340"/>
    <mergeCell ref="B341:AD341"/>
    <mergeCell ref="B343:AD343"/>
    <mergeCell ref="B344:AD344"/>
    <mergeCell ref="B328:AD328"/>
    <mergeCell ref="B329:AD329"/>
    <mergeCell ref="B331:AD331"/>
    <mergeCell ref="B332:AD332"/>
    <mergeCell ref="B334:AD334"/>
    <mergeCell ref="B335:AD335"/>
    <mergeCell ref="B319:AD319"/>
    <mergeCell ref="B320:AD320"/>
    <mergeCell ref="B322:AD322"/>
    <mergeCell ref="B323:AD323"/>
    <mergeCell ref="B325:AD325"/>
    <mergeCell ref="B326:AD326"/>
    <mergeCell ref="B311:AD311"/>
    <mergeCell ref="B312:AD312"/>
    <mergeCell ref="B313:AD313"/>
    <mergeCell ref="B314:AD314"/>
    <mergeCell ref="B316:AD316"/>
    <mergeCell ref="B317:AD317"/>
    <mergeCell ref="B299:AD299"/>
    <mergeCell ref="B300:AD300"/>
    <mergeCell ref="B301:AD301"/>
    <mergeCell ref="B302:AD302"/>
    <mergeCell ref="B309:AD309"/>
    <mergeCell ref="B310:AD310"/>
    <mergeCell ref="B282:AD282"/>
    <mergeCell ref="B283:AD283"/>
    <mergeCell ref="B284:AD284"/>
    <mergeCell ref="B285:AD285"/>
    <mergeCell ref="B286:AD286"/>
    <mergeCell ref="B287:AD287"/>
    <mergeCell ref="B270:AD270"/>
    <mergeCell ref="B271:AD271"/>
    <mergeCell ref="B272:AD272"/>
    <mergeCell ref="B273:AD273"/>
    <mergeCell ref="B280:AD280"/>
    <mergeCell ref="B281:AD281"/>
    <mergeCell ref="B251:AD251"/>
    <mergeCell ref="B252:AD252"/>
    <mergeCell ref="B253:AD253"/>
    <mergeCell ref="B254:AD254"/>
    <mergeCell ref="B255:AD255"/>
    <mergeCell ref="B256:AD256"/>
    <mergeCell ref="B245:AD245"/>
    <mergeCell ref="B246:AD246"/>
    <mergeCell ref="B247:AD247"/>
    <mergeCell ref="B248:AD248"/>
    <mergeCell ref="B249:AD249"/>
    <mergeCell ref="B250:AD250"/>
    <mergeCell ref="B187:AD187"/>
    <mergeCell ref="B188:AD188"/>
    <mergeCell ref="B212:AD212"/>
    <mergeCell ref="B213:AD213"/>
    <mergeCell ref="B214:AD214"/>
    <mergeCell ref="B215:AD215"/>
    <mergeCell ref="B181:AD181"/>
    <mergeCell ref="B182:AD182"/>
    <mergeCell ref="B183:AD183"/>
    <mergeCell ref="B184:AD184"/>
    <mergeCell ref="B185:AD185"/>
    <mergeCell ref="B186:AD186"/>
    <mergeCell ref="B123:AD123"/>
    <mergeCell ref="B124:AD124"/>
    <mergeCell ref="B125:AD125"/>
    <mergeCell ref="B126:AD126"/>
    <mergeCell ref="B150:AD150"/>
    <mergeCell ref="B151:AD151"/>
    <mergeCell ref="B96:AD96"/>
    <mergeCell ref="B97:AD97"/>
    <mergeCell ref="B98:AD98"/>
    <mergeCell ref="B99:AD99"/>
    <mergeCell ref="B121:AD121"/>
    <mergeCell ref="B122:AD122"/>
    <mergeCell ref="B69:AD69"/>
    <mergeCell ref="B70:AD70"/>
    <mergeCell ref="B71:AD71"/>
    <mergeCell ref="B72:AD72"/>
    <mergeCell ref="B94:AD94"/>
    <mergeCell ref="B95:AD95"/>
    <mergeCell ref="B44:AD44"/>
    <mergeCell ref="B45:AD45"/>
    <mergeCell ref="B46:AD46"/>
    <mergeCell ref="B47:AD47"/>
    <mergeCell ref="B67:AD67"/>
    <mergeCell ref="B68:AD68"/>
    <mergeCell ref="B30:AD30"/>
    <mergeCell ref="B31:AD31"/>
    <mergeCell ref="B32:AD32"/>
    <mergeCell ref="B33:AD33"/>
    <mergeCell ref="B34:AD34"/>
    <mergeCell ref="B35:AD35"/>
    <mergeCell ref="A1:A2"/>
    <mergeCell ref="B1:AD1"/>
    <mergeCell ref="B2:AD2"/>
    <mergeCell ref="B3:AD3"/>
    <mergeCell ref="A4:A789"/>
    <mergeCell ref="B4:AD4"/>
    <mergeCell ref="B6:AD6"/>
    <mergeCell ref="B7:AD7"/>
    <mergeCell ref="B8:AD8"/>
    <mergeCell ref="B9:AD9"/>
    <mergeCell ref="H755:I755"/>
    <mergeCell ref="J753:J755"/>
    <mergeCell ref="D770:E770"/>
    <mergeCell ref="H770:I770"/>
    <mergeCell ref="D771:E771"/>
    <mergeCell ref="H771:I771"/>
    <mergeCell ref="V736:V740"/>
    <mergeCell ref="B753:B755"/>
    <mergeCell ref="C753:C755"/>
    <mergeCell ref="D753:E753"/>
    <mergeCell ref="D754:E754"/>
    <mergeCell ref="D755:E755"/>
    <mergeCell ref="F753:F755"/>
    <mergeCell ref="G753:G755"/>
    <mergeCell ref="H753:I753"/>
    <mergeCell ref="H754:I754"/>
    <mergeCell ref="R736:R740"/>
    <mergeCell ref="S736:S740"/>
    <mergeCell ref="T736:U736"/>
    <mergeCell ref="T737:U737"/>
    <mergeCell ref="T738:U738"/>
    <mergeCell ref="T739:U739"/>
    <mergeCell ref="T740:U740"/>
    <mergeCell ref="N736:N740"/>
    <mergeCell ref="O736:O740"/>
    <mergeCell ref="P736:Q736"/>
    <mergeCell ref="P737:Q737"/>
    <mergeCell ref="P738:Q738"/>
    <mergeCell ref="P739:Q739"/>
    <mergeCell ref="P740:Q740"/>
    <mergeCell ref="J736:J740"/>
    <mergeCell ref="K736:K740"/>
    <mergeCell ref="L736:M736"/>
    <mergeCell ref="L737:M737"/>
    <mergeCell ref="L738:M738"/>
    <mergeCell ref="L739:M739"/>
    <mergeCell ref="L740:M740"/>
    <mergeCell ref="G736:G740"/>
    <mergeCell ref="H736:I736"/>
    <mergeCell ref="H737:I737"/>
    <mergeCell ref="H738:I738"/>
    <mergeCell ref="H739:I739"/>
    <mergeCell ref="H740:I740"/>
    <mergeCell ref="H721:I721"/>
    <mergeCell ref="J719:J721"/>
    <mergeCell ref="B736:B740"/>
    <mergeCell ref="C736:C740"/>
    <mergeCell ref="D736:E736"/>
    <mergeCell ref="D737:E737"/>
    <mergeCell ref="D738:E738"/>
    <mergeCell ref="D739:E739"/>
    <mergeCell ref="D740:E740"/>
    <mergeCell ref="F736:F740"/>
    <mergeCell ref="V702:V706"/>
    <mergeCell ref="B719:B721"/>
    <mergeCell ref="C719:C721"/>
    <mergeCell ref="D719:E719"/>
    <mergeCell ref="D720:E720"/>
    <mergeCell ref="D721:E721"/>
    <mergeCell ref="F719:F721"/>
    <mergeCell ref="G719:G721"/>
    <mergeCell ref="H719:I719"/>
    <mergeCell ref="H720:I720"/>
    <mergeCell ref="R702:R706"/>
    <mergeCell ref="S702:S706"/>
    <mergeCell ref="T702:U702"/>
    <mergeCell ref="T703:U703"/>
    <mergeCell ref="T704:U704"/>
    <mergeCell ref="T705:U705"/>
    <mergeCell ref="T706:U706"/>
    <mergeCell ref="N702:N706"/>
    <mergeCell ref="O702:O706"/>
    <mergeCell ref="P702:Q702"/>
    <mergeCell ref="P703:Q703"/>
    <mergeCell ref="P704:Q704"/>
    <mergeCell ref="P705:Q705"/>
    <mergeCell ref="P706:Q706"/>
    <mergeCell ref="J702:J706"/>
    <mergeCell ref="K702:K706"/>
    <mergeCell ref="L702:M702"/>
    <mergeCell ref="L703:M703"/>
    <mergeCell ref="L704:M704"/>
    <mergeCell ref="L705:M705"/>
    <mergeCell ref="L706:M706"/>
    <mergeCell ref="G702:G706"/>
    <mergeCell ref="H702:I702"/>
    <mergeCell ref="H703:I703"/>
    <mergeCell ref="H704:I704"/>
    <mergeCell ref="H705:I705"/>
    <mergeCell ref="H706:I706"/>
    <mergeCell ref="H685:I685"/>
    <mergeCell ref="J683:J685"/>
    <mergeCell ref="B702:B706"/>
    <mergeCell ref="C702:C706"/>
    <mergeCell ref="D702:E702"/>
    <mergeCell ref="D703:E703"/>
    <mergeCell ref="D704:E704"/>
    <mergeCell ref="D705:E705"/>
    <mergeCell ref="D706:E706"/>
    <mergeCell ref="F702:F706"/>
    <mergeCell ref="V666:V670"/>
    <mergeCell ref="B683:B685"/>
    <mergeCell ref="C683:C685"/>
    <mergeCell ref="D683:E683"/>
    <mergeCell ref="D684:E684"/>
    <mergeCell ref="D685:E685"/>
    <mergeCell ref="F683:F685"/>
    <mergeCell ref="G683:G685"/>
    <mergeCell ref="H683:I683"/>
    <mergeCell ref="H684:I684"/>
    <mergeCell ref="R666:R670"/>
    <mergeCell ref="S666:S670"/>
    <mergeCell ref="T666:U666"/>
    <mergeCell ref="T667:U667"/>
    <mergeCell ref="T668:U668"/>
    <mergeCell ref="T669:U669"/>
    <mergeCell ref="T670:U670"/>
    <mergeCell ref="N666:N670"/>
    <mergeCell ref="O666:O670"/>
    <mergeCell ref="P666:Q666"/>
    <mergeCell ref="P667:Q667"/>
    <mergeCell ref="P668:Q668"/>
    <mergeCell ref="P669:Q669"/>
    <mergeCell ref="P670:Q670"/>
    <mergeCell ref="J666:J670"/>
    <mergeCell ref="K666:K670"/>
    <mergeCell ref="L666:M666"/>
    <mergeCell ref="L667:M667"/>
    <mergeCell ref="L668:M668"/>
    <mergeCell ref="L669:M669"/>
    <mergeCell ref="L670:M670"/>
    <mergeCell ref="G666:G670"/>
    <mergeCell ref="H666:I666"/>
    <mergeCell ref="H667:I667"/>
    <mergeCell ref="H668:I668"/>
    <mergeCell ref="H669:I669"/>
    <mergeCell ref="H670:I670"/>
    <mergeCell ref="H649:I649"/>
    <mergeCell ref="J647:J649"/>
    <mergeCell ref="B666:B670"/>
    <mergeCell ref="C666:C670"/>
    <mergeCell ref="D666:E666"/>
    <mergeCell ref="D667:E667"/>
    <mergeCell ref="D668:E668"/>
    <mergeCell ref="D669:E669"/>
    <mergeCell ref="D670:E670"/>
    <mergeCell ref="F666:F670"/>
    <mergeCell ref="V630:V634"/>
    <mergeCell ref="B647:B649"/>
    <mergeCell ref="C647:C649"/>
    <mergeCell ref="D647:E647"/>
    <mergeCell ref="D648:E648"/>
    <mergeCell ref="D649:E649"/>
    <mergeCell ref="F647:F649"/>
    <mergeCell ref="G647:G649"/>
    <mergeCell ref="H647:I647"/>
    <mergeCell ref="H648:I648"/>
    <mergeCell ref="R630:R634"/>
    <mergeCell ref="S630:S634"/>
    <mergeCell ref="T630:U630"/>
    <mergeCell ref="T631:U631"/>
    <mergeCell ref="T632:U632"/>
    <mergeCell ref="T633:U633"/>
    <mergeCell ref="T634:U634"/>
    <mergeCell ref="N630:N634"/>
    <mergeCell ref="O630:O634"/>
    <mergeCell ref="P630:Q630"/>
    <mergeCell ref="P631:Q631"/>
    <mergeCell ref="P632:Q632"/>
    <mergeCell ref="P633:Q633"/>
    <mergeCell ref="P634:Q634"/>
    <mergeCell ref="J630:J634"/>
    <mergeCell ref="K630:K634"/>
    <mergeCell ref="L630:M630"/>
    <mergeCell ref="L631:M631"/>
    <mergeCell ref="L632:M632"/>
    <mergeCell ref="L633:M633"/>
    <mergeCell ref="L634:M634"/>
    <mergeCell ref="D633:E633"/>
    <mergeCell ref="D634:E634"/>
    <mergeCell ref="F630:F634"/>
    <mergeCell ref="G630:G634"/>
    <mergeCell ref="H630:I630"/>
    <mergeCell ref="H631:I631"/>
    <mergeCell ref="H632:I632"/>
    <mergeCell ref="H633:I633"/>
    <mergeCell ref="H634:I634"/>
    <mergeCell ref="G606:G608"/>
    <mergeCell ref="H606:I606"/>
    <mergeCell ref="H607:I607"/>
    <mergeCell ref="H608:I608"/>
    <mergeCell ref="J606:J608"/>
    <mergeCell ref="B630:B634"/>
    <mergeCell ref="C630:C634"/>
    <mergeCell ref="D630:E630"/>
    <mergeCell ref="D631:E631"/>
    <mergeCell ref="D632:E632"/>
    <mergeCell ref="H582:I582"/>
    <mergeCell ref="H583:I583"/>
    <mergeCell ref="H584:I584"/>
    <mergeCell ref="J582:J584"/>
    <mergeCell ref="B606:B608"/>
    <mergeCell ref="C606:C608"/>
    <mergeCell ref="D606:E606"/>
    <mergeCell ref="D607:E607"/>
    <mergeCell ref="D608:E608"/>
    <mergeCell ref="F606:F608"/>
    <mergeCell ref="H557:I557"/>
    <mergeCell ref="H558:I558"/>
    <mergeCell ref="J556:J558"/>
    <mergeCell ref="B582:B584"/>
    <mergeCell ref="C582:C584"/>
    <mergeCell ref="D582:E582"/>
    <mergeCell ref="D583:E583"/>
    <mergeCell ref="D584:E584"/>
    <mergeCell ref="F582:F584"/>
    <mergeCell ref="G582:G584"/>
    <mergeCell ref="H534:I534"/>
    <mergeCell ref="J532:J534"/>
    <mergeCell ref="B556:B558"/>
    <mergeCell ref="C556:C558"/>
    <mergeCell ref="D556:E556"/>
    <mergeCell ref="D557:E557"/>
    <mergeCell ref="D558:E558"/>
    <mergeCell ref="F556:F558"/>
    <mergeCell ref="G556:G558"/>
    <mergeCell ref="H556:I556"/>
    <mergeCell ref="N504:N508"/>
    <mergeCell ref="B532:B534"/>
    <mergeCell ref="C532:C534"/>
    <mergeCell ref="D532:E532"/>
    <mergeCell ref="D533:E533"/>
    <mergeCell ref="D534:E534"/>
    <mergeCell ref="F532:F534"/>
    <mergeCell ref="G532:G534"/>
    <mergeCell ref="H532:I532"/>
    <mergeCell ref="H533:I533"/>
    <mergeCell ref="K504:K508"/>
    <mergeCell ref="L504:M504"/>
    <mergeCell ref="L505:M505"/>
    <mergeCell ref="L506:M506"/>
    <mergeCell ref="L507:M507"/>
    <mergeCell ref="L508:M508"/>
    <mergeCell ref="H504:I504"/>
    <mergeCell ref="H505:I505"/>
    <mergeCell ref="H506:I506"/>
    <mergeCell ref="H507:I507"/>
    <mergeCell ref="H508:I508"/>
    <mergeCell ref="J504:J508"/>
    <mergeCell ref="N478:N482"/>
    <mergeCell ref="B504:B508"/>
    <mergeCell ref="C504:C508"/>
    <mergeCell ref="D504:E504"/>
    <mergeCell ref="D505:E505"/>
    <mergeCell ref="D506:E506"/>
    <mergeCell ref="D507:E507"/>
    <mergeCell ref="D508:E508"/>
    <mergeCell ref="F504:F508"/>
    <mergeCell ref="G504:G508"/>
    <mergeCell ref="K478:K482"/>
    <mergeCell ref="L478:M478"/>
    <mergeCell ref="L479:M479"/>
    <mergeCell ref="L480:M480"/>
    <mergeCell ref="L481:M481"/>
    <mergeCell ref="L482:M482"/>
    <mergeCell ref="H478:I478"/>
    <mergeCell ref="H479:I479"/>
    <mergeCell ref="H480:I480"/>
    <mergeCell ref="H481:I481"/>
    <mergeCell ref="H482:I482"/>
    <mergeCell ref="J478:J482"/>
    <mergeCell ref="N450:N454"/>
    <mergeCell ref="B478:B482"/>
    <mergeCell ref="C478:C482"/>
    <mergeCell ref="D478:E478"/>
    <mergeCell ref="D479:E479"/>
    <mergeCell ref="D480:E480"/>
    <mergeCell ref="D481:E481"/>
    <mergeCell ref="D482:E482"/>
    <mergeCell ref="F478:F482"/>
    <mergeCell ref="G478:G482"/>
    <mergeCell ref="K450:K454"/>
    <mergeCell ref="L450:M450"/>
    <mergeCell ref="L451:M451"/>
    <mergeCell ref="L452:M452"/>
    <mergeCell ref="L453:M453"/>
    <mergeCell ref="L454:M454"/>
    <mergeCell ref="H450:I450"/>
    <mergeCell ref="H451:I451"/>
    <mergeCell ref="H452:I452"/>
    <mergeCell ref="H453:I453"/>
    <mergeCell ref="H454:I454"/>
    <mergeCell ref="J450:J454"/>
    <mergeCell ref="N424:N428"/>
    <mergeCell ref="B450:B454"/>
    <mergeCell ref="C450:C454"/>
    <mergeCell ref="D450:E450"/>
    <mergeCell ref="D451:E451"/>
    <mergeCell ref="D452:E452"/>
    <mergeCell ref="D453:E453"/>
    <mergeCell ref="D454:E454"/>
    <mergeCell ref="F450:F454"/>
    <mergeCell ref="G450:G454"/>
    <mergeCell ref="J424:J428"/>
    <mergeCell ref="K424:K428"/>
    <mergeCell ref="L424:M424"/>
    <mergeCell ref="L425:M425"/>
    <mergeCell ref="L426:M426"/>
    <mergeCell ref="L427:M427"/>
    <mergeCell ref="L428:M428"/>
    <mergeCell ref="D427:E427"/>
    <mergeCell ref="D428:E428"/>
    <mergeCell ref="F424:F428"/>
    <mergeCell ref="G424:G428"/>
    <mergeCell ref="H424:I424"/>
    <mergeCell ref="H425:I425"/>
    <mergeCell ref="H426:I426"/>
    <mergeCell ref="H427:I427"/>
    <mergeCell ref="H428:I428"/>
    <mergeCell ref="L388:M389"/>
    <mergeCell ref="N388:N389"/>
    <mergeCell ref="O388:O389"/>
    <mergeCell ref="P388:Q389"/>
    <mergeCell ref="R388:R389"/>
    <mergeCell ref="B424:B428"/>
    <mergeCell ref="C424:C428"/>
    <mergeCell ref="D424:E424"/>
    <mergeCell ref="D425:E425"/>
    <mergeCell ref="D426:E426"/>
    <mergeCell ref="R352:R353"/>
    <mergeCell ref="B388:B389"/>
    <mergeCell ref="C388:C389"/>
    <mergeCell ref="D388:E388"/>
    <mergeCell ref="D389:E389"/>
    <mergeCell ref="F388:F389"/>
    <mergeCell ref="G388:G389"/>
    <mergeCell ref="H388:I389"/>
    <mergeCell ref="J388:J389"/>
    <mergeCell ref="K388:K389"/>
    <mergeCell ref="J352:J353"/>
    <mergeCell ref="K352:K353"/>
    <mergeCell ref="L352:M353"/>
    <mergeCell ref="N352:N353"/>
    <mergeCell ref="O352:O353"/>
    <mergeCell ref="P352:Q353"/>
    <mergeCell ref="H306:I306"/>
    <mergeCell ref="J304:J306"/>
    <mergeCell ref="B352:B353"/>
    <mergeCell ref="C352:C353"/>
    <mergeCell ref="D352:E352"/>
    <mergeCell ref="D353:E353"/>
    <mergeCell ref="F352:F353"/>
    <mergeCell ref="G352:G353"/>
    <mergeCell ref="H352:I352"/>
    <mergeCell ref="H353:I353"/>
    <mergeCell ref="V289:V293"/>
    <mergeCell ref="B304:B306"/>
    <mergeCell ref="C304:C306"/>
    <mergeCell ref="D304:E304"/>
    <mergeCell ref="D305:E305"/>
    <mergeCell ref="D306:E306"/>
    <mergeCell ref="F304:F306"/>
    <mergeCell ref="G304:G306"/>
    <mergeCell ref="H304:I304"/>
    <mergeCell ref="H305:I305"/>
    <mergeCell ref="R289:R293"/>
    <mergeCell ref="S289:S293"/>
    <mergeCell ref="T289:U289"/>
    <mergeCell ref="T290:U290"/>
    <mergeCell ref="T291:U291"/>
    <mergeCell ref="T292:U292"/>
    <mergeCell ref="T293:U293"/>
    <mergeCell ref="N289:N293"/>
    <mergeCell ref="O289:O293"/>
    <mergeCell ref="P289:Q289"/>
    <mergeCell ref="P290:Q290"/>
    <mergeCell ref="P291:Q291"/>
    <mergeCell ref="P292:Q292"/>
    <mergeCell ref="P293:Q293"/>
    <mergeCell ref="J289:J293"/>
    <mergeCell ref="K289:K293"/>
    <mergeCell ref="L289:M289"/>
    <mergeCell ref="L290:M290"/>
    <mergeCell ref="L291:M291"/>
    <mergeCell ref="L292:M292"/>
    <mergeCell ref="L293:M293"/>
    <mergeCell ref="G289:G293"/>
    <mergeCell ref="H289:I289"/>
    <mergeCell ref="H290:I290"/>
    <mergeCell ref="H291:I291"/>
    <mergeCell ref="H292:I292"/>
    <mergeCell ref="H293:I293"/>
    <mergeCell ref="H277:I277"/>
    <mergeCell ref="J275:J277"/>
    <mergeCell ref="B289:B293"/>
    <mergeCell ref="C289:C293"/>
    <mergeCell ref="D289:E289"/>
    <mergeCell ref="D290:E290"/>
    <mergeCell ref="D291:E291"/>
    <mergeCell ref="D292:E292"/>
    <mergeCell ref="D293:E293"/>
    <mergeCell ref="F289:F293"/>
    <mergeCell ref="V258:V262"/>
    <mergeCell ref="B275:B277"/>
    <mergeCell ref="C275:C277"/>
    <mergeCell ref="D275:E275"/>
    <mergeCell ref="D276:E276"/>
    <mergeCell ref="D277:E277"/>
    <mergeCell ref="F275:F277"/>
    <mergeCell ref="G275:G277"/>
    <mergeCell ref="H275:I275"/>
    <mergeCell ref="H276:I276"/>
    <mergeCell ref="R258:R262"/>
    <mergeCell ref="S258:S262"/>
    <mergeCell ref="T258:U258"/>
    <mergeCell ref="T259:U259"/>
    <mergeCell ref="T260:U260"/>
    <mergeCell ref="T261:U261"/>
    <mergeCell ref="T262:U262"/>
    <mergeCell ref="N258:N262"/>
    <mergeCell ref="O258:O262"/>
    <mergeCell ref="P258:Q258"/>
    <mergeCell ref="P259:Q259"/>
    <mergeCell ref="P260:Q260"/>
    <mergeCell ref="P261:Q261"/>
    <mergeCell ref="P262:Q262"/>
    <mergeCell ref="K258:K262"/>
    <mergeCell ref="L258:M258"/>
    <mergeCell ref="L259:M259"/>
    <mergeCell ref="L260:M260"/>
    <mergeCell ref="L261:M261"/>
    <mergeCell ref="L262:M262"/>
    <mergeCell ref="H258:I258"/>
    <mergeCell ref="H259:I259"/>
    <mergeCell ref="H260:I260"/>
    <mergeCell ref="H261:I261"/>
    <mergeCell ref="H262:I262"/>
    <mergeCell ref="J258:J262"/>
    <mergeCell ref="V217:V221"/>
    <mergeCell ref="B258:B262"/>
    <mergeCell ref="C258:C262"/>
    <mergeCell ref="D258:E258"/>
    <mergeCell ref="D259:E259"/>
    <mergeCell ref="D260:E260"/>
    <mergeCell ref="D261:E261"/>
    <mergeCell ref="D262:E262"/>
    <mergeCell ref="F258:F262"/>
    <mergeCell ref="G258:G262"/>
    <mergeCell ref="R217:R221"/>
    <mergeCell ref="S217:S221"/>
    <mergeCell ref="T217:U217"/>
    <mergeCell ref="T218:U218"/>
    <mergeCell ref="T219:U219"/>
    <mergeCell ref="T220:U220"/>
    <mergeCell ref="T221:U221"/>
    <mergeCell ref="N217:N221"/>
    <mergeCell ref="O217:O221"/>
    <mergeCell ref="P217:Q217"/>
    <mergeCell ref="P218:Q218"/>
    <mergeCell ref="P219:Q219"/>
    <mergeCell ref="P220:Q220"/>
    <mergeCell ref="P221:Q221"/>
    <mergeCell ref="K217:K221"/>
    <mergeCell ref="L217:M217"/>
    <mergeCell ref="L218:M218"/>
    <mergeCell ref="L219:M219"/>
    <mergeCell ref="L220:M220"/>
    <mergeCell ref="L221:M221"/>
    <mergeCell ref="H217:I217"/>
    <mergeCell ref="H218:I218"/>
    <mergeCell ref="H219:I219"/>
    <mergeCell ref="H220:I220"/>
    <mergeCell ref="H221:I221"/>
    <mergeCell ref="J217:J221"/>
    <mergeCell ref="T190:T194"/>
    <mergeCell ref="B217:B221"/>
    <mergeCell ref="C217:C221"/>
    <mergeCell ref="D217:E217"/>
    <mergeCell ref="D218:E218"/>
    <mergeCell ref="D219:E219"/>
    <mergeCell ref="D220:E220"/>
    <mergeCell ref="D221:E221"/>
    <mergeCell ref="F217:F221"/>
    <mergeCell ref="G217:G221"/>
    <mergeCell ref="P190:P194"/>
    <mergeCell ref="Q190:Q194"/>
    <mergeCell ref="R190:S190"/>
    <mergeCell ref="R191:S191"/>
    <mergeCell ref="R192:S192"/>
    <mergeCell ref="R193:S193"/>
    <mergeCell ref="R194:S194"/>
    <mergeCell ref="K190:K194"/>
    <mergeCell ref="M190:M194"/>
    <mergeCell ref="N190:O190"/>
    <mergeCell ref="N191:O191"/>
    <mergeCell ref="N192:O192"/>
    <mergeCell ref="N193:O193"/>
    <mergeCell ref="N194:O194"/>
    <mergeCell ref="H190:I190"/>
    <mergeCell ref="H191:I191"/>
    <mergeCell ref="H192:I192"/>
    <mergeCell ref="H193:I193"/>
    <mergeCell ref="H194:I194"/>
    <mergeCell ref="J190:J194"/>
    <mergeCell ref="V153:V157"/>
    <mergeCell ref="B190:B194"/>
    <mergeCell ref="C190:C194"/>
    <mergeCell ref="D190:E190"/>
    <mergeCell ref="D191:E191"/>
    <mergeCell ref="D192:E192"/>
    <mergeCell ref="D193:E193"/>
    <mergeCell ref="D194:E194"/>
    <mergeCell ref="F190:F194"/>
    <mergeCell ref="G190:G194"/>
    <mergeCell ref="R153:R157"/>
    <mergeCell ref="S153:S157"/>
    <mergeCell ref="T153:U153"/>
    <mergeCell ref="T154:U154"/>
    <mergeCell ref="T155:U155"/>
    <mergeCell ref="T156:U156"/>
    <mergeCell ref="T157:U157"/>
    <mergeCell ref="N153:N157"/>
    <mergeCell ref="O153:O157"/>
    <mergeCell ref="P153:Q153"/>
    <mergeCell ref="P154:Q154"/>
    <mergeCell ref="P155:Q155"/>
    <mergeCell ref="P156:Q156"/>
    <mergeCell ref="P157:Q157"/>
    <mergeCell ref="K153:K157"/>
    <mergeCell ref="L153:M153"/>
    <mergeCell ref="L154:M154"/>
    <mergeCell ref="L155:M155"/>
    <mergeCell ref="L156:M156"/>
    <mergeCell ref="L157:M157"/>
    <mergeCell ref="H153:I153"/>
    <mergeCell ref="H154:I154"/>
    <mergeCell ref="H155:I155"/>
    <mergeCell ref="H156:I156"/>
    <mergeCell ref="H157:I157"/>
    <mergeCell ref="J153:J157"/>
    <mergeCell ref="T128:T132"/>
    <mergeCell ref="B153:B157"/>
    <mergeCell ref="C153:C157"/>
    <mergeCell ref="D153:E153"/>
    <mergeCell ref="D154:E154"/>
    <mergeCell ref="D155:E155"/>
    <mergeCell ref="D156:E156"/>
    <mergeCell ref="D157:E157"/>
    <mergeCell ref="F153:F157"/>
    <mergeCell ref="G153:G157"/>
    <mergeCell ref="P128:P132"/>
    <mergeCell ref="Q128:Q132"/>
    <mergeCell ref="R128:S128"/>
    <mergeCell ref="R129:S129"/>
    <mergeCell ref="R130:S130"/>
    <mergeCell ref="R131:S131"/>
    <mergeCell ref="R132:S132"/>
    <mergeCell ref="K128:K132"/>
    <mergeCell ref="M128:M132"/>
    <mergeCell ref="N128:O128"/>
    <mergeCell ref="N129:O129"/>
    <mergeCell ref="N130:O130"/>
    <mergeCell ref="N131:O131"/>
    <mergeCell ref="N132:O132"/>
    <mergeCell ref="H128:I128"/>
    <mergeCell ref="H129:I129"/>
    <mergeCell ref="H130:I130"/>
    <mergeCell ref="H131:I131"/>
    <mergeCell ref="H132:I132"/>
    <mergeCell ref="J128:J132"/>
    <mergeCell ref="AD101:AD104"/>
    <mergeCell ref="B128:B132"/>
    <mergeCell ref="C128:C132"/>
    <mergeCell ref="D128:E128"/>
    <mergeCell ref="D129:E129"/>
    <mergeCell ref="D130:E130"/>
    <mergeCell ref="D131:E131"/>
    <mergeCell ref="D132:E132"/>
    <mergeCell ref="F128:F132"/>
    <mergeCell ref="G128:G132"/>
    <mergeCell ref="Z101:Z104"/>
    <mergeCell ref="AA101:AA104"/>
    <mergeCell ref="AB101:AC101"/>
    <mergeCell ref="AB102:AC102"/>
    <mergeCell ref="AB103:AC103"/>
    <mergeCell ref="AB104:AC104"/>
    <mergeCell ref="R101:R104"/>
    <mergeCell ref="S101:S104"/>
    <mergeCell ref="T101:U104"/>
    <mergeCell ref="V101:V104"/>
    <mergeCell ref="W101:W104"/>
    <mergeCell ref="X101:Y101"/>
    <mergeCell ref="X102:Y102"/>
    <mergeCell ref="X103:Y103"/>
    <mergeCell ref="X104:Y104"/>
    <mergeCell ref="N101:N104"/>
    <mergeCell ref="O101:O104"/>
    <mergeCell ref="P101:Q101"/>
    <mergeCell ref="P102:Q102"/>
    <mergeCell ref="P103:Q103"/>
    <mergeCell ref="P104:Q104"/>
    <mergeCell ref="H102:I102"/>
    <mergeCell ref="H103:I103"/>
    <mergeCell ref="H104:I104"/>
    <mergeCell ref="J101:J104"/>
    <mergeCell ref="K101:K104"/>
    <mergeCell ref="L101:M101"/>
    <mergeCell ref="L102:M102"/>
    <mergeCell ref="L103:M103"/>
    <mergeCell ref="L104:M104"/>
    <mergeCell ref="AD74:AD77"/>
    <mergeCell ref="B101:B104"/>
    <mergeCell ref="C101:C104"/>
    <mergeCell ref="D101:E101"/>
    <mergeCell ref="D102:E102"/>
    <mergeCell ref="D103:E103"/>
    <mergeCell ref="D104:E104"/>
    <mergeCell ref="F101:F104"/>
    <mergeCell ref="G101:G104"/>
    <mergeCell ref="H101:I101"/>
    <mergeCell ref="Z74:Z77"/>
    <mergeCell ref="AA74:AA77"/>
    <mergeCell ref="AB74:AC74"/>
    <mergeCell ref="AB75:AC75"/>
    <mergeCell ref="AB76:AC76"/>
    <mergeCell ref="AB77:AC77"/>
    <mergeCell ref="S74:S77"/>
    <mergeCell ref="T74:U77"/>
    <mergeCell ref="V74:V77"/>
    <mergeCell ref="W74:W77"/>
    <mergeCell ref="X74:Y74"/>
    <mergeCell ref="X75:Y75"/>
    <mergeCell ref="X76:Y76"/>
    <mergeCell ref="X77:Y77"/>
    <mergeCell ref="O74:O77"/>
    <mergeCell ref="P74:Q74"/>
    <mergeCell ref="P75:Q75"/>
    <mergeCell ref="P76:Q76"/>
    <mergeCell ref="P77:Q77"/>
    <mergeCell ref="R74:R77"/>
    <mergeCell ref="K74:K77"/>
    <mergeCell ref="L74:M74"/>
    <mergeCell ref="L75:M75"/>
    <mergeCell ref="L76:M76"/>
    <mergeCell ref="L77:M77"/>
    <mergeCell ref="N74:N77"/>
    <mergeCell ref="G74:G77"/>
    <mergeCell ref="H74:I74"/>
    <mergeCell ref="H75:I75"/>
    <mergeCell ref="H76:I76"/>
    <mergeCell ref="H77:I77"/>
    <mergeCell ref="J74:J77"/>
    <mergeCell ref="H49:I49"/>
    <mergeCell ref="H50:I50"/>
    <mergeCell ref="J49:J50"/>
    <mergeCell ref="B74:B77"/>
    <mergeCell ref="C74:C77"/>
    <mergeCell ref="D74:E74"/>
    <mergeCell ref="D75:E75"/>
    <mergeCell ref="D76:E76"/>
    <mergeCell ref="D77:E77"/>
    <mergeCell ref="F74:F77"/>
    <mergeCell ref="G37:G38"/>
    <mergeCell ref="H37:I37"/>
    <mergeCell ref="H38:I38"/>
    <mergeCell ref="J37:J38"/>
    <mergeCell ref="B49:B50"/>
    <mergeCell ref="C49:C50"/>
    <mergeCell ref="D49:E49"/>
    <mergeCell ref="D50:E50"/>
    <mergeCell ref="F49:F50"/>
    <mergeCell ref="G49:G50"/>
    <mergeCell ref="D13:E13"/>
    <mergeCell ref="H13:I13"/>
    <mergeCell ref="L13:M13"/>
    <mergeCell ref="P13:Q13"/>
    <mergeCell ref="T13:U13"/>
    <mergeCell ref="B37:B38"/>
    <mergeCell ref="C37:C38"/>
    <mergeCell ref="D37:E37"/>
    <mergeCell ref="D38:E38"/>
    <mergeCell ref="F37:F38"/>
    <mergeCell ref="D11:E11"/>
    <mergeCell ref="H11:I11"/>
    <mergeCell ref="L11:M11"/>
    <mergeCell ref="P11:Q11"/>
    <mergeCell ref="T11:U11"/>
    <mergeCell ref="D12:I12"/>
    <mergeCell ref="L12:Q12"/>
    <mergeCell ref="T12: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3.85546875" customWidth="1"/>
    <col min="5" max="5" width="18.140625" customWidth="1"/>
    <col min="6" max="8" width="3.85546875" customWidth="1"/>
    <col min="9" max="9" width="18.140625" customWidth="1"/>
    <col min="10" max="10" width="3.8554687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6</v>
      </c>
      <c r="B3" s="16" t="s">
        <v>5</v>
      </c>
      <c r="C3" s="16"/>
      <c r="D3" s="16"/>
      <c r="E3" s="16"/>
      <c r="F3" s="16"/>
      <c r="G3" s="16"/>
      <c r="H3" s="16"/>
      <c r="I3" s="16"/>
      <c r="J3" s="16"/>
    </row>
    <row r="4" spans="1:10" ht="15" customHeight="1" x14ac:dyDescent="0.25">
      <c r="A4" s="17" t="s">
        <v>485</v>
      </c>
      <c r="B4" s="16" t="s">
        <v>5</v>
      </c>
      <c r="C4" s="16"/>
      <c r="D4" s="16"/>
      <c r="E4" s="16"/>
      <c r="F4" s="16"/>
      <c r="G4" s="16"/>
      <c r="H4" s="16"/>
      <c r="I4" s="16"/>
      <c r="J4" s="16"/>
    </row>
    <row r="5" spans="1:10" x14ac:dyDescent="0.25">
      <c r="A5" s="17"/>
      <c r="B5" s="11">
        <v>4</v>
      </c>
      <c r="C5" s="12" t="s">
        <v>485</v>
      </c>
    </row>
    <row r="6" spans="1:10" x14ac:dyDescent="0.25">
      <c r="A6" s="17"/>
      <c r="B6" s="19" t="s">
        <v>487</v>
      </c>
      <c r="C6" s="19"/>
      <c r="D6" s="19"/>
      <c r="E6" s="19"/>
      <c r="F6" s="19"/>
      <c r="G6" s="19"/>
      <c r="H6" s="19"/>
      <c r="I6" s="19"/>
      <c r="J6" s="19"/>
    </row>
    <row r="7" spans="1:10" ht="15.75" x14ac:dyDescent="0.25">
      <c r="A7" s="17"/>
      <c r="B7" s="50"/>
      <c r="C7" s="50"/>
      <c r="D7" s="50"/>
      <c r="E7" s="50"/>
      <c r="F7" s="50"/>
      <c r="G7" s="50"/>
      <c r="H7" s="50"/>
      <c r="I7" s="50"/>
      <c r="J7" s="50"/>
    </row>
    <row r="8" spans="1:10" x14ac:dyDescent="0.25">
      <c r="A8" s="17"/>
      <c r="B8" s="14"/>
      <c r="C8" s="14"/>
      <c r="D8" s="14"/>
      <c r="E8" s="14"/>
      <c r="F8" s="14"/>
      <c r="G8" s="14"/>
      <c r="H8" s="14"/>
      <c r="I8" s="14"/>
      <c r="J8" s="14"/>
    </row>
    <row r="9" spans="1:10" x14ac:dyDescent="0.25">
      <c r="A9" s="17"/>
      <c r="B9" s="44"/>
      <c r="C9" s="44" t="s">
        <v>208</v>
      </c>
      <c r="D9" s="45" t="s">
        <v>278</v>
      </c>
      <c r="E9" s="45"/>
      <c r="F9" s="44"/>
      <c r="G9" s="44" t="s">
        <v>208</v>
      </c>
      <c r="H9" s="45" t="s">
        <v>279</v>
      </c>
      <c r="I9" s="45"/>
      <c r="J9" s="44"/>
    </row>
    <row r="10" spans="1:10" ht="15.75" thickBot="1" x14ac:dyDescent="0.3">
      <c r="A10" s="17"/>
      <c r="B10" s="44"/>
      <c r="C10" s="44"/>
      <c r="D10" s="46">
        <v>2013</v>
      </c>
      <c r="E10" s="46"/>
      <c r="F10" s="44"/>
      <c r="G10" s="44"/>
      <c r="H10" s="46">
        <v>2012</v>
      </c>
      <c r="I10" s="46"/>
      <c r="J10" s="44"/>
    </row>
    <row r="11" spans="1:10" x14ac:dyDescent="0.25">
      <c r="A11" s="17"/>
      <c r="B11" s="14"/>
      <c r="C11" s="19"/>
      <c r="D11" s="19"/>
      <c r="E11" s="19"/>
      <c r="F11" s="19"/>
      <c r="G11" s="19"/>
      <c r="H11" s="19"/>
      <c r="I11" s="19"/>
      <c r="J11" s="19"/>
    </row>
    <row r="12" spans="1:10" x14ac:dyDescent="0.25">
      <c r="A12" s="17"/>
      <c r="B12" s="32" t="s">
        <v>488</v>
      </c>
      <c r="C12" s="26" t="s">
        <v>208</v>
      </c>
      <c r="D12" s="26" t="s">
        <v>219</v>
      </c>
      <c r="E12" s="34">
        <v>8556000</v>
      </c>
      <c r="F12" s="36" t="s">
        <v>208</v>
      </c>
      <c r="G12" s="26" t="s">
        <v>208</v>
      </c>
      <c r="H12" s="26" t="s">
        <v>219</v>
      </c>
      <c r="I12" s="34">
        <v>8556000</v>
      </c>
      <c r="J12" s="36" t="s">
        <v>208</v>
      </c>
    </row>
    <row r="13" spans="1:10" x14ac:dyDescent="0.25">
      <c r="A13" s="17"/>
      <c r="B13" s="27" t="s">
        <v>489</v>
      </c>
      <c r="C13" s="14" t="s">
        <v>208</v>
      </c>
      <c r="D13" s="14"/>
      <c r="E13" s="29">
        <v>24727000</v>
      </c>
      <c r="F13" s="21" t="s">
        <v>208</v>
      </c>
      <c r="G13" s="14" t="s">
        <v>208</v>
      </c>
      <c r="H13" s="14"/>
      <c r="I13" s="29">
        <v>24564000</v>
      </c>
      <c r="J13" s="21" t="s">
        <v>208</v>
      </c>
    </row>
    <row r="14" spans="1:10" ht="15.75" thickBot="1" x14ac:dyDescent="0.3">
      <c r="A14" s="17"/>
      <c r="B14" s="32" t="s">
        <v>490</v>
      </c>
      <c r="C14" s="26" t="s">
        <v>208</v>
      </c>
      <c r="D14" s="26"/>
      <c r="E14" s="34">
        <v>12647000</v>
      </c>
      <c r="F14" s="36" t="s">
        <v>208</v>
      </c>
      <c r="G14" s="26" t="s">
        <v>208</v>
      </c>
      <c r="H14" s="26"/>
      <c r="I14" s="34">
        <v>12861000</v>
      </c>
      <c r="J14" s="36" t="s">
        <v>208</v>
      </c>
    </row>
    <row r="15" spans="1:10" x14ac:dyDescent="0.25">
      <c r="A15" s="17"/>
      <c r="B15" s="39"/>
      <c r="C15" s="39" t="s">
        <v>208</v>
      </c>
      <c r="D15" s="40"/>
      <c r="E15" s="40"/>
      <c r="F15" s="39"/>
      <c r="G15" s="39" t="s">
        <v>208</v>
      </c>
      <c r="H15" s="40"/>
      <c r="I15" s="40"/>
      <c r="J15" s="39"/>
    </row>
    <row r="16" spans="1:10" x14ac:dyDescent="0.25">
      <c r="A16" s="17"/>
      <c r="B16" s="41"/>
      <c r="C16" s="22" t="s">
        <v>208</v>
      </c>
      <c r="D16" s="14"/>
      <c r="E16" s="29">
        <v>45930000</v>
      </c>
      <c r="F16" s="21" t="s">
        <v>208</v>
      </c>
      <c r="G16" s="22" t="s">
        <v>208</v>
      </c>
      <c r="H16" s="14"/>
      <c r="I16" s="29">
        <v>45981000</v>
      </c>
      <c r="J16" s="21" t="s">
        <v>208</v>
      </c>
    </row>
    <row r="17" spans="1:10" ht="15.75" thickBot="1" x14ac:dyDescent="0.3">
      <c r="A17" s="17"/>
      <c r="B17" s="32" t="s">
        <v>491</v>
      </c>
      <c r="C17" s="43" t="s">
        <v>208</v>
      </c>
      <c r="D17" s="26"/>
      <c r="E17" s="34">
        <v>20771000</v>
      </c>
      <c r="F17" s="36" t="s">
        <v>208</v>
      </c>
      <c r="G17" s="43" t="s">
        <v>208</v>
      </c>
      <c r="H17" s="26"/>
      <c r="I17" s="34">
        <v>20062000</v>
      </c>
      <c r="J17" s="36" t="s">
        <v>208</v>
      </c>
    </row>
    <row r="18" spans="1:10" x14ac:dyDescent="0.25">
      <c r="A18" s="17"/>
      <c r="B18" s="39"/>
      <c r="C18" s="39" t="s">
        <v>208</v>
      </c>
      <c r="D18" s="40"/>
      <c r="E18" s="40"/>
      <c r="F18" s="39"/>
      <c r="G18" s="39" t="s">
        <v>208</v>
      </c>
      <c r="H18" s="40"/>
      <c r="I18" s="40"/>
      <c r="J18" s="39"/>
    </row>
    <row r="19" spans="1:10" x14ac:dyDescent="0.25">
      <c r="A19" s="17"/>
      <c r="B19" s="14"/>
      <c r="C19" s="19"/>
      <c r="D19" s="19"/>
      <c r="E19" s="19"/>
      <c r="F19" s="19"/>
      <c r="G19" s="19"/>
      <c r="H19" s="19"/>
      <c r="I19" s="19"/>
      <c r="J19" s="19"/>
    </row>
    <row r="20" spans="1:10" ht="15.75" thickBot="1" x14ac:dyDescent="0.3">
      <c r="A20" s="17"/>
      <c r="B20" s="27" t="s">
        <v>36</v>
      </c>
      <c r="C20" s="22" t="s">
        <v>208</v>
      </c>
      <c r="D20" s="14" t="s">
        <v>219</v>
      </c>
      <c r="E20" s="29">
        <v>25159000</v>
      </c>
      <c r="F20" s="21" t="s">
        <v>208</v>
      </c>
      <c r="G20" s="22" t="s">
        <v>208</v>
      </c>
      <c r="H20" s="14" t="s">
        <v>219</v>
      </c>
      <c r="I20" s="29">
        <v>25919000</v>
      </c>
      <c r="J20" s="21" t="s">
        <v>208</v>
      </c>
    </row>
    <row r="21" spans="1:10" ht="15.75" thickTop="1" x14ac:dyDescent="0.25">
      <c r="A21" s="17"/>
      <c r="B21" s="39"/>
      <c r="C21" s="39" t="s">
        <v>208</v>
      </c>
      <c r="D21" s="42"/>
      <c r="E21" s="42"/>
      <c r="F21" s="39"/>
      <c r="G21" s="39" t="s">
        <v>208</v>
      </c>
      <c r="H21" s="42"/>
      <c r="I21" s="42"/>
      <c r="J21" s="39"/>
    </row>
    <row r="22" spans="1:10" ht="25.5" customHeight="1" x14ac:dyDescent="0.25">
      <c r="A22" s="17"/>
      <c r="B22" s="19" t="s">
        <v>492</v>
      </c>
      <c r="C22" s="19"/>
      <c r="D22" s="19"/>
      <c r="E22" s="19"/>
      <c r="F22" s="19"/>
      <c r="G22" s="19"/>
      <c r="H22" s="19"/>
      <c r="I22" s="19"/>
      <c r="J22" s="19"/>
    </row>
  </sheetData>
  <mergeCells count="22">
    <mergeCell ref="A1:A2"/>
    <mergeCell ref="B1:J1"/>
    <mergeCell ref="B2:J2"/>
    <mergeCell ref="B3:J3"/>
    <mergeCell ref="A4:A22"/>
    <mergeCell ref="B4:J4"/>
    <mergeCell ref="B6:J6"/>
    <mergeCell ref="B7:J7"/>
    <mergeCell ref="B22:J22"/>
    <mergeCell ref="H9:I9"/>
    <mergeCell ref="H10:I10"/>
    <mergeCell ref="J9:J10"/>
    <mergeCell ref="C11:F11"/>
    <mergeCell ref="G11:J11"/>
    <mergeCell ref="C19:F19"/>
    <mergeCell ref="G19:J1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7" bestFit="1" customWidth="1"/>
    <col min="2" max="2" width="36.5703125" customWidth="1"/>
    <col min="3" max="3" width="18.7109375" customWidth="1"/>
    <col min="4" max="4" width="3.42578125" customWidth="1"/>
    <col min="5" max="5" width="20.5703125" customWidth="1"/>
    <col min="6" max="7" width="3.42578125" customWidth="1"/>
    <col min="8" max="8" width="17.28515625" customWidth="1"/>
    <col min="9" max="9" width="8.28515625" customWidth="1"/>
    <col min="10" max="10" width="5.5703125" customWidth="1"/>
    <col min="11" max="11" width="17.28515625" customWidth="1"/>
    <col min="12" max="12" width="3.42578125" customWidth="1"/>
    <col min="13" max="13" width="20.5703125" customWidth="1"/>
    <col min="14" max="15" width="3.42578125" customWidth="1"/>
    <col min="16" max="16" width="17.28515625" customWidth="1"/>
    <col min="17" max="17" width="8.28515625" customWidth="1"/>
    <col min="18" max="18" width="5.5703125" customWidth="1"/>
    <col min="19" max="20" width="17.28515625" customWidth="1"/>
    <col min="21" max="21" width="8.5703125" customWidth="1"/>
    <col min="22" max="22" width="6.7109375" customWidth="1"/>
  </cols>
  <sheetData>
    <row r="1" spans="1:22" ht="15" customHeight="1" x14ac:dyDescent="0.25">
      <c r="A1" s="7" t="s">
        <v>4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4</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493</v>
      </c>
      <c r="B4" s="16" t="s">
        <v>5</v>
      </c>
      <c r="C4" s="16"/>
      <c r="D4" s="16"/>
      <c r="E4" s="16"/>
      <c r="F4" s="16"/>
      <c r="G4" s="16"/>
      <c r="H4" s="16"/>
      <c r="I4" s="16"/>
      <c r="J4" s="16"/>
      <c r="K4" s="16"/>
      <c r="L4" s="16"/>
      <c r="M4" s="16"/>
      <c r="N4" s="16"/>
      <c r="O4" s="16"/>
      <c r="P4" s="16"/>
      <c r="Q4" s="16"/>
      <c r="R4" s="16"/>
      <c r="S4" s="16"/>
      <c r="T4" s="16"/>
      <c r="U4" s="16"/>
      <c r="V4" s="16"/>
    </row>
    <row r="5" spans="1:22" x14ac:dyDescent="0.25">
      <c r="A5" s="17"/>
      <c r="B5" s="11">
        <v>5</v>
      </c>
      <c r="C5" s="12" t="s">
        <v>493</v>
      </c>
    </row>
    <row r="6" spans="1:22" ht="25.5" customHeight="1" x14ac:dyDescent="0.25">
      <c r="A6" s="17"/>
      <c r="B6" s="19" t="s">
        <v>495</v>
      </c>
      <c r="C6" s="19"/>
      <c r="D6" s="19"/>
      <c r="E6" s="19"/>
      <c r="F6" s="19"/>
      <c r="G6" s="19"/>
      <c r="H6" s="19"/>
      <c r="I6" s="19"/>
      <c r="J6" s="19"/>
      <c r="K6" s="19"/>
      <c r="L6" s="19"/>
      <c r="M6" s="19"/>
      <c r="N6" s="19"/>
      <c r="O6" s="19"/>
      <c r="P6" s="19"/>
      <c r="Q6" s="19"/>
      <c r="R6" s="19"/>
      <c r="S6" s="19"/>
      <c r="T6" s="19"/>
      <c r="U6" s="19"/>
      <c r="V6" s="19"/>
    </row>
    <row r="7" spans="1:22" ht="15.75" x14ac:dyDescent="0.25">
      <c r="A7" s="17"/>
      <c r="B7" s="50"/>
      <c r="C7" s="50"/>
      <c r="D7" s="50"/>
      <c r="E7" s="50"/>
      <c r="F7" s="50"/>
      <c r="G7" s="50"/>
      <c r="H7" s="50"/>
      <c r="I7" s="50"/>
      <c r="J7" s="50"/>
      <c r="K7" s="50"/>
      <c r="L7" s="50"/>
      <c r="M7" s="50"/>
      <c r="N7" s="50"/>
      <c r="O7" s="50"/>
      <c r="P7" s="50"/>
      <c r="Q7" s="50"/>
      <c r="R7" s="50"/>
      <c r="S7" s="50"/>
      <c r="T7" s="50"/>
      <c r="U7" s="50"/>
      <c r="V7" s="50"/>
    </row>
    <row r="8" spans="1:22" x14ac:dyDescent="0.25">
      <c r="A8" s="17"/>
      <c r="B8" s="14"/>
      <c r="C8" s="14"/>
      <c r="D8" s="14"/>
      <c r="E8" s="14"/>
      <c r="F8" s="14"/>
      <c r="G8" s="14"/>
      <c r="H8" s="14"/>
      <c r="I8" s="14"/>
      <c r="J8" s="14"/>
      <c r="K8" s="14"/>
      <c r="L8" s="14"/>
      <c r="M8" s="14"/>
      <c r="N8" s="14"/>
      <c r="O8" s="14"/>
      <c r="P8" s="14"/>
      <c r="Q8" s="14"/>
      <c r="R8" s="14"/>
      <c r="S8" s="14"/>
      <c r="T8" s="14"/>
      <c r="U8" s="14"/>
      <c r="V8" s="14"/>
    </row>
    <row r="9" spans="1:22" x14ac:dyDescent="0.25">
      <c r="A9" s="17"/>
      <c r="B9" s="44"/>
      <c r="C9" s="44" t="s">
        <v>208</v>
      </c>
      <c r="D9" s="45" t="s">
        <v>217</v>
      </c>
      <c r="E9" s="45"/>
      <c r="F9" s="45"/>
      <c r="G9" s="45"/>
      <c r="H9" s="45"/>
      <c r="I9" s="45"/>
      <c r="J9" s="44"/>
      <c r="K9" s="44"/>
      <c r="L9" s="45" t="s">
        <v>230</v>
      </c>
      <c r="M9" s="45"/>
      <c r="N9" s="45"/>
      <c r="O9" s="45"/>
      <c r="P9" s="45"/>
      <c r="Q9" s="45"/>
      <c r="R9" s="44"/>
      <c r="S9" s="44"/>
      <c r="T9" s="45" t="s">
        <v>255</v>
      </c>
      <c r="U9" s="45"/>
      <c r="V9" s="44"/>
    </row>
    <row r="10" spans="1:22" x14ac:dyDescent="0.25">
      <c r="A10" s="17"/>
      <c r="B10" s="44"/>
      <c r="C10" s="44"/>
      <c r="D10" s="45"/>
      <c r="E10" s="45"/>
      <c r="F10" s="45"/>
      <c r="G10" s="45"/>
      <c r="H10" s="45"/>
      <c r="I10" s="45"/>
      <c r="J10" s="44"/>
      <c r="K10" s="44"/>
      <c r="L10" s="45"/>
      <c r="M10" s="45"/>
      <c r="N10" s="45"/>
      <c r="O10" s="45"/>
      <c r="P10" s="45"/>
      <c r="Q10" s="45"/>
      <c r="R10" s="44"/>
      <c r="S10" s="44"/>
      <c r="T10" s="45" t="s">
        <v>256</v>
      </c>
      <c r="U10" s="45"/>
      <c r="V10" s="44"/>
    </row>
    <row r="11" spans="1:22" ht="15.75" thickBot="1" x14ac:dyDescent="0.3">
      <c r="A11" s="17"/>
      <c r="B11" s="22"/>
      <c r="C11" s="22" t="s">
        <v>208</v>
      </c>
      <c r="D11" s="46" t="s">
        <v>257</v>
      </c>
      <c r="E11" s="46"/>
      <c r="F11" s="22"/>
      <c r="G11" s="22" t="s">
        <v>208</v>
      </c>
      <c r="H11" s="46" t="s">
        <v>258</v>
      </c>
      <c r="I11" s="46"/>
      <c r="J11" s="22"/>
      <c r="K11" s="22"/>
      <c r="L11" s="46" t="s">
        <v>257</v>
      </c>
      <c r="M11" s="46"/>
      <c r="N11" s="22"/>
      <c r="O11" s="22" t="s">
        <v>208</v>
      </c>
      <c r="P11" s="46" t="s">
        <v>258</v>
      </c>
      <c r="Q11" s="46"/>
      <c r="R11" s="22"/>
      <c r="S11" s="22"/>
      <c r="T11" s="46" t="s">
        <v>259</v>
      </c>
      <c r="U11" s="46"/>
      <c r="V11" s="22"/>
    </row>
    <row r="12" spans="1:22" x14ac:dyDescent="0.25">
      <c r="A12" s="17"/>
      <c r="B12" s="14"/>
      <c r="C12" s="19"/>
      <c r="D12" s="19"/>
      <c r="E12" s="19"/>
      <c r="F12" s="19"/>
      <c r="G12" s="19"/>
      <c r="H12" s="19"/>
      <c r="I12" s="19"/>
      <c r="J12" s="19"/>
      <c r="K12" s="19"/>
      <c r="L12" s="19"/>
      <c r="M12" s="19"/>
      <c r="N12" s="19"/>
      <c r="O12" s="19"/>
      <c r="P12" s="19"/>
      <c r="Q12" s="19"/>
      <c r="R12" s="19"/>
      <c r="S12" s="19"/>
      <c r="T12" s="19"/>
      <c r="U12" s="19"/>
      <c r="V12" s="19"/>
    </row>
    <row r="13" spans="1:22" x14ac:dyDescent="0.25">
      <c r="A13" s="17"/>
      <c r="B13" s="32" t="s">
        <v>496</v>
      </c>
      <c r="C13" s="26" t="s">
        <v>208</v>
      </c>
      <c r="D13" s="26" t="s">
        <v>219</v>
      </c>
      <c r="E13" s="34">
        <v>216055000</v>
      </c>
      <c r="F13" s="36" t="s">
        <v>208</v>
      </c>
      <c r="G13" s="26" t="s">
        <v>208</v>
      </c>
      <c r="H13" s="26"/>
      <c r="I13" s="38">
        <v>19.3</v>
      </c>
      <c r="J13" s="36" t="s">
        <v>246</v>
      </c>
      <c r="K13" s="26"/>
      <c r="L13" s="26" t="s">
        <v>219</v>
      </c>
      <c r="M13" s="34">
        <v>190241000</v>
      </c>
      <c r="N13" s="36" t="s">
        <v>208</v>
      </c>
      <c r="O13" s="26" t="s">
        <v>208</v>
      </c>
      <c r="P13" s="26"/>
      <c r="Q13" s="38">
        <v>16.8</v>
      </c>
      <c r="R13" s="36" t="s">
        <v>246</v>
      </c>
      <c r="S13" s="26"/>
      <c r="T13" s="26"/>
      <c r="U13" s="38">
        <v>13.6</v>
      </c>
      <c r="V13" s="36" t="s">
        <v>246</v>
      </c>
    </row>
    <row r="14" spans="1:22" x14ac:dyDescent="0.25">
      <c r="A14" s="17"/>
      <c r="B14" s="27" t="s">
        <v>497</v>
      </c>
      <c r="C14" s="14" t="s">
        <v>208</v>
      </c>
      <c r="D14" s="14"/>
      <c r="E14" s="29">
        <v>195964000</v>
      </c>
      <c r="F14" s="21" t="s">
        <v>208</v>
      </c>
      <c r="G14" s="14" t="s">
        <v>208</v>
      </c>
      <c r="H14" s="14"/>
      <c r="I14" s="31">
        <v>17.5</v>
      </c>
      <c r="J14" s="21" t="s">
        <v>208</v>
      </c>
      <c r="K14" s="14"/>
      <c r="L14" s="14"/>
      <c r="M14" s="29">
        <v>188057000</v>
      </c>
      <c r="N14" s="21" t="s">
        <v>208</v>
      </c>
      <c r="O14" s="14" t="s">
        <v>208</v>
      </c>
      <c r="P14" s="14"/>
      <c r="Q14" s="31">
        <v>16.5</v>
      </c>
      <c r="R14" s="21" t="s">
        <v>208</v>
      </c>
      <c r="S14" s="14"/>
      <c r="T14" s="14"/>
      <c r="U14" s="31">
        <v>4.2</v>
      </c>
      <c r="V14" s="21" t="s">
        <v>208</v>
      </c>
    </row>
    <row r="15" spans="1:22" x14ac:dyDescent="0.25">
      <c r="A15" s="17"/>
      <c r="B15" s="32" t="s">
        <v>498</v>
      </c>
      <c r="C15" s="26" t="s">
        <v>208</v>
      </c>
      <c r="D15" s="26"/>
      <c r="E15" s="34">
        <v>136363000</v>
      </c>
      <c r="F15" s="36" t="s">
        <v>208</v>
      </c>
      <c r="G15" s="26" t="s">
        <v>208</v>
      </c>
      <c r="H15" s="26"/>
      <c r="I15" s="38">
        <v>12.1</v>
      </c>
      <c r="J15" s="36" t="s">
        <v>208</v>
      </c>
      <c r="K15" s="26"/>
      <c r="L15" s="26"/>
      <c r="M15" s="34">
        <v>144479000</v>
      </c>
      <c r="N15" s="36" t="s">
        <v>208</v>
      </c>
      <c r="O15" s="26" t="s">
        <v>208</v>
      </c>
      <c r="P15" s="26"/>
      <c r="Q15" s="38">
        <v>12.7</v>
      </c>
      <c r="R15" s="36" t="s">
        <v>208</v>
      </c>
      <c r="S15" s="26"/>
      <c r="T15" s="26"/>
      <c r="U15" s="38" t="s">
        <v>499</v>
      </c>
      <c r="V15" s="36" t="s">
        <v>221</v>
      </c>
    </row>
    <row r="16" spans="1:22" x14ac:dyDescent="0.25">
      <c r="A16" s="17"/>
      <c r="B16" s="27" t="s">
        <v>500</v>
      </c>
      <c r="C16" s="14" t="s">
        <v>208</v>
      </c>
      <c r="D16" s="14"/>
      <c r="E16" s="29">
        <v>52993000</v>
      </c>
      <c r="F16" s="21" t="s">
        <v>208</v>
      </c>
      <c r="G16" s="14" t="s">
        <v>208</v>
      </c>
      <c r="H16" s="14"/>
      <c r="I16" s="31">
        <v>4.7</v>
      </c>
      <c r="J16" s="21" t="s">
        <v>208</v>
      </c>
      <c r="K16" s="14"/>
      <c r="L16" s="14"/>
      <c r="M16" s="29">
        <v>56454000</v>
      </c>
      <c r="N16" s="21" t="s">
        <v>208</v>
      </c>
      <c r="O16" s="14" t="s">
        <v>208</v>
      </c>
      <c r="P16" s="14"/>
      <c r="Q16" s="31">
        <v>5</v>
      </c>
      <c r="R16" s="21" t="s">
        <v>208</v>
      </c>
      <c r="S16" s="14"/>
      <c r="T16" s="14"/>
      <c r="U16" s="31" t="s">
        <v>501</v>
      </c>
      <c r="V16" s="21" t="s">
        <v>221</v>
      </c>
    </row>
    <row r="17" spans="1:22" x14ac:dyDescent="0.25">
      <c r="A17" s="17"/>
      <c r="B17" s="32" t="s">
        <v>502</v>
      </c>
      <c r="C17" s="26" t="s">
        <v>208</v>
      </c>
      <c r="D17" s="26"/>
      <c r="E17" s="34">
        <v>45146000</v>
      </c>
      <c r="F17" s="36" t="s">
        <v>208</v>
      </c>
      <c r="G17" s="26" t="s">
        <v>208</v>
      </c>
      <c r="H17" s="26"/>
      <c r="I17" s="38">
        <v>4</v>
      </c>
      <c r="J17" s="36" t="s">
        <v>208</v>
      </c>
      <c r="K17" s="26"/>
      <c r="L17" s="26"/>
      <c r="M17" s="34">
        <v>51730000</v>
      </c>
      <c r="N17" s="36" t="s">
        <v>208</v>
      </c>
      <c r="O17" s="26" t="s">
        <v>208</v>
      </c>
      <c r="P17" s="26"/>
      <c r="Q17" s="38">
        <v>4.5999999999999996</v>
      </c>
      <c r="R17" s="36" t="s">
        <v>208</v>
      </c>
      <c r="S17" s="26"/>
      <c r="T17" s="26"/>
      <c r="U17" s="38" t="s">
        <v>503</v>
      </c>
      <c r="V17" s="36" t="s">
        <v>221</v>
      </c>
    </row>
    <row r="18" spans="1:22" ht="15.75" thickBot="1" x14ac:dyDescent="0.3">
      <c r="A18" s="17"/>
      <c r="B18" s="27" t="s">
        <v>504</v>
      </c>
      <c r="C18" s="14" t="s">
        <v>208</v>
      </c>
      <c r="D18" s="14"/>
      <c r="E18" s="29">
        <v>257651000</v>
      </c>
      <c r="F18" s="21" t="s">
        <v>208</v>
      </c>
      <c r="G18" s="14" t="s">
        <v>208</v>
      </c>
      <c r="H18" s="14"/>
      <c r="I18" s="31">
        <v>23</v>
      </c>
      <c r="J18" s="21" t="s">
        <v>208</v>
      </c>
      <c r="K18" s="14"/>
      <c r="L18" s="14"/>
      <c r="M18" s="29">
        <v>234430000</v>
      </c>
      <c r="N18" s="21" t="s">
        <v>208</v>
      </c>
      <c r="O18" s="14" t="s">
        <v>208</v>
      </c>
      <c r="P18" s="14"/>
      <c r="Q18" s="31">
        <v>20.6</v>
      </c>
      <c r="R18" s="21" t="s">
        <v>208</v>
      </c>
      <c r="S18" s="14"/>
      <c r="T18" s="14"/>
      <c r="U18" s="31">
        <v>9.9</v>
      </c>
      <c r="V18" s="21" t="s">
        <v>208</v>
      </c>
    </row>
    <row r="19" spans="1:22" x14ac:dyDescent="0.25">
      <c r="A19" s="17"/>
      <c r="B19" s="39"/>
      <c r="C19" s="39" t="s">
        <v>208</v>
      </c>
      <c r="D19" s="40"/>
      <c r="E19" s="40"/>
      <c r="F19" s="39"/>
      <c r="G19" s="39" t="s">
        <v>208</v>
      </c>
      <c r="H19" s="40"/>
      <c r="I19" s="40"/>
      <c r="J19" s="39"/>
      <c r="K19" s="39"/>
      <c r="L19" s="40"/>
      <c r="M19" s="40"/>
      <c r="N19" s="39"/>
      <c r="O19" s="39" t="s">
        <v>208</v>
      </c>
      <c r="P19" s="40"/>
      <c r="Q19" s="40"/>
      <c r="R19" s="39"/>
      <c r="S19" s="39"/>
      <c r="T19" s="40"/>
      <c r="U19" s="40"/>
      <c r="V19" s="39"/>
    </row>
    <row r="20" spans="1:22" x14ac:dyDescent="0.25">
      <c r="A20" s="17"/>
      <c r="B20" s="49"/>
      <c r="C20" s="43" t="s">
        <v>208</v>
      </c>
      <c r="D20" s="26"/>
      <c r="E20" s="34">
        <v>904172000</v>
      </c>
      <c r="F20" s="36" t="s">
        <v>208</v>
      </c>
      <c r="G20" s="43" t="s">
        <v>208</v>
      </c>
      <c r="H20" s="26"/>
      <c r="I20" s="38">
        <v>80.599999999999994</v>
      </c>
      <c r="J20" s="36" t="s">
        <v>208</v>
      </c>
      <c r="K20" s="43"/>
      <c r="L20" s="26"/>
      <c r="M20" s="34">
        <v>865391000</v>
      </c>
      <c r="N20" s="36" t="s">
        <v>208</v>
      </c>
      <c r="O20" s="43" t="s">
        <v>208</v>
      </c>
      <c r="P20" s="26"/>
      <c r="Q20" s="38">
        <v>76.2</v>
      </c>
      <c r="R20" s="36" t="s">
        <v>208</v>
      </c>
      <c r="S20" s="43"/>
      <c r="T20" s="26"/>
      <c r="U20" s="38">
        <v>4.5</v>
      </c>
      <c r="V20" s="36" t="s">
        <v>208</v>
      </c>
    </row>
    <row r="21" spans="1:22" x14ac:dyDescent="0.25">
      <c r="A21" s="17"/>
      <c r="B21" s="14"/>
      <c r="C21" s="19"/>
      <c r="D21" s="19"/>
      <c r="E21" s="19"/>
      <c r="F21" s="19"/>
      <c r="G21" s="19"/>
      <c r="H21" s="19"/>
      <c r="I21" s="19"/>
      <c r="J21" s="19"/>
      <c r="K21" s="19"/>
      <c r="L21" s="19"/>
      <c r="M21" s="19"/>
      <c r="N21" s="19"/>
      <c r="O21" s="19"/>
      <c r="P21" s="19"/>
      <c r="Q21" s="19"/>
      <c r="R21" s="19"/>
      <c r="S21" s="19"/>
      <c r="T21" s="19"/>
      <c r="U21" s="19"/>
      <c r="V21" s="19"/>
    </row>
    <row r="22" spans="1:22" x14ac:dyDescent="0.25">
      <c r="A22" s="17"/>
      <c r="B22" s="27" t="s">
        <v>505</v>
      </c>
      <c r="C22" s="22" t="s">
        <v>208</v>
      </c>
      <c r="D22" s="14"/>
      <c r="E22" s="31">
        <v>0</v>
      </c>
      <c r="F22" s="21" t="s">
        <v>208</v>
      </c>
      <c r="G22" s="22" t="s">
        <v>208</v>
      </c>
      <c r="H22" s="14"/>
      <c r="I22" s="31">
        <v>0</v>
      </c>
      <c r="J22" s="21" t="s">
        <v>208</v>
      </c>
      <c r="K22" s="22"/>
      <c r="L22" s="14"/>
      <c r="M22" s="29">
        <v>21967000</v>
      </c>
      <c r="N22" s="21" t="s">
        <v>208</v>
      </c>
      <c r="O22" s="22" t="s">
        <v>208</v>
      </c>
      <c r="P22" s="14"/>
      <c r="Q22" s="31">
        <v>1.9</v>
      </c>
      <c r="R22" s="21" t="s">
        <v>208</v>
      </c>
      <c r="S22" s="22"/>
      <c r="T22" s="14"/>
      <c r="U22" s="31" t="s">
        <v>506</v>
      </c>
      <c r="V22" s="21" t="s">
        <v>208</v>
      </c>
    </row>
    <row r="23" spans="1:22" x14ac:dyDescent="0.25">
      <c r="A23" s="17"/>
      <c r="B23" s="32" t="s">
        <v>507</v>
      </c>
      <c r="C23" s="43" t="s">
        <v>208</v>
      </c>
      <c r="D23" s="26"/>
      <c r="E23" s="34">
        <v>4672000</v>
      </c>
      <c r="F23" s="36" t="s">
        <v>208</v>
      </c>
      <c r="G23" s="43" t="s">
        <v>208</v>
      </c>
      <c r="H23" s="26"/>
      <c r="I23" s="38">
        <v>0.4</v>
      </c>
      <c r="J23" s="36" t="s">
        <v>208</v>
      </c>
      <c r="K23" s="43"/>
      <c r="L23" s="26"/>
      <c r="M23" s="34">
        <v>7706000</v>
      </c>
      <c r="N23" s="36" t="s">
        <v>208</v>
      </c>
      <c r="O23" s="43" t="s">
        <v>208</v>
      </c>
      <c r="P23" s="26"/>
      <c r="Q23" s="38">
        <v>0.7</v>
      </c>
      <c r="R23" s="36" t="s">
        <v>208</v>
      </c>
      <c r="S23" s="43"/>
      <c r="T23" s="26"/>
      <c r="U23" s="38" t="s">
        <v>508</v>
      </c>
      <c r="V23" s="36" t="s">
        <v>221</v>
      </c>
    </row>
    <row r="24" spans="1:22" ht="15.75" thickBot="1" x14ac:dyDescent="0.3">
      <c r="A24" s="17"/>
      <c r="B24" s="27" t="s">
        <v>509</v>
      </c>
      <c r="C24" s="22" t="s">
        <v>208</v>
      </c>
      <c r="D24" s="14"/>
      <c r="E24" s="29">
        <v>212665000</v>
      </c>
      <c r="F24" s="21" t="s">
        <v>208</v>
      </c>
      <c r="G24" s="22" t="s">
        <v>208</v>
      </c>
      <c r="H24" s="14"/>
      <c r="I24" s="31">
        <v>19</v>
      </c>
      <c r="J24" s="21" t="s">
        <v>208</v>
      </c>
      <c r="K24" s="22"/>
      <c r="L24" s="14"/>
      <c r="M24" s="29">
        <v>240140000</v>
      </c>
      <c r="N24" s="21" t="s">
        <v>208</v>
      </c>
      <c r="O24" s="22" t="s">
        <v>208</v>
      </c>
      <c r="P24" s="14"/>
      <c r="Q24" s="31">
        <v>21.2</v>
      </c>
      <c r="R24" s="21" t="s">
        <v>208</v>
      </c>
      <c r="S24" s="22"/>
      <c r="T24" s="14"/>
      <c r="U24" s="31" t="s">
        <v>510</v>
      </c>
      <c r="V24" s="21" t="s">
        <v>221</v>
      </c>
    </row>
    <row r="25" spans="1:22" x14ac:dyDescent="0.25">
      <c r="A25" s="17"/>
      <c r="B25" s="39"/>
      <c r="C25" s="39" t="s">
        <v>208</v>
      </c>
      <c r="D25" s="40"/>
      <c r="E25" s="40"/>
      <c r="F25" s="39"/>
      <c r="G25" s="39" t="s">
        <v>208</v>
      </c>
      <c r="H25" s="40"/>
      <c r="I25" s="40"/>
      <c r="J25" s="39"/>
      <c r="K25" s="39"/>
      <c r="L25" s="40"/>
      <c r="M25" s="40"/>
      <c r="N25" s="39"/>
      <c r="O25" s="39" t="s">
        <v>208</v>
      </c>
      <c r="P25" s="40"/>
      <c r="Q25" s="40"/>
      <c r="R25" s="39"/>
      <c r="S25" s="39"/>
      <c r="T25" s="40"/>
      <c r="U25" s="40"/>
      <c r="V25" s="39"/>
    </row>
    <row r="26" spans="1:22" ht="15.75" thickBot="1" x14ac:dyDescent="0.3">
      <c r="A26" s="17"/>
      <c r="B26" s="49"/>
      <c r="C26" s="43" t="s">
        <v>208</v>
      </c>
      <c r="D26" s="26"/>
      <c r="E26" s="34">
        <v>217337000</v>
      </c>
      <c r="F26" s="36" t="s">
        <v>208</v>
      </c>
      <c r="G26" s="43" t="s">
        <v>208</v>
      </c>
      <c r="H26" s="26"/>
      <c r="I26" s="38">
        <v>19.399999999999999</v>
      </c>
      <c r="J26" s="36" t="s">
        <v>208</v>
      </c>
      <c r="K26" s="43"/>
      <c r="L26" s="26"/>
      <c r="M26" s="34">
        <v>269813000</v>
      </c>
      <c r="N26" s="36" t="s">
        <v>208</v>
      </c>
      <c r="O26" s="43" t="s">
        <v>208</v>
      </c>
      <c r="P26" s="26"/>
      <c r="Q26" s="38">
        <v>23.8</v>
      </c>
      <c r="R26" s="36" t="s">
        <v>208</v>
      </c>
      <c r="S26" s="43"/>
      <c r="T26" s="26"/>
      <c r="U26" s="38" t="s">
        <v>511</v>
      </c>
      <c r="V26" s="36" t="s">
        <v>221</v>
      </c>
    </row>
    <row r="27" spans="1:22" x14ac:dyDescent="0.25">
      <c r="A27" s="17"/>
      <c r="B27" s="39"/>
      <c r="C27" s="39" t="s">
        <v>208</v>
      </c>
      <c r="D27" s="40"/>
      <c r="E27" s="40"/>
      <c r="F27" s="39"/>
      <c r="G27" s="39" t="s">
        <v>208</v>
      </c>
      <c r="H27" s="40"/>
      <c r="I27" s="40"/>
      <c r="J27" s="39"/>
      <c r="K27" s="39"/>
      <c r="L27" s="40"/>
      <c r="M27" s="40"/>
      <c r="N27" s="39"/>
      <c r="O27" s="39" t="s">
        <v>208</v>
      </c>
      <c r="P27" s="40"/>
      <c r="Q27" s="40"/>
      <c r="R27" s="39"/>
      <c r="S27" s="39"/>
      <c r="T27" s="40"/>
      <c r="U27" s="40"/>
      <c r="V27" s="39"/>
    </row>
    <row r="28" spans="1:22" x14ac:dyDescent="0.25">
      <c r="A28" s="17"/>
      <c r="B28" s="14"/>
      <c r="C28" s="19"/>
      <c r="D28" s="19"/>
      <c r="E28" s="19"/>
      <c r="F28" s="19"/>
      <c r="G28" s="19"/>
      <c r="H28" s="19"/>
      <c r="I28" s="19"/>
      <c r="J28" s="19"/>
      <c r="K28" s="19"/>
      <c r="L28" s="19"/>
      <c r="M28" s="19"/>
      <c r="N28" s="19"/>
      <c r="O28" s="19"/>
      <c r="P28" s="19"/>
      <c r="Q28" s="19"/>
      <c r="R28" s="19"/>
      <c r="S28" s="19"/>
      <c r="T28" s="19"/>
      <c r="U28" s="19"/>
      <c r="V28" s="19"/>
    </row>
    <row r="29" spans="1:22" ht="15.75" thickBot="1" x14ac:dyDescent="0.3">
      <c r="A29" s="17"/>
      <c r="B29" s="68" t="s">
        <v>46</v>
      </c>
      <c r="C29" s="22" t="s">
        <v>208</v>
      </c>
      <c r="D29" s="14" t="s">
        <v>219</v>
      </c>
      <c r="E29" s="29">
        <v>1121509000</v>
      </c>
      <c r="F29" s="21" t="s">
        <v>208</v>
      </c>
      <c r="G29" s="22" t="s">
        <v>208</v>
      </c>
      <c r="H29" s="14"/>
      <c r="I29" s="31">
        <v>100</v>
      </c>
      <c r="J29" s="21" t="s">
        <v>246</v>
      </c>
      <c r="K29" s="22"/>
      <c r="L29" s="14" t="s">
        <v>219</v>
      </c>
      <c r="M29" s="29">
        <v>1135204000</v>
      </c>
      <c r="N29" s="21" t="s">
        <v>208</v>
      </c>
      <c r="O29" s="22" t="s">
        <v>208</v>
      </c>
      <c r="P29" s="14"/>
      <c r="Q29" s="31">
        <v>100</v>
      </c>
      <c r="R29" s="21" t="s">
        <v>246</v>
      </c>
      <c r="S29" s="22"/>
      <c r="T29" s="14"/>
      <c r="U29" s="31" t="s">
        <v>512</v>
      </c>
      <c r="V29" s="21" t="s">
        <v>513</v>
      </c>
    </row>
    <row r="30" spans="1:22" ht="15.75" thickTop="1" x14ac:dyDescent="0.25">
      <c r="A30" s="17"/>
      <c r="B30" s="39"/>
      <c r="C30" s="39" t="s">
        <v>208</v>
      </c>
      <c r="D30" s="42"/>
      <c r="E30" s="42"/>
      <c r="F30" s="39"/>
      <c r="G30" s="39" t="s">
        <v>208</v>
      </c>
      <c r="H30" s="42"/>
      <c r="I30" s="42"/>
      <c r="J30" s="39"/>
      <c r="K30" s="39"/>
      <c r="L30" s="42"/>
      <c r="M30" s="42"/>
      <c r="N30" s="39"/>
      <c r="O30" s="39" t="s">
        <v>208</v>
      </c>
      <c r="P30" s="42"/>
      <c r="Q30" s="42"/>
      <c r="R30" s="39"/>
      <c r="S30" s="39"/>
      <c r="T30" s="42"/>
      <c r="U30" s="42"/>
      <c r="V30" s="39"/>
    </row>
  </sheetData>
  <mergeCells count="39">
    <mergeCell ref="B4:V4"/>
    <mergeCell ref="B6:V6"/>
    <mergeCell ref="B7:V7"/>
    <mergeCell ref="C28:F28"/>
    <mergeCell ref="G28:J28"/>
    <mergeCell ref="K28:N28"/>
    <mergeCell ref="O28:R28"/>
    <mergeCell ref="S28:V28"/>
    <mergeCell ref="A1:A2"/>
    <mergeCell ref="B1:V1"/>
    <mergeCell ref="B2:V2"/>
    <mergeCell ref="B3:V3"/>
    <mergeCell ref="A4:A30"/>
    <mergeCell ref="C12:F12"/>
    <mergeCell ref="G12:J12"/>
    <mergeCell ref="K12:N12"/>
    <mergeCell ref="O12:R12"/>
    <mergeCell ref="S12:V12"/>
    <mergeCell ref="C21:F21"/>
    <mergeCell ref="G21:J21"/>
    <mergeCell ref="K21:N21"/>
    <mergeCell ref="O21:R21"/>
    <mergeCell ref="S21:V21"/>
    <mergeCell ref="R9:R10"/>
    <mergeCell ref="S9:S10"/>
    <mergeCell ref="T9:U9"/>
    <mergeCell ref="T10:U10"/>
    <mergeCell ref="V9:V10"/>
    <mergeCell ref="D11:E11"/>
    <mergeCell ref="H11:I11"/>
    <mergeCell ref="L11:M11"/>
    <mergeCell ref="P11:Q11"/>
    <mergeCell ref="T11:U11"/>
    <mergeCell ref="B9:B10"/>
    <mergeCell ref="C9:C10"/>
    <mergeCell ref="D9:I10"/>
    <mergeCell ref="J9:J10"/>
    <mergeCell ref="K9:K10"/>
    <mergeCell ref="L9: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20.140625" customWidth="1"/>
    <col min="6" max="6" width="6.85546875" customWidth="1"/>
    <col min="7" max="7" width="21.28515625" customWidth="1"/>
    <col min="8" max="8" width="4.140625" customWidth="1"/>
    <col min="9" max="9" width="20.140625" customWidth="1"/>
    <col min="10" max="10" width="6.8554687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4</v>
      </c>
      <c r="B3" s="16" t="s">
        <v>5</v>
      </c>
      <c r="C3" s="16"/>
      <c r="D3" s="16"/>
      <c r="E3" s="16"/>
      <c r="F3" s="16"/>
      <c r="G3" s="16"/>
      <c r="H3" s="16"/>
      <c r="I3" s="16"/>
      <c r="J3" s="16"/>
    </row>
    <row r="4" spans="1:10" ht="15" customHeight="1" x14ac:dyDescent="0.25">
      <c r="A4" s="17" t="s">
        <v>514</v>
      </c>
      <c r="B4" s="16" t="s">
        <v>5</v>
      </c>
      <c r="C4" s="16"/>
      <c r="D4" s="16"/>
      <c r="E4" s="16"/>
      <c r="F4" s="16"/>
      <c r="G4" s="16"/>
      <c r="H4" s="16"/>
      <c r="I4" s="16"/>
      <c r="J4" s="16"/>
    </row>
    <row r="5" spans="1:10" ht="25.5" x14ac:dyDescent="0.25">
      <c r="A5" s="17"/>
      <c r="B5" s="11">
        <v>6</v>
      </c>
      <c r="C5" s="12" t="s">
        <v>514</v>
      </c>
    </row>
    <row r="6" spans="1:10" x14ac:dyDescent="0.25">
      <c r="A6" s="17"/>
      <c r="B6" s="19" t="s">
        <v>515</v>
      </c>
      <c r="C6" s="19"/>
      <c r="D6" s="19"/>
      <c r="E6" s="19"/>
      <c r="F6" s="19"/>
      <c r="G6" s="19"/>
      <c r="H6" s="19"/>
      <c r="I6" s="19"/>
      <c r="J6" s="19"/>
    </row>
    <row r="7" spans="1:10" ht="15.75" x14ac:dyDescent="0.25">
      <c r="A7" s="17"/>
      <c r="B7" s="50"/>
      <c r="C7" s="50"/>
      <c r="D7" s="50"/>
      <c r="E7" s="50"/>
      <c r="F7" s="50"/>
      <c r="G7" s="50"/>
      <c r="H7" s="50"/>
      <c r="I7" s="50"/>
      <c r="J7" s="50"/>
    </row>
    <row r="8" spans="1:10" x14ac:dyDescent="0.25">
      <c r="A8" s="17"/>
      <c r="B8" s="14"/>
      <c r="C8" s="14"/>
      <c r="D8" s="14"/>
      <c r="E8" s="14"/>
      <c r="F8" s="14"/>
      <c r="G8" s="14"/>
      <c r="H8" s="14"/>
      <c r="I8" s="14"/>
      <c r="J8" s="14"/>
    </row>
    <row r="9" spans="1:10" x14ac:dyDescent="0.25">
      <c r="A9" s="17"/>
      <c r="B9" s="44"/>
      <c r="C9" s="44" t="s">
        <v>208</v>
      </c>
      <c r="D9" s="45" t="s">
        <v>516</v>
      </c>
      <c r="E9" s="45"/>
      <c r="F9" s="44"/>
      <c r="G9" s="44"/>
      <c r="H9" s="45" t="s">
        <v>518</v>
      </c>
      <c r="I9" s="45"/>
      <c r="J9" s="44"/>
    </row>
    <row r="10" spans="1:10" ht="15.75" thickBot="1" x14ac:dyDescent="0.3">
      <c r="A10" s="17"/>
      <c r="B10" s="44"/>
      <c r="C10" s="44"/>
      <c r="D10" s="46" t="s">
        <v>517</v>
      </c>
      <c r="E10" s="46"/>
      <c r="F10" s="44"/>
      <c r="G10" s="44"/>
      <c r="H10" s="46" t="s">
        <v>519</v>
      </c>
      <c r="I10" s="46"/>
      <c r="J10" s="44"/>
    </row>
    <row r="11" spans="1:10" x14ac:dyDescent="0.25">
      <c r="A11" s="17"/>
      <c r="B11" s="14"/>
      <c r="C11" s="19"/>
      <c r="D11" s="19"/>
      <c r="E11" s="19"/>
      <c r="F11" s="19"/>
      <c r="G11" s="19"/>
      <c r="H11" s="19"/>
      <c r="I11" s="19"/>
      <c r="J11" s="19"/>
    </row>
    <row r="12" spans="1:10" x14ac:dyDescent="0.25">
      <c r="A12" s="17"/>
      <c r="B12" s="32" t="s">
        <v>520</v>
      </c>
      <c r="C12" s="26" t="s">
        <v>208</v>
      </c>
      <c r="D12" s="26" t="s">
        <v>219</v>
      </c>
      <c r="E12" s="34">
        <v>65680000</v>
      </c>
      <c r="F12" s="36" t="s">
        <v>208</v>
      </c>
      <c r="G12" s="26"/>
      <c r="H12" s="26" t="s">
        <v>219</v>
      </c>
      <c r="I12" s="34">
        <v>64765000</v>
      </c>
      <c r="J12" s="36" t="s">
        <v>208</v>
      </c>
    </row>
    <row r="13" spans="1:10" x14ac:dyDescent="0.25">
      <c r="A13" s="17"/>
      <c r="B13" s="27" t="s">
        <v>521</v>
      </c>
      <c r="C13" s="14" t="s">
        <v>208</v>
      </c>
      <c r="D13" s="14"/>
      <c r="E13" s="31">
        <v>0.13</v>
      </c>
      <c r="F13" s="21" t="s">
        <v>246</v>
      </c>
      <c r="G13" s="14"/>
      <c r="H13" s="14"/>
      <c r="I13" s="31">
        <v>0.13</v>
      </c>
      <c r="J13" s="21" t="s">
        <v>246</v>
      </c>
    </row>
    <row r="14" spans="1:10" x14ac:dyDescent="0.25">
      <c r="A14" s="17"/>
      <c r="B14" s="14"/>
      <c r="C14" s="19"/>
      <c r="D14" s="19"/>
      <c r="E14" s="19"/>
      <c r="F14" s="19"/>
      <c r="G14" s="19"/>
      <c r="H14" s="19"/>
      <c r="I14" s="19"/>
      <c r="J14" s="19"/>
    </row>
    <row r="15" spans="1:10" x14ac:dyDescent="0.25">
      <c r="A15" s="17"/>
      <c r="B15" s="32" t="s">
        <v>522</v>
      </c>
      <c r="C15" s="26" t="s">
        <v>208</v>
      </c>
      <c r="D15" s="26" t="s">
        <v>219</v>
      </c>
      <c r="E15" s="34">
        <v>64309000</v>
      </c>
      <c r="F15" s="36" t="s">
        <v>208</v>
      </c>
      <c r="G15" s="26"/>
      <c r="H15" s="26" t="s">
        <v>219</v>
      </c>
      <c r="I15" s="34">
        <v>61930000</v>
      </c>
      <c r="J15" s="36" t="s">
        <v>208</v>
      </c>
    </row>
    <row r="16" spans="1:10" x14ac:dyDescent="0.25">
      <c r="A16" s="17"/>
      <c r="B16" s="27" t="s">
        <v>523</v>
      </c>
      <c r="C16" s="14" t="s">
        <v>208</v>
      </c>
      <c r="D16" s="14"/>
      <c r="E16" s="31">
        <v>0.12</v>
      </c>
      <c r="F16" s="21" t="s">
        <v>246</v>
      </c>
      <c r="G16" s="14"/>
      <c r="H16" s="14"/>
      <c r="I16" s="31">
        <v>0.25</v>
      </c>
      <c r="J16" s="21" t="s">
        <v>246</v>
      </c>
    </row>
    <row r="17" spans="1:10" x14ac:dyDescent="0.25">
      <c r="A17" s="17"/>
      <c r="B17" s="14"/>
      <c r="C17" s="19"/>
      <c r="D17" s="19"/>
      <c r="E17" s="19"/>
      <c r="F17" s="19"/>
      <c r="G17" s="19"/>
      <c r="H17" s="19"/>
      <c r="I17" s="19"/>
      <c r="J17" s="19"/>
    </row>
    <row r="18" spans="1:10" x14ac:dyDescent="0.25">
      <c r="A18" s="17"/>
      <c r="B18" s="32" t="s">
        <v>524</v>
      </c>
      <c r="C18" s="26" t="s">
        <v>208</v>
      </c>
      <c r="D18" s="26" t="s">
        <v>219</v>
      </c>
      <c r="E18" s="34">
        <v>76979000</v>
      </c>
      <c r="F18" s="36" t="s">
        <v>208</v>
      </c>
      <c r="G18" s="26"/>
      <c r="H18" s="26" t="s">
        <v>219</v>
      </c>
      <c r="I18" s="34">
        <v>81980000</v>
      </c>
      <c r="J18" s="36" t="s">
        <v>208</v>
      </c>
    </row>
    <row r="19" spans="1:10" ht="38.25" customHeight="1" x14ac:dyDescent="0.25">
      <c r="A19" s="17"/>
      <c r="B19" s="19" t="s">
        <v>525</v>
      </c>
      <c r="C19" s="19"/>
      <c r="D19" s="19"/>
      <c r="E19" s="19"/>
      <c r="F19" s="19"/>
      <c r="G19" s="19"/>
      <c r="H19" s="19"/>
      <c r="I19" s="19"/>
      <c r="J19" s="19"/>
    </row>
  </sheetData>
  <mergeCells count="24">
    <mergeCell ref="B19:J19"/>
    <mergeCell ref="C17:F17"/>
    <mergeCell ref="G17:J17"/>
    <mergeCell ref="A1:A2"/>
    <mergeCell ref="B1:J1"/>
    <mergeCell ref="B2:J2"/>
    <mergeCell ref="B3:J3"/>
    <mergeCell ref="A4:A19"/>
    <mergeCell ref="B4:J4"/>
    <mergeCell ref="B6:J6"/>
    <mergeCell ref="B7:J7"/>
    <mergeCell ref="H9:I9"/>
    <mergeCell ref="H10:I10"/>
    <mergeCell ref="J9:J10"/>
    <mergeCell ref="C11:F11"/>
    <mergeCell ref="G11:J11"/>
    <mergeCell ref="C14:F14"/>
    <mergeCell ref="G14:J1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42578125" bestFit="1" customWidth="1"/>
    <col min="2" max="2" width="13.28515625" customWidth="1"/>
    <col min="3" max="3" width="36.5703125" bestFit="1" customWidth="1"/>
    <col min="4" max="4" width="4.28515625" customWidth="1"/>
    <col min="5" max="5" width="20.28515625" customWidth="1"/>
    <col min="6" max="6" width="4.28515625" customWidth="1"/>
  </cols>
  <sheetData>
    <row r="1" spans="1:6" ht="15" customHeight="1" x14ac:dyDescent="0.25">
      <c r="A1" s="7" t="s">
        <v>526</v>
      </c>
      <c r="B1" s="7" t="s">
        <v>1</v>
      </c>
      <c r="C1" s="7"/>
      <c r="D1" s="7"/>
      <c r="E1" s="7"/>
      <c r="F1" s="7"/>
    </row>
    <row r="2" spans="1:6" ht="15" customHeight="1" x14ac:dyDescent="0.25">
      <c r="A2" s="7"/>
      <c r="B2" s="7" t="s">
        <v>2</v>
      </c>
      <c r="C2" s="7"/>
      <c r="D2" s="7"/>
      <c r="E2" s="7"/>
      <c r="F2" s="7"/>
    </row>
    <row r="3" spans="1:6" ht="15" customHeight="1" x14ac:dyDescent="0.25">
      <c r="A3" s="3" t="s">
        <v>494</v>
      </c>
      <c r="B3" s="16" t="s">
        <v>5</v>
      </c>
      <c r="C3" s="16"/>
      <c r="D3" s="16"/>
      <c r="E3" s="16"/>
      <c r="F3" s="16"/>
    </row>
    <row r="4" spans="1:6" ht="15" customHeight="1" x14ac:dyDescent="0.25">
      <c r="A4" s="17" t="s">
        <v>526</v>
      </c>
      <c r="B4" s="16" t="s">
        <v>5</v>
      </c>
      <c r="C4" s="16"/>
      <c r="D4" s="16"/>
      <c r="E4" s="16"/>
      <c r="F4" s="16"/>
    </row>
    <row r="5" spans="1:6" ht="25.5" x14ac:dyDescent="0.25">
      <c r="A5" s="17"/>
      <c r="B5" s="11">
        <v>7</v>
      </c>
      <c r="C5" s="12" t="s">
        <v>526</v>
      </c>
    </row>
    <row r="6" spans="1:6" ht="127.5" customHeight="1" x14ac:dyDescent="0.25">
      <c r="A6" s="17"/>
      <c r="B6" s="19" t="s">
        <v>527</v>
      </c>
      <c r="C6" s="19"/>
      <c r="D6" s="19"/>
      <c r="E6" s="19"/>
      <c r="F6" s="19"/>
    </row>
    <row r="7" spans="1:6" x14ac:dyDescent="0.25">
      <c r="A7" s="17"/>
      <c r="B7" s="19" t="s">
        <v>528</v>
      </c>
      <c r="C7" s="19"/>
      <c r="D7" s="19"/>
      <c r="E7" s="19"/>
      <c r="F7" s="19"/>
    </row>
    <row r="8" spans="1:6" ht="15.75" x14ac:dyDescent="0.25">
      <c r="A8" s="17"/>
      <c r="B8" s="50"/>
      <c r="C8" s="50"/>
      <c r="D8" s="50"/>
      <c r="E8" s="50"/>
      <c r="F8" s="50"/>
    </row>
    <row r="9" spans="1:6" x14ac:dyDescent="0.25">
      <c r="A9" s="17"/>
      <c r="B9" s="14"/>
      <c r="C9" s="14"/>
      <c r="D9" s="14"/>
      <c r="E9" s="14"/>
      <c r="F9" s="14"/>
    </row>
    <row r="10" spans="1:6" x14ac:dyDescent="0.25">
      <c r="A10" s="17"/>
      <c r="B10" s="32">
        <v>2013</v>
      </c>
      <c r="C10" s="26" t="s">
        <v>208</v>
      </c>
      <c r="D10" s="26" t="s">
        <v>219</v>
      </c>
      <c r="E10" s="38">
        <v>0</v>
      </c>
      <c r="F10" s="36" t="s">
        <v>208</v>
      </c>
    </row>
    <row r="11" spans="1:6" x14ac:dyDescent="0.25">
      <c r="A11" s="17"/>
      <c r="B11" s="27">
        <v>2014</v>
      </c>
      <c r="C11" s="14" t="s">
        <v>208</v>
      </c>
      <c r="D11" s="14"/>
      <c r="E11" s="31">
        <v>0</v>
      </c>
      <c r="F11" s="21" t="s">
        <v>208</v>
      </c>
    </row>
    <row r="12" spans="1:6" x14ac:dyDescent="0.25">
      <c r="A12" s="17"/>
      <c r="B12" s="32">
        <v>2015</v>
      </c>
      <c r="C12" s="26" t="s">
        <v>208</v>
      </c>
      <c r="D12" s="26"/>
      <c r="E12" s="38">
        <v>0</v>
      </c>
      <c r="F12" s="36" t="s">
        <v>208</v>
      </c>
    </row>
    <row r="13" spans="1:6" x14ac:dyDescent="0.25">
      <c r="A13" s="17"/>
      <c r="B13" s="27">
        <v>2016</v>
      </c>
      <c r="C13" s="14" t="s">
        <v>208</v>
      </c>
      <c r="D13" s="14"/>
      <c r="E13" s="31">
        <v>0</v>
      </c>
      <c r="F13" s="21" t="s">
        <v>208</v>
      </c>
    </row>
    <row r="14" spans="1:6" x14ac:dyDescent="0.25">
      <c r="A14" s="17"/>
      <c r="B14" s="32">
        <v>2017</v>
      </c>
      <c r="C14" s="26" t="s">
        <v>208</v>
      </c>
      <c r="D14" s="26"/>
      <c r="E14" s="34">
        <v>45000000</v>
      </c>
      <c r="F14" s="36" t="s">
        <v>208</v>
      </c>
    </row>
  </sheetData>
  <mergeCells count="9">
    <mergeCell ref="A1:A2"/>
    <mergeCell ref="B1:F1"/>
    <mergeCell ref="B2:F2"/>
    <mergeCell ref="B3:F3"/>
    <mergeCell ref="A4:A14"/>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5.85546875" customWidth="1"/>
    <col min="5" max="5" width="31" customWidth="1"/>
    <col min="6" max="8" width="5.85546875" customWidth="1"/>
    <col min="9" max="9" width="31" customWidth="1"/>
    <col min="10" max="10" width="5.8554687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0</v>
      </c>
      <c r="B3" s="16" t="s">
        <v>5</v>
      </c>
      <c r="C3" s="16"/>
      <c r="D3" s="16"/>
      <c r="E3" s="16"/>
      <c r="F3" s="16"/>
      <c r="G3" s="16"/>
      <c r="H3" s="16"/>
      <c r="I3" s="16"/>
      <c r="J3" s="16"/>
    </row>
    <row r="4" spans="1:10" ht="15" customHeight="1" x14ac:dyDescent="0.25">
      <c r="A4" s="17" t="s">
        <v>529</v>
      </c>
      <c r="B4" s="16" t="s">
        <v>5</v>
      </c>
      <c r="C4" s="16"/>
      <c r="D4" s="16"/>
      <c r="E4" s="16"/>
      <c r="F4" s="16"/>
      <c r="G4" s="16"/>
      <c r="H4" s="16"/>
      <c r="I4" s="16"/>
      <c r="J4" s="16"/>
    </row>
    <row r="5" spans="1:10" ht="25.5" x14ac:dyDescent="0.25">
      <c r="A5" s="17"/>
      <c r="B5" s="11">
        <v>8</v>
      </c>
      <c r="C5" s="12" t="s">
        <v>529</v>
      </c>
    </row>
    <row r="6" spans="1:10" ht="51" customHeight="1" x14ac:dyDescent="0.25">
      <c r="A6" s="17"/>
      <c r="B6" s="19" t="s">
        <v>531</v>
      </c>
      <c r="C6" s="19"/>
      <c r="D6" s="19"/>
      <c r="E6" s="19"/>
      <c r="F6" s="19"/>
      <c r="G6" s="19"/>
      <c r="H6" s="19"/>
      <c r="I6" s="19"/>
      <c r="J6" s="19"/>
    </row>
    <row r="7" spans="1:10" ht="63.75" customHeight="1" x14ac:dyDescent="0.25">
      <c r="A7" s="17"/>
      <c r="B7" s="19" t="s">
        <v>532</v>
      </c>
      <c r="C7" s="19"/>
      <c r="D7" s="19"/>
      <c r="E7" s="19"/>
      <c r="F7" s="19"/>
      <c r="G7" s="19"/>
      <c r="H7" s="19"/>
      <c r="I7" s="19"/>
      <c r="J7" s="19"/>
    </row>
    <row r="8" spans="1:10" x14ac:dyDescent="0.25">
      <c r="A8" s="17"/>
      <c r="B8" s="19" t="s">
        <v>533</v>
      </c>
      <c r="C8" s="19"/>
      <c r="D8" s="19"/>
      <c r="E8" s="19"/>
      <c r="F8" s="19"/>
      <c r="G8" s="19"/>
      <c r="H8" s="19"/>
      <c r="I8" s="19"/>
      <c r="J8" s="19"/>
    </row>
    <row r="9" spans="1:10" ht="15.75" x14ac:dyDescent="0.25">
      <c r="A9" s="17"/>
      <c r="B9" s="50"/>
      <c r="C9" s="50"/>
      <c r="D9" s="50"/>
      <c r="E9" s="50"/>
      <c r="F9" s="50"/>
      <c r="G9" s="50"/>
      <c r="H9" s="50"/>
      <c r="I9" s="50"/>
      <c r="J9" s="50"/>
    </row>
    <row r="10" spans="1:10" x14ac:dyDescent="0.25">
      <c r="A10" s="17"/>
      <c r="B10" s="14"/>
      <c r="C10" s="14"/>
      <c r="D10" s="14"/>
      <c r="E10" s="14"/>
      <c r="F10" s="14"/>
      <c r="G10" s="14"/>
      <c r="H10" s="14"/>
      <c r="I10" s="14"/>
      <c r="J10" s="14"/>
    </row>
    <row r="11" spans="1:10" x14ac:dyDescent="0.25">
      <c r="A11" s="17"/>
      <c r="B11" s="44"/>
      <c r="C11" s="44" t="s">
        <v>208</v>
      </c>
      <c r="D11" s="45" t="s">
        <v>278</v>
      </c>
      <c r="E11" s="45"/>
      <c r="F11" s="44"/>
      <c r="G11" s="44" t="s">
        <v>208</v>
      </c>
      <c r="H11" s="45" t="s">
        <v>279</v>
      </c>
      <c r="I11" s="45"/>
      <c r="J11" s="44"/>
    </row>
    <row r="12" spans="1:10" ht="15.75" thickBot="1" x14ac:dyDescent="0.3">
      <c r="A12" s="17"/>
      <c r="B12" s="44"/>
      <c r="C12" s="44"/>
      <c r="D12" s="46">
        <v>2013</v>
      </c>
      <c r="E12" s="46"/>
      <c r="F12" s="44"/>
      <c r="G12" s="44"/>
      <c r="H12" s="46">
        <v>2012</v>
      </c>
      <c r="I12" s="46"/>
      <c r="J12" s="44"/>
    </row>
    <row r="13" spans="1:10" x14ac:dyDescent="0.25">
      <c r="A13" s="17"/>
      <c r="B13" s="14"/>
      <c r="C13" s="19"/>
      <c r="D13" s="19"/>
      <c r="E13" s="19"/>
      <c r="F13" s="19"/>
      <c r="G13" s="19"/>
      <c r="H13" s="19"/>
      <c r="I13" s="19"/>
      <c r="J13" s="19"/>
    </row>
    <row r="14" spans="1:10" x14ac:dyDescent="0.25">
      <c r="A14" s="17"/>
      <c r="B14" s="32" t="s">
        <v>534</v>
      </c>
      <c r="C14" s="26" t="s">
        <v>208</v>
      </c>
      <c r="D14" s="26" t="s">
        <v>219</v>
      </c>
      <c r="E14" s="34">
        <v>225732000</v>
      </c>
      <c r="F14" s="36" t="s">
        <v>208</v>
      </c>
      <c r="G14" s="26" t="s">
        <v>208</v>
      </c>
      <c r="H14" s="26" t="s">
        <v>219</v>
      </c>
      <c r="I14" s="34">
        <v>222237000</v>
      </c>
      <c r="J14" s="36" t="s">
        <v>208</v>
      </c>
    </row>
    <row r="15" spans="1:10" ht="25.5" x14ac:dyDescent="0.25">
      <c r="A15" s="17"/>
      <c r="B15" s="27" t="s">
        <v>535</v>
      </c>
      <c r="C15" s="14" t="s">
        <v>208</v>
      </c>
      <c r="D15" s="14"/>
      <c r="E15" s="29">
        <v>23430000</v>
      </c>
      <c r="F15" s="21" t="s">
        <v>208</v>
      </c>
      <c r="G15" s="14" t="s">
        <v>208</v>
      </c>
      <c r="H15" s="14"/>
      <c r="I15" s="29">
        <v>24250000</v>
      </c>
      <c r="J15" s="21" t="s">
        <v>208</v>
      </c>
    </row>
    <row r="16" spans="1:10" x14ac:dyDescent="0.25">
      <c r="A16" s="17"/>
      <c r="B16" s="32" t="s">
        <v>536</v>
      </c>
      <c r="C16" s="26" t="s">
        <v>208</v>
      </c>
      <c r="D16" s="26"/>
      <c r="E16" s="34">
        <v>8555000</v>
      </c>
      <c r="F16" s="36" t="s">
        <v>208</v>
      </c>
      <c r="G16" s="26" t="s">
        <v>208</v>
      </c>
      <c r="H16" s="26"/>
      <c r="I16" s="34">
        <v>8512000</v>
      </c>
      <c r="J16" s="36" t="s">
        <v>208</v>
      </c>
    </row>
    <row r="17" spans="1:10" x14ac:dyDescent="0.25">
      <c r="A17" s="17"/>
      <c r="B17" s="27" t="s">
        <v>537</v>
      </c>
      <c r="C17" s="14" t="s">
        <v>208</v>
      </c>
      <c r="D17" s="14"/>
      <c r="E17" s="29">
        <v>6379000</v>
      </c>
      <c r="F17" s="21" t="s">
        <v>208</v>
      </c>
      <c r="G17" s="14" t="s">
        <v>208</v>
      </c>
      <c r="H17" s="14"/>
      <c r="I17" s="29">
        <v>4613000</v>
      </c>
      <c r="J17" s="21" t="s">
        <v>208</v>
      </c>
    </row>
    <row r="18" spans="1:10" x14ac:dyDescent="0.25">
      <c r="A18" s="17"/>
      <c r="B18" s="32" t="s">
        <v>538</v>
      </c>
      <c r="C18" s="26" t="s">
        <v>208</v>
      </c>
      <c r="D18" s="26"/>
      <c r="E18" s="34">
        <v>92382000</v>
      </c>
      <c r="F18" s="36" t="s">
        <v>208</v>
      </c>
      <c r="G18" s="26" t="s">
        <v>208</v>
      </c>
      <c r="H18" s="26"/>
      <c r="I18" s="34">
        <v>64565000</v>
      </c>
      <c r="J18" s="36" t="s">
        <v>208</v>
      </c>
    </row>
    <row r="19" spans="1:10" ht="15.75" thickBot="1" x14ac:dyDescent="0.3">
      <c r="A19" s="17"/>
      <c r="B19" s="27" t="s">
        <v>539</v>
      </c>
      <c r="C19" s="14" t="s">
        <v>208</v>
      </c>
      <c r="D19" s="14"/>
      <c r="E19" s="29">
        <v>20657000</v>
      </c>
      <c r="F19" s="21" t="s">
        <v>208</v>
      </c>
      <c r="G19" s="14" t="s">
        <v>208</v>
      </c>
      <c r="H19" s="14"/>
      <c r="I19" s="29">
        <v>10591000</v>
      </c>
      <c r="J19" s="21" t="s">
        <v>208</v>
      </c>
    </row>
    <row r="20" spans="1:10" x14ac:dyDescent="0.25">
      <c r="A20" s="17"/>
      <c r="B20" s="39"/>
      <c r="C20" s="39" t="s">
        <v>208</v>
      </c>
      <c r="D20" s="40"/>
      <c r="E20" s="40"/>
      <c r="F20" s="39"/>
      <c r="G20" s="39" t="s">
        <v>208</v>
      </c>
      <c r="H20" s="40"/>
      <c r="I20" s="40"/>
      <c r="J20" s="39"/>
    </row>
    <row r="21" spans="1:10" ht="15.75" thickBot="1" x14ac:dyDescent="0.3">
      <c r="A21" s="17"/>
      <c r="B21" s="49"/>
      <c r="C21" s="43" t="s">
        <v>208</v>
      </c>
      <c r="D21" s="26" t="s">
        <v>219</v>
      </c>
      <c r="E21" s="34">
        <v>377135000</v>
      </c>
      <c r="F21" s="36" t="s">
        <v>208</v>
      </c>
      <c r="G21" s="43" t="s">
        <v>208</v>
      </c>
      <c r="H21" s="26" t="s">
        <v>219</v>
      </c>
      <c r="I21" s="34">
        <v>334768000</v>
      </c>
      <c r="J21" s="36" t="s">
        <v>208</v>
      </c>
    </row>
    <row r="22" spans="1:10" ht="15.75" thickTop="1" x14ac:dyDescent="0.25">
      <c r="A22" s="17"/>
      <c r="B22" s="39"/>
      <c r="C22" s="39" t="s">
        <v>208</v>
      </c>
      <c r="D22" s="42"/>
      <c r="E22" s="42"/>
      <c r="F22" s="39"/>
      <c r="G22" s="39" t="s">
        <v>208</v>
      </c>
      <c r="H22" s="42"/>
      <c r="I22" s="42"/>
      <c r="J22" s="39"/>
    </row>
    <row r="23" spans="1:10" x14ac:dyDescent="0.25">
      <c r="A23" s="17"/>
      <c r="B23" s="20"/>
      <c r="C23" s="20"/>
      <c r="D23" s="20"/>
      <c r="E23" s="20"/>
      <c r="F23" s="20"/>
      <c r="G23" s="20"/>
      <c r="H23" s="20"/>
      <c r="I23" s="20"/>
      <c r="J23" s="20"/>
    </row>
    <row r="24" spans="1:10" ht="89.25" customHeight="1" x14ac:dyDescent="0.25">
      <c r="A24" s="17"/>
      <c r="B24" s="19" t="s">
        <v>540</v>
      </c>
      <c r="C24" s="19"/>
      <c r="D24" s="19"/>
      <c r="E24" s="19"/>
      <c r="F24" s="19"/>
      <c r="G24" s="19"/>
      <c r="H24" s="19"/>
      <c r="I24" s="19"/>
      <c r="J24" s="19"/>
    </row>
  </sheetData>
  <mergeCells count="23">
    <mergeCell ref="B24:J24"/>
    <mergeCell ref="B4:J4"/>
    <mergeCell ref="B6:J6"/>
    <mergeCell ref="B7:J7"/>
    <mergeCell ref="B8:J8"/>
    <mergeCell ref="B9:J9"/>
    <mergeCell ref="B23:J23"/>
    <mergeCell ref="H11:I11"/>
    <mergeCell ref="H12:I12"/>
    <mergeCell ref="J11:J12"/>
    <mergeCell ref="C13:F13"/>
    <mergeCell ref="G13:J13"/>
    <mergeCell ref="A1:A2"/>
    <mergeCell ref="B1:J1"/>
    <mergeCell ref="B2:J2"/>
    <mergeCell ref="B3:J3"/>
    <mergeCell ref="A4:A24"/>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541</v>
      </c>
      <c r="B1" s="7" t="s">
        <v>1</v>
      </c>
      <c r="C1" s="7"/>
    </row>
    <row r="2" spans="1:3" ht="15" customHeight="1" x14ac:dyDescent="0.25">
      <c r="A2" s="7"/>
      <c r="B2" s="7" t="s">
        <v>2</v>
      </c>
      <c r="C2" s="7"/>
    </row>
    <row r="3" spans="1:3" ht="30" x14ac:dyDescent="0.25">
      <c r="A3" s="3" t="s">
        <v>542</v>
      </c>
      <c r="B3" s="16" t="s">
        <v>5</v>
      </c>
      <c r="C3" s="16"/>
    </row>
    <row r="4" spans="1:3" ht="15" customHeight="1" x14ac:dyDescent="0.25">
      <c r="A4" s="17" t="s">
        <v>541</v>
      </c>
      <c r="B4" s="16" t="s">
        <v>5</v>
      </c>
      <c r="C4" s="16"/>
    </row>
    <row r="5" spans="1:3" x14ac:dyDescent="0.25">
      <c r="A5" s="17"/>
      <c r="B5" s="11">
        <v>9</v>
      </c>
      <c r="C5" s="12" t="s">
        <v>541</v>
      </c>
    </row>
    <row r="6" spans="1:3" ht="191.25" customHeight="1" x14ac:dyDescent="0.25">
      <c r="A6" s="17"/>
      <c r="B6" s="19" t="s">
        <v>543</v>
      </c>
      <c r="C6" s="19"/>
    </row>
    <row r="7" spans="1:3" ht="331.5" customHeight="1" x14ac:dyDescent="0.25">
      <c r="A7" s="17"/>
      <c r="B7" s="19" t="s">
        <v>544</v>
      </c>
      <c r="C7" s="19"/>
    </row>
    <row r="8" spans="1:3" x14ac:dyDescent="0.25">
      <c r="A8" s="17"/>
      <c r="B8" s="20"/>
      <c r="C8" s="20"/>
    </row>
    <row r="9" spans="1:3" ht="318.75" customHeight="1" x14ac:dyDescent="0.25">
      <c r="A9" s="17"/>
      <c r="B9" s="19" t="s">
        <v>545</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8" customWidth="1"/>
    <col min="6" max="6" width="14.5703125" customWidth="1"/>
    <col min="7" max="7" width="36.5703125" customWidth="1"/>
    <col min="8" max="8" width="8.140625" customWidth="1"/>
    <col min="9" max="9" width="34.42578125" customWidth="1"/>
    <col min="10" max="12" width="8.140625" customWidth="1"/>
    <col min="13" max="13" width="34.42578125" customWidth="1"/>
    <col min="14" max="16" width="8.140625" customWidth="1"/>
    <col min="17" max="17" width="34.42578125" customWidth="1"/>
    <col min="18" max="20" width="8.140625" customWidth="1"/>
    <col min="21" max="21" width="34.42578125" customWidth="1"/>
    <col min="22" max="22" width="8.140625" customWidth="1"/>
  </cols>
  <sheetData>
    <row r="1" spans="1:22" ht="15" customHeight="1" x14ac:dyDescent="0.25">
      <c r="A1" s="7" t="s">
        <v>5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7</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546</v>
      </c>
      <c r="B4" s="16" t="s">
        <v>5</v>
      </c>
      <c r="C4" s="16"/>
      <c r="D4" s="16"/>
      <c r="E4" s="16"/>
      <c r="F4" s="16"/>
      <c r="G4" s="16"/>
      <c r="H4" s="16"/>
      <c r="I4" s="16"/>
      <c r="J4" s="16"/>
      <c r="K4" s="16"/>
      <c r="L4" s="16"/>
      <c r="M4" s="16"/>
      <c r="N4" s="16"/>
      <c r="O4" s="16"/>
      <c r="P4" s="16"/>
      <c r="Q4" s="16"/>
      <c r="R4" s="16"/>
      <c r="S4" s="16"/>
      <c r="T4" s="16"/>
      <c r="U4" s="16"/>
      <c r="V4" s="16"/>
    </row>
    <row r="5" spans="1:22" ht="25.5" x14ac:dyDescent="0.25">
      <c r="A5" s="17"/>
      <c r="B5" s="11">
        <v>10</v>
      </c>
      <c r="C5" s="12" t="s">
        <v>546</v>
      </c>
    </row>
    <row r="6" spans="1:22" x14ac:dyDescent="0.25">
      <c r="A6" s="17"/>
      <c r="B6" s="19" t="s">
        <v>548</v>
      </c>
      <c r="C6" s="19"/>
      <c r="D6" s="19"/>
      <c r="E6" s="19"/>
      <c r="F6" s="19"/>
      <c r="G6" s="19"/>
      <c r="H6" s="19"/>
      <c r="I6" s="19"/>
      <c r="J6" s="19"/>
      <c r="K6" s="19"/>
      <c r="L6" s="19"/>
      <c r="M6" s="19"/>
      <c r="N6" s="19"/>
      <c r="O6" s="19"/>
      <c r="P6" s="19"/>
      <c r="Q6" s="19"/>
      <c r="R6" s="19"/>
      <c r="S6" s="19"/>
      <c r="T6" s="19"/>
      <c r="U6" s="19"/>
      <c r="V6" s="19"/>
    </row>
    <row r="7" spans="1:22" ht="15.75" x14ac:dyDescent="0.25">
      <c r="A7" s="17"/>
      <c r="B7" s="50"/>
      <c r="C7" s="50"/>
      <c r="D7" s="50"/>
      <c r="E7" s="50"/>
      <c r="F7" s="50"/>
      <c r="G7" s="50"/>
      <c r="H7" s="50"/>
      <c r="I7" s="50"/>
      <c r="J7" s="50"/>
      <c r="K7" s="50"/>
      <c r="L7" s="50"/>
      <c r="M7" s="50"/>
      <c r="N7" s="50"/>
      <c r="O7" s="50"/>
      <c r="P7" s="50"/>
      <c r="Q7" s="50"/>
      <c r="R7" s="50"/>
      <c r="S7" s="50"/>
      <c r="T7" s="50"/>
      <c r="U7" s="50"/>
      <c r="V7" s="50"/>
    </row>
    <row r="8" spans="1:22" x14ac:dyDescent="0.25">
      <c r="A8" s="17"/>
      <c r="B8" s="14"/>
      <c r="C8" s="14"/>
      <c r="D8" s="14"/>
      <c r="E8" s="14"/>
      <c r="F8" s="14"/>
      <c r="G8" s="14"/>
      <c r="H8" s="14"/>
      <c r="I8" s="14"/>
      <c r="J8" s="14"/>
      <c r="K8" s="14"/>
      <c r="L8" s="14"/>
      <c r="M8" s="14"/>
      <c r="N8" s="14"/>
      <c r="O8" s="14"/>
      <c r="P8" s="14"/>
      <c r="Q8" s="14"/>
      <c r="R8" s="14"/>
      <c r="S8" s="14"/>
      <c r="T8" s="14"/>
      <c r="U8" s="14"/>
      <c r="V8" s="14"/>
    </row>
    <row r="9" spans="1:22" ht="15.75" thickBot="1" x14ac:dyDescent="0.3">
      <c r="A9" s="17"/>
      <c r="B9" s="22"/>
      <c r="C9" s="22" t="s">
        <v>208</v>
      </c>
      <c r="D9" s="45" t="s">
        <v>549</v>
      </c>
      <c r="E9" s="45"/>
      <c r="F9" s="22"/>
      <c r="G9" s="22"/>
      <c r="H9" s="46" t="s">
        <v>217</v>
      </c>
      <c r="I9" s="46"/>
      <c r="J9" s="46"/>
      <c r="K9" s="46"/>
      <c r="L9" s="46"/>
      <c r="M9" s="46"/>
      <c r="N9" s="22"/>
      <c r="O9" s="22" t="s">
        <v>208</v>
      </c>
      <c r="P9" s="46" t="s">
        <v>230</v>
      </c>
      <c r="Q9" s="46"/>
      <c r="R9" s="46"/>
      <c r="S9" s="46"/>
      <c r="T9" s="46"/>
      <c r="U9" s="46"/>
      <c r="V9" s="22"/>
    </row>
    <row r="10" spans="1:22" x14ac:dyDescent="0.25">
      <c r="A10" s="17"/>
      <c r="B10" s="44"/>
      <c r="C10" s="44" t="s">
        <v>208</v>
      </c>
      <c r="D10" s="45" t="s">
        <v>550</v>
      </c>
      <c r="E10" s="45"/>
      <c r="F10" s="44"/>
      <c r="G10" s="44"/>
      <c r="H10" s="47" t="s">
        <v>552</v>
      </c>
      <c r="I10" s="47"/>
      <c r="J10" s="48"/>
      <c r="K10" s="48" t="s">
        <v>208</v>
      </c>
      <c r="L10" s="47" t="s">
        <v>215</v>
      </c>
      <c r="M10" s="47"/>
      <c r="N10" s="44"/>
      <c r="O10" s="44" t="s">
        <v>208</v>
      </c>
      <c r="P10" s="47" t="s">
        <v>552</v>
      </c>
      <c r="Q10" s="47"/>
      <c r="R10" s="48"/>
      <c r="S10" s="48" t="s">
        <v>208</v>
      </c>
      <c r="T10" s="47" t="s">
        <v>215</v>
      </c>
      <c r="U10" s="47"/>
      <c r="V10" s="44"/>
    </row>
    <row r="11" spans="1:22" ht="15.75" thickBot="1" x14ac:dyDescent="0.3">
      <c r="A11" s="17"/>
      <c r="B11" s="44"/>
      <c r="C11" s="44"/>
      <c r="D11" s="46" t="s">
        <v>551</v>
      </c>
      <c r="E11" s="46"/>
      <c r="F11" s="44"/>
      <c r="G11" s="44"/>
      <c r="H11" s="46" t="s">
        <v>553</v>
      </c>
      <c r="I11" s="46"/>
      <c r="J11" s="44"/>
      <c r="K11" s="44"/>
      <c r="L11" s="46" t="s">
        <v>553</v>
      </c>
      <c r="M11" s="46"/>
      <c r="N11" s="44"/>
      <c r="O11" s="44"/>
      <c r="P11" s="46" t="s">
        <v>553</v>
      </c>
      <c r="Q11" s="46"/>
      <c r="R11" s="44"/>
      <c r="S11" s="44"/>
      <c r="T11" s="46" t="s">
        <v>553</v>
      </c>
      <c r="U11" s="46"/>
      <c r="V11" s="44"/>
    </row>
    <row r="12" spans="1:22" x14ac:dyDescent="0.25">
      <c r="A12" s="17"/>
      <c r="B12" s="14"/>
      <c r="C12" s="19"/>
      <c r="D12" s="19"/>
      <c r="E12" s="19"/>
      <c r="F12" s="19"/>
      <c r="G12" s="19"/>
      <c r="H12" s="19"/>
      <c r="I12" s="19"/>
      <c r="J12" s="19"/>
      <c r="K12" s="19"/>
      <c r="L12" s="19"/>
      <c r="M12" s="19"/>
      <c r="N12" s="19"/>
      <c r="O12" s="19"/>
      <c r="P12" s="19"/>
      <c r="Q12" s="19"/>
      <c r="R12" s="19"/>
      <c r="S12" s="19"/>
      <c r="T12" s="19"/>
      <c r="U12" s="19"/>
      <c r="V12" s="19"/>
    </row>
    <row r="13" spans="1:22" x14ac:dyDescent="0.25">
      <c r="A13" s="17"/>
      <c r="B13" s="32" t="s">
        <v>554</v>
      </c>
      <c r="C13" s="26" t="s">
        <v>208</v>
      </c>
      <c r="D13" s="26"/>
      <c r="E13" s="26"/>
      <c r="F13" s="26"/>
      <c r="G13" s="26"/>
      <c r="H13" s="26"/>
      <c r="I13" s="26"/>
      <c r="J13" s="26"/>
      <c r="K13" s="26" t="s">
        <v>208</v>
      </c>
      <c r="L13" s="26"/>
      <c r="M13" s="26"/>
      <c r="N13" s="26"/>
      <c r="O13" s="26" t="s">
        <v>208</v>
      </c>
      <c r="P13" s="26"/>
      <c r="Q13" s="26"/>
      <c r="R13" s="26"/>
      <c r="S13" s="26" t="s">
        <v>208</v>
      </c>
      <c r="T13" s="26"/>
      <c r="U13" s="26"/>
      <c r="V13" s="26"/>
    </row>
    <row r="14" spans="1:22" x14ac:dyDescent="0.25">
      <c r="A14" s="17"/>
      <c r="B14" s="68" t="s">
        <v>555</v>
      </c>
      <c r="C14" s="14" t="s">
        <v>208</v>
      </c>
      <c r="D14" s="14"/>
      <c r="E14" s="31" t="s">
        <v>556</v>
      </c>
      <c r="F14" s="21" t="s">
        <v>208</v>
      </c>
      <c r="G14" s="14"/>
      <c r="H14" s="14" t="s">
        <v>219</v>
      </c>
      <c r="I14" s="29">
        <v>1995</v>
      </c>
      <c r="J14" s="21" t="s">
        <v>208</v>
      </c>
      <c r="K14" s="14" t="s">
        <v>208</v>
      </c>
      <c r="L14" s="14" t="s">
        <v>219</v>
      </c>
      <c r="M14" s="29">
        <v>1995</v>
      </c>
      <c r="N14" s="21" t="s">
        <v>208</v>
      </c>
      <c r="O14" s="14" t="s">
        <v>208</v>
      </c>
      <c r="P14" s="14" t="s">
        <v>219</v>
      </c>
      <c r="Q14" s="29">
        <v>1576</v>
      </c>
      <c r="R14" s="21" t="s">
        <v>208</v>
      </c>
      <c r="S14" s="14" t="s">
        <v>208</v>
      </c>
      <c r="T14" s="14" t="s">
        <v>219</v>
      </c>
      <c r="U14" s="29">
        <v>1576</v>
      </c>
      <c r="V14" s="21" t="s">
        <v>208</v>
      </c>
    </row>
    <row r="15" spans="1:22" x14ac:dyDescent="0.25">
      <c r="A15" s="17"/>
      <c r="B15" s="69" t="s">
        <v>557</v>
      </c>
      <c r="C15" s="26" t="s">
        <v>208</v>
      </c>
      <c r="D15" s="26"/>
      <c r="E15" s="38" t="s">
        <v>558</v>
      </c>
      <c r="F15" s="36" t="s">
        <v>208</v>
      </c>
      <c r="G15" s="26"/>
      <c r="H15" s="26"/>
      <c r="I15" s="34">
        <v>123923</v>
      </c>
      <c r="J15" s="36" t="s">
        <v>208</v>
      </c>
      <c r="K15" s="26" t="s">
        <v>208</v>
      </c>
      <c r="L15" s="26"/>
      <c r="M15" s="34">
        <v>123923</v>
      </c>
      <c r="N15" s="36" t="s">
        <v>208</v>
      </c>
      <c r="O15" s="26" t="s">
        <v>208</v>
      </c>
      <c r="P15" s="26"/>
      <c r="Q15" s="34">
        <v>134427</v>
      </c>
      <c r="R15" s="36" t="s">
        <v>208</v>
      </c>
      <c r="S15" s="26" t="s">
        <v>208</v>
      </c>
      <c r="T15" s="26"/>
      <c r="U15" s="34">
        <v>134427</v>
      </c>
      <c r="V15" s="36" t="s">
        <v>208</v>
      </c>
    </row>
    <row r="16" spans="1:22" x14ac:dyDescent="0.25">
      <c r="A16" s="17"/>
      <c r="B16" s="68" t="s">
        <v>31</v>
      </c>
      <c r="C16" s="14" t="s">
        <v>208</v>
      </c>
      <c r="D16" s="14"/>
      <c r="E16" s="31"/>
      <c r="F16" s="21" t="s">
        <v>559</v>
      </c>
      <c r="G16" s="14"/>
      <c r="H16" s="14"/>
      <c r="I16" s="29">
        <v>123793</v>
      </c>
      <c r="J16" s="21" t="s">
        <v>208</v>
      </c>
      <c r="K16" s="14" t="s">
        <v>208</v>
      </c>
      <c r="L16" s="14"/>
      <c r="M16" s="29">
        <v>123793</v>
      </c>
      <c r="N16" s="21" t="s">
        <v>208</v>
      </c>
      <c r="O16" s="14" t="s">
        <v>208</v>
      </c>
      <c r="P16" s="14"/>
      <c r="Q16" s="29">
        <v>138314</v>
      </c>
      <c r="R16" s="21" t="s">
        <v>208</v>
      </c>
      <c r="S16" s="14" t="s">
        <v>208</v>
      </c>
      <c r="T16" s="14"/>
      <c r="U16" s="29">
        <v>138314</v>
      </c>
      <c r="V16" s="21" t="s">
        <v>208</v>
      </c>
    </row>
    <row r="17" spans="1:22" x14ac:dyDescent="0.25">
      <c r="A17" s="17"/>
      <c r="B17" s="69" t="s">
        <v>560</v>
      </c>
      <c r="C17" s="26" t="s">
        <v>208</v>
      </c>
      <c r="D17" s="26"/>
      <c r="E17" s="38"/>
      <c r="F17" s="36" t="s">
        <v>561</v>
      </c>
      <c r="G17" s="26"/>
      <c r="H17" s="26"/>
      <c r="I17" s="34">
        <v>11961</v>
      </c>
      <c r="J17" s="36" t="s">
        <v>208</v>
      </c>
      <c r="K17" s="26" t="s">
        <v>208</v>
      </c>
      <c r="L17" s="26"/>
      <c r="M17" s="34">
        <v>11961</v>
      </c>
      <c r="N17" s="36" t="s">
        <v>208</v>
      </c>
      <c r="O17" s="26" t="s">
        <v>208</v>
      </c>
      <c r="P17" s="26"/>
      <c r="Q17" s="34">
        <v>11961</v>
      </c>
      <c r="R17" s="36" t="s">
        <v>208</v>
      </c>
      <c r="S17" s="26" t="s">
        <v>208</v>
      </c>
      <c r="T17" s="26"/>
      <c r="U17" s="34">
        <v>11961</v>
      </c>
      <c r="V17" s="36" t="s">
        <v>208</v>
      </c>
    </row>
    <row r="18" spans="1:22" x14ac:dyDescent="0.25">
      <c r="A18" s="17"/>
      <c r="B18" s="68" t="s">
        <v>35</v>
      </c>
      <c r="C18" s="14" t="s">
        <v>208</v>
      </c>
      <c r="D18" s="14"/>
      <c r="E18" s="31" t="s">
        <v>562</v>
      </c>
      <c r="F18" s="21" t="s">
        <v>208</v>
      </c>
      <c r="G18" s="14"/>
      <c r="H18" s="14"/>
      <c r="I18" s="29">
        <v>1050292</v>
      </c>
      <c r="J18" s="21" t="s">
        <v>208</v>
      </c>
      <c r="K18" s="14" t="s">
        <v>208</v>
      </c>
      <c r="L18" s="14"/>
      <c r="M18" s="29">
        <v>1047313</v>
      </c>
      <c r="N18" s="21" t="s">
        <v>208</v>
      </c>
      <c r="O18" s="14" t="s">
        <v>208</v>
      </c>
      <c r="P18" s="14"/>
      <c r="Q18" s="29">
        <v>1012512</v>
      </c>
      <c r="R18" s="21" t="s">
        <v>208</v>
      </c>
      <c r="S18" s="14" t="s">
        <v>208</v>
      </c>
      <c r="T18" s="14"/>
      <c r="U18" s="29">
        <v>1004541</v>
      </c>
      <c r="V18" s="21" t="s">
        <v>208</v>
      </c>
    </row>
    <row r="19" spans="1:22" x14ac:dyDescent="0.25">
      <c r="A19" s="17"/>
      <c r="B19" s="69" t="s">
        <v>37</v>
      </c>
      <c r="C19" s="26" t="s">
        <v>208</v>
      </c>
      <c r="D19" s="26"/>
      <c r="E19" s="38" t="s">
        <v>558</v>
      </c>
      <c r="F19" s="36" t="s">
        <v>208</v>
      </c>
      <c r="G19" s="26"/>
      <c r="H19" s="26"/>
      <c r="I19" s="34">
        <v>51073</v>
      </c>
      <c r="J19" s="36" t="s">
        <v>208</v>
      </c>
      <c r="K19" s="26" t="s">
        <v>208</v>
      </c>
      <c r="L19" s="26"/>
      <c r="M19" s="34">
        <v>51073</v>
      </c>
      <c r="N19" s="36" t="s">
        <v>208</v>
      </c>
      <c r="O19" s="26" t="s">
        <v>208</v>
      </c>
      <c r="P19" s="26"/>
      <c r="Q19" s="34">
        <v>50048</v>
      </c>
      <c r="R19" s="36" t="s">
        <v>208</v>
      </c>
      <c r="S19" s="26" t="s">
        <v>208</v>
      </c>
      <c r="T19" s="26"/>
      <c r="U19" s="34">
        <v>50048</v>
      </c>
      <c r="V19" s="36" t="s">
        <v>208</v>
      </c>
    </row>
    <row r="20" spans="1:22" x14ac:dyDescent="0.25">
      <c r="A20" s="17"/>
      <c r="B20" s="68" t="s">
        <v>38</v>
      </c>
      <c r="C20" s="14" t="s">
        <v>208</v>
      </c>
      <c r="D20" s="14"/>
      <c r="E20" s="31" t="s">
        <v>558</v>
      </c>
      <c r="F20" s="21" t="s">
        <v>208</v>
      </c>
      <c r="G20" s="14"/>
      <c r="H20" s="14"/>
      <c r="I20" s="29">
        <v>3777</v>
      </c>
      <c r="J20" s="21" t="s">
        <v>208</v>
      </c>
      <c r="K20" s="14" t="s">
        <v>208</v>
      </c>
      <c r="L20" s="14"/>
      <c r="M20" s="29">
        <v>3777</v>
      </c>
      <c r="N20" s="21" t="s">
        <v>208</v>
      </c>
      <c r="O20" s="14" t="s">
        <v>208</v>
      </c>
      <c r="P20" s="14"/>
      <c r="Q20" s="29">
        <v>3874</v>
      </c>
      <c r="R20" s="21" t="s">
        <v>208</v>
      </c>
      <c r="S20" s="14" t="s">
        <v>208</v>
      </c>
      <c r="T20" s="14"/>
      <c r="U20" s="29">
        <v>3874</v>
      </c>
      <c r="V20" s="21" t="s">
        <v>208</v>
      </c>
    </row>
    <row r="21" spans="1:22" x14ac:dyDescent="0.25">
      <c r="A21" s="17"/>
      <c r="B21" s="14"/>
      <c r="C21" s="19"/>
      <c r="D21" s="19"/>
      <c r="E21" s="19"/>
      <c r="F21" s="19"/>
      <c r="G21" s="19"/>
      <c r="H21" s="19"/>
      <c r="I21" s="19"/>
      <c r="J21" s="19"/>
      <c r="K21" s="19"/>
      <c r="L21" s="19"/>
      <c r="M21" s="19"/>
      <c r="N21" s="19"/>
      <c r="O21" s="19"/>
      <c r="P21" s="19"/>
      <c r="Q21" s="19"/>
      <c r="R21" s="19"/>
      <c r="S21" s="19"/>
      <c r="T21" s="19"/>
      <c r="U21" s="19"/>
      <c r="V21" s="19"/>
    </row>
    <row r="22" spans="1:22" x14ac:dyDescent="0.25">
      <c r="A22" s="17"/>
      <c r="B22" s="32" t="s">
        <v>563</v>
      </c>
      <c r="C22" s="26" t="s">
        <v>208</v>
      </c>
      <c r="D22" s="26"/>
      <c r="E22" s="26"/>
      <c r="F22" s="26"/>
      <c r="G22" s="26"/>
      <c r="H22" s="26"/>
      <c r="I22" s="26"/>
      <c r="J22" s="26"/>
      <c r="K22" s="26" t="s">
        <v>208</v>
      </c>
      <c r="L22" s="26"/>
      <c r="M22" s="26"/>
      <c r="N22" s="26"/>
      <c r="O22" s="26" t="s">
        <v>208</v>
      </c>
      <c r="P22" s="26"/>
      <c r="Q22" s="26"/>
      <c r="R22" s="26"/>
      <c r="S22" s="26" t="s">
        <v>208</v>
      </c>
      <c r="T22" s="26"/>
      <c r="U22" s="26"/>
      <c r="V22" s="26"/>
    </row>
    <row r="23" spans="1:22" x14ac:dyDescent="0.25">
      <c r="A23" s="17"/>
      <c r="B23" s="68" t="s">
        <v>43</v>
      </c>
      <c r="C23" s="14" t="s">
        <v>208</v>
      </c>
      <c r="D23" s="14"/>
      <c r="E23" s="31" t="s">
        <v>558</v>
      </c>
      <c r="F23" s="21" t="s">
        <v>208</v>
      </c>
      <c r="G23" s="14"/>
      <c r="H23" s="14"/>
      <c r="I23" s="29">
        <v>1121509</v>
      </c>
      <c r="J23" s="21" t="s">
        <v>208</v>
      </c>
      <c r="K23" s="14" t="s">
        <v>208</v>
      </c>
      <c r="L23" s="14"/>
      <c r="M23" s="29">
        <v>1123304</v>
      </c>
      <c r="N23" s="21" t="s">
        <v>208</v>
      </c>
      <c r="O23" s="14" t="s">
        <v>208</v>
      </c>
      <c r="P23" s="14"/>
      <c r="Q23" s="29">
        <v>1135204</v>
      </c>
      <c r="R23" s="21" t="s">
        <v>208</v>
      </c>
      <c r="S23" s="14" t="s">
        <v>208</v>
      </c>
      <c r="T23" s="14"/>
      <c r="U23" s="29">
        <v>1135614</v>
      </c>
      <c r="V23" s="21" t="s">
        <v>208</v>
      </c>
    </row>
    <row r="24" spans="1:22" x14ac:dyDescent="0.25">
      <c r="A24" s="17"/>
      <c r="B24" s="69" t="s">
        <v>564</v>
      </c>
      <c r="C24" s="26" t="s">
        <v>208</v>
      </c>
      <c r="D24" s="26"/>
      <c r="E24" s="38" t="s">
        <v>558</v>
      </c>
      <c r="F24" s="36" t="s">
        <v>208</v>
      </c>
      <c r="G24" s="26"/>
      <c r="H24" s="26"/>
      <c r="I24" s="34">
        <v>65680</v>
      </c>
      <c r="J24" s="36" t="s">
        <v>208</v>
      </c>
      <c r="K24" s="26" t="s">
        <v>208</v>
      </c>
      <c r="L24" s="26"/>
      <c r="M24" s="34">
        <v>65680</v>
      </c>
      <c r="N24" s="36" t="s">
        <v>208</v>
      </c>
      <c r="O24" s="26" t="s">
        <v>208</v>
      </c>
      <c r="P24" s="26"/>
      <c r="Q24" s="34">
        <v>64765</v>
      </c>
      <c r="R24" s="36" t="s">
        <v>208</v>
      </c>
      <c r="S24" s="26" t="s">
        <v>208</v>
      </c>
      <c r="T24" s="26"/>
      <c r="U24" s="34">
        <v>64765</v>
      </c>
      <c r="V24" s="36" t="s">
        <v>208</v>
      </c>
    </row>
    <row r="25" spans="1:22" x14ac:dyDescent="0.25">
      <c r="A25" s="17"/>
      <c r="B25" s="68" t="s">
        <v>565</v>
      </c>
      <c r="C25" s="14" t="s">
        <v>208</v>
      </c>
      <c r="D25" s="14"/>
      <c r="E25" s="31" t="s">
        <v>558</v>
      </c>
      <c r="F25" s="21" t="s">
        <v>208</v>
      </c>
      <c r="G25" s="14"/>
      <c r="H25" s="14"/>
      <c r="I25" s="29">
        <v>45000</v>
      </c>
      <c r="J25" s="21" t="s">
        <v>208</v>
      </c>
      <c r="K25" s="14" t="s">
        <v>208</v>
      </c>
      <c r="L25" s="14"/>
      <c r="M25" s="29">
        <v>45139</v>
      </c>
      <c r="N25" s="21" t="s">
        <v>208</v>
      </c>
      <c r="O25" s="14" t="s">
        <v>208</v>
      </c>
      <c r="P25" s="14"/>
      <c r="Q25" s="29">
        <v>35000</v>
      </c>
      <c r="R25" s="21" t="s">
        <v>208</v>
      </c>
      <c r="S25" s="14" t="s">
        <v>208</v>
      </c>
      <c r="T25" s="14"/>
      <c r="U25" s="29">
        <v>35000</v>
      </c>
      <c r="V25" s="21" t="s">
        <v>208</v>
      </c>
    </row>
    <row r="26" spans="1:22" x14ac:dyDescent="0.25">
      <c r="A26" s="17"/>
      <c r="B26" s="69" t="s">
        <v>49</v>
      </c>
      <c r="C26" s="26" t="s">
        <v>208</v>
      </c>
      <c r="D26" s="26"/>
      <c r="E26" s="38" t="s">
        <v>558</v>
      </c>
      <c r="F26" s="36" t="s">
        <v>208</v>
      </c>
      <c r="G26" s="26"/>
      <c r="H26" s="26"/>
      <c r="I26" s="34">
        <v>32990</v>
      </c>
      <c r="J26" s="36" t="s">
        <v>208</v>
      </c>
      <c r="K26" s="26" t="s">
        <v>208</v>
      </c>
      <c r="L26" s="26"/>
      <c r="M26" s="34">
        <v>32974</v>
      </c>
      <c r="N26" s="36" t="s">
        <v>208</v>
      </c>
      <c r="O26" s="26" t="s">
        <v>208</v>
      </c>
      <c r="P26" s="26"/>
      <c r="Q26" s="34">
        <v>32990</v>
      </c>
      <c r="R26" s="36" t="s">
        <v>208</v>
      </c>
      <c r="S26" s="26" t="s">
        <v>208</v>
      </c>
      <c r="T26" s="26"/>
      <c r="U26" s="34">
        <v>32943</v>
      </c>
      <c r="V26" s="36" t="s">
        <v>208</v>
      </c>
    </row>
    <row r="27" spans="1:22" x14ac:dyDescent="0.25">
      <c r="A27" s="17"/>
      <c r="B27" s="68" t="s">
        <v>566</v>
      </c>
      <c r="C27" s="14" t="s">
        <v>208</v>
      </c>
      <c r="D27" s="14"/>
      <c r="E27" s="31" t="s">
        <v>558</v>
      </c>
      <c r="F27" s="21" t="s">
        <v>208</v>
      </c>
      <c r="G27" s="14"/>
      <c r="H27" s="14"/>
      <c r="I27" s="29">
        <v>1643</v>
      </c>
      <c r="J27" s="21" t="s">
        <v>208</v>
      </c>
      <c r="K27" s="14" t="s">
        <v>208</v>
      </c>
      <c r="L27" s="14"/>
      <c r="M27" s="29">
        <v>1643</v>
      </c>
      <c r="N27" s="21" t="s">
        <v>208</v>
      </c>
      <c r="O27" s="14" t="s">
        <v>208</v>
      </c>
      <c r="P27" s="14"/>
      <c r="Q27" s="29">
        <v>2314</v>
      </c>
      <c r="R27" s="21" t="s">
        <v>208</v>
      </c>
      <c r="S27" s="14" t="s">
        <v>208</v>
      </c>
      <c r="T27" s="14"/>
      <c r="U27" s="29">
        <v>2314</v>
      </c>
      <c r="V27" s="21" t="s">
        <v>208</v>
      </c>
    </row>
    <row r="28" spans="1:22" x14ac:dyDescent="0.25">
      <c r="A28" s="17"/>
      <c r="B28" s="69" t="s">
        <v>567</v>
      </c>
      <c r="C28" s="26" t="s">
        <v>208</v>
      </c>
      <c r="D28" s="26"/>
      <c r="E28" s="38"/>
      <c r="F28" s="36" t="s">
        <v>559</v>
      </c>
      <c r="G28" s="26"/>
      <c r="H28" s="26"/>
      <c r="I28" s="38">
        <v>394</v>
      </c>
      <c r="J28" s="36" t="s">
        <v>208</v>
      </c>
      <c r="K28" s="26" t="s">
        <v>208</v>
      </c>
      <c r="L28" s="26"/>
      <c r="M28" s="38">
        <v>394</v>
      </c>
      <c r="N28" s="36" t="s">
        <v>208</v>
      </c>
      <c r="O28" s="26" t="s">
        <v>208</v>
      </c>
      <c r="P28" s="26"/>
      <c r="Q28" s="34">
        <v>1113</v>
      </c>
      <c r="R28" s="36" t="s">
        <v>208</v>
      </c>
      <c r="S28" s="26" t="s">
        <v>208</v>
      </c>
      <c r="T28" s="26"/>
      <c r="U28" s="34">
        <v>1113</v>
      </c>
      <c r="V28" s="36" t="s">
        <v>208</v>
      </c>
    </row>
    <row r="29" spans="1:22" ht="15.75" x14ac:dyDescent="0.25">
      <c r="A29" s="17"/>
      <c r="B29" s="50"/>
      <c r="C29" s="50"/>
      <c r="D29" s="50"/>
      <c r="E29" s="50"/>
      <c r="F29" s="50"/>
      <c r="G29" s="50"/>
      <c r="H29" s="50"/>
      <c r="I29" s="50"/>
      <c r="J29" s="50"/>
      <c r="K29" s="50"/>
      <c r="L29" s="50"/>
      <c r="M29" s="50"/>
      <c r="N29" s="50"/>
      <c r="O29" s="50"/>
      <c r="P29" s="50"/>
      <c r="Q29" s="50"/>
      <c r="R29" s="50"/>
      <c r="S29" s="50"/>
      <c r="T29" s="50"/>
      <c r="U29" s="50"/>
      <c r="V29" s="50"/>
    </row>
    <row r="30" spans="1:22" ht="38.25" x14ac:dyDescent="0.25">
      <c r="A30" s="17"/>
      <c r="B30" s="70">
        <v>-1</v>
      </c>
      <c r="C30" s="70" t="s">
        <v>568</v>
      </c>
    </row>
    <row r="31" spans="1:22" ht="38.25" x14ac:dyDescent="0.25">
      <c r="A31" s="17"/>
      <c r="B31" s="70">
        <v>-2</v>
      </c>
      <c r="C31" s="70" t="s">
        <v>569</v>
      </c>
    </row>
    <row r="32" spans="1:22" x14ac:dyDescent="0.25">
      <c r="A32" s="17"/>
      <c r="B32" s="20"/>
      <c r="C32" s="20"/>
      <c r="D32" s="20"/>
      <c r="E32" s="20"/>
      <c r="F32" s="20"/>
      <c r="G32" s="20"/>
      <c r="H32" s="20"/>
      <c r="I32" s="20"/>
      <c r="J32" s="20"/>
      <c r="K32" s="20"/>
      <c r="L32" s="20"/>
      <c r="M32" s="20"/>
      <c r="N32" s="20"/>
      <c r="O32" s="20"/>
      <c r="P32" s="20"/>
      <c r="Q32" s="20"/>
      <c r="R32" s="20"/>
      <c r="S32" s="20"/>
      <c r="T32" s="20"/>
      <c r="U32" s="20"/>
      <c r="V32" s="20"/>
    </row>
    <row r="33" spans="1:22" ht="25.5" customHeight="1" x14ac:dyDescent="0.25">
      <c r="A33" s="17"/>
      <c r="B33" s="19" t="s">
        <v>570</v>
      </c>
      <c r="C33" s="19"/>
      <c r="D33" s="19"/>
      <c r="E33" s="19"/>
      <c r="F33" s="19"/>
      <c r="G33" s="19"/>
      <c r="H33" s="19"/>
      <c r="I33" s="19"/>
      <c r="J33" s="19"/>
      <c r="K33" s="19"/>
      <c r="L33" s="19"/>
      <c r="M33" s="19"/>
      <c r="N33" s="19"/>
      <c r="O33" s="19"/>
      <c r="P33" s="19"/>
      <c r="Q33" s="19"/>
      <c r="R33" s="19"/>
      <c r="S33" s="19"/>
      <c r="T33" s="19"/>
      <c r="U33" s="19"/>
      <c r="V33" s="19"/>
    </row>
  </sheetData>
  <mergeCells count="45">
    <mergeCell ref="B4:V4"/>
    <mergeCell ref="B6:V6"/>
    <mergeCell ref="B7:V7"/>
    <mergeCell ref="B29:V29"/>
    <mergeCell ref="B32:V32"/>
    <mergeCell ref="B33:V33"/>
    <mergeCell ref="C21:F21"/>
    <mergeCell ref="G21:J21"/>
    <mergeCell ref="K21:N21"/>
    <mergeCell ref="O21:R21"/>
    <mergeCell ref="S21:V21"/>
    <mergeCell ref="A1:A2"/>
    <mergeCell ref="B1:V1"/>
    <mergeCell ref="B2:V2"/>
    <mergeCell ref="B3:V3"/>
    <mergeCell ref="A4:A33"/>
    <mergeCell ref="V10:V11"/>
    <mergeCell ref="C12:F12"/>
    <mergeCell ref="G12:J12"/>
    <mergeCell ref="K12:N12"/>
    <mergeCell ref="O12:R12"/>
    <mergeCell ref="S12:V12"/>
    <mergeCell ref="O10:O11"/>
    <mergeCell ref="P10:Q10"/>
    <mergeCell ref="P11:Q11"/>
    <mergeCell ref="R10:R11"/>
    <mergeCell ref="S10:S11"/>
    <mergeCell ref="T10:U10"/>
    <mergeCell ref="T11:U11"/>
    <mergeCell ref="H11:I11"/>
    <mergeCell ref="J10:J11"/>
    <mergeCell ref="K10:K11"/>
    <mergeCell ref="L10:M10"/>
    <mergeCell ref="L11:M11"/>
    <mergeCell ref="N10:N11"/>
    <mergeCell ref="D9:E9"/>
    <mergeCell ref="H9:M9"/>
    <mergeCell ref="P9:U9"/>
    <mergeCell ref="B10:B11"/>
    <mergeCell ref="C10:C11"/>
    <mergeCell ref="D10:E10"/>
    <mergeCell ref="D11:E11"/>
    <mergeCell ref="F10:F11"/>
    <mergeCell ref="G10:G11"/>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0.140625" bestFit="1" customWidth="1"/>
    <col min="2" max="3" width="36.5703125" bestFit="1" customWidth="1"/>
    <col min="4" max="4" width="10.42578125" customWidth="1"/>
    <col min="5" max="5" width="36.5703125" customWidth="1"/>
    <col min="6" max="6" width="11.140625" customWidth="1"/>
    <col min="7" max="12" width="10.42578125" customWidth="1"/>
    <col min="13" max="13" width="36.5703125" customWidth="1"/>
    <col min="14" max="14" width="11.140625" customWidth="1"/>
    <col min="15" max="16" width="10.42578125" customWidth="1"/>
    <col min="17" max="17" width="36.5703125" customWidth="1"/>
    <col min="18" max="18" width="10.425781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2</v>
      </c>
      <c r="B3" s="16" t="s">
        <v>5</v>
      </c>
      <c r="C3" s="16"/>
      <c r="D3" s="16"/>
      <c r="E3" s="16"/>
      <c r="F3" s="16"/>
      <c r="G3" s="16"/>
      <c r="H3" s="16"/>
      <c r="I3" s="16"/>
      <c r="J3" s="16"/>
      <c r="K3" s="16"/>
      <c r="L3" s="16"/>
      <c r="M3" s="16"/>
      <c r="N3" s="16"/>
      <c r="O3" s="16"/>
      <c r="P3" s="16"/>
      <c r="Q3" s="16"/>
      <c r="R3" s="16"/>
    </row>
    <row r="4" spans="1:18" ht="15" customHeight="1" x14ac:dyDescent="0.25">
      <c r="A4" s="17" t="s">
        <v>571</v>
      </c>
      <c r="B4" s="16" t="s">
        <v>5</v>
      </c>
      <c r="C4" s="16"/>
      <c r="D4" s="16"/>
      <c r="E4" s="16"/>
      <c r="F4" s="16"/>
      <c r="G4" s="16"/>
      <c r="H4" s="16"/>
      <c r="I4" s="16"/>
      <c r="J4" s="16"/>
      <c r="K4" s="16"/>
      <c r="L4" s="16"/>
      <c r="M4" s="16"/>
      <c r="N4" s="16"/>
      <c r="O4" s="16"/>
      <c r="P4" s="16"/>
      <c r="Q4" s="16"/>
      <c r="R4" s="16"/>
    </row>
    <row r="5" spans="1:18" x14ac:dyDescent="0.25">
      <c r="A5" s="17"/>
      <c r="B5" s="11">
        <v>11</v>
      </c>
      <c r="C5" s="12" t="s">
        <v>571</v>
      </c>
    </row>
    <row r="6" spans="1:18" ht="38.25" customHeight="1" x14ac:dyDescent="0.25">
      <c r="A6" s="17"/>
      <c r="B6" s="19" t="s">
        <v>573</v>
      </c>
      <c r="C6" s="19"/>
      <c r="D6" s="19"/>
      <c r="E6" s="19"/>
      <c r="F6" s="19"/>
      <c r="G6" s="19"/>
      <c r="H6" s="19"/>
      <c r="I6" s="19"/>
      <c r="J6" s="19"/>
      <c r="K6" s="19"/>
      <c r="L6" s="19"/>
      <c r="M6" s="19"/>
      <c r="N6" s="19"/>
      <c r="O6" s="19"/>
      <c r="P6" s="19"/>
      <c r="Q6" s="19"/>
      <c r="R6" s="19"/>
    </row>
    <row r="7" spans="1:18" ht="51" customHeight="1" x14ac:dyDescent="0.25">
      <c r="A7" s="17"/>
      <c r="B7" s="19" t="s">
        <v>574</v>
      </c>
      <c r="C7" s="19"/>
      <c r="D7" s="19"/>
      <c r="E7" s="19"/>
      <c r="F7" s="19"/>
      <c r="G7" s="19"/>
      <c r="H7" s="19"/>
      <c r="I7" s="19"/>
      <c r="J7" s="19"/>
      <c r="K7" s="19"/>
      <c r="L7" s="19"/>
      <c r="M7" s="19"/>
      <c r="N7" s="19"/>
      <c r="O7" s="19"/>
      <c r="P7" s="19"/>
      <c r="Q7" s="19"/>
      <c r="R7" s="19"/>
    </row>
    <row r="8" spans="1:18" x14ac:dyDescent="0.25">
      <c r="A8" s="17"/>
      <c r="B8" s="19" t="s">
        <v>575</v>
      </c>
      <c r="C8" s="19"/>
      <c r="D8" s="19"/>
      <c r="E8" s="19"/>
      <c r="F8" s="19"/>
      <c r="G8" s="19"/>
      <c r="H8" s="19"/>
      <c r="I8" s="19"/>
      <c r="J8" s="19"/>
      <c r="K8" s="19"/>
      <c r="L8" s="19"/>
      <c r="M8" s="19"/>
      <c r="N8" s="19"/>
      <c r="O8" s="19"/>
      <c r="P8" s="19"/>
      <c r="Q8" s="19"/>
      <c r="R8" s="19"/>
    </row>
    <row r="9" spans="1:18" x14ac:dyDescent="0.25">
      <c r="A9" s="17"/>
      <c r="B9" s="19" t="s">
        <v>576</v>
      </c>
      <c r="C9" s="19"/>
      <c r="D9" s="19"/>
      <c r="E9" s="19"/>
      <c r="F9" s="19"/>
      <c r="G9" s="19"/>
      <c r="H9" s="19"/>
      <c r="I9" s="19"/>
      <c r="J9" s="19"/>
      <c r="K9" s="19"/>
      <c r="L9" s="19"/>
      <c r="M9" s="19"/>
      <c r="N9" s="19"/>
      <c r="O9" s="19"/>
      <c r="P9" s="19"/>
      <c r="Q9" s="19"/>
      <c r="R9" s="19"/>
    </row>
    <row r="10" spans="1:18" x14ac:dyDescent="0.25">
      <c r="A10" s="17"/>
      <c r="B10" s="20"/>
      <c r="C10" s="20"/>
      <c r="D10" s="20"/>
      <c r="E10" s="20"/>
      <c r="F10" s="20"/>
      <c r="G10" s="20"/>
      <c r="H10" s="20"/>
      <c r="I10" s="20"/>
      <c r="J10" s="20"/>
      <c r="K10" s="20"/>
      <c r="L10" s="20"/>
      <c r="M10" s="20"/>
      <c r="N10" s="20"/>
      <c r="O10" s="20"/>
      <c r="P10" s="20"/>
      <c r="Q10" s="20"/>
      <c r="R10" s="20"/>
    </row>
    <row r="11" spans="1:18" x14ac:dyDescent="0.25">
      <c r="A11" s="17"/>
      <c r="B11" s="19" t="s">
        <v>577</v>
      </c>
      <c r="C11" s="19"/>
      <c r="D11" s="19"/>
      <c r="E11" s="19"/>
      <c r="F11" s="19"/>
      <c r="G11" s="19"/>
      <c r="H11" s="19"/>
      <c r="I11" s="19"/>
      <c r="J11" s="19"/>
      <c r="K11" s="19"/>
      <c r="L11" s="19"/>
      <c r="M11" s="19"/>
      <c r="N11" s="19"/>
      <c r="O11" s="19"/>
      <c r="P11" s="19"/>
      <c r="Q11" s="19"/>
      <c r="R11" s="19"/>
    </row>
    <row r="12" spans="1:18" x14ac:dyDescent="0.25">
      <c r="A12" s="17"/>
      <c r="B12" s="19" t="s">
        <v>578</v>
      </c>
      <c r="C12" s="19"/>
      <c r="D12" s="19"/>
      <c r="E12" s="19"/>
      <c r="F12" s="19"/>
      <c r="G12" s="19"/>
      <c r="H12" s="19"/>
      <c r="I12" s="19"/>
      <c r="J12" s="19"/>
      <c r="K12" s="19"/>
      <c r="L12" s="19"/>
      <c r="M12" s="19"/>
      <c r="N12" s="19"/>
      <c r="O12" s="19"/>
      <c r="P12" s="19"/>
      <c r="Q12" s="19"/>
      <c r="R12" s="19"/>
    </row>
    <row r="13" spans="1:18" ht="25.5" customHeight="1" x14ac:dyDescent="0.25">
      <c r="A13" s="17"/>
      <c r="B13" s="74" t="s">
        <v>579</v>
      </c>
      <c r="C13" s="74"/>
      <c r="D13" s="74"/>
      <c r="E13" s="74"/>
      <c r="F13" s="74"/>
      <c r="G13" s="74"/>
      <c r="H13" s="74"/>
      <c r="I13" s="74"/>
      <c r="J13" s="74"/>
      <c r="K13" s="74"/>
      <c r="L13" s="74"/>
      <c r="M13" s="74"/>
      <c r="N13" s="74"/>
      <c r="O13" s="74"/>
      <c r="P13" s="74"/>
      <c r="Q13" s="74"/>
      <c r="R13" s="74"/>
    </row>
    <row r="14" spans="1:18" x14ac:dyDescent="0.25">
      <c r="A14" s="17"/>
      <c r="B14" s="74" t="s">
        <v>580</v>
      </c>
      <c r="C14" s="74"/>
      <c r="D14" s="74"/>
      <c r="E14" s="74"/>
      <c r="F14" s="74"/>
      <c r="G14" s="74"/>
      <c r="H14" s="74"/>
      <c r="I14" s="74"/>
      <c r="J14" s="74"/>
      <c r="K14" s="74"/>
      <c r="L14" s="74"/>
      <c r="M14" s="74"/>
      <c r="N14" s="74"/>
      <c r="O14" s="74"/>
      <c r="P14" s="74"/>
      <c r="Q14" s="74"/>
      <c r="R14" s="74"/>
    </row>
    <row r="15" spans="1:18" ht="25.5" customHeight="1" x14ac:dyDescent="0.25">
      <c r="A15" s="17"/>
      <c r="B15" s="74" t="s">
        <v>581</v>
      </c>
      <c r="C15" s="74"/>
      <c r="D15" s="74"/>
      <c r="E15" s="74"/>
      <c r="F15" s="74"/>
      <c r="G15" s="74"/>
      <c r="H15" s="74"/>
      <c r="I15" s="74"/>
      <c r="J15" s="74"/>
      <c r="K15" s="74"/>
      <c r="L15" s="74"/>
      <c r="M15" s="74"/>
      <c r="N15" s="74"/>
      <c r="O15" s="74"/>
      <c r="P15" s="74"/>
      <c r="Q15" s="74"/>
      <c r="R15" s="74"/>
    </row>
    <row r="16" spans="1:18" ht="25.5" customHeight="1" x14ac:dyDescent="0.25">
      <c r="A16" s="17"/>
      <c r="B16" s="74" t="s">
        <v>582</v>
      </c>
      <c r="C16" s="74"/>
      <c r="D16" s="74"/>
      <c r="E16" s="74"/>
      <c r="F16" s="74"/>
      <c r="G16" s="74"/>
      <c r="H16" s="74"/>
      <c r="I16" s="74"/>
      <c r="J16" s="74"/>
      <c r="K16" s="74"/>
      <c r="L16" s="74"/>
      <c r="M16" s="74"/>
      <c r="N16" s="74"/>
      <c r="O16" s="74"/>
      <c r="P16" s="74"/>
      <c r="Q16" s="74"/>
      <c r="R16" s="74"/>
    </row>
    <row r="17" spans="1:18" x14ac:dyDescent="0.25">
      <c r="A17" s="17"/>
      <c r="B17" s="74" t="s">
        <v>583</v>
      </c>
      <c r="C17" s="74"/>
      <c r="D17" s="74"/>
      <c r="E17" s="74"/>
      <c r="F17" s="74"/>
      <c r="G17" s="74"/>
      <c r="H17" s="74"/>
      <c r="I17" s="74"/>
      <c r="J17" s="74"/>
      <c r="K17" s="74"/>
      <c r="L17" s="74"/>
      <c r="M17" s="74"/>
      <c r="N17" s="74"/>
      <c r="O17" s="74"/>
      <c r="P17" s="74"/>
      <c r="Q17" s="74"/>
      <c r="R17" s="74"/>
    </row>
    <row r="18" spans="1:18" x14ac:dyDescent="0.25">
      <c r="A18" s="17"/>
      <c r="B18" s="20"/>
      <c r="C18" s="20"/>
      <c r="D18" s="20"/>
      <c r="E18" s="20"/>
      <c r="F18" s="20"/>
      <c r="G18" s="20"/>
      <c r="H18" s="20"/>
      <c r="I18" s="20"/>
      <c r="J18" s="20"/>
      <c r="K18" s="20"/>
      <c r="L18" s="20"/>
      <c r="M18" s="20"/>
      <c r="N18" s="20"/>
      <c r="O18" s="20"/>
      <c r="P18" s="20"/>
      <c r="Q18" s="20"/>
      <c r="R18" s="20"/>
    </row>
    <row r="19" spans="1:18" x14ac:dyDescent="0.25">
      <c r="A19" s="17"/>
      <c r="B19" s="74" t="s">
        <v>584</v>
      </c>
      <c r="C19" s="74"/>
      <c r="D19" s="74"/>
      <c r="E19" s="74"/>
      <c r="F19" s="74"/>
      <c r="G19" s="74"/>
      <c r="H19" s="74"/>
      <c r="I19" s="74"/>
      <c r="J19" s="74"/>
      <c r="K19" s="74"/>
      <c r="L19" s="74"/>
      <c r="M19" s="74"/>
      <c r="N19" s="74"/>
      <c r="O19" s="74"/>
      <c r="P19" s="74"/>
      <c r="Q19" s="74"/>
      <c r="R19" s="74"/>
    </row>
    <row r="20" spans="1:18" x14ac:dyDescent="0.25">
      <c r="A20" s="17"/>
      <c r="B20" s="19" t="s">
        <v>585</v>
      </c>
      <c r="C20" s="19"/>
      <c r="D20" s="19"/>
      <c r="E20" s="19"/>
      <c r="F20" s="19"/>
      <c r="G20" s="19"/>
      <c r="H20" s="19"/>
      <c r="I20" s="19"/>
      <c r="J20" s="19"/>
      <c r="K20" s="19"/>
      <c r="L20" s="19"/>
      <c r="M20" s="19"/>
      <c r="N20" s="19"/>
      <c r="O20" s="19"/>
      <c r="P20" s="19"/>
      <c r="Q20" s="19"/>
      <c r="R20" s="19"/>
    </row>
    <row r="21" spans="1:18" ht="15.75" x14ac:dyDescent="0.25">
      <c r="A21" s="17"/>
      <c r="B21" s="50"/>
      <c r="C21" s="50"/>
      <c r="D21" s="50"/>
      <c r="E21" s="50"/>
      <c r="F21" s="50"/>
      <c r="G21" s="50"/>
      <c r="H21" s="50"/>
      <c r="I21" s="50"/>
      <c r="J21" s="50"/>
      <c r="K21" s="50"/>
      <c r="L21" s="50"/>
      <c r="M21" s="50"/>
      <c r="N21" s="50"/>
      <c r="O21" s="50"/>
      <c r="P21" s="50"/>
      <c r="Q21" s="50"/>
      <c r="R21" s="50"/>
    </row>
    <row r="22" spans="1:18" x14ac:dyDescent="0.25">
      <c r="A22" s="17"/>
      <c r="B22" s="14"/>
      <c r="C22" s="14"/>
      <c r="D22" s="14"/>
      <c r="E22" s="14"/>
      <c r="F22" s="14"/>
      <c r="G22" s="14"/>
      <c r="H22" s="14"/>
      <c r="I22" s="14"/>
      <c r="J22" s="14"/>
      <c r="K22" s="14"/>
      <c r="L22" s="14"/>
      <c r="M22" s="14"/>
      <c r="N22" s="14"/>
      <c r="O22" s="14"/>
      <c r="P22" s="14"/>
      <c r="Q22" s="14"/>
      <c r="R22" s="14"/>
    </row>
    <row r="23" spans="1:18" x14ac:dyDescent="0.25">
      <c r="A23" s="17"/>
      <c r="B23" s="44"/>
      <c r="C23" s="44" t="s">
        <v>208</v>
      </c>
      <c r="D23" s="45" t="s">
        <v>119</v>
      </c>
      <c r="E23" s="45"/>
      <c r="F23" s="44"/>
      <c r="G23" s="44"/>
      <c r="H23" s="45" t="s">
        <v>586</v>
      </c>
      <c r="I23" s="45"/>
      <c r="J23" s="44"/>
      <c r="K23" s="44" t="s">
        <v>208</v>
      </c>
      <c r="L23" s="45" t="s">
        <v>593</v>
      </c>
      <c r="M23" s="45"/>
      <c r="N23" s="44"/>
      <c r="O23" s="44"/>
      <c r="P23" s="45" t="s">
        <v>593</v>
      </c>
      <c r="Q23" s="45"/>
      <c r="R23" s="44"/>
    </row>
    <row r="24" spans="1:18" x14ac:dyDescent="0.25">
      <c r="A24" s="17"/>
      <c r="B24" s="44"/>
      <c r="C24" s="44"/>
      <c r="D24" s="45"/>
      <c r="E24" s="45"/>
      <c r="F24" s="44"/>
      <c r="G24" s="44"/>
      <c r="H24" s="45" t="s">
        <v>587</v>
      </c>
      <c r="I24" s="45"/>
      <c r="J24" s="44"/>
      <c r="K24" s="44"/>
      <c r="L24" s="45" t="s">
        <v>349</v>
      </c>
      <c r="M24" s="45"/>
      <c r="N24" s="44"/>
      <c r="O24" s="44"/>
      <c r="P24" s="45" t="s">
        <v>597</v>
      </c>
      <c r="Q24" s="45"/>
      <c r="R24" s="44"/>
    </row>
    <row r="25" spans="1:18" x14ac:dyDescent="0.25">
      <c r="A25" s="17"/>
      <c r="B25" s="44"/>
      <c r="C25" s="44"/>
      <c r="D25" s="45"/>
      <c r="E25" s="45"/>
      <c r="F25" s="44"/>
      <c r="G25" s="44"/>
      <c r="H25" s="45" t="s">
        <v>588</v>
      </c>
      <c r="I25" s="45"/>
      <c r="J25" s="44"/>
      <c r="K25" s="44"/>
      <c r="L25" s="45" t="s">
        <v>594</v>
      </c>
      <c r="M25" s="45"/>
      <c r="N25" s="44"/>
      <c r="O25" s="44"/>
      <c r="P25" s="45" t="s">
        <v>595</v>
      </c>
      <c r="Q25" s="45"/>
      <c r="R25" s="44"/>
    </row>
    <row r="26" spans="1:18" x14ac:dyDescent="0.25">
      <c r="A26" s="17"/>
      <c r="B26" s="44"/>
      <c r="C26" s="44"/>
      <c r="D26" s="45"/>
      <c r="E26" s="45"/>
      <c r="F26" s="44"/>
      <c r="G26" s="44"/>
      <c r="H26" s="45" t="s">
        <v>589</v>
      </c>
      <c r="I26" s="45"/>
      <c r="J26" s="44"/>
      <c r="K26" s="44"/>
      <c r="L26" s="45" t="s">
        <v>595</v>
      </c>
      <c r="M26" s="45"/>
      <c r="N26" s="44"/>
      <c r="O26" s="44"/>
      <c r="P26" s="45" t="s">
        <v>598</v>
      </c>
      <c r="Q26" s="45"/>
      <c r="R26" s="44"/>
    </row>
    <row r="27" spans="1:18" x14ac:dyDescent="0.25">
      <c r="A27" s="17"/>
      <c r="B27" s="44"/>
      <c r="C27" s="44"/>
      <c r="D27" s="45"/>
      <c r="E27" s="45"/>
      <c r="F27" s="44"/>
      <c r="G27" s="44"/>
      <c r="H27" s="45" t="s">
        <v>590</v>
      </c>
      <c r="I27" s="45"/>
      <c r="J27" s="44"/>
      <c r="K27" s="44"/>
      <c r="L27" s="45" t="s">
        <v>596</v>
      </c>
      <c r="M27" s="45"/>
      <c r="N27" s="44"/>
      <c r="O27" s="44"/>
      <c r="P27" s="45"/>
      <c r="Q27" s="45"/>
      <c r="R27" s="44"/>
    </row>
    <row r="28" spans="1:18" x14ac:dyDescent="0.25">
      <c r="A28" s="17"/>
      <c r="B28" s="44"/>
      <c r="C28" s="44"/>
      <c r="D28" s="45"/>
      <c r="E28" s="45"/>
      <c r="F28" s="44"/>
      <c r="G28" s="44"/>
      <c r="H28" s="45" t="s">
        <v>591</v>
      </c>
      <c r="I28" s="45"/>
      <c r="J28" s="44"/>
      <c r="K28" s="44"/>
      <c r="L28" s="45"/>
      <c r="M28" s="45"/>
      <c r="N28" s="44"/>
      <c r="O28" s="44"/>
      <c r="P28" s="45"/>
      <c r="Q28" s="45"/>
      <c r="R28" s="44"/>
    </row>
    <row r="29" spans="1:18" ht="15.75" thickBot="1" x14ac:dyDescent="0.3">
      <c r="A29" s="17"/>
      <c r="B29" s="44"/>
      <c r="C29" s="44"/>
      <c r="D29" s="46"/>
      <c r="E29" s="46"/>
      <c r="F29" s="44"/>
      <c r="G29" s="44"/>
      <c r="H29" s="46" t="s">
        <v>592</v>
      </c>
      <c r="I29" s="46"/>
      <c r="J29" s="44"/>
      <c r="K29" s="44"/>
      <c r="L29" s="46"/>
      <c r="M29" s="46"/>
      <c r="N29" s="44"/>
      <c r="O29" s="44"/>
      <c r="P29" s="46"/>
      <c r="Q29" s="46"/>
      <c r="R29" s="44"/>
    </row>
    <row r="30" spans="1:18" x14ac:dyDescent="0.25">
      <c r="A30" s="17"/>
      <c r="B30" s="32" t="s">
        <v>599</v>
      </c>
      <c r="C30" s="26" t="s">
        <v>208</v>
      </c>
      <c r="D30" s="26"/>
      <c r="E30" s="26"/>
      <c r="F30" s="26"/>
      <c r="G30" s="26"/>
      <c r="H30" s="26"/>
      <c r="I30" s="26"/>
      <c r="J30" s="26"/>
      <c r="K30" s="26" t="s">
        <v>208</v>
      </c>
      <c r="L30" s="26"/>
      <c r="M30" s="26"/>
      <c r="N30" s="26"/>
      <c r="O30" s="26"/>
      <c r="P30" s="26"/>
      <c r="Q30" s="26"/>
      <c r="R30" s="26"/>
    </row>
    <row r="31" spans="1:18" ht="25.5" x14ac:dyDescent="0.25">
      <c r="A31" s="17"/>
      <c r="B31" s="68" t="s">
        <v>218</v>
      </c>
      <c r="C31" s="14" t="s">
        <v>208</v>
      </c>
      <c r="D31" s="14" t="s">
        <v>219</v>
      </c>
      <c r="E31" s="29">
        <v>89294000</v>
      </c>
      <c r="F31" s="21" t="s">
        <v>208</v>
      </c>
      <c r="G31" s="14"/>
      <c r="H31" s="14" t="s">
        <v>219</v>
      </c>
      <c r="I31" s="31">
        <v>0</v>
      </c>
      <c r="J31" s="21" t="s">
        <v>208</v>
      </c>
      <c r="K31" s="14" t="s">
        <v>208</v>
      </c>
      <c r="L31" s="14" t="s">
        <v>219</v>
      </c>
      <c r="M31" s="29">
        <v>89294000</v>
      </c>
      <c r="N31" s="21" t="s">
        <v>208</v>
      </c>
      <c r="O31" s="14"/>
      <c r="P31" s="14" t="s">
        <v>219</v>
      </c>
      <c r="Q31" s="31">
        <v>0</v>
      </c>
      <c r="R31" s="21" t="s">
        <v>208</v>
      </c>
    </row>
    <row r="32" spans="1:18" x14ac:dyDescent="0.25">
      <c r="A32" s="17"/>
      <c r="B32" s="69" t="s">
        <v>222</v>
      </c>
      <c r="C32" s="26" t="s">
        <v>208</v>
      </c>
      <c r="D32" s="26"/>
      <c r="E32" s="34">
        <v>14511000</v>
      </c>
      <c r="F32" s="36" t="s">
        <v>208</v>
      </c>
      <c r="G32" s="26"/>
      <c r="H32" s="26"/>
      <c r="I32" s="38">
        <v>0</v>
      </c>
      <c r="J32" s="36" t="s">
        <v>208</v>
      </c>
      <c r="K32" s="26" t="s">
        <v>208</v>
      </c>
      <c r="L32" s="26"/>
      <c r="M32" s="34">
        <v>14511000</v>
      </c>
      <c r="N32" s="36" t="s">
        <v>208</v>
      </c>
      <c r="O32" s="26"/>
      <c r="P32" s="26"/>
      <c r="Q32" s="38">
        <v>0</v>
      </c>
      <c r="R32" s="36" t="s">
        <v>208</v>
      </c>
    </row>
    <row r="33" spans="1:18" x14ac:dyDescent="0.25">
      <c r="A33" s="17"/>
      <c r="B33" s="68" t="s">
        <v>224</v>
      </c>
      <c r="C33" s="14" t="s">
        <v>208</v>
      </c>
      <c r="D33" s="14"/>
      <c r="E33" s="29">
        <v>17706000</v>
      </c>
      <c r="F33" s="21" t="s">
        <v>208</v>
      </c>
      <c r="G33" s="14"/>
      <c r="H33" s="14"/>
      <c r="I33" s="31">
        <v>0</v>
      </c>
      <c r="J33" s="21" t="s">
        <v>208</v>
      </c>
      <c r="K33" s="14" t="s">
        <v>208</v>
      </c>
      <c r="L33" s="14"/>
      <c r="M33" s="29">
        <v>17706000</v>
      </c>
      <c r="N33" s="21" t="s">
        <v>208</v>
      </c>
      <c r="O33" s="14"/>
      <c r="P33" s="14"/>
      <c r="Q33" s="31">
        <v>0</v>
      </c>
      <c r="R33" s="21" t="s">
        <v>208</v>
      </c>
    </row>
    <row r="34" spans="1:18" x14ac:dyDescent="0.25">
      <c r="A34" s="17"/>
      <c r="B34" s="69" t="s">
        <v>226</v>
      </c>
      <c r="C34" s="26" t="s">
        <v>208</v>
      </c>
      <c r="D34" s="26"/>
      <c r="E34" s="34">
        <v>917000</v>
      </c>
      <c r="F34" s="36" t="s">
        <v>208</v>
      </c>
      <c r="G34" s="26"/>
      <c r="H34" s="26"/>
      <c r="I34" s="38">
        <v>0</v>
      </c>
      <c r="J34" s="36" t="s">
        <v>208</v>
      </c>
      <c r="K34" s="26" t="s">
        <v>208</v>
      </c>
      <c r="L34" s="26"/>
      <c r="M34" s="34">
        <v>917000</v>
      </c>
      <c r="N34" s="36" t="s">
        <v>208</v>
      </c>
      <c r="O34" s="26"/>
      <c r="P34" s="26"/>
      <c r="Q34" s="38">
        <v>0</v>
      </c>
      <c r="R34" s="36" t="s">
        <v>208</v>
      </c>
    </row>
    <row r="35" spans="1:18" x14ac:dyDescent="0.25">
      <c r="A35" s="17"/>
      <c r="B35" s="68" t="s">
        <v>227</v>
      </c>
      <c r="C35" s="14" t="s">
        <v>208</v>
      </c>
      <c r="D35" s="14"/>
      <c r="E35" s="29">
        <v>1365000</v>
      </c>
      <c r="F35" s="21" t="s">
        <v>208</v>
      </c>
      <c r="G35" s="14"/>
      <c r="H35" s="14"/>
      <c r="I35" s="31">
        <v>0</v>
      </c>
      <c r="J35" s="21" t="s">
        <v>208</v>
      </c>
      <c r="K35" s="14" t="s">
        <v>208</v>
      </c>
      <c r="L35" s="14"/>
      <c r="M35" s="29">
        <v>1365000</v>
      </c>
      <c r="N35" s="21" t="s">
        <v>208</v>
      </c>
      <c r="O35" s="14"/>
      <c r="P35" s="14"/>
      <c r="Q35" s="31">
        <v>0</v>
      </c>
      <c r="R35" s="21" t="s">
        <v>208</v>
      </c>
    </row>
    <row r="36" spans="1:18" x14ac:dyDescent="0.25">
      <c r="A36" s="17"/>
      <c r="B36" s="32" t="s">
        <v>600</v>
      </c>
      <c r="C36" s="26" t="s">
        <v>208</v>
      </c>
      <c r="D36" s="26"/>
      <c r="E36" s="26"/>
      <c r="F36" s="26"/>
      <c r="G36" s="26"/>
      <c r="H36" s="26"/>
      <c r="I36" s="26"/>
      <c r="J36" s="26"/>
      <c r="K36" s="26" t="s">
        <v>208</v>
      </c>
      <c r="L36" s="26"/>
      <c r="M36" s="26"/>
      <c r="N36" s="26"/>
      <c r="O36" s="26"/>
      <c r="P36" s="26"/>
      <c r="Q36" s="26"/>
      <c r="R36" s="26"/>
    </row>
    <row r="37" spans="1:18" ht="15.75" thickBot="1" x14ac:dyDescent="0.3">
      <c r="A37" s="17"/>
      <c r="B37" s="68" t="s">
        <v>601</v>
      </c>
      <c r="C37" s="14" t="s">
        <v>208</v>
      </c>
      <c r="D37" s="14"/>
      <c r="E37" s="31" t="s">
        <v>602</v>
      </c>
      <c r="F37" s="21" t="s">
        <v>221</v>
      </c>
      <c r="G37" s="14"/>
      <c r="H37" s="14"/>
      <c r="I37" s="31">
        <v>0</v>
      </c>
      <c r="J37" s="21" t="s">
        <v>208</v>
      </c>
      <c r="K37" s="14" t="s">
        <v>208</v>
      </c>
      <c r="L37" s="14"/>
      <c r="M37" s="31" t="s">
        <v>602</v>
      </c>
      <c r="N37" s="21" t="s">
        <v>221</v>
      </c>
      <c r="O37" s="14"/>
      <c r="P37" s="14"/>
      <c r="Q37" s="31">
        <v>0</v>
      </c>
      <c r="R37" s="21" t="s">
        <v>208</v>
      </c>
    </row>
    <row r="38" spans="1:18" x14ac:dyDescent="0.25">
      <c r="A38" s="17"/>
      <c r="B38" s="39"/>
      <c r="C38" s="39" t="s">
        <v>208</v>
      </c>
      <c r="D38" s="40"/>
      <c r="E38" s="40"/>
      <c r="F38" s="39"/>
      <c r="G38" s="39"/>
      <c r="H38" s="40"/>
      <c r="I38" s="40"/>
      <c r="J38" s="39"/>
      <c r="K38" s="39" t="s">
        <v>208</v>
      </c>
      <c r="L38" s="40"/>
      <c r="M38" s="40"/>
      <c r="N38" s="39"/>
      <c r="O38" s="39"/>
      <c r="P38" s="40"/>
      <c r="Q38" s="40"/>
      <c r="R38" s="39"/>
    </row>
    <row r="39" spans="1:18" ht="15.75" thickBot="1" x14ac:dyDescent="0.3">
      <c r="A39" s="17"/>
      <c r="B39" s="71" t="s">
        <v>119</v>
      </c>
      <c r="C39" s="43" t="s">
        <v>208</v>
      </c>
      <c r="D39" s="26" t="s">
        <v>219</v>
      </c>
      <c r="E39" s="34">
        <v>123399000</v>
      </c>
      <c r="F39" s="36" t="s">
        <v>208</v>
      </c>
      <c r="G39" s="43"/>
      <c r="H39" s="26" t="s">
        <v>219</v>
      </c>
      <c r="I39" s="38">
        <v>0</v>
      </c>
      <c r="J39" s="36" t="s">
        <v>208</v>
      </c>
      <c r="K39" s="43" t="s">
        <v>208</v>
      </c>
      <c r="L39" s="26" t="s">
        <v>219</v>
      </c>
      <c r="M39" s="34">
        <v>123399000</v>
      </c>
      <c r="N39" s="36" t="s">
        <v>208</v>
      </c>
      <c r="O39" s="43"/>
      <c r="P39" s="26" t="s">
        <v>219</v>
      </c>
      <c r="Q39" s="38">
        <v>0</v>
      </c>
      <c r="R39" s="36" t="s">
        <v>208</v>
      </c>
    </row>
    <row r="40" spans="1:18" ht="15.75" thickTop="1" x14ac:dyDescent="0.25">
      <c r="A40" s="17"/>
      <c r="B40" s="39"/>
      <c r="C40" s="39" t="s">
        <v>208</v>
      </c>
      <c r="D40" s="42"/>
      <c r="E40" s="42"/>
      <c r="F40" s="39"/>
      <c r="G40" s="39"/>
      <c r="H40" s="42"/>
      <c r="I40" s="42"/>
      <c r="J40" s="39"/>
      <c r="K40" s="39" t="s">
        <v>208</v>
      </c>
      <c r="L40" s="42"/>
      <c r="M40" s="42"/>
      <c r="N40" s="39"/>
      <c r="O40" s="39"/>
      <c r="P40" s="42"/>
      <c r="Q40" s="42"/>
      <c r="R40" s="39"/>
    </row>
    <row r="41" spans="1:18" x14ac:dyDescent="0.25">
      <c r="A41" s="17"/>
      <c r="B41" s="19" t="s">
        <v>603</v>
      </c>
      <c r="C41" s="19"/>
      <c r="D41" s="19"/>
      <c r="E41" s="19"/>
      <c r="F41" s="19"/>
      <c r="G41" s="19"/>
      <c r="H41" s="19"/>
      <c r="I41" s="19"/>
      <c r="J41" s="19"/>
      <c r="K41" s="19"/>
      <c r="L41" s="19"/>
      <c r="M41" s="19"/>
      <c r="N41" s="19"/>
      <c r="O41" s="19"/>
      <c r="P41" s="19"/>
      <c r="Q41" s="19"/>
      <c r="R41" s="19"/>
    </row>
    <row r="42" spans="1:18" x14ac:dyDescent="0.25">
      <c r="A42" s="17"/>
      <c r="B42" s="20"/>
      <c r="C42" s="20"/>
      <c r="D42" s="20"/>
      <c r="E42" s="20"/>
      <c r="F42" s="20"/>
      <c r="G42" s="20"/>
      <c r="H42" s="20"/>
      <c r="I42" s="20"/>
      <c r="J42" s="20"/>
      <c r="K42" s="20"/>
      <c r="L42" s="20"/>
      <c r="M42" s="20"/>
      <c r="N42" s="20"/>
      <c r="O42" s="20"/>
      <c r="P42" s="20"/>
      <c r="Q42" s="20"/>
      <c r="R42" s="20"/>
    </row>
    <row r="43" spans="1:18" x14ac:dyDescent="0.25">
      <c r="A43" s="17"/>
      <c r="B43" s="19" t="s">
        <v>604</v>
      </c>
      <c r="C43" s="19"/>
      <c r="D43" s="19"/>
      <c r="E43" s="19"/>
      <c r="F43" s="19"/>
      <c r="G43" s="19"/>
      <c r="H43" s="19"/>
      <c r="I43" s="19"/>
      <c r="J43" s="19"/>
      <c r="K43" s="19"/>
      <c r="L43" s="19"/>
      <c r="M43" s="19"/>
      <c r="N43" s="19"/>
      <c r="O43" s="19"/>
      <c r="P43" s="19"/>
      <c r="Q43" s="19"/>
      <c r="R43" s="19"/>
    </row>
    <row r="44" spans="1:18" ht="15.75" x14ac:dyDescent="0.25">
      <c r="A44" s="17"/>
      <c r="B44" s="50"/>
      <c r="C44" s="50"/>
      <c r="D44" s="50"/>
      <c r="E44" s="50"/>
      <c r="F44" s="50"/>
      <c r="G44" s="50"/>
      <c r="H44" s="50"/>
      <c r="I44" s="50"/>
      <c r="J44" s="50"/>
      <c r="K44" s="50"/>
      <c r="L44" s="50"/>
      <c r="M44" s="50"/>
      <c r="N44" s="50"/>
      <c r="O44" s="50"/>
      <c r="P44" s="50"/>
      <c r="Q44" s="50"/>
      <c r="R44" s="50"/>
    </row>
    <row r="45" spans="1:18" x14ac:dyDescent="0.25">
      <c r="A45" s="17"/>
      <c r="B45" s="14"/>
      <c r="C45" s="14"/>
      <c r="D45" s="14"/>
      <c r="E45" s="14"/>
      <c r="F45" s="14"/>
      <c r="G45" s="14"/>
      <c r="H45" s="14"/>
      <c r="I45" s="14"/>
      <c r="J45" s="14"/>
      <c r="K45" s="14"/>
      <c r="L45" s="14"/>
      <c r="M45" s="14"/>
      <c r="N45" s="14"/>
      <c r="O45" s="14"/>
      <c r="P45" s="14"/>
      <c r="Q45" s="14"/>
      <c r="R45" s="14"/>
    </row>
    <row r="46" spans="1:18" x14ac:dyDescent="0.25">
      <c r="A46" s="17"/>
      <c r="B46" s="44"/>
      <c r="C46" s="44" t="s">
        <v>208</v>
      </c>
      <c r="D46" s="45" t="s">
        <v>119</v>
      </c>
      <c r="E46" s="45"/>
      <c r="F46" s="44"/>
      <c r="G46" s="44"/>
      <c r="H46" s="45" t="s">
        <v>586</v>
      </c>
      <c r="I46" s="45"/>
      <c r="J46" s="44"/>
      <c r="K46" s="44" t="s">
        <v>208</v>
      </c>
      <c r="L46" s="45" t="s">
        <v>593</v>
      </c>
      <c r="M46" s="45"/>
      <c r="N46" s="44"/>
      <c r="O46" s="44"/>
      <c r="P46" s="45" t="s">
        <v>593</v>
      </c>
      <c r="Q46" s="45"/>
      <c r="R46" s="44"/>
    </row>
    <row r="47" spans="1:18" x14ac:dyDescent="0.25">
      <c r="A47" s="17"/>
      <c r="B47" s="44"/>
      <c r="C47" s="44"/>
      <c r="D47" s="45"/>
      <c r="E47" s="45"/>
      <c r="F47" s="44"/>
      <c r="G47" s="44"/>
      <c r="H47" s="45" t="s">
        <v>587</v>
      </c>
      <c r="I47" s="45"/>
      <c r="J47" s="44"/>
      <c r="K47" s="44"/>
      <c r="L47" s="45" t="s">
        <v>349</v>
      </c>
      <c r="M47" s="45"/>
      <c r="N47" s="44"/>
      <c r="O47" s="44"/>
      <c r="P47" s="45" t="s">
        <v>597</v>
      </c>
      <c r="Q47" s="45"/>
      <c r="R47" s="44"/>
    </row>
    <row r="48" spans="1:18" x14ac:dyDescent="0.25">
      <c r="A48" s="17"/>
      <c r="B48" s="44"/>
      <c r="C48" s="44"/>
      <c r="D48" s="45"/>
      <c r="E48" s="45"/>
      <c r="F48" s="44"/>
      <c r="G48" s="44"/>
      <c r="H48" s="45" t="s">
        <v>588</v>
      </c>
      <c r="I48" s="45"/>
      <c r="J48" s="44"/>
      <c r="K48" s="44"/>
      <c r="L48" s="45" t="s">
        <v>594</v>
      </c>
      <c r="M48" s="45"/>
      <c r="N48" s="44"/>
      <c r="O48" s="44"/>
      <c r="P48" s="45" t="s">
        <v>595</v>
      </c>
      <c r="Q48" s="45"/>
      <c r="R48" s="44"/>
    </row>
    <row r="49" spans="1:18" x14ac:dyDescent="0.25">
      <c r="A49" s="17"/>
      <c r="B49" s="44"/>
      <c r="C49" s="44"/>
      <c r="D49" s="45"/>
      <c r="E49" s="45"/>
      <c r="F49" s="44"/>
      <c r="G49" s="44"/>
      <c r="H49" s="45" t="s">
        <v>589</v>
      </c>
      <c r="I49" s="45"/>
      <c r="J49" s="44"/>
      <c r="K49" s="44"/>
      <c r="L49" s="45" t="s">
        <v>595</v>
      </c>
      <c r="M49" s="45"/>
      <c r="N49" s="44"/>
      <c r="O49" s="44"/>
      <c r="P49" s="45" t="s">
        <v>598</v>
      </c>
      <c r="Q49" s="45"/>
      <c r="R49" s="44"/>
    </row>
    <row r="50" spans="1:18" x14ac:dyDescent="0.25">
      <c r="A50" s="17"/>
      <c r="B50" s="44"/>
      <c r="C50" s="44"/>
      <c r="D50" s="45"/>
      <c r="E50" s="45"/>
      <c r="F50" s="44"/>
      <c r="G50" s="44"/>
      <c r="H50" s="45" t="s">
        <v>590</v>
      </c>
      <c r="I50" s="45"/>
      <c r="J50" s="44"/>
      <c r="K50" s="44"/>
      <c r="L50" s="45" t="s">
        <v>596</v>
      </c>
      <c r="M50" s="45"/>
      <c r="N50" s="44"/>
      <c r="O50" s="44"/>
      <c r="P50" s="45"/>
      <c r="Q50" s="45"/>
      <c r="R50" s="44"/>
    </row>
    <row r="51" spans="1:18" x14ac:dyDescent="0.25">
      <c r="A51" s="17"/>
      <c r="B51" s="44"/>
      <c r="C51" s="44"/>
      <c r="D51" s="45"/>
      <c r="E51" s="45"/>
      <c r="F51" s="44"/>
      <c r="G51" s="44"/>
      <c r="H51" s="45" t="s">
        <v>591</v>
      </c>
      <c r="I51" s="45"/>
      <c r="J51" s="44"/>
      <c r="K51" s="44"/>
      <c r="L51" s="45"/>
      <c r="M51" s="45"/>
      <c r="N51" s="44"/>
      <c r="O51" s="44"/>
      <c r="P51" s="45"/>
      <c r="Q51" s="45"/>
      <c r="R51" s="44"/>
    </row>
    <row r="52" spans="1:18" ht="15.75" thickBot="1" x14ac:dyDescent="0.3">
      <c r="A52" s="17"/>
      <c r="B52" s="44"/>
      <c r="C52" s="44"/>
      <c r="D52" s="46"/>
      <c r="E52" s="46"/>
      <c r="F52" s="44"/>
      <c r="G52" s="44"/>
      <c r="H52" s="46" t="s">
        <v>592</v>
      </c>
      <c r="I52" s="46"/>
      <c r="J52" s="44"/>
      <c r="K52" s="44"/>
      <c r="L52" s="46"/>
      <c r="M52" s="46"/>
      <c r="N52" s="44"/>
      <c r="O52" s="44"/>
      <c r="P52" s="46"/>
      <c r="Q52" s="46"/>
      <c r="R52" s="44"/>
    </row>
    <row r="53" spans="1:18" x14ac:dyDescent="0.25">
      <c r="A53" s="17"/>
      <c r="B53" s="32" t="s">
        <v>599</v>
      </c>
      <c r="C53" s="26" t="s">
        <v>208</v>
      </c>
      <c r="D53" s="26"/>
      <c r="E53" s="26"/>
      <c r="F53" s="26"/>
      <c r="G53" s="26"/>
      <c r="H53" s="26"/>
      <c r="I53" s="26"/>
      <c r="J53" s="26"/>
      <c r="K53" s="26" t="s">
        <v>208</v>
      </c>
      <c r="L53" s="26"/>
      <c r="M53" s="26"/>
      <c r="N53" s="26"/>
      <c r="O53" s="26"/>
      <c r="P53" s="26"/>
      <c r="Q53" s="26"/>
      <c r="R53" s="26"/>
    </row>
    <row r="54" spans="1:18" ht="25.5" x14ac:dyDescent="0.25">
      <c r="A54" s="17"/>
      <c r="B54" s="68" t="s">
        <v>218</v>
      </c>
      <c r="C54" s="14" t="s">
        <v>208</v>
      </c>
      <c r="D54" s="14" t="s">
        <v>219</v>
      </c>
      <c r="E54" s="29">
        <v>79098000</v>
      </c>
      <c r="F54" s="21" t="s">
        <v>208</v>
      </c>
      <c r="G54" s="14"/>
      <c r="H54" s="14" t="s">
        <v>219</v>
      </c>
      <c r="I54" s="31">
        <v>0</v>
      </c>
      <c r="J54" s="21" t="s">
        <v>208</v>
      </c>
      <c r="K54" s="14" t="s">
        <v>208</v>
      </c>
      <c r="L54" s="14" t="s">
        <v>219</v>
      </c>
      <c r="M54" s="29">
        <v>79098000</v>
      </c>
      <c r="N54" s="21" t="s">
        <v>208</v>
      </c>
      <c r="O54" s="14"/>
      <c r="P54" s="14" t="s">
        <v>219</v>
      </c>
      <c r="Q54" s="31">
        <v>0</v>
      </c>
      <c r="R54" s="21" t="s">
        <v>208</v>
      </c>
    </row>
    <row r="55" spans="1:18" x14ac:dyDescent="0.25">
      <c r="A55" s="17"/>
      <c r="B55" s="69" t="s">
        <v>222</v>
      </c>
      <c r="C55" s="26" t="s">
        <v>208</v>
      </c>
      <c r="D55" s="26"/>
      <c r="E55" s="34">
        <v>21996000</v>
      </c>
      <c r="F55" s="36" t="s">
        <v>208</v>
      </c>
      <c r="G55" s="26"/>
      <c r="H55" s="26"/>
      <c r="I55" s="38">
        <v>0</v>
      </c>
      <c r="J55" s="36" t="s">
        <v>208</v>
      </c>
      <c r="K55" s="26" t="s">
        <v>208</v>
      </c>
      <c r="L55" s="26"/>
      <c r="M55" s="34">
        <v>21996000</v>
      </c>
      <c r="N55" s="36" t="s">
        <v>208</v>
      </c>
      <c r="O55" s="26"/>
      <c r="P55" s="26"/>
      <c r="Q55" s="38">
        <v>0</v>
      </c>
      <c r="R55" s="36" t="s">
        <v>208</v>
      </c>
    </row>
    <row r="56" spans="1:18" x14ac:dyDescent="0.25">
      <c r="A56" s="17"/>
      <c r="B56" s="68" t="s">
        <v>223</v>
      </c>
      <c r="C56" s="14" t="s">
        <v>208</v>
      </c>
      <c r="D56" s="14"/>
      <c r="E56" s="29">
        <v>11255000</v>
      </c>
      <c r="F56" s="21" t="s">
        <v>208</v>
      </c>
      <c r="G56" s="14"/>
      <c r="H56" s="14"/>
      <c r="I56" s="31">
        <v>0</v>
      </c>
      <c r="J56" s="21" t="s">
        <v>208</v>
      </c>
      <c r="K56" s="14" t="s">
        <v>208</v>
      </c>
      <c r="L56" s="14"/>
      <c r="M56" s="29">
        <v>11255000</v>
      </c>
      <c r="N56" s="21" t="s">
        <v>208</v>
      </c>
      <c r="O56" s="14"/>
      <c r="P56" s="14"/>
      <c r="Q56" s="31">
        <v>0</v>
      </c>
      <c r="R56" s="21" t="s">
        <v>208</v>
      </c>
    </row>
    <row r="57" spans="1:18" x14ac:dyDescent="0.25">
      <c r="A57" s="17"/>
      <c r="B57" s="69" t="s">
        <v>224</v>
      </c>
      <c r="C57" s="26" t="s">
        <v>208</v>
      </c>
      <c r="D57" s="26"/>
      <c r="E57" s="34">
        <v>22743000</v>
      </c>
      <c r="F57" s="36" t="s">
        <v>208</v>
      </c>
      <c r="G57" s="26"/>
      <c r="H57" s="26"/>
      <c r="I57" s="38">
        <v>0</v>
      </c>
      <c r="J57" s="36" t="s">
        <v>208</v>
      </c>
      <c r="K57" s="26" t="s">
        <v>208</v>
      </c>
      <c r="L57" s="26"/>
      <c r="M57" s="34">
        <v>22743000</v>
      </c>
      <c r="N57" s="36" t="s">
        <v>208</v>
      </c>
      <c r="O57" s="26"/>
      <c r="P57" s="26"/>
      <c r="Q57" s="38">
        <v>0</v>
      </c>
      <c r="R57" s="36" t="s">
        <v>208</v>
      </c>
    </row>
    <row r="58" spans="1:18" x14ac:dyDescent="0.25">
      <c r="A58" s="17"/>
      <c r="B58" s="68" t="s">
        <v>226</v>
      </c>
      <c r="C58" s="14" t="s">
        <v>208</v>
      </c>
      <c r="D58" s="14"/>
      <c r="E58" s="29">
        <v>1817000</v>
      </c>
      <c r="F58" s="21" t="s">
        <v>208</v>
      </c>
      <c r="G58" s="14"/>
      <c r="H58" s="14"/>
      <c r="I58" s="31">
        <v>0</v>
      </c>
      <c r="J58" s="21" t="s">
        <v>208</v>
      </c>
      <c r="K58" s="14" t="s">
        <v>208</v>
      </c>
      <c r="L58" s="14"/>
      <c r="M58" s="29">
        <v>1817000</v>
      </c>
      <c r="N58" s="21" t="s">
        <v>208</v>
      </c>
      <c r="O58" s="14"/>
      <c r="P58" s="14"/>
      <c r="Q58" s="31">
        <v>0</v>
      </c>
      <c r="R58" s="21" t="s">
        <v>208</v>
      </c>
    </row>
    <row r="59" spans="1:18" x14ac:dyDescent="0.25">
      <c r="A59" s="17"/>
      <c r="B59" s="69" t="s">
        <v>227</v>
      </c>
      <c r="C59" s="26" t="s">
        <v>208</v>
      </c>
      <c r="D59" s="26"/>
      <c r="E59" s="34">
        <v>1405000</v>
      </c>
      <c r="F59" s="36" t="s">
        <v>208</v>
      </c>
      <c r="G59" s="26"/>
      <c r="H59" s="26"/>
      <c r="I59" s="38">
        <v>0</v>
      </c>
      <c r="J59" s="36" t="s">
        <v>208</v>
      </c>
      <c r="K59" s="26" t="s">
        <v>208</v>
      </c>
      <c r="L59" s="26"/>
      <c r="M59" s="34">
        <v>1405000</v>
      </c>
      <c r="N59" s="36" t="s">
        <v>208</v>
      </c>
      <c r="O59" s="26"/>
      <c r="P59" s="26"/>
      <c r="Q59" s="38">
        <v>0</v>
      </c>
      <c r="R59" s="36" t="s">
        <v>208</v>
      </c>
    </row>
    <row r="60" spans="1:18" x14ac:dyDescent="0.25">
      <c r="A60" s="17"/>
      <c r="B60" s="27" t="s">
        <v>600</v>
      </c>
      <c r="C60" s="14" t="s">
        <v>208</v>
      </c>
      <c r="D60" s="14"/>
      <c r="E60" s="14"/>
      <c r="F60" s="14"/>
      <c r="G60" s="14"/>
      <c r="H60" s="14"/>
      <c r="I60" s="14"/>
      <c r="J60" s="14"/>
      <c r="K60" s="14" t="s">
        <v>208</v>
      </c>
      <c r="L60" s="14"/>
      <c r="M60" s="14"/>
      <c r="N60" s="14"/>
      <c r="O60" s="14"/>
      <c r="P60" s="14"/>
      <c r="Q60" s="14"/>
      <c r="R60" s="14"/>
    </row>
    <row r="61" spans="1:18" ht="15.75" thickBot="1" x14ac:dyDescent="0.3">
      <c r="A61" s="17"/>
      <c r="B61" s="69" t="s">
        <v>601</v>
      </c>
      <c r="C61" s="26" t="s">
        <v>208</v>
      </c>
      <c r="D61" s="26"/>
      <c r="E61" s="38" t="s">
        <v>605</v>
      </c>
      <c r="F61" s="36" t="s">
        <v>221</v>
      </c>
      <c r="G61" s="26"/>
      <c r="H61" s="26"/>
      <c r="I61" s="38">
        <v>0</v>
      </c>
      <c r="J61" s="36" t="s">
        <v>208</v>
      </c>
      <c r="K61" s="26" t="s">
        <v>208</v>
      </c>
      <c r="L61" s="26"/>
      <c r="M61" s="38" t="s">
        <v>605</v>
      </c>
      <c r="N61" s="36" t="s">
        <v>221</v>
      </c>
      <c r="O61" s="26"/>
      <c r="P61" s="26"/>
      <c r="Q61" s="38">
        <v>0</v>
      </c>
      <c r="R61" s="36" t="s">
        <v>208</v>
      </c>
    </row>
    <row r="62" spans="1:18" x14ac:dyDescent="0.25">
      <c r="A62" s="17"/>
      <c r="B62" s="39"/>
      <c r="C62" s="39" t="s">
        <v>208</v>
      </c>
      <c r="D62" s="40"/>
      <c r="E62" s="40"/>
      <c r="F62" s="39"/>
      <c r="G62" s="39"/>
      <c r="H62" s="40"/>
      <c r="I62" s="40"/>
      <c r="J62" s="39"/>
      <c r="K62" s="39" t="s">
        <v>208</v>
      </c>
      <c r="L62" s="40"/>
      <c r="M62" s="40"/>
      <c r="N62" s="39"/>
      <c r="O62" s="39"/>
      <c r="P62" s="40"/>
      <c r="Q62" s="40"/>
      <c r="R62" s="39"/>
    </row>
    <row r="63" spans="1:18" ht="15.75" thickBot="1" x14ac:dyDescent="0.3">
      <c r="A63" s="17"/>
      <c r="B63" s="72" t="s">
        <v>119</v>
      </c>
      <c r="C63" s="22" t="s">
        <v>208</v>
      </c>
      <c r="D63" s="14" t="s">
        <v>219</v>
      </c>
      <c r="E63" s="29">
        <v>137201000</v>
      </c>
      <c r="F63" s="21" t="s">
        <v>208</v>
      </c>
      <c r="G63" s="22"/>
      <c r="H63" s="14" t="s">
        <v>219</v>
      </c>
      <c r="I63" s="31">
        <v>0</v>
      </c>
      <c r="J63" s="21" t="s">
        <v>208</v>
      </c>
      <c r="K63" s="22" t="s">
        <v>208</v>
      </c>
      <c r="L63" s="14" t="s">
        <v>219</v>
      </c>
      <c r="M63" s="29">
        <v>137201000</v>
      </c>
      <c r="N63" s="21" t="s">
        <v>208</v>
      </c>
      <c r="O63" s="22"/>
      <c r="P63" s="14" t="s">
        <v>219</v>
      </c>
      <c r="Q63" s="31">
        <v>0</v>
      </c>
      <c r="R63" s="21" t="s">
        <v>208</v>
      </c>
    </row>
    <row r="64" spans="1:18" ht="15.75" thickTop="1" x14ac:dyDescent="0.25">
      <c r="A64" s="17"/>
      <c r="B64" s="39"/>
      <c r="C64" s="39" t="s">
        <v>208</v>
      </c>
      <c r="D64" s="42"/>
      <c r="E64" s="42"/>
      <c r="F64" s="39"/>
      <c r="G64" s="39"/>
      <c r="H64" s="42"/>
      <c r="I64" s="42"/>
      <c r="J64" s="39"/>
      <c r="K64" s="39" t="s">
        <v>208</v>
      </c>
      <c r="L64" s="42"/>
      <c r="M64" s="42"/>
      <c r="N64" s="39"/>
      <c r="O64" s="39"/>
      <c r="P64" s="42"/>
      <c r="Q64" s="42"/>
      <c r="R64" s="39"/>
    </row>
    <row r="65" spans="1:18" x14ac:dyDescent="0.25">
      <c r="A65" s="17"/>
      <c r="B65" s="19" t="s">
        <v>606</v>
      </c>
      <c r="C65" s="19"/>
      <c r="D65" s="19"/>
      <c r="E65" s="19"/>
      <c r="F65" s="19"/>
      <c r="G65" s="19"/>
      <c r="H65" s="19"/>
      <c r="I65" s="19"/>
      <c r="J65" s="19"/>
      <c r="K65" s="19"/>
      <c r="L65" s="19"/>
      <c r="M65" s="19"/>
      <c r="N65" s="19"/>
      <c r="O65" s="19"/>
      <c r="P65" s="19"/>
      <c r="Q65" s="19"/>
      <c r="R65" s="19"/>
    </row>
    <row r="66" spans="1:18" x14ac:dyDescent="0.25">
      <c r="A66" s="17"/>
      <c r="B66" s="74" t="s">
        <v>607</v>
      </c>
      <c r="C66" s="74"/>
      <c r="D66" s="74"/>
      <c r="E66" s="74"/>
      <c r="F66" s="74"/>
      <c r="G66" s="74"/>
      <c r="H66" s="74"/>
      <c r="I66" s="74"/>
      <c r="J66" s="74"/>
      <c r="K66" s="74"/>
      <c r="L66" s="74"/>
      <c r="M66" s="74"/>
      <c r="N66" s="74"/>
      <c r="O66" s="74"/>
      <c r="P66" s="74"/>
      <c r="Q66" s="74"/>
      <c r="R66" s="74"/>
    </row>
    <row r="67" spans="1:18" x14ac:dyDescent="0.25">
      <c r="A67" s="17"/>
      <c r="B67" s="19" t="s">
        <v>608</v>
      </c>
      <c r="C67" s="19"/>
      <c r="D67" s="19"/>
      <c r="E67" s="19"/>
      <c r="F67" s="19"/>
      <c r="G67" s="19"/>
      <c r="H67" s="19"/>
      <c r="I67" s="19"/>
      <c r="J67" s="19"/>
      <c r="K67" s="19"/>
      <c r="L67" s="19"/>
      <c r="M67" s="19"/>
      <c r="N67" s="19"/>
      <c r="O67" s="19"/>
      <c r="P67" s="19"/>
      <c r="Q67" s="19"/>
      <c r="R67" s="19"/>
    </row>
    <row r="68" spans="1:18" ht="15.75" x14ac:dyDescent="0.25">
      <c r="A68" s="17"/>
      <c r="B68" s="50"/>
      <c r="C68" s="50"/>
      <c r="D68" s="50"/>
      <c r="E68" s="50"/>
      <c r="F68" s="50"/>
      <c r="G68" s="50"/>
      <c r="H68" s="50"/>
      <c r="I68" s="50"/>
      <c r="J68" s="50"/>
      <c r="K68" s="50"/>
      <c r="L68" s="50"/>
      <c r="M68" s="50"/>
      <c r="N68" s="50"/>
      <c r="O68" s="50"/>
      <c r="P68" s="50"/>
      <c r="Q68" s="50"/>
      <c r="R68" s="50"/>
    </row>
    <row r="69" spans="1:18" x14ac:dyDescent="0.25">
      <c r="A69" s="17"/>
      <c r="B69" s="14"/>
      <c r="C69" s="14"/>
      <c r="D69" s="14"/>
      <c r="E69" s="14"/>
      <c r="F69" s="14"/>
      <c r="G69" s="14"/>
      <c r="H69" s="14"/>
      <c r="I69" s="14"/>
      <c r="J69" s="14"/>
      <c r="K69" s="14"/>
      <c r="L69" s="14"/>
      <c r="M69" s="14"/>
      <c r="N69" s="14"/>
      <c r="O69" s="14"/>
      <c r="P69" s="14"/>
      <c r="Q69" s="14"/>
      <c r="R69" s="14"/>
    </row>
    <row r="70" spans="1:18" x14ac:dyDescent="0.25">
      <c r="A70" s="17"/>
      <c r="B70" s="44"/>
      <c r="C70" s="44" t="s">
        <v>208</v>
      </c>
      <c r="D70" s="45" t="s">
        <v>119</v>
      </c>
      <c r="E70" s="45"/>
      <c r="F70" s="44"/>
      <c r="G70" s="44" t="s">
        <v>208</v>
      </c>
      <c r="H70" s="45" t="s">
        <v>586</v>
      </c>
      <c r="I70" s="45"/>
      <c r="J70" s="44"/>
      <c r="K70" s="44" t="s">
        <v>208</v>
      </c>
      <c r="L70" s="45" t="s">
        <v>593</v>
      </c>
      <c r="M70" s="45"/>
      <c r="N70" s="44"/>
      <c r="O70" s="44" t="s">
        <v>208</v>
      </c>
      <c r="P70" s="45" t="s">
        <v>593</v>
      </c>
      <c r="Q70" s="45"/>
      <c r="R70" s="44"/>
    </row>
    <row r="71" spans="1:18" x14ac:dyDescent="0.25">
      <c r="A71" s="17"/>
      <c r="B71" s="44"/>
      <c r="C71" s="44"/>
      <c r="D71" s="45"/>
      <c r="E71" s="45"/>
      <c r="F71" s="44"/>
      <c r="G71" s="44"/>
      <c r="H71" s="45" t="s">
        <v>587</v>
      </c>
      <c r="I71" s="45"/>
      <c r="J71" s="44"/>
      <c r="K71" s="44"/>
      <c r="L71" s="45" t="s">
        <v>349</v>
      </c>
      <c r="M71" s="45"/>
      <c r="N71" s="44"/>
      <c r="O71" s="44"/>
      <c r="P71" s="45" t="s">
        <v>597</v>
      </c>
      <c r="Q71" s="45"/>
      <c r="R71" s="44"/>
    </row>
    <row r="72" spans="1:18" x14ac:dyDescent="0.25">
      <c r="A72" s="17"/>
      <c r="B72" s="44"/>
      <c r="C72" s="44"/>
      <c r="D72" s="45"/>
      <c r="E72" s="45"/>
      <c r="F72" s="44"/>
      <c r="G72" s="44"/>
      <c r="H72" s="45" t="s">
        <v>588</v>
      </c>
      <c r="I72" s="45"/>
      <c r="J72" s="44"/>
      <c r="K72" s="44"/>
      <c r="L72" s="45" t="s">
        <v>594</v>
      </c>
      <c r="M72" s="45"/>
      <c r="N72" s="44"/>
      <c r="O72" s="44"/>
      <c r="P72" s="45" t="s">
        <v>595</v>
      </c>
      <c r="Q72" s="45"/>
      <c r="R72" s="44"/>
    </row>
    <row r="73" spans="1:18" x14ac:dyDescent="0.25">
      <c r="A73" s="17"/>
      <c r="B73" s="44"/>
      <c r="C73" s="44"/>
      <c r="D73" s="45"/>
      <c r="E73" s="45"/>
      <c r="F73" s="44"/>
      <c r="G73" s="44"/>
      <c r="H73" s="45" t="s">
        <v>589</v>
      </c>
      <c r="I73" s="45"/>
      <c r="J73" s="44"/>
      <c r="K73" s="44"/>
      <c r="L73" s="45" t="s">
        <v>595</v>
      </c>
      <c r="M73" s="45"/>
      <c r="N73" s="44"/>
      <c r="O73" s="44"/>
      <c r="P73" s="45" t="s">
        <v>598</v>
      </c>
      <c r="Q73" s="45"/>
      <c r="R73" s="44"/>
    </row>
    <row r="74" spans="1:18" x14ac:dyDescent="0.25">
      <c r="A74" s="17"/>
      <c r="B74" s="44"/>
      <c r="C74" s="44"/>
      <c r="D74" s="45"/>
      <c r="E74" s="45"/>
      <c r="F74" s="44"/>
      <c r="G74" s="44"/>
      <c r="H74" s="45" t="s">
        <v>590</v>
      </c>
      <c r="I74" s="45"/>
      <c r="J74" s="44"/>
      <c r="K74" s="44"/>
      <c r="L74" s="45" t="s">
        <v>596</v>
      </c>
      <c r="M74" s="45"/>
      <c r="N74" s="44"/>
      <c r="O74" s="44"/>
      <c r="P74" s="45"/>
      <c r="Q74" s="45"/>
      <c r="R74" s="44"/>
    </row>
    <row r="75" spans="1:18" x14ac:dyDescent="0.25">
      <c r="A75" s="17"/>
      <c r="B75" s="44"/>
      <c r="C75" s="44"/>
      <c r="D75" s="45"/>
      <c r="E75" s="45"/>
      <c r="F75" s="44"/>
      <c r="G75" s="44"/>
      <c r="H75" s="45" t="s">
        <v>591</v>
      </c>
      <c r="I75" s="45"/>
      <c r="J75" s="44"/>
      <c r="K75" s="44"/>
      <c r="L75" s="45"/>
      <c r="M75" s="45"/>
      <c r="N75" s="44"/>
      <c r="O75" s="44"/>
      <c r="P75" s="45"/>
      <c r="Q75" s="45"/>
      <c r="R75" s="44"/>
    </row>
    <row r="76" spans="1:18" ht="15.75" thickBot="1" x14ac:dyDescent="0.3">
      <c r="A76" s="17"/>
      <c r="B76" s="44"/>
      <c r="C76" s="44"/>
      <c r="D76" s="46"/>
      <c r="E76" s="46"/>
      <c r="F76" s="44"/>
      <c r="G76" s="44"/>
      <c r="H76" s="46" t="s">
        <v>592</v>
      </c>
      <c r="I76" s="46"/>
      <c r="J76" s="44"/>
      <c r="K76" s="44"/>
      <c r="L76" s="46"/>
      <c r="M76" s="46"/>
      <c r="N76" s="44"/>
      <c r="O76" s="44"/>
      <c r="P76" s="46"/>
      <c r="Q76" s="46"/>
      <c r="R76" s="44"/>
    </row>
    <row r="77" spans="1:18" x14ac:dyDescent="0.25">
      <c r="A77" s="17"/>
      <c r="B77" s="14"/>
      <c r="C77" s="19"/>
      <c r="D77" s="19"/>
      <c r="E77" s="19"/>
      <c r="F77" s="19"/>
      <c r="G77" s="19"/>
      <c r="H77" s="19"/>
      <c r="I77" s="19"/>
      <c r="J77" s="19"/>
      <c r="K77" s="19"/>
      <c r="L77" s="19"/>
      <c r="M77" s="19"/>
      <c r="N77" s="19"/>
      <c r="O77" s="19"/>
      <c r="P77" s="19"/>
      <c r="Q77" s="19"/>
      <c r="R77" s="19"/>
    </row>
    <row r="78" spans="1:18" x14ac:dyDescent="0.25">
      <c r="A78" s="17"/>
      <c r="B78" s="32" t="s">
        <v>609</v>
      </c>
      <c r="C78" s="26" t="s">
        <v>208</v>
      </c>
      <c r="D78" s="26" t="s">
        <v>219</v>
      </c>
      <c r="E78" s="34">
        <v>31205000</v>
      </c>
      <c r="F78" s="36" t="s">
        <v>208</v>
      </c>
      <c r="G78" s="26" t="s">
        <v>208</v>
      </c>
      <c r="H78" s="26" t="s">
        <v>219</v>
      </c>
      <c r="I78" s="38">
        <v>0</v>
      </c>
      <c r="J78" s="36" t="s">
        <v>208</v>
      </c>
      <c r="K78" s="26" t="s">
        <v>208</v>
      </c>
      <c r="L78" s="26" t="s">
        <v>219</v>
      </c>
      <c r="M78" s="38">
        <v>0</v>
      </c>
      <c r="N78" s="36" t="s">
        <v>208</v>
      </c>
      <c r="O78" s="26" t="s">
        <v>208</v>
      </c>
      <c r="P78" s="26" t="s">
        <v>219</v>
      </c>
      <c r="Q78" s="34">
        <v>31205000</v>
      </c>
      <c r="R78" s="36" t="s">
        <v>208</v>
      </c>
    </row>
    <row r="79" spans="1:18" ht="15.75" thickBot="1" x14ac:dyDescent="0.3">
      <c r="A79" s="17"/>
      <c r="B79" s="27" t="s">
        <v>610</v>
      </c>
      <c r="C79" s="14" t="s">
        <v>208</v>
      </c>
      <c r="D79" s="14"/>
      <c r="E79" s="29">
        <v>3549000</v>
      </c>
      <c r="F79" s="21" t="s">
        <v>208</v>
      </c>
      <c r="G79" s="14" t="s">
        <v>208</v>
      </c>
      <c r="H79" s="14"/>
      <c r="I79" s="31">
        <v>0</v>
      </c>
      <c r="J79" s="21" t="s">
        <v>208</v>
      </c>
      <c r="K79" s="14" t="s">
        <v>208</v>
      </c>
      <c r="L79" s="14"/>
      <c r="M79" s="31">
        <v>0</v>
      </c>
      <c r="N79" s="21" t="s">
        <v>208</v>
      </c>
      <c r="O79" s="14" t="s">
        <v>208</v>
      </c>
      <c r="P79" s="14"/>
      <c r="Q79" s="29">
        <v>3549000</v>
      </c>
      <c r="R79" s="21" t="s">
        <v>208</v>
      </c>
    </row>
    <row r="80" spans="1:18" x14ac:dyDescent="0.25">
      <c r="A80" s="17"/>
      <c r="B80" s="39"/>
      <c r="C80" s="39" t="s">
        <v>208</v>
      </c>
      <c r="D80" s="40"/>
      <c r="E80" s="40"/>
      <c r="F80" s="39"/>
      <c r="G80" s="39" t="s">
        <v>208</v>
      </c>
      <c r="H80" s="40"/>
      <c r="I80" s="40"/>
      <c r="J80" s="39"/>
      <c r="K80" s="39" t="s">
        <v>208</v>
      </c>
      <c r="L80" s="40"/>
      <c r="M80" s="40"/>
      <c r="N80" s="39"/>
      <c r="O80" s="39" t="s">
        <v>208</v>
      </c>
      <c r="P80" s="40"/>
      <c r="Q80" s="40"/>
      <c r="R80" s="39"/>
    </row>
    <row r="81" spans="1:18" ht="15.75" thickBot="1" x14ac:dyDescent="0.3">
      <c r="A81" s="17"/>
      <c r="B81" s="69" t="s">
        <v>119</v>
      </c>
      <c r="C81" s="43" t="s">
        <v>208</v>
      </c>
      <c r="D81" s="26" t="s">
        <v>219</v>
      </c>
      <c r="E81" s="34">
        <v>34754000</v>
      </c>
      <c r="F81" s="36" t="s">
        <v>208</v>
      </c>
      <c r="G81" s="43" t="s">
        <v>208</v>
      </c>
      <c r="H81" s="26" t="s">
        <v>219</v>
      </c>
      <c r="I81" s="38">
        <v>0</v>
      </c>
      <c r="J81" s="36" t="s">
        <v>208</v>
      </c>
      <c r="K81" s="43" t="s">
        <v>208</v>
      </c>
      <c r="L81" s="26" t="s">
        <v>219</v>
      </c>
      <c r="M81" s="38">
        <v>0</v>
      </c>
      <c r="N81" s="36" t="s">
        <v>208</v>
      </c>
      <c r="O81" s="43" t="s">
        <v>208</v>
      </c>
      <c r="P81" s="26" t="s">
        <v>219</v>
      </c>
      <c r="Q81" s="34">
        <v>34754000</v>
      </c>
      <c r="R81" s="36" t="s">
        <v>208</v>
      </c>
    </row>
    <row r="82" spans="1:18" ht="15.75" thickTop="1" x14ac:dyDescent="0.25">
      <c r="A82" s="17"/>
      <c r="B82" s="39"/>
      <c r="C82" s="39" t="s">
        <v>208</v>
      </c>
      <c r="D82" s="42"/>
      <c r="E82" s="42"/>
      <c r="F82" s="39"/>
      <c r="G82" s="39" t="s">
        <v>208</v>
      </c>
      <c r="H82" s="42"/>
      <c r="I82" s="42"/>
      <c r="J82" s="39"/>
      <c r="K82" s="39" t="s">
        <v>208</v>
      </c>
      <c r="L82" s="42"/>
      <c r="M82" s="42"/>
      <c r="N82" s="39"/>
      <c r="O82" s="39" t="s">
        <v>208</v>
      </c>
      <c r="P82" s="42"/>
      <c r="Q82" s="42"/>
      <c r="R82" s="39"/>
    </row>
    <row r="83" spans="1:18" x14ac:dyDescent="0.25">
      <c r="A83" s="17"/>
      <c r="B83" s="20"/>
      <c r="C83" s="20"/>
      <c r="D83" s="20"/>
      <c r="E83" s="20"/>
      <c r="F83" s="20"/>
      <c r="G83" s="20"/>
      <c r="H83" s="20"/>
      <c r="I83" s="20"/>
      <c r="J83" s="20"/>
      <c r="K83" s="20"/>
      <c r="L83" s="20"/>
      <c r="M83" s="20"/>
      <c r="N83" s="20"/>
      <c r="O83" s="20"/>
      <c r="P83" s="20"/>
      <c r="Q83" s="20"/>
      <c r="R83" s="20"/>
    </row>
    <row r="84" spans="1:18" x14ac:dyDescent="0.25">
      <c r="A84" s="17"/>
      <c r="B84" s="19" t="s">
        <v>611</v>
      </c>
      <c r="C84" s="19"/>
      <c r="D84" s="19"/>
      <c r="E84" s="19"/>
      <c r="F84" s="19"/>
      <c r="G84" s="19"/>
      <c r="H84" s="19"/>
      <c r="I84" s="19"/>
      <c r="J84" s="19"/>
      <c r="K84" s="19"/>
      <c r="L84" s="19"/>
      <c r="M84" s="19"/>
      <c r="N84" s="19"/>
      <c r="O84" s="19"/>
      <c r="P84" s="19"/>
      <c r="Q84" s="19"/>
      <c r="R84" s="19"/>
    </row>
    <row r="85" spans="1:18" ht="15.75" x14ac:dyDescent="0.25">
      <c r="A85" s="17"/>
      <c r="B85" s="50"/>
      <c r="C85" s="50"/>
      <c r="D85" s="50"/>
      <c r="E85" s="50"/>
      <c r="F85" s="50"/>
      <c r="G85" s="50"/>
      <c r="H85" s="50"/>
      <c r="I85" s="50"/>
      <c r="J85" s="50"/>
      <c r="K85" s="50"/>
      <c r="L85" s="50"/>
      <c r="M85" s="50"/>
      <c r="N85" s="50"/>
      <c r="O85" s="50"/>
      <c r="P85" s="50"/>
      <c r="Q85" s="50"/>
      <c r="R85" s="50"/>
    </row>
    <row r="86" spans="1:18" x14ac:dyDescent="0.25">
      <c r="A86" s="17"/>
      <c r="B86" s="14"/>
      <c r="C86" s="14"/>
      <c r="D86" s="14"/>
      <c r="E86" s="14"/>
      <c r="F86" s="14"/>
      <c r="G86" s="14"/>
      <c r="H86" s="14"/>
      <c r="I86" s="14"/>
      <c r="J86" s="14"/>
      <c r="K86" s="14"/>
      <c r="L86" s="14"/>
      <c r="M86" s="14"/>
      <c r="N86" s="14"/>
      <c r="O86" s="14"/>
      <c r="P86" s="14"/>
      <c r="Q86" s="14"/>
      <c r="R86" s="14"/>
    </row>
    <row r="87" spans="1:18" x14ac:dyDescent="0.25">
      <c r="A87" s="17"/>
      <c r="B87" s="44"/>
      <c r="C87" s="44" t="s">
        <v>208</v>
      </c>
      <c r="D87" s="45" t="s">
        <v>119</v>
      </c>
      <c r="E87" s="45"/>
      <c r="F87" s="44"/>
      <c r="G87" s="44" t="s">
        <v>208</v>
      </c>
      <c r="H87" s="45" t="s">
        <v>586</v>
      </c>
      <c r="I87" s="45"/>
      <c r="J87" s="44"/>
      <c r="K87" s="44" t="s">
        <v>208</v>
      </c>
      <c r="L87" s="45" t="s">
        <v>593</v>
      </c>
      <c r="M87" s="45"/>
      <c r="N87" s="44"/>
      <c r="O87" s="44" t="s">
        <v>208</v>
      </c>
      <c r="P87" s="45" t="s">
        <v>593</v>
      </c>
      <c r="Q87" s="45"/>
      <c r="R87" s="44"/>
    </row>
    <row r="88" spans="1:18" x14ac:dyDescent="0.25">
      <c r="A88" s="17"/>
      <c r="B88" s="44"/>
      <c r="C88" s="44"/>
      <c r="D88" s="45"/>
      <c r="E88" s="45"/>
      <c r="F88" s="44"/>
      <c r="G88" s="44"/>
      <c r="H88" s="45" t="s">
        <v>587</v>
      </c>
      <c r="I88" s="45"/>
      <c r="J88" s="44"/>
      <c r="K88" s="44"/>
      <c r="L88" s="45" t="s">
        <v>349</v>
      </c>
      <c r="M88" s="45"/>
      <c r="N88" s="44"/>
      <c r="O88" s="44"/>
      <c r="P88" s="45" t="s">
        <v>597</v>
      </c>
      <c r="Q88" s="45"/>
      <c r="R88" s="44"/>
    </row>
    <row r="89" spans="1:18" x14ac:dyDescent="0.25">
      <c r="A89" s="17"/>
      <c r="B89" s="44"/>
      <c r="C89" s="44"/>
      <c r="D89" s="45"/>
      <c r="E89" s="45"/>
      <c r="F89" s="44"/>
      <c r="G89" s="44"/>
      <c r="H89" s="45" t="s">
        <v>588</v>
      </c>
      <c r="I89" s="45"/>
      <c r="J89" s="44"/>
      <c r="K89" s="44"/>
      <c r="L89" s="45" t="s">
        <v>594</v>
      </c>
      <c r="M89" s="45"/>
      <c r="N89" s="44"/>
      <c r="O89" s="44"/>
      <c r="P89" s="45" t="s">
        <v>595</v>
      </c>
      <c r="Q89" s="45"/>
      <c r="R89" s="44"/>
    </row>
    <row r="90" spans="1:18" x14ac:dyDescent="0.25">
      <c r="A90" s="17"/>
      <c r="B90" s="44"/>
      <c r="C90" s="44"/>
      <c r="D90" s="45"/>
      <c r="E90" s="45"/>
      <c r="F90" s="44"/>
      <c r="G90" s="44"/>
      <c r="H90" s="45" t="s">
        <v>589</v>
      </c>
      <c r="I90" s="45"/>
      <c r="J90" s="44"/>
      <c r="K90" s="44"/>
      <c r="L90" s="45" t="s">
        <v>595</v>
      </c>
      <c r="M90" s="45"/>
      <c r="N90" s="44"/>
      <c r="O90" s="44"/>
      <c r="P90" s="45" t="s">
        <v>598</v>
      </c>
      <c r="Q90" s="45"/>
      <c r="R90" s="44"/>
    </row>
    <row r="91" spans="1:18" x14ac:dyDescent="0.25">
      <c r="A91" s="17"/>
      <c r="B91" s="44"/>
      <c r="C91" s="44"/>
      <c r="D91" s="45"/>
      <c r="E91" s="45"/>
      <c r="F91" s="44"/>
      <c r="G91" s="44"/>
      <c r="H91" s="45" t="s">
        <v>590</v>
      </c>
      <c r="I91" s="45"/>
      <c r="J91" s="44"/>
      <c r="K91" s="44"/>
      <c r="L91" s="45" t="s">
        <v>596</v>
      </c>
      <c r="M91" s="45"/>
      <c r="N91" s="44"/>
      <c r="O91" s="44"/>
      <c r="P91" s="45"/>
      <c r="Q91" s="45"/>
      <c r="R91" s="44"/>
    </row>
    <row r="92" spans="1:18" x14ac:dyDescent="0.25">
      <c r="A92" s="17"/>
      <c r="B92" s="44"/>
      <c r="C92" s="44"/>
      <c r="D92" s="45"/>
      <c r="E92" s="45"/>
      <c r="F92" s="44"/>
      <c r="G92" s="44"/>
      <c r="H92" s="45" t="s">
        <v>591</v>
      </c>
      <c r="I92" s="45"/>
      <c r="J92" s="44"/>
      <c r="K92" s="44"/>
      <c r="L92" s="45"/>
      <c r="M92" s="45"/>
      <c r="N92" s="44"/>
      <c r="O92" s="44"/>
      <c r="P92" s="45"/>
      <c r="Q92" s="45"/>
      <c r="R92" s="44"/>
    </row>
    <row r="93" spans="1:18" ht="15.75" thickBot="1" x14ac:dyDescent="0.3">
      <c r="A93" s="17"/>
      <c r="B93" s="44"/>
      <c r="C93" s="44"/>
      <c r="D93" s="46"/>
      <c r="E93" s="46"/>
      <c r="F93" s="44"/>
      <c r="G93" s="44"/>
      <c r="H93" s="46" t="s">
        <v>592</v>
      </c>
      <c r="I93" s="46"/>
      <c r="J93" s="44"/>
      <c r="K93" s="44"/>
      <c r="L93" s="46"/>
      <c r="M93" s="46"/>
      <c r="N93" s="44"/>
      <c r="O93" s="44"/>
      <c r="P93" s="46"/>
      <c r="Q93" s="46"/>
      <c r="R93" s="44"/>
    </row>
    <row r="94" spans="1:18" x14ac:dyDescent="0.25">
      <c r="A94" s="17"/>
      <c r="B94" s="14"/>
      <c r="C94" s="19"/>
      <c r="D94" s="19"/>
      <c r="E94" s="19"/>
      <c r="F94" s="19"/>
      <c r="G94" s="19"/>
      <c r="H94" s="19"/>
      <c r="I94" s="19"/>
      <c r="J94" s="19"/>
      <c r="K94" s="19"/>
      <c r="L94" s="19"/>
      <c r="M94" s="19"/>
      <c r="N94" s="19"/>
      <c r="O94" s="19"/>
      <c r="P94" s="19"/>
      <c r="Q94" s="19"/>
      <c r="R94" s="19"/>
    </row>
    <row r="95" spans="1:18" x14ac:dyDescent="0.25">
      <c r="A95" s="17"/>
      <c r="B95" s="32" t="s">
        <v>609</v>
      </c>
      <c r="C95" s="26" t="s">
        <v>208</v>
      </c>
      <c r="D95" s="26" t="s">
        <v>219</v>
      </c>
      <c r="E95" s="34">
        <v>34406000</v>
      </c>
      <c r="F95" s="36" t="s">
        <v>208</v>
      </c>
      <c r="G95" s="26" t="s">
        <v>208</v>
      </c>
      <c r="H95" s="26" t="s">
        <v>219</v>
      </c>
      <c r="I95" s="38">
        <v>0</v>
      </c>
      <c r="J95" s="36" t="s">
        <v>208</v>
      </c>
      <c r="K95" s="26" t="s">
        <v>208</v>
      </c>
      <c r="L95" s="26" t="s">
        <v>219</v>
      </c>
      <c r="M95" s="38">
        <v>0</v>
      </c>
      <c r="N95" s="36" t="s">
        <v>208</v>
      </c>
      <c r="O95" s="26" t="s">
        <v>208</v>
      </c>
      <c r="P95" s="26" t="s">
        <v>219</v>
      </c>
      <c r="Q95" s="34">
        <v>34406000</v>
      </c>
      <c r="R95" s="36" t="s">
        <v>208</v>
      </c>
    </row>
    <row r="96" spans="1:18" ht="15.75" thickBot="1" x14ac:dyDescent="0.3">
      <c r="A96" s="17"/>
      <c r="B96" s="27" t="s">
        <v>610</v>
      </c>
      <c r="C96" s="14" t="s">
        <v>208</v>
      </c>
      <c r="D96" s="14"/>
      <c r="E96" s="29">
        <v>6970000</v>
      </c>
      <c r="F96" s="21" t="s">
        <v>208</v>
      </c>
      <c r="G96" s="14" t="s">
        <v>208</v>
      </c>
      <c r="H96" s="14"/>
      <c r="I96" s="31">
        <v>0</v>
      </c>
      <c r="J96" s="21" t="s">
        <v>208</v>
      </c>
      <c r="K96" s="14" t="s">
        <v>208</v>
      </c>
      <c r="L96" s="14"/>
      <c r="M96" s="31">
        <v>0</v>
      </c>
      <c r="N96" s="21" t="s">
        <v>208</v>
      </c>
      <c r="O96" s="14" t="s">
        <v>208</v>
      </c>
      <c r="P96" s="14"/>
      <c r="Q96" s="29">
        <v>6970000</v>
      </c>
      <c r="R96" s="21" t="s">
        <v>208</v>
      </c>
    </row>
    <row r="97" spans="1:18" x14ac:dyDescent="0.25">
      <c r="A97" s="17"/>
      <c r="B97" s="39"/>
      <c r="C97" s="39" t="s">
        <v>208</v>
      </c>
      <c r="D97" s="40"/>
      <c r="E97" s="40"/>
      <c r="F97" s="39"/>
      <c r="G97" s="39" t="s">
        <v>208</v>
      </c>
      <c r="H97" s="40"/>
      <c r="I97" s="40"/>
      <c r="J97" s="39"/>
      <c r="K97" s="39" t="s">
        <v>208</v>
      </c>
      <c r="L97" s="40"/>
      <c r="M97" s="40"/>
      <c r="N97" s="39"/>
      <c r="O97" s="39" t="s">
        <v>208</v>
      </c>
      <c r="P97" s="40"/>
      <c r="Q97" s="40"/>
      <c r="R97" s="39"/>
    </row>
    <row r="98" spans="1:18" ht="15.75" thickBot="1" x14ac:dyDescent="0.3">
      <c r="A98" s="17"/>
      <c r="B98" s="69" t="s">
        <v>119</v>
      </c>
      <c r="C98" s="43" t="s">
        <v>208</v>
      </c>
      <c r="D98" s="26" t="s">
        <v>219</v>
      </c>
      <c r="E98" s="34">
        <v>41376000</v>
      </c>
      <c r="F98" s="36" t="s">
        <v>208</v>
      </c>
      <c r="G98" s="43" t="s">
        <v>208</v>
      </c>
      <c r="H98" s="26" t="s">
        <v>219</v>
      </c>
      <c r="I98" s="38">
        <v>0</v>
      </c>
      <c r="J98" s="36" t="s">
        <v>208</v>
      </c>
      <c r="K98" s="43" t="s">
        <v>208</v>
      </c>
      <c r="L98" s="26" t="s">
        <v>219</v>
      </c>
      <c r="M98" s="38">
        <v>0</v>
      </c>
      <c r="N98" s="36" t="s">
        <v>208</v>
      </c>
      <c r="O98" s="43" t="s">
        <v>208</v>
      </c>
      <c r="P98" s="26" t="s">
        <v>219</v>
      </c>
      <c r="Q98" s="34">
        <v>41376000</v>
      </c>
      <c r="R98" s="36" t="s">
        <v>208</v>
      </c>
    </row>
    <row r="99" spans="1:18" ht="15.75" thickTop="1" x14ac:dyDescent="0.25">
      <c r="A99" s="17"/>
      <c r="B99" s="39"/>
      <c r="C99" s="39" t="s">
        <v>208</v>
      </c>
      <c r="D99" s="42"/>
      <c r="E99" s="42"/>
      <c r="F99" s="39"/>
      <c r="G99" s="39" t="s">
        <v>208</v>
      </c>
      <c r="H99" s="42"/>
      <c r="I99" s="42"/>
      <c r="J99" s="39"/>
      <c r="K99" s="39" t="s">
        <v>208</v>
      </c>
      <c r="L99" s="42"/>
      <c r="M99" s="42"/>
      <c r="N99" s="39"/>
      <c r="O99" s="39" t="s">
        <v>208</v>
      </c>
      <c r="P99" s="42"/>
      <c r="Q99" s="42"/>
      <c r="R99" s="39"/>
    </row>
    <row r="100" spans="1:18" ht="15.75" x14ac:dyDescent="0.25">
      <c r="A100" s="17"/>
      <c r="B100" s="50"/>
      <c r="C100" s="50"/>
      <c r="D100" s="50"/>
      <c r="E100" s="50"/>
      <c r="F100" s="50"/>
      <c r="G100" s="50"/>
      <c r="H100" s="50"/>
      <c r="I100" s="50"/>
      <c r="J100" s="50"/>
      <c r="K100" s="50"/>
      <c r="L100" s="50"/>
      <c r="M100" s="50"/>
      <c r="N100" s="50"/>
      <c r="O100" s="50"/>
      <c r="P100" s="50"/>
      <c r="Q100" s="50"/>
      <c r="R100" s="50"/>
    </row>
    <row r="101" spans="1:18" ht="51" x14ac:dyDescent="0.25">
      <c r="A101" s="17"/>
      <c r="B101" s="73">
        <v>-1</v>
      </c>
      <c r="C101" s="70" t="s">
        <v>612</v>
      </c>
    </row>
  </sheetData>
  <mergeCells count="166">
    <mergeCell ref="B68:R68"/>
    <mergeCell ref="B83:R83"/>
    <mergeCell ref="B84:R84"/>
    <mergeCell ref="B85:R85"/>
    <mergeCell ref="B100:R100"/>
    <mergeCell ref="B42:R42"/>
    <mergeCell ref="B43:R43"/>
    <mergeCell ref="B44:R44"/>
    <mergeCell ref="B65:R65"/>
    <mergeCell ref="B66:R66"/>
    <mergeCell ref="B67:R67"/>
    <mergeCell ref="B17:R17"/>
    <mergeCell ref="B18:R18"/>
    <mergeCell ref="B19:R19"/>
    <mergeCell ref="B20:R20"/>
    <mergeCell ref="B21:R21"/>
    <mergeCell ref="B41:R41"/>
    <mergeCell ref="B11:R11"/>
    <mergeCell ref="B12:R12"/>
    <mergeCell ref="B13:R13"/>
    <mergeCell ref="B14:R14"/>
    <mergeCell ref="B15:R15"/>
    <mergeCell ref="B16:R16"/>
    <mergeCell ref="B4:R4"/>
    <mergeCell ref="B6:R6"/>
    <mergeCell ref="B7:R7"/>
    <mergeCell ref="B8:R8"/>
    <mergeCell ref="B9:R9"/>
    <mergeCell ref="B10:R10"/>
    <mergeCell ref="R87:R93"/>
    <mergeCell ref="C94:F94"/>
    <mergeCell ref="G94:J94"/>
    <mergeCell ref="K94:N94"/>
    <mergeCell ref="O94:R94"/>
    <mergeCell ref="A1:A2"/>
    <mergeCell ref="B1:R1"/>
    <mergeCell ref="B2:R2"/>
    <mergeCell ref="B3:R3"/>
    <mergeCell ref="A4:A101"/>
    <mergeCell ref="N87:N93"/>
    <mergeCell ref="O87:O93"/>
    <mergeCell ref="P87:Q87"/>
    <mergeCell ref="P88:Q88"/>
    <mergeCell ref="P89:Q89"/>
    <mergeCell ref="P90:Q90"/>
    <mergeCell ref="P91:Q91"/>
    <mergeCell ref="P92:Q92"/>
    <mergeCell ref="P93:Q93"/>
    <mergeCell ref="H93:I93"/>
    <mergeCell ref="J87:J93"/>
    <mergeCell ref="K87:K93"/>
    <mergeCell ref="L87:M87"/>
    <mergeCell ref="L88:M88"/>
    <mergeCell ref="L89:M89"/>
    <mergeCell ref="L90:M90"/>
    <mergeCell ref="L91:M91"/>
    <mergeCell ref="L92:M92"/>
    <mergeCell ref="L93:M93"/>
    <mergeCell ref="H87:I87"/>
    <mergeCell ref="H88:I88"/>
    <mergeCell ref="H89:I89"/>
    <mergeCell ref="H90:I90"/>
    <mergeCell ref="H91:I91"/>
    <mergeCell ref="H92:I92"/>
    <mergeCell ref="R70:R76"/>
    <mergeCell ref="C77:F77"/>
    <mergeCell ref="G77:J77"/>
    <mergeCell ref="K77:N77"/>
    <mergeCell ref="O77:R77"/>
    <mergeCell ref="B87:B93"/>
    <mergeCell ref="C87:C93"/>
    <mergeCell ref="D87:E93"/>
    <mergeCell ref="F87:F93"/>
    <mergeCell ref="G87:G93"/>
    <mergeCell ref="L76:M76"/>
    <mergeCell ref="N70:N76"/>
    <mergeCell ref="O70:O76"/>
    <mergeCell ref="P70:Q70"/>
    <mergeCell ref="P71:Q71"/>
    <mergeCell ref="P72:Q72"/>
    <mergeCell ref="P73:Q73"/>
    <mergeCell ref="P74:Q74"/>
    <mergeCell ref="P75:Q75"/>
    <mergeCell ref="P76:Q76"/>
    <mergeCell ref="L70:M70"/>
    <mergeCell ref="L71:M71"/>
    <mergeCell ref="L72:M72"/>
    <mergeCell ref="L73:M73"/>
    <mergeCell ref="L74:M74"/>
    <mergeCell ref="L75:M75"/>
    <mergeCell ref="H73:I73"/>
    <mergeCell ref="H74:I74"/>
    <mergeCell ref="H75:I75"/>
    <mergeCell ref="H76:I76"/>
    <mergeCell ref="J70:J76"/>
    <mergeCell ref="K70:K76"/>
    <mergeCell ref="P52:Q52"/>
    <mergeCell ref="R46:R52"/>
    <mergeCell ref="B70:B76"/>
    <mergeCell ref="C70:C76"/>
    <mergeCell ref="D70:E76"/>
    <mergeCell ref="F70:F76"/>
    <mergeCell ref="G70:G76"/>
    <mergeCell ref="H70:I70"/>
    <mergeCell ref="H71:I71"/>
    <mergeCell ref="H72:I72"/>
    <mergeCell ref="L51:M51"/>
    <mergeCell ref="L52:M52"/>
    <mergeCell ref="N46:N52"/>
    <mergeCell ref="O46:O52"/>
    <mergeCell ref="P46:Q46"/>
    <mergeCell ref="P47:Q47"/>
    <mergeCell ref="P48:Q48"/>
    <mergeCell ref="P49:Q49"/>
    <mergeCell ref="P50:Q50"/>
    <mergeCell ref="P51:Q51"/>
    <mergeCell ref="H50:I50"/>
    <mergeCell ref="H51:I51"/>
    <mergeCell ref="H52:I52"/>
    <mergeCell ref="J46:J52"/>
    <mergeCell ref="K46:K52"/>
    <mergeCell ref="L46:M46"/>
    <mergeCell ref="L47:M47"/>
    <mergeCell ref="L48:M48"/>
    <mergeCell ref="L49:M49"/>
    <mergeCell ref="L50:M50"/>
    <mergeCell ref="R23:R29"/>
    <mergeCell ref="B46:B52"/>
    <mergeCell ref="C46:C52"/>
    <mergeCell ref="D46:E52"/>
    <mergeCell ref="F46:F52"/>
    <mergeCell ref="G46:G52"/>
    <mergeCell ref="H46:I46"/>
    <mergeCell ref="H47:I47"/>
    <mergeCell ref="H48:I48"/>
    <mergeCell ref="H49:I49"/>
    <mergeCell ref="L29:M29"/>
    <mergeCell ref="N23:N29"/>
    <mergeCell ref="O23:O29"/>
    <mergeCell ref="P23:Q23"/>
    <mergeCell ref="P24:Q24"/>
    <mergeCell ref="P25:Q25"/>
    <mergeCell ref="P26:Q26"/>
    <mergeCell ref="P27:Q27"/>
    <mergeCell ref="P28:Q28"/>
    <mergeCell ref="P29:Q29"/>
    <mergeCell ref="H28:I28"/>
    <mergeCell ref="H29:I29"/>
    <mergeCell ref="J23:J29"/>
    <mergeCell ref="K23:K29"/>
    <mergeCell ref="L23:M23"/>
    <mergeCell ref="L24:M24"/>
    <mergeCell ref="L25:M25"/>
    <mergeCell ref="L26:M26"/>
    <mergeCell ref="L27:M27"/>
    <mergeCell ref="L28:M28"/>
    <mergeCell ref="B23:B29"/>
    <mergeCell ref="C23:C29"/>
    <mergeCell ref="D23:E29"/>
    <mergeCell ref="F23:F29"/>
    <mergeCell ref="G23:G29"/>
    <mergeCell ref="H23:I23"/>
    <mergeCell ref="H24:I24"/>
    <mergeCell ref="H25:I25"/>
    <mergeCell ref="H26:I26"/>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3207000</v>
      </c>
      <c r="C3" s="8">
        <v>20302000</v>
      </c>
    </row>
    <row r="4" spans="1:3" x14ac:dyDescent="0.25">
      <c r="A4" s="2" t="s">
        <v>28</v>
      </c>
      <c r="B4" s="6">
        <v>6428000</v>
      </c>
      <c r="C4" s="6">
        <v>10822000</v>
      </c>
    </row>
    <row r="5" spans="1:3" x14ac:dyDescent="0.25">
      <c r="A5" s="2" t="s">
        <v>29</v>
      </c>
      <c r="B5" s="6">
        <v>86283000</v>
      </c>
      <c r="C5" s="6">
        <v>104879000</v>
      </c>
    </row>
    <row r="6" spans="1:3" x14ac:dyDescent="0.25">
      <c r="A6" s="2" t="s">
        <v>30</v>
      </c>
      <c r="B6" s="6">
        <v>125918000</v>
      </c>
      <c r="C6" s="6">
        <v>136003000</v>
      </c>
    </row>
    <row r="7" spans="1:3" x14ac:dyDescent="0.25">
      <c r="A7" s="2" t="s">
        <v>31</v>
      </c>
      <c r="B7" s="6">
        <v>123793000</v>
      </c>
      <c r="C7" s="6">
        <v>138314000</v>
      </c>
    </row>
    <row r="8" spans="1:3" x14ac:dyDescent="0.25">
      <c r="A8" s="2" t="s">
        <v>32</v>
      </c>
      <c r="B8" s="6">
        <v>11961000</v>
      </c>
      <c r="C8" s="6">
        <v>11961000</v>
      </c>
    </row>
    <row r="9" spans="1:3" x14ac:dyDescent="0.25">
      <c r="A9" s="2" t="s">
        <v>33</v>
      </c>
      <c r="B9" s="6">
        <v>1075487000</v>
      </c>
      <c r="C9" s="6">
        <v>1041189000</v>
      </c>
    </row>
    <row r="10" spans="1:3" x14ac:dyDescent="0.25">
      <c r="A10" s="2" t="s">
        <v>34</v>
      </c>
      <c r="B10" s="6">
        <v>-25195000</v>
      </c>
      <c r="C10" s="6">
        <v>-28677000</v>
      </c>
    </row>
    <row r="11" spans="1:3" x14ac:dyDescent="0.25">
      <c r="A11" s="2" t="s">
        <v>35</v>
      </c>
      <c r="B11" s="6">
        <v>1050292000</v>
      </c>
      <c r="C11" s="6">
        <v>1012512000</v>
      </c>
    </row>
    <row r="12" spans="1:3" x14ac:dyDescent="0.25">
      <c r="A12" s="2" t="s">
        <v>36</v>
      </c>
      <c r="B12" s="6">
        <v>25159000</v>
      </c>
      <c r="C12" s="6">
        <v>25919000</v>
      </c>
    </row>
    <row r="13" spans="1:3" x14ac:dyDescent="0.25">
      <c r="A13" s="2" t="s">
        <v>37</v>
      </c>
      <c r="B13" s="6">
        <v>51073000</v>
      </c>
      <c r="C13" s="6">
        <v>50048000</v>
      </c>
    </row>
    <row r="14" spans="1:3" x14ac:dyDescent="0.25">
      <c r="A14" s="2" t="s">
        <v>38</v>
      </c>
      <c r="B14" s="6">
        <v>3777000</v>
      </c>
      <c r="C14" s="6">
        <v>3874000</v>
      </c>
    </row>
    <row r="15" spans="1:3" ht="30" x14ac:dyDescent="0.25">
      <c r="A15" s="2" t="s">
        <v>39</v>
      </c>
      <c r="B15" s="6">
        <v>3549000</v>
      </c>
      <c r="C15" s="6">
        <v>6970000</v>
      </c>
    </row>
    <row r="16" spans="1:3" x14ac:dyDescent="0.25">
      <c r="A16" s="2" t="s">
        <v>40</v>
      </c>
      <c r="B16" s="6">
        <v>19771000</v>
      </c>
      <c r="C16" s="6">
        <v>22015000</v>
      </c>
    </row>
    <row r="17" spans="1:3" x14ac:dyDescent="0.25">
      <c r="A17" s="2" t="s">
        <v>41</v>
      </c>
      <c r="B17" s="6">
        <v>6710000</v>
      </c>
      <c r="C17" s="6">
        <v>15310000</v>
      </c>
    </row>
    <row r="18" spans="1:3" x14ac:dyDescent="0.25">
      <c r="A18" s="2" t="s">
        <v>42</v>
      </c>
      <c r="B18" s="6">
        <v>1422003000</v>
      </c>
      <c r="C18" s="6">
        <v>1422926000</v>
      </c>
    </row>
    <row r="19" spans="1:3" x14ac:dyDescent="0.25">
      <c r="A19" s="3" t="s">
        <v>43</v>
      </c>
      <c r="B19" s="4" t="s">
        <v>5</v>
      </c>
      <c r="C19" s="4" t="s">
        <v>5</v>
      </c>
    </row>
    <row r="20" spans="1:3" x14ac:dyDescent="0.25">
      <c r="A20" s="2" t="s">
        <v>44</v>
      </c>
      <c r="B20" s="6">
        <v>216055000</v>
      </c>
      <c r="C20" s="6">
        <v>190241000</v>
      </c>
    </row>
    <row r="21" spans="1:3" x14ac:dyDescent="0.25">
      <c r="A21" s="2" t="s">
        <v>45</v>
      </c>
      <c r="B21" s="6">
        <v>905454000</v>
      </c>
      <c r="C21" s="6">
        <v>944963000</v>
      </c>
    </row>
    <row r="22" spans="1:3" x14ac:dyDescent="0.25">
      <c r="A22" s="2" t="s">
        <v>46</v>
      </c>
      <c r="B22" s="6">
        <v>1121509000</v>
      </c>
      <c r="C22" s="6">
        <v>1135204000</v>
      </c>
    </row>
    <row r="23" spans="1:3" ht="30" x14ac:dyDescent="0.25">
      <c r="A23" s="2" t="s">
        <v>47</v>
      </c>
      <c r="B23" s="6">
        <v>65680000</v>
      </c>
      <c r="C23" s="6">
        <v>64765000</v>
      </c>
    </row>
    <row r="24" spans="1:3" x14ac:dyDescent="0.25">
      <c r="A24" s="2" t="s">
        <v>48</v>
      </c>
      <c r="B24" s="6">
        <v>45000000</v>
      </c>
      <c r="C24" s="6">
        <v>35000000</v>
      </c>
    </row>
    <row r="25" spans="1:3" x14ac:dyDescent="0.25">
      <c r="A25" s="2" t="s">
        <v>49</v>
      </c>
      <c r="B25" s="6">
        <v>32990000</v>
      </c>
      <c r="C25" s="6">
        <v>32990000</v>
      </c>
    </row>
    <row r="26" spans="1:3" x14ac:dyDescent="0.25">
      <c r="A26" s="2" t="s">
        <v>50</v>
      </c>
      <c r="B26" s="6">
        <v>6990000</v>
      </c>
      <c r="C26" s="6">
        <v>8377000</v>
      </c>
    </row>
    <row r="27" spans="1:3" x14ac:dyDescent="0.25">
      <c r="A27" s="2" t="s">
        <v>51</v>
      </c>
      <c r="B27" s="6">
        <v>1272169000</v>
      </c>
      <c r="C27" s="6">
        <v>1276336000</v>
      </c>
    </row>
    <row r="28" spans="1:3" x14ac:dyDescent="0.25">
      <c r="A28" s="3" t="s">
        <v>52</v>
      </c>
      <c r="B28" s="4" t="s">
        <v>5</v>
      </c>
      <c r="C28" s="4" t="s">
        <v>5</v>
      </c>
    </row>
    <row r="29" spans="1:3" ht="30" x14ac:dyDescent="0.25">
      <c r="A29" s="2" t="s">
        <v>53</v>
      </c>
      <c r="B29" s="4">
        <v>0</v>
      </c>
      <c r="C29" s="4">
        <v>0</v>
      </c>
    </row>
    <row r="30" spans="1:3" ht="75" x14ac:dyDescent="0.25">
      <c r="A30" s="2" t="s">
        <v>54</v>
      </c>
      <c r="B30" s="6">
        <v>163629000</v>
      </c>
      <c r="C30" s="6">
        <v>166074000</v>
      </c>
    </row>
    <row r="31" spans="1:3" x14ac:dyDescent="0.25">
      <c r="A31" s="2" t="s">
        <v>55</v>
      </c>
      <c r="B31" s="6">
        <v>-9264000</v>
      </c>
      <c r="C31" s="6">
        <v>-21134000</v>
      </c>
    </row>
    <row r="32" spans="1:3" ht="30" x14ac:dyDescent="0.25">
      <c r="A32" s="2" t="s">
        <v>56</v>
      </c>
      <c r="B32" s="6">
        <v>-4531000</v>
      </c>
      <c r="C32" s="6">
        <v>1650000</v>
      </c>
    </row>
    <row r="33" spans="1:3" x14ac:dyDescent="0.25">
      <c r="A33" s="2" t="s">
        <v>57</v>
      </c>
      <c r="B33" s="6">
        <v>149834000</v>
      </c>
      <c r="C33" s="6">
        <v>146590000</v>
      </c>
    </row>
    <row r="34" spans="1:3" ht="30" x14ac:dyDescent="0.25">
      <c r="A34" s="2" t="s">
        <v>58</v>
      </c>
      <c r="B34" s="8">
        <v>1422003000</v>
      </c>
      <c r="C34" s="8">
        <v>142292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7" bestFit="1" customWidth="1"/>
    <col min="2" max="3" width="36.5703125" customWidth="1"/>
    <col min="4" max="4" width="7.7109375" customWidth="1"/>
    <col min="5" max="5" width="27.85546875" customWidth="1"/>
    <col min="6" max="7" width="7.7109375" customWidth="1"/>
    <col min="8" max="8" width="36.5703125" customWidth="1"/>
    <col min="9" max="9" width="18.5703125" customWidth="1"/>
    <col min="10" max="10" width="12.5703125" customWidth="1"/>
    <col min="11" max="11" width="36.5703125" customWidth="1"/>
    <col min="12" max="12" width="7.7109375" customWidth="1"/>
    <col min="13" max="13" width="24" customWidth="1"/>
    <col min="14" max="15" width="7.7109375" customWidth="1"/>
    <col min="16" max="16" width="36.5703125" customWidth="1"/>
    <col min="17" max="17" width="7.7109375" customWidth="1"/>
    <col min="18" max="18" width="12.5703125" customWidth="1"/>
    <col min="19" max="19" width="36.5703125" customWidth="1"/>
    <col min="20" max="20" width="7.7109375" customWidth="1"/>
    <col min="21" max="21" width="27.85546875" customWidth="1"/>
    <col min="22" max="23" width="7.7109375" customWidth="1"/>
    <col min="24" max="24" width="36.5703125" customWidth="1"/>
    <col min="25" max="25" width="15.5703125" customWidth="1"/>
    <col min="26" max="26" width="12.5703125" customWidth="1"/>
  </cols>
  <sheetData>
    <row r="1" spans="1:26" ht="15" customHeight="1" x14ac:dyDescent="0.25">
      <c r="A1" s="7" t="s">
        <v>6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4</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13</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1">
        <v>12</v>
      </c>
      <c r="C5" s="12" t="s">
        <v>613</v>
      </c>
    </row>
    <row r="6" spans="1:26" ht="25.5" customHeight="1" x14ac:dyDescent="0.25">
      <c r="A6" s="17"/>
      <c r="B6" s="19" t="s">
        <v>614</v>
      </c>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x14ac:dyDescent="0.25">
      <c r="A7" s="17"/>
      <c r="B7" s="19" t="s">
        <v>615</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19" t="s">
        <v>616</v>
      </c>
      <c r="C9" s="19"/>
      <c r="D9" s="19"/>
      <c r="E9" s="19"/>
      <c r="F9" s="19"/>
      <c r="G9" s="19"/>
      <c r="H9" s="19"/>
      <c r="I9" s="19"/>
      <c r="J9" s="19"/>
      <c r="K9" s="19"/>
      <c r="L9" s="19"/>
      <c r="M9" s="19"/>
      <c r="N9" s="19"/>
      <c r="O9" s="19"/>
      <c r="P9" s="19"/>
      <c r="Q9" s="19"/>
      <c r="R9" s="19"/>
      <c r="S9" s="19"/>
      <c r="T9" s="19"/>
      <c r="U9" s="19"/>
      <c r="V9" s="19"/>
      <c r="W9" s="19"/>
      <c r="X9" s="19"/>
      <c r="Y9" s="19"/>
      <c r="Z9" s="19"/>
    </row>
    <row r="10" spans="1:26" ht="15.75" x14ac:dyDescent="0.25">
      <c r="A10" s="17"/>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7"/>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7"/>
      <c r="B12" s="44"/>
      <c r="C12" s="44" t="s">
        <v>208</v>
      </c>
      <c r="D12" s="45" t="s">
        <v>617</v>
      </c>
      <c r="E12" s="45"/>
      <c r="F12" s="45"/>
      <c r="G12" s="45"/>
      <c r="H12" s="45"/>
      <c r="I12" s="45"/>
      <c r="J12" s="44"/>
      <c r="K12" s="44"/>
      <c r="L12" s="45" t="s">
        <v>618</v>
      </c>
      <c r="M12" s="45"/>
      <c r="N12" s="45"/>
      <c r="O12" s="45"/>
      <c r="P12" s="45"/>
      <c r="Q12" s="45"/>
      <c r="R12" s="44"/>
      <c r="S12" s="44"/>
      <c r="T12" s="45" t="s">
        <v>618</v>
      </c>
      <c r="U12" s="45"/>
      <c r="V12" s="45"/>
      <c r="W12" s="45"/>
      <c r="X12" s="45"/>
      <c r="Y12" s="45"/>
      <c r="Z12" s="44"/>
    </row>
    <row r="13" spans="1:26" x14ac:dyDescent="0.25">
      <c r="A13" s="17"/>
      <c r="B13" s="44"/>
      <c r="C13" s="44"/>
      <c r="D13" s="45"/>
      <c r="E13" s="45"/>
      <c r="F13" s="45"/>
      <c r="G13" s="45"/>
      <c r="H13" s="45"/>
      <c r="I13" s="45"/>
      <c r="J13" s="44"/>
      <c r="K13" s="44"/>
      <c r="L13" s="45" t="s">
        <v>619</v>
      </c>
      <c r="M13" s="45"/>
      <c r="N13" s="45"/>
      <c r="O13" s="45"/>
      <c r="P13" s="45"/>
      <c r="Q13" s="45"/>
      <c r="R13" s="44"/>
      <c r="S13" s="44"/>
      <c r="T13" s="45" t="s">
        <v>621</v>
      </c>
      <c r="U13" s="45"/>
      <c r="V13" s="45"/>
      <c r="W13" s="45"/>
      <c r="X13" s="45"/>
      <c r="Y13" s="45"/>
      <c r="Z13" s="44"/>
    </row>
    <row r="14" spans="1:26" x14ac:dyDescent="0.25">
      <c r="A14" s="17"/>
      <c r="B14" s="44"/>
      <c r="C14" s="44"/>
      <c r="D14" s="45"/>
      <c r="E14" s="45"/>
      <c r="F14" s="45"/>
      <c r="G14" s="45"/>
      <c r="H14" s="45"/>
      <c r="I14" s="45"/>
      <c r="J14" s="44"/>
      <c r="K14" s="44"/>
      <c r="L14" s="45" t="s">
        <v>620</v>
      </c>
      <c r="M14" s="45"/>
      <c r="N14" s="45"/>
      <c r="O14" s="45"/>
      <c r="P14" s="45"/>
      <c r="Q14" s="45"/>
      <c r="R14" s="44"/>
      <c r="S14" s="44"/>
      <c r="T14" s="45" t="s">
        <v>622</v>
      </c>
      <c r="U14" s="45"/>
      <c r="V14" s="45"/>
      <c r="W14" s="45"/>
      <c r="X14" s="45"/>
      <c r="Y14" s="45"/>
      <c r="Z14" s="44"/>
    </row>
    <row r="15" spans="1:26" x14ac:dyDescent="0.25">
      <c r="A15" s="17"/>
      <c r="B15" s="44"/>
      <c r="C15" s="44"/>
      <c r="D15" s="45"/>
      <c r="E15" s="45"/>
      <c r="F15" s="45"/>
      <c r="G15" s="45"/>
      <c r="H15" s="45"/>
      <c r="I15" s="45"/>
      <c r="J15" s="44"/>
      <c r="K15" s="44"/>
      <c r="L15" s="45"/>
      <c r="M15" s="45"/>
      <c r="N15" s="45"/>
      <c r="O15" s="45"/>
      <c r="P15" s="45"/>
      <c r="Q15" s="45"/>
      <c r="R15" s="44"/>
      <c r="S15" s="44"/>
      <c r="T15" s="45" t="s">
        <v>623</v>
      </c>
      <c r="U15" s="45"/>
      <c r="V15" s="45"/>
      <c r="W15" s="45"/>
      <c r="X15" s="45"/>
      <c r="Y15" s="45"/>
      <c r="Z15" s="44"/>
    </row>
    <row r="16" spans="1:26" ht="15.75" thickBot="1" x14ac:dyDescent="0.3">
      <c r="A16" s="17"/>
      <c r="B16" s="44"/>
      <c r="C16" s="44"/>
      <c r="D16" s="46"/>
      <c r="E16" s="46"/>
      <c r="F16" s="46"/>
      <c r="G16" s="46"/>
      <c r="H16" s="46"/>
      <c r="I16" s="46"/>
      <c r="J16" s="44"/>
      <c r="K16" s="44"/>
      <c r="L16" s="46"/>
      <c r="M16" s="46"/>
      <c r="N16" s="46"/>
      <c r="O16" s="46"/>
      <c r="P16" s="46"/>
      <c r="Q16" s="46"/>
      <c r="R16" s="44"/>
      <c r="S16" s="44"/>
      <c r="T16" s="46" t="s">
        <v>624</v>
      </c>
      <c r="U16" s="46"/>
      <c r="V16" s="46"/>
      <c r="W16" s="46"/>
      <c r="X16" s="46"/>
      <c r="Y16" s="46"/>
      <c r="Z16" s="44"/>
    </row>
    <row r="17" spans="1:26" ht="15.75" thickBot="1" x14ac:dyDescent="0.3">
      <c r="A17" s="17"/>
      <c r="B17" s="22"/>
      <c r="C17" s="22" t="s">
        <v>208</v>
      </c>
      <c r="D17" s="75" t="s">
        <v>625</v>
      </c>
      <c r="E17" s="75"/>
      <c r="F17" s="22"/>
      <c r="G17" s="22" t="s">
        <v>208</v>
      </c>
      <c r="H17" s="75" t="s">
        <v>626</v>
      </c>
      <c r="I17" s="75"/>
      <c r="J17" s="22"/>
      <c r="K17" s="22"/>
      <c r="L17" s="75" t="s">
        <v>625</v>
      </c>
      <c r="M17" s="75"/>
      <c r="N17" s="22"/>
      <c r="O17" s="22" t="s">
        <v>208</v>
      </c>
      <c r="P17" s="75" t="s">
        <v>626</v>
      </c>
      <c r="Q17" s="75"/>
      <c r="R17" s="22"/>
      <c r="S17" s="22"/>
      <c r="T17" s="75" t="s">
        <v>625</v>
      </c>
      <c r="U17" s="75"/>
      <c r="V17" s="22"/>
      <c r="W17" s="22" t="s">
        <v>208</v>
      </c>
      <c r="X17" s="75" t="s">
        <v>626</v>
      </c>
      <c r="Y17" s="75"/>
      <c r="Z17" s="22"/>
    </row>
    <row r="18" spans="1:26" x14ac:dyDescent="0.25">
      <c r="A18" s="17"/>
      <c r="B18" s="24" t="s">
        <v>217</v>
      </c>
      <c r="C18" s="26" t="s">
        <v>208</v>
      </c>
      <c r="D18" s="26"/>
      <c r="E18" s="26"/>
      <c r="F18" s="26"/>
      <c r="G18" s="26" t="s">
        <v>208</v>
      </c>
      <c r="H18" s="26"/>
      <c r="I18" s="26"/>
      <c r="J18" s="26"/>
      <c r="K18" s="26"/>
      <c r="L18" s="26"/>
      <c r="M18" s="26"/>
      <c r="N18" s="26"/>
      <c r="O18" s="26" t="s">
        <v>208</v>
      </c>
      <c r="P18" s="26"/>
      <c r="Q18" s="26"/>
      <c r="R18" s="26"/>
      <c r="S18" s="26"/>
      <c r="T18" s="26"/>
      <c r="U18" s="26"/>
      <c r="V18" s="26"/>
      <c r="W18" s="26" t="s">
        <v>208</v>
      </c>
      <c r="X18" s="26"/>
      <c r="Y18" s="26"/>
      <c r="Z18" s="26"/>
    </row>
    <row r="19" spans="1:26" x14ac:dyDescent="0.25">
      <c r="A19" s="17"/>
      <c r="B19" s="68" t="s">
        <v>627</v>
      </c>
      <c r="C19" s="14" t="s">
        <v>208</v>
      </c>
      <c r="D19" s="14"/>
      <c r="E19" s="14"/>
      <c r="F19" s="14"/>
      <c r="G19" s="14" t="s">
        <v>208</v>
      </c>
      <c r="H19" s="14"/>
      <c r="I19" s="14"/>
      <c r="J19" s="14"/>
      <c r="K19" s="14"/>
      <c r="L19" s="14"/>
      <c r="M19" s="14"/>
      <c r="N19" s="14"/>
      <c r="O19" s="14" t="s">
        <v>208</v>
      </c>
      <c r="P19" s="14"/>
      <c r="Q19" s="14"/>
      <c r="R19" s="14"/>
      <c r="S19" s="14"/>
      <c r="T19" s="14"/>
      <c r="U19" s="14"/>
      <c r="V19" s="14"/>
      <c r="W19" s="14" t="s">
        <v>208</v>
      </c>
      <c r="X19" s="14"/>
      <c r="Y19" s="14"/>
      <c r="Z19" s="14"/>
    </row>
    <row r="20" spans="1:26" x14ac:dyDescent="0.25">
      <c r="A20" s="17"/>
      <c r="B20" s="71" t="s">
        <v>628</v>
      </c>
      <c r="C20" s="26" t="s">
        <v>208</v>
      </c>
      <c r="D20" s="26" t="s">
        <v>219</v>
      </c>
      <c r="E20" s="34">
        <v>186699</v>
      </c>
      <c r="F20" s="36" t="s">
        <v>208</v>
      </c>
      <c r="G20" s="26" t="s">
        <v>208</v>
      </c>
      <c r="H20" s="26"/>
      <c r="I20" s="38">
        <v>15.3</v>
      </c>
      <c r="J20" s="36" t="s">
        <v>246</v>
      </c>
      <c r="K20" s="26"/>
      <c r="L20" s="26" t="s">
        <v>219</v>
      </c>
      <c r="M20" s="34">
        <v>97366</v>
      </c>
      <c r="N20" s="36" t="s">
        <v>208</v>
      </c>
      <c r="O20" s="26" t="s">
        <v>208</v>
      </c>
      <c r="P20" s="26"/>
      <c r="Q20" s="38">
        <v>8</v>
      </c>
      <c r="R20" s="36" t="s">
        <v>246</v>
      </c>
      <c r="S20" s="26"/>
      <c r="T20" s="26" t="s">
        <v>219</v>
      </c>
      <c r="U20" s="38" t="s">
        <v>629</v>
      </c>
      <c r="V20" s="36" t="s">
        <v>208</v>
      </c>
      <c r="W20" s="26" t="s">
        <v>208</v>
      </c>
      <c r="X20" s="26"/>
      <c r="Y20" s="38" t="s">
        <v>629</v>
      </c>
      <c r="Z20" s="36" t="s">
        <v>208</v>
      </c>
    </row>
    <row r="21" spans="1:26" x14ac:dyDescent="0.25">
      <c r="A21" s="17"/>
      <c r="B21" s="72" t="s">
        <v>630</v>
      </c>
      <c r="C21" s="14" t="s">
        <v>208</v>
      </c>
      <c r="D21" s="14"/>
      <c r="E21" s="29">
        <v>186020</v>
      </c>
      <c r="F21" s="21" t="s">
        <v>208</v>
      </c>
      <c r="G21" s="14" t="s">
        <v>208</v>
      </c>
      <c r="H21" s="14"/>
      <c r="I21" s="31">
        <v>15.3</v>
      </c>
      <c r="J21" s="21" t="s">
        <v>208</v>
      </c>
      <c r="K21" s="14"/>
      <c r="L21" s="14"/>
      <c r="M21" s="29">
        <v>97317</v>
      </c>
      <c r="N21" s="21" t="s">
        <v>208</v>
      </c>
      <c r="O21" s="14" t="s">
        <v>208</v>
      </c>
      <c r="P21" s="14"/>
      <c r="Q21" s="31">
        <v>8</v>
      </c>
      <c r="R21" s="21" t="s">
        <v>208</v>
      </c>
      <c r="S21" s="14"/>
      <c r="T21" s="14"/>
      <c r="U21" s="29">
        <v>121646</v>
      </c>
      <c r="V21" s="21" t="s">
        <v>208</v>
      </c>
      <c r="W21" s="14" t="s">
        <v>208</v>
      </c>
      <c r="X21" s="14"/>
      <c r="Y21" s="31">
        <v>10</v>
      </c>
      <c r="Z21" s="21" t="s">
        <v>246</v>
      </c>
    </row>
    <row r="22" spans="1:26" x14ac:dyDescent="0.25">
      <c r="A22" s="17"/>
      <c r="B22" s="69" t="s">
        <v>631</v>
      </c>
      <c r="C22" s="26" t="s">
        <v>208</v>
      </c>
      <c r="D22" s="26"/>
      <c r="E22" s="26"/>
      <c r="F22" s="26"/>
      <c r="G22" s="26" t="s">
        <v>208</v>
      </c>
      <c r="H22" s="26"/>
      <c r="I22" s="26"/>
      <c r="J22" s="26"/>
      <c r="K22" s="26"/>
      <c r="L22" s="26"/>
      <c r="M22" s="26"/>
      <c r="N22" s="26"/>
      <c r="O22" s="26" t="s">
        <v>208</v>
      </c>
      <c r="P22" s="26"/>
      <c r="Q22" s="26"/>
      <c r="R22" s="26"/>
      <c r="S22" s="26"/>
      <c r="T22" s="26"/>
      <c r="U22" s="26"/>
      <c r="V22" s="26"/>
      <c r="W22" s="26" t="s">
        <v>208</v>
      </c>
      <c r="X22" s="26"/>
      <c r="Y22" s="26"/>
      <c r="Z22" s="26"/>
    </row>
    <row r="23" spans="1:26" x14ac:dyDescent="0.25">
      <c r="A23" s="17"/>
      <c r="B23" s="72" t="s">
        <v>628</v>
      </c>
      <c r="C23" s="14" t="s">
        <v>208</v>
      </c>
      <c r="D23" s="14"/>
      <c r="E23" s="29">
        <v>171362</v>
      </c>
      <c r="F23" s="21" t="s">
        <v>208</v>
      </c>
      <c r="G23" s="14" t="s">
        <v>208</v>
      </c>
      <c r="H23" s="14"/>
      <c r="I23" s="31">
        <v>14.1</v>
      </c>
      <c r="J23" s="21" t="s">
        <v>208</v>
      </c>
      <c r="K23" s="14"/>
      <c r="L23" s="14"/>
      <c r="M23" s="29">
        <v>48683</v>
      </c>
      <c r="N23" s="21" t="s">
        <v>208</v>
      </c>
      <c r="O23" s="14" t="s">
        <v>208</v>
      </c>
      <c r="P23" s="14"/>
      <c r="Q23" s="31">
        <v>4</v>
      </c>
      <c r="R23" s="21" t="s">
        <v>208</v>
      </c>
      <c r="S23" s="14"/>
      <c r="T23" s="14"/>
      <c r="U23" s="31" t="s">
        <v>629</v>
      </c>
      <c r="V23" s="21" t="s">
        <v>208</v>
      </c>
      <c r="W23" s="14" t="s">
        <v>208</v>
      </c>
      <c r="X23" s="14"/>
      <c r="Y23" s="31" t="s">
        <v>629</v>
      </c>
      <c r="Z23" s="21" t="s">
        <v>208</v>
      </c>
    </row>
    <row r="24" spans="1:26" x14ac:dyDescent="0.25">
      <c r="A24" s="17"/>
      <c r="B24" s="71" t="s">
        <v>630</v>
      </c>
      <c r="C24" s="26" t="s">
        <v>208</v>
      </c>
      <c r="D24" s="26"/>
      <c r="E24" s="34">
        <v>170691</v>
      </c>
      <c r="F24" s="36" t="s">
        <v>208</v>
      </c>
      <c r="G24" s="26" t="s">
        <v>208</v>
      </c>
      <c r="H24" s="26"/>
      <c r="I24" s="38">
        <v>14</v>
      </c>
      <c r="J24" s="36" t="s">
        <v>208</v>
      </c>
      <c r="K24" s="26"/>
      <c r="L24" s="26"/>
      <c r="M24" s="34">
        <v>48659</v>
      </c>
      <c r="N24" s="36" t="s">
        <v>208</v>
      </c>
      <c r="O24" s="26" t="s">
        <v>208</v>
      </c>
      <c r="P24" s="26"/>
      <c r="Q24" s="38">
        <v>4</v>
      </c>
      <c r="R24" s="36" t="s">
        <v>208</v>
      </c>
      <c r="S24" s="26"/>
      <c r="T24" s="26"/>
      <c r="U24" s="34">
        <v>73025</v>
      </c>
      <c r="V24" s="36" t="s">
        <v>208</v>
      </c>
      <c r="W24" s="26" t="s">
        <v>208</v>
      </c>
      <c r="X24" s="26"/>
      <c r="Y24" s="38">
        <v>6</v>
      </c>
      <c r="Z24" s="36" t="s">
        <v>208</v>
      </c>
    </row>
    <row r="25" spans="1:26" x14ac:dyDescent="0.25">
      <c r="A25" s="17"/>
      <c r="B25" s="68" t="s">
        <v>632</v>
      </c>
      <c r="C25" s="14" t="s">
        <v>208</v>
      </c>
      <c r="D25" s="14"/>
      <c r="E25" s="14"/>
      <c r="F25" s="14"/>
      <c r="G25" s="14" t="s">
        <v>208</v>
      </c>
      <c r="H25" s="14"/>
      <c r="I25" s="14"/>
      <c r="J25" s="14"/>
      <c r="K25" s="14"/>
      <c r="L25" s="14"/>
      <c r="M25" s="14"/>
      <c r="N25" s="14"/>
      <c r="O25" s="14" t="s">
        <v>208</v>
      </c>
      <c r="P25" s="14"/>
      <c r="Q25" s="14"/>
      <c r="R25" s="14"/>
      <c r="S25" s="14"/>
      <c r="T25" s="14"/>
      <c r="U25" s="14"/>
      <c r="V25" s="14"/>
      <c r="W25" s="14" t="s">
        <v>208</v>
      </c>
      <c r="X25" s="14"/>
      <c r="Y25" s="14"/>
      <c r="Z25" s="14"/>
    </row>
    <row r="26" spans="1:26" x14ac:dyDescent="0.25">
      <c r="A26" s="17"/>
      <c r="B26" s="71" t="s">
        <v>628</v>
      </c>
      <c r="C26" s="26" t="s">
        <v>208</v>
      </c>
      <c r="D26" s="26"/>
      <c r="E26" s="34">
        <v>171362</v>
      </c>
      <c r="F26" s="36" t="s">
        <v>208</v>
      </c>
      <c r="G26" s="26" t="s">
        <v>208</v>
      </c>
      <c r="H26" s="26"/>
      <c r="I26" s="38">
        <v>12.6</v>
      </c>
      <c r="J26" s="36" t="s">
        <v>208</v>
      </c>
      <c r="K26" s="26"/>
      <c r="L26" s="26"/>
      <c r="M26" s="34">
        <v>54537</v>
      </c>
      <c r="N26" s="36" t="s">
        <v>208</v>
      </c>
      <c r="O26" s="26" t="s">
        <v>208</v>
      </c>
      <c r="P26" s="26"/>
      <c r="Q26" s="38">
        <v>4</v>
      </c>
      <c r="R26" s="36" t="s">
        <v>208</v>
      </c>
      <c r="S26" s="26"/>
      <c r="T26" s="26"/>
      <c r="U26" s="38" t="s">
        <v>629</v>
      </c>
      <c r="V26" s="36" t="s">
        <v>208</v>
      </c>
      <c r="W26" s="26" t="s">
        <v>208</v>
      </c>
      <c r="X26" s="26"/>
      <c r="Y26" s="38" t="s">
        <v>629</v>
      </c>
      <c r="Z26" s="36" t="s">
        <v>208</v>
      </c>
    </row>
    <row r="27" spans="1:26" x14ac:dyDescent="0.25">
      <c r="A27" s="17"/>
      <c r="B27" s="72" t="s">
        <v>630</v>
      </c>
      <c r="C27" s="14" t="s">
        <v>208</v>
      </c>
      <c r="D27" s="14"/>
      <c r="E27" s="29">
        <v>170691</v>
      </c>
      <c r="F27" s="21" t="s">
        <v>208</v>
      </c>
      <c r="G27" s="14" t="s">
        <v>208</v>
      </c>
      <c r="H27" s="14"/>
      <c r="I27" s="31">
        <v>12.5</v>
      </c>
      <c r="J27" s="21" t="s">
        <v>208</v>
      </c>
      <c r="K27" s="14"/>
      <c r="L27" s="14"/>
      <c r="M27" s="29">
        <v>54510</v>
      </c>
      <c r="N27" s="21" t="s">
        <v>208</v>
      </c>
      <c r="O27" s="14" t="s">
        <v>208</v>
      </c>
      <c r="P27" s="14"/>
      <c r="Q27" s="31">
        <v>4</v>
      </c>
      <c r="R27" s="21" t="s">
        <v>208</v>
      </c>
      <c r="S27" s="14"/>
      <c r="T27" s="14"/>
      <c r="U27" s="29">
        <v>68171</v>
      </c>
      <c r="V27" s="21" t="s">
        <v>208</v>
      </c>
      <c r="W27" s="14" t="s">
        <v>208</v>
      </c>
      <c r="X27" s="14"/>
      <c r="Y27" s="31">
        <v>5</v>
      </c>
      <c r="Z27" s="21" t="s">
        <v>208</v>
      </c>
    </row>
    <row r="28" spans="1:26" x14ac:dyDescent="0.25">
      <c r="A28" s="17"/>
      <c r="B28" s="14"/>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7"/>
      <c r="B29" s="24" t="s">
        <v>230</v>
      </c>
      <c r="C29" s="26" t="s">
        <v>208</v>
      </c>
      <c r="D29" s="26"/>
      <c r="E29" s="26"/>
      <c r="F29" s="26"/>
      <c r="G29" s="26" t="s">
        <v>208</v>
      </c>
      <c r="H29" s="26"/>
      <c r="I29" s="26"/>
      <c r="J29" s="26"/>
      <c r="K29" s="26"/>
      <c r="L29" s="26"/>
      <c r="M29" s="26"/>
      <c r="N29" s="26"/>
      <c r="O29" s="26" t="s">
        <v>208</v>
      </c>
      <c r="P29" s="26"/>
      <c r="Q29" s="26"/>
      <c r="R29" s="26"/>
      <c r="S29" s="26"/>
      <c r="T29" s="26"/>
      <c r="U29" s="26"/>
      <c r="V29" s="26"/>
      <c r="W29" s="26" t="s">
        <v>208</v>
      </c>
      <c r="X29" s="26"/>
      <c r="Y29" s="26"/>
      <c r="Z29" s="26"/>
    </row>
    <row r="30" spans="1:26" x14ac:dyDescent="0.25">
      <c r="A30" s="17"/>
      <c r="B30" s="68" t="s">
        <v>627</v>
      </c>
      <c r="C30" s="14" t="s">
        <v>208</v>
      </c>
      <c r="D30" s="14"/>
      <c r="E30" s="14"/>
      <c r="F30" s="14"/>
      <c r="G30" s="14" t="s">
        <v>208</v>
      </c>
      <c r="H30" s="14"/>
      <c r="I30" s="14"/>
      <c r="J30" s="14"/>
      <c r="K30" s="14"/>
      <c r="L30" s="14"/>
      <c r="M30" s="14"/>
      <c r="N30" s="14"/>
      <c r="O30" s="14" t="s">
        <v>208</v>
      </c>
      <c r="P30" s="14"/>
      <c r="Q30" s="14"/>
      <c r="R30" s="14"/>
      <c r="S30" s="14"/>
      <c r="T30" s="14"/>
      <c r="U30" s="14"/>
      <c r="V30" s="14"/>
      <c r="W30" s="14" t="s">
        <v>208</v>
      </c>
      <c r="X30" s="14"/>
      <c r="Y30" s="14"/>
      <c r="Z30" s="14"/>
    </row>
    <row r="31" spans="1:26" x14ac:dyDescent="0.25">
      <c r="A31" s="17"/>
      <c r="B31" s="71" t="s">
        <v>628</v>
      </c>
      <c r="C31" s="26" t="s">
        <v>208</v>
      </c>
      <c r="D31" s="26" t="s">
        <v>219</v>
      </c>
      <c r="E31" s="34">
        <v>173323</v>
      </c>
      <c r="F31" s="36" t="s">
        <v>208</v>
      </c>
      <c r="G31" s="26" t="s">
        <v>208</v>
      </c>
      <c r="H31" s="26"/>
      <c r="I31" s="38">
        <v>14.6</v>
      </c>
      <c r="J31" s="36" t="s">
        <v>246</v>
      </c>
      <c r="K31" s="26"/>
      <c r="L31" s="26" t="s">
        <v>219</v>
      </c>
      <c r="M31" s="34">
        <v>94738</v>
      </c>
      <c r="N31" s="36" t="s">
        <v>208</v>
      </c>
      <c r="O31" s="26" t="s">
        <v>208</v>
      </c>
      <c r="P31" s="26"/>
      <c r="Q31" s="38">
        <v>8</v>
      </c>
      <c r="R31" s="36" t="s">
        <v>246</v>
      </c>
      <c r="S31" s="26"/>
      <c r="T31" s="26" t="s">
        <v>219</v>
      </c>
      <c r="U31" s="38" t="s">
        <v>629</v>
      </c>
      <c r="V31" s="36" t="s">
        <v>208</v>
      </c>
      <c r="W31" s="26" t="s">
        <v>208</v>
      </c>
      <c r="X31" s="26"/>
      <c r="Y31" s="38" t="s">
        <v>629</v>
      </c>
      <c r="Z31" s="36" t="s">
        <v>208</v>
      </c>
    </row>
    <row r="32" spans="1:26" x14ac:dyDescent="0.25">
      <c r="A32" s="17"/>
      <c r="B32" s="72" t="s">
        <v>630</v>
      </c>
      <c r="C32" s="14" t="s">
        <v>208</v>
      </c>
      <c r="D32" s="14"/>
      <c r="E32" s="29">
        <v>173828</v>
      </c>
      <c r="F32" s="21" t="s">
        <v>208</v>
      </c>
      <c r="G32" s="14" t="s">
        <v>208</v>
      </c>
      <c r="H32" s="14"/>
      <c r="I32" s="31">
        <v>14.7</v>
      </c>
      <c r="J32" s="21" t="s">
        <v>208</v>
      </c>
      <c r="K32" s="14"/>
      <c r="L32" s="14"/>
      <c r="M32" s="29">
        <v>94629</v>
      </c>
      <c r="N32" s="21" t="s">
        <v>208</v>
      </c>
      <c r="O32" s="14" t="s">
        <v>208</v>
      </c>
      <c r="P32" s="14"/>
      <c r="Q32" s="31">
        <v>8</v>
      </c>
      <c r="R32" s="21" t="s">
        <v>208</v>
      </c>
      <c r="S32" s="14"/>
      <c r="T32" s="14"/>
      <c r="U32" s="29">
        <v>118286</v>
      </c>
      <c r="V32" s="21" t="s">
        <v>208</v>
      </c>
      <c r="W32" s="14" t="s">
        <v>208</v>
      </c>
      <c r="X32" s="14"/>
      <c r="Y32" s="31">
        <v>10</v>
      </c>
      <c r="Z32" s="21" t="s">
        <v>246</v>
      </c>
    </row>
    <row r="33" spans="1:26" x14ac:dyDescent="0.25">
      <c r="A33" s="17"/>
      <c r="B33" s="69" t="s">
        <v>631</v>
      </c>
      <c r="C33" s="26" t="s">
        <v>208</v>
      </c>
      <c r="D33" s="26"/>
      <c r="E33" s="26"/>
      <c r="F33" s="26"/>
      <c r="G33" s="26" t="s">
        <v>208</v>
      </c>
      <c r="H33" s="26"/>
      <c r="I33" s="26"/>
      <c r="J33" s="26"/>
      <c r="K33" s="26"/>
      <c r="L33" s="26"/>
      <c r="M33" s="26"/>
      <c r="N33" s="26"/>
      <c r="O33" s="26" t="s">
        <v>208</v>
      </c>
      <c r="P33" s="26"/>
      <c r="Q33" s="26"/>
      <c r="R33" s="26"/>
      <c r="S33" s="26"/>
      <c r="T33" s="26"/>
      <c r="U33" s="26"/>
      <c r="V33" s="26"/>
      <c r="W33" s="26" t="s">
        <v>208</v>
      </c>
      <c r="X33" s="26"/>
      <c r="Y33" s="26"/>
      <c r="Z33" s="26"/>
    </row>
    <row r="34" spans="1:26" x14ac:dyDescent="0.25">
      <c r="A34" s="17"/>
      <c r="B34" s="72" t="s">
        <v>628</v>
      </c>
      <c r="C34" s="14" t="s">
        <v>208</v>
      </c>
      <c r="D34" s="14"/>
      <c r="E34" s="29">
        <v>158349</v>
      </c>
      <c r="F34" s="21" t="s">
        <v>208</v>
      </c>
      <c r="G34" s="14" t="s">
        <v>208</v>
      </c>
      <c r="H34" s="14"/>
      <c r="I34" s="31">
        <v>13.4</v>
      </c>
      <c r="J34" s="21" t="s">
        <v>208</v>
      </c>
      <c r="K34" s="14"/>
      <c r="L34" s="14"/>
      <c r="M34" s="29">
        <v>47369</v>
      </c>
      <c r="N34" s="21" t="s">
        <v>208</v>
      </c>
      <c r="O34" s="14" t="s">
        <v>208</v>
      </c>
      <c r="P34" s="14"/>
      <c r="Q34" s="31">
        <v>4</v>
      </c>
      <c r="R34" s="21" t="s">
        <v>208</v>
      </c>
      <c r="S34" s="14"/>
      <c r="T34" s="14"/>
      <c r="U34" s="31" t="s">
        <v>629</v>
      </c>
      <c r="V34" s="21" t="s">
        <v>208</v>
      </c>
      <c r="W34" s="14" t="s">
        <v>208</v>
      </c>
      <c r="X34" s="14"/>
      <c r="Y34" s="31" t="s">
        <v>629</v>
      </c>
      <c r="Z34" s="21" t="s">
        <v>208</v>
      </c>
    </row>
    <row r="35" spans="1:26" x14ac:dyDescent="0.25">
      <c r="A35" s="17"/>
      <c r="B35" s="71" t="s">
        <v>630</v>
      </c>
      <c r="C35" s="26" t="s">
        <v>208</v>
      </c>
      <c r="D35" s="26"/>
      <c r="E35" s="34">
        <v>158871</v>
      </c>
      <c r="F35" s="36" t="s">
        <v>208</v>
      </c>
      <c r="G35" s="26" t="s">
        <v>208</v>
      </c>
      <c r="H35" s="26"/>
      <c r="I35" s="38">
        <v>13.4</v>
      </c>
      <c r="J35" s="36" t="s">
        <v>208</v>
      </c>
      <c r="K35" s="26"/>
      <c r="L35" s="26"/>
      <c r="M35" s="34">
        <v>47315</v>
      </c>
      <c r="N35" s="36" t="s">
        <v>208</v>
      </c>
      <c r="O35" s="26" t="s">
        <v>208</v>
      </c>
      <c r="P35" s="26"/>
      <c r="Q35" s="38">
        <v>4</v>
      </c>
      <c r="R35" s="36" t="s">
        <v>208</v>
      </c>
      <c r="S35" s="26"/>
      <c r="T35" s="26"/>
      <c r="U35" s="34">
        <v>70972</v>
      </c>
      <c r="V35" s="36" t="s">
        <v>208</v>
      </c>
      <c r="W35" s="26" t="s">
        <v>208</v>
      </c>
      <c r="X35" s="26"/>
      <c r="Y35" s="38">
        <v>6</v>
      </c>
      <c r="Z35" s="36" t="s">
        <v>208</v>
      </c>
    </row>
    <row r="36" spans="1:26" x14ac:dyDescent="0.25">
      <c r="A36" s="17"/>
      <c r="B36" s="68" t="s">
        <v>632</v>
      </c>
      <c r="C36" s="14" t="s">
        <v>208</v>
      </c>
      <c r="D36" s="14"/>
      <c r="E36" s="14"/>
      <c r="F36" s="14"/>
      <c r="G36" s="14" t="s">
        <v>208</v>
      </c>
      <c r="H36" s="14"/>
      <c r="I36" s="14"/>
      <c r="J36" s="14"/>
      <c r="K36" s="14"/>
      <c r="L36" s="14"/>
      <c r="M36" s="14"/>
      <c r="N36" s="14"/>
      <c r="O36" s="14" t="s">
        <v>208</v>
      </c>
      <c r="P36" s="14"/>
      <c r="Q36" s="14"/>
      <c r="R36" s="14"/>
      <c r="S36" s="14"/>
      <c r="T36" s="14"/>
      <c r="U36" s="14"/>
      <c r="V36" s="14"/>
      <c r="W36" s="14" t="s">
        <v>208</v>
      </c>
      <c r="X36" s="14"/>
      <c r="Y36" s="14"/>
      <c r="Z36" s="14"/>
    </row>
    <row r="37" spans="1:26" x14ac:dyDescent="0.25">
      <c r="A37" s="17"/>
      <c r="B37" s="71" t="s">
        <v>628</v>
      </c>
      <c r="C37" s="26" t="s">
        <v>208</v>
      </c>
      <c r="D37" s="26"/>
      <c r="E37" s="34">
        <v>158349</v>
      </c>
      <c r="F37" s="36" t="s">
        <v>208</v>
      </c>
      <c r="G37" s="26" t="s">
        <v>208</v>
      </c>
      <c r="H37" s="26"/>
      <c r="I37" s="38">
        <v>11.3</v>
      </c>
      <c r="J37" s="36" t="s">
        <v>208</v>
      </c>
      <c r="K37" s="26"/>
      <c r="L37" s="26"/>
      <c r="M37" s="34">
        <v>55995</v>
      </c>
      <c r="N37" s="36" t="s">
        <v>208</v>
      </c>
      <c r="O37" s="26" t="s">
        <v>208</v>
      </c>
      <c r="P37" s="26"/>
      <c r="Q37" s="38">
        <v>4</v>
      </c>
      <c r="R37" s="36" t="s">
        <v>208</v>
      </c>
      <c r="S37" s="26"/>
      <c r="T37" s="26"/>
      <c r="U37" s="38" t="s">
        <v>629</v>
      </c>
      <c r="V37" s="36" t="s">
        <v>208</v>
      </c>
      <c r="W37" s="26" t="s">
        <v>208</v>
      </c>
      <c r="X37" s="26"/>
      <c r="Y37" s="38" t="s">
        <v>629</v>
      </c>
      <c r="Z37" s="36" t="s">
        <v>208</v>
      </c>
    </row>
    <row r="38" spans="1:26" x14ac:dyDescent="0.25">
      <c r="A38" s="17"/>
      <c r="B38" s="72" t="s">
        <v>630</v>
      </c>
      <c r="C38" s="14" t="s">
        <v>208</v>
      </c>
      <c r="D38" s="14"/>
      <c r="E38" s="29">
        <v>158871</v>
      </c>
      <c r="F38" s="21" t="s">
        <v>208</v>
      </c>
      <c r="G38" s="14" t="s">
        <v>208</v>
      </c>
      <c r="H38" s="14"/>
      <c r="I38" s="31">
        <v>11.4</v>
      </c>
      <c r="J38" s="21" t="s">
        <v>208</v>
      </c>
      <c r="K38" s="14"/>
      <c r="L38" s="14"/>
      <c r="M38" s="29">
        <v>55937</v>
      </c>
      <c r="N38" s="21" t="s">
        <v>208</v>
      </c>
      <c r="O38" s="14" t="s">
        <v>208</v>
      </c>
      <c r="P38" s="14"/>
      <c r="Q38" s="31">
        <v>4</v>
      </c>
      <c r="R38" s="21" t="s">
        <v>208</v>
      </c>
      <c r="S38" s="14"/>
      <c r="T38" s="14"/>
      <c r="U38" s="29">
        <v>69922</v>
      </c>
      <c r="V38" s="21" t="s">
        <v>208</v>
      </c>
      <c r="W38" s="14" t="s">
        <v>208</v>
      </c>
      <c r="X38" s="14"/>
      <c r="Y38" s="31">
        <v>5</v>
      </c>
      <c r="Z38" s="21" t="s">
        <v>208</v>
      </c>
    </row>
    <row r="39" spans="1:26" x14ac:dyDescent="0.25">
      <c r="A39" s="17"/>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ht="25.5" customHeight="1" x14ac:dyDescent="0.25">
      <c r="A40" s="17"/>
      <c r="B40" s="19" t="s">
        <v>633</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38.25" customHeight="1" x14ac:dyDescent="0.25">
      <c r="A41" s="17"/>
      <c r="B41" s="19" t="s">
        <v>634</v>
      </c>
      <c r="C41" s="19"/>
      <c r="D41" s="19"/>
      <c r="E41" s="19"/>
      <c r="F41" s="19"/>
      <c r="G41" s="19"/>
      <c r="H41" s="19"/>
      <c r="I41" s="19"/>
      <c r="J41" s="19"/>
      <c r="K41" s="19"/>
      <c r="L41" s="19"/>
      <c r="M41" s="19"/>
      <c r="N41" s="19"/>
      <c r="O41" s="19"/>
      <c r="P41" s="19"/>
      <c r="Q41" s="19"/>
      <c r="R41" s="19"/>
      <c r="S41" s="19"/>
      <c r="T41" s="19"/>
      <c r="U41" s="19"/>
      <c r="V41" s="19"/>
      <c r="W41" s="19"/>
      <c r="X41" s="19"/>
      <c r="Y41" s="19"/>
      <c r="Z41" s="19"/>
    </row>
  </sheetData>
  <mergeCells count="44">
    <mergeCell ref="B10:Z10"/>
    <mergeCell ref="B39:Z39"/>
    <mergeCell ref="B40:Z40"/>
    <mergeCell ref="B41:Z41"/>
    <mergeCell ref="A1:A2"/>
    <mergeCell ref="B1:Z1"/>
    <mergeCell ref="B2:Z2"/>
    <mergeCell ref="B3:Z3"/>
    <mergeCell ref="A4:A41"/>
    <mergeCell ref="B4:Z4"/>
    <mergeCell ref="B6:Z6"/>
    <mergeCell ref="B7:Z7"/>
    <mergeCell ref="B8:Z8"/>
    <mergeCell ref="B9:Z9"/>
    <mergeCell ref="C28:F28"/>
    <mergeCell ref="G28:J28"/>
    <mergeCell ref="K28:N28"/>
    <mergeCell ref="O28:R28"/>
    <mergeCell ref="S28:V28"/>
    <mergeCell ref="W28:Z28"/>
    <mergeCell ref="Z12:Z16"/>
    <mergeCell ref="D17:E17"/>
    <mergeCell ref="H17:I17"/>
    <mergeCell ref="L17:M17"/>
    <mergeCell ref="P17:Q17"/>
    <mergeCell ref="T17:U17"/>
    <mergeCell ref="X17:Y17"/>
    <mergeCell ref="R12:R16"/>
    <mergeCell ref="S12:S16"/>
    <mergeCell ref="T12:Y12"/>
    <mergeCell ref="T13:Y13"/>
    <mergeCell ref="T14:Y14"/>
    <mergeCell ref="T15:Y15"/>
    <mergeCell ref="T16:Y16"/>
    <mergeCell ref="B12:B16"/>
    <mergeCell ref="C12:C16"/>
    <mergeCell ref="D12:I16"/>
    <mergeCell ref="J12:J16"/>
    <mergeCell ref="K12:K16"/>
    <mergeCell ref="L12:Q12"/>
    <mergeCell ref="L13:Q13"/>
    <mergeCell ref="L14:Q14"/>
    <mergeCell ref="L15:Q15"/>
    <mergeCell ref="L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635</v>
      </c>
      <c r="B1" s="1" t="s">
        <v>1</v>
      </c>
    </row>
    <row r="2" spans="1:2" x14ac:dyDescent="0.25">
      <c r="A2" s="7"/>
      <c r="B2" s="1" t="s">
        <v>2</v>
      </c>
    </row>
    <row r="3" spans="1:2" x14ac:dyDescent="0.25">
      <c r="A3" s="3" t="s">
        <v>188</v>
      </c>
      <c r="B3" s="4" t="s">
        <v>5</v>
      </c>
    </row>
    <row r="4" spans="1:2" x14ac:dyDescent="0.25">
      <c r="A4" s="17" t="s">
        <v>636</v>
      </c>
      <c r="B4" s="4" t="s">
        <v>5</v>
      </c>
    </row>
    <row r="5" spans="1:2" ht="409.6" x14ac:dyDescent="0.25">
      <c r="A5" s="17"/>
      <c r="B5" s="13" t="s">
        <v>189</v>
      </c>
    </row>
    <row r="6" spans="1:2" ht="115.5" x14ac:dyDescent="0.25">
      <c r="A6" s="17"/>
      <c r="B6" s="14" t="s">
        <v>637</v>
      </c>
    </row>
    <row r="7" spans="1:2" x14ac:dyDescent="0.25">
      <c r="A7" s="17" t="s">
        <v>638</v>
      </c>
      <c r="B7" s="4" t="s">
        <v>5</v>
      </c>
    </row>
    <row r="8" spans="1:2" ht="268.5" x14ac:dyDescent="0.25">
      <c r="A8" s="17"/>
      <c r="B8" s="13" t="s">
        <v>191</v>
      </c>
    </row>
    <row r="9" spans="1:2" ht="179.25" x14ac:dyDescent="0.25">
      <c r="A9" s="17"/>
      <c r="B9" s="14" t="s">
        <v>192</v>
      </c>
    </row>
    <row r="10" spans="1:2" ht="268.5" x14ac:dyDescent="0.25">
      <c r="A10" s="17"/>
      <c r="B10" s="14" t="s">
        <v>193</v>
      </c>
    </row>
    <row r="11" spans="1:2" x14ac:dyDescent="0.25">
      <c r="A11" s="17" t="s">
        <v>33</v>
      </c>
      <c r="B11" s="4" t="s">
        <v>5</v>
      </c>
    </row>
    <row r="12" spans="1:2" ht="141" x14ac:dyDescent="0.25">
      <c r="A12" s="17"/>
      <c r="B12" s="13" t="s">
        <v>194</v>
      </c>
    </row>
    <row r="13" spans="1:2" ht="141" x14ac:dyDescent="0.25">
      <c r="A13" s="17"/>
      <c r="B13" s="14" t="s">
        <v>195</v>
      </c>
    </row>
    <row r="14" spans="1:2" ht="128.25" x14ac:dyDescent="0.25">
      <c r="A14" s="17"/>
      <c r="B14" s="14" t="s">
        <v>196</v>
      </c>
    </row>
    <row r="15" spans="1:2" x14ac:dyDescent="0.25">
      <c r="A15" s="17" t="s">
        <v>639</v>
      </c>
      <c r="B15" s="4" t="s">
        <v>5</v>
      </c>
    </row>
    <row r="16" spans="1:2" ht="217.5" x14ac:dyDescent="0.25">
      <c r="A16" s="17"/>
      <c r="B16" s="13" t="s">
        <v>197</v>
      </c>
    </row>
    <row r="17" spans="1:2" ht="383.25" x14ac:dyDescent="0.25">
      <c r="A17" s="17"/>
      <c r="B17" s="14" t="s">
        <v>198</v>
      </c>
    </row>
    <row r="18" spans="1:2" x14ac:dyDescent="0.25">
      <c r="A18" s="17" t="s">
        <v>640</v>
      </c>
      <c r="B18" s="4" t="s">
        <v>5</v>
      </c>
    </row>
    <row r="19" spans="1:2" ht="319.5" x14ac:dyDescent="0.25">
      <c r="A19" s="17"/>
      <c r="B19" s="13" t="s">
        <v>199</v>
      </c>
    </row>
    <row r="20" spans="1:2" ht="255.75" x14ac:dyDescent="0.25">
      <c r="A20" s="17"/>
      <c r="B20" s="14" t="s">
        <v>200</v>
      </c>
    </row>
    <row r="21" spans="1:2" x14ac:dyDescent="0.25">
      <c r="A21" s="17" t="s">
        <v>600</v>
      </c>
      <c r="B21" s="4" t="s">
        <v>5</v>
      </c>
    </row>
    <row r="22" spans="1:2" ht="268.5" x14ac:dyDescent="0.25">
      <c r="A22" s="17"/>
      <c r="B22" s="13" t="s">
        <v>201</v>
      </c>
    </row>
    <row r="23" spans="1:2" ht="179.25" x14ac:dyDescent="0.25">
      <c r="A23" s="17"/>
      <c r="B23" s="14" t="s">
        <v>202</v>
      </c>
    </row>
    <row r="24" spans="1:2" x14ac:dyDescent="0.25">
      <c r="A24" s="17"/>
      <c r="B24" s="15"/>
    </row>
    <row r="25" spans="1:2" ht="281.25" x14ac:dyDescent="0.25">
      <c r="A25" s="17"/>
      <c r="B25" s="14" t="s">
        <v>203</v>
      </c>
    </row>
    <row r="26" spans="1:2" x14ac:dyDescent="0.25">
      <c r="A26" s="17" t="s">
        <v>641</v>
      </c>
      <c r="B26" s="4" t="s">
        <v>5</v>
      </c>
    </row>
    <row r="27" spans="1:2" ht="179.25" x14ac:dyDescent="0.25">
      <c r="A27" s="17"/>
      <c r="B27" s="13" t="s">
        <v>204</v>
      </c>
    </row>
  </sheetData>
  <mergeCells count="8">
    <mergeCell ref="A21:A25"/>
    <mergeCell ref="A26:A27"/>
    <mergeCell ref="A1:A2"/>
    <mergeCell ref="A4:A6"/>
    <mergeCell ref="A7:A10"/>
    <mergeCell ref="A11: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4" width="2.28515625" customWidth="1"/>
    <col min="5" max="5" width="13.140625" customWidth="1"/>
    <col min="6" max="6" width="4" customWidth="1"/>
    <col min="7" max="8" width="2.28515625" customWidth="1"/>
    <col min="9" max="9" width="13.140625" customWidth="1"/>
    <col min="10" max="10" width="2.7109375" customWidth="1"/>
    <col min="11" max="12" width="2.28515625" customWidth="1"/>
    <col min="13" max="13" width="13.140625" customWidth="1"/>
    <col min="14" max="14" width="2.7109375" customWidth="1"/>
    <col min="15" max="16" width="2.28515625" customWidth="1"/>
    <col min="17" max="17" width="13.140625" customWidth="1"/>
    <col min="18" max="18" width="2.7109375" customWidth="1"/>
    <col min="19" max="19" width="12.5703125" customWidth="1"/>
    <col min="20" max="20" width="2.28515625" customWidth="1"/>
    <col min="21" max="21" width="11.85546875" customWidth="1"/>
    <col min="22" max="24" width="2.28515625" customWidth="1"/>
    <col min="25" max="25" width="11.5703125" customWidth="1"/>
    <col min="26" max="26" width="2.7109375" customWidth="1"/>
  </cols>
  <sheetData>
    <row r="1" spans="1:26"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43</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207</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7"/>
      <c r="B7" s="14"/>
      <c r="C7" s="14"/>
      <c r="D7" s="14"/>
      <c r="E7" s="14"/>
      <c r="F7" s="14"/>
      <c r="G7" s="14"/>
      <c r="H7" s="14"/>
      <c r="I7" s="14"/>
      <c r="J7" s="14"/>
      <c r="K7" s="14"/>
      <c r="L7" s="14"/>
      <c r="M7" s="14"/>
      <c r="N7" s="14"/>
      <c r="O7" s="14"/>
      <c r="P7" s="14"/>
      <c r="Q7" s="14"/>
      <c r="R7" s="14"/>
    </row>
    <row r="8" spans="1:26" x14ac:dyDescent="0.25">
      <c r="A8" s="17"/>
      <c r="B8" s="44"/>
      <c r="C8" s="44" t="s">
        <v>208</v>
      </c>
      <c r="D8" s="45" t="s">
        <v>209</v>
      </c>
      <c r="E8" s="45"/>
      <c r="F8" s="44"/>
      <c r="G8" s="44" t="s">
        <v>208</v>
      </c>
      <c r="H8" s="45" t="s">
        <v>211</v>
      </c>
      <c r="I8" s="45"/>
      <c r="J8" s="44"/>
      <c r="K8" s="44" t="s">
        <v>208</v>
      </c>
      <c r="L8" s="45" t="s">
        <v>211</v>
      </c>
      <c r="M8" s="45"/>
      <c r="N8" s="44"/>
      <c r="O8" s="44"/>
      <c r="P8" s="45" t="s">
        <v>215</v>
      </c>
      <c r="Q8" s="45"/>
      <c r="R8" s="44"/>
    </row>
    <row r="9" spans="1:26" x14ac:dyDescent="0.25">
      <c r="A9" s="17"/>
      <c r="B9" s="44"/>
      <c r="C9" s="44"/>
      <c r="D9" s="45" t="s">
        <v>210</v>
      </c>
      <c r="E9" s="45"/>
      <c r="F9" s="44"/>
      <c r="G9" s="44"/>
      <c r="H9" s="45" t="s">
        <v>212</v>
      </c>
      <c r="I9" s="45"/>
      <c r="J9" s="44"/>
      <c r="K9" s="44"/>
      <c r="L9" s="45" t="s">
        <v>212</v>
      </c>
      <c r="M9" s="45"/>
      <c r="N9" s="44"/>
      <c r="O9" s="44"/>
      <c r="P9" s="45" t="s">
        <v>216</v>
      </c>
      <c r="Q9" s="45"/>
      <c r="R9" s="44"/>
    </row>
    <row r="10" spans="1:26" ht="15.75" thickBot="1" x14ac:dyDescent="0.3">
      <c r="A10" s="17"/>
      <c r="B10" s="44"/>
      <c r="C10" s="44"/>
      <c r="D10" s="46"/>
      <c r="E10" s="46"/>
      <c r="F10" s="44"/>
      <c r="G10" s="44"/>
      <c r="H10" s="46" t="s">
        <v>213</v>
      </c>
      <c r="I10" s="46"/>
      <c r="J10" s="44"/>
      <c r="K10" s="44"/>
      <c r="L10" s="46" t="s">
        <v>214</v>
      </c>
      <c r="M10" s="46"/>
      <c r="N10" s="44"/>
      <c r="O10" s="44"/>
      <c r="P10" s="46"/>
      <c r="Q10" s="46"/>
      <c r="R10" s="44"/>
    </row>
    <row r="11" spans="1:26" x14ac:dyDescent="0.25">
      <c r="A11" s="17"/>
      <c r="B11" s="24" t="s">
        <v>217</v>
      </c>
      <c r="C11" s="26" t="s">
        <v>208</v>
      </c>
      <c r="D11" s="26"/>
      <c r="E11" s="26"/>
      <c r="F11" s="26"/>
      <c r="G11" s="26" t="s">
        <v>208</v>
      </c>
      <c r="H11" s="26"/>
      <c r="I11" s="26"/>
      <c r="J11" s="26"/>
      <c r="K11" s="26" t="s">
        <v>208</v>
      </c>
      <c r="L11" s="26"/>
      <c r="M11" s="26"/>
      <c r="N11" s="26"/>
      <c r="O11" s="26"/>
      <c r="P11" s="26"/>
      <c r="Q11" s="26"/>
      <c r="R11" s="26"/>
    </row>
    <row r="12" spans="1:26" x14ac:dyDescent="0.25">
      <c r="A12" s="17"/>
      <c r="B12" s="27" t="s">
        <v>218</v>
      </c>
      <c r="C12" s="14" t="s">
        <v>208</v>
      </c>
      <c r="D12" s="14" t="s">
        <v>219</v>
      </c>
      <c r="E12" s="29">
        <v>97460000</v>
      </c>
      <c r="F12" s="21" t="s">
        <v>208</v>
      </c>
      <c r="G12" s="14" t="s">
        <v>208</v>
      </c>
      <c r="H12" s="14" t="s">
        <v>219</v>
      </c>
      <c r="I12" s="29">
        <v>376000</v>
      </c>
      <c r="J12" s="21" t="s">
        <v>208</v>
      </c>
      <c r="K12" s="14" t="s">
        <v>208</v>
      </c>
      <c r="L12" s="14" t="s">
        <v>219</v>
      </c>
      <c r="M12" s="31" t="s">
        <v>220</v>
      </c>
      <c r="N12" s="21" t="s">
        <v>221</v>
      </c>
      <c r="O12" s="14"/>
      <c r="P12" s="14" t="s">
        <v>219</v>
      </c>
      <c r="Q12" s="29">
        <v>89294000</v>
      </c>
      <c r="R12" s="21" t="s">
        <v>208</v>
      </c>
    </row>
    <row r="13" spans="1:26" x14ac:dyDescent="0.25">
      <c r="A13" s="17"/>
      <c r="B13" s="32" t="s">
        <v>222</v>
      </c>
      <c r="C13" s="26" t="s">
        <v>208</v>
      </c>
      <c r="D13" s="26"/>
      <c r="E13" s="34">
        <v>13382000</v>
      </c>
      <c r="F13" s="36" t="s">
        <v>208</v>
      </c>
      <c r="G13" s="26" t="s">
        <v>208</v>
      </c>
      <c r="H13" s="26"/>
      <c r="I13" s="34">
        <v>1129000</v>
      </c>
      <c r="J13" s="36" t="s">
        <v>208</v>
      </c>
      <c r="K13" s="26" t="s">
        <v>208</v>
      </c>
      <c r="L13" s="26"/>
      <c r="M13" s="38">
        <v>0</v>
      </c>
      <c r="N13" s="36" t="s">
        <v>208</v>
      </c>
      <c r="O13" s="26"/>
      <c r="P13" s="26"/>
      <c r="Q13" s="34">
        <v>14511000</v>
      </c>
      <c r="R13" s="36" t="s">
        <v>208</v>
      </c>
    </row>
    <row r="14" spans="1:26" x14ac:dyDescent="0.25">
      <c r="A14" s="17"/>
      <c r="B14" s="27" t="s">
        <v>223</v>
      </c>
      <c r="C14" s="14" t="s">
        <v>208</v>
      </c>
      <c r="D14" s="14"/>
      <c r="E14" s="31">
        <v>0</v>
      </c>
      <c r="F14" s="21" t="s">
        <v>208</v>
      </c>
      <c r="G14" s="14" t="s">
        <v>208</v>
      </c>
      <c r="H14" s="14"/>
      <c r="I14" s="31">
        <v>0</v>
      </c>
      <c r="J14" s="21" t="s">
        <v>208</v>
      </c>
      <c r="K14" s="14" t="s">
        <v>208</v>
      </c>
      <c r="L14" s="14"/>
      <c r="M14" s="31">
        <v>0</v>
      </c>
      <c r="N14" s="21" t="s">
        <v>208</v>
      </c>
      <c r="O14" s="14"/>
      <c r="P14" s="14"/>
      <c r="Q14" s="31">
        <v>0</v>
      </c>
      <c r="R14" s="21" t="s">
        <v>208</v>
      </c>
    </row>
    <row r="15" spans="1:26" x14ac:dyDescent="0.25">
      <c r="A15" s="17"/>
      <c r="B15" s="32" t="s">
        <v>224</v>
      </c>
      <c r="C15" s="26" t="s">
        <v>208</v>
      </c>
      <c r="D15" s="26"/>
      <c r="E15" s="34">
        <v>17275000</v>
      </c>
      <c r="F15" s="36" t="s">
        <v>208</v>
      </c>
      <c r="G15" s="26" t="s">
        <v>208</v>
      </c>
      <c r="H15" s="26"/>
      <c r="I15" s="34">
        <v>432000</v>
      </c>
      <c r="J15" s="36" t="s">
        <v>208</v>
      </c>
      <c r="K15" s="26" t="s">
        <v>208</v>
      </c>
      <c r="L15" s="26"/>
      <c r="M15" s="38" t="s">
        <v>225</v>
      </c>
      <c r="N15" s="36" t="s">
        <v>221</v>
      </c>
      <c r="O15" s="26"/>
      <c r="P15" s="26"/>
      <c r="Q15" s="34">
        <v>17706000</v>
      </c>
      <c r="R15" s="36" t="s">
        <v>208</v>
      </c>
    </row>
    <row r="16" spans="1:26" x14ac:dyDescent="0.25">
      <c r="A16" s="17"/>
      <c r="B16" s="27" t="s">
        <v>226</v>
      </c>
      <c r="C16" s="14" t="s">
        <v>208</v>
      </c>
      <c r="D16" s="14"/>
      <c r="E16" s="29">
        <v>877000</v>
      </c>
      <c r="F16" s="21" t="s">
        <v>208</v>
      </c>
      <c r="G16" s="14" t="s">
        <v>208</v>
      </c>
      <c r="H16" s="14"/>
      <c r="I16" s="29">
        <v>40000</v>
      </c>
      <c r="J16" s="21" t="s">
        <v>208</v>
      </c>
      <c r="K16" s="14" t="s">
        <v>208</v>
      </c>
      <c r="L16" s="14"/>
      <c r="M16" s="31">
        <v>0</v>
      </c>
      <c r="N16" s="21" t="s">
        <v>208</v>
      </c>
      <c r="O16" s="14"/>
      <c r="P16" s="14"/>
      <c r="Q16" s="29">
        <v>917000</v>
      </c>
      <c r="R16" s="21" t="s">
        <v>208</v>
      </c>
    </row>
    <row r="17" spans="1:18" ht="15.75" thickBot="1" x14ac:dyDescent="0.3">
      <c r="A17" s="17"/>
      <c r="B17" s="32" t="s">
        <v>227</v>
      </c>
      <c r="C17" s="26" t="s">
        <v>208</v>
      </c>
      <c r="D17" s="26"/>
      <c r="E17" s="34">
        <v>1376000</v>
      </c>
      <c r="F17" s="36" t="s">
        <v>208</v>
      </c>
      <c r="G17" s="26" t="s">
        <v>208</v>
      </c>
      <c r="H17" s="26"/>
      <c r="I17" s="38">
        <v>0</v>
      </c>
      <c r="J17" s="36" t="s">
        <v>208</v>
      </c>
      <c r="K17" s="26" t="s">
        <v>208</v>
      </c>
      <c r="L17" s="26"/>
      <c r="M17" s="38" t="s">
        <v>228</v>
      </c>
      <c r="N17" s="36" t="s">
        <v>221</v>
      </c>
      <c r="O17" s="26"/>
      <c r="P17" s="26"/>
      <c r="Q17" s="34">
        <v>1365000</v>
      </c>
      <c r="R17" s="36" t="s">
        <v>208</v>
      </c>
    </row>
    <row r="18" spans="1:18" x14ac:dyDescent="0.25">
      <c r="A18" s="17"/>
      <c r="B18" s="39"/>
      <c r="C18" s="39" t="s">
        <v>208</v>
      </c>
      <c r="D18" s="40"/>
      <c r="E18" s="40"/>
      <c r="F18" s="39"/>
      <c r="G18" s="39" t="s">
        <v>208</v>
      </c>
      <c r="H18" s="40"/>
      <c r="I18" s="40"/>
      <c r="J18" s="39"/>
      <c r="K18" s="39" t="s">
        <v>208</v>
      </c>
      <c r="L18" s="40"/>
      <c r="M18" s="40"/>
      <c r="N18" s="39"/>
      <c r="O18" s="39"/>
      <c r="P18" s="40"/>
      <c r="Q18" s="40"/>
      <c r="R18" s="39"/>
    </row>
    <row r="19" spans="1:18" x14ac:dyDescent="0.25">
      <c r="A19" s="17"/>
      <c r="B19" s="14"/>
      <c r="C19" s="19"/>
      <c r="D19" s="19"/>
      <c r="E19" s="19"/>
      <c r="F19" s="19"/>
      <c r="G19" s="19"/>
      <c r="H19" s="19"/>
      <c r="I19" s="19"/>
      <c r="J19" s="19"/>
      <c r="K19" s="19"/>
      <c r="L19" s="19"/>
      <c r="M19" s="19"/>
      <c r="N19" s="19"/>
      <c r="O19" s="19"/>
      <c r="P19" s="19"/>
      <c r="Q19" s="19"/>
      <c r="R19" s="19"/>
    </row>
    <row r="20" spans="1:18" ht="15.75" thickBot="1" x14ac:dyDescent="0.3">
      <c r="A20" s="17"/>
      <c r="B20" s="41"/>
      <c r="C20" s="22" t="s">
        <v>208</v>
      </c>
      <c r="D20" s="14" t="s">
        <v>219</v>
      </c>
      <c r="E20" s="29">
        <v>130370000</v>
      </c>
      <c r="F20" s="21" t="s">
        <v>208</v>
      </c>
      <c r="G20" s="22" t="s">
        <v>208</v>
      </c>
      <c r="H20" s="14" t="s">
        <v>219</v>
      </c>
      <c r="I20" s="29">
        <v>1977000</v>
      </c>
      <c r="J20" s="21" t="s">
        <v>208</v>
      </c>
      <c r="K20" s="22" t="s">
        <v>208</v>
      </c>
      <c r="L20" s="14" t="s">
        <v>219</v>
      </c>
      <c r="M20" s="31" t="s">
        <v>229</v>
      </c>
      <c r="N20" s="21" t="s">
        <v>221</v>
      </c>
      <c r="O20" s="22"/>
      <c r="P20" s="14" t="s">
        <v>219</v>
      </c>
      <c r="Q20" s="29">
        <v>123793000</v>
      </c>
      <c r="R20" s="21" t="s">
        <v>208</v>
      </c>
    </row>
    <row r="21" spans="1:18" ht="15.75" thickTop="1" x14ac:dyDescent="0.25">
      <c r="A21" s="17"/>
      <c r="B21" s="39"/>
      <c r="C21" s="39" t="s">
        <v>208</v>
      </c>
      <c r="D21" s="42"/>
      <c r="E21" s="42"/>
      <c r="F21" s="39"/>
      <c r="G21" s="39" t="s">
        <v>208</v>
      </c>
      <c r="H21" s="42"/>
      <c r="I21" s="42"/>
      <c r="J21" s="39"/>
      <c r="K21" s="39" t="s">
        <v>208</v>
      </c>
      <c r="L21" s="42"/>
      <c r="M21" s="42"/>
      <c r="N21" s="39"/>
      <c r="O21" s="39"/>
      <c r="P21" s="42"/>
      <c r="Q21" s="42"/>
      <c r="R21" s="39"/>
    </row>
    <row r="22" spans="1:18" x14ac:dyDescent="0.25">
      <c r="A22" s="17"/>
      <c r="B22" s="14"/>
      <c r="C22" s="19"/>
      <c r="D22" s="19"/>
      <c r="E22" s="19"/>
      <c r="F22" s="19"/>
      <c r="G22" s="19"/>
      <c r="H22" s="19"/>
      <c r="I22" s="19"/>
      <c r="J22" s="19"/>
      <c r="K22" s="19"/>
      <c r="L22" s="19"/>
      <c r="M22" s="19"/>
      <c r="N22" s="19"/>
      <c r="O22" s="19"/>
      <c r="P22" s="19"/>
      <c r="Q22" s="19"/>
      <c r="R22" s="19"/>
    </row>
    <row r="23" spans="1:18" x14ac:dyDescent="0.25">
      <c r="A23" s="17"/>
      <c r="B23" s="24" t="s">
        <v>230</v>
      </c>
      <c r="C23" s="43" t="s">
        <v>208</v>
      </c>
      <c r="D23" s="26"/>
      <c r="E23" s="26"/>
      <c r="F23" s="26"/>
      <c r="G23" s="43" t="s">
        <v>208</v>
      </c>
      <c r="H23" s="26"/>
      <c r="I23" s="26"/>
      <c r="J23" s="26"/>
      <c r="K23" s="43" t="s">
        <v>208</v>
      </c>
      <c r="L23" s="26"/>
      <c r="M23" s="26"/>
      <c r="N23" s="26"/>
      <c r="O23" s="43"/>
      <c r="P23" s="26"/>
      <c r="Q23" s="26"/>
      <c r="R23" s="26"/>
    </row>
    <row r="24" spans="1:18" x14ac:dyDescent="0.25">
      <c r="A24" s="17"/>
      <c r="B24" s="27" t="s">
        <v>218</v>
      </c>
      <c r="C24" s="22" t="s">
        <v>208</v>
      </c>
      <c r="D24" s="14" t="s">
        <v>219</v>
      </c>
      <c r="E24" s="29">
        <v>78447000</v>
      </c>
      <c r="F24" s="21" t="s">
        <v>208</v>
      </c>
      <c r="G24" s="22" t="s">
        <v>208</v>
      </c>
      <c r="H24" s="14" t="s">
        <v>219</v>
      </c>
      <c r="I24" s="29">
        <v>1039000</v>
      </c>
      <c r="J24" s="21" t="s">
        <v>208</v>
      </c>
      <c r="K24" s="22" t="s">
        <v>208</v>
      </c>
      <c r="L24" s="14" t="s">
        <v>219</v>
      </c>
      <c r="M24" s="31" t="s">
        <v>231</v>
      </c>
      <c r="N24" s="21" t="s">
        <v>221</v>
      </c>
      <c r="O24" s="22"/>
      <c r="P24" s="14" t="s">
        <v>219</v>
      </c>
      <c r="Q24" s="29">
        <v>79098000</v>
      </c>
      <c r="R24" s="21" t="s">
        <v>208</v>
      </c>
    </row>
    <row r="25" spans="1:18" x14ac:dyDescent="0.25">
      <c r="A25" s="17"/>
      <c r="B25" s="32" t="s">
        <v>222</v>
      </c>
      <c r="C25" s="43" t="s">
        <v>208</v>
      </c>
      <c r="D25" s="26"/>
      <c r="E25" s="34">
        <v>20182000</v>
      </c>
      <c r="F25" s="36" t="s">
        <v>208</v>
      </c>
      <c r="G25" s="43" t="s">
        <v>208</v>
      </c>
      <c r="H25" s="26"/>
      <c r="I25" s="34">
        <v>1814000</v>
      </c>
      <c r="J25" s="36" t="s">
        <v>208</v>
      </c>
      <c r="K25" s="43" t="s">
        <v>208</v>
      </c>
      <c r="L25" s="26"/>
      <c r="M25" s="38">
        <v>0</v>
      </c>
      <c r="N25" s="36" t="s">
        <v>208</v>
      </c>
      <c r="O25" s="43"/>
      <c r="P25" s="26"/>
      <c r="Q25" s="34">
        <v>21996000</v>
      </c>
      <c r="R25" s="36" t="s">
        <v>208</v>
      </c>
    </row>
    <row r="26" spans="1:18" x14ac:dyDescent="0.25">
      <c r="A26" s="17"/>
      <c r="B26" s="27" t="s">
        <v>223</v>
      </c>
      <c r="C26" s="22" t="s">
        <v>208</v>
      </c>
      <c r="D26" s="14"/>
      <c r="E26" s="29">
        <v>11255000</v>
      </c>
      <c r="F26" s="21" t="s">
        <v>208</v>
      </c>
      <c r="G26" s="22" t="s">
        <v>208</v>
      </c>
      <c r="H26" s="14"/>
      <c r="I26" s="31">
        <v>0</v>
      </c>
      <c r="J26" s="21" t="s">
        <v>208</v>
      </c>
      <c r="K26" s="22" t="s">
        <v>208</v>
      </c>
      <c r="L26" s="14"/>
      <c r="M26" s="31">
        <v>0</v>
      </c>
      <c r="N26" s="21" t="s">
        <v>208</v>
      </c>
      <c r="O26" s="22"/>
      <c r="P26" s="14"/>
      <c r="Q26" s="29">
        <v>11255000</v>
      </c>
      <c r="R26" s="21" t="s">
        <v>208</v>
      </c>
    </row>
    <row r="27" spans="1:18" x14ac:dyDescent="0.25">
      <c r="A27" s="17"/>
      <c r="B27" s="32" t="s">
        <v>224</v>
      </c>
      <c r="C27" s="43" t="s">
        <v>208</v>
      </c>
      <c r="D27" s="26"/>
      <c r="E27" s="34">
        <v>21700000</v>
      </c>
      <c r="F27" s="36" t="s">
        <v>208</v>
      </c>
      <c r="G27" s="43" t="s">
        <v>208</v>
      </c>
      <c r="H27" s="26"/>
      <c r="I27" s="34">
        <v>1043000</v>
      </c>
      <c r="J27" s="36" t="s">
        <v>208</v>
      </c>
      <c r="K27" s="43" t="s">
        <v>208</v>
      </c>
      <c r="L27" s="26"/>
      <c r="M27" s="38">
        <v>0</v>
      </c>
      <c r="N27" s="36" t="s">
        <v>208</v>
      </c>
      <c r="O27" s="43"/>
      <c r="P27" s="26"/>
      <c r="Q27" s="34">
        <v>22743000</v>
      </c>
      <c r="R27" s="36" t="s">
        <v>208</v>
      </c>
    </row>
    <row r="28" spans="1:18" x14ac:dyDescent="0.25">
      <c r="A28" s="17"/>
      <c r="B28" s="27" t="s">
        <v>226</v>
      </c>
      <c r="C28" s="22" t="s">
        <v>208</v>
      </c>
      <c r="D28" s="14"/>
      <c r="E28" s="29">
        <v>1726000</v>
      </c>
      <c r="F28" s="21" t="s">
        <v>208</v>
      </c>
      <c r="G28" s="22" t="s">
        <v>208</v>
      </c>
      <c r="H28" s="14"/>
      <c r="I28" s="29">
        <v>91000</v>
      </c>
      <c r="J28" s="21" t="s">
        <v>208</v>
      </c>
      <c r="K28" s="22" t="s">
        <v>208</v>
      </c>
      <c r="L28" s="14"/>
      <c r="M28" s="31">
        <v>0</v>
      </c>
      <c r="N28" s="21" t="s">
        <v>208</v>
      </c>
      <c r="O28" s="22"/>
      <c r="P28" s="14"/>
      <c r="Q28" s="29">
        <v>1817000</v>
      </c>
      <c r="R28" s="21" t="s">
        <v>208</v>
      </c>
    </row>
    <row r="29" spans="1:18" ht="15.75" thickBot="1" x14ac:dyDescent="0.3">
      <c r="A29" s="17"/>
      <c r="B29" s="32" t="s">
        <v>227</v>
      </c>
      <c r="C29" s="43" t="s">
        <v>208</v>
      </c>
      <c r="D29" s="26"/>
      <c r="E29" s="34">
        <v>1354000</v>
      </c>
      <c r="F29" s="36" t="s">
        <v>208</v>
      </c>
      <c r="G29" s="43" t="s">
        <v>208</v>
      </c>
      <c r="H29" s="26"/>
      <c r="I29" s="34">
        <v>51000</v>
      </c>
      <c r="J29" s="36" t="s">
        <v>208</v>
      </c>
      <c r="K29" s="43" t="s">
        <v>208</v>
      </c>
      <c r="L29" s="26"/>
      <c r="M29" s="38">
        <v>0</v>
      </c>
      <c r="N29" s="36" t="s">
        <v>208</v>
      </c>
      <c r="O29" s="43"/>
      <c r="P29" s="26"/>
      <c r="Q29" s="34">
        <v>1405000</v>
      </c>
      <c r="R29" s="36" t="s">
        <v>208</v>
      </c>
    </row>
    <row r="30" spans="1:18" x14ac:dyDescent="0.25">
      <c r="A30" s="17"/>
      <c r="B30" s="39"/>
      <c r="C30" s="39" t="s">
        <v>208</v>
      </c>
      <c r="D30" s="40"/>
      <c r="E30" s="40"/>
      <c r="F30" s="39"/>
      <c r="G30" s="39" t="s">
        <v>208</v>
      </c>
      <c r="H30" s="40"/>
      <c r="I30" s="40"/>
      <c r="J30" s="39"/>
      <c r="K30" s="39" t="s">
        <v>208</v>
      </c>
      <c r="L30" s="40"/>
      <c r="M30" s="40"/>
      <c r="N30" s="39"/>
      <c r="O30" s="39"/>
      <c r="P30" s="40"/>
      <c r="Q30" s="40"/>
      <c r="R30" s="39"/>
    </row>
    <row r="31" spans="1:18" x14ac:dyDescent="0.25">
      <c r="A31" s="17"/>
      <c r="B31" s="14"/>
      <c r="C31" s="19"/>
      <c r="D31" s="19"/>
      <c r="E31" s="19"/>
      <c r="F31" s="19"/>
      <c r="G31" s="19"/>
      <c r="H31" s="19"/>
      <c r="I31" s="19"/>
      <c r="J31" s="19"/>
      <c r="K31" s="19"/>
      <c r="L31" s="19"/>
      <c r="M31" s="19"/>
      <c r="N31" s="19"/>
      <c r="O31" s="19"/>
      <c r="P31" s="19"/>
      <c r="Q31" s="19"/>
      <c r="R31" s="19"/>
    </row>
    <row r="32" spans="1:18" ht="15.75" thickBot="1" x14ac:dyDescent="0.3">
      <c r="A32" s="17"/>
      <c r="B32" s="41"/>
      <c r="C32" s="22" t="s">
        <v>208</v>
      </c>
      <c r="D32" s="14" t="s">
        <v>219</v>
      </c>
      <c r="E32" s="29">
        <v>134664000</v>
      </c>
      <c r="F32" s="21" t="s">
        <v>208</v>
      </c>
      <c r="G32" s="22" t="s">
        <v>208</v>
      </c>
      <c r="H32" s="14" t="s">
        <v>219</v>
      </c>
      <c r="I32" s="29">
        <v>4038000</v>
      </c>
      <c r="J32" s="21" t="s">
        <v>208</v>
      </c>
      <c r="K32" s="22" t="s">
        <v>208</v>
      </c>
      <c r="L32" s="14" t="s">
        <v>219</v>
      </c>
      <c r="M32" s="31" t="s">
        <v>231</v>
      </c>
      <c r="N32" s="21" t="s">
        <v>221</v>
      </c>
      <c r="O32" s="22"/>
      <c r="P32" s="14" t="s">
        <v>219</v>
      </c>
      <c r="Q32" s="29">
        <v>138314000</v>
      </c>
      <c r="R32" s="21" t="s">
        <v>208</v>
      </c>
    </row>
    <row r="33" spans="1:26" ht="15.75" thickTop="1" x14ac:dyDescent="0.25">
      <c r="A33" s="17"/>
      <c r="B33" s="39"/>
      <c r="C33" s="39" t="s">
        <v>208</v>
      </c>
      <c r="D33" s="42"/>
      <c r="E33" s="42"/>
      <c r="F33" s="39"/>
      <c r="G33" s="39" t="s">
        <v>208</v>
      </c>
      <c r="H33" s="42"/>
      <c r="I33" s="42"/>
      <c r="J33" s="39"/>
      <c r="K33" s="39" t="s">
        <v>208</v>
      </c>
      <c r="L33" s="42"/>
      <c r="M33" s="42"/>
      <c r="N33" s="39"/>
      <c r="O33" s="39"/>
      <c r="P33" s="42"/>
      <c r="Q33" s="42"/>
      <c r="R33" s="39"/>
    </row>
    <row r="34" spans="1:26" ht="15" customHeight="1" x14ac:dyDescent="0.25">
      <c r="A34" s="17" t="s">
        <v>644</v>
      </c>
      <c r="B34" s="16" t="s">
        <v>5</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19" t="s">
        <v>232</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15.75" x14ac:dyDescent="0.25">
      <c r="A36" s="17"/>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17"/>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x14ac:dyDescent="0.3">
      <c r="A38" s="17"/>
      <c r="B38" s="22"/>
      <c r="C38" s="22" t="s">
        <v>208</v>
      </c>
      <c r="D38" s="46" t="s">
        <v>233</v>
      </c>
      <c r="E38" s="46"/>
      <c r="F38" s="46"/>
      <c r="G38" s="46"/>
      <c r="H38" s="46"/>
      <c r="I38" s="46"/>
      <c r="J38" s="22"/>
      <c r="K38" s="22"/>
      <c r="L38" s="46" t="s">
        <v>234</v>
      </c>
      <c r="M38" s="46"/>
      <c r="N38" s="46"/>
      <c r="O38" s="46"/>
      <c r="P38" s="46"/>
      <c r="Q38" s="46"/>
      <c r="R38" s="22"/>
      <c r="S38" s="22"/>
      <c r="T38" s="46" t="s">
        <v>119</v>
      </c>
      <c r="U38" s="46"/>
      <c r="V38" s="46"/>
      <c r="W38" s="46"/>
      <c r="X38" s="46"/>
      <c r="Y38" s="46"/>
      <c r="Z38" s="22"/>
    </row>
    <row r="39" spans="1:26" x14ac:dyDescent="0.25">
      <c r="A39" s="17"/>
      <c r="B39" s="44"/>
      <c r="C39" s="44" t="s">
        <v>208</v>
      </c>
      <c r="D39" s="47" t="s">
        <v>215</v>
      </c>
      <c r="E39" s="47"/>
      <c r="F39" s="48"/>
      <c r="G39" s="48" t="s">
        <v>208</v>
      </c>
      <c r="H39" s="47" t="s">
        <v>212</v>
      </c>
      <c r="I39" s="47"/>
      <c r="J39" s="44"/>
      <c r="K39" s="44"/>
      <c r="L39" s="47" t="s">
        <v>215</v>
      </c>
      <c r="M39" s="47"/>
      <c r="N39" s="48"/>
      <c r="O39" s="48" t="s">
        <v>208</v>
      </c>
      <c r="P39" s="47" t="s">
        <v>212</v>
      </c>
      <c r="Q39" s="47"/>
      <c r="R39" s="44"/>
      <c r="S39" s="44"/>
      <c r="T39" s="47" t="s">
        <v>215</v>
      </c>
      <c r="U39" s="47"/>
      <c r="V39" s="48"/>
      <c r="W39" s="48" t="s">
        <v>208</v>
      </c>
      <c r="X39" s="47" t="s">
        <v>212</v>
      </c>
      <c r="Y39" s="47"/>
      <c r="Z39" s="44"/>
    </row>
    <row r="40" spans="1:26" ht="15.75" thickBot="1" x14ac:dyDescent="0.3">
      <c r="A40" s="17"/>
      <c r="B40" s="44"/>
      <c r="C40" s="44"/>
      <c r="D40" s="46" t="s">
        <v>216</v>
      </c>
      <c r="E40" s="46"/>
      <c r="F40" s="44"/>
      <c r="G40" s="44"/>
      <c r="H40" s="46" t="s">
        <v>235</v>
      </c>
      <c r="I40" s="46"/>
      <c r="J40" s="44"/>
      <c r="K40" s="44"/>
      <c r="L40" s="46" t="s">
        <v>216</v>
      </c>
      <c r="M40" s="46"/>
      <c r="N40" s="44"/>
      <c r="O40" s="44"/>
      <c r="P40" s="46" t="s">
        <v>235</v>
      </c>
      <c r="Q40" s="46"/>
      <c r="R40" s="44"/>
      <c r="S40" s="44"/>
      <c r="T40" s="46" t="s">
        <v>216</v>
      </c>
      <c r="U40" s="46"/>
      <c r="V40" s="44"/>
      <c r="W40" s="44"/>
      <c r="X40" s="46" t="s">
        <v>235</v>
      </c>
      <c r="Y40" s="46"/>
      <c r="Z40" s="44"/>
    </row>
    <row r="41" spans="1:26" x14ac:dyDescent="0.25">
      <c r="A41" s="17"/>
      <c r="B41" s="14"/>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7"/>
      <c r="B42" s="24" t="s">
        <v>217</v>
      </c>
      <c r="C42" s="26" t="s">
        <v>208</v>
      </c>
      <c r="D42" s="26"/>
      <c r="E42" s="26"/>
      <c r="F42" s="26"/>
      <c r="G42" s="26" t="s">
        <v>208</v>
      </c>
      <c r="H42" s="26"/>
      <c r="I42" s="26"/>
      <c r="J42" s="26"/>
      <c r="K42" s="26"/>
      <c r="L42" s="26"/>
      <c r="M42" s="26"/>
      <c r="N42" s="26"/>
      <c r="O42" s="26" t="s">
        <v>208</v>
      </c>
      <c r="P42" s="26"/>
      <c r="Q42" s="26"/>
      <c r="R42" s="26"/>
      <c r="S42" s="26"/>
      <c r="T42" s="26"/>
      <c r="U42" s="26"/>
      <c r="V42" s="26"/>
      <c r="W42" s="26" t="s">
        <v>208</v>
      </c>
      <c r="X42" s="26"/>
      <c r="Y42" s="26"/>
      <c r="Z42" s="26"/>
    </row>
    <row r="43" spans="1:26" x14ac:dyDescent="0.25">
      <c r="A43" s="17"/>
      <c r="B43" s="27" t="s">
        <v>218</v>
      </c>
      <c r="C43" s="14" t="s">
        <v>208</v>
      </c>
      <c r="D43" s="14" t="s">
        <v>219</v>
      </c>
      <c r="E43" s="29">
        <v>70142000</v>
      </c>
      <c r="F43" s="21" t="s">
        <v>208</v>
      </c>
      <c r="G43" s="14" t="s">
        <v>208</v>
      </c>
      <c r="H43" s="14" t="s">
        <v>219</v>
      </c>
      <c r="I43" s="31" t="s">
        <v>236</v>
      </c>
      <c r="J43" s="21" t="s">
        <v>221</v>
      </c>
      <c r="K43" s="14"/>
      <c r="L43" s="14" t="s">
        <v>219</v>
      </c>
      <c r="M43" s="29">
        <v>6134000</v>
      </c>
      <c r="N43" s="21" t="s">
        <v>208</v>
      </c>
      <c r="O43" s="14" t="s">
        <v>208</v>
      </c>
      <c r="P43" s="14" t="s">
        <v>219</v>
      </c>
      <c r="Q43" s="31" t="s">
        <v>237</v>
      </c>
      <c r="R43" s="21" t="s">
        <v>221</v>
      </c>
      <c r="S43" s="14"/>
      <c r="T43" s="14" t="s">
        <v>219</v>
      </c>
      <c r="U43" s="29">
        <v>76276000</v>
      </c>
      <c r="V43" s="21" t="s">
        <v>208</v>
      </c>
      <c r="W43" s="14" t="s">
        <v>208</v>
      </c>
      <c r="X43" s="14" t="s">
        <v>219</v>
      </c>
      <c r="Y43" s="31" t="s">
        <v>220</v>
      </c>
      <c r="Z43" s="21" t="s">
        <v>221</v>
      </c>
    </row>
    <row r="44" spans="1:26" x14ac:dyDescent="0.25">
      <c r="A44" s="17"/>
      <c r="B44" s="32" t="s">
        <v>222</v>
      </c>
      <c r="C44" s="26" t="s">
        <v>208</v>
      </c>
      <c r="D44" s="26"/>
      <c r="E44" s="38">
        <v>0</v>
      </c>
      <c r="F44" s="36" t="s">
        <v>208</v>
      </c>
      <c r="G44" s="26" t="s">
        <v>208</v>
      </c>
      <c r="H44" s="26"/>
      <c r="I44" s="38">
        <v>0</v>
      </c>
      <c r="J44" s="36" t="s">
        <v>208</v>
      </c>
      <c r="K44" s="26"/>
      <c r="L44" s="26"/>
      <c r="M44" s="38">
        <v>0</v>
      </c>
      <c r="N44" s="36" t="s">
        <v>208</v>
      </c>
      <c r="O44" s="26" t="s">
        <v>208</v>
      </c>
      <c r="P44" s="26"/>
      <c r="Q44" s="38">
        <v>0</v>
      </c>
      <c r="R44" s="36" t="s">
        <v>208</v>
      </c>
      <c r="S44" s="26"/>
      <c r="T44" s="26"/>
      <c r="U44" s="38">
        <v>0</v>
      </c>
      <c r="V44" s="36" t="s">
        <v>208</v>
      </c>
      <c r="W44" s="26" t="s">
        <v>208</v>
      </c>
      <c r="X44" s="26"/>
      <c r="Y44" s="38">
        <v>0</v>
      </c>
      <c r="Z44" s="36" t="s">
        <v>208</v>
      </c>
    </row>
    <row r="45" spans="1:26" x14ac:dyDescent="0.25">
      <c r="A45" s="17"/>
      <c r="B45" s="27" t="s">
        <v>223</v>
      </c>
      <c r="C45" s="14" t="s">
        <v>208</v>
      </c>
      <c r="D45" s="14"/>
      <c r="E45" s="31">
        <v>0</v>
      </c>
      <c r="F45" s="21" t="s">
        <v>208</v>
      </c>
      <c r="G45" s="14" t="s">
        <v>208</v>
      </c>
      <c r="H45" s="14"/>
      <c r="I45" s="31">
        <v>0</v>
      </c>
      <c r="J45" s="21" t="s">
        <v>208</v>
      </c>
      <c r="K45" s="14"/>
      <c r="L45" s="14"/>
      <c r="M45" s="31">
        <v>0</v>
      </c>
      <c r="N45" s="21" t="s">
        <v>208</v>
      </c>
      <c r="O45" s="14" t="s">
        <v>208</v>
      </c>
      <c r="P45" s="14"/>
      <c r="Q45" s="31">
        <v>0</v>
      </c>
      <c r="R45" s="21" t="s">
        <v>208</v>
      </c>
      <c r="S45" s="14"/>
      <c r="T45" s="14"/>
      <c r="U45" s="31">
        <v>0</v>
      </c>
      <c r="V45" s="21" t="s">
        <v>208</v>
      </c>
      <c r="W45" s="14" t="s">
        <v>208</v>
      </c>
      <c r="X45" s="14"/>
      <c r="Y45" s="31">
        <v>0</v>
      </c>
      <c r="Z45" s="21" t="s">
        <v>208</v>
      </c>
    </row>
    <row r="46" spans="1:26" x14ac:dyDescent="0.25">
      <c r="A46" s="17"/>
      <c r="B46" s="32" t="s">
        <v>224</v>
      </c>
      <c r="C46" s="26" t="s">
        <v>208</v>
      </c>
      <c r="D46" s="26"/>
      <c r="E46" s="34">
        <v>394000</v>
      </c>
      <c r="F46" s="36" t="s">
        <v>208</v>
      </c>
      <c r="G46" s="26" t="s">
        <v>208</v>
      </c>
      <c r="H46" s="26"/>
      <c r="I46" s="38" t="s">
        <v>225</v>
      </c>
      <c r="J46" s="36" t="s">
        <v>221</v>
      </c>
      <c r="K46" s="26"/>
      <c r="L46" s="26"/>
      <c r="M46" s="38">
        <v>0</v>
      </c>
      <c r="N46" s="36" t="s">
        <v>208</v>
      </c>
      <c r="O46" s="26" t="s">
        <v>208</v>
      </c>
      <c r="P46" s="26"/>
      <c r="Q46" s="38">
        <v>0</v>
      </c>
      <c r="R46" s="36" t="s">
        <v>208</v>
      </c>
      <c r="S46" s="26"/>
      <c r="T46" s="26"/>
      <c r="U46" s="34">
        <v>394000</v>
      </c>
      <c r="V46" s="36" t="s">
        <v>208</v>
      </c>
      <c r="W46" s="26" t="s">
        <v>208</v>
      </c>
      <c r="X46" s="26"/>
      <c r="Y46" s="38" t="s">
        <v>225</v>
      </c>
      <c r="Z46" s="36" t="s">
        <v>221</v>
      </c>
    </row>
    <row r="47" spans="1:26" x14ac:dyDescent="0.25">
      <c r="A47" s="17"/>
      <c r="B47" s="27" t="s">
        <v>226</v>
      </c>
      <c r="C47" s="14" t="s">
        <v>208</v>
      </c>
      <c r="D47" s="14"/>
      <c r="E47" s="31">
        <v>0</v>
      </c>
      <c r="F47" s="21" t="s">
        <v>208</v>
      </c>
      <c r="G47" s="14" t="s">
        <v>208</v>
      </c>
      <c r="H47" s="14"/>
      <c r="I47" s="31">
        <v>0</v>
      </c>
      <c r="J47" s="21" t="s">
        <v>208</v>
      </c>
      <c r="K47" s="14"/>
      <c r="L47" s="14"/>
      <c r="M47" s="31">
        <v>0</v>
      </c>
      <c r="N47" s="21" t="s">
        <v>208</v>
      </c>
      <c r="O47" s="14" t="s">
        <v>208</v>
      </c>
      <c r="P47" s="14"/>
      <c r="Q47" s="31">
        <v>0</v>
      </c>
      <c r="R47" s="21" t="s">
        <v>208</v>
      </c>
      <c r="S47" s="14"/>
      <c r="T47" s="14"/>
      <c r="U47" s="31">
        <v>0</v>
      </c>
      <c r="V47" s="21" t="s">
        <v>208</v>
      </c>
      <c r="W47" s="14" t="s">
        <v>208</v>
      </c>
      <c r="X47" s="14"/>
      <c r="Y47" s="31">
        <v>0</v>
      </c>
      <c r="Z47" s="21" t="s">
        <v>208</v>
      </c>
    </row>
    <row r="48" spans="1:26" ht="15.75" thickBot="1" x14ac:dyDescent="0.3">
      <c r="A48" s="17"/>
      <c r="B48" s="32" t="s">
        <v>227</v>
      </c>
      <c r="C48" s="26" t="s">
        <v>208</v>
      </c>
      <c r="D48" s="26"/>
      <c r="E48" s="34">
        <v>1365000</v>
      </c>
      <c r="F48" s="36" t="s">
        <v>208</v>
      </c>
      <c r="G48" s="26" t="s">
        <v>208</v>
      </c>
      <c r="H48" s="26"/>
      <c r="I48" s="38" t="s">
        <v>228</v>
      </c>
      <c r="J48" s="36" t="s">
        <v>221</v>
      </c>
      <c r="K48" s="26"/>
      <c r="L48" s="26"/>
      <c r="M48" s="38">
        <v>0</v>
      </c>
      <c r="N48" s="36" t="s">
        <v>208</v>
      </c>
      <c r="O48" s="26" t="s">
        <v>208</v>
      </c>
      <c r="P48" s="26"/>
      <c r="Q48" s="38">
        <v>0</v>
      </c>
      <c r="R48" s="36" t="s">
        <v>208</v>
      </c>
      <c r="S48" s="26"/>
      <c r="T48" s="26"/>
      <c r="U48" s="34">
        <v>1365000</v>
      </c>
      <c r="V48" s="36" t="s">
        <v>208</v>
      </c>
      <c r="W48" s="26" t="s">
        <v>208</v>
      </c>
      <c r="X48" s="26"/>
      <c r="Y48" s="38" t="s">
        <v>228</v>
      </c>
      <c r="Z48" s="36" t="s">
        <v>221</v>
      </c>
    </row>
    <row r="49" spans="1:26" x14ac:dyDescent="0.25">
      <c r="A49" s="17"/>
      <c r="B49" s="39"/>
      <c r="C49" s="39" t="s">
        <v>208</v>
      </c>
      <c r="D49" s="40"/>
      <c r="E49" s="40"/>
      <c r="F49" s="39"/>
      <c r="G49" s="39" t="s">
        <v>208</v>
      </c>
      <c r="H49" s="40"/>
      <c r="I49" s="40"/>
      <c r="J49" s="39"/>
      <c r="K49" s="39"/>
      <c r="L49" s="40"/>
      <c r="M49" s="40"/>
      <c r="N49" s="39"/>
      <c r="O49" s="39" t="s">
        <v>208</v>
      </c>
      <c r="P49" s="40"/>
      <c r="Q49" s="40"/>
      <c r="R49" s="39"/>
      <c r="S49" s="39"/>
      <c r="T49" s="40"/>
      <c r="U49" s="40"/>
      <c r="V49" s="39"/>
      <c r="W49" s="39" t="s">
        <v>208</v>
      </c>
      <c r="X49" s="40"/>
      <c r="Y49" s="40"/>
      <c r="Z49" s="39"/>
    </row>
    <row r="50" spans="1:26" x14ac:dyDescent="0.25">
      <c r="A50" s="17"/>
      <c r="B50" s="14"/>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ht="15.75" thickBot="1" x14ac:dyDescent="0.3">
      <c r="A51" s="17"/>
      <c r="B51" s="41"/>
      <c r="C51" s="22" t="s">
        <v>208</v>
      </c>
      <c r="D51" s="14" t="s">
        <v>219</v>
      </c>
      <c r="E51" s="29">
        <v>71901000</v>
      </c>
      <c r="F51" s="21" t="s">
        <v>208</v>
      </c>
      <c r="G51" s="22" t="s">
        <v>208</v>
      </c>
      <c r="H51" s="14" t="s">
        <v>219</v>
      </c>
      <c r="I51" s="31" t="s">
        <v>238</v>
      </c>
      <c r="J51" s="21" t="s">
        <v>221</v>
      </c>
      <c r="K51" s="22"/>
      <c r="L51" s="14" t="s">
        <v>219</v>
      </c>
      <c r="M51" s="29">
        <v>6134000</v>
      </c>
      <c r="N51" s="21" t="s">
        <v>208</v>
      </c>
      <c r="O51" s="22" t="s">
        <v>208</v>
      </c>
      <c r="P51" s="14" t="s">
        <v>219</v>
      </c>
      <c r="Q51" s="31" t="s">
        <v>237</v>
      </c>
      <c r="R51" s="21" t="s">
        <v>221</v>
      </c>
      <c r="S51" s="22"/>
      <c r="T51" s="14" t="s">
        <v>219</v>
      </c>
      <c r="U51" s="29">
        <v>78035000</v>
      </c>
      <c r="V51" s="21" t="s">
        <v>208</v>
      </c>
      <c r="W51" s="22" t="s">
        <v>208</v>
      </c>
      <c r="X51" s="14" t="s">
        <v>219</v>
      </c>
      <c r="Y51" s="31" t="s">
        <v>229</v>
      </c>
      <c r="Z51" s="21" t="s">
        <v>221</v>
      </c>
    </row>
    <row r="52" spans="1:26" ht="15.75" thickTop="1" x14ac:dyDescent="0.25">
      <c r="A52" s="17"/>
      <c r="B52" s="39"/>
      <c r="C52" s="39" t="s">
        <v>208</v>
      </c>
      <c r="D52" s="42"/>
      <c r="E52" s="42"/>
      <c r="F52" s="39"/>
      <c r="G52" s="39" t="s">
        <v>208</v>
      </c>
      <c r="H52" s="42"/>
      <c r="I52" s="42"/>
      <c r="J52" s="39"/>
      <c r="K52" s="39"/>
      <c r="L52" s="42"/>
      <c r="M52" s="42"/>
      <c r="N52" s="39"/>
      <c r="O52" s="39" t="s">
        <v>208</v>
      </c>
      <c r="P52" s="42"/>
      <c r="Q52" s="42"/>
      <c r="R52" s="39"/>
      <c r="S52" s="39"/>
      <c r="T52" s="42"/>
      <c r="U52" s="42"/>
      <c r="V52" s="39"/>
      <c r="W52" s="39" t="s">
        <v>208</v>
      </c>
      <c r="X52" s="42"/>
      <c r="Y52" s="42"/>
      <c r="Z52" s="39"/>
    </row>
    <row r="53" spans="1:26" x14ac:dyDescent="0.25">
      <c r="A53" s="17"/>
      <c r="B53" s="14"/>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7"/>
      <c r="B54" s="24" t="s">
        <v>230</v>
      </c>
      <c r="C54" s="43" t="s">
        <v>208</v>
      </c>
      <c r="D54" s="26"/>
      <c r="E54" s="26"/>
      <c r="F54" s="26"/>
      <c r="G54" s="43" t="s">
        <v>208</v>
      </c>
      <c r="H54" s="26"/>
      <c r="I54" s="26"/>
      <c r="J54" s="26"/>
      <c r="K54" s="43"/>
      <c r="L54" s="26"/>
      <c r="M54" s="26"/>
      <c r="N54" s="26"/>
      <c r="O54" s="43" t="s">
        <v>208</v>
      </c>
      <c r="P54" s="26"/>
      <c r="Q54" s="26"/>
      <c r="R54" s="26"/>
      <c r="S54" s="43"/>
      <c r="T54" s="26"/>
      <c r="U54" s="26"/>
      <c r="V54" s="26"/>
      <c r="W54" s="43" t="s">
        <v>208</v>
      </c>
      <c r="X54" s="26"/>
      <c r="Y54" s="26"/>
      <c r="Z54" s="26"/>
    </row>
    <row r="55" spans="1:26" x14ac:dyDescent="0.25">
      <c r="A55" s="17"/>
      <c r="B55" s="27" t="s">
        <v>218</v>
      </c>
      <c r="C55" s="22" t="s">
        <v>208</v>
      </c>
      <c r="D55" s="14" t="s">
        <v>219</v>
      </c>
      <c r="E55" s="29">
        <v>33555000</v>
      </c>
      <c r="F55" s="21" t="s">
        <v>208</v>
      </c>
      <c r="G55" s="22" t="s">
        <v>208</v>
      </c>
      <c r="H55" s="14" t="s">
        <v>219</v>
      </c>
      <c r="I55" s="31" t="s">
        <v>231</v>
      </c>
      <c r="J55" s="21" t="s">
        <v>221</v>
      </c>
      <c r="K55" s="22"/>
      <c r="L55" s="14" t="s">
        <v>219</v>
      </c>
      <c r="M55" s="31">
        <v>0</v>
      </c>
      <c r="N55" s="21" t="s">
        <v>208</v>
      </c>
      <c r="O55" s="22" t="s">
        <v>208</v>
      </c>
      <c r="P55" s="14" t="s">
        <v>219</v>
      </c>
      <c r="Q55" s="31">
        <v>0</v>
      </c>
      <c r="R55" s="21" t="s">
        <v>208</v>
      </c>
      <c r="S55" s="22"/>
      <c r="T55" s="14" t="s">
        <v>219</v>
      </c>
      <c r="U55" s="29">
        <v>33555000</v>
      </c>
      <c r="V55" s="21" t="s">
        <v>208</v>
      </c>
      <c r="W55" s="22" t="s">
        <v>208</v>
      </c>
      <c r="X55" s="14" t="s">
        <v>219</v>
      </c>
      <c r="Y55" s="31" t="s">
        <v>231</v>
      </c>
      <c r="Z55" s="21" t="s">
        <v>221</v>
      </c>
    </row>
    <row r="56" spans="1:26" x14ac:dyDescent="0.25">
      <c r="A56" s="17"/>
      <c r="B56" s="32" t="s">
        <v>222</v>
      </c>
      <c r="C56" s="43" t="s">
        <v>208</v>
      </c>
      <c r="D56" s="26"/>
      <c r="E56" s="38">
        <v>0</v>
      </c>
      <c r="F56" s="36" t="s">
        <v>208</v>
      </c>
      <c r="G56" s="43" t="s">
        <v>208</v>
      </c>
      <c r="H56" s="26"/>
      <c r="I56" s="38">
        <v>0</v>
      </c>
      <c r="J56" s="36" t="s">
        <v>208</v>
      </c>
      <c r="K56" s="43"/>
      <c r="L56" s="26"/>
      <c r="M56" s="38">
        <v>0</v>
      </c>
      <c r="N56" s="36" t="s">
        <v>208</v>
      </c>
      <c r="O56" s="43" t="s">
        <v>208</v>
      </c>
      <c r="P56" s="26"/>
      <c r="Q56" s="38">
        <v>0</v>
      </c>
      <c r="R56" s="36" t="s">
        <v>208</v>
      </c>
      <c r="S56" s="43"/>
      <c r="T56" s="26"/>
      <c r="U56" s="38">
        <v>0</v>
      </c>
      <c r="V56" s="36" t="s">
        <v>208</v>
      </c>
      <c r="W56" s="43" t="s">
        <v>208</v>
      </c>
      <c r="X56" s="26"/>
      <c r="Y56" s="38">
        <v>0</v>
      </c>
      <c r="Z56" s="36" t="s">
        <v>208</v>
      </c>
    </row>
    <row r="57" spans="1:26" x14ac:dyDescent="0.25">
      <c r="A57" s="17"/>
      <c r="B57" s="27" t="s">
        <v>223</v>
      </c>
      <c r="C57" s="22" t="s">
        <v>208</v>
      </c>
      <c r="D57" s="14"/>
      <c r="E57" s="31">
        <v>0</v>
      </c>
      <c r="F57" s="21" t="s">
        <v>208</v>
      </c>
      <c r="G57" s="22" t="s">
        <v>208</v>
      </c>
      <c r="H57" s="14"/>
      <c r="I57" s="31">
        <v>0</v>
      </c>
      <c r="J57" s="21" t="s">
        <v>208</v>
      </c>
      <c r="K57" s="22"/>
      <c r="L57" s="14"/>
      <c r="M57" s="31">
        <v>0</v>
      </c>
      <c r="N57" s="21" t="s">
        <v>208</v>
      </c>
      <c r="O57" s="22" t="s">
        <v>208</v>
      </c>
      <c r="P57" s="14"/>
      <c r="Q57" s="31">
        <v>0</v>
      </c>
      <c r="R57" s="21" t="s">
        <v>208</v>
      </c>
      <c r="S57" s="22"/>
      <c r="T57" s="14"/>
      <c r="U57" s="31">
        <v>0</v>
      </c>
      <c r="V57" s="21" t="s">
        <v>208</v>
      </c>
      <c r="W57" s="22" t="s">
        <v>208</v>
      </c>
      <c r="X57" s="14"/>
      <c r="Y57" s="31">
        <v>0</v>
      </c>
      <c r="Z57" s="21" t="s">
        <v>208</v>
      </c>
    </row>
    <row r="58" spans="1:26" x14ac:dyDescent="0.25">
      <c r="A58" s="17"/>
      <c r="B58" s="32" t="s">
        <v>224</v>
      </c>
      <c r="C58" s="43" t="s">
        <v>208</v>
      </c>
      <c r="D58" s="26"/>
      <c r="E58" s="38">
        <v>0</v>
      </c>
      <c r="F58" s="36" t="s">
        <v>208</v>
      </c>
      <c r="G58" s="43" t="s">
        <v>208</v>
      </c>
      <c r="H58" s="26"/>
      <c r="I58" s="38">
        <v>0</v>
      </c>
      <c r="J58" s="36" t="s">
        <v>208</v>
      </c>
      <c r="K58" s="43"/>
      <c r="L58" s="26"/>
      <c r="M58" s="38">
        <v>0</v>
      </c>
      <c r="N58" s="36" t="s">
        <v>208</v>
      </c>
      <c r="O58" s="43" t="s">
        <v>208</v>
      </c>
      <c r="P58" s="26"/>
      <c r="Q58" s="38">
        <v>0</v>
      </c>
      <c r="R58" s="36" t="s">
        <v>208</v>
      </c>
      <c r="S58" s="43"/>
      <c r="T58" s="26"/>
      <c r="U58" s="38">
        <v>0</v>
      </c>
      <c r="V58" s="36" t="s">
        <v>208</v>
      </c>
      <c r="W58" s="43" t="s">
        <v>208</v>
      </c>
      <c r="X58" s="26"/>
      <c r="Y58" s="38">
        <v>0</v>
      </c>
      <c r="Z58" s="36" t="s">
        <v>208</v>
      </c>
    </row>
    <row r="59" spans="1:26" x14ac:dyDescent="0.25">
      <c r="A59" s="17"/>
      <c r="B59" s="27" t="s">
        <v>226</v>
      </c>
      <c r="C59" s="22" t="s">
        <v>208</v>
      </c>
      <c r="D59" s="14"/>
      <c r="E59" s="31">
        <v>0</v>
      </c>
      <c r="F59" s="21" t="s">
        <v>208</v>
      </c>
      <c r="G59" s="22" t="s">
        <v>208</v>
      </c>
      <c r="H59" s="14"/>
      <c r="I59" s="31">
        <v>0</v>
      </c>
      <c r="J59" s="21" t="s">
        <v>208</v>
      </c>
      <c r="K59" s="22"/>
      <c r="L59" s="14"/>
      <c r="M59" s="31">
        <v>0</v>
      </c>
      <c r="N59" s="21" t="s">
        <v>208</v>
      </c>
      <c r="O59" s="22" t="s">
        <v>208</v>
      </c>
      <c r="P59" s="14"/>
      <c r="Q59" s="31">
        <v>0</v>
      </c>
      <c r="R59" s="21" t="s">
        <v>208</v>
      </c>
      <c r="S59" s="22"/>
      <c r="T59" s="14"/>
      <c r="U59" s="31">
        <v>0</v>
      </c>
      <c r="V59" s="21" t="s">
        <v>208</v>
      </c>
      <c r="W59" s="22" t="s">
        <v>208</v>
      </c>
      <c r="X59" s="14"/>
      <c r="Y59" s="31">
        <v>0</v>
      </c>
      <c r="Z59" s="21" t="s">
        <v>208</v>
      </c>
    </row>
    <row r="60" spans="1:26" ht="15.75" thickBot="1" x14ac:dyDescent="0.3">
      <c r="A60" s="17"/>
      <c r="B60" s="32" t="s">
        <v>227</v>
      </c>
      <c r="C60" s="43" t="s">
        <v>208</v>
      </c>
      <c r="D60" s="26"/>
      <c r="E60" s="38">
        <v>0</v>
      </c>
      <c r="F60" s="36" t="s">
        <v>208</v>
      </c>
      <c r="G60" s="43" t="s">
        <v>208</v>
      </c>
      <c r="H60" s="26"/>
      <c r="I60" s="38">
        <v>0</v>
      </c>
      <c r="J60" s="36" t="s">
        <v>208</v>
      </c>
      <c r="K60" s="43"/>
      <c r="L60" s="26"/>
      <c r="M60" s="38">
        <v>0</v>
      </c>
      <c r="N60" s="36" t="s">
        <v>208</v>
      </c>
      <c r="O60" s="43" t="s">
        <v>208</v>
      </c>
      <c r="P60" s="26"/>
      <c r="Q60" s="38">
        <v>0</v>
      </c>
      <c r="R60" s="36" t="s">
        <v>208</v>
      </c>
      <c r="S60" s="43"/>
      <c r="T60" s="26"/>
      <c r="U60" s="38">
        <v>0</v>
      </c>
      <c r="V60" s="36" t="s">
        <v>208</v>
      </c>
      <c r="W60" s="43" t="s">
        <v>208</v>
      </c>
      <c r="X60" s="26"/>
      <c r="Y60" s="38">
        <v>0</v>
      </c>
      <c r="Z60" s="36" t="s">
        <v>208</v>
      </c>
    </row>
    <row r="61" spans="1:26" x14ac:dyDescent="0.25">
      <c r="A61" s="17"/>
      <c r="B61" s="39"/>
      <c r="C61" s="39" t="s">
        <v>208</v>
      </c>
      <c r="D61" s="40"/>
      <c r="E61" s="40"/>
      <c r="F61" s="39"/>
      <c r="G61" s="39" t="s">
        <v>208</v>
      </c>
      <c r="H61" s="40"/>
      <c r="I61" s="40"/>
      <c r="J61" s="39"/>
      <c r="K61" s="39"/>
      <c r="L61" s="40"/>
      <c r="M61" s="40"/>
      <c r="N61" s="39"/>
      <c r="O61" s="39" t="s">
        <v>208</v>
      </c>
      <c r="P61" s="40"/>
      <c r="Q61" s="40"/>
      <c r="R61" s="39"/>
      <c r="S61" s="39"/>
      <c r="T61" s="40"/>
      <c r="U61" s="40"/>
      <c r="V61" s="39"/>
      <c r="W61" s="39" t="s">
        <v>208</v>
      </c>
      <c r="X61" s="40"/>
      <c r="Y61" s="40"/>
      <c r="Z61" s="39"/>
    </row>
    <row r="62" spans="1:26" x14ac:dyDescent="0.25">
      <c r="A62" s="17"/>
      <c r="B62" s="14"/>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ht="15.75" thickBot="1" x14ac:dyDescent="0.3">
      <c r="A63" s="17"/>
      <c r="B63" s="41"/>
      <c r="C63" s="22" t="s">
        <v>208</v>
      </c>
      <c r="D63" s="14" t="s">
        <v>219</v>
      </c>
      <c r="E63" s="29">
        <v>33555000</v>
      </c>
      <c r="F63" s="21" t="s">
        <v>208</v>
      </c>
      <c r="G63" s="22" t="s">
        <v>208</v>
      </c>
      <c r="H63" s="14" t="s">
        <v>219</v>
      </c>
      <c r="I63" s="31" t="s">
        <v>231</v>
      </c>
      <c r="J63" s="21" t="s">
        <v>221</v>
      </c>
      <c r="K63" s="22"/>
      <c r="L63" s="14" t="s">
        <v>219</v>
      </c>
      <c r="M63" s="31">
        <v>0</v>
      </c>
      <c r="N63" s="21" t="s">
        <v>208</v>
      </c>
      <c r="O63" s="22" t="s">
        <v>208</v>
      </c>
      <c r="P63" s="14" t="s">
        <v>219</v>
      </c>
      <c r="Q63" s="31">
        <v>0</v>
      </c>
      <c r="R63" s="21" t="s">
        <v>208</v>
      </c>
      <c r="S63" s="22"/>
      <c r="T63" s="14" t="s">
        <v>219</v>
      </c>
      <c r="U63" s="29">
        <v>33555000</v>
      </c>
      <c r="V63" s="21" t="s">
        <v>208</v>
      </c>
      <c r="W63" s="22" t="s">
        <v>208</v>
      </c>
      <c r="X63" s="14" t="s">
        <v>219</v>
      </c>
      <c r="Y63" s="31" t="s">
        <v>231</v>
      </c>
      <c r="Z63" s="21" t="s">
        <v>221</v>
      </c>
    </row>
    <row r="64" spans="1:26" ht="15.75" thickTop="1" x14ac:dyDescent="0.25">
      <c r="A64" s="17"/>
      <c r="B64" s="39"/>
      <c r="C64" s="39" t="s">
        <v>208</v>
      </c>
      <c r="D64" s="42"/>
      <c r="E64" s="42"/>
      <c r="F64" s="39"/>
      <c r="G64" s="39" t="s">
        <v>208</v>
      </c>
      <c r="H64" s="42"/>
      <c r="I64" s="42"/>
      <c r="J64" s="39"/>
      <c r="K64" s="39"/>
      <c r="L64" s="42"/>
      <c r="M64" s="42"/>
      <c r="N64" s="39"/>
      <c r="O64" s="39" t="s">
        <v>208</v>
      </c>
      <c r="P64" s="42"/>
      <c r="Q64" s="42"/>
      <c r="R64" s="39"/>
      <c r="S64" s="39"/>
      <c r="T64" s="42"/>
      <c r="U64" s="42"/>
      <c r="V64" s="39"/>
      <c r="W64" s="39" t="s">
        <v>208</v>
      </c>
      <c r="X64" s="42"/>
      <c r="Y64" s="42"/>
      <c r="Z64" s="39"/>
    </row>
    <row r="65" spans="1:26" ht="15" customHeight="1" x14ac:dyDescent="0.25">
      <c r="A65" s="17" t="s">
        <v>645</v>
      </c>
      <c r="B65" s="16" t="s">
        <v>5</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7"/>
      <c r="B66" s="19" t="s">
        <v>646</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15.75" x14ac:dyDescent="0.25">
      <c r="A67" s="17"/>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x14ac:dyDescent="0.25">
      <c r="A68" s="17"/>
      <c r="B68" s="14"/>
      <c r="C68" s="14"/>
      <c r="D68" s="14"/>
      <c r="E68" s="14"/>
      <c r="F68" s="14"/>
      <c r="G68" s="14"/>
      <c r="H68" s="14"/>
      <c r="I68" s="14"/>
      <c r="J68" s="14"/>
      <c r="K68" s="14"/>
      <c r="L68" s="14"/>
      <c r="M68" s="14"/>
      <c r="N68" s="14"/>
    </row>
    <row r="69" spans="1:26" x14ac:dyDescent="0.25">
      <c r="A69" s="17"/>
      <c r="B69" s="44"/>
      <c r="C69" s="44" t="s">
        <v>208</v>
      </c>
      <c r="D69" s="45" t="s">
        <v>242</v>
      </c>
      <c r="E69" s="45"/>
      <c r="F69" s="44"/>
      <c r="G69" s="44"/>
      <c r="H69" s="45" t="s">
        <v>209</v>
      </c>
      <c r="I69" s="45"/>
      <c r="J69" s="44"/>
      <c r="K69" s="44" t="s">
        <v>208</v>
      </c>
      <c r="L69" s="45" t="s">
        <v>215</v>
      </c>
      <c r="M69" s="45"/>
      <c r="N69" s="44"/>
    </row>
    <row r="70" spans="1:26" x14ac:dyDescent="0.25">
      <c r="A70" s="17"/>
      <c r="B70" s="44"/>
      <c r="C70" s="44"/>
      <c r="D70" s="45" t="s">
        <v>243</v>
      </c>
      <c r="E70" s="45"/>
      <c r="F70" s="44"/>
      <c r="G70" s="44"/>
      <c r="H70" s="45" t="s">
        <v>210</v>
      </c>
      <c r="I70" s="45"/>
      <c r="J70" s="44"/>
      <c r="K70" s="44"/>
      <c r="L70" s="45" t="s">
        <v>216</v>
      </c>
      <c r="M70" s="45"/>
      <c r="N70" s="44"/>
    </row>
    <row r="71" spans="1:26" ht="15.75" thickBot="1" x14ac:dyDescent="0.3">
      <c r="A71" s="17"/>
      <c r="B71" s="44"/>
      <c r="C71" s="44"/>
      <c r="D71" s="46" t="s">
        <v>244</v>
      </c>
      <c r="E71" s="46"/>
      <c r="F71" s="44"/>
      <c r="G71" s="44"/>
      <c r="H71" s="46"/>
      <c r="I71" s="46"/>
      <c r="J71" s="44"/>
      <c r="K71" s="44"/>
      <c r="L71" s="46"/>
      <c r="M71" s="46"/>
      <c r="N71" s="44"/>
    </row>
    <row r="72" spans="1:26" x14ac:dyDescent="0.25">
      <c r="A72" s="17"/>
      <c r="B72" s="14"/>
      <c r="C72" s="19"/>
      <c r="D72" s="19"/>
      <c r="E72" s="19"/>
      <c r="F72" s="19"/>
      <c r="G72" s="19"/>
      <c r="H72" s="19"/>
      <c r="I72" s="19"/>
      <c r="J72" s="19"/>
      <c r="K72" s="19"/>
      <c r="L72" s="19"/>
      <c r="M72" s="19"/>
      <c r="N72" s="19"/>
    </row>
    <row r="73" spans="1:26" x14ac:dyDescent="0.25">
      <c r="A73" s="17"/>
      <c r="B73" s="32" t="s">
        <v>245</v>
      </c>
      <c r="C73" s="26" t="s">
        <v>208</v>
      </c>
      <c r="D73" s="26"/>
      <c r="E73" s="38">
        <v>6.94</v>
      </c>
      <c r="F73" s="36" t="s">
        <v>246</v>
      </c>
      <c r="G73" s="26"/>
      <c r="H73" s="26" t="s">
        <v>219</v>
      </c>
      <c r="I73" s="34">
        <v>355000</v>
      </c>
      <c r="J73" s="36" t="s">
        <v>208</v>
      </c>
      <c r="K73" s="26" t="s">
        <v>208</v>
      </c>
      <c r="L73" s="26" t="s">
        <v>219</v>
      </c>
      <c r="M73" s="34">
        <v>355000</v>
      </c>
      <c r="N73" s="36" t="s">
        <v>208</v>
      </c>
    </row>
    <row r="74" spans="1:26" x14ac:dyDescent="0.25">
      <c r="A74" s="17"/>
      <c r="B74" s="27" t="s">
        <v>247</v>
      </c>
      <c r="C74" s="14" t="s">
        <v>208</v>
      </c>
      <c r="D74" s="14"/>
      <c r="E74" s="31">
        <v>4.99</v>
      </c>
      <c r="F74" s="21" t="s">
        <v>208</v>
      </c>
      <c r="G74" s="14"/>
      <c r="H74" s="14"/>
      <c r="I74" s="29">
        <v>4651000</v>
      </c>
      <c r="J74" s="21" t="s">
        <v>208</v>
      </c>
      <c r="K74" s="14" t="s">
        <v>208</v>
      </c>
      <c r="L74" s="14"/>
      <c r="M74" s="29">
        <v>4751000</v>
      </c>
      <c r="N74" s="21" t="s">
        <v>208</v>
      </c>
    </row>
    <row r="75" spans="1:26" x14ac:dyDescent="0.25">
      <c r="A75" s="17"/>
      <c r="B75" s="32" t="s">
        <v>248</v>
      </c>
      <c r="C75" s="26" t="s">
        <v>208</v>
      </c>
      <c r="D75" s="26"/>
      <c r="E75" s="38">
        <v>3.17</v>
      </c>
      <c r="F75" s="36" t="s">
        <v>208</v>
      </c>
      <c r="G75" s="26"/>
      <c r="H75" s="26"/>
      <c r="I75" s="34">
        <v>31126000</v>
      </c>
      <c r="J75" s="36" t="s">
        <v>208</v>
      </c>
      <c r="K75" s="26" t="s">
        <v>208</v>
      </c>
      <c r="L75" s="26"/>
      <c r="M75" s="34">
        <v>29918000</v>
      </c>
      <c r="N75" s="36" t="s">
        <v>208</v>
      </c>
    </row>
    <row r="76" spans="1:26" x14ac:dyDescent="0.25">
      <c r="A76" s="17"/>
      <c r="B76" s="27" t="s">
        <v>249</v>
      </c>
      <c r="C76" s="14" t="s">
        <v>208</v>
      </c>
      <c r="D76" s="14"/>
      <c r="E76" s="31">
        <v>3.64</v>
      </c>
      <c r="F76" s="21" t="s">
        <v>208</v>
      </c>
      <c r="G76" s="14"/>
      <c r="H76" s="14"/>
      <c r="I76" s="29">
        <v>79480000</v>
      </c>
      <c r="J76" s="21" t="s">
        <v>208</v>
      </c>
      <c r="K76" s="14" t="s">
        <v>208</v>
      </c>
      <c r="L76" s="14"/>
      <c r="M76" s="29">
        <v>72893000</v>
      </c>
      <c r="N76" s="21" t="s">
        <v>208</v>
      </c>
    </row>
    <row r="77" spans="1:26" x14ac:dyDescent="0.25">
      <c r="A77" s="17"/>
      <c r="B77" s="32" t="s">
        <v>222</v>
      </c>
      <c r="C77" s="26" t="s">
        <v>208</v>
      </c>
      <c r="D77" s="26"/>
      <c r="E77" s="38">
        <v>5.19</v>
      </c>
      <c r="F77" s="36" t="s">
        <v>208</v>
      </c>
      <c r="G77" s="26"/>
      <c r="H77" s="26"/>
      <c r="I77" s="34">
        <v>13382000</v>
      </c>
      <c r="J77" s="36" t="s">
        <v>208</v>
      </c>
      <c r="K77" s="26" t="s">
        <v>208</v>
      </c>
      <c r="L77" s="26"/>
      <c r="M77" s="34">
        <v>14511000</v>
      </c>
      <c r="N77" s="36" t="s">
        <v>208</v>
      </c>
    </row>
    <row r="78" spans="1:26" ht="15.75" thickBot="1" x14ac:dyDescent="0.3">
      <c r="A78" s="17"/>
      <c r="B78" s="27" t="s">
        <v>227</v>
      </c>
      <c r="C78" s="14" t="s">
        <v>208</v>
      </c>
      <c r="D78" s="14"/>
      <c r="E78" s="31">
        <v>2.09</v>
      </c>
      <c r="F78" s="21" t="s">
        <v>208</v>
      </c>
      <c r="G78" s="14"/>
      <c r="H78" s="14"/>
      <c r="I78" s="29">
        <v>1376000</v>
      </c>
      <c r="J78" s="21" t="s">
        <v>208</v>
      </c>
      <c r="K78" s="14" t="s">
        <v>208</v>
      </c>
      <c r="L78" s="14"/>
      <c r="M78" s="29">
        <v>1365000</v>
      </c>
      <c r="N78" s="21" t="s">
        <v>208</v>
      </c>
    </row>
    <row r="79" spans="1:26" x14ac:dyDescent="0.25">
      <c r="A79" s="17"/>
      <c r="B79" s="39"/>
      <c r="C79" s="39" t="s">
        <v>208</v>
      </c>
      <c r="D79" s="39"/>
      <c r="E79" s="39"/>
      <c r="F79" s="39"/>
      <c r="G79" s="39"/>
      <c r="H79" s="40"/>
      <c r="I79" s="40"/>
      <c r="J79" s="39"/>
      <c r="K79" s="39" t="s">
        <v>208</v>
      </c>
      <c r="L79" s="40"/>
      <c r="M79" s="40"/>
      <c r="N79" s="39"/>
    </row>
    <row r="80" spans="1:26" x14ac:dyDescent="0.25">
      <c r="A80" s="17"/>
      <c r="B80" s="14"/>
      <c r="C80" s="19"/>
      <c r="D80" s="19"/>
      <c r="E80" s="19"/>
      <c r="F80" s="19"/>
      <c r="G80" s="19"/>
      <c r="H80" s="19"/>
      <c r="I80" s="19"/>
      <c r="J80" s="19"/>
      <c r="K80" s="19"/>
      <c r="L80" s="19"/>
      <c r="M80" s="19"/>
      <c r="N80" s="19"/>
    </row>
    <row r="81" spans="1:14" ht="15.75" thickBot="1" x14ac:dyDescent="0.3">
      <c r="A81" s="17"/>
      <c r="B81" s="49"/>
      <c r="C81" s="43" t="s">
        <v>208</v>
      </c>
      <c r="D81" s="26"/>
      <c r="E81" s="38">
        <v>3.74</v>
      </c>
      <c r="F81" s="36" t="s">
        <v>246</v>
      </c>
      <c r="G81" s="43"/>
      <c r="H81" s="26" t="s">
        <v>219</v>
      </c>
      <c r="I81" s="34">
        <v>130370000</v>
      </c>
      <c r="J81" s="36" t="s">
        <v>208</v>
      </c>
      <c r="K81" s="43" t="s">
        <v>208</v>
      </c>
      <c r="L81" s="26" t="s">
        <v>219</v>
      </c>
      <c r="M81" s="34">
        <v>123793000</v>
      </c>
      <c r="N81" s="36" t="s">
        <v>208</v>
      </c>
    </row>
    <row r="82" spans="1:14" ht="15.75" thickTop="1" x14ac:dyDescent="0.25">
      <c r="A82" s="17"/>
      <c r="B82" s="39"/>
      <c r="C82" s="39" t="s">
        <v>208</v>
      </c>
      <c r="D82" s="39"/>
      <c r="E82" s="39"/>
      <c r="F82" s="39"/>
      <c r="G82" s="39"/>
      <c r="H82" s="42"/>
      <c r="I82" s="42"/>
      <c r="J82" s="39"/>
      <c r="K82" s="39" t="s">
        <v>208</v>
      </c>
      <c r="L82" s="42"/>
      <c r="M82" s="42"/>
      <c r="N82" s="39"/>
    </row>
  </sheetData>
  <mergeCells count="123">
    <mergeCell ref="B6:Z6"/>
    <mergeCell ref="A34:A64"/>
    <mergeCell ref="B34:Z34"/>
    <mergeCell ref="B35:Z35"/>
    <mergeCell ref="B36:Z36"/>
    <mergeCell ref="A65:A82"/>
    <mergeCell ref="B65:Z65"/>
    <mergeCell ref="B66:Z66"/>
    <mergeCell ref="B67:Z67"/>
    <mergeCell ref="C80:F80"/>
    <mergeCell ref="G80:J80"/>
    <mergeCell ref="K80:N80"/>
    <mergeCell ref="A1:A2"/>
    <mergeCell ref="B1:Z1"/>
    <mergeCell ref="B2:Z2"/>
    <mergeCell ref="B3:Z3"/>
    <mergeCell ref="A4:A33"/>
    <mergeCell ref="B4:Z4"/>
    <mergeCell ref="B5:Z5"/>
    <mergeCell ref="L69:M69"/>
    <mergeCell ref="L70:M70"/>
    <mergeCell ref="L71:M71"/>
    <mergeCell ref="N69:N71"/>
    <mergeCell ref="C72:F72"/>
    <mergeCell ref="G72:J72"/>
    <mergeCell ref="K72:N72"/>
    <mergeCell ref="G69:G71"/>
    <mergeCell ref="H69:I69"/>
    <mergeCell ref="H70:I70"/>
    <mergeCell ref="H71:I71"/>
    <mergeCell ref="J69:J71"/>
    <mergeCell ref="K69:K71"/>
    <mergeCell ref="B69:B71"/>
    <mergeCell ref="C69:C71"/>
    <mergeCell ref="D69:E69"/>
    <mergeCell ref="D70:E70"/>
    <mergeCell ref="D71:E71"/>
    <mergeCell ref="F69:F71"/>
    <mergeCell ref="C62:F62"/>
    <mergeCell ref="G62:J62"/>
    <mergeCell ref="K62:N62"/>
    <mergeCell ref="O62:R62"/>
    <mergeCell ref="S62:V62"/>
    <mergeCell ref="W62:Z62"/>
    <mergeCell ref="C53:F53"/>
    <mergeCell ref="G53:J53"/>
    <mergeCell ref="K53:N53"/>
    <mergeCell ref="O53:R53"/>
    <mergeCell ref="S53:V53"/>
    <mergeCell ref="W53:Z53"/>
    <mergeCell ref="C50:F50"/>
    <mergeCell ref="G50:J50"/>
    <mergeCell ref="K50:N50"/>
    <mergeCell ref="O50:R50"/>
    <mergeCell ref="S50:V50"/>
    <mergeCell ref="W50:Z50"/>
    <mergeCell ref="X39:Y39"/>
    <mergeCell ref="X40:Y40"/>
    <mergeCell ref="Z39:Z40"/>
    <mergeCell ref="C41:F41"/>
    <mergeCell ref="G41:J41"/>
    <mergeCell ref="K41:N41"/>
    <mergeCell ref="O41:R41"/>
    <mergeCell ref="S41:V41"/>
    <mergeCell ref="W41:Z41"/>
    <mergeCell ref="R39:R40"/>
    <mergeCell ref="S39:S40"/>
    <mergeCell ref="T39:U39"/>
    <mergeCell ref="T40:U40"/>
    <mergeCell ref="V39:V40"/>
    <mergeCell ref="W39:W40"/>
    <mergeCell ref="K39:K40"/>
    <mergeCell ref="L39:M39"/>
    <mergeCell ref="L40:M40"/>
    <mergeCell ref="N39:N40"/>
    <mergeCell ref="O39:O40"/>
    <mergeCell ref="P39:Q39"/>
    <mergeCell ref="P40:Q40"/>
    <mergeCell ref="T38:Y38"/>
    <mergeCell ref="B39:B40"/>
    <mergeCell ref="C39:C40"/>
    <mergeCell ref="D39:E39"/>
    <mergeCell ref="D40:E40"/>
    <mergeCell ref="F39:F40"/>
    <mergeCell ref="G39:G40"/>
    <mergeCell ref="H39:I39"/>
    <mergeCell ref="H40:I40"/>
    <mergeCell ref="J39:J40"/>
    <mergeCell ref="C31:F31"/>
    <mergeCell ref="G31:J31"/>
    <mergeCell ref="K31:N31"/>
    <mergeCell ref="O31:R31"/>
    <mergeCell ref="D38:I38"/>
    <mergeCell ref="L38:Q38"/>
    <mergeCell ref="R8:R10"/>
    <mergeCell ref="C19:F19"/>
    <mergeCell ref="G19:J19"/>
    <mergeCell ref="K19:N19"/>
    <mergeCell ref="O19:R19"/>
    <mergeCell ref="C22:F22"/>
    <mergeCell ref="G22:J22"/>
    <mergeCell ref="K22:N22"/>
    <mergeCell ref="O22:R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1"/>
  <sheetViews>
    <sheetView showGridLines="0" workbookViewId="0"/>
  </sheetViews>
  <sheetFormatPr defaultRowHeight="15" x14ac:dyDescent="0.25"/>
  <cols>
    <col min="1" max="2" width="36.5703125" bestFit="1" customWidth="1"/>
    <col min="3" max="3" width="2.140625" customWidth="1"/>
    <col min="4" max="4" width="2.28515625" customWidth="1"/>
    <col min="5" max="5" width="14.85546875" customWidth="1"/>
    <col min="6" max="6" width="2.42578125" customWidth="1"/>
    <col min="7" max="7" width="2.140625" customWidth="1"/>
    <col min="8" max="8" width="2.28515625" customWidth="1"/>
    <col min="9" max="9" width="11.85546875" customWidth="1"/>
    <col min="10" max="10" width="3.42578125" customWidth="1"/>
    <col min="11" max="11" width="2.140625" customWidth="1"/>
    <col min="12" max="12" width="12" customWidth="1"/>
    <col min="13" max="13" width="12.5703125" customWidth="1"/>
    <col min="14" max="14" width="2.42578125" customWidth="1"/>
    <col min="15" max="15" width="11.85546875" customWidth="1"/>
    <col min="16" max="16" width="2.28515625" customWidth="1"/>
    <col min="17" max="17" width="14.85546875" customWidth="1"/>
    <col min="18" max="18" width="3.42578125" customWidth="1"/>
    <col min="19" max="19" width="11.85546875" customWidth="1"/>
    <col min="20" max="20" width="2.28515625" customWidth="1"/>
    <col min="21" max="21" width="12.5703125" customWidth="1"/>
    <col min="22" max="22" width="3.42578125" customWidth="1"/>
    <col min="23" max="24" width="2.140625" customWidth="1"/>
    <col min="25" max="25" width="12.5703125" customWidth="1"/>
    <col min="26" max="27" width="2.140625" customWidth="1"/>
    <col min="28" max="29" width="4.7109375" customWidth="1"/>
    <col min="30" max="30" width="2.140625" customWidth="1"/>
  </cols>
  <sheetData>
    <row r="1" spans="1:30" ht="15" customHeight="1" x14ac:dyDescent="0.25">
      <c r="A1" s="7" t="s">
        <v>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3</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64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9" t="s">
        <v>64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7"/>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7"/>
      <c r="B7" s="14"/>
      <c r="C7" s="14"/>
      <c r="D7" s="14"/>
      <c r="E7" s="14"/>
      <c r="F7" s="14"/>
      <c r="G7" s="14"/>
      <c r="H7" s="14"/>
      <c r="I7" s="14"/>
      <c r="J7" s="14"/>
      <c r="K7" s="14"/>
      <c r="L7" s="14"/>
      <c r="M7" s="14"/>
      <c r="N7" s="14"/>
      <c r="O7" s="14"/>
      <c r="P7" s="14"/>
      <c r="Q7" s="14"/>
      <c r="R7" s="14"/>
      <c r="S7" s="14"/>
      <c r="T7" s="14"/>
      <c r="U7" s="14"/>
      <c r="V7" s="14"/>
    </row>
    <row r="8" spans="1:30" x14ac:dyDescent="0.25">
      <c r="A8" s="17"/>
      <c r="B8" s="22"/>
      <c r="C8" s="22" t="s">
        <v>208</v>
      </c>
      <c r="D8" s="44"/>
      <c r="E8" s="44"/>
      <c r="F8" s="22"/>
      <c r="G8" s="22" t="s">
        <v>208</v>
      </c>
      <c r="H8" s="44"/>
      <c r="I8" s="44"/>
      <c r="J8" s="22"/>
      <c r="K8" s="22"/>
      <c r="L8" s="44"/>
      <c r="M8" s="44"/>
      <c r="N8" s="22"/>
      <c r="O8" s="22" t="s">
        <v>208</v>
      </c>
      <c r="P8" s="44"/>
      <c r="Q8" s="44"/>
      <c r="R8" s="22"/>
      <c r="S8" s="22"/>
      <c r="T8" s="45" t="s">
        <v>255</v>
      </c>
      <c r="U8" s="45"/>
      <c r="V8" s="22"/>
    </row>
    <row r="9" spans="1:30" ht="15.75" thickBot="1" x14ac:dyDescent="0.3">
      <c r="A9" s="17"/>
      <c r="B9" s="22"/>
      <c r="C9" s="22" t="s">
        <v>208</v>
      </c>
      <c r="D9" s="46" t="s">
        <v>217</v>
      </c>
      <c r="E9" s="46"/>
      <c r="F9" s="46"/>
      <c r="G9" s="46"/>
      <c r="H9" s="46"/>
      <c r="I9" s="46"/>
      <c r="J9" s="22"/>
      <c r="K9" s="22"/>
      <c r="L9" s="46" t="s">
        <v>230</v>
      </c>
      <c r="M9" s="46"/>
      <c r="N9" s="46"/>
      <c r="O9" s="46"/>
      <c r="P9" s="46"/>
      <c r="Q9" s="46"/>
      <c r="R9" s="22"/>
      <c r="S9" s="22"/>
      <c r="T9" s="45" t="s">
        <v>256</v>
      </c>
      <c r="U9" s="45"/>
      <c r="V9" s="22"/>
    </row>
    <row r="10" spans="1:30" ht="15.75" thickBot="1" x14ac:dyDescent="0.3">
      <c r="A10" s="17"/>
      <c r="B10" s="22"/>
      <c r="C10" s="22" t="s">
        <v>208</v>
      </c>
      <c r="D10" s="75" t="s">
        <v>257</v>
      </c>
      <c r="E10" s="75"/>
      <c r="F10" s="22"/>
      <c r="G10" s="22" t="s">
        <v>208</v>
      </c>
      <c r="H10" s="75" t="s">
        <v>258</v>
      </c>
      <c r="I10" s="75"/>
      <c r="J10" s="22"/>
      <c r="K10" s="22"/>
      <c r="L10" s="75" t="s">
        <v>257</v>
      </c>
      <c r="M10" s="75"/>
      <c r="N10" s="22"/>
      <c r="O10" s="22" t="s">
        <v>208</v>
      </c>
      <c r="P10" s="75" t="s">
        <v>258</v>
      </c>
      <c r="Q10" s="75"/>
      <c r="R10" s="22"/>
      <c r="S10" s="22"/>
      <c r="T10" s="46" t="s">
        <v>259</v>
      </c>
      <c r="U10" s="46"/>
      <c r="V10" s="22"/>
    </row>
    <row r="11" spans="1:30" x14ac:dyDescent="0.25">
      <c r="A11" s="17"/>
      <c r="B11" s="32" t="s">
        <v>260</v>
      </c>
      <c r="C11" s="26" t="s">
        <v>208</v>
      </c>
      <c r="D11" s="26"/>
      <c r="E11" s="26"/>
      <c r="F11" s="26"/>
      <c r="G11" s="26" t="s">
        <v>208</v>
      </c>
      <c r="H11" s="26"/>
      <c r="I11" s="26"/>
      <c r="J11" s="26"/>
      <c r="K11" s="26"/>
      <c r="L11" s="26"/>
      <c r="M11" s="26"/>
      <c r="N11" s="26"/>
      <c r="O11" s="26" t="s">
        <v>208</v>
      </c>
      <c r="P11" s="26"/>
      <c r="Q11" s="26"/>
      <c r="R11" s="26"/>
      <c r="S11" s="26"/>
      <c r="T11" s="26"/>
      <c r="U11" s="26"/>
      <c r="V11" s="26"/>
    </row>
    <row r="12" spans="1:30" x14ac:dyDescent="0.25">
      <c r="A12" s="17"/>
      <c r="B12" s="68" t="s">
        <v>261</v>
      </c>
      <c r="C12" s="14" t="s">
        <v>208</v>
      </c>
      <c r="D12" s="14" t="s">
        <v>219</v>
      </c>
      <c r="E12" s="29">
        <v>286887000</v>
      </c>
      <c r="F12" s="21" t="s">
        <v>208</v>
      </c>
      <c r="G12" s="14" t="s">
        <v>208</v>
      </c>
      <c r="H12" s="14"/>
      <c r="I12" s="31">
        <v>26.7</v>
      </c>
      <c r="J12" s="21" t="s">
        <v>246</v>
      </c>
      <c r="K12" s="14"/>
      <c r="L12" s="14" t="s">
        <v>219</v>
      </c>
      <c r="M12" s="29">
        <v>285322000</v>
      </c>
      <c r="N12" s="21" t="s">
        <v>208</v>
      </c>
      <c r="O12" s="14" t="s">
        <v>208</v>
      </c>
      <c r="P12" s="14"/>
      <c r="Q12" s="31">
        <v>27.4</v>
      </c>
      <c r="R12" s="21" t="s">
        <v>246</v>
      </c>
      <c r="S12" s="14"/>
      <c r="T12" s="14"/>
      <c r="U12" s="31">
        <v>0.5</v>
      </c>
      <c r="V12" s="21" t="s">
        <v>246</v>
      </c>
    </row>
    <row r="13" spans="1:30" ht="25.5" x14ac:dyDescent="0.25">
      <c r="A13" s="17"/>
      <c r="B13" s="69" t="s">
        <v>262</v>
      </c>
      <c r="C13" s="26" t="s">
        <v>208</v>
      </c>
      <c r="D13" s="26"/>
      <c r="E13" s="34">
        <v>40741000</v>
      </c>
      <c r="F13" s="36" t="s">
        <v>208</v>
      </c>
      <c r="G13" s="26" t="s">
        <v>208</v>
      </c>
      <c r="H13" s="26"/>
      <c r="I13" s="38">
        <v>3.8</v>
      </c>
      <c r="J13" s="36" t="s">
        <v>208</v>
      </c>
      <c r="K13" s="26"/>
      <c r="L13" s="26"/>
      <c r="M13" s="34">
        <v>48099000</v>
      </c>
      <c r="N13" s="36" t="s">
        <v>208</v>
      </c>
      <c r="O13" s="26" t="s">
        <v>208</v>
      </c>
      <c r="P13" s="26"/>
      <c r="Q13" s="38">
        <v>4.5999999999999996</v>
      </c>
      <c r="R13" s="36" t="s">
        <v>208</v>
      </c>
      <c r="S13" s="26"/>
      <c r="T13" s="26"/>
      <c r="U13" s="38" t="s">
        <v>263</v>
      </c>
      <c r="V13" s="36" t="s">
        <v>221</v>
      </c>
    </row>
    <row r="14" spans="1:30" x14ac:dyDescent="0.25">
      <c r="A14" s="17"/>
      <c r="B14" s="68" t="s">
        <v>264</v>
      </c>
      <c r="C14" s="14" t="s">
        <v>208</v>
      </c>
      <c r="D14" s="14"/>
      <c r="E14" s="29">
        <v>258656000</v>
      </c>
      <c r="F14" s="21" t="s">
        <v>208</v>
      </c>
      <c r="G14" s="14" t="s">
        <v>208</v>
      </c>
      <c r="H14" s="14"/>
      <c r="I14" s="31">
        <v>24.1</v>
      </c>
      <c r="J14" s="21" t="s">
        <v>208</v>
      </c>
      <c r="K14" s="14"/>
      <c r="L14" s="14"/>
      <c r="M14" s="29">
        <v>259277000</v>
      </c>
      <c r="N14" s="21" t="s">
        <v>208</v>
      </c>
      <c r="O14" s="14" t="s">
        <v>208</v>
      </c>
      <c r="P14" s="14"/>
      <c r="Q14" s="31">
        <v>24.9</v>
      </c>
      <c r="R14" s="21" t="s">
        <v>208</v>
      </c>
      <c r="S14" s="14"/>
      <c r="T14" s="14"/>
      <c r="U14" s="31" t="s">
        <v>265</v>
      </c>
      <c r="V14" s="21" t="s">
        <v>221</v>
      </c>
    </row>
    <row r="15" spans="1:30" x14ac:dyDescent="0.25">
      <c r="A15" s="17"/>
      <c r="B15" s="69" t="s">
        <v>266</v>
      </c>
      <c r="C15" s="26" t="s">
        <v>208</v>
      </c>
      <c r="D15" s="26"/>
      <c r="E15" s="34">
        <v>368301000</v>
      </c>
      <c r="F15" s="36" t="s">
        <v>208</v>
      </c>
      <c r="G15" s="26" t="s">
        <v>208</v>
      </c>
      <c r="H15" s="26"/>
      <c r="I15" s="38">
        <v>34.200000000000003</v>
      </c>
      <c r="J15" s="36" t="s">
        <v>208</v>
      </c>
      <c r="K15" s="26"/>
      <c r="L15" s="26"/>
      <c r="M15" s="34">
        <v>324886000</v>
      </c>
      <c r="N15" s="36" t="s">
        <v>208</v>
      </c>
      <c r="O15" s="26" t="s">
        <v>208</v>
      </c>
      <c r="P15" s="26"/>
      <c r="Q15" s="38">
        <v>31.2</v>
      </c>
      <c r="R15" s="36" t="s">
        <v>208</v>
      </c>
      <c r="S15" s="26"/>
      <c r="T15" s="26"/>
      <c r="U15" s="38">
        <v>13.4</v>
      </c>
      <c r="V15" s="36" t="s">
        <v>208</v>
      </c>
    </row>
    <row r="16" spans="1:30" ht="26.25" thickBot="1" x14ac:dyDescent="0.3">
      <c r="A16" s="17"/>
      <c r="B16" s="68" t="s">
        <v>267</v>
      </c>
      <c r="C16" s="14" t="s">
        <v>208</v>
      </c>
      <c r="D16" s="14"/>
      <c r="E16" s="29">
        <v>53178000</v>
      </c>
      <c r="F16" s="21" t="s">
        <v>208</v>
      </c>
      <c r="G16" s="14" t="s">
        <v>208</v>
      </c>
      <c r="H16" s="14"/>
      <c r="I16" s="31">
        <v>4.9000000000000004</v>
      </c>
      <c r="J16" s="21" t="s">
        <v>208</v>
      </c>
      <c r="K16" s="14"/>
      <c r="L16" s="14"/>
      <c r="M16" s="29">
        <v>50922000</v>
      </c>
      <c r="N16" s="21" t="s">
        <v>208</v>
      </c>
      <c r="O16" s="14" t="s">
        <v>208</v>
      </c>
      <c r="P16" s="14"/>
      <c r="Q16" s="31">
        <v>4.9000000000000004</v>
      </c>
      <c r="R16" s="21" t="s">
        <v>208</v>
      </c>
      <c r="S16" s="14"/>
      <c r="T16" s="14"/>
      <c r="U16" s="31">
        <v>4.4000000000000004</v>
      </c>
      <c r="V16" s="21" t="s">
        <v>208</v>
      </c>
    </row>
    <row r="17" spans="1:30" x14ac:dyDescent="0.25">
      <c r="A17" s="17"/>
      <c r="B17" s="39"/>
      <c r="C17" s="39" t="s">
        <v>208</v>
      </c>
      <c r="D17" s="40"/>
      <c r="E17" s="40"/>
      <c r="F17" s="39"/>
      <c r="G17" s="39" t="s">
        <v>208</v>
      </c>
      <c r="H17" s="40"/>
      <c r="I17" s="40"/>
      <c r="J17" s="39"/>
      <c r="K17" s="39"/>
      <c r="L17" s="40"/>
      <c r="M17" s="40"/>
      <c r="N17" s="39"/>
      <c r="O17" s="39" t="s">
        <v>208</v>
      </c>
      <c r="P17" s="40"/>
      <c r="Q17" s="40"/>
      <c r="R17" s="39"/>
      <c r="S17" s="39"/>
      <c r="T17" s="40"/>
      <c r="U17" s="40"/>
      <c r="V17" s="39"/>
    </row>
    <row r="18" spans="1:30" x14ac:dyDescent="0.25">
      <c r="A18" s="17"/>
      <c r="B18" s="71" t="s">
        <v>268</v>
      </c>
      <c r="C18" s="43" t="s">
        <v>208</v>
      </c>
      <c r="D18" s="26"/>
      <c r="E18" s="34">
        <v>1007763000</v>
      </c>
      <c r="F18" s="36" t="s">
        <v>208</v>
      </c>
      <c r="G18" s="43" t="s">
        <v>208</v>
      </c>
      <c r="H18" s="26"/>
      <c r="I18" s="38">
        <v>93.7</v>
      </c>
      <c r="J18" s="36" t="s">
        <v>208</v>
      </c>
      <c r="K18" s="43"/>
      <c r="L18" s="26"/>
      <c r="M18" s="34">
        <v>968506000</v>
      </c>
      <c r="N18" s="36" t="s">
        <v>208</v>
      </c>
      <c r="O18" s="43" t="s">
        <v>208</v>
      </c>
      <c r="P18" s="26"/>
      <c r="Q18" s="38">
        <v>93</v>
      </c>
      <c r="R18" s="36" t="s">
        <v>208</v>
      </c>
      <c r="S18" s="43"/>
      <c r="T18" s="26"/>
      <c r="U18" s="38">
        <v>4.0999999999999996</v>
      </c>
      <c r="V18" s="36" t="s">
        <v>208</v>
      </c>
    </row>
    <row r="19" spans="1:30" x14ac:dyDescent="0.25">
      <c r="A19" s="17"/>
      <c r="B19" s="14"/>
      <c r="C19" s="19"/>
      <c r="D19" s="19"/>
      <c r="E19" s="19"/>
      <c r="F19" s="19"/>
      <c r="G19" s="19"/>
      <c r="H19" s="19"/>
      <c r="I19" s="19"/>
      <c r="J19" s="19"/>
      <c r="K19" s="19"/>
      <c r="L19" s="19"/>
      <c r="M19" s="19"/>
      <c r="N19" s="19"/>
      <c r="O19" s="19"/>
      <c r="P19" s="19"/>
      <c r="Q19" s="19"/>
      <c r="R19" s="19"/>
      <c r="S19" s="19"/>
      <c r="T19" s="19"/>
      <c r="U19" s="19"/>
      <c r="V19" s="19"/>
    </row>
    <row r="20" spans="1:30" x14ac:dyDescent="0.25">
      <c r="A20" s="17"/>
      <c r="B20" s="27" t="s">
        <v>269</v>
      </c>
      <c r="C20" s="22" t="s">
        <v>208</v>
      </c>
      <c r="D20" s="14"/>
      <c r="E20" s="14"/>
      <c r="F20" s="14"/>
      <c r="G20" s="22" t="s">
        <v>208</v>
      </c>
      <c r="H20" s="14"/>
      <c r="I20" s="14"/>
      <c r="J20" s="14"/>
      <c r="K20" s="22"/>
      <c r="L20" s="14"/>
      <c r="M20" s="14"/>
      <c r="N20" s="14"/>
      <c r="O20" s="22" t="s">
        <v>208</v>
      </c>
      <c r="P20" s="14"/>
      <c r="Q20" s="14"/>
      <c r="R20" s="14"/>
      <c r="S20" s="22"/>
      <c r="T20" s="14"/>
      <c r="U20" s="14"/>
      <c r="V20" s="14"/>
    </row>
    <row r="21" spans="1:30" x14ac:dyDescent="0.25">
      <c r="A21" s="17"/>
      <c r="B21" s="69" t="s">
        <v>270</v>
      </c>
      <c r="C21" s="43" t="s">
        <v>208</v>
      </c>
      <c r="D21" s="26"/>
      <c r="E21" s="34">
        <v>36575000</v>
      </c>
      <c r="F21" s="36" t="s">
        <v>208</v>
      </c>
      <c r="G21" s="43" t="s">
        <v>208</v>
      </c>
      <c r="H21" s="26"/>
      <c r="I21" s="38">
        <v>3.4</v>
      </c>
      <c r="J21" s="36" t="s">
        <v>208</v>
      </c>
      <c r="K21" s="43"/>
      <c r="L21" s="26"/>
      <c r="M21" s="34">
        <v>38917000</v>
      </c>
      <c r="N21" s="36" t="s">
        <v>208</v>
      </c>
      <c r="O21" s="43" t="s">
        <v>208</v>
      </c>
      <c r="P21" s="26"/>
      <c r="Q21" s="38">
        <v>3.7</v>
      </c>
      <c r="R21" s="36" t="s">
        <v>208</v>
      </c>
      <c r="S21" s="43"/>
      <c r="T21" s="26"/>
      <c r="U21" s="38" t="s">
        <v>271</v>
      </c>
      <c r="V21" s="36" t="s">
        <v>221</v>
      </c>
    </row>
    <row r="22" spans="1:30" ht="15.75" thickBot="1" x14ac:dyDescent="0.3">
      <c r="A22" s="17"/>
      <c r="B22" s="68" t="s">
        <v>272</v>
      </c>
      <c r="C22" s="22" t="s">
        <v>208</v>
      </c>
      <c r="D22" s="14"/>
      <c r="E22" s="29">
        <v>31149000</v>
      </c>
      <c r="F22" s="21" t="s">
        <v>208</v>
      </c>
      <c r="G22" s="22" t="s">
        <v>208</v>
      </c>
      <c r="H22" s="14"/>
      <c r="I22" s="31">
        <v>2.9</v>
      </c>
      <c r="J22" s="21" t="s">
        <v>208</v>
      </c>
      <c r="K22" s="22"/>
      <c r="L22" s="14"/>
      <c r="M22" s="29">
        <v>33766000</v>
      </c>
      <c r="N22" s="21" t="s">
        <v>208</v>
      </c>
      <c r="O22" s="22" t="s">
        <v>208</v>
      </c>
      <c r="P22" s="14"/>
      <c r="Q22" s="31">
        <v>3.3</v>
      </c>
      <c r="R22" s="21" t="s">
        <v>208</v>
      </c>
      <c r="S22" s="22"/>
      <c r="T22" s="14"/>
      <c r="U22" s="31" t="s">
        <v>273</v>
      </c>
      <c r="V22" s="21" t="s">
        <v>221</v>
      </c>
    </row>
    <row r="23" spans="1:30" x14ac:dyDescent="0.25">
      <c r="A23" s="17"/>
      <c r="B23" s="39"/>
      <c r="C23" s="39" t="s">
        <v>208</v>
      </c>
      <c r="D23" s="40"/>
      <c r="E23" s="40"/>
      <c r="F23" s="39"/>
      <c r="G23" s="39" t="s">
        <v>208</v>
      </c>
      <c r="H23" s="40"/>
      <c r="I23" s="40"/>
      <c r="J23" s="39"/>
      <c r="K23" s="39"/>
      <c r="L23" s="40"/>
      <c r="M23" s="40"/>
      <c r="N23" s="39"/>
      <c r="O23" s="39" t="s">
        <v>208</v>
      </c>
      <c r="P23" s="40"/>
      <c r="Q23" s="40"/>
      <c r="R23" s="39"/>
      <c r="S23" s="39"/>
      <c r="T23" s="40"/>
      <c r="U23" s="40"/>
      <c r="V23" s="39"/>
    </row>
    <row r="24" spans="1:30" ht="15.75" thickBot="1" x14ac:dyDescent="0.3">
      <c r="A24" s="17"/>
      <c r="B24" s="71" t="s">
        <v>274</v>
      </c>
      <c r="C24" s="43" t="s">
        <v>208</v>
      </c>
      <c r="D24" s="26"/>
      <c r="E24" s="34">
        <v>67724000</v>
      </c>
      <c r="F24" s="36" t="s">
        <v>208</v>
      </c>
      <c r="G24" s="43" t="s">
        <v>208</v>
      </c>
      <c r="H24" s="26"/>
      <c r="I24" s="38">
        <v>6.3</v>
      </c>
      <c r="J24" s="36" t="s">
        <v>208</v>
      </c>
      <c r="K24" s="43"/>
      <c r="L24" s="26"/>
      <c r="M24" s="34">
        <v>72683000</v>
      </c>
      <c r="N24" s="36" t="s">
        <v>208</v>
      </c>
      <c r="O24" s="43" t="s">
        <v>208</v>
      </c>
      <c r="P24" s="26"/>
      <c r="Q24" s="38">
        <v>7</v>
      </c>
      <c r="R24" s="36" t="s">
        <v>208</v>
      </c>
      <c r="S24" s="43"/>
      <c r="T24" s="26"/>
      <c r="U24" s="38" t="s">
        <v>275</v>
      </c>
      <c r="V24" s="36" t="s">
        <v>221</v>
      </c>
    </row>
    <row r="25" spans="1:30" x14ac:dyDescent="0.25">
      <c r="A25" s="17"/>
      <c r="B25" s="39"/>
      <c r="C25" s="39" t="s">
        <v>208</v>
      </c>
      <c r="D25" s="40"/>
      <c r="E25" s="40"/>
      <c r="F25" s="39"/>
      <c r="G25" s="39" t="s">
        <v>208</v>
      </c>
      <c r="H25" s="40"/>
      <c r="I25" s="40"/>
      <c r="J25" s="39"/>
      <c r="K25" s="39"/>
      <c r="L25" s="40"/>
      <c r="M25" s="40"/>
      <c r="N25" s="39"/>
      <c r="O25" s="39" t="s">
        <v>208</v>
      </c>
      <c r="P25" s="40"/>
      <c r="Q25" s="40"/>
      <c r="R25" s="39"/>
      <c r="S25" s="39"/>
      <c r="T25" s="40"/>
      <c r="U25" s="40"/>
      <c r="V25" s="39"/>
    </row>
    <row r="26" spans="1:30" x14ac:dyDescent="0.25">
      <c r="A26" s="17"/>
      <c r="B26" s="14"/>
      <c r="C26" s="19"/>
      <c r="D26" s="19"/>
      <c r="E26" s="19"/>
      <c r="F26" s="19"/>
      <c r="G26" s="19"/>
      <c r="H26" s="19"/>
      <c r="I26" s="19"/>
      <c r="J26" s="19"/>
      <c r="K26" s="19"/>
      <c r="L26" s="19"/>
      <c r="M26" s="19"/>
      <c r="N26" s="19"/>
      <c r="O26" s="19"/>
      <c r="P26" s="19"/>
      <c r="Q26" s="19"/>
      <c r="R26" s="19"/>
      <c r="S26" s="19"/>
      <c r="T26" s="19"/>
      <c r="U26" s="19"/>
      <c r="V26" s="19"/>
    </row>
    <row r="27" spans="1:30" ht="15.75" thickBot="1" x14ac:dyDescent="0.3">
      <c r="A27" s="17"/>
      <c r="B27" s="72" t="s">
        <v>276</v>
      </c>
      <c r="C27" s="22" t="s">
        <v>208</v>
      </c>
      <c r="D27" s="14" t="s">
        <v>219</v>
      </c>
      <c r="E27" s="29">
        <v>1075487000</v>
      </c>
      <c r="F27" s="21" t="s">
        <v>208</v>
      </c>
      <c r="G27" s="22" t="s">
        <v>208</v>
      </c>
      <c r="H27" s="14"/>
      <c r="I27" s="31">
        <v>100</v>
      </c>
      <c r="J27" s="21" t="s">
        <v>246</v>
      </c>
      <c r="K27" s="22"/>
      <c r="L27" s="14" t="s">
        <v>219</v>
      </c>
      <c r="M27" s="29">
        <v>1041189000</v>
      </c>
      <c r="N27" s="21" t="s">
        <v>208</v>
      </c>
      <c r="O27" s="22" t="s">
        <v>208</v>
      </c>
      <c r="P27" s="14"/>
      <c r="Q27" s="31">
        <v>100</v>
      </c>
      <c r="R27" s="21" t="s">
        <v>246</v>
      </c>
      <c r="S27" s="22"/>
      <c r="T27" s="14"/>
      <c r="U27" s="31">
        <v>3.3</v>
      </c>
      <c r="V27" s="21" t="s">
        <v>246</v>
      </c>
    </row>
    <row r="28" spans="1:30" ht="15.75" thickTop="1" x14ac:dyDescent="0.25">
      <c r="A28" s="17"/>
      <c r="B28" s="39"/>
      <c r="C28" s="39" t="s">
        <v>208</v>
      </c>
      <c r="D28" s="42"/>
      <c r="E28" s="42"/>
      <c r="F28" s="39"/>
      <c r="G28" s="39" t="s">
        <v>208</v>
      </c>
      <c r="H28" s="42"/>
      <c r="I28" s="42"/>
      <c r="J28" s="39"/>
      <c r="K28" s="39"/>
      <c r="L28" s="42"/>
      <c r="M28" s="42"/>
      <c r="N28" s="39"/>
      <c r="O28" s="39" t="s">
        <v>208</v>
      </c>
      <c r="P28" s="42"/>
      <c r="Q28" s="42"/>
      <c r="R28" s="39"/>
      <c r="S28" s="39"/>
      <c r="T28" s="42"/>
      <c r="U28" s="42"/>
      <c r="V28" s="39"/>
    </row>
    <row r="29" spans="1:30" ht="15" customHeight="1" x14ac:dyDescent="0.25">
      <c r="A29" s="17" t="s">
        <v>650</v>
      </c>
      <c r="B29" s="16" t="s">
        <v>5</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x14ac:dyDescent="0.25">
      <c r="A30" s="17"/>
      <c r="B30" s="19" t="s">
        <v>277</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ht="15.75" x14ac:dyDescent="0.25">
      <c r="A31" s="17"/>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x14ac:dyDescent="0.25">
      <c r="A32" s="17"/>
      <c r="B32" s="14"/>
      <c r="C32" s="14"/>
      <c r="D32" s="14"/>
      <c r="E32" s="14"/>
      <c r="F32" s="14"/>
      <c r="G32" s="14"/>
      <c r="H32" s="14"/>
      <c r="I32" s="14"/>
      <c r="J32" s="14"/>
    </row>
    <row r="33" spans="1:30" x14ac:dyDescent="0.25">
      <c r="A33" s="17"/>
      <c r="B33" s="44"/>
      <c r="C33" s="44" t="s">
        <v>208</v>
      </c>
      <c r="D33" s="45" t="s">
        <v>278</v>
      </c>
      <c r="E33" s="45"/>
      <c r="F33" s="44"/>
      <c r="G33" s="44" t="s">
        <v>208</v>
      </c>
      <c r="H33" s="45" t="s">
        <v>279</v>
      </c>
      <c r="I33" s="45"/>
      <c r="J33" s="44"/>
    </row>
    <row r="34" spans="1:30" ht="15.75" thickBot="1" x14ac:dyDescent="0.3">
      <c r="A34" s="17"/>
      <c r="B34" s="44"/>
      <c r="C34" s="44"/>
      <c r="D34" s="46">
        <v>2013</v>
      </c>
      <c r="E34" s="46"/>
      <c r="F34" s="44"/>
      <c r="G34" s="44"/>
      <c r="H34" s="46">
        <v>2012</v>
      </c>
      <c r="I34" s="46"/>
      <c r="J34" s="44"/>
    </row>
    <row r="35" spans="1:30" x14ac:dyDescent="0.25">
      <c r="A35" s="17"/>
      <c r="B35" s="14"/>
      <c r="C35" s="19"/>
      <c r="D35" s="19"/>
      <c r="E35" s="19"/>
      <c r="F35" s="19"/>
      <c r="G35" s="19"/>
      <c r="H35" s="19"/>
      <c r="I35" s="19"/>
      <c r="J35" s="19"/>
    </row>
    <row r="36" spans="1:30" ht="25.5" x14ac:dyDescent="0.25">
      <c r="A36" s="17"/>
      <c r="B36" s="32" t="s">
        <v>280</v>
      </c>
      <c r="C36" s="26" t="s">
        <v>208</v>
      </c>
      <c r="D36" s="26" t="s">
        <v>219</v>
      </c>
      <c r="E36" s="38">
        <v>0</v>
      </c>
      <c r="F36" s="36" t="s">
        <v>208</v>
      </c>
      <c r="G36" s="26" t="s">
        <v>208</v>
      </c>
      <c r="H36" s="26" t="s">
        <v>219</v>
      </c>
      <c r="I36" s="38">
        <v>0</v>
      </c>
      <c r="J36" s="36" t="s">
        <v>208</v>
      </c>
    </row>
    <row r="37" spans="1:30" ht="15.75" thickBot="1" x14ac:dyDescent="0.3">
      <c r="A37" s="17"/>
      <c r="B37" s="27" t="s">
        <v>281</v>
      </c>
      <c r="C37" s="14" t="s">
        <v>208</v>
      </c>
      <c r="D37" s="14"/>
      <c r="E37" s="29">
        <v>10526000</v>
      </c>
      <c r="F37" s="21" t="s">
        <v>208</v>
      </c>
      <c r="G37" s="14" t="s">
        <v>208</v>
      </c>
      <c r="H37" s="14"/>
      <c r="I37" s="29">
        <v>18970000</v>
      </c>
      <c r="J37" s="21" t="s">
        <v>208</v>
      </c>
    </row>
    <row r="38" spans="1:30" x14ac:dyDescent="0.25">
      <c r="A38" s="17"/>
      <c r="B38" s="39"/>
      <c r="C38" s="39" t="s">
        <v>208</v>
      </c>
      <c r="D38" s="40"/>
      <c r="E38" s="40"/>
      <c r="F38" s="39"/>
      <c r="G38" s="39" t="s">
        <v>208</v>
      </c>
      <c r="H38" s="40"/>
      <c r="I38" s="40"/>
      <c r="J38" s="39"/>
    </row>
    <row r="39" spans="1:30" x14ac:dyDescent="0.25">
      <c r="A39" s="17"/>
      <c r="B39" s="14"/>
      <c r="C39" s="19"/>
      <c r="D39" s="19"/>
      <c r="E39" s="19"/>
      <c r="F39" s="19"/>
      <c r="G39" s="19"/>
      <c r="H39" s="19"/>
      <c r="I39" s="19"/>
      <c r="J39" s="19"/>
    </row>
    <row r="40" spans="1:30" ht="15.75" thickBot="1" x14ac:dyDescent="0.3">
      <c r="A40" s="17"/>
      <c r="B40" s="69" t="s">
        <v>282</v>
      </c>
      <c r="C40" s="43" t="s">
        <v>208</v>
      </c>
      <c r="D40" s="26" t="s">
        <v>219</v>
      </c>
      <c r="E40" s="34">
        <v>10526000</v>
      </c>
      <c r="F40" s="36" t="s">
        <v>208</v>
      </c>
      <c r="G40" s="43" t="s">
        <v>208</v>
      </c>
      <c r="H40" s="26" t="s">
        <v>219</v>
      </c>
      <c r="I40" s="34">
        <v>18970000</v>
      </c>
      <c r="J40" s="36" t="s">
        <v>208</v>
      </c>
    </row>
    <row r="41" spans="1:30" ht="15.75" thickTop="1" x14ac:dyDescent="0.25">
      <c r="A41" s="17"/>
      <c r="B41" s="39"/>
      <c r="C41" s="39" t="s">
        <v>208</v>
      </c>
      <c r="D41" s="42"/>
      <c r="E41" s="42"/>
      <c r="F41" s="39"/>
      <c r="G41" s="39" t="s">
        <v>208</v>
      </c>
      <c r="H41" s="42"/>
      <c r="I41" s="42"/>
      <c r="J41" s="39"/>
    </row>
    <row r="42" spans="1:30" ht="15" customHeight="1" x14ac:dyDescent="0.25">
      <c r="A42" s="17" t="s">
        <v>651</v>
      </c>
      <c r="B42" s="16" t="s">
        <v>5</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x14ac:dyDescent="0.25">
      <c r="A43" s="17"/>
      <c r="B43" s="19" t="s">
        <v>283</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ht="15.75" x14ac:dyDescent="0.25">
      <c r="A44" s="17"/>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x14ac:dyDescent="0.25">
      <c r="A45" s="17"/>
      <c r="B45" s="14"/>
      <c r="C45" s="14"/>
      <c r="D45" s="14"/>
      <c r="E45" s="14"/>
      <c r="F45" s="14"/>
      <c r="G45" s="14"/>
      <c r="H45" s="14"/>
      <c r="I45" s="14"/>
      <c r="J45" s="14"/>
    </row>
    <row r="46" spans="1:30" x14ac:dyDescent="0.25">
      <c r="A46" s="17"/>
      <c r="B46" s="44"/>
      <c r="C46" s="44" t="s">
        <v>208</v>
      </c>
      <c r="D46" s="45" t="s">
        <v>278</v>
      </c>
      <c r="E46" s="45"/>
      <c r="F46" s="44"/>
      <c r="G46" s="44" t="s">
        <v>208</v>
      </c>
      <c r="H46" s="45" t="s">
        <v>279</v>
      </c>
      <c r="I46" s="45"/>
      <c r="J46" s="44"/>
    </row>
    <row r="47" spans="1:30" ht="15.75" thickBot="1" x14ac:dyDescent="0.3">
      <c r="A47" s="17"/>
      <c r="B47" s="44"/>
      <c r="C47" s="44"/>
      <c r="D47" s="46">
        <v>2013</v>
      </c>
      <c r="E47" s="46"/>
      <c r="F47" s="44"/>
      <c r="G47" s="44"/>
      <c r="H47" s="46">
        <v>2012</v>
      </c>
      <c r="I47" s="46"/>
      <c r="J47" s="44"/>
    </row>
    <row r="48" spans="1:30" x14ac:dyDescent="0.25">
      <c r="A48" s="17"/>
      <c r="B48" s="14"/>
      <c r="C48" s="19"/>
      <c r="D48" s="19"/>
      <c r="E48" s="19"/>
      <c r="F48" s="19"/>
      <c r="G48" s="19"/>
      <c r="H48" s="19"/>
      <c r="I48" s="19"/>
      <c r="J48" s="19"/>
    </row>
    <row r="49" spans="1:10" x14ac:dyDescent="0.25">
      <c r="A49" s="17"/>
      <c r="B49" s="32" t="s">
        <v>260</v>
      </c>
      <c r="C49" s="26" t="s">
        <v>208</v>
      </c>
      <c r="D49" s="26"/>
      <c r="E49" s="26"/>
      <c r="F49" s="26"/>
      <c r="G49" s="26" t="s">
        <v>208</v>
      </c>
      <c r="H49" s="26"/>
      <c r="I49" s="26"/>
      <c r="J49" s="26"/>
    </row>
    <row r="50" spans="1:10" x14ac:dyDescent="0.25">
      <c r="A50" s="17"/>
      <c r="B50" s="68" t="s">
        <v>261</v>
      </c>
      <c r="C50" s="14" t="s">
        <v>208</v>
      </c>
      <c r="D50" s="14" t="s">
        <v>219</v>
      </c>
      <c r="E50" s="29">
        <v>1581000</v>
      </c>
      <c r="F50" s="21" t="s">
        <v>208</v>
      </c>
      <c r="G50" s="14" t="s">
        <v>208</v>
      </c>
      <c r="H50" s="14" t="s">
        <v>219</v>
      </c>
      <c r="I50" s="29">
        <v>1677000</v>
      </c>
      <c r="J50" s="21" t="s">
        <v>208</v>
      </c>
    </row>
    <row r="51" spans="1:10" ht="25.5" x14ac:dyDescent="0.25">
      <c r="A51" s="17"/>
      <c r="B51" s="69" t="s">
        <v>262</v>
      </c>
      <c r="C51" s="26" t="s">
        <v>208</v>
      </c>
      <c r="D51" s="26"/>
      <c r="E51" s="34">
        <v>922000</v>
      </c>
      <c r="F51" s="36" t="s">
        <v>208</v>
      </c>
      <c r="G51" s="26" t="s">
        <v>208</v>
      </c>
      <c r="H51" s="26"/>
      <c r="I51" s="34">
        <v>2194000</v>
      </c>
      <c r="J51" s="36" t="s">
        <v>208</v>
      </c>
    </row>
    <row r="52" spans="1:10" x14ac:dyDescent="0.25">
      <c r="A52" s="17"/>
      <c r="B52" s="68" t="s">
        <v>264</v>
      </c>
      <c r="C52" s="14" t="s">
        <v>208</v>
      </c>
      <c r="D52" s="14"/>
      <c r="E52" s="29">
        <v>570000</v>
      </c>
      <c r="F52" s="21" t="s">
        <v>208</v>
      </c>
      <c r="G52" s="14" t="s">
        <v>208</v>
      </c>
      <c r="H52" s="14"/>
      <c r="I52" s="29">
        <v>2087000</v>
      </c>
      <c r="J52" s="21" t="s">
        <v>208</v>
      </c>
    </row>
    <row r="53" spans="1:10" x14ac:dyDescent="0.25">
      <c r="A53" s="17"/>
      <c r="B53" s="69" t="s">
        <v>266</v>
      </c>
      <c r="C53" s="26" t="s">
        <v>208</v>
      </c>
      <c r="D53" s="26"/>
      <c r="E53" s="34">
        <v>4642000</v>
      </c>
      <c r="F53" s="36" t="s">
        <v>208</v>
      </c>
      <c r="G53" s="26" t="s">
        <v>208</v>
      </c>
      <c r="H53" s="26"/>
      <c r="I53" s="34">
        <v>9010000</v>
      </c>
      <c r="J53" s="36" t="s">
        <v>208</v>
      </c>
    </row>
    <row r="54" spans="1:10" ht="26.25" thickBot="1" x14ac:dyDescent="0.3">
      <c r="A54" s="17"/>
      <c r="B54" s="68" t="s">
        <v>267</v>
      </c>
      <c r="C54" s="14" t="s">
        <v>208</v>
      </c>
      <c r="D54" s="14"/>
      <c r="E54" s="29">
        <v>764000</v>
      </c>
      <c r="F54" s="21" t="s">
        <v>208</v>
      </c>
      <c r="G54" s="14" t="s">
        <v>208</v>
      </c>
      <c r="H54" s="14"/>
      <c r="I54" s="29">
        <v>2021000</v>
      </c>
      <c r="J54" s="21" t="s">
        <v>208</v>
      </c>
    </row>
    <row r="55" spans="1:10" x14ac:dyDescent="0.25">
      <c r="A55" s="17"/>
      <c r="B55" s="39"/>
      <c r="C55" s="39" t="s">
        <v>208</v>
      </c>
      <c r="D55" s="40"/>
      <c r="E55" s="40"/>
      <c r="F55" s="39"/>
      <c r="G55" s="39" t="s">
        <v>208</v>
      </c>
      <c r="H55" s="40"/>
      <c r="I55" s="40"/>
      <c r="J55" s="39"/>
    </row>
    <row r="56" spans="1:10" x14ac:dyDescent="0.25">
      <c r="A56" s="17"/>
      <c r="B56" s="71" t="s">
        <v>268</v>
      </c>
      <c r="C56" s="43" t="s">
        <v>208</v>
      </c>
      <c r="D56" s="26"/>
      <c r="E56" s="34">
        <v>8479000</v>
      </c>
      <c r="F56" s="36" t="s">
        <v>208</v>
      </c>
      <c r="G56" s="43" t="s">
        <v>208</v>
      </c>
      <c r="H56" s="26"/>
      <c r="I56" s="34">
        <v>16989000</v>
      </c>
      <c r="J56" s="36" t="s">
        <v>208</v>
      </c>
    </row>
    <row r="57" spans="1:10" x14ac:dyDescent="0.25">
      <c r="A57" s="17"/>
      <c r="B57" s="14"/>
      <c r="C57" s="19"/>
      <c r="D57" s="19"/>
      <c r="E57" s="19"/>
      <c r="F57" s="19"/>
      <c r="G57" s="19"/>
      <c r="H57" s="19"/>
      <c r="I57" s="19"/>
      <c r="J57" s="19"/>
    </row>
    <row r="58" spans="1:10" x14ac:dyDescent="0.25">
      <c r="A58" s="17"/>
      <c r="B58" s="27" t="s">
        <v>269</v>
      </c>
      <c r="C58" s="22" t="s">
        <v>208</v>
      </c>
      <c r="D58" s="14"/>
      <c r="E58" s="14"/>
      <c r="F58" s="14"/>
      <c r="G58" s="22" t="s">
        <v>208</v>
      </c>
      <c r="H58" s="14"/>
      <c r="I58" s="14"/>
      <c r="J58" s="14"/>
    </row>
    <row r="59" spans="1:10" x14ac:dyDescent="0.25">
      <c r="A59" s="17"/>
      <c r="B59" s="69" t="s">
        <v>270</v>
      </c>
      <c r="C59" s="43" t="s">
        <v>208</v>
      </c>
      <c r="D59" s="26"/>
      <c r="E59" s="34">
        <v>805000</v>
      </c>
      <c r="F59" s="36" t="s">
        <v>208</v>
      </c>
      <c r="G59" s="43" t="s">
        <v>208</v>
      </c>
      <c r="H59" s="26"/>
      <c r="I59" s="34">
        <v>889000</v>
      </c>
      <c r="J59" s="36" t="s">
        <v>208</v>
      </c>
    </row>
    <row r="60" spans="1:10" ht="15.75" thickBot="1" x14ac:dyDescent="0.3">
      <c r="A60" s="17"/>
      <c r="B60" s="68" t="s">
        <v>272</v>
      </c>
      <c r="C60" s="22" t="s">
        <v>208</v>
      </c>
      <c r="D60" s="14"/>
      <c r="E60" s="29">
        <v>1242000</v>
      </c>
      <c r="F60" s="21" t="s">
        <v>208</v>
      </c>
      <c r="G60" s="22" t="s">
        <v>208</v>
      </c>
      <c r="H60" s="14"/>
      <c r="I60" s="29">
        <v>1092000</v>
      </c>
      <c r="J60" s="21" t="s">
        <v>208</v>
      </c>
    </row>
    <row r="61" spans="1:10" x14ac:dyDescent="0.25">
      <c r="A61" s="17"/>
      <c r="B61" s="39"/>
      <c r="C61" s="39" t="s">
        <v>208</v>
      </c>
      <c r="D61" s="40"/>
      <c r="E61" s="40"/>
      <c r="F61" s="39"/>
      <c r="G61" s="39" t="s">
        <v>208</v>
      </c>
      <c r="H61" s="40"/>
      <c r="I61" s="40"/>
      <c r="J61" s="39"/>
    </row>
    <row r="62" spans="1:10" ht="15.75" thickBot="1" x14ac:dyDescent="0.3">
      <c r="A62" s="17"/>
      <c r="B62" s="71" t="s">
        <v>274</v>
      </c>
      <c r="C62" s="43" t="s">
        <v>208</v>
      </c>
      <c r="D62" s="26"/>
      <c r="E62" s="34">
        <v>2047000</v>
      </c>
      <c r="F62" s="36" t="s">
        <v>208</v>
      </c>
      <c r="G62" s="43" t="s">
        <v>208</v>
      </c>
      <c r="H62" s="26"/>
      <c r="I62" s="34">
        <v>1981000</v>
      </c>
      <c r="J62" s="36" t="s">
        <v>208</v>
      </c>
    </row>
    <row r="63" spans="1:10" x14ac:dyDescent="0.25">
      <c r="A63" s="17"/>
      <c r="B63" s="39"/>
      <c r="C63" s="39" t="s">
        <v>208</v>
      </c>
      <c r="D63" s="40"/>
      <c r="E63" s="40"/>
      <c r="F63" s="39"/>
      <c r="G63" s="39" t="s">
        <v>208</v>
      </c>
      <c r="H63" s="40"/>
      <c r="I63" s="40"/>
      <c r="J63" s="39"/>
    </row>
    <row r="64" spans="1:10" x14ac:dyDescent="0.25">
      <c r="A64" s="17"/>
      <c r="B64" s="14"/>
      <c r="C64" s="19"/>
      <c r="D64" s="19"/>
      <c r="E64" s="19"/>
      <c r="F64" s="19"/>
      <c r="G64" s="19"/>
      <c r="H64" s="19"/>
      <c r="I64" s="19"/>
      <c r="J64" s="19"/>
    </row>
    <row r="65" spans="1:30" ht="15.75" thickBot="1" x14ac:dyDescent="0.3">
      <c r="A65" s="17"/>
      <c r="B65" s="72" t="s">
        <v>284</v>
      </c>
      <c r="C65" s="22" t="s">
        <v>208</v>
      </c>
      <c r="D65" s="14" t="s">
        <v>219</v>
      </c>
      <c r="E65" s="29">
        <v>10526000</v>
      </c>
      <c r="F65" s="21" t="s">
        <v>208</v>
      </c>
      <c r="G65" s="22" t="s">
        <v>208</v>
      </c>
      <c r="H65" s="14" t="s">
        <v>219</v>
      </c>
      <c r="I65" s="29">
        <v>18970000</v>
      </c>
      <c r="J65" s="21" t="s">
        <v>208</v>
      </c>
    </row>
    <row r="66" spans="1:30" ht="15.75" thickTop="1" x14ac:dyDescent="0.25">
      <c r="A66" s="17"/>
      <c r="B66" s="39"/>
      <c r="C66" s="39" t="s">
        <v>208</v>
      </c>
      <c r="D66" s="42"/>
      <c r="E66" s="42"/>
      <c r="F66" s="39"/>
      <c r="G66" s="39" t="s">
        <v>208</v>
      </c>
      <c r="H66" s="42"/>
      <c r="I66" s="42"/>
      <c r="J66" s="39"/>
    </row>
    <row r="67" spans="1:30" ht="15" customHeight="1" x14ac:dyDescent="0.25">
      <c r="A67" s="17" t="s">
        <v>652</v>
      </c>
      <c r="B67" s="16" t="s">
        <v>5</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row>
    <row r="68" spans="1:30" x14ac:dyDescent="0.25">
      <c r="A68" s="17"/>
      <c r="B68" s="19" t="s">
        <v>285</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ht="15.75" x14ac:dyDescent="0.25">
      <c r="A69" s="17"/>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row>
    <row r="70" spans="1:30" x14ac:dyDescent="0.25">
      <c r="A70" s="17"/>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x14ac:dyDescent="0.25">
      <c r="A71" s="17"/>
      <c r="B71" s="44"/>
      <c r="C71" s="44" t="s">
        <v>208</v>
      </c>
      <c r="D71" s="45" t="s">
        <v>286</v>
      </c>
      <c r="E71" s="45"/>
      <c r="F71" s="44"/>
      <c r="G71" s="44" t="s">
        <v>208</v>
      </c>
      <c r="H71" s="45" t="s">
        <v>289</v>
      </c>
      <c r="I71" s="45"/>
      <c r="J71" s="44"/>
      <c r="K71" s="44" t="s">
        <v>208</v>
      </c>
      <c r="L71" s="45" t="s">
        <v>291</v>
      </c>
      <c r="M71" s="45"/>
      <c r="N71" s="44"/>
      <c r="O71" s="44" t="s">
        <v>208</v>
      </c>
      <c r="P71" s="45" t="s">
        <v>119</v>
      </c>
      <c r="Q71" s="45"/>
      <c r="R71" s="44"/>
      <c r="S71" s="44" t="s">
        <v>208</v>
      </c>
      <c r="T71" s="45" t="s">
        <v>293</v>
      </c>
      <c r="U71" s="45"/>
      <c r="V71" s="44"/>
      <c r="W71" s="44" t="s">
        <v>208</v>
      </c>
      <c r="X71" s="45" t="s">
        <v>119</v>
      </c>
      <c r="Y71" s="45"/>
      <c r="Z71" s="44"/>
      <c r="AA71" s="44" t="s">
        <v>208</v>
      </c>
      <c r="AB71" s="45" t="s">
        <v>294</v>
      </c>
      <c r="AC71" s="45"/>
      <c r="AD71" s="44"/>
    </row>
    <row r="72" spans="1:30" x14ac:dyDescent="0.25">
      <c r="A72" s="17"/>
      <c r="B72" s="44"/>
      <c r="C72" s="44"/>
      <c r="D72" s="45" t="s">
        <v>287</v>
      </c>
      <c r="E72" s="45"/>
      <c r="F72" s="44"/>
      <c r="G72" s="44"/>
      <c r="H72" s="45" t="s">
        <v>287</v>
      </c>
      <c r="I72" s="45"/>
      <c r="J72" s="44"/>
      <c r="K72" s="44"/>
      <c r="L72" s="45" t="s">
        <v>292</v>
      </c>
      <c r="M72" s="45"/>
      <c r="N72" s="44"/>
      <c r="O72" s="44"/>
      <c r="P72" s="45" t="s">
        <v>288</v>
      </c>
      <c r="Q72" s="45"/>
      <c r="R72" s="44"/>
      <c r="S72" s="44"/>
      <c r="T72" s="45"/>
      <c r="U72" s="45"/>
      <c r="V72" s="44"/>
      <c r="W72" s="44"/>
      <c r="X72" s="45" t="s">
        <v>33</v>
      </c>
      <c r="Y72" s="45"/>
      <c r="Z72" s="44"/>
      <c r="AA72" s="44"/>
      <c r="AB72" s="45" t="s">
        <v>295</v>
      </c>
      <c r="AC72" s="45"/>
      <c r="AD72" s="44"/>
    </row>
    <row r="73" spans="1:30" x14ac:dyDescent="0.25">
      <c r="A73" s="17"/>
      <c r="B73" s="44"/>
      <c r="C73" s="44"/>
      <c r="D73" s="45" t="s">
        <v>290</v>
      </c>
      <c r="E73" s="45"/>
      <c r="F73" s="44"/>
      <c r="G73" s="44"/>
      <c r="H73" s="45" t="s">
        <v>290</v>
      </c>
      <c r="I73" s="45"/>
      <c r="J73" s="44"/>
      <c r="K73" s="44"/>
      <c r="L73" s="45" t="s">
        <v>287</v>
      </c>
      <c r="M73" s="45"/>
      <c r="N73" s="44"/>
      <c r="O73" s="44"/>
      <c r="P73" s="45"/>
      <c r="Q73" s="45"/>
      <c r="R73" s="44"/>
      <c r="S73" s="44"/>
      <c r="T73" s="45"/>
      <c r="U73" s="45"/>
      <c r="V73" s="44"/>
      <c r="W73" s="44"/>
      <c r="X73" s="45"/>
      <c r="Y73" s="45"/>
      <c r="Z73" s="44"/>
      <c r="AA73" s="44"/>
      <c r="AB73" s="45" t="s">
        <v>296</v>
      </c>
      <c r="AC73" s="45"/>
      <c r="AD73" s="44"/>
    </row>
    <row r="74" spans="1:30" ht="15.75" thickBot="1" x14ac:dyDescent="0.3">
      <c r="A74" s="17"/>
      <c r="B74" s="44"/>
      <c r="C74" s="44"/>
      <c r="D74" s="46"/>
      <c r="E74" s="46"/>
      <c r="F74" s="44"/>
      <c r="G74" s="44"/>
      <c r="H74" s="46"/>
      <c r="I74" s="46"/>
      <c r="J74" s="44"/>
      <c r="K74" s="44"/>
      <c r="L74" s="46" t="s">
        <v>288</v>
      </c>
      <c r="M74" s="46"/>
      <c r="N74" s="44"/>
      <c r="O74" s="44"/>
      <c r="P74" s="46"/>
      <c r="Q74" s="46"/>
      <c r="R74" s="44"/>
      <c r="S74" s="44"/>
      <c r="T74" s="46"/>
      <c r="U74" s="46"/>
      <c r="V74" s="44"/>
      <c r="W74" s="44"/>
      <c r="X74" s="46"/>
      <c r="Y74" s="46"/>
      <c r="Z74" s="44"/>
      <c r="AA74" s="44"/>
      <c r="AB74" s="46" t="s">
        <v>297</v>
      </c>
      <c r="AC74" s="46"/>
      <c r="AD74" s="44"/>
    </row>
    <row r="75" spans="1:30" x14ac:dyDescent="0.25">
      <c r="A75" s="17"/>
      <c r="B75" s="14"/>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row>
    <row r="76" spans="1:30" x14ac:dyDescent="0.25">
      <c r="A76" s="17"/>
      <c r="B76" s="32" t="s">
        <v>260</v>
      </c>
      <c r="C76" s="26" t="s">
        <v>208</v>
      </c>
      <c r="D76" s="26"/>
      <c r="E76" s="26"/>
      <c r="F76" s="26"/>
      <c r="G76" s="26" t="s">
        <v>208</v>
      </c>
      <c r="H76" s="26"/>
      <c r="I76" s="26"/>
      <c r="J76" s="26"/>
      <c r="K76" s="26" t="s">
        <v>208</v>
      </c>
      <c r="L76" s="26"/>
      <c r="M76" s="26"/>
      <c r="N76" s="26"/>
      <c r="O76" s="26" t="s">
        <v>208</v>
      </c>
      <c r="P76" s="26"/>
      <c r="Q76" s="26"/>
      <c r="R76" s="26"/>
      <c r="S76" s="26" t="s">
        <v>208</v>
      </c>
      <c r="T76" s="26"/>
      <c r="U76" s="26"/>
      <c r="V76" s="26"/>
      <c r="W76" s="26" t="s">
        <v>208</v>
      </c>
      <c r="X76" s="26"/>
      <c r="Y76" s="26"/>
      <c r="Z76" s="26"/>
      <c r="AA76" s="26" t="s">
        <v>208</v>
      </c>
      <c r="AB76" s="26"/>
      <c r="AC76" s="26"/>
      <c r="AD76" s="26"/>
    </row>
    <row r="77" spans="1:30" x14ac:dyDescent="0.25">
      <c r="A77" s="17"/>
      <c r="B77" s="68" t="s">
        <v>261</v>
      </c>
      <c r="C77" s="14" t="s">
        <v>208</v>
      </c>
      <c r="D77" s="14" t="s">
        <v>219</v>
      </c>
      <c r="E77" s="29">
        <v>22000</v>
      </c>
      <c r="F77" s="21" t="s">
        <v>208</v>
      </c>
      <c r="G77" s="14" t="s">
        <v>208</v>
      </c>
      <c r="H77" s="14" t="s">
        <v>219</v>
      </c>
      <c r="I77" s="31">
        <v>0</v>
      </c>
      <c r="J77" s="21" t="s">
        <v>208</v>
      </c>
      <c r="K77" s="14" t="s">
        <v>208</v>
      </c>
      <c r="L77" s="14" t="s">
        <v>219</v>
      </c>
      <c r="M77" s="29">
        <v>631000</v>
      </c>
      <c r="N77" s="21" t="s">
        <v>208</v>
      </c>
      <c r="O77" s="14" t="s">
        <v>208</v>
      </c>
      <c r="P77" s="14" t="s">
        <v>219</v>
      </c>
      <c r="Q77" s="29">
        <v>653000</v>
      </c>
      <c r="R77" s="21" t="s">
        <v>208</v>
      </c>
      <c r="S77" s="14" t="s">
        <v>208</v>
      </c>
      <c r="T77" s="14" t="s">
        <v>219</v>
      </c>
      <c r="U77" s="29">
        <v>286234000</v>
      </c>
      <c r="V77" s="21" t="s">
        <v>208</v>
      </c>
      <c r="W77" s="14" t="s">
        <v>208</v>
      </c>
      <c r="X77" s="14" t="s">
        <v>219</v>
      </c>
      <c r="Y77" s="29">
        <v>286887000</v>
      </c>
      <c r="Z77" s="21" t="s">
        <v>208</v>
      </c>
      <c r="AA77" s="14" t="s">
        <v>208</v>
      </c>
      <c r="AB77" s="14" t="s">
        <v>219</v>
      </c>
      <c r="AC77" s="31">
        <v>0</v>
      </c>
      <c r="AD77" s="21" t="s">
        <v>208</v>
      </c>
    </row>
    <row r="78" spans="1:30" ht="25.5" x14ac:dyDescent="0.25">
      <c r="A78" s="17"/>
      <c r="B78" s="69" t="s">
        <v>262</v>
      </c>
      <c r="C78" s="26" t="s">
        <v>208</v>
      </c>
      <c r="D78" s="26"/>
      <c r="E78" s="38">
        <v>0</v>
      </c>
      <c r="F78" s="36" t="s">
        <v>208</v>
      </c>
      <c r="G78" s="26" t="s">
        <v>208</v>
      </c>
      <c r="H78" s="26"/>
      <c r="I78" s="38">
        <v>0</v>
      </c>
      <c r="J78" s="36" t="s">
        <v>208</v>
      </c>
      <c r="K78" s="26" t="s">
        <v>208</v>
      </c>
      <c r="L78" s="26"/>
      <c r="M78" s="34">
        <v>85000</v>
      </c>
      <c r="N78" s="36" t="s">
        <v>208</v>
      </c>
      <c r="O78" s="26" t="s">
        <v>208</v>
      </c>
      <c r="P78" s="26"/>
      <c r="Q78" s="34">
        <v>85000</v>
      </c>
      <c r="R78" s="36" t="s">
        <v>208</v>
      </c>
      <c r="S78" s="26" t="s">
        <v>208</v>
      </c>
      <c r="T78" s="26"/>
      <c r="U78" s="34">
        <v>40656000</v>
      </c>
      <c r="V78" s="36" t="s">
        <v>208</v>
      </c>
      <c r="W78" s="26" t="s">
        <v>208</v>
      </c>
      <c r="X78" s="26"/>
      <c r="Y78" s="34">
        <v>40741000</v>
      </c>
      <c r="Z78" s="36" t="s">
        <v>208</v>
      </c>
      <c r="AA78" s="26" t="s">
        <v>208</v>
      </c>
      <c r="AB78" s="26"/>
      <c r="AC78" s="38">
        <v>0</v>
      </c>
      <c r="AD78" s="36" t="s">
        <v>208</v>
      </c>
    </row>
    <row r="79" spans="1:30" x14ac:dyDescent="0.25">
      <c r="A79" s="17"/>
      <c r="B79" s="68" t="s">
        <v>264</v>
      </c>
      <c r="C79" s="14" t="s">
        <v>208</v>
      </c>
      <c r="D79" s="14"/>
      <c r="E79" s="31">
        <v>0</v>
      </c>
      <c r="F79" s="21" t="s">
        <v>208</v>
      </c>
      <c r="G79" s="14" t="s">
        <v>208</v>
      </c>
      <c r="H79" s="14"/>
      <c r="I79" s="31">
        <v>0</v>
      </c>
      <c r="J79" s="21" t="s">
        <v>208</v>
      </c>
      <c r="K79" s="14" t="s">
        <v>208</v>
      </c>
      <c r="L79" s="14"/>
      <c r="M79" s="29">
        <v>53000</v>
      </c>
      <c r="N79" s="21" t="s">
        <v>208</v>
      </c>
      <c r="O79" s="14" t="s">
        <v>208</v>
      </c>
      <c r="P79" s="14"/>
      <c r="Q79" s="29">
        <v>53000</v>
      </c>
      <c r="R79" s="21" t="s">
        <v>208</v>
      </c>
      <c r="S79" s="14" t="s">
        <v>208</v>
      </c>
      <c r="T79" s="14"/>
      <c r="U79" s="29">
        <v>258603000</v>
      </c>
      <c r="V79" s="21" t="s">
        <v>208</v>
      </c>
      <c r="W79" s="14" t="s">
        <v>208</v>
      </c>
      <c r="X79" s="14"/>
      <c r="Y79" s="29">
        <v>258656000</v>
      </c>
      <c r="Z79" s="21" t="s">
        <v>208</v>
      </c>
      <c r="AA79" s="14" t="s">
        <v>208</v>
      </c>
      <c r="AB79" s="14"/>
      <c r="AC79" s="31">
        <v>0</v>
      </c>
      <c r="AD79" s="21" t="s">
        <v>208</v>
      </c>
    </row>
    <row r="80" spans="1:30" x14ac:dyDescent="0.25">
      <c r="A80" s="17"/>
      <c r="B80" s="69" t="s">
        <v>266</v>
      </c>
      <c r="C80" s="26" t="s">
        <v>208</v>
      </c>
      <c r="D80" s="26"/>
      <c r="E80" s="38">
        <v>0</v>
      </c>
      <c r="F80" s="36" t="s">
        <v>208</v>
      </c>
      <c r="G80" s="26" t="s">
        <v>208</v>
      </c>
      <c r="H80" s="26"/>
      <c r="I80" s="38">
        <v>0</v>
      </c>
      <c r="J80" s="36" t="s">
        <v>208</v>
      </c>
      <c r="K80" s="26" t="s">
        <v>208</v>
      </c>
      <c r="L80" s="26"/>
      <c r="M80" s="34">
        <v>1860000</v>
      </c>
      <c r="N80" s="36" t="s">
        <v>208</v>
      </c>
      <c r="O80" s="26" t="s">
        <v>208</v>
      </c>
      <c r="P80" s="26"/>
      <c r="Q80" s="34">
        <v>1860000</v>
      </c>
      <c r="R80" s="36" t="s">
        <v>208</v>
      </c>
      <c r="S80" s="26" t="s">
        <v>208</v>
      </c>
      <c r="T80" s="26"/>
      <c r="U80" s="34">
        <v>366441000</v>
      </c>
      <c r="V80" s="36" t="s">
        <v>208</v>
      </c>
      <c r="W80" s="26" t="s">
        <v>208</v>
      </c>
      <c r="X80" s="26"/>
      <c r="Y80" s="34">
        <v>368301000</v>
      </c>
      <c r="Z80" s="36" t="s">
        <v>208</v>
      </c>
      <c r="AA80" s="26" t="s">
        <v>208</v>
      </c>
      <c r="AB80" s="26"/>
      <c r="AC80" s="38">
        <v>0</v>
      </c>
      <c r="AD80" s="36" t="s">
        <v>208</v>
      </c>
    </row>
    <row r="81" spans="1:30" ht="26.25" thickBot="1" x14ac:dyDescent="0.3">
      <c r="A81" s="17"/>
      <c r="B81" s="68" t="s">
        <v>267</v>
      </c>
      <c r="C81" s="14" t="s">
        <v>208</v>
      </c>
      <c r="D81" s="14"/>
      <c r="E81" s="31">
        <v>0</v>
      </c>
      <c r="F81" s="21" t="s">
        <v>208</v>
      </c>
      <c r="G81" s="14" t="s">
        <v>208</v>
      </c>
      <c r="H81" s="14"/>
      <c r="I81" s="31">
        <v>0</v>
      </c>
      <c r="J81" s="21" t="s">
        <v>208</v>
      </c>
      <c r="K81" s="14" t="s">
        <v>208</v>
      </c>
      <c r="L81" s="14"/>
      <c r="M81" s="29">
        <v>264000</v>
      </c>
      <c r="N81" s="21" t="s">
        <v>208</v>
      </c>
      <c r="O81" s="14" t="s">
        <v>208</v>
      </c>
      <c r="P81" s="14"/>
      <c r="Q81" s="29">
        <v>264000</v>
      </c>
      <c r="R81" s="21" t="s">
        <v>208</v>
      </c>
      <c r="S81" s="14" t="s">
        <v>208</v>
      </c>
      <c r="T81" s="14"/>
      <c r="U81" s="29">
        <v>52914000</v>
      </c>
      <c r="V81" s="21" t="s">
        <v>208</v>
      </c>
      <c r="W81" s="14" t="s">
        <v>208</v>
      </c>
      <c r="X81" s="14"/>
      <c r="Y81" s="29">
        <v>53178000</v>
      </c>
      <c r="Z81" s="21" t="s">
        <v>208</v>
      </c>
      <c r="AA81" s="14" t="s">
        <v>208</v>
      </c>
      <c r="AB81" s="14"/>
      <c r="AC81" s="31">
        <v>0</v>
      </c>
      <c r="AD81" s="21" t="s">
        <v>208</v>
      </c>
    </row>
    <row r="82" spans="1:30" x14ac:dyDescent="0.25">
      <c r="A82" s="17"/>
      <c r="B82" s="39"/>
      <c r="C82" s="39" t="s">
        <v>208</v>
      </c>
      <c r="D82" s="40"/>
      <c r="E82" s="40"/>
      <c r="F82" s="39"/>
      <c r="G82" s="39" t="s">
        <v>208</v>
      </c>
      <c r="H82" s="40"/>
      <c r="I82" s="40"/>
      <c r="J82" s="39"/>
      <c r="K82" s="39" t="s">
        <v>208</v>
      </c>
      <c r="L82" s="40"/>
      <c r="M82" s="40"/>
      <c r="N82" s="39"/>
      <c r="O82" s="39" t="s">
        <v>208</v>
      </c>
      <c r="P82" s="40"/>
      <c r="Q82" s="40"/>
      <c r="R82" s="39"/>
      <c r="S82" s="39" t="s">
        <v>208</v>
      </c>
      <c r="T82" s="40"/>
      <c r="U82" s="40"/>
      <c r="V82" s="39"/>
      <c r="W82" s="39" t="s">
        <v>208</v>
      </c>
      <c r="X82" s="40"/>
      <c r="Y82" s="40"/>
      <c r="Z82" s="39"/>
      <c r="AA82" s="39" t="s">
        <v>208</v>
      </c>
      <c r="AB82" s="40"/>
      <c r="AC82" s="40"/>
      <c r="AD82" s="39"/>
    </row>
    <row r="83" spans="1:30" x14ac:dyDescent="0.25">
      <c r="A83" s="17"/>
      <c r="B83" s="71" t="s">
        <v>268</v>
      </c>
      <c r="C83" s="43" t="s">
        <v>208</v>
      </c>
      <c r="D83" s="26"/>
      <c r="E83" s="34">
        <v>22000</v>
      </c>
      <c r="F83" s="36" t="s">
        <v>208</v>
      </c>
      <c r="G83" s="43" t="s">
        <v>208</v>
      </c>
      <c r="H83" s="26"/>
      <c r="I83" s="38">
        <v>0</v>
      </c>
      <c r="J83" s="36" t="s">
        <v>208</v>
      </c>
      <c r="K83" s="43" t="s">
        <v>208</v>
      </c>
      <c r="L83" s="26"/>
      <c r="M83" s="34">
        <v>2893000</v>
      </c>
      <c r="N83" s="36" t="s">
        <v>208</v>
      </c>
      <c r="O83" s="43" t="s">
        <v>208</v>
      </c>
      <c r="P83" s="26"/>
      <c r="Q83" s="34">
        <v>2915000</v>
      </c>
      <c r="R83" s="36" t="s">
        <v>208</v>
      </c>
      <c r="S83" s="43" t="s">
        <v>208</v>
      </c>
      <c r="T83" s="26"/>
      <c r="U83" s="34">
        <v>1004848000</v>
      </c>
      <c r="V83" s="36" t="s">
        <v>208</v>
      </c>
      <c r="W83" s="43" t="s">
        <v>208</v>
      </c>
      <c r="X83" s="26"/>
      <c r="Y83" s="34">
        <v>1007763000</v>
      </c>
      <c r="Z83" s="36" t="s">
        <v>208</v>
      </c>
      <c r="AA83" s="43" t="s">
        <v>208</v>
      </c>
      <c r="AB83" s="26"/>
      <c r="AC83" s="38">
        <v>0</v>
      </c>
      <c r="AD83" s="36" t="s">
        <v>208</v>
      </c>
    </row>
    <row r="84" spans="1:30" x14ac:dyDescent="0.25">
      <c r="A84" s="17"/>
      <c r="B84" s="14"/>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row>
    <row r="85" spans="1:30" x14ac:dyDescent="0.25">
      <c r="A85" s="17"/>
      <c r="B85" s="27" t="s">
        <v>269</v>
      </c>
      <c r="C85" s="22" t="s">
        <v>208</v>
      </c>
      <c r="D85" s="14"/>
      <c r="E85" s="14"/>
      <c r="F85" s="14"/>
      <c r="G85" s="22" t="s">
        <v>208</v>
      </c>
      <c r="H85" s="14"/>
      <c r="I85" s="14"/>
      <c r="J85" s="14"/>
      <c r="K85" s="22" t="s">
        <v>208</v>
      </c>
      <c r="L85" s="14"/>
      <c r="M85" s="14"/>
      <c r="N85" s="14"/>
      <c r="O85" s="22" t="s">
        <v>208</v>
      </c>
      <c r="P85" s="14"/>
      <c r="Q85" s="14"/>
      <c r="R85" s="14"/>
      <c r="S85" s="22" t="s">
        <v>208</v>
      </c>
      <c r="T85" s="14"/>
      <c r="U85" s="14"/>
      <c r="V85" s="14"/>
      <c r="W85" s="22" t="s">
        <v>208</v>
      </c>
      <c r="X85" s="14"/>
      <c r="Y85" s="14"/>
      <c r="Z85" s="14"/>
      <c r="AA85" s="22" t="s">
        <v>208</v>
      </c>
      <c r="AB85" s="14"/>
      <c r="AC85" s="14"/>
      <c r="AD85" s="14"/>
    </row>
    <row r="86" spans="1:30" x14ac:dyDescent="0.25">
      <c r="A86" s="17"/>
      <c r="B86" s="69" t="s">
        <v>270</v>
      </c>
      <c r="C86" s="43" t="s">
        <v>208</v>
      </c>
      <c r="D86" s="26"/>
      <c r="E86" s="38">
        <v>0</v>
      </c>
      <c r="F86" s="36" t="s">
        <v>208</v>
      </c>
      <c r="G86" s="43" t="s">
        <v>208</v>
      </c>
      <c r="H86" s="26"/>
      <c r="I86" s="38">
        <v>0</v>
      </c>
      <c r="J86" s="36" t="s">
        <v>208</v>
      </c>
      <c r="K86" s="43" t="s">
        <v>208</v>
      </c>
      <c r="L86" s="26"/>
      <c r="M86" s="38">
        <v>0</v>
      </c>
      <c r="N86" s="36" t="s">
        <v>208</v>
      </c>
      <c r="O86" s="43" t="s">
        <v>208</v>
      </c>
      <c r="P86" s="26"/>
      <c r="Q86" s="38">
        <v>0</v>
      </c>
      <c r="R86" s="36" t="s">
        <v>208</v>
      </c>
      <c r="S86" s="43" t="s">
        <v>208</v>
      </c>
      <c r="T86" s="26"/>
      <c r="U86" s="34">
        <v>36575000</v>
      </c>
      <c r="V86" s="36" t="s">
        <v>208</v>
      </c>
      <c r="W86" s="43" t="s">
        <v>208</v>
      </c>
      <c r="X86" s="26"/>
      <c r="Y86" s="34">
        <v>36575000</v>
      </c>
      <c r="Z86" s="36" t="s">
        <v>208</v>
      </c>
      <c r="AA86" s="43" t="s">
        <v>208</v>
      </c>
      <c r="AB86" s="26"/>
      <c r="AC86" s="38">
        <v>0</v>
      </c>
      <c r="AD86" s="36" t="s">
        <v>208</v>
      </c>
    </row>
    <row r="87" spans="1:30" ht="15.75" thickBot="1" x14ac:dyDescent="0.3">
      <c r="A87" s="17"/>
      <c r="B87" s="68" t="s">
        <v>272</v>
      </c>
      <c r="C87" s="22" t="s">
        <v>208</v>
      </c>
      <c r="D87" s="14"/>
      <c r="E87" s="29">
        <v>25000</v>
      </c>
      <c r="F87" s="21" t="s">
        <v>208</v>
      </c>
      <c r="G87" s="22" t="s">
        <v>208</v>
      </c>
      <c r="H87" s="14"/>
      <c r="I87" s="31">
        <v>0</v>
      </c>
      <c r="J87" s="21" t="s">
        <v>208</v>
      </c>
      <c r="K87" s="22" t="s">
        <v>208</v>
      </c>
      <c r="L87" s="14"/>
      <c r="M87" s="29">
        <v>463000</v>
      </c>
      <c r="N87" s="21" t="s">
        <v>208</v>
      </c>
      <c r="O87" s="22" t="s">
        <v>208</v>
      </c>
      <c r="P87" s="14"/>
      <c r="Q87" s="29">
        <v>488000</v>
      </c>
      <c r="R87" s="21" t="s">
        <v>208</v>
      </c>
      <c r="S87" s="22" t="s">
        <v>208</v>
      </c>
      <c r="T87" s="14"/>
      <c r="U87" s="29">
        <v>30661000</v>
      </c>
      <c r="V87" s="21" t="s">
        <v>208</v>
      </c>
      <c r="W87" s="22" t="s">
        <v>208</v>
      </c>
      <c r="X87" s="14"/>
      <c r="Y87" s="29">
        <v>31149000</v>
      </c>
      <c r="Z87" s="21" t="s">
        <v>208</v>
      </c>
      <c r="AA87" s="22" t="s">
        <v>208</v>
      </c>
      <c r="AB87" s="14"/>
      <c r="AC87" s="31">
        <v>0</v>
      </c>
      <c r="AD87" s="21" t="s">
        <v>208</v>
      </c>
    </row>
    <row r="88" spans="1:30" x14ac:dyDescent="0.25">
      <c r="A88" s="17"/>
      <c r="B88" s="39"/>
      <c r="C88" s="39" t="s">
        <v>208</v>
      </c>
      <c r="D88" s="40"/>
      <c r="E88" s="40"/>
      <c r="F88" s="39"/>
      <c r="G88" s="39" t="s">
        <v>208</v>
      </c>
      <c r="H88" s="40"/>
      <c r="I88" s="40"/>
      <c r="J88" s="39"/>
      <c r="K88" s="39" t="s">
        <v>208</v>
      </c>
      <c r="L88" s="40"/>
      <c r="M88" s="40"/>
      <c r="N88" s="39"/>
      <c r="O88" s="39" t="s">
        <v>208</v>
      </c>
      <c r="P88" s="40"/>
      <c r="Q88" s="40"/>
      <c r="R88" s="39"/>
      <c r="S88" s="39" t="s">
        <v>208</v>
      </c>
      <c r="T88" s="40"/>
      <c r="U88" s="40"/>
      <c r="V88" s="39"/>
      <c r="W88" s="39" t="s">
        <v>208</v>
      </c>
      <c r="X88" s="40"/>
      <c r="Y88" s="40"/>
      <c r="Z88" s="39"/>
      <c r="AA88" s="39" t="s">
        <v>208</v>
      </c>
      <c r="AB88" s="40"/>
      <c r="AC88" s="40"/>
      <c r="AD88" s="39"/>
    </row>
    <row r="89" spans="1:30" ht="15.75" thickBot="1" x14ac:dyDescent="0.3">
      <c r="A89" s="17"/>
      <c r="B89" s="71" t="s">
        <v>274</v>
      </c>
      <c r="C89" s="43" t="s">
        <v>208</v>
      </c>
      <c r="D89" s="26"/>
      <c r="E89" s="34">
        <v>25000</v>
      </c>
      <c r="F89" s="36" t="s">
        <v>208</v>
      </c>
      <c r="G89" s="43" t="s">
        <v>208</v>
      </c>
      <c r="H89" s="26"/>
      <c r="I89" s="38">
        <v>0</v>
      </c>
      <c r="J89" s="36" t="s">
        <v>208</v>
      </c>
      <c r="K89" s="43" t="s">
        <v>208</v>
      </c>
      <c r="L89" s="26"/>
      <c r="M89" s="34">
        <v>463000</v>
      </c>
      <c r="N89" s="36" t="s">
        <v>208</v>
      </c>
      <c r="O89" s="43" t="s">
        <v>208</v>
      </c>
      <c r="P89" s="26"/>
      <c r="Q89" s="34">
        <v>488000</v>
      </c>
      <c r="R89" s="36" t="s">
        <v>208</v>
      </c>
      <c r="S89" s="43" t="s">
        <v>208</v>
      </c>
      <c r="T89" s="26"/>
      <c r="U89" s="34">
        <v>67236000</v>
      </c>
      <c r="V89" s="36" t="s">
        <v>208</v>
      </c>
      <c r="W89" s="43" t="s">
        <v>208</v>
      </c>
      <c r="X89" s="26"/>
      <c r="Y89" s="34">
        <v>67724000</v>
      </c>
      <c r="Z89" s="36" t="s">
        <v>208</v>
      </c>
      <c r="AA89" s="43" t="s">
        <v>208</v>
      </c>
      <c r="AB89" s="26"/>
      <c r="AC89" s="38">
        <v>0</v>
      </c>
      <c r="AD89" s="36" t="s">
        <v>208</v>
      </c>
    </row>
    <row r="90" spans="1:30" x14ac:dyDescent="0.25">
      <c r="A90" s="17"/>
      <c r="B90" s="39"/>
      <c r="C90" s="39" t="s">
        <v>208</v>
      </c>
      <c r="D90" s="40"/>
      <c r="E90" s="40"/>
      <c r="F90" s="39"/>
      <c r="G90" s="39" t="s">
        <v>208</v>
      </c>
      <c r="H90" s="40"/>
      <c r="I90" s="40"/>
      <c r="J90" s="39"/>
      <c r="K90" s="39" t="s">
        <v>208</v>
      </c>
      <c r="L90" s="40"/>
      <c r="M90" s="40"/>
      <c r="N90" s="39"/>
      <c r="O90" s="39" t="s">
        <v>208</v>
      </c>
      <c r="P90" s="40"/>
      <c r="Q90" s="40"/>
      <c r="R90" s="39"/>
      <c r="S90" s="39" t="s">
        <v>208</v>
      </c>
      <c r="T90" s="40"/>
      <c r="U90" s="40"/>
      <c r="V90" s="39"/>
      <c r="W90" s="39" t="s">
        <v>208</v>
      </c>
      <c r="X90" s="40"/>
      <c r="Y90" s="40"/>
      <c r="Z90" s="39"/>
      <c r="AA90" s="39" t="s">
        <v>208</v>
      </c>
      <c r="AB90" s="40"/>
      <c r="AC90" s="40"/>
      <c r="AD90" s="39"/>
    </row>
    <row r="91" spans="1:30" x14ac:dyDescent="0.25">
      <c r="A91" s="17"/>
      <c r="B91" s="14"/>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row>
    <row r="92" spans="1:30" ht="15.75" thickBot="1" x14ac:dyDescent="0.3">
      <c r="A92" s="17"/>
      <c r="B92" s="72" t="s">
        <v>298</v>
      </c>
      <c r="C92" s="22" t="s">
        <v>208</v>
      </c>
      <c r="D92" s="14" t="s">
        <v>219</v>
      </c>
      <c r="E92" s="29">
        <v>47000</v>
      </c>
      <c r="F92" s="21" t="s">
        <v>208</v>
      </c>
      <c r="G92" s="22" t="s">
        <v>208</v>
      </c>
      <c r="H92" s="14" t="s">
        <v>219</v>
      </c>
      <c r="I92" s="31">
        <v>0</v>
      </c>
      <c r="J92" s="21" t="s">
        <v>208</v>
      </c>
      <c r="K92" s="22" t="s">
        <v>208</v>
      </c>
      <c r="L92" s="14" t="s">
        <v>219</v>
      </c>
      <c r="M92" s="29">
        <v>3356000</v>
      </c>
      <c r="N92" s="21" t="s">
        <v>208</v>
      </c>
      <c r="O92" s="22" t="s">
        <v>208</v>
      </c>
      <c r="P92" s="14" t="s">
        <v>219</v>
      </c>
      <c r="Q92" s="29">
        <v>3403000</v>
      </c>
      <c r="R92" s="21" t="s">
        <v>208</v>
      </c>
      <c r="S92" s="22" t="s">
        <v>208</v>
      </c>
      <c r="T92" s="14" t="s">
        <v>219</v>
      </c>
      <c r="U92" s="29">
        <v>1072084000</v>
      </c>
      <c r="V92" s="21" t="s">
        <v>208</v>
      </c>
      <c r="W92" s="22" t="s">
        <v>208</v>
      </c>
      <c r="X92" s="14" t="s">
        <v>219</v>
      </c>
      <c r="Y92" s="29">
        <v>1075487000</v>
      </c>
      <c r="Z92" s="21" t="s">
        <v>208</v>
      </c>
      <c r="AA92" s="22" t="s">
        <v>208</v>
      </c>
      <c r="AB92" s="14" t="s">
        <v>219</v>
      </c>
      <c r="AC92" s="31">
        <v>0</v>
      </c>
      <c r="AD92" s="21" t="s">
        <v>208</v>
      </c>
    </row>
    <row r="93" spans="1:30" ht="15.75" thickTop="1" x14ac:dyDescent="0.25">
      <c r="A93" s="17"/>
      <c r="B93" s="39"/>
      <c r="C93" s="39" t="s">
        <v>208</v>
      </c>
      <c r="D93" s="42"/>
      <c r="E93" s="42"/>
      <c r="F93" s="39"/>
      <c r="G93" s="39" t="s">
        <v>208</v>
      </c>
      <c r="H93" s="42"/>
      <c r="I93" s="42"/>
      <c r="J93" s="39"/>
      <c r="K93" s="39" t="s">
        <v>208</v>
      </c>
      <c r="L93" s="42"/>
      <c r="M93" s="42"/>
      <c r="N93" s="39"/>
      <c r="O93" s="39" t="s">
        <v>208</v>
      </c>
      <c r="P93" s="42"/>
      <c r="Q93" s="42"/>
      <c r="R93" s="39"/>
      <c r="S93" s="39" t="s">
        <v>208</v>
      </c>
      <c r="T93" s="42"/>
      <c r="U93" s="42"/>
      <c r="V93" s="39"/>
      <c r="W93" s="39" t="s">
        <v>208</v>
      </c>
      <c r="X93" s="42"/>
      <c r="Y93" s="42"/>
      <c r="Z93" s="39"/>
      <c r="AA93" s="39" t="s">
        <v>208</v>
      </c>
      <c r="AB93" s="42"/>
      <c r="AC93" s="42"/>
      <c r="AD93" s="39"/>
    </row>
    <row r="94" spans="1:30" x14ac:dyDescent="0.25">
      <c r="A94" s="17"/>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row>
    <row r="95" spans="1:30" x14ac:dyDescent="0.25">
      <c r="A95" s="17"/>
      <c r="B95" s="19" t="s">
        <v>299</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row>
    <row r="96" spans="1:30" ht="15.75" x14ac:dyDescent="0.25">
      <c r="A96" s="17"/>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row>
    <row r="97" spans="1:30" x14ac:dyDescent="0.25">
      <c r="A97" s="17"/>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row>
    <row r="98" spans="1:30" x14ac:dyDescent="0.25">
      <c r="A98" s="17"/>
      <c r="B98" s="44"/>
      <c r="C98" s="44" t="s">
        <v>208</v>
      </c>
      <c r="D98" s="45" t="s">
        <v>286</v>
      </c>
      <c r="E98" s="45"/>
      <c r="F98" s="44"/>
      <c r="G98" s="44" t="s">
        <v>208</v>
      </c>
      <c r="H98" s="45" t="s">
        <v>300</v>
      </c>
      <c r="I98" s="45"/>
      <c r="J98" s="44"/>
      <c r="K98" s="44" t="s">
        <v>208</v>
      </c>
      <c r="L98" s="45" t="s">
        <v>291</v>
      </c>
      <c r="M98" s="45"/>
      <c r="N98" s="44"/>
      <c r="O98" s="44" t="s">
        <v>208</v>
      </c>
      <c r="P98" s="45" t="s">
        <v>119</v>
      </c>
      <c r="Q98" s="45"/>
      <c r="R98" s="44"/>
      <c r="S98" s="44" t="s">
        <v>208</v>
      </c>
      <c r="T98" s="45" t="s">
        <v>293</v>
      </c>
      <c r="U98" s="45"/>
      <c r="V98" s="44"/>
      <c r="W98" s="44" t="s">
        <v>208</v>
      </c>
      <c r="X98" s="45" t="s">
        <v>119</v>
      </c>
      <c r="Y98" s="45"/>
      <c r="Z98" s="44"/>
      <c r="AA98" s="44" t="s">
        <v>208</v>
      </c>
      <c r="AB98" s="45" t="s">
        <v>294</v>
      </c>
      <c r="AC98" s="45"/>
      <c r="AD98" s="44"/>
    </row>
    <row r="99" spans="1:30" x14ac:dyDescent="0.25">
      <c r="A99" s="17"/>
      <c r="B99" s="44"/>
      <c r="C99" s="44"/>
      <c r="D99" s="45" t="s">
        <v>287</v>
      </c>
      <c r="E99" s="45"/>
      <c r="F99" s="44"/>
      <c r="G99" s="44"/>
      <c r="H99" s="45" t="s">
        <v>287</v>
      </c>
      <c r="I99" s="45"/>
      <c r="J99" s="44"/>
      <c r="K99" s="44"/>
      <c r="L99" s="45" t="s">
        <v>292</v>
      </c>
      <c r="M99" s="45"/>
      <c r="N99" s="44"/>
      <c r="O99" s="44"/>
      <c r="P99" s="45" t="s">
        <v>288</v>
      </c>
      <c r="Q99" s="45"/>
      <c r="R99" s="44"/>
      <c r="S99" s="44"/>
      <c r="T99" s="45"/>
      <c r="U99" s="45"/>
      <c r="V99" s="44"/>
      <c r="W99" s="44"/>
      <c r="X99" s="45" t="s">
        <v>33</v>
      </c>
      <c r="Y99" s="45"/>
      <c r="Z99" s="44"/>
      <c r="AA99" s="44"/>
      <c r="AB99" s="45" t="s">
        <v>295</v>
      </c>
      <c r="AC99" s="45"/>
      <c r="AD99" s="44"/>
    </row>
    <row r="100" spans="1:30" x14ac:dyDescent="0.25">
      <c r="A100" s="17"/>
      <c r="B100" s="44"/>
      <c r="C100" s="44"/>
      <c r="D100" s="45" t="s">
        <v>288</v>
      </c>
      <c r="E100" s="45"/>
      <c r="F100" s="44"/>
      <c r="G100" s="44"/>
      <c r="H100" s="45" t="s">
        <v>288</v>
      </c>
      <c r="I100" s="45"/>
      <c r="J100" s="44"/>
      <c r="K100" s="44"/>
      <c r="L100" s="45" t="s">
        <v>287</v>
      </c>
      <c r="M100" s="45"/>
      <c r="N100" s="44"/>
      <c r="O100" s="44"/>
      <c r="P100" s="45"/>
      <c r="Q100" s="45"/>
      <c r="R100" s="44"/>
      <c r="S100" s="44"/>
      <c r="T100" s="45"/>
      <c r="U100" s="45"/>
      <c r="V100" s="44"/>
      <c r="W100" s="44"/>
      <c r="X100" s="45"/>
      <c r="Y100" s="45"/>
      <c r="Z100" s="44"/>
      <c r="AA100" s="44"/>
      <c r="AB100" s="45" t="s">
        <v>296</v>
      </c>
      <c r="AC100" s="45"/>
      <c r="AD100" s="44"/>
    </row>
    <row r="101" spans="1:30" ht="15.75" thickBot="1" x14ac:dyDescent="0.3">
      <c r="A101" s="17"/>
      <c r="B101" s="44"/>
      <c r="C101" s="44"/>
      <c r="D101" s="46"/>
      <c r="E101" s="46"/>
      <c r="F101" s="44"/>
      <c r="G101" s="44"/>
      <c r="H101" s="46"/>
      <c r="I101" s="46"/>
      <c r="J101" s="44"/>
      <c r="K101" s="44"/>
      <c r="L101" s="46" t="s">
        <v>288</v>
      </c>
      <c r="M101" s="46"/>
      <c r="N101" s="44"/>
      <c r="O101" s="44"/>
      <c r="P101" s="46"/>
      <c r="Q101" s="46"/>
      <c r="R101" s="44"/>
      <c r="S101" s="44"/>
      <c r="T101" s="46"/>
      <c r="U101" s="46"/>
      <c r="V101" s="44"/>
      <c r="W101" s="44"/>
      <c r="X101" s="46"/>
      <c r="Y101" s="46"/>
      <c r="Z101" s="44"/>
      <c r="AA101" s="44"/>
      <c r="AB101" s="46" t="s">
        <v>297</v>
      </c>
      <c r="AC101" s="46"/>
      <c r="AD101" s="44"/>
    </row>
    <row r="102" spans="1:30" x14ac:dyDescent="0.25">
      <c r="A102" s="17"/>
      <c r="B102" s="14"/>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row>
    <row r="103" spans="1:30" x14ac:dyDescent="0.25">
      <c r="A103" s="17"/>
      <c r="B103" s="32" t="s">
        <v>260</v>
      </c>
      <c r="C103" s="26" t="s">
        <v>208</v>
      </c>
      <c r="D103" s="26"/>
      <c r="E103" s="26"/>
      <c r="F103" s="26"/>
      <c r="G103" s="26" t="s">
        <v>208</v>
      </c>
      <c r="H103" s="26"/>
      <c r="I103" s="26"/>
      <c r="J103" s="26"/>
      <c r="K103" s="26" t="s">
        <v>208</v>
      </c>
      <c r="L103" s="26"/>
      <c r="M103" s="26"/>
      <c r="N103" s="26"/>
      <c r="O103" s="26" t="s">
        <v>208</v>
      </c>
      <c r="P103" s="26"/>
      <c r="Q103" s="26"/>
      <c r="R103" s="26"/>
      <c r="S103" s="26" t="s">
        <v>208</v>
      </c>
      <c r="T103" s="26"/>
      <c r="U103" s="26"/>
      <c r="V103" s="26"/>
      <c r="W103" s="26" t="s">
        <v>208</v>
      </c>
      <c r="X103" s="26"/>
      <c r="Y103" s="26"/>
      <c r="Z103" s="26"/>
      <c r="AA103" s="26" t="s">
        <v>208</v>
      </c>
      <c r="AB103" s="26"/>
      <c r="AC103" s="26"/>
      <c r="AD103" s="26"/>
    </row>
    <row r="104" spans="1:30" x14ac:dyDescent="0.25">
      <c r="A104" s="17"/>
      <c r="B104" s="68" t="s">
        <v>261</v>
      </c>
      <c r="C104" s="14" t="s">
        <v>208</v>
      </c>
      <c r="D104" s="14" t="s">
        <v>219</v>
      </c>
      <c r="E104" s="29">
        <v>80000</v>
      </c>
      <c r="F104" s="21" t="s">
        <v>208</v>
      </c>
      <c r="G104" s="14" t="s">
        <v>208</v>
      </c>
      <c r="H104" s="14" t="s">
        <v>219</v>
      </c>
      <c r="I104" s="31">
        <v>0</v>
      </c>
      <c r="J104" s="21" t="s">
        <v>208</v>
      </c>
      <c r="K104" s="14" t="s">
        <v>208</v>
      </c>
      <c r="L104" s="14" t="s">
        <v>219</v>
      </c>
      <c r="M104" s="29">
        <v>871000</v>
      </c>
      <c r="N104" s="21" t="s">
        <v>208</v>
      </c>
      <c r="O104" s="14" t="s">
        <v>208</v>
      </c>
      <c r="P104" s="14" t="s">
        <v>219</v>
      </c>
      <c r="Q104" s="29">
        <v>951000</v>
      </c>
      <c r="R104" s="21" t="s">
        <v>208</v>
      </c>
      <c r="S104" s="14" t="s">
        <v>208</v>
      </c>
      <c r="T104" s="14" t="s">
        <v>219</v>
      </c>
      <c r="U104" s="29">
        <v>284371000</v>
      </c>
      <c r="V104" s="21" t="s">
        <v>208</v>
      </c>
      <c r="W104" s="14" t="s">
        <v>208</v>
      </c>
      <c r="X104" s="14" t="s">
        <v>219</v>
      </c>
      <c r="Y104" s="29">
        <v>285322000</v>
      </c>
      <c r="Z104" s="21" t="s">
        <v>208</v>
      </c>
      <c r="AA104" s="14" t="s">
        <v>208</v>
      </c>
      <c r="AB104" s="14" t="s">
        <v>219</v>
      </c>
      <c r="AC104" s="31">
        <v>0</v>
      </c>
      <c r="AD104" s="21" t="s">
        <v>208</v>
      </c>
    </row>
    <row r="105" spans="1:30" ht="25.5" x14ac:dyDescent="0.25">
      <c r="A105" s="17"/>
      <c r="B105" s="69" t="s">
        <v>262</v>
      </c>
      <c r="C105" s="26" t="s">
        <v>208</v>
      </c>
      <c r="D105" s="26"/>
      <c r="E105" s="34">
        <v>289000</v>
      </c>
      <c r="F105" s="36" t="s">
        <v>208</v>
      </c>
      <c r="G105" s="26" t="s">
        <v>208</v>
      </c>
      <c r="H105" s="26"/>
      <c r="I105" s="38">
        <v>0</v>
      </c>
      <c r="J105" s="36" t="s">
        <v>208</v>
      </c>
      <c r="K105" s="26" t="s">
        <v>208</v>
      </c>
      <c r="L105" s="26"/>
      <c r="M105" s="34">
        <v>614000</v>
      </c>
      <c r="N105" s="36" t="s">
        <v>208</v>
      </c>
      <c r="O105" s="26" t="s">
        <v>208</v>
      </c>
      <c r="P105" s="26"/>
      <c r="Q105" s="34">
        <v>903000</v>
      </c>
      <c r="R105" s="36" t="s">
        <v>208</v>
      </c>
      <c r="S105" s="26" t="s">
        <v>208</v>
      </c>
      <c r="T105" s="26"/>
      <c r="U105" s="34">
        <v>47196000</v>
      </c>
      <c r="V105" s="36" t="s">
        <v>208</v>
      </c>
      <c r="W105" s="26" t="s">
        <v>208</v>
      </c>
      <c r="X105" s="26"/>
      <c r="Y105" s="34">
        <v>48099000</v>
      </c>
      <c r="Z105" s="36" t="s">
        <v>208</v>
      </c>
      <c r="AA105" s="26" t="s">
        <v>208</v>
      </c>
      <c r="AB105" s="26"/>
      <c r="AC105" s="38">
        <v>0</v>
      </c>
      <c r="AD105" s="36" t="s">
        <v>208</v>
      </c>
    </row>
    <row r="106" spans="1:30" x14ac:dyDescent="0.25">
      <c r="A106" s="17"/>
      <c r="B106" s="68" t="s">
        <v>264</v>
      </c>
      <c r="C106" s="14" t="s">
        <v>208</v>
      </c>
      <c r="D106" s="14"/>
      <c r="E106" s="29">
        <v>199000</v>
      </c>
      <c r="F106" s="21" t="s">
        <v>208</v>
      </c>
      <c r="G106" s="14" t="s">
        <v>208</v>
      </c>
      <c r="H106" s="14"/>
      <c r="I106" s="31">
        <v>0</v>
      </c>
      <c r="J106" s="21" t="s">
        <v>208</v>
      </c>
      <c r="K106" s="14" t="s">
        <v>208</v>
      </c>
      <c r="L106" s="14"/>
      <c r="M106" s="29">
        <v>1337000</v>
      </c>
      <c r="N106" s="21" t="s">
        <v>208</v>
      </c>
      <c r="O106" s="14" t="s">
        <v>208</v>
      </c>
      <c r="P106" s="14"/>
      <c r="Q106" s="29">
        <v>1536000</v>
      </c>
      <c r="R106" s="21" t="s">
        <v>208</v>
      </c>
      <c r="S106" s="14" t="s">
        <v>208</v>
      </c>
      <c r="T106" s="14"/>
      <c r="U106" s="29">
        <v>257741000</v>
      </c>
      <c r="V106" s="21" t="s">
        <v>208</v>
      </c>
      <c r="W106" s="14" t="s">
        <v>208</v>
      </c>
      <c r="X106" s="14"/>
      <c r="Y106" s="29">
        <v>259277000</v>
      </c>
      <c r="Z106" s="21" t="s">
        <v>208</v>
      </c>
      <c r="AA106" s="14" t="s">
        <v>208</v>
      </c>
      <c r="AB106" s="14"/>
      <c r="AC106" s="31">
        <v>0</v>
      </c>
      <c r="AD106" s="21" t="s">
        <v>208</v>
      </c>
    </row>
    <row r="107" spans="1:30" x14ac:dyDescent="0.25">
      <c r="A107" s="17"/>
      <c r="B107" s="69" t="s">
        <v>266</v>
      </c>
      <c r="C107" s="26" t="s">
        <v>208</v>
      </c>
      <c r="D107" s="26"/>
      <c r="E107" s="34">
        <v>303000</v>
      </c>
      <c r="F107" s="36" t="s">
        <v>208</v>
      </c>
      <c r="G107" s="26" t="s">
        <v>208</v>
      </c>
      <c r="H107" s="26"/>
      <c r="I107" s="38">
        <v>0</v>
      </c>
      <c r="J107" s="36" t="s">
        <v>208</v>
      </c>
      <c r="K107" s="26" t="s">
        <v>208</v>
      </c>
      <c r="L107" s="26"/>
      <c r="M107" s="34">
        <v>1123000</v>
      </c>
      <c r="N107" s="36" t="s">
        <v>208</v>
      </c>
      <c r="O107" s="26" t="s">
        <v>208</v>
      </c>
      <c r="P107" s="26"/>
      <c r="Q107" s="34">
        <v>1426000</v>
      </c>
      <c r="R107" s="36" t="s">
        <v>208</v>
      </c>
      <c r="S107" s="26" t="s">
        <v>208</v>
      </c>
      <c r="T107" s="26"/>
      <c r="U107" s="34">
        <v>323460000</v>
      </c>
      <c r="V107" s="36" t="s">
        <v>208</v>
      </c>
      <c r="W107" s="26" t="s">
        <v>208</v>
      </c>
      <c r="X107" s="26"/>
      <c r="Y107" s="34">
        <v>324886000</v>
      </c>
      <c r="Z107" s="36" t="s">
        <v>208</v>
      </c>
      <c r="AA107" s="26" t="s">
        <v>208</v>
      </c>
      <c r="AB107" s="26"/>
      <c r="AC107" s="38">
        <v>0</v>
      </c>
      <c r="AD107" s="36" t="s">
        <v>208</v>
      </c>
    </row>
    <row r="108" spans="1:30" ht="26.25" thickBot="1" x14ac:dyDescent="0.3">
      <c r="A108" s="17"/>
      <c r="B108" s="68" t="s">
        <v>267</v>
      </c>
      <c r="C108" s="14" t="s">
        <v>208</v>
      </c>
      <c r="D108" s="14"/>
      <c r="E108" s="31">
        <v>0</v>
      </c>
      <c r="F108" s="21" t="s">
        <v>208</v>
      </c>
      <c r="G108" s="14" t="s">
        <v>208</v>
      </c>
      <c r="H108" s="14"/>
      <c r="I108" s="31">
        <v>0</v>
      </c>
      <c r="J108" s="21" t="s">
        <v>208</v>
      </c>
      <c r="K108" s="14" t="s">
        <v>208</v>
      </c>
      <c r="L108" s="14"/>
      <c r="M108" s="29">
        <v>613000</v>
      </c>
      <c r="N108" s="21" t="s">
        <v>208</v>
      </c>
      <c r="O108" s="14" t="s">
        <v>208</v>
      </c>
      <c r="P108" s="14"/>
      <c r="Q108" s="29">
        <v>613000</v>
      </c>
      <c r="R108" s="21" t="s">
        <v>208</v>
      </c>
      <c r="S108" s="14" t="s">
        <v>208</v>
      </c>
      <c r="T108" s="14"/>
      <c r="U108" s="29">
        <v>50309000</v>
      </c>
      <c r="V108" s="21" t="s">
        <v>208</v>
      </c>
      <c r="W108" s="14" t="s">
        <v>208</v>
      </c>
      <c r="X108" s="14"/>
      <c r="Y108" s="29">
        <v>50922000</v>
      </c>
      <c r="Z108" s="21" t="s">
        <v>208</v>
      </c>
      <c r="AA108" s="14" t="s">
        <v>208</v>
      </c>
      <c r="AB108" s="14"/>
      <c r="AC108" s="31">
        <v>0</v>
      </c>
      <c r="AD108" s="21" t="s">
        <v>208</v>
      </c>
    </row>
    <row r="109" spans="1:30" x14ac:dyDescent="0.25">
      <c r="A109" s="17"/>
      <c r="B109" s="39"/>
      <c r="C109" s="39" t="s">
        <v>208</v>
      </c>
      <c r="D109" s="40"/>
      <c r="E109" s="40"/>
      <c r="F109" s="39"/>
      <c r="G109" s="39" t="s">
        <v>208</v>
      </c>
      <c r="H109" s="40"/>
      <c r="I109" s="40"/>
      <c r="J109" s="39"/>
      <c r="K109" s="39" t="s">
        <v>208</v>
      </c>
      <c r="L109" s="40"/>
      <c r="M109" s="40"/>
      <c r="N109" s="39"/>
      <c r="O109" s="39" t="s">
        <v>208</v>
      </c>
      <c r="P109" s="40"/>
      <c r="Q109" s="40"/>
      <c r="R109" s="39"/>
      <c r="S109" s="39" t="s">
        <v>208</v>
      </c>
      <c r="T109" s="40"/>
      <c r="U109" s="40"/>
      <c r="V109" s="39"/>
      <c r="W109" s="39" t="s">
        <v>208</v>
      </c>
      <c r="X109" s="40"/>
      <c r="Y109" s="40"/>
      <c r="Z109" s="39"/>
      <c r="AA109" s="39" t="s">
        <v>208</v>
      </c>
      <c r="AB109" s="40"/>
      <c r="AC109" s="40"/>
      <c r="AD109" s="39"/>
    </row>
    <row r="110" spans="1:30" x14ac:dyDescent="0.25">
      <c r="A110" s="17"/>
      <c r="B110" s="71" t="s">
        <v>268</v>
      </c>
      <c r="C110" s="43" t="s">
        <v>208</v>
      </c>
      <c r="D110" s="26"/>
      <c r="E110" s="34">
        <v>871000</v>
      </c>
      <c r="F110" s="36" t="s">
        <v>208</v>
      </c>
      <c r="G110" s="43" t="s">
        <v>208</v>
      </c>
      <c r="H110" s="26"/>
      <c r="I110" s="38">
        <v>0</v>
      </c>
      <c r="J110" s="36" t="s">
        <v>208</v>
      </c>
      <c r="K110" s="43" t="s">
        <v>208</v>
      </c>
      <c r="L110" s="26"/>
      <c r="M110" s="34">
        <v>4558000</v>
      </c>
      <c r="N110" s="36" t="s">
        <v>208</v>
      </c>
      <c r="O110" s="43" t="s">
        <v>208</v>
      </c>
      <c r="P110" s="26"/>
      <c r="Q110" s="34">
        <v>5429000</v>
      </c>
      <c r="R110" s="36" t="s">
        <v>208</v>
      </c>
      <c r="S110" s="43" t="s">
        <v>208</v>
      </c>
      <c r="T110" s="26"/>
      <c r="U110" s="34">
        <v>963077000</v>
      </c>
      <c r="V110" s="36" t="s">
        <v>208</v>
      </c>
      <c r="W110" s="43" t="s">
        <v>208</v>
      </c>
      <c r="X110" s="26"/>
      <c r="Y110" s="34">
        <v>968506000</v>
      </c>
      <c r="Z110" s="36" t="s">
        <v>208</v>
      </c>
      <c r="AA110" s="43" t="s">
        <v>208</v>
      </c>
      <c r="AB110" s="26"/>
      <c r="AC110" s="38">
        <v>0</v>
      </c>
      <c r="AD110" s="36" t="s">
        <v>208</v>
      </c>
    </row>
    <row r="111" spans="1:30" x14ac:dyDescent="0.25">
      <c r="A111" s="17"/>
      <c r="B111" s="14"/>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row>
    <row r="112" spans="1:30" x14ac:dyDescent="0.25">
      <c r="A112" s="17"/>
      <c r="B112" s="27" t="s">
        <v>269</v>
      </c>
      <c r="C112" s="22" t="s">
        <v>208</v>
      </c>
      <c r="D112" s="14"/>
      <c r="E112" s="14"/>
      <c r="F112" s="14"/>
      <c r="G112" s="22" t="s">
        <v>208</v>
      </c>
      <c r="H112" s="14"/>
      <c r="I112" s="14"/>
      <c r="J112" s="14"/>
      <c r="K112" s="22" t="s">
        <v>208</v>
      </c>
      <c r="L112" s="14"/>
      <c r="M112" s="14"/>
      <c r="N112" s="14"/>
      <c r="O112" s="22" t="s">
        <v>208</v>
      </c>
      <c r="P112" s="14"/>
      <c r="Q112" s="14"/>
      <c r="R112" s="14"/>
      <c r="S112" s="22" t="s">
        <v>208</v>
      </c>
      <c r="T112" s="14"/>
      <c r="U112" s="14"/>
      <c r="V112" s="14"/>
      <c r="W112" s="22" t="s">
        <v>208</v>
      </c>
      <c r="X112" s="14"/>
      <c r="Y112" s="14"/>
      <c r="Z112" s="14"/>
      <c r="AA112" s="22" t="s">
        <v>208</v>
      </c>
      <c r="AB112" s="14"/>
      <c r="AC112" s="14"/>
      <c r="AD112" s="14"/>
    </row>
    <row r="113" spans="1:30" x14ac:dyDescent="0.25">
      <c r="A113" s="17"/>
      <c r="B113" s="69" t="s">
        <v>270</v>
      </c>
      <c r="C113" s="43" t="s">
        <v>208</v>
      </c>
      <c r="D113" s="26"/>
      <c r="E113" s="34">
        <v>1000</v>
      </c>
      <c r="F113" s="36" t="s">
        <v>208</v>
      </c>
      <c r="G113" s="43" t="s">
        <v>208</v>
      </c>
      <c r="H113" s="26"/>
      <c r="I113" s="38">
        <v>0</v>
      </c>
      <c r="J113" s="36" t="s">
        <v>208</v>
      </c>
      <c r="K113" s="43" t="s">
        <v>208</v>
      </c>
      <c r="L113" s="26"/>
      <c r="M113" s="34">
        <v>13000</v>
      </c>
      <c r="N113" s="36" t="s">
        <v>208</v>
      </c>
      <c r="O113" s="43" t="s">
        <v>208</v>
      </c>
      <c r="P113" s="26"/>
      <c r="Q113" s="34">
        <v>14000</v>
      </c>
      <c r="R113" s="36" t="s">
        <v>208</v>
      </c>
      <c r="S113" s="43" t="s">
        <v>208</v>
      </c>
      <c r="T113" s="26"/>
      <c r="U113" s="34">
        <v>38903000</v>
      </c>
      <c r="V113" s="36" t="s">
        <v>208</v>
      </c>
      <c r="W113" s="43" t="s">
        <v>208</v>
      </c>
      <c r="X113" s="26"/>
      <c r="Y113" s="34">
        <v>38917000</v>
      </c>
      <c r="Z113" s="36" t="s">
        <v>208</v>
      </c>
      <c r="AA113" s="43" t="s">
        <v>208</v>
      </c>
      <c r="AB113" s="26"/>
      <c r="AC113" s="38">
        <v>0</v>
      </c>
      <c r="AD113" s="36" t="s">
        <v>208</v>
      </c>
    </row>
    <row r="114" spans="1:30" ht="15.75" thickBot="1" x14ac:dyDescent="0.3">
      <c r="A114" s="17"/>
      <c r="B114" s="68" t="s">
        <v>272</v>
      </c>
      <c r="C114" s="22" t="s">
        <v>208</v>
      </c>
      <c r="D114" s="14"/>
      <c r="E114" s="29">
        <v>47000</v>
      </c>
      <c r="F114" s="21" t="s">
        <v>208</v>
      </c>
      <c r="G114" s="22" t="s">
        <v>208</v>
      </c>
      <c r="H114" s="14"/>
      <c r="I114" s="29">
        <v>190000</v>
      </c>
      <c r="J114" s="21" t="s">
        <v>208</v>
      </c>
      <c r="K114" s="22" t="s">
        <v>208</v>
      </c>
      <c r="L114" s="14"/>
      <c r="M114" s="29">
        <v>437000</v>
      </c>
      <c r="N114" s="21" t="s">
        <v>208</v>
      </c>
      <c r="O114" s="22" t="s">
        <v>208</v>
      </c>
      <c r="P114" s="14"/>
      <c r="Q114" s="29">
        <v>674000</v>
      </c>
      <c r="R114" s="21" t="s">
        <v>208</v>
      </c>
      <c r="S114" s="22" t="s">
        <v>208</v>
      </c>
      <c r="T114" s="14"/>
      <c r="U114" s="29">
        <v>33092000</v>
      </c>
      <c r="V114" s="21" t="s">
        <v>208</v>
      </c>
      <c r="W114" s="22" t="s">
        <v>208</v>
      </c>
      <c r="X114" s="14"/>
      <c r="Y114" s="29">
        <v>33766000</v>
      </c>
      <c r="Z114" s="21" t="s">
        <v>208</v>
      </c>
      <c r="AA114" s="22" t="s">
        <v>208</v>
      </c>
      <c r="AB114" s="14"/>
      <c r="AC114" s="31">
        <v>0</v>
      </c>
      <c r="AD114" s="21" t="s">
        <v>208</v>
      </c>
    </row>
    <row r="115" spans="1:30" x14ac:dyDescent="0.25">
      <c r="A115" s="17"/>
      <c r="B115" s="39"/>
      <c r="C115" s="39" t="s">
        <v>208</v>
      </c>
      <c r="D115" s="40"/>
      <c r="E115" s="40"/>
      <c r="F115" s="39"/>
      <c r="G115" s="39" t="s">
        <v>208</v>
      </c>
      <c r="H115" s="40"/>
      <c r="I115" s="40"/>
      <c r="J115" s="39"/>
      <c r="K115" s="39" t="s">
        <v>208</v>
      </c>
      <c r="L115" s="40"/>
      <c r="M115" s="40"/>
      <c r="N115" s="39"/>
      <c r="O115" s="39" t="s">
        <v>208</v>
      </c>
      <c r="P115" s="40"/>
      <c r="Q115" s="40"/>
      <c r="R115" s="39"/>
      <c r="S115" s="39" t="s">
        <v>208</v>
      </c>
      <c r="T115" s="40"/>
      <c r="U115" s="40"/>
      <c r="V115" s="39"/>
      <c r="W115" s="39" t="s">
        <v>208</v>
      </c>
      <c r="X115" s="40"/>
      <c r="Y115" s="40"/>
      <c r="Z115" s="39"/>
      <c r="AA115" s="39" t="s">
        <v>208</v>
      </c>
      <c r="AB115" s="40"/>
      <c r="AC115" s="40"/>
      <c r="AD115" s="39"/>
    </row>
    <row r="116" spans="1:30" ht="15.75" thickBot="1" x14ac:dyDescent="0.3">
      <c r="A116" s="17"/>
      <c r="B116" s="71" t="s">
        <v>274</v>
      </c>
      <c r="C116" s="43" t="s">
        <v>208</v>
      </c>
      <c r="D116" s="26"/>
      <c r="E116" s="34">
        <v>48000</v>
      </c>
      <c r="F116" s="36" t="s">
        <v>208</v>
      </c>
      <c r="G116" s="43" t="s">
        <v>208</v>
      </c>
      <c r="H116" s="26"/>
      <c r="I116" s="34">
        <v>190000</v>
      </c>
      <c r="J116" s="36" t="s">
        <v>208</v>
      </c>
      <c r="K116" s="43" t="s">
        <v>208</v>
      </c>
      <c r="L116" s="26"/>
      <c r="M116" s="34">
        <v>450000</v>
      </c>
      <c r="N116" s="36" t="s">
        <v>208</v>
      </c>
      <c r="O116" s="43" t="s">
        <v>208</v>
      </c>
      <c r="P116" s="26"/>
      <c r="Q116" s="34">
        <v>688000</v>
      </c>
      <c r="R116" s="36" t="s">
        <v>208</v>
      </c>
      <c r="S116" s="43" t="s">
        <v>208</v>
      </c>
      <c r="T116" s="26"/>
      <c r="U116" s="34">
        <v>71995000</v>
      </c>
      <c r="V116" s="36" t="s">
        <v>208</v>
      </c>
      <c r="W116" s="43" t="s">
        <v>208</v>
      </c>
      <c r="X116" s="26"/>
      <c r="Y116" s="34">
        <v>72683000</v>
      </c>
      <c r="Z116" s="36" t="s">
        <v>208</v>
      </c>
      <c r="AA116" s="43" t="s">
        <v>208</v>
      </c>
      <c r="AB116" s="26"/>
      <c r="AC116" s="38">
        <v>0</v>
      </c>
      <c r="AD116" s="36" t="s">
        <v>208</v>
      </c>
    </row>
    <row r="117" spans="1:30" x14ac:dyDescent="0.25">
      <c r="A117" s="17"/>
      <c r="B117" s="39"/>
      <c r="C117" s="39" t="s">
        <v>208</v>
      </c>
      <c r="D117" s="40"/>
      <c r="E117" s="40"/>
      <c r="F117" s="39"/>
      <c r="G117" s="39" t="s">
        <v>208</v>
      </c>
      <c r="H117" s="40"/>
      <c r="I117" s="40"/>
      <c r="J117" s="39"/>
      <c r="K117" s="39" t="s">
        <v>208</v>
      </c>
      <c r="L117" s="40"/>
      <c r="M117" s="40"/>
      <c r="N117" s="39"/>
      <c r="O117" s="39" t="s">
        <v>208</v>
      </c>
      <c r="P117" s="40"/>
      <c r="Q117" s="40"/>
      <c r="R117" s="39"/>
      <c r="S117" s="39" t="s">
        <v>208</v>
      </c>
      <c r="T117" s="40"/>
      <c r="U117" s="40"/>
      <c r="V117" s="39"/>
      <c r="W117" s="39" t="s">
        <v>208</v>
      </c>
      <c r="X117" s="40"/>
      <c r="Y117" s="40"/>
      <c r="Z117" s="39"/>
      <c r="AA117" s="39" t="s">
        <v>208</v>
      </c>
      <c r="AB117" s="40"/>
      <c r="AC117" s="40"/>
      <c r="AD117" s="39"/>
    </row>
    <row r="118" spans="1:30" x14ac:dyDescent="0.25">
      <c r="A118" s="17"/>
      <c r="B118" s="14"/>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row>
    <row r="119" spans="1:30" ht="15.75" thickBot="1" x14ac:dyDescent="0.3">
      <c r="A119" s="17"/>
      <c r="B119" s="72" t="s">
        <v>298</v>
      </c>
      <c r="C119" s="22" t="s">
        <v>208</v>
      </c>
      <c r="D119" s="14" t="s">
        <v>219</v>
      </c>
      <c r="E119" s="29">
        <v>919000</v>
      </c>
      <c r="F119" s="21" t="s">
        <v>208</v>
      </c>
      <c r="G119" s="22" t="s">
        <v>208</v>
      </c>
      <c r="H119" s="14" t="s">
        <v>219</v>
      </c>
      <c r="I119" s="29">
        <v>190000</v>
      </c>
      <c r="J119" s="21" t="s">
        <v>208</v>
      </c>
      <c r="K119" s="22" t="s">
        <v>208</v>
      </c>
      <c r="L119" s="14" t="s">
        <v>219</v>
      </c>
      <c r="M119" s="29">
        <v>5008000</v>
      </c>
      <c r="N119" s="21" t="s">
        <v>208</v>
      </c>
      <c r="O119" s="22" t="s">
        <v>208</v>
      </c>
      <c r="P119" s="14" t="s">
        <v>219</v>
      </c>
      <c r="Q119" s="29">
        <v>6117000</v>
      </c>
      <c r="R119" s="21" t="s">
        <v>208</v>
      </c>
      <c r="S119" s="22" t="s">
        <v>208</v>
      </c>
      <c r="T119" s="14" t="s">
        <v>219</v>
      </c>
      <c r="U119" s="29">
        <v>1035072000</v>
      </c>
      <c r="V119" s="21" t="s">
        <v>208</v>
      </c>
      <c r="W119" s="22" t="s">
        <v>208</v>
      </c>
      <c r="X119" s="14" t="s">
        <v>219</v>
      </c>
      <c r="Y119" s="29">
        <v>1041189000</v>
      </c>
      <c r="Z119" s="21" t="s">
        <v>208</v>
      </c>
      <c r="AA119" s="22" t="s">
        <v>208</v>
      </c>
      <c r="AB119" s="14" t="s">
        <v>219</v>
      </c>
      <c r="AC119" s="31">
        <v>0</v>
      </c>
      <c r="AD119" s="21" t="s">
        <v>208</v>
      </c>
    </row>
    <row r="120" spans="1:30" ht="15.75" thickTop="1" x14ac:dyDescent="0.25">
      <c r="A120" s="17"/>
      <c r="B120" s="39"/>
      <c r="C120" s="39" t="s">
        <v>208</v>
      </c>
      <c r="D120" s="42"/>
      <c r="E120" s="42"/>
      <c r="F120" s="39"/>
      <c r="G120" s="39" t="s">
        <v>208</v>
      </c>
      <c r="H120" s="42"/>
      <c r="I120" s="42"/>
      <c r="J120" s="39"/>
      <c r="K120" s="39" t="s">
        <v>208</v>
      </c>
      <c r="L120" s="42"/>
      <c r="M120" s="42"/>
      <c r="N120" s="39"/>
      <c r="O120" s="39" t="s">
        <v>208</v>
      </c>
      <c r="P120" s="42"/>
      <c r="Q120" s="42"/>
      <c r="R120" s="39"/>
      <c r="S120" s="39" t="s">
        <v>208</v>
      </c>
      <c r="T120" s="42"/>
      <c r="U120" s="42"/>
      <c r="V120" s="39"/>
      <c r="W120" s="39" t="s">
        <v>208</v>
      </c>
      <c r="X120" s="42"/>
      <c r="Y120" s="42"/>
      <c r="Z120" s="39"/>
      <c r="AA120" s="39" t="s">
        <v>208</v>
      </c>
      <c r="AB120" s="42"/>
      <c r="AC120" s="42"/>
      <c r="AD120" s="39"/>
    </row>
    <row r="121" spans="1:30" ht="15" customHeight="1" x14ac:dyDescent="0.25">
      <c r="A121" s="17" t="s">
        <v>653</v>
      </c>
      <c r="B121" s="16" t="s">
        <v>5</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row>
    <row r="122" spans="1:30" x14ac:dyDescent="0.25">
      <c r="A122" s="17"/>
      <c r="B122" s="65" t="s">
        <v>301</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row>
    <row r="123" spans="1:30"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row>
    <row r="124" spans="1:30" ht="15.75" x14ac:dyDescent="0.25">
      <c r="A124" s="17"/>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row>
    <row r="126" spans="1:30" x14ac:dyDescent="0.25">
      <c r="A126" s="17"/>
      <c r="B126" s="4"/>
      <c r="C126" s="4"/>
      <c r="D126" s="4"/>
      <c r="E126" s="4"/>
      <c r="F126" s="4"/>
      <c r="G126" s="4"/>
      <c r="H126" s="4"/>
      <c r="I126" s="4"/>
      <c r="J126" s="4"/>
      <c r="K126" s="4"/>
      <c r="L126" s="4"/>
      <c r="M126" s="4"/>
      <c r="N126" s="4"/>
      <c r="O126" s="4"/>
      <c r="P126" s="4"/>
      <c r="Q126" s="4"/>
      <c r="R126" s="4"/>
      <c r="S126" s="4"/>
      <c r="T126" s="4"/>
    </row>
    <row r="127" spans="1:30" ht="15" customHeight="1" x14ac:dyDescent="0.25">
      <c r="A127" s="17"/>
      <c r="B127" s="16"/>
      <c r="C127" s="16" t="s">
        <v>208</v>
      </c>
      <c r="D127" s="59" t="s">
        <v>302</v>
      </c>
      <c r="E127" s="59"/>
      <c r="F127" s="16"/>
      <c r="G127" s="16" t="s">
        <v>208</v>
      </c>
      <c r="H127" s="59" t="s">
        <v>294</v>
      </c>
      <c r="I127" s="59"/>
      <c r="J127" s="16"/>
      <c r="K127" s="16" t="s">
        <v>208</v>
      </c>
      <c r="L127" s="23" t="s">
        <v>305</v>
      </c>
      <c r="M127" s="16" t="s">
        <v>208</v>
      </c>
      <c r="N127" s="59" t="s">
        <v>307</v>
      </c>
      <c r="O127" s="59"/>
      <c r="P127" s="16"/>
      <c r="Q127" s="16" t="s">
        <v>208</v>
      </c>
      <c r="R127" s="59" t="s">
        <v>308</v>
      </c>
      <c r="S127" s="59"/>
      <c r="T127" s="16"/>
    </row>
    <row r="128" spans="1:30" ht="15" customHeight="1" x14ac:dyDescent="0.25">
      <c r="A128" s="17"/>
      <c r="B128" s="16"/>
      <c r="C128" s="16"/>
      <c r="D128" s="59" t="s">
        <v>303</v>
      </c>
      <c r="E128" s="59"/>
      <c r="F128" s="16"/>
      <c r="G128" s="16"/>
      <c r="H128" s="59" t="s">
        <v>304</v>
      </c>
      <c r="I128" s="59"/>
      <c r="J128" s="16"/>
      <c r="K128" s="16"/>
      <c r="L128" s="23" t="s">
        <v>306</v>
      </c>
      <c r="M128" s="16"/>
      <c r="N128" s="59" t="s">
        <v>243</v>
      </c>
      <c r="O128" s="59"/>
      <c r="P128" s="16"/>
      <c r="Q128" s="16"/>
      <c r="R128" s="59" t="s">
        <v>243</v>
      </c>
      <c r="S128" s="59"/>
      <c r="T128" s="16"/>
    </row>
    <row r="129" spans="1:20" ht="15" customHeight="1" x14ac:dyDescent="0.25">
      <c r="A129" s="17"/>
      <c r="B129" s="16"/>
      <c r="C129" s="16"/>
      <c r="D129" s="59" t="s">
        <v>304</v>
      </c>
      <c r="E129" s="59"/>
      <c r="F129" s="16"/>
      <c r="G129" s="16"/>
      <c r="H129" s="59" t="s">
        <v>257</v>
      </c>
      <c r="I129" s="59"/>
      <c r="J129" s="16"/>
      <c r="K129" s="16"/>
      <c r="L129" s="23"/>
      <c r="M129" s="16"/>
      <c r="N129" s="59" t="s">
        <v>294</v>
      </c>
      <c r="O129" s="59"/>
      <c r="P129" s="16"/>
      <c r="Q129" s="16"/>
      <c r="R129" s="59" t="s">
        <v>294</v>
      </c>
      <c r="S129" s="59"/>
      <c r="T129" s="16"/>
    </row>
    <row r="130" spans="1:20" ht="15" customHeight="1" x14ac:dyDescent="0.25">
      <c r="A130" s="17"/>
      <c r="B130" s="16"/>
      <c r="C130" s="16"/>
      <c r="D130" s="59" t="s">
        <v>257</v>
      </c>
      <c r="E130" s="59"/>
      <c r="F130" s="16"/>
      <c r="G130" s="16"/>
      <c r="H130" s="59"/>
      <c r="I130" s="59"/>
      <c r="J130" s="16"/>
      <c r="K130" s="16"/>
      <c r="L130" s="23"/>
      <c r="M130" s="16"/>
      <c r="N130" s="59" t="s">
        <v>304</v>
      </c>
      <c r="O130" s="59"/>
      <c r="P130" s="16"/>
      <c r="Q130" s="16"/>
      <c r="R130" s="59" t="s">
        <v>304</v>
      </c>
      <c r="S130" s="59"/>
      <c r="T130" s="16"/>
    </row>
    <row r="131" spans="1:20" ht="15.75" thickBot="1" x14ac:dyDescent="0.3">
      <c r="A131" s="17"/>
      <c r="B131" s="16"/>
      <c r="C131" s="16"/>
      <c r="D131" s="61"/>
      <c r="E131" s="61"/>
      <c r="F131" s="16"/>
      <c r="G131" s="16"/>
      <c r="H131" s="61"/>
      <c r="I131" s="61"/>
      <c r="J131" s="16"/>
      <c r="K131" s="16"/>
      <c r="L131" s="53"/>
      <c r="M131" s="16"/>
      <c r="N131" s="61" t="s">
        <v>257</v>
      </c>
      <c r="O131" s="61"/>
      <c r="P131" s="16"/>
      <c r="Q131" s="16"/>
      <c r="R131" s="61" t="s">
        <v>257</v>
      </c>
      <c r="S131" s="61"/>
      <c r="T131" s="16"/>
    </row>
    <row r="132" spans="1:20" x14ac:dyDescent="0.25">
      <c r="A132" s="17"/>
      <c r="B132" s="54" t="s">
        <v>309</v>
      </c>
      <c r="C132" s="25" t="s">
        <v>208</v>
      </c>
      <c r="D132" s="25"/>
      <c r="E132" s="25"/>
      <c r="F132" s="25"/>
      <c r="G132" s="25" t="s">
        <v>208</v>
      </c>
      <c r="H132" s="25"/>
      <c r="I132" s="25"/>
      <c r="J132" s="25"/>
      <c r="K132" s="25" t="s">
        <v>208</v>
      </c>
      <c r="L132" s="25"/>
      <c r="M132" s="25" t="s">
        <v>208</v>
      </c>
      <c r="N132" s="25"/>
      <c r="O132" s="25"/>
      <c r="P132" s="25"/>
      <c r="Q132" s="25" t="s">
        <v>208</v>
      </c>
      <c r="R132" s="25"/>
      <c r="S132" s="25"/>
      <c r="T132" s="25"/>
    </row>
    <row r="133" spans="1:20" x14ac:dyDescent="0.25">
      <c r="A133" s="17"/>
      <c r="B133" s="2" t="s">
        <v>260</v>
      </c>
      <c r="C133" s="4" t="s">
        <v>208</v>
      </c>
      <c r="D133" s="4"/>
      <c r="E133" s="4"/>
      <c r="F133" s="4"/>
      <c r="G133" s="4" t="s">
        <v>208</v>
      </c>
      <c r="H133" s="4"/>
      <c r="I133" s="4"/>
      <c r="J133" s="4"/>
      <c r="K133" s="4" t="s">
        <v>208</v>
      </c>
      <c r="L133" s="4"/>
      <c r="M133" s="4" t="s">
        <v>208</v>
      </c>
      <c r="N133" s="4"/>
      <c r="O133" s="4"/>
      <c r="P133" s="4"/>
      <c r="Q133" s="4" t="s">
        <v>208</v>
      </c>
      <c r="R133" s="4"/>
      <c r="S133" s="4"/>
      <c r="T133" s="4"/>
    </row>
    <row r="134" spans="1:20" x14ac:dyDescent="0.25">
      <c r="A134" s="17"/>
      <c r="B134" s="54" t="s">
        <v>261</v>
      </c>
      <c r="C134" s="25" t="s">
        <v>208</v>
      </c>
      <c r="D134" s="25" t="s">
        <v>219</v>
      </c>
      <c r="E134" s="33">
        <v>2632000</v>
      </c>
      <c r="F134" s="35" t="s">
        <v>208</v>
      </c>
      <c r="G134" s="25" t="s">
        <v>208</v>
      </c>
      <c r="H134" s="25" t="s">
        <v>219</v>
      </c>
      <c r="I134" s="33">
        <v>1063000</v>
      </c>
      <c r="J134" s="35" t="s">
        <v>208</v>
      </c>
      <c r="K134" s="25" t="s">
        <v>208</v>
      </c>
      <c r="L134" s="25"/>
      <c r="M134" s="25" t="s">
        <v>208</v>
      </c>
      <c r="N134" s="25" t="s">
        <v>219</v>
      </c>
      <c r="O134" s="33">
        <v>1170000</v>
      </c>
      <c r="P134" s="35" t="s">
        <v>208</v>
      </c>
      <c r="Q134" s="25" t="s">
        <v>208</v>
      </c>
      <c r="R134" s="25" t="s">
        <v>219</v>
      </c>
      <c r="S134" s="33">
        <v>1378000</v>
      </c>
      <c r="T134" s="35" t="s">
        <v>208</v>
      </c>
    </row>
    <row r="135" spans="1:20" ht="30" x14ac:dyDescent="0.25">
      <c r="A135" s="17"/>
      <c r="B135" s="2" t="s">
        <v>310</v>
      </c>
      <c r="C135" s="4" t="s">
        <v>208</v>
      </c>
      <c r="D135" s="4"/>
      <c r="E135" s="28">
        <v>1200000</v>
      </c>
      <c r="F135" t="s">
        <v>208</v>
      </c>
      <c r="G135" s="4" t="s">
        <v>208</v>
      </c>
      <c r="H135" s="4"/>
      <c r="I135" s="28">
        <v>804000</v>
      </c>
      <c r="J135" t="s">
        <v>208</v>
      </c>
      <c r="K135" s="4" t="s">
        <v>208</v>
      </c>
      <c r="L135" s="4"/>
      <c r="M135" s="4" t="s">
        <v>208</v>
      </c>
      <c r="N135" s="4"/>
      <c r="O135" s="28">
        <v>907000</v>
      </c>
      <c r="P135" t="s">
        <v>208</v>
      </c>
      <c r="Q135" s="4" t="s">
        <v>208</v>
      </c>
      <c r="R135" s="4"/>
      <c r="S135" s="28">
        <v>1148000</v>
      </c>
      <c r="T135" t="s">
        <v>208</v>
      </c>
    </row>
    <row r="136" spans="1:20" x14ac:dyDescent="0.25">
      <c r="A136" s="17"/>
      <c r="B136" s="54" t="s">
        <v>264</v>
      </c>
      <c r="C136" s="25" t="s">
        <v>208</v>
      </c>
      <c r="D136" s="25"/>
      <c r="E136" s="33">
        <v>575000</v>
      </c>
      <c r="F136" s="35" t="s">
        <v>208</v>
      </c>
      <c r="G136" s="25" t="s">
        <v>208</v>
      </c>
      <c r="H136" s="25"/>
      <c r="I136" s="33">
        <v>347000</v>
      </c>
      <c r="J136" s="35" t="s">
        <v>208</v>
      </c>
      <c r="K136" s="25" t="s">
        <v>208</v>
      </c>
      <c r="L136" s="25"/>
      <c r="M136" s="25" t="s">
        <v>208</v>
      </c>
      <c r="N136" s="25"/>
      <c r="O136" s="33">
        <v>865000</v>
      </c>
      <c r="P136" s="35" t="s">
        <v>208</v>
      </c>
      <c r="Q136" s="25" t="s">
        <v>208</v>
      </c>
      <c r="R136" s="25"/>
      <c r="S136" s="33">
        <v>1159000</v>
      </c>
      <c r="T136" s="35" t="s">
        <v>208</v>
      </c>
    </row>
    <row r="137" spans="1:20" x14ac:dyDescent="0.25">
      <c r="A137" s="17"/>
      <c r="B137" s="2" t="s">
        <v>266</v>
      </c>
      <c r="C137" s="4" t="s">
        <v>208</v>
      </c>
      <c r="D137" s="4"/>
      <c r="E137" s="28">
        <v>5135000</v>
      </c>
      <c r="F137" t="s">
        <v>208</v>
      </c>
      <c r="G137" s="4" t="s">
        <v>208</v>
      </c>
      <c r="H137" s="4"/>
      <c r="I137" s="28">
        <v>4108000</v>
      </c>
      <c r="J137" t="s">
        <v>208</v>
      </c>
      <c r="K137" s="4" t="s">
        <v>208</v>
      </c>
      <c r="L137" s="4"/>
      <c r="M137" s="4" t="s">
        <v>208</v>
      </c>
      <c r="N137" s="4"/>
      <c r="O137" s="28">
        <v>4651000</v>
      </c>
      <c r="P137" t="s">
        <v>208</v>
      </c>
      <c r="Q137" s="4" t="s">
        <v>208</v>
      </c>
      <c r="R137" s="4"/>
      <c r="S137" s="28">
        <v>4878000</v>
      </c>
      <c r="T137" t="s">
        <v>208</v>
      </c>
    </row>
    <row r="138" spans="1:20" ht="30.75" thickBot="1" x14ac:dyDescent="0.3">
      <c r="A138" s="17"/>
      <c r="B138" s="54" t="s">
        <v>267</v>
      </c>
      <c r="C138" s="25" t="s">
        <v>208</v>
      </c>
      <c r="D138" s="25"/>
      <c r="E138" s="33">
        <v>1008000</v>
      </c>
      <c r="F138" s="35" t="s">
        <v>208</v>
      </c>
      <c r="G138" s="25" t="s">
        <v>208</v>
      </c>
      <c r="H138" s="25"/>
      <c r="I138" s="33">
        <v>337000</v>
      </c>
      <c r="J138" s="35" t="s">
        <v>208</v>
      </c>
      <c r="K138" s="25" t="s">
        <v>208</v>
      </c>
      <c r="L138" s="25"/>
      <c r="M138" s="25" t="s">
        <v>208</v>
      </c>
      <c r="N138" s="25"/>
      <c r="O138" s="33">
        <v>425000</v>
      </c>
      <c r="P138" s="35" t="s">
        <v>208</v>
      </c>
      <c r="Q138" s="25" t="s">
        <v>208</v>
      </c>
      <c r="R138" s="25"/>
      <c r="S138" s="33">
        <v>487000</v>
      </c>
      <c r="T138" s="35" t="s">
        <v>208</v>
      </c>
    </row>
    <row r="139" spans="1:20" x14ac:dyDescent="0.25">
      <c r="A139" s="17"/>
      <c r="B139" s="15"/>
      <c r="C139" s="15" t="s">
        <v>208</v>
      </c>
      <c r="D139" s="55"/>
      <c r="E139" s="55"/>
      <c r="F139" s="15"/>
      <c r="G139" s="15" t="s">
        <v>208</v>
      </c>
      <c r="H139" s="55"/>
      <c r="I139" s="55"/>
      <c r="J139" s="15"/>
      <c r="K139" s="15" t="s">
        <v>208</v>
      </c>
      <c r="L139" s="15"/>
      <c r="M139" s="15" t="s">
        <v>208</v>
      </c>
      <c r="N139" s="55"/>
      <c r="O139" s="55"/>
      <c r="P139" s="15"/>
      <c r="Q139" s="15" t="s">
        <v>208</v>
      </c>
      <c r="R139" s="55"/>
      <c r="S139" s="55"/>
      <c r="T139" s="15"/>
    </row>
    <row r="140" spans="1:20" x14ac:dyDescent="0.25">
      <c r="A140" s="17"/>
      <c r="B140" s="2" t="s">
        <v>268</v>
      </c>
      <c r="C140" s="57" t="s">
        <v>208</v>
      </c>
      <c r="D140" s="4"/>
      <c r="E140" s="28">
        <v>10550000</v>
      </c>
      <c r="F140" t="s">
        <v>208</v>
      </c>
      <c r="G140" s="57" t="s">
        <v>208</v>
      </c>
      <c r="H140" s="4"/>
      <c r="I140" s="28">
        <v>6659000</v>
      </c>
      <c r="J140" t="s">
        <v>208</v>
      </c>
      <c r="K140" s="57" t="s">
        <v>208</v>
      </c>
      <c r="L140" s="4"/>
      <c r="M140" s="57" t="s">
        <v>208</v>
      </c>
      <c r="N140" s="4"/>
      <c r="O140" s="28">
        <v>8018000</v>
      </c>
      <c r="P140" t="s">
        <v>208</v>
      </c>
      <c r="Q140" s="57" t="s">
        <v>208</v>
      </c>
      <c r="R140" s="4"/>
      <c r="S140" s="28">
        <v>9050000</v>
      </c>
      <c r="T140" t="s">
        <v>208</v>
      </c>
    </row>
    <row r="141" spans="1:20" x14ac:dyDescent="0.25">
      <c r="A141" s="17"/>
      <c r="B141" s="54" t="s">
        <v>269</v>
      </c>
      <c r="C141" s="56" t="s">
        <v>208</v>
      </c>
      <c r="D141" s="25"/>
      <c r="E141" s="25"/>
      <c r="F141" s="25"/>
      <c r="G141" s="56" t="s">
        <v>208</v>
      </c>
      <c r="H141" s="25"/>
      <c r="I141" s="25"/>
      <c r="J141" s="25"/>
      <c r="K141" s="56" t="s">
        <v>208</v>
      </c>
      <c r="L141" s="25"/>
      <c r="M141" s="56" t="s">
        <v>208</v>
      </c>
      <c r="N141" s="25"/>
      <c r="O141" s="25"/>
      <c r="P141" s="25"/>
      <c r="Q141" s="56" t="s">
        <v>208</v>
      </c>
      <c r="R141" s="25"/>
      <c r="S141" s="25"/>
      <c r="T141" s="25"/>
    </row>
    <row r="142" spans="1:20" x14ac:dyDescent="0.25">
      <c r="A142" s="17"/>
      <c r="B142" s="2" t="s">
        <v>270</v>
      </c>
      <c r="C142" s="57" t="s">
        <v>208</v>
      </c>
      <c r="D142" s="4"/>
      <c r="E142" s="28">
        <v>508000</v>
      </c>
      <c r="F142" t="s">
        <v>208</v>
      </c>
      <c r="G142" s="57" t="s">
        <v>208</v>
      </c>
      <c r="H142" s="4"/>
      <c r="I142" s="28">
        <v>464000</v>
      </c>
      <c r="J142" t="s">
        <v>208</v>
      </c>
      <c r="K142" s="57" t="s">
        <v>208</v>
      </c>
      <c r="L142" s="4"/>
      <c r="M142" s="57" t="s">
        <v>208</v>
      </c>
      <c r="N142" s="4"/>
      <c r="O142" s="28">
        <v>466000</v>
      </c>
      <c r="P142" t="s">
        <v>208</v>
      </c>
      <c r="Q142" s="57" t="s">
        <v>208</v>
      </c>
      <c r="R142" s="4"/>
      <c r="S142" s="28">
        <v>474000</v>
      </c>
      <c r="T142" t="s">
        <v>208</v>
      </c>
    </row>
    <row r="143" spans="1:20" ht="15.75" thickBot="1" x14ac:dyDescent="0.3">
      <c r="A143" s="17"/>
      <c r="B143" s="54" t="s">
        <v>272</v>
      </c>
      <c r="C143" s="56" t="s">
        <v>208</v>
      </c>
      <c r="D143" s="25"/>
      <c r="E143" s="33">
        <v>1398000</v>
      </c>
      <c r="F143" s="35" t="s">
        <v>208</v>
      </c>
      <c r="G143" s="56" t="s">
        <v>208</v>
      </c>
      <c r="H143" s="25"/>
      <c r="I143" s="33">
        <v>754000</v>
      </c>
      <c r="J143" s="35" t="s">
        <v>208</v>
      </c>
      <c r="K143" s="56" t="s">
        <v>208</v>
      </c>
      <c r="L143" s="25"/>
      <c r="M143" s="56" t="s">
        <v>208</v>
      </c>
      <c r="N143" s="25"/>
      <c r="O143" s="33">
        <v>715000</v>
      </c>
      <c r="P143" s="35" t="s">
        <v>208</v>
      </c>
      <c r="Q143" s="56" t="s">
        <v>208</v>
      </c>
      <c r="R143" s="25"/>
      <c r="S143" s="33">
        <v>746000</v>
      </c>
      <c r="T143" s="35" t="s">
        <v>208</v>
      </c>
    </row>
    <row r="144" spans="1:20" x14ac:dyDescent="0.25">
      <c r="A144" s="17"/>
      <c r="B144" s="15"/>
      <c r="C144" s="15" t="s">
        <v>208</v>
      </c>
      <c r="D144" s="55"/>
      <c r="E144" s="55"/>
      <c r="F144" s="15"/>
      <c r="G144" s="15" t="s">
        <v>208</v>
      </c>
      <c r="H144" s="55"/>
      <c r="I144" s="55"/>
      <c r="J144" s="15"/>
      <c r="K144" s="15" t="s">
        <v>208</v>
      </c>
      <c r="L144" s="15"/>
      <c r="M144" s="15" t="s">
        <v>208</v>
      </c>
      <c r="N144" s="55"/>
      <c r="O144" s="55"/>
      <c r="P144" s="15"/>
      <c r="Q144" s="15" t="s">
        <v>208</v>
      </c>
      <c r="R144" s="55"/>
      <c r="S144" s="55"/>
      <c r="T144" s="15"/>
    </row>
    <row r="145" spans="1:30" ht="15.75" thickBot="1" x14ac:dyDescent="0.3">
      <c r="A145" s="17"/>
      <c r="B145" s="2" t="s">
        <v>274</v>
      </c>
      <c r="C145" s="57" t="s">
        <v>208</v>
      </c>
      <c r="D145" s="4"/>
      <c r="E145" s="28">
        <v>1906000</v>
      </c>
      <c r="F145" t="s">
        <v>208</v>
      </c>
      <c r="G145" s="57" t="s">
        <v>208</v>
      </c>
      <c r="H145" s="4"/>
      <c r="I145" s="28">
        <v>1218000</v>
      </c>
      <c r="J145" t="s">
        <v>208</v>
      </c>
      <c r="K145" s="57" t="s">
        <v>208</v>
      </c>
      <c r="L145" s="4"/>
      <c r="M145" s="57" t="s">
        <v>208</v>
      </c>
      <c r="N145" s="4"/>
      <c r="O145" s="28">
        <v>1181000</v>
      </c>
      <c r="P145" t="s">
        <v>208</v>
      </c>
      <c r="Q145" s="57" t="s">
        <v>208</v>
      </c>
      <c r="R145" s="4"/>
      <c r="S145" s="28">
        <v>1220000</v>
      </c>
      <c r="T145" t="s">
        <v>208</v>
      </c>
    </row>
    <row r="146" spans="1:30" x14ac:dyDescent="0.25">
      <c r="A146" s="17"/>
      <c r="B146" s="15"/>
      <c r="C146" s="15" t="s">
        <v>208</v>
      </c>
      <c r="D146" s="55"/>
      <c r="E146" s="55"/>
      <c r="F146" s="15"/>
      <c r="G146" s="15" t="s">
        <v>208</v>
      </c>
      <c r="H146" s="55"/>
      <c r="I146" s="55"/>
      <c r="J146" s="15"/>
      <c r="K146" s="15" t="s">
        <v>208</v>
      </c>
      <c r="L146" s="15"/>
      <c r="M146" s="15" t="s">
        <v>208</v>
      </c>
      <c r="N146" s="55"/>
      <c r="O146" s="55"/>
      <c r="P146" s="15"/>
      <c r="Q146" s="15" t="s">
        <v>208</v>
      </c>
      <c r="R146" s="55"/>
      <c r="S146" s="55"/>
      <c r="T146" s="15"/>
    </row>
    <row r="147" spans="1:30" ht="30.75" thickBot="1" x14ac:dyDescent="0.3">
      <c r="A147" s="17"/>
      <c r="B147" s="54" t="s">
        <v>311</v>
      </c>
      <c r="C147" s="56" t="s">
        <v>208</v>
      </c>
      <c r="D147" s="25" t="s">
        <v>219</v>
      </c>
      <c r="E147" s="33">
        <v>12456000</v>
      </c>
      <c r="F147" s="35" t="s">
        <v>208</v>
      </c>
      <c r="G147" s="56" t="s">
        <v>208</v>
      </c>
      <c r="H147" s="25" t="s">
        <v>219</v>
      </c>
      <c r="I147" s="33">
        <v>7877000</v>
      </c>
      <c r="J147" s="35" t="s">
        <v>208</v>
      </c>
      <c r="K147" s="56" t="s">
        <v>208</v>
      </c>
      <c r="L147" s="25"/>
      <c r="M147" s="56" t="s">
        <v>208</v>
      </c>
      <c r="N147" s="25" t="s">
        <v>219</v>
      </c>
      <c r="O147" s="33">
        <v>9199000</v>
      </c>
      <c r="P147" s="35" t="s">
        <v>208</v>
      </c>
      <c r="Q147" s="56" t="s">
        <v>208</v>
      </c>
      <c r="R147" s="25" t="s">
        <v>219</v>
      </c>
      <c r="S147" s="33">
        <v>10270000</v>
      </c>
      <c r="T147" s="35" t="s">
        <v>208</v>
      </c>
    </row>
    <row r="148" spans="1:30" ht="15.75" thickTop="1" x14ac:dyDescent="0.25">
      <c r="A148" s="17"/>
      <c r="B148" s="15"/>
      <c r="C148" s="15" t="s">
        <v>208</v>
      </c>
      <c r="D148" s="58"/>
      <c r="E148" s="58"/>
      <c r="F148" s="15"/>
      <c r="G148" s="15" t="s">
        <v>208</v>
      </c>
      <c r="H148" s="58"/>
      <c r="I148" s="58"/>
      <c r="J148" s="15"/>
      <c r="K148" s="15" t="s">
        <v>208</v>
      </c>
      <c r="L148" s="15"/>
      <c r="M148" s="15" t="s">
        <v>208</v>
      </c>
      <c r="N148" s="58"/>
      <c r="O148" s="58"/>
      <c r="P148" s="15"/>
      <c r="Q148" s="15" t="s">
        <v>208</v>
      </c>
      <c r="R148" s="58"/>
      <c r="S148" s="58"/>
      <c r="T148" s="15"/>
    </row>
    <row r="149" spans="1:30" x14ac:dyDescent="0.25">
      <c r="A149" s="17"/>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row>
    <row r="150" spans="1:30" x14ac:dyDescent="0.25">
      <c r="A150" s="17"/>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row>
    <row r="151" spans="1:30" x14ac:dyDescent="0.25">
      <c r="A151" s="17"/>
      <c r="B151" s="4"/>
      <c r="C151" s="4"/>
      <c r="D151" s="4"/>
      <c r="E151" s="4"/>
      <c r="F151" s="4"/>
      <c r="G151" s="4"/>
      <c r="H151" s="4"/>
      <c r="I151" s="4"/>
      <c r="J151" s="4"/>
      <c r="K151" s="4"/>
      <c r="L151" s="4"/>
      <c r="M151" s="4"/>
      <c r="N151" s="4"/>
      <c r="O151" s="4"/>
      <c r="P151" s="4"/>
      <c r="Q151" s="4"/>
      <c r="R151" s="4"/>
      <c r="S151" s="4"/>
      <c r="T151" s="4"/>
      <c r="U151" s="4"/>
      <c r="V151" s="4"/>
    </row>
    <row r="152" spans="1:30" ht="15" customHeight="1" x14ac:dyDescent="0.25">
      <c r="A152" s="17"/>
      <c r="B152" s="16"/>
      <c r="C152" s="16" t="s">
        <v>208</v>
      </c>
      <c r="D152" s="59" t="s">
        <v>302</v>
      </c>
      <c r="E152" s="59"/>
      <c r="F152" s="16"/>
      <c r="G152" s="16" t="s">
        <v>208</v>
      </c>
      <c r="H152" s="59" t="s">
        <v>294</v>
      </c>
      <c r="I152" s="59"/>
      <c r="J152" s="16"/>
      <c r="K152" s="16" t="s">
        <v>208</v>
      </c>
      <c r="L152" s="59" t="s">
        <v>305</v>
      </c>
      <c r="M152" s="59"/>
      <c r="N152" s="16"/>
      <c r="O152" s="16" t="s">
        <v>208</v>
      </c>
      <c r="P152" s="59" t="s">
        <v>307</v>
      </c>
      <c r="Q152" s="59"/>
      <c r="R152" s="16"/>
      <c r="S152" s="16" t="s">
        <v>208</v>
      </c>
      <c r="T152" s="59" t="s">
        <v>308</v>
      </c>
      <c r="U152" s="59"/>
      <c r="V152" s="16"/>
    </row>
    <row r="153" spans="1:30" ht="15" customHeight="1" x14ac:dyDescent="0.25">
      <c r="A153" s="17"/>
      <c r="B153" s="16"/>
      <c r="C153" s="16"/>
      <c r="D153" s="59" t="s">
        <v>303</v>
      </c>
      <c r="E153" s="59"/>
      <c r="F153" s="16"/>
      <c r="G153" s="16"/>
      <c r="H153" s="59" t="s">
        <v>304</v>
      </c>
      <c r="I153" s="59"/>
      <c r="J153" s="16"/>
      <c r="K153" s="16"/>
      <c r="L153" s="59" t="s">
        <v>306</v>
      </c>
      <c r="M153" s="59"/>
      <c r="N153" s="16"/>
      <c r="O153" s="16"/>
      <c r="P153" s="59" t="s">
        <v>243</v>
      </c>
      <c r="Q153" s="59"/>
      <c r="R153" s="16"/>
      <c r="S153" s="16"/>
      <c r="T153" s="59" t="s">
        <v>243</v>
      </c>
      <c r="U153" s="59"/>
      <c r="V153" s="16"/>
    </row>
    <row r="154" spans="1:30" ht="15" customHeight="1" x14ac:dyDescent="0.25">
      <c r="A154" s="17"/>
      <c r="B154" s="16"/>
      <c r="C154" s="16"/>
      <c r="D154" s="59" t="s">
        <v>304</v>
      </c>
      <c r="E154" s="59"/>
      <c r="F154" s="16"/>
      <c r="G154" s="16"/>
      <c r="H154" s="59" t="s">
        <v>257</v>
      </c>
      <c r="I154" s="59"/>
      <c r="J154" s="16"/>
      <c r="K154" s="16"/>
      <c r="L154" s="59"/>
      <c r="M154" s="59"/>
      <c r="N154" s="16"/>
      <c r="O154" s="16"/>
      <c r="P154" s="59" t="s">
        <v>294</v>
      </c>
      <c r="Q154" s="59"/>
      <c r="R154" s="16"/>
      <c r="S154" s="16"/>
      <c r="T154" s="59" t="s">
        <v>294</v>
      </c>
      <c r="U154" s="59"/>
      <c r="V154" s="16"/>
    </row>
    <row r="155" spans="1:30" ht="15" customHeight="1" x14ac:dyDescent="0.25">
      <c r="A155" s="17"/>
      <c r="B155" s="16"/>
      <c r="C155" s="16"/>
      <c r="D155" s="59" t="s">
        <v>257</v>
      </c>
      <c r="E155" s="59"/>
      <c r="F155" s="16"/>
      <c r="G155" s="16"/>
      <c r="H155" s="59"/>
      <c r="I155" s="59"/>
      <c r="J155" s="16"/>
      <c r="K155" s="16"/>
      <c r="L155" s="59"/>
      <c r="M155" s="59"/>
      <c r="N155" s="16"/>
      <c r="O155" s="16"/>
      <c r="P155" s="59" t="s">
        <v>304</v>
      </c>
      <c r="Q155" s="59"/>
      <c r="R155" s="16"/>
      <c r="S155" s="16"/>
      <c r="T155" s="59" t="s">
        <v>304</v>
      </c>
      <c r="U155" s="59"/>
      <c r="V155" s="16"/>
    </row>
    <row r="156" spans="1:30" ht="15.75" thickBot="1" x14ac:dyDescent="0.3">
      <c r="A156" s="17"/>
      <c r="B156" s="16"/>
      <c r="C156" s="16"/>
      <c r="D156" s="61"/>
      <c r="E156" s="61"/>
      <c r="F156" s="16"/>
      <c r="G156" s="16"/>
      <c r="H156" s="61"/>
      <c r="I156" s="61"/>
      <c r="J156" s="16"/>
      <c r="K156" s="16"/>
      <c r="L156" s="61"/>
      <c r="M156" s="61"/>
      <c r="N156" s="16"/>
      <c r="O156" s="16"/>
      <c r="P156" s="61" t="s">
        <v>257</v>
      </c>
      <c r="Q156" s="61"/>
      <c r="R156" s="16"/>
      <c r="S156" s="16"/>
      <c r="T156" s="61" t="s">
        <v>257</v>
      </c>
      <c r="U156" s="61"/>
      <c r="V156" s="16"/>
    </row>
    <row r="157" spans="1:30" x14ac:dyDescent="0.25">
      <c r="A157" s="17"/>
      <c r="B157" s="54" t="s">
        <v>312</v>
      </c>
      <c r="C157" s="25" t="s">
        <v>208</v>
      </c>
      <c r="D157" s="25"/>
      <c r="E157" s="25"/>
      <c r="F157" s="25"/>
      <c r="G157" s="25" t="s">
        <v>208</v>
      </c>
      <c r="H157" s="25"/>
      <c r="I157" s="25"/>
      <c r="J157" s="25"/>
      <c r="K157" s="25" t="s">
        <v>208</v>
      </c>
      <c r="L157" s="25"/>
      <c r="M157" s="25"/>
      <c r="N157" s="25"/>
      <c r="O157" s="25" t="s">
        <v>208</v>
      </c>
      <c r="P157" s="25"/>
      <c r="Q157" s="25"/>
      <c r="R157" s="25"/>
      <c r="S157" s="25" t="s">
        <v>208</v>
      </c>
      <c r="T157" s="25"/>
      <c r="U157" s="25"/>
      <c r="V157" s="25"/>
    </row>
    <row r="158" spans="1:30" x14ac:dyDescent="0.25">
      <c r="A158" s="17"/>
      <c r="B158" s="2" t="s">
        <v>260</v>
      </c>
      <c r="C158" s="4" t="s">
        <v>208</v>
      </c>
      <c r="D158" s="4"/>
      <c r="E158" s="4"/>
      <c r="F158" s="4"/>
      <c r="G158" s="4" t="s">
        <v>208</v>
      </c>
      <c r="H158" s="4"/>
      <c r="I158" s="4"/>
      <c r="J158" s="4"/>
      <c r="K158" s="4" t="s">
        <v>208</v>
      </c>
      <c r="L158" s="4"/>
      <c r="M158" s="4"/>
      <c r="N158" s="4"/>
      <c r="O158" s="4" t="s">
        <v>208</v>
      </c>
      <c r="P158" s="4"/>
      <c r="Q158" s="4"/>
      <c r="R158" s="4"/>
      <c r="S158" s="4" t="s">
        <v>208</v>
      </c>
      <c r="T158" s="4"/>
      <c r="U158" s="4"/>
      <c r="V158" s="4"/>
    </row>
    <row r="159" spans="1:30" x14ac:dyDescent="0.25">
      <c r="A159" s="17"/>
      <c r="B159" s="54" t="s">
        <v>261</v>
      </c>
      <c r="C159" s="25" t="s">
        <v>208</v>
      </c>
      <c r="D159" s="25" t="s">
        <v>219</v>
      </c>
      <c r="E159" s="33">
        <v>2002000</v>
      </c>
      <c r="F159" s="35" t="s">
        <v>208</v>
      </c>
      <c r="G159" s="25" t="s">
        <v>208</v>
      </c>
      <c r="H159" s="25" t="s">
        <v>219</v>
      </c>
      <c r="I159" s="33">
        <v>1941000</v>
      </c>
      <c r="J159" s="35" t="s">
        <v>208</v>
      </c>
      <c r="K159" s="25" t="s">
        <v>208</v>
      </c>
      <c r="L159" s="25" t="s">
        <v>219</v>
      </c>
      <c r="M159" s="33">
        <v>1035000</v>
      </c>
      <c r="N159" s="35" t="s">
        <v>208</v>
      </c>
      <c r="O159" s="25" t="s">
        <v>208</v>
      </c>
      <c r="P159" s="25" t="s">
        <v>219</v>
      </c>
      <c r="Q159" s="33">
        <v>1764000</v>
      </c>
      <c r="R159" s="35" t="s">
        <v>208</v>
      </c>
      <c r="S159" s="25" t="s">
        <v>208</v>
      </c>
      <c r="T159" s="25" t="s">
        <v>219</v>
      </c>
      <c r="U159" s="33">
        <v>1990000</v>
      </c>
      <c r="V159" s="35" t="s">
        <v>208</v>
      </c>
    </row>
    <row r="160" spans="1:30" ht="30" x14ac:dyDescent="0.25">
      <c r="A160" s="17"/>
      <c r="B160" s="2" t="s">
        <v>310</v>
      </c>
      <c r="C160" s="4" t="s">
        <v>208</v>
      </c>
      <c r="D160" s="4"/>
      <c r="E160" s="28">
        <v>4557000</v>
      </c>
      <c r="F160" t="s">
        <v>208</v>
      </c>
      <c r="G160" s="4" t="s">
        <v>208</v>
      </c>
      <c r="H160" s="4"/>
      <c r="I160" s="28">
        <v>4418000</v>
      </c>
      <c r="J160" t="s">
        <v>208</v>
      </c>
      <c r="K160" s="4" t="s">
        <v>208</v>
      </c>
      <c r="L160" s="4"/>
      <c r="M160" s="28">
        <v>1216000</v>
      </c>
      <c r="N160" t="s">
        <v>208</v>
      </c>
      <c r="O160" s="4" t="s">
        <v>208</v>
      </c>
      <c r="P160" s="4"/>
      <c r="Q160" s="28">
        <v>4466000</v>
      </c>
      <c r="R160" t="s">
        <v>208</v>
      </c>
      <c r="S160" s="4" t="s">
        <v>208</v>
      </c>
      <c r="T160" s="4"/>
      <c r="U160" s="28">
        <v>3158000</v>
      </c>
      <c r="V160" t="s">
        <v>208</v>
      </c>
    </row>
    <row r="161" spans="1:22" x14ac:dyDescent="0.25">
      <c r="A161" s="17"/>
      <c r="B161" s="54" t="s">
        <v>264</v>
      </c>
      <c r="C161" s="25" t="s">
        <v>208</v>
      </c>
      <c r="D161" s="25"/>
      <c r="E161" s="33">
        <v>2368000</v>
      </c>
      <c r="F161" s="35" t="s">
        <v>208</v>
      </c>
      <c r="G161" s="25" t="s">
        <v>208</v>
      </c>
      <c r="H161" s="25"/>
      <c r="I161" s="33">
        <v>2310000</v>
      </c>
      <c r="J161" s="35" t="s">
        <v>208</v>
      </c>
      <c r="K161" s="25" t="s">
        <v>208</v>
      </c>
      <c r="L161" s="25"/>
      <c r="M161" s="33">
        <v>901000</v>
      </c>
      <c r="N161" s="35" t="s">
        <v>208</v>
      </c>
      <c r="O161" s="25" t="s">
        <v>208</v>
      </c>
      <c r="P161" s="25"/>
      <c r="Q161" s="33">
        <v>2330000</v>
      </c>
      <c r="R161" s="35" t="s">
        <v>208</v>
      </c>
      <c r="S161" s="25" t="s">
        <v>208</v>
      </c>
      <c r="T161" s="25"/>
      <c r="U161" s="33">
        <v>2810000</v>
      </c>
      <c r="V161" s="35" t="s">
        <v>208</v>
      </c>
    </row>
    <row r="162" spans="1:22" x14ac:dyDescent="0.25">
      <c r="A162" s="17"/>
      <c r="B162" s="2" t="s">
        <v>266</v>
      </c>
      <c r="C162" s="4" t="s">
        <v>208</v>
      </c>
      <c r="D162" s="4"/>
      <c r="E162" s="28">
        <v>28358000</v>
      </c>
      <c r="F162" t="s">
        <v>208</v>
      </c>
      <c r="G162" s="4" t="s">
        <v>208</v>
      </c>
      <c r="H162" s="4"/>
      <c r="I162" s="28">
        <v>28346000</v>
      </c>
      <c r="J162" t="s">
        <v>208</v>
      </c>
      <c r="K162" s="4" t="s">
        <v>208</v>
      </c>
      <c r="L162" s="4"/>
      <c r="M162" s="28">
        <v>9785000</v>
      </c>
      <c r="N162" t="s">
        <v>208</v>
      </c>
      <c r="O162" s="4" t="s">
        <v>208</v>
      </c>
      <c r="P162" s="4"/>
      <c r="Q162" s="28">
        <v>28789000</v>
      </c>
      <c r="R162" t="s">
        <v>208</v>
      </c>
      <c r="S162" s="4" t="s">
        <v>208</v>
      </c>
      <c r="T162" s="4"/>
      <c r="U162" s="28">
        <v>30216000</v>
      </c>
      <c r="V162" t="s">
        <v>208</v>
      </c>
    </row>
    <row r="163" spans="1:22" ht="30.75" thickBot="1" x14ac:dyDescent="0.3">
      <c r="A163" s="17"/>
      <c r="B163" s="54" t="s">
        <v>267</v>
      </c>
      <c r="C163" s="25" t="s">
        <v>208</v>
      </c>
      <c r="D163" s="25"/>
      <c r="E163" s="33">
        <v>2820000</v>
      </c>
      <c r="F163" s="35" t="s">
        <v>208</v>
      </c>
      <c r="G163" s="25" t="s">
        <v>208</v>
      </c>
      <c r="H163" s="25"/>
      <c r="I163" s="33">
        <v>2752000</v>
      </c>
      <c r="J163" s="35" t="s">
        <v>208</v>
      </c>
      <c r="K163" s="25" t="s">
        <v>208</v>
      </c>
      <c r="L163" s="25"/>
      <c r="M163" s="33">
        <v>923000</v>
      </c>
      <c r="N163" s="35" t="s">
        <v>208</v>
      </c>
      <c r="O163" s="25" t="s">
        <v>208</v>
      </c>
      <c r="P163" s="25"/>
      <c r="Q163" s="33">
        <v>2639000</v>
      </c>
      <c r="R163" s="35" t="s">
        <v>208</v>
      </c>
      <c r="S163" s="25" t="s">
        <v>208</v>
      </c>
      <c r="T163" s="25"/>
      <c r="U163" s="33">
        <v>2973000</v>
      </c>
      <c r="V163" s="35" t="s">
        <v>208</v>
      </c>
    </row>
    <row r="164" spans="1:22" x14ac:dyDescent="0.25">
      <c r="A164" s="17"/>
      <c r="B164" s="15"/>
      <c r="C164" s="15" t="s">
        <v>208</v>
      </c>
      <c r="D164" s="55"/>
      <c r="E164" s="55"/>
      <c r="F164" s="15"/>
      <c r="G164" s="15" t="s">
        <v>208</v>
      </c>
      <c r="H164" s="55"/>
      <c r="I164" s="55"/>
      <c r="J164" s="15"/>
      <c r="K164" s="15" t="s">
        <v>208</v>
      </c>
      <c r="L164" s="55"/>
      <c r="M164" s="55"/>
      <c r="N164" s="15"/>
      <c r="O164" s="15" t="s">
        <v>208</v>
      </c>
      <c r="P164" s="55"/>
      <c r="Q164" s="55"/>
      <c r="R164" s="15"/>
      <c r="S164" s="15" t="s">
        <v>208</v>
      </c>
      <c r="T164" s="55"/>
      <c r="U164" s="55"/>
      <c r="V164" s="15"/>
    </row>
    <row r="165" spans="1:22" x14ac:dyDescent="0.25">
      <c r="A165" s="17"/>
      <c r="B165" s="2" t="s">
        <v>268</v>
      </c>
      <c r="C165" s="57" t="s">
        <v>208</v>
      </c>
      <c r="D165" s="4"/>
      <c r="E165" s="28">
        <v>40105000</v>
      </c>
      <c r="F165" t="s">
        <v>208</v>
      </c>
      <c r="G165" s="57" t="s">
        <v>208</v>
      </c>
      <c r="H165" s="4"/>
      <c r="I165" s="28">
        <v>39767000</v>
      </c>
      <c r="J165" t="s">
        <v>208</v>
      </c>
      <c r="K165" s="57" t="s">
        <v>208</v>
      </c>
      <c r="L165" s="4"/>
      <c r="M165" s="28">
        <v>13860000</v>
      </c>
      <c r="N165" t="s">
        <v>208</v>
      </c>
      <c r="O165" s="57" t="s">
        <v>208</v>
      </c>
      <c r="P165" s="4"/>
      <c r="Q165" s="28">
        <v>39988000</v>
      </c>
      <c r="R165" t="s">
        <v>208</v>
      </c>
      <c r="S165" s="57" t="s">
        <v>208</v>
      </c>
      <c r="T165" s="4"/>
      <c r="U165" s="28">
        <v>41147000</v>
      </c>
      <c r="V165" t="s">
        <v>208</v>
      </c>
    </row>
    <row r="166" spans="1:22" x14ac:dyDescent="0.25">
      <c r="A166" s="17"/>
      <c r="B166" s="54" t="s">
        <v>269</v>
      </c>
      <c r="C166" s="56" t="s">
        <v>208</v>
      </c>
      <c r="D166" s="25"/>
      <c r="E166" s="25"/>
      <c r="F166" s="25"/>
      <c r="G166" s="56" t="s">
        <v>208</v>
      </c>
      <c r="H166" s="25"/>
      <c r="I166" s="25"/>
      <c r="J166" s="25"/>
      <c r="K166" s="56" t="s">
        <v>208</v>
      </c>
      <c r="L166" s="25"/>
      <c r="M166" s="25"/>
      <c r="N166" s="25"/>
      <c r="O166" s="56" t="s">
        <v>208</v>
      </c>
      <c r="P166" s="25"/>
      <c r="Q166" s="25"/>
      <c r="R166" s="25"/>
      <c r="S166" s="56" t="s">
        <v>208</v>
      </c>
      <c r="T166" s="25"/>
      <c r="U166" s="25"/>
      <c r="V166" s="25"/>
    </row>
    <row r="167" spans="1:22" x14ac:dyDescent="0.25">
      <c r="A167" s="17"/>
      <c r="B167" s="2" t="s">
        <v>270</v>
      </c>
      <c r="C167" s="57" t="s">
        <v>208</v>
      </c>
      <c r="D167" s="4"/>
      <c r="E167" s="28">
        <v>322000</v>
      </c>
      <c r="F167" t="s">
        <v>208</v>
      </c>
      <c r="G167" s="57" t="s">
        <v>208</v>
      </c>
      <c r="H167" s="4"/>
      <c r="I167" s="28">
        <v>293000</v>
      </c>
      <c r="J167" t="s">
        <v>208</v>
      </c>
      <c r="K167" s="57" t="s">
        <v>208</v>
      </c>
      <c r="L167" s="4"/>
      <c r="M167" s="28">
        <v>102000</v>
      </c>
      <c r="N167" t="s">
        <v>208</v>
      </c>
      <c r="O167" s="57" t="s">
        <v>208</v>
      </c>
      <c r="P167" s="4"/>
      <c r="Q167" s="28">
        <v>309000</v>
      </c>
      <c r="R167" t="s">
        <v>208</v>
      </c>
      <c r="S167" s="57" t="s">
        <v>208</v>
      </c>
      <c r="T167" s="4"/>
      <c r="U167" s="28">
        <v>339000</v>
      </c>
      <c r="V167" t="s">
        <v>208</v>
      </c>
    </row>
    <row r="168" spans="1:22" ht="15.75" thickBot="1" x14ac:dyDescent="0.3">
      <c r="A168" s="17"/>
      <c r="B168" s="54" t="s">
        <v>272</v>
      </c>
      <c r="C168" s="56" t="s">
        <v>208</v>
      </c>
      <c r="D168" s="25"/>
      <c r="E168" s="33">
        <v>2370000</v>
      </c>
      <c r="F168" s="35" t="s">
        <v>208</v>
      </c>
      <c r="G168" s="56" t="s">
        <v>208</v>
      </c>
      <c r="H168" s="25"/>
      <c r="I168" s="33">
        <v>2340000</v>
      </c>
      <c r="J168" s="35" t="s">
        <v>208</v>
      </c>
      <c r="K168" s="56" t="s">
        <v>208</v>
      </c>
      <c r="L168" s="25"/>
      <c r="M168" s="33">
        <v>1101000</v>
      </c>
      <c r="N168" s="35" t="s">
        <v>208</v>
      </c>
      <c r="O168" s="56" t="s">
        <v>208</v>
      </c>
      <c r="P168" s="25"/>
      <c r="Q168" s="33">
        <v>2480000</v>
      </c>
      <c r="R168" s="35" t="s">
        <v>208</v>
      </c>
      <c r="S168" s="56" t="s">
        <v>208</v>
      </c>
      <c r="T168" s="25"/>
      <c r="U168" s="33">
        <v>1477000</v>
      </c>
      <c r="V168" s="35" t="s">
        <v>208</v>
      </c>
    </row>
    <row r="169" spans="1:22" x14ac:dyDescent="0.25">
      <c r="A169" s="17"/>
      <c r="B169" s="15"/>
      <c r="C169" s="15" t="s">
        <v>208</v>
      </c>
      <c r="D169" s="55"/>
      <c r="E169" s="55"/>
      <c r="F169" s="15"/>
      <c r="G169" s="15" t="s">
        <v>208</v>
      </c>
      <c r="H169" s="55"/>
      <c r="I169" s="55"/>
      <c r="J169" s="15"/>
      <c r="K169" s="15" t="s">
        <v>208</v>
      </c>
      <c r="L169" s="55"/>
      <c r="M169" s="55"/>
      <c r="N169" s="15"/>
      <c r="O169" s="15" t="s">
        <v>208</v>
      </c>
      <c r="P169" s="55"/>
      <c r="Q169" s="55"/>
      <c r="R169" s="15"/>
      <c r="S169" s="15" t="s">
        <v>208</v>
      </c>
      <c r="T169" s="55"/>
      <c r="U169" s="55"/>
      <c r="V169" s="15"/>
    </row>
    <row r="170" spans="1:22" ht="15.75" thickBot="1" x14ac:dyDescent="0.3">
      <c r="A170" s="17"/>
      <c r="B170" s="2" t="s">
        <v>274</v>
      </c>
      <c r="C170" s="57" t="s">
        <v>208</v>
      </c>
      <c r="D170" s="4"/>
      <c r="E170" s="28">
        <v>2692000</v>
      </c>
      <c r="F170" t="s">
        <v>208</v>
      </c>
      <c r="G170" s="57" t="s">
        <v>208</v>
      </c>
      <c r="H170" s="4"/>
      <c r="I170" s="28">
        <v>2633000</v>
      </c>
      <c r="J170" t="s">
        <v>208</v>
      </c>
      <c r="K170" s="57" t="s">
        <v>208</v>
      </c>
      <c r="L170" s="4"/>
      <c r="M170" s="28">
        <v>1203000</v>
      </c>
      <c r="N170" t="s">
        <v>208</v>
      </c>
      <c r="O170" s="57" t="s">
        <v>208</v>
      </c>
      <c r="P170" s="4"/>
      <c r="Q170" s="28">
        <v>2789000</v>
      </c>
      <c r="R170" t="s">
        <v>208</v>
      </c>
      <c r="S170" s="57" t="s">
        <v>208</v>
      </c>
      <c r="T170" s="4"/>
      <c r="U170" s="28">
        <v>1816000</v>
      </c>
      <c r="V170" t="s">
        <v>208</v>
      </c>
    </row>
    <row r="171" spans="1:22" x14ac:dyDescent="0.25">
      <c r="A171" s="17"/>
      <c r="B171" s="15"/>
      <c r="C171" s="15" t="s">
        <v>208</v>
      </c>
      <c r="D171" s="55"/>
      <c r="E171" s="55"/>
      <c r="F171" s="15"/>
      <c r="G171" s="15" t="s">
        <v>208</v>
      </c>
      <c r="H171" s="55"/>
      <c r="I171" s="55"/>
      <c r="J171" s="15"/>
      <c r="K171" s="15" t="s">
        <v>208</v>
      </c>
      <c r="L171" s="55"/>
      <c r="M171" s="55"/>
      <c r="N171" s="15"/>
      <c r="O171" s="15" t="s">
        <v>208</v>
      </c>
      <c r="P171" s="55"/>
      <c r="Q171" s="55"/>
      <c r="R171" s="15"/>
      <c r="S171" s="15" t="s">
        <v>208</v>
      </c>
      <c r="T171" s="55"/>
      <c r="U171" s="55"/>
      <c r="V171" s="15"/>
    </row>
    <row r="172" spans="1:22" ht="15.75" thickBot="1" x14ac:dyDescent="0.3">
      <c r="A172" s="17"/>
      <c r="B172" s="54" t="s">
        <v>313</v>
      </c>
      <c r="C172" s="56" t="s">
        <v>208</v>
      </c>
      <c r="D172" s="25" t="s">
        <v>219</v>
      </c>
      <c r="E172" s="33">
        <v>42797000</v>
      </c>
      <c r="F172" s="35" t="s">
        <v>208</v>
      </c>
      <c r="G172" s="56" t="s">
        <v>208</v>
      </c>
      <c r="H172" s="25" t="s">
        <v>219</v>
      </c>
      <c r="I172" s="33">
        <v>42400000</v>
      </c>
      <c r="J172" s="35" t="s">
        <v>208</v>
      </c>
      <c r="K172" s="56" t="s">
        <v>208</v>
      </c>
      <c r="L172" s="25" t="s">
        <v>219</v>
      </c>
      <c r="M172" s="33">
        <v>15063000</v>
      </c>
      <c r="N172" s="35" t="s">
        <v>208</v>
      </c>
      <c r="O172" s="56" t="s">
        <v>208</v>
      </c>
      <c r="P172" s="25" t="s">
        <v>219</v>
      </c>
      <c r="Q172" s="33">
        <v>42777000</v>
      </c>
      <c r="R172" s="35" t="s">
        <v>208</v>
      </c>
      <c r="S172" s="56" t="s">
        <v>208</v>
      </c>
      <c r="T172" s="25" t="s">
        <v>219</v>
      </c>
      <c r="U172" s="33">
        <v>42963000</v>
      </c>
      <c r="V172" s="35" t="s">
        <v>208</v>
      </c>
    </row>
    <row r="173" spans="1:22" ht="15.75" thickTop="1" x14ac:dyDescent="0.25">
      <c r="A173" s="17"/>
      <c r="B173" s="15"/>
      <c r="C173" s="15" t="s">
        <v>208</v>
      </c>
      <c r="D173" s="58"/>
      <c r="E173" s="58"/>
      <c r="F173" s="15"/>
      <c r="G173" s="15" t="s">
        <v>208</v>
      </c>
      <c r="H173" s="58"/>
      <c r="I173" s="58"/>
      <c r="J173" s="15"/>
      <c r="K173" s="15" t="s">
        <v>208</v>
      </c>
      <c r="L173" s="58"/>
      <c r="M173" s="58"/>
      <c r="N173" s="15"/>
      <c r="O173" s="15" t="s">
        <v>208</v>
      </c>
      <c r="P173" s="58"/>
      <c r="Q173" s="58"/>
      <c r="R173" s="15"/>
      <c r="S173" s="15" t="s">
        <v>208</v>
      </c>
      <c r="T173" s="58"/>
      <c r="U173" s="58"/>
      <c r="V173" s="15"/>
    </row>
    <row r="174" spans="1:22" x14ac:dyDescent="0.25">
      <c r="A174" s="17"/>
      <c r="B174" s="2" t="s">
        <v>314</v>
      </c>
      <c r="C174" s="57" t="s">
        <v>208</v>
      </c>
      <c r="D174" s="4"/>
      <c r="E174" s="4"/>
      <c r="F174" s="4"/>
      <c r="G174" s="57" t="s">
        <v>208</v>
      </c>
      <c r="H174" s="4"/>
      <c r="I174" s="4"/>
      <c r="J174" s="4"/>
      <c r="K174" s="57" t="s">
        <v>208</v>
      </c>
      <c r="L174" s="4"/>
      <c r="M174" s="4"/>
      <c r="N174" s="4"/>
      <c r="O174" s="57" t="s">
        <v>208</v>
      </c>
      <c r="P174" s="4"/>
      <c r="Q174" s="4"/>
      <c r="R174" s="4"/>
      <c r="S174" s="57" t="s">
        <v>208</v>
      </c>
      <c r="T174" s="4"/>
      <c r="U174" s="4"/>
      <c r="V174" s="4"/>
    </row>
    <row r="175" spans="1:22" x14ac:dyDescent="0.25">
      <c r="A175" s="17"/>
      <c r="B175" s="54" t="s">
        <v>315</v>
      </c>
      <c r="C175" s="56" t="s">
        <v>208</v>
      </c>
      <c r="D175" s="25" t="s">
        <v>219</v>
      </c>
      <c r="E175" s="33">
        <v>50655000</v>
      </c>
      <c r="F175" s="35" t="s">
        <v>208</v>
      </c>
      <c r="G175" s="56" t="s">
        <v>208</v>
      </c>
      <c r="H175" s="25" t="s">
        <v>219</v>
      </c>
      <c r="I175" s="33">
        <v>46426000</v>
      </c>
      <c r="J175" s="35" t="s">
        <v>208</v>
      </c>
      <c r="K175" s="56" t="s">
        <v>208</v>
      </c>
      <c r="L175" s="25" t="s">
        <v>219</v>
      </c>
      <c r="M175" s="33">
        <v>13860000</v>
      </c>
      <c r="N175" s="35" t="s">
        <v>208</v>
      </c>
      <c r="O175" s="56" t="s">
        <v>208</v>
      </c>
      <c r="P175" s="25" t="s">
        <v>219</v>
      </c>
      <c r="Q175" s="33">
        <v>48006000</v>
      </c>
      <c r="R175" s="35" t="s">
        <v>208</v>
      </c>
      <c r="S175" s="56" t="s">
        <v>208</v>
      </c>
      <c r="T175" s="25" t="s">
        <v>219</v>
      </c>
      <c r="U175" s="33">
        <v>50197000</v>
      </c>
      <c r="V175" s="35" t="s">
        <v>208</v>
      </c>
    </row>
    <row r="176" spans="1:22" ht="15.75" thickBot="1" x14ac:dyDescent="0.3">
      <c r="A176" s="17"/>
      <c r="B176" s="2" t="s">
        <v>316</v>
      </c>
      <c r="C176" s="57" t="s">
        <v>208</v>
      </c>
      <c r="D176" s="4"/>
      <c r="E176" s="28">
        <v>4598000</v>
      </c>
      <c r="F176" t="s">
        <v>208</v>
      </c>
      <c r="G176" s="57" t="s">
        <v>208</v>
      </c>
      <c r="H176" s="4"/>
      <c r="I176" s="28">
        <v>3851000</v>
      </c>
      <c r="J176" t="s">
        <v>208</v>
      </c>
      <c r="K176" s="57" t="s">
        <v>208</v>
      </c>
      <c r="L176" s="4"/>
      <c r="M176" s="28">
        <v>1203000</v>
      </c>
      <c r="N176" t="s">
        <v>208</v>
      </c>
      <c r="O176" s="57" t="s">
        <v>208</v>
      </c>
      <c r="P176" s="4"/>
      <c r="Q176" s="28">
        <v>3970000</v>
      </c>
      <c r="R176" t="s">
        <v>208</v>
      </c>
      <c r="S176" s="57" t="s">
        <v>208</v>
      </c>
      <c r="T176" s="4"/>
      <c r="U176" s="28">
        <v>3036000</v>
      </c>
      <c r="V176" t="s">
        <v>208</v>
      </c>
    </row>
    <row r="177" spans="1:30" x14ac:dyDescent="0.25">
      <c r="A177" s="17"/>
      <c r="B177" s="15"/>
      <c r="C177" s="15" t="s">
        <v>208</v>
      </c>
      <c r="D177" s="55"/>
      <c r="E177" s="55"/>
      <c r="F177" s="15"/>
      <c r="G177" s="15" t="s">
        <v>208</v>
      </c>
      <c r="H177" s="55"/>
      <c r="I177" s="55"/>
      <c r="J177" s="15"/>
      <c r="K177" s="15" t="s">
        <v>208</v>
      </c>
      <c r="L177" s="55"/>
      <c r="M177" s="55"/>
      <c r="N177" s="15"/>
      <c r="O177" s="15" t="s">
        <v>208</v>
      </c>
      <c r="P177" s="55"/>
      <c r="Q177" s="55"/>
      <c r="R177" s="15"/>
      <c r="S177" s="15" t="s">
        <v>208</v>
      </c>
      <c r="T177" s="55"/>
      <c r="U177" s="55"/>
      <c r="V177" s="15"/>
    </row>
    <row r="178" spans="1:30" ht="15.75" thickBot="1" x14ac:dyDescent="0.3">
      <c r="A178" s="17"/>
      <c r="B178" s="54" t="s">
        <v>317</v>
      </c>
      <c r="C178" s="56" t="s">
        <v>208</v>
      </c>
      <c r="D178" s="25" t="s">
        <v>219</v>
      </c>
      <c r="E178" s="33">
        <v>55253000</v>
      </c>
      <c r="F178" s="35" t="s">
        <v>208</v>
      </c>
      <c r="G178" s="56" t="s">
        <v>208</v>
      </c>
      <c r="H178" s="25" t="s">
        <v>219</v>
      </c>
      <c r="I178" s="33">
        <v>50277000</v>
      </c>
      <c r="J178" s="35" t="s">
        <v>208</v>
      </c>
      <c r="K178" s="56" t="s">
        <v>208</v>
      </c>
      <c r="L178" s="25" t="s">
        <v>219</v>
      </c>
      <c r="M178" s="33">
        <v>15063000</v>
      </c>
      <c r="N178" s="35" t="s">
        <v>208</v>
      </c>
      <c r="O178" s="56" t="s">
        <v>208</v>
      </c>
      <c r="P178" s="25" t="s">
        <v>219</v>
      </c>
      <c r="Q178" s="33">
        <v>51976000</v>
      </c>
      <c r="R178" s="35" t="s">
        <v>208</v>
      </c>
      <c r="S178" s="56" t="s">
        <v>208</v>
      </c>
      <c r="T178" s="25" t="s">
        <v>219</v>
      </c>
      <c r="U178" s="33">
        <v>53233000</v>
      </c>
      <c r="V178" s="35" t="s">
        <v>208</v>
      </c>
    </row>
    <row r="179" spans="1:30" ht="15.75" thickTop="1" x14ac:dyDescent="0.25">
      <c r="A179" s="17"/>
      <c r="B179" s="15"/>
      <c r="C179" s="15" t="s">
        <v>208</v>
      </c>
      <c r="D179" s="58"/>
      <c r="E179" s="58"/>
      <c r="F179" s="15"/>
      <c r="G179" s="15" t="s">
        <v>208</v>
      </c>
      <c r="H179" s="58"/>
      <c r="I179" s="58"/>
      <c r="J179" s="15"/>
      <c r="K179" s="15" t="s">
        <v>208</v>
      </c>
      <c r="L179" s="58"/>
      <c r="M179" s="58"/>
      <c r="N179" s="15"/>
      <c r="O179" s="15" t="s">
        <v>208</v>
      </c>
      <c r="P179" s="58"/>
      <c r="Q179" s="58"/>
      <c r="R179" s="15"/>
      <c r="S179" s="15" t="s">
        <v>208</v>
      </c>
      <c r="T179" s="58"/>
      <c r="U179" s="58"/>
      <c r="V179" s="15"/>
    </row>
    <row r="180" spans="1:30" x14ac:dyDescent="0.25">
      <c r="A180" s="17"/>
      <c r="B180" s="20"/>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row>
    <row r="181" spans="1:30" x14ac:dyDescent="0.25">
      <c r="A181" s="17"/>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row>
    <row r="182" spans="1:30" x14ac:dyDescent="0.25">
      <c r="A182" s="17"/>
      <c r="B182" s="65" t="s">
        <v>319</v>
      </c>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c r="AA182" s="65"/>
      <c r="AB182" s="65"/>
      <c r="AC182" s="65"/>
      <c r="AD182" s="65"/>
    </row>
    <row r="183" spans="1:30" x14ac:dyDescent="0.25">
      <c r="A183" s="17"/>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row>
    <row r="184" spans="1:30" ht="15.75" x14ac:dyDescent="0.25">
      <c r="A184" s="17"/>
      <c r="B184" s="50"/>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row>
    <row r="185" spans="1:30" x14ac:dyDescent="0.25">
      <c r="A185" s="17"/>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row>
    <row r="186" spans="1:30" x14ac:dyDescent="0.25">
      <c r="A186" s="17"/>
      <c r="B186" s="4"/>
      <c r="C186" s="4"/>
      <c r="D186" s="4"/>
      <c r="E186" s="4"/>
      <c r="F186" s="4"/>
      <c r="G186" s="4"/>
      <c r="H186" s="4"/>
      <c r="I186" s="4"/>
      <c r="J186" s="4"/>
      <c r="K186" s="4"/>
      <c r="L186" s="4"/>
      <c r="M186" s="4"/>
      <c r="N186" s="4"/>
      <c r="O186" s="4"/>
      <c r="P186" s="4"/>
      <c r="Q186" s="4"/>
      <c r="R186" s="4"/>
      <c r="S186" s="4"/>
      <c r="T186" s="4"/>
    </row>
    <row r="187" spans="1:30" ht="15" customHeight="1" x14ac:dyDescent="0.25">
      <c r="A187" s="17"/>
      <c r="B187" s="16"/>
      <c r="C187" s="16" t="s">
        <v>208</v>
      </c>
      <c r="D187" s="59" t="s">
        <v>302</v>
      </c>
      <c r="E187" s="59"/>
      <c r="F187" s="16"/>
      <c r="G187" s="16" t="s">
        <v>208</v>
      </c>
      <c r="H187" s="59" t="s">
        <v>294</v>
      </c>
      <c r="I187" s="59"/>
      <c r="J187" s="16"/>
      <c r="K187" s="16" t="s">
        <v>208</v>
      </c>
      <c r="L187" s="23" t="s">
        <v>305</v>
      </c>
      <c r="M187" s="16" t="s">
        <v>208</v>
      </c>
      <c r="N187" s="59" t="s">
        <v>307</v>
      </c>
      <c r="O187" s="59"/>
      <c r="P187" s="16"/>
      <c r="Q187" s="16" t="s">
        <v>208</v>
      </c>
      <c r="R187" s="59" t="s">
        <v>308</v>
      </c>
      <c r="S187" s="59"/>
      <c r="T187" s="16"/>
    </row>
    <row r="188" spans="1:30" ht="15" customHeight="1" x14ac:dyDescent="0.25">
      <c r="A188" s="17"/>
      <c r="B188" s="16"/>
      <c r="C188" s="16"/>
      <c r="D188" s="59" t="s">
        <v>303</v>
      </c>
      <c r="E188" s="59"/>
      <c r="F188" s="16"/>
      <c r="G188" s="16"/>
      <c r="H188" s="59" t="s">
        <v>304</v>
      </c>
      <c r="I188" s="59"/>
      <c r="J188" s="16"/>
      <c r="K188" s="16"/>
      <c r="L188" s="23" t="s">
        <v>306</v>
      </c>
      <c r="M188" s="16"/>
      <c r="N188" s="59" t="s">
        <v>243</v>
      </c>
      <c r="O188" s="59"/>
      <c r="P188" s="16"/>
      <c r="Q188" s="16"/>
      <c r="R188" s="59" t="s">
        <v>243</v>
      </c>
      <c r="S188" s="59"/>
      <c r="T188" s="16"/>
    </row>
    <row r="189" spans="1:30" ht="15" customHeight="1" x14ac:dyDescent="0.25">
      <c r="A189" s="17"/>
      <c r="B189" s="16"/>
      <c r="C189" s="16"/>
      <c r="D189" s="59" t="s">
        <v>304</v>
      </c>
      <c r="E189" s="59"/>
      <c r="F189" s="16"/>
      <c r="G189" s="16"/>
      <c r="H189" s="59" t="s">
        <v>257</v>
      </c>
      <c r="I189" s="59"/>
      <c r="J189" s="16"/>
      <c r="K189" s="16"/>
      <c r="L189" s="23"/>
      <c r="M189" s="16"/>
      <c r="N189" s="59" t="s">
        <v>294</v>
      </c>
      <c r="O189" s="59"/>
      <c r="P189" s="16"/>
      <c r="Q189" s="16"/>
      <c r="R189" s="59" t="s">
        <v>294</v>
      </c>
      <c r="S189" s="59"/>
      <c r="T189" s="16"/>
    </row>
    <row r="190" spans="1:30" ht="15" customHeight="1" x14ac:dyDescent="0.25">
      <c r="A190" s="17"/>
      <c r="B190" s="16"/>
      <c r="C190" s="16"/>
      <c r="D190" s="59" t="s">
        <v>257</v>
      </c>
      <c r="E190" s="59"/>
      <c r="F190" s="16"/>
      <c r="G190" s="16"/>
      <c r="H190" s="59"/>
      <c r="I190" s="59"/>
      <c r="J190" s="16"/>
      <c r="K190" s="16"/>
      <c r="L190" s="23"/>
      <c r="M190" s="16"/>
      <c r="N190" s="59" t="s">
        <v>304</v>
      </c>
      <c r="O190" s="59"/>
      <c r="P190" s="16"/>
      <c r="Q190" s="16"/>
      <c r="R190" s="59" t="s">
        <v>304</v>
      </c>
      <c r="S190" s="59"/>
      <c r="T190" s="16"/>
    </row>
    <row r="191" spans="1:30" ht="15.75" thickBot="1" x14ac:dyDescent="0.3">
      <c r="A191" s="17"/>
      <c r="B191" s="16"/>
      <c r="C191" s="16"/>
      <c r="D191" s="61"/>
      <c r="E191" s="61"/>
      <c r="F191" s="16"/>
      <c r="G191" s="16"/>
      <c r="H191" s="61"/>
      <c r="I191" s="61"/>
      <c r="J191" s="16"/>
      <c r="K191" s="16"/>
      <c r="L191" s="53"/>
      <c r="M191" s="16"/>
      <c r="N191" s="61" t="s">
        <v>257</v>
      </c>
      <c r="O191" s="61"/>
      <c r="P191" s="16"/>
      <c r="Q191" s="16"/>
      <c r="R191" s="61" t="s">
        <v>257</v>
      </c>
      <c r="S191" s="61"/>
      <c r="T191" s="16"/>
    </row>
    <row r="192" spans="1:30" x14ac:dyDescent="0.25">
      <c r="A192" s="17"/>
      <c r="B192" s="54" t="s">
        <v>309</v>
      </c>
      <c r="C192" s="25" t="s">
        <v>208</v>
      </c>
      <c r="D192" s="25"/>
      <c r="E192" s="25"/>
      <c r="F192" s="25"/>
      <c r="G192" s="25" t="s">
        <v>208</v>
      </c>
      <c r="H192" s="25"/>
      <c r="I192" s="25"/>
      <c r="J192" s="25"/>
      <c r="K192" s="25" t="s">
        <v>208</v>
      </c>
      <c r="L192" s="25"/>
      <c r="M192" s="25" t="s">
        <v>208</v>
      </c>
      <c r="N192" s="25"/>
      <c r="O192" s="25"/>
      <c r="P192" s="25"/>
      <c r="Q192" s="25" t="s">
        <v>208</v>
      </c>
      <c r="R192" s="25"/>
      <c r="S192" s="25"/>
      <c r="T192" s="25"/>
    </row>
    <row r="193" spans="1:20" x14ac:dyDescent="0.25">
      <c r="A193" s="17"/>
      <c r="B193" s="2" t="s">
        <v>260</v>
      </c>
      <c r="C193" s="4" t="s">
        <v>208</v>
      </c>
      <c r="D193" s="4"/>
      <c r="E193" s="4"/>
      <c r="F193" s="4"/>
      <c r="G193" s="4" t="s">
        <v>208</v>
      </c>
      <c r="H193" s="4"/>
      <c r="I193" s="4"/>
      <c r="J193" s="4"/>
      <c r="K193" s="4" t="s">
        <v>208</v>
      </c>
      <c r="L193" s="4"/>
      <c r="M193" s="4" t="s">
        <v>208</v>
      </c>
      <c r="N193" s="4"/>
      <c r="O193" s="4"/>
      <c r="P193" s="4"/>
      <c r="Q193" s="4" t="s">
        <v>208</v>
      </c>
      <c r="R193" s="4"/>
      <c r="S193" s="4"/>
      <c r="T193" s="4"/>
    </row>
    <row r="194" spans="1:20" x14ac:dyDescent="0.25">
      <c r="A194" s="17"/>
      <c r="B194" s="54" t="s">
        <v>261</v>
      </c>
      <c r="C194" s="25" t="s">
        <v>208</v>
      </c>
      <c r="D194" s="25" t="s">
        <v>219</v>
      </c>
      <c r="E194" s="33">
        <v>1926000</v>
      </c>
      <c r="F194" s="35" t="s">
        <v>208</v>
      </c>
      <c r="G194" s="25" t="s">
        <v>208</v>
      </c>
      <c r="H194" s="25" t="s">
        <v>219</v>
      </c>
      <c r="I194" s="33">
        <v>1617000</v>
      </c>
      <c r="J194" s="35" t="s">
        <v>208</v>
      </c>
      <c r="K194" s="25" t="s">
        <v>208</v>
      </c>
      <c r="L194" s="25"/>
      <c r="M194" s="25" t="s">
        <v>208</v>
      </c>
      <c r="N194" s="25" t="s">
        <v>219</v>
      </c>
      <c r="O194" s="33">
        <v>3209000</v>
      </c>
      <c r="P194" s="35" t="s">
        <v>208</v>
      </c>
      <c r="Q194" s="25" t="s">
        <v>208</v>
      </c>
      <c r="R194" s="25" t="s">
        <v>219</v>
      </c>
      <c r="S194" s="33">
        <v>3521000</v>
      </c>
      <c r="T194" s="35" t="s">
        <v>208</v>
      </c>
    </row>
    <row r="195" spans="1:20" ht="30" x14ac:dyDescent="0.25">
      <c r="A195" s="17"/>
      <c r="B195" s="2" t="s">
        <v>310</v>
      </c>
      <c r="C195" s="4" t="s">
        <v>208</v>
      </c>
      <c r="D195" s="4"/>
      <c r="E195" s="28">
        <v>2356000</v>
      </c>
      <c r="F195" t="s">
        <v>208</v>
      </c>
      <c r="G195" s="4" t="s">
        <v>208</v>
      </c>
      <c r="H195" s="4"/>
      <c r="I195" s="28">
        <v>1401000</v>
      </c>
      <c r="J195" t="s">
        <v>208</v>
      </c>
      <c r="K195" s="4" t="s">
        <v>208</v>
      </c>
      <c r="L195" s="4"/>
      <c r="M195" s="4" t="s">
        <v>208</v>
      </c>
      <c r="N195" s="4"/>
      <c r="O195" s="28">
        <v>1480000</v>
      </c>
      <c r="P195" t="s">
        <v>208</v>
      </c>
      <c r="Q195" s="4" t="s">
        <v>208</v>
      </c>
      <c r="R195" s="4"/>
      <c r="S195" s="28">
        <v>1959000</v>
      </c>
      <c r="T195" t="s">
        <v>208</v>
      </c>
    </row>
    <row r="196" spans="1:20" x14ac:dyDescent="0.25">
      <c r="A196" s="17"/>
      <c r="B196" s="54" t="s">
        <v>264</v>
      </c>
      <c r="C196" s="25" t="s">
        <v>208</v>
      </c>
      <c r="D196" s="25"/>
      <c r="E196" s="33">
        <v>2368000</v>
      </c>
      <c r="F196" s="35" t="s">
        <v>208</v>
      </c>
      <c r="G196" s="25" t="s">
        <v>208</v>
      </c>
      <c r="H196" s="25"/>
      <c r="I196" s="33">
        <v>1557000</v>
      </c>
      <c r="J196" s="35" t="s">
        <v>208</v>
      </c>
      <c r="K196" s="25" t="s">
        <v>208</v>
      </c>
      <c r="L196" s="25"/>
      <c r="M196" s="25" t="s">
        <v>208</v>
      </c>
      <c r="N196" s="25"/>
      <c r="O196" s="33">
        <v>3391000</v>
      </c>
      <c r="P196" s="35" t="s">
        <v>208</v>
      </c>
      <c r="Q196" s="25" t="s">
        <v>208</v>
      </c>
      <c r="R196" s="25"/>
      <c r="S196" s="33">
        <v>3535000</v>
      </c>
      <c r="T196" s="35" t="s">
        <v>208</v>
      </c>
    </row>
    <row r="197" spans="1:20" x14ac:dyDescent="0.25">
      <c r="A197" s="17"/>
      <c r="B197" s="2" t="s">
        <v>266</v>
      </c>
      <c r="C197" s="4" t="s">
        <v>208</v>
      </c>
      <c r="D197" s="4"/>
      <c r="E197" s="28">
        <v>9984000</v>
      </c>
      <c r="F197" t="s">
        <v>208</v>
      </c>
      <c r="G197" s="4" t="s">
        <v>208</v>
      </c>
      <c r="H197" s="4"/>
      <c r="I197" s="28">
        <v>5492000</v>
      </c>
      <c r="J197" t="s">
        <v>208</v>
      </c>
      <c r="K197" s="4" t="s">
        <v>208</v>
      </c>
      <c r="L197" s="4"/>
      <c r="M197" s="4" t="s">
        <v>208</v>
      </c>
      <c r="N197" s="4"/>
      <c r="O197" s="28">
        <v>5832000</v>
      </c>
      <c r="P197" t="s">
        <v>208</v>
      </c>
      <c r="Q197" s="4" t="s">
        <v>208</v>
      </c>
      <c r="R197" s="4"/>
      <c r="S197" s="28">
        <v>6850000</v>
      </c>
      <c r="T197" t="s">
        <v>208</v>
      </c>
    </row>
    <row r="198" spans="1:20" ht="30.75" thickBot="1" x14ac:dyDescent="0.3">
      <c r="A198" s="17"/>
      <c r="B198" s="54" t="s">
        <v>267</v>
      </c>
      <c r="C198" s="25" t="s">
        <v>208</v>
      </c>
      <c r="D198" s="25"/>
      <c r="E198" s="33">
        <v>1188000</v>
      </c>
      <c r="F198" s="35" t="s">
        <v>208</v>
      </c>
      <c r="G198" s="25" t="s">
        <v>208</v>
      </c>
      <c r="H198" s="25"/>
      <c r="I198" s="33">
        <v>413000</v>
      </c>
      <c r="J198" s="35" t="s">
        <v>208</v>
      </c>
      <c r="K198" s="25" t="s">
        <v>208</v>
      </c>
      <c r="L198" s="25"/>
      <c r="M198" s="25" t="s">
        <v>208</v>
      </c>
      <c r="N198" s="25"/>
      <c r="O198" s="33">
        <v>918000</v>
      </c>
      <c r="P198" s="35" t="s">
        <v>208</v>
      </c>
      <c r="Q198" s="25" t="s">
        <v>208</v>
      </c>
      <c r="R198" s="25"/>
      <c r="S198" s="33">
        <v>841000</v>
      </c>
      <c r="T198" s="35" t="s">
        <v>208</v>
      </c>
    </row>
    <row r="199" spans="1:20" x14ac:dyDescent="0.25">
      <c r="A199" s="17"/>
      <c r="B199" s="15"/>
      <c r="C199" s="15" t="s">
        <v>208</v>
      </c>
      <c r="D199" s="55"/>
      <c r="E199" s="55"/>
      <c r="F199" s="15"/>
      <c r="G199" s="15" t="s">
        <v>208</v>
      </c>
      <c r="H199" s="55"/>
      <c r="I199" s="55"/>
      <c r="J199" s="15"/>
      <c r="K199" s="15" t="s">
        <v>208</v>
      </c>
      <c r="L199" s="15"/>
      <c r="M199" s="15" t="s">
        <v>208</v>
      </c>
      <c r="N199" s="55"/>
      <c r="O199" s="55"/>
      <c r="P199" s="15"/>
      <c r="Q199" s="15" t="s">
        <v>208</v>
      </c>
      <c r="R199" s="55"/>
      <c r="S199" s="55"/>
      <c r="T199" s="15"/>
    </row>
    <row r="200" spans="1:20" x14ac:dyDescent="0.25">
      <c r="A200" s="17"/>
      <c r="B200" s="2" t="s">
        <v>268</v>
      </c>
      <c r="C200" s="57" t="s">
        <v>208</v>
      </c>
      <c r="D200" s="4"/>
      <c r="E200" s="28">
        <v>17822000</v>
      </c>
      <c r="F200" t="s">
        <v>208</v>
      </c>
      <c r="G200" s="57" t="s">
        <v>208</v>
      </c>
      <c r="H200" s="4"/>
      <c r="I200" s="28">
        <v>10480000</v>
      </c>
      <c r="J200" t="s">
        <v>208</v>
      </c>
      <c r="K200" s="57" t="s">
        <v>208</v>
      </c>
      <c r="L200" s="4"/>
      <c r="M200" s="57" t="s">
        <v>208</v>
      </c>
      <c r="N200" s="4"/>
      <c r="O200" s="28">
        <v>14830000</v>
      </c>
      <c r="P200" t="s">
        <v>208</v>
      </c>
      <c r="Q200" s="57" t="s">
        <v>208</v>
      </c>
      <c r="R200" s="4"/>
      <c r="S200" s="28">
        <v>16706000</v>
      </c>
      <c r="T200" t="s">
        <v>208</v>
      </c>
    </row>
    <row r="201" spans="1:20" x14ac:dyDescent="0.25">
      <c r="A201" s="17"/>
      <c r="B201" s="54" t="s">
        <v>269</v>
      </c>
      <c r="C201" s="56" t="s">
        <v>208</v>
      </c>
      <c r="D201" s="25"/>
      <c r="E201" s="25"/>
      <c r="F201" s="25"/>
      <c r="G201" s="56" t="s">
        <v>208</v>
      </c>
      <c r="H201" s="25"/>
      <c r="I201" s="25"/>
      <c r="J201" s="25"/>
      <c r="K201" s="56" t="s">
        <v>208</v>
      </c>
      <c r="L201" s="25"/>
      <c r="M201" s="56" t="s">
        <v>208</v>
      </c>
      <c r="N201" s="25"/>
      <c r="O201" s="25"/>
      <c r="P201" s="25"/>
      <c r="Q201" s="56" t="s">
        <v>208</v>
      </c>
      <c r="R201" s="25"/>
      <c r="S201" s="25"/>
      <c r="T201" s="25"/>
    </row>
    <row r="202" spans="1:20" x14ac:dyDescent="0.25">
      <c r="A202" s="17"/>
      <c r="B202" s="2" t="s">
        <v>270</v>
      </c>
      <c r="C202" s="57" t="s">
        <v>208</v>
      </c>
      <c r="D202" s="4"/>
      <c r="E202" s="28">
        <v>580000</v>
      </c>
      <c r="F202" t="s">
        <v>208</v>
      </c>
      <c r="G202" s="57" t="s">
        <v>208</v>
      </c>
      <c r="H202" s="4"/>
      <c r="I202" s="28">
        <v>483000</v>
      </c>
      <c r="J202" t="s">
        <v>208</v>
      </c>
      <c r="K202" s="57" t="s">
        <v>208</v>
      </c>
      <c r="L202" s="4"/>
      <c r="M202" s="57" t="s">
        <v>208</v>
      </c>
      <c r="N202" s="4"/>
      <c r="O202" s="28">
        <v>482000</v>
      </c>
      <c r="P202" t="s">
        <v>208</v>
      </c>
      <c r="Q202" s="57" t="s">
        <v>208</v>
      </c>
      <c r="R202" s="4"/>
      <c r="S202" s="28">
        <v>603000</v>
      </c>
      <c r="T202" t="s">
        <v>208</v>
      </c>
    </row>
    <row r="203" spans="1:20" ht="15.75" thickBot="1" x14ac:dyDescent="0.3">
      <c r="A203" s="17"/>
      <c r="B203" s="54" t="s">
        <v>272</v>
      </c>
      <c r="C203" s="56" t="s">
        <v>208</v>
      </c>
      <c r="D203" s="25"/>
      <c r="E203" s="33">
        <v>1636000</v>
      </c>
      <c r="F203" s="35" t="s">
        <v>208</v>
      </c>
      <c r="G203" s="56" t="s">
        <v>208</v>
      </c>
      <c r="H203" s="25"/>
      <c r="I203" s="33">
        <v>789000</v>
      </c>
      <c r="J203" s="35" t="s">
        <v>208</v>
      </c>
      <c r="K203" s="56" t="s">
        <v>208</v>
      </c>
      <c r="L203" s="25"/>
      <c r="M203" s="56" t="s">
        <v>208</v>
      </c>
      <c r="N203" s="25"/>
      <c r="O203" s="33">
        <v>715000</v>
      </c>
      <c r="P203" s="35" t="s">
        <v>208</v>
      </c>
      <c r="Q203" s="56" t="s">
        <v>208</v>
      </c>
      <c r="R203" s="25"/>
      <c r="S203" s="33">
        <v>715000</v>
      </c>
      <c r="T203" s="35" t="s">
        <v>208</v>
      </c>
    </row>
    <row r="204" spans="1:20" x14ac:dyDescent="0.25">
      <c r="A204" s="17"/>
      <c r="B204" s="15"/>
      <c r="C204" s="15" t="s">
        <v>208</v>
      </c>
      <c r="D204" s="55"/>
      <c r="E204" s="55"/>
      <c r="F204" s="15"/>
      <c r="G204" s="15" t="s">
        <v>208</v>
      </c>
      <c r="H204" s="55"/>
      <c r="I204" s="55"/>
      <c r="J204" s="15"/>
      <c r="K204" s="15" t="s">
        <v>208</v>
      </c>
      <c r="L204" s="15"/>
      <c r="M204" s="15" t="s">
        <v>208</v>
      </c>
      <c r="N204" s="55"/>
      <c r="O204" s="55"/>
      <c r="P204" s="15"/>
      <c r="Q204" s="15" t="s">
        <v>208</v>
      </c>
      <c r="R204" s="55"/>
      <c r="S204" s="55"/>
      <c r="T204" s="15"/>
    </row>
    <row r="205" spans="1:20" ht="15.75" thickBot="1" x14ac:dyDescent="0.3">
      <c r="A205" s="17"/>
      <c r="B205" s="2" t="s">
        <v>274</v>
      </c>
      <c r="C205" s="57" t="s">
        <v>208</v>
      </c>
      <c r="D205" s="4"/>
      <c r="E205" s="28">
        <v>2216000</v>
      </c>
      <c r="F205" t="s">
        <v>208</v>
      </c>
      <c r="G205" s="57" t="s">
        <v>208</v>
      </c>
      <c r="H205" s="4"/>
      <c r="I205" s="28">
        <v>1272000</v>
      </c>
      <c r="J205" t="s">
        <v>208</v>
      </c>
      <c r="K205" s="57" t="s">
        <v>208</v>
      </c>
      <c r="L205" s="4"/>
      <c r="M205" s="57" t="s">
        <v>208</v>
      </c>
      <c r="N205" s="4"/>
      <c r="O205" s="28">
        <v>1197000</v>
      </c>
      <c r="P205" t="s">
        <v>208</v>
      </c>
      <c r="Q205" s="57" t="s">
        <v>208</v>
      </c>
      <c r="R205" s="4"/>
      <c r="S205" s="28">
        <v>1318000</v>
      </c>
      <c r="T205" t="s">
        <v>208</v>
      </c>
    </row>
    <row r="206" spans="1:20" x14ac:dyDescent="0.25">
      <c r="A206" s="17"/>
      <c r="B206" s="15"/>
      <c r="C206" s="15" t="s">
        <v>208</v>
      </c>
      <c r="D206" s="55"/>
      <c r="E206" s="55"/>
      <c r="F206" s="15"/>
      <c r="G206" s="15" t="s">
        <v>208</v>
      </c>
      <c r="H206" s="55"/>
      <c r="I206" s="55"/>
      <c r="J206" s="15"/>
      <c r="K206" s="15" t="s">
        <v>208</v>
      </c>
      <c r="L206" s="15"/>
      <c r="M206" s="15" t="s">
        <v>208</v>
      </c>
      <c r="N206" s="55"/>
      <c r="O206" s="55"/>
      <c r="P206" s="15"/>
      <c r="Q206" s="15" t="s">
        <v>208</v>
      </c>
      <c r="R206" s="55"/>
      <c r="S206" s="55"/>
      <c r="T206" s="15"/>
    </row>
    <row r="207" spans="1:20" ht="30.75" thickBot="1" x14ac:dyDescent="0.3">
      <c r="A207" s="17"/>
      <c r="B207" s="54" t="s">
        <v>311</v>
      </c>
      <c r="C207" s="56" t="s">
        <v>208</v>
      </c>
      <c r="D207" s="25" t="s">
        <v>219</v>
      </c>
      <c r="E207" s="33">
        <v>20038000</v>
      </c>
      <c r="F207" s="35" t="s">
        <v>208</v>
      </c>
      <c r="G207" s="56" t="s">
        <v>208</v>
      </c>
      <c r="H207" s="25" t="s">
        <v>219</v>
      </c>
      <c r="I207" s="33">
        <v>11752000</v>
      </c>
      <c r="J207" s="35" t="s">
        <v>208</v>
      </c>
      <c r="K207" s="56" t="s">
        <v>208</v>
      </c>
      <c r="L207" s="25"/>
      <c r="M207" s="56" t="s">
        <v>208</v>
      </c>
      <c r="N207" s="25" t="s">
        <v>219</v>
      </c>
      <c r="O207" s="33">
        <v>16027000</v>
      </c>
      <c r="P207" s="35" t="s">
        <v>208</v>
      </c>
      <c r="Q207" s="56" t="s">
        <v>208</v>
      </c>
      <c r="R207" s="25" t="s">
        <v>219</v>
      </c>
      <c r="S207" s="33">
        <v>18024000</v>
      </c>
      <c r="T207" s="35" t="s">
        <v>208</v>
      </c>
    </row>
    <row r="208" spans="1:20" ht="15.75" thickTop="1" x14ac:dyDescent="0.25">
      <c r="A208" s="17"/>
      <c r="B208" s="15"/>
      <c r="C208" s="15" t="s">
        <v>208</v>
      </c>
      <c r="D208" s="58"/>
      <c r="E208" s="58"/>
      <c r="F208" s="15"/>
      <c r="G208" s="15" t="s">
        <v>208</v>
      </c>
      <c r="H208" s="58"/>
      <c r="I208" s="58"/>
      <c r="J208" s="15"/>
      <c r="K208" s="15" t="s">
        <v>208</v>
      </c>
      <c r="L208" s="15"/>
      <c r="M208" s="15" t="s">
        <v>208</v>
      </c>
      <c r="N208" s="58"/>
      <c r="O208" s="58"/>
      <c r="P208" s="15"/>
      <c r="Q208" s="15" t="s">
        <v>208</v>
      </c>
      <c r="R208" s="58"/>
      <c r="S208" s="58"/>
      <c r="T208" s="15"/>
    </row>
    <row r="209" spans="1:30" x14ac:dyDescent="0.25">
      <c r="A209" s="17"/>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row>
    <row r="210" spans="1:30" x14ac:dyDescent="0.25">
      <c r="A210" s="17"/>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row>
    <row r="211" spans="1:30" ht="15.75" x14ac:dyDescent="0.25">
      <c r="A211" s="17"/>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c r="AA211" s="50"/>
      <c r="AB211" s="50"/>
      <c r="AC211" s="50"/>
      <c r="AD211" s="50"/>
    </row>
    <row r="212" spans="1:30" x14ac:dyDescent="0.25">
      <c r="A212" s="17"/>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row>
    <row r="213" spans="1:30" x14ac:dyDescent="0.25">
      <c r="A213" s="17"/>
      <c r="B213" s="4"/>
      <c r="C213" s="4"/>
      <c r="D213" s="4"/>
      <c r="E213" s="4"/>
      <c r="F213" s="4"/>
      <c r="G213" s="4"/>
      <c r="H213" s="4"/>
      <c r="I213" s="4"/>
      <c r="J213" s="4"/>
      <c r="K213" s="4"/>
      <c r="L213" s="4"/>
      <c r="M213" s="4"/>
      <c r="N213" s="4"/>
      <c r="O213" s="4"/>
      <c r="P213" s="4"/>
      <c r="Q213" s="4"/>
      <c r="R213" s="4"/>
      <c r="S213" s="4"/>
      <c r="T213" s="4"/>
      <c r="U213" s="4"/>
      <c r="V213" s="4"/>
    </row>
    <row r="214" spans="1:30" ht="15" customHeight="1" x14ac:dyDescent="0.25">
      <c r="A214" s="17"/>
      <c r="B214" s="16"/>
      <c r="C214" s="16" t="s">
        <v>208</v>
      </c>
      <c r="D214" s="59" t="s">
        <v>302</v>
      </c>
      <c r="E214" s="59"/>
      <c r="F214" s="16"/>
      <c r="G214" s="16" t="s">
        <v>208</v>
      </c>
      <c r="H214" s="59" t="s">
        <v>294</v>
      </c>
      <c r="I214" s="59"/>
      <c r="J214" s="16"/>
      <c r="K214" s="16" t="s">
        <v>208</v>
      </c>
      <c r="L214" s="59" t="s">
        <v>305</v>
      </c>
      <c r="M214" s="59"/>
      <c r="N214" s="16"/>
      <c r="O214" s="16" t="s">
        <v>208</v>
      </c>
      <c r="P214" s="59" t="s">
        <v>307</v>
      </c>
      <c r="Q214" s="59"/>
      <c r="R214" s="16"/>
      <c r="S214" s="16" t="s">
        <v>208</v>
      </c>
      <c r="T214" s="59" t="s">
        <v>308</v>
      </c>
      <c r="U214" s="59"/>
      <c r="V214" s="16"/>
    </row>
    <row r="215" spans="1:30" ht="15" customHeight="1" x14ac:dyDescent="0.25">
      <c r="A215" s="17"/>
      <c r="B215" s="16"/>
      <c r="C215" s="16"/>
      <c r="D215" s="59" t="s">
        <v>303</v>
      </c>
      <c r="E215" s="59"/>
      <c r="F215" s="16"/>
      <c r="G215" s="16"/>
      <c r="H215" s="59" t="s">
        <v>304</v>
      </c>
      <c r="I215" s="59"/>
      <c r="J215" s="16"/>
      <c r="K215" s="16"/>
      <c r="L215" s="59" t="s">
        <v>306</v>
      </c>
      <c r="M215" s="59"/>
      <c r="N215" s="16"/>
      <c r="O215" s="16"/>
      <c r="P215" s="59" t="s">
        <v>243</v>
      </c>
      <c r="Q215" s="59"/>
      <c r="R215" s="16"/>
      <c r="S215" s="16"/>
      <c r="T215" s="59" t="s">
        <v>243</v>
      </c>
      <c r="U215" s="59"/>
      <c r="V215" s="16"/>
    </row>
    <row r="216" spans="1:30" ht="15" customHeight="1" x14ac:dyDescent="0.25">
      <c r="A216" s="17"/>
      <c r="B216" s="16"/>
      <c r="C216" s="16"/>
      <c r="D216" s="59" t="s">
        <v>304</v>
      </c>
      <c r="E216" s="59"/>
      <c r="F216" s="16"/>
      <c r="G216" s="16"/>
      <c r="H216" s="59" t="s">
        <v>257</v>
      </c>
      <c r="I216" s="59"/>
      <c r="J216" s="16"/>
      <c r="K216" s="16"/>
      <c r="L216" s="59"/>
      <c r="M216" s="59"/>
      <c r="N216" s="16"/>
      <c r="O216" s="16"/>
      <c r="P216" s="59" t="s">
        <v>294</v>
      </c>
      <c r="Q216" s="59"/>
      <c r="R216" s="16"/>
      <c r="S216" s="16"/>
      <c r="T216" s="59" t="s">
        <v>294</v>
      </c>
      <c r="U216" s="59"/>
      <c r="V216" s="16"/>
    </row>
    <row r="217" spans="1:30" ht="15" customHeight="1" x14ac:dyDescent="0.25">
      <c r="A217" s="17"/>
      <c r="B217" s="16"/>
      <c r="C217" s="16"/>
      <c r="D217" s="59" t="s">
        <v>257</v>
      </c>
      <c r="E217" s="59"/>
      <c r="F217" s="16"/>
      <c r="G217" s="16"/>
      <c r="H217" s="59"/>
      <c r="I217" s="59"/>
      <c r="J217" s="16"/>
      <c r="K217" s="16"/>
      <c r="L217" s="59"/>
      <c r="M217" s="59"/>
      <c r="N217" s="16"/>
      <c r="O217" s="16"/>
      <c r="P217" s="59" t="s">
        <v>304</v>
      </c>
      <c r="Q217" s="59"/>
      <c r="R217" s="16"/>
      <c r="S217" s="16"/>
      <c r="T217" s="59" t="s">
        <v>304</v>
      </c>
      <c r="U217" s="59"/>
      <c r="V217" s="16"/>
    </row>
    <row r="218" spans="1:30" ht="15.75" thickBot="1" x14ac:dyDescent="0.3">
      <c r="A218" s="17"/>
      <c r="B218" s="16"/>
      <c r="C218" s="16"/>
      <c r="D218" s="61"/>
      <c r="E218" s="61"/>
      <c r="F218" s="16"/>
      <c r="G218" s="16"/>
      <c r="H218" s="61"/>
      <c r="I218" s="61"/>
      <c r="J218" s="16"/>
      <c r="K218" s="16"/>
      <c r="L218" s="61"/>
      <c r="M218" s="61"/>
      <c r="N218" s="16"/>
      <c r="O218" s="16"/>
      <c r="P218" s="61" t="s">
        <v>257</v>
      </c>
      <c r="Q218" s="61"/>
      <c r="R218" s="16"/>
      <c r="S218" s="16"/>
      <c r="T218" s="61" t="s">
        <v>257</v>
      </c>
      <c r="U218" s="61"/>
      <c r="V218" s="16"/>
    </row>
    <row r="219" spans="1:30" x14ac:dyDescent="0.25">
      <c r="A219" s="17"/>
      <c r="B219" s="54" t="s">
        <v>312</v>
      </c>
      <c r="C219" s="25" t="s">
        <v>208</v>
      </c>
      <c r="D219" s="25"/>
      <c r="E219" s="25"/>
      <c r="F219" s="25"/>
      <c r="G219" s="25" t="s">
        <v>208</v>
      </c>
      <c r="H219" s="25"/>
      <c r="I219" s="25"/>
      <c r="J219" s="25"/>
      <c r="K219" s="25" t="s">
        <v>208</v>
      </c>
      <c r="L219" s="25"/>
      <c r="M219" s="25"/>
      <c r="N219" s="25"/>
      <c r="O219" s="25" t="s">
        <v>208</v>
      </c>
      <c r="P219" s="25"/>
      <c r="Q219" s="25"/>
      <c r="R219" s="25"/>
      <c r="S219" s="25" t="s">
        <v>208</v>
      </c>
      <c r="T219" s="25"/>
      <c r="U219" s="25"/>
      <c r="V219" s="25"/>
    </row>
    <row r="220" spans="1:30" x14ac:dyDescent="0.25">
      <c r="A220" s="17"/>
      <c r="B220" s="2" t="s">
        <v>260</v>
      </c>
      <c r="C220" s="4" t="s">
        <v>208</v>
      </c>
      <c r="D220" s="4"/>
      <c r="E220" s="4"/>
      <c r="F220" s="4"/>
      <c r="G220" s="4" t="s">
        <v>208</v>
      </c>
      <c r="H220" s="4"/>
      <c r="I220" s="4"/>
      <c r="J220" s="4"/>
      <c r="K220" s="4" t="s">
        <v>208</v>
      </c>
      <c r="L220" s="4"/>
      <c r="M220" s="4"/>
      <c r="N220" s="4"/>
      <c r="O220" s="4" t="s">
        <v>208</v>
      </c>
      <c r="P220" s="4"/>
      <c r="Q220" s="4"/>
      <c r="R220" s="4"/>
      <c r="S220" s="4" t="s">
        <v>208</v>
      </c>
      <c r="T220" s="4"/>
      <c r="U220" s="4"/>
      <c r="V220" s="4"/>
    </row>
    <row r="221" spans="1:30" x14ac:dyDescent="0.25">
      <c r="A221" s="17"/>
      <c r="B221" s="54" t="s">
        <v>261</v>
      </c>
      <c r="C221" s="25" t="s">
        <v>208</v>
      </c>
      <c r="D221" s="25" t="s">
        <v>219</v>
      </c>
      <c r="E221" s="33">
        <v>3221000</v>
      </c>
      <c r="F221" s="35" t="s">
        <v>208</v>
      </c>
      <c r="G221" s="25" t="s">
        <v>208</v>
      </c>
      <c r="H221" s="25" t="s">
        <v>219</v>
      </c>
      <c r="I221" s="33">
        <v>1926000</v>
      </c>
      <c r="J221" s="35" t="s">
        <v>208</v>
      </c>
      <c r="K221" s="25" t="s">
        <v>208</v>
      </c>
      <c r="L221" s="25" t="s">
        <v>219</v>
      </c>
      <c r="M221" s="33">
        <v>924000</v>
      </c>
      <c r="N221" s="35" t="s">
        <v>208</v>
      </c>
      <c r="O221" s="25" t="s">
        <v>208</v>
      </c>
      <c r="P221" s="25" t="s">
        <v>219</v>
      </c>
      <c r="Q221" s="33">
        <v>3528000</v>
      </c>
      <c r="R221" s="35" t="s">
        <v>208</v>
      </c>
      <c r="S221" s="25" t="s">
        <v>208</v>
      </c>
      <c r="T221" s="25" t="s">
        <v>219</v>
      </c>
      <c r="U221" s="33">
        <v>3406000</v>
      </c>
      <c r="V221" s="35" t="s">
        <v>208</v>
      </c>
    </row>
    <row r="222" spans="1:30" ht="30" x14ac:dyDescent="0.25">
      <c r="A222" s="17"/>
      <c r="B222" s="2" t="s">
        <v>310</v>
      </c>
      <c r="C222" s="4" t="s">
        <v>208</v>
      </c>
      <c r="D222" s="4"/>
      <c r="E222" s="28">
        <v>2333000</v>
      </c>
      <c r="F222" t="s">
        <v>208</v>
      </c>
      <c r="G222" s="4" t="s">
        <v>208</v>
      </c>
      <c r="H222" s="4"/>
      <c r="I222" s="28">
        <v>2219000</v>
      </c>
      <c r="J222" t="s">
        <v>208</v>
      </c>
      <c r="K222" s="4" t="s">
        <v>208</v>
      </c>
      <c r="L222" s="4"/>
      <c r="M222" s="28">
        <v>1367000</v>
      </c>
      <c r="N222" t="s">
        <v>208</v>
      </c>
      <c r="O222" s="4" t="s">
        <v>208</v>
      </c>
      <c r="P222" s="4"/>
      <c r="Q222" s="28">
        <v>2981000</v>
      </c>
      <c r="R222" t="s">
        <v>208</v>
      </c>
      <c r="S222" s="4" t="s">
        <v>208</v>
      </c>
      <c r="T222" s="4"/>
      <c r="U222" s="28">
        <v>3529000</v>
      </c>
      <c r="V222" t="s">
        <v>208</v>
      </c>
    </row>
    <row r="223" spans="1:30" x14ac:dyDescent="0.25">
      <c r="A223" s="17"/>
      <c r="B223" s="54" t="s">
        <v>264</v>
      </c>
      <c r="C223" s="25" t="s">
        <v>208</v>
      </c>
      <c r="D223" s="25"/>
      <c r="E223" s="33">
        <v>4307000</v>
      </c>
      <c r="F223" s="35" t="s">
        <v>208</v>
      </c>
      <c r="G223" s="25" t="s">
        <v>208</v>
      </c>
      <c r="H223" s="25"/>
      <c r="I223" s="33">
        <v>3626000</v>
      </c>
      <c r="J223" s="35" t="s">
        <v>208</v>
      </c>
      <c r="K223" s="25" t="s">
        <v>208</v>
      </c>
      <c r="L223" s="25"/>
      <c r="M223" s="33">
        <v>1388000</v>
      </c>
      <c r="N223" s="35" t="s">
        <v>208</v>
      </c>
      <c r="O223" s="25" t="s">
        <v>208</v>
      </c>
      <c r="P223" s="25"/>
      <c r="Q223" s="33">
        <v>4120000</v>
      </c>
      <c r="R223" s="35" t="s">
        <v>208</v>
      </c>
      <c r="S223" s="25" t="s">
        <v>208</v>
      </c>
      <c r="T223" s="25"/>
      <c r="U223" s="33">
        <v>5235000</v>
      </c>
      <c r="V223" s="35" t="s">
        <v>208</v>
      </c>
    </row>
    <row r="224" spans="1:30" x14ac:dyDescent="0.25">
      <c r="A224" s="17"/>
      <c r="B224" s="2" t="s">
        <v>266</v>
      </c>
      <c r="C224" s="4" t="s">
        <v>208</v>
      </c>
      <c r="D224" s="4"/>
      <c r="E224" s="28">
        <v>33818000</v>
      </c>
      <c r="F224" t="s">
        <v>208</v>
      </c>
      <c r="G224" s="4" t="s">
        <v>208</v>
      </c>
      <c r="H224" s="4"/>
      <c r="I224" s="28">
        <v>32964000</v>
      </c>
      <c r="J224" t="s">
        <v>208</v>
      </c>
      <c r="K224" s="4" t="s">
        <v>208</v>
      </c>
      <c r="L224" s="4"/>
      <c r="M224" s="28">
        <v>11773000</v>
      </c>
      <c r="N224" t="s">
        <v>208</v>
      </c>
      <c r="O224" s="4" t="s">
        <v>208</v>
      </c>
      <c r="P224" s="4"/>
      <c r="Q224" s="28">
        <v>25220000</v>
      </c>
      <c r="R224" t="s">
        <v>208</v>
      </c>
      <c r="S224" s="4" t="s">
        <v>208</v>
      </c>
      <c r="T224" s="4"/>
      <c r="U224" s="28">
        <v>23085000</v>
      </c>
      <c r="V224" t="s">
        <v>208</v>
      </c>
    </row>
    <row r="225" spans="1:22" ht="30.75" thickBot="1" x14ac:dyDescent="0.3">
      <c r="A225" s="17"/>
      <c r="B225" s="54" t="s">
        <v>267</v>
      </c>
      <c r="C225" s="25" t="s">
        <v>208</v>
      </c>
      <c r="D225" s="25"/>
      <c r="E225" s="33">
        <v>4471000</v>
      </c>
      <c r="F225" s="35" t="s">
        <v>208</v>
      </c>
      <c r="G225" s="25" t="s">
        <v>208</v>
      </c>
      <c r="H225" s="25"/>
      <c r="I225" s="33">
        <v>3923000</v>
      </c>
      <c r="J225" s="35" t="s">
        <v>208</v>
      </c>
      <c r="K225" s="25" t="s">
        <v>208</v>
      </c>
      <c r="L225" s="25"/>
      <c r="M225" s="33">
        <v>1408000</v>
      </c>
      <c r="N225" s="35" t="s">
        <v>208</v>
      </c>
      <c r="O225" s="25" t="s">
        <v>208</v>
      </c>
      <c r="P225" s="25"/>
      <c r="Q225" s="33">
        <v>4748000</v>
      </c>
      <c r="R225" s="35" t="s">
        <v>208</v>
      </c>
      <c r="S225" s="25" t="s">
        <v>208</v>
      </c>
      <c r="T225" s="25"/>
      <c r="U225" s="33">
        <v>8306000</v>
      </c>
      <c r="V225" s="35" t="s">
        <v>208</v>
      </c>
    </row>
    <row r="226" spans="1:22" x14ac:dyDescent="0.25">
      <c r="A226" s="17"/>
      <c r="B226" s="15"/>
      <c r="C226" s="15" t="s">
        <v>208</v>
      </c>
      <c r="D226" s="55"/>
      <c r="E226" s="55"/>
      <c r="F226" s="15"/>
      <c r="G226" s="15" t="s">
        <v>208</v>
      </c>
      <c r="H226" s="55"/>
      <c r="I226" s="55"/>
      <c r="J226" s="15"/>
      <c r="K226" s="15" t="s">
        <v>208</v>
      </c>
      <c r="L226" s="55"/>
      <c r="M226" s="55"/>
      <c r="N226" s="15"/>
      <c r="O226" s="15" t="s">
        <v>208</v>
      </c>
      <c r="P226" s="55"/>
      <c r="Q226" s="55"/>
      <c r="R226" s="15"/>
      <c r="S226" s="15" t="s">
        <v>208</v>
      </c>
      <c r="T226" s="55"/>
      <c r="U226" s="55"/>
      <c r="V226" s="15"/>
    </row>
    <row r="227" spans="1:22" x14ac:dyDescent="0.25">
      <c r="A227" s="17"/>
      <c r="B227" s="2" t="s">
        <v>268</v>
      </c>
      <c r="C227" s="57" t="s">
        <v>208</v>
      </c>
      <c r="D227" s="4"/>
      <c r="E227" s="28">
        <v>48150000</v>
      </c>
      <c r="F227" t="s">
        <v>208</v>
      </c>
      <c r="G227" s="57" t="s">
        <v>208</v>
      </c>
      <c r="H227" s="4"/>
      <c r="I227" s="28">
        <v>44658000</v>
      </c>
      <c r="J227" t="s">
        <v>208</v>
      </c>
      <c r="K227" s="57" t="s">
        <v>208</v>
      </c>
      <c r="L227" s="4"/>
      <c r="M227" s="28">
        <v>16860000</v>
      </c>
      <c r="N227" t="s">
        <v>208</v>
      </c>
      <c r="O227" s="57" t="s">
        <v>208</v>
      </c>
      <c r="P227" s="4"/>
      <c r="Q227" s="28">
        <v>40597000</v>
      </c>
      <c r="R227" t="s">
        <v>208</v>
      </c>
      <c r="S227" s="57" t="s">
        <v>208</v>
      </c>
      <c r="T227" s="4"/>
      <c r="U227" s="28">
        <v>43561000</v>
      </c>
      <c r="V227" t="s">
        <v>208</v>
      </c>
    </row>
    <row r="228" spans="1:22" x14ac:dyDescent="0.25">
      <c r="A228" s="17"/>
      <c r="B228" s="54" t="s">
        <v>269</v>
      </c>
      <c r="C228" s="56" t="s">
        <v>208</v>
      </c>
      <c r="D228" s="25"/>
      <c r="E228" s="25"/>
      <c r="F228" s="25"/>
      <c r="G228" s="56" t="s">
        <v>208</v>
      </c>
      <c r="H228" s="25"/>
      <c r="I228" s="25"/>
      <c r="J228" s="25"/>
      <c r="K228" s="56" t="s">
        <v>208</v>
      </c>
      <c r="L228" s="25"/>
      <c r="M228" s="25"/>
      <c r="N228" s="25"/>
      <c r="O228" s="56" t="s">
        <v>208</v>
      </c>
      <c r="P228" s="25"/>
      <c r="Q228" s="25"/>
      <c r="R228" s="25"/>
      <c r="S228" s="56" t="s">
        <v>208</v>
      </c>
      <c r="T228" s="25"/>
      <c r="U228" s="25"/>
      <c r="V228" s="25"/>
    </row>
    <row r="229" spans="1:22" x14ac:dyDescent="0.25">
      <c r="A229" s="17"/>
      <c r="B229" s="2" t="s">
        <v>270</v>
      </c>
      <c r="C229" s="57" t="s">
        <v>208</v>
      </c>
      <c r="D229" s="4"/>
      <c r="E229" s="28">
        <v>423000</v>
      </c>
      <c r="F229" t="s">
        <v>208</v>
      </c>
      <c r="G229" s="57" t="s">
        <v>208</v>
      </c>
      <c r="H229" s="4"/>
      <c r="I229" s="28">
        <v>394000</v>
      </c>
      <c r="J229" t="s">
        <v>208</v>
      </c>
      <c r="K229" s="57" t="s">
        <v>208</v>
      </c>
      <c r="L229" s="4"/>
      <c r="M229" s="28">
        <v>204000</v>
      </c>
      <c r="N229" t="s">
        <v>208</v>
      </c>
      <c r="O229" s="57" t="s">
        <v>208</v>
      </c>
      <c r="P229" s="4"/>
      <c r="Q229" s="28">
        <v>291000</v>
      </c>
      <c r="R229" t="s">
        <v>208</v>
      </c>
      <c r="S229" s="57" t="s">
        <v>208</v>
      </c>
      <c r="T229" s="4"/>
      <c r="U229" s="28">
        <v>259000</v>
      </c>
      <c r="V229" t="s">
        <v>208</v>
      </c>
    </row>
    <row r="230" spans="1:22" ht="15.75" thickBot="1" x14ac:dyDescent="0.3">
      <c r="A230" s="17"/>
      <c r="B230" s="54" t="s">
        <v>272</v>
      </c>
      <c r="C230" s="56" t="s">
        <v>208</v>
      </c>
      <c r="D230" s="25"/>
      <c r="E230" s="33">
        <v>555000</v>
      </c>
      <c r="F230" s="35" t="s">
        <v>208</v>
      </c>
      <c r="G230" s="56" t="s">
        <v>208</v>
      </c>
      <c r="H230" s="25"/>
      <c r="I230" s="33">
        <v>475000</v>
      </c>
      <c r="J230" s="35" t="s">
        <v>208</v>
      </c>
      <c r="K230" s="56" t="s">
        <v>208</v>
      </c>
      <c r="L230" s="25"/>
      <c r="M230" s="33">
        <v>125000</v>
      </c>
      <c r="N230" s="35" t="s">
        <v>208</v>
      </c>
      <c r="O230" s="56" t="s">
        <v>208</v>
      </c>
      <c r="P230" s="25"/>
      <c r="Q230" s="33">
        <v>503000</v>
      </c>
      <c r="R230" s="35" t="s">
        <v>208</v>
      </c>
      <c r="S230" s="56" t="s">
        <v>208</v>
      </c>
      <c r="T230" s="25"/>
      <c r="U230" s="33">
        <v>484000</v>
      </c>
      <c r="V230" s="35" t="s">
        <v>208</v>
      </c>
    </row>
    <row r="231" spans="1:22" x14ac:dyDescent="0.25">
      <c r="A231" s="17"/>
      <c r="B231" s="15"/>
      <c r="C231" s="15" t="s">
        <v>208</v>
      </c>
      <c r="D231" s="55"/>
      <c r="E231" s="55"/>
      <c r="F231" s="15"/>
      <c r="G231" s="15" t="s">
        <v>208</v>
      </c>
      <c r="H231" s="55"/>
      <c r="I231" s="55"/>
      <c r="J231" s="15"/>
      <c r="K231" s="15" t="s">
        <v>208</v>
      </c>
      <c r="L231" s="55"/>
      <c r="M231" s="55"/>
      <c r="N231" s="15"/>
      <c r="O231" s="15" t="s">
        <v>208</v>
      </c>
      <c r="P231" s="55"/>
      <c r="Q231" s="55"/>
      <c r="R231" s="15"/>
      <c r="S231" s="15" t="s">
        <v>208</v>
      </c>
      <c r="T231" s="55"/>
      <c r="U231" s="55"/>
      <c r="V231" s="15"/>
    </row>
    <row r="232" spans="1:22" ht="15.75" thickBot="1" x14ac:dyDescent="0.3">
      <c r="A232" s="17"/>
      <c r="B232" s="2" t="s">
        <v>274</v>
      </c>
      <c r="C232" s="57" t="s">
        <v>208</v>
      </c>
      <c r="D232" s="4"/>
      <c r="E232" s="28">
        <v>978000</v>
      </c>
      <c r="F232" t="s">
        <v>208</v>
      </c>
      <c r="G232" s="57" t="s">
        <v>208</v>
      </c>
      <c r="H232" s="4"/>
      <c r="I232" s="28">
        <v>869000</v>
      </c>
      <c r="J232" t="s">
        <v>208</v>
      </c>
      <c r="K232" s="57" t="s">
        <v>208</v>
      </c>
      <c r="L232" s="4"/>
      <c r="M232" s="28">
        <v>329000</v>
      </c>
      <c r="N232" t="s">
        <v>208</v>
      </c>
      <c r="O232" s="57" t="s">
        <v>208</v>
      </c>
      <c r="P232" s="4"/>
      <c r="Q232" s="28">
        <v>794000</v>
      </c>
      <c r="R232" t="s">
        <v>208</v>
      </c>
      <c r="S232" s="57" t="s">
        <v>208</v>
      </c>
      <c r="T232" s="4"/>
      <c r="U232" s="28">
        <v>743000</v>
      </c>
      <c r="V232" t="s">
        <v>208</v>
      </c>
    </row>
    <row r="233" spans="1:22" x14ac:dyDescent="0.25">
      <c r="A233" s="17"/>
      <c r="B233" s="15"/>
      <c r="C233" s="15" t="s">
        <v>208</v>
      </c>
      <c r="D233" s="55"/>
      <c r="E233" s="55"/>
      <c r="F233" s="15"/>
      <c r="G233" s="15" t="s">
        <v>208</v>
      </c>
      <c r="H233" s="55"/>
      <c r="I233" s="55"/>
      <c r="J233" s="15"/>
      <c r="K233" s="15" t="s">
        <v>208</v>
      </c>
      <c r="L233" s="55"/>
      <c r="M233" s="55"/>
      <c r="N233" s="15"/>
      <c r="O233" s="15" t="s">
        <v>208</v>
      </c>
      <c r="P233" s="55"/>
      <c r="Q233" s="55"/>
      <c r="R233" s="15"/>
      <c r="S233" s="15" t="s">
        <v>208</v>
      </c>
      <c r="T233" s="55"/>
      <c r="U233" s="55"/>
      <c r="V233" s="15"/>
    </row>
    <row r="234" spans="1:22" ht="15.75" thickBot="1" x14ac:dyDescent="0.3">
      <c r="A234" s="17"/>
      <c r="B234" s="54" t="s">
        <v>313</v>
      </c>
      <c r="C234" s="56" t="s">
        <v>208</v>
      </c>
      <c r="D234" s="25" t="s">
        <v>219</v>
      </c>
      <c r="E234" s="33">
        <v>49128000</v>
      </c>
      <c r="F234" s="35" t="s">
        <v>208</v>
      </c>
      <c r="G234" s="56" t="s">
        <v>208</v>
      </c>
      <c r="H234" s="25" t="s">
        <v>219</v>
      </c>
      <c r="I234" s="33">
        <v>45527000</v>
      </c>
      <c r="J234" s="35" t="s">
        <v>208</v>
      </c>
      <c r="K234" s="56" t="s">
        <v>208</v>
      </c>
      <c r="L234" s="25" t="s">
        <v>219</v>
      </c>
      <c r="M234" s="33">
        <v>17189000</v>
      </c>
      <c r="N234" s="35" t="s">
        <v>208</v>
      </c>
      <c r="O234" s="56" t="s">
        <v>208</v>
      </c>
      <c r="P234" s="25" t="s">
        <v>219</v>
      </c>
      <c r="Q234" s="33">
        <v>41391000</v>
      </c>
      <c r="R234" s="35" t="s">
        <v>208</v>
      </c>
      <c r="S234" s="56" t="s">
        <v>208</v>
      </c>
      <c r="T234" s="25" t="s">
        <v>219</v>
      </c>
      <c r="U234" s="33">
        <v>44304000</v>
      </c>
      <c r="V234" s="35" t="s">
        <v>208</v>
      </c>
    </row>
    <row r="235" spans="1:22" ht="15.75" thickTop="1" x14ac:dyDescent="0.25">
      <c r="A235" s="17"/>
      <c r="B235" s="15"/>
      <c r="C235" s="15" t="s">
        <v>208</v>
      </c>
      <c r="D235" s="58"/>
      <c r="E235" s="58"/>
      <c r="F235" s="15"/>
      <c r="G235" s="15" t="s">
        <v>208</v>
      </c>
      <c r="H235" s="58"/>
      <c r="I235" s="58"/>
      <c r="J235" s="15"/>
      <c r="K235" s="15" t="s">
        <v>208</v>
      </c>
      <c r="L235" s="58"/>
      <c r="M235" s="58"/>
      <c r="N235" s="15"/>
      <c r="O235" s="15" t="s">
        <v>208</v>
      </c>
      <c r="P235" s="58"/>
      <c r="Q235" s="58"/>
      <c r="R235" s="15"/>
      <c r="S235" s="15" t="s">
        <v>208</v>
      </c>
      <c r="T235" s="58"/>
      <c r="U235" s="58"/>
      <c r="V235" s="15"/>
    </row>
    <row r="236" spans="1:22" x14ac:dyDescent="0.25">
      <c r="A236" s="17"/>
      <c r="B236" s="2" t="s">
        <v>314</v>
      </c>
      <c r="C236" s="57" t="s">
        <v>208</v>
      </c>
      <c r="D236" s="4"/>
      <c r="E236" s="4"/>
      <c r="F236" s="4"/>
      <c r="G236" s="57" t="s">
        <v>208</v>
      </c>
      <c r="H236" s="4"/>
      <c r="I236" s="4"/>
      <c r="J236" s="4"/>
      <c r="K236" s="57" t="s">
        <v>208</v>
      </c>
      <c r="L236" s="4"/>
      <c r="M236" s="4"/>
      <c r="N236" s="4"/>
      <c r="O236" s="57" t="s">
        <v>208</v>
      </c>
      <c r="P236" s="4"/>
      <c r="Q236" s="4"/>
      <c r="R236" s="4"/>
      <c r="S236" s="57" t="s">
        <v>208</v>
      </c>
      <c r="T236" s="4"/>
      <c r="U236" s="4"/>
      <c r="V236" s="4"/>
    </row>
    <row r="237" spans="1:22" x14ac:dyDescent="0.25">
      <c r="A237" s="17"/>
      <c r="B237" s="54" t="s">
        <v>315</v>
      </c>
      <c r="C237" s="56" t="s">
        <v>208</v>
      </c>
      <c r="D237" s="25" t="s">
        <v>219</v>
      </c>
      <c r="E237" s="33">
        <v>65972000</v>
      </c>
      <c r="F237" s="35" t="s">
        <v>208</v>
      </c>
      <c r="G237" s="56" t="s">
        <v>208</v>
      </c>
      <c r="H237" s="25" t="s">
        <v>219</v>
      </c>
      <c r="I237" s="33">
        <v>55138000</v>
      </c>
      <c r="J237" s="35" t="s">
        <v>208</v>
      </c>
      <c r="K237" s="56" t="s">
        <v>208</v>
      </c>
      <c r="L237" s="25" t="s">
        <v>219</v>
      </c>
      <c r="M237" s="33">
        <v>16860000</v>
      </c>
      <c r="N237" s="35" t="s">
        <v>208</v>
      </c>
      <c r="O237" s="56" t="s">
        <v>208</v>
      </c>
      <c r="P237" s="25" t="s">
        <v>219</v>
      </c>
      <c r="Q237" s="33">
        <v>55427000</v>
      </c>
      <c r="R237" s="35" t="s">
        <v>208</v>
      </c>
      <c r="S237" s="56" t="s">
        <v>208</v>
      </c>
      <c r="T237" s="25" t="s">
        <v>219</v>
      </c>
      <c r="U237" s="33">
        <v>60267000</v>
      </c>
      <c r="V237" s="35" t="s">
        <v>208</v>
      </c>
    </row>
    <row r="238" spans="1:22" ht="15.75" thickBot="1" x14ac:dyDescent="0.3">
      <c r="A238" s="17"/>
      <c r="B238" s="2" t="s">
        <v>316</v>
      </c>
      <c r="C238" s="57" t="s">
        <v>208</v>
      </c>
      <c r="D238" s="4"/>
      <c r="E238" s="28">
        <v>3194000</v>
      </c>
      <c r="F238" t="s">
        <v>208</v>
      </c>
      <c r="G238" s="57" t="s">
        <v>208</v>
      </c>
      <c r="H238" s="4"/>
      <c r="I238" s="28">
        <v>2141000</v>
      </c>
      <c r="J238" t="s">
        <v>208</v>
      </c>
      <c r="K238" s="57" t="s">
        <v>208</v>
      </c>
      <c r="L238" s="4"/>
      <c r="M238" s="28">
        <v>329000</v>
      </c>
      <c r="N238" t="s">
        <v>208</v>
      </c>
      <c r="O238" s="57" t="s">
        <v>208</v>
      </c>
      <c r="P238" s="4"/>
      <c r="Q238" s="28">
        <v>1991000</v>
      </c>
      <c r="R238" t="s">
        <v>208</v>
      </c>
      <c r="S238" s="57" t="s">
        <v>208</v>
      </c>
      <c r="T238" s="4"/>
      <c r="U238" s="28">
        <v>2061000</v>
      </c>
      <c r="V238" t="s">
        <v>208</v>
      </c>
    </row>
    <row r="239" spans="1:22" x14ac:dyDescent="0.25">
      <c r="A239" s="17"/>
      <c r="B239" s="15"/>
      <c r="C239" s="15" t="s">
        <v>208</v>
      </c>
      <c r="D239" s="55"/>
      <c r="E239" s="55"/>
      <c r="F239" s="15"/>
      <c r="G239" s="15" t="s">
        <v>208</v>
      </c>
      <c r="H239" s="55"/>
      <c r="I239" s="55"/>
      <c r="J239" s="15"/>
      <c r="K239" s="15" t="s">
        <v>208</v>
      </c>
      <c r="L239" s="55"/>
      <c r="M239" s="55"/>
      <c r="N239" s="15"/>
      <c r="O239" s="15" t="s">
        <v>208</v>
      </c>
      <c r="P239" s="55"/>
      <c r="Q239" s="55"/>
      <c r="R239" s="15"/>
      <c r="S239" s="15" t="s">
        <v>208</v>
      </c>
      <c r="T239" s="55"/>
      <c r="U239" s="55"/>
      <c r="V239" s="15"/>
    </row>
    <row r="240" spans="1:22" ht="15.75" thickBot="1" x14ac:dyDescent="0.3">
      <c r="A240" s="17"/>
      <c r="B240" s="54" t="s">
        <v>317</v>
      </c>
      <c r="C240" s="56" t="s">
        <v>208</v>
      </c>
      <c r="D240" s="25" t="s">
        <v>219</v>
      </c>
      <c r="E240" s="33">
        <v>69166000</v>
      </c>
      <c r="F240" s="35" t="s">
        <v>208</v>
      </c>
      <c r="G240" s="56" t="s">
        <v>208</v>
      </c>
      <c r="H240" s="25" t="s">
        <v>219</v>
      </c>
      <c r="I240" s="33">
        <v>57279000</v>
      </c>
      <c r="J240" s="35" t="s">
        <v>208</v>
      </c>
      <c r="K240" s="56" t="s">
        <v>208</v>
      </c>
      <c r="L240" s="25" t="s">
        <v>219</v>
      </c>
      <c r="M240" s="33">
        <v>17189000</v>
      </c>
      <c r="N240" s="35" t="s">
        <v>208</v>
      </c>
      <c r="O240" s="56" t="s">
        <v>208</v>
      </c>
      <c r="P240" s="25" t="s">
        <v>219</v>
      </c>
      <c r="Q240" s="33">
        <v>57418000</v>
      </c>
      <c r="R240" s="35" t="s">
        <v>208</v>
      </c>
      <c r="S240" s="56" t="s">
        <v>208</v>
      </c>
      <c r="T240" s="25" t="s">
        <v>219</v>
      </c>
      <c r="U240" s="33">
        <v>62328000</v>
      </c>
      <c r="V240" s="35" t="s">
        <v>208</v>
      </c>
    </row>
    <row r="241" spans="1:30" ht="15.75" thickTop="1" x14ac:dyDescent="0.25">
      <c r="A241" s="17"/>
      <c r="B241" s="15"/>
      <c r="C241" s="15" t="s">
        <v>208</v>
      </c>
      <c r="D241" s="58"/>
      <c r="E241" s="58"/>
      <c r="F241" s="15"/>
      <c r="G241" s="15" t="s">
        <v>208</v>
      </c>
      <c r="H241" s="58"/>
      <c r="I241" s="58"/>
      <c r="J241" s="15"/>
      <c r="K241" s="15" t="s">
        <v>208</v>
      </c>
      <c r="L241" s="58"/>
      <c r="M241" s="58"/>
      <c r="N241" s="15"/>
      <c r="O241" s="15" t="s">
        <v>208</v>
      </c>
      <c r="P241" s="58"/>
      <c r="Q241" s="58"/>
      <c r="R241" s="15"/>
      <c r="S241" s="15" t="s">
        <v>208</v>
      </c>
      <c r="T241" s="58"/>
      <c r="U241" s="58"/>
      <c r="V241" s="15"/>
    </row>
    <row r="242" spans="1:30" ht="15" customHeight="1" x14ac:dyDescent="0.25">
      <c r="A242" s="17" t="s">
        <v>654</v>
      </c>
      <c r="B242" s="16" t="s">
        <v>5</v>
      </c>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c r="AA242" s="16"/>
      <c r="AB242" s="16"/>
      <c r="AC242" s="16"/>
      <c r="AD242" s="16"/>
    </row>
    <row r="243" spans="1:30" x14ac:dyDescent="0.25">
      <c r="A243" s="17"/>
      <c r="B243" s="19" t="s">
        <v>322</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row>
    <row r="244" spans="1:30" x14ac:dyDescent="0.25">
      <c r="A244" s="17"/>
      <c r="B244" s="19" t="s">
        <v>323</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row>
    <row r="245" spans="1:30" ht="15.75" x14ac:dyDescent="0.25">
      <c r="A245" s="17"/>
      <c r="B245" s="50"/>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row>
    <row r="246" spans="1:30" x14ac:dyDescent="0.25">
      <c r="A246" s="17"/>
      <c r="B246" s="14"/>
      <c r="C246" s="14"/>
      <c r="D246" s="14"/>
      <c r="E246" s="14"/>
      <c r="F246" s="14"/>
      <c r="G246" s="14"/>
      <c r="H246" s="14"/>
      <c r="I246" s="14"/>
      <c r="J246" s="14"/>
      <c r="K246" s="14"/>
      <c r="L246" s="14"/>
      <c r="M246" s="14"/>
      <c r="N246" s="14"/>
      <c r="O246" s="14"/>
      <c r="P246" s="14"/>
      <c r="Q246" s="14"/>
      <c r="R246" s="14"/>
      <c r="S246" s="14"/>
      <c r="T246" s="14"/>
      <c r="U246" s="14"/>
      <c r="V246" s="14"/>
    </row>
    <row r="247" spans="1:30" x14ac:dyDescent="0.25">
      <c r="A247" s="17"/>
      <c r="B247" s="44"/>
      <c r="C247" s="44" t="s">
        <v>208</v>
      </c>
      <c r="D247" s="45" t="s">
        <v>315</v>
      </c>
      <c r="E247" s="45"/>
      <c r="F247" s="44"/>
      <c r="G247" s="44" t="s">
        <v>208</v>
      </c>
      <c r="H247" s="45" t="s">
        <v>315</v>
      </c>
      <c r="I247" s="45"/>
      <c r="J247" s="44"/>
      <c r="K247" s="44" t="s">
        <v>208</v>
      </c>
      <c r="L247" s="45" t="s">
        <v>315</v>
      </c>
      <c r="M247" s="45"/>
      <c r="N247" s="44"/>
      <c r="O247" s="44" t="s">
        <v>208</v>
      </c>
      <c r="P247" s="45" t="s">
        <v>315</v>
      </c>
      <c r="Q247" s="45"/>
      <c r="R247" s="44"/>
      <c r="S247" s="44" t="s">
        <v>208</v>
      </c>
      <c r="T247" s="45" t="s">
        <v>315</v>
      </c>
      <c r="U247" s="45"/>
      <c r="V247" s="44"/>
    </row>
    <row r="248" spans="1:30" x14ac:dyDescent="0.25">
      <c r="A248" s="17"/>
      <c r="B248" s="44"/>
      <c r="C248" s="44"/>
      <c r="D248" s="45" t="s">
        <v>426</v>
      </c>
      <c r="E248" s="45"/>
      <c r="F248" s="44"/>
      <c r="G248" s="44"/>
      <c r="H248" s="45" t="s">
        <v>326</v>
      </c>
      <c r="I248" s="45"/>
      <c r="J248" s="44"/>
      <c r="K248" s="44"/>
      <c r="L248" s="45" t="s">
        <v>655</v>
      </c>
      <c r="M248" s="45"/>
      <c r="N248" s="44"/>
      <c r="O248" s="44"/>
      <c r="P248" s="45" t="s">
        <v>655</v>
      </c>
      <c r="Q248" s="45"/>
      <c r="R248" s="44"/>
      <c r="S248" s="44"/>
      <c r="T248" s="45" t="s">
        <v>655</v>
      </c>
      <c r="U248" s="45"/>
      <c r="V248" s="44"/>
    </row>
    <row r="249" spans="1:30" x14ac:dyDescent="0.25">
      <c r="A249" s="17"/>
      <c r="B249" s="44"/>
      <c r="C249" s="44"/>
      <c r="D249" s="45" t="s">
        <v>325</v>
      </c>
      <c r="E249" s="45"/>
      <c r="F249" s="44"/>
      <c r="G249" s="44"/>
      <c r="H249" s="45" t="s">
        <v>327</v>
      </c>
      <c r="I249" s="45"/>
      <c r="J249" s="44"/>
      <c r="K249" s="44"/>
      <c r="L249" s="45" t="s">
        <v>427</v>
      </c>
      <c r="M249" s="45"/>
      <c r="N249" s="44"/>
      <c r="O249" s="44"/>
      <c r="P249" s="45" t="s">
        <v>332</v>
      </c>
      <c r="Q249" s="45"/>
      <c r="R249" s="44"/>
      <c r="S249" s="44"/>
      <c r="T249" s="45" t="s">
        <v>334</v>
      </c>
      <c r="U249" s="45"/>
      <c r="V249" s="44"/>
    </row>
    <row r="250" spans="1:30" x14ac:dyDescent="0.25">
      <c r="A250" s="17"/>
      <c r="B250" s="44"/>
      <c r="C250" s="44"/>
      <c r="D250" s="45"/>
      <c r="E250" s="45"/>
      <c r="F250" s="44"/>
      <c r="G250" s="44"/>
      <c r="H250" s="45" t="s">
        <v>328</v>
      </c>
      <c r="I250" s="45"/>
      <c r="J250" s="44"/>
      <c r="K250" s="44"/>
      <c r="L250" s="45" t="s">
        <v>333</v>
      </c>
      <c r="M250" s="45"/>
      <c r="N250" s="44"/>
      <c r="O250" s="44"/>
      <c r="P250" s="45" t="s">
        <v>333</v>
      </c>
      <c r="Q250" s="45"/>
      <c r="R250" s="44"/>
      <c r="S250" s="44"/>
      <c r="T250" s="45" t="s">
        <v>328</v>
      </c>
      <c r="U250" s="45"/>
      <c r="V250" s="44"/>
    </row>
    <row r="251" spans="1:30" ht="15.75" thickBot="1" x14ac:dyDescent="0.3">
      <c r="A251" s="17"/>
      <c r="B251" s="44"/>
      <c r="C251" s="44"/>
      <c r="D251" s="46"/>
      <c r="E251" s="46"/>
      <c r="F251" s="44"/>
      <c r="G251" s="44"/>
      <c r="H251" s="46" t="s">
        <v>329</v>
      </c>
      <c r="I251" s="46"/>
      <c r="J251" s="44"/>
      <c r="K251" s="44"/>
      <c r="L251" s="46"/>
      <c r="M251" s="46"/>
      <c r="N251" s="44"/>
      <c r="O251" s="44"/>
      <c r="P251" s="46"/>
      <c r="Q251" s="46"/>
      <c r="R251" s="44"/>
      <c r="S251" s="44"/>
      <c r="T251" s="46" t="s">
        <v>336</v>
      </c>
      <c r="U251" s="46"/>
      <c r="V251" s="44"/>
    </row>
    <row r="252" spans="1:30" x14ac:dyDescent="0.25">
      <c r="A252" s="17"/>
      <c r="B252" s="14"/>
      <c r="C252" s="19"/>
      <c r="D252" s="19"/>
      <c r="E252" s="19"/>
      <c r="F252" s="19"/>
      <c r="G252" s="19"/>
      <c r="H252" s="19"/>
      <c r="I252" s="19"/>
      <c r="J252" s="19"/>
      <c r="K252" s="19"/>
      <c r="L252" s="19"/>
      <c r="M252" s="19"/>
      <c r="N252" s="19"/>
      <c r="O252" s="19"/>
      <c r="P252" s="19"/>
      <c r="Q252" s="19"/>
      <c r="R252" s="19"/>
      <c r="S252" s="19"/>
      <c r="T252" s="19"/>
      <c r="U252" s="19"/>
      <c r="V252" s="19"/>
    </row>
    <row r="253" spans="1:30" x14ac:dyDescent="0.25">
      <c r="A253" s="17"/>
      <c r="B253" s="32" t="s">
        <v>337</v>
      </c>
      <c r="C253" s="26" t="s">
        <v>208</v>
      </c>
      <c r="D253" s="26"/>
      <c r="E253" s="26"/>
      <c r="F253" s="26"/>
      <c r="G253" s="26" t="s">
        <v>208</v>
      </c>
      <c r="H253" s="26"/>
      <c r="I253" s="26"/>
      <c r="J253" s="26"/>
      <c r="K253" s="26" t="s">
        <v>208</v>
      </c>
      <c r="L253" s="26"/>
      <c r="M253" s="26"/>
      <c r="N253" s="26"/>
      <c r="O253" s="26" t="s">
        <v>208</v>
      </c>
      <c r="P253" s="26"/>
      <c r="Q253" s="26"/>
      <c r="R253" s="26"/>
      <c r="S253" s="26" t="s">
        <v>208</v>
      </c>
      <c r="T253" s="26"/>
      <c r="U253" s="26"/>
      <c r="V253" s="26"/>
    </row>
    <row r="254" spans="1:30" x14ac:dyDescent="0.25">
      <c r="A254" s="17"/>
      <c r="B254" s="68" t="s">
        <v>338</v>
      </c>
      <c r="C254" s="14" t="s">
        <v>208</v>
      </c>
      <c r="D254" s="14" t="s">
        <v>219</v>
      </c>
      <c r="E254" s="29">
        <v>208750000</v>
      </c>
      <c r="F254" s="21" t="s">
        <v>208</v>
      </c>
      <c r="G254" s="14" t="s">
        <v>208</v>
      </c>
      <c r="H254" s="14" t="s">
        <v>219</v>
      </c>
      <c r="I254" s="29">
        <v>8089000</v>
      </c>
      <c r="J254" s="21" t="s">
        <v>208</v>
      </c>
      <c r="K254" s="14" t="s">
        <v>208</v>
      </c>
      <c r="L254" s="14" t="s">
        <v>219</v>
      </c>
      <c r="M254" s="29">
        <v>157824000</v>
      </c>
      <c r="N254" s="21" t="s">
        <v>208</v>
      </c>
      <c r="O254" s="14" t="s">
        <v>208</v>
      </c>
      <c r="P254" s="14" t="s">
        <v>219</v>
      </c>
      <c r="Q254" s="29">
        <v>205586000</v>
      </c>
      <c r="R254" s="21" t="s">
        <v>208</v>
      </c>
      <c r="S254" s="14" t="s">
        <v>208</v>
      </c>
      <c r="T254" s="14" t="s">
        <v>219</v>
      </c>
      <c r="U254" s="29">
        <v>31755000</v>
      </c>
      <c r="V254" s="21" t="s">
        <v>208</v>
      </c>
    </row>
    <row r="255" spans="1:30" x14ac:dyDescent="0.25">
      <c r="A255" s="17"/>
      <c r="B255" s="69" t="s">
        <v>339</v>
      </c>
      <c r="C255" s="26" t="s">
        <v>208</v>
      </c>
      <c r="D255" s="26"/>
      <c r="E255" s="34">
        <v>75339000</v>
      </c>
      <c r="F255" s="36" t="s">
        <v>208</v>
      </c>
      <c r="G255" s="26" t="s">
        <v>208</v>
      </c>
      <c r="H255" s="26"/>
      <c r="I255" s="34">
        <v>27022000</v>
      </c>
      <c r="J255" s="36" t="s">
        <v>208</v>
      </c>
      <c r="K255" s="26" t="s">
        <v>208</v>
      </c>
      <c r="L255" s="26"/>
      <c r="M255" s="34">
        <v>97819000</v>
      </c>
      <c r="N255" s="36" t="s">
        <v>208</v>
      </c>
      <c r="O255" s="26" t="s">
        <v>208</v>
      </c>
      <c r="P255" s="26"/>
      <c r="Q255" s="34">
        <v>130040000</v>
      </c>
      <c r="R255" s="36" t="s">
        <v>208</v>
      </c>
      <c r="S255" s="26" t="s">
        <v>208</v>
      </c>
      <c r="T255" s="26"/>
      <c r="U255" s="34">
        <v>18230000</v>
      </c>
      <c r="V255" s="36" t="s">
        <v>208</v>
      </c>
    </row>
    <row r="256" spans="1:30" ht="15.75" thickBot="1" x14ac:dyDescent="0.3">
      <c r="A256" s="17"/>
      <c r="B256" s="68" t="s">
        <v>340</v>
      </c>
      <c r="C256" s="14" t="s">
        <v>208</v>
      </c>
      <c r="D256" s="14"/>
      <c r="E256" s="29">
        <v>2798000</v>
      </c>
      <c r="F256" s="21" t="s">
        <v>208</v>
      </c>
      <c r="G256" s="14" t="s">
        <v>208</v>
      </c>
      <c r="H256" s="14"/>
      <c r="I256" s="29">
        <v>5630000</v>
      </c>
      <c r="J256" s="21" t="s">
        <v>208</v>
      </c>
      <c r="K256" s="14" t="s">
        <v>208</v>
      </c>
      <c r="L256" s="14"/>
      <c r="M256" s="29">
        <v>3013000</v>
      </c>
      <c r="N256" s="21" t="s">
        <v>208</v>
      </c>
      <c r="O256" s="14" t="s">
        <v>208</v>
      </c>
      <c r="P256" s="14"/>
      <c r="Q256" s="29">
        <v>32675000</v>
      </c>
      <c r="R256" s="21" t="s">
        <v>208</v>
      </c>
      <c r="S256" s="14" t="s">
        <v>208</v>
      </c>
      <c r="T256" s="14"/>
      <c r="U256" s="29">
        <v>3193000</v>
      </c>
      <c r="V256" s="21" t="s">
        <v>208</v>
      </c>
    </row>
    <row r="257" spans="1:30" x14ac:dyDescent="0.25">
      <c r="A257" s="17"/>
      <c r="B257" s="39"/>
      <c r="C257" s="39" t="s">
        <v>208</v>
      </c>
      <c r="D257" s="40"/>
      <c r="E257" s="40"/>
      <c r="F257" s="39"/>
      <c r="G257" s="39" t="s">
        <v>208</v>
      </c>
      <c r="H257" s="40"/>
      <c r="I257" s="40"/>
      <c r="J257" s="39"/>
      <c r="K257" s="39" t="s">
        <v>208</v>
      </c>
      <c r="L257" s="40"/>
      <c r="M257" s="40"/>
      <c r="N257" s="39"/>
      <c r="O257" s="39" t="s">
        <v>208</v>
      </c>
      <c r="P257" s="40"/>
      <c r="Q257" s="40"/>
      <c r="R257" s="39"/>
      <c r="S257" s="39" t="s">
        <v>208</v>
      </c>
      <c r="T257" s="40"/>
      <c r="U257" s="40"/>
      <c r="V257" s="39"/>
    </row>
    <row r="258" spans="1:30" ht="15.75" thickBot="1" x14ac:dyDescent="0.3">
      <c r="A258" s="17"/>
      <c r="B258" s="71" t="s">
        <v>268</v>
      </c>
      <c r="C258" s="43" t="s">
        <v>208</v>
      </c>
      <c r="D258" s="26" t="s">
        <v>219</v>
      </c>
      <c r="E258" s="34">
        <v>286887000</v>
      </c>
      <c r="F258" s="36" t="s">
        <v>208</v>
      </c>
      <c r="G258" s="43" t="s">
        <v>208</v>
      </c>
      <c r="H258" s="26" t="s">
        <v>219</v>
      </c>
      <c r="I258" s="34">
        <v>40741000</v>
      </c>
      <c r="J258" s="36" t="s">
        <v>208</v>
      </c>
      <c r="K258" s="43" t="s">
        <v>208</v>
      </c>
      <c r="L258" s="26" t="s">
        <v>219</v>
      </c>
      <c r="M258" s="34">
        <v>258656000</v>
      </c>
      <c r="N258" s="36" t="s">
        <v>208</v>
      </c>
      <c r="O258" s="43" t="s">
        <v>208</v>
      </c>
      <c r="P258" s="26" t="s">
        <v>219</v>
      </c>
      <c r="Q258" s="34">
        <v>368301000</v>
      </c>
      <c r="R258" s="36" t="s">
        <v>208</v>
      </c>
      <c r="S258" s="43" t="s">
        <v>208</v>
      </c>
      <c r="T258" s="26" t="s">
        <v>219</v>
      </c>
      <c r="U258" s="34">
        <v>53178000</v>
      </c>
      <c r="V258" s="36" t="s">
        <v>208</v>
      </c>
    </row>
    <row r="259" spans="1:30" ht="15.75" thickTop="1" x14ac:dyDescent="0.25">
      <c r="A259" s="17"/>
      <c r="B259" s="39"/>
      <c r="C259" s="39" t="s">
        <v>208</v>
      </c>
      <c r="D259" s="42"/>
      <c r="E259" s="42"/>
      <c r="F259" s="39"/>
      <c r="G259" s="39" t="s">
        <v>208</v>
      </c>
      <c r="H259" s="42"/>
      <c r="I259" s="42"/>
      <c r="J259" s="39"/>
      <c r="K259" s="39" t="s">
        <v>208</v>
      </c>
      <c r="L259" s="42"/>
      <c r="M259" s="42"/>
      <c r="N259" s="39"/>
      <c r="O259" s="39" t="s">
        <v>208</v>
      </c>
      <c r="P259" s="42"/>
      <c r="Q259" s="42"/>
      <c r="R259" s="39"/>
      <c r="S259" s="39" t="s">
        <v>208</v>
      </c>
      <c r="T259" s="42"/>
      <c r="U259" s="42"/>
      <c r="V259" s="39"/>
    </row>
    <row r="260" spans="1:30" x14ac:dyDescent="0.25">
      <c r="A260" s="17"/>
      <c r="B260" s="19" t="s">
        <v>341</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row>
    <row r="261" spans="1:30" ht="15.75" x14ac:dyDescent="0.25">
      <c r="A261" s="17"/>
      <c r="B261" s="50"/>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c r="AA261" s="50"/>
      <c r="AB261" s="50"/>
      <c r="AC261" s="50"/>
      <c r="AD261" s="50"/>
    </row>
    <row r="262" spans="1:30" x14ac:dyDescent="0.25">
      <c r="A262" s="17"/>
      <c r="B262" s="22"/>
      <c r="C262" s="22"/>
      <c r="D262" s="22"/>
      <c r="E262" s="22"/>
      <c r="F262" s="22"/>
      <c r="G262" s="22"/>
      <c r="H262" s="22"/>
      <c r="I262" s="22"/>
      <c r="J262" s="22"/>
    </row>
    <row r="263" spans="1:30" x14ac:dyDescent="0.25">
      <c r="A263" s="17"/>
      <c r="B263" s="44"/>
      <c r="C263" s="44" t="s">
        <v>208</v>
      </c>
      <c r="D263" s="45" t="s">
        <v>316</v>
      </c>
      <c r="E263" s="45"/>
      <c r="F263" s="44"/>
      <c r="G263" s="44" t="s">
        <v>208</v>
      </c>
      <c r="H263" s="45" t="s">
        <v>316</v>
      </c>
      <c r="I263" s="45"/>
      <c r="J263" s="44"/>
    </row>
    <row r="264" spans="1:30" x14ac:dyDescent="0.25">
      <c r="A264" s="17"/>
      <c r="B264" s="44"/>
      <c r="C264" s="44"/>
      <c r="D264" s="45" t="s">
        <v>656</v>
      </c>
      <c r="E264" s="45"/>
      <c r="F264" s="44"/>
      <c r="G264" s="44"/>
      <c r="H264" s="45" t="s">
        <v>657</v>
      </c>
      <c r="I264" s="45"/>
      <c r="J264" s="44"/>
    </row>
    <row r="265" spans="1:30" ht="15.75" thickBot="1" x14ac:dyDescent="0.3">
      <c r="A265" s="17"/>
      <c r="B265" s="44"/>
      <c r="C265" s="44"/>
      <c r="D265" s="46" t="s">
        <v>343</v>
      </c>
      <c r="E265" s="46"/>
      <c r="F265" s="44"/>
      <c r="G265" s="44"/>
      <c r="H265" s="46" t="s">
        <v>345</v>
      </c>
      <c r="I265" s="46"/>
      <c r="J265" s="44"/>
    </row>
    <row r="266" spans="1:30" x14ac:dyDescent="0.25">
      <c r="A266" s="17"/>
      <c r="B266" s="22"/>
      <c r="C266" s="44"/>
      <c r="D266" s="44"/>
      <c r="E266" s="44"/>
      <c r="F266" s="44"/>
      <c r="G266" s="44"/>
      <c r="H266" s="44"/>
      <c r="I266" s="44"/>
      <c r="J266" s="44"/>
    </row>
    <row r="267" spans="1:30" ht="15.75" thickBot="1" x14ac:dyDescent="0.3">
      <c r="A267" s="17"/>
      <c r="B267" s="32" t="s">
        <v>274</v>
      </c>
      <c r="C267" s="26" t="s">
        <v>208</v>
      </c>
      <c r="D267" s="26" t="s">
        <v>219</v>
      </c>
      <c r="E267" s="34">
        <v>36575000</v>
      </c>
      <c r="F267" s="36" t="s">
        <v>208</v>
      </c>
      <c r="G267" s="26" t="s">
        <v>208</v>
      </c>
      <c r="H267" s="26" t="s">
        <v>219</v>
      </c>
      <c r="I267" s="34">
        <v>31149000</v>
      </c>
      <c r="J267" s="36" t="s">
        <v>208</v>
      </c>
    </row>
    <row r="268" spans="1:30" ht="15.75" thickTop="1" x14ac:dyDescent="0.25">
      <c r="A268" s="17"/>
      <c r="B268" s="39"/>
      <c r="C268" s="39" t="s">
        <v>208</v>
      </c>
      <c r="D268" s="42"/>
      <c r="E268" s="42"/>
      <c r="F268" s="39"/>
      <c r="G268" s="39" t="s">
        <v>208</v>
      </c>
      <c r="H268" s="42"/>
      <c r="I268" s="42"/>
      <c r="J268" s="39"/>
    </row>
    <row r="269" spans="1:30" x14ac:dyDescent="0.25">
      <c r="A269" s="17"/>
      <c r="B269" s="19" t="s">
        <v>346</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c r="AB269" s="19"/>
      <c r="AC269" s="19"/>
      <c r="AD269" s="19"/>
    </row>
    <row r="270" spans="1:30" x14ac:dyDescent="0.25">
      <c r="A270" s="17"/>
      <c r="B270" s="19" t="s">
        <v>323</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c r="AA270" s="19"/>
      <c r="AB270" s="19"/>
      <c r="AC270" s="19"/>
      <c r="AD270" s="19"/>
    </row>
    <row r="271" spans="1:30" ht="15.75" x14ac:dyDescent="0.25">
      <c r="A271" s="17"/>
      <c r="B271" s="50"/>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row>
    <row r="272" spans="1:30" x14ac:dyDescent="0.25">
      <c r="A272" s="17"/>
      <c r="B272" s="14"/>
      <c r="C272" s="14"/>
      <c r="D272" s="14"/>
      <c r="E272" s="14"/>
      <c r="F272" s="14"/>
      <c r="G272" s="14"/>
      <c r="H272" s="14"/>
      <c r="I272" s="14"/>
      <c r="J272" s="14"/>
      <c r="K272" s="14"/>
      <c r="L272" s="14"/>
      <c r="M272" s="14"/>
      <c r="N272" s="14"/>
      <c r="O272" s="14"/>
      <c r="P272" s="14"/>
      <c r="Q272" s="14"/>
      <c r="R272" s="14"/>
      <c r="S272" s="14"/>
      <c r="T272" s="14"/>
      <c r="U272" s="14"/>
      <c r="V272" s="14"/>
    </row>
    <row r="273" spans="1:30" x14ac:dyDescent="0.25">
      <c r="A273" s="17"/>
      <c r="B273" s="44"/>
      <c r="C273" s="44" t="s">
        <v>208</v>
      </c>
      <c r="D273" s="45" t="s">
        <v>315</v>
      </c>
      <c r="E273" s="45"/>
      <c r="F273" s="44"/>
      <c r="G273" s="44" t="s">
        <v>208</v>
      </c>
      <c r="H273" s="45" t="s">
        <v>315</v>
      </c>
      <c r="I273" s="45"/>
      <c r="J273" s="44"/>
      <c r="K273" s="44" t="s">
        <v>208</v>
      </c>
      <c r="L273" s="45" t="s">
        <v>315</v>
      </c>
      <c r="M273" s="45"/>
      <c r="N273" s="44"/>
      <c r="O273" s="44" t="s">
        <v>208</v>
      </c>
      <c r="P273" s="45" t="s">
        <v>315</v>
      </c>
      <c r="Q273" s="45"/>
      <c r="R273" s="44"/>
      <c r="S273" s="44" t="s">
        <v>208</v>
      </c>
      <c r="T273" s="45" t="s">
        <v>315</v>
      </c>
      <c r="U273" s="45"/>
      <c r="V273" s="44"/>
    </row>
    <row r="274" spans="1:30" x14ac:dyDescent="0.25">
      <c r="A274" s="17"/>
      <c r="B274" s="44"/>
      <c r="C274" s="44"/>
      <c r="D274" s="45" t="s">
        <v>426</v>
      </c>
      <c r="E274" s="45"/>
      <c r="F274" s="44"/>
      <c r="G274" s="44"/>
      <c r="H274" s="45" t="s">
        <v>326</v>
      </c>
      <c r="I274" s="45"/>
      <c r="J274" s="44"/>
      <c r="K274" s="44"/>
      <c r="L274" s="45" t="s">
        <v>655</v>
      </c>
      <c r="M274" s="45"/>
      <c r="N274" s="44"/>
      <c r="O274" s="44"/>
      <c r="P274" s="45" t="s">
        <v>655</v>
      </c>
      <c r="Q274" s="45"/>
      <c r="R274" s="44"/>
      <c r="S274" s="44"/>
      <c r="T274" s="45" t="s">
        <v>655</v>
      </c>
      <c r="U274" s="45"/>
      <c r="V274" s="44"/>
    </row>
    <row r="275" spans="1:30" x14ac:dyDescent="0.25">
      <c r="A275" s="17"/>
      <c r="B275" s="44"/>
      <c r="C275" s="44"/>
      <c r="D275" s="45" t="s">
        <v>325</v>
      </c>
      <c r="E275" s="45"/>
      <c r="F275" s="44"/>
      <c r="G275" s="44"/>
      <c r="H275" s="45" t="s">
        <v>327</v>
      </c>
      <c r="I275" s="45"/>
      <c r="J275" s="44"/>
      <c r="K275" s="44"/>
      <c r="L275" s="45" t="s">
        <v>427</v>
      </c>
      <c r="M275" s="45"/>
      <c r="N275" s="44"/>
      <c r="O275" s="44"/>
      <c r="P275" s="45" t="s">
        <v>332</v>
      </c>
      <c r="Q275" s="45"/>
      <c r="R275" s="44"/>
      <c r="S275" s="44"/>
      <c r="T275" s="45" t="s">
        <v>334</v>
      </c>
      <c r="U275" s="45"/>
      <c r="V275" s="44"/>
    </row>
    <row r="276" spans="1:30" x14ac:dyDescent="0.25">
      <c r="A276" s="17"/>
      <c r="B276" s="44"/>
      <c r="C276" s="44"/>
      <c r="D276" s="45"/>
      <c r="E276" s="45"/>
      <c r="F276" s="44"/>
      <c r="G276" s="44"/>
      <c r="H276" s="45" t="s">
        <v>328</v>
      </c>
      <c r="I276" s="45"/>
      <c r="J276" s="44"/>
      <c r="K276" s="44"/>
      <c r="L276" s="45" t="s">
        <v>333</v>
      </c>
      <c r="M276" s="45"/>
      <c r="N276" s="44"/>
      <c r="O276" s="44"/>
      <c r="P276" s="45" t="s">
        <v>333</v>
      </c>
      <c r="Q276" s="45"/>
      <c r="R276" s="44"/>
      <c r="S276" s="44"/>
      <c r="T276" s="45" t="s">
        <v>328</v>
      </c>
      <c r="U276" s="45"/>
      <c r="V276" s="44"/>
    </row>
    <row r="277" spans="1:30" ht="15.75" thickBot="1" x14ac:dyDescent="0.3">
      <c r="A277" s="17"/>
      <c r="B277" s="44"/>
      <c r="C277" s="44"/>
      <c r="D277" s="46"/>
      <c r="E277" s="46"/>
      <c r="F277" s="44"/>
      <c r="G277" s="44"/>
      <c r="H277" s="46" t="s">
        <v>329</v>
      </c>
      <c r="I277" s="46"/>
      <c r="J277" s="44"/>
      <c r="K277" s="44"/>
      <c r="L277" s="46"/>
      <c r="M277" s="46"/>
      <c r="N277" s="44"/>
      <c r="O277" s="44"/>
      <c r="P277" s="46"/>
      <c r="Q277" s="46"/>
      <c r="R277" s="44"/>
      <c r="S277" s="44"/>
      <c r="T277" s="46" t="s">
        <v>336</v>
      </c>
      <c r="U277" s="46"/>
      <c r="V277" s="44"/>
    </row>
    <row r="278" spans="1:30" x14ac:dyDescent="0.25">
      <c r="A278" s="17"/>
      <c r="B278" s="14"/>
      <c r="C278" s="19"/>
      <c r="D278" s="19"/>
      <c r="E278" s="19"/>
      <c r="F278" s="19"/>
      <c r="G278" s="19"/>
      <c r="H278" s="19"/>
      <c r="I278" s="19"/>
      <c r="J278" s="19"/>
      <c r="K278" s="19"/>
      <c r="L278" s="19"/>
      <c r="M278" s="19"/>
      <c r="N278" s="19"/>
      <c r="O278" s="19"/>
      <c r="P278" s="19"/>
      <c r="Q278" s="19"/>
      <c r="R278" s="19"/>
      <c r="S278" s="19"/>
      <c r="T278" s="19"/>
      <c r="U278" s="19"/>
      <c r="V278" s="19"/>
    </row>
    <row r="279" spans="1:30" x14ac:dyDescent="0.25">
      <c r="A279" s="17"/>
      <c r="B279" s="32" t="s">
        <v>337</v>
      </c>
      <c r="C279" s="26" t="s">
        <v>208</v>
      </c>
      <c r="D279" s="26"/>
      <c r="E279" s="26"/>
      <c r="F279" s="26"/>
      <c r="G279" s="26" t="s">
        <v>208</v>
      </c>
      <c r="H279" s="26"/>
      <c r="I279" s="26"/>
      <c r="J279" s="26"/>
      <c r="K279" s="26" t="s">
        <v>208</v>
      </c>
      <c r="L279" s="26"/>
      <c r="M279" s="26"/>
      <c r="N279" s="26"/>
      <c r="O279" s="26" t="s">
        <v>208</v>
      </c>
      <c r="P279" s="26"/>
      <c r="Q279" s="26"/>
      <c r="R279" s="26"/>
      <c r="S279" s="26" t="s">
        <v>208</v>
      </c>
      <c r="T279" s="26"/>
      <c r="U279" s="26"/>
      <c r="V279" s="26"/>
    </row>
    <row r="280" spans="1:30" x14ac:dyDescent="0.25">
      <c r="A280" s="17"/>
      <c r="B280" s="68" t="s">
        <v>338</v>
      </c>
      <c r="C280" s="14" t="s">
        <v>208</v>
      </c>
      <c r="D280" s="14" t="s">
        <v>219</v>
      </c>
      <c r="E280" s="29">
        <v>180314000</v>
      </c>
      <c r="F280" s="21" t="s">
        <v>208</v>
      </c>
      <c r="G280" s="14" t="s">
        <v>208</v>
      </c>
      <c r="H280" s="14" t="s">
        <v>219</v>
      </c>
      <c r="I280" s="29">
        <v>6526000</v>
      </c>
      <c r="J280" s="21" t="s">
        <v>208</v>
      </c>
      <c r="K280" s="14" t="s">
        <v>208</v>
      </c>
      <c r="L280" s="14" t="s">
        <v>219</v>
      </c>
      <c r="M280" s="29">
        <v>150467000</v>
      </c>
      <c r="N280" s="21" t="s">
        <v>208</v>
      </c>
      <c r="O280" s="14" t="s">
        <v>208</v>
      </c>
      <c r="P280" s="14" t="s">
        <v>219</v>
      </c>
      <c r="Q280" s="29">
        <v>154127000</v>
      </c>
      <c r="R280" s="21" t="s">
        <v>208</v>
      </c>
      <c r="S280" s="14" t="s">
        <v>208</v>
      </c>
      <c r="T280" s="14" t="s">
        <v>219</v>
      </c>
      <c r="U280" s="29">
        <v>24015000</v>
      </c>
      <c r="V280" s="21" t="s">
        <v>208</v>
      </c>
    </row>
    <row r="281" spans="1:30" x14ac:dyDescent="0.25">
      <c r="A281" s="17"/>
      <c r="B281" s="69" t="s">
        <v>339</v>
      </c>
      <c r="C281" s="26" t="s">
        <v>208</v>
      </c>
      <c r="D281" s="26"/>
      <c r="E281" s="34">
        <v>101832000</v>
      </c>
      <c r="F281" s="36" t="s">
        <v>208</v>
      </c>
      <c r="G281" s="26" t="s">
        <v>208</v>
      </c>
      <c r="H281" s="26"/>
      <c r="I281" s="34">
        <v>37697000</v>
      </c>
      <c r="J281" s="36" t="s">
        <v>208</v>
      </c>
      <c r="K281" s="26" t="s">
        <v>208</v>
      </c>
      <c r="L281" s="26"/>
      <c r="M281" s="34">
        <v>102988000</v>
      </c>
      <c r="N281" s="36" t="s">
        <v>208</v>
      </c>
      <c r="O281" s="26" t="s">
        <v>208</v>
      </c>
      <c r="P281" s="26"/>
      <c r="Q281" s="34">
        <v>128041000</v>
      </c>
      <c r="R281" s="36" t="s">
        <v>208</v>
      </c>
      <c r="S281" s="26" t="s">
        <v>208</v>
      </c>
      <c r="T281" s="26"/>
      <c r="U281" s="34">
        <v>22082000</v>
      </c>
      <c r="V281" s="36" t="s">
        <v>208</v>
      </c>
    </row>
    <row r="282" spans="1:30" ht="15.75" thickBot="1" x14ac:dyDescent="0.3">
      <c r="A282" s="17"/>
      <c r="B282" s="68" t="s">
        <v>340</v>
      </c>
      <c r="C282" s="14" t="s">
        <v>208</v>
      </c>
      <c r="D282" s="14"/>
      <c r="E282" s="29">
        <v>3176000</v>
      </c>
      <c r="F282" s="21" t="s">
        <v>208</v>
      </c>
      <c r="G282" s="14" t="s">
        <v>208</v>
      </c>
      <c r="H282" s="14"/>
      <c r="I282" s="29">
        <v>3876000</v>
      </c>
      <c r="J282" s="21" t="s">
        <v>208</v>
      </c>
      <c r="K282" s="14" t="s">
        <v>208</v>
      </c>
      <c r="L282" s="14"/>
      <c r="M282" s="29">
        <v>5822000</v>
      </c>
      <c r="N282" s="21" t="s">
        <v>208</v>
      </c>
      <c r="O282" s="14" t="s">
        <v>208</v>
      </c>
      <c r="P282" s="14"/>
      <c r="Q282" s="29">
        <v>42718000</v>
      </c>
      <c r="R282" s="21" t="s">
        <v>208</v>
      </c>
      <c r="S282" s="14" t="s">
        <v>208</v>
      </c>
      <c r="T282" s="14"/>
      <c r="U282" s="29">
        <v>4825000</v>
      </c>
      <c r="V282" s="21" t="s">
        <v>208</v>
      </c>
    </row>
    <row r="283" spans="1:30" x14ac:dyDescent="0.25">
      <c r="A283" s="17"/>
      <c r="B283" s="39"/>
      <c r="C283" s="39" t="s">
        <v>208</v>
      </c>
      <c r="D283" s="40"/>
      <c r="E283" s="40"/>
      <c r="F283" s="39"/>
      <c r="G283" s="39" t="s">
        <v>208</v>
      </c>
      <c r="H283" s="40"/>
      <c r="I283" s="40"/>
      <c r="J283" s="39"/>
      <c r="K283" s="39" t="s">
        <v>208</v>
      </c>
      <c r="L283" s="40"/>
      <c r="M283" s="40"/>
      <c r="N283" s="39"/>
      <c r="O283" s="39" t="s">
        <v>208</v>
      </c>
      <c r="P283" s="40"/>
      <c r="Q283" s="40"/>
      <c r="R283" s="39"/>
      <c r="S283" s="39" t="s">
        <v>208</v>
      </c>
      <c r="T283" s="40"/>
      <c r="U283" s="40"/>
      <c r="V283" s="39"/>
    </row>
    <row r="284" spans="1:30" ht="15.75" thickBot="1" x14ac:dyDescent="0.3">
      <c r="A284" s="17"/>
      <c r="B284" s="71" t="s">
        <v>268</v>
      </c>
      <c r="C284" s="43" t="s">
        <v>208</v>
      </c>
      <c r="D284" s="26" t="s">
        <v>219</v>
      </c>
      <c r="E284" s="34">
        <v>285322000</v>
      </c>
      <c r="F284" s="36" t="s">
        <v>208</v>
      </c>
      <c r="G284" s="43" t="s">
        <v>208</v>
      </c>
      <c r="H284" s="26" t="s">
        <v>219</v>
      </c>
      <c r="I284" s="34">
        <v>48099000</v>
      </c>
      <c r="J284" s="36" t="s">
        <v>208</v>
      </c>
      <c r="K284" s="43" t="s">
        <v>208</v>
      </c>
      <c r="L284" s="26" t="s">
        <v>219</v>
      </c>
      <c r="M284" s="34">
        <v>259277000</v>
      </c>
      <c r="N284" s="36" t="s">
        <v>208</v>
      </c>
      <c r="O284" s="43" t="s">
        <v>208</v>
      </c>
      <c r="P284" s="26" t="s">
        <v>219</v>
      </c>
      <c r="Q284" s="34">
        <v>324886000</v>
      </c>
      <c r="R284" s="36" t="s">
        <v>208</v>
      </c>
      <c r="S284" s="43" t="s">
        <v>208</v>
      </c>
      <c r="T284" s="26" t="s">
        <v>219</v>
      </c>
      <c r="U284" s="34">
        <v>50922000</v>
      </c>
      <c r="V284" s="36" t="s">
        <v>208</v>
      </c>
    </row>
    <row r="285" spans="1:30" ht="15.75" thickTop="1" x14ac:dyDescent="0.25">
      <c r="A285" s="17"/>
      <c r="B285" s="39"/>
      <c r="C285" s="39" t="s">
        <v>208</v>
      </c>
      <c r="D285" s="42"/>
      <c r="E285" s="42"/>
      <c r="F285" s="39"/>
      <c r="G285" s="39" t="s">
        <v>208</v>
      </c>
      <c r="H285" s="42"/>
      <c r="I285" s="42"/>
      <c r="J285" s="39"/>
      <c r="K285" s="39" t="s">
        <v>208</v>
      </c>
      <c r="L285" s="42"/>
      <c r="M285" s="42"/>
      <c r="N285" s="39"/>
      <c r="O285" s="39" t="s">
        <v>208</v>
      </c>
      <c r="P285" s="42"/>
      <c r="Q285" s="42"/>
      <c r="R285" s="39"/>
      <c r="S285" s="39" t="s">
        <v>208</v>
      </c>
      <c r="T285" s="42"/>
      <c r="U285" s="42"/>
      <c r="V285" s="39"/>
    </row>
    <row r="286" spans="1:30" x14ac:dyDescent="0.25">
      <c r="A286" s="17"/>
      <c r="B286" s="19" t="s">
        <v>341</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row>
    <row r="287" spans="1:30" ht="15.75" x14ac:dyDescent="0.25">
      <c r="A287" s="17"/>
      <c r="B287" s="50"/>
      <c r="C287" s="50"/>
      <c r="D287" s="50"/>
      <c r="E287" s="50"/>
      <c r="F287" s="50"/>
      <c r="G287" s="50"/>
      <c r="H287" s="50"/>
      <c r="I287" s="50"/>
      <c r="J287" s="50"/>
      <c r="K287" s="50"/>
      <c r="L287" s="50"/>
      <c r="M287" s="50"/>
      <c r="N287" s="50"/>
      <c r="O287" s="50"/>
      <c r="P287" s="50"/>
      <c r="Q287" s="50"/>
      <c r="R287" s="50"/>
      <c r="S287" s="50"/>
      <c r="T287" s="50"/>
      <c r="U287" s="50"/>
      <c r="V287" s="50"/>
      <c r="W287" s="50"/>
      <c r="X287" s="50"/>
      <c r="Y287" s="50"/>
      <c r="Z287" s="50"/>
      <c r="AA287" s="50"/>
      <c r="AB287" s="50"/>
      <c r="AC287" s="50"/>
      <c r="AD287" s="50"/>
    </row>
    <row r="288" spans="1:30" x14ac:dyDescent="0.25">
      <c r="A288" s="17"/>
      <c r="B288" s="22"/>
      <c r="C288" s="22"/>
      <c r="D288" s="22"/>
      <c r="E288" s="22"/>
      <c r="F288" s="22"/>
      <c r="G288" s="22"/>
      <c r="H288" s="22"/>
      <c r="I288" s="22"/>
      <c r="J288" s="22"/>
    </row>
    <row r="289" spans="1:30" x14ac:dyDescent="0.25">
      <c r="A289" s="17"/>
      <c r="B289" s="44"/>
      <c r="C289" s="44" t="s">
        <v>208</v>
      </c>
      <c r="D289" s="45" t="s">
        <v>316</v>
      </c>
      <c r="E289" s="45"/>
      <c r="F289" s="44"/>
      <c r="G289" s="44" t="s">
        <v>208</v>
      </c>
      <c r="H289" s="45" t="s">
        <v>316</v>
      </c>
      <c r="I289" s="45"/>
      <c r="J289" s="44"/>
    </row>
    <row r="290" spans="1:30" x14ac:dyDescent="0.25">
      <c r="A290" s="17"/>
      <c r="B290" s="44"/>
      <c r="C290" s="44"/>
      <c r="D290" s="45" t="s">
        <v>656</v>
      </c>
      <c r="E290" s="45"/>
      <c r="F290" s="44"/>
      <c r="G290" s="44"/>
      <c r="H290" s="45" t="s">
        <v>657</v>
      </c>
      <c r="I290" s="45"/>
      <c r="J290" s="44"/>
    </row>
    <row r="291" spans="1:30" ht="15.75" thickBot="1" x14ac:dyDescent="0.3">
      <c r="A291" s="17"/>
      <c r="B291" s="44"/>
      <c r="C291" s="44"/>
      <c r="D291" s="46" t="s">
        <v>343</v>
      </c>
      <c r="E291" s="46"/>
      <c r="F291" s="44"/>
      <c r="G291" s="44"/>
      <c r="H291" s="46" t="s">
        <v>345</v>
      </c>
      <c r="I291" s="46"/>
      <c r="J291" s="44"/>
    </row>
    <row r="292" spans="1:30" x14ac:dyDescent="0.25">
      <c r="A292" s="17"/>
      <c r="B292" s="22"/>
      <c r="C292" s="44"/>
      <c r="D292" s="44"/>
      <c r="E292" s="44"/>
      <c r="F292" s="44"/>
      <c r="G292" s="44"/>
      <c r="H292" s="44"/>
      <c r="I292" s="44"/>
      <c r="J292" s="44"/>
    </row>
    <row r="293" spans="1:30" ht="15.75" thickBot="1" x14ac:dyDescent="0.3">
      <c r="A293" s="17"/>
      <c r="B293" s="32" t="s">
        <v>274</v>
      </c>
      <c r="C293" s="26" t="s">
        <v>208</v>
      </c>
      <c r="D293" s="26" t="s">
        <v>219</v>
      </c>
      <c r="E293" s="34">
        <v>38917000</v>
      </c>
      <c r="F293" s="36" t="s">
        <v>208</v>
      </c>
      <c r="G293" s="26" t="s">
        <v>208</v>
      </c>
      <c r="H293" s="26" t="s">
        <v>219</v>
      </c>
      <c r="I293" s="34">
        <v>33766000</v>
      </c>
      <c r="J293" s="36" t="s">
        <v>208</v>
      </c>
    </row>
    <row r="294" spans="1:30" ht="15.75" thickTop="1" x14ac:dyDescent="0.25">
      <c r="A294" s="17"/>
      <c r="B294" s="39"/>
      <c r="C294" s="39" t="s">
        <v>208</v>
      </c>
      <c r="D294" s="42"/>
      <c r="E294" s="42"/>
      <c r="F294" s="39"/>
      <c r="G294" s="39" t="s">
        <v>208</v>
      </c>
      <c r="H294" s="42"/>
      <c r="I294" s="42"/>
      <c r="J294" s="39"/>
    </row>
    <row r="295" spans="1:30" ht="15" customHeight="1" x14ac:dyDescent="0.25">
      <c r="A295" s="17" t="s">
        <v>658</v>
      </c>
      <c r="B295" s="16" t="s">
        <v>5</v>
      </c>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c r="AD295" s="16"/>
    </row>
    <row r="296" spans="1:30" x14ac:dyDescent="0.25">
      <c r="A296" s="17"/>
      <c r="B296" s="65" t="s">
        <v>374</v>
      </c>
      <c r="C296" s="65"/>
      <c r="D296" s="65"/>
      <c r="E296" s="65"/>
      <c r="F296" s="65"/>
      <c r="G296" s="65"/>
      <c r="H296" s="65"/>
      <c r="I296" s="65"/>
      <c r="J296" s="65"/>
      <c r="K296" s="65"/>
      <c r="L296" s="65"/>
      <c r="M296" s="65"/>
      <c r="N296" s="65"/>
      <c r="O296" s="65"/>
      <c r="P296" s="65"/>
      <c r="Q296" s="65"/>
      <c r="R296" s="65"/>
      <c r="S296" s="65"/>
      <c r="T296" s="65"/>
      <c r="U296" s="65"/>
      <c r="V296" s="65"/>
      <c r="W296" s="65"/>
      <c r="X296" s="65"/>
      <c r="Y296" s="65"/>
      <c r="Z296" s="65"/>
      <c r="AA296" s="65"/>
      <c r="AB296" s="65"/>
      <c r="AC296" s="65"/>
      <c r="AD296" s="65"/>
    </row>
    <row r="297" spans="1:30" x14ac:dyDescent="0.25">
      <c r="A297" s="17"/>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c r="AB297" s="16"/>
      <c r="AC297" s="16"/>
      <c r="AD297" s="16"/>
    </row>
    <row r="298" spans="1:30" ht="15.75" x14ac:dyDescent="0.25">
      <c r="A298" s="17"/>
      <c r="B298" s="50"/>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row>
    <row r="299" spans="1:30" x14ac:dyDescent="0.25">
      <c r="A299" s="17"/>
      <c r="B299" s="16"/>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c r="AA299" s="16"/>
      <c r="AB299" s="16"/>
      <c r="AC299" s="16"/>
      <c r="AD299" s="16"/>
    </row>
    <row r="300" spans="1:30" x14ac:dyDescent="0.25">
      <c r="A300" s="17"/>
      <c r="B300" s="4"/>
      <c r="C300" s="4"/>
      <c r="D300" s="4"/>
      <c r="E300" s="4"/>
      <c r="F300" s="4"/>
      <c r="G300" s="4"/>
      <c r="H300" s="4"/>
      <c r="I300" s="4"/>
      <c r="J300" s="4"/>
      <c r="K300" s="4"/>
      <c r="L300" s="4"/>
      <c r="M300" s="4"/>
      <c r="N300" s="4"/>
      <c r="O300" s="4"/>
      <c r="P300" s="4"/>
      <c r="Q300" s="4"/>
      <c r="R300" s="4"/>
    </row>
    <row r="301" spans="1:30" ht="15" customHeight="1" x14ac:dyDescent="0.25">
      <c r="A301" s="17"/>
      <c r="B301" s="16"/>
      <c r="C301" s="16" t="s">
        <v>208</v>
      </c>
      <c r="D301" s="59" t="s">
        <v>315</v>
      </c>
      <c r="E301" s="59"/>
      <c r="F301" s="16"/>
      <c r="G301" s="16"/>
      <c r="H301" s="59" t="s">
        <v>316</v>
      </c>
      <c r="I301" s="59"/>
      <c r="J301" s="16"/>
      <c r="K301" s="16"/>
      <c r="L301" s="59" t="s">
        <v>375</v>
      </c>
      <c r="M301" s="59"/>
      <c r="N301" s="16"/>
      <c r="O301" s="16"/>
      <c r="P301" s="59" t="s">
        <v>119</v>
      </c>
      <c r="Q301" s="59"/>
      <c r="R301" s="16"/>
    </row>
    <row r="302" spans="1:30" ht="15.75" thickBot="1" x14ac:dyDescent="0.3">
      <c r="A302" s="17"/>
      <c r="B302" s="16"/>
      <c r="C302" s="16"/>
      <c r="D302" s="61" t="s">
        <v>33</v>
      </c>
      <c r="E302" s="61"/>
      <c r="F302" s="16"/>
      <c r="G302" s="16"/>
      <c r="H302" s="61" t="s">
        <v>33</v>
      </c>
      <c r="I302" s="61"/>
      <c r="J302" s="16"/>
      <c r="K302" s="16"/>
      <c r="L302" s="61"/>
      <c r="M302" s="61"/>
      <c r="N302" s="16"/>
      <c r="O302" s="16"/>
      <c r="P302" s="61"/>
      <c r="Q302" s="61"/>
      <c r="R302" s="16"/>
    </row>
    <row r="303" spans="1:30" x14ac:dyDescent="0.25">
      <c r="A303" s="17"/>
      <c r="B303" s="54" t="s">
        <v>376</v>
      </c>
      <c r="C303" s="25" t="s">
        <v>208</v>
      </c>
      <c r="D303" s="25"/>
      <c r="E303" s="25"/>
      <c r="F303" s="25"/>
      <c r="G303" s="25"/>
      <c r="H303" s="25"/>
      <c r="I303" s="25"/>
      <c r="J303" s="25"/>
      <c r="K303" s="25"/>
      <c r="L303" s="25"/>
      <c r="M303" s="25"/>
      <c r="N303" s="25"/>
      <c r="O303" s="25"/>
      <c r="P303" s="25"/>
      <c r="Q303" s="25"/>
      <c r="R303" s="25"/>
    </row>
    <row r="304" spans="1:30" x14ac:dyDescent="0.25">
      <c r="A304" s="17"/>
      <c r="B304" s="2" t="s">
        <v>377</v>
      </c>
      <c r="C304" s="4" t="s">
        <v>208</v>
      </c>
      <c r="D304" s="4" t="s">
        <v>219</v>
      </c>
      <c r="E304" s="28">
        <v>22382000</v>
      </c>
      <c r="F304" t="s">
        <v>208</v>
      </c>
      <c r="G304" s="4"/>
      <c r="H304" s="4" t="s">
        <v>219</v>
      </c>
      <c r="I304" s="28">
        <v>2559000</v>
      </c>
      <c r="J304" t="s">
        <v>208</v>
      </c>
      <c r="K304" s="4"/>
      <c r="L304" s="4" t="s">
        <v>219</v>
      </c>
      <c r="M304" s="28">
        <v>6000</v>
      </c>
      <c r="N304" t="s">
        <v>208</v>
      </c>
      <c r="O304" s="4"/>
      <c r="P304" s="4" t="s">
        <v>219</v>
      </c>
      <c r="Q304" s="28">
        <v>24947000</v>
      </c>
      <c r="R304" t="s">
        <v>208</v>
      </c>
    </row>
    <row r="305" spans="1:18" x14ac:dyDescent="0.25">
      <c r="A305" s="17"/>
      <c r="B305" s="54" t="s">
        <v>80</v>
      </c>
      <c r="C305" s="25" t="s">
        <v>208</v>
      </c>
      <c r="D305" s="25"/>
      <c r="E305" s="37" t="s">
        <v>378</v>
      </c>
      <c r="F305" s="35" t="s">
        <v>221</v>
      </c>
      <c r="G305" s="25"/>
      <c r="H305" s="25"/>
      <c r="I305" s="37" t="s">
        <v>379</v>
      </c>
      <c r="J305" s="35" t="s">
        <v>221</v>
      </c>
      <c r="K305" s="25"/>
      <c r="L305" s="25"/>
      <c r="M305" s="33">
        <v>37000</v>
      </c>
      <c r="N305" s="35" t="s">
        <v>208</v>
      </c>
      <c r="O305" s="25"/>
      <c r="P305" s="25"/>
      <c r="Q305" s="37" t="s">
        <v>380</v>
      </c>
      <c r="R305" s="35" t="s">
        <v>221</v>
      </c>
    </row>
    <row r="306" spans="1:18" x14ac:dyDescent="0.25">
      <c r="A306" s="17"/>
      <c r="B306" s="2" t="s">
        <v>381</v>
      </c>
      <c r="C306" s="4" t="s">
        <v>208</v>
      </c>
      <c r="D306" s="4"/>
      <c r="E306" s="30">
        <v>0</v>
      </c>
      <c r="F306" t="s">
        <v>208</v>
      </c>
      <c r="G306" s="4"/>
      <c r="H306" s="4"/>
      <c r="I306" s="30" t="s">
        <v>382</v>
      </c>
      <c r="J306" t="s">
        <v>221</v>
      </c>
      <c r="K306" s="4"/>
      <c r="L306" s="4"/>
      <c r="M306" s="30">
        <v>0</v>
      </c>
      <c r="N306" t="s">
        <v>208</v>
      </c>
      <c r="O306" s="4"/>
      <c r="P306" s="4"/>
      <c r="Q306" s="30" t="s">
        <v>382</v>
      </c>
      <c r="R306" t="s">
        <v>221</v>
      </c>
    </row>
    <row r="307" spans="1:18" ht="15.75" thickBot="1" x14ac:dyDescent="0.3">
      <c r="A307" s="17"/>
      <c r="B307" s="54" t="s">
        <v>383</v>
      </c>
      <c r="C307" s="25" t="s">
        <v>208</v>
      </c>
      <c r="D307" s="25"/>
      <c r="E307" s="33">
        <v>2002000</v>
      </c>
      <c r="F307" s="35" t="s">
        <v>208</v>
      </c>
      <c r="G307" s="25"/>
      <c r="H307" s="25"/>
      <c r="I307" s="33">
        <v>31000</v>
      </c>
      <c r="J307" s="35" t="s">
        <v>208</v>
      </c>
      <c r="K307" s="25"/>
      <c r="L307" s="25"/>
      <c r="M307" s="37">
        <v>0</v>
      </c>
      <c r="N307" s="35" t="s">
        <v>208</v>
      </c>
      <c r="O307" s="25"/>
      <c r="P307" s="25"/>
      <c r="Q307" s="33">
        <v>2033000</v>
      </c>
      <c r="R307" s="35" t="s">
        <v>208</v>
      </c>
    </row>
    <row r="308" spans="1:18" x14ac:dyDescent="0.25">
      <c r="A308" s="17"/>
      <c r="B308" s="15"/>
      <c r="C308" s="15" t="s">
        <v>208</v>
      </c>
      <c r="D308" s="55"/>
      <c r="E308" s="55"/>
      <c r="F308" s="15"/>
      <c r="G308" s="15"/>
      <c r="H308" s="55"/>
      <c r="I308" s="55"/>
      <c r="J308" s="15"/>
      <c r="K308" s="15"/>
      <c r="L308" s="55"/>
      <c r="M308" s="55"/>
      <c r="N308" s="15"/>
      <c r="O308" s="15"/>
      <c r="P308" s="55"/>
      <c r="Q308" s="55"/>
      <c r="R308" s="15"/>
    </row>
    <row r="309" spans="1:18" ht="15.75" thickBot="1" x14ac:dyDescent="0.3">
      <c r="A309" s="17"/>
      <c r="B309" s="2" t="s">
        <v>384</v>
      </c>
      <c r="C309" s="57" t="s">
        <v>208</v>
      </c>
      <c r="D309" s="4" t="s">
        <v>219</v>
      </c>
      <c r="E309" s="28">
        <v>22654000</v>
      </c>
      <c r="F309" t="s">
        <v>208</v>
      </c>
      <c r="G309" s="57"/>
      <c r="H309" s="4" t="s">
        <v>219</v>
      </c>
      <c r="I309" s="28">
        <v>2498000</v>
      </c>
      <c r="J309" t="s">
        <v>208</v>
      </c>
      <c r="K309" s="57"/>
      <c r="L309" s="4" t="s">
        <v>219</v>
      </c>
      <c r="M309" s="28">
        <v>43000</v>
      </c>
      <c r="N309" t="s">
        <v>208</v>
      </c>
      <c r="O309" s="57"/>
      <c r="P309" s="4" t="s">
        <v>219</v>
      </c>
      <c r="Q309" s="28">
        <v>25195000</v>
      </c>
      <c r="R309" t="s">
        <v>208</v>
      </c>
    </row>
    <row r="310" spans="1:18" ht="15.75" thickTop="1" x14ac:dyDescent="0.25">
      <c r="A310" s="17"/>
      <c r="B310" s="15"/>
      <c r="C310" s="15" t="s">
        <v>208</v>
      </c>
      <c r="D310" s="58"/>
      <c r="E310" s="58"/>
      <c r="F310" s="15"/>
      <c r="G310" s="15"/>
      <c r="H310" s="58"/>
      <c r="I310" s="58"/>
      <c r="J310" s="15"/>
      <c r="K310" s="15"/>
      <c r="L310" s="58"/>
      <c r="M310" s="58"/>
      <c r="N310" s="15"/>
      <c r="O310" s="15"/>
      <c r="P310" s="58"/>
      <c r="Q310" s="58"/>
      <c r="R310" s="15"/>
    </row>
    <row r="311" spans="1:18" x14ac:dyDescent="0.25">
      <c r="A311" s="17"/>
      <c r="B311" s="54" t="s">
        <v>376</v>
      </c>
      <c r="C311" s="56" t="s">
        <v>208</v>
      </c>
      <c r="D311" s="25"/>
      <c r="E311" s="25"/>
      <c r="F311" s="25"/>
      <c r="G311" s="56"/>
      <c r="H311" s="25"/>
      <c r="I311" s="25"/>
      <c r="J311" s="25"/>
      <c r="K311" s="56"/>
      <c r="L311" s="25"/>
      <c r="M311" s="25"/>
      <c r="N311" s="25"/>
      <c r="O311" s="56"/>
      <c r="P311" s="25"/>
      <c r="Q311" s="25"/>
      <c r="R311" s="25"/>
    </row>
    <row r="312" spans="1:18" x14ac:dyDescent="0.25">
      <c r="A312" s="17"/>
      <c r="B312" s="2" t="s">
        <v>385</v>
      </c>
      <c r="C312" s="57" t="s">
        <v>208</v>
      </c>
      <c r="D312" s="4" t="s">
        <v>219</v>
      </c>
      <c r="E312" s="28">
        <v>26043000</v>
      </c>
      <c r="F312" t="s">
        <v>208</v>
      </c>
      <c r="G312" s="57"/>
      <c r="H312" s="4" t="s">
        <v>219</v>
      </c>
      <c r="I312" s="28">
        <v>2645000</v>
      </c>
      <c r="J312" t="s">
        <v>208</v>
      </c>
      <c r="K312" s="57"/>
      <c r="L312" s="4" t="s">
        <v>219</v>
      </c>
      <c r="M312" s="30" t="s">
        <v>228</v>
      </c>
      <c r="N312" t="s">
        <v>221</v>
      </c>
      <c r="O312" s="57"/>
      <c r="P312" s="4" t="s">
        <v>219</v>
      </c>
      <c r="Q312" s="28">
        <v>28677000</v>
      </c>
      <c r="R312" t="s">
        <v>208</v>
      </c>
    </row>
    <row r="313" spans="1:18" x14ac:dyDescent="0.25">
      <c r="A313" s="17"/>
      <c r="B313" s="54" t="s">
        <v>80</v>
      </c>
      <c r="C313" s="56" t="s">
        <v>208</v>
      </c>
      <c r="D313" s="25"/>
      <c r="E313" s="37" t="s">
        <v>386</v>
      </c>
      <c r="F313" s="35" t="s">
        <v>221</v>
      </c>
      <c r="G313" s="56"/>
      <c r="H313" s="25"/>
      <c r="I313" s="37" t="s">
        <v>387</v>
      </c>
      <c r="J313" s="35" t="s">
        <v>221</v>
      </c>
      <c r="K313" s="56"/>
      <c r="L313" s="25"/>
      <c r="M313" s="33">
        <v>54000</v>
      </c>
      <c r="N313" s="35" t="s">
        <v>208</v>
      </c>
      <c r="O313" s="56"/>
      <c r="P313" s="25"/>
      <c r="Q313" s="37" t="s">
        <v>388</v>
      </c>
      <c r="R313" s="35" t="s">
        <v>221</v>
      </c>
    </row>
    <row r="314" spans="1:18" x14ac:dyDescent="0.25">
      <c r="A314" s="17"/>
      <c r="B314" s="2" t="s">
        <v>381</v>
      </c>
      <c r="C314" s="57" t="s">
        <v>208</v>
      </c>
      <c r="D314" s="4"/>
      <c r="E314" s="30" t="s">
        <v>389</v>
      </c>
      <c r="F314" t="s">
        <v>221</v>
      </c>
      <c r="G314" s="57"/>
      <c r="H314" s="4"/>
      <c r="I314" s="30" t="s">
        <v>390</v>
      </c>
      <c r="J314" t="s">
        <v>221</v>
      </c>
      <c r="K314" s="57"/>
      <c r="L314" s="4"/>
      <c r="M314" s="30">
        <v>0</v>
      </c>
      <c r="N314" t="s">
        <v>208</v>
      </c>
      <c r="O314" s="57"/>
      <c r="P314" s="4"/>
      <c r="Q314" s="30" t="s">
        <v>391</v>
      </c>
      <c r="R314" t="s">
        <v>221</v>
      </c>
    </row>
    <row r="315" spans="1:18" ht="15.75" thickBot="1" x14ac:dyDescent="0.3">
      <c r="A315" s="17"/>
      <c r="B315" s="54" t="s">
        <v>383</v>
      </c>
      <c r="C315" s="56" t="s">
        <v>208</v>
      </c>
      <c r="D315" s="25"/>
      <c r="E315" s="33">
        <v>3760000</v>
      </c>
      <c r="F315" s="35" t="s">
        <v>208</v>
      </c>
      <c r="G315" s="56"/>
      <c r="H315" s="25"/>
      <c r="I315" s="33">
        <v>339000</v>
      </c>
      <c r="J315" s="35" t="s">
        <v>208</v>
      </c>
      <c r="K315" s="56"/>
      <c r="L315" s="25"/>
      <c r="M315" s="37">
        <v>0</v>
      </c>
      <c r="N315" s="35" t="s">
        <v>208</v>
      </c>
      <c r="O315" s="56"/>
      <c r="P315" s="25"/>
      <c r="Q315" s="33">
        <v>4099000</v>
      </c>
      <c r="R315" s="35" t="s">
        <v>208</v>
      </c>
    </row>
    <row r="316" spans="1:18" x14ac:dyDescent="0.25">
      <c r="A316" s="17"/>
      <c r="B316" s="15"/>
      <c r="C316" s="15" t="s">
        <v>208</v>
      </c>
      <c r="D316" s="55"/>
      <c r="E316" s="55"/>
      <c r="F316" s="15"/>
      <c r="G316" s="15"/>
      <c r="H316" s="55"/>
      <c r="I316" s="55"/>
      <c r="J316" s="15"/>
      <c r="K316" s="15"/>
      <c r="L316" s="55"/>
      <c r="M316" s="55"/>
      <c r="N316" s="15"/>
      <c r="O316" s="15"/>
      <c r="P316" s="55"/>
      <c r="Q316" s="55"/>
      <c r="R316" s="15"/>
    </row>
    <row r="317" spans="1:18" ht="15.75" thickBot="1" x14ac:dyDescent="0.3">
      <c r="A317" s="17"/>
      <c r="B317" s="2" t="s">
        <v>384</v>
      </c>
      <c r="C317" s="57" t="s">
        <v>208</v>
      </c>
      <c r="D317" s="4" t="s">
        <v>219</v>
      </c>
      <c r="E317" s="28">
        <v>22654000</v>
      </c>
      <c r="F317" t="s">
        <v>208</v>
      </c>
      <c r="G317" s="57"/>
      <c r="H317" s="4" t="s">
        <v>219</v>
      </c>
      <c r="I317" s="28">
        <v>2498000</v>
      </c>
      <c r="J317" t="s">
        <v>208</v>
      </c>
      <c r="K317" s="57"/>
      <c r="L317" s="4" t="s">
        <v>219</v>
      </c>
      <c r="M317" s="28">
        <v>43000</v>
      </c>
      <c r="N317" t="s">
        <v>208</v>
      </c>
      <c r="O317" s="57"/>
      <c r="P317" s="4" t="s">
        <v>219</v>
      </c>
      <c r="Q317" s="28">
        <v>25195000</v>
      </c>
      <c r="R317" t="s">
        <v>208</v>
      </c>
    </row>
    <row r="318" spans="1:18" ht="15.75" thickTop="1" x14ac:dyDescent="0.25">
      <c r="A318" s="17"/>
      <c r="B318" s="15"/>
      <c r="C318" s="15" t="s">
        <v>208</v>
      </c>
      <c r="D318" s="58"/>
      <c r="E318" s="58"/>
      <c r="F318" s="15"/>
      <c r="G318" s="15"/>
      <c r="H318" s="58"/>
      <c r="I318" s="58"/>
      <c r="J318" s="15"/>
      <c r="K318" s="15"/>
      <c r="L318" s="58"/>
      <c r="M318" s="58"/>
      <c r="N318" s="15"/>
      <c r="O318" s="15"/>
      <c r="P318" s="58"/>
      <c r="Q318" s="58"/>
      <c r="R318" s="15"/>
    </row>
    <row r="319" spans="1:18" ht="30.75" thickBot="1" x14ac:dyDescent="0.3">
      <c r="A319" s="17"/>
      <c r="B319" s="54" t="s">
        <v>392</v>
      </c>
      <c r="C319" s="56" t="s">
        <v>208</v>
      </c>
      <c r="D319" s="25" t="s">
        <v>219</v>
      </c>
      <c r="E319" s="33">
        <v>13860000</v>
      </c>
      <c r="F319" s="35" t="s">
        <v>208</v>
      </c>
      <c r="G319" s="56"/>
      <c r="H319" s="25" t="s">
        <v>219</v>
      </c>
      <c r="I319" s="33">
        <v>1203000</v>
      </c>
      <c r="J319" s="35" t="s">
        <v>208</v>
      </c>
      <c r="K319" s="56"/>
      <c r="L319" s="25" t="s">
        <v>219</v>
      </c>
      <c r="M319" s="37">
        <v>0</v>
      </c>
      <c r="N319" s="35" t="s">
        <v>208</v>
      </c>
      <c r="O319" s="56"/>
      <c r="P319" s="25" t="s">
        <v>219</v>
      </c>
      <c r="Q319" s="33">
        <v>15063000</v>
      </c>
      <c r="R319" s="35" t="s">
        <v>208</v>
      </c>
    </row>
    <row r="320" spans="1:18" ht="15.75" thickTop="1" x14ac:dyDescent="0.25">
      <c r="A320" s="17"/>
      <c r="B320" s="15"/>
      <c r="C320" s="15" t="s">
        <v>208</v>
      </c>
      <c r="D320" s="58"/>
      <c r="E320" s="58"/>
      <c r="F320" s="15"/>
      <c r="G320" s="15"/>
      <c r="H320" s="58"/>
      <c r="I320" s="58"/>
      <c r="J320" s="15"/>
      <c r="K320" s="15"/>
      <c r="L320" s="58"/>
      <c r="M320" s="58"/>
      <c r="N320" s="15"/>
      <c r="O320" s="15"/>
      <c r="P320" s="58"/>
      <c r="Q320" s="58"/>
      <c r="R320" s="15"/>
    </row>
    <row r="321" spans="1:30" ht="30.75" thickBot="1" x14ac:dyDescent="0.3">
      <c r="A321" s="17"/>
      <c r="B321" s="2" t="s">
        <v>393</v>
      </c>
      <c r="C321" s="57" t="s">
        <v>208</v>
      </c>
      <c r="D321" s="4" t="s">
        <v>219</v>
      </c>
      <c r="E321" s="28">
        <v>8794000</v>
      </c>
      <c r="F321" t="s">
        <v>208</v>
      </c>
      <c r="G321" s="57"/>
      <c r="H321" s="4" t="s">
        <v>219</v>
      </c>
      <c r="I321" s="28">
        <v>1295000</v>
      </c>
      <c r="J321" t="s">
        <v>208</v>
      </c>
      <c r="K321" s="57"/>
      <c r="L321" s="4" t="s">
        <v>219</v>
      </c>
      <c r="M321" s="28">
        <v>43000</v>
      </c>
      <c r="N321" t="s">
        <v>208</v>
      </c>
      <c r="O321" s="57"/>
      <c r="P321" s="4" t="s">
        <v>219</v>
      </c>
      <c r="Q321" s="28">
        <v>10132000</v>
      </c>
      <c r="R321" t="s">
        <v>208</v>
      </c>
    </row>
    <row r="322" spans="1:30" ht="15.75" thickTop="1" x14ac:dyDescent="0.25">
      <c r="A322" s="17"/>
      <c r="B322" s="15"/>
      <c r="C322" s="15" t="s">
        <v>208</v>
      </c>
      <c r="D322" s="58"/>
      <c r="E322" s="58"/>
      <c r="F322" s="15"/>
      <c r="G322" s="15"/>
      <c r="H322" s="58"/>
      <c r="I322" s="58"/>
      <c r="J322" s="15"/>
      <c r="K322" s="15"/>
      <c r="L322" s="58"/>
      <c r="M322" s="58"/>
      <c r="N322" s="15"/>
      <c r="O322" s="15"/>
      <c r="P322" s="58"/>
      <c r="Q322" s="58"/>
      <c r="R322" s="15"/>
    </row>
    <row r="323" spans="1:30" x14ac:dyDescent="0.25">
      <c r="A323" s="17"/>
      <c r="B323" s="54" t="s">
        <v>394</v>
      </c>
      <c r="C323" s="56" t="s">
        <v>208</v>
      </c>
      <c r="D323" s="25"/>
      <c r="E323" s="25"/>
      <c r="F323" s="25"/>
      <c r="G323" s="56"/>
      <c r="H323" s="25"/>
      <c r="I323" s="25"/>
      <c r="J323" s="25"/>
      <c r="K323" s="56"/>
      <c r="L323" s="25"/>
      <c r="M323" s="25"/>
      <c r="N323" s="25"/>
      <c r="O323" s="56"/>
      <c r="P323" s="25"/>
      <c r="Q323" s="25"/>
      <c r="R323" s="25"/>
    </row>
    <row r="324" spans="1:30" ht="15.75" thickBot="1" x14ac:dyDescent="0.3">
      <c r="A324" s="17"/>
      <c r="B324" s="2" t="s">
        <v>384</v>
      </c>
      <c r="C324" s="57" t="s">
        <v>208</v>
      </c>
      <c r="D324" s="4" t="s">
        <v>219</v>
      </c>
      <c r="E324" s="28">
        <v>1007763000</v>
      </c>
      <c r="F324" t="s">
        <v>208</v>
      </c>
      <c r="G324" s="57"/>
      <c r="H324" s="4" t="s">
        <v>219</v>
      </c>
      <c r="I324" s="28">
        <v>67724000</v>
      </c>
      <c r="J324" t="s">
        <v>208</v>
      </c>
      <c r="K324" s="57"/>
      <c r="L324" s="4"/>
      <c r="M324" s="4"/>
      <c r="N324" s="4"/>
      <c r="O324" s="57"/>
      <c r="P324" s="4" t="s">
        <v>219</v>
      </c>
      <c r="Q324" s="28">
        <v>1075487000</v>
      </c>
      <c r="R324" t="s">
        <v>208</v>
      </c>
    </row>
    <row r="325" spans="1:30" ht="15.75" thickTop="1" x14ac:dyDescent="0.25">
      <c r="A325" s="17"/>
      <c r="B325" s="15"/>
      <c r="C325" s="15" t="s">
        <v>208</v>
      </c>
      <c r="D325" s="58"/>
      <c r="E325" s="58"/>
      <c r="F325" s="15"/>
      <c r="G325" s="15"/>
      <c r="H325" s="58"/>
      <c r="I325" s="58"/>
      <c r="J325" s="15"/>
      <c r="K325" s="15"/>
      <c r="L325" s="15"/>
      <c r="M325" s="15"/>
      <c r="N325" s="15"/>
      <c r="O325" s="15"/>
      <c r="P325" s="58"/>
      <c r="Q325" s="58"/>
      <c r="R325" s="15"/>
    </row>
    <row r="326" spans="1:30" ht="30.75" thickBot="1" x14ac:dyDescent="0.3">
      <c r="A326" s="17"/>
      <c r="B326" s="54" t="s">
        <v>392</v>
      </c>
      <c r="C326" s="56" t="s">
        <v>208</v>
      </c>
      <c r="D326" s="25" t="s">
        <v>219</v>
      </c>
      <c r="E326" s="33">
        <v>46426000</v>
      </c>
      <c r="F326" s="35" t="s">
        <v>208</v>
      </c>
      <c r="G326" s="56"/>
      <c r="H326" s="25" t="s">
        <v>219</v>
      </c>
      <c r="I326" s="33">
        <v>3851000</v>
      </c>
      <c r="J326" s="35" t="s">
        <v>208</v>
      </c>
      <c r="K326" s="56"/>
      <c r="L326" s="25"/>
      <c r="M326" s="25"/>
      <c r="N326" s="25"/>
      <c r="O326" s="56"/>
      <c r="P326" s="25" t="s">
        <v>219</v>
      </c>
      <c r="Q326" s="33">
        <v>50277000</v>
      </c>
      <c r="R326" s="35" t="s">
        <v>208</v>
      </c>
    </row>
    <row r="327" spans="1:30" ht="15.75" thickTop="1" x14ac:dyDescent="0.25">
      <c r="A327" s="17"/>
      <c r="B327" s="15"/>
      <c r="C327" s="15" t="s">
        <v>208</v>
      </c>
      <c r="D327" s="58"/>
      <c r="E327" s="58"/>
      <c r="F327" s="15"/>
      <c r="G327" s="15"/>
      <c r="H327" s="58"/>
      <c r="I327" s="58"/>
      <c r="J327" s="15"/>
      <c r="K327" s="15"/>
      <c r="L327" s="15"/>
      <c r="M327" s="15"/>
      <c r="N327" s="15"/>
      <c r="O327" s="15"/>
      <c r="P327" s="58"/>
      <c r="Q327" s="58"/>
      <c r="R327" s="15"/>
    </row>
    <row r="328" spans="1:30" ht="30.75" thickBot="1" x14ac:dyDescent="0.3">
      <c r="A328" s="17"/>
      <c r="B328" s="2" t="s">
        <v>393</v>
      </c>
      <c r="C328" s="57" t="s">
        <v>208</v>
      </c>
      <c r="D328" s="4" t="s">
        <v>219</v>
      </c>
      <c r="E328" s="28">
        <v>961337000</v>
      </c>
      <c r="F328" t="s">
        <v>208</v>
      </c>
      <c r="G328" s="57"/>
      <c r="H328" s="4" t="s">
        <v>219</v>
      </c>
      <c r="I328" s="28">
        <v>63873000</v>
      </c>
      <c r="J328" t="s">
        <v>208</v>
      </c>
      <c r="K328" s="57"/>
      <c r="L328" s="4"/>
      <c r="M328" s="4"/>
      <c r="N328" s="4"/>
      <c r="O328" s="57"/>
      <c r="P328" s="4" t="s">
        <v>219</v>
      </c>
      <c r="Q328" s="28">
        <v>1025210000</v>
      </c>
      <c r="R328" t="s">
        <v>208</v>
      </c>
    </row>
    <row r="329" spans="1:30" ht="15.75" thickTop="1" x14ac:dyDescent="0.25">
      <c r="A329" s="17"/>
      <c r="B329" s="15"/>
      <c r="C329" s="15" t="s">
        <v>208</v>
      </c>
      <c r="D329" s="58"/>
      <c r="E329" s="58"/>
      <c r="F329" s="15"/>
      <c r="G329" s="15"/>
      <c r="H329" s="58"/>
      <c r="I329" s="58"/>
      <c r="J329" s="15"/>
      <c r="K329" s="15"/>
      <c r="L329" s="15"/>
      <c r="M329" s="15"/>
      <c r="N329" s="15"/>
      <c r="O329" s="15"/>
      <c r="P329" s="58"/>
      <c r="Q329" s="58"/>
      <c r="R329" s="15"/>
    </row>
    <row r="330" spans="1:30" x14ac:dyDescent="0.25">
      <c r="A330" s="17"/>
      <c r="B330" s="20"/>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c r="AD330" s="20"/>
    </row>
    <row r="331" spans="1:30" x14ac:dyDescent="0.25">
      <c r="A331" s="17"/>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row>
    <row r="332" spans="1:30" x14ac:dyDescent="0.25">
      <c r="A332" s="17"/>
      <c r="B332" s="65" t="s">
        <v>395</v>
      </c>
      <c r="C332" s="65"/>
      <c r="D332" s="65"/>
      <c r="E332" s="65"/>
      <c r="F332" s="65"/>
      <c r="G332" s="65"/>
      <c r="H332" s="65"/>
      <c r="I332" s="65"/>
      <c r="J332" s="65"/>
      <c r="K332" s="65"/>
      <c r="L332" s="65"/>
      <c r="M332" s="65"/>
      <c r="N332" s="65"/>
      <c r="O332" s="65"/>
      <c r="P332" s="65"/>
      <c r="Q332" s="65"/>
      <c r="R332" s="65"/>
      <c r="S332" s="65"/>
      <c r="T332" s="65"/>
      <c r="U332" s="65"/>
      <c r="V332" s="65"/>
      <c r="W332" s="65"/>
      <c r="X332" s="65"/>
      <c r="Y332" s="65"/>
      <c r="Z332" s="65"/>
      <c r="AA332" s="65"/>
      <c r="AB332" s="65"/>
      <c r="AC332" s="65"/>
      <c r="AD332" s="65"/>
    </row>
    <row r="333" spans="1:30" x14ac:dyDescent="0.25">
      <c r="A333" s="17"/>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c r="AA333" s="16"/>
      <c r="AB333" s="16"/>
      <c r="AC333" s="16"/>
      <c r="AD333" s="16"/>
    </row>
    <row r="334" spans="1:30" ht="15.75" x14ac:dyDescent="0.25">
      <c r="A334" s="17"/>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row>
    <row r="335" spans="1:30" x14ac:dyDescent="0.25">
      <c r="A335" s="17"/>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c r="AA335" s="16"/>
      <c r="AB335" s="16"/>
      <c r="AC335" s="16"/>
      <c r="AD335" s="16"/>
    </row>
    <row r="336" spans="1:30" x14ac:dyDescent="0.25">
      <c r="A336" s="17"/>
      <c r="B336" s="4"/>
      <c r="C336" s="4"/>
      <c r="D336" s="4"/>
      <c r="E336" s="4"/>
      <c r="F336" s="4"/>
      <c r="G336" s="4"/>
      <c r="H336" s="4"/>
      <c r="I336" s="4"/>
      <c r="J336" s="4"/>
      <c r="K336" s="4"/>
      <c r="L336" s="4"/>
      <c r="M336" s="4"/>
      <c r="N336" s="4"/>
      <c r="O336" s="4"/>
      <c r="P336" s="4"/>
      <c r="Q336" s="4"/>
      <c r="R336" s="4"/>
    </row>
    <row r="337" spans="1:18" ht="15" customHeight="1" x14ac:dyDescent="0.25">
      <c r="A337" s="17"/>
      <c r="B337" s="16"/>
      <c r="C337" s="16" t="s">
        <v>208</v>
      </c>
      <c r="D337" s="59" t="s">
        <v>315</v>
      </c>
      <c r="E337" s="59"/>
      <c r="F337" s="16"/>
      <c r="G337" s="16"/>
      <c r="H337" s="59" t="s">
        <v>396</v>
      </c>
      <c r="I337" s="59"/>
      <c r="J337" s="16"/>
      <c r="K337" s="16"/>
      <c r="L337" s="59" t="s">
        <v>375</v>
      </c>
      <c r="M337" s="59"/>
      <c r="N337" s="16"/>
      <c r="O337" s="16"/>
      <c r="P337" s="59" t="s">
        <v>119</v>
      </c>
      <c r="Q337" s="59"/>
      <c r="R337" s="16"/>
    </row>
    <row r="338" spans="1:18" ht="15.75" thickBot="1" x14ac:dyDescent="0.3">
      <c r="A338" s="17"/>
      <c r="B338" s="16"/>
      <c r="C338" s="16"/>
      <c r="D338" s="61" t="s">
        <v>33</v>
      </c>
      <c r="E338" s="61"/>
      <c r="F338" s="16"/>
      <c r="G338" s="16"/>
      <c r="H338" s="61"/>
      <c r="I338" s="61"/>
      <c r="J338" s="16"/>
      <c r="K338" s="16"/>
      <c r="L338" s="61"/>
      <c r="M338" s="61"/>
      <c r="N338" s="16"/>
      <c r="O338" s="16"/>
      <c r="P338" s="61"/>
      <c r="Q338" s="61"/>
      <c r="R338" s="16"/>
    </row>
    <row r="339" spans="1:18" x14ac:dyDescent="0.25">
      <c r="A339" s="17"/>
      <c r="B339" s="54" t="s">
        <v>376</v>
      </c>
      <c r="C339" s="25" t="s">
        <v>208</v>
      </c>
      <c r="D339" s="25"/>
      <c r="E339" s="25"/>
      <c r="F339" s="25"/>
      <c r="G339" s="25"/>
      <c r="H339" s="25"/>
      <c r="I339" s="25"/>
      <c r="J339" s="25"/>
      <c r="K339" s="25"/>
      <c r="L339" s="25"/>
      <c r="M339" s="25"/>
      <c r="N339" s="25"/>
      <c r="O339" s="25"/>
      <c r="P339" s="25"/>
      <c r="Q339" s="25"/>
      <c r="R339" s="25"/>
    </row>
    <row r="340" spans="1:18" x14ac:dyDescent="0.25">
      <c r="A340" s="17"/>
      <c r="B340" s="2" t="s">
        <v>397</v>
      </c>
      <c r="C340" s="4" t="s">
        <v>208</v>
      </c>
      <c r="D340" s="4" t="s">
        <v>219</v>
      </c>
      <c r="E340" s="28">
        <v>26471000</v>
      </c>
      <c r="F340" t="s">
        <v>208</v>
      </c>
      <c r="G340" s="4"/>
      <c r="H340" s="4" t="s">
        <v>219</v>
      </c>
      <c r="I340" s="28">
        <v>3167000</v>
      </c>
      <c r="J340" t="s">
        <v>208</v>
      </c>
      <c r="K340" s="4"/>
      <c r="L340" s="4" t="s">
        <v>219</v>
      </c>
      <c r="M340" s="28">
        <v>51000</v>
      </c>
      <c r="N340" t="s">
        <v>208</v>
      </c>
      <c r="O340" s="4"/>
      <c r="P340" s="4" t="s">
        <v>219</v>
      </c>
      <c r="Q340" s="28">
        <v>29689000</v>
      </c>
      <c r="R340" t="s">
        <v>208</v>
      </c>
    </row>
    <row r="341" spans="1:18" x14ac:dyDescent="0.25">
      <c r="A341" s="17"/>
      <c r="B341" s="54" t="s">
        <v>80</v>
      </c>
      <c r="C341" s="25" t="s">
        <v>208</v>
      </c>
      <c r="D341" s="25"/>
      <c r="E341" s="37" t="s">
        <v>398</v>
      </c>
      <c r="F341" s="35" t="s">
        <v>221</v>
      </c>
      <c r="G341" s="25"/>
      <c r="H341" s="25"/>
      <c r="I341" s="37" t="s">
        <v>399</v>
      </c>
      <c r="J341" s="35" t="s">
        <v>221</v>
      </c>
      <c r="K341" s="25"/>
      <c r="L341" s="25"/>
      <c r="M341" s="37" t="s">
        <v>400</v>
      </c>
      <c r="N341" s="35" t="s">
        <v>221</v>
      </c>
      <c r="O341" s="25"/>
      <c r="P341" s="25"/>
      <c r="Q341" s="37" t="s">
        <v>401</v>
      </c>
      <c r="R341" s="35" t="s">
        <v>221</v>
      </c>
    </row>
    <row r="342" spans="1:18" x14ac:dyDescent="0.25">
      <c r="A342" s="17"/>
      <c r="B342" s="2" t="s">
        <v>381</v>
      </c>
      <c r="C342" s="4" t="s">
        <v>208</v>
      </c>
      <c r="D342" s="4"/>
      <c r="E342" s="30" t="s">
        <v>402</v>
      </c>
      <c r="F342" t="s">
        <v>221</v>
      </c>
      <c r="G342" s="4"/>
      <c r="H342" s="4"/>
      <c r="I342" s="30" t="s">
        <v>403</v>
      </c>
      <c r="J342" t="s">
        <v>221</v>
      </c>
      <c r="K342" s="4"/>
      <c r="L342" s="4"/>
      <c r="M342" s="30">
        <v>0</v>
      </c>
      <c r="N342" t="s">
        <v>208</v>
      </c>
      <c r="O342" s="4"/>
      <c r="P342" s="4"/>
      <c r="Q342" s="30" t="s">
        <v>404</v>
      </c>
      <c r="R342" t="s">
        <v>221</v>
      </c>
    </row>
    <row r="343" spans="1:18" ht="15.75" thickBot="1" x14ac:dyDescent="0.3">
      <c r="A343" s="17"/>
      <c r="B343" s="54" t="s">
        <v>383</v>
      </c>
      <c r="C343" s="25" t="s">
        <v>208</v>
      </c>
      <c r="D343" s="25"/>
      <c r="E343" s="33">
        <v>326000</v>
      </c>
      <c r="F343" s="35" t="s">
        <v>208</v>
      </c>
      <c r="G343" s="25"/>
      <c r="H343" s="25"/>
      <c r="I343" s="33">
        <v>38000</v>
      </c>
      <c r="J343" s="35" t="s">
        <v>208</v>
      </c>
      <c r="K343" s="25"/>
      <c r="L343" s="25"/>
      <c r="M343" s="37">
        <v>0</v>
      </c>
      <c r="N343" s="35" t="s">
        <v>208</v>
      </c>
      <c r="O343" s="25"/>
      <c r="P343" s="25"/>
      <c r="Q343" s="33">
        <v>364000</v>
      </c>
      <c r="R343" s="35" t="s">
        <v>208</v>
      </c>
    </row>
    <row r="344" spans="1:18" x14ac:dyDescent="0.25">
      <c r="A344" s="17"/>
      <c r="B344" s="15"/>
      <c r="C344" s="15" t="s">
        <v>208</v>
      </c>
      <c r="D344" s="55"/>
      <c r="E344" s="55"/>
      <c r="F344" s="15"/>
      <c r="G344" s="15"/>
      <c r="H344" s="55"/>
      <c r="I344" s="55"/>
      <c r="J344" s="15"/>
      <c r="K344" s="15"/>
      <c r="L344" s="55"/>
      <c r="M344" s="55"/>
      <c r="N344" s="15"/>
      <c r="O344" s="15"/>
      <c r="P344" s="55"/>
      <c r="Q344" s="55"/>
      <c r="R344" s="15"/>
    </row>
    <row r="345" spans="1:18" ht="15.75" thickBot="1" x14ac:dyDescent="0.3">
      <c r="A345" s="17"/>
      <c r="B345" s="2" t="s">
        <v>384</v>
      </c>
      <c r="C345" s="57" t="s">
        <v>208</v>
      </c>
      <c r="D345" s="4" t="s">
        <v>219</v>
      </c>
      <c r="E345" s="28">
        <v>24894000</v>
      </c>
      <c r="F345" t="s">
        <v>208</v>
      </c>
      <c r="G345" s="57"/>
      <c r="H345" s="4" t="s">
        <v>219</v>
      </c>
      <c r="I345" s="28">
        <v>2827000</v>
      </c>
      <c r="J345" t="s">
        <v>208</v>
      </c>
      <c r="K345" s="57"/>
      <c r="L345" s="4" t="s">
        <v>219</v>
      </c>
      <c r="M345" s="28">
        <v>41000</v>
      </c>
      <c r="N345" t="s">
        <v>208</v>
      </c>
      <c r="O345" s="57"/>
      <c r="P345" s="4" t="s">
        <v>219</v>
      </c>
      <c r="Q345" s="28">
        <v>27762000</v>
      </c>
      <c r="R345" t="s">
        <v>208</v>
      </c>
    </row>
    <row r="346" spans="1:18" ht="15.75" thickTop="1" x14ac:dyDescent="0.25">
      <c r="A346" s="17"/>
      <c r="B346" s="15"/>
      <c r="C346" s="15" t="s">
        <v>208</v>
      </c>
      <c r="D346" s="58"/>
      <c r="E346" s="58"/>
      <c r="F346" s="15"/>
      <c r="G346" s="15"/>
      <c r="H346" s="58"/>
      <c r="I346" s="58"/>
      <c r="J346" s="15"/>
      <c r="K346" s="15"/>
      <c r="L346" s="58"/>
      <c r="M346" s="58"/>
      <c r="N346" s="15"/>
      <c r="O346" s="15"/>
      <c r="P346" s="58"/>
      <c r="Q346" s="58"/>
      <c r="R346" s="15"/>
    </row>
    <row r="347" spans="1:18" x14ac:dyDescent="0.25">
      <c r="A347" s="17"/>
      <c r="B347" s="54" t="s">
        <v>376</v>
      </c>
      <c r="C347" s="56" t="s">
        <v>208</v>
      </c>
      <c r="D347" s="25"/>
      <c r="E347" s="25"/>
      <c r="F347" s="25"/>
      <c r="G347" s="56"/>
      <c r="H347" s="25"/>
      <c r="I347" s="25"/>
      <c r="J347" s="25"/>
      <c r="K347" s="56"/>
      <c r="L347" s="25"/>
      <c r="M347" s="25"/>
      <c r="N347" s="25"/>
      <c r="O347" s="56"/>
      <c r="P347" s="25"/>
      <c r="Q347" s="25"/>
      <c r="R347" s="25"/>
    </row>
    <row r="348" spans="1:18" x14ac:dyDescent="0.25">
      <c r="A348" s="17"/>
      <c r="B348" s="2" t="s">
        <v>405</v>
      </c>
      <c r="C348" s="57" t="s">
        <v>208</v>
      </c>
      <c r="D348" s="4" t="s">
        <v>219</v>
      </c>
      <c r="E348" s="28">
        <v>33431000</v>
      </c>
      <c r="F348" t="s">
        <v>208</v>
      </c>
      <c r="G348" s="57"/>
      <c r="H348" s="4" t="s">
        <v>219</v>
      </c>
      <c r="I348" s="28">
        <v>3019000</v>
      </c>
      <c r="J348" t="s">
        <v>208</v>
      </c>
      <c r="K348" s="57"/>
      <c r="L348" s="4" t="s">
        <v>219</v>
      </c>
      <c r="M348" s="28">
        <v>82000</v>
      </c>
      <c r="N348" t="s">
        <v>208</v>
      </c>
      <c r="O348" s="57"/>
      <c r="P348" s="4" t="s">
        <v>219</v>
      </c>
      <c r="Q348" s="28">
        <v>36532000</v>
      </c>
      <c r="R348" t="s">
        <v>208</v>
      </c>
    </row>
    <row r="349" spans="1:18" x14ac:dyDescent="0.25">
      <c r="A349" s="17"/>
      <c r="B349" s="54" t="s">
        <v>80</v>
      </c>
      <c r="C349" s="56" t="s">
        <v>208</v>
      </c>
      <c r="D349" s="25"/>
      <c r="E349" s="37" t="s">
        <v>406</v>
      </c>
      <c r="F349" s="35" t="s">
        <v>221</v>
      </c>
      <c r="G349" s="56"/>
      <c r="H349" s="25"/>
      <c r="I349" s="33">
        <v>121000</v>
      </c>
      <c r="J349" s="35" t="s">
        <v>208</v>
      </c>
      <c r="K349" s="56"/>
      <c r="L349" s="25"/>
      <c r="M349" s="37" t="s">
        <v>407</v>
      </c>
      <c r="N349" s="35" t="s">
        <v>221</v>
      </c>
      <c r="O349" s="56"/>
      <c r="P349" s="25"/>
      <c r="Q349" s="37" t="s">
        <v>408</v>
      </c>
      <c r="R349" s="35" t="s">
        <v>221</v>
      </c>
    </row>
    <row r="350" spans="1:18" x14ac:dyDescent="0.25">
      <c r="A350" s="17"/>
      <c r="B350" s="2" t="s">
        <v>381</v>
      </c>
      <c r="C350" s="57" t="s">
        <v>208</v>
      </c>
      <c r="D350" s="4"/>
      <c r="E350" s="30" t="s">
        <v>409</v>
      </c>
      <c r="F350" t="s">
        <v>221</v>
      </c>
      <c r="G350" s="57"/>
      <c r="H350" s="4"/>
      <c r="I350" s="30" t="s">
        <v>410</v>
      </c>
      <c r="J350" t="s">
        <v>221</v>
      </c>
      <c r="K350" s="57"/>
      <c r="L350" s="4"/>
      <c r="M350" s="30">
        <v>0</v>
      </c>
      <c r="N350" t="s">
        <v>208</v>
      </c>
      <c r="O350" s="57"/>
      <c r="P350" s="4"/>
      <c r="Q350" s="30" t="s">
        <v>411</v>
      </c>
      <c r="R350" t="s">
        <v>221</v>
      </c>
    </row>
    <row r="351" spans="1:18" ht="15.75" thickBot="1" x14ac:dyDescent="0.3">
      <c r="A351" s="17"/>
      <c r="B351" s="54" t="s">
        <v>383</v>
      </c>
      <c r="C351" s="56" t="s">
        <v>208</v>
      </c>
      <c r="D351" s="25"/>
      <c r="E351" s="33">
        <v>5605000</v>
      </c>
      <c r="F351" s="35" t="s">
        <v>208</v>
      </c>
      <c r="G351" s="56"/>
      <c r="H351" s="25"/>
      <c r="I351" s="33">
        <v>200000</v>
      </c>
      <c r="J351" s="35" t="s">
        <v>208</v>
      </c>
      <c r="K351" s="56"/>
      <c r="L351" s="25"/>
      <c r="M351" s="37">
        <v>0</v>
      </c>
      <c r="N351" s="35" t="s">
        <v>208</v>
      </c>
      <c r="O351" s="56"/>
      <c r="P351" s="25"/>
      <c r="Q351" s="33">
        <v>5805000</v>
      </c>
      <c r="R351" s="35" t="s">
        <v>208</v>
      </c>
    </row>
    <row r="352" spans="1:18" x14ac:dyDescent="0.25">
      <c r="A352" s="17"/>
      <c r="B352" s="15"/>
      <c r="C352" s="15" t="s">
        <v>208</v>
      </c>
      <c r="D352" s="55"/>
      <c r="E352" s="55"/>
      <c r="F352" s="15"/>
      <c r="G352" s="15"/>
      <c r="H352" s="55"/>
      <c r="I352" s="55"/>
      <c r="J352" s="15"/>
      <c r="K352" s="15"/>
      <c r="L352" s="55"/>
      <c r="M352" s="55"/>
      <c r="N352" s="15"/>
      <c r="O352" s="15"/>
      <c r="P352" s="55"/>
      <c r="Q352" s="55"/>
      <c r="R352" s="15"/>
    </row>
    <row r="353" spans="1:30" ht="15.75" thickBot="1" x14ac:dyDescent="0.3">
      <c r="A353" s="17"/>
      <c r="B353" s="2" t="s">
        <v>384</v>
      </c>
      <c r="C353" s="57" t="s">
        <v>208</v>
      </c>
      <c r="D353" s="4" t="s">
        <v>219</v>
      </c>
      <c r="E353" s="28">
        <v>24894000</v>
      </c>
      <c r="F353" t="s">
        <v>208</v>
      </c>
      <c r="G353" s="57"/>
      <c r="H353" s="4" t="s">
        <v>219</v>
      </c>
      <c r="I353" s="28">
        <v>2827000</v>
      </c>
      <c r="J353" t="s">
        <v>208</v>
      </c>
      <c r="K353" s="57"/>
      <c r="L353" s="4" t="s">
        <v>219</v>
      </c>
      <c r="M353" s="28">
        <v>41000</v>
      </c>
      <c r="N353" t="s">
        <v>208</v>
      </c>
      <c r="O353" s="57"/>
      <c r="P353" s="4" t="s">
        <v>219</v>
      </c>
      <c r="Q353" s="28">
        <v>27762000</v>
      </c>
      <c r="R353" t="s">
        <v>208</v>
      </c>
    </row>
    <row r="354" spans="1:30" ht="15.75" thickTop="1" x14ac:dyDescent="0.25">
      <c r="A354" s="17"/>
      <c r="B354" s="15"/>
      <c r="C354" s="15" t="s">
        <v>208</v>
      </c>
      <c r="D354" s="58"/>
      <c r="E354" s="58"/>
      <c r="F354" s="15"/>
      <c r="G354" s="15"/>
      <c r="H354" s="58"/>
      <c r="I354" s="58"/>
      <c r="J354" s="15"/>
      <c r="K354" s="15"/>
      <c r="L354" s="58"/>
      <c r="M354" s="58"/>
      <c r="N354" s="15"/>
      <c r="O354" s="15"/>
      <c r="P354" s="58"/>
      <c r="Q354" s="58"/>
      <c r="R354" s="15"/>
    </row>
    <row r="355" spans="1:30" ht="30.75" thickBot="1" x14ac:dyDescent="0.3">
      <c r="A355" s="17"/>
      <c r="B355" s="54" t="s">
        <v>392</v>
      </c>
      <c r="C355" s="56" t="s">
        <v>208</v>
      </c>
      <c r="D355" s="25" t="s">
        <v>219</v>
      </c>
      <c r="E355" s="33">
        <v>15498000</v>
      </c>
      <c r="F355" s="35" t="s">
        <v>208</v>
      </c>
      <c r="G355" s="56"/>
      <c r="H355" s="25" t="s">
        <v>219</v>
      </c>
      <c r="I355" s="33">
        <v>305000</v>
      </c>
      <c r="J355" s="35" t="s">
        <v>208</v>
      </c>
      <c r="K355" s="56"/>
      <c r="L355" s="25" t="s">
        <v>219</v>
      </c>
      <c r="M355" s="37">
        <v>0</v>
      </c>
      <c r="N355" s="35" t="s">
        <v>208</v>
      </c>
      <c r="O355" s="56"/>
      <c r="P355" s="25" t="s">
        <v>219</v>
      </c>
      <c r="Q355" s="33">
        <v>15803000</v>
      </c>
      <c r="R355" s="35" t="s">
        <v>208</v>
      </c>
    </row>
    <row r="356" spans="1:30" ht="15.75" thickTop="1" x14ac:dyDescent="0.25">
      <c r="A356" s="17"/>
      <c r="B356" s="15"/>
      <c r="C356" s="15" t="s">
        <v>208</v>
      </c>
      <c r="D356" s="58"/>
      <c r="E356" s="58"/>
      <c r="F356" s="15"/>
      <c r="G356" s="15"/>
      <c r="H356" s="58"/>
      <c r="I356" s="58"/>
      <c r="J356" s="15"/>
      <c r="K356" s="15"/>
      <c r="L356" s="58"/>
      <c r="M356" s="58"/>
      <c r="N356" s="15"/>
      <c r="O356" s="15"/>
      <c r="P356" s="58"/>
      <c r="Q356" s="58"/>
      <c r="R356" s="15"/>
    </row>
    <row r="357" spans="1:30" ht="30.75" thickBot="1" x14ac:dyDescent="0.3">
      <c r="A357" s="17"/>
      <c r="B357" s="2" t="s">
        <v>393</v>
      </c>
      <c r="C357" s="57" t="s">
        <v>208</v>
      </c>
      <c r="D357" s="4" t="s">
        <v>219</v>
      </c>
      <c r="E357" s="28">
        <v>9396000</v>
      </c>
      <c r="F357" t="s">
        <v>208</v>
      </c>
      <c r="G357" s="57"/>
      <c r="H357" s="4" t="s">
        <v>219</v>
      </c>
      <c r="I357" s="28">
        <v>2522000</v>
      </c>
      <c r="J357" t="s">
        <v>208</v>
      </c>
      <c r="K357" s="57"/>
      <c r="L357" s="4" t="s">
        <v>219</v>
      </c>
      <c r="M357" s="28">
        <v>41000</v>
      </c>
      <c r="N357" t="s">
        <v>208</v>
      </c>
      <c r="O357" s="57"/>
      <c r="P357" s="4" t="s">
        <v>219</v>
      </c>
      <c r="Q357" s="28">
        <v>11959000</v>
      </c>
      <c r="R357" t="s">
        <v>208</v>
      </c>
    </row>
    <row r="358" spans="1:30" ht="15.75" thickTop="1" x14ac:dyDescent="0.25">
      <c r="A358" s="17"/>
      <c r="B358" s="15"/>
      <c r="C358" s="15" t="s">
        <v>208</v>
      </c>
      <c r="D358" s="58"/>
      <c r="E358" s="58"/>
      <c r="F358" s="15"/>
      <c r="G358" s="15"/>
      <c r="H358" s="58"/>
      <c r="I358" s="58"/>
      <c r="J358" s="15"/>
      <c r="K358" s="15"/>
      <c r="L358" s="58"/>
      <c r="M358" s="58"/>
      <c r="N358" s="15"/>
      <c r="O358" s="15"/>
      <c r="P358" s="58"/>
      <c r="Q358" s="58"/>
      <c r="R358" s="15"/>
    </row>
    <row r="359" spans="1:30" x14ac:dyDescent="0.25">
      <c r="A359" s="17"/>
      <c r="B359" s="54" t="s">
        <v>394</v>
      </c>
      <c r="C359" s="56" t="s">
        <v>208</v>
      </c>
      <c r="D359" s="25"/>
      <c r="E359" s="25"/>
      <c r="F359" s="25"/>
      <c r="G359" s="56"/>
      <c r="H359" s="25"/>
      <c r="I359" s="25"/>
      <c r="J359" s="25"/>
      <c r="K359" s="56"/>
      <c r="L359" s="25"/>
      <c r="M359" s="25"/>
      <c r="N359" s="25"/>
      <c r="O359" s="56"/>
      <c r="P359" s="25"/>
      <c r="Q359" s="25"/>
      <c r="R359" s="25"/>
    </row>
    <row r="360" spans="1:30" ht="15.75" thickBot="1" x14ac:dyDescent="0.3">
      <c r="A360" s="17"/>
      <c r="B360" s="2" t="s">
        <v>384</v>
      </c>
      <c r="C360" s="57" t="s">
        <v>208</v>
      </c>
      <c r="D360" s="4" t="s">
        <v>219</v>
      </c>
      <c r="E360" s="28">
        <v>957411000</v>
      </c>
      <c r="F360" t="s">
        <v>208</v>
      </c>
      <c r="G360" s="57"/>
      <c r="H360" s="4" t="s">
        <v>219</v>
      </c>
      <c r="I360" s="28">
        <v>77877000</v>
      </c>
      <c r="J360" t="s">
        <v>208</v>
      </c>
      <c r="K360" s="57"/>
      <c r="L360" s="4"/>
      <c r="M360" s="4"/>
      <c r="N360" s="4"/>
      <c r="O360" s="57"/>
      <c r="P360" s="4" t="s">
        <v>219</v>
      </c>
      <c r="Q360" s="28">
        <v>1035288000</v>
      </c>
      <c r="R360" t="s">
        <v>208</v>
      </c>
    </row>
    <row r="361" spans="1:30" ht="15.75" thickTop="1" x14ac:dyDescent="0.25">
      <c r="A361" s="17"/>
      <c r="B361" s="15"/>
      <c r="C361" s="15" t="s">
        <v>208</v>
      </c>
      <c r="D361" s="58"/>
      <c r="E361" s="58"/>
      <c r="F361" s="15"/>
      <c r="G361" s="15"/>
      <c r="H361" s="58"/>
      <c r="I361" s="58"/>
      <c r="J361" s="15"/>
      <c r="K361" s="15"/>
      <c r="L361" s="15"/>
      <c r="M361" s="15"/>
      <c r="N361" s="15"/>
      <c r="O361" s="15"/>
      <c r="P361" s="58"/>
      <c r="Q361" s="58"/>
      <c r="R361" s="15"/>
    </row>
    <row r="362" spans="1:30" ht="30.75" thickBot="1" x14ac:dyDescent="0.3">
      <c r="A362" s="17"/>
      <c r="B362" s="54" t="s">
        <v>392</v>
      </c>
      <c r="C362" s="56" t="s">
        <v>208</v>
      </c>
      <c r="D362" s="25" t="s">
        <v>219</v>
      </c>
      <c r="E362" s="33">
        <v>61378000</v>
      </c>
      <c r="F362" s="35" t="s">
        <v>208</v>
      </c>
      <c r="G362" s="56"/>
      <c r="H362" s="25" t="s">
        <v>219</v>
      </c>
      <c r="I362" s="33">
        <v>1836000</v>
      </c>
      <c r="J362" s="35" t="s">
        <v>208</v>
      </c>
      <c r="K362" s="56"/>
      <c r="L362" s="25"/>
      <c r="M362" s="25"/>
      <c r="N362" s="25"/>
      <c r="O362" s="56"/>
      <c r="P362" s="25" t="s">
        <v>219</v>
      </c>
      <c r="Q362" s="33">
        <v>63214000</v>
      </c>
      <c r="R362" s="35" t="s">
        <v>208</v>
      </c>
    </row>
    <row r="363" spans="1:30" ht="15.75" thickTop="1" x14ac:dyDescent="0.25">
      <c r="A363" s="17"/>
      <c r="B363" s="15"/>
      <c r="C363" s="15" t="s">
        <v>208</v>
      </c>
      <c r="D363" s="58"/>
      <c r="E363" s="58"/>
      <c r="F363" s="15"/>
      <c r="G363" s="15"/>
      <c r="H363" s="58"/>
      <c r="I363" s="58"/>
      <c r="J363" s="15"/>
      <c r="K363" s="15"/>
      <c r="L363" s="15"/>
      <c r="M363" s="15"/>
      <c r="N363" s="15"/>
      <c r="O363" s="15"/>
      <c r="P363" s="58"/>
      <c r="Q363" s="58"/>
      <c r="R363" s="15"/>
    </row>
    <row r="364" spans="1:30" ht="30.75" thickBot="1" x14ac:dyDescent="0.3">
      <c r="A364" s="17"/>
      <c r="B364" s="2" t="s">
        <v>393</v>
      </c>
      <c r="C364" s="57" t="s">
        <v>208</v>
      </c>
      <c r="D364" s="4" t="s">
        <v>219</v>
      </c>
      <c r="E364" s="28">
        <v>896033000</v>
      </c>
      <c r="F364" t="s">
        <v>208</v>
      </c>
      <c r="G364" s="57"/>
      <c r="H364" s="4" t="s">
        <v>219</v>
      </c>
      <c r="I364" s="28">
        <v>76041000</v>
      </c>
      <c r="J364" t="s">
        <v>208</v>
      </c>
      <c r="K364" s="57"/>
      <c r="L364" s="4"/>
      <c r="M364" s="4"/>
      <c r="N364" s="4"/>
      <c r="O364" s="57"/>
      <c r="P364" s="4" t="s">
        <v>219</v>
      </c>
      <c r="Q364" s="28">
        <v>972074000</v>
      </c>
      <c r="R364" t="s">
        <v>208</v>
      </c>
    </row>
    <row r="365" spans="1:30" ht="15.75" thickTop="1" x14ac:dyDescent="0.25">
      <c r="A365" s="17"/>
      <c r="B365" s="15"/>
      <c r="C365" s="15" t="s">
        <v>208</v>
      </c>
      <c r="D365" s="58"/>
      <c r="E365" s="58"/>
      <c r="F365" s="15"/>
      <c r="G365" s="15"/>
      <c r="H365" s="58"/>
      <c r="I365" s="58"/>
      <c r="J365" s="15"/>
      <c r="K365" s="15"/>
      <c r="L365" s="15"/>
      <c r="M365" s="15"/>
      <c r="N365" s="15"/>
      <c r="O365" s="15"/>
      <c r="P365" s="58"/>
      <c r="Q365" s="58"/>
      <c r="R365" s="15"/>
    </row>
    <row r="366" spans="1:30" ht="15" customHeight="1" x14ac:dyDescent="0.25">
      <c r="A366" s="17" t="s">
        <v>659</v>
      </c>
      <c r="B366" s="16" t="s">
        <v>5</v>
      </c>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c r="AD366" s="16"/>
    </row>
    <row r="367" spans="1:30" x14ac:dyDescent="0.25">
      <c r="A367" s="17"/>
      <c r="B367" s="19" t="s">
        <v>412</v>
      </c>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c r="AC367" s="19"/>
      <c r="AD367" s="19"/>
    </row>
    <row r="368" spans="1:30" ht="15.75" x14ac:dyDescent="0.25">
      <c r="A368" s="17"/>
      <c r="B368" s="50"/>
      <c r="C368" s="50"/>
      <c r="D368" s="50"/>
      <c r="E368" s="50"/>
      <c r="F368" s="50"/>
      <c r="G368" s="50"/>
      <c r="H368" s="50"/>
      <c r="I368" s="50"/>
      <c r="J368" s="50"/>
      <c r="K368" s="50"/>
      <c r="L368" s="50"/>
      <c r="M368" s="50"/>
      <c r="N368" s="50"/>
      <c r="O368" s="50"/>
      <c r="P368" s="50"/>
      <c r="Q368" s="50"/>
      <c r="R368" s="50"/>
      <c r="S368" s="50"/>
      <c r="T368" s="50"/>
      <c r="U368" s="50"/>
      <c r="V368" s="50"/>
      <c r="W368" s="50"/>
      <c r="X368" s="50"/>
      <c r="Y368" s="50"/>
      <c r="Z368" s="50"/>
      <c r="AA368" s="50"/>
      <c r="AB368" s="50"/>
      <c r="AC368" s="50"/>
      <c r="AD368" s="50"/>
    </row>
    <row r="369" spans="1:14" x14ac:dyDescent="0.25">
      <c r="A369" s="17"/>
      <c r="B369" s="14"/>
      <c r="C369" s="14"/>
      <c r="D369" s="14"/>
      <c r="E369" s="14"/>
      <c r="F369" s="14"/>
      <c r="G369" s="14"/>
      <c r="H369" s="14"/>
      <c r="I369" s="14"/>
      <c r="J369" s="14"/>
      <c r="K369" s="14"/>
      <c r="L369" s="14"/>
      <c r="M369" s="14"/>
      <c r="N369" s="14"/>
    </row>
    <row r="370" spans="1:14" x14ac:dyDescent="0.25">
      <c r="A370" s="17"/>
      <c r="B370" s="44"/>
      <c r="C370" s="44" t="s">
        <v>208</v>
      </c>
      <c r="D370" s="45" t="s">
        <v>413</v>
      </c>
      <c r="E370" s="45"/>
      <c r="F370" s="44"/>
      <c r="G370" s="44" t="s">
        <v>208</v>
      </c>
      <c r="H370" s="45" t="s">
        <v>415</v>
      </c>
      <c r="I370" s="45"/>
      <c r="J370" s="44"/>
      <c r="K370" s="44" t="s">
        <v>208</v>
      </c>
      <c r="L370" s="45" t="s">
        <v>417</v>
      </c>
      <c r="M370" s="45"/>
      <c r="N370" s="44"/>
    </row>
    <row r="371" spans="1:14" x14ac:dyDescent="0.25">
      <c r="A371" s="17"/>
      <c r="B371" s="44"/>
      <c r="C371" s="44"/>
      <c r="D371" s="45" t="s">
        <v>414</v>
      </c>
      <c r="E371" s="45"/>
      <c r="F371" s="44"/>
      <c r="G371" s="44"/>
      <c r="H371" s="45" t="s">
        <v>416</v>
      </c>
      <c r="I371" s="45"/>
      <c r="J371" s="44"/>
      <c r="K371" s="44"/>
      <c r="L371" s="45" t="s">
        <v>416</v>
      </c>
      <c r="M371" s="45"/>
      <c r="N371" s="44"/>
    </row>
    <row r="372" spans="1:14" x14ac:dyDescent="0.25">
      <c r="A372" s="17"/>
      <c r="B372" s="44"/>
      <c r="C372" s="44"/>
      <c r="D372" s="45"/>
      <c r="E372" s="45"/>
      <c r="F372" s="44"/>
      <c r="G372" s="44"/>
      <c r="H372" s="45" t="s">
        <v>294</v>
      </c>
      <c r="I372" s="45"/>
      <c r="J372" s="44"/>
      <c r="K372" s="44"/>
      <c r="L372" s="45" t="s">
        <v>294</v>
      </c>
      <c r="M372" s="45"/>
      <c r="N372" s="44"/>
    </row>
    <row r="373" spans="1:14" x14ac:dyDescent="0.25">
      <c r="A373" s="17"/>
      <c r="B373" s="44"/>
      <c r="C373" s="44"/>
      <c r="D373" s="45"/>
      <c r="E373" s="45"/>
      <c r="F373" s="44"/>
      <c r="G373" s="44"/>
      <c r="H373" s="45" t="s">
        <v>304</v>
      </c>
      <c r="I373" s="45"/>
      <c r="J373" s="44"/>
      <c r="K373" s="44"/>
      <c r="L373" s="45" t="s">
        <v>304</v>
      </c>
      <c r="M373" s="45"/>
      <c r="N373" s="44"/>
    </row>
    <row r="374" spans="1:14" ht="15.75" thickBot="1" x14ac:dyDescent="0.3">
      <c r="A374" s="17"/>
      <c r="B374" s="44"/>
      <c r="C374" s="44"/>
      <c r="D374" s="46"/>
      <c r="E374" s="46"/>
      <c r="F374" s="44"/>
      <c r="G374" s="44"/>
      <c r="H374" s="46" t="s">
        <v>257</v>
      </c>
      <c r="I374" s="46"/>
      <c r="J374" s="44"/>
      <c r="K374" s="44"/>
      <c r="L374" s="46" t="s">
        <v>257</v>
      </c>
      <c r="M374" s="46"/>
      <c r="N374" s="44"/>
    </row>
    <row r="375" spans="1:14" x14ac:dyDescent="0.25">
      <c r="A375" s="17"/>
      <c r="B375" s="32" t="s">
        <v>260</v>
      </c>
      <c r="C375" s="26" t="s">
        <v>208</v>
      </c>
      <c r="D375" s="26"/>
      <c r="E375" s="26"/>
      <c r="F375" s="26"/>
      <c r="G375" s="26" t="s">
        <v>208</v>
      </c>
      <c r="H375" s="26"/>
      <c r="I375" s="26"/>
      <c r="J375" s="26"/>
      <c r="K375" s="26" t="s">
        <v>208</v>
      </c>
      <c r="L375" s="26"/>
      <c r="M375" s="26"/>
      <c r="N375" s="26"/>
    </row>
    <row r="376" spans="1:14" x14ac:dyDescent="0.25">
      <c r="A376" s="17"/>
      <c r="B376" s="68" t="s">
        <v>261</v>
      </c>
      <c r="C376" s="14" t="s">
        <v>208</v>
      </c>
      <c r="D376" s="14"/>
      <c r="E376" s="31">
        <v>1</v>
      </c>
      <c r="F376" s="21" t="s">
        <v>208</v>
      </c>
      <c r="G376" s="14" t="s">
        <v>208</v>
      </c>
      <c r="H376" s="14" t="s">
        <v>219</v>
      </c>
      <c r="I376" s="29">
        <v>553000</v>
      </c>
      <c r="J376" s="21" t="s">
        <v>208</v>
      </c>
      <c r="K376" s="14" t="s">
        <v>208</v>
      </c>
      <c r="L376" s="14" t="s">
        <v>219</v>
      </c>
      <c r="M376" s="29">
        <v>553000</v>
      </c>
      <c r="N376" s="21" t="s">
        <v>208</v>
      </c>
    </row>
    <row r="377" spans="1:14" ht="25.5" x14ac:dyDescent="0.25">
      <c r="A377" s="17"/>
      <c r="B377" s="69" t="s">
        <v>310</v>
      </c>
      <c r="C377" s="26" t="s">
        <v>208</v>
      </c>
      <c r="D377" s="26"/>
      <c r="E377" s="38">
        <v>0</v>
      </c>
      <c r="F377" s="36" t="s">
        <v>208</v>
      </c>
      <c r="G377" s="26" t="s">
        <v>208</v>
      </c>
      <c r="H377" s="26"/>
      <c r="I377" s="38">
        <v>0</v>
      </c>
      <c r="J377" s="36" t="s">
        <v>208</v>
      </c>
      <c r="K377" s="26" t="s">
        <v>208</v>
      </c>
      <c r="L377" s="26"/>
      <c r="M377" s="38">
        <v>0</v>
      </c>
      <c r="N377" s="36" t="s">
        <v>208</v>
      </c>
    </row>
    <row r="378" spans="1:14" x14ac:dyDescent="0.25">
      <c r="A378" s="17"/>
      <c r="B378" s="68" t="s">
        <v>264</v>
      </c>
      <c r="C378" s="14" t="s">
        <v>208</v>
      </c>
      <c r="D378" s="14"/>
      <c r="E378" s="31">
        <v>0</v>
      </c>
      <c r="F378" s="21" t="s">
        <v>208</v>
      </c>
      <c r="G378" s="14" t="s">
        <v>208</v>
      </c>
      <c r="H378" s="14"/>
      <c r="I378" s="31">
        <v>0</v>
      </c>
      <c r="J378" s="21" t="s">
        <v>208</v>
      </c>
      <c r="K378" s="14" t="s">
        <v>208</v>
      </c>
      <c r="L378" s="14"/>
      <c r="M378" s="31">
        <v>0</v>
      </c>
      <c r="N378" s="21" t="s">
        <v>208</v>
      </c>
    </row>
    <row r="379" spans="1:14" x14ac:dyDescent="0.25">
      <c r="A379" s="17"/>
      <c r="B379" s="69" t="s">
        <v>266</v>
      </c>
      <c r="C379" s="26" t="s">
        <v>208</v>
      </c>
      <c r="D379" s="26"/>
      <c r="E379" s="38">
        <v>2</v>
      </c>
      <c r="F379" s="36" t="s">
        <v>208</v>
      </c>
      <c r="G379" s="26" t="s">
        <v>208</v>
      </c>
      <c r="H379" s="26"/>
      <c r="I379" s="34">
        <v>171000</v>
      </c>
      <c r="J379" s="36" t="s">
        <v>208</v>
      </c>
      <c r="K379" s="26" t="s">
        <v>208</v>
      </c>
      <c r="L379" s="26"/>
      <c r="M379" s="34">
        <v>171000</v>
      </c>
      <c r="N379" s="36" t="s">
        <v>208</v>
      </c>
    </row>
    <row r="380" spans="1:14" ht="26.25" thickBot="1" x14ac:dyDescent="0.3">
      <c r="A380" s="17"/>
      <c r="B380" s="68" t="s">
        <v>267</v>
      </c>
      <c r="C380" s="14" t="s">
        <v>208</v>
      </c>
      <c r="D380" s="14"/>
      <c r="E380" s="31">
        <v>2</v>
      </c>
      <c r="F380" s="21" t="s">
        <v>208</v>
      </c>
      <c r="G380" s="14" t="s">
        <v>208</v>
      </c>
      <c r="H380" s="14"/>
      <c r="I380" s="29">
        <v>346000</v>
      </c>
      <c r="J380" s="21" t="s">
        <v>208</v>
      </c>
      <c r="K380" s="14" t="s">
        <v>208</v>
      </c>
      <c r="L380" s="14"/>
      <c r="M380" s="29">
        <v>346000</v>
      </c>
      <c r="N380" s="21" t="s">
        <v>208</v>
      </c>
    </row>
    <row r="381" spans="1:14" x14ac:dyDescent="0.25">
      <c r="A381" s="17"/>
      <c r="B381" s="39"/>
      <c r="C381" s="39" t="s">
        <v>208</v>
      </c>
      <c r="D381" s="40"/>
      <c r="E381" s="40"/>
      <c r="F381" s="39"/>
      <c r="G381" s="39" t="s">
        <v>208</v>
      </c>
      <c r="H381" s="40"/>
      <c r="I381" s="40"/>
      <c r="J381" s="39"/>
      <c r="K381" s="39" t="s">
        <v>208</v>
      </c>
      <c r="L381" s="40"/>
      <c r="M381" s="40"/>
      <c r="N381" s="39"/>
    </row>
    <row r="382" spans="1:14" x14ac:dyDescent="0.25">
      <c r="A382" s="17"/>
      <c r="B382" s="71" t="s">
        <v>268</v>
      </c>
      <c r="C382" s="43" t="s">
        <v>208</v>
      </c>
      <c r="D382" s="26"/>
      <c r="E382" s="38">
        <v>5</v>
      </c>
      <c r="F382" s="36" t="s">
        <v>208</v>
      </c>
      <c r="G382" s="43" t="s">
        <v>208</v>
      </c>
      <c r="H382" s="26"/>
      <c r="I382" s="34">
        <v>1070000</v>
      </c>
      <c r="J382" s="36" t="s">
        <v>208</v>
      </c>
      <c r="K382" s="43" t="s">
        <v>208</v>
      </c>
      <c r="L382" s="26"/>
      <c r="M382" s="34">
        <v>1070000</v>
      </c>
      <c r="N382" s="36" t="s">
        <v>208</v>
      </c>
    </row>
    <row r="383" spans="1:14" x14ac:dyDescent="0.25">
      <c r="A383" s="17"/>
      <c r="B383" s="14"/>
      <c r="C383" s="19"/>
      <c r="D383" s="19"/>
      <c r="E383" s="19"/>
      <c r="F383" s="19"/>
      <c r="G383" s="19"/>
      <c r="H383" s="19"/>
      <c r="I383" s="19"/>
      <c r="J383" s="19"/>
      <c r="K383" s="19"/>
      <c r="L383" s="19"/>
      <c r="M383" s="19"/>
      <c r="N383" s="19"/>
    </row>
    <row r="384" spans="1:14" x14ac:dyDescent="0.25">
      <c r="A384" s="17"/>
      <c r="B384" s="27" t="s">
        <v>269</v>
      </c>
      <c r="C384" s="22" t="s">
        <v>208</v>
      </c>
      <c r="D384" s="14"/>
      <c r="E384" s="14"/>
      <c r="F384" s="14"/>
      <c r="G384" s="22" t="s">
        <v>208</v>
      </c>
      <c r="H384" s="14"/>
      <c r="I384" s="14"/>
      <c r="J384" s="14"/>
      <c r="K384" s="22" t="s">
        <v>208</v>
      </c>
      <c r="L384" s="14"/>
      <c r="M384" s="14"/>
      <c r="N384" s="14"/>
    </row>
    <row r="385" spans="1:30" x14ac:dyDescent="0.25">
      <c r="A385" s="17"/>
      <c r="B385" s="69" t="s">
        <v>270</v>
      </c>
      <c r="C385" s="43" t="s">
        <v>208</v>
      </c>
      <c r="D385" s="26"/>
      <c r="E385" s="38">
        <v>0</v>
      </c>
      <c r="F385" s="36" t="s">
        <v>208</v>
      </c>
      <c r="G385" s="43" t="s">
        <v>208</v>
      </c>
      <c r="H385" s="26"/>
      <c r="I385" s="38">
        <v>0</v>
      </c>
      <c r="J385" s="36" t="s">
        <v>208</v>
      </c>
      <c r="K385" s="43" t="s">
        <v>208</v>
      </c>
      <c r="L385" s="26"/>
      <c r="M385" s="38">
        <v>0</v>
      </c>
      <c r="N385" s="36" t="s">
        <v>208</v>
      </c>
    </row>
    <row r="386" spans="1:30" ht="15.75" thickBot="1" x14ac:dyDescent="0.3">
      <c r="A386" s="17"/>
      <c r="B386" s="68" t="s">
        <v>272</v>
      </c>
      <c r="C386" s="22" t="s">
        <v>208</v>
      </c>
      <c r="D386" s="14"/>
      <c r="E386" s="31">
        <v>0</v>
      </c>
      <c r="F386" s="21" t="s">
        <v>208</v>
      </c>
      <c r="G386" s="22" t="s">
        <v>208</v>
      </c>
      <c r="H386" s="14"/>
      <c r="I386" s="31">
        <v>0</v>
      </c>
      <c r="J386" s="21" t="s">
        <v>208</v>
      </c>
      <c r="K386" s="22" t="s">
        <v>208</v>
      </c>
      <c r="L386" s="14"/>
      <c r="M386" s="31">
        <v>0</v>
      </c>
      <c r="N386" s="21" t="s">
        <v>208</v>
      </c>
    </row>
    <row r="387" spans="1:30" x14ac:dyDescent="0.25">
      <c r="A387" s="17"/>
      <c r="B387" s="39"/>
      <c r="C387" s="39" t="s">
        <v>208</v>
      </c>
      <c r="D387" s="40"/>
      <c r="E387" s="40"/>
      <c r="F387" s="39"/>
      <c r="G387" s="39" t="s">
        <v>208</v>
      </c>
      <c r="H387" s="40"/>
      <c r="I387" s="40"/>
      <c r="J387" s="39"/>
      <c r="K387" s="39" t="s">
        <v>208</v>
      </c>
      <c r="L387" s="40"/>
      <c r="M387" s="40"/>
      <c r="N387" s="39"/>
    </row>
    <row r="388" spans="1:30" ht="15.75" thickBot="1" x14ac:dyDescent="0.3">
      <c r="A388" s="17"/>
      <c r="B388" s="71" t="s">
        <v>274</v>
      </c>
      <c r="C388" s="43" t="s">
        <v>208</v>
      </c>
      <c r="D388" s="26"/>
      <c r="E388" s="38">
        <v>0</v>
      </c>
      <c r="F388" s="36" t="s">
        <v>208</v>
      </c>
      <c r="G388" s="43" t="s">
        <v>208</v>
      </c>
      <c r="H388" s="26"/>
      <c r="I388" s="38">
        <v>0</v>
      </c>
      <c r="J388" s="36" t="s">
        <v>208</v>
      </c>
      <c r="K388" s="43" t="s">
        <v>208</v>
      </c>
      <c r="L388" s="26"/>
      <c r="M388" s="38">
        <v>0</v>
      </c>
      <c r="N388" s="36" t="s">
        <v>208</v>
      </c>
    </row>
    <row r="389" spans="1:30" x14ac:dyDescent="0.25">
      <c r="A389" s="17"/>
      <c r="B389" s="39"/>
      <c r="C389" s="39" t="s">
        <v>208</v>
      </c>
      <c r="D389" s="40"/>
      <c r="E389" s="40"/>
      <c r="F389" s="39"/>
      <c r="G389" s="39" t="s">
        <v>208</v>
      </c>
      <c r="H389" s="40"/>
      <c r="I389" s="40"/>
      <c r="J389" s="39"/>
      <c r="K389" s="39" t="s">
        <v>208</v>
      </c>
      <c r="L389" s="40"/>
      <c r="M389" s="40"/>
      <c r="N389" s="39"/>
    </row>
    <row r="390" spans="1:30" x14ac:dyDescent="0.25">
      <c r="A390" s="17"/>
      <c r="B390" s="14"/>
      <c r="C390" s="19"/>
      <c r="D390" s="19"/>
      <c r="E390" s="19"/>
      <c r="F390" s="19"/>
      <c r="G390" s="19"/>
      <c r="H390" s="19"/>
      <c r="I390" s="19"/>
      <c r="J390" s="19"/>
      <c r="K390" s="19"/>
      <c r="L390" s="19"/>
      <c r="M390" s="19"/>
      <c r="N390" s="19"/>
    </row>
    <row r="391" spans="1:30" ht="15.75" thickBot="1" x14ac:dyDescent="0.3">
      <c r="A391" s="17"/>
      <c r="B391" s="27" t="s">
        <v>119</v>
      </c>
      <c r="C391" s="22" t="s">
        <v>208</v>
      </c>
      <c r="D391" s="14"/>
      <c r="E391" s="31">
        <v>5</v>
      </c>
      <c r="F391" s="21" t="s">
        <v>208</v>
      </c>
      <c r="G391" s="22" t="s">
        <v>208</v>
      </c>
      <c r="H391" s="14" t="s">
        <v>219</v>
      </c>
      <c r="I391" s="29">
        <v>1070000</v>
      </c>
      <c r="J391" s="21" t="s">
        <v>208</v>
      </c>
      <c r="K391" s="22" t="s">
        <v>208</v>
      </c>
      <c r="L391" s="14" t="s">
        <v>219</v>
      </c>
      <c r="M391" s="29">
        <v>1070000</v>
      </c>
      <c r="N391" s="21" t="s">
        <v>208</v>
      </c>
    </row>
    <row r="392" spans="1:30" ht="15.75" thickTop="1" x14ac:dyDescent="0.25">
      <c r="A392" s="17"/>
      <c r="B392" s="39"/>
      <c r="C392" s="39" t="s">
        <v>208</v>
      </c>
      <c r="D392" s="42"/>
      <c r="E392" s="42"/>
      <c r="F392" s="39"/>
      <c r="G392" s="39" t="s">
        <v>208</v>
      </c>
      <c r="H392" s="42"/>
      <c r="I392" s="42"/>
      <c r="J392" s="39"/>
      <c r="K392" s="39" t="s">
        <v>208</v>
      </c>
      <c r="L392" s="42"/>
      <c r="M392" s="42"/>
      <c r="N392" s="39"/>
    </row>
    <row r="393" spans="1:30" x14ac:dyDescent="0.25">
      <c r="A393" s="17"/>
      <c r="B393" s="19" t="s">
        <v>418</v>
      </c>
      <c r="C393" s="19"/>
      <c r="D393" s="19"/>
      <c r="E393" s="19"/>
      <c r="F393" s="19"/>
      <c r="G393" s="19"/>
      <c r="H393" s="19"/>
      <c r="I393" s="19"/>
      <c r="J393" s="19"/>
      <c r="K393" s="19"/>
      <c r="L393" s="19"/>
      <c r="M393" s="19"/>
      <c r="N393" s="19"/>
      <c r="O393" s="19"/>
      <c r="P393" s="19"/>
      <c r="Q393" s="19"/>
      <c r="R393" s="19"/>
      <c r="S393" s="19"/>
      <c r="T393" s="19"/>
      <c r="U393" s="19"/>
      <c r="V393" s="19"/>
      <c r="W393" s="19"/>
      <c r="X393" s="19"/>
      <c r="Y393" s="19"/>
      <c r="Z393" s="19"/>
      <c r="AA393" s="19"/>
      <c r="AB393" s="19"/>
      <c r="AC393" s="19"/>
      <c r="AD393" s="19"/>
    </row>
    <row r="394" spans="1:30" ht="15.75" x14ac:dyDescent="0.25">
      <c r="A394" s="17"/>
      <c r="B394" s="50"/>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c r="AA394" s="50"/>
      <c r="AB394" s="50"/>
      <c r="AC394" s="50"/>
      <c r="AD394" s="50"/>
    </row>
    <row r="395" spans="1:30" x14ac:dyDescent="0.25">
      <c r="A395" s="17"/>
      <c r="B395" s="14"/>
      <c r="C395" s="14"/>
      <c r="D395" s="14"/>
      <c r="E395" s="14"/>
      <c r="F395" s="14"/>
      <c r="G395" s="14"/>
      <c r="H395" s="14"/>
      <c r="I395" s="14"/>
      <c r="J395" s="14"/>
      <c r="K395" s="14"/>
      <c r="L395" s="14"/>
      <c r="M395" s="14"/>
      <c r="N395" s="14"/>
    </row>
    <row r="396" spans="1:30" x14ac:dyDescent="0.25">
      <c r="A396" s="17"/>
      <c r="B396" s="44"/>
      <c r="C396" s="44" t="s">
        <v>208</v>
      </c>
      <c r="D396" s="45" t="s">
        <v>413</v>
      </c>
      <c r="E396" s="45"/>
      <c r="F396" s="44"/>
      <c r="G396" s="44" t="s">
        <v>208</v>
      </c>
      <c r="H396" s="45" t="s">
        <v>415</v>
      </c>
      <c r="I396" s="45"/>
      <c r="J396" s="44"/>
      <c r="K396" s="44" t="s">
        <v>208</v>
      </c>
      <c r="L396" s="45" t="s">
        <v>417</v>
      </c>
      <c r="M396" s="45"/>
      <c r="N396" s="44"/>
    </row>
    <row r="397" spans="1:30" x14ac:dyDescent="0.25">
      <c r="A397" s="17"/>
      <c r="B397" s="44"/>
      <c r="C397" s="44"/>
      <c r="D397" s="45" t="s">
        <v>414</v>
      </c>
      <c r="E397" s="45"/>
      <c r="F397" s="44"/>
      <c r="G397" s="44"/>
      <c r="H397" s="45" t="s">
        <v>416</v>
      </c>
      <c r="I397" s="45"/>
      <c r="J397" s="44"/>
      <c r="K397" s="44"/>
      <c r="L397" s="45" t="s">
        <v>416</v>
      </c>
      <c r="M397" s="45"/>
      <c r="N397" s="44"/>
    </row>
    <row r="398" spans="1:30" x14ac:dyDescent="0.25">
      <c r="A398" s="17"/>
      <c r="B398" s="44"/>
      <c r="C398" s="44"/>
      <c r="D398" s="45"/>
      <c r="E398" s="45"/>
      <c r="F398" s="44"/>
      <c r="G398" s="44"/>
      <c r="H398" s="45" t="s">
        <v>294</v>
      </c>
      <c r="I398" s="45"/>
      <c r="J398" s="44"/>
      <c r="K398" s="44"/>
      <c r="L398" s="45" t="s">
        <v>294</v>
      </c>
      <c r="M398" s="45"/>
      <c r="N398" s="44"/>
    </row>
    <row r="399" spans="1:30" x14ac:dyDescent="0.25">
      <c r="A399" s="17"/>
      <c r="B399" s="44"/>
      <c r="C399" s="44"/>
      <c r="D399" s="45"/>
      <c r="E399" s="45"/>
      <c r="F399" s="44"/>
      <c r="G399" s="44"/>
      <c r="H399" s="45" t="s">
        <v>304</v>
      </c>
      <c r="I399" s="45"/>
      <c r="J399" s="44"/>
      <c r="K399" s="44"/>
      <c r="L399" s="45" t="s">
        <v>304</v>
      </c>
      <c r="M399" s="45"/>
      <c r="N399" s="44"/>
    </row>
    <row r="400" spans="1:30" ht="15.75" thickBot="1" x14ac:dyDescent="0.3">
      <c r="A400" s="17"/>
      <c r="B400" s="44"/>
      <c r="C400" s="44"/>
      <c r="D400" s="46"/>
      <c r="E400" s="46"/>
      <c r="F400" s="44"/>
      <c r="G400" s="44"/>
      <c r="H400" s="46" t="s">
        <v>257</v>
      </c>
      <c r="I400" s="46"/>
      <c r="J400" s="44"/>
      <c r="K400" s="44"/>
      <c r="L400" s="46" t="s">
        <v>257</v>
      </c>
      <c r="M400" s="46"/>
      <c r="N400" s="44"/>
    </row>
    <row r="401" spans="1:14" x14ac:dyDescent="0.25">
      <c r="A401" s="17"/>
      <c r="B401" s="32" t="s">
        <v>260</v>
      </c>
      <c r="C401" s="26" t="s">
        <v>208</v>
      </c>
      <c r="D401" s="26"/>
      <c r="E401" s="26"/>
      <c r="F401" s="26"/>
      <c r="G401" s="26" t="s">
        <v>208</v>
      </c>
      <c r="H401" s="26"/>
      <c r="I401" s="26"/>
      <c r="J401" s="26"/>
      <c r="K401" s="26" t="s">
        <v>208</v>
      </c>
      <c r="L401" s="26"/>
      <c r="M401" s="26"/>
      <c r="N401" s="26"/>
    </row>
    <row r="402" spans="1:14" x14ac:dyDescent="0.25">
      <c r="A402" s="17"/>
      <c r="B402" s="68" t="s">
        <v>261</v>
      </c>
      <c r="C402" s="14" t="s">
        <v>208</v>
      </c>
      <c r="D402" s="14"/>
      <c r="E402" s="31">
        <v>2</v>
      </c>
      <c r="F402" s="21" t="s">
        <v>208</v>
      </c>
      <c r="G402" s="14" t="s">
        <v>208</v>
      </c>
      <c r="H402" s="14" t="s">
        <v>219</v>
      </c>
      <c r="I402" s="29">
        <v>613000</v>
      </c>
      <c r="J402" s="21" t="s">
        <v>208</v>
      </c>
      <c r="K402" s="14" t="s">
        <v>208</v>
      </c>
      <c r="L402" s="14" t="s">
        <v>219</v>
      </c>
      <c r="M402" s="29">
        <v>613000</v>
      </c>
      <c r="N402" s="21" t="s">
        <v>208</v>
      </c>
    </row>
    <row r="403" spans="1:14" ht="25.5" x14ac:dyDescent="0.25">
      <c r="A403" s="17"/>
      <c r="B403" s="69" t="s">
        <v>310</v>
      </c>
      <c r="C403" s="26" t="s">
        <v>208</v>
      </c>
      <c r="D403" s="26"/>
      <c r="E403" s="38">
        <v>2</v>
      </c>
      <c r="F403" s="36" t="s">
        <v>208</v>
      </c>
      <c r="G403" s="26" t="s">
        <v>208</v>
      </c>
      <c r="H403" s="26"/>
      <c r="I403" s="34">
        <v>3247000</v>
      </c>
      <c r="J403" s="36" t="s">
        <v>208</v>
      </c>
      <c r="K403" s="26" t="s">
        <v>208</v>
      </c>
      <c r="L403" s="26"/>
      <c r="M403" s="34">
        <v>3247000</v>
      </c>
      <c r="N403" s="36" t="s">
        <v>208</v>
      </c>
    </row>
    <row r="404" spans="1:14" x14ac:dyDescent="0.25">
      <c r="A404" s="17"/>
      <c r="B404" s="68" t="s">
        <v>264</v>
      </c>
      <c r="C404" s="14" t="s">
        <v>208</v>
      </c>
      <c r="D404" s="14"/>
      <c r="E404" s="31">
        <v>3</v>
      </c>
      <c r="F404" s="21" t="s">
        <v>208</v>
      </c>
      <c r="G404" s="14" t="s">
        <v>208</v>
      </c>
      <c r="H404" s="14"/>
      <c r="I404" s="29">
        <v>909000</v>
      </c>
      <c r="J404" s="21" t="s">
        <v>208</v>
      </c>
      <c r="K404" s="14" t="s">
        <v>208</v>
      </c>
      <c r="L404" s="14"/>
      <c r="M404" s="29">
        <v>909000</v>
      </c>
      <c r="N404" s="21" t="s">
        <v>208</v>
      </c>
    </row>
    <row r="405" spans="1:14" x14ac:dyDescent="0.25">
      <c r="A405" s="17"/>
      <c r="B405" s="69" t="s">
        <v>266</v>
      </c>
      <c r="C405" s="26" t="s">
        <v>208</v>
      </c>
      <c r="D405" s="26"/>
      <c r="E405" s="38">
        <v>4</v>
      </c>
      <c r="F405" s="36" t="s">
        <v>208</v>
      </c>
      <c r="G405" s="26" t="s">
        <v>208</v>
      </c>
      <c r="H405" s="26"/>
      <c r="I405" s="34">
        <v>2239000</v>
      </c>
      <c r="J405" s="36" t="s">
        <v>208</v>
      </c>
      <c r="K405" s="26" t="s">
        <v>208</v>
      </c>
      <c r="L405" s="26"/>
      <c r="M405" s="34">
        <v>2239000</v>
      </c>
      <c r="N405" s="36" t="s">
        <v>208</v>
      </c>
    </row>
    <row r="406" spans="1:14" ht="26.25" thickBot="1" x14ac:dyDescent="0.3">
      <c r="A406" s="17"/>
      <c r="B406" s="68" t="s">
        <v>267</v>
      </c>
      <c r="C406" s="14" t="s">
        <v>208</v>
      </c>
      <c r="D406" s="14"/>
      <c r="E406" s="31">
        <v>2</v>
      </c>
      <c r="F406" s="21" t="s">
        <v>208</v>
      </c>
      <c r="G406" s="14" t="s">
        <v>208</v>
      </c>
      <c r="H406" s="14"/>
      <c r="I406" s="29">
        <v>346000</v>
      </c>
      <c r="J406" s="21" t="s">
        <v>208</v>
      </c>
      <c r="K406" s="14" t="s">
        <v>208</v>
      </c>
      <c r="L406" s="14"/>
      <c r="M406" s="29">
        <v>346000</v>
      </c>
      <c r="N406" s="21" t="s">
        <v>208</v>
      </c>
    </row>
    <row r="407" spans="1:14" x14ac:dyDescent="0.25">
      <c r="A407" s="17"/>
      <c r="B407" s="39"/>
      <c r="C407" s="39" t="s">
        <v>208</v>
      </c>
      <c r="D407" s="40"/>
      <c r="E407" s="40"/>
      <c r="F407" s="39"/>
      <c r="G407" s="39" t="s">
        <v>208</v>
      </c>
      <c r="H407" s="40"/>
      <c r="I407" s="40"/>
      <c r="J407" s="39"/>
      <c r="K407" s="39" t="s">
        <v>208</v>
      </c>
      <c r="L407" s="40"/>
      <c r="M407" s="40"/>
      <c r="N407" s="39"/>
    </row>
    <row r="408" spans="1:14" x14ac:dyDescent="0.25">
      <c r="A408" s="17"/>
      <c r="B408" s="71" t="s">
        <v>268</v>
      </c>
      <c r="C408" s="43" t="s">
        <v>208</v>
      </c>
      <c r="D408" s="26"/>
      <c r="E408" s="38">
        <v>13</v>
      </c>
      <c r="F408" s="36" t="s">
        <v>208</v>
      </c>
      <c r="G408" s="43" t="s">
        <v>208</v>
      </c>
      <c r="H408" s="26"/>
      <c r="I408" s="34">
        <v>7354000</v>
      </c>
      <c r="J408" s="36" t="s">
        <v>208</v>
      </c>
      <c r="K408" s="43" t="s">
        <v>208</v>
      </c>
      <c r="L408" s="26"/>
      <c r="M408" s="34">
        <v>7354000</v>
      </c>
      <c r="N408" s="36" t="s">
        <v>208</v>
      </c>
    </row>
    <row r="409" spans="1:14" x14ac:dyDescent="0.25">
      <c r="A409" s="17"/>
      <c r="B409" s="14"/>
      <c r="C409" s="19"/>
      <c r="D409" s="19"/>
      <c r="E409" s="19"/>
      <c r="F409" s="19"/>
      <c r="G409" s="19"/>
      <c r="H409" s="19"/>
      <c r="I409" s="19"/>
      <c r="J409" s="19"/>
      <c r="K409" s="19"/>
      <c r="L409" s="19"/>
      <c r="M409" s="19"/>
      <c r="N409" s="19"/>
    </row>
    <row r="410" spans="1:14" x14ac:dyDescent="0.25">
      <c r="A410" s="17"/>
      <c r="B410" s="27" t="s">
        <v>269</v>
      </c>
      <c r="C410" s="22" t="s">
        <v>208</v>
      </c>
      <c r="D410" s="14"/>
      <c r="E410" s="14"/>
      <c r="F410" s="14"/>
      <c r="G410" s="22" t="s">
        <v>208</v>
      </c>
      <c r="H410" s="14"/>
      <c r="I410" s="14"/>
      <c r="J410" s="14"/>
      <c r="K410" s="22" t="s">
        <v>208</v>
      </c>
      <c r="L410" s="14"/>
      <c r="M410" s="14"/>
      <c r="N410" s="14"/>
    </row>
    <row r="411" spans="1:14" x14ac:dyDescent="0.25">
      <c r="A411" s="17"/>
      <c r="B411" s="69" t="s">
        <v>270</v>
      </c>
      <c r="C411" s="43" t="s">
        <v>208</v>
      </c>
      <c r="D411" s="26"/>
      <c r="E411" s="38">
        <v>0</v>
      </c>
      <c r="F411" s="36" t="s">
        <v>208</v>
      </c>
      <c r="G411" s="43" t="s">
        <v>208</v>
      </c>
      <c r="H411" s="26"/>
      <c r="I411" s="38">
        <v>0</v>
      </c>
      <c r="J411" s="36" t="s">
        <v>208</v>
      </c>
      <c r="K411" s="43" t="s">
        <v>208</v>
      </c>
      <c r="L411" s="26"/>
      <c r="M411" s="38">
        <v>0</v>
      </c>
      <c r="N411" s="36" t="s">
        <v>208</v>
      </c>
    </row>
    <row r="412" spans="1:14" ht="15.75" thickBot="1" x14ac:dyDescent="0.3">
      <c r="A412" s="17"/>
      <c r="B412" s="68" t="s">
        <v>272</v>
      </c>
      <c r="C412" s="22" t="s">
        <v>208</v>
      </c>
      <c r="D412" s="14"/>
      <c r="E412" s="31">
        <v>1</v>
      </c>
      <c r="F412" s="21" t="s">
        <v>208</v>
      </c>
      <c r="G412" s="22" t="s">
        <v>208</v>
      </c>
      <c r="H412" s="14"/>
      <c r="I412" s="29">
        <v>1879000</v>
      </c>
      <c r="J412" s="21" t="s">
        <v>208</v>
      </c>
      <c r="K412" s="22" t="s">
        <v>208</v>
      </c>
      <c r="L412" s="14"/>
      <c r="M412" s="29">
        <v>1879000</v>
      </c>
      <c r="N412" s="21" t="s">
        <v>208</v>
      </c>
    </row>
    <row r="413" spans="1:14" x14ac:dyDescent="0.25">
      <c r="A413" s="17"/>
      <c r="B413" s="39"/>
      <c r="C413" s="39" t="s">
        <v>208</v>
      </c>
      <c r="D413" s="40"/>
      <c r="E413" s="40"/>
      <c r="F413" s="39"/>
      <c r="G413" s="39" t="s">
        <v>208</v>
      </c>
      <c r="H413" s="40"/>
      <c r="I413" s="40"/>
      <c r="J413" s="39"/>
      <c r="K413" s="39" t="s">
        <v>208</v>
      </c>
      <c r="L413" s="40"/>
      <c r="M413" s="40"/>
      <c r="N413" s="39"/>
    </row>
    <row r="414" spans="1:14" ht="15.75" thickBot="1" x14ac:dyDescent="0.3">
      <c r="A414" s="17"/>
      <c r="B414" s="71" t="s">
        <v>274</v>
      </c>
      <c r="C414" s="43" t="s">
        <v>208</v>
      </c>
      <c r="D414" s="26"/>
      <c r="E414" s="38">
        <v>1</v>
      </c>
      <c r="F414" s="36" t="s">
        <v>208</v>
      </c>
      <c r="G414" s="43" t="s">
        <v>208</v>
      </c>
      <c r="H414" s="26"/>
      <c r="I414" s="34">
        <v>1879000</v>
      </c>
      <c r="J414" s="36" t="s">
        <v>208</v>
      </c>
      <c r="K414" s="43" t="s">
        <v>208</v>
      </c>
      <c r="L414" s="26"/>
      <c r="M414" s="34">
        <v>1879000</v>
      </c>
      <c r="N414" s="36" t="s">
        <v>208</v>
      </c>
    </row>
    <row r="415" spans="1:14" x14ac:dyDescent="0.25">
      <c r="A415" s="17"/>
      <c r="B415" s="39"/>
      <c r="C415" s="39" t="s">
        <v>208</v>
      </c>
      <c r="D415" s="40"/>
      <c r="E415" s="40"/>
      <c r="F415" s="39"/>
      <c r="G415" s="39" t="s">
        <v>208</v>
      </c>
      <c r="H415" s="40"/>
      <c r="I415" s="40"/>
      <c r="J415" s="39"/>
      <c r="K415" s="39" t="s">
        <v>208</v>
      </c>
      <c r="L415" s="40"/>
      <c r="M415" s="40"/>
      <c r="N415" s="39"/>
    </row>
    <row r="416" spans="1:14" x14ac:dyDescent="0.25">
      <c r="A416" s="17"/>
      <c r="B416" s="14"/>
      <c r="C416" s="19"/>
      <c r="D416" s="19"/>
      <c r="E416" s="19"/>
      <c r="F416" s="19"/>
      <c r="G416" s="19"/>
      <c r="H416" s="19"/>
      <c r="I416" s="19"/>
      <c r="J416" s="19"/>
      <c r="K416" s="19"/>
      <c r="L416" s="19"/>
      <c r="M416" s="19"/>
      <c r="N416" s="19"/>
    </row>
    <row r="417" spans="1:30" ht="15.75" thickBot="1" x14ac:dyDescent="0.3">
      <c r="A417" s="17"/>
      <c r="B417" s="27" t="s">
        <v>119</v>
      </c>
      <c r="C417" s="22" t="s">
        <v>208</v>
      </c>
      <c r="D417" s="14"/>
      <c r="E417" s="31">
        <v>14</v>
      </c>
      <c r="F417" s="21" t="s">
        <v>208</v>
      </c>
      <c r="G417" s="22" t="s">
        <v>208</v>
      </c>
      <c r="H417" s="14" t="s">
        <v>219</v>
      </c>
      <c r="I417" s="29">
        <v>9233000</v>
      </c>
      <c r="J417" s="21" t="s">
        <v>208</v>
      </c>
      <c r="K417" s="22" t="s">
        <v>208</v>
      </c>
      <c r="L417" s="14" t="s">
        <v>219</v>
      </c>
      <c r="M417" s="29">
        <v>9233000</v>
      </c>
      <c r="N417" s="21" t="s">
        <v>208</v>
      </c>
    </row>
    <row r="418" spans="1:30" ht="15.75" thickTop="1" x14ac:dyDescent="0.25">
      <c r="A418" s="17"/>
      <c r="B418" s="39"/>
      <c r="C418" s="39" t="s">
        <v>208</v>
      </c>
      <c r="D418" s="42"/>
      <c r="E418" s="42"/>
      <c r="F418" s="39"/>
      <c r="G418" s="39" t="s">
        <v>208</v>
      </c>
      <c r="H418" s="42"/>
      <c r="I418" s="42"/>
      <c r="J418" s="39"/>
      <c r="K418" s="39" t="s">
        <v>208</v>
      </c>
      <c r="L418" s="42"/>
      <c r="M418" s="42"/>
      <c r="N418" s="39"/>
    </row>
    <row r="419" spans="1:30" x14ac:dyDescent="0.25">
      <c r="A419" s="17"/>
      <c r="B419" s="19" t="s">
        <v>419</v>
      </c>
      <c r="C419" s="19"/>
      <c r="D419" s="19"/>
      <c r="E419" s="19"/>
      <c r="F419" s="19"/>
      <c r="G419" s="19"/>
      <c r="H419" s="19"/>
      <c r="I419" s="19"/>
      <c r="J419" s="19"/>
      <c r="K419" s="19"/>
      <c r="L419" s="19"/>
      <c r="M419" s="19"/>
      <c r="N419" s="19"/>
      <c r="O419" s="19"/>
      <c r="P419" s="19"/>
      <c r="Q419" s="19"/>
      <c r="R419" s="19"/>
      <c r="S419" s="19"/>
      <c r="T419" s="19"/>
      <c r="U419" s="19"/>
      <c r="V419" s="19"/>
      <c r="W419" s="19"/>
      <c r="X419" s="19"/>
      <c r="Y419" s="19"/>
      <c r="Z419" s="19"/>
      <c r="AA419" s="19"/>
      <c r="AB419" s="19"/>
      <c r="AC419" s="19"/>
      <c r="AD419" s="19"/>
    </row>
    <row r="420" spans="1:30" ht="15.75" x14ac:dyDescent="0.25">
      <c r="A420" s="17"/>
      <c r="B420" s="50"/>
      <c r="C420" s="50"/>
      <c r="D420" s="50"/>
      <c r="E420" s="50"/>
      <c r="F420" s="50"/>
      <c r="G420" s="50"/>
      <c r="H420" s="50"/>
      <c r="I420" s="50"/>
      <c r="J420" s="50"/>
      <c r="K420" s="50"/>
      <c r="L420" s="50"/>
      <c r="M420" s="50"/>
      <c r="N420" s="50"/>
      <c r="O420" s="50"/>
      <c r="P420" s="50"/>
      <c r="Q420" s="50"/>
      <c r="R420" s="50"/>
      <c r="S420" s="50"/>
      <c r="T420" s="50"/>
      <c r="U420" s="50"/>
      <c r="V420" s="50"/>
      <c r="W420" s="50"/>
      <c r="X420" s="50"/>
      <c r="Y420" s="50"/>
      <c r="Z420" s="50"/>
      <c r="AA420" s="50"/>
      <c r="AB420" s="50"/>
      <c r="AC420" s="50"/>
      <c r="AD420" s="50"/>
    </row>
    <row r="421" spans="1:30" x14ac:dyDescent="0.25">
      <c r="A421" s="17"/>
      <c r="B421" s="14"/>
      <c r="C421" s="14"/>
      <c r="D421" s="14"/>
      <c r="E421" s="14"/>
      <c r="F421" s="14"/>
      <c r="G421" s="14"/>
      <c r="H421" s="14"/>
      <c r="I421" s="14"/>
      <c r="J421" s="14"/>
      <c r="K421" s="14"/>
      <c r="L421" s="14"/>
      <c r="M421" s="14"/>
      <c r="N421" s="14"/>
    </row>
    <row r="422" spans="1:30" x14ac:dyDescent="0.25">
      <c r="A422" s="17"/>
      <c r="B422" s="44"/>
      <c r="C422" s="44" t="s">
        <v>208</v>
      </c>
      <c r="D422" s="45" t="s">
        <v>413</v>
      </c>
      <c r="E422" s="45"/>
      <c r="F422" s="44"/>
      <c r="G422" s="44" t="s">
        <v>208</v>
      </c>
      <c r="H422" s="45" t="s">
        <v>415</v>
      </c>
      <c r="I422" s="45"/>
      <c r="J422" s="44"/>
      <c r="K422" s="44" t="s">
        <v>208</v>
      </c>
      <c r="L422" s="45" t="s">
        <v>417</v>
      </c>
      <c r="M422" s="45"/>
      <c r="N422" s="44"/>
    </row>
    <row r="423" spans="1:30" x14ac:dyDescent="0.25">
      <c r="A423" s="17"/>
      <c r="B423" s="44"/>
      <c r="C423" s="44"/>
      <c r="D423" s="45" t="s">
        <v>414</v>
      </c>
      <c r="E423" s="45"/>
      <c r="F423" s="44"/>
      <c r="G423" s="44"/>
      <c r="H423" s="45" t="s">
        <v>416</v>
      </c>
      <c r="I423" s="45"/>
      <c r="J423" s="44"/>
      <c r="K423" s="44"/>
      <c r="L423" s="45" t="s">
        <v>416</v>
      </c>
      <c r="M423" s="45"/>
      <c r="N423" s="44"/>
    </row>
    <row r="424" spans="1:30" x14ac:dyDescent="0.25">
      <c r="A424" s="17"/>
      <c r="B424" s="44"/>
      <c r="C424" s="44"/>
      <c r="D424" s="45"/>
      <c r="E424" s="45"/>
      <c r="F424" s="44"/>
      <c r="G424" s="44"/>
      <c r="H424" s="45" t="s">
        <v>294</v>
      </c>
      <c r="I424" s="45"/>
      <c r="J424" s="44"/>
      <c r="K424" s="44"/>
      <c r="L424" s="45" t="s">
        <v>294</v>
      </c>
      <c r="M424" s="45"/>
      <c r="N424" s="44"/>
    </row>
    <row r="425" spans="1:30" x14ac:dyDescent="0.25">
      <c r="A425" s="17"/>
      <c r="B425" s="44"/>
      <c r="C425" s="44"/>
      <c r="D425" s="45"/>
      <c r="E425" s="45"/>
      <c r="F425" s="44"/>
      <c r="G425" s="44"/>
      <c r="H425" s="45" t="s">
        <v>304</v>
      </c>
      <c r="I425" s="45"/>
      <c r="J425" s="44"/>
      <c r="K425" s="44"/>
      <c r="L425" s="45" t="s">
        <v>304</v>
      </c>
      <c r="M425" s="45"/>
      <c r="N425" s="44"/>
    </row>
    <row r="426" spans="1:30" ht="15.75" thickBot="1" x14ac:dyDescent="0.3">
      <c r="A426" s="17"/>
      <c r="B426" s="44"/>
      <c r="C426" s="44"/>
      <c r="D426" s="46"/>
      <c r="E426" s="46"/>
      <c r="F426" s="44"/>
      <c r="G426" s="44"/>
      <c r="H426" s="46" t="s">
        <v>257</v>
      </c>
      <c r="I426" s="46"/>
      <c r="J426" s="44"/>
      <c r="K426" s="44"/>
      <c r="L426" s="46" t="s">
        <v>257</v>
      </c>
      <c r="M426" s="46"/>
      <c r="N426" s="44"/>
    </row>
    <row r="427" spans="1:30" x14ac:dyDescent="0.25">
      <c r="A427" s="17"/>
      <c r="B427" s="32" t="s">
        <v>260</v>
      </c>
      <c r="C427" s="26" t="s">
        <v>208</v>
      </c>
      <c r="D427" s="26"/>
      <c r="E427" s="26"/>
      <c r="F427" s="26"/>
      <c r="G427" s="26" t="s">
        <v>208</v>
      </c>
      <c r="H427" s="26"/>
      <c r="I427" s="26"/>
      <c r="J427" s="26"/>
      <c r="K427" s="26" t="s">
        <v>208</v>
      </c>
      <c r="L427" s="26"/>
      <c r="M427" s="26"/>
      <c r="N427" s="26"/>
    </row>
    <row r="428" spans="1:30" x14ac:dyDescent="0.25">
      <c r="A428" s="17"/>
      <c r="B428" s="68" t="s">
        <v>261</v>
      </c>
      <c r="C428" s="14" t="s">
        <v>208</v>
      </c>
      <c r="D428" s="14"/>
      <c r="E428" s="31">
        <v>1</v>
      </c>
      <c r="F428" s="21" t="s">
        <v>208</v>
      </c>
      <c r="G428" s="14" t="s">
        <v>208</v>
      </c>
      <c r="H428" s="14" t="s">
        <v>219</v>
      </c>
      <c r="I428" s="29">
        <v>133000</v>
      </c>
      <c r="J428" s="21" t="s">
        <v>208</v>
      </c>
      <c r="K428" s="14" t="s">
        <v>208</v>
      </c>
      <c r="L428" s="14" t="s">
        <v>219</v>
      </c>
      <c r="M428" s="29">
        <v>128000</v>
      </c>
      <c r="N428" s="21" t="s">
        <v>208</v>
      </c>
    </row>
    <row r="429" spans="1:30" ht="25.5" x14ac:dyDescent="0.25">
      <c r="A429" s="17"/>
      <c r="B429" s="69" t="s">
        <v>310</v>
      </c>
      <c r="C429" s="26" t="s">
        <v>208</v>
      </c>
      <c r="D429" s="26"/>
      <c r="E429" s="38">
        <v>0</v>
      </c>
      <c r="F429" s="36" t="s">
        <v>208</v>
      </c>
      <c r="G429" s="26" t="s">
        <v>208</v>
      </c>
      <c r="H429" s="26"/>
      <c r="I429" s="38">
        <v>0</v>
      </c>
      <c r="J429" s="36" t="s">
        <v>208</v>
      </c>
      <c r="K429" s="26" t="s">
        <v>208</v>
      </c>
      <c r="L429" s="26"/>
      <c r="M429" s="38">
        <v>0</v>
      </c>
      <c r="N429" s="36" t="s">
        <v>208</v>
      </c>
    </row>
    <row r="430" spans="1:30" x14ac:dyDescent="0.25">
      <c r="A430" s="17"/>
      <c r="B430" s="68" t="s">
        <v>264</v>
      </c>
      <c r="C430" s="14" t="s">
        <v>208</v>
      </c>
      <c r="D430" s="14"/>
      <c r="E430" s="31">
        <v>0</v>
      </c>
      <c r="F430" s="21" t="s">
        <v>208</v>
      </c>
      <c r="G430" s="14" t="s">
        <v>208</v>
      </c>
      <c r="H430" s="14"/>
      <c r="I430" s="31">
        <v>0</v>
      </c>
      <c r="J430" s="21" t="s">
        <v>208</v>
      </c>
      <c r="K430" s="14" t="s">
        <v>208</v>
      </c>
      <c r="L430" s="14"/>
      <c r="M430" s="31">
        <v>0</v>
      </c>
      <c r="N430" s="21" t="s">
        <v>208</v>
      </c>
    </row>
    <row r="431" spans="1:30" x14ac:dyDescent="0.25">
      <c r="A431" s="17"/>
      <c r="B431" s="69" t="s">
        <v>266</v>
      </c>
      <c r="C431" s="26" t="s">
        <v>208</v>
      </c>
      <c r="D431" s="26"/>
      <c r="E431" s="38">
        <v>5</v>
      </c>
      <c r="F431" s="36" t="s">
        <v>208</v>
      </c>
      <c r="G431" s="26" t="s">
        <v>208</v>
      </c>
      <c r="H431" s="26"/>
      <c r="I431" s="34">
        <v>18042000</v>
      </c>
      <c r="J431" s="36" t="s">
        <v>208</v>
      </c>
      <c r="K431" s="26" t="s">
        <v>208</v>
      </c>
      <c r="L431" s="26"/>
      <c r="M431" s="34">
        <v>18042000</v>
      </c>
      <c r="N431" s="36" t="s">
        <v>208</v>
      </c>
    </row>
    <row r="432" spans="1:30" ht="26.25" thickBot="1" x14ac:dyDescent="0.3">
      <c r="A432" s="17"/>
      <c r="B432" s="68" t="s">
        <v>267</v>
      </c>
      <c r="C432" s="14" t="s">
        <v>208</v>
      </c>
      <c r="D432" s="14"/>
      <c r="E432" s="31">
        <v>0</v>
      </c>
      <c r="F432" s="21" t="s">
        <v>208</v>
      </c>
      <c r="G432" s="14" t="s">
        <v>208</v>
      </c>
      <c r="H432" s="14"/>
      <c r="I432" s="31">
        <v>0</v>
      </c>
      <c r="J432" s="21" t="s">
        <v>208</v>
      </c>
      <c r="K432" s="14" t="s">
        <v>208</v>
      </c>
      <c r="L432" s="14"/>
      <c r="M432" s="31">
        <v>0</v>
      </c>
      <c r="N432" s="21" t="s">
        <v>208</v>
      </c>
    </row>
    <row r="433" spans="1:30" x14ac:dyDescent="0.25">
      <c r="A433" s="17"/>
      <c r="B433" s="39"/>
      <c r="C433" s="39" t="s">
        <v>208</v>
      </c>
      <c r="D433" s="40"/>
      <c r="E433" s="40"/>
      <c r="F433" s="39"/>
      <c r="G433" s="39" t="s">
        <v>208</v>
      </c>
      <c r="H433" s="40"/>
      <c r="I433" s="40"/>
      <c r="J433" s="39"/>
      <c r="K433" s="39" t="s">
        <v>208</v>
      </c>
      <c r="L433" s="40"/>
      <c r="M433" s="40"/>
      <c r="N433" s="39"/>
    </row>
    <row r="434" spans="1:30" x14ac:dyDescent="0.25">
      <c r="A434" s="17"/>
      <c r="B434" s="71" t="s">
        <v>268</v>
      </c>
      <c r="C434" s="43" t="s">
        <v>208</v>
      </c>
      <c r="D434" s="26"/>
      <c r="E434" s="38">
        <v>6</v>
      </c>
      <c r="F434" s="36" t="s">
        <v>208</v>
      </c>
      <c r="G434" s="43" t="s">
        <v>208</v>
      </c>
      <c r="H434" s="26"/>
      <c r="I434" s="34">
        <v>18175000</v>
      </c>
      <c r="J434" s="36" t="s">
        <v>208</v>
      </c>
      <c r="K434" s="43" t="s">
        <v>208</v>
      </c>
      <c r="L434" s="26"/>
      <c r="M434" s="34">
        <v>18170000</v>
      </c>
      <c r="N434" s="36" t="s">
        <v>208</v>
      </c>
    </row>
    <row r="435" spans="1:30" x14ac:dyDescent="0.25">
      <c r="A435" s="17"/>
      <c r="B435" s="14"/>
      <c r="C435" s="19"/>
      <c r="D435" s="19"/>
      <c r="E435" s="19"/>
      <c r="F435" s="19"/>
      <c r="G435" s="19"/>
      <c r="H435" s="19"/>
      <c r="I435" s="19"/>
      <c r="J435" s="19"/>
      <c r="K435" s="19"/>
      <c r="L435" s="19"/>
      <c r="M435" s="19"/>
      <c r="N435" s="19"/>
    </row>
    <row r="436" spans="1:30" x14ac:dyDescent="0.25">
      <c r="A436" s="17"/>
      <c r="B436" s="27" t="s">
        <v>269</v>
      </c>
      <c r="C436" s="22" t="s">
        <v>208</v>
      </c>
      <c r="D436" s="14"/>
      <c r="E436" s="14"/>
      <c r="F436" s="14"/>
      <c r="G436" s="22" t="s">
        <v>208</v>
      </c>
      <c r="H436" s="14"/>
      <c r="I436" s="14"/>
      <c r="J436" s="14"/>
      <c r="K436" s="22" t="s">
        <v>208</v>
      </c>
      <c r="L436" s="14"/>
      <c r="M436" s="14"/>
      <c r="N436" s="14"/>
    </row>
    <row r="437" spans="1:30" x14ac:dyDescent="0.25">
      <c r="A437" s="17"/>
      <c r="B437" s="69" t="s">
        <v>270</v>
      </c>
      <c r="C437" s="43" t="s">
        <v>208</v>
      </c>
      <c r="D437" s="26"/>
      <c r="E437" s="38">
        <v>0</v>
      </c>
      <c r="F437" s="36" t="s">
        <v>208</v>
      </c>
      <c r="G437" s="43" t="s">
        <v>208</v>
      </c>
      <c r="H437" s="26"/>
      <c r="I437" s="38">
        <v>0</v>
      </c>
      <c r="J437" s="36" t="s">
        <v>208</v>
      </c>
      <c r="K437" s="43" t="s">
        <v>208</v>
      </c>
      <c r="L437" s="26"/>
      <c r="M437" s="38">
        <v>0</v>
      </c>
      <c r="N437" s="36" t="s">
        <v>208</v>
      </c>
    </row>
    <row r="438" spans="1:30" ht="15.75" thickBot="1" x14ac:dyDescent="0.3">
      <c r="A438" s="17"/>
      <c r="B438" s="68" t="s">
        <v>272</v>
      </c>
      <c r="C438" s="22" t="s">
        <v>208</v>
      </c>
      <c r="D438" s="14"/>
      <c r="E438" s="31">
        <v>0</v>
      </c>
      <c r="F438" s="21" t="s">
        <v>208</v>
      </c>
      <c r="G438" s="22" t="s">
        <v>208</v>
      </c>
      <c r="H438" s="14"/>
      <c r="I438" s="31">
        <v>0</v>
      </c>
      <c r="J438" s="21" t="s">
        <v>208</v>
      </c>
      <c r="K438" s="22" t="s">
        <v>208</v>
      </c>
      <c r="L438" s="14"/>
      <c r="M438" s="31">
        <v>0</v>
      </c>
      <c r="N438" s="21" t="s">
        <v>208</v>
      </c>
    </row>
    <row r="439" spans="1:30" x14ac:dyDescent="0.25">
      <c r="A439" s="17"/>
      <c r="B439" s="39"/>
      <c r="C439" s="39" t="s">
        <v>208</v>
      </c>
      <c r="D439" s="40"/>
      <c r="E439" s="40"/>
      <c r="F439" s="39"/>
      <c r="G439" s="39" t="s">
        <v>208</v>
      </c>
      <c r="H439" s="40"/>
      <c r="I439" s="40"/>
      <c r="J439" s="39"/>
      <c r="K439" s="39" t="s">
        <v>208</v>
      </c>
      <c r="L439" s="40"/>
      <c r="M439" s="40"/>
      <c r="N439" s="39"/>
    </row>
    <row r="440" spans="1:30" ht="15.75" thickBot="1" x14ac:dyDescent="0.3">
      <c r="A440" s="17"/>
      <c r="B440" s="71" t="s">
        <v>274</v>
      </c>
      <c r="C440" s="43" t="s">
        <v>208</v>
      </c>
      <c r="D440" s="26"/>
      <c r="E440" s="38">
        <v>0</v>
      </c>
      <c r="F440" s="36" t="s">
        <v>208</v>
      </c>
      <c r="G440" s="43" t="s">
        <v>208</v>
      </c>
      <c r="H440" s="26"/>
      <c r="I440" s="38">
        <v>0</v>
      </c>
      <c r="J440" s="36" t="s">
        <v>208</v>
      </c>
      <c r="K440" s="43" t="s">
        <v>208</v>
      </c>
      <c r="L440" s="26"/>
      <c r="M440" s="38">
        <v>0</v>
      </c>
      <c r="N440" s="36" t="s">
        <v>208</v>
      </c>
    </row>
    <row r="441" spans="1:30" x14ac:dyDescent="0.25">
      <c r="A441" s="17"/>
      <c r="B441" s="39"/>
      <c r="C441" s="39" t="s">
        <v>208</v>
      </c>
      <c r="D441" s="40"/>
      <c r="E441" s="40"/>
      <c r="F441" s="39"/>
      <c r="G441" s="39" t="s">
        <v>208</v>
      </c>
      <c r="H441" s="40"/>
      <c r="I441" s="40"/>
      <c r="J441" s="39"/>
      <c r="K441" s="39" t="s">
        <v>208</v>
      </c>
      <c r="L441" s="40"/>
      <c r="M441" s="40"/>
      <c r="N441" s="39"/>
    </row>
    <row r="442" spans="1:30" x14ac:dyDescent="0.25">
      <c r="A442" s="17"/>
      <c r="B442" s="14"/>
      <c r="C442" s="19"/>
      <c r="D442" s="19"/>
      <c r="E442" s="19"/>
      <c r="F442" s="19"/>
      <c r="G442" s="19"/>
      <c r="H442" s="19"/>
      <c r="I442" s="19"/>
      <c r="J442" s="19"/>
      <c r="K442" s="19"/>
      <c r="L442" s="19"/>
      <c r="M442" s="19"/>
      <c r="N442" s="19"/>
    </row>
    <row r="443" spans="1:30" ht="15.75" thickBot="1" x14ac:dyDescent="0.3">
      <c r="A443" s="17"/>
      <c r="B443" s="27" t="s">
        <v>119</v>
      </c>
      <c r="C443" s="22" t="s">
        <v>208</v>
      </c>
      <c r="D443" s="14"/>
      <c r="E443" s="31">
        <v>6</v>
      </c>
      <c r="F443" s="21" t="s">
        <v>208</v>
      </c>
      <c r="G443" s="22" t="s">
        <v>208</v>
      </c>
      <c r="H443" s="14" t="s">
        <v>219</v>
      </c>
      <c r="I443" s="29">
        <v>18175000</v>
      </c>
      <c r="J443" s="21" t="s">
        <v>208</v>
      </c>
      <c r="K443" s="22" t="s">
        <v>208</v>
      </c>
      <c r="L443" s="14" t="s">
        <v>219</v>
      </c>
      <c r="M443" s="29">
        <v>18170000</v>
      </c>
      <c r="N443" s="21" t="s">
        <v>208</v>
      </c>
    </row>
    <row r="444" spans="1:30" ht="15.75" thickTop="1" x14ac:dyDescent="0.25">
      <c r="A444" s="17"/>
      <c r="B444" s="39"/>
      <c r="C444" s="39" t="s">
        <v>208</v>
      </c>
      <c r="D444" s="42"/>
      <c r="E444" s="42"/>
      <c r="F444" s="39"/>
      <c r="G444" s="39" t="s">
        <v>208</v>
      </c>
      <c r="H444" s="42"/>
      <c r="I444" s="42"/>
      <c r="J444" s="39"/>
      <c r="K444" s="39" t="s">
        <v>208</v>
      </c>
      <c r="L444" s="42"/>
      <c r="M444" s="42"/>
      <c r="N444" s="39"/>
    </row>
    <row r="445" spans="1:30" x14ac:dyDescent="0.25">
      <c r="A445" s="17"/>
      <c r="B445" s="19" t="s">
        <v>420</v>
      </c>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c r="AA445" s="19"/>
      <c r="AB445" s="19"/>
      <c r="AC445" s="19"/>
      <c r="AD445" s="19"/>
    </row>
    <row r="446" spans="1:30" ht="15.75" x14ac:dyDescent="0.25">
      <c r="A446" s="17"/>
      <c r="B446" s="50"/>
      <c r="C446" s="50"/>
      <c r="D446" s="50"/>
      <c r="E446" s="50"/>
      <c r="F446" s="50"/>
      <c r="G446" s="50"/>
      <c r="H446" s="50"/>
      <c r="I446" s="50"/>
      <c r="J446" s="50"/>
      <c r="K446" s="50"/>
      <c r="L446" s="50"/>
      <c r="M446" s="50"/>
      <c r="N446" s="50"/>
      <c r="O446" s="50"/>
      <c r="P446" s="50"/>
      <c r="Q446" s="50"/>
      <c r="R446" s="50"/>
      <c r="S446" s="50"/>
      <c r="T446" s="50"/>
      <c r="U446" s="50"/>
      <c r="V446" s="50"/>
      <c r="W446" s="50"/>
      <c r="X446" s="50"/>
      <c r="Y446" s="50"/>
      <c r="Z446" s="50"/>
      <c r="AA446" s="50"/>
      <c r="AB446" s="50"/>
      <c r="AC446" s="50"/>
      <c r="AD446" s="50"/>
    </row>
    <row r="447" spans="1:30" x14ac:dyDescent="0.25">
      <c r="A447" s="17"/>
      <c r="B447" s="14"/>
      <c r="C447" s="14"/>
      <c r="D447" s="14"/>
      <c r="E447" s="14"/>
      <c r="F447" s="14"/>
      <c r="G447" s="14"/>
      <c r="H447" s="14"/>
      <c r="I447" s="14"/>
      <c r="J447" s="14"/>
      <c r="K447" s="14"/>
      <c r="L447" s="14"/>
      <c r="M447" s="14"/>
      <c r="N447" s="14"/>
    </row>
    <row r="448" spans="1:30" x14ac:dyDescent="0.25">
      <c r="A448" s="17"/>
      <c r="B448" s="44"/>
      <c r="C448" s="44" t="s">
        <v>208</v>
      </c>
      <c r="D448" s="45" t="s">
        <v>413</v>
      </c>
      <c r="E448" s="45"/>
      <c r="F448" s="44"/>
      <c r="G448" s="44" t="s">
        <v>208</v>
      </c>
      <c r="H448" s="45" t="s">
        <v>415</v>
      </c>
      <c r="I448" s="45"/>
      <c r="J448" s="44"/>
      <c r="K448" s="44" t="s">
        <v>208</v>
      </c>
      <c r="L448" s="45" t="s">
        <v>417</v>
      </c>
      <c r="M448" s="45"/>
      <c r="N448" s="44"/>
    </row>
    <row r="449" spans="1:14" x14ac:dyDescent="0.25">
      <c r="A449" s="17"/>
      <c r="B449" s="44"/>
      <c r="C449" s="44"/>
      <c r="D449" s="45" t="s">
        <v>414</v>
      </c>
      <c r="E449" s="45"/>
      <c r="F449" s="44"/>
      <c r="G449" s="44"/>
      <c r="H449" s="45" t="s">
        <v>416</v>
      </c>
      <c r="I449" s="45"/>
      <c r="J449" s="44"/>
      <c r="K449" s="44"/>
      <c r="L449" s="45" t="s">
        <v>416</v>
      </c>
      <c r="M449" s="45"/>
      <c r="N449" s="44"/>
    </row>
    <row r="450" spans="1:14" x14ac:dyDescent="0.25">
      <c r="A450" s="17"/>
      <c r="B450" s="44"/>
      <c r="C450" s="44"/>
      <c r="D450" s="45"/>
      <c r="E450" s="45"/>
      <c r="F450" s="44"/>
      <c r="G450" s="44"/>
      <c r="H450" s="45" t="s">
        <v>294</v>
      </c>
      <c r="I450" s="45"/>
      <c r="J450" s="44"/>
      <c r="K450" s="44"/>
      <c r="L450" s="45" t="s">
        <v>294</v>
      </c>
      <c r="M450" s="45"/>
      <c r="N450" s="44"/>
    </row>
    <row r="451" spans="1:14" x14ac:dyDescent="0.25">
      <c r="A451" s="17"/>
      <c r="B451" s="44"/>
      <c r="C451" s="44"/>
      <c r="D451" s="45"/>
      <c r="E451" s="45"/>
      <c r="F451" s="44"/>
      <c r="G451" s="44"/>
      <c r="H451" s="45" t="s">
        <v>304</v>
      </c>
      <c r="I451" s="45"/>
      <c r="J451" s="44"/>
      <c r="K451" s="44"/>
      <c r="L451" s="45" t="s">
        <v>304</v>
      </c>
      <c r="M451" s="45"/>
      <c r="N451" s="44"/>
    </row>
    <row r="452" spans="1:14" ht="15.75" thickBot="1" x14ac:dyDescent="0.3">
      <c r="A452" s="17"/>
      <c r="B452" s="44"/>
      <c r="C452" s="44"/>
      <c r="D452" s="46"/>
      <c r="E452" s="46"/>
      <c r="F452" s="44"/>
      <c r="G452" s="44"/>
      <c r="H452" s="46" t="s">
        <v>257</v>
      </c>
      <c r="I452" s="46"/>
      <c r="J452" s="44"/>
      <c r="K452" s="44"/>
      <c r="L452" s="46" t="s">
        <v>257</v>
      </c>
      <c r="M452" s="46"/>
      <c r="N452" s="44"/>
    </row>
    <row r="453" spans="1:14" x14ac:dyDescent="0.25">
      <c r="A453" s="17"/>
      <c r="B453" s="32" t="s">
        <v>260</v>
      </c>
      <c r="C453" s="26" t="s">
        <v>208</v>
      </c>
      <c r="D453" s="26"/>
      <c r="E453" s="26"/>
      <c r="F453" s="26"/>
      <c r="G453" s="26" t="s">
        <v>208</v>
      </c>
      <c r="H453" s="26"/>
      <c r="I453" s="26"/>
      <c r="J453" s="26"/>
      <c r="K453" s="26" t="s">
        <v>208</v>
      </c>
      <c r="L453" s="26"/>
      <c r="M453" s="26"/>
      <c r="N453" s="26"/>
    </row>
    <row r="454" spans="1:14" x14ac:dyDescent="0.25">
      <c r="A454" s="17"/>
      <c r="B454" s="68" t="s">
        <v>261</v>
      </c>
      <c r="C454" s="14" t="s">
        <v>208</v>
      </c>
      <c r="D454" s="14"/>
      <c r="E454" s="31">
        <v>6</v>
      </c>
      <c r="F454" s="21" t="s">
        <v>208</v>
      </c>
      <c r="G454" s="14" t="s">
        <v>208</v>
      </c>
      <c r="H454" s="14" t="s">
        <v>219</v>
      </c>
      <c r="I454" s="29">
        <v>850000</v>
      </c>
      <c r="J454" s="21" t="s">
        <v>208</v>
      </c>
      <c r="K454" s="14" t="s">
        <v>208</v>
      </c>
      <c r="L454" s="14" t="s">
        <v>219</v>
      </c>
      <c r="M454" s="29">
        <v>843000</v>
      </c>
      <c r="N454" s="21" t="s">
        <v>208</v>
      </c>
    </row>
    <row r="455" spans="1:14" ht="25.5" x14ac:dyDescent="0.25">
      <c r="A455" s="17"/>
      <c r="B455" s="69" t="s">
        <v>310</v>
      </c>
      <c r="C455" s="26" t="s">
        <v>208</v>
      </c>
      <c r="D455" s="26"/>
      <c r="E455" s="38">
        <v>0</v>
      </c>
      <c r="F455" s="36" t="s">
        <v>208</v>
      </c>
      <c r="G455" s="26" t="s">
        <v>208</v>
      </c>
      <c r="H455" s="26"/>
      <c r="I455" s="38">
        <v>0</v>
      </c>
      <c r="J455" s="36" t="s">
        <v>208</v>
      </c>
      <c r="K455" s="26" t="s">
        <v>208</v>
      </c>
      <c r="L455" s="26"/>
      <c r="M455" s="38">
        <v>0</v>
      </c>
      <c r="N455" s="36" t="s">
        <v>208</v>
      </c>
    </row>
    <row r="456" spans="1:14" x14ac:dyDescent="0.25">
      <c r="A456" s="17"/>
      <c r="B456" s="68" t="s">
        <v>264</v>
      </c>
      <c r="C456" s="14" t="s">
        <v>208</v>
      </c>
      <c r="D456" s="14"/>
      <c r="E456" s="31">
        <v>5</v>
      </c>
      <c r="F456" s="21" t="s">
        <v>208</v>
      </c>
      <c r="G456" s="14" t="s">
        <v>208</v>
      </c>
      <c r="H456" s="14"/>
      <c r="I456" s="29">
        <v>1588000</v>
      </c>
      <c r="J456" s="21" t="s">
        <v>208</v>
      </c>
      <c r="K456" s="14" t="s">
        <v>208</v>
      </c>
      <c r="L456" s="14"/>
      <c r="M456" s="29">
        <v>1587000</v>
      </c>
      <c r="N456" s="21" t="s">
        <v>208</v>
      </c>
    </row>
    <row r="457" spans="1:14" x14ac:dyDescent="0.25">
      <c r="A457" s="17"/>
      <c r="B457" s="69" t="s">
        <v>266</v>
      </c>
      <c r="C457" s="26" t="s">
        <v>208</v>
      </c>
      <c r="D457" s="26"/>
      <c r="E457" s="38">
        <v>6</v>
      </c>
      <c r="F457" s="36" t="s">
        <v>208</v>
      </c>
      <c r="G457" s="26" t="s">
        <v>208</v>
      </c>
      <c r="H457" s="26"/>
      <c r="I457" s="34">
        <v>22433000</v>
      </c>
      <c r="J457" s="36" t="s">
        <v>208</v>
      </c>
      <c r="K457" s="26" t="s">
        <v>208</v>
      </c>
      <c r="L457" s="26"/>
      <c r="M457" s="34">
        <v>22433000</v>
      </c>
      <c r="N457" s="36" t="s">
        <v>208</v>
      </c>
    </row>
    <row r="458" spans="1:14" ht="26.25" thickBot="1" x14ac:dyDescent="0.3">
      <c r="A458" s="17"/>
      <c r="B458" s="68" t="s">
        <v>267</v>
      </c>
      <c r="C458" s="14" t="s">
        <v>208</v>
      </c>
      <c r="D458" s="14"/>
      <c r="E458" s="31">
        <v>0</v>
      </c>
      <c r="F458" s="21" t="s">
        <v>208</v>
      </c>
      <c r="G458" s="14" t="s">
        <v>208</v>
      </c>
      <c r="H458" s="14"/>
      <c r="I458" s="31">
        <v>0</v>
      </c>
      <c r="J458" s="21" t="s">
        <v>208</v>
      </c>
      <c r="K458" s="14" t="s">
        <v>208</v>
      </c>
      <c r="L458" s="14"/>
      <c r="M458" s="31">
        <v>0</v>
      </c>
      <c r="N458" s="21" t="s">
        <v>208</v>
      </c>
    </row>
    <row r="459" spans="1:14" x14ac:dyDescent="0.25">
      <c r="A459" s="17"/>
      <c r="B459" s="39"/>
      <c r="C459" s="39" t="s">
        <v>208</v>
      </c>
      <c r="D459" s="40"/>
      <c r="E459" s="40"/>
      <c r="F459" s="39"/>
      <c r="G459" s="39" t="s">
        <v>208</v>
      </c>
      <c r="H459" s="40"/>
      <c r="I459" s="40"/>
      <c r="J459" s="39"/>
      <c r="K459" s="39" t="s">
        <v>208</v>
      </c>
      <c r="L459" s="40"/>
      <c r="M459" s="40"/>
      <c r="N459" s="39"/>
    </row>
    <row r="460" spans="1:14" x14ac:dyDescent="0.25">
      <c r="A460" s="17"/>
      <c r="B460" s="71" t="s">
        <v>268</v>
      </c>
      <c r="C460" s="43" t="s">
        <v>208</v>
      </c>
      <c r="D460" s="26"/>
      <c r="E460" s="38">
        <v>17</v>
      </c>
      <c r="F460" s="36" t="s">
        <v>208</v>
      </c>
      <c r="G460" s="43" t="s">
        <v>208</v>
      </c>
      <c r="H460" s="26"/>
      <c r="I460" s="34">
        <v>24871000</v>
      </c>
      <c r="J460" s="36" t="s">
        <v>208</v>
      </c>
      <c r="K460" s="43" t="s">
        <v>208</v>
      </c>
      <c r="L460" s="26"/>
      <c r="M460" s="34">
        <v>24863000</v>
      </c>
      <c r="N460" s="36" t="s">
        <v>208</v>
      </c>
    </row>
    <row r="461" spans="1:14" x14ac:dyDescent="0.25">
      <c r="A461" s="17"/>
      <c r="B461" s="14"/>
      <c r="C461" s="19"/>
      <c r="D461" s="19"/>
      <c r="E461" s="19"/>
      <c r="F461" s="19"/>
      <c r="G461" s="19"/>
      <c r="H461" s="19"/>
      <c r="I461" s="19"/>
      <c r="J461" s="19"/>
      <c r="K461" s="19"/>
      <c r="L461" s="19"/>
      <c r="M461" s="19"/>
      <c r="N461" s="19"/>
    </row>
    <row r="462" spans="1:14" x14ac:dyDescent="0.25">
      <c r="A462" s="17"/>
      <c r="B462" s="27" t="s">
        <v>269</v>
      </c>
      <c r="C462" s="22" t="s">
        <v>208</v>
      </c>
      <c r="D462" s="14"/>
      <c r="E462" s="14"/>
      <c r="F462" s="14"/>
      <c r="G462" s="22" t="s">
        <v>208</v>
      </c>
      <c r="H462" s="14"/>
      <c r="I462" s="14"/>
      <c r="J462" s="14"/>
      <c r="K462" s="22" t="s">
        <v>208</v>
      </c>
      <c r="L462" s="14"/>
      <c r="M462" s="14"/>
      <c r="N462" s="14"/>
    </row>
    <row r="463" spans="1:14" x14ac:dyDescent="0.25">
      <c r="A463" s="17"/>
      <c r="B463" s="69" t="s">
        <v>270</v>
      </c>
      <c r="C463" s="43" t="s">
        <v>208</v>
      </c>
      <c r="D463" s="26"/>
      <c r="E463" s="38">
        <v>0</v>
      </c>
      <c r="F463" s="36" t="s">
        <v>208</v>
      </c>
      <c r="G463" s="43" t="s">
        <v>208</v>
      </c>
      <c r="H463" s="26"/>
      <c r="I463" s="38">
        <v>0</v>
      </c>
      <c r="J463" s="36" t="s">
        <v>208</v>
      </c>
      <c r="K463" s="43" t="s">
        <v>208</v>
      </c>
      <c r="L463" s="26"/>
      <c r="M463" s="38">
        <v>0</v>
      </c>
      <c r="N463" s="36" t="s">
        <v>208</v>
      </c>
    </row>
    <row r="464" spans="1:14" ht="15.75" thickBot="1" x14ac:dyDescent="0.3">
      <c r="A464" s="17"/>
      <c r="B464" s="68" t="s">
        <v>272</v>
      </c>
      <c r="C464" s="22" t="s">
        <v>208</v>
      </c>
      <c r="D464" s="14"/>
      <c r="E464" s="31">
        <v>0</v>
      </c>
      <c r="F464" s="21" t="s">
        <v>208</v>
      </c>
      <c r="G464" s="22" t="s">
        <v>208</v>
      </c>
      <c r="H464" s="14"/>
      <c r="I464" s="31">
        <v>0</v>
      </c>
      <c r="J464" s="21" t="s">
        <v>208</v>
      </c>
      <c r="K464" s="22" t="s">
        <v>208</v>
      </c>
      <c r="L464" s="14"/>
      <c r="M464" s="31">
        <v>0</v>
      </c>
      <c r="N464" s="21" t="s">
        <v>208</v>
      </c>
    </row>
    <row r="465" spans="1:30" x14ac:dyDescent="0.25">
      <c r="A465" s="17"/>
      <c r="B465" s="39"/>
      <c r="C465" s="39" t="s">
        <v>208</v>
      </c>
      <c r="D465" s="40"/>
      <c r="E465" s="40"/>
      <c r="F465" s="39"/>
      <c r="G465" s="39" t="s">
        <v>208</v>
      </c>
      <c r="H465" s="40"/>
      <c r="I465" s="40"/>
      <c r="J465" s="39"/>
      <c r="K465" s="39" t="s">
        <v>208</v>
      </c>
      <c r="L465" s="40"/>
      <c r="M465" s="40"/>
      <c r="N465" s="39"/>
    </row>
    <row r="466" spans="1:30" ht="15.75" thickBot="1" x14ac:dyDescent="0.3">
      <c r="A466" s="17"/>
      <c r="B466" s="71" t="s">
        <v>274</v>
      </c>
      <c r="C466" s="43" t="s">
        <v>208</v>
      </c>
      <c r="D466" s="26"/>
      <c r="E466" s="38">
        <v>0</v>
      </c>
      <c r="F466" s="36" t="s">
        <v>208</v>
      </c>
      <c r="G466" s="43" t="s">
        <v>208</v>
      </c>
      <c r="H466" s="26"/>
      <c r="I466" s="38">
        <v>0</v>
      </c>
      <c r="J466" s="36" t="s">
        <v>208</v>
      </c>
      <c r="K466" s="43" t="s">
        <v>208</v>
      </c>
      <c r="L466" s="26"/>
      <c r="M466" s="38">
        <v>0</v>
      </c>
      <c r="N466" s="36" t="s">
        <v>208</v>
      </c>
    </row>
    <row r="467" spans="1:30" x14ac:dyDescent="0.25">
      <c r="A467" s="17"/>
      <c r="B467" s="39"/>
      <c r="C467" s="39" t="s">
        <v>208</v>
      </c>
      <c r="D467" s="40"/>
      <c r="E467" s="40"/>
      <c r="F467" s="39"/>
      <c r="G467" s="39" t="s">
        <v>208</v>
      </c>
      <c r="H467" s="40"/>
      <c r="I467" s="40"/>
      <c r="J467" s="39"/>
      <c r="K467" s="39" t="s">
        <v>208</v>
      </c>
      <c r="L467" s="40"/>
      <c r="M467" s="40"/>
      <c r="N467" s="39"/>
    </row>
    <row r="468" spans="1:30" x14ac:dyDescent="0.25">
      <c r="A468" s="17"/>
      <c r="B468" s="14"/>
      <c r="C468" s="19"/>
      <c r="D468" s="19"/>
      <c r="E468" s="19"/>
      <c r="F468" s="19"/>
      <c r="G468" s="19"/>
      <c r="H468" s="19"/>
      <c r="I468" s="19"/>
      <c r="J468" s="19"/>
      <c r="K468" s="19"/>
      <c r="L468" s="19"/>
      <c r="M468" s="19"/>
      <c r="N468" s="19"/>
    </row>
    <row r="469" spans="1:30" ht="15.75" thickBot="1" x14ac:dyDescent="0.3">
      <c r="A469" s="17"/>
      <c r="B469" s="27" t="s">
        <v>119</v>
      </c>
      <c r="C469" s="22" t="s">
        <v>208</v>
      </c>
      <c r="D469" s="14"/>
      <c r="E469" s="31">
        <v>17</v>
      </c>
      <c r="F469" s="21" t="s">
        <v>208</v>
      </c>
      <c r="G469" s="22" t="s">
        <v>208</v>
      </c>
      <c r="H469" s="14" t="s">
        <v>219</v>
      </c>
      <c r="I469" s="29">
        <v>24871000</v>
      </c>
      <c r="J469" s="21" t="s">
        <v>208</v>
      </c>
      <c r="K469" s="22" t="s">
        <v>208</v>
      </c>
      <c r="L469" s="14" t="s">
        <v>219</v>
      </c>
      <c r="M469" s="29">
        <v>24863000</v>
      </c>
      <c r="N469" s="21" t="s">
        <v>208</v>
      </c>
    </row>
    <row r="470" spans="1:30" ht="15.75" thickTop="1" x14ac:dyDescent="0.25">
      <c r="A470" s="17"/>
      <c r="B470" s="39"/>
      <c r="C470" s="39" t="s">
        <v>208</v>
      </c>
      <c r="D470" s="42"/>
      <c r="E470" s="42"/>
      <c r="F470" s="39"/>
      <c r="G470" s="39" t="s">
        <v>208</v>
      </c>
      <c r="H470" s="42"/>
      <c r="I470" s="42"/>
      <c r="J470" s="39"/>
      <c r="K470" s="39" t="s">
        <v>208</v>
      </c>
      <c r="L470" s="42"/>
      <c r="M470" s="42"/>
      <c r="N470" s="39"/>
    </row>
    <row r="471" spans="1:30" ht="15" customHeight="1" x14ac:dyDescent="0.25">
      <c r="A471" s="17" t="s">
        <v>660</v>
      </c>
      <c r="B471" s="16" t="s">
        <v>5</v>
      </c>
      <c r="C471" s="16"/>
      <c r="D471" s="16"/>
      <c r="E471" s="16"/>
      <c r="F471" s="16"/>
      <c r="G471" s="16"/>
      <c r="H471" s="16"/>
      <c r="I471" s="16"/>
      <c r="J471" s="16"/>
      <c r="K471" s="16"/>
      <c r="L471" s="16"/>
      <c r="M471" s="16"/>
      <c r="N471" s="16"/>
      <c r="O471" s="16"/>
      <c r="P471" s="16"/>
      <c r="Q471" s="16"/>
      <c r="R471" s="16"/>
      <c r="S471" s="16"/>
      <c r="T471" s="16"/>
      <c r="U471" s="16"/>
      <c r="V471" s="16"/>
      <c r="W471" s="16"/>
      <c r="X471" s="16"/>
      <c r="Y471" s="16"/>
      <c r="Z471" s="16"/>
      <c r="AA471" s="16"/>
      <c r="AB471" s="16"/>
      <c r="AC471" s="16"/>
      <c r="AD471" s="16"/>
    </row>
    <row r="472" spans="1:30" x14ac:dyDescent="0.25">
      <c r="A472" s="17"/>
      <c r="B472" s="19" t="s">
        <v>421</v>
      </c>
      <c r="C472" s="19"/>
      <c r="D472" s="19"/>
      <c r="E472" s="19"/>
      <c r="F472" s="19"/>
      <c r="G472" s="19"/>
      <c r="H472" s="19"/>
      <c r="I472" s="19"/>
      <c r="J472" s="19"/>
      <c r="K472" s="19"/>
      <c r="L472" s="19"/>
      <c r="M472" s="19"/>
      <c r="N472" s="19"/>
      <c r="O472" s="19"/>
      <c r="P472" s="19"/>
      <c r="Q472" s="19"/>
      <c r="R472" s="19"/>
      <c r="S472" s="19"/>
      <c r="T472" s="19"/>
      <c r="U472" s="19"/>
      <c r="V472" s="19"/>
      <c r="W472" s="19"/>
      <c r="X472" s="19"/>
      <c r="Y472" s="19"/>
      <c r="Z472" s="19"/>
      <c r="AA472" s="19"/>
      <c r="AB472" s="19"/>
      <c r="AC472" s="19"/>
      <c r="AD472" s="19"/>
    </row>
    <row r="473" spans="1:30" ht="15.75" x14ac:dyDescent="0.25">
      <c r="A473" s="17"/>
      <c r="B473" s="50"/>
      <c r="C473" s="50"/>
      <c r="D473" s="50"/>
      <c r="E473" s="50"/>
      <c r="F473" s="50"/>
      <c r="G473" s="50"/>
      <c r="H473" s="50"/>
      <c r="I473" s="50"/>
      <c r="J473" s="50"/>
      <c r="K473" s="50"/>
      <c r="L473" s="50"/>
      <c r="M473" s="50"/>
      <c r="N473" s="50"/>
      <c r="O473" s="50"/>
      <c r="P473" s="50"/>
      <c r="Q473" s="50"/>
      <c r="R473" s="50"/>
      <c r="S473" s="50"/>
      <c r="T473" s="50"/>
      <c r="U473" s="50"/>
      <c r="V473" s="50"/>
      <c r="W473" s="50"/>
      <c r="X473" s="50"/>
      <c r="Y473" s="50"/>
      <c r="Z473" s="50"/>
      <c r="AA473" s="50"/>
      <c r="AB473" s="50"/>
      <c r="AC473" s="50"/>
      <c r="AD473" s="50"/>
    </row>
    <row r="474" spans="1:30" x14ac:dyDescent="0.25">
      <c r="A474" s="17"/>
      <c r="B474" s="14"/>
      <c r="C474" s="14"/>
      <c r="D474" s="14"/>
      <c r="E474" s="14"/>
      <c r="F474" s="14"/>
      <c r="G474" s="14"/>
      <c r="H474" s="14"/>
      <c r="I474" s="14"/>
      <c r="J474" s="14"/>
    </row>
    <row r="475" spans="1:30" x14ac:dyDescent="0.25">
      <c r="A475" s="17"/>
      <c r="B475" s="44"/>
      <c r="C475" s="44" t="s">
        <v>208</v>
      </c>
      <c r="D475" s="45" t="s">
        <v>413</v>
      </c>
      <c r="E475" s="45"/>
      <c r="F475" s="44"/>
      <c r="G475" s="44" t="s">
        <v>208</v>
      </c>
      <c r="H475" s="45" t="s">
        <v>294</v>
      </c>
      <c r="I475" s="45"/>
      <c r="J475" s="44"/>
    </row>
    <row r="476" spans="1:30" x14ac:dyDescent="0.25">
      <c r="A476" s="17"/>
      <c r="B476" s="44"/>
      <c r="C476" s="44"/>
      <c r="D476" s="45" t="s">
        <v>414</v>
      </c>
      <c r="E476" s="45"/>
      <c r="F476" s="44"/>
      <c r="G476" s="44"/>
      <c r="H476" s="45" t="s">
        <v>304</v>
      </c>
      <c r="I476" s="45"/>
      <c r="J476" s="44"/>
    </row>
    <row r="477" spans="1:30" ht="15.75" thickBot="1" x14ac:dyDescent="0.3">
      <c r="A477" s="17"/>
      <c r="B477" s="44"/>
      <c r="C477" s="44"/>
      <c r="D477" s="46"/>
      <c r="E477" s="46"/>
      <c r="F477" s="44"/>
      <c r="G477" s="44"/>
      <c r="H477" s="46" t="s">
        <v>257</v>
      </c>
      <c r="I477" s="46"/>
      <c r="J477" s="44"/>
    </row>
    <row r="478" spans="1:30" x14ac:dyDescent="0.25">
      <c r="A478" s="17"/>
      <c r="B478" s="32" t="s">
        <v>260</v>
      </c>
      <c r="C478" s="26" t="s">
        <v>208</v>
      </c>
      <c r="D478" s="26"/>
      <c r="E478" s="26"/>
      <c r="F478" s="26"/>
      <c r="G478" s="26" t="s">
        <v>208</v>
      </c>
      <c r="H478" s="26"/>
      <c r="I478" s="26"/>
      <c r="J478" s="26"/>
    </row>
    <row r="479" spans="1:30" x14ac:dyDescent="0.25">
      <c r="A479" s="17"/>
      <c r="B479" s="68" t="s">
        <v>261</v>
      </c>
      <c r="C479" s="14" t="s">
        <v>208</v>
      </c>
      <c r="D479" s="14"/>
      <c r="E479" s="31">
        <v>0</v>
      </c>
      <c r="F479" s="21" t="s">
        <v>208</v>
      </c>
      <c r="G479" s="14" t="s">
        <v>208</v>
      </c>
      <c r="H479" s="14" t="s">
        <v>219</v>
      </c>
      <c r="I479" s="31">
        <v>0</v>
      </c>
      <c r="J479" s="21" t="s">
        <v>208</v>
      </c>
    </row>
    <row r="480" spans="1:30" ht="25.5" x14ac:dyDescent="0.25">
      <c r="A480" s="17"/>
      <c r="B480" s="69" t="s">
        <v>310</v>
      </c>
      <c r="C480" s="26" t="s">
        <v>208</v>
      </c>
      <c r="D480" s="26"/>
      <c r="E480" s="38">
        <v>0</v>
      </c>
      <c r="F480" s="36" t="s">
        <v>208</v>
      </c>
      <c r="G480" s="26" t="s">
        <v>208</v>
      </c>
      <c r="H480" s="26"/>
      <c r="I480" s="38">
        <v>0</v>
      </c>
      <c r="J480" s="36" t="s">
        <v>208</v>
      </c>
    </row>
    <row r="481" spans="1:30" x14ac:dyDescent="0.25">
      <c r="A481" s="17"/>
      <c r="B481" s="68" t="s">
        <v>264</v>
      </c>
      <c r="C481" s="14" t="s">
        <v>208</v>
      </c>
      <c r="D481" s="14"/>
      <c r="E481" s="31">
        <v>0</v>
      </c>
      <c r="F481" s="21" t="s">
        <v>208</v>
      </c>
      <c r="G481" s="14" t="s">
        <v>208</v>
      </c>
      <c r="H481" s="14"/>
      <c r="I481" s="31">
        <v>0</v>
      </c>
      <c r="J481" s="21" t="s">
        <v>208</v>
      </c>
    </row>
    <row r="482" spans="1:30" x14ac:dyDescent="0.25">
      <c r="A482" s="17"/>
      <c r="B482" s="69" t="s">
        <v>266</v>
      </c>
      <c r="C482" s="26" t="s">
        <v>208</v>
      </c>
      <c r="D482" s="26"/>
      <c r="E482" s="38">
        <v>0</v>
      </c>
      <c r="F482" s="36" t="s">
        <v>208</v>
      </c>
      <c r="G482" s="26" t="s">
        <v>208</v>
      </c>
      <c r="H482" s="26"/>
      <c r="I482" s="38">
        <v>0</v>
      </c>
      <c r="J482" s="36" t="s">
        <v>208</v>
      </c>
    </row>
    <row r="483" spans="1:30" ht="26.25" thickBot="1" x14ac:dyDescent="0.3">
      <c r="A483" s="17"/>
      <c r="B483" s="68" t="s">
        <v>267</v>
      </c>
      <c r="C483" s="14" t="s">
        <v>208</v>
      </c>
      <c r="D483" s="14"/>
      <c r="E483" s="31">
        <v>0</v>
      </c>
      <c r="F483" s="21" t="s">
        <v>208</v>
      </c>
      <c r="G483" s="14" t="s">
        <v>208</v>
      </c>
      <c r="H483" s="14"/>
      <c r="I483" s="31">
        <v>0</v>
      </c>
      <c r="J483" s="21" t="s">
        <v>208</v>
      </c>
    </row>
    <row r="484" spans="1:30" x14ac:dyDescent="0.25">
      <c r="A484" s="17"/>
      <c r="B484" s="39"/>
      <c r="C484" s="39" t="s">
        <v>208</v>
      </c>
      <c r="D484" s="40"/>
      <c r="E484" s="40"/>
      <c r="F484" s="39"/>
      <c r="G484" s="39" t="s">
        <v>208</v>
      </c>
      <c r="H484" s="40"/>
      <c r="I484" s="40"/>
      <c r="J484" s="39"/>
    </row>
    <row r="485" spans="1:30" x14ac:dyDescent="0.25">
      <c r="A485" s="17"/>
      <c r="B485" s="71" t="s">
        <v>268</v>
      </c>
      <c r="C485" s="43" t="s">
        <v>208</v>
      </c>
      <c r="D485" s="26"/>
      <c r="E485" s="38">
        <v>0</v>
      </c>
      <c r="F485" s="36" t="s">
        <v>208</v>
      </c>
      <c r="G485" s="43" t="s">
        <v>208</v>
      </c>
      <c r="H485" s="26"/>
      <c r="I485" s="38">
        <v>0</v>
      </c>
      <c r="J485" s="36" t="s">
        <v>208</v>
      </c>
    </row>
    <row r="486" spans="1:30" x14ac:dyDescent="0.25">
      <c r="A486" s="17"/>
      <c r="B486" s="14"/>
      <c r="C486" s="19"/>
      <c r="D486" s="19"/>
      <c r="E486" s="19"/>
      <c r="F486" s="19"/>
      <c r="G486" s="19"/>
      <c r="H486" s="19"/>
      <c r="I486" s="19"/>
      <c r="J486" s="19"/>
    </row>
    <row r="487" spans="1:30" x14ac:dyDescent="0.25">
      <c r="A487" s="17"/>
      <c r="B487" s="27" t="s">
        <v>269</v>
      </c>
      <c r="C487" s="22" t="s">
        <v>208</v>
      </c>
      <c r="D487" s="14"/>
      <c r="E487" s="14"/>
      <c r="F487" s="14"/>
      <c r="G487" s="22" t="s">
        <v>208</v>
      </c>
      <c r="H487" s="14"/>
      <c r="I487" s="14"/>
      <c r="J487" s="14"/>
    </row>
    <row r="488" spans="1:30" x14ac:dyDescent="0.25">
      <c r="A488" s="17"/>
      <c r="B488" s="69" t="s">
        <v>270</v>
      </c>
      <c r="C488" s="43" t="s">
        <v>208</v>
      </c>
      <c r="D488" s="26"/>
      <c r="E488" s="38">
        <v>0</v>
      </c>
      <c r="F488" s="36" t="s">
        <v>208</v>
      </c>
      <c r="G488" s="43" t="s">
        <v>208</v>
      </c>
      <c r="H488" s="26"/>
      <c r="I488" s="38">
        <v>0</v>
      </c>
      <c r="J488" s="36" t="s">
        <v>208</v>
      </c>
    </row>
    <row r="489" spans="1:30" ht="15.75" thickBot="1" x14ac:dyDescent="0.3">
      <c r="A489" s="17"/>
      <c r="B489" s="68" t="s">
        <v>272</v>
      </c>
      <c r="C489" s="22" t="s">
        <v>208</v>
      </c>
      <c r="D489" s="14"/>
      <c r="E489" s="31">
        <v>0</v>
      </c>
      <c r="F489" s="21" t="s">
        <v>208</v>
      </c>
      <c r="G489" s="22" t="s">
        <v>208</v>
      </c>
      <c r="H489" s="14"/>
      <c r="I489" s="31">
        <v>0</v>
      </c>
      <c r="J489" s="21" t="s">
        <v>208</v>
      </c>
    </row>
    <row r="490" spans="1:30" x14ac:dyDescent="0.25">
      <c r="A490" s="17"/>
      <c r="B490" s="39"/>
      <c r="C490" s="39" t="s">
        <v>208</v>
      </c>
      <c r="D490" s="40"/>
      <c r="E490" s="40"/>
      <c r="F490" s="39"/>
      <c r="G490" s="39" t="s">
        <v>208</v>
      </c>
      <c r="H490" s="40"/>
      <c r="I490" s="40"/>
      <c r="J490" s="39"/>
    </row>
    <row r="491" spans="1:30" ht="15.75" thickBot="1" x14ac:dyDescent="0.3">
      <c r="A491" s="17"/>
      <c r="B491" s="71" t="s">
        <v>274</v>
      </c>
      <c r="C491" s="43" t="s">
        <v>208</v>
      </c>
      <c r="D491" s="26"/>
      <c r="E491" s="38">
        <v>0</v>
      </c>
      <c r="F491" s="36" t="s">
        <v>208</v>
      </c>
      <c r="G491" s="43" t="s">
        <v>208</v>
      </c>
      <c r="H491" s="26"/>
      <c r="I491" s="38">
        <v>0</v>
      </c>
      <c r="J491" s="36" t="s">
        <v>208</v>
      </c>
    </row>
    <row r="492" spans="1:30" x14ac:dyDescent="0.25">
      <c r="A492" s="17"/>
      <c r="B492" s="39"/>
      <c r="C492" s="39" t="s">
        <v>208</v>
      </c>
      <c r="D492" s="40"/>
      <c r="E492" s="40"/>
      <c r="F492" s="39"/>
      <c r="G492" s="39" t="s">
        <v>208</v>
      </c>
      <c r="H492" s="40"/>
      <c r="I492" s="40"/>
      <c r="J492" s="39"/>
    </row>
    <row r="493" spans="1:30" x14ac:dyDescent="0.25">
      <c r="A493" s="17"/>
      <c r="B493" s="14"/>
      <c r="C493" s="19"/>
      <c r="D493" s="19"/>
      <c r="E493" s="19"/>
      <c r="F493" s="19"/>
      <c r="G493" s="19"/>
      <c r="H493" s="19"/>
      <c r="I493" s="19"/>
      <c r="J493" s="19"/>
    </row>
    <row r="494" spans="1:30" ht="15.75" thickBot="1" x14ac:dyDescent="0.3">
      <c r="A494" s="17"/>
      <c r="B494" s="27" t="s">
        <v>119</v>
      </c>
      <c r="C494" s="22" t="s">
        <v>208</v>
      </c>
      <c r="D494" s="14"/>
      <c r="E494" s="31">
        <v>0</v>
      </c>
      <c r="F494" s="21" t="s">
        <v>208</v>
      </c>
      <c r="G494" s="22" t="s">
        <v>208</v>
      </c>
      <c r="H494" s="14" t="s">
        <v>219</v>
      </c>
      <c r="I494" s="31">
        <v>0</v>
      </c>
      <c r="J494" s="21" t="s">
        <v>208</v>
      </c>
    </row>
    <row r="495" spans="1:30" ht="15.75" thickTop="1" x14ac:dyDescent="0.25">
      <c r="A495" s="17"/>
      <c r="B495" s="39"/>
      <c r="C495" s="39" t="s">
        <v>208</v>
      </c>
      <c r="D495" s="42"/>
      <c r="E495" s="42"/>
      <c r="F495" s="39"/>
      <c r="G495" s="39" t="s">
        <v>208</v>
      </c>
      <c r="H495" s="42"/>
      <c r="I495" s="42"/>
      <c r="J495" s="39"/>
    </row>
    <row r="496" spans="1:30" x14ac:dyDescent="0.25">
      <c r="A496" s="17"/>
      <c r="B496" s="19" t="s">
        <v>422</v>
      </c>
      <c r="C496" s="19"/>
      <c r="D496" s="19"/>
      <c r="E496" s="19"/>
      <c r="F496" s="19"/>
      <c r="G496" s="19"/>
      <c r="H496" s="19"/>
      <c r="I496" s="19"/>
      <c r="J496" s="19"/>
      <c r="K496" s="19"/>
      <c r="L496" s="19"/>
      <c r="M496" s="19"/>
      <c r="N496" s="19"/>
      <c r="O496" s="19"/>
      <c r="P496" s="19"/>
      <c r="Q496" s="19"/>
      <c r="R496" s="19"/>
      <c r="S496" s="19"/>
      <c r="T496" s="19"/>
      <c r="U496" s="19"/>
      <c r="V496" s="19"/>
      <c r="W496" s="19"/>
      <c r="X496" s="19"/>
      <c r="Y496" s="19"/>
      <c r="Z496" s="19"/>
      <c r="AA496" s="19"/>
      <c r="AB496" s="19"/>
      <c r="AC496" s="19"/>
      <c r="AD496" s="19"/>
    </row>
    <row r="497" spans="1:30" ht="15.75" x14ac:dyDescent="0.25">
      <c r="A497" s="17"/>
      <c r="B497" s="50"/>
      <c r="C497" s="50"/>
      <c r="D497" s="50"/>
      <c r="E497" s="50"/>
      <c r="F497" s="50"/>
      <c r="G497" s="50"/>
      <c r="H497" s="50"/>
      <c r="I497" s="50"/>
      <c r="J497" s="50"/>
      <c r="K497" s="50"/>
      <c r="L497" s="50"/>
      <c r="M497" s="50"/>
      <c r="N497" s="50"/>
      <c r="O497" s="50"/>
      <c r="P497" s="50"/>
      <c r="Q497" s="50"/>
      <c r="R497" s="50"/>
      <c r="S497" s="50"/>
      <c r="T497" s="50"/>
      <c r="U497" s="50"/>
      <c r="V497" s="50"/>
      <c r="W497" s="50"/>
      <c r="X497" s="50"/>
      <c r="Y497" s="50"/>
      <c r="Z497" s="50"/>
      <c r="AA497" s="50"/>
      <c r="AB497" s="50"/>
      <c r="AC497" s="50"/>
      <c r="AD497" s="50"/>
    </row>
    <row r="498" spans="1:30" x14ac:dyDescent="0.25">
      <c r="A498" s="17"/>
      <c r="B498" s="14"/>
      <c r="C498" s="14"/>
      <c r="D498" s="14"/>
      <c r="E498" s="14"/>
      <c r="F498" s="14"/>
      <c r="G498" s="14"/>
      <c r="H498" s="14"/>
      <c r="I498" s="14"/>
      <c r="J498" s="14"/>
    </row>
    <row r="499" spans="1:30" x14ac:dyDescent="0.25">
      <c r="A499" s="17"/>
      <c r="B499" s="44"/>
      <c r="C499" s="44" t="s">
        <v>208</v>
      </c>
      <c r="D499" s="45" t="s">
        <v>413</v>
      </c>
      <c r="E499" s="45"/>
      <c r="F499" s="44"/>
      <c r="G499" s="44" t="s">
        <v>208</v>
      </c>
      <c r="H499" s="45" t="s">
        <v>294</v>
      </c>
      <c r="I499" s="45"/>
      <c r="J499" s="44"/>
    </row>
    <row r="500" spans="1:30" x14ac:dyDescent="0.25">
      <c r="A500" s="17"/>
      <c r="B500" s="44"/>
      <c r="C500" s="44"/>
      <c r="D500" s="45" t="s">
        <v>414</v>
      </c>
      <c r="E500" s="45"/>
      <c r="F500" s="44"/>
      <c r="G500" s="44"/>
      <c r="H500" s="45" t="s">
        <v>304</v>
      </c>
      <c r="I500" s="45"/>
      <c r="J500" s="44"/>
    </row>
    <row r="501" spans="1:30" ht="15.75" thickBot="1" x14ac:dyDescent="0.3">
      <c r="A501" s="17"/>
      <c r="B501" s="44"/>
      <c r="C501" s="44"/>
      <c r="D501" s="46"/>
      <c r="E501" s="46"/>
      <c r="F501" s="44"/>
      <c r="G501" s="44"/>
      <c r="H501" s="46" t="s">
        <v>257</v>
      </c>
      <c r="I501" s="46"/>
      <c r="J501" s="44"/>
    </row>
    <row r="502" spans="1:30" x14ac:dyDescent="0.25">
      <c r="A502" s="17"/>
      <c r="B502" s="32" t="s">
        <v>260</v>
      </c>
      <c r="C502" s="26" t="s">
        <v>208</v>
      </c>
      <c r="D502" s="26"/>
      <c r="E502" s="26"/>
      <c r="F502" s="26"/>
      <c r="G502" s="26" t="s">
        <v>208</v>
      </c>
      <c r="H502" s="26"/>
      <c r="I502" s="26"/>
      <c r="J502" s="26"/>
    </row>
    <row r="503" spans="1:30" x14ac:dyDescent="0.25">
      <c r="A503" s="17"/>
      <c r="B503" s="68" t="s">
        <v>261</v>
      </c>
      <c r="C503" s="14" t="s">
        <v>208</v>
      </c>
      <c r="D503" s="14"/>
      <c r="E503" s="31">
        <v>0</v>
      </c>
      <c r="F503" s="21" t="s">
        <v>208</v>
      </c>
      <c r="G503" s="14" t="s">
        <v>208</v>
      </c>
      <c r="H503" s="14" t="s">
        <v>219</v>
      </c>
      <c r="I503" s="31">
        <v>0</v>
      </c>
      <c r="J503" s="21" t="s">
        <v>208</v>
      </c>
    </row>
    <row r="504" spans="1:30" ht="25.5" x14ac:dyDescent="0.25">
      <c r="A504" s="17"/>
      <c r="B504" s="69" t="s">
        <v>310</v>
      </c>
      <c r="C504" s="26" t="s">
        <v>208</v>
      </c>
      <c r="D504" s="26"/>
      <c r="E504" s="38">
        <v>0</v>
      </c>
      <c r="F504" s="36" t="s">
        <v>208</v>
      </c>
      <c r="G504" s="26" t="s">
        <v>208</v>
      </c>
      <c r="H504" s="26"/>
      <c r="I504" s="38">
        <v>0</v>
      </c>
      <c r="J504" s="36" t="s">
        <v>208</v>
      </c>
    </row>
    <row r="505" spans="1:30" x14ac:dyDescent="0.25">
      <c r="A505" s="17"/>
      <c r="B505" s="68" t="s">
        <v>264</v>
      </c>
      <c r="C505" s="14" t="s">
        <v>208</v>
      </c>
      <c r="D505" s="14"/>
      <c r="E505" s="31">
        <v>0</v>
      </c>
      <c r="F505" s="21" t="s">
        <v>208</v>
      </c>
      <c r="G505" s="14" t="s">
        <v>208</v>
      </c>
      <c r="H505" s="14"/>
      <c r="I505" s="31">
        <v>0</v>
      </c>
      <c r="J505" s="21" t="s">
        <v>208</v>
      </c>
    </row>
    <row r="506" spans="1:30" x14ac:dyDescent="0.25">
      <c r="A506" s="17"/>
      <c r="B506" s="69" t="s">
        <v>266</v>
      </c>
      <c r="C506" s="26" t="s">
        <v>208</v>
      </c>
      <c r="D506" s="26"/>
      <c r="E506" s="38">
        <v>0</v>
      </c>
      <c r="F506" s="36" t="s">
        <v>208</v>
      </c>
      <c r="G506" s="26" t="s">
        <v>208</v>
      </c>
      <c r="H506" s="26"/>
      <c r="I506" s="38">
        <v>0</v>
      </c>
      <c r="J506" s="36" t="s">
        <v>208</v>
      </c>
    </row>
    <row r="507" spans="1:30" ht="26.25" thickBot="1" x14ac:dyDescent="0.3">
      <c r="A507" s="17"/>
      <c r="B507" s="68" t="s">
        <v>267</v>
      </c>
      <c r="C507" s="14" t="s">
        <v>208</v>
      </c>
      <c r="D507" s="14"/>
      <c r="E507" s="31">
        <v>0</v>
      </c>
      <c r="F507" s="21" t="s">
        <v>208</v>
      </c>
      <c r="G507" s="14" t="s">
        <v>208</v>
      </c>
      <c r="H507" s="14"/>
      <c r="I507" s="31">
        <v>0</v>
      </c>
      <c r="J507" s="21" t="s">
        <v>208</v>
      </c>
    </row>
    <row r="508" spans="1:30" x14ac:dyDescent="0.25">
      <c r="A508" s="17"/>
      <c r="B508" s="39"/>
      <c r="C508" s="39" t="s">
        <v>208</v>
      </c>
      <c r="D508" s="40"/>
      <c r="E508" s="40"/>
      <c r="F508" s="39"/>
      <c r="G508" s="39" t="s">
        <v>208</v>
      </c>
      <c r="H508" s="40"/>
      <c r="I508" s="40"/>
      <c r="J508" s="39"/>
    </row>
    <row r="509" spans="1:30" x14ac:dyDescent="0.25">
      <c r="A509" s="17"/>
      <c r="B509" s="71" t="s">
        <v>268</v>
      </c>
      <c r="C509" s="43" t="s">
        <v>208</v>
      </c>
      <c r="D509" s="26"/>
      <c r="E509" s="38">
        <v>0</v>
      </c>
      <c r="F509" s="36" t="s">
        <v>208</v>
      </c>
      <c r="G509" s="43" t="s">
        <v>208</v>
      </c>
      <c r="H509" s="26"/>
      <c r="I509" s="38">
        <v>0</v>
      </c>
      <c r="J509" s="36" t="s">
        <v>208</v>
      </c>
    </row>
    <row r="510" spans="1:30" x14ac:dyDescent="0.25">
      <c r="A510" s="17"/>
      <c r="B510" s="14"/>
      <c r="C510" s="19"/>
      <c r="D510" s="19"/>
      <c r="E510" s="19"/>
      <c r="F510" s="19"/>
      <c r="G510" s="19"/>
      <c r="H510" s="19"/>
      <c r="I510" s="19"/>
      <c r="J510" s="19"/>
    </row>
    <row r="511" spans="1:30" x14ac:dyDescent="0.25">
      <c r="A511" s="17"/>
      <c r="B511" s="27" t="s">
        <v>269</v>
      </c>
      <c r="C511" s="22" t="s">
        <v>208</v>
      </c>
      <c r="D511" s="14"/>
      <c r="E511" s="14"/>
      <c r="F511" s="14"/>
      <c r="G511" s="22" t="s">
        <v>208</v>
      </c>
      <c r="H511" s="14"/>
      <c r="I511" s="14"/>
      <c r="J511" s="14"/>
    </row>
    <row r="512" spans="1:30" x14ac:dyDescent="0.25">
      <c r="A512" s="17"/>
      <c r="B512" s="69" t="s">
        <v>270</v>
      </c>
      <c r="C512" s="43" t="s">
        <v>208</v>
      </c>
      <c r="D512" s="26"/>
      <c r="E512" s="38">
        <v>0</v>
      </c>
      <c r="F512" s="36" t="s">
        <v>208</v>
      </c>
      <c r="G512" s="43" t="s">
        <v>208</v>
      </c>
      <c r="H512" s="26"/>
      <c r="I512" s="38">
        <v>0</v>
      </c>
      <c r="J512" s="36" t="s">
        <v>208</v>
      </c>
    </row>
    <row r="513" spans="1:30" ht="15.75" thickBot="1" x14ac:dyDescent="0.3">
      <c r="A513" s="17"/>
      <c r="B513" s="68" t="s">
        <v>272</v>
      </c>
      <c r="C513" s="22" t="s">
        <v>208</v>
      </c>
      <c r="D513" s="14"/>
      <c r="E513" s="31">
        <v>0</v>
      </c>
      <c r="F513" s="21" t="s">
        <v>208</v>
      </c>
      <c r="G513" s="22" t="s">
        <v>208</v>
      </c>
      <c r="H513" s="14"/>
      <c r="I513" s="31">
        <v>0</v>
      </c>
      <c r="J513" s="21" t="s">
        <v>208</v>
      </c>
    </row>
    <row r="514" spans="1:30" x14ac:dyDescent="0.25">
      <c r="A514" s="17"/>
      <c r="B514" s="39"/>
      <c r="C514" s="39" t="s">
        <v>208</v>
      </c>
      <c r="D514" s="40"/>
      <c r="E514" s="40"/>
      <c r="F514" s="39"/>
      <c r="G514" s="39" t="s">
        <v>208</v>
      </c>
      <c r="H514" s="40"/>
      <c r="I514" s="40"/>
      <c r="J514" s="39"/>
    </row>
    <row r="515" spans="1:30" ht="15.75" thickBot="1" x14ac:dyDescent="0.3">
      <c r="A515" s="17"/>
      <c r="B515" s="71" t="s">
        <v>274</v>
      </c>
      <c r="C515" s="43" t="s">
        <v>208</v>
      </c>
      <c r="D515" s="26"/>
      <c r="E515" s="38">
        <v>0</v>
      </c>
      <c r="F515" s="36" t="s">
        <v>208</v>
      </c>
      <c r="G515" s="43" t="s">
        <v>208</v>
      </c>
      <c r="H515" s="26"/>
      <c r="I515" s="38">
        <v>0</v>
      </c>
      <c r="J515" s="36" t="s">
        <v>208</v>
      </c>
    </row>
    <row r="516" spans="1:30" x14ac:dyDescent="0.25">
      <c r="A516" s="17"/>
      <c r="B516" s="39"/>
      <c r="C516" s="39" t="s">
        <v>208</v>
      </c>
      <c r="D516" s="40"/>
      <c r="E516" s="40"/>
      <c r="F516" s="39"/>
      <c r="G516" s="39" t="s">
        <v>208</v>
      </c>
      <c r="H516" s="40"/>
      <c r="I516" s="40"/>
      <c r="J516" s="39"/>
    </row>
    <row r="517" spans="1:30" x14ac:dyDescent="0.25">
      <c r="A517" s="17"/>
      <c r="B517" s="14"/>
      <c r="C517" s="19"/>
      <c r="D517" s="19"/>
      <c r="E517" s="19"/>
      <c r="F517" s="19"/>
      <c r="G517" s="19"/>
      <c r="H517" s="19"/>
      <c r="I517" s="19"/>
      <c r="J517" s="19"/>
    </row>
    <row r="518" spans="1:30" ht="15.75" thickBot="1" x14ac:dyDescent="0.3">
      <c r="A518" s="17"/>
      <c r="B518" s="27" t="s">
        <v>119</v>
      </c>
      <c r="C518" s="22" t="s">
        <v>208</v>
      </c>
      <c r="D518" s="14"/>
      <c r="E518" s="31">
        <v>0</v>
      </c>
      <c r="F518" s="21" t="s">
        <v>208</v>
      </c>
      <c r="G518" s="22" t="s">
        <v>208</v>
      </c>
      <c r="H518" s="14" t="s">
        <v>219</v>
      </c>
      <c r="I518" s="31">
        <v>0</v>
      </c>
      <c r="J518" s="21" t="s">
        <v>208</v>
      </c>
    </row>
    <row r="519" spans="1:30" ht="15.75" thickTop="1" x14ac:dyDescent="0.25">
      <c r="A519" s="17"/>
      <c r="B519" s="39"/>
      <c r="C519" s="39" t="s">
        <v>208</v>
      </c>
      <c r="D519" s="42"/>
      <c r="E519" s="42"/>
      <c r="F519" s="39"/>
      <c r="G519" s="39" t="s">
        <v>208</v>
      </c>
      <c r="H519" s="42"/>
      <c r="I519" s="42"/>
      <c r="J519" s="39"/>
    </row>
    <row r="520" spans="1:30" x14ac:dyDescent="0.25">
      <c r="A520" s="17"/>
      <c r="B520" s="19" t="s">
        <v>423</v>
      </c>
      <c r="C520" s="19"/>
      <c r="D520" s="19"/>
      <c r="E520" s="19"/>
      <c r="F520" s="19"/>
      <c r="G520" s="19"/>
      <c r="H520" s="19"/>
      <c r="I520" s="19"/>
      <c r="J520" s="19"/>
      <c r="K520" s="19"/>
      <c r="L520" s="19"/>
      <c r="M520" s="19"/>
      <c r="N520" s="19"/>
      <c r="O520" s="19"/>
      <c r="P520" s="19"/>
      <c r="Q520" s="19"/>
      <c r="R520" s="19"/>
      <c r="S520" s="19"/>
      <c r="T520" s="19"/>
      <c r="U520" s="19"/>
      <c r="V520" s="19"/>
      <c r="W520" s="19"/>
      <c r="X520" s="19"/>
      <c r="Y520" s="19"/>
      <c r="Z520" s="19"/>
      <c r="AA520" s="19"/>
      <c r="AB520" s="19"/>
      <c r="AC520" s="19"/>
      <c r="AD520" s="19"/>
    </row>
    <row r="521" spans="1:30" ht="15.75" x14ac:dyDescent="0.25">
      <c r="A521" s="17"/>
      <c r="B521" s="50"/>
      <c r="C521" s="50"/>
      <c r="D521" s="50"/>
      <c r="E521" s="50"/>
      <c r="F521" s="50"/>
      <c r="G521" s="50"/>
      <c r="H521" s="50"/>
      <c r="I521" s="50"/>
      <c r="J521" s="50"/>
      <c r="K521" s="50"/>
      <c r="L521" s="50"/>
      <c r="M521" s="50"/>
      <c r="N521" s="50"/>
      <c r="O521" s="50"/>
      <c r="P521" s="50"/>
      <c r="Q521" s="50"/>
      <c r="R521" s="50"/>
      <c r="S521" s="50"/>
      <c r="T521" s="50"/>
      <c r="U521" s="50"/>
      <c r="V521" s="50"/>
      <c r="W521" s="50"/>
      <c r="X521" s="50"/>
      <c r="Y521" s="50"/>
      <c r="Z521" s="50"/>
      <c r="AA521" s="50"/>
      <c r="AB521" s="50"/>
      <c r="AC521" s="50"/>
      <c r="AD521" s="50"/>
    </row>
    <row r="522" spans="1:30" x14ac:dyDescent="0.25">
      <c r="A522" s="17"/>
      <c r="B522" s="14"/>
      <c r="C522" s="14"/>
      <c r="D522" s="14"/>
      <c r="E522" s="14"/>
      <c r="F522" s="14"/>
      <c r="G522" s="14"/>
      <c r="H522" s="14"/>
      <c r="I522" s="14"/>
      <c r="J522" s="14"/>
    </row>
    <row r="523" spans="1:30" x14ac:dyDescent="0.25">
      <c r="A523" s="17"/>
      <c r="B523" s="44"/>
      <c r="C523" s="44" t="s">
        <v>208</v>
      </c>
      <c r="D523" s="45" t="s">
        <v>413</v>
      </c>
      <c r="E523" s="45"/>
      <c r="F523" s="44"/>
      <c r="G523" s="44" t="s">
        <v>208</v>
      </c>
      <c r="H523" s="45" t="s">
        <v>294</v>
      </c>
      <c r="I523" s="45"/>
      <c r="J523" s="44"/>
    </row>
    <row r="524" spans="1:30" x14ac:dyDescent="0.25">
      <c r="A524" s="17"/>
      <c r="B524" s="44"/>
      <c r="C524" s="44"/>
      <c r="D524" s="45" t="s">
        <v>414</v>
      </c>
      <c r="E524" s="45"/>
      <c r="F524" s="44"/>
      <c r="G524" s="44"/>
      <c r="H524" s="45" t="s">
        <v>304</v>
      </c>
      <c r="I524" s="45"/>
      <c r="J524" s="44"/>
    </row>
    <row r="525" spans="1:30" ht="15.75" thickBot="1" x14ac:dyDescent="0.3">
      <c r="A525" s="17"/>
      <c r="B525" s="44"/>
      <c r="C525" s="44"/>
      <c r="D525" s="46"/>
      <c r="E525" s="46"/>
      <c r="F525" s="44"/>
      <c r="G525" s="44"/>
      <c r="H525" s="46" t="s">
        <v>257</v>
      </c>
      <c r="I525" s="46"/>
      <c r="J525" s="44"/>
    </row>
    <row r="526" spans="1:30" x14ac:dyDescent="0.25">
      <c r="A526" s="17"/>
      <c r="B526" s="32" t="s">
        <v>260</v>
      </c>
      <c r="C526" s="26" t="s">
        <v>208</v>
      </c>
      <c r="D526" s="26"/>
      <c r="E526" s="26"/>
      <c r="F526" s="26"/>
      <c r="G526" s="26" t="s">
        <v>208</v>
      </c>
      <c r="H526" s="26"/>
      <c r="I526" s="26"/>
      <c r="J526" s="26"/>
    </row>
    <row r="527" spans="1:30" x14ac:dyDescent="0.25">
      <c r="A527" s="17"/>
      <c r="B527" s="68" t="s">
        <v>261</v>
      </c>
      <c r="C527" s="14" t="s">
        <v>208</v>
      </c>
      <c r="D527" s="14"/>
      <c r="E527" s="31">
        <v>0</v>
      </c>
      <c r="F527" s="21" t="s">
        <v>208</v>
      </c>
      <c r="G527" s="14" t="s">
        <v>208</v>
      </c>
      <c r="H527" s="14" t="s">
        <v>219</v>
      </c>
      <c r="I527" s="31">
        <v>0</v>
      </c>
      <c r="J527" s="21" t="s">
        <v>208</v>
      </c>
    </row>
    <row r="528" spans="1:30" ht="25.5" x14ac:dyDescent="0.25">
      <c r="A528" s="17"/>
      <c r="B528" s="69" t="s">
        <v>310</v>
      </c>
      <c r="C528" s="26" t="s">
        <v>208</v>
      </c>
      <c r="D528" s="26"/>
      <c r="E528" s="38">
        <v>0</v>
      </c>
      <c r="F528" s="36" t="s">
        <v>208</v>
      </c>
      <c r="G528" s="26" t="s">
        <v>208</v>
      </c>
      <c r="H528" s="26"/>
      <c r="I528" s="38">
        <v>0</v>
      </c>
      <c r="J528" s="36" t="s">
        <v>208</v>
      </c>
    </row>
    <row r="529" spans="1:30" x14ac:dyDescent="0.25">
      <c r="A529" s="17"/>
      <c r="B529" s="68" t="s">
        <v>264</v>
      </c>
      <c r="C529" s="14" t="s">
        <v>208</v>
      </c>
      <c r="D529" s="14"/>
      <c r="E529" s="31">
        <v>0</v>
      </c>
      <c r="F529" s="21" t="s">
        <v>208</v>
      </c>
      <c r="G529" s="14" t="s">
        <v>208</v>
      </c>
      <c r="H529" s="14"/>
      <c r="I529" s="31">
        <v>0</v>
      </c>
      <c r="J529" s="21" t="s">
        <v>208</v>
      </c>
    </row>
    <row r="530" spans="1:30" x14ac:dyDescent="0.25">
      <c r="A530" s="17"/>
      <c r="B530" s="69" t="s">
        <v>266</v>
      </c>
      <c r="C530" s="26" t="s">
        <v>208</v>
      </c>
      <c r="D530" s="26"/>
      <c r="E530" s="38">
        <v>0</v>
      </c>
      <c r="F530" s="36" t="s">
        <v>208</v>
      </c>
      <c r="G530" s="26" t="s">
        <v>208</v>
      </c>
      <c r="H530" s="26"/>
      <c r="I530" s="38">
        <v>0</v>
      </c>
      <c r="J530" s="36" t="s">
        <v>208</v>
      </c>
    </row>
    <row r="531" spans="1:30" ht="26.25" thickBot="1" x14ac:dyDescent="0.3">
      <c r="A531" s="17"/>
      <c r="B531" s="68" t="s">
        <v>267</v>
      </c>
      <c r="C531" s="14" t="s">
        <v>208</v>
      </c>
      <c r="D531" s="14"/>
      <c r="E531" s="31">
        <v>0</v>
      </c>
      <c r="F531" s="21" t="s">
        <v>208</v>
      </c>
      <c r="G531" s="14" t="s">
        <v>208</v>
      </c>
      <c r="H531" s="14"/>
      <c r="I531" s="31">
        <v>0</v>
      </c>
      <c r="J531" s="21" t="s">
        <v>208</v>
      </c>
    </row>
    <row r="532" spans="1:30" x14ac:dyDescent="0.25">
      <c r="A532" s="17"/>
      <c r="B532" s="39"/>
      <c r="C532" s="39" t="s">
        <v>208</v>
      </c>
      <c r="D532" s="40"/>
      <c r="E532" s="40"/>
      <c r="F532" s="39"/>
      <c r="G532" s="39" t="s">
        <v>208</v>
      </c>
      <c r="H532" s="40"/>
      <c r="I532" s="40"/>
      <c r="J532" s="39"/>
    </row>
    <row r="533" spans="1:30" x14ac:dyDescent="0.25">
      <c r="A533" s="17"/>
      <c r="B533" s="71" t="s">
        <v>268</v>
      </c>
      <c r="C533" s="43" t="s">
        <v>208</v>
      </c>
      <c r="D533" s="26"/>
      <c r="E533" s="38">
        <v>0</v>
      </c>
      <c r="F533" s="36" t="s">
        <v>208</v>
      </c>
      <c r="G533" s="43" t="s">
        <v>208</v>
      </c>
      <c r="H533" s="26"/>
      <c r="I533" s="38">
        <v>0</v>
      </c>
      <c r="J533" s="36" t="s">
        <v>208</v>
      </c>
    </row>
    <row r="534" spans="1:30" x14ac:dyDescent="0.25">
      <c r="A534" s="17"/>
      <c r="B534" s="14"/>
      <c r="C534" s="19"/>
      <c r="D534" s="19"/>
      <c r="E534" s="19"/>
      <c r="F534" s="19"/>
      <c r="G534" s="19"/>
      <c r="H534" s="19"/>
      <c r="I534" s="19"/>
      <c r="J534" s="19"/>
    </row>
    <row r="535" spans="1:30" x14ac:dyDescent="0.25">
      <c r="A535" s="17"/>
      <c r="B535" s="27" t="s">
        <v>269</v>
      </c>
      <c r="C535" s="22" t="s">
        <v>208</v>
      </c>
      <c r="D535" s="14"/>
      <c r="E535" s="14"/>
      <c r="F535" s="14"/>
      <c r="G535" s="22" t="s">
        <v>208</v>
      </c>
      <c r="H535" s="14"/>
      <c r="I535" s="14"/>
      <c r="J535" s="14"/>
    </row>
    <row r="536" spans="1:30" x14ac:dyDescent="0.25">
      <c r="A536" s="17"/>
      <c r="B536" s="69" t="s">
        <v>270</v>
      </c>
      <c r="C536" s="43" t="s">
        <v>208</v>
      </c>
      <c r="D536" s="26"/>
      <c r="E536" s="38">
        <v>0</v>
      </c>
      <c r="F536" s="36" t="s">
        <v>208</v>
      </c>
      <c r="G536" s="43" t="s">
        <v>208</v>
      </c>
      <c r="H536" s="26"/>
      <c r="I536" s="38">
        <v>0</v>
      </c>
      <c r="J536" s="36" t="s">
        <v>208</v>
      </c>
    </row>
    <row r="537" spans="1:30" ht="15.75" thickBot="1" x14ac:dyDescent="0.3">
      <c r="A537" s="17"/>
      <c r="B537" s="68" t="s">
        <v>272</v>
      </c>
      <c r="C537" s="22" t="s">
        <v>208</v>
      </c>
      <c r="D537" s="14"/>
      <c r="E537" s="31">
        <v>0</v>
      </c>
      <c r="F537" s="21" t="s">
        <v>208</v>
      </c>
      <c r="G537" s="22" t="s">
        <v>208</v>
      </c>
      <c r="H537" s="14"/>
      <c r="I537" s="31">
        <v>0</v>
      </c>
      <c r="J537" s="21" t="s">
        <v>208</v>
      </c>
    </row>
    <row r="538" spans="1:30" x14ac:dyDescent="0.25">
      <c r="A538" s="17"/>
      <c r="B538" s="39"/>
      <c r="C538" s="39" t="s">
        <v>208</v>
      </c>
      <c r="D538" s="40"/>
      <c r="E538" s="40"/>
      <c r="F538" s="39"/>
      <c r="G538" s="39" t="s">
        <v>208</v>
      </c>
      <c r="H538" s="40"/>
      <c r="I538" s="40"/>
      <c r="J538" s="39"/>
    </row>
    <row r="539" spans="1:30" ht="15.75" thickBot="1" x14ac:dyDescent="0.3">
      <c r="A539" s="17"/>
      <c r="B539" s="71" t="s">
        <v>274</v>
      </c>
      <c r="C539" s="43" t="s">
        <v>208</v>
      </c>
      <c r="D539" s="26"/>
      <c r="E539" s="38">
        <v>0</v>
      </c>
      <c r="F539" s="36" t="s">
        <v>208</v>
      </c>
      <c r="G539" s="43" t="s">
        <v>208</v>
      </c>
      <c r="H539" s="26"/>
      <c r="I539" s="38">
        <v>0</v>
      </c>
      <c r="J539" s="36" t="s">
        <v>208</v>
      </c>
    </row>
    <row r="540" spans="1:30" x14ac:dyDescent="0.25">
      <c r="A540" s="17"/>
      <c r="B540" s="39"/>
      <c r="C540" s="39" t="s">
        <v>208</v>
      </c>
      <c r="D540" s="40"/>
      <c r="E540" s="40"/>
      <c r="F540" s="39"/>
      <c r="G540" s="39" t="s">
        <v>208</v>
      </c>
      <c r="H540" s="40"/>
      <c r="I540" s="40"/>
      <c r="J540" s="39"/>
    </row>
    <row r="541" spans="1:30" x14ac:dyDescent="0.25">
      <c r="A541" s="17"/>
      <c r="B541" s="14"/>
      <c r="C541" s="19"/>
      <c r="D541" s="19"/>
      <c r="E541" s="19"/>
      <c r="F541" s="19"/>
      <c r="G541" s="19"/>
      <c r="H541" s="19"/>
      <c r="I541" s="19"/>
      <c r="J541" s="19"/>
    </row>
    <row r="542" spans="1:30" ht="15.75" thickBot="1" x14ac:dyDescent="0.3">
      <c r="A542" s="17"/>
      <c r="B542" s="27" t="s">
        <v>119</v>
      </c>
      <c r="C542" s="22" t="s">
        <v>208</v>
      </c>
      <c r="D542" s="14"/>
      <c r="E542" s="31">
        <v>0</v>
      </c>
      <c r="F542" s="21" t="s">
        <v>208</v>
      </c>
      <c r="G542" s="22" t="s">
        <v>208</v>
      </c>
      <c r="H542" s="14" t="s">
        <v>219</v>
      </c>
      <c r="I542" s="31">
        <v>0</v>
      </c>
      <c r="J542" s="21" t="s">
        <v>208</v>
      </c>
    </row>
    <row r="543" spans="1:30" ht="15.75" thickTop="1" x14ac:dyDescent="0.25">
      <c r="A543" s="17"/>
      <c r="B543" s="39"/>
      <c r="C543" s="39" t="s">
        <v>208</v>
      </c>
      <c r="D543" s="42"/>
      <c r="E543" s="42"/>
      <c r="F543" s="39"/>
      <c r="G543" s="39" t="s">
        <v>208</v>
      </c>
      <c r="H543" s="42"/>
      <c r="I543" s="42"/>
      <c r="J543" s="39"/>
    </row>
    <row r="544" spans="1:30" x14ac:dyDescent="0.25">
      <c r="A544" s="17"/>
      <c r="B544" s="19" t="s">
        <v>424</v>
      </c>
      <c r="C544" s="19"/>
      <c r="D544" s="19"/>
      <c r="E544" s="19"/>
      <c r="F544" s="19"/>
      <c r="G544" s="19"/>
      <c r="H544" s="19"/>
      <c r="I544" s="19"/>
      <c r="J544" s="19"/>
      <c r="K544" s="19"/>
      <c r="L544" s="19"/>
      <c r="M544" s="19"/>
      <c r="N544" s="19"/>
      <c r="O544" s="19"/>
      <c r="P544" s="19"/>
      <c r="Q544" s="19"/>
      <c r="R544" s="19"/>
      <c r="S544" s="19"/>
      <c r="T544" s="19"/>
      <c r="U544" s="19"/>
      <c r="V544" s="19"/>
      <c r="W544" s="19"/>
      <c r="X544" s="19"/>
      <c r="Y544" s="19"/>
      <c r="Z544" s="19"/>
      <c r="AA544" s="19"/>
      <c r="AB544" s="19"/>
      <c r="AC544" s="19"/>
      <c r="AD544" s="19"/>
    </row>
    <row r="545" spans="1:30" ht="15.75" x14ac:dyDescent="0.25">
      <c r="A545" s="17"/>
      <c r="B545" s="50"/>
      <c r="C545" s="50"/>
      <c r="D545" s="50"/>
      <c r="E545" s="50"/>
      <c r="F545" s="50"/>
      <c r="G545" s="50"/>
      <c r="H545" s="50"/>
      <c r="I545" s="50"/>
      <c r="J545" s="50"/>
      <c r="K545" s="50"/>
      <c r="L545" s="50"/>
      <c r="M545" s="50"/>
      <c r="N545" s="50"/>
      <c r="O545" s="50"/>
      <c r="P545" s="50"/>
      <c r="Q545" s="50"/>
      <c r="R545" s="50"/>
      <c r="S545" s="50"/>
      <c r="T545" s="50"/>
      <c r="U545" s="50"/>
      <c r="V545" s="50"/>
      <c r="W545" s="50"/>
      <c r="X545" s="50"/>
      <c r="Y545" s="50"/>
      <c r="Z545" s="50"/>
      <c r="AA545" s="50"/>
      <c r="AB545" s="50"/>
      <c r="AC545" s="50"/>
      <c r="AD545" s="50"/>
    </row>
    <row r="546" spans="1:30" x14ac:dyDescent="0.25">
      <c r="A546" s="17"/>
      <c r="B546" s="14"/>
      <c r="C546" s="14"/>
      <c r="D546" s="14"/>
      <c r="E546" s="14"/>
      <c r="F546" s="14"/>
      <c r="G546" s="14"/>
      <c r="H546" s="14"/>
      <c r="I546" s="14"/>
      <c r="J546" s="14"/>
    </row>
    <row r="547" spans="1:30" x14ac:dyDescent="0.25">
      <c r="A547" s="17"/>
      <c r="B547" s="44"/>
      <c r="C547" s="44" t="s">
        <v>208</v>
      </c>
      <c r="D547" s="45" t="s">
        <v>413</v>
      </c>
      <c r="E547" s="45"/>
      <c r="F547" s="44"/>
      <c r="G547" s="44" t="s">
        <v>208</v>
      </c>
      <c r="H547" s="45" t="s">
        <v>294</v>
      </c>
      <c r="I547" s="45"/>
      <c r="J547" s="44"/>
    </row>
    <row r="548" spans="1:30" x14ac:dyDescent="0.25">
      <c r="A548" s="17"/>
      <c r="B548" s="44"/>
      <c r="C548" s="44"/>
      <c r="D548" s="45" t="s">
        <v>414</v>
      </c>
      <c r="E548" s="45"/>
      <c r="F548" s="44"/>
      <c r="G548" s="44"/>
      <c r="H548" s="45" t="s">
        <v>304</v>
      </c>
      <c r="I548" s="45"/>
      <c r="J548" s="44"/>
    </row>
    <row r="549" spans="1:30" ht="15.75" thickBot="1" x14ac:dyDescent="0.3">
      <c r="A549" s="17"/>
      <c r="B549" s="44"/>
      <c r="C549" s="44"/>
      <c r="D549" s="46"/>
      <c r="E549" s="46"/>
      <c r="F549" s="44"/>
      <c r="G549" s="44"/>
      <c r="H549" s="46" t="s">
        <v>257</v>
      </c>
      <c r="I549" s="46"/>
      <c r="J549" s="44"/>
    </row>
    <row r="550" spans="1:30" x14ac:dyDescent="0.25">
      <c r="A550" s="17"/>
      <c r="B550" s="32" t="s">
        <v>260</v>
      </c>
      <c r="C550" s="26" t="s">
        <v>208</v>
      </c>
      <c r="D550" s="26"/>
      <c r="E550" s="26"/>
      <c r="F550" s="26"/>
      <c r="G550" s="26" t="s">
        <v>208</v>
      </c>
      <c r="H550" s="26"/>
      <c r="I550" s="26"/>
      <c r="J550" s="26"/>
    </row>
    <row r="551" spans="1:30" x14ac:dyDescent="0.25">
      <c r="A551" s="17"/>
      <c r="B551" s="68" t="s">
        <v>261</v>
      </c>
      <c r="C551" s="14" t="s">
        <v>208</v>
      </c>
      <c r="D551" s="14"/>
      <c r="E551" s="31">
        <v>0</v>
      </c>
      <c r="F551" s="21" t="s">
        <v>208</v>
      </c>
      <c r="G551" s="14" t="s">
        <v>208</v>
      </c>
      <c r="H551" s="14" t="s">
        <v>219</v>
      </c>
      <c r="I551" s="31">
        <v>0</v>
      </c>
      <c r="J551" s="21" t="s">
        <v>208</v>
      </c>
    </row>
    <row r="552" spans="1:30" ht="25.5" x14ac:dyDescent="0.25">
      <c r="A552" s="17"/>
      <c r="B552" s="69" t="s">
        <v>310</v>
      </c>
      <c r="C552" s="26" t="s">
        <v>208</v>
      </c>
      <c r="D552" s="26"/>
      <c r="E552" s="38">
        <v>0</v>
      </c>
      <c r="F552" s="36" t="s">
        <v>208</v>
      </c>
      <c r="G552" s="26" t="s">
        <v>208</v>
      </c>
      <c r="H552" s="26"/>
      <c r="I552" s="38">
        <v>0</v>
      </c>
      <c r="J552" s="36" t="s">
        <v>208</v>
      </c>
    </row>
    <row r="553" spans="1:30" x14ac:dyDescent="0.25">
      <c r="A553" s="17"/>
      <c r="B553" s="68" t="s">
        <v>264</v>
      </c>
      <c r="C553" s="14" t="s">
        <v>208</v>
      </c>
      <c r="D553" s="14"/>
      <c r="E553" s="31">
        <v>0</v>
      </c>
      <c r="F553" s="21" t="s">
        <v>208</v>
      </c>
      <c r="G553" s="14" t="s">
        <v>208</v>
      </c>
      <c r="H553" s="14"/>
      <c r="I553" s="31">
        <v>0</v>
      </c>
      <c r="J553" s="21" t="s">
        <v>208</v>
      </c>
    </row>
    <row r="554" spans="1:30" x14ac:dyDescent="0.25">
      <c r="A554" s="17"/>
      <c r="B554" s="69" t="s">
        <v>266</v>
      </c>
      <c r="C554" s="26" t="s">
        <v>208</v>
      </c>
      <c r="D554" s="26"/>
      <c r="E554" s="38">
        <v>0</v>
      </c>
      <c r="F554" s="36" t="s">
        <v>208</v>
      </c>
      <c r="G554" s="26" t="s">
        <v>208</v>
      </c>
      <c r="H554" s="26"/>
      <c r="I554" s="38">
        <v>0</v>
      </c>
      <c r="J554" s="36" t="s">
        <v>208</v>
      </c>
    </row>
    <row r="555" spans="1:30" ht="26.25" thickBot="1" x14ac:dyDescent="0.3">
      <c r="A555" s="17"/>
      <c r="B555" s="68" t="s">
        <v>267</v>
      </c>
      <c r="C555" s="14" t="s">
        <v>208</v>
      </c>
      <c r="D555" s="14"/>
      <c r="E555" s="31">
        <v>0</v>
      </c>
      <c r="F555" s="21" t="s">
        <v>208</v>
      </c>
      <c r="G555" s="14" t="s">
        <v>208</v>
      </c>
      <c r="H555" s="14"/>
      <c r="I555" s="31">
        <v>0</v>
      </c>
      <c r="J555" s="21" t="s">
        <v>208</v>
      </c>
    </row>
    <row r="556" spans="1:30" x14ac:dyDescent="0.25">
      <c r="A556" s="17"/>
      <c r="B556" s="39"/>
      <c r="C556" s="39" t="s">
        <v>208</v>
      </c>
      <c r="D556" s="40"/>
      <c r="E556" s="40"/>
      <c r="F556" s="39"/>
      <c r="G556" s="39" t="s">
        <v>208</v>
      </c>
      <c r="H556" s="40"/>
      <c r="I556" s="40"/>
      <c r="J556" s="39"/>
    </row>
    <row r="557" spans="1:30" x14ac:dyDescent="0.25">
      <c r="A557" s="17"/>
      <c r="B557" s="71" t="s">
        <v>268</v>
      </c>
      <c r="C557" s="43" t="s">
        <v>208</v>
      </c>
      <c r="D557" s="26"/>
      <c r="E557" s="38">
        <v>0</v>
      </c>
      <c r="F557" s="36" t="s">
        <v>208</v>
      </c>
      <c r="G557" s="43" t="s">
        <v>208</v>
      </c>
      <c r="H557" s="26"/>
      <c r="I557" s="38">
        <v>0</v>
      </c>
      <c r="J557" s="36" t="s">
        <v>208</v>
      </c>
    </row>
    <row r="558" spans="1:30" x14ac:dyDescent="0.25">
      <c r="A558" s="17"/>
      <c r="B558" s="14"/>
      <c r="C558" s="19"/>
      <c r="D558" s="19"/>
      <c r="E558" s="19"/>
      <c r="F558" s="19"/>
      <c r="G558" s="19"/>
      <c r="H558" s="19"/>
      <c r="I558" s="19"/>
      <c r="J558" s="19"/>
    </row>
    <row r="559" spans="1:30" x14ac:dyDescent="0.25">
      <c r="A559" s="17"/>
      <c r="B559" s="27" t="s">
        <v>269</v>
      </c>
      <c r="C559" s="22" t="s">
        <v>208</v>
      </c>
      <c r="D559" s="14"/>
      <c r="E559" s="14"/>
      <c r="F559" s="14"/>
      <c r="G559" s="22" t="s">
        <v>208</v>
      </c>
      <c r="H559" s="14"/>
      <c r="I559" s="14"/>
      <c r="J559" s="14"/>
    </row>
    <row r="560" spans="1:30" x14ac:dyDescent="0.25">
      <c r="A560" s="17"/>
      <c r="B560" s="69" t="s">
        <v>270</v>
      </c>
      <c r="C560" s="43" t="s">
        <v>208</v>
      </c>
      <c r="D560" s="26"/>
      <c r="E560" s="38">
        <v>0</v>
      </c>
      <c r="F560" s="36" t="s">
        <v>208</v>
      </c>
      <c r="G560" s="43" t="s">
        <v>208</v>
      </c>
      <c r="H560" s="26"/>
      <c r="I560" s="38">
        <v>0</v>
      </c>
      <c r="J560" s="36" t="s">
        <v>208</v>
      </c>
    </row>
    <row r="561" spans="1:30" ht="15.75" thickBot="1" x14ac:dyDescent="0.3">
      <c r="A561" s="17"/>
      <c r="B561" s="68" t="s">
        <v>272</v>
      </c>
      <c r="C561" s="22" t="s">
        <v>208</v>
      </c>
      <c r="D561" s="14"/>
      <c r="E561" s="31">
        <v>0</v>
      </c>
      <c r="F561" s="21" t="s">
        <v>208</v>
      </c>
      <c r="G561" s="22" t="s">
        <v>208</v>
      </c>
      <c r="H561" s="14"/>
      <c r="I561" s="31">
        <v>0</v>
      </c>
      <c r="J561" s="21" t="s">
        <v>208</v>
      </c>
    </row>
    <row r="562" spans="1:30" x14ac:dyDescent="0.25">
      <c r="A562" s="17"/>
      <c r="B562" s="39"/>
      <c r="C562" s="39" t="s">
        <v>208</v>
      </c>
      <c r="D562" s="40"/>
      <c r="E562" s="40"/>
      <c r="F562" s="39"/>
      <c r="G562" s="39" t="s">
        <v>208</v>
      </c>
      <c r="H562" s="40"/>
      <c r="I562" s="40"/>
      <c r="J562" s="39"/>
    </row>
    <row r="563" spans="1:30" ht="15.75" thickBot="1" x14ac:dyDescent="0.3">
      <c r="A563" s="17"/>
      <c r="B563" s="71" t="s">
        <v>274</v>
      </c>
      <c r="C563" s="43" t="s">
        <v>208</v>
      </c>
      <c r="D563" s="26"/>
      <c r="E563" s="38">
        <v>0</v>
      </c>
      <c r="F563" s="36" t="s">
        <v>208</v>
      </c>
      <c r="G563" s="43" t="s">
        <v>208</v>
      </c>
      <c r="H563" s="26"/>
      <c r="I563" s="38">
        <v>0</v>
      </c>
      <c r="J563" s="36" t="s">
        <v>208</v>
      </c>
    </row>
    <row r="564" spans="1:30" x14ac:dyDescent="0.25">
      <c r="A564" s="17"/>
      <c r="B564" s="39"/>
      <c r="C564" s="39" t="s">
        <v>208</v>
      </c>
      <c r="D564" s="40"/>
      <c r="E564" s="40"/>
      <c r="F564" s="39"/>
      <c r="G564" s="39" t="s">
        <v>208</v>
      </c>
      <c r="H564" s="40"/>
      <c r="I564" s="40"/>
      <c r="J564" s="39"/>
    </row>
    <row r="565" spans="1:30" x14ac:dyDescent="0.25">
      <c r="A565" s="17"/>
      <c r="B565" s="14"/>
      <c r="C565" s="19"/>
      <c r="D565" s="19"/>
      <c r="E565" s="19"/>
      <c r="F565" s="19"/>
      <c r="G565" s="19"/>
      <c r="H565" s="19"/>
      <c r="I565" s="19"/>
      <c r="J565" s="19"/>
    </row>
    <row r="566" spans="1:30" ht="15.75" thickBot="1" x14ac:dyDescent="0.3">
      <c r="A566" s="17"/>
      <c r="B566" s="27" t="s">
        <v>119</v>
      </c>
      <c r="C566" s="22" t="s">
        <v>208</v>
      </c>
      <c r="D566" s="14"/>
      <c r="E566" s="31">
        <v>0</v>
      </c>
      <c r="F566" s="21" t="s">
        <v>208</v>
      </c>
      <c r="G566" s="22" t="s">
        <v>208</v>
      </c>
      <c r="H566" s="14" t="s">
        <v>219</v>
      </c>
      <c r="I566" s="31">
        <v>0</v>
      </c>
      <c r="J566" s="21" t="s">
        <v>208</v>
      </c>
    </row>
    <row r="567" spans="1:30" ht="15.75" thickTop="1" x14ac:dyDescent="0.25">
      <c r="A567" s="17"/>
      <c r="B567" s="39"/>
      <c r="C567" s="39" t="s">
        <v>208</v>
      </c>
      <c r="D567" s="42"/>
      <c r="E567" s="42"/>
      <c r="F567" s="39"/>
      <c r="G567" s="39" t="s">
        <v>208</v>
      </c>
      <c r="H567" s="42"/>
      <c r="I567" s="42"/>
      <c r="J567" s="39"/>
    </row>
    <row r="568" spans="1:30" ht="15" customHeight="1" x14ac:dyDescent="0.25">
      <c r="A568" s="17" t="s">
        <v>661</v>
      </c>
      <c r="B568" s="16" t="s">
        <v>5</v>
      </c>
      <c r="C568" s="16"/>
      <c r="D568" s="16"/>
      <c r="E568" s="16"/>
      <c r="F568" s="16"/>
      <c r="G568" s="16"/>
      <c r="H568" s="16"/>
      <c r="I568" s="16"/>
      <c r="J568" s="16"/>
      <c r="K568" s="16"/>
      <c r="L568" s="16"/>
      <c r="M568" s="16"/>
      <c r="N568" s="16"/>
      <c r="O568" s="16"/>
      <c r="P568" s="16"/>
      <c r="Q568" s="16"/>
      <c r="R568" s="16"/>
      <c r="S568" s="16"/>
      <c r="T568" s="16"/>
      <c r="U568" s="16"/>
      <c r="V568" s="16"/>
      <c r="W568" s="16"/>
      <c r="X568" s="16"/>
      <c r="Y568" s="16"/>
      <c r="Z568" s="16"/>
      <c r="AA568" s="16"/>
      <c r="AB568" s="16"/>
      <c r="AC568" s="16"/>
      <c r="AD568" s="16"/>
    </row>
    <row r="569" spans="1:30" x14ac:dyDescent="0.25">
      <c r="A569" s="17"/>
      <c r="B569" s="19" t="s">
        <v>425</v>
      </c>
      <c r="C569" s="19"/>
      <c r="D569" s="19"/>
      <c r="E569" s="19"/>
      <c r="F569" s="19"/>
      <c r="G569" s="19"/>
      <c r="H569" s="19"/>
      <c r="I569" s="19"/>
      <c r="J569" s="19"/>
      <c r="K569" s="19"/>
      <c r="L569" s="19"/>
      <c r="M569" s="19"/>
      <c r="N569" s="19"/>
      <c r="O569" s="19"/>
      <c r="P569" s="19"/>
      <c r="Q569" s="19"/>
      <c r="R569" s="19"/>
      <c r="S569" s="19"/>
      <c r="T569" s="19"/>
      <c r="U569" s="19"/>
      <c r="V569" s="19"/>
      <c r="W569" s="19"/>
      <c r="X569" s="19"/>
      <c r="Y569" s="19"/>
      <c r="Z569" s="19"/>
      <c r="AA569" s="19"/>
      <c r="AB569" s="19"/>
      <c r="AC569" s="19"/>
      <c r="AD569" s="19"/>
    </row>
    <row r="570" spans="1:30" ht="15.75" x14ac:dyDescent="0.25">
      <c r="A570" s="17"/>
      <c r="B570" s="50"/>
      <c r="C570" s="50"/>
      <c r="D570" s="50"/>
      <c r="E570" s="50"/>
      <c r="F570" s="50"/>
      <c r="G570" s="50"/>
      <c r="H570" s="50"/>
      <c r="I570" s="50"/>
      <c r="J570" s="50"/>
      <c r="K570" s="50"/>
      <c r="L570" s="50"/>
      <c r="M570" s="50"/>
      <c r="N570" s="50"/>
      <c r="O570" s="50"/>
      <c r="P570" s="50"/>
      <c r="Q570" s="50"/>
      <c r="R570" s="50"/>
      <c r="S570" s="50"/>
      <c r="T570" s="50"/>
      <c r="U570" s="50"/>
      <c r="V570" s="50"/>
      <c r="W570" s="50"/>
      <c r="X570" s="50"/>
      <c r="Y570" s="50"/>
      <c r="Z570" s="50"/>
      <c r="AA570" s="50"/>
      <c r="AB570" s="50"/>
      <c r="AC570" s="50"/>
      <c r="AD570" s="50"/>
    </row>
    <row r="571" spans="1:30" x14ac:dyDescent="0.25">
      <c r="A571" s="17"/>
      <c r="B571" s="14"/>
      <c r="C571" s="14"/>
      <c r="D571" s="14"/>
      <c r="E571" s="14"/>
      <c r="F571" s="14"/>
      <c r="G571" s="14"/>
      <c r="H571" s="14"/>
      <c r="I571" s="14"/>
      <c r="J571" s="14"/>
      <c r="K571" s="14"/>
      <c r="L571" s="14"/>
      <c r="M571" s="14"/>
      <c r="N571" s="14"/>
      <c r="O571" s="14"/>
      <c r="P571" s="14"/>
      <c r="Q571" s="14"/>
      <c r="R571" s="14"/>
      <c r="S571" s="14"/>
      <c r="T571" s="14"/>
      <c r="U571" s="14"/>
      <c r="V571" s="14"/>
    </row>
    <row r="572" spans="1:30" x14ac:dyDescent="0.25">
      <c r="A572" s="17"/>
      <c r="B572" s="44"/>
      <c r="C572" s="44" t="s">
        <v>208</v>
      </c>
      <c r="D572" s="45" t="s">
        <v>315</v>
      </c>
      <c r="E572" s="45"/>
      <c r="F572" s="44"/>
      <c r="G572" s="44"/>
      <c r="H572" s="45" t="s">
        <v>315</v>
      </c>
      <c r="I572" s="45"/>
      <c r="J572" s="44"/>
      <c r="K572" s="44"/>
      <c r="L572" s="76" t="s">
        <v>315</v>
      </c>
      <c r="M572" s="76"/>
      <c r="N572" s="44"/>
      <c r="O572" s="44"/>
      <c r="P572" s="76" t="s">
        <v>315</v>
      </c>
      <c r="Q572" s="76"/>
      <c r="R572" s="44"/>
      <c r="S572" s="44"/>
      <c r="T572" s="76" t="s">
        <v>315</v>
      </c>
      <c r="U572" s="76"/>
      <c r="V572" s="44"/>
    </row>
    <row r="573" spans="1:30" x14ac:dyDescent="0.25">
      <c r="A573" s="17"/>
      <c r="B573" s="44"/>
      <c r="C573" s="44"/>
      <c r="D573" s="45" t="s">
        <v>426</v>
      </c>
      <c r="E573" s="45"/>
      <c r="F573" s="44"/>
      <c r="G573" s="44"/>
      <c r="H573" s="45" t="s">
        <v>326</v>
      </c>
      <c r="I573" s="45"/>
      <c r="J573" s="44"/>
      <c r="K573" s="44"/>
      <c r="L573" s="76" t="s">
        <v>655</v>
      </c>
      <c r="M573" s="76"/>
      <c r="N573" s="44"/>
      <c r="O573" s="44"/>
      <c r="P573" s="76" t="s">
        <v>655</v>
      </c>
      <c r="Q573" s="76"/>
      <c r="R573" s="44"/>
      <c r="S573" s="44"/>
      <c r="T573" s="76" t="s">
        <v>655</v>
      </c>
      <c r="U573" s="76"/>
      <c r="V573" s="44"/>
    </row>
    <row r="574" spans="1:30" x14ac:dyDescent="0.25">
      <c r="A574" s="17"/>
      <c r="B574" s="44"/>
      <c r="C574" s="44"/>
      <c r="D574" s="45" t="s">
        <v>325</v>
      </c>
      <c r="E574" s="45"/>
      <c r="F574" s="44"/>
      <c r="G574" s="44"/>
      <c r="H574" s="45" t="s">
        <v>327</v>
      </c>
      <c r="I574" s="45"/>
      <c r="J574" s="44"/>
      <c r="K574" s="44"/>
      <c r="L574" s="76" t="s">
        <v>427</v>
      </c>
      <c r="M574" s="76"/>
      <c r="N574" s="44"/>
      <c r="O574" s="44"/>
      <c r="P574" s="76" t="s">
        <v>332</v>
      </c>
      <c r="Q574" s="76"/>
      <c r="R574" s="44"/>
      <c r="S574" s="44"/>
      <c r="T574" s="76" t="s">
        <v>334</v>
      </c>
      <c r="U574" s="76"/>
      <c r="V574" s="44"/>
    </row>
    <row r="575" spans="1:30" x14ac:dyDescent="0.25">
      <c r="A575" s="17"/>
      <c r="B575" s="44"/>
      <c r="C575" s="44"/>
      <c r="D575" s="45"/>
      <c r="E575" s="45"/>
      <c r="F575" s="44"/>
      <c r="G575" s="44"/>
      <c r="H575" s="45" t="s">
        <v>328</v>
      </c>
      <c r="I575" s="45"/>
      <c r="J575" s="44"/>
      <c r="K575" s="44"/>
      <c r="L575" s="76" t="s">
        <v>333</v>
      </c>
      <c r="M575" s="76"/>
      <c r="N575" s="44"/>
      <c r="O575" s="44"/>
      <c r="P575" s="76" t="s">
        <v>333</v>
      </c>
      <c r="Q575" s="76"/>
      <c r="R575" s="44"/>
      <c r="S575" s="44"/>
      <c r="T575" s="76" t="s">
        <v>335</v>
      </c>
      <c r="U575" s="76"/>
      <c r="V575" s="44"/>
    </row>
    <row r="576" spans="1:30" ht="15.75" thickBot="1" x14ac:dyDescent="0.3">
      <c r="A576" s="17"/>
      <c r="B576" s="44"/>
      <c r="C576" s="44"/>
      <c r="D576" s="46"/>
      <c r="E576" s="46"/>
      <c r="F576" s="44"/>
      <c r="G576" s="44"/>
      <c r="H576" s="46" t="s">
        <v>329</v>
      </c>
      <c r="I576" s="46"/>
      <c r="J576" s="44"/>
      <c r="K576" s="44"/>
      <c r="L576" s="77"/>
      <c r="M576" s="77"/>
      <c r="N576" s="44"/>
      <c r="O576" s="44"/>
      <c r="P576" s="77"/>
      <c r="Q576" s="77"/>
      <c r="R576" s="44"/>
      <c r="S576" s="44"/>
      <c r="T576" s="77" t="s">
        <v>336</v>
      </c>
      <c r="U576" s="77"/>
      <c r="V576" s="44"/>
    </row>
    <row r="577" spans="1:30" x14ac:dyDescent="0.25">
      <c r="A577" s="17"/>
      <c r="B577" s="14"/>
      <c r="C577" s="19"/>
      <c r="D577" s="19"/>
      <c r="E577" s="19"/>
      <c r="F577" s="19"/>
      <c r="G577" s="19"/>
      <c r="H577" s="19"/>
      <c r="I577" s="19"/>
      <c r="J577" s="19"/>
      <c r="K577" s="19"/>
      <c r="L577" s="19"/>
      <c r="M577" s="19"/>
      <c r="N577" s="19"/>
      <c r="O577" s="19"/>
      <c r="P577" s="19"/>
      <c r="Q577" s="19"/>
      <c r="R577" s="19"/>
      <c r="S577" s="19"/>
      <c r="T577" s="19"/>
      <c r="U577" s="19"/>
      <c r="V577" s="19"/>
    </row>
    <row r="578" spans="1:30" x14ac:dyDescent="0.25">
      <c r="A578" s="17"/>
      <c r="B578" s="32" t="s">
        <v>428</v>
      </c>
      <c r="C578" s="26" t="s">
        <v>208</v>
      </c>
      <c r="D578" s="26"/>
      <c r="E578" s="26"/>
      <c r="F578" s="26"/>
      <c r="G578" s="26"/>
      <c r="H578" s="26"/>
      <c r="I578" s="26"/>
      <c r="J578" s="26"/>
      <c r="K578" s="26"/>
      <c r="L578" s="26"/>
      <c r="M578" s="26"/>
      <c r="N578" s="26"/>
      <c r="O578" s="26"/>
      <c r="P578" s="26"/>
      <c r="Q578" s="26"/>
      <c r="R578" s="26"/>
      <c r="S578" s="26"/>
      <c r="T578" s="26"/>
      <c r="U578" s="26"/>
      <c r="V578" s="26"/>
    </row>
    <row r="579" spans="1:30" x14ac:dyDescent="0.25">
      <c r="A579" s="17"/>
      <c r="B579" s="68" t="s">
        <v>429</v>
      </c>
      <c r="C579" s="14" t="s">
        <v>208</v>
      </c>
      <c r="D579" s="14" t="s">
        <v>219</v>
      </c>
      <c r="E579" s="29">
        <v>2266000</v>
      </c>
      <c r="F579" s="21" t="s">
        <v>208</v>
      </c>
      <c r="G579" s="14"/>
      <c r="H579" s="14" t="s">
        <v>219</v>
      </c>
      <c r="I579" s="29">
        <v>5440000</v>
      </c>
      <c r="J579" s="21" t="s">
        <v>208</v>
      </c>
      <c r="K579" s="14"/>
      <c r="L579" s="14" t="s">
        <v>219</v>
      </c>
      <c r="M579" s="29">
        <v>3580000</v>
      </c>
      <c r="N579" s="21" t="s">
        <v>208</v>
      </c>
      <c r="O579" s="14"/>
      <c r="P579" s="14" t="s">
        <v>219</v>
      </c>
      <c r="Q579" s="29">
        <v>34424000</v>
      </c>
      <c r="R579" s="21" t="s">
        <v>208</v>
      </c>
      <c r="S579" s="14"/>
      <c r="T579" s="14" t="s">
        <v>219</v>
      </c>
      <c r="U579" s="29">
        <v>2775000</v>
      </c>
      <c r="V579" s="21" t="s">
        <v>208</v>
      </c>
    </row>
    <row r="580" spans="1:30" x14ac:dyDescent="0.25">
      <c r="A580" s="17"/>
      <c r="B580" s="71" t="s">
        <v>430</v>
      </c>
      <c r="C580" s="26" t="s">
        <v>208</v>
      </c>
      <c r="D580" s="26"/>
      <c r="E580" s="38">
        <v>0</v>
      </c>
      <c r="F580" s="36" t="s">
        <v>208</v>
      </c>
      <c r="G580" s="26"/>
      <c r="H580" s="26"/>
      <c r="I580" s="38">
        <v>0</v>
      </c>
      <c r="J580" s="36" t="s">
        <v>208</v>
      </c>
      <c r="K580" s="26"/>
      <c r="L580" s="26"/>
      <c r="M580" s="38">
        <v>0</v>
      </c>
      <c r="N580" s="36" t="s">
        <v>208</v>
      </c>
      <c r="O580" s="26"/>
      <c r="P580" s="26"/>
      <c r="Q580" s="38">
        <v>0</v>
      </c>
      <c r="R580" s="36" t="s">
        <v>208</v>
      </c>
      <c r="S580" s="26"/>
      <c r="T580" s="26"/>
      <c r="U580" s="38">
        <v>0</v>
      </c>
      <c r="V580" s="36" t="s">
        <v>208</v>
      </c>
    </row>
    <row r="581" spans="1:30" x14ac:dyDescent="0.25">
      <c r="A581" s="17"/>
      <c r="B581" s="72" t="s">
        <v>431</v>
      </c>
      <c r="C581" s="14" t="s">
        <v>208</v>
      </c>
      <c r="D581" s="14"/>
      <c r="E581" s="31" t="s">
        <v>432</v>
      </c>
      <c r="F581" s="21" t="s">
        <v>221</v>
      </c>
      <c r="G581" s="14"/>
      <c r="H581" s="14"/>
      <c r="I581" s="31" t="s">
        <v>433</v>
      </c>
      <c r="J581" s="21" t="s">
        <v>221</v>
      </c>
      <c r="K581" s="14"/>
      <c r="L581" s="14"/>
      <c r="M581" s="31" t="s">
        <v>434</v>
      </c>
      <c r="N581" s="21" t="s">
        <v>221</v>
      </c>
      <c r="O581" s="14"/>
      <c r="P581" s="14"/>
      <c r="Q581" s="31" t="s">
        <v>435</v>
      </c>
      <c r="R581" s="21" t="s">
        <v>221</v>
      </c>
      <c r="S581" s="14"/>
      <c r="T581" s="14"/>
      <c r="U581" s="31" t="s">
        <v>436</v>
      </c>
      <c r="V581" s="21" t="s">
        <v>221</v>
      </c>
    </row>
    <row r="582" spans="1:30" x14ac:dyDescent="0.25">
      <c r="A582" s="17"/>
      <c r="B582" s="71" t="s">
        <v>437</v>
      </c>
      <c r="C582" s="26" t="s">
        <v>208</v>
      </c>
      <c r="D582" s="26"/>
      <c r="E582" s="38">
        <v>0</v>
      </c>
      <c r="F582" s="36" t="s">
        <v>208</v>
      </c>
      <c r="G582" s="26"/>
      <c r="H582" s="26"/>
      <c r="I582" s="38">
        <v>0</v>
      </c>
      <c r="J582" s="36" t="s">
        <v>208</v>
      </c>
      <c r="K582" s="26"/>
      <c r="L582" s="26"/>
      <c r="M582" s="38">
        <v>0</v>
      </c>
      <c r="N582" s="36" t="s">
        <v>208</v>
      </c>
      <c r="O582" s="26"/>
      <c r="P582" s="26"/>
      <c r="Q582" s="38" t="s">
        <v>438</v>
      </c>
      <c r="R582" s="36" t="s">
        <v>221</v>
      </c>
      <c r="S582" s="26"/>
      <c r="T582" s="26"/>
      <c r="U582" s="38">
        <v>0</v>
      </c>
      <c r="V582" s="36" t="s">
        <v>208</v>
      </c>
    </row>
    <row r="583" spans="1:30" ht="15.75" thickBot="1" x14ac:dyDescent="0.3">
      <c r="A583" s="17"/>
      <c r="B583" s="72" t="s">
        <v>439</v>
      </c>
      <c r="C583" s="14" t="s">
        <v>208</v>
      </c>
      <c r="D583" s="14"/>
      <c r="E583" s="29">
        <v>466000</v>
      </c>
      <c r="F583" s="21" t="s">
        <v>208</v>
      </c>
      <c r="G583" s="14"/>
      <c r="H583" s="14"/>
      <c r="I583" s="31">
        <v>0</v>
      </c>
      <c r="J583" s="21" t="s">
        <v>208</v>
      </c>
      <c r="K583" s="14"/>
      <c r="L583" s="14"/>
      <c r="M583" s="31" t="s">
        <v>440</v>
      </c>
      <c r="N583" s="21" t="s">
        <v>221</v>
      </c>
      <c r="O583" s="14"/>
      <c r="P583" s="14"/>
      <c r="Q583" s="29">
        <v>68000</v>
      </c>
      <c r="R583" s="21" t="s">
        <v>208</v>
      </c>
      <c r="S583" s="14"/>
      <c r="T583" s="14"/>
      <c r="U583" s="29">
        <v>343000</v>
      </c>
      <c r="V583" s="21" t="s">
        <v>208</v>
      </c>
    </row>
    <row r="584" spans="1:30" x14ac:dyDescent="0.25">
      <c r="A584" s="17"/>
      <c r="B584" s="39"/>
      <c r="C584" s="39" t="s">
        <v>208</v>
      </c>
      <c r="D584" s="40"/>
      <c r="E584" s="40"/>
      <c r="F584" s="39"/>
      <c r="G584" s="39"/>
      <c r="H584" s="40"/>
      <c r="I584" s="40"/>
      <c r="J584" s="39"/>
      <c r="K584" s="39"/>
      <c r="L584" s="40"/>
      <c r="M584" s="40"/>
      <c r="N584" s="39"/>
      <c r="O584" s="39"/>
      <c r="P584" s="40"/>
      <c r="Q584" s="40"/>
      <c r="R584" s="39"/>
      <c r="S584" s="39"/>
      <c r="T584" s="40"/>
      <c r="U584" s="40"/>
      <c r="V584" s="39"/>
    </row>
    <row r="585" spans="1:30" ht="15.75" thickBot="1" x14ac:dyDescent="0.3">
      <c r="A585" s="17"/>
      <c r="B585" s="69" t="s">
        <v>441</v>
      </c>
      <c r="C585" s="43" t="s">
        <v>208</v>
      </c>
      <c r="D585" s="26" t="s">
        <v>219</v>
      </c>
      <c r="E585" s="34">
        <v>2408000</v>
      </c>
      <c r="F585" s="36" t="s">
        <v>208</v>
      </c>
      <c r="G585" s="43"/>
      <c r="H585" s="26" t="s">
        <v>219</v>
      </c>
      <c r="I585" s="34">
        <v>5137000</v>
      </c>
      <c r="J585" s="36" t="s">
        <v>208</v>
      </c>
      <c r="K585" s="43"/>
      <c r="L585" s="26" t="s">
        <v>219</v>
      </c>
      <c r="M585" s="34">
        <v>2657000</v>
      </c>
      <c r="N585" s="36" t="s">
        <v>208</v>
      </c>
      <c r="O585" s="43"/>
      <c r="P585" s="26" t="s">
        <v>219</v>
      </c>
      <c r="Q585" s="34">
        <v>32452000</v>
      </c>
      <c r="R585" s="36" t="s">
        <v>208</v>
      </c>
      <c r="S585" s="43"/>
      <c r="T585" s="26" t="s">
        <v>219</v>
      </c>
      <c r="U585" s="34">
        <v>2823000</v>
      </c>
      <c r="V585" s="36" t="s">
        <v>208</v>
      </c>
    </row>
    <row r="586" spans="1:30" ht="15.75" thickTop="1" x14ac:dyDescent="0.25">
      <c r="A586" s="17"/>
      <c r="B586" s="39"/>
      <c r="C586" s="39" t="s">
        <v>208</v>
      </c>
      <c r="D586" s="42"/>
      <c r="E586" s="42"/>
      <c r="F586" s="39"/>
      <c r="G586" s="39"/>
      <c r="H586" s="42"/>
      <c r="I586" s="42"/>
      <c r="J586" s="39"/>
      <c r="K586" s="39"/>
      <c r="L586" s="42"/>
      <c r="M586" s="42"/>
      <c r="N586" s="39"/>
      <c r="O586" s="39"/>
      <c r="P586" s="42"/>
      <c r="Q586" s="42"/>
      <c r="R586" s="39"/>
      <c r="S586" s="39"/>
      <c r="T586" s="42"/>
      <c r="U586" s="42"/>
      <c r="V586" s="39"/>
    </row>
    <row r="587" spans="1:30" ht="15.75" x14ac:dyDescent="0.25">
      <c r="A587" s="17"/>
      <c r="B587" s="50"/>
      <c r="C587" s="50"/>
      <c r="D587" s="50"/>
      <c r="E587" s="50"/>
      <c r="F587" s="50"/>
      <c r="G587" s="50"/>
      <c r="H587" s="50"/>
      <c r="I587" s="50"/>
      <c r="J587" s="50"/>
      <c r="K587" s="50"/>
      <c r="L587" s="50"/>
      <c r="M587" s="50"/>
      <c r="N587" s="50"/>
      <c r="O587" s="50"/>
      <c r="P587" s="50"/>
      <c r="Q587" s="50"/>
      <c r="R587" s="50"/>
      <c r="S587" s="50"/>
      <c r="T587" s="50"/>
      <c r="U587" s="50"/>
      <c r="V587" s="50"/>
      <c r="W587" s="50"/>
      <c r="X587" s="50"/>
      <c r="Y587" s="50"/>
      <c r="Z587" s="50"/>
      <c r="AA587" s="50"/>
      <c r="AB587" s="50"/>
      <c r="AC587" s="50"/>
      <c r="AD587" s="50"/>
    </row>
    <row r="588" spans="1:30" x14ac:dyDescent="0.25">
      <c r="A588" s="17"/>
      <c r="B588" s="14"/>
      <c r="C588" s="14"/>
      <c r="D588" s="14"/>
      <c r="E588" s="14"/>
      <c r="F588" s="14"/>
      <c r="G588" s="14"/>
      <c r="H588" s="14"/>
      <c r="I588" s="14"/>
      <c r="J588" s="14"/>
    </row>
    <row r="589" spans="1:30" x14ac:dyDescent="0.25">
      <c r="A589" s="17"/>
      <c r="B589" s="44"/>
      <c r="C589" s="44" t="s">
        <v>208</v>
      </c>
      <c r="D589" s="76" t="s">
        <v>316</v>
      </c>
      <c r="E589" s="76"/>
      <c r="F589" s="44"/>
      <c r="G589" s="44"/>
      <c r="H589" s="76" t="s">
        <v>316</v>
      </c>
      <c r="I589" s="76"/>
      <c r="J589" s="44"/>
    </row>
    <row r="590" spans="1:30" x14ac:dyDescent="0.25">
      <c r="A590" s="17"/>
      <c r="B590" s="44"/>
      <c r="C590" s="44"/>
      <c r="D590" s="76" t="s">
        <v>342</v>
      </c>
      <c r="E590" s="76"/>
      <c r="F590" s="44"/>
      <c r="G590" s="44"/>
      <c r="H590" s="76" t="s">
        <v>344</v>
      </c>
      <c r="I590" s="76"/>
      <c r="J590" s="44"/>
    </row>
    <row r="591" spans="1:30" ht="15.75" thickBot="1" x14ac:dyDescent="0.3">
      <c r="A591" s="17"/>
      <c r="B591" s="44"/>
      <c r="C591" s="44"/>
      <c r="D591" s="77" t="s">
        <v>343</v>
      </c>
      <c r="E591" s="77"/>
      <c r="F591" s="44"/>
      <c r="G591" s="44"/>
      <c r="H591" s="77" t="s">
        <v>345</v>
      </c>
      <c r="I591" s="77"/>
      <c r="J591" s="44"/>
    </row>
    <row r="592" spans="1:30" x14ac:dyDescent="0.25">
      <c r="A592" s="17"/>
      <c r="B592" s="32" t="s">
        <v>442</v>
      </c>
      <c r="C592" s="26" t="s">
        <v>208</v>
      </c>
      <c r="D592" s="26"/>
      <c r="E592" s="26"/>
      <c r="F592" s="26"/>
      <c r="G592" s="26"/>
      <c r="H592" s="26"/>
      <c r="I592" s="26"/>
      <c r="J592" s="26"/>
    </row>
    <row r="593" spans="1:30" x14ac:dyDescent="0.25">
      <c r="A593" s="17"/>
      <c r="B593" s="68" t="s">
        <v>429</v>
      </c>
      <c r="C593" s="14" t="s">
        <v>208</v>
      </c>
      <c r="D593" s="14" t="s">
        <v>219</v>
      </c>
      <c r="E593" s="29">
        <v>2029000</v>
      </c>
      <c r="F593" s="21" t="s">
        <v>208</v>
      </c>
      <c r="G593" s="14"/>
      <c r="H593" s="14" t="s">
        <v>219</v>
      </c>
      <c r="I593" s="31">
        <v>0</v>
      </c>
      <c r="J593" s="21" t="s">
        <v>208</v>
      </c>
    </row>
    <row r="594" spans="1:30" x14ac:dyDescent="0.25">
      <c r="A594" s="17"/>
      <c r="B594" s="71" t="s">
        <v>430</v>
      </c>
      <c r="C594" s="26" t="s">
        <v>208</v>
      </c>
      <c r="D594" s="26"/>
      <c r="E594" s="38">
        <v>0</v>
      </c>
      <c r="F594" s="36" t="s">
        <v>208</v>
      </c>
      <c r="G594" s="26"/>
      <c r="H594" s="26"/>
      <c r="I594" s="38">
        <v>0</v>
      </c>
      <c r="J594" s="36" t="s">
        <v>208</v>
      </c>
    </row>
    <row r="595" spans="1:30" x14ac:dyDescent="0.25">
      <c r="A595" s="17"/>
      <c r="B595" s="72" t="s">
        <v>431</v>
      </c>
      <c r="C595" s="14" t="s">
        <v>208</v>
      </c>
      <c r="D595" s="14"/>
      <c r="E595" s="31" t="s">
        <v>443</v>
      </c>
      <c r="F595" s="21" t="s">
        <v>221</v>
      </c>
      <c r="G595" s="14"/>
      <c r="H595" s="14"/>
      <c r="I595" s="31">
        <v>0</v>
      </c>
      <c r="J595" s="21" t="s">
        <v>208</v>
      </c>
    </row>
    <row r="596" spans="1:30" x14ac:dyDescent="0.25">
      <c r="A596" s="17"/>
      <c r="B596" s="71" t="s">
        <v>437</v>
      </c>
      <c r="C596" s="26" t="s">
        <v>208</v>
      </c>
      <c r="D596" s="26"/>
      <c r="E596" s="38">
        <v>0</v>
      </c>
      <c r="F596" s="36" t="s">
        <v>208</v>
      </c>
      <c r="G596" s="26"/>
      <c r="H596" s="26"/>
      <c r="I596" s="38">
        <v>0</v>
      </c>
      <c r="J596" s="36" t="s">
        <v>208</v>
      </c>
    </row>
    <row r="597" spans="1:30" ht="15.75" thickBot="1" x14ac:dyDescent="0.3">
      <c r="A597" s="17"/>
      <c r="B597" s="72" t="s">
        <v>439</v>
      </c>
      <c r="C597" s="14" t="s">
        <v>208</v>
      </c>
      <c r="D597" s="14"/>
      <c r="E597" s="31">
        <v>0</v>
      </c>
      <c r="F597" s="21" t="s">
        <v>208</v>
      </c>
      <c r="G597" s="14"/>
      <c r="H597" s="14"/>
      <c r="I597" s="31">
        <v>0</v>
      </c>
      <c r="J597" s="21" t="s">
        <v>208</v>
      </c>
    </row>
    <row r="598" spans="1:30" x14ac:dyDescent="0.25">
      <c r="A598" s="17"/>
      <c r="B598" s="39"/>
      <c r="C598" s="39" t="s">
        <v>208</v>
      </c>
      <c r="D598" s="40"/>
      <c r="E598" s="40"/>
      <c r="F598" s="39"/>
      <c r="G598" s="39"/>
      <c r="H598" s="40"/>
      <c r="I598" s="40"/>
      <c r="J598" s="39"/>
    </row>
    <row r="599" spans="1:30" ht="15.75" thickBot="1" x14ac:dyDescent="0.3">
      <c r="A599" s="17"/>
      <c r="B599" s="69" t="s">
        <v>441</v>
      </c>
      <c r="C599" s="43" t="s">
        <v>208</v>
      </c>
      <c r="D599" s="26" t="s">
        <v>219</v>
      </c>
      <c r="E599" s="34">
        <v>2013000</v>
      </c>
      <c r="F599" s="36" t="s">
        <v>208</v>
      </c>
      <c r="G599" s="43"/>
      <c r="H599" s="26" t="s">
        <v>219</v>
      </c>
      <c r="I599" s="38">
        <v>0</v>
      </c>
      <c r="J599" s="36" t="s">
        <v>208</v>
      </c>
    </row>
    <row r="600" spans="1:30" ht="15.75" thickTop="1" x14ac:dyDescent="0.25">
      <c r="A600" s="17"/>
      <c r="B600" s="39"/>
      <c r="C600" s="39" t="s">
        <v>208</v>
      </c>
      <c r="D600" s="42"/>
      <c r="E600" s="42"/>
      <c r="F600" s="39"/>
      <c r="G600" s="39"/>
      <c r="H600" s="42"/>
      <c r="I600" s="42"/>
      <c r="J600" s="39"/>
    </row>
    <row r="601" spans="1:30" x14ac:dyDescent="0.25">
      <c r="A601" s="17"/>
      <c r="B601" s="19" t="s">
        <v>444</v>
      </c>
      <c r="C601" s="19"/>
      <c r="D601" s="19"/>
      <c r="E601" s="19"/>
      <c r="F601" s="19"/>
      <c r="G601" s="19"/>
      <c r="H601" s="19"/>
      <c r="I601" s="19"/>
      <c r="J601" s="19"/>
      <c r="K601" s="19"/>
      <c r="L601" s="19"/>
      <c r="M601" s="19"/>
      <c r="N601" s="19"/>
      <c r="O601" s="19"/>
      <c r="P601" s="19"/>
      <c r="Q601" s="19"/>
      <c r="R601" s="19"/>
      <c r="S601" s="19"/>
      <c r="T601" s="19"/>
      <c r="U601" s="19"/>
      <c r="V601" s="19"/>
      <c r="W601" s="19"/>
      <c r="X601" s="19"/>
      <c r="Y601" s="19"/>
      <c r="Z601" s="19"/>
      <c r="AA601" s="19"/>
      <c r="AB601" s="19"/>
      <c r="AC601" s="19"/>
      <c r="AD601" s="19"/>
    </row>
    <row r="602" spans="1:30" ht="15.75" x14ac:dyDescent="0.25">
      <c r="A602" s="17"/>
      <c r="B602" s="50"/>
      <c r="C602" s="50"/>
      <c r="D602" s="50"/>
      <c r="E602" s="50"/>
      <c r="F602" s="50"/>
      <c r="G602" s="50"/>
      <c r="H602" s="50"/>
      <c r="I602" s="50"/>
      <c r="J602" s="50"/>
      <c r="K602" s="50"/>
      <c r="L602" s="50"/>
      <c r="M602" s="50"/>
      <c r="N602" s="50"/>
      <c r="O602" s="50"/>
      <c r="P602" s="50"/>
      <c r="Q602" s="50"/>
      <c r="R602" s="50"/>
      <c r="S602" s="50"/>
      <c r="T602" s="50"/>
      <c r="U602" s="50"/>
      <c r="V602" s="50"/>
      <c r="W602" s="50"/>
      <c r="X602" s="50"/>
      <c r="Y602" s="50"/>
      <c r="Z602" s="50"/>
      <c r="AA602" s="50"/>
      <c r="AB602" s="50"/>
      <c r="AC602" s="50"/>
      <c r="AD602" s="50"/>
    </row>
    <row r="603" spans="1:30" x14ac:dyDescent="0.25">
      <c r="A603" s="17"/>
      <c r="B603" s="14"/>
      <c r="C603" s="14"/>
      <c r="D603" s="14"/>
      <c r="E603" s="14"/>
      <c r="F603" s="14"/>
      <c r="G603" s="14"/>
      <c r="H603" s="14"/>
      <c r="I603" s="14"/>
      <c r="J603" s="14"/>
      <c r="K603" s="14"/>
      <c r="L603" s="14"/>
      <c r="M603" s="14"/>
      <c r="N603" s="14"/>
      <c r="O603" s="14"/>
      <c r="P603" s="14"/>
      <c r="Q603" s="14"/>
      <c r="R603" s="14"/>
      <c r="S603" s="14"/>
      <c r="T603" s="14"/>
      <c r="U603" s="14"/>
      <c r="V603" s="14"/>
    </row>
    <row r="604" spans="1:30" x14ac:dyDescent="0.25">
      <c r="A604" s="17"/>
      <c r="B604" s="44"/>
      <c r="C604" s="44" t="s">
        <v>208</v>
      </c>
      <c r="D604" s="45" t="s">
        <v>315</v>
      </c>
      <c r="E604" s="45"/>
      <c r="F604" s="44"/>
      <c r="G604" s="44"/>
      <c r="H604" s="45" t="s">
        <v>315</v>
      </c>
      <c r="I604" s="45"/>
      <c r="J604" s="44"/>
      <c r="K604" s="44"/>
      <c r="L604" s="76" t="s">
        <v>315</v>
      </c>
      <c r="M604" s="76"/>
      <c r="N604" s="44"/>
      <c r="O604" s="44"/>
      <c r="P604" s="76" t="s">
        <v>315</v>
      </c>
      <c r="Q604" s="76"/>
      <c r="R604" s="44"/>
      <c r="S604" s="44"/>
      <c r="T604" s="76" t="s">
        <v>315</v>
      </c>
      <c r="U604" s="76"/>
      <c r="V604" s="44"/>
    </row>
    <row r="605" spans="1:30" x14ac:dyDescent="0.25">
      <c r="A605" s="17"/>
      <c r="B605" s="44"/>
      <c r="C605" s="44"/>
      <c r="D605" s="45" t="s">
        <v>426</v>
      </c>
      <c r="E605" s="45"/>
      <c r="F605" s="44"/>
      <c r="G605" s="44"/>
      <c r="H605" s="45" t="s">
        <v>326</v>
      </c>
      <c r="I605" s="45"/>
      <c r="J605" s="44"/>
      <c r="K605" s="44"/>
      <c r="L605" s="76" t="s">
        <v>655</v>
      </c>
      <c r="M605" s="76"/>
      <c r="N605" s="44"/>
      <c r="O605" s="44"/>
      <c r="P605" s="76" t="s">
        <v>655</v>
      </c>
      <c r="Q605" s="76"/>
      <c r="R605" s="44"/>
      <c r="S605" s="44"/>
      <c r="T605" s="76" t="s">
        <v>655</v>
      </c>
      <c r="U605" s="76"/>
      <c r="V605" s="44"/>
    </row>
    <row r="606" spans="1:30" x14ac:dyDescent="0.25">
      <c r="A606" s="17"/>
      <c r="B606" s="44"/>
      <c r="C606" s="44"/>
      <c r="D606" s="45" t="s">
        <v>325</v>
      </c>
      <c r="E606" s="45"/>
      <c r="F606" s="44"/>
      <c r="G606" s="44"/>
      <c r="H606" s="45" t="s">
        <v>327</v>
      </c>
      <c r="I606" s="45"/>
      <c r="J606" s="44"/>
      <c r="K606" s="44"/>
      <c r="L606" s="76" t="s">
        <v>427</v>
      </c>
      <c r="M606" s="76"/>
      <c r="N606" s="44"/>
      <c r="O606" s="44"/>
      <c r="P606" s="76" t="s">
        <v>332</v>
      </c>
      <c r="Q606" s="76"/>
      <c r="R606" s="44"/>
      <c r="S606" s="44"/>
      <c r="T606" s="76" t="s">
        <v>334</v>
      </c>
      <c r="U606" s="76"/>
      <c r="V606" s="44"/>
    </row>
    <row r="607" spans="1:30" x14ac:dyDescent="0.25">
      <c r="A607" s="17"/>
      <c r="B607" s="44"/>
      <c r="C607" s="44"/>
      <c r="D607" s="45"/>
      <c r="E607" s="45"/>
      <c r="F607" s="44"/>
      <c r="G607" s="44"/>
      <c r="H607" s="45" t="s">
        <v>328</v>
      </c>
      <c r="I607" s="45"/>
      <c r="J607" s="44"/>
      <c r="K607" s="44"/>
      <c r="L607" s="76" t="s">
        <v>333</v>
      </c>
      <c r="M607" s="76"/>
      <c r="N607" s="44"/>
      <c r="O607" s="44"/>
      <c r="P607" s="76" t="s">
        <v>333</v>
      </c>
      <c r="Q607" s="76"/>
      <c r="R607" s="44"/>
      <c r="S607" s="44"/>
      <c r="T607" s="76" t="s">
        <v>335</v>
      </c>
      <c r="U607" s="76"/>
      <c r="V607" s="44"/>
    </row>
    <row r="608" spans="1:30" ht="15.75" thickBot="1" x14ac:dyDescent="0.3">
      <c r="A608" s="17"/>
      <c r="B608" s="44"/>
      <c r="C608" s="44"/>
      <c r="D608" s="46"/>
      <c r="E608" s="46"/>
      <c r="F608" s="44"/>
      <c r="G608" s="44"/>
      <c r="H608" s="46" t="s">
        <v>329</v>
      </c>
      <c r="I608" s="46"/>
      <c r="J608" s="44"/>
      <c r="K608" s="44"/>
      <c r="L608" s="77"/>
      <c r="M608" s="77"/>
      <c r="N608" s="44"/>
      <c r="O608" s="44"/>
      <c r="P608" s="77"/>
      <c r="Q608" s="77"/>
      <c r="R608" s="44"/>
      <c r="S608" s="44"/>
      <c r="T608" s="77" t="s">
        <v>336</v>
      </c>
      <c r="U608" s="77"/>
      <c r="V608" s="44"/>
    </row>
    <row r="609" spans="1:30" x14ac:dyDescent="0.25">
      <c r="A609" s="17"/>
      <c r="B609" s="14"/>
      <c r="C609" s="19"/>
      <c r="D609" s="19"/>
      <c r="E609" s="19"/>
      <c r="F609" s="19"/>
      <c r="G609" s="19"/>
      <c r="H609" s="19"/>
      <c r="I609" s="19"/>
      <c r="J609" s="19"/>
      <c r="K609" s="19"/>
      <c r="L609" s="19"/>
      <c r="M609" s="19"/>
      <c r="N609" s="19"/>
      <c r="O609" s="19"/>
      <c r="P609" s="19"/>
      <c r="Q609" s="19"/>
      <c r="R609" s="19"/>
      <c r="S609" s="19"/>
      <c r="T609" s="19"/>
      <c r="U609" s="19"/>
      <c r="V609" s="19"/>
    </row>
    <row r="610" spans="1:30" x14ac:dyDescent="0.25">
      <c r="A610" s="17"/>
      <c r="B610" s="32" t="s">
        <v>428</v>
      </c>
      <c r="C610" s="26" t="s">
        <v>208</v>
      </c>
      <c r="D610" s="26"/>
      <c r="E610" s="26"/>
      <c r="F610" s="26"/>
      <c r="G610" s="26"/>
      <c r="H610" s="26"/>
      <c r="I610" s="26"/>
      <c r="J610" s="26"/>
      <c r="K610" s="26"/>
      <c r="L610" s="26"/>
      <c r="M610" s="26"/>
      <c r="N610" s="26"/>
      <c r="O610" s="26"/>
      <c r="P610" s="26"/>
      <c r="Q610" s="26"/>
      <c r="R610" s="26"/>
      <c r="S610" s="26"/>
      <c r="T610" s="26"/>
      <c r="U610" s="26"/>
      <c r="V610" s="26"/>
    </row>
    <row r="611" spans="1:30" x14ac:dyDescent="0.25">
      <c r="A611" s="17"/>
      <c r="B611" s="68" t="s">
        <v>429</v>
      </c>
      <c r="C611" s="14" t="s">
        <v>208</v>
      </c>
      <c r="D611" s="14" t="s">
        <v>219</v>
      </c>
      <c r="E611" s="29">
        <v>2721000</v>
      </c>
      <c r="F611" s="21" t="s">
        <v>208</v>
      </c>
      <c r="G611" s="14"/>
      <c r="H611" s="14" t="s">
        <v>219</v>
      </c>
      <c r="I611" s="29">
        <v>3071000</v>
      </c>
      <c r="J611" s="21" t="s">
        <v>208</v>
      </c>
      <c r="K611" s="14"/>
      <c r="L611" s="14" t="s">
        <v>219</v>
      </c>
      <c r="M611" s="29">
        <v>4116000</v>
      </c>
      <c r="N611" s="21" t="s">
        <v>208</v>
      </c>
      <c r="O611" s="14"/>
      <c r="P611" s="14" t="s">
        <v>219</v>
      </c>
      <c r="Q611" s="29">
        <v>37672000</v>
      </c>
      <c r="R611" s="21" t="s">
        <v>208</v>
      </c>
      <c r="S611" s="14"/>
      <c r="T611" s="14" t="s">
        <v>219</v>
      </c>
      <c r="U611" s="29">
        <v>3026000</v>
      </c>
      <c r="V611" s="21" t="s">
        <v>208</v>
      </c>
    </row>
    <row r="612" spans="1:30" x14ac:dyDescent="0.25">
      <c r="A612" s="17"/>
      <c r="B612" s="71" t="s">
        <v>430</v>
      </c>
      <c r="C612" s="26" t="s">
        <v>208</v>
      </c>
      <c r="D612" s="26"/>
      <c r="E612" s="38" t="s">
        <v>399</v>
      </c>
      <c r="F612" s="36" t="s">
        <v>221</v>
      </c>
      <c r="G612" s="26"/>
      <c r="H612" s="26"/>
      <c r="I612" s="38" t="s">
        <v>445</v>
      </c>
      <c r="J612" s="36" t="s">
        <v>221</v>
      </c>
      <c r="K612" s="26"/>
      <c r="L612" s="26"/>
      <c r="M612" s="38" t="s">
        <v>446</v>
      </c>
      <c r="N612" s="36" t="s">
        <v>221</v>
      </c>
      <c r="O612" s="26"/>
      <c r="P612" s="26"/>
      <c r="Q612" s="38" t="s">
        <v>447</v>
      </c>
      <c r="R612" s="36" t="s">
        <v>221</v>
      </c>
      <c r="S612" s="26"/>
      <c r="T612" s="26"/>
      <c r="U612" s="38" t="s">
        <v>448</v>
      </c>
      <c r="V612" s="36" t="s">
        <v>221</v>
      </c>
    </row>
    <row r="613" spans="1:30" x14ac:dyDescent="0.25">
      <c r="A613" s="17"/>
      <c r="B613" s="72" t="s">
        <v>431</v>
      </c>
      <c r="C613" s="14" t="s">
        <v>208</v>
      </c>
      <c r="D613" s="14"/>
      <c r="E613" s="31" t="s">
        <v>449</v>
      </c>
      <c r="F613" s="21" t="s">
        <v>221</v>
      </c>
      <c r="G613" s="14"/>
      <c r="H613" s="14"/>
      <c r="I613" s="31" t="s">
        <v>450</v>
      </c>
      <c r="J613" s="21" t="s">
        <v>221</v>
      </c>
      <c r="K613" s="14"/>
      <c r="L613" s="14"/>
      <c r="M613" s="31" t="s">
        <v>451</v>
      </c>
      <c r="N613" s="21" t="s">
        <v>221</v>
      </c>
      <c r="O613" s="14"/>
      <c r="P613" s="14"/>
      <c r="Q613" s="31" t="s">
        <v>452</v>
      </c>
      <c r="R613" s="21" t="s">
        <v>221</v>
      </c>
      <c r="S613" s="14"/>
      <c r="T613" s="14"/>
      <c r="U613" s="31" t="s">
        <v>453</v>
      </c>
      <c r="V613" s="21" t="s">
        <v>221</v>
      </c>
    </row>
    <row r="614" spans="1:30" x14ac:dyDescent="0.25">
      <c r="A614" s="17"/>
      <c r="B614" s="71" t="s">
        <v>437</v>
      </c>
      <c r="C614" s="26" t="s">
        <v>208</v>
      </c>
      <c r="D614" s="26"/>
      <c r="E614" s="38" t="s">
        <v>454</v>
      </c>
      <c r="F614" s="36" t="s">
        <v>221</v>
      </c>
      <c r="G614" s="26"/>
      <c r="H614" s="26"/>
      <c r="I614" s="38">
        <v>0</v>
      </c>
      <c r="J614" s="36" t="s">
        <v>208</v>
      </c>
      <c r="K614" s="26"/>
      <c r="L614" s="26"/>
      <c r="M614" s="38" t="s">
        <v>455</v>
      </c>
      <c r="N614" s="36" t="s">
        <v>221</v>
      </c>
      <c r="O614" s="26"/>
      <c r="P614" s="26"/>
      <c r="Q614" s="38" t="s">
        <v>456</v>
      </c>
      <c r="R614" s="36" t="s">
        <v>221</v>
      </c>
      <c r="S614" s="26"/>
      <c r="T614" s="26"/>
      <c r="U614" s="38">
        <v>0</v>
      </c>
      <c r="V614" s="36" t="s">
        <v>208</v>
      </c>
    </row>
    <row r="615" spans="1:30" ht="15.75" thickBot="1" x14ac:dyDescent="0.3">
      <c r="A615" s="17"/>
      <c r="B615" s="72" t="s">
        <v>439</v>
      </c>
      <c r="C615" s="14" t="s">
        <v>208</v>
      </c>
      <c r="D615" s="14"/>
      <c r="E615" s="29">
        <v>1698000</v>
      </c>
      <c r="F615" s="21" t="s">
        <v>208</v>
      </c>
      <c r="G615" s="14"/>
      <c r="H615" s="14"/>
      <c r="I615" s="29">
        <v>3247000</v>
      </c>
      <c r="J615" s="21" t="s">
        <v>208</v>
      </c>
      <c r="K615" s="14"/>
      <c r="L615" s="14"/>
      <c r="M615" s="29">
        <v>284000</v>
      </c>
      <c r="N615" s="21" t="s">
        <v>208</v>
      </c>
      <c r="O615" s="14"/>
      <c r="P615" s="14"/>
      <c r="Q615" s="29">
        <v>2124000</v>
      </c>
      <c r="R615" s="21" t="s">
        <v>208</v>
      </c>
      <c r="S615" s="14"/>
      <c r="T615" s="14"/>
      <c r="U615" s="29">
        <v>342000</v>
      </c>
      <c r="V615" s="21" t="s">
        <v>208</v>
      </c>
    </row>
    <row r="616" spans="1:30" x14ac:dyDescent="0.25">
      <c r="A616" s="17"/>
      <c r="B616" s="39"/>
      <c r="C616" s="39" t="s">
        <v>208</v>
      </c>
      <c r="D616" s="40"/>
      <c r="E616" s="40"/>
      <c r="F616" s="39"/>
      <c r="G616" s="39"/>
      <c r="H616" s="40"/>
      <c r="I616" s="40"/>
      <c r="J616" s="39"/>
      <c r="K616" s="39"/>
      <c r="L616" s="40"/>
      <c r="M616" s="40"/>
      <c r="N616" s="39"/>
      <c r="O616" s="39"/>
      <c r="P616" s="40"/>
      <c r="Q616" s="40"/>
      <c r="R616" s="39"/>
      <c r="S616" s="39"/>
      <c r="T616" s="40"/>
      <c r="U616" s="40"/>
      <c r="V616" s="39"/>
    </row>
    <row r="617" spans="1:30" ht="15.75" thickBot="1" x14ac:dyDescent="0.3">
      <c r="A617" s="17"/>
      <c r="B617" s="69" t="s">
        <v>441</v>
      </c>
      <c r="C617" s="43" t="s">
        <v>208</v>
      </c>
      <c r="D617" s="26" t="s">
        <v>219</v>
      </c>
      <c r="E617" s="34">
        <v>2408000</v>
      </c>
      <c r="F617" s="36" t="s">
        <v>208</v>
      </c>
      <c r="G617" s="43"/>
      <c r="H617" s="26" t="s">
        <v>219</v>
      </c>
      <c r="I617" s="34">
        <v>5137000</v>
      </c>
      <c r="J617" s="36" t="s">
        <v>208</v>
      </c>
      <c r="K617" s="43"/>
      <c r="L617" s="26" t="s">
        <v>219</v>
      </c>
      <c r="M617" s="34">
        <v>2657000</v>
      </c>
      <c r="N617" s="36" t="s">
        <v>208</v>
      </c>
      <c r="O617" s="43"/>
      <c r="P617" s="26" t="s">
        <v>219</v>
      </c>
      <c r="Q617" s="34">
        <v>32452000</v>
      </c>
      <c r="R617" s="36" t="s">
        <v>208</v>
      </c>
      <c r="S617" s="43"/>
      <c r="T617" s="26" t="s">
        <v>219</v>
      </c>
      <c r="U617" s="34">
        <v>2823000</v>
      </c>
      <c r="V617" s="36" t="s">
        <v>208</v>
      </c>
    </row>
    <row r="618" spans="1:30" ht="15.75" thickTop="1" x14ac:dyDescent="0.25">
      <c r="A618" s="17"/>
      <c r="B618" s="39"/>
      <c r="C618" s="39" t="s">
        <v>208</v>
      </c>
      <c r="D618" s="42"/>
      <c r="E618" s="42"/>
      <c r="F618" s="39"/>
      <c r="G618" s="39"/>
      <c r="H618" s="42"/>
      <c r="I618" s="42"/>
      <c r="J618" s="39"/>
      <c r="K618" s="39"/>
      <c r="L618" s="42"/>
      <c r="M618" s="42"/>
      <c r="N618" s="39"/>
      <c r="O618" s="39"/>
      <c r="P618" s="42"/>
      <c r="Q618" s="42"/>
      <c r="R618" s="39"/>
      <c r="S618" s="39"/>
      <c r="T618" s="42"/>
      <c r="U618" s="42"/>
      <c r="V618" s="39"/>
    </row>
    <row r="619" spans="1:30" ht="15.75" x14ac:dyDescent="0.25">
      <c r="A619" s="17"/>
      <c r="B619" s="50"/>
      <c r="C619" s="50"/>
      <c r="D619" s="50"/>
      <c r="E619" s="50"/>
      <c r="F619" s="50"/>
      <c r="G619" s="50"/>
      <c r="H619" s="50"/>
      <c r="I619" s="50"/>
      <c r="J619" s="50"/>
      <c r="K619" s="50"/>
      <c r="L619" s="50"/>
      <c r="M619" s="50"/>
      <c r="N619" s="50"/>
      <c r="O619" s="50"/>
      <c r="P619" s="50"/>
      <c r="Q619" s="50"/>
      <c r="R619" s="50"/>
      <c r="S619" s="50"/>
      <c r="T619" s="50"/>
      <c r="U619" s="50"/>
      <c r="V619" s="50"/>
      <c r="W619" s="50"/>
      <c r="X619" s="50"/>
      <c r="Y619" s="50"/>
      <c r="Z619" s="50"/>
      <c r="AA619" s="50"/>
      <c r="AB619" s="50"/>
      <c r="AC619" s="50"/>
      <c r="AD619" s="50"/>
    </row>
    <row r="620" spans="1:30" x14ac:dyDescent="0.25">
      <c r="A620" s="17"/>
      <c r="B620" s="14"/>
      <c r="C620" s="14"/>
      <c r="D620" s="14"/>
      <c r="E620" s="14"/>
      <c r="F620" s="14"/>
      <c r="G620" s="14"/>
      <c r="H620" s="14"/>
      <c r="I620" s="14"/>
      <c r="J620" s="14"/>
    </row>
    <row r="621" spans="1:30" x14ac:dyDescent="0.25">
      <c r="A621" s="17"/>
      <c r="B621" s="44"/>
      <c r="C621" s="44" t="s">
        <v>208</v>
      </c>
      <c r="D621" s="76" t="s">
        <v>316</v>
      </c>
      <c r="E621" s="76"/>
      <c r="F621" s="44"/>
      <c r="G621" s="44"/>
      <c r="H621" s="76" t="s">
        <v>316</v>
      </c>
      <c r="I621" s="76"/>
      <c r="J621" s="44"/>
    </row>
    <row r="622" spans="1:30" x14ac:dyDescent="0.25">
      <c r="A622" s="17"/>
      <c r="B622" s="44"/>
      <c r="C622" s="44"/>
      <c r="D622" s="76" t="s">
        <v>656</v>
      </c>
      <c r="E622" s="76"/>
      <c r="F622" s="44"/>
      <c r="G622" s="44"/>
      <c r="H622" s="76" t="s">
        <v>344</v>
      </c>
      <c r="I622" s="76"/>
      <c r="J622" s="44"/>
    </row>
    <row r="623" spans="1:30" ht="15.75" thickBot="1" x14ac:dyDescent="0.3">
      <c r="A623" s="17"/>
      <c r="B623" s="44"/>
      <c r="C623" s="44"/>
      <c r="D623" s="77" t="s">
        <v>343</v>
      </c>
      <c r="E623" s="77"/>
      <c r="F623" s="44"/>
      <c r="G623" s="44"/>
      <c r="H623" s="77" t="s">
        <v>345</v>
      </c>
      <c r="I623" s="77"/>
      <c r="J623" s="44"/>
    </row>
    <row r="624" spans="1:30" x14ac:dyDescent="0.25">
      <c r="A624" s="17"/>
      <c r="B624" s="32" t="s">
        <v>442</v>
      </c>
      <c r="C624" s="26" t="s">
        <v>208</v>
      </c>
      <c r="D624" s="26"/>
      <c r="E624" s="26"/>
      <c r="F624" s="26"/>
      <c r="G624" s="26"/>
      <c r="H624" s="26"/>
      <c r="I624" s="26"/>
      <c r="J624" s="26"/>
    </row>
    <row r="625" spans="1:30" x14ac:dyDescent="0.25">
      <c r="A625" s="17"/>
      <c r="B625" s="68" t="s">
        <v>429</v>
      </c>
      <c r="C625" s="14" t="s">
        <v>208</v>
      </c>
      <c r="D625" s="14" t="s">
        <v>219</v>
      </c>
      <c r="E625" s="29">
        <v>155000</v>
      </c>
      <c r="F625" s="21" t="s">
        <v>208</v>
      </c>
      <c r="G625" s="14"/>
      <c r="H625" s="14" t="s">
        <v>219</v>
      </c>
      <c r="I625" s="31">
        <v>0</v>
      </c>
      <c r="J625" s="21" t="s">
        <v>208</v>
      </c>
    </row>
    <row r="626" spans="1:30" x14ac:dyDescent="0.25">
      <c r="A626" s="17"/>
      <c r="B626" s="71" t="s">
        <v>430</v>
      </c>
      <c r="C626" s="26" t="s">
        <v>208</v>
      </c>
      <c r="D626" s="26"/>
      <c r="E626" s="38">
        <v>0</v>
      </c>
      <c r="F626" s="36" t="s">
        <v>208</v>
      </c>
      <c r="G626" s="26"/>
      <c r="H626" s="26"/>
      <c r="I626" s="38">
        <v>0</v>
      </c>
      <c r="J626" s="36" t="s">
        <v>208</v>
      </c>
    </row>
    <row r="627" spans="1:30" x14ac:dyDescent="0.25">
      <c r="A627" s="17"/>
      <c r="B627" s="72" t="s">
        <v>431</v>
      </c>
      <c r="C627" s="14" t="s">
        <v>208</v>
      </c>
      <c r="D627" s="14"/>
      <c r="E627" s="31" t="s">
        <v>457</v>
      </c>
      <c r="F627" s="21" t="s">
        <v>221</v>
      </c>
      <c r="G627" s="14"/>
      <c r="H627" s="14"/>
      <c r="I627" s="31">
        <v>0</v>
      </c>
      <c r="J627" s="21" t="s">
        <v>208</v>
      </c>
    </row>
    <row r="628" spans="1:30" x14ac:dyDescent="0.25">
      <c r="A628" s="17"/>
      <c r="B628" s="71" t="s">
        <v>437</v>
      </c>
      <c r="C628" s="26" t="s">
        <v>208</v>
      </c>
      <c r="D628" s="26"/>
      <c r="E628" s="38">
        <v>0</v>
      </c>
      <c r="F628" s="36" t="s">
        <v>208</v>
      </c>
      <c r="G628" s="26"/>
      <c r="H628" s="26"/>
      <c r="I628" s="38">
        <v>0</v>
      </c>
      <c r="J628" s="36" t="s">
        <v>208</v>
      </c>
    </row>
    <row r="629" spans="1:30" ht="15.75" thickBot="1" x14ac:dyDescent="0.3">
      <c r="A629" s="17"/>
      <c r="B629" s="72" t="s">
        <v>439</v>
      </c>
      <c r="C629" s="14" t="s">
        <v>208</v>
      </c>
      <c r="D629" s="14"/>
      <c r="E629" s="29">
        <v>1879000</v>
      </c>
      <c r="F629" s="21" t="s">
        <v>208</v>
      </c>
      <c r="G629" s="14"/>
      <c r="H629" s="14"/>
      <c r="I629" s="31">
        <v>0</v>
      </c>
      <c r="J629" s="21" t="s">
        <v>208</v>
      </c>
    </row>
    <row r="630" spans="1:30" x14ac:dyDescent="0.25">
      <c r="A630" s="17"/>
      <c r="B630" s="39"/>
      <c r="C630" s="39" t="s">
        <v>208</v>
      </c>
      <c r="D630" s="40"/>
      <c r="E630" s="40"/>
      <c r="F630" s="39"/>
      <c r="G630" s="39"/>
      <c r="H630" s="40"/>
      <c r="I630" s="40"/>
      <c r="J630" s="39"/>
    </row>
    <row r="631" spans="1:30" ht="15.75" thickBot="1" x14ac:dyDescent="0.3">
      <c r="A631" s="17"/>
      <c r="B631" s="69" t="s">
        <v>441</v>
      </c>
      <c r="C631" s="43" t="s">
        <v>208</v>
      </c>
      <c r="D631" s="26" t="s">
        <v>219</v>
      </c>
      <c r="E631" s="34">
        <v>2013000</v>
      </c>
      <c r="F631" s="36" t="s">
        <v>208</v>
      </c>
      <c r="G631" s="43"/>
      <c r="H631" s="26" t="s">
        <v>219</v>
      </c>
      <c r="I631" s="38">
        <v>0</v>
      </c>
      <c r="J631" s="36" t="s">
        <v>208</v>
      </c>
    </row>
    <row r="632" spans="1:30" ht="15.75" thickTop="1" x14ac:dyDescent="0.25">
      <c r="A632" s="17"/>
      <c r="B632" s="39"/>
      <c r="C632" s="39" t="s">
        <v>208</v>
      </c>
      <c r="D632" s="42"/>
      <c r="E632" s="42"/>
      <c r="F632" s="39"/>
      <c r="G632" s="39"/>
      <c r="H632" s="42"/>
      <c r="I632" s="42"/>
      <c r="J632" s="39"/>
    </row>
    <row r="633" spans="1:30" x14ac:dyDescent="0.25">
      <c r="A633" s="17"/>
      <c r="B633" s="19" t="s">
        <v>458</v>
      </c>
      <c r="C633" s="19"/>
      <c r="D633" s="19"/>
      <c r="E633" s="19"/>
      <c r="F633" s="19"/>
      <c r="G633" s="19"/>
      <c r="H633" s="19"/>
      <c r="I633" s="19"/>
      <c r="J633" s="19"/>
      <c r="K633" s="19"/>
      <c r="L633" s="19"/>
      <c r="M633" s="19"/>
      <c r="N633" s="19"/>
      <c r="O633" s="19"/>
      <c r="P633" s="19"/>
      <c r="Q633" s="19"/>
      <c r="R633" s="19"/>
      <c r="S633" s="19"/>
      <c r="T633" s="19"/>
      <c r="U633" s="19"/>
      <c r="V633" s="19"/>
      <c r="W633" s="19"/>
      <c r="X633" s="19"/>
      <c r="Y633" s="19"/>
      <c r="Z633" s="19"/>
      <c r="AA633" s="19"/>
      <c r="AB633" s="19"/>
      <c r="AC633" s="19"/>
      <c r="AD633" s="19"/>
    </row>
    <row r="634" spans="1:30" ht="15.75" x14ac:dyDescent="0.25">
      <c r="A634" s="17"/>
      <c r="B634" s="50"/>
      <c r="C634" s="50"/>
      <c r="D634" s="50"/>
      <c r="E634" s="50"/>
      <c r="F634" s="50"/>
      <c r="G634" s="50"/>
      <c r="H634" s="50"/>
      <c r="I634" s="50"/>
      <c r="J634" s="50"/>
      <c r="K634" s="50"/>
      <c r="L634" s="50"/>
      <c r="M634" s="50"/>
      <c r="N634" s="50"/>
      <c r="O634" s="50"/>
      <c r="P634" s="50"/>
      <c r="Q634" s="50"/>
      <c r="R634" s="50"/>
      <c r="S634" s="50"/>
      <c r="T634" s="50"/>
      <c r="U634" s="50"/>
      <c r="V634" s="50"/>
      <c r="W634" s="50"/>
      <c r="X634" s="50"/>
      <c r="Y634" s="50"/>
      <c r="Z634" s="50"/>
      <c r="AA634" s="50"/>
      <c r="AB634" s="50"/>
      <c r="AC634" s="50"/>
      <c r="AD634" s="50"/>
    </row>
    <row r="635" spans="1:30" x14ac:dyDescent="0.25">
      <c r="A635" s="17"/>
      <c r="B635" s="14"/>
      <c r="C635" s="14"/>
      <c r="D635" s="14"/>
      <c r="E635" s="14"/>
      <c r="F635" s="14"/>
      <c r="G635" s="14"/>
      <c r="H635" s="14"/>
      <c r="I635" s="14"/>
      <c r="J635" s="14"/>
      <c r="K635" s="14"/>
      <c r="L635" s="14"/>
      <c r="M635" s="14"/>
      <c r="N635" s="14"/>
      <c r="O635" s="14"/>
      <c r="P635" s="14"/>
      <c r="Q635" s="14"/>
      <c r="R635" s="14"/>
      <c r="S635" s="14"/>
      <c r="T635" s="14"/>
      <c r="U635" s="14"/>
      <c r="V635" s="14"/>
    </row>
    <row r="636" spans="1:30" x14ac:dyDescent="0.25">
      <c r="A636" s="17"/>
      <c r="B636" s="44"/>
      <c r="C636" s="44" t="s">
        <v>208</v>
      </c>
      <c r="D636" s="45" t="s">
        <v>315</v>
      </c>
      <c r="E636" s="45"/>
      <c r="F636" s="44"/>
      <c r="G636" s="44"/>
      <c r="H636" s="45" t="s">
        <v>315</v>
      </c>
      <c r="I636" s="45"/>
      <c r="J636" s="44"/>
      <c r="K636" s="44"/>
      <c r="L636" s="76" t="s">
        <v>315</v>
      </c>
      <c r="M636" s="76"/>
      <c r="N636" s="44"/>
      <c r="O636" s="44"/>
      <c r="P636" s="76" t="s">
        <v>315</v>
      </c>
      <c r="Q636" s="76"/>
      <c r="R636" s="44"/>
      <c r="S636" s="44"/>
      <c r="T636" s="76" t="s">
        <v>315</v>
      </c>
      <c r="U636" s="76"/>
      <c r="V636" s="44"/>
    </row>
    <row r="637" spans="1:30" x14ac:dyDescent="0.25">
      <c r="A637" s="17"/>
      <c r="B637" s="44"/>
      <c r="C637" s="44"/>
      <c r="D637" s="45" t="s">
        <v>426</v>
      </c>
      <c r="E637" s="45"/>
      <c r="F637" s="44"/>
      <c r="G637" s="44"/>
      <c r="H637" s="45" t="s">
        <v>326</v>
      </c>
      <c r="I637" s="45"/>
      <c r="J637" s="44"/>
      <c r="K637" s="44"/>
      <c r="L637" s="76" t="s">
        <v>655</v>
      </c>
      <c r="M637" s="76"/>
      <c r="N637" s="44"/>
      <c r="O637" s="44"/>
      <c r="P637" s="76" t="s">
        <v>655</v>
      </c>
      <c r="Q637" s="76"/>
      <c r="R637" s="44"/>
      <c r="S637" s="44"/>
      <c r="T637" s="76" t="s">
        <v>655</v>
      </c>
      <c r="U637" s="76"/>
      <c r="V637" s="44"/>
    </row>
    <row r="638" spans="1:30" x14ac:dyDescent="0.25">
      <c r="A638" s="17"/>
      <c r="B638" s="44"/>
      <c r="C638" s="44"/>
      <c r="D638" s="45" t="s">
        <v>325</v>
      </c>
      <c r="E638" s="45"/>
      <c r="F638" s="44"/>
      <c r="G638" s="44"/>
      <c r="H638" s="45" t="s">
        <v>327</v>
      </c>
      <c r="I638" s="45"/>
      <c r="J638" s="44"/>
      <c r="K638" s="44"/>
      <c r="L638" s="76" t="s">
        <v>427</v>
      </c>
      <c r="M638" s="76"/>
      <c r="N638" s="44"/>
      <c r="O638" s="44"/>
      <c r="P638" s="76" t="s">
        <v>332</v>
      </c>
      <c r="Q638" s="76"/>
      <c r="R638" s="44"/>
      <c r="S638" s="44"/>
      <c r="T638" s="76" t="s">
        <v>334</v>
      </c>
      <c r="U638" s="76"/>
      <c r="V638" s="44"/>
    </row>
    <row r="639" spans="1:30" x14ac:dyDescent="0.25">
      <c r="A639" s="17"/>
      <c r="B639" s="44"/>
      <c r="C639" s="44"/>
      <c r="D639" s="45"/>
      <c r="E639" s="45"/>
      <c r="F639" s="44"/>
      <c r="G639" s="44"/>
      <c r="H639" s="45" t="s">
        <v>328</v>
      </c>
      <c r="I639" s="45"/>
      <c r="J639" s="44"/>
      <c r="K639" s="44"/>
      <c r="L639" s="76" t="s">
        <v>333</v>
      </c>
      <c r="M639" s="76"/>
      <c r="N639" s="44"/>
      <c r="O639" s="44"/>
      <c r="P639" s="76" t="s">
        <v>333</v>
      </c>
      <c r="Q639" s="76"/>
      <c r="R639" s="44"/>
      <c r="S639" s="44"/>
      <c r="T639" s="76" t="s">
        <v>335</v>
      </c>
      <c r="U639" s="76"/>
      <c r="V639" s="44"/>
    </row>
    <row r="640" spans="1:30" ht="15.75" thickBot="1" x14ac:dyDescent="0.3">
      <c r="A640" s="17"/>
      <c r="B640" s="44"/>
      <c r="C640" s="44"/>
      <c r="D640" s="46"/>
      <c r="E640" s="46"/>
      <c r="F640" s="44"/>
      <c r="G640" s="44"/>
      <c r="H640" s="46" t="s">
        <v>329</v>
      </c>
      <c r="I640" s="46"/>
      <c r="J640" s="44"/>
      <c r="K640" s="44"/>
      <c r="L640" s="77"/>
      <c r="M640" s="77"/>
      <c r="N640" s="44"/>
      <c r="O640" s="44"/>
      <c r="P640" s="77"/>
      <c r="Q640" s="77"/>
      <c r="R640" s="44"/>
      <c r="S640" s="44"/>
      <c r="T640" s="77" t="s">
        <v>336</v>
      </c>
      <c r="U640" s="77"/>
      <c r="V640" s="44"/>
    </row>
    <row r="641" spans="1:30" x14ac:dyDescent="0.25">
      <c r="A641" s="17"/>
      <c r="B641" s="14"/>
      <c r="C641" s="19"/>
      <c r="D641" s="19"/>
      <c r="E641" s="19"/>
      <c r="F641" s="19"/>
      <c r="G641" s="19"/>
      <c r="H641" s="19"/>
      <c r="I641" s="19"/>
      <c r="J641" s="19"/>
      <c r="K641" s="19"/>
      <c r="L641" s="19"/>
      <c r="M641" s="19"/>
      <c r="N641" s="19"/>
      <c r="O641" s="19"/>
      <c r="P641" s="19"/>
      <c r="Q641" s="19"/>
      <c r="R641" s="19"/>
      <c r="S641" s="19"/>
      <c r="T641" s="19"/>
      <c r="U641" s="19"/>
      <c r="V641" s="19"/>
    </row>
    <row r="642" spans="1:30" x14ac:dyDescent="0.25">
      <c r="A642" s="17"/>
      <c r="B642" s="32" t="s">
        <v>428</v>
      </c>
      <c r="C642" s="26" t="s">
        <v>208</v>
      </c>
      <c r="D642" s="26"/>
      <c r="E642" s="26"/>
      <c r="F642" s="26"/>
      <c r="G642" s="26"/>
      <c r="H642" s="26"/>
      <c r="I642" s="26"/>
      <c r="J642" s="26"/>
      <c r="K642" s="26"/>
      <c r="L642" s="26"/>
      <c r="M642" s="26"/>
      <c r="N642" s="26"/>
      <c r="O642" s="26"/>
      <c r="P642" s="26"/>
      <c r="Q642" s="26"/>
      <c r="R642" s="26"/>
      <c r="S642" s="26"/>
      <c r="T642" s="26"/>
      <c r="U642" s="26"/>
      <c r="V642" s="26"/>
    </row>
    <row r="643" spans="1:30" x14ac:dyDescent="0.25">
      <c r="A643" s="17"/>
      <c r="B643" s="68" t="s">
        <v>429</v>
      </c>
      <c r="C643" s="14" t="s">
        <v>208</v>
      </c>
      <c r="D643" s="14" t="s">
        <v>219</v>
      </c>
      <c r="E643" s="29">
        <v>4665000</v>
      </c>
      <c r="F643" s="21" t="s">
        <v>208</v>
      </c>
      <c r="G643" s="14"/>
      <c r="H643" s="14" t="s">
        <v>219</v>
      </c>
      <c r="I643" s="29">
        <v>3250000</v>
      </c>
      <c r="J643" s="21" t="s">
        <v>208</v>
      </c>
      <c r="K643" s="14"/>
      <c r="L643" s="14" t="s">
        <v>219</v>
      </c>
      <c r="M643" s="29">
        <v>6809000</v>
      </c>
      <c r="N643" s="21" t="s">
        <v>208</v>
      </c>
      <c r="O643" s="14"/>
      <c r="P643" s="14" t="s">
        <v>219</v>
      </c>
      <c r="Q643" s="29">
        <v>16881000</v>
      </c>
      <c r="R643" s="21" t="s">
        <v>208</v>
      </c>
      <c r="S643" s="14"/>
      <c r="T643" s="14" t="s">
        <v>219</v>
      </c>
      <c r="U643" s="29">
        <v>4985000</v>
      </c>
      <c r="V643" s="21" t="s">
        <v>208</v>
      </c>
    </row>
    <row r="644" spans="1:30" x14ac:dyDescent="0.25">
      <c r="A644" s="17"/>
      <c r="B644" s="71" t="s">
        <v>430</v>
      </c>
      <c r="C644" s="26" t="s">
        <v>208</v>
      </c>
      <c r="D644" s="26"/>
      <c r="E644" s="38" t="s">
        <v>459</v>
      </c>
      <c r="F644" s="36" t="s">
        <v>221</v>
      </c>
      <c r="G644" s="26"/>
      <c r="H644" s="26"/>
      <c r="I644" s="38">
        <v>0</v>
      </c>
      <c r="J644" s="36" t="s">
        <v>208</v>
      </c>
      <c r="K644" s="26"/>
      <c r="L644" s="26"/>
      <c r="M644" s="38" t="s">
        <v>460</v>
      </c>
      <c r="N644" s="36" t="s">
        <v>221</v>
      </c>
      <c r="O644" s="26"/>
      <c r="P644" s="26"/>
      <c r="Q644" s="38" t="s">
        <v>461</v>
      </c>
      <c r="R644" s="36" t="s">
        <v>221</v>
      </c>
      <c r="S644" s="26"/>
      <c r="T644" s="26"/>
      <c r="U644" s="38">
        <v>0</v>
      </c>
      <c r="V644" s="36" t="s">
        <v>208</v>
      </c>
    </row>
    <row r="645" spans="1:30" x14ac:dyDescent="0.25">
      <c r="A645" s="17"/>
      <c r="B645" s="72" t="s">
        <v>431</v>
      </c>
      <c r="C645" s="14" t="s">
        <v>208</v>
      </c>
      <c r="D645" s="14"/>
      <c r="E645" s="31" t="s">
        <v>462</v>
      </c>
      <c r="F645" s="21" t="s">
        <v>221</v>
      </c>
      <c r="G645" s="14"/>
      <c r="H645" s="14"/>
      <c r="I645" s="31" t="s">
        <v>463</v>
      </c>
      <c r="J645" s="21" t="s">
        <v>221</v>
      </c>
      <c r="K645" s="14"/>
      <c r="L645" s="14"/>
      <c r="M645" s="31" t="s">
        <v>464</v>
      </c>
      <c r="N645" s="21" t="s">
        <v>221</v>
      </c>
      <c r="O645" s="14"/>
      <c r="P645" s="14"/>
      <c r="Q645" s="31" t="s">
        <v>465</v>
      </c>
      <c r="R645" s="21" t="s">
        <v>221</v>
      </c>
      <c r="S645" s="14"/>
      <c r="T645" s="14"/>
      <c r="U645" s="31" t="s">
        <v>466</v>
      </c>
      <c r="V645" s="21" t="s">
        <v>221</v>
      </c>
    </row>
    <row r="646" spans="1:30" x14ac:dyDescent="0.25">
      <c r="A646" s="17"/>
      <c r="B646" s="71" t="s">
        <v>437</v>
      </c>
      <c r="C646" s="26" t="s">
        <v>208</v>
      </c>
      <c r="D646" s="26"/>
      <c r="E646" s="38" t="s">
        <v>467</v>
      </c>
      <c r="F646" s="36" t="s">
        <v>221</v>
      </c>
      <c r="G646" s="26"/>
      <c r="H646" s="26"/>
      <c r="I646" s="38">
        <v>0</v>
      </c>
      <c r="J646" s="36" t="s">
        <v>208</v>
      </c>
      <c r="K646" s="26"/>
      <c r="L646" s="26"/>
      <c r="M646" s="38">
        <v>0</v>
      </c>
      <c r="N646" s="36" t="s">
        <v>208</v>
      </c>
      <c r="O646" s="26"/>
      <c r="P646" s="26"/>
      <c r="Q646" s="38" t="s">
        <v>468</v>
      </c>
      <c r="R646" s="36" t="s">
        <v>221</v>
      </c>
      <c r="S646" s="26"/>
      <c r="T646" s="26"/>
      <c r="U646" s="38">
        <v>0</v>
      </c>
      <c r="V646" s="36" t="s">
        <v>208</v>
      </c>
    </row>
    <row r="647" spans="1:30" ht="15.75" thickBot="1" x14ac:dyDescent="0.3">
      <c r="A647" s="17"/>
      <c r="B647" s="72" t="s">
        <v>439</v>
      </c>
      <c r="C647" s="14" t="s">
        <v>208</v>
      </c>
      <c r="D647" s="14"/>
      <c r="E647" s="29">
        <v>123000</v>
      </c>
      <c r="F647" s="21" t="s">
        <v>208</v>
      </c>
      <c r="G647" s="14"/>
      <c r="H647" s="14"/>
      <c r="I647" s="31">
        <v>0</v>
      </c>
      <c r="J647" s="21" t="s">
        <v>208</v>
      </c>
      <c r="K647" s="14"/>
      <c r="L647" s="14"/>
      <c r="M647" s="29">
        <v>105000</v>
      </c>
      <c r="N647" s="21" t="s">
        <v>208</v>
      </c>
      <c r="O647" s="14"/>
      <c r="P647" s="14"/>
      <c r="Q647" s="29">
        <v>18043000</v>
      </c>
      <c r="R647" s="21" t="s">
        <v>208</v>
      </c>
      <c r="S647" s="14"/>
      <c r="T647" s="14"/>
      <c r="U647" s="31">
        <v>0</v>
      </c>
      <c r="V647" s="21" t="s">
        <v>208</v>
      </c>
    </row>
    <row r="648" spans="1:30" x14ac:dyDescent="0.25">
      <c r="A648" s="17"/>
      <c r="B648" s="39"/>
      <c r="C648" s="39" t="s">
        <v>208</v>
      </c>
      <c r="D648" s="40"/>
      <c r="E648" s="40"/>
      <c r="F648" s="39"/>
      <c r="G648" s="39"/>
      <c r="H648" s="40"/>
      <c r="I648" s="40"/>
      <c r="J648" s="39"/>
      <c r="K648" s="39"/>
      <c r="L648" s="40"/>
      <c r="M648" s="40"/>
      <c r="N648" s="39"/>
      <c r="O648" s="39"/>
      <c r="P648" s="40"/>
      <c r="Q648" s="40"/>
      <c r="R648" s="39"/>
      <c r="S648" s="39"/>
      <c r="T648" s="40"/>
      <c r="U648" s="40"/>
      <c r="V648" s="39"/>
    </row>
    <row r="649" spans="1:30" ht="15.75" thickBot="1" x14ac:dyDescent="0.3">
      <c r="A649" s="17"/>
      <c r="B649" s="69" t="s">
        <v>441</v>
      </c>
      <c r="C649" s="43" t="s">
        <v>208</v>
      </c>
      <c r="D649" s="26" t="s">
        <v>219</v>
      </c>
      <c r="E649" s="34">
        <v>4415000</v>
      </c>
      <c r="F649" s="36" t="s">
        <v>208</v>
      </c>
      <c r="G649" s="43"/>
      <c r="H649" s="26" t="s">
        <v>219</v>
      </c>
      <c r="I649" s="34">
        <v>3195000</v>
      </c>
      <c r="J649" s="36" t="s">
        <v>208</v>
      </c>
      <c r="K649" s="43"/>
      <c r="L649" s="26" t="s">
        <v>219</v>
      </c>
      <c r="M649" s="34">
        <v>4152000</v>
      </c>
      <c r="N649" s="36" t="s">
        <v>208</v>
      </c>
      <c r="O649" s="43"/>
      <c r="P649" s="26" t="s">
        <v>219</v>
      </c>
      <c r="Q649" s="34">
        <v>33693000</v>
      </c>
      <c r="R649" s="36" t="s">
        <v>208</v>
      </c>
      <c r="S649" s="43"/>
      <c r="T649" s="26" t="s">
        <v>219</v>
      </c>
      <c r="U649" s="34">
        <v>4722000</v>
      </c>
      <c r="V649" s="36" t="s">
        <v>208</v>
      </c>
    </row>
    <row r="650" spans="1:30" ht="15.75" thickTop="1" x14ac:dyDescent="0.25">
      <c r="A650" s="17"/>
      <c r="B650" s="39"/>
      <c r="C650" s="39" t="s">
        <v>208</v>
      </c>
      <c r="D650" s="42"/>
      <c r="E650" s="42"/>
      <c r="F650" s="39"/>
      <c r="G650" s="39"/>
      <c r="H650" s="42"/>
      <c r="I650" s="42"/>
      <c r="J650" s="39"/>
      <c r="K650" s="39"/>
      <c r="L650" s="42"/>
      <c r="M650" s="42"/>
      <c r="N650" s="39"/>
      <c r="O650" s="39"/>
      <c r="P650" s="42"/>
      <c r="Q650" s="42"/>
      <c r="R650" s="39"/>
      <c r="S650" s="39"/>
      <c r="T650" s="42"/>
      <c r="U650" s="42"/>
      <c r="V650" s="39"/>
    </row>
    <row r="651" spans="1:30" ht="15.75" x14ac:dyDescent="0.25">
      <c r="A651" s="17"/>
      <c r="B651" s="50"/>
      <c r="C651" s="50"/>
      <c r="D651" s="50"/>
      <c r="E651" s="50"/>
      <c r="F651" s="50"/>
      <c r="G651" s="50"/>
      <c r="H651" s="50"/>
      <c r="I651" s="50"/>
      <c r="J651" s="50"/>
      <c r="K651" s="50"/>
      <c r="L651" s="50"/>
      <c r="M651" s="50"/>
      <c r="N651" s="50"/>
      <c r="O651" s="50"/>
      <c r="P651" s="50"/>
      <c r="Q651" s="50"/>
      <c r="R651" s="50"/>
      <c r="S651" s="50"/>
      <c r="T651" s="50"/>
      <c r="U651" s="50"/>
      <c r="V651" s="50"/>
      <c r="W651" s="50"/>
      <c r="X651" s="50"/>
      <c r="Y651" s="50"/>
      <c r="Z651" s="50"/>
      <c r="AA651" s="50"/>
      <c r="AB651" s="50"/>
      <c r="AC651" s="50"/>
      <c r="AD651" s="50"/>
    </row>
    <row r="652" spans="1:30" x14ac:dyDescent="0.25">
      <c r="A652" s="17"/>
      <c r="B652" s="14"/>
      <c r="C652" s="14"/>
      <c r="D652" s="14"/>
      <c r="E652" s="14"/>
      <c r="F652" s="14"/>
      <c r="G652" s="14"/>
      <c r="H652" s="14"/>
      <c r="I652" s="14"/>
      <c r="J652" s="14"/>
    </row>
    <row r="653" spans="1:30" x14ac:dyDescent="0.25">
      <c r="A653" s="17"/>
      <c r="B653" s="44"/>
      <c r="C653" s="44" t="s">
        <v>208</v>
      </c>
      <c r="D653" s="45" t="s">
        <v>316</v>
      </c>
      <c r="E653" s="45"/>
      <c r="F653" s="44"/>
      <c r="G653" s="44"/>
      <c r="H653" s="76" t="s">
        <v>316</v>
      </c>
      <c r="I653" s="76"/>
      <c r="J653" s="44"/>
    </row>
    <row r="654" spans="1:30" x14ac:dyDescent="0.25">
      <c r="A654" s="17"/>
      <c r="B654" s="44"/>
      <c r="C654" s="44"/>
      <c r="D654" s="45" t="s">
        <v>342</v>
      </c>
      <c r="E654" s="45"/>
      <c r="F654" s="44"/>
      <c r="G654" s="44"/>
      <c r="H654" s="76" t="s">
        <v>344</v>
      </c>
      <c r="I654" s="76"/>
      <c r="J654" s="44"/>
    </row>
    <row r="655" spans="1:30" ht="15.75" thickBot="1" x14ac:dyDescent="0.3">
      <c r="A655" s="17"/>
      <c r="B655" s="44"/>
      <c r="C655" s="44"/>
      <c r="D655" s="46" t="s">
        <v>343</v>
      </c>
      <c r="E655" s="46"/>
      <c r="F655" s="44"/>
      <c r="G655" s="44"/>
      <c r="H655" s="77" t="s">
        <v>345</v>
      </c>
      <c r="I655" s="77"/>
      <c r="J655" s="44"/>
    </row>
    <row r="656" spans="1:30" x14ac:dyDescent="0.25">
      <c r="A656" s="17"/>
      <c r="B656" s="32" t="s">
        <v>442</v>
      </c>
      <c r="C656" s="26" t="s">
        <v>208</v>
      </c>
      <c r="D656" s="26"/>
      <c r="E656" s="26"/>
      <c r="F656" s="26"/>
      <c r="G656" s="26"/>
      <c r="H656" s="26"/>
      <c r="I656" s="26"/>
      <c r="J656" s="26"/>
    </row>
    <row r="657" spans="1:30" x14ac:dyDescent="0.25">
      <c r="A657" s="17"/>
      <c r="B657" s="68" t="s">
        <v>429</v>
      </c>
      <c r="C657" s="14" t="s">
        <v>208</v>
      </c>
      <c r="D657" s="14" t="s">
        <v>219</v>
      </c>
      <c r="E657" s="29">
        <v>159000</v>
      </c>
      <c r="F657" s="21" t="s">
        <v>208</v>
      </c>
      <c r="G657" s="14"/>
      <c r="H657" s="14" t="s">
        <v>219</v>
      </c>
      <c r="I657" s="31">
        <v>0</v>
      </c>
      <c r="J657" s="21" t="s">
        <v>208</v>
      </c>
    </row>
    <row r="658" spans="1:30" x14ac:dyDescent="0.25">
      <c r="A658" s="17"/>
      <c r="B658" s="71" t="s">
        <v>430</v>
      </c>
      <c r="C658" s="26" t="s">
        <v>208</v>
      </c>
      <c r="D658" s="26"/>
      <c r="E658" s="38">
        <v>0</v>
      </c>
      <c r="F658" s="36" t="s">
        <v>208</v>
      </c>
      <c r="G658" s="26"/>
      <c r="H658" s="26"/>
      <c r="I658" s="38">
        <v>0</v>
      </c>
      <c r="J658" s="36" t="s">
        <v>208</v>
      </c>
    </row>
    <row r="659" spans="1:30" x14ac:dyDescent="0.25">
      <c r="A659" s="17"/>
      <c r="B659" s="72" t="s">
        <v>431</v>
      </c>
      <c r="C659" s="14" t="s">
        <v>208</v>
      </c>
      <c r="D659" s="14"/>
      <c r="E659" s="31" t="s">
        <v>469</v>
      </c>
      <c r="F659" s="21" t="s">
        <v>221</v>
      </c>
      <c r="G659" s="14"/>
      <c r="H659" s="14"/>
      <c r="I659" s="31">
        <v>0</v>
      </c>
      <c r="J659" s="21" t="s">
        <v>208</v>
      </c>
    </row>
    <row r="660" spans="1:30" x14ac:dyDescent="0.25">
      <c r="A660" s="17"/>
      <c r="B660" s="71" t="s">
        <v>437</v>
      </c>
      <c r="C660" s="26" t="s">
        <v>208</v>
      </c>
      <c r="D660" s="26"/>
      <c r="E660" s="38">
        <v>0</v>
      </c>
      <c r="F660" s="36" t="s">
        <v>208</v>
      </c>
      <c r="G660" s="26"/>
      <c r="H660" s="26"/>
      <c r="I660" s="38">
        <v>0</v>
      </c>
      <c r="J660" s="36" t="s">
        <v>208</v>
      </c>
    </row>
    <row r="661" spans="1:30" ht="15.75" thickBot="1" x14ac:dyDescent="0.3">
      <c r="A661" s="17"/>
      <c r="B661" s="72" t="s">
        <v>439</v>
      </c>
      <c r="C661" s="14" t="s">
        <v>208</v>
      </c>
      <c r="D661" s="14"/>
      <c r="E661" s="31">
        <v>0</v>
      </c>
      <c r="F661" s="21" t="s">
        <v>208</v>
      </c>
      <c r="G661" s="14"/>
      <c r="H661" s="14"/>
      <c r="I661" s="31">
        <v>0</v>
      </c>
      <c r="J661" s="21" t="s">
        <v>208</v>
      </c>
    </row>
    <row r="662" spans="1:30" x14ac:dyDescent="0.25">
      <c r="A662" s="17"/>
      <c r="B662" s="39"/>
      <c r="C662" s="39" t="s">
        <v>208</v>
      </c>
      <c r="D662" s="40"/>
      <c r="E662" s="40"/>
      <c r="F662" s="39"/>
      <c r="G662" s="39"/>
      <c r="H662" s="40"/>
      <c r="I662" s="40"/>
      <c r="J662" s="39"/>
    </row>
    <row r="663" spans="1:30" ht="15.75" thickBot="1" x14ac:dyDescent="0.3">
      <c r="A663" s="17"/>
      <c r="B663" s="69" t="s">
        <v>441</v>
      </c>
      <c r="C663" s="43" t="s">
        <v>208</v>
      </c>
      <c r="D663" s="26" t="s">
        <v>219</v>
      </c>
      <c r="E663" s="34">
        <v>157000</v>
      </c>
      <c r="F663" s="36" t="s">
        <v>208</v>
      </c>
      <c r="G663" s="43"/>
      <c r="H663" s="26" t="s">
        <v>219</v>
      </c>
      <c r="I663" s="38">
        <v>0</v>
      </c>
      <c r="J663" s="36" t="s">
        <v>208</v>
      </c>
    </row>
    <row r="664" spans="1:30" ht="15.75" thickTop="1" x14ac:dyDescent="0.25">
      <c r="A664" s="17"/>
      <c r="B664" s="39"/>
      <c r="C664" s="39" t="s">
        <v>208</v>
      </c>
      <c r="D664" s="42"/>
      <c r="E664" s="42"/>
      <c r="F664" s="39"/>
      <c r="G664" s="39"/>
      <c r="H664" s="42"/>
      <c r="I664" s="42"/>
      <c r="J664" s="39"/>
    </row>
    <row r="665" spans="1:30" x14ac:dyDescent="0.25">
      <c r="A665" s="17"/>
      <c r="B665" s="19" t="s">
        <v>470</v>
      </c>
      <c r="C665" s="19"/>
      <c r="D665" s="19"/>
      <c r="E665" s="19"/>
      <c r="F665" s="19"/>
      <c r="G665" s="19"/>
      <c r="H665" s="19"/>
      <c r="I665" s="19"/>
      <c r="J665" s="19"/>
      <c r="K665" s="19"/>
      <c r="L665" s="19"/>
      <c r="M665" s="19"/>
      <c r="N665" s="19"/>
      <c r="O665" s="19"/>
      <c r="P665" s="19"/>
      <c r="Q665" s="19"/>
      <c r="R665" s="19"/>
      <c r="S665" s="19"/>
      <c r="T665" s="19"/>
      <c r="U665" s="19"/>
      <c r="V665" s="19"/>
      <c r="W665" s="19"/>
      <c r="X665" s="19"/>
      <c r="Y665" s="19"/>
      <c r="Z665" s="19"/>
      <c r="AA665" s="19"/>
      <c r="AB665" s="19"/>
      <c r="AC665" s="19"/>
      <c r="AD665" s="19"/>
    </row>
    <row r="666" spans="1:30" ht="15.75" x14ac:dyDescent="0.25">
      <c r="A666" s="17"/>
      <c r="B666" s="50"/>
      <c r="C666" s="50"/>
      <c r="D666" s="50"/>
      <c r="E666" s="50"/>
      <c r="F666" s="50"/>
      <c r="G666" s="50"/>
      <c r="H666" s="50"/>
      <c r="I666" s="50"/>
      <c r="J666" s="50"/>
      <c r="K666" s="50"/>
      <c r="L666" s="50"/>
      <c r="M666" s="50"/>
      <c r="N666" s="50"/>
      <c r="O666" s="50"/>
      <c r="P666" s="50"/>
      <c r="Q666" s="50"/>
      <c r="R666" s="50"/>
      <c r="S666" s="50"/>
      <c r="T666" s="50"/>
      <c r="U666" s="50"/>
      <c r="V666" s="50"/>
      <c r="W666" s="50"/>
      <c r="X666" s="50"/>
      <c r="Y666" s="50"/>
      <c r="Z666" s="50"/>
      <c r="AA666" s="50"/>
      <c r="AB666" s="50"/>
      <c r="AC666" s="50"/>
      <c r="AD666" s="50"/>
    </row>
    <row r="667" spans="1:30" x14ac:dyDescent="0.25">
      <c r="A667" s="17"/>
      <c r="B667" s="14"/>
      <c r="C667" s="14"/>
      <c r="D667" s="14"/>
      <c r="E667" s="14"/>
      <c r="F667" s="14"/>
      <c r="G667" s="14"/>
      <c r="H667" s="14"/>
      <c r="I667" s="14"/>
      <c r="J667" s="14"/>
      <c r="K667" s="14"/>
      <c r="L667" s="14"/>
      <c r="M667" s="14"/>
      <c r="N667" s="14"/>
      <c r="O667" s="14"/>
      <c r="P667" s="14"/>
      <c r="Q667" s="14"/>
      <c r="R667" s="14"/>
      <c r="S667" s="14"/>
      <c r="T667" s="14"/>
      <c r="U667" s="14"/>
      <c r="V667" s="14"/>
    </row>
    <row r="668" spans="1:30" x14ac:dyDescent="0.25">
      <c r="A668" s="17"/>
      <c r="B668" s="44"/>
      <c r="C668" s="44" t="s">
        <v>208</v>
      </c>
      <c r="D668" s="45" t="s">
        <v>315</v>
      </c>
      <c r="E668" s="45"/>
      <c r="F668" s="44"/>
      <c r="G668" s="44"/>
      <c r="H668" s="45" t="s">
        <v>315</v>
      </c>
      <c r="I668" s="45"/>
      <c r="J668" s="44"/>
      <c r="K668" s="44"/>
      <c r="L668" s="76" t="s">
        <v>315</v>
      </c>
      <c r="M668" s="76"/>
      <c r="N668" s="44"/>
      <c r="O668" s="44"/>
      <c r="P668" s="76" t="s">
        <v>315</v>
      </c>
      <c r="Q668" s="76"/>
      <c r="R668" s="44"/>
      <c r="S668" s="44"/>
      <c r="T668" s="76" t="s">
        <v>315</v>
      </c>
      <c r="U668" s="76"/>
      <c r="V668" s="44"/>
    </row>
    <row r="669" spans="1:30" x14ac:dyDescent="0.25">
      <c r="A669" s="17"/>
      <c r="B669" s="44"/>
      <c r="C669" s="44"/>
      <c r="D669" s="45" t="s">
        <v>426</v>
      </c>
      <c r="E669" s="45"/>
      <c r="F669" s="44"/>
      <c r="G669" s="44"/>
      <c r="H669" s="45" t="s">
        <v>326</v>
      </c>
      <c r="I669" s="45"/>
      <c r="J669" s="44"/>
      <c r="K669" s="44"/>
      <c r="L669" s="76" t="s">
        <v>655</v>
      </c>
      <c r="M669" s="76"/>
      <c r="N669" s="44"/>
      <c r="O669" s="44"/>
      <c r="P669" s="76" t="s">
        <v>655</v>
      </c>
      <c r="Q669" s="76"/>
      <c r="R669" s="44"/>
      <c r="S669" s="44"/>
      <c r="T669" s="76" t="s">
        <v>655</v>
      </c>
      <c r="U669" s="76"/>
      <c r="V669" s="44"/>
    </row>
    <row r="670" spans="1:30" x14ac:dyDescent="0.25">
      <c r="A670" s="17"/>
      <c r="B670" s="44"/>
      <c r="C670" s="44"/>
      <c r="D670" s="45" t="s">
        <v>325</v>
      </c>
      <c r="E670" s="45"/>
      <c r="F670" s="44"/>
      <c r="G670" s="44"/>
      <c r="H670" s="45" t="s">
        <v>327</v>
      </c>
      <c r="I670" s="45"/>
      <c r="J670" s="44"/>
      <c r="K670" s="44"/>
      <c r="L670" s="76" t="s">
        <v>427</v>
      </c>
      <c r="M670" s="76"/>
      <c r="N670" s="44"/>
      <c r="O670" s="44"/>
      <c r="P670" s="76" t="s">
        <v>332</v>
      </c>
      <c r="Q670" s="76"/>
      <c r="R670" s="44"/>
      <c r="S670" s="44"/>
      <c r="T670" s="76" t="s">
        <v>334</v>
      </c>
      <c r="U670" s="76"/>
      <c r="V670" s="44"/>
    </row>
    <row r="671" spans="1:30" x14ac:dyDescent="0.25">
      <c r="A671" s="17"/>
      <c r="B671" s="44"/>
      <c r="C671" s="44"/>
      <c r="D671" s="45"/>
      <c r="E671" s="45"/>
      <c r="F671" s="44"/>
      <c r="G671" s="44"/>
      <c r="H671" s="45" t="s">
        <v>328</v>
      </c>
      <c r="I671" s="45"/>
      <c r="J671" s="44"/>
      <c r="K671" s="44"/>
      <c r="L671" s="76" t="s">
        <v>333</v>
      </c>
      <c r="M671" s="76"/>
      <c r="N671" s="44"/>
      <c r="O671" s="44"/>
      <c r="P671" s="76" t="s">
        <v>333</v>
      </c>
      <c r="Q671" s="76"/>
      <c r="R671" s="44"/>
      <c r="S671" s="44"/>
      <c r="T671" s="76" t="s">
        <v>328</v>
      </c>
      <c r="U671" s="76"/>
      <c r="V671" s="44"/>
    </row>
    <row r="672" spans="1:30" ht="15.75" thickBot="1" x14ac:dyDescent="0.3">
      <c r="A672" s="17"/>
      <c r="B672" s="44"/>
      <c r="C672" s="44"/>
      <c r="D672" s="46"/>
      <c r="E672" s="46"/>
      <c r="F672" s="44"/>
      <c r="G672" s="44"/>
      <c r="H672" s="46" t="s">
        <v>329</v>
      </c>
      <c r="I672" s="46"/>
      <c r="J672" s="44"/>
      <c r="K672" s="44"/>
      <c r="L672" s="77"/>
      <c r="M672" s="77"/>
      <c r="N672" s="44"/>
      <c r="O672" s="44"/>
      <c r="P672" s="77"/>
      <c r="Q672" s="77"/>
      <c r="R672" s="44"/>
      <c r="S672" s="44"/>
      <c r="T672" s="77" t="s">
        <v>336</v>
      </c>
      <c r="U672" s="77"/>
      <c r="V672" s="44"/>
    </row>
    <row r="673" spans="1:30" x14ac:dyDescent="0.25">
      <c r="A673" s="17"/>
      <c r="B673" s="14"/>
      <c r="C673" s="19"/>
      <c r="D673" s="19"/>
      <c r="E673" s="19"/>
      <c r="F673" s="19"/>
      <c r="G673" s="19"/>
      <c r="H673" s="19"/>
      <c r="I673" s="19"/>
      <c r="J673" s="19"/>
      <c r="K673" s="19"/>
      <c r="L673" s="19"/>
      <c r="M673" s="19"/>
      <c r="N673" s="19"/>
      <c r="O673" s="19"/>
      <c r="P673" s="19"/>
      <c r="Q673" s="19"/>
      <c r="R673" s="19"/>
      <c r="S673" s="19"/>
      <c r="T673" s="19"/>
      <c r="U673" s="19"/>
      <c r="V673" s="19"/>
    </row>
    <row r="674" spans="1:30" x14ac:dyDescent="0.25">
      <c r="A674" s="17"/>
      <c r="B674" s="32" t="s">
        <v>428</v>
      </c>
      <c r="C674" s="26" t="s">
        <v>208</v>
      </c>
      <c r="D674" s="26"/>
      <c r="E674" s="26"/>
      <c r="F674" s="26"/>
      <c r="G674" s="26"/>
      <c r="H674" s="26"/>
      <c r="I674" s="26"/>
      <c r="J674" s="26"/>
      <c r="K674" s="26"/>
      <c r="L674" s="26"/>
      <c r="M674" s="26"/>
      <c r="N674" s="26"/>
      <c r="O674" s="26"/>
      <c r="P674" s="26"/>
      <c r="Q674" s="26"/>
      <c r="R674" s="26"/>
      <c r="S674" s="26"/>
      <c r="T674" s="26"/>
      <c r="U674" s="26"/>
      <c r="V674" s="26"/>
    </row>
    <row r="675" spans="1:30" x14ac:dyDescent="0.25">
      <c r="A675" s="17"/>
      <c r="B675" s="68" t="s">
        <v>429</v>
      </c>
      <c r="C675" s="14" t="s">
        <v>208</v>
      </c>
      <c r="D675" s="14" t="s">
        <v>219</v>
      </c>
      <c r="E675" s="29">
        <v>4553000</v>
      </c>
      <c r="F675" s="21" t="s">
        <v>208</v>
      </c>
      <c r="G675" s="14"/>
      <c r="H675" s="14" t="s">
        <v>219</v>
      </c>
      <c r="I675" s="29">
        <v>5100000</v>
      </c>
      <c r="J675" s="21" t="s">
        <v>208</v>
      </c>
      <c r="K675" s="14"/>
      <c r="L675" s="14" t="s">
        <v>219</v>
      </c>
      <c r="M675" s="29">
        <v>6183000</v>
      </c>
      <c r="N675" s="21" t="s">
        <v>208</v>
      </c>
      <c r="O675" s="14"/>
      <c r="P675" s="14" t="s">
        <v>219</v>
      </c>
      <c r="Q675" s="29">
        <v>12037000</v>
      </c>
      <c r="R675" s="21" t="s">
        <v>208</v>
      </c>
      <c r="S675" s="14"/>
      <c r="T675" s="14" t="s">
        <v>219</v>
      </c>
      <c r="U675" s="29">
        <v>12626000</v>
      </c>
      <c r="V675" s="21" t="s">
        <v>208</v>
      </c>
    </row>
    <row r="676" spans="1:30" x14ac:dyDescent="0.25">
      <c r="A676" s="17"/>
      <c r="B676" s="71" t="s">
        <v>430</v>
      </c>
      <c r="C676" s="26" t="s">
        <v>208</v>
      </c>
      <c r="D676" s="26"/>
      <c r="E676" s="38" t="s">
        <v>471</v>
      </c>
      <c r="F676" s="36" t="s">
        <v>221</v>
      </c>
      <c r="G676" s="26"/>
      <c r="H676" s="26"/>
      <c r="I676" s="38">
        <v>0</v>
      </c>
      <c r="J676" s="36" t="s">
        <v>208</v>
      </c>
      <c r="K676" s="26"/>
      <c r="L676" s="26"/>
      <c r="M676" s="38" t="s">
        <v>472</v>
      </c>
      <c r="N676" s="36" t="s">
        <v>221</v>
      </c>
      <c r="O676" s="26"/>
      <c r="P676" s="26"/>
      <c r="Q676" s="38" t="s">
        <v>473</v>
      </c>
      <c r="R676" s="36" t="s">
        <v>221</v>
      </c>
      <c r="S676" s="26"/>
      <c r="T676" s="26"/>
      <c r="U676" s="38" t="s">
        <v>474</v>
      </c>
      <c r="V676" s="36" t="s">
        <v>221</v>
      </c>
    </row>
    <row r="677" spans="1:30" x14ac:dyDescent="0.25">
      <c r="A677" s="17"/>
      <c r="B677" s="72" t="s">
        <v>431</v>
      </c>
      <c r="C677" s="14" t="s">
        <v>208</v>
      </c>
      <c r="D677" s="14"/>
      <c r="E677" s="31" t="s">
        <v>475</v>
      </c>
      <c r="F677" s="21" t="s">
        <v>221</v>
      </c>
      <c r="G677" s="14"/>
      <c r="H677" s="14"/>
      <c r="I677" s="31" t="s">
        <v>476</v>
      </c>
      <c r="J677" s="21" t="s">
        <v>221</v>
      </c>
      <c r="K677" s="14"/>
      <c r="L677" s="14"/>
      <c r="M677" s="31" t="s">
        <v>477</v>
      </c>
      <c r="N677" s="21" t="s">
        <v>221</v>
      </c>
      <c r="O677" s="14"/>
      <c r="P677" s="14"/>
      <c r="Q677" s="31" t="s">
        <v>478</v>
      </c>
      <c r="R677" s="21" t="s">
        <v>221</v>
      </c>
      <c r="S677" s="14"/>
      <c r="T677" s="14"/>
      <c r="U677" s="31" t="s">
        <v>479</v>
      </c>
      <c r="V677" s="21" t="s">
        <v>221</v>
      </c>
    </row>
    <row r="678" spans="1:30" x14ac:dyDescent="0.25">
      <c r="A678" s="17"/>
      <c r="B678" s="71" t="s">
        <v>437</v>
      </c>
      <c r="C678" s="26" t="s">
        <v>208</v>
      </c>
      <c r="D678" s="26"/>
      <c r="E678" s="38" t="s">
        <v>480</v>
      </c>
      <c r="F678" s="36" t="s">
        <v>221</v>
      </c>
      <c r="G678" s="26"/>
      <c r="H678" s="26"/>
      <c r="I678" s="38" t="s">
        <v>481</v>
      </c>
      <c r="J678" s="36" t="s">
        <v>221</v>
      </c>
      <c r="K678" s="26"/>
      <c r="L678" s="26"/>
      <c r="M678" s="38">
        <v>0</v>
      </c>
      <c r="N678" s="36" t="s">
        <v>208</v>
      </c>
      <c r="O678" s="26"/>
      <c r="P678" s="26"/>
      <c r="Q678" s="38" t="s">
        <v>468</v>
      </c>
      <c r="R678" s="36" t="s">
        <v>221</v>
      </c>
      <c r="S678" s="26"/>
      <c r="T678" s="26"/>
      <c r="U678" s="38">
        <v>0</v>
      </c>
      <c r="V678" s="36" t="s">
        <v>208</v>
      </c>
    </row>
    <row r="679" spans="1:30" ht="15.75" thickBot="1" x14ac:dyDescent="0.3">
      <c r="A679" s="17"/>
      <c r="B679" s="72" t="s">
        <v>439</v>
      </c>
      <c r="C679" s="14" t="s">
        <v>208</v>
      </c>
      <c r="D679" s="14"/>
      <c r="E679" s="29">
        <v>893000</v>
      </c>
      <c r="F679" s="21" t="s">
        <v>208</v>
      </c>
      <c r="G679" s="14"/>
      <c r="H679" s="14"/>
      <c r="I679" s="29">
        <v>398000</v>
      </c>
      <c r="J679" s="21" t="s">
        <v>208</v>
      </c>
      <c r="K679" s="14"/>
      <c r="L679" s="14"/>
      <c r="M679" s="29">
        <v>1712000</v>
      </c>
      <c r="N679" s="21" t="s">
        <v>208</v>
      </c>
      <c r="O679" s="14"/>
      <c r="P679" s="14"/>
      <c r="Q679" s="29">
        <v>23423000</v>
      </c>
      <c r="R679" s="21" t="s">
        <v>208</v>
      </c>
      <c r="S679" s="14"/>
      <c r="T679" s="14"/>
      <c r="U679" s="29">
        <v>190000</v>
      </c>
      <c r="V679" s="21" t="s">
        <v>208</v>
      </c>
    </row>
    <row r="680" spans="1:30" x14ac:dyDescent="0.25">
      <c r="A680" s="17"/>
      <c r="B680" s="39"/>
      <c r="C680" s="39" t="s">
        <v>208</v>
      </c>
      <c r="D680" s="40"/>
      <c r="E680" s="40"/>
      <c r="F680" s="39"/>
      <c r="G680" s="39"/>
      <c r="H680" s="40"/>
      <c r="I680" s="40"/>
      <c r="J680" s="39"/>
      <c r="K680" s="39"/>
      <c r="L680" s="40"/>
      <c r="M680" s="40"/>
      <c r="N680" s="39"/>
      <c r="O680" s="39"/>
      <c r="P680" s="40"/>
      <c r="Q680" s="40"/>
      <c r="R680" s="39"/>
      <c r="S680" s="39"/>
      <c r="T680" s="40"/>
      <c r="U680" s="40"/>
      <c r="V680" s="39"/>
    </row>
    <row r="681" spans="1:30" ht="15.75" thickBot="1" x14ac:dyDescent="0.3">
      <c r="A681" s="17"/>
      <c r="B681" s="69" t="s">
        <v>441</v>
      </c>
      <c r="C681" s="43" t="s">
        <v>208</v>
      </c>
      <c r="D681" s="26" t="s">
        <v>219</v>
      </c>
      <c r="E681" s="34">
        <v>4415000</v>
      </c>
      <c r="F681" s="36" t="s">
        <v>208</v>
      </c>
      <c r="G681" s="43"/>
      <c r="H681" s="26" t="s">
        <v>219</v>
      </c>
      <c r="I681" s="34">
        <v>3195000</v>
      </c>
      <c r="J681" s="36" t="s">
        <v>208</v>
      </c>
      <c r="K681" s="43"/>
      <c r="L681" s="26" t="s">
        <v>219</v>
      </c>
      <c r="M681" s="34">
        <v>4152000</v>
      </c>
      <c r="N681" s="36" t="s">
        <v>208</v>
      </c>
      <c r="O681" s="43"/>
      <c r="P681" s="26" t="s">
        <v>219</v>
      </c>
      <c r="Q681" s="34">
        <v>33693000</v>
      </c>
      <c r="R681" s="36" t="s">
        <v>208</v>
      </c>
      <c r="S681" s="43"/>
      <c r="T681" s="26" t="s">
        <v>219</v>
      </c>
      <c r="U681" s="34">
        <v>4722000</v>
      </c>
      <c r="V681" s="36" t="s">
        <v>208</v>
      </c>
    </row>
    <row r="682" spans="1:30" ht="15.75" thickTop="1" x14ac:dyDescent="0.25">
      <c r="A682" s="17"/>
      <c r="B682" s="39"/>
      <c r="C682" s="39" t="s">
        <v>208</v>
      </c>
      <c r="D682" s="42"/>
      <c r="E682" s="42"/>
      <c r="F682" s="39"/>
      <c r="G682" s="39"/>
      <c r="H682" s="42"/>
      <c r="I682" s="42"/>
      <c r="J682" s="39"/>
      <c r="K682" s="39"/>
      <c r="L682" s="42"/>
      <c r="M682" s="42"/>
      <c r="N682" s="39"/>
      <c r="O682" s="39"/>
      <c r="P682" s="42"/>
      <c r="Q682" s="42"/>
      <c r="R682" s="39"/>
      <c r="S682" s="39"/>
      <c r="T682" s="42"/>
      <c r="U682" s="42"/>
      <c r="V682" s="39"/>
    </row>
    <row r="683" spans="1:30" ht="15.75" x14ac:dyDescent="0.25">
      <c r="A683" s="17"/>
      <c r="B683" s="50"/>
      <c r="C683" s="50"/>
      <c r="D683" s="50"/>
      <c r="E683" s="50"/>
      <c r="F683" s="50"/>
      <c r="G683" s="50"/>
      <c r="H683" s="50"/>
      <c r="I683" s="50"/>
      <c r="J683" s="50"/>
      <c r="K683" s="50"/>
      <c r="L683" s="50"/>
      <c r="M683" s="50"/>
      <c r="N683" s="50"/>
      <c r="O683" s="50"/>
      <c r="P683" s="50"/>
      <c r="Q683" s="50"/>
      <c r="R683" s="50"/>
      <c r="S683" s="50"/>
      <c r="T683" s="50"/>
      <c r="U683" s="50"/>
      <c r="V683" s="50"/>
      <c r="W683" s="50"/>
      <c r="X683" s="50"/>
      <c r="Y683" s="50"/>
      <c r="Z683" s="50"/>
      <c r="AA683" s="50"/>
      <c r="AB683" s="50"/>
      <c r="AC683" s="50"/>
      <c r="AD683" s="50"/>
    </row>
    <row r="684" spans="1:30" x14ac:dyDescent="0.25">
      <c r="A684" s="17"/>
      <c r="B684" s="14"/>
      <c r="C684" s="14"/>
      <c r="D684" s="14"/>
      <c r="E684" s="14"/>
      <c r="F684" s="14"/>
      <c r="G684" s="14"/>
      <c r="H684" s="14"/>
      <c r="I684" s="14"/>
      <c r="J684" s="14"/>
    </row>
    <row r="685" spans="1:30" x14ac:dyDescent="0.25">
      <c r="A685" s="17"/>
      <c r="B685" s="44"/>
      <c r="C685" s="44" t="s">
        <v>208</v>
      </c>
      <c r="D685" s="45" t="s">
        <v>316</v>
      </c>
      <c r="E685" s="45"/>
      <c r="F685" s="44"/>
      <c r="G685" s="44"/>
      <c r="H685" s="76" t="s">
        <v>316</v>
      </c>
      <c r="I685" s="76"/>
      <c r="J685" s="44"/>
    </row>
    <row r="686" spans="1:30" x14ac:dyDescent="0.25">
      <c r="A686" s="17"/>
      <c r="B686" s="44"/>
      <c r="C686" s="44"/>
      <c r="D686" s="45" t="s">
        <v>342</v>
      </c>
      <c r="E686" s="45"/>
      <c r="F686" s="44"/>
      <c r="G686" s="44"/>
      <c r="H686" s="76" t="s">
        <v>344</v>
      </c>
      <c r="I686" s="76"/>
      <c r="J686" s="44"/>
    </row>
    <row r="687" spans="1:30" ht="15.75" thickBot="1" x14ac:dyDescent="0.3">
      <c r="A687" s="17"/>
      <c r="B687" s="44"/>
      <c r="C687" s="44"/>
      <c r="D687" s="46" t="s">
        <v>343</v>
      </c>
      <c r="E687" s="46"/>
      <c r="F687" s="44"/>
      <c r="G687" s="44"/>
      <c r="H687" s="77" t="s">
        <v>345</v>
      </c>
      <c r="I687" s="77"/>
      <c r="J687" s="44"/>
    </row>
    <row r="688" spans="1:30" x14ac:dyDescent="0.25">
      <c r="A688" s="17"/>
      <c r="B688" s="32" t="s">
        <v>442</v>
      </c>
      <c r="C688" s="26" t="s">
        <v>208</v>
      </c>
      <c r="D688" s="26"/>
      <c r="E688" s="26"/>
      <c r="F688" s="26"/>
      <c r="G688" s="26"/>
      <c r="H688" s="26"/>
      <c r="I688" s="26"/>
      <c r="J688" s="26"/>
    </row>
    <row r="689" spans="1:30" x14ac:dyDescent="0.25">
      <c r="A689" s="17"/>
      <c r="B689" s="68" t="s">
        <v>429</v>
      </c>
      <c r="C689" s="14" t="s">
        <v>208</v>
      </c>
      <c r="D689" s="14" t="s">
        <v>219</v>
      </c>
      <c r="E689" s="29">
        <v>164000</v>
      </c>
      <c r="F689" s="21" t="s">
        <v>208</v>
      </c>
      <c r="G689" s="14"/>
      <c r="H689" s="14" t="s">
        <v>219</v>
      </c>
      <c r="I689" s="31">
        <v>0</v>
      </c>
      <c r="J689" s="21" t="s">
        <v>208</v>
      </c>
    </row>
    <row r="690" spans="1:30" x14ac:dyDescent="0.25">
      <c r="A690" s="17"/>
      <c r="B690" s="71" t="s">
        <v>430</v>
      </c>
      <c r="C690" s="26" t="s">
        <v>208</v>
      </c>
      <c r="D690" s="26"/>
      <c r="E690" s="38">
        <v>0</v>
      </c>
      <c r="F690" s="36" t="s">
        <v>208</v>
      </c>
      <c r="G690" s="26"/>
      <c r="H690" s="26"/>
      <c r="I690" s="38">
        <v>0</v>
      </c>
      <c r="J690" s="36" t="s">
        <v>208</v>
      </c>
    </row>
    <row r="691" spans="1:30" x14ac:dyDescent="0.25">
      <c r="A691" s="17"/>
      <c r="B691" s="72" t="s">
        <v>431</v>
      </c>
      <c r="C691" s="14" t="s">
        <v>208</v>
      </c>
      <c r="D691" s="14"/>
      <c r="E691" s="31" t="s">
        <v>379</v>
      </c>
      <c r="F691" s="21" t="s">
        <v>221</v>
      </c>
      <c r="G691" s="14"/>
      <c r="H691" s="14"/>
      <c r="I691" s="31">
        <v>0</v>
      </c>
      <c r="J691" s="21" t="s">
        <v>208</v>
      </c>
    </row>
    <row r="692" spans="1:30" x14ac:dyDescent="0.25">
      <c r="A692" s="17"/>
      <c r="B692" s="71" t="s">
        <v>437</v>
      </c>
      <c r="C692" s="26" t="s">
        <v>208</v>
      </c>
      <c r="D692" s="26"/>
      <c r="E692" s="38">
        <v>0</v>
      </c>
      <c r="F692" s="36" t="s">
        <v>208</v>
      </c>
      <c r="G692" s="26"/>
      <c r="H692" s="26"/>
      <c r="I692" s="38">
        <v>0</v>
      </c>
      <c r="J692" s="36" t="s">
        <v>208</v>
      </c>
    </row>
    <row r="693" spans="1:30" ht="15.75" thickBot="1" x14ac:dyDescent="0.3">
      <c r="A693" s="17"/>
      <c r="B693" s="72" t="s">
        <v>439</v>
      </c>
      <c r="C693" s="14" t="s">
        <v>208</v>
      </c>
      <c r="D693" s="14"/>
      <c r="E693" s="31">
        <v>0</v>
      </c>
      <c r="F693" s="21" t="s">
        <v>208</v>
      </c>
      <c r="G693" s="14"/>
      <c r="H693" s="14"/>
      <c r="I693" s="31">
        <v>0</v>
      </c>
      <c r="J693" s="21" t="s">
        <v>208</v>
      </c>
    </row>
    <row r="694" spans="1:30" x14ac:dyDescent="0.25">
      <c r="A694" s="17"/>
      <c r="B694" s="39"/>
      <c r="C694" s="39" t="s">
        <v>208</v>
      </c>
      <c r="D694" s="40"/>
      <c r="E694" s="40"/>
      <c r="F694" s="39"/>
      <c r="G694" s="39"/>
      <c r="H694" s="40"/>
      <c r="I694" s="40"/>
      <c r="J694" s="39"/>
    </row>
    <row r="695" spans="1:30" ht="15.75" thickBot="1" x14ac:dyDescent="0.3">
      <c r="A695" s="17"/>
      <c r="B695" s="69" t="s">
        <v>441</v>
      </c>
      <c r="C695" s="43" t="s">
        <v>208</v>
      </c>
      <c r="D695" s="26" t="s">
        <v>219</v>
      </c>
      <c r="E695" s="34">
        <v>157000</v>
      </c>
      <c r="F695" s="36" t="s">
        <v>208</v>
      </c>
      <c r="G695" s="43"/>
      <c r="H695" s="26" t="s">
        <v>219</v>
      </c>
      <c r="I695" s="38">
        <v>0</v>
      </c>
      <c r="J695" s="36" t="s">
        <v>208</v>
      </c>
    </row>
    <row r="696" spans="1:30" ht="15.75" thickTop="1" x14ac:dyDescent="0.25">
      <c r="A696" s="17"/>
      <c r="B696" s="39"/>
      <c r="C696" s="39" t="s">
        <v>208</v>
      </c>
      <c r="D696" s="42"/>
      <c r="E696" s="42"/>
      <c r="F696" s="39"/>
      <c r="G696" s="39"/>
      <c r="H696" s="42"/>
      <c r="I696" s="42"/>
      <c r="J696" s="39"/>
    </row>
    <row r="697" spans="1:30" ht="15" customHeight="1" x14ac:dyDescent="0.25">
      <c r="A697" s="17" t="s">
        <v>662</v>
      </c>
      <c r="B697" s="16" t="s">
        <v>5</v>
      </c>
      <c r="C697" s="16"/>
      <c r="D697" s="16"/>
      <c r="E697" s="16"/>
      <c r="F697" s="16"/>
      <c r="G697" s="16"/>
      <c r="H697" s="16"/>
      <c r="I697" s="16"/>
      <c r="J697" s="16"/>
      <c r="K697" s="16"/>
      <c r="L697" s="16"/>
      <c r="M697" s="16"/>
      <c r="N697" s="16"/>
      <c r="O697" s="16"/>
      <c r="P697" s="16"/>
      <c r="Q697" s="16"/>
      <c r="R697" s="16"/>
      <c r="S697" s="16"/>
      <c r="T697" s="16"/>
      <c r="U697" s="16"/>
      <c r="V697" s="16"/>
      <c r="W697" s="16"/>
      <c r="X697" s="16"/>
      <c r="Y697" s="16"/>
      <c r="Z697" s="16"/>
      <c r="AA697" s="16"/>
      <c r="AB697" s="16"/>
      <c r="AC697" s="16"/>
      <c r="AD697" s="16"/>
    </row>
    <row r="698" spans="1:30" x14ac:dyDescent="0.25">
      <c r="A698" s="17"/>
      <c r="B698" s="19" t="s">
        <v>482</v>
      </c>
      <c r="C698" s="19"/>
      <c r="D698" s="19"/>
      <c r="E698" s="19"/>
      <c r="F698" s="19"/>
      <c r="G698" s="19"/>
      <c r="H698" s="19"/>
      <c r="I698" s="19"/>
      <c r="J698" s="19"/>
      <c r="K698" s="19"/>
      <c r="L698" s="19"/>
      <c r="M698" s="19"/>
      <c r="N698" s="19"/>
      <c r="O698" s="19"/>
      <c r="P698" s="19"/>
      <c r="Q698" s="19"/>
      <c r="R698" s="19"/>
      <c r="S698" s="19"/>
      <c r="T698" s="19"/>
      <c r="U698" s="19"/>
      <c r="V698" s="19"/>
      <c r="W698" s="19"/>
      <c r="X698" s="19"/>
      <c r="Y698" s="19"/>
      <c r="Z698" s="19"/>
      <c r="AA698" s="19"/>
      <c r="AB698" s="19"/>
      <c r="AC698" s="19"/>
      <c r="AD698" s="19"/>
    </row>
    <row r="699" spans="1:30" ht="15.75" x14ac:dyDescent="0.25">
      <c r="A699" s="17"/>
      <c r="B699" s="50"/>
      <c r="C699" s="50"/>
      <c r="D699" s="50"/>
      <c r="E699" s="50"/>
      <c r="F699" s="50"/>
      <c r="G699" s="50"/>
      <c r="H699" s="50"/>
      <c r="I699" s="50"/>
      <c r="J699" s="50"/>
      <c r="K699" s="50"/>
      <c r="L699" s="50"/>
      <c r="M699" s="50"/>
      <c r="N699" s="50"/>
      <c r="O699" s="50"/>
      <c r="P699" s="50"/>
      <c r="Q699" s="50"/>
      <c r="R699" s="50"/>
      <c r="S699" s="50"/>
      <c r="T699" s="50"/>
      <c r="U699" s="50"/>
      <c r="V699" s="50"/>
      <c r="W699" s="50"/>
      <c r="X699" s="50"/>
      <c r="Y699" s="50"/>
      <c r="Z699" s="50"/>
      <c r="AA699" s="50"/>
      <c r="AB699" s="50"/>
      <c r="AC699" s="50"/>
      <c r="AD699" s="50"/>
    </row>
    <row r="700" spans="1:30" x14ac:dyDescent="0.25">
      <c r="A700" s="17"/>
      <c r="B700" s="14"/>
      <c r="C700" s="14"/>
      <c r="D700" s="14"/>
      <c r="E700" s="14"/>
      <c r="F700" s="14"/>
      <c r="G700" s="14"/>
      <c r="H700" s="14"/>
      <c r="I700" s="14"/>
      <c r="J700" s="14"/>
    </row>
    <row r="701" spans="1:30" x14ac:dyDescent="0.25">
      <c r="A701" s="17"/>
      <c r="B701" s="44"/>
      <c r="C701" s="44" t="s">
        <v>208</v>
      </c>
      <c r="D701" s="45" t="s">
        <v>278</v>
      </c>
      <c r="E701" s="45"/>
      <c r="F701" s="44"/>
      <c r="G701" s="44" t="s">
        <v>208</v>
      </c>
      <c r="H701" s="45" t="s">
        <v>279</v>
      </c>
      <c r="I701" s="45"/>
      <c r="J701" s="44"/>
    </row>
    <row r="702" spans="1:30" ht="15.75" thickBot="1" x14ac:dyDescent="0.3">
      <c r="A702" s="17"/>
      <c r="B702" s="44"/>
      <c r="C702" s="44"/>
      <c r="D702" s="46">
        <v>2013</v>
      </c>
      <c r="E702" s="46"/>
      <c r="F702" s="44"/>
      <c r="G702" s="44"/>
      <c r="H702" s="46">
        <v>2012</v>
      </c>
      <c r="I702" s="46"/>
      <c r="J702" s="44"/>
    </row>
    <row r="703" spans="1:30" x14ac:dyDescent="0.25">
      <c r="A703" s="17"/>
      <c r="B703" s="14"/>
      <c r="C703" s="19"/>
      <c r="D703" s="19"/>
      <c r="E703" s="19"/>
      <c r="F703" s="19"/>
      <c r="G703" s="19"/>
      <c r="H703" s="19"/>
      <c r="I703" s="19"/>
      <c r="J703" s="19"/>
    </row>
    <row r="704" spans="1:30" x14ac:dyDescent="0.25">
      <c r="A704" s="17"/>
      <c r="B704" s="32" t="s">
        <v>260</v>
      </c>
      <c r="C704" s="26" t="s">
        <v>208</v>
      </c>
      <c r="D704" s="26"/>
      <c r="E704" s="26"/>
      <c r="F704" s="26"/>
      <c r="G704" s="26" t="s">
        <v>208</v>
      </c>
      <c r="H704" s="26"/>
      <c r="I704" s="26"/>
      <c r="J704" s="26"/>
    </row>
    <row r="705" spans="1:10" x14ac:dyDescent="0.25">
      <c r="A705" s="17"/>
      <c r="B705" s="68" t="s">
        <v>261</v>
      </c>
      <c r="C705" s="14" t="s">
        <v>208</v>
      </c>
      <c r="D705" s="14" t="s">
        <v>219</v>
      </c>
      <c r="E705" s="29">
        <v>619000</v>
      </c>
      <c r="F705" s="21" t="s">
        <v>208</v>
      </c>
      <c r="G705" s="14" t="s">
        <v>208</v>
      </c>
      <c r="H705" s="14" t="s">
        <v>219</v>
      </c>
      <c r="I705" s="29">
        <v>772000</v>
      </c>
      <c r="J705" s="21" t="s">
        <v>208</v>
      </c>
    </row>
    <row r="706" spans="1:10" ht="25.5" x14ac:dyDescent="0.25">
      <c r="A706" s="17"/>
      <c r="B706" s="69" t="s">
        <v>262</v>
      </c>
      <c r="C706" s="26" t="s">
        <v>208</v>
      </c>
      <c r="D706" s="26"/>
      <c r="E706" s="34">
        <v>1208000</v>
      </c>
      <c r="F706" s="36" t="s">
        <v>208</v>
      </c>
      <c r="G706" s="26" t="s">
        <v>208</v>
      </c>
      <c r="H706" s="26"/>
      <c r="I706" s="34">
        <v>713000</v>
      </c>
      <c r="J706" s="36" t="s">
        <v>208</v>
      </c>
    </row>
    <row r="707" spans="1:10" x14ac:dyDescent="0.25">
      <c r="A707" s="17"/>
      <c r="B707" s="68" t="s">
        <v>264</v>
      </c>
      <c r="C707" s="14" t="s">
        <v>208</v>
      </c>
      <c r="D707" s="14"/>
      <c r="E707" s="29">
        <v>893000</v>
      </c>
      <c r="F707" s="21" t="s">
        <v>208</v>
      </c>
      <c r="G707" s="14" t="s">
        <v>208</v>
      </c>
      <c r="H707" s="14"/>
      <c r="I707" s="29">
        <v>1116000</v>
      </c>
      <c r="J707" s="21" t="s">
        <v>208</v>
      </c>
    </row>
    <row r="708" spans="1:10" x14ac:dyDescent="0.25">
      <c r="A708" s="17"/>
      <c r="B708" s="69" t="s">
        <v>266</v>
      </c>
      <c r="C708" s="26" t="s">
        <v>208</v>
      </c>
      <c r="D708" s="26"/>
      <c r="E708" s="34">
        <v>9639000</v>
      </c>
      <c r="F708" s="36" t="s">
        <v>208</v>
      </c>
      <c r="G708" s="26" t="s">
        <v>208</v>
      </c>
      <c r="H708" s="26"/>
      <c r="I708" s="34">
        <v>9751000</v>
      </c>
      <c r="J708" s="36" t="s">
        <v>208</v>
      </c>
    </row>
    <row r="709" spans="1:10" ht="26.25" thickBot="1" x14ac:dyDescent="0.3">
      <c r="A709" s="17"/>
      <c r="B709" s="68" t="s">
        <v>267</v>
      </c>
      <c r="C709" s="14" t="s">
        <v>208</v>
      </c>
      <c r="D709" s="14"/>
      <c r="E709" s="29">
        <v>885000</v>
      </c>
      <c r="F709" s="21" t="s">
        <v>208</v>
      </c>
      <c r="G709" s="14" t="s">
        <v>208</v>
      </c>
      <c r="H709" s="14"/>
      <c r="I709" s="29">
        <v>745000</v>
      </c>
      <c r="J709" s="21" t="s">
        <v>208</v>
      </c>
    </row>
    <row r="710" spans="1:10" x14ac:dyDescent="0.25">
      <c r="A710" s="17"/>
      <c r="B710" s="39"/>
      <c r="C710" s="39" t="s">
        <v>208</v>
      </c>
      <c r="D710" s="40"/>
      <c r="E710" s="40"/>
      <c r="F710" s="39"/>
      <c r="G710" s="39" t="s">
        <v>208</v>
      </c>
      <c r="H710" s="40"/>
      <c r="I710" s="40"/>
      <c r="J710" s="39"/>
    </row>
    <row r="711" spans="1:10" x14ac:dyDescent="0.25">
      <c r="A711" s="17"/>
      <c r="B711" s="71" t="s">
        <v>268</v>
      </c>
      <c r="C711" s="43" t="s">
        <v>208</v>
      </c>
      <c r="D711" s="26"/>
      <c r="E711" s="34">
        <v>13244000</v>
      </c>
      <c r="F711" s="36" t="s">
        <v>208</v>
      </c>
      <c r="G711" s="43" t="s">
        <v>208</v>
      </c>
      <c r="H711" s="26"/>
      <c r="I711" s="34">
        <v>13097000</v>
      </c>
      <c r="J711" s="36" t="s">
        <v>208</v>
      </c>
    </row>
    <row r="712" spans="1:10" x14ac:dyDescent="0.25">
      <c r="A712" s="17"/>
      <c r="B712" s="14"/>
      <c r="C712" s="19"/>
      <c r="D712" s="19"/>
      <c r="E712" s="19"/>
      <c r="F712" s="19"/>
      <c r="G712" s="19"/>
      <c r="H712" s="19"/>
      <c r="I712" s="19"/>
      <c r="J712" s="19"/>
    </row>
    <row r="713" spans="1:10" x14ac:dyDescent="0.25">
      <c r="A713" s="17"/>
      <c r="B713" s="27" t="s">
        <v>269</v>
      </c>
      <c r="C713" s="22" t="s">
        <v>208</v>
      </c>
      <c r="D713" s="14"/>
      <c r="E713" s="14"/>
      <c r="F713" s="14"/>
      <c r="G713" s="22" t="s">
        <v>208</v>
      </c>
      <c r="H713" s="14"/>
      <c r="I713" s="14"/>
      <c r="J713" s="14"/>
    </row>
    <row r="714" spans="1:10" x14ac:dyDescent="0.25">
      <c r="A714" s="17"/>
      <c r="B714" s="69" t="s">
        <v>270</v>
      </c>
      <c r="C714" s="43" t="s">
        <v>208</v>
      </c>
      <c r="D714" s="26"/>
      <c r="E714" s="38">
        <v>0</v>
      </c>
      <c r="F714" s="36" t="s">
        <v>208</v>
      </c>
      <c r="G714" s="43" t="s">
        <v>208</v>
      </c>
      <c r="H714" s="26"/>
      <c r="I714" s="38">
        <v>0</v>
      </c>
      <c r="J714" s="36" t="s">
        <v>208</v>
      </c>
    </row>
    <row r="715" spans="1:10" ht="15.75" thickBot="1" x14ac:dyDescent="0.3">
      <c r="A715" s="17"/>
      <c r="B715" s="68" t="s">
        <v>272</v>
      </c>
      <c r="C715" s="22" t="s">
        <v>208</v>
      </c>
      <c r="D715" s="14"/>
      <c r="E715" s="29">
        <v>920000</v>
      </c>
      <c r="F715" s="21" t="s">
        <v>208</v>
      </c>
      <c r="G715" s="22" t="s">
        <v>208</v>
      </c>
      <c r="H715" s="14"/>
      <c r="I715" s="31">
        <v>0</v>
      </c>
      <c r="J715" s="21" t="s">
        <v>208</v>
      </c>
    </row>
    <row r="716" spans="1:10" x14ac:dyDescent="0.25">
      <c r="A716" s="17"/>
      <c r="B716" s="39"/>
      <c r="C716" s="39" t="s">
        <v>208</v>
      </c>
      <c r="D716" s="40"/>
      <c r="E716" s="40"/>
      <c r="F716" s="39"/>
      <c r="G716" s="39" t="s">
        <v>208</v>
      </c>
      <c r="H716" s="40"/>
      <c r="I716" s="40"/>
      <c r="J716" s="39"/>
    </row>
    <row r="717" spans="1:10" ht="15.75" thickBot="1" x14ac:dyDescent="0.3">
      <c r="A717" s="17"/>
      <c r="B717" s="71" t="s">
        <v>274</v>
      </c>
      <c r="C717" s="43" t="s">
        <v>208</v>
      </c>
      <c r="D717" s="26"/>
      <c r="E717" s="34">
        <v>920000</v>
      </c>
      <c r="F717" s="36" t="s">
        <v>208</v>
      </c>
      <c r="G717" s="43" t="s">
        <v>208</v>
      </c>
      <c r="H717" s="26"/>
      <c r="I717" s="38">
        <v>0</v>
      </c>
      <c r="J717" s="36" t="s">
        <v>208</v>
      </c>
    </row>
    <row r="718" spans="1:10" x14ac:dyDescent="0.25">
      <c r="A718" s="17"/>
      <c r="B718" s="39"/>
      <c r="C718" s="39" t="s">
        <v>208</v>
      </c>
      <c r="D718" s="40"/>
      <c r="E718" s="40"/>
      <c r="F718" s="39"/>
      <c r="G718" s="39" t="s">
        <v>208</v>
      </c>
      <c r="H718" s="40"/>
      <c r="I718" s="40"/>
      <c r="J718" s="39"/>
    </row>
    <row r="719" spans="1:10" x14ac:dyDescent="0.25">
      <c r="A719" s="17"/>
      <c r="B719" s="14"/>
      <c r="C719" s="19"/>
      <c r="D719" s="19"/>
      <c r="E719" s="19"/>
      <c r="F719" s="19"/>
      <c r="G719" s="19"/>
      <c r="H719" s="19"/>
      <c r="I719" s="19"/>
      <c r="J719" s="19"/>
    </row>
    <row r="720" spans="1:10" ht="15.75" thickBot="1" x14ac:dyDescent="0.3">
      <c r="A720" s="17"/>
      <c r="B720" s="72" t="s">
        <v>483</v>
      </c>
      <c r="C720" s="22" t="s">
        <v>208</v>
      </c>
      <c r="D720" s="14" t="s">
        <v>219</v>
      </c>
      <c r="E720" s="29">
        <v>14164000</v>
      </c>
      <c r="F720" s="21" t="s">
        <v>208</v>
      </c>
      <c r="G720" s="22" t="s">
        <v>208</v>
      </c>
      <c r="H720" s="14" t="s">
        <v>219</v>
      </c>
      <c r="I720" s="29">
        <v>13097000</v>
      </c>
      <c r="J720" s="21" t="s">
        <v>208</v>
      </c>
    </row>
    <row r="721" spans="1:10" ht="15.75" thickTop="1" x14ac:dyDescent="0.25">
      <c r="A721" s="17"/>
      <c r="B721" s="39"/>
      <c r="C721" s="39" t="s">
        <v>208</v>
      </c>
      <c r="D721" s="42"/>
      <c r="E721" s="42"/>
      <c r="F721" s="39"/>
      <c r="G721" s="39" t="s">
        <v>208</v>
      </c>
      <c r="H721" s="42"/>
      <c r="I721" s="42"/>
      <c r="J721" s="39"/>
    </row>
  </sheetData>
  <mergeCells count="940">
    <mergeCell ref="B634:AD634"/>
    <mergeCell ref="B651:AD651"/>
    <mergeCell ref="B665:AD665"/>
    <mergeCell ref="B666:AD666"/>
    <mergeCell ref="B683:AD683"/>
    <mergeCell ref="A697:A721"/>
    <mergeCell ref="B697:AD697"/>
    <mergeCell ref="B698:AD698"/>
    <mergeCell ref="B699:AD699"/>
    <mergeCell ref="B545:AD545"/>
    <mergeCell ref="A568:A696"/>
    <mergeCell ref="B568:AD568"/>
    <mergeCell ref="B569:AD569"/>
    <mergeCell ref="B570:AD570"/>
    <mergeCell ref="B587:AD587"/>
    <mergeCell ref="B601:AD601"/>
    <mergeCell ref="B602:AD602"/>
    <mergeCell ref="B619:AD619"/>
    <mergeCell ref="B633:AD633"/>
    <mergeCell ref="B446:AD446"/>
    <mergeCell ref="A471:A567"/>
    <mergeCell ref="B471:AD471"/>
    <mergeCell ref="B472:AD472"/>
    <mergeCell ref="B473:AD473"/>
    <mergeCell ref="B496:AD496"/>
    <mergeCell ref="B497:AD497"/>
    <mergeCell ref="B520:AD520"/>
    <mergeCell ref="B521:AD521"/>
    <mergeCell ref="B544:AD544"/>
    <mergeCell ref="B335:AD335"/>
    <mergeCell ref="A366:A470"/>
    <mergeCell ref="B366:AD366"/>
    <mergeCell ref="B367:AD367"/>
    <mergeCell ref="B368:AD368"/>
    <mergeCell ref="B393:AD393"/>
    <mergeCell ref="B394:AD394"/>
    <mergeCell ref="B419:AD419"/>
    <mergeCell ref="B420:AD420"/>
    <mergeCell ref="B445:AD445"/>
    <mergeCell ref="B299:AD299"/>
    <mergeCell ref="B330:AD330"/>
    <mergeCell ref="B331:AD331"/>
    <mergeCell ref="B332:AD332"/>
    <mergeCell ref="B333:AD333"/>
    <mergeCell ref="B334:AD334"/>
    <mergeCell ref="B269:AD269"/>
    <mergeCell ref="B270:AD270"/>
    <mergeCell ref="B271:AD271"/>
    <mergeCell ref="B286:AD286"/>
    <mergeCell ref="B287:AD287"/>
    <mergeCell ref="A295:A365"/>
    <mergeCell ref="B295:AD295"/>
    <mergeCell ref="B296:AD296"/>
    <mergeCell ref="B297:AD297"/>
    <mergeCell ref="B298:AD298"/>
    <mergeCell ref="B210:AD210"/>
    <mergeCell ref="B211:AD211"/>
    <mergeCell ref="B212:AD212"/>
    <mergeCell ref="A242:A294"/>
    <mergeCell ref="B242:AD242"/>
    <mergeCell ref="B243:AD243"/>
    <mergeCell ref="B244:AD244"/>
    <mergeCell ref="B245:AD245"/>
    <mergeCell ref="B260:AD260"/>
    <mergeCell ref="B261:AD261"/>
    <mergeCell ref="B181:AD181"/>
    <mergeCell ref="B182:AD182"/>
    <mergeCell ref="B183:AD183"/>
    <mergeCell ref="B184:AD184"/>
    <mergeCell ref="B185:AD185"/>
    <mergeCell ref="B209:AD209"/>
    <mergeCell ref="B96:AD96"/>
    <mergeCell ref="A121:A241"/>
    <mergeCell ref="B121:AD121"/>
    <mergeCell ref="B122:AD122"/>
    <mergeCell ref="B123:AD123"/>
    <mergeCell ref="B124:AD124"/>
    <mergeCell ref="B125:AD125"/>
    <mergeCell ref="B149:AD149"/>
    <mergeCell ref="B150:AD150"/>
    <mergeCell ref="B180:AD180"/>
    <mergeCell ref="A42:A66"/>
    <mergeCell ref="B42:AD42"/>
    <mergeCell ref="B43:AD43"/>
    <mergeCell ref="B44:AD44"/>
    <mergeCell ref="A67:A120"/>
    <mergeCell ref="B67:AD67"/>
    <mergeCell ref="B68:AD68"/>
    <mergeCell ref="B69:AD69"/>
    <mergeCell ref="B94:AD94"/>
    <mergeCell ref="B95:AD95"/>
    <mergeCell ref="B5:AD5"/>
    <mergeCell ref="B6:AD6"/>
    <mergeCell ref="A29:A41"/>
    <mergeCell ref="B29:AD29"/>
    <mergeCell ref="B30:AD30"/>
    <mergeCell ref="B31:AD31"/>
    <mergeCell ref="C712:F712"/>
    <mergeCell ref="G712:J712"/>
    <mergeCell ref="C719:F719"/>
    <mergeCell ref="G719:J719"/>
    <mergeCell ref="A1:A2"/>
    <mergeCell ref="B1:AD1"/>
    <mergeCell ref="B2:AD2"/>
    <mergeCell ref="B3:AD3"/>
    <mergeCell ref="A4:A28"/>
    <mergeCell ref="B4:AD4"/>
    <mergeCell ref="G701:G702"/>
    <mergeCell ref="H701:I701"/>
    <mergeCell ref="H702:I702"/>
    <mergeCell ref="J701:J702"/>
    <mergeCell ref="C703:F703"/>
    <mergeCell ref="G703:J703"/>
    <mergeCell ref="G685:G687"/>
    <mergeCell ref="H685:I685"/>
    <mergeCell ref="H686:I686"/>
    <mergeCell ref="H687:I687"/>
    <mergeCell ref="J685:J687"/>
    <mergeCell ref="B701:B702"/>
    <mergeCell ref="C701:C702"/>
    <mergeCell ref="D701:E701"/>
    <mergeCell ref="D702:E702"/>
    <mergeCell ref="F701:F702"/>
    <mergeCell ref="B685:B687"/>
    <mergeCell ref="C685:C687"/>
    <mergeCell ref="D685:E685"/>
    <mergeCell ref="D686:E686"/>
    <mergeCell ref="D687:E687"/>
    <mergeCell ref="F685:F687"/>
    <mergeCell ref="V668:V672"/>
    <mergeCell ref="C673:F673"/>
    <mergeCell ref="G673:J673"/>
    <mergeCell ref="K673:N673"/>
    <mergeCell ref="O673:R673"/>
    <mergeCell ref="S673:V673"/>
    <mergeCell ref="R668:R672"/>
    <mergeCell ref="S668:S672"/>
    <mergeCell ref="T668:U668"/>
    <mergeCell ref="T669:U669"/>
    <mergeCell ref="T670:U670"/>
    <mergeCell ref="T671:U671"/>
    <mergeCell ref="T672:U672"/>
    <mergeCell ref="N668:N672"/>
    <mergeCell ref="O668:O672"/>
    <mergeCell ref="P668:Q668"/>
    <mergeCell ref="P669:Q669"/>
    <mergeCell ref="P670:Q670"/>
    <mergeCell ref="P671:Q671"/>
    <mergeCell ref="P672:Q672"/>
    <mergeCell ref="J668:J672"/>
    <mergeCell ref="K668:K672"/>
    <mergeCell ref="L668:M668"/>
    <mergeCell ref="L669:M669"/>
    <mergeCell ref="L670:M670"/>
    <mergeCell ref="L671:M671"/>
    <mergeCell ref="L672:M672"/>
    <mergeCell ref="D671:E671"/>
    <mergeCell ref="D672:E672"/>
    <mergeCell ref="F668:F672"/>
    <mergeCell ref="G668:G672"/>
    <mergeCell ref="H668:I668"/>
    <mergeCell ref="H669:I669"/>
    <mergeCell ref="H670:I670"/>
    <mergeCell ref="H671:I671"/>
    <mergeCell ref="H672:I672"/>
    <mergeCell ref="G653:G655"/>
    <mergeCell ref="H653:I653"/>
    <mergeCell ref="H654:I654"/>
    <mergeCell ref="H655:I655"/>
    <mergeCell ref="J653:J655"/>
    <mergeCell ref="B668:B672"/>
    <mergeCell ref="C668:C672"/>
    <mergeCell ref="D668:E668"/>
    <mergeCell ref="D669:E669"/>
    <mergeCell ref="D670:E670"/>
    <mergeCell ref="B653:B655"/>
    <mergeCell ref="C653:C655"/>
    <mergeCell ref="D653:E653"/>
    <mergeCell ref="D654:E654"/>
    <mergeCell ref="D655:E655"/>
    <mergeCell ref="F653:F655"/>
    <mergeCell ref="V636:V640"/>
    <mergeCell ref="C641:F641"/>
    <mergeCell ref="G641:J641"/>
    <mergeCell ref="K641:N641"/>
    <mergeCell ref="O641:R641"/>
    <mergeCell ref="S641:V641"/>
    <mergeCell ref="R636:R640"/>
    <mergeCell ref="S636:S640"/>
    <mergeCell ref="T636:U636"/>
    <mergeCell ref="T637:U637"/>
    <mergeCell ref="T638:U638"/>
    <mergeCell ref="T639:U639"/>
    <mergeCell ref="T640:U640"/>
    <mergeCell ref="N636:N640"/>
    <mergeCell ref="O636:O640"/>
    <mergeCell ref="P636:Q636"/>
    <mergeCell ref="P637:Q637"/>
    <mergeCell ref="P638:Q638"/>
    <mergeCell ref="P639:Q639"/>
    <mergeCell ref="P640:Q640"/>
    <mergeCell ref="J636:J640"/>
    <mergeCell ref="K636:K640"/>
    <mergeCell ref="L636:M636"/>
    <mergeCell ref="L637:M637"/>
    <mergeCell ref="L638:M638"/>
    <mergeCell ref="L639:M639"/>
    <mergeCell ref="L640:M640"/>
    <mergeCell ref="D639:E639"/>
    <mergeCell ref="D640:E640"/>
    <mergeCell ref="F636:F640"/>
    <mergeCell ref="G636:G640"/>
    <mergeCell ref="H636:I636"/>
    <mergeCell ref="H637:I637"/>
    <mergeCell ref="H638:I638"/>
    <mergeCell ref="H639:I639"/>
    <mergeCell ref="H640:I640"/>
    <mergeCell ref="G621:G623"/>
    <mergeCell ref="H621:I621"/>
    <mergeCell ref="H622:I622"/>
    <mergeCell ref="H623:I623"/>
    <mergeCell ref="J621:J623"/>
    <mergeCell ref="B636:B640"/>
    <mergeCell ref="C636:C640"/>
    <mergeCell ref="D636:E636"/>
    <mergeCell ref="D637:E637"/>
    <mergeCell ref="D638:E638"/>
    <mergeCell ref="B621:B623"/>
    <mergeCell ref="C621:C623"/>
    <mergeCell ref="D621:E621"/>
    <mergeCell ref="D622:E622"/>
    <mergeCell ref="D623:E623"/>
    <mergeCell ref="F621:F623"/>
    <mergeCell ref="V604:V608"/>
    <mergeCell ref="C609:F609"/>
    <mergeCell ref="G609:J609"/>
    <mergeCell ref="K609:N609"/>
    <mergeCell ref="O609:R609"/>
    <mergeCell ref="S609:V609"/>
    <mergeCell ref="R604:R608"/>
    <mergeCell ref="S604:S608"/>
    <mergeCell ref="T604:U604"/>
    <mergeCell ref="T605:U605"/>
    <mergeCell ref="T606:U606"/>
    <mergeCell ref="T607:U607"/>
    <mergeCell ref="T608:U608"/>
    <mergeCell ref="N604:N608"/>
    <mergeCell ref="O604:O608"/>
    <mergeCell ref="P604:Q604"/>
    <mergeCell ref="P605:Q605"/>
    <mergeCell ref="P606:Q606"/>
    <mergeCell ref="P607:Q607"/>
    <mergeCell ref="P608:Q608"/>
    <mergeCell ref="J604:J608"/>
    <mergeCell ref="K604:K608"/>
    <mergeCell ref="L604:M604"/>
    <mergeCell ref="L605:M605"/>
    <mergeCell ref="L606:M606"/>
    <mergeCell ref="L607:M607"/>
    <mergeCell ref="L608:M608"/>
    <mergeCell ref="D607:E607"/>
    <mergeCell ref="D608:E608"/>
    <mergeCell ref="F604:F608"/>
    <mergeCell ref="G604:G608"/>
    <mergeCell ref="H604:I604"/>
    <mergeCell ref="H605:I605"/>
    <mergeCell ref="H606:I606"/>
    <mergeCell ref="H607:I607"/>
    <mergeCell ref="H608:I608"/>
    <mergeCell ref="G589:G591"/>
    <mergeCell ref="H589:I589"/>
    <mergeCell ref="H590:I590"/>
    <mergeCell ref="H591:I591"/>
    <mergeCell ref="J589:J591"/>
    <mergeCell ref="B604:B608"/>
    <mergeCell ref="C604:C608"/>
    <mergeCell ref="D604:E604"/>
    <mergeCell ref="D605:E605"/>
    <mergeCell ref="D606:E606"/>
    <mergeCell ref="B589:B591"/>
    <mergeCell ref="C589:C591"/>
    <mergeCell ref="D589:E589"/>
    <mergeCell ref="D590:E590"/>
    <mergeCell ref="D591:E591"/>
    <mergeCell ref="F589:F591"/>
    <mergeCell ref="V572:V576"/>
    <mergeCell ref="C577:F577"/>
    <mergeCell ref="G577:J577"/>
    <mergeCell ref="K577:N577"/>
    <mergeCell ref="O577:R577"/>
    <mergeCell ref="S577:V577"/>
    <mergeCell ref="R572:R576"/>
    <mergeCell ref="S572:S576"/>
    <mergeCell ref="T572:U572"/>
    <mergeCell ref="T573:U573"/>
    <mergeCell ref="T574:U574"/>
    <mergeCell ref="T575:U575"/>
    <mergeCell ref="T576:U576"/>
    <mergeCell ref="N572:N576"/>
    <mergeCell ref="O572:O576"/>
    <mergeCell ref="P572:Q572"/>
    <mergeCell ref="P573:Q573"/>
    <mergeCell ref="P574:Q574"/>
    <mergeCell ref="P575:Q575"/>
    <mergeCell ref="P576:Q576"/>
    <mergeCell ref="J572:J576"/>
    <mergeCell ref="K572:K576"/>
    <mergeCell ref="L572:M572"/>
    <mergeCell ref="L573:M573"/>
    <mergeCell ref="L574:M574"/>
    <mergeCell ref="L575:M575"/>
    <mergeCell ref="L576:M576"/>
    <mergeCell ref="F572:F576"/>
    <mergeCell ref="G572:G576"/>
    <mergeCell ref="H572:I572"/>
    <mergeCell ref="H573:I573"/>
    <mergeCell ref="H574:I574"/>
    <mergeCell ref="H575:I575"/>
    <mergeCell ref="H576:I576"/>
    <mergeCell ref="B572:B576"/>
    <mergeCell ref="C572:C576"/>
    <mergeCell ref="D572:E572"/>
    <mergeCell ref="D573:E573"/>
    <mergeCell ref="D574:E574"/>
    <mergeCell ref="D575:E575"/>
    <mergeCell ref="D576:E576"/>
    <mergeCell ref="H548:I548"/>
    <mergeCell ref="H549:I549"/>
    <mergeCell ref="J547:J549"/>
    <mergeCell ref="C558:F558"/>
    <mergeCell ref="G558:J558"/>
    <mergeCell ref="C565:F565"/>
    <mergeCell ref="G565:J565"/>
    <mergeCell ref="C541:F541"/>
    <mergeCell ref="G541:J541"/>
    <mergeCell ref="B547:B549"/>
    <mergeCell ref="C547:C549"/>
    <mergeCell ref="D547:E547"/>
    <mergeCell ref="D548:E548"/>
    <mergeCell ref="D549:E549"/>
    <mergeCell ref="F547:F549"/>
    <mergeCell ref="G547:G549"/>
    <mergeCell ref="H547:I547"/>
    <mergeCell ref="G523:G525"/>
    <mergeCell ref="H523:I523"/>
    <mergeCell ref="H524:I524"/>
    <mergeCell ref="H525:I525"/>
    <mergeCell ref="J523:J525"/>
    <mergeCell ref="C534:F534"/>
    <mergeCell ref="G534:J534"/>
    <mergeCell ref="B523:B525"/>
    <mergeCell ref="C523:C525"/>
    <mergeCell ref="D523:E523"/>
    <mergeCell ref="D524:E524"/>
    <mergeCell ref="D525:E525"/>
    <mergeCell ref="F523:F525"/>
    <mergeCell ref="H500:I500"/>
    <mergeCell ref="H501:I501"/>
    <mergeCell ref="J499:J501"/>
    <mergeCell ref="C510:F510"/>
    <mergeCell ref="G510:J510"/>
    <mergeCell ref="C517:F517"/>
    <mergeCell ref="G517:J517"/>
    <mergeCell ref="C493:F493"/>
    <mergeCell ref="G493:J493"/>
    <mergeCell ref="B499:B501"/>
    <mergeCell ref="C499:C501"/>
    <mergeCell ref="D499:E499"/>
    <mergeCell ref="D500:E500"/>
    <mergeCell ref="D501:E501"/>
    <mergeCell ref="F499:F501"/>
    <mergeCell ref="G499:G501"/>
    <mergeCell ref="H499:I499"/>
    <mergeCell ref="G475:G477"/>
    <mergeCell ref="H475:I475"/>
    <mergeCell ref="H476:I476"/>
    <mergeCell ref="H477:I477"/>
    <mergeCell ref="J475:J477"/>
    <mergeCell ref="C486:F486"/>
    <mergeCell ref="G486:J486"/>
    <mergeCell ref="B475:B477"/>
    <mergeCell ref="C475:C477"/>
    <mergeCell ref="D475:E475"/>
    <mergeCell ref="D476:E476"/>
    <mergeCell ref="D477:E477"/>
    <mergeCell ref="F475:F477"/>
    <mergeCell ref="N448:N452"/>
    <mergeCell ref="C461:F461"/>
    <mergeCell ref="G461:J461"/>
    <mergeCell ref="K461:N461"/>
    <mergeCell ref="C468:F468"/>
    <mergeCell ref="G468:J468"/>
    <mergeCell ref="K468:N468"/>
    <mergeCell ref="J448:J452"/>
    <mergeCell ref="K448:K452"/>
    <mergeCell ref="L448:M448"/>
    <mergeCell ref="L449:M449"/>
    <mergeCell ref="L450:M450"/>
    <mergeCell ref="L451:M451"/>
    <mergeCell ref="L452:M452"/>
    <mergeCell ref="F448:F452"/>
    <mergeCell ref="G448:G452"/>
    <mergeCell ref="H448:I448"/>
    <mergeCell ref="H449:I449"/>
    <mergeCell ref="H450:I450"/>
    <mergeCell ref="H451:I451"/>
    <mergeCell ref="H452:I452"/>
    <mergeCell ref="B448:B452"/>
    <mergeCell ref="C448:C452"/>
    <mergeCell ref="D448:E448"/>
    <mergeCell ref="D449:E449"/>
    <mergeCell ref="D450:E450"/>
    <mergeCell ref="D451:E451"/>
    <mergeCell ref="D452:E452"/>
    <mergeCell ref="N422:N426"/>
    <mergeCell ref="C435:F435"/>
    <mergeCell ref="G435:J435"/>
    <mergeCell ref="K435:N435"/>
    <mergeCell ref="C442:F442"/>
    <mergeCell ref="G442:J442"/>
    <mergeCell ref="K442:N442"/>
    <mergeCell ref="J422:J426"/>
    <mergeCell ref="K422:K426"/>
    <mergeCell ref="L422:M422"/>
    <mergeCell ref="L423:M423"/>
    <mergeCell ref="L424:M424"/>
    <mergeCell ref="L425:M425"/>
    <mergeCell ref="L426:M426"/>
    <mergeCell ref="F422:F426"/>
    <mergeCell ref="G422:G426"/>
    <mergeCell ref="H422:I422"/>
    <mergeCell ref="H423:I423"/>
    <mergeCell ref="H424:I424"/>
    <mergeCell ref="H425:I425"/>
    <mergeCell ref="H426:I426"/>
    <mergeCell ref="B422:B426"/>
    <mergeCell ref="C422:C426"/>
    <mergeCell ref="D422:E422"/>
    <mergeCell ref="D423:E423"/>
    <mergeCell ref="D424:E424"/>
    <mergeCell ref="D425:E425"/>
    <mergeCell ref="D426:E426"/>
    <mergeCell ref="N396:N400"/>
    <mergeCell ref="C409:F409"/>
    <mergeCell ref="G409:J409"/>
    <mergeCell ref="K409:N409"/>
    <mergeCell ref="C416:F416"/>
    <mergeCell ref="G416:J416"/>
    <mergeCell ref="K416:N416"/>
    <mergeCell ref="J396:J400"/>
    <mergeCell ref="K396:K400"/>
    <mergeCell ref="L396:M396"/>
    <mergeCell ref="L397:M397"/>
    <mergeCell ref="L398:M398"/>
    <mergeCell ref="L399:M399"/>
    <mergeCell ref="L400:M400"/>
    <mergeCell ref="F396:F400"/>
    <mergeCell ref="G396:G400"/>
    <mergeCell ref="H396:I396"/>
    <mergeCell ref="H397:I397"/>
    <mergeCell ref="H398:I398"/>
    <mergeCell ref="H399:I399"/>
    <mergeCell ref="H400:I400"/>
    <mergeCell ref="B396:B400"/>
    <mergeCell ref="C396:C400"/>
    <mergeCell ref="D396:E396"/>
    <mergeCell ref="D397:E397"/>
    <mergeCell ref="D398:E398"/>
    <mergeCell ref="D399:E399"/>
    <mergeCell ref="D400:E400"/>
    <mergeCell ref="N370:N374"/>
    <mergeCell ref="C383:F383"/>
    <mergeCell ref="G383:J383"/>
    <mergeCell ref="K383:N383"/>
    <mergeCell ref="C390:F390"/>
    <mergeCell ref="G390:J390"/>
    <mergeCell ref="K390:N390"/>
    <mergeCell ref="K370:K374"/>
    <mergeCell ref="L370:M370"/>
    <mergeCell ref="L371:M371"/>
    <mergeCell ref="L372:M372"/>
    <mergeCell ref="L373:M373"/>
    <mergeCell ref="L374:M374"/>
    <mergeCell ref="H370:I370"/>
    <mergeCell ref="H371:I371"/>
    <mergeCell ref="H372:I372"/>
    <mergeCell ref="H373:I373"/>
    <mergeCell ref="H374:I374"/>
    <mergeCell ref="J370:J374"/>
    <mergeCell ref="R337:R338"/>
    <mergeCell ref="B370:B374"/>
    <mergeCell ref="C370:C374"/>
    <mergeCell ref="D370:E370"/>
    <mergeCell ref="D371:E371"/>
    <mergeCell ref="D372:E372"/>
    <mergeCell ref="D373:E373"/>
    <mergeCell ref="D374:E374"/>
    <mergeCell ref="F370:F374"/>
    <mergeCell ref="G370:G374"/>
    <mergeCell ref="J337:J338"/>
    <mergeCell ref="K337:K338"/>
    <mergeCell ref="L337:M338"/>
    <mergeCell ref="N337:N338"/>
    <mergeCell ref="O337:O338"/>
    <mergeCell ref="P337:Q338"/>
    <mergeCell ref="O301:O302"/>
    <mergeCell ref="P301:Q302"/>
    <mergeCell ref="R301:R302"/>
    <mergeCell ref="B337:B338"/>
    <mergeCell ref="C337:C338"/>
    <mergeCell ref="D337:E337"/>
    <mergeCell ref="D338:E338"/>
    <mergeCell ref="F337:F338"/>
    <mergeCell ref="G337:G338"/>
    <mergeCell ref="H337:I338"/>
    <mergeCell ref="H301:I301"/>
    <mergeCell ref="H302:I302"/>
    <mergeCell ref="J301:J302"/>
    <mergeCell ref="K301:K302"/>
    <mergeCell ref="L301:M302"/>
    <mergeCell ref="N301:N302"/>
    <mergeCell ref="B301:B302"/>
    <mergeCell ref="C301:C302"/>
    <mergeCell ref="D301:E301"/>
    <mergeCell ref="D302:E302"/>
    <mergeCell ref="F301:F302"/>
    <mergeCell ref="G301:G302"/>
    <mergeCell ref="G289:G291"/>
    <mergeCell ref="H289:I289"/>
    <mergeCell ref="H290:I290"/>
    <mergeCell ref="H291:I291"/>
    <mergeCell ref="J289:J291"/>
    <mergeCell ref="C292:F292"/>
    <mergeCell ref="G292:J292"/>
    <mergeCell ref="B289:B291"/>
    <mergeCell ref="C289:C291"/>
    <mergeCell ref="D289:E289"/>
    <mergeCell ref="D290:E290"/>
    <mergeCell ref="D291:E291"/>
    <mergeCell ref="F289:F291"/>
    <mergeCell ref="V273:V277"/>
    <mergeCell ref="C278:F278"/>
    <mergeCell ref="G278:J278"/>
    <mergeCell ref="K278:N278"/>
    <mergeCell ref="O278:R278"/>
    <mergeCell ref="S278:V278"/>
    <mergeCell ref="R273:R277"/>
    <mergeCell ref="S273:S277"/>
    <mergeCell ref="T273:U273"/>
    <mergeCell ref="T274:U274"/>
    <mergeCell ref="T275:U275"/>
    <mergeCell ref="T276:U276"/>
    <mergeCell ref="T277:U277"/>
    <mergeCell ref="N273:N277"/>
    <mergeCell ref="O273:O277"/>
    <mergeCell ref="P273:Q273"/>
    <mergeCell ref="P274:Q274"/>
    <mergeCell ref="P275:Q275"/>
    <mergeCell ref="P276:Q276"/>
    <mergeCell ref="P277:Q277"/>
    <mergeCell ref="J273:J277"/>
    <mergeCell ref="K273:K277"/>
    <mergeCell ref="L273:M273"/>
    <mergeCell ref="L274:M274"/>
    <mergeCell ref="L275:M275"/>
    <mergeCell ref="L276:M276"/>
    <mergeCell ref="L277:M277"/>
    <mergeCell ref="F273:F277"/>
    <mergeCell ref="G273:G277"/>
    <mergeCell ref="H273:I273"/>
    <mergeCell ref="H274:I274"/>
    <mergeCell ref="H275:I275"/>
    <mergeCell ref="H276:I276"/>
    <mergeCell ref="H277:I277"/>
    <mergeCell ref="B273:B277"/>
    <mergeCell ref="C273:C277"/>
    <mergeCell ref="D273:E273"/>
    <mergeCell ref="D274:E274"/>
    <mergeCell ref="D275:E275"/>
    <mergeCell ref="D276:E276"/>
    <mergeCell ref="D277:E277"/>
    <mergeCell ref="G263:G265"/>
    <mergeCell ref="H263:I263"/>
    <mergeCell ref="H264:I264"/>
    <mergeCell ref="H265:I265"/>
    <mergeCell ref="J263:J265"/>
    <mergeCell ref="C266:F266"/>
    <mergeCell ref="G266:J266"/>
    <mergeCell ref="B263:B265"/>
    <mergeCell ref="C263:C265"/>
    <mergeCell ref="D263:E263"/>
    <mergeCell ref="D264:E264"/>
    <mergeCell ref="D265:E265"/>
    <mergeCell ref="F263:F265"/>
    <mergeCell ref="V247:V251"/>
    <mergeCell ref="C252:F252"/>
    <mergeCell ref="G252:J252"/>
    <mergeCell ref="K252:N252"/>
    <mergeCell ref="O252:R252"/>
    <mergeCell ref="S252:V252"/>
    <mergeCell ref="R247:R251"/>
    <mergeCell ref="S247:S251"/>
    <mergeCell ref="T247:U247"/>
    <mergeCell ref="T248:U248"/>
    <mergeCell ref="T249:U249"/>
    <mergeCell ref="T250:U250"/>
    <mergeCell ref="T251:U251"/>
    <mergeCell ref="N247:N251"/>
    <mergeCell ref="O247:O251"/>
    <mergeCell ref="P247:Q247"/>
    <mergeCell ref="P248:Q248"/>
    <mergeCell ref="P249:Q249"/>
    <mergeCell ref="P250:Q250"/>
    <mergeCell ref="P251:Q251"/>
    <mergeCell ref="K247:K251"/>
    <mergeCell ref="L247:M247"/>
    <mergeCell ref="L248:M248"/>
    <mergeCell ref="L249:M249"/>
    <mergeCell ref="L250:M250"/>
    <mergeCell ref="L251:M251"/>
    <mergeCell ref="H247:I247"/>
    <mergeCell ref="H248:I248"/>
    <mergeCell ref="H249:I249"/>
    <mergeCell ref="H250:I250"/>
    <mergeCell ref="H251:I251"/>
    <mergeCell ref="J247:J251"/>
    <mergeCell ref="V214:V218"/>
    <mergeCell ref="B247:B251"/>
    <mergeCell ref="C247:C251"/>
    <mergeCell ref="D247:E247"/>
    <mergeCell ref="D248:E248"/>
    <mergeCell ref="D249:E249"/>
    <mergeCell ref="D250:E250"/>
    <mergeCell ref="D251:E251"/>
    <mergeCell ref="F247:F251"/>
    <mergeCell ref="G247:G251"/>
    <mergeCell ref="R214:R218"/>
    <mergeCell ref="S214:S218"/>
    <mergeCell ref="T214:U214"/>
    <mergeCell ref="T215:U215"/>
    <mergeCell ref="T216:U216"/>
    <mergeCell ref="T217:U217"/>
    <mergeCell ref="T218:U218"/>
    <mergeCell ref="N214:N218"/>
    <mergeCell ref="O214:O218"/>
    <mergeCell ref="P214:Q214"/>
    <mergeCell ref="P215:Q215"/>
    <mergeCell ref="P216:Q216"/>
    <mergeCell ref="P217:Q217"/>
    <mergeCell ref="P218:Q218"/>
    <mergeCell ref="K214:K218"/>
    <mergeCell ref="L214:M214"/>
    <mergeCell ref="L215:M215"/>
    <mergeCell ref="L216:M216"/>
    <mergeCell ref="L217:M217"/>
    <mergeCell ref="L218:M218"/>
    <mergeCell ref="H214:I214"/>
    <mergeCell ref="H215:I215"/>
    <mergeCell ref="H216:I216"/>
    <mergeCell ref="H217:I217"/>
    <mergeCell ref="H218:I218"/>
    <mergeCell ref="J214:J218"/>
    <mergeCell ref="T187:T191"/>
    <mergeCell ref="B214:B218"/>
    <mergeCell ref="C214:C218"/>
    <mergeCell ref="D214:E214"/>
    <mergeCell ref="D215:E215"/>
    <mergeCell ref="D216:E216"/>
    <mergeCell ref="D217:E217"/>
    <mergeCell ref="D218:E218"/>
    <mergeCell ref="F214:F218"/>
    <mergeCell ref="G214:G218"/>
    <mergeCell ref="P187:P191"/>
    <mergeCell ref="Q187:Q191"/>
    <mergeCell ref="R187:S187"/>
    <mergeCell ref="R188:S188"/>
    <mergeCell ref="R189:S189"/>
    <mergeCell ref="R190:S190"/>
    <mergeCell ref="R191:S191"/>
    <mergeCell ref="K187:K191"/>
    <mergeCell ref="M187:M191"/>
    <mergeCell ref="N187:O187"/>
    <mergeCell ref="N188:O188"/>
    <mergeCell ref="N189:O189"/>
    <mergeCell ref="N190:O190"/>
    <mergeCell ref="N191:O191"/>
    <mergeCell ref="H187:I187"/>
    <mergeCell ref="H188:I188"/>
    <mergeCell ref="H189:I189"/>
    <mergeCell ref="H190:I190"/>
    <mergeCell ref="H191:I191"/>
    <mergeCell ref="J187:J191"/>
    <mergeCell ref="V152:V156"/>
    <mergeCell ref="B187:B191"/>
    <mergeCell ref="C187:C191"/>
    <mergeCell ref="D187:E187"/>
    <mergeCell ref="D188:E188"/>
    <mergeCell ref="D189:E189"/>
    <mergeCell ref="D190:E190"/>
    <mergeCell ref="D191:E191"/>
    <mergeCell ref="F187:F191"/>
    <mergeCell ref="G187:G191"/>
    <mergeCell ref="R152:R156"/>
    <mergeCell ref="S152:S156"/>
    <mergeCell ref="T152:U152"/>
    <mergeCell ref="T153:U153"/>
    <mergeCell ref="T154:U154"/>
    <mergeCell ref="T155:U155"/>
    <mergeCell ref="T156:U156"/>
    <mergeCell ref="N152:N156"/>
    <mergeCell ref="O152:O156"/>
    <mergeCell ref="P152:Q152"/>
    <mergeCell ref="P153:Q153"/>
    <mergeCell ref="P154:Q154"/>
    <mergeCell ref="P155:Q155"/>
    <mergeCell ref="P156:Q156"/>
    <mergeCell ref="K152:K156"/>
    <mergeCell ref="L152:M152"/>
    <mergeCell ref="L153:M153"/>
    <mergeCell ref="L154:M154"/>
    <mergeCell ref="L155:M155"/>
    <mergeCell ref="L156:M156"/>
    <mergeCell ref="H152:I152"/>
    <mergeCell ref="H153:I153"/>
    <mergeCell ref="H154:I154"/>
    <mergeCell ref="H155:I155"/>
    <mergeCell ref="H156:I156"/>
    <mergeCell ref="J152:J156"/>
    <mergeCell ref="T127:T131"/>
    <mergeCell ref="B152:B156"/>
    <mergeCell ref="C152:C156"/>
    <mergeCell ref="D152:E152"/>
    <mergeCell ref="D153:E153"/>
    <mergeCell ref="D154:E154"/>
    <mergeCell ref="D155:E155"/>
    <mergeCell ref="D156:E156"/>
    <mergeCell ref="F152:F156"/>
    <mergeCell ref="G152:G156"/>
    <mergeCell ref="P127:P131"/>
    <mergeCell ref="Q127:Q131"/>
    <mergeCell ref="R127:S127"/>
    <mergeCell ref="R128:S128"/>
    <mergeCell ref="R129:S129"/>
    <mergeCell ref="R130:S130"/>
    <mergeCell ref="R131:S131"/>
    <mergeCell ref="J127:J131"/>
    <mergeCell ref="K127:K131"/>
    <mergeCell ref="M127:M131"/>
    <mergeCell ref="N127:O127"/>
    <mergeCell ref="N128:O128"/>
    <mergeCell ref="N129:O129"/>
    <mergeCell ref="N130:O130"/>
    <mergeCell ref="N131:O131"/>
    <mergeCell ref="F127:F131"/>
    <mergeCell ref="G127:G131"/>
    <mergeCell ref="H127:I127"/>
    <mergeCell ref="H128:I128"/>
    <mergeCell ref="H129:I129"/>
    <mergeCell ref="H130:I130"/>
    <mergeCell ref="H131:I131"/>
    <mergeCell ref="B127:B131"/>
    <mergeCell ref="C127:C131"/>
    <mergeCell ref="D127:E127"/>
    <mergeCell ref="D128:E128"/>
    <mergeCell ref="D129:E129"/>
    <mergeCell ref="D130:E130"/>
    <mergeCell ref="D131:E131"/>
    <mergeCell ref="AA111:AD111"/>
    <mergeCell ref="C118:F118"/>
    <mergeCell ref="G118:J118"/>
    <mergeCell ref="K118:N118"/>
    <mergeCell ref="O118:R118"/>
    <mergeCell ref="S118:V118"/>
    <mergeCell ref="W118:Z118"/>
    <mergeCell ref="AA118:AD118"/>
    <mergeCell ref="C111:F111"/>
    <mergeCell ref="G111:J111"/>
    <mergeCell ref="K111:N111"/>
    <mergeCell ref="O111:R111"/>
    <mergeCell ref="S111:V111"/>
    <mergeCell ref="W111:Z111"/>
    <mergeCell ref="AD98:AD101"/>
    <mergeCell ref="C102:F102"/>
    <mergeCell ref="G102:J102"/>
    <mergeCell ref="K102:N102"/>
    <mergeCell ref="O102:R102"/>
    <mergeCell ref="S102:V102"/>
    <mergeCell ref="W102:Z102"/>
    <mergeCell ref="AA102:AD102"/>
    <mergeCell ref="Z98:Z101"/>
    <mergeCell ref="AA98:AA101"/>
    <mergeCell ref="AB98:AC98"/>
    <mergeCell ref="AB99:AC99"/>
    <mergeCell ref="AB100:AC100"/>
    <mergeCell ref="AB101:AC101"/>
    <mergeCell ref="R98:R101"/>
    <mergeCell ref="S98:S101"/>
    <mergeCell ref="T98:U101"/>
    <mergeCell ref="V98:V101"/>
    <mergeCell ref="W98:W101"/>
    <mergeCell ref="X98:Y98"/>
    <mergeCell ref="X99:Y99"/>
    <mergeCell ref="X100:Y100"/>
    <mergeCell ref="X101:Y101"/>
    <mergeCell ref="N98:N101"/>
    <mergeCell ref="O98:O101"/>
    <mergeCell ref="P98:Q98"/>
    <mergeCell ref="P99:Q99"/>
    <mergeCell ref="P100:Q100"/>
    <mergeCell ref="P101:Q101"/>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AA84:AD84"/>
    <mergeCell ref="C91:F91"/>
    <mergeCell ref="G91:J91"/>
    <mergeCell ref="K91:N91"/>
    <mergeCell ref="O91:R91"/>
    <mergeCell ref="S91:V91"/>
    <mergeCell ref="W91:Z91"/>
    <mergeCell ref="AA91:AD91"/>
    <mergeCell ref="C84:F84"/>
    <mergeCell ref="G84:J84"/>
    <mergeCell ref="K84:N84"/>
    <mergeCell ref="O84:R84"/>
    <mergeCell ref="S84:V84"/>
    <mergeCell ref="W84:Z84"/>
    <mergeCell ref="AD71:AD74"/>
    <mergeCell ref="C75:F75"/>
    <mergeCell ref="G75:J75"/>
    <mergeCell ref="K75:N75"/>
    <mergeCell ref="O75:R75"/>
    <mergeCell ref="S75:V75"/>
    <mergeCell ref="W75:Z75"/>
    <mergeCell ref="AA75:AD75"/>
    <mergeCell ref="Z71:Z74"/>
    <mergeCell ref="AA71:AA74"/>
    <mergeCell ref="AB71:AC71"/>
    <mergeCell ref="AB72:AC72"/>
    <mergeCell ref="AB73:AC73"/>
    <mergeCell ref="AB74:AC74"/>
    <mergeCell ref="R71:R74"/>
    <mergeCell ref="S71:S74"/>
    <mergeCell ref="T71:U74"/>
    <mergeCell ref="V71:V74"/>
    <mergeCell ref="W71:W74"/>
    <mergeCell ref="X71:Y71"/>
    <mergeCell ref="X72:Y72"/>
    <mergeCell ref="X73:Y73"/>
    <mergeCell ref="X74:Y74"/>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J46:J47"/>
    <mergeCell ref="C48:F48"/>
    <mergeCell ref="G48:J48"/>
    <mergeCell ref="C57:F57"/>
    <mergeCell ref="G57:J57"/>
    <mergeCell ref="C64:F64"/>
    <mergeCell ref="G64:J64"/>
    <mergeCell ref="C39:F39"/>
    <mergeCell ref="G39:J39"/>
    <mergeCell ref="B46:B47"/>
    <mergeCell ref="C46:C47"/>
    <mergeCell ref="D46:E46"/>
    <mergeCell ref="D47:E47"/>
    <mergeCell ref="F46:F47"/>
    <mergeCell ref="G46:G47"/>
    <mergeCell ref="H46:I46"/>
    <mergeCell ref="H47:I47"/>
    <mergeCell ref="G33:G34"/>
    <mergeCell ref="H33:I33"/>
    <mergeCell ref="H34:I34"/>
    <mergeCell ref="J33:J34"/>
    <mergeCell ref="C35:F35"/>
    <mergeCell ref="G35:J35"/>
    <mergeCell ref="C26:F26"/>
    <mergeCell ref="G26:J26"/>
    <mergeCell ref="K26:N26"/>
    <mergeCell ref="O26:R26"/>
    <mergeCell ref="S26:V26"/>
    <mergeCell ref="B33:B34"/>
    <mergeCell ref="C33:C34"/>
    <mergeCell ref="D33:E33"/>
    <mergeCell ref="D34:E34"/>
    <mergeCell ref="F33:F34"/>
    <mergeCell ref="D10:E10"/>
    <mergeCell ref="H10:I10"/>
    <mergeCell ref="L10:M10"/>
    <mergeCell ref="P10:Q10"/>
    <mergeCell ref="T10:U10"/>
    <mergeCell ref="C19:F19"/>
    <mergeCell ref="G19:J19"/>
    <mergeCell ref="K19:N19"/>
    <mergeCell ref="O19:R19"/>
    <mergeCell ref="S19:V19"/>
    <mergeCell ref="D8:E8"/>
    <mergeCell ref="H8:I8"/>
    <mergeCell ref="L8:M8"/>
    <mergeCell ref="P8:Q8"/>
    <mergeCell ref="T8:U8"/>
    <mergeCell ref="D9:I9"/>
    <mergeCell ref="L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6</v>
      </c>
      <c r="B3" s="16" t="s">
        <v>5</v>
      </c>
      <c r="C3" s="16"/>
      <c r="D3" s="16"/>
      <c r="E3" s="16"/>
      <c r="F3" s="16"/>
      <c r="G3" s="16"/>
      <c r="H3" s="16"/>
      <c r="I3" s="16"/>
      <c r="J3" s="16"/>
    </row>
    <row r="4" spans="1:10" ht="15" customHeight="1" x14ac:dyDescent="0.25">
      <c r="A4" s="17" t="s">
        <v>664</v>
      </c>
      <c r="B4" s="16" t="s">
        <v>5</v>
      </c>
      <c r="C4" s="16"/>
      <c r="D4" s="16"/>
      <c r="E4" s="16"/>
      <c r="F4" s="16"/>
      <c r="G4" s="16"/>
      <c r="H4" s="16"/>
      <c r="I4" s="16"/>
      <c r="J4" s="16"/>
    </row>
    <row r="5" spans="1:10" x14ac:dyDescent="0.25">
      <c r="A5" s="17"/>
      <c r="B5" s="19" t="s">
        <v>487</v>
      </c>
      <c r="C5" s="19"/>
      <c r="D5" s="19"/>
      <c r="E5" s="19"/>
      <c r="F5" s="19"/>
      <c r="G5" s="19"/>
      <c r="H5" s="19"/>
      <c r="I5" s="19"/>
      <c r="J5" s="19"/>
    </row>
    <row r="6" spans="1:10" ht="15.75" x14ac:dyDescent="0.25">
      <c r="A6" s="17"/>
      <c r="B6" s="50"/>
      <c r="C6" s="50"/>
      <c r="D6" s="50"/>
      <c r="E6" s="50"/>
      <c r="F6" s="50"/>
      <c r="G6" s="50"/>
      <c r="H6" s="50"/>
      <c r="I6" s="50"/>
      <c r="J6" s="50"/>
    </row>
    <row r="7" spans="1:10" x14ac:dyDescent="0.25">
      <c r="A7" s="17"/>
      <c r="B7" s="14"/>
      <c r="C7" s="14"/>
      <c r="D7" s="14"/>
      <c r="E7" s="14"/>
      <c r="F7" s="14"/>
      <c r="G7" s="14"/>
      <c r="H7" s="14"/>
      <c r="I7" s="14"/>
      <c r="J7" s="14"/>
    </row>
    <row r="8" spans="1:10" x14ac:dyDescent="0.25">
      <c r="A8" s="17"/>
      <c r="B8" s="44"/>
      <c r="C8" s="44" t="s">
        <v>208</v>
      </c>
      <c r="D8" s="45" t="s">
        <v>278</v>
      </c>
      <c r="E8" s="45"/>
      <c r="F8" s="44"/>
      <c r="G8" s="44" t="s">
        <v>208</v>
      </c>
      <c r="H8" s="45" t="s">
        <v>279</v>
      </c>
      <c r="I8" s="45"/>
      <c r="J8" s="44"/>
    </row>
    <row r="9" spans="1:10" ht="15.75" thickBot="1" x14ac:dyDescent="0.3">
      <c r="A9" s="17"/>
      <c r="B9" s="44"/>
      <c r="C9" s="44"/>
      <c r="D9" s="46">
        <v>2013</v>
      </c>
      <c r="E9" s="46"/>
      <c r="F9" s="44"/>
      <c r="G9" s="44"/>
      <c r="H9" s="46">
        <v>2012</v>
      </c>
      <c r="I9" s="46"/>
      <c r="J9" s="44"/>
    </row>
    <row r="10" spans="1:10" x14ac:dyDescent="0.25">
      <c r="A10" s="17"/>
      <c r="B10" s="14"/>
      <c r="C10" s="19"/>
      <c r="D10" s="19"/>
      <c r="E10" s="19"/>
      <c r="F10" s="19"/>
      <c r="G10" s="19"/>
      <c r="H10" s="19"/>
      <c r="I10" s="19"/>
      <c r="J10" s="19"/>
    </row>
    <row r="11" spans="1:10" x14ac:dyDescent="0.25">
      <c r="A11" s="17"/>
      <c r="B11" s="32" t="s">
        <v>488</v>
      </c>
      <c r="C11" s="26" t="s">
        <v>208</v>
      </c>
      <c r="D11" s="26" t="s">
        <v>219</v>
      </c>
      <c r="E11" s="34">
        <v>8556000</v>
      </c>
      <c r="F11" s="36" t="s">
        <v>208</v>
      </c>
      <c r="G11" s="26" t="s">
        <v>208</v>
      </c>
      <c r="H11" s="26" t="s">
        <v>219</v>
      </c>
      <c r="I11" s="34">
        <v>8556000</v>
      </c>
      <c r="J11" s="36" t="s">
        <v>208</v>
      </c>
    </row>
    <row r="12" spans="1:10" x14ac:dyDescent="0.25">
      <c r="A12" s="17"/>
      <c r="B12" s="27" t="s">
        <v>489</v>
      </c>
      <c r="C12" s="14" t="s">
        <v>208</v>
      </c>
      <c r="D12" s="14"/>
      <c r="E12" s="29">
        <v>24727000</v>
      </c>
      <c r="F12" s="21" t="s">
        <v>208</v>
      </c>
      <c r="G12" s="14" t="s">
        <v>208</v>
      </c>
      <c r="H12" s="14"/>
      <c r="I12" s="29">
        <v>24564000</v>
      </c>
      <c r="J12" s="21" t="s">
        <v>208</v>
      </c>
    </row>
    <row r="13" spans="1:10" ht="15.75" thickBot="1" x14ac:dyDescent="0.3">
      <c r="A13" s="17"/>
      <c r="B13" s="32" t="s">
        <v>490</v>
      </c>
      <c r="C13" s="26" t="s">
        <v>208</v>
      </c>
      <c r="D13" s="26"/>
      <c r="E13" s="34">
        <v>12647000</v>
      </c>
      <c r="F13" s="36" t="s">
        <v>208</v>
      </c>
      <c r="G13" s="26" t="s">
        <v>208</v>
      </c>
      <c r="H13" s="26"/>
      <c r="I13" s="34">
        <v>12861000</v>
      </c>
      <c r="J13" s="36" t="s">
        <v>208</v>
      </c>
    </row>
    <row r="14" spans="1:10" x14ac:dyDescent="0.25">
      <c r="A14" s="17"/>
      <c r="B14" s="39"/>
      <c r="C14" s="39" t="s">
        <v>208</v>
      </c>
      <c r="D14" s="40"/>
      <c r="E14" s="40"/>
      <c r="F14" s="39"/>
      <c r="G14" s="39" t="s">
        <v>208</v>
      </c>
      <c r="H14" s="40"/>
      <c r="I14" s="40"/>
      <c r="J14" s="39"/>
    </row>
    <row r="15" spans="1:10" x14ac:dyDescent="0.25">
      <c r="A15" s="17"/>
      <c r="B15" s="41"/>
      <c r="C15" s="22" t="s">
        <v>208</v>
      </c>
      <c r="D15" s="14"/>
      <c r="E15" s="29">
        <v>45930000</v>
      </c>
      <c r="F15" s="21" t="s">
        <v>208</v>
      </c>
      <c r="G15" s="22" t="s">
        <v>208</v>
      </c>
      <c r="H15" s="14"/>
      <c r="I15" s="29">
        <v>45981000</v>
      </c>
      <c r="J15" s="21" t="s">
        <v>208</v>
      </c>
    </row>
    <row r="16" spans="1:10" ht="15.75" thickBot="1" x14ac:dyDescent="0.3">
      <c r="A16" s="17"/>
      <c r="B16" s="32" t="s">
        <v>491</v>
      </c>
      <c r="C16" s="43" t="s">
        <v>208</v>
      </c>
      <c r="D16" s="26"/>
      <c r="E16" s="34">
        <v>20771000</v>
      </c>
      <c r="F16" s="36" t="s">
        <v>208</v>
      </c>
      <c r="G16" s="43" t="s">
        <v>208</v>
      </c>
      <c r="H16" s="26"/>
      <c r="I16" s="34">
        <v>20062000</v>
      </c>
      <c r="J16" s="36" t="s">
        <v>208</v>
      </c>
    </row>
    <row r="17" spans="1:10" x14ac:dyDescent="0.25">
      <c r="A17" s="17"/>
      <c r="B17" s="39"/>
      <c r="C17" s="39" t="s">
        <v>208</v>
      </c>
      <c r="D17" s="40"/>
      <c r="E17" s="40"/>
      <c r="F17" s="39"/>
      <c r="G17" s="39" t="s">
        <v>208</v>
      </c>
      <c r="H17" s="40"/>
      <c r="I17" s="40"/>
      <c r="J17" s="39"/>
    </row>
    <row r="18" spans="1:10" x14ac:dyDescent="0.25">
      <c r="A18" s="17"/>
      <c r="B18" s="14"/>
      <c r="C18" s="19"/>
      <c r="D18" s="19"/>
      <c r="E18" s="19"/>
      <c r="F18" s="19"/>
      <c r="G18" s="19"/>
      <c r="H18" s="19"/>
      <c r="I18" s="19"/>
      <c r="J18" s="19"/>
    </row>
    <row r="19" spans="1:10" ht="15.75" thickBot="1" x14ac:dyDescent="0.3">
      <c r="A19" s="17"/>
      <c r="B19" s="27" t="s">
        <v>36</v>
      </c>
      <c r="C19" s="22" t="s">
        <v>208</v>
      </c>
      <c r="D19" s="14" t="s">
        <v>219</v>
      </c>
      <c r="E19" s="29">
        <v>25159000</v>
      </c>
      <c r="F19" s="21" t="s">
        <v>208</v>
      </c>
      <c r="G19" s="22" t="s">
        <v>208</v>
      </c>
      <c r="H19" s="14" t="s">
        <v>219</v>
      </c>
      <c r="I19" s="29">
        <v>25919000</v>
      </c>
      <c r="J19" s="21" t="s">
        <v>208</v>
      </c>
    </row>
    <row r="20" spans="1:10" ht="15.75" thickTop="1" x14ac:dyDescent="0.25">
      <c r="A20" s="17"/>
      <c r="B20" s="39"/>
      <c r="C20" s="39" t="s">
        <v>208</v>
      </c>
      <c r="D20" s="42"/>
      <c r="E20" s="42"/>
      <c r="F20" s="39"/>
      <c r="G20" s="39" t="s">
        <v>208</v>
      </c>
      <c r="H20" s="42"/>
      <c r="I20" s="42"/>
      <c r="J20" s="39"/>
    </row>
  </sheetData>
  <mergeCells count="21">
    <mergeCell ref="A1:A2"/>
    <mergeCell ref="B1:J1"/>
    <mergeCell ref="B2:J2"/>
    <mergeCell ref="B3:J3"/>
    <mergeCell ref="A4:A20"/>
    <mergeCell ref="B4:J4"/>
    <mergeCell ref="B5:J5"/>
    <mergeCell ref="B6:J6"/>
    <mergeCell ref="H8:I8"/>
    <mergeCell ref="H9:I9"/>
    <mergeCell ref="J8:J9"/>
    <mergeCell ref="C10:F10"/>
    <mergeCell ref="G10:J10"/>
    <mergeCell ref="C18:F18"/>
    <mergeCell ref="G18:J18"/>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4" width="2.140625" customWidth="1"/>
    <col min="5" max="5" width="12.7109375" customWidth="1"/>
    <col min="6" max="7" width="2.140625" customWidth="1"/>
    <col min="8" max="8" width="10.7109375" customWidth="1"/>
    <col min="9" max="9" width="5.140625" customWidth="1"/>
    <col min="10" max="10" width="3.42578125" customWidth="1"/>
    <col min="11" max="11" width="10.7109375" customWidth="1"/>
    <col min="12" max="12" width="2.140625" customWidth="1"/>
    <col min="13" max="13" width="12.7109375" customWidth="1"/>
    <col min="14" max="15" width="2.140625" customWidth="1"/>
    <col min="16" max="16" width="10.7109375" customWidth="1"/>
    <col min="17" max="17" width="5.140625" customWidth="1"/>
    <col min="18" max="18" width="3.42578125" customWidth="1"/>
    <col min="19" max="20" width="10.7109375" customWidth="1"/>
    <col min="21" max="21" width="5.28515625" customWidth="1"/>
    <col min="22" max="22" width="4.140625" customWidth="1"/>
  </cols>
  <sheetData>
    <row r="1" spans="1:22" ht="15" customHeight="1" x14ac:dyDescent="0.25">
      <c r="A1" s="7" t="s">
        <v>6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4</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666</v>
      </c>
      <c r="B4" s="16" t="s">
        <v>5</v>
      </c>
      <c r="C4" s="16"/>
      <c r="D4" s="16"/>
      <c r="E4" s="16"/>
      <c r="F4" s="16"/>
      <c r="G4" s="16"/>
      <c r="H4" s="16"/>
      <c r="I4" s="16"/>
      <c r="J4" s="16"/>
      <c r="K4" s="16"/>
      <c r="L4" s="16"/>
      <c r="M4" s="16"/>
      <c r="N4" s="16"/>
      <c r="O4" s="16"/>
      <c r="P4" s="16"/>
      <c r="Q4" s="16"/>
      <c r="R4" s="16"/>
      <c r="S4" s="16"/>
      <c r="T4" s="16"/>
      <c r="U4" s="16"/>
      <c r="V4" s="16"/>
    </row>
    <row r="5" spans="1:22" x14ac:dyDescent="0.25">
      <c r="A5" s="17"/>
      <c r="B5" s="19" t="s">
        <v>667</v>
      </c>
      <c r="C5" s="19"/>
      <c r="D5" s="19"/>
      <c r="E5" s="19"/>
      <c r="F5" s="19"/>
      <c r="G5" s="19"/>
      <c r="H5" s="19"/>
      <c r="I5" s="19"/>
      <c r="J5" s="19"/>
      <c r="K5" s="19"/>
      <c r="L5" s="19"/>
      <c r="M5" s="19"/>
      <c r="N5" s="19"/>
      <c r="O5" s="19"/>
      <c r="P5" s="19"/>
      <c r="Q5" s="19"/>
      <c r="R5" s="19"/>
      <c r="S5" s="19"/>
      <c r="T5" s="19"/>
      <c r="U5" s="19"/>
      <c r="V5" s="19"/>
    </row>
    <row r="6" spans="1:22" ht="15.75" x14ac:dyDescent="0.25">
      <c r="A6" s="17"/>
      <c r="B6" s="50"/>
      <c r="C6" s="50"/>
      <c r="D6" s="50"/>
      <c r="E6" s="50"/>
      <c r="F6" s="50"/>
      <c r="G6" s="50"/>
      <c r="H6" s="50"/>
      <c r="I6" s="50"/>
      <c r="J6" s="50"/>
      <c r="K6" s="50"/>
      <c r="L6" s="50"/>
      <c r="M6" s="50"/>
      <c r="N6" s="50"/>
      <c r="O6" s="50"/>
      <c r="P6" s="50"/>
      <c r="Q6" s="50"/>
      <c r="R6" s="50"/>
      <c r="S6" s="50"/>
      <c r="T6" s="50"/>
      <c r="U6" s="50"/>
      <c r="V6" s="50"/>
    </row>
    <row r="7" spans="1:22" x14ac:dyDescent="0.25">
      <c r="A7" s="17"/>
      <c r="B7" s="14"/>
      <c r="C7" s="14"/>
      <c r="D7" s="14"/>
      <c r="E7" s="14"/>
      <c r="F7" s="14"/>
      <c r="G7" s="14"/>
      <c r="H7" s="14"/>
      <c r="I7" s="14"/>
      <c r="J7" s="14"/>
      <c r="K7" s="14"/>
      <c r="L7" s="14"/>
      <c r="M7" s="14"/>
      <c r="N7" s="14"/>
      <c r="O7" s="14"/>
      <c r="P7" s="14"/>
      <c r="Q7" s="14"/>
      <c r="R7" s="14"/>
      <c r="S7" s="14"/>
      <c r="T7" s="14"/>
      <c r="U7" s="14"/>
      <c r="V7" s="14"/>
    </row>
    <row r="8" spans="1:22" x14ac:dyDescent="0.25">
      <c r="A8" s="17"/>
      <c r="B8" s="44"/>
      <c r="C8" s="44" t="s">
        <v>208</v>
      </c>
      <c r="D8" s="45" t="s">
        <v>217</v>
      </c>
      <c r="E8" s="45"/>
      <c r="F8" s="45"/>
      <c r="G8" s="45"/>
      <c r="H8" s="45"/>
      <c r="I8" s="45"/>
      <c r="J8" s="44"/>
      <c r="K8" s="44"/>
      <c r="L8" s="45" t="s">
        <v>230</v>
      </c>
      <c r="M8" s="45"/>
      <c r="N8" s="45"/>
      <c r="O8" s="45"/>
      <c r="P8" s="45"/>
      <c r="Q8" s="45"/>
      <c r="R8" s="44"/>
      <c r="S8" s="44"/>
      <c r="T8" s="45" t="s">
        <v>255</v>
      </c>
      <c r="U8" s="45"/>
      <c r="V8" s="44"/>
    </row>
    <row r="9" spans="1:22" x14ac:dyDescent="0.25">
      <c r="A9" s="17"/>
      <c r="B9" s="44"/>
      <c r="C9" s="44"/>
      <c r="D9" s="45"/>
      <c r="E9" s="45"/>
      <c r="F9" s="45"/>
      <c r="G9" s="45"/>
      <c r="H9" s="45"/>
      <c r="I9" s="45"/>
      <c r="J9" s="44"/>
      <c r="K9" s="44"/>
      <c r="L9" s="45"/>
      <c r="M9" s="45"/>
      <c r="N9" s="45"/>
      <c r="O9" s="45"/>
      <c r="P9" s="45"/>
      <c r="Q9" s="45"/>
      <c r="R9" s="44"/>
      <c r="S9" s="44"/>
      <c r="T9" s="45" t="s">
        <v>256</v>
      </c>
      <c r="U9" s="45"/>
      <c r="V9" s="44"/>
    </row>
    <row r="10" spans="1:22" ht="15.75" thickBot="1" x14ac:dyDescent="0.3">
      <c r="A10" s="17"/>
      <c r="B10" s="22"/>
      <c r="C10" s="22" t="s">
        <v>208</v>
      </c>
      <c r="D10" s="46" t="s">
        <v>257</v>
      </c>
      <c r="E10" s="46"/>
      <c r="F10" s="22"/>
      <c r="G10" s="22" t="s">
        <v>208</v>
      </c>
      <c r="H10" s="46" t="s">
        <v>258</v>
      </c>
      <c r="I10" s="46"/>
      <c r="J10" s="22"/>
      <c r="K10" s="22"/>
      <c r="L10" s="46" t="s">
        <v>257</v>
      </c>
      <c r="M10" s="46"/>
      <c r="N10" s="22"/>
      <c r="O10" s="22" t="s">
        <v>208</v>
      </c>
      <c r="P10" s="46" t="s">
        <v>258</v>
      </c>
      <c r="Q10" s="46"/>
      <c r="R10" s="22"/>
      <c r="S10" s="22"/>
      <c r="T10" s="46" t="s">
        <v>259</v>
      </c>
      <c r="U10" s="46"/>
      <c r="V10" s="22"/>
    </row>
    <row r="11" spans="1:22" x14ac:dyDescent="0.25">
      <c r="A11" s="17"/>
      <c r="B11" s="14"/>
      <c r="C11" s="19"/>
      <c r="D11" s="19"/>
      <c r="E11" s="19"/>
      <c r="F11" s="19"/>
      <c r="G11" s="19"/>
      <c r="H11" s="19"/>
      <c r="I11" s="19"/>
      <c r="J11" s="19"/>
      <c r="K11" s="19"/>
      <c r="L11" s="19"/>
      <c r="M11" s="19"/>
      <c r="N11" s="19"/>
      <c r="O11" s="19"/>
      <c r="P11" s="19"/>
      <c r="Q11" s="19"/>
      <c r="R11" s="19"/>
      <c r="S11" s="19"/>
      <c r="T11" s="19"/>
      <c r="U11" s="19"/>
      <c r="V11" s="19"/>
    </row>
    <row r="12" spans="1:22" x14ac:dyDescent="0.25">
      <c r="A12" s="17"/>
      <c r="B12" s="32" t="s">
        <v>496</v>
      </c>
      <c r="C12" s="26" t="s">
        <v>208</v>
      </c>
      <c r="D12" s="26" t="s">
        <v>219</v>
      </c>
      <c r="E12" s="34">
        <v>216055000</v>
      </c>
      <c r="F12" s="36" t="s">
        <v>208</v>
      </c>
      <c r="G12" s="26" t="s">
        <v>208</v>
      </c>
      <c r="H12" s="26"/>
      <c r="I12" s="38">
        <v>19.3</v>
      </c>
      <c r="J12" s="36" t="s">
        <v>246</v>
      </c>
      <c r="K12" s="26"/>
      <c r="L12" s="26" t="s">
        <v>219</v>
      </c>
      <c r="M12" s="34">
        <v>190241000</v>
      </c>
      <c r="N12" s="36" t="s">
        <v>208</v>
      </c>
      <c r="O12" s="26" t="s">
        <v>208</v>
      </c>
      <c r="P12" s="26"/>
      <c r="Q12" s="38">
        <v>16.8</v>
      </c>
      <c r="R12" s="36" t="s">
        <v>246</v>
      </c>
      <c r="S12" s="26"/>
      <c r="T12" s="26"/>
      <c r="U12" s="38">
        <v>13.6</v>
      </c>
      <c r="V12" s="36" t="s">
        <v>246</v>
      </c>
    </row>
    <row r="13" spans="1:22" x14ac:dyDescent="0.25">
      <c r="A13" s="17"/>
      <c r="B13" s="27" t="s">
        <v>497</v>
      </c>
      <c r="C13" s="14" t="s">
        <v>208</v>
      </c>
      <c r="D13" s="14"/>
      <c r="E13" s="29">
        <v>195964000</v>
      </c>
      <c r="F13" s="21" t="s">
        <v>208</v>
      </c>
      <c r="G13" s="14" t="s">
        <v>208</v>
      </c>
      <c r="H13" s="14"/>
      <c r="I13" s="31">
        <v>17.5</v>
      </c>
      <c r="J13" s="21" t="s">
        <v>208</v>
      </c>
      <c r="K13" s="14"/>
      <c r="L13" s="14"/>
      <c r="M13" s="29">
        <v>188057000</v>
      </c>
      <c r="N13" s="21" t="s">
        <v>208</v>
      </c>
      <c r="O13" s="14" t="s">
        <v>208</v>
      </c>
      <c r="P13" s="14"/>
      <c r="Q13" s="31">
        <v>16.5</v>
      </c>
      <c r="R13" s="21" t="s">
        <v>208</v>
      </c>
      <c r="S13" s="14"/>
      <c r="T13" s="14"/>
      <c r="U13" s="31">
        <v>4.2</v>
      </c>
      <c r="V13" s="21" t="s">
        <v>208</v>
      </c>
    </row>
    <row r="14" spans="1:22" x14ac:dyDescent="0.25">
      <c r="A14" s="17"/>
      <c r="B14" s="32" t="s">
        <v>498</v>
      </c>
      <c r="C14" s="26" t="s">
        <v>208</v>
      </c>
      <c r="D14" s="26"/>
      <c r="E14" s="34">
        <v>136363000</v>
      </c>
      <c r="F14" s="36" t="s">
        <v>208</v>
      </c>
      <c r="G14" s="26" t="s">
        <v>208</v>
      </c>
      <c r="H14" s="26"/>
      <c r="I14" s="38">
        <v>12.1</v>
      </c>
      <c r="J14" s="36" t="s">
        <v>208</v>
      </c>
      <c r="K14" s="26"/>
      <c r="L14" s="26"/>
      <c r="M14" s="34">
        <v>144479000</v>
      </c>
      <c r="N14" s="36" t="s">
        <v>208</v>
      </c>
      <c r="O14" s="26" t="s">
        <v>208</v>
      </c>
      <c r="P14" s="26"/>
      <c r="Q14" s="38">
        <v>12.7</v>
      </c>
      <c r="R14" s="36" t="s">
        <v>208</v>
      </c>
      <c r="S14" s="26"/>
      <c r="T14" s="26"/>
      <c r="U14" s="38" t="s">
        <v>499</v>
      </c>
      <c r="V14" s="36" t="s">
        <v>221</v>
      </c>
    </row>
    <row r="15" spans="1:22" x14ac:dyDescent="0.25">
      <c r="A15" s="17"/>
      <c r="B15" s="27" t="s">
        <v>500</v>
      </c>
      <c r="C15" s="14" t="s">
        <v>208</v>
      </c>
      <c r="D15" s="14"/>
      <c r="E15" s="29">
        <v>52993000</v>
      </c>
      <c r="F15" s="21" t="s">
        <v>208</v>
      </c>
      <c r="G15" s="14" t="s">
        <v>208</v>
      </c>
      <c r="H15" s="14"/>
      <c r="I15" s="31">
        <v>4.7</v>
      </c>
      <c r="J15" s="21" t="s">
        <v>208</v>
      </c>
      <c r="K15" s="14"/>
      <c r="L15" s="14"/>
      <c r="M15" s="29">
        <v>56454000</v>
      </c>
      <c r="N15" s="21" t="s">
        <v>208</v>
      </c>
      <c r="O15" s="14" t="s">
        <v>208</v>
      </c>
      <c r="P15" s="14"/>
      <c r="Q15" s="31">
        <v>5</v>
      </c>
      <c r="R15" s="21" t="s">
        <v>208</v>
      </c>
      <c r="S15" s="14"/>
      <c r="T15" s="14"/>
      <c r="U15" s="31" t="s">
        <v>501</v>
      </c>
      <c r="V15" s="21" t="s">
        <v>221</v>
      </c>
    </row>
    <row r="16" spans="1:22" x14ac:dyDescent="0.25">
      <c r="A16" s="17"/>
      <c r="B16" s="32" t="s">
        <v>502</v>
      </c>
      <c r="C16" s="26" t="s">
        <v>208</v>
      </c>
      <c r="D16" s="26"/>
      <c r="E16" s="34">
        <v>45146000</v>
      </c>
      <c r="F16" s="36" t="s">
        <v>208</v>
      </c>
      <c r="G16" s="26" t="s">
        <v>208</v>
      </c>
      <c r="H16" s="26"/>
      <c r="I16" s="38">
        <v>4</v>
      </c>
      <c r="J16" s="36" t="s">
        <v>208</v>
      </c>
      <c r="K16" s="26"/>
      <c r="L16" s="26"/>
      <c r="M16" s="34">
        <v>51730000</v>
      </c>
      <c r="N16" s="36" t="s">
        <v>208</v>
      </c>
      <c r="O16" s="26" t="s">
        <v>208</v>
      </c>
      <c r="P16" s="26"/>
      <c r="Q16" s="38">
        <v>4.5999999999999996</v>
      </c>
      <c r="R16" s="36" t="s">
        <v>208</v>
      </c>
      <c r="S16" s="26"/>
      <c r="T16" s="26"/>
      <c r="U16" s="38" t="s">
        <v>503</v>
      </c>
      <c r="V16" s="36" t="s">
        <v>221</v>
      </c>
    </row>
    <row r="17" spans="1:22" ht="15.75" thickBot="1" x14ac:dyDescent="0.3">
      <c r="A17" s="17"/>
      <c r="B17" s="27" t="s">
        <v>504</v>
      </c>
      <c r="C17" s="14" t="s">
        <v>208</v>
      </c>
      <c r="D17" s="14"/>
      <c r="E17" s="29">
        <v>257651000</v>
      </c>
      <c r="F17" s="21" t="s">
        <v>208</v>
      </c>
      <c r="G17" s="14" t="s">
        <v>208</v>
      </c>
      <c r="H17" s="14"/>
      <c r="I17" s="31">
        <v>23</v>
      </c>
      <c r="J17" s="21" t="s">
        <v>208</v>
      </c>
      <c r="K17" s="14"/>
      <c r="L17" s="14"/>
      <c r="M17" s="29">
        <v>234430000</v>
      </c>
      <c r="N17" s="21" t="s">
        <v>208</v>
      </c>
      <c r="O17" s="14" t="s">
        <v>208</v>
      </c>
      <c r="P17" s="14"/>
      <c r="Q17" s="31">
        <v>20.6</v>
      </c>
      <c r="R17" s="21" t="s">
        <v>208</v>
      </c>
      <c r="S17" s="14"/>
      <c r="T17" s="14"/>
      <c r="U17" s="31">
        <v>9.9</v>
      </c>
      <c r="V17" s="21" t="s">
        <v>208</v>
      </c>
    </row>
    <row r="18" spans="1:22" x14ac:dyDescent="0.25">
      <c r="A18" s="17"/>
      <c r="B18" s="39"/>
      <c r="C18" s="39" t="s">
        <v>208</v>
      </c>
      <c r="D18" s="40"/>
      <c r="E18" s="40"/>
      <c r="F18" s="39"/>
      <c r="G18" s="39" t="s">
        <v>208</v>
      </c>
      <c r="H18" s="40"/>
      <c r="I18" s="40"/>
      <c r="J18" s="39"/>
      <c r="K18" s="39"/>
      <c r="L18" s="40"/>
      <c r="M18" s="40"/>
      <c r="N18" s="39"/>
      <c r="O18" s="39" t="s">
        <v>208</v>
      </c>
      <c r="P18" s="40"/>
      <c r="Q18" s="40"/>
      <c r="R18" s="39"/>
      <c r="S18" s="39"/>
      <c r="T18" s="40"/>
      <c r="U18" s="40"/>
      <c r="V18" s="39"/>
    </row>
    <row r="19" spans="1:22" x14ac:dyDescent="0.25">
      <c r="A19" s="17"/>
      <c r="B19" s="49"/>
      <c r="C19" s="43" t="s">
        <v>208</v>
      </c>
      <c r="D19" s="26"/>
      <c r="E19" s="34">
        <v>904172000</v>
      </c>
      <c r="F19" s="36" t="s">
        <v>208</v>
      </c>
      <c r="G19" s="43" t="s">
        <v>208</v>
      </c>
      <c r="H19" s="26"/>
      <c r="I19" s="38">
        <v>80.599999999999994</v>
      </c>
      <c r="J19" s="36" t="s">
        <v>208</v>
      </c>
      <c r="K19" s="43"/>
      <c r="L19" s="26"/>
      <c r="M19" s="34">
        <v>865391000</v>
      </c>
      <c r="N19" s="36" t="s">
        <v>208</v>
      </c>
      <c r="O19" s="43" t="s">
        <v>208</v>
      </c>
      <c r="P19" s="26"/>
      <c r="Q19" s="38">
        <v>76.2</v>
      </c>
      <c r="R19" s="36" t="s">
        <v>208</v>
      </c>
      <c r="S19" s="43"/>
      <c r="T19" s="26"/>
      <c r="U19" s="38">
        <v>4.5</v>
      </c>
      <c r="V19" s="36" t="s">
        <v>208</v>
      </c>
    </row>
    <row r="20" spans="1:22" x14ac:dyDescent="0.25">
      <c r="A20" s="17"/>
      <c r="B20" s="14"/>
      <c r="C20" s="19"/>
      <c r="D20" s="19"/>
      <c r="E20" s="19"/>
      <c r="F20" s="19"/>
      <c r="G20" s="19"/>
      <c r="H20" s="19"/>
      <c r="I20" s="19"/>
      <c r="J20" s="19"/>
      <c r="K20" s="19"/>
      <c r="L20" s="19"/>
      <c r="M20" s="19"/>
      <c r="N20" s="19"/>
      <c r="O20" s="19"/>
      <c r="P20" s="19"/>
      <c r="Q20" s="19"/>
      <c r="R20" s="19"/>
      <c r="S20" s="19"/>
      <c r="T20" s="19"/>
      <c r="U20" s="19"/>
      <c r="V20" s="19"/>
    </row>
    <row r="21" spans="1:22" x14ac:dyDescent="0.25">
      <c r="A21" s="17"/>
      <c r="B21" s="27" t="s">
        <v>505</v>
      </c>
      <c r="C21" s="22" t="s">
        <v>208</v>
      </c>
      <c r="D21" s="14"/>
      <c r="E21" s="31">
        <v>0</v>
      </c>
      <c r="F21" s="21" t="s">
        <v>208</v>
      </c>
      <c r="G21" s="22" t="s">
        <v>208</v>
      </c>
      <c r="H21" s="14"/>
      <c r="I21" s="31">
        <v>0</v>
      </c>
      <c r="J21" s="21" t="s">
        <v>208</v>
      </c>
      <c r="K21" s="22"/>
      <c r="L21" s="14"/>
      <c r="M21" s="29">
        <v>21967000</v>
      </c>
      <c r="N21" s="21" t="s">
        <v>208</v>
      </c>
      <c r="O21" s="22" t="s">
        <v>208</v>
      </c>
      <c r="P21" s="14"/>
      <c r="Q21" s="31">
        <v>1.9</v>
      </c>
      <c r="R21" s="21" t="s">
        <v>208</v>
      </c>
      <c r="S21" s="22"/>
      <c r="T21" s="14"/>
      <c r="U21" s="31" t="s">
        <v>506</v>
      </c>
      <c r="V21" s="21" t="s">
        <v>208</v>
      </c>
    </row>
    <row r="22" spans="1:22" x14ac:dyDescent="0.25">
      <c r="A22" s="17"/>
      <c r="B22" s="32" t="s">
        <v>507</v>
      </c>
      <c r="C22" s="43" t="s">
        <v>208</v>
      </c>
      <c r="D22" s="26"/>
      <c r="E22" s="34">
        <v>4672000</v>
      </c>
      <c r="F22" s="36" t="s">
        <v>208</v>
      </c>
      <c r="G22" s="43" t="s">
        <v>208</v>
      </c>
      <c r="H22" s="26"/>
      <c r="I22" s="38">
        <v>0.4</v>
      </c>
      <c r="J22" s="36" t="s">
        <v>208</v>
      </c>
      <c r="K22" s="43"/>
      <c r="L22" s="26"/>
      <c r="M22" s="34">
        <v>7706000</v>
      </c>
      <c r="N22" s="36" t="s">
        <v>208</v>
      </c>
      <c r="O22" s="43" t="s">
        <v>208</v>
      </c>
      <c r="P22" s="26"/>
      <c r="Q22" s="38">
        <v>0.7</v>
      </c>
      <c r="R22" s="36" t="s">
        <v>208</v>
      </c>
      <c r="S22" s="43"/>
      <c r="T22" s="26"/>
      <c r="U22" s="38" t="s">
        <v>508</v>
      </c>
      <c r="V22" s="36" t="s">
        <v>221</v>
      </c>
    </row>
    <row r="23" spans="1:22" ht="15.75" thickBot="1" x14ac:dyDescent="0.3">
      <c r="A23" s="17"/>
      <c r="B23" s="27" t="s">
        <v>509</v>
      </c>
      <c r="C23" s="22" t="s">
        <v>208</v>
      </c>
      <c r="D23" s="14"/>
      <c r="E23" s="29">
        <v>212665000</v>
      </c>
      <c r="F23" s="21" t="s">
        <v>208</v>
      </c>
      <c r="G23" s="22" t="s">
        <v>208</v>
      </c>
      <c r="H23" s="14"/>
      <c r="I23" s="31">
        <v>19</v>
      </c>
      <c r="J23" s="21" t="s">
        <v>208</v>
      </c>
      <c r="K23" s="22"/>
      <c r="L23" s="14"/>
      <c r="M23" s="29">
        <v>240140000</v>
      </c>
      <c r="N23" s="21" t="s">
        <v>208</v>
      </c>
      <c r="O23" s="22" t="s">
        <v>208</v>
      </c>
      <c r="P23" s="14"/>
      <c r="Q23" s="31">
        <v>21.2</v>
      </c>
      <c r="R23" s="21" t="s">
        <v>208</v>
      </c>
      <c r="S23" s="22"/>
      <c r="T23" s="14"/>
      <c r="U23" s="31" t="s">
        <v>510</v>
      </c>
      <c r="V23" s="21" t="s">
        <v>221</v>
      </c>
    </row>
    <row r="24" spans="1:22" x14ac:dyDescent="0.25">
      <c r="A24" s="17"/>
      <c r="B24" s="39"/>
      <c r="C24" s="39" t="s">
        <v>208</v>
      </c>
      <c r="D24" s="40"/>
      <c r="E24" s="40"/>
      <c r="F24" s="39"/>
      <c r="G24" s="39" t="s">
        <v>208</v>
      </c>
      <c r="H24" s="40"/>
      <c r="I24" s="40"/>
      <c r="J24" s="39"/>
      <c r="K24" s="39"/>
      <c r="L24" s="40"/>
      <c r="M24" s="40"/>
      <c r="N24" s="39"/>
      <c r="O24" s="39" t="s">
        <v>208</v>
      </c>
      <c r="P24" s="40"/>
      <c r="Q24" s="40"/>
      <c r="R24" s="39"/>
      <c r="S24" s="39"/>
      <c r="T24" s="40"/>
      <c r="U24" s="40"/>
      <c r="V24" s="39"/>
    </row>
    <row r="25" spans="1:22" ht="15.75" thickBot="1" x14ac:dyDescent="0.3">
      <c r="A25" s="17"/>
      <c r="B25" s="49"/>
      <c r="C25" s="43" t="s">
        <v>208</v>
      </c>
      <c r="D25" s="26"/>
      <c r="E25" s="34">
        <v>217337000</v>
      </c>
      <c r="F25" s="36" t="s">
        <v>208</v>
      </c>
      <c r="G25" s="43" t="s">
        <v>208</v>
      </c>
      <c r="H25" s="26"/>
      <c r="I25" s="38">
        <v>19.399999999999999</v>
      </c>
      <c r="J25" s="36" t="s">
        <v>208</v>
      </c>
      <c r="K25" s="43"/>
      <c r="L25" s="26"/>
      <c r="M25" s="34">
        <v>269813000</v>
      </c>
      <c r="N25" s="36" t="s">
        <v>208</v>
      </c>
      <c r="O25" s="43" t="s">
        <v>208</v>
      </c>
      <c r="P25" s="26"/>
      <c r="Q25" s="38">
        <v>23.8</v>
      </c>
      <c r="R25" s="36" t="s">
        <v>208</v>
      </c>
      <c r="S25" s="43"/>
      <c r="T25" s="26"/>
      <c r="U25" s="38" t="s">
        <v>511</v>
      </c>
      <c r="V25" s="36" t="s">
        <v>221</v>
      </c>
    </row>
    <row r="26" spans="1:22" x14ac:dyDescent="0.25">
      <c r="A26" s="17"/>
      <c r="B26" s="39"/>
      <c r="C26" s="39" t="s">
        <v>208</v>
      </c>
      <c r="D26" s="40"/>
      <c r="E26" s="40"/>
      <c r="F26" s="39"/>
      <c r="G26" s="39" t="s">
        <v>208</v>
      </c>
      <c r="H26" s="40"/>
      <c r="I26" s="40"/>
      <c r="J26" s="39"/>
      <c r="K26" s="39"/>
      <c r="L26" s="40"/>
      <c r="M26" s="40"/>
      <c r="N26" s="39"/>
      <c r="O26" s="39" t="s">
        <v>208</v>
      </c>
      <c r="P26" s="40"/>
      <c r="Q26" s="40"/>
      <c r="R26" s="39"/>
      <c r="S26" s="39"/>
      <c r="T26" s="40"/>
      <c r="U26" s="40"/>
      <c r="V26" s="39"/>
    </row>
    <row r="27" spans="1:22" x14ac:dyDescent="0.25">
      <c r="A27" s="17"/>
      <c r="B27" s="14"/>
      <c r="C27" s="19"/>
      <c r="D27" s="19"/>
      <c r="E27" s="19"/>
      <c r="F27" s="19"/>
      <c r="G27" s="19"/>
      <c r="H27" s="19"/>
      <c r="I27" s="19"/>
      <c r="J27" s="19"/>
      <c r="K27" s="19"/>
      <c r="L27" s="19"/>
      <c r="M27" s="19"/>
      <c r="N27" s="19"/>
      <c r="O27" s="19"/>
      <c r="P27" s="19"/>
      <c r="Q27" s="19"/>
      <c r="R27" s="19"/>
      <c r="S27" s="19"/>
      <c r="T27" s="19"/>
      <c r="U27" s="19"/>
      <c r="V27" s="19"/>
    </row>
    <row r="28" spans="1:22" ht="15.75" thickBot="1" x14ac:dyDescent="0.3">
      <c r="A28" s="17"/>
      <c r="B28" s="68" t="s">
        <v>46</v>
      </c>
      <c r="C28" s="22" t="s">
        <v>208</v>
      </c>
      <c r="D28" s="14" t="s">
        <v>219</v>
      </c>
      <c r="E28" s="29">
        <v>1121509000</v>
      </c>
      <c r="F28" s="21" t="s">
        <v>208</v>
      </c>
      <c r="G28" s="22" t="s">
        <v>208</v>
      </c>
      <c r="H28" s="14"/>
      <c r="I28" s="31">
        <v>100</v>
      </c>
      <c r="J28" s="21" t="s">
        <v>246</v>
      </c>
      <c r="K28" s="22"/>
      <c r="L28" s="14" t="s">
        <v>219</v>
      </c>
      <c r="M28" s="29">
        <v>1135204000</v>
      </c>
      <c r="N28" s="21" t="s">
        <v>208</v>
      </c>
      <c r="O28" s="22" t="s">
        <v>208</v>
      </c>
      <c r="P28" s="14"/>
      <c r="Q28" s="31">
        <v>100</v>
      </c>
      <c r="R28" s="21" t="s">
        <v>246</v>
      </c>
      <c r="S28" s="22"/>
      <c r="T28" s="14"/>
      <c r="U28" s="31" t="s">
        <v>512</v>
      </c>
      <c r="V28" s="21" t="s">
        <v>513</v>
      </c>
    </row>
    <row r="29" spans="1:22" ht="15.75" thickTop="1" x14ac:dyDescent="0.25">
      <c r="A29" s="17"/>
      <c r="B29" s="39"/>
      <c r="C29" s="39" t="s">
        <v>208</v>
      </c>
      <c r="D29" s="42"/>
      <c r="E29" s="42"/>
      <c r="F29" s="39"/>
      <c r="G29" s="39" t="s">
        <v>208</v>
      </c>
      <c r="H29" s="42"/>
      <c r="I29" s="42"/>
      <c r="J29" s="39"/>
      <c r="K29" s="39"/>
      <c r="L29" s="42"/>
      <c r="M29" s="42"/>
      <c r="N29" s="39"/>
      <c r="O29" s="39" t="s">
        <v>208</v>
      </c>
      <c r="P29" s="42"/>
      <c r="Q29" s="42"/>
      <c r="R29" s="39"/>
      <c r="S29" s="39"/>
      <c r="T29" s="42"/>
      <c r="U29" s="42"/>
      <c r="V29" s="39"/>
    </row>
  </sheetData>
  <mergeCells count="39">
    <mergeCell ref="B4:V4"/>
    <mergeCell ref="B5:V5"/>
    <mergeCell ref="B6:V6"/>
    <mergeCell ref="C27:F27"/>
    <mergeCell ref="G27:J27"/>
    <mergeCell ref="K27:N27"/>
    <mergeCell ref="O27:R27"/>
    <mergeCell ref="S27:V27"/>
    <mergeCell ref="A1:A2"/>
    <mergeCell ref="B1:V1"/>
    <mergeCell ref="B2:V2"/>
    <mergeCell ref="B3:V3"/>
    <mergeCell ref="A4:A29"/>
    <mergeCell ref="C11:F11"/>
    <mergeCell ref="G11:J11"/>
    <mergeCell ref="K11:N11"/>
    <mergeCell ref="O11:R11"/>
    <mergeCell ref="S11:V11"/>
    <mergeCell ref="C20:F20"/>
    <mergeCell ref="G20:J20"/>
    <mergeCell ref="K20:N20"/>
    <mergeCell ref="O20:R20"/>
    <mergeCell ref="S20:V20"/>
    <mergeCell ref="R8:R9"/>
    <mergeCell ref="S8:S9"/>
    <mergeCell ref="T8:U8"/>
    <mergeCell ref="T9:U9"/>
    <mergeCell ref="V8:V9"/>
    <mergeCell ref="D10:E10"/>
    <mergeCell ref="H10:I10"/>
    <mergeCell ref="L10:M10"/>
    <mergeCell ref="P10:Q10"/>
    <mergeCell ref="T10:U10"/>
    <mergeCell ref="B8:B9"/>
    <mergeCell ref="C8:C9"/>
    <mergeCell ref="D8:I9"/>
    <mergeCell ref="J8:J9"/>
    <mergeCell ref="K8:K9"/>
    <mergeCell ref="L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85546875" customWidth="1"/>
    <col min="5" max="5" width="18" customWidth="1"/>
    <col min="6" max="6" width="6.140625" customWidth="1"/>
    <col min="7" max="7" width="19" customWidth="1"/>
    <col min="8" max="8" width="3.85546875" customWidth="1"/>
    <col min="9" max="9" width="18" customWidth="1"/>
    <col min="10" max="10" width="6.1406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4</v>
      </c>
      <c r="B3" s="16" t="s">
        <v>5</v>
      </c>
      <c r="C3" s="16"/>
      <c r="D3" s="16"/>
      <c r="E3" s="16"/>
      <c r="F3" s="16"/>
      <c r="G3" s="16"/>
      <c r="H3" s="16"/>
      <c r="I3" s="16"/>
      <c r="J3" s="16"/>
    </row>
    <row r="4" spans="1:10" ht="15" customHeight="1" x14ac:dyDescent="0.25">
      <c r="A4" s="17" t="s">
        <v>669</v>
      </c>
      <c r="B4" s="16" t="s">
        <v>5</v>
      </c>
      <c r="C4" s="16"/>
      <c r="D4" s="16"/>
      <c r="E4" s="16"/>
      <c r="F4" s="16"/>
      <c r="G4" s="16"/>
      <c r="H4" s="16"/>
      <c r="I4" s="16"/>
      <c r="J4" s="16"/>
    </row>
    <row r="5" spans="1:10" ht="25.5" customHeight="1" x14ac:dyDescent="0.25">
      <c r="A5" s="17"/>
      <c r="B5" s="19" t="s">
        <v>515</v>
      </c>
      <c r="C5" s="19"/>
      <c r="D5" s="19"/>
      <c r="E5" s="19"/>
      <c r="F5" s="19"/>
      <c r="G5" s="19"/>
      <c r="H5" s="19"/>
      <c r="I5" s="19"/>
      <c r="J5" s="19"/>
    </row>
    <row r="6" spans="1:10" ht="15.75" x14ac:dyDescent="0.25">
      <c r="A6" s="17"/>
      <c r="B6" s="50"/>
      <c r="C6" s="50"/>
      <c r="D6" s="50"/>
      <c r="E6" s="50"/>
      <c r="F6" s="50"/>
      <c r="G6" s="50"/>
      <c r="H6" s="50"/>
      <c r="I6" s="50"/>
      <c r="J6" s="50"/>
    </row>
    <row r="7" spans="1:10" x14ac:dyDescent="0.25">
      <c r="A7" s="17"/>
      <c r="B7" s="14"/>
      <c r="C7" s="14"/>
      <c r="D7" s="14"/>
      <c r="E7" s="14"/>
      <c r="F7" s="14"/>
      <c r="G7" s="14"/>
      <c r="H7" s="14"/>
      <c r="I7" s="14"/>
      <c r="J7" s="14"/>
    </row>
    <row r="8" spans="1:10" x14ac:dyDescent="0.25">
      <c r="A8" s="17"/>
      <c r="B8" s="44"/>
      <c r="C8" s="44" t="s">
        <v>208</v>
      </c>
      <c r="D8" s="45" t="s">
        <v>516</v>
      </c>
      <c r="E8" s="45"/>
      <c r="F8" s="44"/>
      <c r="G8" s="44"/>
      <c r="H8" s="45" t="s">
        <v>518</v>
      </c>
      <c r="I8" s="45"/>
      <c r="J8" s="44"/>
    </row>
    <row r="9" spans="1:10" ht="15.75" thickBot="1" x14ac:dyDescent="0.3">
      <c r="A9" s="17"/>
      <c r="B9" s="44"/>
      <c r="C9" s="44"/>
      <c r="D9" s="46" t="s">
        <v>517</v>
      </c>
      <c r="E9" s="46"/>
      <c r="F9" s="44"/>
      <c r="G9" s="44"/>
      <c r="H9" s="46" t="s">
        <v>519</v>
      </c>
      <c r="I9" s="46"/>
      <c r="J9" s="44"/>
    </row>
    <row r="10" spans="1:10" x14ac:dyDescent="0.25">
      <c r="A10" s="17"/>
      <c r="B10" s="14"/>
      <c r="C10" s="19"/>
      <c r="D10" s="19"/>
      <c r="E10" s="19"/>
      <c r="F10" s="19"/>
      <c r="G10" s="19"/>
      <c r="H10" s="19"/>
      <c r="I10" s="19"/>
      <c r="J10" s="19"/>
    </row>
    <row r="11" spans="1:10" x14ac:dyDescent="0.25">
      <c r="A11" s="17"/>
      <c r="B11" s="32" t="s">
        <v>520</v>
      </c>
      <c r="C11" s="26" t="s">
        <v>208</v>
      </c>
      <c r="D11" s="26" t="s">
        <v>219</v>
      </c>
      <c r="E11" s="34">
        <v>65680000</v>
      </c>
      <c r="F11" s="36" t="s">
        <v>208</v>
      </c>
      <c r="G11" s="26"/>
      <c r="H11" s="26" t="s">
        <v>219</v>
      </c>
      <c r="I11" s="34">
        <v>64765000</v>
      </c>
      <c r="J11" s="36" t="s">
        <v>208</v>
      </c>
    </row>
    <row r="12" spans="1:10" x14ac:dyDescent="0.25">
      <c r="A12" s="17"/>
      <c r="B12" s="27" t="s">
        <v>521</v>
      </c>
      <c r="C12" s="14" t="s">
        <v>208</v>
      </c>
      <c r="D12" s="14"/>
      <c r="E12" s="31">
        <v>0.13</v>
      </c>
      <c r="F12" s="21" t="s">
        <v>246</v>
      </c>
      <c r="G12" s="14"/>
      <c r="H12" s="14"/>
      <c r="I12" s="31">
        <v>0.13</v>
      </c>
      <c r="J12" s="21" t="s">
        <v>246</v>
      </c>
    </row>
    <row r="13" spans="1:10" x14ac:dyDescent="0.25">
      <c r="A13" s="17"/>
      <c r="B13" s="14"/>
      <c r="C13" s="19"/>
      <c r="D13" s="19"/>
      <c r="E13" s="19"/>
      <c r="F13" s="19"/>
      <c r="G13" s="19"/>
      <c r="H13" s="19"/>
      <c r="I13" s="19"/>
      <c r="J13" s="19"/>
    </row>
    <row r="14" spans="1:10" x14ac:dyDescent="0.25">
      <c r="A14" s="17"/>
      <c r="B14" s="32" t="s">
        <v>522</v>
      </c>
      <c r="C14" s="26" t="s">
        <v>208</v>
      </c>
      <c r="D14" s="26" t="s">
        <v>219</v>
      </c>
      <c r="E14" s="34">
        <v>64309000</v>
      </c>
      <c r="F14" s="36" t="s">
        <v>208</v>
      </c>
      <c r="G14" s="26"/>
      <c r="H14" s="26" t="s">
        <v>219</v>
      </c>
      <c r="I14" s="34">
        <v>61930000</v>
      </c>
      <c r="J14" s="36" t="s">
        <v>208</v>
      </c>
    </row>
    <row r="15" spans="1:10" x14ac:dyDescent="0.25">
      <c r="A15" s="17"/>
      <c r="B15" s="27" t="s">
        <v>523</v>
      </c>
      <c r="C15" s="14" t="s">
        <v>208</v>
      </c>
      <c r="D15" s="14"/>
      <c r="E15" s="31">
        <v>0.12</v>
      </c>
      <c r="F15" s="21" t="s">
        <v>246</v>
      </c>
      <c r="G15" s="14"/>
      <c r="H15" s="14"/>
      <c r="I15" s="31">
        <v>0.25</v>
      </c>
      <c r="J15" s="21" t="s">
        <v>246</v>
      </c>
    </row>
    <row r="16" spans="1:10" x14ac:dyDescent="0.25">
      <c r="A16" s="17"/>
      <c r="B16" s="14"/>
      <c r="C16" s="19"/>
      <c r="D16" s="19"/>
      <c r="E16" s="19"/>
      <c r="F16" s="19"/>
      <c r="G16" s="19"/>
      <c r="H16" s="19"/>
      <c r="I16" s="19"/>
      <c r="J16" s="19"/>
    </row>
    <row r="17" spans="1:10" x14ac:dyDescent="0.25">
      <c r="A17" s="17"/>
      <c r="B17" s="32" t="s">
        <v>524</v>
      </c>
      <c r="C17" s="26" t="s">
        <v>208</v>
      </c>
      <c r="D17" s="26" t="s">
        <v>219</v>
      </c>
      <c r="E17" s="34">
        <v>76979000</v>
      </c>
      <c r="F17" s="36" t="s">
        <v>208</v>
      </c>
      <c r="G17" s="26"/>
      <c r="H17" s="26" t="s">
        <v>219</v>
      </c>
      <c r="I17" s="34">
        <v>81980000</v>
      </c>
      <c r="J17" s="36" t="s">
        <v>208</v>
      </c>
    </row>
  </sheetData>
  <mergeCells count="23">
    <mergeCell ref="C16:F16"/>
    <mergeCell ref="G16:J16"/>
    <mergeCell ref="A1:A2"/>
    <mergeCell ref="B1:J1"/>
    <mergeCell ref="B2:J2"/>
    <mergeCell ref="B3:J3"/>
    <mergeCell ref="A4:A17"/>
    <mergeCell ref="B4:J4"/>
    <mergeCell ref="B5:J5"/>
    <mergeCell ref="B6:J6"/>
    <mergeCell ref="H8:I8"/>
    <mergeCell ref="H9:I9"/>
    <mergeCell ref="J8:J9"/>
    <mergeCell ref="C10:F10"/>
    <mergeCell ref="G10:J10"/>
    <mergeCell ref="C13:F13"/>
    <mergeCell ref="G13:J13"/>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140625" customWidth="1"/>
    <col min="3" max="4" width="4.85546875" customWidth="1"/>
    <col min="5" max="5" width="23" customWidth="1"/>
    <col min="6" max="6" width="4.85546875" customWidth="1"/>
  </cols>
  <sheetData>
    <row r="1" spans="1:6" ht="15" customHeight="1" x14ac:dyDescent="0.25">
      <c r="A1" s="7" t="s">
        <v>670</v>
      </c>
      <c r="B1" s="7" t="s">
        <v>1</v>
      </c>
      <c r="C1" s="7"/>
      <c r="D1" s="7"/>
      <c r="E1" s="7"/>
      <c r="F1" s="7"/>
    </row>
    <row r="2" spans="1:6" ht="15" customHeight="1" x14ac:dyDescent="0.25">
      <c r="A2" s="7"/>
      <c r="B2" s="7" t="s">
        <v>2</v>
      </c>
      <c r="C2" s="7"/>
      <c r="D2" s="7"/>
      <c r="E2" s="7"/>
      <c r="F2" s="7"/>
    </row>
    <row r="3" spans="1:6" ht="15" customHeight="1" x14ac:dyDescent="0.25">
      <c r="A3" s="3" t="s">
        <v>494</v>
      </c>
      <c r="B3" s="16" t="s">
        <v>5</v>
      </c>
      <c r="C3" s="16"/>
      <c r="D3" s="16"/>
      <c r="E3" s="16"/>
      <c r="F3" s="16"/>
    </row>
    <row r="4" spans="1:6" ht="15" customHeight="1" x14ac:dyDescent="0.25">
      <c r="A4" s="17" t="s">
        <v>671</v>
      </c>
      <c r="B4" s="16" t="s">
        <v>5</v>
      </c>
      <c r="C4" s="16"/>
      <c r="D4" s="16"/>
      <c r="E4" s="16"/>
      <c r="F4" s="16"/>
    </row>
    <row r="5" spans="1:6" x14ac:dyDescent="0.25">
      <c r="A5" s="17"/>
      <c r="B5" s="19" t="s">
        <v>528</v>
      </c>
      <c r="C5" s="19"/>
      <c r="D5" s="19"/>
      <c r="E5" s="19"/>
      <c r="F5" s="19"/>
    </row>
    <row r="6" spans="1:6" ht="15.75" x14ac:dyDescent="0.25">
      <c r="A6" s="17"/>
      <c r="B6" s="50"/>
      <c r="C6" s="50"/>
      <c r="D6" s="50"/>
      <c r="E6" s="50"/>
      <c r="F6" s="50"/>
    </row>
    <row r="7" spans="1:6" x14ac:dyDescent="0.25">
      <c r="A7" s="17"/>
      <c r="B7" s="14"/>
      <c r="C7" s="14"/>
      <c r="D7" s="14"/>
      <c r="E7" s="14"/>
      <c r="F7" s="14"/>
    </row>
    <row r="8" spans="1:6" x14ac:dyDescent="0.25">
      <c r="A8" s="17"/>
      <c r="B8" s="32">
        <v>2013</v>
      </c>
      <c r="C8" s="26" t="s">
        <v>208</v>
      </c>
      <c r="D8" s="26" t="s">
        <v>219</v>
      </c>
      <c r="E8" s="38">
        <v>0</v>
      </c>
      <c r="F8" s="36" t="s">
        <v>208</v>
      </c>
    </row>
    <row r="9" spans="1:6" x14ac:dyDescent="0.25">
      <c r="A9" s="17"/>
      <c r="B9" s="27">
        <v>2014</v>
      </c>
      <c r="C9" s="14" t="s">
        <v>208</v>
      </c>
      <c r="D9" s="14"/>
      <c r="E9" s="31">
        <v>0</v>
      </c>
      <c r="F9" s="21" t="s">
        <v>208</v>
      </c>
    </row>
    <row r="10" spans="1:6" x14ac:dyDescent="0.25">
      <c r="A10" s="17"/>
      <c r="B10" s="32">
        <v>2015</v>
      </c>
      <c r="C10" s="26" t="s">
        <v>208</v>
      </c>
      <c r="D10" s="26"/>
      <c r="E10" s="38">
        <v>0</v>
      </c>
      <c r="F10" s="36" t="s">
        <v>208</v>
      </c>
    </row>
    <row r="11" spans="1:6" x14ac:dyDescent="0.25">
      <c r="A11" s="17"/>
      <c r="B11" s="27">
        <v>2016</v>
      </c>
      <c r="C11" s="14" t="s">
        <v>208</v>
      </c>
      <c r="D11" s="14"/>
      <c r="E11" s="31">
        <v>0</v>
      </c>
      <c r="F11" s="21" t="s">
        <v>208</v>
      </c>
    </row>
    <row r="12" spans="1:6" x14ac:dyDescent="0.25">
      <c r="A12" s="17"/>
      <c r="B12" s="32">
        <v>2017</v>
      </c>
      <c r="C12" s="26" t="s">
        <v>208</v>
      </c>
      <c r="D12" s="26"/>
      <c r="E12" s="34">
        <v>45000000</v>
      </c>
      <c r="F12" s="36" t="s">
        <v>208</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140625" customWidth="1"/>
    <col min="5" max="5" width="16.5703125" customWidth="1"/>
    <col min="6" max="8" width="3.140625" customWidth="1"/>
    <col min="9" max="9" width="16.5703125" customWidth="1"/>
    <col min="10" max="10" width="3.140625"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0</v>
      </c>
      <c r="B3" s="16" t="s">
        <v>5</v>
      </c>
      <c r="C3" s="16"/>
      <c r="D3" s="16"/>
      <c r="E3" s="16"/>
      <c r="F3" s="16"/>
      <c r="G3" s="16"/>
      <c r="H3" s="16"/>
      <c r="I3" s="16"/>
      <c r="J3" s="16"/>
    </row>
    <row r="4" spans="1:10" ht="15" customHeight="1" x14ac:dyDescent="0.25">
      <c r="A4" s="17" t="s">
        <v>673</v>
      </c>
      <c r="B4" s="16" t="s">
        <v>5</v>
      </c>
      <c r="C4" s="16"/>
      <c r="D4" s="16"/>
      <c r="E4" s="16"/>
      <c r="F4" s="16"/>
      <c r="G4" s="16"/>
      <c r="H4" s="16"/>
      <c r="I4" s="16"/>
      <c r="J4" s="16"/>
    </row>
    <row r="5" spans="1:10" ht="25.5" customHeight="1" x14ac:dyDescent="0.25">
      <c r="A5" s="17"/>
      <c r="B5" s="19" t="s">
        <v>533</v>
      </c>
      <c r="C5" s="19"/>
      <c r="D5" s="19"/>
      <c r="E5" s="19"/>
      <c r="F5" s="19"/>
      <c r="G5" s="19"/>
      <c r="H5" s="19"/>
      <c r="I5" s="19"/>
      <c r="J5" s="19"/>
    </row>
    <row r="6" spans="1:10" ht="15.75" x14ac:dyDescent="0.25">
      <c r="A6" s="17"/>
      <c r="B6" s="50"/>
      <c r="C6" s="50"/>
      <c r="D6" s="50"/>
      <c r="E6" s="50"/>
      <c r="F6" s="50"/>
      <c r="G6" s="50"/>
      <c r="H6" s="50"/>
      <c r="I6" s="50"/>
      <c r="J6" s="50"/>
    </row>
    <row r="7" spans="1:10" x14ac:dyDescent="0.25">
      <c r="A7" s="17"/>
      <c r="B7" s="14"/>
      <c r="C7" s="14"/>
      <c r="D7" s="14"/>
      <c r="E7" s="14"/>
      <c r="F7" s="14"/>
      <c r="G7" s="14"/>
      <c r="H7" s="14"/>
      <c r="I7" s="14"/>
      <c r="J7" s="14"/>
    </row>
    <row r="8" spans="1:10" x14ac:dyDescent="0.25">
      <c r="A8" s="17"/>
      <c r="B8" s="44"/>
      <c r="C8" s="44" t="s">
        <v>208</v>
      </c>
      <c r="D8" s="45" t="s">
        <v>278</v>
      </c>
      <c r="E8" s="45"/>
      <c r="F8" s="44"/>
      <c r="G8" s="44" t="s">
        <v>208</v>
      </c>
      <c r="H8" s="45" t="s">
        <v>279</v>
      </c>
      <c r="I8" s="45"/>
      <c r="J8" s="44"/>
    </row>
    <row r="9" spans="1:10" ht="15.75" thickBot="1" x14ac:dyDescent="0.3">
      <c r="A9" s="17"/>
      <c r="B9" s="44"/>
      <c r="C9" s="44"/>
      <c r="D9" s="46">
        <v>2013</v>
      </c>
      <c r="E9" s="46"/>
      <c r="F9" s="44"/>
      <c r="G9" s="44"/>
      <c r="H9" s="46">
        <v>2012</v>
      </c>
      <c r="I9" s="46"/>
      <c r="J9" s="44"/>
    </row>
    <row r="10" spans="1:10" x14ac:dyDescent="0.25">
      <c r="A10" s="17"/>
      <c r="B10" s="14"/>
      <c r="C10" s="19"/>
      <c r="D10" s="19"/>
      <c r="E10" s="19"/>
      <c r="F10" s="19"/>
      <c r="G10" s="19"/>
      <c r="H10" s="19"/>
      <c r="I10" s="19"/>
      <c r="J10" s="19"/>
    </row>
    <row r="11" spans="1:10" x14ac:dyDescent="0.25">
      <c r="A11" s="17"/>
      <c r="B11" s="32" t="s">
        <v>534</v>
      </c>
      <c r="C11" s="26" t="s">
        <v>208</v>
      </c>
      <c r="D11" s="26" t="s">
        <v>219</v>
      </c>
      <c r="E11" s="34">
        <v>225732000</v>
      </c>
      <c r="F11" s="36" t="s">
        <v>208</v>
      </c>
      <c r="G11" s="26" t="s">
        <v>208</v>
      </c>
      <c r="H11" s="26" t="s">
        <v>219</v>
      </c>
      <c r="I11" s="34">
        <v>222237000</v>
      </c>
      <c r="J11" s="36" t="s">
        <v>208</v>
      </c>
    </row>
    <row r="12" spans="1:10" ht="25.5" x14ac:dyDescent="0.25">
      <c r="A12" s="17"/>
      <c r="B12" s="27" t="s">
        <v>535</v>
      </c>
      <c r="C12" s="14" t="s">
        <v>208</v>
      </c>
      <c r="D12" s="14"/>
      <c r="E12" s="29">
        <v>23430000</v>
      </c>
      <c r="F12" s="21" t="s">
        <v>208</v>
      </c>
      <c r="G12" s="14" t="s">
        <v>208</v>
      </c>
      <c r="H12" s="14"/>
      <c r="I12" s="29">
        <v>24250000</v>
      </c>
      <c r="J12" s="21" t="s">
        <v>208</v>
      </c>
    </row>
    <row r="13" spans="1:10" x14ac:dyDescent="0.25">
      <c r="A13" s="17"/>
      <c r="B13" s="32" t="s">
        <v>536</v>
      </c>
      <c r="C13" s="26" t="s">
        <v>208</v>
      </c>
      <c r="D13" s="26"/>
      <c r="E13" s="34">
        <v>8555000</v>
      </c>
      <c r="F13" s="36" t="s">
        <v>208</v>
      </c>
      <c r="G13" s="26" t="s">
        <v>208</v>
      </c>
      <c r="H13" s="26"/>
      <c r="I13" s="34">
        <v>8512000</v>
      </c>
      <c r="J13" s="36" t="s">
        <v>208</v>
      </c>
    </row>
    <row r="14" spans="1:10" x14ac:dyDescent="0.25">
      <c r="A14" s="17"/>
      <c r="B14" s="27" t="s">
        <v>537</v>
      </c>
      <c r="C14" s="14" t="s">
        <v>208</v>
      </c>
      <c r="D14" s="14"/>
      <c r="E14" s="29">
        <v>6379000</v>
      </c>
      <c r="F14" s="21" t="s">
        <v>208</v>
      </c>
      <c r="G14" s="14" t="s">
        <v>208</v>
      </c>
      <c r="H14" s="14"/>
      <c r="I14" s="29">
        <v>4613000</v>
      </c>
      <c r="J14" s="21" t="s">
        <v>208</v>
      </c>
    </row>
    <row r="15" spans="1:10" x14ac:dyDescent="0.25">
      <c r="A15" s="17"/>
      <c r="B15" s="32" t="s">
        <v>538</v>
      </c>
      <c r="C15" s="26" t="s">
        <v>208</v>
      </c>
      <c r="D15" s="26"/>
      <c r="E15" s="34">
        <v>92382000</v>
      </c>
      <c r="F15" s="36" t="s">
        <v>208</v>
      </c>
      <c r="G15" s="26" t="s">
        <v>208</v>
      </c>
      <c r="H15" s="26"/>
      <c r="I15" s="34">
        <v>64565000</v>
      </c>
      <c r="J15" s="36" t="s">
        <v>208</v>
      </c>
    </row>
    <row r="16" spans="1:10" ht="15.75" thickBot="1" x14ac:dyDescent="0.3">
      <c r="A16" s="17"/>
      <c r="B16" s="27" t="s">
        <v>539</v>
      </c>
      <c r="C16" s="14" t="s">
        <v>208</v>
      </c>
      <c r="D16" s="14"/>
      <c r="E16" s="29">
        <v>20657000</v>
      </c>
      <c r="F16" s="21" t="s">
        <v>208</v>
      </c>
      <c r="G16" s="14" t="s">
        <v>208</v>
      </c>
      <c r="H16" s="14"/>
      <c r="I16" s="29">
        <v>10591000</v>
      </c>
      <c r="J16" s="21" t="s">
        <v>208</v>
      </c>
    </row>
    <row r="17" spans="1:10" x14ac:dyDescent="0.25">
      <c r="A17" s="17"/>
      <c r="B17" s="39"/>
      <c r="C17" s="39" t="s">
        <v>208</v>
      </c>
      <c r="D17" s="40"/>
      <c r="E17" s="40"/>
      <c r="F17" s="39"/>
      <c r="G17" s="39" t="s">
        <v>208</v>
      </c>
      <c r="H17" s="40"/>
      <c r="I17" s="40"/>
      <c r="J17" s="39"/>
    </row>
    <row r="18" spans="1:10" ht="15.75" thickBot="1" x14ac:dyDescent="0.3">
      <c r="A18" s="17"/>
      <c r="B18" s="49"/>
      <c r="C18" s="43" t="s">
        <v>208</v>
      </c>
      <c r="D18" s="26" t="s">
        <v>219</v>
      </c>
      <c r="E18" s="34">
        <v>377135000</v>
      </c>
      <c r="F18" s="36" t="s">
        <v>208</v>
      </c>
      <c r="G18" s="43" t="s">
        <v>208</v>
      </c>
      <c r="H18" s="26" t="s">
        <v>219</v>
      </c>
      <c r="I18" s="34">
        <v>334768000</v>
      </c>
      <c r="J18" s="36" t="s">
        <v>208</v>
      </c>
    </row>
    <row r="19" spans="1:10" ht="15.75" thickTop="1" x14ac:dyDescent="0.25">
      <c r="A19" s="17"/>
      <c r="B19" s="39"/>
      <c r="C19" s="39" t="s">
        <v>208</v>
      </c>
      <c r="D19" s="42"/>
      <c r="E19" s="42"/>
      <c r="F19" s="39"/>
      <c r="G19" s="39" t="s">
        <v>208</v>
      </c>
      <c r="H19" s="42"/>
      <c r="I19" s="42"/>
      <c r="J19" s="39"/>
    </row>
  </sheetData>
  <mergeCells count="19">
    <mergeCell ref="B4:J4"/>
    <mergeCell ref="B5:J5"/>
    <mergeCell ref="B6:J6"/>
    <mergeCell ref="H8:I8"/>
    <mergeCell ref="H9:I9"/>
    <mergeCell ref="J8:J9"/>
    <mergeCell ref="C10:F10"/>
    <mergeCell ref="G10:J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8.28515625" customWidth="1"/>
    <col min="3" max="3" width="36.5703125" bestFit="1" customWidth="1"/>
    <col min="4" max="4" width="9.7109375" customWidth="1"/>
    <col min="5" max="5" width="6.85546875" customWidth="1"/>
    <col min="6" max="6" width="3.5703125" customWidth="1"/>
    <col min="7" max="7" width="9.7109375" customWidth="1"/>
    <col min="8" max="8" width="2" customWidth="1"/>
    <col min="9" max="9" width="8.42578125" customWidth="1"/>
    <col min="10" max="12" width="2" customWidth="1"/>
    <col min="13" max="13" width="8.42578125" customWidth="1"/>
    <col min="14" max="16" width="2" customWidth="1"/>
    <col min="17" max="17" width="8.42578125" customWidth="1"/>
    <col min="18" max="20" width="2" customWidth="1"/>
    <col min="21" max="21" width="8.42578125" customWidth="1"/>
    <col min="22" max="22" width="2" customWidth="1"/>
  </cols>
  <sheetData>
    <row r="1" spans="1:22" ht="15" customHeight="1" x14ac:dyDescent="0.25">
      <c r="A1" s="7" t="s">
        <v>6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7</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675</v>
      </c>
      <c r="B4" s="16" t="s">
        <v>5</v>
      </c>
      <c r="C4" s="16"/>
      <c r="D4" s="16"/>
      <c r="E4" s="16"/>
      <c r="F4" s="16"/>
      <c r="G4" s="16"/>
      <c r="H4" s="16"/>
      <c r="I4" s="16"/>
      <c r="J4" s="16"/>
      <c r="K4" s="16"/>
      <c r="L4" s="16"/>
      <c r="M4" s="16"/>
      <c r="N4" s="16"/>
      <c r="O4" s="16"/>
      <c r="P4" s="16"/>
      <c r="Q4" s="16"/>
      <c r="R4" s="16"/>
      <c r="S4" s="16"/>
      <c r="T4" s="16"/>
      <c r="U4" s="16"/>
      <c r="V4" s="16"/>
    </row>
    <row r="5" spans="1:22" x14ac:dyDescent="0.25">
      <c r="A5" s="17"/>
      <c r="B5" s="19" t="s">
        <v>548</v>
      </c>
      <c r="C5" s="19"/>
      <c r="D5" s="19"/>
      <c r="E5" s="19"/>
      <c r="F5" s="19"/>
      <c r="G5" s="19"/>
      <c r="H5" s="19"/>
      <c r="I5" s="19"/>
      <c r="J5" s="19"/>
      <c r="K5" s="19"/>
      <c r="L5" s="19"/>
      <c r="M5" s="19"/>
      <c r="N5" s="19"/>
      <c r="O5" s="19"/>
      <c r="P5" s="19"/>
      <c r="Q5" s="19"/>
      <c r="R5" s="19"/>
      <c r="S5" s="19"/>
      <c r="T5" s="19"/>
      <c r="U5" s="19"/>
      <c r="V5" s="19"/>
    </row>
    <row r="6" spans="1:22" ht="15.75" x14ac:dyDescent="0.25">
      <c r="A6" s="17"/>
      <c r="B6" s="50"/>
      <c r="C6" s="50"/>
      <c r="D6" s="50"/>
      <c r="E6" s="50"/>
      <c r="F6" s="50"/>
      <c r="G6" s="50"/>
      <c r="H6" s="50"/>
      <c r="I6" s="50"/>
      <c r="J6" s="50"/>
      <c r="K6" s="50"/>
      <c r="L6" s="50"/>
      <c r="M6" s="50"/>
      <c r="N6" s="50"/>
      <c r="O6" s="50"/>
      <c r="P6" s="50"/>
      <c r="Q6" s="50"/>
      <c r="R6" s="50"/>
      <c r="S6" s="50"/>
      <c r="T6" s="50"/>
      <c r="U6" s="50"/>
      <c r="V6" s="50"/>
    </row>
    <row r="7" spans="1:22" x14ac:dyDescent="0.25">
      <c r="A7" s="17"/>
      <c r="B7" s="14"/>
      <c r="C7" s="14"/>
      <c r="D7" s="14"/>
      <c r="E7" s="14"/>
      <c r="F7" s="14"/>
      <c r="G7" s="14"/>
      <c r="H7" s="14"/>
      <c r="I7" s="14"/>
      <c r="J7" s="14"/>
      <c r="K7" s="14"/>
      <c r="L7" s="14"/>
      <c r="M7" s="14"/>
      <c r="N7" s="14"/>
      <c r="O7" s="14"/>
      <c r="P7" s="14"/>
      <c r="Q7" s="14"/>
      <c r="R7" s="14"/>
      <c r="S7" s="14"/>
      <c r="T7" s="14"/>
      <c r="U7" s="14"/>
      <c r="V7" s="14"/>
    </row>
    <row r="8" spans="1:22" ht="15.75" thickBot="1" x14ac:dyDescent="0.3">
      <c r="A8" s="17"/>
      <c r="B8" s="22"/>
      <c r="C8" s="22" t="s">
        <v>208</v>
      </c>
      <c r="D8" s="45" t="s">
        <v>549</v>
      </c>
      <c r="E8" s="45"/>
      <c r="F8" s="22"/>
      <c r="G8" s="22"/>
      <c r="H8" s="46" t="s">
        <v>217</v>
      </c>
      <c r="I8" s="46"/>
      <c r="J8" s="46"/>
      <c r="K8" s="46"/>
      <c r="L8" s="46"/>
      <c r="M8" s="46"/>
      <c r="N8" s="22"/>
      <c r="O8" s="22" t="s">
        <v>208</v>
      </c>
      <c r="P8" s="46" t="s">
        <v>230</v>
      </c>
      <c r="Q8" s="46"/>
      <c r="R8" s="46"/>
      <c r="S8" s="46"/>
      <c r="T8" s="46"/>
      <c r="U8" s="46"/>
      <c r="V8" s="22"/>
    </row>
    <row r="9" spans="1:22" x14ac:dyDescent="0.25">
      <c r="A9" s="17"/>
      <c r="B9" s="44"/>
      <c r="C9" s="44" t="s">
        <v>208</v>
      </c>
      <c r="D9" s="45" t="s">
        <v>550</v>
      </c>
      <c r="E9" s="45"/>
      <c r="F9" s="44"/>
      <c r="G9" s="44"/>
      <c r="H9" s="47" t="s">
        <v>552</v>
      </c>
      <c r="I9" s="47"/>
      <c r="J9" s="48"/>
      <c r="K9" s="48" t="s">
        <v>208</v>
      </c>
      <c r="L9" s="47" t="s">
        <v>215</v>
      </c>
      <c r="M9" s="47"/>
      <c r="N9" s="44"/>
      <c r="O9" s="44" t="s">
        <v>208</v>
      </c>
      <c r="P9" s="47" t="s">
        <v>552</v>
      </c>
      <c r="Q9" s="47"/>
      <c r="R9" s="48"/>
      <c r="S9" s="48" t="s">
        <v>208</v>
      </c>
      <c r="T9" s="47" t="s">
        <v>215</v>
      </c>
      <c r="U9" s="47"/>
      <c r="V9" s="44"/>
    </row>
    <row r="10" spans="1:22" ht="15.75" thickBot="1" x14ac:dyDescent="0.3">
      <c r="A10" s="17"/>
      <c r="B10" s="44"/>
      <c r="C10" s="44"/>
      <c r="D10" s="46" t="s">
        <v>551</v>
      </c>
      <c r="E10" s="46"/>
      <c r="F10" s="44"/>
      <c r="G10" s="44"/>
      <c r="H10" s="46" t="s">
        <v>553</v>
      </c>
      <c r="I10" s="46"/>
      <c r="J10" s="44"/>
      <c r="K10" s="44"/>
      <c r="L10" s="46" t="s">
        <v>553</v>
      </c>
      <c r="M10" s="46"/>
      <c r="N10" s="44"/>
      <c r="O10" s="44"/>
      <c r="P10" s="46" t="s">
        <v>553</v>
      </c>
      <c r="Q10" s="46"/>
      <c r="R10" s="44"/>
      <c r="S10" s="44"/>
      <c r="T10" s="46" t="s">
        <v>553</v>
      </c>
      <c r="U10" s="46"/>
      <c r="V10" s="44"/>
    </row>
    <row r="11" spans="1:22" x14ac:dyDescent="0.25">
      <c r="A11" s="17"/>
      <c r="B11" s="14"/>
      <c r="C11" s="19"/>
      <c r="D11" s="19"/>
      <c r="E11" s="19"/>
      <c r="F11" s="19"/>
      <c r="G11" s="19"/>
      <c r="H11" s="19"/>
      <c r="I11" s="19"/>
      <c r="J11" s="19"/>
      <c r="K11" s="19"/>
      <c r="L11" s="19"/>
      <c r="M11" s="19"/>
      <c r="N11" s="19"/>
      <c r="O11" s="19"/>
      <c r="P11" s="19"/>
      <c r="Q11" s="19"/>
      <c r="R11" s="19"/>
      <c r="S11" s="19"/>
      <c r="T11" s="19"/>
      <c r="U11" s="19"/>
      <c r="V11" s="19"/>
    </row>
    <row r="12" spans="1:22" x14ac:dyDescent="0.25">
      <c r="A12" s="17"/>
      <c r="B12" s="32" t="s">
        <v>554</v>
      </c>
      <c r="C12" s="26" t="s">
        <v>208</v>
      </c>
      <c r="D12" s="26"/>
      <c r="E12" s="26"/>
      <c r="F12" s="26"/>
      <c r="G12" s="26"/>
      <c r="H12" s="26"/>
      <c r="I12" s="26"/>
      <c r="J12" s="26"/>
      <c r="K12" s="26" t="s">
        <v>208</v>
      </c>
      <c r="L12" s="26"/>
      <c r="M12" s="26"/>
      <c r="N12" s="26"/>
      <c r="O12" s="26" t="s">
        <v>208</v>
      </c>
      <c r="P12" s="26"/>
      <c r="Q12" s="26"/>
      <c r="R12" s="26"/>
      <c r="S12" s="26" t="s">
        <v>208</v>
      </c>
      <c r="T12" s="26"/>
      <c r="U12" s="26"/>
      <c r="V12" s="26"/>
    </row>
    <row r="13" spans="1:22" x14ac:dyDescent="0.25">
      <c r="A13" s="17"/>
      <c r="B13" s="68" t="s">
        <v>555</v>
      </c>
      <c r="C13" s="14" t="s">
        <v>208</v>
      </c>
      <c r="D13" s="14"/>
      <c r="E13" s="31" t="s">
        <v>556</v>
      </c>
      <c r="F13" s="21" t="s">
        <v>208</v>
      </c>
      <c r="G13" s="14"/>
      <c r="H13" s="14" t="s">
        <v>219</v>
      </c>
      <c r="I13" s="29">
        <v>1995</v>
      </c>
      <c r="J13" s="21" t="s">
        <v>208</v>
      </c>
      <c r="K13" s="14" t="s">
        <v>208</v>
      </c>
      <c r="L13" s="14" t="s">
        <v>219</v>
      </c>
      <c r="M13" s="29">
        <v>1995</v>
      </c>
      <c r="N13" s="21" t="s">
        <v>208</v>
      </c>
      <c r="O13" s="14" t="s">
        <v>208</v>
      </c>
      <c r="P13" s="14" t="s">
        <v>219</v>
      </c>
      <c r="Q13" s="29">
        <v>1576</v>
      </c>
      <c r="R13" s="21" t="s">
        <v>208</v>
      </c>
      <c r="S13" s="14" t="s">
        <v>208</v>
      </c>
      <c r="T13" s="14" t="s">
        <v>219</v>
      </c>
      <c r="U13" s="29">
        <v>1576</v>
      </c>
      <c r="V13" s="21" t="s">
        <v>208</v>
      </c>
    </row>
    <row r="14" spans="1:22" x14ac:dyDescent="0.25">
      <c r="A14" s="17"/>
      <c r="B14" s="69" t="s">
        <v>557</v>
      </c>
      <c r="C14" s="26" t="s">
        <v>208</v>
      </c>
      <c r="D14" s="26"/>
      <c r="E14" s="38" t="s">
        <v>558</v>
      </c>
      <c r="F14" s="36" t="s">
        <v>208</v>
      </c>
      <c r="G14" s="26"/>
      <c r="H14" s="26"/>
      <c r="I14" s="34">
        <v>123923</v>
      </c>
      <c r="J14" s="36" t="s">
        <v>208</v>
      </c>
      <c r="K14" s="26" t="s">
        <v>208</v>
      </c>
      <c r="L14" s="26"/>
      <c r="M14" s="34">
        <v>123923</v>
      </c>
      <c r="N14" s="36" t="s">
        <v>208</v>
      </c>
      <c r="O14" s="26" t="s">
        <v>208</v>
      </c>
      <c r="P14" s="26"/>
      <c r="Q14" s="34">
        <v>134427</v>
      </c>
      <c r="R14" s="36" t="s">
        <v>208</v>
      </c>
      <c r="S14" s="26" t="s">
        <v>208</v>
      </c>
      <c r="T14" s="26"/>
      <c r="U14" s="34">
        <v>134427</v>
      </c>
      <c r="V14" s="36" t="s">
        <v>208</v>
      </c>
    </row>
    <row r="15" spans="1:22" x14ac:dyDescent="0.25">
      <c r="A15" s="17"/>
      <c r="B15" s="68" t="s">
        <v>31</v>
      </c>
      <c r="C15" s="14" t="s">
        <v>208</v>
      </c>
      <c r="D15" s="14"/>
      <c r="E15" s="31"/>
      <c r="F15" s="21" t="s">
        <v>559</v>
      </c>
      <c r="G15" s="14"/>
      <c r="H15" s="14"/>
      <c r="I15" s="29">
        <v>123793</v>
      </c>
      <c r="J15" s="21" t="s">
        <v>208</v>
      </c>
      <c r="K15" s="14" t="s">
        <v>208</v>
      </c>
      <c r="L15" s="14"/>
      <c r="M15" s="29">
        <v>123793</v>
      </c>
      <c r="N15" s="21" t="s">
        <v>208</v>
      </c>
      <c r="O15" s="14" t="s">
        <v>208</v>
      </c>
      <c r="P15" s="14"/>
      <c r="Q15" s="29">
        <v>138314</v>
      </c>
      <c r="R15" s="21" t="s">
        <v>208</v>
      </c>
      <c r="S15" s="14" t="s">
        <v>208</v>
      </c>
      <c r="T15" s="14"/>
      <c r="U15" s="29">
        <v>138314</v>
      </c>
      <c r="V15" s="21" t="s">
        <v>208</v>
      </c>
    </row>
    <row r="16" spans="1:22" x14ac:dyDescent="0.25">
      <c r="A16" s="17"/>
      <c r="B16" s="69" t="s">
        <v>560</v>
      </c>
      <c r="C16" s="26" t="s">
        <v>208</v>
      </c>
      <c r="D16" s="26"/>
      <c r="E16" s="38"/>
      <c r="F16" s="36" t="s">
        <v>561</v>
      </c>
      <c r="G16" s="26"/>
      <c r="H16" s="26"/>
      <c r="I16" s="34">
        <v>11961</v>
      </c>
      <c r="J16" s="36" t="s">
        <v>208</v>
      </c>
      <c r="K16" s="26" t="s">
        <v>208</v>
      </c>
      <c r="L16" s="26"/>
      <c r="M16" s="34">
        <v>11961</v>
      </c>
      <c r="N16" s="36" t="s">
        <v>208</v>
      </c>
      <c r="O16" s="26" t="s">
        <v>208</v>
      </c>
      <c r="P16" s="26"/>
      <c r="Q16" s="34">
        <v>11961</v>
      </c>
      <c r="R16" s="36" t="s">
        <v>208</v>
      </c>
      <c r="S16" s="26" t="s">
        <v>208</v>
      </c>
      <c r="T16" s="26"/>
      <c r="U16" s="34">
        <v>11961</v>
      </c>
      <c r="V16" s="36" t="s">
        <v>208</v>
      </c>
    </row>
    <row r="17" spans="1:22" x14ac:dyDescent="0.25">
      <c r="A17" s="17"/>
      <c r="B17" s="68" t="s">
        <v>35</v>
      </c>
      <c r="C17" s="14" t="s">
        <v>208</v>
      </c>
      <c r="D17" s="14"/>
      <c r="E17" s="31" t="s">
        <v>562</v>
      </c>
      <c r="F17" s="21" t="s">
        <v>208</v>
      </c>
      <c r="G17" s="14"/>
      <c r="H17" s="14"/>
      <c r="I17" s="29">
        <v>1050292</v>
      </c>
      <c r="J17" s="21" t="s">
        <v>208</v>
      </c>
      <c r="K17" s="14" t="s">
        <v>208</v>
      </c>
      <c r="L17" s="14"/>
      <c r="M17" s="29">
        <v>1047313</v>
      </c>
      <c r="N17" s="21" t="s">
        <v>208</v>
      </c>
      <c r="O17" s="14" t="s">
        <v>208</v>
      </c>
      <c r="P17" s="14"/>
      <c r="Q17" s="29">
        <v>1012512</v>
      </c>
      <c r="R17" s="21" t="s">
        <v>208</v>
      </c>
      <c r="S17" s="14" t="s">
        <v>208</v>
      </c>
      <c r="T17" s="14"/>
      <c r="U17" s="29">
        <v>1004541</v>
      </c>
      <c r="V17" s="21" t="s">
        <v>208</v>
      </c>
    </row>
    <row r="18" spans="1:22" x14ac:dyDescent="0.25">
      <c r="A18" s="17"/>
      <c r="B18" s="69" t="s">
        <v>37</v>
      </c>
      <c r="C18" s="26" t="s">
        <v>208</v>
      </c>
      <c r="D18" s="26"/>
      <c r="E18" s="38" t="s">
        <v>558</v>
      </c>
      <c r="F18" s="36" t="s">
        <v>208</v>
      </c>
      <c r="G18" s="26"/>
      <c r="H18" s="26"/>
      <c r="I18" s="34">
        <v>51073</v>
      </c>
      <c r="J18" s="36" t="s">
        <v>208</v>
      </c>
      <c r="K18" s="26" t="s">
        <v>208</v>
      </c>
      <c r="L18" s="26"/>
      <c r="M18" s="34">
        <v>51073</v>
      </c>
      <c r="N18" s="36" t="s">
        <v>208</v>
      </c>
      <c r="O18" s="26" t="s">
        <v>208</v>
      </c>
      <c r="P18" s="26"/>
      <c r="Q18" s="34">
        <v>50048</v>
      </c>
      <c r="R18" s="36" t="s">
        <v>208</v>
      </c>
      <c r="S18" s="26" t="s">
        <v>208</v>
      </c>
      <c r="T18" s="26"/>
      <c r="U18" s="34">
        <v>50048</v>
      </c>
      <c r="V18" s="36" t="s">
        <v>208</v>
      </c>
    </row>
    <row r="19" spans="1:22" x14ac:dyDescent="0.25">
      <c r="A19" s="17"/>
      <c r="B19" s="68" t="s">
        <v>38</v>
      </c>
      <c r="C19" s="14" t="s">
        <v>208</v>
      </c>
      <c r="D19" s="14"/>
      <c r="E19" s="31" t="s">
        <v>558</v>
      </c>
      <c r="F19" s="21" t="s">
        <v>208</v>
      </c>
      <c r="G19" s="14"/>
      <c r="H19" s="14"/>
      <c r="I19" s="29">
        <v>3777</v>
      </c>
      <c r="J19" s="21" t="s">
        <v>208</v>
      </c>
      <c r="K19" s="14" t="s">
        <v>208</v>
      </c>
      <c r="L19" s="14"/>
      <c r="M19" s="29">
        <v>3777</v>
      </c>
      <c r="N19" s="21" t="s">
        <v>208</v>
      </c>
      <c r="O19" s="14" t="s">
        <v>208</v>
      </c>
      <c r="P19" s="14"/>
      <c r="Q19" s="29">
        <v>3874</v>
      </c>
      <c r="R19" s="21" t="s">
        <v>208</v>
      </c>
      <c r="S19" s="14" t="s">
        <v>208</v>
      </c>
      <c r="T19" s="14"/>
      <c r="U19" s="29">
        <v>3874</v>
      </c>
      <c r="V19" s="21" t="s">
        <v>208</v>
      </c>
    </row>
    <row r="20" spans="1:22" x14ac:dyDescent="0.25">
      <c r="A20" s="17"/>
      <c r="B20" s="14"/>
      <c r="C20" s="19"/>
      <c r="D20" s="19"/>
      <c r="E20" s="19"/>
      <c r="F20" s="19"/>
      <c r="G20" s="19"/>
      <c r="H20" s="19"/>
      <c r="I20" s="19"/>
      <c r="J20" s="19"/>
      <c r="K20" s="19"/>
      <c r="L20" s="19"/>
      <c r="M20" s="19"/>
      <c r="N20" s="19"/>
      <c r="O20" s="19"/>
      <c r="P20" s="19"/>
      <c r="Q20" s="19"/>
      <c r="R20" s="19"/>
      <c r="S20" s="19"/>
      <c r="T20" s="19"/>
      <c r="U20" s="19"/>
      <c r="V20" s="19"/>
    </row>
    <row r="21" spans="1:22" x14ac:dyDescent="0.25">
      <c r="A21" s="17"/>
      <c r="B21" s="32" t="s">
        <v>563</v>
      </c>
      <c r="C21" s="26" t="s">
        <v>208</v>
      </c>
      <c r="D21" s="26"/>
      <c r="E21" s="26"/>
      <c r="F21" s="26"/>
      <c r="G21" s="26"/>
      <c r="H21" s="26"/>
      <c r="I21" s="26"/>
      <c r="J21" s="26"/>
      <c r="K21" s="26" t="s">
        <v>208</v>
      </c>
      <c r="L21" s="26"/>
      <c r="M21" s="26"/>
      <c r="N21" s="26"/>
      <c r="O21" s="26" t="s">
        <v>208</v>
      </c>
      <c r="P21" s="26"/>
      <c r="Q21" s="26"/>
      <c r="R21" s="26"/>
      <c r="S21" s="26" t="s">
        <v>208</v>
      </c>
      <c r="T21" s="26"/>
      <c r="U21" s="26"/>
      <c r="V21" s="26"/>
    </row>
    <row r="22" spans="1:22" x14ac:dyDescent="0.25">
      <c r="A22" s="17"/>
      <c r="B22" s="68" t="s">
        <v>43</v>
      </c>
      <c r="C22" s="14" t="s">
        <v>208</v>
      </c>
      <c r="D22" s="14"/>
      <c r="E22" s="31" t="s">
        <v>558</v>
      </c>
      <c r="F22" s="21" t="s">
        <v>208</v>
      </c>
      <c r="G22" s="14"/>
      <c r="H22" s="14"/>
      <c r="I22" s="29">
        <v>1121509</v>
      </c>
      <c r="J22" s="21" t="s">
        <v>208</v>
      </c>
      <c r="K22" s="14" t="s">
        <v>208</v>
      </c>
      <c r="L22" s="14"/>
      <c r="M22" s="29">
        <v>1123304</v>
      </c>
      <c r="N22" s="21" t="s">
        <v>208</v>
      </c>
      <c r="O22" s="14" t="s">
        <v>208</v>
      </c>
      <c r="P22" s="14"/>
      <c r="Q22" s="29">
        <v>1135204</v>
      </c>
      <c r="R22" s="21" t="s">
        <v>208</v>
      </c>
      <c r="S22" s="14" t="s">
        <v>208</v>
      </c>
      <c r="T22" s="14"/>
      <c r="U22" s="29">
        <v>1135614</v>
      </c>
      <c r="V22" s="21" t="s">
        <v>208</v>
      </c>
    </row>
    <row r="23" spans="1:22" x14ac:dyDescent="0.25">
      <c r="A23" s="17"/>
      <c r="B23" s="69" t="s">
        <v>564</v>
      </c>
      <c r="C23" s="26" t="s">
        <v>208</v>
      </c>
      <c r="D23" s="26"/>
      <c r="E23" s="38" t="s">
        <v>558</v>
      </c>
      <c r="F23" s="36" t="s">
        <v>208</v>
      </c>
      <c r="G23" s="26"/>
      <c r="H23" s="26"/>
      <c r="I23" s="34">
        <v>65680</v>
      </c>
      <c r="J23" s="36" t="s">
        <v>208</v>
      </c>
      <c r="K23" s="26" t="s">
        <v>208</v>
      </c>
      <c r="L23" s="26"/>
      <c r="M23" s="34">
        <v>65680</v>
      </c>
      <c r="N23" s="36" t="s">
        <v>208</v>
      </c>
      <c r="O23" s="26" t="s">
        <v>208</v>
      </c>
      <c r="P23" s="26"/>
      <c r="Q23" s="34">
        <v>64765</v>
      </c>
      <c r="R23" s="36" t="s">
        <v>208</v>
      </c>
      <c r="S23" s="26" t="s">
        <v>208</v>
      </c>
      <c r="T23" s="26"/>
      <c r="U23" s="34">
        <v>64765</v>
      </c>
      <c r="V23" s="36" t="s">
        <v>208</v>
      </c>
    </row>
    <row r="24" spans="1:22" x14ac:dyDescent="0.25">
      <c r="A24" s="17"/>
      <c r="B24" s="68" t="s">
        <v>565</v>
      </c>
      <c r="C24" s="14" t="s">
        <v>208</v>
      </c>
      <c r="D24" s="14"/>
      <c r="E24" s="31" t="s">
        <v>558</v>
      </c>
      <c r="F24" s="21" t="s">
        <v>208</v>
      </c>
      <c r="G24" s="14"/>
      <c r="H24" s="14"/>
      <c r="I24" s="29">
        <v>45000</v>
      </c>
      <c r="J24" s="21" t="s">
        <v>208</v>
      </c>
      <c r="K24" s="14" t="s">
        <v>208</v>
      </c>
      <c r="L24" s="14"/>
      <c r="M24" s="29">
        <v>45139</v>
      </c>
      <c r="N24" s="21" t="s">
        <v>208</v>
      </c>
      <c r="O24" s="14" t="s">
        <v>208</v>
      </c>
      <c r="P24" s="14"/>
      <c r="Q24" s="29">
        <v>35000</v>
      </c>
      <c r="R24" s="21" t="s">
        <v>208</v>
      </c>
      <c r="S24" s="14" t="s">
        <v>208</v>
      </c>
      <c r="T24" s="14"/>
      <c r="U24" s="29">
        <v>35000</v>
      </c>
      <c r="V24" s="21" t="s">
        <v>208</v>
      </c>
    </row>
    <row r="25" spans="1:22" x14ac:dyDescent="0.25">
      <c r="A25" s="17"/>
      <c r="B25" s="69" t="s">
        <v>49</v>
      </c>
      <c r="C25" s="26" t="s">
        <v>208</v>
      </c>
      <c r="D25" s="26"/>
      <c r="E25" s="38" t="s">
        <v>558</v>
      </c>
      <c r="F25" s="36" t="s">
        <v>208</v>
      </c>
      <c r="G25" s="26"/>
      <c r="H25" s="26"/>
      <c r="I25" s="34">
        <v>32990</v>
      </c>
      <c r="J25" s="36" t="s">
        <v>208</v>
      </c>
      <c r="K25" s="26" t="s">
        <v>208</v>
      </c>
      <c r="L25" s="26"/>
      <c r="M25" s="34">
        <v>32974</v>
      </c>
      <c r="N25" s="36" t="s">
        <v>208</v>
      </c>
      <c r="O25" s="26" t="s">
        <v>208</v>
      </c>
      <c r="P25" s="26"/>
      <c r="Q25" s="34">
        <v>32990</v>
      </c>
      <c r="R25" s="36" t="s">
        <v>208</v>
      </c>
      <c r="S25" s="26" t="s">
        <v>208</v>
      </c>
      <c r="T25" s="26"/>
      <c r="U25" s="34">
        <v>32943</v>
      </c>
      <c r="V25" s="36" t="s">
        <v>208</v>
      </c>
    </row>
    <row r="26" spans="1:22" x14ac:dyDescent="0.25">
      <c r="A26" s="17"/>
      <c r="B26" s="68" t="s">
        <v>566</v>
      </c>
      <c r="C26" s="14" t="s">
        <v>208</v>
      </c>
      <c r="D26" s="14"/>
      <c r="E26" s="31" t="s">
        <v>558</v>
      </c>
      <c r="F26" s="21" t="s">
        <v>208</v>
      </c>
      <c r="G26" s="14"/>
      <c r="H26" s="14"/>
      <c r="I26" s="29">
        <v>1643</v>
      </c>
      <c r="J26" s="21" t="s">
        <v>208</v>
      </c>
      <c r="K26" s="14" t="s">
        <v>208</v>
      </c>
      <c r="L26" s="14"/>
      <c r="M26" s="29">
        <v>1643</v>
      </c>
      <c r="N26" s="21" t="s">
        <v>208</v>
      </c>
      <c r="O26" s="14" t="s">
        <v>208</v>
      </c>
      <c r="P26" s="14"/>
      <c r="Q26" s="29">
        <v>2314</v>
      </c>
      <c r="R26" s="21" t="s">
        <v>208</v>
      </c>
      <c r="S26" s="14" t="s">
        <v>208</v>
      </c>
      <c r="T26" s="14"/>
      <c r="U26" s="29">
        <v>2314</v>
      </c>
      <c r="V26" s="21" t="s">
        <v>208</v>
      </c>
    </row>
    <row r="27" spans="1:22" x14ac:dyDescent="0.25">
      <c r="A27" s="17"/>
      <c r="B27" s="69" t="s">
        <v>567</v>
      </c>
      <c r="C27" s="26" t="s">
        <v>208</v>
      </c>
      <c r="D27" s="26"/>
      <c r="E27" s="38"/>
      <c r="F27" s="36" t="s">
        <v>559</v>
      </c>
      <c r="G27" s="26"/>
      <c r="H27" s="26"/>
      <c r="I27" s="38">
        <v>394</v>
      </c>
      <c r="J27" s="36" t="s">
        <v>208</v>
      </c>
      <c r="K27" s="26" t="s">
        <v>208</v>
      </c>
      <c r="L27" s="26"/>
      <c r="M27" s="38">
        <v>394</v>
      </c>
      <c r="N27" s="36" t="s">
        <v>208</v>
      </c>
      <c r="O27" s="26" t="s">
        <v>208</v>
      </c>
      <c r="P27" s="26"/>
      <c r="Q27" s="34">
        <v>1113</v>
      </c>
      <c r="R27" s="36" t="s">
        <v>208</v>
      </c>
      <c r="S27" s="26" t="s">
        <v>208</v>
      </c>
      <c r="T27" s="26"/>
      <c r="U27" s="34">
        <v>1113</v>
      </c>
      <c r="V27" s="36" t="s">
        <v>208</v>
      </c>
    </row>
    <row r="28" spans="1:22" ht="15.75" x14ac:dyDescent="0.25">
      <c r="A28" s="17"/>
      <c r="B28" s="50"/>
      <c r="C28" s="50"/>
      <c r="D28" s="50"/>
      <c r="E28" s="50"/>
      <c r="F28" s="50"/>
      <c r="G28" s="50"/>
      <c r="H28" s="50"/>
      <c r="I28" s="50"/>
      <c r="J28" s="50"/>
      <c r="K28" s="50"/>
      <c r="L28" s="50"/>
      <c r="M28" s="50"/>
      <c r="N28" s="50"/>
      <c r="O28" s="50"/>
      <c r="P28" s="50"/>
      <c r="Q28" s="50"/>
      <c r="R28" s="50"/>
      <c r="S28" s="50"/>
      <c r="T28" s="50"/>
      <c r="U28" s="50"/>
      <c r="V28" s="50"/>
    </row>
    <row r="29" spans="1:22" ht="38.25" x14ac:dyDescent="0.25">
      <c r="A29" s="17"/>
      <c r="B29" s="70">
        <v>-1</v>
      </c>
      <c r="C29" s="70" t="s">
        <v>568</v>
      </c>
    </row>
    <row r="30" spans="1:22" ht="38.25" x14ac:dyDescent="0.25">
      <c r="A30" s="17"/>
      <c r="B30" s="70">
        <v>-2</v>
      </c>
      <c r="C30" s="70" t="s">
        <v>569</v>
      </c>
    </row>
  </sheetData>
  <mergeCells count="43">
    <mergeCell ref="B4:V4"/>
    <mergeCell ref="B5:V5"/>
    <mergeCell ref="B6:V6"/>
    <mergeCell ref="B28:V28"/>
    <mergeCell ref="C20:F20"/>
    <mergeCell ref="G20:J20"/>
    <mergeCell ref="K20:N20"/>
    <mergeCell ref="O20:R20"/>
    <mergeCell ref="S20:V20"/>
    <mergeCell ref="A1:A2"/>
    <mergeCell ref="B1:V1"/>
    <mergeCell ref="B2:V2"/>
    <mergeCell ref="B3:V3"/>
    <mergeCell ref="A4:A30"/>
    <mergeCell ref="V9:V10"/>
    <mergeCell ref="C11:F11"/>
    <mergeCell ref="G11:J11"/>
    <mergeCell ref="K11:N11"/>
    <mergeCell ref="O11:R11"/>
    <mergeCell ref="S11:V11"/>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M8"/>
    <mergeCell ref="P8:U8"/>
    <mergeCell ref="B9:B10"/>
    <mergeCell ref="C9:C10"/>
    <mergeCell ref="D9:E9"/>
    <mergeCell ref="D10:E10"/>
    <mergeCell ref="F9:F10"/>
    <mergeCell ref="G9:G10"/>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ht="30" x14ac:dyDescent="0.25">
      <c r="A2" s="3" t="s">
        <v>60</v>
      </c>
      <c r="B2" s="4" t="s">
        <v>5</v>
      </c>
      <c r="C2" s="4" t="s">
        <v>5</v>
      </c>
    </row>
    <row r="3" spans="1:3" x14ac:dyDescent="0.25">
      <c r="A3" s="2" t="s">
        <v>61</v>
      </c>
      <c r="B3" s="8">
        <v>0</v>
      </c>
      <c r="C3" s="8">
        <v>0</v>
      </c>
    </row>
    <row r="4" spans="1:3" x14ac:dyDescent="0.25">
      <c r="A4" s="2" t="s">
        <v>62</v>
      </c>
      <c r="B4" s="6">
        <v>1000000</v>
      </c>
      <c r="C4" s="6">
        <v>1000000</v>
      </c>
    </row>
    <row r="5" spans="1:3" x14ac:dyDescent="0.25">
      <c r="A5" s="2" t="s">
        <v>63</v>
      </c>
      <c r="B5" s="4">
        <v>0</v>
      </c>
      <c r="C5" s="4">
        <v>0</v>
      </c>
    </row>
    <row r="6" spans="1:3" x14ac:dyDescent="0.25">
      <c r="A6" s="2" t="s">
        <v>64</v>
      </c>
      <c r="B6" s="8">
        <v>0</v>
      </c>
      <c r="C6" s="8">
        <v>0</v>
      </c>
    </row>
    <row r="7" spans="1:3" x14ac:dyDescent="0.25">
      <c r="A7" s="2" t="s">
        <v>65</v>
      </c>
      <c r="B7" s="6">
        <v>20000000</v>
      </c>
      <c r="C7" s="6">
        <v>20000000</v>
      </c>
    </row>
    <row r="8" spans="1:3" x14ac:dyDescent="0.25">
      <c r="A8" s="2" t="s">
        <v>66</v>
      </c>
      <c r="B8" s="6">
        <v>8707534</v>
      </c>
      <c r="C8" s="6">
        <v>8706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7" max="7" width="1.85546875" bestFit="1" customWidth="1"/>
    <col min="8" max="9" width="4.28515625" customWidth="1"/>
    <col min="10" max="12" width="1.85546875" bestFit="1" customWidth="1"/>
    <col min="13" max="13" width="9.5703125" bestFit="1" customWidth="1"/>
    <col min="14" max="14" width="2" bestFit="1" customWidth="1"/>
    <col min="15" max="16" width="1.85546875" bestFit="1" customWidth="1"/>
    <col min="17" max="17" width="8.7109375" bestFit="1" customWidth="1"/>
    <col min="18" max="18" width="1.85546875" bestFit="1"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2</v>
      </c>
      <c r="B3" s="16" t="s">
        <v>5</v>
      </c>
      <c r="C3" s="16"/>
      <c r="D3" s="16"/>
      <c r="E3" s="16"/>
      <c r="F3" s="16"/>
      <c r="G3" s="16"/>
      <c r="H3" s="16"/>
      <c r="I3" s="16"/>
      <c r="J3" s="16"/>
      <c r="K3" s="16"/>
      <c r="L3" s="16"/>
      <c r="M3" s="16"/>
      <c r="N3" s="16"/>
      <c r="O3" s="16"/>
      <c r="P3" s="16"/>
      <c r="Q3" s="16"/>
      <c r="R3" s="16"/>
    </row>
    <row r="4" spans="1:18" ht="15" customHeight="1" x14ac:dyDescent="0.25">
      <c r="A4" s="17" t="s">
        <v>584</v>
      </c>
      <c r="B4" s="16" t="s">
        <v>5</v>
      </c>
      <c r="C4" s="16"/>
      <c r="D4" s="16"/>
      <c r="E4" s="16"/>
      <c r="F4" s="16"/>
      <c r="G4" s="16"/>
      <c r="H4" s="16"/>
      <c r="I4" s="16"/>
      <c r="J4" s="16"/>
      <c r="K4" s="16"/>
      <c r="L4" s="16"/>
      <c r="M4" s="16"/>
      <c r="N4" s="16"/>
      <c r="O4" s="16"/>
      <c r="P4" s="16"/>
      <c r="Q4" s="16"/>
      <c r="R4" s="16"/>
    </row>
    <row r="5" spans="1:18" x14ac:dyDescent="0.25">
      <c r="A5" s="17"/>
      <c r="B5" s="19" t="s">
        <v>585</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14"/>
      <c r="C7" s="14"/>
      <c r="D7" s="14"/>
      <c r="E7" s="14"/>
      <c r="F7" s="14"/>
      <c r="G7" s="14"/>
      <c r="H7" s="14"/>
      <c r="I7" s="14"/>
      <c r="J7" s="14"/>
      <c r="K7" s="14"/>
      <c r="L7" s="14"/>
      <c r="M7" s="14"/>
      <c r="N7" s="14"/>
      <c r="O7" s="14"/>
      <c r="P7" s="14"/>
      <c r="Q7" s="14"/>
      <c r="R7" s="14"/>
    </row>
    <row r="8" spans="1:18" x14ac:dyDescent="0.25">
      <c r="A8" s="17"/>
      <c r="B8" s="44"/>
      <c r="C8" s="44" t="s">
        <v>208</v>
      </c>
      <c r="D8" s="45" t="s">
        <v>119</v>
      </c>
      <c r="E8" s="45"/>
      <c r="F8" s="44"/>
      <c r="G8" s="44"/>
      <c r="H8" s="45" t="s">
        <v>586</v>
      </c>
      <c r="I8" s="45"/>
      <c r="J8" s="44"/>
      <c r="K8" s="44" t="s">
        <v>208</v>
      </c>
      <c r="L8" s="45" t="s">
        <v>593</v>
      </c>
      <c r="M8" s="45"/>
      <c r="N8" s="44"/>
      <c r="O8" s="44"/>
      <c r="P8" s="45" t="s">
        <v>593</v>
      </c>
      <c r="Q8" s="45"/>
      <c r="R8" s="44"/>
    </row>
    <row r="9" spans="1:18" x14ac:dyDescent="0.25">
      <c r="A9" s="17"/>
      <c r="B9" s="44"/>
      <c r="C9" s="44"/>
      <c r="D9" s="45"/>
      <c r="E9" s="45"/>
      <c r="F9" s="44"/>
      <c r="G9" s="44"/>
      <c r="H9" s="45" t="s">
        <v>587</v>
      </c>
      <c r="I9" s="45"/>
      <c r="J9" s="44"/>
      <c r="K9" s="44"/>
      <c r="L9" s="45" t="s">
        <v>349</v>
      </c>
      <c r="M9" s="45"/>
      <c r="N9" s="44"/>
      <c r="O9" s="44"/>
      <c r="P9" s="45" t="s">
        <v>597</v>
      </c>
      <c r="Q9" s="45"/>
      <c r="R9" s="44"/>
    </row>
    <row r="10" spans="1:18" x14ac:dyDescent="0.25">
      <c r="A10" s="17"/>
      <c r="B10" s="44"/>
      <c r="C10" s="44"/>
      <c r="D10" s="45"/>
      <c r="E10" s="45"/>
      <c r="F10" s="44"/>
      <c r="G10" s="44"/>
      <c r="H10" s="45" t="s">
        <v>588</v>
      </c>
      <c r="I10" s="45"/>
      <c r="J10" s="44"/>
      <c r="K10" s="44"/>
      <c r="L10" s="45" t="s">
        <v>594</v>
      </c>
      <c r="M10" s="45"/>
      <c r="N10" s="44"/>
      <c r="O10" s="44"/>
      <c r="P10" s="45" t="s">
        <v>595</v>
      </c>
      <c r="Q10" s="45"/>
      <c r="R10" s="44"/>
    </row>
    <row r="11" spans="1:18" x14ac:dyDescent="0.25">
      <c r="A11" s="17"/>
      <c r="B11" s="44"/>
      <c r="C11" s="44"/>
      <c r="D11" s="45"/>
      <c r="E11" s="45"/>
      <c r="F11" s="44"/>
      <c r="G11" s="44"/>
      <c r="H11" s="45" t="s">
        <v>589</v>
      </c>
      <c r="I11" s="45"/>
      <c r="J11" s="44"/>
      <c r="K11" s="44"/>
      <c r="L11" s="45" t="s">
        <v>595</v>
      </c>
      <c r="M11" s="45"/>
      <c r="N11" s="44"/>
      <c r="O11" s="44"/>
      <c r="P11" s="45" t="s">
        <v>598</v>
      </c>
      <c r="Q11" s="45"/>
      <c r="R11" s="44"/>
    </row>
    <row r="12" spans="1:18" x14ac:dyDescent="0.25">
      <c r="A12" s="17"/>
      <c r="B12" s="44"/>
      <c r="C12" s="44"/>
      <c r="D12" s="45"/>
      <c r="E12" s="45"/>
      <c r="F12" s="44"/>
      <c r="G12" s="44"/>
      <c r="H12" s="45" t="s">
        <v>590</v>
      </c>
      <c r="I12" s="45"/>
      <c r="J12" s="44"/>
      <c r="K12" s="44"/>
      <c r="L12" s="45" t="s">
        <v>596</v>
      </c>
      <c r="M12" s="45"/>
      <c r="N12" s="44"/>
      <c r="O12" s="44"/>
      <c r="P12" s="45"/>
      <c r="Q12" s="45"/>
      <c r="R12" s="44"/>
    </row>
    <row r="13" spans="1:18" x14ac:dyDescent="0.25">
      <c r="A13" s="17"/>
      <c r="B13" s="44"/>
      <c r="C13" s="44"/>
      <c r="D13" s="45"/>
      <c r="E13" s="45"/>
      <c r="F13" s="44"/>
      <c r="G13" s="44"/>
      <c r="H13" s="45" t="s">
        <v>591</v>
      </c>
      <c r="I13" s="45"/>
      <c r="J13" s="44"/>
      <c r="K13" s="44"/>
      <c r="L13" s="45"/>
      <c r="M13" s="45"/>
      <c r="N13" s="44"/>
      <c r="O13" s="44"/>
      <c r="P13" s="45"/>
      <c r="Q13" s="45"/>
      <c r="R13" s="44"/>
    </row>
    <row r="14" spans="1:18" ht="15.75" thickBot="1" x14ac:dyDescent="0.3">
      <c r="A14" s="17"/>
      <c r="B14" s="44"/>
      <c r="C14" s="44"/>
      <c r="D14" s="46"/>
      <c r="E14" s="46"/>
      <c r="F14" s="44"/>
      <c r="G14" s="44"/>
      <c r="H14" s="46" t="s">
        <v>592</v>
      </c>
      <c r="I14" s="46"/>
      <c r="J14" s="44"/>
      <c r="K14" s="44"/>
      <c r="L14" s="46"/>
      <c r="M14" s="46"/>
      <c r="N14" s="44"/>
      <c r="O14" s="44"/>
      <c r="P14" s="46"/>
      <c r="Q14" s="46"/>
      <c r="R14" s="44"/>
    </row>
    <row r="15" spans="1:18" x14ac:dyDescent="0.25">
      <c r="A15" s="17"/>
      <c r="B15" s="32" t="s">
        <v>599</v>
      </c>
      <c r="C15" s="26" t="s">
        <v>208</v>
      </c>
      <c r="D15" s="26"/>
      <c r="E15" s="26"/>
      <c r="F15" s="26"/>
      <c r="G15" s="26"/>
      <c r="H15" s="26"/>
      <c r="I15" s="26"/>
      <c r="J15" s="26"/>
      <c r="K15" s="26" t="s">
        <v>208</v>
      </c>
      <c r="L15" s="26"/>
      <c r="M15" s="26"/>
      <c r="N15" s="26"/>
      <c r="O15" s="26"/>
      <c r="P15" s="26"/>
      <c r="Q15" s="26"/>
      <c r="R15" s="26"/>
    </row>
    <row r="16" spans="1:18" ht="25.5" x14ac:dyDescent="0.25">
      <c r="A16" s="17"/>
      <c r="B16" s="68" t="s">
        <v>218</v>
      </c>
      <c r="C16" s="14" t="s">
        <v>208</v>
      </c>
      <c r="D16" s="14" t="s">
        <v>219</v>
      </c>
      <c r="E16" s="29">
        <v>89294000</v>
      </c>
      <c r="F16" s="21" t="s">
        <v>208</v>
      </c>
      <c r="G16" s="14"/>
      <c r="H16" s="14" t="s">
        <v>219</v>
      </c>
      <c r="I16" s="31">
        <v>0</v>
      </c>
      <c r="J16" s="21" t="s">
        <v>208</v>
      </c>
      <c r="K16" s="14" t="s">
        <v>208</v>
      </c>
      <c r="L16" s="14" t="s">
        <v>219</v>
      </c>
      <c r="M16" s="29">
        <v>89294000</v>
      </c>
      <c r="N16" s="21" t="s">
        <v>208</v>
      </c>
      <c r="O16" s="14"/>
      <c r="P16" s="14" t="s">
        <v>219</v>
      </c>
      <c r="Q16" s="31">
        <v>0</v>
      </c>
      <c r="R16" s="21" t="s">
        <v>208</v>
      </c>
    </row>
    <row r="17" spans="1:18" x14ac:dyDescent="0.25">
      <c r="A17" s="17"/>
      <c r="B17" s="69" t="s">
        <v>222</v>
      </c>
      <c r="C17" s="26" t="s">
        <v>208</v>
      </c>
      <c r="D17" s="26"/>
      <c r="E17" s="34">
        <v>14511000</v>
      </c>
      <c r="F17" s="36" t="s">
        <v>208</v>
      </c>
      <c r="G17" s="26"/>
      <c r="H17" s="26"/>
      <c r="I17" s="38">
        <v>0</v>
      </c>
      <c r="J17" s="36" t="s">
        <v>208</v>
      </c>
      <c r="K17" s="26" t="s">
        <v>208</v>
      </c>
      <c r="L17" s="26"/>
      <c r="M17" s="34">
        <v>14511000</v>
      </c>
      <c r="N17" s="36" t="s">
        <v>208</v>
      </c>
      <c r="O17" s="26"/>
      <c r="P17" s="26"/>
      <c r="Q17" s="38">
        <v>0</v>
      </c>
      <c r="R17" s="36" t="s">
        <v>208</v>
      </c>
    </row>
    <row r="18" spans="1:18" x14ac:dyDescent="0.25">
      <c r="A18" s="17"/>
      <c r="B18" s="68" t="s">
        <v>224</v>
      </c>
      <c r="C18" s="14" t="s">
        <v>208</v>
      </c>
      <c r="D18" s="14"/>
      <c r="E18" s="29">
        <v>17706000</v>
      </c>
      <c r="F18" s="21" t="s">
        <v>208</v>
      </c>
      <c r="G18" s="14"/>
      <c r="H18" s="14"/>
      <c r="I18" s="31">
        <v>0</v>
      </c>
      <c r="J18" s="21" t="s">
        <v>208</v>
      </c>
      <c r="K18" s="14" t="s">
        <v>208</v>
      </c>
      <c r="L18" s="14"/>
      <c r="M18" s="29">
        <v>17706000</v>
      </c>
      <c r="N18" s="21" t="s">
        <v>208</v>
      </c>
      <c r="O18" s="14"/>
      <c r="P18" s="14"/>
      <c r="Q18" s="31">
        <v>0</v>
      </c>
      <c r="R18" s="21" t="s">
        <v>208</v>
      </c>
    </row>
    <row r="19" spans="1:18" x14ac:dyDescent="0.25">
      <c r="A19" s="17"/>
      <c r="B19" s="69" t="s">
        <v>226</v>
      </c>
      <c r="C19" s="26" t="s">
        <v>208</v>
      </c>
      <c r="D19" s="26"/>
      <c r="E19" s="34">
        <v>917000</v>
      </c>
      <c r="F19" s="36" t="s">
        <v>208</v>
      </c>
      <c r="G19" s="26"/>
      <c r="H19" s="26"/>
      <c r="I19" s="38">
        <v>0</v>
      </c>
      <c r="J19" s="36" t="s">
        <v>208</v>
      </c>
      <c r="K19" s="26" t="s">
        <v>208</v>
      </c>
      <c r="L19" s="26"/>
      <c r="M19" s="34">
        <v>917000</v>
      </c>
      <c r="N19" s="36" t="s">
        <v>208</v>
      </c>
      <c r="O19" s="26"/>
      <c r="P19" s="26"/>
      <c r="Q19" s="38">
        <v>0</v>
      </c>
      <c r="R19" s="36" t="s">
        <v>208</v>
      </c>
    </row>
    <row r="20" spans="1:18" x14ac:dyDescent="0.25">
      <c r="A20" s="17"/>
      <c r="B20" s="68" t="s">
        <v>227</v>
      </c>
      <c r="C20" s="14" t="s">
        <v>208</v>
      </c>
      <c r="D20" s="14"/>
      <c r="E20" s="29">
        <v>1365000</v>
      </c>
      <c r="F20" s="21" t="s">
        <v>208</v>
      </c>
      <c r="G20" s="14"/>
      <c r="H20" s="14"/>
      <c r="I20" s="31">
        <v>0</v>
      </c>
      <c r="J20" s="21" t="s">
        <v>208</v>
      </c>
      <c r="K20" s="14" t="s">
        <v>208</v>
      </c>
      <c r="L20" s="14"/>
      <c r="M20" s="29">
        <v>1365000</v>
      </c>
      <c r="N20" s="21" t="s">
        <v>208</v>
      </c>
      <c r="O20" s="14"/>
      <c r="P20" s="14"/>
      <c r="Q20" s="31">
        <v>0</v>
      </c>
      <c r="R20" s="21" t="s">
        <v>208</v>
      </c>
    </row>
    <row r="21" spans="1:18" x14ac:dyDescent="0.25">
      <c r="A21" s="17"/>
      <c r="B21" s="32" t="s">
        <v>600</v>
      </c>
      <c r="C21" s="26" t="s">
        <v>208</v>
      </c>
      <c r="D21" s="26"/>
      <c r="E21" s="26"/>
      <c r="F21" s="26"/>
      <c r="G21" s="26"/>
      <c r="H21" s="26"/>
      <c r="I21" s="26"/>
      <c r="J21" s="26"/>
      <c r="K21" s="26" t="s">
        <v>208</v>
      </c>
      <c r="L21" s="26"/>
      <c r="M21" s="26"/>
      <c r="N21" s="26"/>
      <c r="O21" s="26"/>
      <c r="P21" s="26"/>
      <c r="Q21" s="26"/>
      <c r="R21" s="26"/>
    </row>
    <row r="22" spans="1:18" ht="15.75" thickBot="1" x14ac:dyDescent="0.3">
      <c r="A22" s="17"/>
      <c r="B22" s="68" t="s">
        <v>601</v>
      </c>
      <c r="C22" s="14" t="s">
        <v>208</v>
      </c>
      <c r="D22" s="14"/>
      <c r="E22" s="31" t="s">
        <v>602</v>
      </c>
      <c r="F22" s="21" t="s">
        <v>221</v>
      </c>
      <c r="G22" s="14"/>
      <c r="H22" s="14"/>
      <c r="I22" s="31">
        <v>0</v>
      </c>
      <c r="J22" s="21" t="s">
        <v>208</v>
      </c>
      <c r="K22" s="14" t="s">
        <v>208</v>
      </c>
      <c r="L22" s="14"/>
      <c r="M22" s="31" t="s">
        <v>602</v>
      </c>
      <c r="N22" s="21" t="s">
        <v>221</v>
      </c>
      <c r="O22" s="14"/>
      <c r="P22" s="14"/>
      <c r="Q22" s="31">
        <v>0</v>
      </c>
      <c r="R22" s="21" t="s">
        <v>208</v>
      </c>
    </row>
    <row r="23" spans="1:18" x14ac:dyDescent="0.25">
      <c r="A23" s="17"/>
      <c r="B23" s="39"/>
      <c r="C23" s="39" t="s">
        <v>208</v>
      </c>
      <c r="D23" s="40"/>
      <c r="E23" s="40"/>
      <c r="F23" s="39"/>
      <c r="G23" s="39"/>
      <c r="H23" s="40"/>
      <c r="I23" s="40"/>
      <c r="J23" s="39"/>
      <c r="K23" s="39" t="s">
        <v>208</v>
      </c>
      <c r="L23" s="40"/>
      <c r="M23" s="40"/>
      <c r="N23" s="39"/>
      <c r="O23" s="39"/>
      <c r="P23" s="40"/>
      <c r="Q23" s="40"/>
      <c r="R23" s="39"/>
    </row>
    <row r="24" spans="1:18" ht="15.75" thickBot="1" x14ac:dyDescent="0.3">
      <c r="A24" s="17"/>
      <c r="B24" s="71" t="s">
        <v>119</v>
      </c>
      <c r="C24" s="43" t="s">
        <v>208</v>
      </c>
      <c r="D24" s="26" t="s">
        <v>219</v>
      </c>
      <c r="E24" s="34">
        <v>123399000</v>
      </c>
      <c r="F24" s="36" t="s">
        <v>208</v>
      </c>
      <c r="G24" s="43"/>
      <c r="H24" s="26" t="s">
        <v>219</v>
      </c>
      <c r="I24" s="38">
        <v>0</v>
      </c>
      <c r="J24" s="36" t="s">
        <v>208</v>
      </c>
      <c r="K24" s="43" t="s">
        <v>208</v>
      </c>
      <c r="L24" s="26" t="s">
        <v>219</v>
      </c>
      <c r="M24" s="34">
        <v>123399000</v>
      </c>
      <c r="N24" s="36" t="s">
        <v>208</v>
      </c>
      <c r="O24" s="43"/>
      <c r="P24" s="26" t="s">
        <v>219</v>
      </c>
      <c r="Q24" s="38">
        <v>0</v>
      </c>
      <c r="R24" s="36" t="s">
        <v>208</v>
      </c>
    </row>
    <row r="25" spans="1:18" ht="15.75" thickTop="1" x14ac:dyDescent="0.25">
      <c r="A25" s="17"/>
      <c r="B25" s="39"/>
      <c r="C25" s="39" t="s">
        <v>208</v>
      </c>
      <c r="D25" s="42"/>
      <c r="E25" s="42"/>
      <c r="F25" s="39"/>
      <c r="G25" s="39"/>
      <c r="H25" s="42"/>
      <c r="I25" s="42"/>
      <c r="J25" s="39"/>
      <c r="K25" s="39" t="s">
        <v>208</v>
      </c>
      <c r="L25" s="42"/>
      <c r="M25" s="42"/>
      <c r="N25" s="39"/>
      <c r="O25" s="39"/>
      <c r="P25" s="42"/>
      <c r="Q25" s="42"/>
      <c r="R25" s="39"/>
    </row>
    <row r="26" spans="1:18" x14ac:dyDescent="0.25">
      <c r="A26" s="17"/>
      <c r="B26" s="20"/>
      <c r="C26" s="20"/>
      <c r="D26" s="20"/>
      <c r="E26" s="20"/>
      <c r="F26" s="20"/>
      <c r="G26" s="20"/>
      <c r="H26" s="20"/>
      <c r="I26" s="20"/>
      <c r="J26" s="20"/>
      <c r="K26" s="20"/>
      <c r="L26" s="20"/>
      <c r="M26" s="20"/>
      <c r="N26" s="20"/>
      <c r="O26" s="20"/>
      <c r="P26" s="20"/>
      <c r="Q26" s="20"/>
      <c r="R26" s="20"/>
    </row>
    <row r="27" spans="1:18" x14ac:dyDescent="0.25">
      <c r="A27" s="17"/>
      <c r="B27" s="19" t="s">
        <v>604</v>
      </c>
      <c r="C27" s="19"/>
      <c r="D27" s="19"/>
      <c r="E27" s="19"/>
      <c r="F27" s="19"/>
      <c r="G27" s="19"/>
      <c r="H27" s="19"/>
      <c r="I27" s="19"/>
      <c r="J27" s="19"/>
      <c r="K27" s="19"/>
      <c r="L27" s="19"/>
      <c r="M27" s="19"/>
      <c r="N27" s="19"/>
      <c r="O27" s="19"/>
      <c r="P27" s="19"/>
      <c r="Q27" s="19"/>
      <c r="R27" s="19"/>
    </row>
    <row r="28" spans="1:18" ht="15.75" x14ac:dyDescent="0.25">
      <c r="A28" s="17"/>
      <c r="B28" s="50"/>
      <c r="C28" s="50"/>
      <c r="D28" s="50"/>
      <c r="E28" s="50"/>
      <c r="F28" s="50"/>
      <c r="G28" s="50"/>
      <c r="H28" s="50"/>
      <c r="I28" s="50"/>
      <c r="J28" s="50"/>
      <c r="K28" s="50"/>
      <c r="L28" s="50"/>
      <c r="M28" s="50"/>
      <c r="N28" s="50"/>
      <c r="O28" s="50"/>
      <c r="P28" s="50"/>
      <c r="Q28" s="50"/>
      <c r="R28" s="50"/>
    </row>
    <row r="29" spans="1:18" x14ac:dyDescent="0.25">
      <c r="A29" s="17"/>
      <c r="B29" s="14"/>
      <c r="C29" s="14"/>
      <c r="D29" s="14"/>
      <c r="E29" s="14"/>
      <c r="F29" s="14"/>
      <c r="G29" s="14"/>
      <c r="H29" s="14"/>
      <c r="I29" s="14"/>
      <c r="J29" s="14"/>
      <c r="K29" s="14"/>
      <c r="L29" s="14"/>
      <c r="M29" s="14"/>
      <c r="N29" s="14"/>
      <c r="O29" s="14"/>
      <c r="P29" s="14"/>
      <c r="Q29" s="14"/>
      <c r="R29" s="14"/>
    </row>
    <row r="30" spans="1:18" x14ac:dyDescent="0.25">
      <c r="A30" s="17"/>
      <c r="B30" s="44"/>
      <c r="C30" s="44" t="s">
        <v>208</v>
      </c>
      <c r="D30" s="45" t="s">
        <v>119</v>
      </c>
      <c r="E30" s="45"/>
      <c r="F30" s="44"/>
      <c r="G30" s="44"/>
      <c r="H30" s="45" t="s">
        <v>586</v>
      </c>
      <c r="I30" s="45"/>
      <c r="J30" s="44"/>
      <c r="K30" s="44" t="s">
        <v>208</v>
      </c>
      <c r="L30" s="45" t="s">
        <v>593</v>
      </c>
      <c r="M30" s="45"/>
      <c r="N30" s="44"/>
      <c r="O30" s="44"/>
      <c r="P30" s="45" t="s">
        <v>593</v>
      </c>
      <c r="Q30" s="45"/>
      <c r="R30" s="44"/>
    </row>
    <row r="31" spans="1:18" x14ac:dyDescent="0.25">
      <c r="A31" s="17"/>
      <c r="B31" s="44"/>
      <c r="C31" s="44"/>
      <c r="D31" s="45"/>
      <c r="E31" s="45"/>
      <c r="F31" s="44"/>
      <c r="G31" s="44"/>
      <c r="H31" s="45" t="s">
        <v>587</v>
      </c>
      <c r="I31" s="45"/>
      <c r="J31" s="44"/>
      <c r="K31" s="44"/>
      <c r="L31" s="45" t="s">
        <v>349</v>
      </c>
      <c r="M31" s="45"/>
      <c r="N31" s="44"/>
      <c r="O31" s="44"/>
      <c r="P31" s="45" t="s">
        <v>597</v>
      </c>
      <c r="Q31" s="45"/>
      <c r="R31" s="44"/>
    </row>
    <row r="32" spans="1:18" x14ac:dyDescent="0.25">
      <c r="A32" s="17"/>
      <c r="B32" s="44"/>
      <c r="C32" s="44"/>
      <c r="D32" s="45"/>
      <c r="E32" s="45"/>
      <c r="F32" s="44"/>
      <c r="G32" s="44"/>
      <c r="H32" s="45" t="s">
        <v>588</v>
      </c>
      <c r="I32" s="45"/>
      <c r="J32" s="44"/>
      <c r="K32" s="44"/>
      <c r="L32" s="45" t="s">
        <v>594</v>
      </c>
      <c r="M32" s="45"/>
      <c r="N32" s="44"/>
      <c r="O32" s="44"/>
      <c r="P32" s="45" t="s">
        <v>595</v>
      </c>
      <c r="Q32" s="45"/>
      <c r="R32" s="44"/>
    </row>
    <row r="33" spans="1:18" x14ac:dyDescent="0.25">
      <c r="A33" s="17"/>
      <c r="B33" s="44"/>
      <c r="C33" s="44"/>
      <c r="D33" s="45"/>
      <c r="E33" s="45"/>
      <c r="F33" s="44"/>
      <c r="G33" s="44"/>
      <c r="H33" s="45" t="s">
        <v>589</v>
      </c>
      <c r="I33" s="45"/>
      <c r="J33" s="44"/>
      <c r="K33" s="44"/>
      <c r="L33" s="45" t="s">
        <v>595</v>
      </c>
      <c r="M33" s="45"/>
      <c r="N33" s="44"/>
      <c r="O33" s="44"/>
      <c r="P33" s="45" t="s">
        <v>598</v>
      </c>
      <c r="Q33" s="45"/>
      <c r="R33" s="44"/>
    </row>
    <row r="34" spans="1:18" x14ac:dyDescent="0.25">
      <c r="A34" s="17"/>
      <c r="B34" s="44"/>
      <c r="C34" s="44"/>
      <c r="D34" s="45"/>
      <c r="E34" s="45"/>
      <c r="F34" s="44"/>
      <c r="G34" s="44"/>
      <c r="H34" s="45" t="s">
        <v>590</v>
      </c>
      <c r="I34" s="45"/>
      <c r="J34" s="44"/>
      <c r="K34" s="44"/>
      <c r="L34" s="45" t="s">
        <v>596</v>
      </c>
      <c r="M34" s="45"/>
      <c r="N34" s="44"/>
      <c r="O34" s="44"/>
      <c r="P34" s="45"/>
      <c r="Q34" s="45"/>
      <c r="R34" s="44"/>
    </row>
    <row r="35" spans="1:18" x14ac:dyDescent="0.25">
      <c r="A35" s="17"/>
      <c r="B35" s="44"/>
      <c r="C35" s="44"/>
      <c r="D35" s="45"/>
      <c r="E35" s="45"/>
      <c r="F35" s="44"/>
      <c r="G35" s="44"/>
      <c r="H35" s="45" t="s">
        <v>591</v>
      </c>
      <c r="I35" s="45"/>
      <c r="J35" s="44"/>
      <c r="K35" s="44"/>
      <c r="L35" s="45"/>
      <c r="M35" s="45"/>
      <c r="N35" s="44"/>
      <c r="O35" s="44"/>
      <c r="P35" s="45"/>
      <c r="Q35" s="45"/>
      <c r="R35" s="44"/>
    </row>
    <row r="36" spans="1:18" ht="15.75" thickBot="1" x14ac:dyDescent="0.3">
      <c r="A36" s="17"/>
      <c r="B36" s="44"/>
      <c r="C36" s="44"/>
      <c r="D36" s="46"/>
      <c r="E36" s="46"/>
      <c r="F36" s="44"/>
      <c r="G36" s="44"/>
      <c r="H36" s="46" t="s">
        <v>592</v>
      </c>
      <c r="I36" s="46"/>
      <c r="J36" s="44"/>
      <c r="K36" s="44"/>
      <c r="L36" s="46"/>
      <c r="M36" s="46"/>
      <c r="N36" s="44"/>
      <c r="O36" s="44"/>
      <c r="P36" s="46"/>
      <c r="Q36" s="46"/>
      <c r="R36" s="44"/>
    </row>
    <row r="37" spans="1:18" x14ac:dyDescent="0.25">
      <c r="A37" s="17"/>
      <c r="B37" s="32" t="s">
        <v>599</v>
      </c>
      <c r="C37" s="26" t="s">
        <v>208</v>
      </c>
      <c r="D37" s="26"/>
      <c r="E37" s="26"/>
      <c r="F37" s="26"/>
      <c r="G37" s="26"/>
      <c r="H37" s="26"/>
      <c r="I37" s="26"/>
      <c r="J37" s="26"/>
      <c r="K37" s="26" t="s">
        <v>208</v>
      </c>
      <c r="L37" s="26"/>
      <c r="M37" s="26"/>
      <c r="N37" s="26"/>
      <c r="O37" s="26"/>
      <c r="P37" s="26"/>
      <c r="Q37" s="26"/>
      <c r="R37" s="26"/>
    </row>
    <row r="38" spans="1:18" ht="25.5" x14ac:dyDescent="0.25">
      <c r="A38" s="17"/>
      <c r="B38" s="68" t="s">
        <v>218</v>
      </c>
      <c r="C38" s="14" t="s">
        <v>208</v>
      </c>
      <c r="D38" s="14" t="s">
        <v>219</v>
      </c>
      <c r="E38" s="29">
        <v>79098000</v>
      </c>
      <c r="F38" s="21" t="s">
        <v>208</v>
      </c>
      <c r="G38" s="14"/>
      <c r="H38" s="14" t="s">
        <v>219</v>
      </c>
      <c r="I38" s="31">
        <v>0</v>
      </c>
      <c r="J38" s="21" t="s">
        <v>208</v>
      </c>
      <c r="K38" s="14" t="s">
        <v>208</v>
      </c>
      <c r="L38" s="14" t="s">
        <v>219</v>
      </c>
      <c r="M38" s="29">
        <v>79098000</v>
      </c>
      <c r="N38" s="21" t="s">
        <v>208</v>
      </c>
      <c r="O38" s="14"/>
      <c r="P38" s="14" t="s">
        <v>219</v>
      </c>
      <c r="Q38" s="31">
        <v>0</v>
      </c>
      <c r="R38" s="21" t="s">
        <v>208</v>
      </c>
    </row>
    <row r="39" spans="1:18" x14ac:dyDescent="0.25">
      <c r="A39" s="17"/>
      <c r="B39" s="69" t="s">
        <v>222</v>
      </c>
      <c r="C39" s="26" t="s">
        <v>208</v>
      </c>
      <c r="D39" s="26"/>
      <c r="E39" s="34">
        <v>21996000</v>
      </c>
      <c r="F39" s="36" t="s">
        <v>208</v>
      </c>
      <c r="G39" s="26"/>
      <c r="H39" s="26"/>
      <c r="I39" s="38">
        <v>0</v>
      </c>
      <c r="J39" s="36" t="s">
        <v>208</v>
      </c>
      <c r="K39" s="26" t="s">
        <v>208</v>
      </c>
      <c r="L39" s="26"/>
      <c r="M39" s="34">
        <v>21996000</v>
      </c>
      <c r="N39" s="36" t="s">
        <v>208</v>
      </c>
      <c r="O39" s="26"/>
      <c r="P39" s="26"/>
      <c r="Q39" s="38">
        <v>0</v>
      </c>
      <c r="R39" s="36" t="s">
        <v>208</v>
      </c>
    </row>
    <row r="40" spans="1:18" x14ac:dyDescent="0.25">
      <c r="A40" s="17"/>
      <c r="B40" s="68" t="s">
        <v>223</v>
      </c>
      <c r="C40" s="14" t="s">
        <v>208</v>
      </c>
      <c r="D40" s="14"/>
      <c r="E40" s="29">
        <v>11255000</v>
      </c>
      <c r="F40" s="21" t="s">
        <v>208</v>
      </c>
      <c r="G40" s="14"/>
      <c r="H40" s="14"/>
      <c r="I40" s="31">
        <v>0</v>
      </c>
      <c r="J40" s="21" t="s">
        <v>208</v>
      </c>
      <c r="K40" s="14" t="s">
        <v>208</v>
      </c>
      <c r="L40" s="14"/>
      <c r="M40" s="29">
        <v>11255000</v>
      </c>
      <c r="N40" s="21" t="s">
        <v>208</v>
      </c>
      <c r="O40" s="14"/>
      <c r="P40" s="14"/>
      <c r="Q40" s="31">
        <v>0</v>
      </c>
      <c r="R40" s="21" t="s">
        <v>208</v>
      </c>
    </row>
    <row r="41" spans="1:18" x14ac:dyDescent="0.25">
      <c r="A41" s="17"/>
      <c r="B41" s="69" t="s">
        <v>224</v>
      </c>
      <c r="C41" s="26" t="s">
        <v>208</v>
      </c>
      <c r="D41" s="26"/>
      <c r="E41" s="34">
        <v>22743000</v>
      </c>
      <c r="F41" s="36" t="s">
        <v>208</v>
      </c>
      <c r="G41" s="26"/>
      <c r="H41" s="26"/>
      <c r="I41" s="38">
        <v>0</v>
      </c>
      <c r="J41" s="36" t="s">
        <v>208</v>
      </c>
      <c r="K41" s="26" t="s">
        <v>208</v>
      </c>
      <c r="L41" s="26"/>
      <c r="M41" s="34">
        <v>22743000</v>
      </c>
      <c r="N41" s="36" t="s">
        <v>208</v>
      </c>
      <c r="O41" s="26"/>
      <c r="P41" s="26"/>
      <c r="Q41" s="38">
        <v>0</v>
      </c>
      <c r="R41" s="36" t="s">
        <v>208</v>
      </c>
    </row>
    <row r="42" spans="1:18" x14ac:dyDescent="0.25">
      <c r="A42" s="17"/>
      <c r="B42" s="68" t="s">
        <v>226</v>
      </c>
      <c r="C42" s="14" t="s">
        <v>208</v>
      </c>
      <c r="D42" s="14"/>
      <c r="E42" s="29">
        <v>1817000</v>
      </c>
      <c r="F42" s="21" t="s">
        <v>208</v>
      </c>
      <c r="G42" s="14"/>
      <c r="H42" s="14"/>
      <c r="I42" s="31">
        <v>0</v>
      </c>
      <c r="J42" s="21" t="s">
        <v>208</v>
      </c>
      <c r="K42" s="14" t="s">
        <v>208</v>
      </c>
      <c r="L42" s="14"/>
      <c r="M42" s="29">
        <v>1817000</v>
      </c>
      <c r="N42" s="21" t="s">
        <v>208</v>
      </c>
      <c r="O42" s="14"/>
      <c r="P42" s="14"/>
      <c r="Q42" s="31">
        <v>0</v>
      </c>
      <c r="R42" s="21" t="s">
        <v>208</v>
      </c>
    </row>
    <row r="43" spans="1:18" x14ac:dyDescent="0.25">
      <c r="A43" s="17"/>
      <c r="B43" s="69" t="s">
        <v>227</v>
      </c>
      <c r="C43" s="26" t="s">
        <v>208</v>
      </c>
      <c r="D43" s="26"/>
      <c r="E43" s="34">
        <v>1405000</v>
      </c>
      <c r="F43" s="36" t="s">
        <v>208</v>
      </c>
      <c r="G43" s="26"/>
      <c r="H43" s="26"/>
      <c r="I43" s="38">
        <v>0</v>
      </c>
      <c r="J43" s="36" t="s">
        <v>208</v>
      </c>
      <c r="K43" s="26" t="s">
        <v>208</v>
      </c>
      <c r="L43" s="26"/>
      <c r="M43" s="34">
        <v>1405000</v>
      </c>
      <c r="N43" s="36" t="s">
        <v>208</v>
      </c>
      <c r="O43" s="26"/>
      <c r="P43" s="26"/>
      <c r="Q43" s="38">
        <v>0</v>
      </c>
      <c r="R43" s="36" t="s">
        <v>208</v>
      </c>
    </row>
    <row r="44" spans="1:18" x14ac:dyDescent="0.25">
      <c r="A44" s="17"/>
      <c r="B44" s="27" t="s">
        <v>600</v>
      </c>
      <c r="C44" s="14" t="s">
        <v>208</v>
      </c>
      <c r="D44" s="14"/>
      <c r="E44" s="14"/>
      <c r="F44" s="14"/>
      <c r="G44" s="14"/>
      <c r="H44" s="14"/>
      <c r="I44" s="14"/>
      <c r="J44" s="14"/>
      <c r="K44" s="14" t="s">
        <v>208</v>
      </c>
      <c r="L44" s="14"/>
      <c r="M44" s="14"/>
      <c r="N44" s="14"/>
      <c r="O44" s="14"/>
      <c r="P44" s="14"/>
      <c r="Q44" s="14"/>
      <c r="R44" s="14"/>
    </row>
    <row r="45" spans="1:18" ht="15.75" thickBot="1" x14ac:dyDescent="0.3">
      <c r="A45" s="17"/>
      <c r="B45" s="69" t="s">
        <v>601</v>
      </c>
      <c r="C45" s="26" t="s">
        <v>208</v>
      </c>
      <c r="D45" s="26"/>
      <c r="E45" s="38" t="s">
        <v>605</v>
      </c>
      <c r="F45" s="36" t="s">
        <v>221</v>
      </c>
      <c r="G45" s="26"/>
      <c r="H45" s="26"/>
      <c r="I45" s="38">
        <v>0</v>
      </c>
      <c r="J45" s="36" t="s">
        <v>208</v>
      </c>
      <c r="K45" s="26" t="s">
        <v>208</v>
      </c>
      <c r="L45" s="26"/>
      <c r="M45" s="38" t="s">
        <v>605</v>
      </c>
      <c r="N45" s="36" t="s">
        <v>221</v>
      </c>
      <c r="O45" s="26"/>
      <c r="P45" s="26"/>
      <c r="Q45" s="38">
        <v>0</v>
      </c>
      <c r="R45" s="36" t="s">
        <v>208</v>
      </c>
    </row>
    <row r="46" spans="1:18" x14ac:dyDescent="0.25">
      <c r="A46" s="17"/>
      <c r="B46" s="39"/>
      <c r="C46" s="39" t="s">
        <v>208</v>
      </c>
      <c r="D46" s="40"/>
      <c r="E46" s="40"/>
      <c r="F46" s="39"/>
      <c r="G46" s="39"/>
      <c r="H46" s="40"/>
      <c r="I46" s="40"/>
      <c r="J46" s="39"/>
      <c r="K46" s="39" t="s">
        <v>208</v>
      </c>
      <c r="L46" s="40"/>
      <c r="M46" s="40"/>
      <c r="N46" s="39"/>
      <c r="O46" s="39"/>
      <c r="P46" s="40"/>
      <c r="Q46" s="40"/>
      <c r="R46" s="39"/>
    </row>
    <row r="47" spans="1:18" ht="15.75" thickBot="1" x14ac:dyDescent="0.3">
      <c r="A47" s="17"/>
      <c r="B47" s="72" t="s">
        <v>119</v>
      </c>
      <c r="C47" s="22" t="s">
        <v>208</v>
      </c>
      <c r="D47" s="14" t="s">
        <v>219</v>
      </c>
      <c r="E47" s="29">
        <v>137201000</v>
      </c>
      <c r="F47" s="21" t="s">
        <v>208</v>
      </c>
      <c r="G47" s="22"/>
      <c r="H47" s="14" t="s">
        <v>219</v>
      </c>
      <c r="I47" s="31">
        <v>0</v>
      </c>
      <c r="J47" s="21" t="s">
        <v>208</v>
      </c>
      <c r="K47" s="22" t="s">
        <v>208</v>
      </c>
      <c r="L47" s="14" t="s">
        <v>219</v>
      </c>
      <c r="M47" s="29">
        <v>137201000</v>
      </c>
      <c r="N47" s="21" t="s">
        <v>208</v>
      </c>
      <c r="O47" s="22"/>
      <c r="P47" s="14" t="s">
        <v>219</v>
      </c>
      <c r="Q47" s="31">
        <v>0</v>
      </c>
      <c r="R47" s="21" t="s">
        <v>208</v>
      </c>
    </row>
    <row r="48" spans="1:18" ht="15.75" thickTop="1" x14ac:dyDescent="0.25">
      <c r="A48" s="17"/>
      <c r="B48" s="39"/>
      <c r="C48" s="39" t="s">
        <v>208</v>
      </c>
      <c r="D48" s="42"/>
      <c r="E48" s="42"/>
      <c r="F48" s="39"/>
      <c r="G48" s="39"/>
      <c r="H48" s="42"/>
      <c r="I48" s="42"/>
      <c r="J48" s="39"/>
      <c r="K48" s="39" t="s">
        <v>208</v>
      </c>
      <c r="L48" s="42"/>
      <c r="M48" s="42"/>
      <c r="N48" s="39"/>
      <c r="O48" s="39"/>
      <c r="P48" s="42"/>
      <c r="Q48" s="42"/>
      <c r="R48" s="39"/>
    </row>
    <row r="49" spans="1:18" ht="15" customHeight="1" x14ac:dyDescent="0.25">
      <c r="A49" s="17" t="s">
        <v>677</v>
      </c>
      <c r="B49" s="16" t="s">
        <v>5</v>
      </c>
      <c r="C49" s="16"/>
      <c r="D49" s="16"/>
      <c r="E49" s="16"/>
      <c r="F49" s="16"/>
      <c r="G49" s="16"/>
      <c r="H49" s="16"/>
      <c r="I49" s="16"/>
      <c r="J49" s="16"/>
      <c r="K49" s="16"/>
      <c r="L49" s="16"/>
      <c r="M49" s="16"/>
      <c r="N49" s="16"/>
      <c r="O49" s="16"/>
      <c r="P49" s="16"/>
      <c r="Q49" s="16"/>
      <c r="R49" s="16"/>
    </row>
    <row r="50" spans="1:18" x14ac:dyDescent="0.25">
      <c r="A50" s="17"/>
      <c r="B50" s="19" t="s">
        <v>608</v>
      </c>
      <c r="C50" s="19"/>
      <c r="D50" s="19"/>
      <c r="E50" s="19"/>
      <c r="F50" s="19"/>
      <c r="G50" s="19"/>
      <c r="H50" s="19"/>
      <c r="I50" s="19"/>
      <c r="J50" s="19"/>
      <c r="K50" s="19"/>
      <c r="L50" s="19"/>
      <c r="M50" s="19"/>
      <c r="N50" s="19"/>
      <c r="O50" s="19"/>
      <c r="P50" s="19"/>
      <c r="Q50" s="19"/>
      <c r="R50" s="19"/>
    </row>
    <row r="51" spans="1:18" ht="15.75" x14ac:dyDescent="0.25">
      <c r="A51" s="17"/>
      <c r="B51" s="50"/>
      <c r="C51" s="50"/>
      <c r="D51" s="50"/>
      <c r="E51" s="50"/>
      <c r="F51" s="50"/>
      <c r="G51" s="50"/>
      <c r="H51" s="50"/>
      <c r="I51" s="50"/>
      <c r="J51" s="50"/>
      <c r="K51" s="50"/>
      <c r="L51" s="50"/>
      <c r="M51" s="50"/>
      <c r="N51" s="50"/>
      <c r="O51" s="50"/>
      <c r="P51" s="50"/>
      <c r="Q51" s="50"/>
      <c r="R51" s="50"/>
    </row>
    <row r="52" spans="1:18" x14ac:dyDescent="0.25">
      <c r="A52" s="17"/>
      <c r="B52" s="14"/>
      <c r="C52" s="14"/>
      <c r="D52" s="14"/>
      <c r="E52" s="14"/>
      <c r="F52" s="14"/>
      <c r="G52" s="14"/>
      <c r="H52" s="14"/>
      <c r="I52" s="14"/>
      <c r="J52" s="14"/>
      <c r="K52" s="14"/>
      <c r="L52" s="14"/>
      <c r="M52" s="14"/>
      <c r="N52" s="14"/>
      <c r="O52" s="14"/>
      <c r="P52" s="14"/>
      <c r="Q52" s="14"/>
      <c r="R52" s="14"/>
    </row>
    <row r="53" spans="1:18" x14ac:dyDescent="0.25">
      <c r="A53" s="17"/>
      <c r="B53" s="44"/>
      <c r="C53" s="44" t="s">
        <v>208</v>
      </c>
      <c r="D53" s="45" t="s">
        <v>119</v>
      </c>
      <c r="E53" s="45"/>
      <c r="F53" s="44"/>
      <c r="G53" s="44" t="s">
        <v>208</v>
      </c>
      <c r="H53" s="45" t="s">
        <v>586</v>
      </c>
      <c r="I53" s="45"/>
      <c r="J53" s="44"/>
      <c r="K53" s="44" t="s">
        <v>208</v>
      </c>
      <c r="L53" s="45" t="s">
        <v>593</v>
      </c>
      <c r="M53" s="45"/>
      <c r="N53" s="44"/>
      <c r="O53" s="44" t="s">
        <v>208</v>
      </c>
      <c r="P53" s="45" t="s">
        <v>593</v>
      </c>
      <c r="Q53" s="45"/>
      <c r="R53" s="44"/>
    </row>
    <row r="54" spans="1:18" x14ac:dyDescent="0.25">
      <c r="A54" s="17"/>
      <c r="B54" s="44"/>
      <c r="C54" s="44"/>
      <c r="D54" s="45"/>
      <c r="E54" s="45"/>
      <c r="F54" s="44"/>
      <c r="G54" s="44"/>
      <c r="H54" s="45" t="s">
        <v>587</v>
      </c>
      <c r="I54" s="45"/>
      <c r="J54" s="44"/>
      <c r="K54" s="44"/>
      <c r="L54" s="45" t="s">
        <v>349</v>
      </c>
      <c r="M54" s="45"/>
      <c r="N54" s="44"/>
      <c r="O54" s="44"/>
      <c r="P54" s="45" t="s">
        <v>597</v>
      </c>
      <c r="Q54" s="45"/>
      <c r="R54" s="44"/>
    </row>
    <row r="55" spans="1:18" x14ac:dyDescent="0.25">
      <c r="A55" s="17"/>
      <c r="B55" s="44"/>
      <c r="C55" s="44"/>
      <c r="D55" s="45"/>
      <c r="E55" s="45"/>
      <c r="F55" s="44"/>
      <c r="G55" s="44"/>
      <c r="H55" s="45" t="s">
        <v>588</v>
      </c>
      <c r="I55" s="45"/>
      <c r="J55" s="44"/>
      <c r="K55" s="44"/>
      <c r="L55" s="45" t="s">
        <v>594</v>
      </c>
      <c r="M55" s="45"/>
      <c r="N55" s="44"/>
      <c r="O55" s="44"/>
      <c r="P55" s="45" t="s">
        <v>595</v>
      </c>
      <c r="Q55" s="45"/>
      <c r="R55" s="44"/>
    </row>
    <row r="56" spans="1:18" x14ac:dyDescent="0.25">
      <c r="A56" s="17"/>
      <c r="B56" s="44"/>
      <c r="C56" s="44"/>
      <c r="D56" s="45"/>
      <c r="E56" s="45"/>
      <c r="F56" s="44"/>
      <c r="G56" s="44"/>
      <c r="H56" s="45" t="s">
        <v>589</v>
      </c>
      <c r="I56" s="45"/>
      <c r="J56" s="44"/>
      <c r="K56" s="44"/>
      <c r="L56" s="45" t="s">
        <v>595</v>
      </c>
      <c r="M56" s="45"/>
      <c r="N56" s="44"/>
      <c r="O56" s="44"/>
      <c r="P56" s="45" t="s">
        <v>598</v>
      </c>
      <c r="Q56" s="45"/>
      <c r="R56" s="44"/>
    </row>
    <row r="57" spans="1:18" x14ac:dyDescent="0.25">
      <c r="A57" s="17"/>
      <c r="B57" s="44"/>
      <c r="C57" s="44"/>
      <c r="D57" s="45"/>
      <c r="E57" s="45"/>
      <c r="F57" s="44"/>
      <c r="G57" s="44"/>
      <c r="H57" s="45" t="s">
        <v>590</v>
      </c>
      <c r="I57" s="45"/>
      <c r="J57" s="44"/>
      <c r="K57" s="44"/>
      <c r="L57" s="45" t="s">
        <v>596</v>
      </c>
      <c r="M57" s="45"/>
      <c r="N57" s="44"/>
      <c r="O57" s="44"/>
      <c r="P57" s="45"/>
      <c r="Q57" s="45"/>
      <c r="R57" s="44"/>
    </row>
    <row r="58" spans="1:18" x14ac:dyDescent="0.25">
      <c r="A58" s="17"/>
      <c r="B58" s="44"/>
      <c r="C58" s="44"/>
      <c r="D58" s="45"/>
      <c r="E58" s="45"/>
      <c r="F58" s="44"/>
      <c r="G58" s="44"/>
      <c r="H58" s="45" t="s">
        <v>591</v>
      </c>
      <c r="I58" s="45"/>
      <c r="J58" s="44"/>
      <c r="K58" s="44"/>
      <c r="L58" s="45"/>
      <c r="M58" s="45"/>
      <c r="N58" s="44"/>
      <c r="O58" s="44"/>
      <c r="P58" s="45"/>
      <c r="Q58" s="45"/>
      <c r="R58" s="44"/>
    </row>
    <row r="59" spans="1:18" ht="15.75" thickBot="1" x14ac:dyDescent="0.3">
      <c r="A59" s="17"/>
      <c r="B59" s="44"/>
      <c r="C59" s="44"/>
      <c r="D59" s="46"/>
      <c r="E59" s="46"/>
      <c r="F59" s="44"/>
      <c r="G59" s="44"/>
      <c r="H59" s="46" t="s">
        <v>592</v>
      </c>
      <c r="I59" s="46"/>
      <c r="J59" s="44"/>
      <c r="K59" s="44"/>
      <c r="L59" s="46"/>
      <c r="M59" s="46"/>
      <c r="N59" s="44"/>
      <c r="O59" s="44"/>
      <c r="P59" s="46"/>
      <c r="Q59" s="46"/>
      <c r="R59" s="44"/>
    </row>
    <row r="60" spans="1:18" x14ac:dyDescent="0.25">
      <c r="A60" s="17"/>
      <c r="B60" s="14"/>
      <c r="C60" s="19"/>
      <c r="D60" s="19"/>
      <c r="E60" s="19"/>
      <c r="F60" s="19"/>
      <c r="G60" s="19"/>
      <c r="H60" s="19"/>
      <c r="I60" s="19"/>
      <c r="J60" s="19"/>
      <c r="K60" s="19"/>
      <c r="L60" s="19"/>
      <c r="M60" s="19"/>
      <c r="N60" s="19"/>
      <c r="O60" s="19"/>
      <c r="P60" s="19"/>
      <c r="Q60" s="19"/>
      <c r="R60" s="19"/>
    </row>
    <row r="61" spans="1:18" x14ac:dyDescent="0.25">
      <c r="A61" s="17"/>
      <c r="B61" s="32" t="s">
        <v>609</v>
      </c>
      <c r="C61" s="26" t="s">
        <v>208</v>
      </c>
      <c r="D61" s="26" t="s">
        <v>219</v>
      </c>
      <c r="E61" s="34">
        <v>31205000</v>
      </c>
      <c r="F61" s="36" t="s">
        <v>208</v>
      </c>
      <c r="G61" s="26" t="s">
        <v>208</v>
      </c>
      <c r="H61" s="26" t="s">
        <v>219</v>
      </c>
      <c r="I61" s="38">
        <v>0</v>
      </c>
      <c r="J61" s="36" t="s">
        <v>208</v>
      </c>
      <c r="K61" s="26" t="s">
        <v>208</v>
      </c>
      <c r="L61" s="26" t="s">
        <v>219</v>
      </c>
      <c r="M61" s="38">
        <v>0</v>
      </c>
      <c r="N61" s="36" t="s">
        <v>208</v>
      </c>
      <c r="O61" s="26" t="s">
        <v>208</v>
      </c>
      <c r="P61" s="26" t="s">
        <v>219</v>
      </c>
      <c r="Q61" s="34">
        <v>31205000</v>
      </c>
      <c r="R61" s="36" t="s">
        <v>208</v>
      </c>
    </row>
    <row r="62" spans="1:18" ht="15.75" thickBot="1" x14ac:dyDescent="0.3">
      <c r="A62" s="17"/>
      <c r="B62" s="27" t="s">
        <v>610</v>
      </c>
      <c r="C62" s="14" t="s">
        <v>208</v>
      </c>
      <c r="D62" s="14"/>
      <c r="E62" s="29">
        <v>3549000</v>
      </c>
      <c r="F62" s="21" t="s">
        <v>208</v>
      </c>
      <c r="G62" s="14" t="s">
        <v>208</v>
      </c>
      <c r="H62" s="14"/>
      <c r="I62" s="31">
        <v>0</v>
      </c>
      <c r="J62" s="21" t="s">
        <v>208</v>
      </c>
      <c r="K62" s="14" t="s">
        <v>208</v>
      </c>
      <c r="L62" s="14"/>
      <c r="M62" s="31">
        <v>0</v>
      </c>
      <c r="N62" s="21" t="s">
        <v>208</v>
      </c>
      <c r="O62" s="14" t="s">
        <v>208</v>
      </c>
      <c r="P62" s="14"/>
      <c r="Q62" s="29">
        <v>3549000</v>
      </c>
      <c r="R62" s="21" t="s">
        <v>208</v>
      </c>
    </row>
    <row r="63" spans="1:18" x14ac:dyDescent="0.25">
      <c r="A63" s="17"/>
      <c r="B63" s="39"/>
      <c r="C63" s="39" t="s">
        <v>208</v>
      </c>
      <c r="D63" s="40"/>
      <c r="E63" s="40"/>
      <c r="F63" s="39"/>
      <c r="G63" s="39" t="s">
        <v>208</v>
      </c>
      <c r="H63" s="40"/>
      <c r="I63" s="40"/>
      <c r="J63" s="39"/>
      <c r="K63" s="39" t="s">
        <v>208</v>
      </c>
      <c r="L63" s="40"/>
      <c r="M63" s="40"/>
      <c r="N63" s="39"/>
      <c r="O63" s="39" t="s">
        <v>208</v>
      </c>
      <c r="P63" s="40"/>
      <c r="Q63" s="40"/>
      <c r="R63" s="39"/>
    </row>
    <row r="64" spans="1:18" ht="15.75" thickBot="1" x14ac:dyDescent="0.3">
      <c r="A64" s="17"/>
      <c r="B64" s="69" t="s">
        <v>119</v>
      </c>
      <c r="C64" s="43" t="s">
        <v>208</v>
      </c>
      <c r="D64" s="26" t="s">
        <v>219</v>
      </c>
      <c r="E64" s="34">
        <v>34754000</v>
      </c>
      <c r="F64" s="36" t="s">
        <v>208</v>
      </c>
      <c r="G64" s="43" t="s">
        <v>208</v>
      </c>
      <c r="H64" s="26" t="s">
        <v>219</v>
      </c>
      <c r="I64" s="38">
        <v>0</v>
      </c>
      <c r="J64" s="36" t="s">
        <v>208</v>
      </c>
      <c r="K64" s="43" t="s">
        <v>208</v>
      </c>
      <c r="L64" s="26" t="s">
        <v>219</v>
      </c>
      <c r="M64" s="38">
        <v>0</v>
      </c>
      <c r="N64" s="36" t="s">
        <v>208</v>
      </c>
      <c r="O64" s="43" t="s">
        <v>208</v>
      </c>
      <c r="P64" s="26" t="s">
        <v>219</v>
      </c>
      <c r="Q64" s="34">
        <v>34754000</v>
      </c>
      <c r="R64" s="36" t="s">
        <v>208</v>
      </c>
    </row>
    <row r="65" spans="1:18" ht="15.75" thickTop="1" x14ac:dyDescent="0.25">
      <c r="A65" s="17"/>
      <c r="B65" s="39"/>
      <c r="C65" s="39" t="s">
        <v>208</v>
      </c>
      <c r="D65" s="42"/>
      <c r="E65" s="42"/>
      <c r="F65" s="39"/>
      <c r="G65" s="39" t="s">
        <v>208</v>
      </c>
      <c r="H65" s="42"/>
      <c r="I65" s="42"/>
      <c r="J65" s="39"/>
      <c r="K65" s="39" t="s">
        <v>208</v>
      </c>
      <c r="L65" s="42"/>
      <c r="M65" s="42"/>
      <c r="N65" s="39"/>
      <c r="O65" s="39" t="s">
        <v>208</v>
      </c>
      <c r="P65" s="42"/>
      <c r="Q65" s="42"/>
      <c r="R65" s="39"/>
    </row>
    <row r="66" spans="1:18" x14ac:dyDescent="0.25">
      <c r="A66" s="17"/>
      <c r="B66" s="20"/>
      <c r="C66" s="20"/>
      <c r="D66" s="20"/>
      <c r="E66" s="20"/>
      <c r="F66" s="20"/>
      <c r="G66" s="20"/>
      <c r="H66" s="20"/>
      <c r="I66" s="20"/>
      <c r="J66" s="20"/>
      <c r="K66" s="20"/>
      <c r="L66" s="20"/>
      <c r="M66" s="20"/>
      <c r="N66" s="20"/>
      <c r="O66" s="20"/>
      <c r="P66" s="20"/>
      <c r="Q66" s="20"/>
      <c r="R66" s="20"/>
    </row>
    <row r="67" spans="1:18" x14ac:dyDescent="0.25">
      <c r="A67" s="17"/>
      <c r="B67" s="19" t="s">
        <v>611</v>
      </c>
      <c r="C67" s="19"/>
      <c r="D67" s="19"/>
      <c r="E67" s="19"/>
      <c r="F67" s="19"/>
      <c r="G67" s="19"/>
      <c r="H67" s="19"/>
      <c r="I67" s="19"/>
      <c r="J67" s="19"/>
      <c r="K67" s="19"/>
      <c r="L67" s="19"/>
      <c r="M67" s="19"/>
      <c r="N67" s="19"/>
      <c r="O67" s="19"/>
      <c r="P67" s="19"/>
      <c r="Q67" s="19"/>
      <c r="R67" s="19"/>
    </row>
    <row r="68" spans="1:18" ht="15.75" x14ac:dyDescent="0.25">
      <c r="A68" s="17"/>
      <c r="B68" s="50"/>
      <c r="C68" s="50"/>
      <c r="D68" s="50"/>
      <c r="E68" s="50"/>
      <c r="F68" s="50"/>
      <c r="G68" s="50"/>
      <c r="H68" s="50"/>
      <c r="I68" s="50"/>
      <c r="J68" s="50"/>
      <c r="K68" s="50"/>
      <c r="L68" s="50"/>
      <c r="M68" s="50"/>
      <c r="N68" s="50"/>
      <c r="O68" s="50"/>
      <c r="P68" s="50"/>
      <c r="Q68" s="50"/>
      <c r="R68" s="50"/>
    </row>
    <row r="69" spans="1:18" x14ac:dyDescent="0.25">
      <c r="A69" s="17"/>
      <c r="B69" s="14"/>
      <c r="C69" s="14"/>
      <c r="D69" s="14"/>
      <c r="E69" s="14"/>
      <c r="F69" s="14"/>
      <c r="G69" s="14"/>
      <c r="H69" s="14"/>
      <c r="I69" s="14"/>
      <c r="J69" s="14"/>
      <c r="K69" s="14"/>
      <c r="L69" s="14"/>
      <c r="M69" s="14"/>
      <c r="N69" s="14"/>
      <c r="O69" s="14"/>
      <c r="P69" s="14"/>
      <c r="Q69" s="14"/>
      <c r="R69" s="14"/>
    </row>
    <row r="70" spans="1:18" x14ac:dyDescent="0.25">
      <c r="A70" s="17"/>
      <c r="B70" s="44"/>
      <c r="C70" s="44" t="s">
        <v>208</v>
      </c>
      <c r="D70" s="45" t="s">
        <v>119</v>
      </c>
      <c r="E70" s="45"/>
      <c r="F70" s="44"/>
      <c r="G70" s="44" t="s">
        <v>208</v>
      </c>
      <c r="H70" s="45" t="s">
        <v>586</v>
      </c>
      <c r="I70" s="45"/>
      <c r="J70" s="44"/>
      <c r="K70" s="44" t="s">
        <v>208</v>
      </c>
      <c r="L70" s="45" t="s">
        <v>593</v>
      </c>
      <c r="M70" s="45"/>
      <c r="N70" s="44"/>
      <c r="O70" s="44" t="s">
        <v>208</v>
      </c>
      <c r="P70" s="45" t="s">
        <v>593</v>
      </c>
      <c r="Q70" s="45"/>
      <c r="R70" s="44"/>
    </row>
    <row r="71" spans="1:18" x14ac:dyDescent="0.25">
      <c r="A71" s="17"/>
      <c r="B71" s="44"/>
      <c r="C71" s="44"/>
      <c r="D71" s="45"/>
      <c r="E71" s="45"/>
      <c r="F71" s="44"/>
      <c r="G71" s="44"/>
      <c r="H71" s="45" t="s">
        <v>587</v>
      </c>
      <c r="I71" s="45"/>
      <c r="J71" s="44"/>
      <c r="K71" s="44"/>
      <c r="L71" s="45" t="s">
        <v>349</v>
      </c>
      <c r="M71" s="45"/>
      <c r="N71" s="44"/>
      <c r="O71" s="44"/>
      <c r="P71" s="45" t="s">
        <v>597</v>
      </c>
      <c r="Q71" s="45"/>
      <c r="R71" s="44"/>
    </row>
    <row r="72" spans="1:18" x14ac:dyDescent="0.25">
      <c r="A72" s="17"/>
      <c r="B72" s="44"/>
      <c r="C72" s="44"/>
      <c r="D72" s="45"/>
      <c r="E72" s="45"/>
      <c r="F72" s="44"/>
      <c r="G72" s="44"/>
      <c r="H72" s="45" t="s">
        <v>588</v>
      </c>
      <c r="I72" s="45"/>
      <c r="J72" s="44"/>
      <c r="K72" s="44"/>
      <c r="L72" s="45" t="s">
        <v>594</v>
      </c>
      <c r="M72" s="45"/>
      <c r="N72" s="44"/>
      <c r="O72" s="44"/>
      <c r="P72" s="45" t="s">
        <v>595</v>
      </c>
      <c r="Q72" s="45"/>
      <c r="R72" s="44"/>
    </row>
    <row r="73" spans="1:18" x14ac:dyDescent="0.25">
      <c r="A73" s="17"/>
      <c r="B73" s="44"/>
      <c r="C73" s="44"/>
      <c r="D73" s="45"/>
      <c r="E73" s="45"/>
      <c r="F73" s="44"/>
      <c r="G73" s="44"/>
      <c r="H73" s="45" t="s">
        <v>589</v>
      </c>
      <c r="I73" s="45"/>
      <c r="J73" s="44"/>
      <c r="K73" s="44"/>
      <c r="L73" s="45" t="s">
        <v>595</v>
      </c>
      <c r="M73" s="45"/>
      <c r="N73" s="44"/>
      <c r="O73" s="44"/>
      <c r="P73" s="45" t="s">
        <v>598</v>
      </c>
      <c r="Q73" s="45"/>
      <c r="R73" s="44"/>
    </row>
    <row r="74" spans="1:18" x14ac:dyDescent="0.25">
      <c r="A74" s="17"/>
      <c r="B74" s="44"/>
      <c r="C74" s="44"/>
      <c r="D74" s="45"/>
      <c r="E74" s="45"/>
      <c r="F74" s="44"/>
      <c r="G74" s="44"/>
      <c r="H74" s="45" t="s">
        <v>590</v>
      </c>
      <c r="I74" s="45"/>
      <c r="J74" s="44"/>
      <c r="K74" s="44"/>
      <c r="L74" s="45" t="s">
        <v>596</v>
      </c>
      <c r="M74" s="45"/>
      <c r="N74" s="44"/>
      <c r="O74" s="44"/>
      <c r="P74" s="45"/>
      <c r="Q74" s="45"/>
      <c r="R74" s="44"/>
    </row>
    <row r="75" spans="1:18" x14ac:dyDescent="0.25">
      <c r="A75" s="17"/>
      <c r="B75" s="44"/>
      <c r="C75" s="44"/>
      <c r="D75" s="45"/>
      <c r="E75" s="45"/>
      <c r="F75" s="44"/>
      <c r="G75" s="44"/>
      <c r="H75" s="45" t="s">
        <v>591</v>
      </c>
      <c r="I75" s="45"/>
      <c r="J75" s="44"/>
      <c r="K75" s="44"/>
      <c r="L75" s="45"/>
      <c r="M75" s="45"/>
      <c r="N75" s="44"/>
      <c r="O75" s="44"/>
      <c r="P75" s="45"/>
      <c r="Q75" s="45"/>
      <c r="R75" s="44"/>
    </row>
    <row r="76" spans="1:18" ht="15.75" thickBot="1" x14ac:dyDescent="0.3">
      <c r="A76" s="17"/>
      <c r="B76" s="44"/>
      <c r="C76" s="44"/>
      <c r="D76" s="46"/>
      <c r="E76" s="46"/>
      <c r="F76" s="44"/>
      <c r="G76" s="44"/>
      <c r="H76" s="46" t="s">
        <v>592</v>
      </c>
      <c r="I76" s="46"/>
      <c r="J76" s="44"/>
      <c r="K76" s="44"/>
      <c r="L76" s="46"/>
      <c r="M76" s="46"/>
      <c r="N76" s="44"/>
      <c r="O76" s="44"/>
      <c r="P76" s="46"/>
      <c r="Q76" s="46"/>
      <c r="R76" s="44"/>
    </row>
    <row r="77" spans="1:18" x14ac:dyDescent="0.25">
      <c r="A77" s="17"/>
      <c r="B77" s="14"/>
      <c r="C77" s="19"/>
      <c r="D77" s="19"/>
      <c r="E77" s="19"/>
      <c r="F77" s="19"/>
      <c r="G77" s="19"/>
      <c r="H77" s="19"/>
      <c r="I77" s="19"/>
      <c r="J77" s="19"/>
      <c r="K77" s="19"/>
      <c r="L77" s="19"/>
      <c r="M77" s="19"/>
      <c r="N77" s="19"/>
      <c r="O77" s="19"/>
      <c r="P77" s="19"/>
      <c r="Q77" s="19"/>
      <c r="R77" s="19"/>
    </row>
    <row r="78" spans="1:18" x14ac:dyDescent="0.25">
      <c r="A78" s="17"/>
      <c r="B78" s="32" t="s">
        <v>609</v>
      </c>
      <c r="C78" s="26" t="s">
        <v>208</v>
      </c>
      <c r="D78" s="26" t="s">
        <v>219</v>
      </c>
      <c r="E78" s="34">
        <v>34406000</v>
      </c>
      <c r="F78" s="36" t="s">
        <v>208</v>
      </c>
      <c r="G78" s="26" t="s">
        <v>208</v>
      </c>
      <c r="H78" s="26" t="s">
        <v>219</v>
      </c>
      <c r="I78" s="38">
        <v>0</v>
      </c>
      <c r="J78" s="36" t="s">
        <v>208</v>
      </c>
      <c r="K78" s="26" t="s">
        <v>208</v>
      </c>
      <c r="L78" s="26" t="s">
        <v>219</v>
      </c>
      <c r="M78" s="38">
        <v>0</v>
      </c>
      <c r="N78" s="36" t="s">
        <v>208</v>
      </c>
      <c r="O78" s="26" t="s">
        <v>208</v>
      </c>
      <c r="P78" s="26" t="s">
        <v>219</v>
      </c>
      <c r="Q78" s="34">
        <v>34406000</v>
      </c>
      <c r="R78" s="36" t="s">
        <v>208</v>
      </c>
    </row>
    <row r="79" spans="1:18" ht="15.75" thickBot="1" x14ac:dyDescent="0.3">
      <c r="A79" s="17"/>
      <c r="B79" s="27" t="s">
        <v>610</v>
      </c>
      <c r="C79" s="14" t="s">
        <v>208</v>
      </c>
      <c r="D79" s="14"/>
      <c r="E79" s="29">
        <v>6970000</v>
      </c>
      <c r="F79" s="21" t="s">
        <v>208</v>
      </c>
      <c r="G79" s="14" t="s">
        <v>208</v>
      </c>
      <c r="H79" s="14"/>
      <c r="I79" s="31">
        <v>0</v>
      </c>
      <c r="J79" s="21" t="s">
        <v>208</v>
      </c>
      <c r="K79" s="14" t="s">
        <v>208</v>
      </c>
      <c r="L79" s="14"/>
      <c r="M79" s="31">
        <v>0</v>
      </c>
      <c r="N79" s="21" t="s">
        <v>208</v>
      </c>
      <c r="O79" s="14" t="s">
        <v>208</v>
      </c>
      <c r="P79" s="14"/>
      <c r="Q79" s="29">
        <v>6970000</v>
      </c>
      <c r="R79" s="21" t="s">
        <v>208</v>
      </c>
    </row>
    <row r="80" spans="1:18" x14ac:dyDescent="0.25">
      <c r="A80" s="17"/>
      <c r="B80" s="39"/>
      <c r="C80" s="39" t="s">
        <v>208</v>
      </c>
      <c r="D80" s="40"/>
      <c r="E80" s="40"/>
      <c r="F80" s="39"/>
      <c r="G80" s="39" t="s">
        <v>208</v>
      </c>
      <c r="H80" s="40"/>
      <c r="I80" s="40"/>
      <c r="J80" s="39"/>
      <c r="K80" s="39" t="s">
        <v>208</v>
      </c>
      <c r="L80" s="40"/>
      <c r="M80" s="40"/>
      <c r="N80" s="39"/>
      <c r="O80" s="39" t="s">
        <v>208</v>
      </c>
      <c r="P80" s="40"/>
      <c r="Q80" s="40"/>
      <c r="R80" s="39"/>
    </row>
    <row r="81" spans="1:18" ht="15.75" thickBot="1" x14ac:dyDescent="0.3">
      <c r="A81" s="17"/>
      <c r="B81" s="69" t="s">
        <v>119</v>
      </c>
      <c r="C81" s="43" t="s">
        <v>208</v>
      </c>
      <c r="D81" s="26" t="s">
        <v>219</v>
      </c>
      <c r="E81" s="34">
        <v>41376000</v>
      </c>
      <c r="F81" s="36" t="s">
        <v>208</v>
      </c>
      <c r="G81" s="43" t="s">
        <v>208</v>
      </c>
      <c r="H81" s="26" t="s">
        <v>219</v>
      </c>
      <c r="I81" s="38">
        <v>0</v>
      </c>
      <c r="J81" s="36" t="s">
        <v>208</v>
      </c>
      <c r="K81" s="43" t="s">
        <v>208</v>
      </c>
      <c r="L81" s="26" t="s">
        <v>219</v>
      </c>
      <c r="M81" s="38">
        <v>0</v>
      </c>
      <c r="N81" s="36" t="s">
        <v>208</v>
      </c>
      <c r="O81" s="43" t="s">
        <v>208</v>
      </c>
      <c r="P81" s="26" t="s">
        <v>219</v>
      </c>
      <c r="Q81" s="34">
        <v>41376000</v>
      </c>
      <c r="R81" s="36" t="s">
        <v>208</v>
      </c>
    </row>
    <row r="82" spans="1:18" ht="15.75" thickTop="1" x14ac:dyDescent="0.25">
      <c r="A82" s="17"/>
      <c r="B82" s="39"/>
      <c r="C82" s="39" t="s">
        <v>208</v>
      </c>
      <c r="D82" s="42"/>
      <c r="E82" s="42"/>
      <c r="F82" s="39"/>
      <c r="G82" s="39" t="s">
        <v>208</v>
      </c>
      <c r="H82" s="42"/>
      <c r="I82" s="42"/>
      <c r="J82" s="39"/>
      <c r="K82" s="39" t="s">
        <v>208</v>
      </c>
      <c r="L82" s="42"/>
      <c r="M82" s="42"/>
      <c r="N82" s="39"/>
      <c r="O82" s="39" t="s">
        <v>208</v>
      </c>
      <c r="P82" s="42"/>
      <c r="Q82" s="42"/>
      <c r="R82" s="39"/>
    </row>
    <row r="83" spans="1:18" ht="15.75" x14ac:dyDescent="0.25">
      <c r="A83" s="17"/>
      <c r="B83" s="50"/>
      <c r="C83" s="50"/>
      <c r="D83" s="50"/>
      <c r="E83" s="50"/>
      <c r="F83" s="50"/>
      <c r="G83" s="50"/>
      <c r="H83" s="50"/>
      <c r="I83" s="50"/>
      <c r="J83" s="50"/>
      <c r="K83" s="50"/>
      <c r="L83" s="50"/>
      <c r="M83" s="50"/>
      <c r="N83" s="50"/>
      <c r="O83" s="50"/>
      <c r="P83" s="50"/>
      <c r="Q83" s="50"/>
      <c r="R83" s="50"/>
    </row>
    <row r="84" spans="1:18" ht="51" x14ac:dyDescent="0.25">
      <c r="A84" s="17"/>
      <c r="B84" s="73">
        <v>-1</v>
      </c>
      <c r="C84" s="70" t="s">
        <v>612</v>
      </c>
    </row>
  </sheetData>
  <mergeCells count="151">
    <mergeCell ref="A49:A84"/>
    <mergeCell ref="B49:R49"/>
    <mergeCell ref="B50:R50"/>
    <mergeCell ref="B51:R51"/>
    <mergeCell ref="B66:R66"/>
    <mergeCell ref="B67:R67"/>
    <mergeCell ref="B68:R68"/>
    <mergeCell ref="B83:R83"/>
    <mergeCell ref="B4:R4"/>
    <mergeCell ref="B5:R5"/>
    <mergeCell ref="B6:R6"/>
    <mergeCell ref="B26:R26"/>
    <mergeCell ref="B27:R27"/>
    <mergeCell ref="B28:R28"/>
    <mergeCell ref="R70:R76"/>
    <mergeCell ref="C77:F77"/>
    <mergeCell ref="G77:J77"/>
    <mergeCell ref="K77:N77"/>
    <mergeCell ref="O77:R77"/>
    <mergeCell ref="A1:A2"/>
    <mergeCell ref="B1:R1"/>
    <mergeCell ref="B2:R2"/>
    <mergeCell ref="B3:R3"/>
    <mergeCell ref="A4:A48"/>
    <mergeCell ref="N70:N76"/>
    <mergeCell ref="O70:O76"/>
    <mergeCell ref="P70:Q70"/>
    <mergeCell ref="P71:Q71"/>
    <mergeCell ref="P72:Q72"/>
    <mergeCell ref="P73:Q73"/>
    <mergeCell ref="P74:Q74"/>
    <mergeCell ref="P75:Q75"/>
    <mergeCell ref="P76:Q76"/>
    <mergeCell ref="H76:I76"/>
    <mergeCell ref="J70:J76"/>
    <mergeCell ref="K70:K76"/>
    <mergeCell ref="L70:M70"/>
    <mergeCell ref="L71:M71"/>
    <mergeCell ref="L72:M72"/>
    <mergeCell ref="L73:M73"/>
    <mergeCell ref="L74:M74"/>
    <mergeCell ref="L75:M75"/>
    <mergeCell ref="L76:M76"/>
    <mergeCell ref="H70:I70"/>
    <mergeCell ref="H71:I71"/>
    <mergeCell ref="H72:I72"/>
    <mergeCell ref="H73:I73"/>
    <mergeCell ref="H74:I74"/>
    <mergeCell ref="H75:I75"/>
    <mergeCell ref="R53:R59"/>
    <mergeCell ref="C60:F60"/>
    <mergeCell ref="G60:J60"/>
    <mergeCell ref="K60:N60"/>
    <mergeCell ref="O60:R60"/>
    <mergeCell ref="B70:B76"/>
    <mergeCell ref="C70:C76"/>
    <mergeCell ref="D70:E76"/>
    <mergeCell ref="F70:F76"/>
    <mergeCell ref="G70:G76"/>
    <mergeCell ref="L59:M59"/>
    <mergeCell ref="N53:N59"/>
    <mergeCell ref="O53:O59"/>
    <mergeCell ref="P53:Q53"/>
    <mergeCell ref="P54:Q54"/>
    <mergeCell ref="P55:Q55"/>
    <mergeCell ref="P56:Q56"/>
    <mergeCell ref="P57:Q57"/>
    <mergeCell ref="P58:Q58"/>
    <mergeCell ref="P59:Q59"/>
    <mergeCell ref="L53:M53"/>
    <mergeCell ref="L54:M54"/>
    <mergeCell ref="L55:M55"/>
    <mergeCell ref="L56:M56"/>
    <mergeCell ref="L57:M57"/>
    <mergeCell ref="L58:M58"/>
    <mergeCell ref="H56:I56"/>
    <mergeCell ref="H57:I57"/>
    <mergeCell ref="H58:I58"/>
    <mergeCell ref="H59:I59"/>
    <mergeCell ref="J53:J59"/>
    <mergeCell ref="K53:K59"/>
    <mergeCell ref="P36:Q36"/>
    <mergeCell ref="R30:R36"/>
    <mergeCell ref="B53:B59"/>
    <mergeCell ref="C53:C59"/>
    <mergeCell ref="D53:E59"/>
    <mergeCell ref="F53:F59"/>
    <mergeCell ref="G53:G59"/>
    <mergeCell ref="H53:I53"/>
    <mergeCell ref="H54:I54"/>
    <mergeCell ref="H55:I55"/>
    <mergeCell ref="L35:M35"/>
    <mergeCell ref="L36:M36"/>
    <mergeCell ref="N30:N36"/>
    <mergeCell ref="O30:O36"/>
    <mergeCell ref="P30:Q30"/>
    <mergeCell ref="P31:Q31"/>
    <mergeCell ref="P32:Q32"/>
    <mergeCell ref="P33:Q33"/>
    <mergeCell ref="P34:Q34"/>
    <mergeCell ref="P35:Q35"/>
    <mergeCell ref="H34:I34"/>
    <mergeCell ref="H35:I35"/>
    <mergeCell ref="H36:I36"/>
    <mergeCell ref="J30:J36"/>
    <mergeCell ref="K30:K36"/>
    <mergeCell ref="L30:M30"/>
    <mergeCell ref="L31:M31"/>
    <mergeCell ref="L32:M32"/>
    <mergeCell ref="L33:M33"/>
    <mergeCell ref="L34:M34"/>
    <mergeCell ref="R8:R14"/>
    <mergeCell ref="B30:B36"/>
    <mergeCell ref="C30:C36"/>
    <mergeCell ref="D30:E36"/>
    <mergeCell ref="F30:F36"/>
    <mergeCell ref="G30:G36"/>
    <mergeCell ref="H30:I30"/>
    <mergeCell ref="H31:I31"/>
    <mergeCell ref="H32:I32"/>
    <mergeCell ref="H33:I33"/>
    <mergeCell ref="L14:M14"/>
    <mergeCell ref="N8:N14"/>
    <mergeCell ref="O8:O14"/>
    <mergeCell ref="P8:Q8"/>
    <mergeCell ref="P9:Q9"/>
    <mergeCell ref="P10:Q10"/>
    <mergeCell ref="P11:Q11"/>
    <mergeCell ref="P12:Q12"/>
    <mergeCell ref="P13:Q13"/>
    <mergeCell ref="P14:Q14"/>
    <mergeCell ref="H13:I13"/>
    <mergeCell ref="H14:I14"/>
    <mergeCell ref="J8:J14"/>
    <mergeCell ref="K8:K14"/>
    <mergeCell ref="L8:M8"/>
    <mergeCell ref="L9:M9"/>
    <mergeCell ref="L10:M10"/>
    <mergeCell ref="L11:M11"/>
    <mergeCell ref="L12:M12"/>
    <mergeCell ref="L13:M13"/>
    <mergeCell ref="B8:B14"/>
    <mergeCell ref="C8:C14"/>
    <mergeCell ref="D8:E14"/>
    <mergeCell ref="F8:F14"/>
    <mergeCell ref="G8:G14"/>
    <mergeCell ref="H8:I8"/>
    <mergeCell ref="H9:I9"/>
    <mergeCell ref="H10:I10"/>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3.7109375" bestFit="1" customWidth="1"/>
    <col min="26" max="26" width="3" bestFit="1" customWidth="1"/>
  </cols>
  <sheetData>
    <row r="1" spans="1:26"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4</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79</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616</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7"/>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7"/>
      <c r="B8" s="44"/>
      <c r="C8" s="44" t="s">
        <v>208</v>
      </c>
      <c r="D8" s="45" t="s">
        <v>617</v>
      </c>
      <c r="E8" s="45"/>
      <c r="F8" s="45"/>
      <c r="G8" s="45"/>
      <c r="H8" s="45"/>
      <c r="I8" s="45"/>
      <c r="J8" s="44"/>
      <c r="K8" s="44"/>
      <c r="L8" s="45" t="s">
        <v>618</v>
      </c>
      <c r="M8" s="45"/>
      <c r="N8" s="45"/>
      <c r="O8" s="45"/>
      <c r="P8" s="45"/>
      <c r="Q8" s="45"/>
      <c r="R8" s="44"/>
      <c r="S8" s="44"/>
      <c r="T8" s="45" t="s">
        <v>618</v>
      </c>
      <c r="U8" s="45"/>
      <c r="V8" s="45"/>
      <c r="W8" s="45"/>
      <c r="X8" s="45"/>
      <c r="Y8" s="45"/>
      <c r="Z8" s="44"/>
    </row>
    <row r="9" spans="1:26" x14ac:dyDescent="0.25">
      <c r="A9" s="17"/>
      <c r="B9" s="44"/>
      <c r="C9" s="44"/>
      <c r="D9" s="45"/>
      <c r="E9" s="45"/>
      <c r="F9" s="45"/>
      <c r="G9" s="45"/>
      <c r="H9" s="45"/>
      <c r="I9" s="45"/>
      <c r="J9" s="44"/>
      <c r="K9" s="44"/>
      <c r="L9" s="45" t="s">
        <v>619</v>
      </c>
      <c r="M9" s="45"/>
      <c r="N9" s="45"/>
      <c r="O9" s="45"/>
      <c r="P9" s="45"/>
      <c r="Q9" s="45"/>
      <c r="R9" s="44"/>
      <c r="S9" s="44"/>
      <c r="T9" s="45" t="s">
        <v>621</v>
      </c>
      <c r="U9" s="45"/>
      <c r="V9" s="45"/>
      <c r="W9" s="45"/>
      <c r="X9" s="45"/>
      <c r="Y9" s="45"/>
      <c r="Z9" s="44"/>
    </row>
    <row r="10" spans="1:26" x14ac:dyDescent="0.25">
      <c r="A10" s="17"/>
      <c r="B10" s="44"/>
      <c r="C10" s="44"/>
      <c r="D10" s="45"/>
      <c r="E10" s="45"/>
      <c r="F10" s="45"/>
      <c r="G10" s="45"/>
      <c r="H10" s="45"/>
      <c r="I10" s="45"/>
      <c r="J10" s="44"/>
      <c r="K10" s="44"/>
      <c r="L10" s="45" t="s">
        <v>620</v>
      </c>
      <c r="M10" s="45"/>
      <c r="N10" s="45"/>
      <c r="O10" s="45"/>
      <c r="P10" s="45"/>
      <c r="Q10" s="45"/>
      <c r="R10" s="44"/>
      <c r="S10" s="44"/>
      <c r="T10" s="45" t="s">
        <v>622</v>
      </c>
      <c r="U10" s="45"/>
      <c r="V10" s="45"/>
      <c r="W10" s="45"/>
      <c r="X10" s="45"/>
      <c r="Y10" s="45"/>
      <c r="Z10" s="44"/>
    </row>
    <row r="11" spans="1:26" x14ac:dyDescent="0.25">
      <c r="A11" s="17"/>
      <c r="B11" s="44"/>
      <c r="C11" s="44"/>
      <c r="D11" s="45"/>
      <c r="E11" s="45"/>
      <c r="F11" s="45"/>
      <c r="G11" s="45"/>
      <c r="H11" s="45"/>
      <c r="I11" s="45"/>
      <c r="J11" s="44"/>
      <c r="K11" s="44"/>
      <c r="L11" s="45"/>
      <c r="M11" s="45"/>
      <c r="N11" s="45"/>
      <c r="O11" s="45"/>
      <c r="P11" s="45"/>
      <c r="Q11" s="45"/>
      <c r="R11" s="44"/>
      <c r="S11" s="44"/>
      <c r="T11" s="45" t="s">
        <v>623</v>
      </c>
      <c r="U11" s="45"/>
      <c r="V11" s="45"/>
      <c r="W11" s="45"/>
      <c r="X11" s="45"/>
      <c r="Y11" s="45"/>
      <c r="Z11" s="44"/>
    </row>
    <row r="12" spans="1:26" ht="15.75" thickBot="1" x14ac:dyDescent="0.3">
      <c r="A12" s="17"/>
      <c r="B12" s="44"/>
      <c r="C12" s="44"/>
      <c r="D12" s="46"/>
      <c r="E12" s="46"/>
      <c r="F12" s="46"/>
      <c r="G12" s="46"/>
      <c r="H12" s="46"/>
      <c r="I12" s="46"/>
      <c r="J12" s="44"/>
      <c r="K12" s="44"/>
      <c r="L12" s="46"/>
      <c r="M12" s="46"/>
      <c r="N12" s="46"/>
      <c r="O12" s="46"/>
      <c r="P12" s="46"/>
      <c r="Q12" s="46"/>
      <c r="R12" s="44"/>
      <c r="S12" s="44"/>
      <c r="T12" s="46" t="s">
        <v>624</v>
      </c>
      <c r="U12" s="46"/>
      <c r="V12" s="46"/>
      <c r="W12" s="46"/>
      <c r="X12" s="46"/>
      <c r="Y12" s="46"/>
      <c r="Z12" s="44"/>
    </row>
    <row r="13" spans="1:26" ht="15.75" thickBot="1" x14ac:dyDescent="0.3">
      <c r="A13" s="17"/>
      <c r="B13" s="22"/>
      <c r="C13" s="22" t="s">
        <v>208</v>
      </c>
      <c r="D13" s="75" t="s">
        <v>625</v>
      </c>
      <c r="E13" s="75"/>
      <c r="F13" s="22"/>
      <c r="G13" s="22" t="s">
        <v>208</v>
      </c>
      <c r="H13" s="75" t="s">
        <v>626</v>
      </c>
      <c r="I13" s="75"/>
      <c r="J13" s="22"/>
      <c r="K13" s="22"/>
      <c r="L13" s="75" t="s">
        <v>625</v>
      </c>
      <c r="M13" s="75"/>
      <c r="N13" s="22"/>
      <c r="O13" s="22" t="s">
        <v>208</v>
      </c>
      <c r="P13" s="75" t="s">
        <v>626</v>
      </c>
      <c r="Q13" s="75"/>
      <c r="R13" s="22"/>
      <c r="S13" s="22"/>
      <c r="T13" s="75" t="s">
        <v>625</v>
      </c>
      <c r="U13" s="75"/>
      <c r="V13" s="22"/>
      <c r="W13" s="22" t="s">
        <v>208</v>
      </c>
      <c r="X13" s="75" t="s">
        <v>626</v>
      </c>
      <c r="Y13" s="75"/>
      <c r="Z13" s="22"/>
    </row>
    <row r="14" spans="1:26" x14ac:dyDescent="0.25">
      <c r="A14" s="17"/>
      <c r="B14" s="24" t="s">
        <v>217</v>
      </c>
      <c r="C14" s="26" t="s">
        <v>208</v>
      </c>
      <c r="D14" s="26"/>
      <c r="E14" s="26"/>
      <c r="F14" s="26"/>
      <c r="G14" s="26" t="s">
        <v>208</v>
      </c>
      <c r="H14" s="26"/>
      <c r="I14" s="26"/>
      <c r="J14" s="26"/>
      <c r="K14" s="26"/>
      <c r="L14" s="26"/>
      <c r="M14" s="26"/>
      <c r="N14" s="26"/>
      <c r="O14" s="26" t="s">
        <v>208</v>
      </c>
      <c r="P14" s="26"/>
      <c r="Q14" s="26"/>
      <c r="R14" s="26"/>
      <c r="S14" s="26"/>
      <c r="T14" s="26"/>
      <c r="U14" s="26"/>
      <c r="V14" s="26"/>
      <c r="W14" s="26" t="s">
        <v>208</v>
      </c>
      <c r="X14" s="26"/>
      <c r="Y14" s="26"/>
      <c r="Z14" s="26"/>
    </row>
    <row r="15" spans="1:26" x14ac:dyDescent="0.25">
      <c r="A15" s="17"/>
      <c r="B15" s="68" t="s">
        <v>627</v>
      </c>
      <c r="C15" s="14" t="s">
        <v>208</v>
      </c>
      <c r="D15" s="14"/>
      <c r="E15" s="14"/>
      <c r="F15" s="14"/>
      <c r="G15" s="14" t="s">
        <v>208</v>
      </c>
      <c r="H15" s="14"/>
      <c r="I15" s="14"/>
      <c r="J15" s="14"/>
      <c r="K15" s="14"/>
      <c r="L15" s="14"/>
      <c r="M15" s="14"/>
      <c r="N15" s="14"/>
      <c r="O15" s="14" t="s">
        <v>208</v>
      </c>
      <c r="P15" s="14"/>
      <c r="Q15" s="14"/>
      <c r="R15" s="14"/>
      <c r="S15" s="14"/>
      <c r="T15" s="14"/>
      <c r="U15" s="14"/>
      <c r="V15" s="14"/>
      <c r="W15" s="14" t="s">
        <v>208</v>
      </c>
      <c r="X15" s="14"/>
      <c r="Y15" s="14"/>
      <c r="Z15" s="14"/>
    </row>
    <row r="16" spans="1:26" x14ac:dyDescent="0.25">
      <c r="A16" s="17"/>
      <c r="B16" s="71" t="s">
        <v>628</v>
      </c>
      <c r="C16" s="26" t="s">
        <v>208</v>
      </c>
      <c r="D16" s="26" t="s">
        <v>219</v>
      </c>
      <c r="E16" s="34">
        <v>186699</v>
      </c>
      <c r="F16" s="36" t="s">
        <v>208</v>
      </c>
      <c r="G16" s="26" t="s">
        <v>208</v>
      </c>
      <c r="H16" s="26"/>
      <c r="I16" s="38">
        <v>15.3</v>
      </c>
      <c r="J16" s="36" t="s">
        <v>246</v>
      </c>
      <c r="K16" s="26"/>
      <c r="L16" s="26" t="s">
        <v>219</v>
      </c>
      <c r="M16" s="34">
        <v>97366</v>
      </c>
      <c r="N16" s="36" t="s">
        <v>208</v>
      </c>
      <c r="O16" s="26" t="s">
        <v>208</v>
      </c>
      <c r="P16" s="26"/>
      <c r="Q16" s="38">
        <v>8</v>
      </c>
      <c r="R16" s="36" t="s">
        <v>246</v>
      </c>
      <c r="S16" s="26"/>
      <c r="T16" s="26" t="s">
        <v>219</v>
      </c>
      <c r="U16" s="38" t="s">
        <v>629</v>
      </c>
      <c r="V16" s="36" t="s">
        <v>208</v>
      </c>
      <c r="W16" s="26" t="s">
        <v>208</v>
      </c>
      <c r="X16" s="26"/>
      <c r="Y16" s="38" t="s">
        <v>629</v>
      </c>
      <c r="Z16" s="36" t="s">
        <v>208</v>
      </c>
    </row>
    <row r="17" spans="1:26" x14ac:dyDescent="0.25">
      <c r="A17" s="17"/>
      <c r="B17" s="72" t="s">
        <v>630</v>
      </c>
      <c r="C17" s="14" t="s">
        <v>208</v>
      </c>
      <c r="D17" s="14"/>
      <c r="E17" s="29">
        <v>186020</v>
      </c>
      <c r="F17" s="21" t="s">
        <v>208</v>
      </c>
      <c r="G17" s="14" t="s">
        <v>208</v>
      </c>
      <c r="H17" s="14"/>
      <c r="I17" s="31">
        <v>15.3</v>
      </c>
      <c r="J17" s="21" t="s">
        <v>208</v>
      </c>
      <c r="K17" s="14"/>
      <c r="L17" s="14"/>
      <c r="M17" s="29">
        <v>97317</v>
      </c>
      <c r="N17" s="21" t="s">
        <v>208</v>
      </c>
      <c r="O17" s="14" t="s">
        <v>208</v>
      </c>
      <c r="P17" s="14"/>
      <c r="Q17" s="31">
        <v>8</v>
      </c>
      <c r="R17" s="21" t="s">
        <v>208</v>
      </c>
      <c r="S17" s="14"/>
      <c r="T17" s="14"/>
      <c r="U17" s="29">
        <v>121646</v>
      </c>
      <c r="V17" s="21" t="s">
        <v>208</v>
      </c>
      <c r="W17" s="14" t="s">
        <v>208</v>
      </c>
      <c r="X17" s="14"/>
      <c r="Y17" s="31">
        <v>10</v>
      </c>
      <c r="Z17" s="21" t="s">
        <v>246</v>
      </c>
    </row>
    <row r="18" spans="1:26" x14ac:dyDescent="0.25">
      <c r="A18" s="17"/>
      <c r="B18" s="69" t="s">
        <v>631</v>
      </c>
      <c r="C18" s="26" t="s">
        <v>208</v>
      </c>
      <c r="D18" s="26"/>
      <c r="E18" s="26"/>
      <c r="F18" s="26"/>
      <c r="G18" s="26" t="s">
        <v>208</v>
      </c>
      <c r="H18" s="26"/>
      <c r="I18" s="26"/>
      <c r="J18" s="26"/>
      <c r="K18" s="26"/>
      <c r="L18" s="26"/>
      <c r="M18" s="26"/>
      <c r="N18" s="26"/>
      <c r="O18" s="26" t="s">
        <v>208</v>
      </c>
      <c r="P18" s="26"/>
      <c r="Q18" s="26"/>
      <c r="R18" s="26"/>
      <c r="S18" s="26"/>
      <c r="T18" s="26"/>
      <c r="U18" s="26"/>
      <c r="V18" s="26"/>
      <c r="W18" s="26" t="s">
        <v>208</v>
      </c>
      <c r="X18" s="26"/>
      <c r="Y18" s="26"/>
      <c r="Z18" s="26"/>
    </row>
    <row r="19" spans="1:26" x14ac:dyDescent="0.25">
      <c r="A19" s="17"/>
      <c r="B19" s="72" t="s">
        <v>628</v>
      </c>
      <c r="C19" s="14" t="s">
        <v>208</v>
      </c>
      <c r="D19" s="14"/>
      <c r="E19" s="29">
        <v>171362</v>
      </c>
      <c r="F19" s="21" t="s">
        <v>208</v>
      </c>
      <c r="G19" s="14" t="s">
        <v>208</v>
      </c>
      <c r="H19" s="14"/>
      <c r="I19" s="31">
        <v>14.1</v>
      </c>
      <c r="J19" s="21" t="s">
        <v>208</v>
      </c>
      <c r="K19" s="14"/>
      <c r="L19" s="14"/>
      <c r="M19" s="29">
        <v>48683</v>
      </c>
      <c r="N19" s="21" t="s">
        <v>208</v>
      </c>
      <c r="O19" s="14" t="s">
        <v>208</v>
      </c>
      <c r="P19" s="14"/>
      <c r="Q19" s="31">
        <v>4</v>
      </c>
      <c r="R19" s="21" t="s">
        <v>208</v>
      </c>
      <c r="S19" s="14"/>
      <c r="T19" s="14"/>
      <c r="U19" s="31" t="s">
        <v>629</v>
      </c>
      <c r="V19" s="21" t="s">
        <v>208</v>
      </c>
      <c r="W19" s="14" t="s">
        <v>208</v>
      </c>
      <c r="X19" s="14"/>
      <c r="Y19" s="31" t="s">
        <v>629</v>
      </c>
      <c r="Z19" s="21" t="s">
        <v>208</v>
      </c>
    </row>
    <row r="20" spans="1:26" x14ac:dyDescent="0.25">
      <c r="A20" s="17"/>
      <c r="B20" s="71" t="s">
        <v>630</v>
      </c>
      <c r="C20" s="26" t="s">
        <v>208</v>
      </c>
      <c r="D20" s="26"/>
      <c r="E20" s="34">
        <v>170691</v>
      </c>
      <c r="F20" s="36" t="s">
        <v>208</v>
      </c>
      <c r="G20" s="26" t="s">
        <v>208</v>
      </c>
      <c r="H20" s="26"/>
      <c r="I20" s="38">
        <v>14</v>
      </c>
      <c r="J20" s="36" t="s">
        <v>208</v>
      </c>
      <c r="K20" s="26"/>
      <c r="L20" s="26"/>
      <c r="M20" s="34">
        <v>48659</v>
      </c>
      <c r="N20" s="36" t="s">
        <v>208</v>
      </c>
      <c r="O20" s="26" t="s">
        <v>208</v>
      </c>
      <c r="P20" s="26"/>
      <c r="Q20" s="38">
        <v>4</v>
      </c>
      <c r="R20" s="36" t="s">
        <v>208</v>
      </c>
      <c r="S20" s="26"/>
      <c r="T20" s="26"/>
      <c r="U20" s="34">
        <v>73025</v>
      </c>
      <c r="V20" s="36" t="s">
        <v>208</v>
      </c>
      <c r="W20" s="26" t="s">
        <v>208</v>
      </c>
      <c r="X20" s="26"/>
      <c r="Y20" s="38">
        <v>6</v>
      </c>
      <c r="Z20" s="36" t="s">
        <v>208</v>
      </c>
    </row>
    <row r="21" spans="1:26" x14ac:dyDescent="0.25">
      <c r="A21" s="17"/>
      <c r="B21" s="68" t="s">
        <v>632</v>
      </c>
      <c r="C21" s="14" t="s">
        <v>208</v>
      </c>
      <c r="D21" s="14"/>
      <c r="E21" s="14"/>
      <c r="F21" s="14"/>
      <c r="G21" s="14" t="s">
        <v>208</v>
      </c>
      <c r="H21" s="14"/>
      <c r="I21" s="14"/>
      <c r="J21" s="14"/>
      <c r="K21" s="14"/>
      <c r="L21" s="14"/>
      <c r="M21" s="14"/>
      <c r="N21" s="14"/>
      <c r="O21" s="14" t="s">
        <v>208</v>
      </c>
      <c r="P21" s="14"/>
      <c r="Q21" s="14"/>
      <c r="R21" s="14"/>
      <c r="S21" s="14"/>
      <c r="T21" s="14"/>
      <c r="U21" s="14"/>
      <c r="V21" s="14"/>
      <c r="W21" s="14" t="s">
        <v>208</v>
      </c>
      <c r="X21" s="14"/>
      <c r="Y21" s="14"/>
      <c r="Z21" s="14"/>
    </row>
    <row r="22" spans="1:26" x14ac:dyDescent="0.25">
      <c r="A22" s="17"/>
      <c r="B22" s="71" t="s">
        <v>628</v>
      </c>
      <c r="C22" s="26" t="s">
        <v>208</v>
      </c>
      <c r="D22" s="26"/>
      <c r="E22" s="34">
        <v>171362</v>
      </c>
      <c r="F22" s="36" t="s">
        <v>208</v>
      </c>
      <c r="G22" s="26" t="s">
        <v>208</v>
      </c>
      <c r="H22" s="26"/>
      <c r="I22" s="38">
        <v>12.6</v>
      </c>
      <c r="J22" s="36" t="s">
        <v>208</v>
      </c>
      <c r="K22" s="26"/>
      <c r="L22" s="26"/>
      <c r="M22" s="34">
        <v>54537</v>
      </c>
      <c r="N22" s="36" t="s">
        <v>208</v>
      </c>
      <c r="O22" s="26" t="s">
        <v>208</v>
      </c>
      <c r="P22" s="26"/>
      <c r="Q22" s="38">
        <v>4</v>
      </c>
      <c r="R22" s="36" t="s">
        <v>208</v>
      </c>
      <c r="S22" s="26"/>
      <c r="T22" s="26"/>
      <c r="U22" s="38" t="s">
        <v>629</v>
      </c>
      <c r="V22" s="36" t="s">
        <v>208</v>
      </c>
      <c r="W22" s="26" t="s">
        <v>208</v>
      </c>
      <c r="X22" s="26"/>
      <c r="Y22" s="38" t="s">
        <v>629</v>
      </c>
      <c r="Z22" s="36" t="s">
        <v>208</v>
      </c>
    </row>
    <row r="23" spans="1:26" x14ac:dyDescent="0.25">
      <c r="A23" s="17"/>
      <c r="B23" s="72" t="s">
        <v>630</v>
      </c>
      <c r="C23" s="14" t="s">
        <v>208</v>
      </c>
      <c r="D23" s="14"/>
      <c r="E23" s="29">
        <v>170691</v>
      </c>
      <c r="F23" s="21" t="s">
        <v>208</v>
      </c>
      <c r="G23" s="14" t="s">
        <v>208</v>
      </c>
      <c r="H23" s="14"/>
      <c r="I23" s="31">
        <v>12.5</v>
      </c>
      <c r="J23" s="21" t="s">
        <v>208</v>
      </c>
      <c r="K23" s="14"/>
      <c r="L23" s="14"/>
      <c r="M23" s="29">
        <v>54510</v>
      </c>
      <c r="N23" s="21" t="s">
        <v>208</v>
      </c>
      <c r="O23" s="14" t="s">
        <v>208</v>
      </c>
      <c r="P23" s="14"/>
      <c r="Q23" s="31">
        <v>4</v>
      </c>
      <c r="R23" s="21" t="s">
        <v>208</v>
      </c>
      <c r="S23" s="14"/>
      <c r="T23" s="14"/>
      <c r="U23" s="29">
        <v>68171</v>
      </c>
      <c r="V23" s="21" t="s">
        <v>208</v>
      </c>
      <c r="W23" s="14" t="s">
        <v>208</v>
      </c>
      <c r="X23" s="14"/>
      <c r="Y23" s="31">
        <v>5</v>
      </c>
      <c r="Z23" s="21" t="s">
        <v>208</v>
      </c>
    </row>
    <row r="24" spans="1:26" x14ac:dyDescent="0.25">
      <c r="A24" s="17"/>
      <c r="B24" s="14"/>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7"/>
      <c r="B25" s="24" t="s">
        <v>230</v>
      </c>
      <c r="C25" s="26" t="s">
        <v>208</v>
      </c>
      <c r="D25" s="26"/>
      <c r="E25" s="26"/>
      <c r="F25" s="26"/>
      <c r="G25" s="26" t="s">
        <v>208</v>
      </c>
      <c r="H25" s="26"/>
      <c r="I25" s="26"/>
      <c r="J25" s="26"/>
      <c r="K25" s="26"/>
      <c r="L25" s="26"/>
      <c r="M25" s="26"/>
      <c r="N25" s="26"/>
      <c r="O25" s="26" t="s">
        <v>208</v>
      </c>
      <c r="P25" s="26"/>
      <c r="Q25" s="26"/>
      <c r="R25" s="26"/>
      <c r="S25" s="26"/>
      <c r="T25" s="26"/>
      <c r="U25" s="26"/>
      <c r="V25" s="26"/>
      <c r="W25" s="26" t="s">
        <v>208</v>
      </c>
      <c r="X25" s="26"/>
      <c r="Y25" s="26"/>
      <c r="Z25" s="26"/>
    </row>
    <row r="26" spans="1:26" x14ac:dyDescent="0.25">
      <c r="A26" s="17"/>
      <c r="B26" s="68" t="s">
        <v>627</v>
      </c>
      <c r="C26" s="14" t="s">
        <v>208</v>
      </c>
      <c r="D26" s="14"/>
      <c r="E26" s="14"/>
      <c r="F26" s="14"/>
      <c r="G26" s="14" t="s">
        <v>208</v>
      </c>
      <c r="H26" s="14"/>
      <c r="I26" s="14"/>
      <c r="J26" s="14"/>
      <c r="K26" s="14"/>
      <c r="L26" s="14"/>
      <c r="M26" s="14"/>
      <c r="N26" s="14"/>
      <c r="O26" s="14" t="s">
        <v>208</v>
      </c>
      <c r="P26" s="14"/>
      <c r="Q26" s="14"/>
      <c r="R26" s="14"/>
      <c r="S26" s="14"/>
      <c r="T26" s="14"/>
      <c r="U26" s="14"/>
      <c r="V26" s="14"/>
      <c r="W26" s="14" t="s">
        <v>208</v>
      </c>
      <c r="X26" s="14"/>
      <c r="Y26" s="14"/>
      <c r="Z26" s="14"/>
    </row>
    <row r="27" spans="1:26" x14ac:dyDescent="0.25">
      <c r="A27" s="17"/>
      <c r="B27" s="71" t="s">
        <v>628</v>
      </c>
      <c r="C27" s="26" t="s">
        <v>208</v>
      </c>
      <c r="D27" s="26" t="s">
        <v>219</v>
      </c>
      <c r="E27" s="34">
        <v>173323</v>
      </c>
      <c r="F27" s="36" t="s">
        <v>208</v>
      </c>
      <c r="G27" s="26" t="s">
        <v>208</v>
      </c>
      <c r="H27" s="26"/>
      <c r="I27" s="38">
        <v>14.6</v>
      </c>
      <c r="J27" s="36" t="s">
        <v>246</v>
      </c>
      <c r="K27" s="26"/>
      <c r="L27" s="26" t="s">
        <v>219</v>
      </c>
      <c r="M27" s="34">
        <v>94738</v>
      </c>
      <c r="N27" s="36" t="s">
        <v>208</v>
      </c>
      <c r="O27" s="26" t="s">
        <v>208</v>
      </c>
      <c r="P27" s="26"/>
      <c r="Q27" s="38">
        <v>8</v>
      </c>
      <c r="R27" s="36" t="s">
        <v>246</v>
      </c>
      <c r="S27" s="26"/>
      <c r="T27" s="26" t="s">
        <v>219</v>
      </c>
      <c r="U27" s="38" t="s">
        <v>629</v>
      </c>
      <c r="V27" s="36" t="s">
        <v>208</v>
      </c>
      <c r="W27" s="26" t="s">
        <v>208</v>
      </c>
      <c r="X27" s="26"/>
      <c r="Y27" s="38" t="s">
        <v>629</v>
      </c>
      <c r="Z27" s="36" t="s">
        <v>208</v>
      </c>
    </row>
    <row r="28" spans="1:26" x14ac:dyDescent="0.25">
      <c r="A28" s="17"/>
      <c r="B28" s="72" t="s">
        <v>630</v>
      </c>
      <c r="C28" s="14" t="s">
        <v>208</v>
      </c>
      <c r="D28" s="14"/>
      <c r="E28" s="29">
        <v>173828</v>
      </c>
      <c r="F28" s="21" t="s">
        <v>208</v>
      </c>
      <c r="G28" s="14" t="s">
        <v>208</v>
      </c>
      <c r="H28" s="14"/>
      <c r="I28" s="31">
        <v>14.7</v>
      </c>
      <c r="J28" s="21" t="s">
        <v>208</v>
      </c>
      <c r="K28" s="14"/>
      <c r="L28" s="14"/>
      <c r="M28" s="29">
        <v>94629</v>
      </c>
      <c r="N28" s="21" t="s">
        <v>208</v>
      </c>
      <c r="O28" s="14" t="s">
        <v>208</v>
      </c>
      <c r="P28" s="14"/>
      <c r="Q28" s="31">
        <v>8</v>
      </c>
      <c r="R28" s="21" t="s">
        <v>208</v>
      </c>
      <c r="S28" s="14"/>
      <c r="T28" s="14"/>
      <c r="U28" s="29">
        <v>118286</v>
      </c>
      <c r="V28" s="21" t="s">
        <v>208</v>
      </c>
      <c r="W28" s="14" t="s">
        <v>208</v>
      </c>
      <c r="X28" s="14"/>
      <c r="Y28" s="31">
        <v>10</v>
      </c>
      <c r="Z28" s="21" t="s">
        <v>246</v>
      </c>
    </row>
    <row r="29" spans="1:26" x14ac:dyDescent="0.25">
      <c r="A29" s="17"/>
      <c r="B29" s="69" t="s">
        <v>631</v>
      </c>
      <c r="C29" s="26" t="s">
        <v>208</v>
      </c>
      <c r="D29" s="26"/>
      <c r="E29" s="26"/>
      <c r="F29" s="26"/>
      <c r="G29" s="26" t="s">
        <v>208</v>
      </c>
      <c r="H29" s="26"/>
      <c r="I29" s="26"/>
      <c r="J29" s="26"/>
      <c r="K29" s="26"/>
      <c r="L29" s="26"/>
      <c r="M29" s="26"/>
      <c r="N29" s="26"/>
      <c r="O29" s="26" t="s">
        <v>208</v>
      </c>
      <c r="P29" s="26"/>
      <c r="Q29" s="26"/>
      <c r="R29" s="26"/>
      <c r="S29" s="26"/>
      <c r="T29" s="26"/>
      <c r="U29" s="26"/>
      <c r="V29" s="26"/>
      <c r="W29" s="26" t="s">
        <v>208</v>
      </c>
      <c r="X29" s="26"/>
      <c r="Y29" s="26"/>
      <c r="Z29" s="26"/>
    </row>
    <row r="30" spans="1:26" x14ac:dyDescent="0.25">
      <c r="A30" s="17"/>
      <c r="B30" s="72" t="s">
        <v>628</v>
      </c>
      <c r="C30" s="14" t="s">
        <v>208</v>
      </c>
      <c r="D30" s="14"/>
      <c r="E30" s="29">
        <v>158349</v>
      </c>
      <c r="F30" s="21" t="s">
        <v>208</v>
      </c>
      <c r="G30" s="14" t="s">
        <v>208</v>
      </c>
      <c r="H30" s="14"/>
      <c r="I30" s="31">
        <v>13.4</v>
      </c>
      <c r="J30" s="21" t="s">
        <v>208</v>
      </c>
      <c r="K30" s="14"/>
      <c r="L30" s="14"/>
      <c r="M30" s="29">
        <v>47369</v>
      </c>
      <c r="N30" s="21" t="s">
        <v>208</v>
      </c>
      <c r="O30" s="14" t="s">
        <v>208</v>
      </c>
      <c r="P30" s="14"/>
      <c r="Q30" s="31">
        <v>4</v>
      </c>
      <c r="R30" s="21" t="s">
        <v>208</v>
      </c>
      <c r="S30" s="14"/>
      <c r="T30" s="14"/>
      <c r="U30" s="31" t="s">
        <v>629</v>
      </c>
      <c r="V30" s="21" t="s">
        <v>208</v>
      </c>
      <c r="W30" s="14" t="s">
        <v>208</v>
      </c>
      <c r="X30" s="14"/>
      <c r="Y30" s="31" t="s">
        <v>629</v>
      </c>
      <c r="Z30" s="21" t="s">
        <v>208</v>
      </c>
    </row>
    <row r="31" spans="1:26" x14ac:dyDescent="0.25">
      <c r="A31" s="17"/>
      <c r="B31" s="71" t="s">
        <v>630</v>
      </c>
      <c r="C31" s="26" t="s">
        <v>208</v>
      </c>
      <c r="D31" s="26"/>
      <c r="E31" s="34">
        <v>158871</v>
      </c>
      <c r="F31" s="36" t="s">
        <v>208</v>
      </c>
      <c r="G31" s="26" t="s">
        <v>208</v>
      </c>
      <c r="H31" s="26"/>
      <c r="I31" s="38">
        <v>13.4</v>
      </c>
      <c r="J31" s="36" t="s">
        <v>208</v>
      </c>
      <c r="K31" s="26"/>
      <c r="L31" s="26"/>
      <c r="M31" s="34">
        <v>47315</v>
      </c>
      <c r="N31" s="36" t="s">
        <v>208</v>
      </c>
      <c r="O31" s="26" t="s">
        <v>208</v>
      </c>
      <c r="P31" s="26"/>
      <c r="Q31" s="38">
        <v>4</v>
      </c>
      <c r="R31" s="36" t="s">
        <v>208</v>
      </c>
      <c r="S31" s="26"/>
      <c r="T31" s="26"/>
      <c r="U31" s="34">
        <v>70972</v>
      </c>
      <c r="V31" s="36" t="s">
        <v>208</v>
      </c>
      <c r="W31" s="26" t="s">
        <v>208</v>
      </c>
      <c r="X31" s="26"/>
      <c r="Y31" s="38">
        <v>6</v>
      </c>
      <c r="Z31" s="36" t="s">
        <v>208</v>
      </c>
    </row>
    <row r="32" spans="1:26" x14ac:dyDescent="0.25">
      <c r="A32" s="17"/>
      <c r="B32" s="68" t="s">
        <v>632</v>
      </c>
      <c r="C32" s="14" t="s">
        <v>208</v>
      </c>
      <c r="D32" s="14"/>
      <c r="E32" s="14"/>
      <c r="F32" s="14"/>
      <c r="G32" s="14" t="s">
        <v>208</v>
      </c>
      <c r="H32" s="14"/>
      <c r="I32" s="14"/>
      <c r="J32" s="14"/>
      <c r="K32" s="14"/>
      <c r="L32" s="14"/>
      <c r="M32" s="14"/>
      <c r="N32" s="14"/>
      <c r="O32" s="14" t="s">
        <v>208</v>
      </c>
      <c r="P32" s="14"/>
      <c r="Q32" s="14"/>
      <c r="R32" s="14"/>
      <c r="S32" s="14"/>
      <c r="T32" s="14"/>
      <c r="U32" s="14"/>
      <c r="V32" s="14"/>
      <c r="W32" s="14" t="s">
        <v>208</v>
      </c>
      <c r="X32" s="14"/>
      <c r="Y32" s="14"/>
      <c r="Z32" s="14"/>
    </row>
    <row r="33" spans="1:26" x14ac:dyDescent="0.25">
      <c r="A33" s="17"/>
      <c r="B33" s="71" t="s">
        <v>628</v>
      </c>
      <c r="C33" s="26" t="s">
        <v>208</v>
      </c>
      <c r="D33" s="26"/>
      <c r="E33" s="34">
        <v>158349</v>
      </c>
      <c r="F33" s="36" t="s">
        <v>208</v>
      </c>
      <c r="G33" s="26" t="s">
        <v>208</v>
      </c>
      <c r="H33" s="26"/>
      <c r="I33" s="38">
        <v>11.3</v>
      </c>
      <c r="J33" s="36" t="s">
        <v>208</v>
      </c>
      <c r="K33" s="26"/>
      <c r="L33" s="26"/>
      <c r="M33" s="34">
        <v>55995</v>
      </c>
      <c r="N33" s="36" t="s">
        <v>208</v>
      </c>
      <c r="O33" s="26" t="s">
        <v>208</v>
      </c>
      <c r="P33" s="26"/>
      <c r="Q33" s="38">
        <v>4</v>
      </c>
      <c r="R33" s="36" t="s">
        <v>208</v>
      </c>
      <c r="S33" s="26"/>
      <c r="T33" s="26"/>
      <c r="U33" s="38" t="s">
        <v>629</v>
      </c>
      <c r="V33" s="36" t="s">
        <v>208</v>
      </c>
      <c r="W33" s="26" t="s">
        <v>208</v>
      </c>
      <c r="X33" s="26"/>
      <c r="Y33" s="38" t="s">
        <v>629</v>
      </c>
      <c r="Z33" s="36" t="s">
        <v>208</v>
      </c>
    </row>
    <row r="34" spans="1:26" x14ac:dyDescent="0.25">
      <c r="A34" s="17"/>
      <c r="B34" s="72" t="s">
        <v>630</v>
      </c>
      <c r="C34" s="14" t="s">
        <v>208</v>
      </c>
      <c r="D34" s="14"/>
      <c r="E34" s="29">
        <v>158871</v>
      </c>
      <c r="F34" s="21" t="s">
        <v>208</v>
      </c>
      <c r="G34" s="14" t="s">
        <v>208</v>
      </c>
      <c r="H34" s="14"/>
      <c r="I34" s="31">
        <v>11.4</v>
      </c>
      <c r="J34" s="21" t="s">
        <v>208</v>
      </c>
      <c r="K34" s="14"/>
      <c r="L34" s="14"/>
      <c r="M34" s="29">
        <v>55937</v>
      </c>
      <c r="N34" s="21" t="s">
        <v>208</v>
      </c>
      <c r="O34" s="14" t="s">
        <v>208</v>
      </c>
      <c r="P34" s="14"/>
      <c r="Q34" s="31">
        <v>4</v>
      </c>
      <c r="R34" s="21" t="s">
        <v>208</v>
      </c>
      <c r="S34" s="14"/>
      <c r="T34" s="14"/>
      <c r="U34" s="29">
        <v>69922</v>
      </c>
      <c r="V34" s="21" t="s">
        <v>208</v>
      </c>
      <c r="W34" s="14" t="s">
        <v>208</v>
      </c>
      <c r="X34" s="14"/>
      <c r="Y34" s="31">
        <v>5</v>
      </c>
      <c r="Z34" s="21" t="s">
        <v>208</v>
      </c>
    </row>
  </sheetData>
  <mergeCells count="38">
    <mergeCell ref="A1:A2"/>
    <mergeCell ref="B1:Z1"/>
    <mergeCell ref="B2:Z2"/>
    <mergeCell ref="B3:Z3"/>
    <mergeCell ref="A4:A34"/>
    <mergeCell ref="B4:Z4"/>
    <mergeCell ref="B5:Z5"/>
    <mergeCell ref="B6:Z6"/>
    <mergeCell ref="C24:F24"/>
    <mergeCell ref="G24:J24"/>
    <mergeCell ref="K24:N24"/>
    <mergeCell ref="O24:R24"/>
    <mergeCell ref="S24:V24"/>
    <mergeCell ref="W24:Z24"/>
    <mergeCell ref="Z8:Z12"/>
    <mergeCell ref="D13:E13"/>
    <mergeCell ref="H13:I13"/>
    <mergeCell ref="L13:M13"/>
    <mergeCell ref="P13:Q13"/>
    <mergeCell ref="T13:U13"/>
    <mergeCell ref="X13:Y13"/>
    <mergeCell ref="R8:R12"/>
    <mergeCell ref="S8:S12"/>
    <mergeCell ref="T8:Y8"/>
    <mergeCell ref="T9:Y9"/>
    <mergeCell ref="T10:Y10"/>
    <mergeCell ref="T11:Y11"/>
    <mergeCell ref="T12:Y12"/>
    <mergeCell ref="B8:B12"/>
    <mergeCell ref="C8:C12"/>
    <mergeCell ref="D8:I12"/>
    <mergeCell ref="J8:J12"/>
    <mergeCell ref="K8:K12"/>
    <mergeCell ref="L8:Q8"/>
    <mergeCell ref="L9:Q9"/>
    <mergeCell ref="L10:Q10"/>
    <mergeCell ref="L11:Q11"/>
    <mergeCell ref="L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0</v>
      </c>
      <c r="B1" s="7" t="s">
        <v>68</v>
      </c>
      <c r="C1" s="7"/>
      <c r="D1" s="7" t="s">
        <v>1</v>
      </c>
      <c r="E1" s="7"/>
    </row>
    <row r="2" spans="1:5" x14ac:dyDescent="0.25">
      <c r="A2" s="7"/>
      <c r="B2" s="1" t="s">
        <v>2</v>
      </c>
      <c r="C2" s="1" t="s">
        <v>69</v>
      </c>
      <c r="D2" s="1" t="s">
        <v>2</v>
      </c>
      <c r="E2" s="1" t="s">
        <v>69</v>
      </c>
    </row>
    <row r="3" spans="1:5" ht="30" x14ac:dyDescent="0.25">
      <c r="A3" s="3" t="s">
        <v>681</v>
      </c>
      <c r="B3" s="4" t="s">
        <v>5</v>
      </c>
      <c r="C3" s="4" t="s">
        <v>5</v>
      </c>
      <c r="D3" s="4" t="s">
        <v>5</v>
      </c>
      <c r="E3" s="4" t="s">
        <v>5</v>
      </c>
    </row>
    <row r="4" spans="1:5" ht="45" x14ac:dyDescent="0.25">
      <c r="A4" s="2" t="s">
        <v>682</v>
      </c>
      <c r="B4" s="4" t="s">
        <v>5</v>
      </c>
      <c r="C4" s="4" t="s">
        <v>5</v>
      </c>
      <c r="D4" s="4" t="s">
        <v>683</v>
      </c>
      <c r="E4" s="4" t="s">
        <v>5</v>
      </c>
    </row>
    <row r="5" spans="1:5" ht="45" x14ac:dyDescent="0.25">
      <c r="A5" s="2" t="s">
        <v>684</v>
      </c>
      <c r="B5" s="4" t="s">
        <v>5</v>
      </c>
      <c r="C5" s="4" t="s">
        <v>5</v>
      </c>
      <c r="D5" s="4" t="s">
        <v>685</v>
      </c>
      <c r="E5" s="4" t="s">
        <v>5</v>
      </c>
    </row>
    <row r="6" spans="1:5" x14ac:dyDescent="0.25">
      <c r="A6" s="2" t="s">
        <v>686</v>
      </c>
      <c r="B6" s="4" t="s">
        <v>5</v>
      </c>
      <c r="C6" s="4" t="s">
        <v>5</v>
      </c>
      <c r="D6" s="4" t="s">
        <v>5</v>
      </c>
      <c r="E6" s="4" t="s">
        <v>5</v>
      </c>
    </row>
    <row r="7" spans="1:5" ht="30" x14ac:dyDescent="0.25">
      <c r="A7" s="3" t="s">
        <v>681</v>
      </c>
      <c r="B7" s="4" t="s">
        <v>5</v>
      </c>
      <c r="C7" s="4" t="s">
        <v>5</v>
      </c>
      <c r="D7" s="4" t="s">
        <v>5</v>
      </c>
      <c r="E7" s="4" t="s">
        <v>5</v>
      </c>
    </row>
    <row r="8" spans="1:5" ht="45" x14ac:dyDescent="0.25">
      <c r="A8" s="2" t="s">
        <v>687</v>
      </c>
      <c r="B8" s="6">
        <v>64000</v>
      </c>
      <c r="C8" s="6">
        <v>38000</v>
      </c>
      <c r="D8" s="6">
        <v>64000</v>
      </c>
      <c r="E8" s="6">
        <v>38000</v>
      </c>
    </row>
    <row r="9" spans="1:5" x14ac:dyDescent="0.25">
      <c r="A9" s="2" t="s">
        <v>688</v>
      </c>
      <c r="B9" s="4" t="s">
        <v>5</v>
      </c>
      <c r="C9" s="4" t="s">
        <v>5</v>
      </c>
      <c r="D9" s="4" t="s">
        <v>5</v>
      </c>
      <c r="E9" s="4" t="s">
        <v>5</v>
      </c>
    </row>
    <row r="10" spans="1:5" ht="30" x14ac:dyDescent="0.25">
      <c r="A10" s="3" t="s">
        <v>681</v>
      </c>
      <c r="B10" s="4" t="s">
        <v>5</v>
      </c>
      <c r="C10" s="4" t="s">
        <v>5</v>
      </c>
      <c r="D10" s="4" t="s">
        <v>5</v>
      </c>
      <c r="E10" s="4" t="s">
        <v>5</v>
      </c>
    </row>
    <row r="11" spans="1:5" ht="30" x14ac:dyDescent="0.25">
      <c r="A11" s="2" t="s">
        <v>689</v>
      </c>
      <c r="B11" s="6">
        <v>54000</v>
      </c>
      <c r="C11" s="6">
        <v>26000</v>
      </c>
      <c r="D11" s="6">
        <v>54000</v>
      </c>
      <c r="E11" s="6">
        <v>21000</v>
      </c>
    </row>
    <row r="12" spans="1:5" ht="45" x14ac:dyDescent="0.25">
      <c r="A12" s="2" t="s">
        <v>690</v>
      </c>
      <c r="B12" s="6">
        <v>94000</v>
      </c>
      <c r="C12" s="6">
        <v>137000</v>
      </c>
      <c r="D12" s="6">
        <v>94000</v>
      </c>
      <c r="E12" s="6">
        <v>142000</v>
      </c>
    </row>
    <row r="13" spans="1:5" x14ac:dyDescent="0.25">
      <c r="A13" s="2" t="s">
        <v>691</v>
      </c>
      <c r="B13" s="4" t="s">
        <v>5</v>
      </c>
      <c r="C13" s="4" t="s">
        <v>5</v>
      </c>
      <c r="D13" s="4" t="s">
        <v>5</v>
      </c>
      <c r="E13" s="4" t="s">
        <v>5</v>
      </c>
    </row>
    <row r="14" spans="1:5" ht="30" x14ac:dyDescent="0.25">
      <c r="A14" s="3" t="s">
        <v>681</v>
      </c>
      <c r="B14" s="4" t="s">
        <v>5</v>
      </c>
      <c r="C14" s="4" t="s">
        <v>5</v>
      </c>
      <c r="D14" s="4" t="s">
        <v>5</v>
      </c>
      <c r="E14" s="4" t="s">
        <v>5</v>
      </c>
    </row>
    <row r="15" spans="1:5" ht="30" x14ac:dyDescent="0.25">
      <c r="A15" s="2" t="s">
        <v>692</v>
      </c>
      <c r="B15" s="4" t="s">
        <v>5</v>
      </c>
      <c r="C15" s="6">
        <v>616000</v>
      </c>
      <c r="D15" s="4" t="s">
        <v>5</v>
      </c>
      <c r="E15" s="6">
        <v>61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93</v>
      </c>
      <c r="B1" s="1" t="s">
        <v>2</v>
      </c>
      <c r="C1" s="1" t="s">
        <v>25</v>
      </c>
    </row>
    <row r="2" spans="1:3" ht="30" x14ac:dyDescent="0.25">
      <c r="A2" s="3" t="s">
        <v>694</v>
      </c>
      <c r="B2" s="4" t="s">
        <v>5</v>
      </c>
      <c r="C2" s="4" t="s">
        <v>5</v>
      </c>
    </row>
    <row r="3" spans="1:3" x14ac:dyDescent="0.25">
      <c r="A3" s="2" t="s">
        <v>695</v>
      </c>
      <c r="B3" s="8">
        <v>130370000</v>
      </c>
      <c r="C3" s="8">
        <v>134664000</v>
      </c>
    </row>
    <row r="4" spans="1:3" x14ac:dyDescent="0.25">
      <c r="A4" s="2" t="s">
        <v>696</v>
      </c>
      <c r="B4" s="6">
        <v>1977000</v>
      </c>
      <c r="C4" s="6">
        <v>4038000</v>
      </c>
    </row>
    <row r="5" spans="1:3" x14ac:dyDescent="0.25">
      <c r="A5" s="2" t="s">
        <v>697</v>
      </c>
      <c r="B5" s="6">
        <v>-8554000</v>
      </c>
      <c r="C5" s="6">
        <v>-388000</v>
      </c>
    </row>
    <row r="6" spans="1:3" x14ac:dyDescent="0.25">
      <c r="A6" s="2" t="s">
        <v>698</v>
      </c>
      <c r="B6" s="6">
        <v>123793000</v>
      </c>
      <c r="C6" s="6">
        <v>138314000</v>
      </c>
    </row>
    <row r="7" spans="1:3" ht="30" x14ac:dyDescent="0.25">
      <c r="A7" s="2" t="s">
        <v>699</v>
      </c>
      <c r="B7" s="4" t="s">
        <v>5</v>
      </c>
      <c r="C7" s="4" t="s">
        <v>5</v>
      </c>
    </row>
    <row r="8" spans="1:3" ht="30" x14ac:dyDescent="0.25">
      <c r="A8" s="3" t="s">
        <v>694</v>
      </c>
      <c r="B8" s="4" t="s">
        <v>5</v>
      </c>
      <c r="C8" s="4" t="s">
        <v>5</v>
      </c>
    </row>
    <row r="9" spans="1:3" x14ac:dyDescent="0.25">
      <c r="A9" s="2" t="s">
        <v>695</v>
      </c>
      <c r="B9" s="6">
        <v>97460000</v>
      </c>
      <c r="C9" s="6">
        <v>78447000</v>
      </c>
    </row>
    <row r="10" spans="1:3" x14ac:dyDescent="0.25">
      <c r="A10" s="2" t="s">
        <v>696</v>
      </c>
      <c r="B10" s="6">
        <v>376000</v>
      </c>
      <c r="C10" s="6">
        <v>1039000</v>
      </c>
    </row>
    <row r="11" spans="1:3" x14ac:dyDescent="0.25">
      <c r="A11" s="2" t="s">
        <v>697</v>
      </c>
      <c r="B11" s="6">
        <v>-8542000</v>
      </c>
      <c r="C11" s="6">
        <v>-388000</v>
      </c>
    </row>
    <row r="12" spans="1:3" x14ac:dyDescent="0.25">
      <c r="A12" s="2" t="s">
        <v>698</v>
      </c>
      <c r="B12" s="6">
        <v>89294000</v>
      </c>
      <c r="C12" s="6">
        <v>79098000</v>
      </c>
    </row>
    <row r="13" spans="1:3" x14ac:dyDescent="0.25">
      <c r="A13" s="2" t="s">
        <v>700</v>
      </c>
      <c r="B13" s="4" t="s">
        <v>5</v>
      </c>
      <c r="C13" s="4" t="s">
        <v>5</v>
      </c>
    </row>
    <row r="14" spans="1:3" ht="30" x14ac:dyDescent="0.25">
      <c r="A14" s="3" t="s">
        <v>694</v>
      </c>
      <c r="B14" s="4" t="s">
        <v>5</v>
      </c>
      <c r="C14" s="4" t="s">
        <v>5</v>
      </c>
    </row>
    <row r="15" spans="1:3" x14ac:dyDescent="0.25">
      <c r="A15" s="2" t="s">
        <v>695</v>
      </c>
      <c r="B15" s="6">
        <v>13382000</v>
      </c>
      <c r="C15" s="6">
        <v>20182000</v>
      </c>
    </row>
    <row r="16" spans="1:3" x14ac:dyDescent="0.25">
      <c r="A16" s="2" t="s">
        <v>696</v>
      </c>
      <c r="B16" s="6">
        <v>1129000</v>
      </c>
      <c r="C16" s="6">
        <v>1814000</v>
      </c>
    </row>
    <row r="17" spans="1:3" x14ac:dyDescent="0.25">
      <c r="A17" s="2" t="s">
        <v>697</v>
      </c>
      <c r="B17" s="4">
        <v>0</v>
      </c>
      <c r="C17" s="4">
        <v>0</v>
      </c>
    </row>
    <row r="18" spans="1:3" x14ac:dyDescent="0.25">
      <c r="A18" s="2" t="s">
        <v>698</v>
      </c>
      <c r="B18" s="6">
        <v>14511000</v>
      </c>
      <c r="C18" s="6">
        <v>21996000</v>
      </c>
    </row>
    <row r="19" spans="1:3" ht="30" x14ac:dyDescent="0.25">
      <c r="A19" s="2" t="s">
        <v>701</v>
      </c>
      <c r="B19" s="4" t="s">
        <v>5</v>
      </c>
      <c r="C19" s="4" t="s">
        <v>5</v>
      </c>
    </row>
    <row r="20" spans="1:3" ht="30" x14ac:dyDescent="0.25">
      <c r="A20" s="3" t="s">
        <v>694</v>
      </c>
      <c r="B20" s="4" t="s">
        <v>5</v>
      </c>
      <c r="C20" s="4" t="s">
        <v>5</v>
      </c>
    </row>
    <row r="21" spans="1:3" x14ac:dyDescent="0.25">
      <c r="A21" s="2" t="s">
        <v>695</v>
      </c>
      <c r="B21" s="4">
        <v>0</v>
      </c>
      <c r="C21" s="6">
        <v>11255000</v>
      </c>
    </row>
    <row r="22" spans="1:3" x14ac:dyDescent="0.25">
      <c r="A22" s="2" t="s">
        <v>696</v>
      </c>
      <c r="B22" s="4">
        <v>0</v>
      </c>
      <c r="C22" s="4">
        <v>0</v>
      </c>
    </row>
    <row r="23" spans="1:3" x14ac:dyDescent="0.25">
      <c r="A23" s="2" t="s">
        <v>697</v>
      </c>
      <c r="B23" s="4">
        <v>0</v>
      </c>
      <c r="C23" s="4">
        <v>0</v>
      </c>
    </row>
    <row r="24" spans="1:3" x14ac:dyDescent="0.25">
      <c r="A24" s="2" t="s">
        <v>698</v>
      </c>
      <c r="B24" s="4">
        <v>0</v>
      </c>
      <c r="C24" s="6">
        <v>11255000</v>
      </c>
    </row>
    <row r="25" spans="1:3" ht="30" x14ac:dyDescent="0.25">
      <c r="A25" s="2" t="s">
        <v>702</v>
      </c>
      <c r="B25" s="4" t="s">
        <v>5</v>
      </c>
      <c r="C25" s="4" t="s">
        <v>5</v>
      </c>
    </row>
    <row r="26" spans="1:3" ht="30" x14ac:dyDescent="0.25">
      <c r="A26" s="3" t="s">
        <v>694</v>
      </c>
      <c r="B26" s="4" t="s">
        <v>5</v>
      </c>
      <c r="C26" s="4" t="s">
        <v>5</v>
      </c>
    </row>
    <row r="27" spans="1:3" x14ac:dyDescent="0.25">
      <c r="A27" s="2" t="s">
        <v>695</v>
      </c>
      <c r="B27" s="6">
        <v>17275000</v>
      </c>
      <c r="C27" s="6">
        <v>21700000</v>
      </c>
    </row>
    <row r="28" spans="1:3" x14ac:dyDescent="0.25">
      <c r="A28" s="2" t="s">
        <v>696</v>
      </c>
      <c r="B28" s="6">
        <v>432000</v>
      </c>
      <c r="C28" s="6">
        <v>1043000</v>
      </c>
    </row>
    <row r="29" spans="1:3" x14ac:dyDescent="0.25">
      <c r="A29" s="2" t="s">
        <v>697</v>
      </c>
      <c r="B29" s="6">
        <v>-1000</v>
      </c>
      <c r="C29" s="4">
        <v>0</v>
      </c>
    </row>
    <row r="30" spans="1:3" x14ac:dyDescent="0.25">
      <c r="A30" s="2" t="s">
        <v>698</v>
      </c>
      <c r="B30" s="6">
        <v>17706000</v>
      </c>
      <c r="C30" s="6">
        <v>22743000</v>
      </c>
    </row>
    <row r="31" spans="1:3" x14ac:dyDescent="0.25">
      <c r="A31" s="2" t="s">
        <v>703</v>
      </c>
      <c r="B31" s="4" t="s">
        <v>5</v>
      </c>
      <c r="C31" s="4" t="s">
        <v>5</v>
      </c>
    </row>
    <row r="32" spans="1:3" ht="30" x14ac:dyDescent="0.25">
      <c r="A32" s="3" t="s">
        <v>694</v>
      </c>
      <c r="B32" s="4" t="s">
        <v>5</v>
      </c>
      <c r="C32" s="4" t="s">
        <v>5</v>
      </c>
    </row>
    <row r="33" spans="1:3" x14ac:dyDescent="0.25">
      <c r="A33" s="2" t="s">
        <v>695</v>
      </c>
      <c r="B33" s="6">
        <v>877000</v>
      </c>
      <c r="C33" s="6">
        <v>1726000</v>
      </c>
    </row>
    <row r="34" spans="1:3" x14ac:dyDescent="0.25">
      <c r="A34" s="2" t="s">
        <v>696</v>
      </c>
      <c r="B34" s="6">
        <v>40000</v>
      </c>
      <c r="C34" s="6">
        <v>91000</v>
      </c>
    </row>
    <row r="35" spans="1:3" x14ac:dyDescent="0.25">
      <c r="A35" s="2" t="s">
        <v>697</v>
      </c>
      <c r="B35" s="4">
        <v>0</v>
      </c>
      <c r="C35" s="4">
        <v>0</v>
      </c>
    </row>
    <row r="36" spans="1:3" x14ac:dyDescent="0.25">
      <c r="A36" s="2" t="s">
        <v>698</v>
      </c>
      <c r="B36" s="6">
        <v>917000</v>
      </c>
      <c r="C36" s="6">
        <v>1817000</v>
      </c>
    </row>
    <row r="37" spans="1:3" x14ac:dyDescent="0.25">
      <c r="A37" s="2" t="s">
        <v>704</v>
      </c>
      <c r="B37" s="4" t="s">
        <v>5</v>
      </c>
      <c r="C37" s="4" t="s">
        <v>5</v>
      </c>
    </row>
    <row r="38" spans="1:3" ht="30" x14ac:dyDescent="0.25">
      <c r="A38" s="3" t="s">
        <v>694</v>
      </c>
      <c r="B38" s="4" t="s">
        <v>5</v>
      </c>
      <c r="C38" s="4" t="s">
        <v>5</v>
      </c>
    </row>
    <row r="39" spans="1:3" x14ac:dyDescent="0.25">
      <c r="A39" s="2" t="s">
        <v>695</v>
      </c>
      <c r="B39" s="6">
        <v>1376000</v>
      </c>
      <c r="C39" s="6">
        <v>1354000</v>
      </c>
    </row>
    <row r="40" spans="1:3" x14ac:dyDescent="0.25">
      <c r="A40" s="2" t="s">
        <v>696</v>
      </c>
      <c r="B40" s="4">
        <v>0</v>
      </c>
      <c r="C40" s="6">
        <v>51000</v>
      </c>
    </row>
    <row r="41" spans="1:3" x14ac:dyDescent="0.25">
      <c r="A41" s="2" t="s">
        <v>697</v>
      </c>
      <c r="B41" s="6">
        <v>-11000</v>
      </c>
      <c r="C41" s="4">
        <v>0</v>
      </c>
    </row>
    <row r="42" spans="1:3" x14ac:dyDescent="0.25">
      <c r="A42" s="2" t="s">
        <v>698</v>
      </c>
      <c r="B42" s="8">
        <v>1365000</v>
      </c>
      <c r="C42" s="8">
        <v>140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5</v>
      </c>
      <c r="B1" s="1" t="s">
        <v>2</v>
      </c>
      <c r="C1" s="1" t="s">
        <v>25</v>
      </c>
    </row>
    <row r="2" spans="1:3" ht="30" x14ac:dyDescent="0.25">
      <c r="A2" s="3" t="s">
        <v>694</v>
      </c>
      <c r="B2" s="4" t="s">
        <v>5</v>
      </c>
      <c r="C2" s="4" t="s">
        <v>5</v>
      </c>
    </row>
    <row r="3" spans="1:3" x14ac:dyDescent="0.25">
      <c r="A3" s="2" t="s">
        <v>706</v>
      </c>
      <c r="B3" s="8">
        <v>71901000</v>
      </c>
      <c r="C3" s="8">
        <v>33555000</v>
      </c>
    </row>
    <row r="4" spans="1:3" x14ac:dyDescent="0.25">
      <c r="A4" s="2" t="s">
        <v>707</v>
      </c>
      <c r="B4" s="6">
        <v>-7703000</v>
      </c>
      <c r="C4" s="6">
        <v>-388000</v>
      </c>
    </row>
    <row r="5" spans="1:3" x14ac:dyDescent="0.25">
      <c r="A5" s="2" t="s">
        <v>708</v>
      </c>
      <c r="B5" s="6">
        <v>6134000</v>
      </c>
      <c r="C5" s="4">
        <v>0</v>
      </c>
    </row>
    <row r="6" spans="1:3" x14ac:dyDescent="0.25">
      <c r="A6" s="2" t="s">
        <v>709</v>
      </c>
      <c r="B6" s="6">
        <v>-851000</v>
      </c>
      <c r="C6" s="4">
        <v>0</v>
      </c>
    </row>
    <row r="7" spans="1:3" x14ac:dyDescent="0.25">
      <c r="A7" s="2" t="s">
        <v>698</v>
      </c>
      <c r="B7" s="6">
        <v>78035000</v>
      </c>
      <c r="C7" s="6">
        <v>33555000</v>
      </c>
    </row>
    <row r="8" spans="1:3" x14ac:dyDescent="0.25">
      <c r="A8" s="2" t="s">
        <v>710</v>
      </c>
      <c r="B8" s="6">
        <v>-8554000</v>
      </c>
      <c r="C8" s="6">
        <v>-388000</v>
      </c>
    </row>
    <row r="9" spans="1:3" ht="30" x14ac:dyDescent="0.25">
      <c r="A9" s="2" t="s">
        <v>699</v>
      </c>
      <c r="B9" s="4" t="s">
        <v>5</v>
      </c>
      <c r="C9" s="4" t="s">
        <v>5</v>
      </c>
    </row>
    <row r="10" spans="1:3" ht="30" x14ac:dyDescent="0.25">
      <c r="A10" s="3" t="s">
        <v>694</v>
      </c>
      <c r="B10" s="4" t="s">
        <v>5</v>
      </c>
      <c r="C10" s="4" t="s">
        <v>5</v>
      </c>
    </row>
    <row r="11" spans="1:3" x14ac:dyDescent="0.25">
      <c r="A11" s="2" t="s">
        <v>706</v>
      </c>
      <c r="B11" s="6">
        <v>70142000</v>
      </c>
      <c r="C11" s="6">
        <v>33555000</v>
      </c>
    </row>
    <row r="12" spans="1:3" x14ac:dyDescent="0.25">
      <c r="A12" s="2" t="s">
        <v>707</v>
      </c>
      <c r="B12" s="6">
        <v>-7691000</v>
      </c>
      <c r="C12" s="6">
        <v>-388000</v>
      </c>
    </row>
    <row r="13" spans="1:3" x14ac:dyDescent="0.25">
      <c r="A13" s="2" t="s">
        <v>708</v>
      </c>
      <c r="B13" s="6">
        <v>6134000</v>
      </c>
      <c r="C13" s="4">
        <v>0</v>
      </c>
    </row>
    <row r="14" spans="1:3" x14ac:dyDescent="0.25">
      <c r="A14" s="2" t="s">
        <v>709</v>
      </c>
      <c r="B14" s="6">
        <v>-851000</v>
      </c>
      <c r="C14" s="4">
        <v>0</v>
      </c>
    </row>
    <row r="15" spans="1:3" x14ac:dyDescent="0.25">
      <c r="A15" s="2" t="s">
        <v>698</v>
      </c>
      <c r="B15" s="6">
        <v>76276000</v>
      </c>
      <c r="C15" s="6">
        <v>33555000</v>
      </c>
    </row>
    <row r="16" spans="1:3" x14ac:dyDescent="0.25">
      <c r="A16" s="2" t="s">
        <v>710</v>
      </c>
      <c r="B16" s="6">
        <v>-8542000</v>
      </c>
      <c r="C16" s="6">
        <v>-388000</v>
      </c>
    </row>
    <row r="17" spans="1:3" x14ac:dyDescent="0.25">
      <c r="A17" s="2" t="s">
        <v>700</v>
      </c>
      <c r="B17" s="4" t="s">
        <v>5</v>
      </c>
      <c r="C17" s="4" t="s">
        <v>5</v>
      </c>
    </row>
    <row r="18" spans="1:3" ht="30" x14ac:dyDescent="0.25">
      <c r="A18" s="3" t="s">
        <v>694</v>
      </c>
      <c r="B18" s="4" t="s">
        <v>5</v>
      </c>
      <c r="C18" s="4" t="s">
        <v>5</v>
      </c>
    </row>
    <row r="19" spans="1:3" x14ac:dyDescent="0.25">
      <c r="A19" s="2" t="s">
        <v>706</v>
      </c>
      <c r="B19" s="4">
        <v>0</v>
      </c>
      <c r="C19" s="4">
        <v>0</v>
      </c>
    </row>
    <row r="20" spans="1:3" x14ac:dyDescent="0.25">
      <c r="A20" s="2" t="s">
        <v>707</v>
      </c>
      <c r="B20" s="4">
        <v>0</v>
      </c>
      <c r="C20" s="4">
        <v>0</v>
      </c>
    </row>
    <row r="21" spans="1:3" x14ac:dyDescent="0.25">
      <c r="A21" s="2" t="s">
        <v>708</v>
      </c>
      <c r="B21" s="4">
        <v>0</v>
      </c>
      <c r="C21" s="4">
        <v>0</v>
      </c>
    </row>
    <row r="22" spans="1:3" x14ac:dyDescent="0.25">
      <c r="A22" s="2" t="s">
        <v>709</v>
      </c>
      <c r="B22" s="4">
        <v>0</v>
      </c>
      <c r="C22" s="4">
        <v>0</v>
      </c>
    </row>
    <row r="23" spans="1:3" x14ac:dyDescent="0.25">
      <c r="A23" s="2" t="s">
        <v>698</v>
      </c>
      <c r="B23" s="4">
        <v>0</v>
      </c>
      <c r="C23" s="4">
        <v>0</v>
      </c>
    </row>
    <row r="24" spans="1:3" x14ac:dyDescent="0.25">
      <c r="A24" s="2" t="s">
        <v>710</v>
      </c>
      <c r="B24" s="4">
        <v>0</v>
      </c>
      <c r="C24" s="4">
        <v>0</v>
      </c>
    </row>
    <row r="25" spans="1:3" ht="30" x14ac:dyDescent="0.25">
      <c r="A25" s="2" t="s">
        <v>701</v>
      </c>
      <c r="B25" s="4" t="s">
        <v>5</v>
      </c>
      <c r="C25" s="4" t="s">
        <v>5</v>
      </c>
    </row>
    <row r="26" spans="1:3" ht="30" x14ac:dyDescent="0.25">
      <c r="A26" s="3" t="s">
        <v>694</v>
      </c>
      <c r="B26" s="4" t="s">
        <v>5</v>
      </c>
      <c r="C26" s="4" t="s">
        <v>5</v>
      </c>
    </row>
    <row r="27" spans="1:3" x14ac:dyDescent="0.25">
      <c r="A27" s="2" t="s">
        <v>706</v>
      </c>
      <c r="B27" s="4">
        <v>0</v>
      </c>
      <c r="C27" s="4">
        <v>0</v>
      </c>
    </row>
    <row r="28" spans="1:3" x14ac:dyDescent="0.25">
      <c r="A28" s="2" t="s">
        <v>707</v>
      </c>
      <c r="B28" s="4">
        <v>0</v>
      </c>
      <c r="C28" s="4">
        <v>0</v>
      </c>
    </row>
    <row r="29" spans="1:3" x14ac:dyDescent="0.25">
      <c r="A29" s="2" t="s">
        <v>708</v>
      </c>
      <c r="B29" s="4">
        <v>0</v>
      </c>
      <c r="C29" s="4">
        <v>0</v>
      </c>
    </row>
    <row r="30" spans="1:3" x14ac:dyDescent="0.25">
      <c r="A30" s="2" t="s">
        <v>709</v>
      </c>
      <c r="B30" s="4">
        <v>0</v>
      </c>
      <c r="C30" s="4">
        <v>0</v>
      </c>
    </row>
    <row r="31" spans="1:3" x14ac:dyDescent="0.25">
      <c r="A31" s="2" t="s">
        <v>698</v>
      </c>
      <c r="B31" s="4">
        <v>0</v>
      </c>
      <c r="C31" s="4">
        <v>0</v>
      </c>
    </row>
    <row r="32" spans="1:3" x14ac:dyDescent="0.25">
      <c r="A32" s="2" t="s">
        <v>710</v>
      </c>
      <c r="B32" s="4">
        <v>0</v>
      </c>
      <c r="C32" s="4">
        <v>0</v>
      </c>
    </row>
    <row r="33" spans="1:3" ht="30" x14ac:dyDescent="0.25">
      <c r="A33" s="2" t="s">
        <v>702</v>
      </c>
      <c r="B33" s="4" t="s">
        <v>5</v>
      </c>
      <c r="C33" s="4" t="s">
        <v>5</v>
      </c>
    </row>
    <row r="34" spans="1:3" ht="30" x14ac:dyDescent="0.25">
      <c r="A34" s="3" t="s">
        <v>694</v>
      </c>
      <c r="B34" s="4" t="s">
        <v>5</v>
      </c>
      <c r="C34" s="4" t="s">
        <v>5</v>
      </c>
    </row>
    <row r="35" spans="1:3" x14ac:dyDescent="0.25">
      <c r="A35" s="2" t="s">
        <v>706</v>
      </c>
      <c r="B35" s="6">
        <v>394000</v>
      </c>
      <c r="C35" s="4">
        <v>0</v>
      </c>
    </row>
    <row r="36" spans="1:3" x14ac:dyDescent="0.25">
      <c r="A36" s="2" t="s">
        <v>707</v>
      </c>
      <c r="B36" s="6">
        <v>-1000</v>
      </c>
      <c r="C36" s="4">
        <v>0</v>
      </c>
    </row>
    <row r="37" spans="1:3" x14ac:dyDescent="0.25">
      <c r="A37" s="2" t="s">
        <v>708</v>
      </c>
      <c r="B37" s="4">
        <v>0</v>
      </c>
      <c r="C37" s="4">
        <v>0</v>
      </c>
    </row>
    <row r="38" spans="1:3" x14ac:dyDescent="0.25">
      <c r="A38" s="2" t="s">
        <v>709</v>
      </c>
      <c r="B38" s="4">
        <v>0</v>
      </c>
      <c r="C38" s="4">
        <v>0</v>
      </c>
    </row>
    <row r="39" spans="1:3" x14ac:dyDescent="0.25">
      <c r="A39" s="2" t="s">
        <v>698</v>
      </c>
      <c r="B39" s="6">
        <v>394000</v>
      </c>
      <c r="C39" s="4">
        <v>0</v>
      </c>
    </row>
    <row r="40" spans="1:3" x14ac:dyDescent="0.25">
      <c r="A40" s="2" t="s">
        <v>710</v>
      </c>
      <c r="B40" s="6">
        <v>-1000</v>
      </c>
      <c r="C40" s="4">
        <v>0</v>
      </c>
    </row>
    <row r="41" spans="1:3" x14ac:dyDescent="0.25">
      <c r="A41" s="2" t="s">
        <v>703</v>
      </c>
      <c r="B41" s="4" t="s">
        <v>5</v>
      </c>
      <c r="C41" s="4" t="s">
        <v>5</v>
      </c>
    </row>
    <row r="42" spans="1:3" ht="30" x14ac:dyDescent="0.25">
      <c r="A42" s="3" t="s">
        <v>694</v>
      </c>
      <c r="B42" s="4" t="s">
        <v>5</v>
      </c>
      <c r="C42" s="4" t="s">
        <v>5</v>
      </c>
    </row>
    <row r="43" spans="1:3" x14ac:dyDescent="0.25">
      <c r="A43" s="2" t="s">
        <v>706</v>
      </c>
      <c r="B43" s="4">
        <v>0</v>
      </c>
      <c r="C43" s="4">
        <v>0</v>
      </c>
    </row>
    <row r="44" spans="1:3" x14ac:dyDescent="0.25">
      <c r="A44" s="2" t="s">
        <v>707</v>
      </c>
      <c r="B44" s="4">
        <v>0</v>
      </c>
      <c r="C44" s="4">
        <v>0</v>
      </c>
    </row>
    <row r="45" spans="1:3" x14ac:dyDescent="0.25">
      <c r="A45" s="2" t="s">
        <v>708</v>
      </c>
      <c r="B45" s="4">
        <v>0</v>
      </c>
      <c r="C45" s="4">
        <v>0</v>
      </c>
    </row>
    <row r="46" spans="1:3" x14ac:dyDescent="0.25">
      <c r="A46" s="2" t="s">
        <v>709</v>
      </c>
      <c r="B46" s="4">
        <v>0</v>
      </c>
      <c r="C46" s="4">
        <v>0</v>
      </c>
    </row>
    <row r="47" spans="1:3" x14ac:dyDescent="0.25">
      <c r="A47" s="2" t="s">
        <v>698</v>
      </c>
      <c r="B47" s="4">
        <v>0</v>
      </c>
      <c r="C47" s="4">
        <v>0</v>
      </c>
    </row>
    <row r="48" spans="1:3" x14ac:dyDescent="0.25">
      <c r="A48" s="2" t="s">
        <v>710</v>
      </c>
      <c r="B48" s="4">
        <v>0</v>
      </c>
      <c r="C48" s="4">
        <v>0</v>
      </c>
    </row>
    <row r="49" spans="1:3" x14ac:dyDescent="0.25">
      <c r="A49" s="2" t="s">
        <v>704</v>
      </c>
      <c r="B49" s="4" t="s">
        <v>5</v>
      </c>
      <c r="C49" s="4" t="s">
        <v>5</v>
      </c>
    </row>
    <row r="50" spans="1:3" ht="30" x14ac:dyDescent="0.25">
      <c r="A50" s="3" t="s">
        <v>694</v>
      </c>
      <c r="B50" s="4" t="s">
        <v>5</v>
      </c>
      <c r="C50" s="4" t="s">
        <v>5</v>
      </c>
    </row>
    <row r="51" spans="1:3" x14ac:dyDescent="0.25">
      <c r="A51" s="2" t="s">
        <v>706</v>
      </c>
      <c r="B51" s="6">
        <v>1365000</v>
      </c>
      <c r="C51" s="4">
        <v>0</v>
      </c>
    </row>
    <row r="52" spans="1:3" x14ac:dyDescent="0.25">
      <c r="A52" s="2" t="s">
        <v>707</v>
      </c>
      <c r="B52" s="6">
        <v>-11000</v>
      </c>
      <c r="C52" s="4">
        <v>0</v>
      </c>
    </row>
    <row r="53" spans="1:3" x14ac:dyDescent="0.25">
      <c r="A53" s="2" t="s">
        <v>708</v>
      </c>
      <c r="B53" s="4">
        <v>0</v>
      </c>
      <c r="C53" s="4">
        <v>0</v>
      </c>
    </row>
    <row r="54" spans="1:3" x14ac:dyDescent="0.25">
      <c r="A54" s="2" t="s">
        <v>709</v>
      </c>
      <c r="B54" s="4">
        <v>0</v>
      </c>
      <c r="C54" s="4">
        <v>0</v>
      </c>
    </row>
    <row r="55" spans="1:3" x14ac:dyDescent="0.25">
      <c r="A55" s="2" t="s">
        <v>698</v>
      </c>
      <c r="B55" s="6">
        <v>1365000</v>
      </c>
      <c r="C55" s="4">
        <v>0</v>
      </c>
    </row>
    <row r="56" spans="1:3" x14ac:dyDescent="0.25">
      <c r="A56" s="2" t="s">
        <v>710</v>
      </c>
      <c r="B56" s="8">
        <v>-11000</v>
      </c>
      <c r="C5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1</v>
      </c>
      <c r="B1" s="1" t="s">
        <v>2</v>
      </c>
      <c r="C1" s="7" t="s">
        <v>25</v>
      </c>
    </row>
    <row r="2" spans="1:3" x14ac:dyDescent="0.25">
      <c r="A2" s="7"/>
      <c r="B2" s="1" t="s">
        <v>712</v>
      </c>
      <c r="C2" s="7"/>
    </row>
    <row r="3" spans="1:3" ht="30" x14ac:dyDescent="0.25">
      <c r="A3" s="3" t="s">
        <v>694</v>
      </c>
      <c r="B3" s="4" t="s">
        <v>5</v>
      </c>
      <c r="C3" s="4" t="s">
        <v>5</v>
      </c>
    </row>
    <row r="4" spans="1:3" ht="30" x14ac:dyDescent="0.25">
      <c r="A4" s="2" t="s">
        <v>713</v>
      </c>
      <c r="B4" s="4">
        <v>1</v>
      </c>
      <c r="C4" s="4" t="s">
        <v>5</v>
      </c>
    </row>
    <row r="5" spans="1:3" ht="30" x14ac:dyDescent="0.25">
      <c r="A5" s="2" t="s">
        <v>714</v>
      </c>
      <c r="B5" s="8">
        <v>78035000</v>
      </c>
      <c r="C5" s="8">
        <v>33555000</v>
      </c>
    </row>
    <row r="6" spans="1:3" ht="30" x14ac:dyDescent="0.25">
      <c r="A6" s="2" t="s">
        <v>715</v>
      </c>
      <c r="B6" s="6">
        <v>-8554000</v>
      </c>
      <c r="C6" s="6">
        <v>-388000</v>
      </c>
    </row>
    <row r="7" spans="1:3" x14ac:dyDescent="0.25">
      <c r="A7" s="2" t="s">
        <v>716</v>
      </c>
      <c r="B7" s="6">
        <v>123793000</v>
      </c>
      <c r="C7" s="6">
        <v>138314000</v>
      </c>
    </row>
    <row r="8" spans="1:3" ht="60" x14ac:dyDescent="0.25">
      <c r="A8" s="2" t="s">
        <v>717</v>
      </c>
      <c r="B8" s="78">
        <v>0.1</v>
      </c>
      <c r="C8" s="4" t="s">
        <v>5</v>
      </c>
    </row>
    <row r="9" spans="1:3" x14ac:dyDescent="0.25">
      <c r="A9" s="2" t="s">
        <v>718</v>
      </c>
      <c r="B9" s="4" t="s">
        <v>5</v>
      </c>
      <c r="C9" s="4" t="s">
        <v>5</v>
      </c>
    </row>
    <row r="10" spans="1:3" ht="30" x14ac:dyDescent="0.25">
      <c r="A10" s="3" t="s">
        <v>694</v>
      </c>
      <c r="B10" s="4" t="s">
        <v>5</v>
      </c>
      <c r="C10" s="4" t="s">
        <v>5</v>
      </c>
    </row>
    <row r="11" spans="1:3" ht="30" x14ac:dyDescent="0.25">
      <c r="A11" s="2" t="s">
        <v>719</v>
      </c>
      <c r="B11" s="4">
        <v>59</v>
      </c>
      <c r="C11" s="4" t="s">
        <v>5</v>
      </c>
    </row>
    <row r="12" spans="1:3" ht="30" x14ac:dyDescent="0.25">
      <c r="A12" s="2" t="s">
        <v>720</v>
      </c>
      <c r="B12" s="4" t="s">
        <v>5</v>
      </c>
      <c r="C12" s="4" t="s">
        <v>5</v>
      </c>
    </row>
    <row r="13" spans="1:3" ht="30" x14ac:dyDescent="0.25">
      <c r="A13" s="3" t="s">
        <v>694</v>
      </c>
      <c r="B13" s="4" t="s">
        <v>5</v>
      </c>
      <c r="C13" s="4" t="s">
        <v>5</v>
      </c>
    </row>
    <row r="14" spans="1:3" x14ac:dyDescent="0.25">
      <c r="A14" s="2" t="s">
        <v>721</v>
      </c>
      <c r="B14" s="6">
        <v>18200000</v>
      </c>
      <c r="C14" s="6">
        <v>23400000</v>
      </c>
    </row>
    <row r="15" spans="1:3" x14ac:dyDescent="0.25">
      <c r="A15" s="2" t="s">
        <v>716</v>
      </c>
      <c r="B15" s="6">
        <v>18600000</v>
      </c>
      <c r="C15" s="6">
        <v>24600000</v>
      </c>
    </row>
    <row r="16" spans="1:3" ht="45" x14ac:dyDescent="0.25">
      <c r="A16" s="2" t="s">
        <v>722</v>
      </c>
      <c r="B16" s="4" t="s">
        <v>5</v>
      </c>
      <c r="C16" s="4" t="s">
        <v>5</v>
      </c>
    </row>
    <row r="17" spans="1:3" ht="30" x14ac:dyDescent="0.25">
      <c r="A17" s="3" t="s">
        <v>694</v>
      </c>
      <c r="B17" s="4" t="s">
        <v>5</v>
      </c>
      <c r="C17" s="4" t="s">
        <v>5</v>
      </c>
    </row>
    <row r="18" spans="1:3" ht="30" x14ac:dyDescent="0.25">
      <c r="A18" s="2" t="s">
        <v>723</v>
      </c>
      <c r="B18" s="8">
        <v>85200000</v>
      </c>
      <c r="C18" s="8">
        <v>83800000</v>
      </c>
    </row>
  </sheetData>
  <mergeCells count="2">
    <mergeCell ref="A1:A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4</v>
      </c>
      <c r="B1" s="1" t="s">
        <v>2</v>
      </c>
      <c r="C1" s="1" t="s">
        <v>25</v>
      </c>
    </row>
    <row r="2" spans="1:3" ht="30" x14ac:dyDescent="0.25">
      <c r="A2" s="3" t="s">
        <v>694</v>
      </c>
      <c r="B2" s="4" t="s">
        <v>5</v>
      </c>
      <c r="C2" s="4" t="s">
        <v>5</v>
      </c>
    </row>
    <row r="3" spans="1:3" x14ac:dyDescent="0.25">
      <c r="A3" s="2" t="s">
        <v>725</v>
      </c>
      <c r="B3" s="78">
        <v>3.7400000000000003E-2</v>
      </c>
      <c r="C3" s="4" t="s">
        <v>5</v>
      </c>
    </row>
    <row r="4" spans="1:3" x14ac:dyDescent="0.25">
      <c r="A4" s="2" t="s">
        <v>695</v>
      </c>
      <c r="B4" s="8">
        <v>130370000</v>
      </c>
      <c r="C4" s="8">
        <v>134664000</v>
      </c>
    </row>
    <row r="5" spans="1:3" x14ac:dyDescent="0.25">
      <c r="A5" s="2" t="s">
        <v>716</v>
      </c>
      <c r="B5" s="6">
        <v>123793000</v>
      </c>
      <c r="C5" s="6">
        <v>138314000</v>
      </c>
    </row>
    <row r="6" spans="1:3" x14ac:dyDescent="0.25">
      <c r="A6" s="2" t="s">
        <v>726</v>
      </c>
      <c r="B6" s="4" t="s">
        <v>5</v>
      </c>
      <c r="C6" s="4" t="s">
        <v>5</v>
      </c>
    </row>
    <row r="7" spans="1:3" ht="30" x14ac:dyDescent="0.25">
      <c r="A7" s="3" t="s">
        <v>694</v>
      </c>
      <c r="B7" s="4" t="s">
        <v>5</v>
      </c>
      <c r="C7" s="4" t="s">
        <v>5</v>
      </c>
    </row>
    <row r="8" spans="1:3" x14ac:dyDescent="0.25">
      <c r="A8" s="2" t="s">
        <v>725</v>
      </c>
      <c r="B8" s="78">
        <v>6.9400000000000003E-2</v>
      </c>
      <c r="C8" s="4" t="s">
        <v>5</v>
      </c>
    </row>
    <row r="9" spans="1:3" x14ac:dyDescent="0.25">
      <c r="A9" s="2" t="s">
        <v>695</v>
      </c>
      <c r="B9" s="6">
        <v>355000</v>
      </c>
      <c r="C9" s="4" t="s">
        <v>5</v>
      </c>
    </row>
    <row r="10" spans="1:3" x14ac:dyDescent="0.25">
      <c r="A10" s="2" t="s">
        <v>716</v>
      </c>
      <c r="B10" s="6">
        <v>355000</v>
      </c>
      <c r="C10" s="4" t="s">
        <v>5</v>
      </c>
    </row>
    <row r="11" spans="1:3" x14ac:dyDescent="0.25">
      <c r="A11" s="2" t="s">
        <v>727</v>
      </c>
      <c r="B11" s="4" t="s">
        <v>5</v>
      </c>
      <c r="C11" s="4" t="s">
        <v>5</v>
      </c>
    </row>
    <row r="12" spans="1:3" ht="30" x14ac:dyDescent="0.25">
      <c r="A12" s="3" t="s">
        <v>694</v>
      </c>
      <c r="B12" s="4" t="s">
        <v>5</v>
      </c>
      <c r="C12" s="4" t="s">
        <v>5</v>
      </c>
    </row>
    <row r="13" spans="1:3" x14ac:dyDescent="0.25">
      <c r="A13" s="2" t="s">
        <v>725</v>
      </c>
      <c r="B13" s="78">
        <v>4.99E-2</v>
      </c>
      <c r="C13" s="4" t="s">
        <v>5</v>
      </c>
    </row>
    <row r="14" spans="1:3" x14ac:dyDescent="0.25">
      <c r="A14" s="2" t="s">
        <v>695</v>
      </c>
      <c r="B14" s="6">
        <v>4651000</v>
      </c>
      <c r="C14" s="4" t="s">
        <v>5</v>
      </c>
    </row>
    <row r="15" spans="1:3" x14ac:dyDescent="0.25">
      <c r="A15" s="2" t="s">
        <v>716</v>
      </c>
      <c r="B15" s="6">
        <v>4751000</v>
      </c>
      <c r="C15" s="4" t="s">
        <v>5</v>
      </c>
    </row>
    <row r="16" spans="1:3" x14ac:dyDescent="0.25">
      <c r="A16" s="2" t="s">
        <v>728</v>
      </c>
      <c r="B16" s="4" t="s">
        <v>5</v>
      </c>
      <c r="C16" s="4" t="s">
        <v>5</v>
      </c>
    </row>
    <row r="17" spans="1:3" ht="30" x14ac:dyDescent="0.25">
      <c r="A17" s="3" t="s">
        <v>694</v>
      </c>
      <c r="B17" s="4" t="s">
        <v>5</v>
      </c>
      <c r="C17" s="4" t="s">
        <v>5</v>
      </c>
    </row>
    <row r="18" spans="1:3" x14ac:dyDescent="0.25">
      <c r="A18" s="2" t="s">
        <v>725</v>
      </c>
      <c r="B18" s="78">
        <v>3.1699999999999999E-2</v>
      </c>
      <c r="C18" s="4" t="s">
        <v>5</v>
      </c>
    </row>
    <row r="19" spans="1:3" x14ac:dyDescent="0.25">
      <c r="A19" s="2" t="s">
        <v>695</v>
      </c>
      <c r="B19" s="6">
        <v>31126000</v>
      </c>
      <c r="C19" s="4" t="s">
        <v>5</v>
      </c>
    </row>
    <row r="20" spans="1:3" x14ac:dyDescent="0.25">
      <c r="A20" s="2" t="s">
        <v>716</v>
      </c>
      <c r="B20" s="6">
        <v>29918000</v>
      </c>
      <c r="C20" s="4" t="s">
        <v>5</v>
      </c>
    </row>
    <row r="21" spans="1:3" x14ac:dyDescent="0.25">
      <c r="A21" s="2" t="s">
        <v>729</v>
      </c>
      <c r="B21" s="4" t="s">
        <v>5</v>
      </c>
      <c r="C21" s="4" t="s">
        <v>5</v>
      </c>
    </row>
    <row r="22" spans="1:3" ht="30" x14ac:dyDescent="0.25">
      <c r="A22" s="3" t="s">
        <v>694</v>
      </c>
      <c r="B22" s="4" t="s">
        <v>5</v>
      </c>
      <c r="C22" s="4" t="s">
        <v>5</v>
      </c>
    </row>
    <row r="23" spans="1:3" x14ac:dyDescent="0.25">
      <c r="A23" s="2" t="s">
        <v>725</v>
      </c>
      <c r="B23" s="78">
        <v>3.6400000000000002E-2</v>
      </c>
      <c r="C23" s="4" t="s">
        <v>5</v>
      </c>
    </row>
    <row r="24" spans="1:3" x14ac:dyDescent="0.25">
      <c r="A24" s="2" t="s">
        <v>695</v>
      </c>
      <c r="B24" s="6">
        <v>79480000</v>
      </c>
      <c r="C24" s="4" t="s">
        <v>5</v>
      </c>
    </row>
    <row r="25" spans="1:3" x14ac:dyDescent="0.25">
      <c r="A25" s="2" t="s">
        <v>716</v>
      </c>
      <c r="B25" s="6">
        <v>72893000</v>
      </c>
      <c r="C25" s="4" t="s">
        <v>5</v>
      </c>
    </row>
    <row r="26" spans="1:3" x14ac:dyDescent="0.25">
      <c r="A26" s="2" t="s">
        <v>700</v>
      </c>
      <c r="B26" s="4" t="s">
        <v>5</v>
      </c>
      <c r="C26" s="4" t="s">
        <v>5</v>
      </c>
    </row>
    <row r="27" spans="1:3" ht="30" x14ac:dyDescent="0.25">
      <c r="A27" s="3" t="s">
        <v>694</v>
      </c>
      <c r="B27" s="4" t="s">
        <v>5</v>
      </c>
      <c r="C27" s="4" t="s">
        <v>5</v>
      </c>
    </row>
    <row r="28" spans="1:3" x14ac:dyDescent="0.25">
      <c r="A28" s="2" t="s">
        <v>725</v>
      </c>
      <c r="B28" s="78">
        <v>5.1900000000000002E-2</v>
      </c>
      <c r="C28" s="4" t="s">
        <v>5</v>
      </c>
    </row>
    <row r="29" spans="1:3" x14ac:dyDescent="0.25">
      <c r="A29" s="2" t="s">
        <v>695</v>
      </c>
      <c r="B29" s="6">
        <v>13382000</v>
      </c>
      <c r="C29" s="6">
        <v>20182000</v>
      </c>
    </row>
    <row r="30" spans="1:3" x14ac:dyDescent="0.25">
      <c r="A30" s="2" t="s">
        <v>716</v>
      </c>
      <c r="B30" s="6">
        <v>14511000</v>
      </c>
      <c r="C30" s="6">
        <v>21996000</v>
      </c>
    </row>
    <row r="31" spans="1:3" x14ac:dyDescent="0.25">
      <c r="A31" s="2" t="s">
        <v>704</v>
      </c>
      <c r="B31" s="4" t="s">
        <v>5</v>
      </c>
      <c r="C31" s="4" t="s">
        <v>5</v>
      </c>
    </row>
    <row r="32" spans="1:3" ht="30" x14ac:dyDescent="0.25">
      <c r="A32" s="3" t="s">
        <v>694</v>
      </c>
      <c r="B32" s="4" t="s">
        <v>5</v>
      </c>
      <c r="C32" s="4" t="s">
        <v>5</v>
      </c>
    </row>
    <row r="33" spans="1:3" x14ac:dyDescent="0.25">
      <c r="A33" s="2" t="s">
        <v>725</v>
      </c>
      <c r="B33" s="78">
        <v>2.0899999999999998E-2</v>
      </c>
      <c r="C33" s="4" t="s">
        <v>5</v>
      </c>
    </row>
    <row r="34" spans="1:3" x14ac:dyDescent="0.25">
      <c r="A34" s="2" t="s">
        <v>695</v>
      </c>
      <c r="B34" s="6">
        <v>1376000</v>
      </c>
      <c r="C34" s="6">
        <v>1354000</v>
      </c>
    </row>
    <row r="35" spans="1:3" x14ac:dyDescent="0.25">
      <c r="A35" s="2" t="s">
        <v>716</v>
      </c>
      <c r="B35" s="8">
        <v>1365000</v>
      </c>
      <c r="C35" s="8">
        <v>140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4.28515625" bestFit="1" customWidth="1"/>
  </cols>
  <sheetData>
    <row r="1" spans="1:6" ht="15" customHeight="1" x14ac:dyDescent="0.25">
      <c r="A1" s="7" t="s">
        <v>730</v>
      </c>
      <c r="B1" s="7" t="s">
        <v>68</v>
      </c>
      <c r="C1" s="7"/>
      <c r="D1" s="7" t="s">
        <v>1</v>
      </c>
      <c r="E1" s="7"/>
      <c r="F1" s="1"/>
    </row>
    <row r="2" spans="1:6" x14ac:dyDescent="0.25">
      <c r="A2" s="7"/>
      <c r="B2" s="1" t="s">
        <v>2</v>
      </c>
      <c r="C2" s="1" t="s">
        <v>69</v>
      </c>
      <c r="D2" s="1" t="s">
        <v>2</v>
      </c>
      <c r="E2" s="1" t="s">
        <v>69</v>
      </c>
      <c r="F2" s="1" t="s">
        <v>25</v>
      </c>
    </row>
    <row r="3" spans="1:6" x14ac:dyDescent="0.25">
      <c r="A3" s="3" t="s">
        <v>253</v>
      </c>
      <c r="B3" s="4" t="s">
        <v>5</v>
      </c>
      <c r="C3" s="4" t="s">
        <v>5</v>
      </c>
      <c r="D3" s="4" t="s">
        <v>5</v>
      </c>
      <c r="E3" s="4" t="s">
        <v>5</v>
      </c>
      <c r="F3" s="4" t="s">
        <v>5</v>
      </c>
    </row>
    <row r="4" spans="1:6" x14ac:dyDescent="0.25">
      <c r="A4" s="2" t="s">
        <v>276</v>
      </c>
      <c r="B4" s="8">
        <v>1075487000</v>
      </c>
      <c r="C4" s="8">
        <v>1035288000</v>
      </c>
      <c r="D4" s="8">
        <v>1075487000</v>
      </c>
      <c r="E4" s="8">
        <v>1035288000</v>
      </c>
      <c r="F4" s="8">
        <v>1041189000</v>
      </c>
    </row>
    <row r="5" spans="1:6" x14ac:dyDescent="0.25">
      <c r="A5" s="2" t="s">
        <v>731</v>
      </c>
      <c r="B5" s="4" t="s">
        <v>5</v>
      </c>
      <c r="C5" s="4" t="s">
        <v>5</v>
      </c>
      <c r="D5" s="6">
        <v>34300000</v>
      </c>
      <c r="E5" s="4" t="s">
        <v>5</v>
      </c>
      <c r="F5" s="4" t="s">
        <v>5</v>
      </c>
    </row>
    <row r="6" spans="1:6" x14ac:dyDescent="0.25">
      <c r="A6" s="2" t="s">
        <v>732</v>
      </c>
      <c r="B6" s="4" t="s">
        <v>5</v>
      </c>
      <c r="C6" s="4" t="s">
        <v>5</v>
      </c>
      <c r="D6" s="78">
        <v>3.3000000000000002E-2</v>
      </c>
      <c r="E6" s="4" t="s">
        <v>5</v>
      </c>
      <c r="F6" s="4" t="s">
        <v>5</v>
      </c>
    </row>
    <row r="7" spans="1:6" ht="30" x14ac:dyDescent="0.25">
      <c r="A7" s="2" t="s">
        <v>733</v>
      </c>
      <c r="B7" s="8">
        <v>700000</v>
      </c>
      <c r="C7" s="8">
        <v>400000</v>
      </c>
      <c r="D7" s="8">
        <v>2200000</v>
      </c>
      <c r="E7" s="8">
        <v>1100000</v>
      </c>
      <c r="F7" s="4" t="s">
        <v>5</v>
      </c>
    </row>
    <row r="8" spans="1:6" ht="30" x14ac:dyDescent="0.25">
      <c r="A8" s="2" t="s">
        <v>734</v>
      </c>
      <c r="B8" s="4" t="s">
        <v>735</v>
      </c>
      <c r="C8" s="4" t="s">
        <v>735</v>
      </c>
      <c r="D8" s="4" t="s">
        <v>735</v>
      </c>
      <c r="E8" s="4" t="s">
        <v>735</v>
      </c>
      <c r="F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4.28515625" bestFit="1" customWidth="1"/>
  </cols>
  <sheetData>
    <row r="1" spans="1:4" ht="75" x14ac:dyDescent="0.25">
      <c r="A1" s="1" t="s">
        <v>736</v>
      </c>
      <c r="B1" s="1" t="s">
        <v>2</v>
      </c>
      <c r="C1" s="1" t="s">
        <v>25</v>
      </c>
      <c r="D1" s="1" t="s">
        <v>69</v>
      </c>
    </row>
    <row r="2" spans="1:4" ht="30" x14ac:dyDescent="0.25">
      <c r="A2" s="3" t="s">
        <v>737</v>
      </c>
      <c r="B2" s="4" t="s">
        <v>5</v>
      </c>
      <c r="C2" s="4" t="s">
        <v>5</v>
      </c>
      <c r="D2" s="4" t="s">
        <v>5</v>
      </c>
    </row>
    <row r="3" spans="1:4" x14ac:dyDescent="0.25">
      <c r="A3" s="2" t="s">
        <v>276</v>
      </c>
      <c r="B3" s="8">
        <v>1075487000</v>
      </c>
      <c r="C3" s="8">
        <v>1041189000</v>
      </c>
      <c r="D3" s="8">
        <v>1035288000</v>
      </c>
    </row>
    <row r="4" spans="1:4" ht="30" x14ac:dyDescent="0.25">
      <c r="A4" s="2" t="s">
        <v>738</v>
      </c>
      <c r="B4" s="78">
        <v>1</v>
      </c>
      <c r="C4" s="78">
        <v>1</v>
      </c>
      <c r="D4" s="4" t="s">
        <v>5</v>
      </c>
    </row>
    <row r="5" spans="1:4" ht="45" x14ac:dyDescent="0.25">
      <c r="A5" s="2" t="s">
        <v>739</v>
      </c>
      <c r="B5" s="78">
        <v>3.3000000000000002E-2</v>
      </c>
      <c r="C5" s="4" t="s">
        <v>5</v>
      </c>
      <c r="D5" s="4" t="s">
        <v>5</v>
      </c>
    </row>
    <row r="6" spans="1:4" x14ac:dyDescent="0.25">
      <c r="A6" s="2" t="s">
        <v>740</v>
      </c>
      <c r="B6" s="4" t="s">
        <v>5</v>
      </c>
      <c r="C6" s="4" t="s">
        <v>5</v>
      </c>
      <c r="D6" s="4" t="s">
        <v>5</v>
      </c>
    </row>
    <row r="7" spans="1:4" ht="30" x14ac:dyDescent="0.25">
      <c r="A7" s="3" t="s">
        <v>737</v>
      </c>
      <c r="B7" s="4" t="s">
        <v>5</v>
      </c>
      <c r="C7" s="4" t="s">
        <v>5</v>
      </c>
      <c r="D7" s="4" t="s">
        <v>5</v>
      </c>
    </row>
    <row r="8" spans="1:4" x14ac:dyDescent="0.25">
      <c r="A8" s="2" t="s">
        <v>276</v>
      </c>
      <c r="B8" s="6">
        <v>286887000</v>
      </c>
      <c r="C8" s="6">
        <v>285322000</v>
      </c>
      <c r="D8" s="4" t="s">
        <v>5</v>
      </c>
    </row>
    <row r="9" spans="1:4" ht="30" x14ac:dyDescent="0.25">
      <c r="A9" s="2" t="s">
        <v>738</v>
      </c>
      <c r="B9" s="78">
        <v>0.26700000000000002</v>
      </c>
      <c r="C9" s="78">
        <v>0.27400000000000002</v>
      </c>
      <c r="D9" s="4" t="s">
        <v>5</v>
      </c>
    </row>
    <row r="10" spans="1:4" ht="45" x14ac:dyDescent="0.25">
      <c r="A10" s="2" t="s">
        <v>739</v>
      </c>
      <c r="B10" s="78">
        <v>5.0000000000000001E-3</v>
      </c>
      <c r="C10" s="4" t="s">
        <v>5</v>
      </c>
      <c r="D10" s="4" t="s">
        <v>5</v>
      </c>
    </row>
    <row r="11" spans="1:4" ht="45" x14ac:dyDescent="0.25">
      <c r="A11" s="2" t="s">
        <v>741</v>
      </c>
      <c r="B11" s="4" t="s">
        <v>5</v>
      </c>
      <c r="C11" s="4" t="s">
        <v>5</v>
      </c>
      <c r="D11" s="4" t="s">
        <v>5</v>
      </c>
    </row>
    <row r="12" spans="1:4" ht="30" x14ac:dyDescent="0.25">
      <c r="A12" s="3" t="s">
        <v>737</v>
      </c>
      <c r="B12" s="4" t="s">
        <v>5</v>
      </c>
      <c r="C12" s="4" t="s">
        <v>5</v>
      </c>
      <c r="D12" s="4" t="s">
        <v>5</v>
      </c>
    </row>
    <row r="13" spans="1:4" x14ac:dyDescent="0.25">
      <c r="A13" s="2" t="s">
        <v>276</v>
      </c>
      <c r="B13" s="6">
        <v>40741000</v>
      </c>
      <c r="C13" s="6">
        <v>48099000</v>
      </c>
      <c r="D13" s="4" t="s">
        <v>5</v>
      </c>
    </row>
    <row r="14" spans="1:4" ht="30" x14ac:dyDescent="0.25">
      <c r="A14" s="2" t="s">
        <v>738</v>
      </c>
      <c r="B14" s="78">
        <v>3.7999999999999999E-2</v>
      </c>
      <c r="C14" s="78">
        <v>4.5999999999999999E-2</v>
      </c>
      <c r="D14" s="4" t="s">
        <v>5</v>
      </c>
    </row>
    <row r="15" spans="1:4" ht="45" x14ac:dyDescent="0.25">
      <c r="A15" s="2" t="s">
        <v>739</v>
      </c>
      <c r="B15" s="78">
        <v>-0.153</v>
      </c>
      <c r="C15" s="4" t="s">
        <v>5</v>
      </c>
      <c r="D15" s="4" t="s">
        <v>5</v>
      </c>
    </row>
    <row r="16" spans="1:4" ht="30" x14ac:dyDescent="0.25">
      <c r="A16" s="2" t="s">
        <v>742</v>
      </c>
      <c r="B16" s="4" t="s">
        <v>5</v>
      </c>
      <c r="C16" s="4" t="s">
        <v>5</v>
      </c>
      <c r="D16" s="4" t="s">
        <v>5</v>
      </c>
    </row>
    <row r="17" spans="1:4" ht="30" x14ac:dyDescent="0.25">
      <c r="A17" s="3" t="s">
        <v>737</v>
      </c>
      <c r="B17" s="4" t="s">
        <v>5</v>
      </c>
      <c r="C17" s="4" t="s">
        <v>5</v>
      </c>
      <c r="D17" s="4" t="s">
        <v>5</v>
      </c>
    </row>
    <row r="18" spans="1:4" x14ac:dyDescent="0.25">
      <c r="A18" s="2" t="s">
        <v>276</v>
      </c>
      <c r="B18" s="6">
        <v>258656000</v>
      </c>
      <c r="C18" s="6">
        <v>259277000</v>
      </c>
      <c r="D18" s="4" t="s">
        <v>5</v>
      </c>
    </row>
    <row r="19" spans="1:4" ht="30" x14ac:dyDescent="0.25">
      <c r="A19" s="2" t="s">
        <v>738</v>
      </c>
      <c r="B19" s="78">
        <v>0.24099999999999999</v>
      </c>
      <c r="C19" s="78">
        <v>0.249</v>
      </c>
      <c r="D19" s="4" t="s">
        <v>5</v>
      </c>
    </row>
    <row r="20" spans="1:4" ht="45" x14ac:dyDescent="0.25">
      <c r="A20" s="2" t="s">
        <v>739</v>
      </c>
      <c r="B20" s="78">
        <v>-2E-3</v>
      </c>
      <c r="C20" s="4" t="s">
        <v>5</v>
      </c>
      <c r="D20" s="4" t="s">
        <v>5</v>
      </c>
    </row>
    <row r="21" spans="1:4" ht="30" x14ac:dyDescent="0.25">
      <c r="A21" s="2" t="s">
        <v>743</v>
      </c>
      <c r="B21" s="4" t="s">
        <v>5</v>
      </c>
      <c r="C21" s="4" t="s">
        <v>5</v>
      </c>
      <c r="D21" s="4" t="s">
        <v>5</v>
      </c>
    </row>
    <row r="22" spans="1:4" ht="30" x14ac:dyDescent="0.25">
      <c r="A22" s="3" t="s">
        <v>737</v>
      </c>
      <c r="B22" s="4" t="s">
        <v>5</v>
      </c>
      <c r="C22" s="4" t="s">
        <v>5</v>
      </c>
      <c r="D22" s="4" t="s">
        <v>5</v>
      </c>
    </row>
    <row r="23" spans="1:4" x14ac:dyDescent="0.25">
      <c r="A23" s="2" t="s">
        <v>276</v>
      </c>
      <c r="B23" s="6">
        <v>368301000</v>
      </c>
      <c r="C23" s="6">
        <v>324886000</v>
      </c>
      <c r="D23" s="4" t="s">
        <v>5</v>
      </c>
    </row>
    <row r="24" spans="1:4" ht="30" x14ac:dyDescent="0.25">
      <c r="A24" s="2" t="s">
        <v>738</v>
      </c>
      <c r="B24" s="78">
        <v>0.34200000000000003</v>
      </c>
      <c r="C24" s="78">
        <v>0.312</v>
      </c>
      <c r="D24" s="4" t="s">
        <v>5</v>
      </c>
    </row>
    <row r="25" spans="1:4" ht="45" x14ac:dyDescent="0.25">
      <c r="A25" s="2" t="s">
        <v>739</v>
      </c>
      <c r="B25" s="78">
        <v>0.13400000000000001</v>
      </c>
      <c r="C25" s="4" t="s">
        <v>5</v>
      </c>
      <c r="D25" s="4" t="s">
        <v>5</v>
      </c>
    </row>
    <row r="26" spans="1:4" ht="30" x14ac:dyDescent="0.25">
      <c r="A26" s="2" t="s">
        <v>744</v>
      </c>
      <c r="B26" s="4" t="s">
        <v>5</v>
      </c>
      <c r="C26" s="4" t="s">
        <v>5</v>
      </c>
      <c r="D26" s="4" t="s">
        <v>5</v>
      </c>
    </row>
    <row r="27" spans="1:4" ht="30" x14ac:dyDescent="0.25">
      <c r="A27" s="3" t="s">
        <v>737</v>
      </c>
      <c r="B27" s="4" t="s">
        <v>5</v>
      </c>
      <c r="C27" s="4" t="s">
        <v>5</v>
      </c>
      <c r="D27" s="4" t="s">
        <v>5</v>
      </c>
    </row>
    <row r="28" spans="1:4" x14ac:dyDescent="0.25">
      <c r="A28" s="2" t="s">
        <v>276</v>
      </c>
      <c r="B28" s="6">
        <v>53178000</v>
      </c>
      <c r="C28" s="6">
        <v>50922000</v>
      </c>
      <c r="D28" s="4" t="s">
        <v>5</v>
      </c>
    </row>
    <row r="29" spans="1:4" ht="30" x14ac:dyDescent="0.25">
      <c r="A29" s="2" t="s">
        <v>738</v>
      </c>
      <c r="B29" s="78">
        <v>4.9000000000000002E-2</v>
      </c>
      <c r="C29" s="78">
        <v>4.9000000000000002E-2</v>
      </c>
      <c r="D29" s="4" t="s">
        <v>5</v>
      </c>
    </row>
    <row r="30" spans="1:4" ht="45" x14ac:dyDescent="0.25">
      <c r="A30" s="2" t="s">
        <v>739</v>
      </c>
      <c r="B30" s="78">
        <v>4.3999999999999997E-2</v>
      </c>
      <c r="C30" s="4" t="s">
        <v>5</v>
      </c>
      <c r="D30" s="4" t="s">
        <v>5</v>
      </c>
    </row>
    <row r="31" spans="1:4" x14ac:dyDescent="0.25">
      <c r="A31" s="2" t="s">
        <v>745</v>
      </c>
      <c r="B31" s="4" t="s">
        <v>5</v>
      </c>
      <c r="C31" s="4" t="s">
        <v>5</v>
      </c>
      <c r="D31" s="4" t="s">
        <v>5</v>
      </c>
    </row>
    <row r="32" spans="1:4" ht="30" x14ac:dyDescent="0.25">
      <c r="A32" s="3" t="s">
        <v>737</v>
      </c>
      <c r="B32" s="4" t="s">
        <v>5</v>
      </c>
      <c r="C32" s="4" t="s">
        <v>5</v>
      </c>
      <c r="D32" s="4" t="s">
        <v>5</v>
      </c>
    </row>
    <row r="33" spans="1:4" x14ac:dyDescent="0.25">
      <c r="A33" s="2" t="s">
        <v>276</v>
      </c>
      <c r="B33" s="6">
        <v>1007763000</v>
      </c>
      <c r="C33" s="6">
        <v>968506000</v>
      </c>
      <c r="D33" s="6">
        <v>957411000</v>
      </c>
    </row>
    <row r="34" spans="1:4" ht="30" x14ac:dyDescent="0.25">
      <c r="A34" s="2" t="s">
        <v>738</v>
      </c>
      <c r="B34" s="78">
        <v>0.93700000000000006</v>
      </c>
      <c r="C34" s="78">
        <v>0.93</v>
      </c>
      <c r="D34" s="4" t="s">
        <v>5</v>
      </c>
    </row>
    <row r="35" spans="1:4" ht="45" x14ac:dyDescent="0.25">
      <c r="A35" s="2" t="s">
        <v>739</v>
      </c>
      <c r="B35" s="78">
        <v>4.1000000000000002E-2</v>
      </c>
      <c r="C35" s="4" t="s">
        <v>5</v>
      </c>
      <c r="D35" s="4" t="s">
        <v>5</v>
      </c>
    </row>
    <row r="36" spans="1:4" ht="30" x14ac:dyDescent="0.25">
      <c r="A36" s="2" t="s">
        <v>746</v>
      </c>
      <c r="B36" s="4" t="s">
        <v>5</v>
      </c>
      <c r="C36" s="4" t="s">
        <v>5</v>
      </c>
      <c r="D36" s="4" t="s">
        <v>5</v>
      </c>
    </row>
    <row r="37" spans="1:4" ht="30" x14ac:dyDescent="0.25">
      <c r="A37" s="3" t="s">
        <v>737</v>
      </c>
      <c r="B37" s="4" t="s">
        <v>5</v>
      </c>
      <c r="C37" s="4" t="s">
        <v>5</v>
      </c>
      <c r="D37" s="4" t="s">
        <v>5</v>
      </c>
    </row>
    <row r="38" spans="1:4" x14ac:dyDescent="0.25">
      <c r="A38" s="2" t="s">
        <v>276</v>
      </c>
      <c r="B38" s="6">
        <v>36575000</v>
      </c>
      <c r="C38" s="6">
        <v>38917000</v>
      </c>
      <c r="D38" s="4" t="s">
        <v>5</v>
      </c>
    </row>
    <row r="39" spans="1:4" ht="30" x14ac:dyDescent="0.25">
      <c r="A39" s="2" t="s">
        <v>738</v>
      </c>
      <c r="B39" s="78">
        <v>3.4000000000000002E-2</v>
      </c>
      <c r="C39" s="78">
        <v>3.6999999999999998E-2</v>
      </c>
      <c r="D39" s="4" t="s">
        <v>5</v>
      </c>
    </row>
    <row r="40" spans="1:4" ht="45" x14ac:dyDescent="0.25">
      <c r="A40" s="2" t="s">
        <v>739</v>
      </c>
      <c r="B40" s="78">
        <v>-0.06</v>
      </c>
      <c r="C40" s="4" t="s">
        <v>5</v>
      </c>
      <c r="D40" s="4" t="s">
        <v>5</v>
      </c>
    </row>
    <row r="41" spans="1:4" x14ac:dyDescent="0.25">
      <c r="A41" s="2" t="s">
        <v>747</v>
      </c>
      <c r="B41" s="4" t="s">
        <v>5</v>
      </c>
      <c r="C41" s="4" t="s">
        <v>5</v>
      </c>
      <c r="D41" s="4" t="s">
        <v>5</v>
      </c>
    </row>
    <row r="42" spans="1:4" ht="30" x14ac:dyDescent="0.25">
      <c r="A42" s="3" t="s">
        <v>737</v>
      </c>
      <c r="B42" s="4" t="s">
        <v>5</v>
      </c>
      <c r="C42" s="4" t="s">
        <v>5</v>
      </c>
      <c r="D42" s="4" t="s">
        <v>5</v>
      </c>
    </row>
    <row r="43" spans="1:4" x14ac:dyDescent="0.25">
      <c r="A43" s="2" t="s">
        <v>276</v>
      </c>
      <c r="B43" s="6">
        <v>31149000</v>
      </c>
      <c r="C43" s="6">
        <v>33766000</v>
      </c>
      <c r="D43" s="4" t="s">
        <v>5</v>
      </c>
    </row>
    <row r="44" spans="1:4" ht="30" x14ac:dyDescent="0.25">
      <c r="A44" s="2" t="s">
        <v>738</v>
      </c>
      <c r="B44" s="78">
        <v>2.9000000000000001E-2</v>
      </c>
      <c r="C44" s="78">
        <v>3.3000000000000002E-2</v>
      </c>
      <c r="D44" s="4" t="s">
        <v>5</v>
      </c>
    </row>
    <row r="45" spans="1:4" ht="45" x14ac:dyDescent="0.25">
      <c r="A45" s="2" t="s">
        <v>739</v>
      </c>
      <c r="B45" s="78">
        <v>-7.8E-2</v>
      </c>
      <c r="C45" s="4" t="s">
        <v>5</v>
      </c>
      <c r="D45" s="4" t="s">
        <v>5</v>
      </c>
    </row>
    <row r="46" spans="1:4" x14ac:dyDescent="0.25">
      <c r="A46" s="2" t="s">
        <v>748</v>
      </c>
      <c r="B46" s="4" t="s">
        <v>5</v>
      </c>
      <c r="C46" s="4" t="s">
        <v>5</v>
      </c>
      <c r="D46" s="4" t="s">
        <v>5</v>
      </c>
    </row>
    <row r="47" spans="1:4" ht="30" x14ac:dyDescent="0.25">
      <c r="A47" s="3" t="s">
        <v>737</v>
      </c>
      <c r="B47" s="4" t="s">
        <v>5</v>
      </c>
      <c r="C47" s="4" t="s">
        <v>5</v>
      </c>
      <c r="D47" s="4" t="s">
        <v>5</v>
      </c>
    </row>
    <row r="48" spans="1:4" x14ac:dyDescent="0.25">
      <c r="A48" s="2" t="s">
        <v>276</v>
      </c>
      <c r="B48" s="8">
        <v>67724000</v>
      </c>
      <c r="C48" s="8">
        <v>72683000</v>
      </c>
      <c r="D48" s="8">
        <v>77877000</v>
      </c>
    </row>
    <row r="49" spans="1:4" ht="30" x14ac:dyDescent="0.25">
      <c r="A49" s="2" t="s">
        <v>738</v>
      </c>
      <c r="B49" s="78">
        <v>6.3E-2</v>
      </c>
      <c r="C49" s="78">
        <v>7.0000000000000007E-2</v>
      </c>
      <c r="D49" s="4" t="s">
        <v>5</v>
      </c>
    </row>
    <row r="50" spans="1:4" ht="45" x14ac:dyDescent="0.25">
      <c r="A50" s="2" t="s">
        <v>739</v>
      </c>
      <c r="B50" s="78">
        <v>-6.8000000000000005E-2</v>
      </c>
      <c r="C50" s="4" t="s">
        <v>5</v>
      </c>
      <c r="D5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1" t="s">
        <v>2</v>
      </c>
      <c r="C1" s="1" t="s">
        <v>25</v>
      </c>
    </row>
    <row r="2" spans="1:3" x14ac:dyDescent="0.25">
      <c r="A2" s="3" t="s">
        <v>253</v>
      </c>
      <c r="B2" s="4" t="s">
        <v>5</v>
      </c>
      <c r="C2" s="4" t="s">
        <v>5</v>
      </c>
    </row>
    <row r="3" spans="1:3" ht="30" x14ac:dyDescent="0.25">
      <c r="A3" s="2" t="s">
        <v>280</v>
      </c>
      <c r="B3" s="8">
        <v>0</v>
      </c>
      <c r="C3" s="8">
        <v>0</v>
      </c>
    </row>
    <row r="4" spans="1:3" x14ac:dyDescent="0.25">
      <c r="A4" s="2" t="s">
        <v>281</v>
      </c>
      <c r="B4" s="6">
        <v>10526000</v>
      </c>
      <c r="C4" s="6">
        <v>18970000</v>
      </c>
    </row>
    <row r="5" spans="1:3" x14ac:dyDescent="0.25">
      <c r="A5" s="2" t="s">
        <v>282</v>
      </c>
      <c r="B5" s="8">
        <v>10526000</v>
      </c>
      <c r="C5" s="8">
        <v>189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3411000</v>
      </c>
      <c r="C4" s="8">
        <v>13386000</v>
      </c>
      <c r="D4" s="8">
        <v>38944000</v>
      </c>
      <c r="E4" s="8">
        <v>40653000</v>
      </c>
    </row>
    <row r="5" spans="1:5" x14ac:dyDescent="0.25">
      <c r="A5" s="2" t="s">
        <v>72</v>
      </c>
      <c r="B5" s="6">
        <v>1003000</v>
      </c>
      <c r="C5" s="6">
        <v>1009000</v>
      </c>
      <c r="D5" s="6">
        <v>3017000</v>
      </c>
      <c r="E5" s="6">
        <v>3351000</v>
      </c>
    </row>
    <row r="6" spans="1:5" x14ac:dyDescent="0.25">
      <c r="A6" s="2" t="s">
        <v>73</v>
      </c>
      <c r="B6" s="6">
        <v>211000</v>
      </c>
      <c r="C6" s="6">
        <v>319000</v>
      </c>
      <c r="D6" s="6">
        <v>763000</v>
      </c>
      <c r="E6" s="6">
        <v>1109000</v>
      </c>
    </row>
    <row r="7" spans="1:5" x14ac:dyDescent="0.25">
      <c r="A7" s="2" t="s">
        <v>29</v>
      </c>
      <c r="B7" s="6">
        <v>38000</v>
      </c>
      <c r="C7" s="6">
        <v>46000</v>
      </c>
      <c r="D7" s="6">
        <v>127000</v>
      </c>
      <c r="E7" s="6">
        <v>116000</v>
      </c>
    </row>
    <row r="8" spans="1:5" x14ac:dyDescent="0.25">
      <c r="A8" s="2" t="s">
        <v>28</v>
      </c>
      <c r="B8" s="6">
        <v>4000</v>
      </c>
      <c r="C8" s="6">
        <v>8000</v>
      </c>
      <c r="D8" s="6">
        <v>17000</v>
      </c>
      <c r="E8" s="6">
        <v>22000</v>
      </c>
    </row>
    <row r="9" spans="1:5" x14ac:dyDescent="0.25">
      <c r="A9" s="2" t="s">
        <v>74</v>
      </c>
      <c r="B9" s="6">
        <v>14667000</v>
      </c>
      <c r="C9" s="6">
        <v>14768000</v>
      </c>
      <c r="D9" s="6">
        <v>42868000</v>
      </c>
      <c r="E9" s="6">
        <v>45251000</v>
      </c>
    </row>
    <row r="10" spans="1:5" x14ac:dyDescent="0.25">
      <c r="A10" s="3" t="s">
        <v>75</v>
      </c>
      <c r="B10" s="4" t="s">
        <v>5</v>
      </c>
      <c r="C10" s="4" t="s">
        <v>5</v>
      </c>
      <c r="D10" s="4" t="s">
        <v>5</v>
      </c>
      <c r="E10" s="4" t="s">
        <v>5</v>
      </c>
    </row>
    <row r="11" spans="1:5" x14ac:dyDescent="0.25">
      <c r="A11" s="2" t="s">
        <v>43</v>
      </c>
      <c r="B11" s="6">
        <v>2190000</v>
      </c>
      <c r="C11" s="6">
        <v>2728000</v>
      </c>
      <c r="D11" s="6">
        <v>6733000</v>
      </c>
      <c r="E11" s="6">
        <v>8581000</v>
      </c>
    </row>
    <row r="12" spans="1:5" x14ac:dyDescent="0.25">
      <c r="A12" s="2" t="s">
        <v>76</v>
      </c>
      <c r="B12" s="6">
        <v>19000</v>
      </c>
      <c r="C12" s="6">
        <v>39000</v>
      </c>
      <c r="D12" s="6">
        <v>57000</v>
      </c>
      <c r="E12" s="6">
        <v>130000</v>
      </c>
    </row>
    <row r="13" spans="1:5" x14ac:dyDescent="0.25">
      <c r="A13" s="2" t="s">
        <v>48</v>
      </c>
      <c r="B13" s="6">
        <v>141000</v>
      </c>
      <c r="C13" s="6">
        <v>183000</v>
      </c>
      <c r="D13" s="6">
        <v>379000</v>
      </c>
      <c r="E13" s="6">
        <v>871000</v>
      </c>
    </row>
    <row r="14" spans="1:5" x14ac:dyDescent="0.25">
      <c r="A14" s="2" t="s">
        <v>77</v>
      </c>
      <c r="B14" s="6">
        <v>323000</v>
      </c>
      <c r="C14" s="6">
        <v>234000</v>
      </c>
      <c r="D14" s="6">
        <v>938000</v>
      </c>
      <c r="E14" s="6">
        <v>705000</v>
      </c>
    </row>
    <row r="15" spans="1:5" x14ac:dyDescent="0.25">
      <c r="A15" s="2" t="s">
        <v>78</v>
      </c>
      <c r="B15" s="6">
        <v>2673000</v>
      </c>
      <c r="C15" s="6">
        <v>3184000</v>
      </c>
      <c r="D15" s="6">
        <v>8107000</v>
      </c>
      <c r="E15" s="6">
        <v>10287000</v>
      </c>
    </row>
    <row r="16" spans="1:5" x14ac:dyDescent="0.25">
      <c r="A16" s="2" t="s">
        <v>79</v>
      </c>
      <c r="B16" s="6">
        <v>11994000</v>
      </c>
      <c r="C16" s="6">
        <v>11584000</v>
      </c>
      <c r="D16" s="6">
        <v>34761000</v>
      </c>
      <c r="E16" s="6">
        <v>34964000</v>
      </c>
    </row>
    <row r="17" spans="1:5" x14ac:dyDescent="0.25">
      <c r="A17" s="2" t="s">
        <v>80</v>
      </c>
      <c r="B17" s="6">
        <v>-1700000</v>
      </c>
      <c r="C17" s="6">
        <v>-400000</v>
      </c>
      <c r="D17" s="6">
        <v>-4700000</v>
      </c>
      <c r="E17" s="6">
        <v>-3400000</v>
      </c>
    </row>
    <row r="18" spans="1:5" ht="30" x14ac:dyDescent="0.25">
      <c r="A18" s="2" t="s">
        <v>81</v>
      </c>
      <c r="B18" s="6">
        <v>13694000</v>
      </c>
      <c r="C18" s="6">
        <v>11984000</v>
      </c>
      <c r="D18" s="6">
        <v>39461000</v>
      </c>
      <c r="E18" s="6">
        <v>38364000</v>
      </c>
    </row>
    <row r="19" spans="1:5" x14ac:dyDescent="0.25">
      <c r="A19" s="3" t="s">
        <v>82</v>
      </c>
      <c r="B19" s="4" t="s">
        <v>5</v>
      </c>
      <c r="C19" s="4" t="s">
        <v>5</v>
      </c>
      <c r="D19" s="4" t="s">
        <v>5</v>
      </c>
      <c r="E19" s="4" t="s">
        <v>5</v>
      </c>
    </row>
    <row r="20" spans="1:5" x14ac:dyDescent="0.25">
      <c r="A20" s="2" t="s">
        <v>83</v>
      </c>
      <c r="B20" s="6">
        <v>397000</v>
      </c>
      <c r="C20" s="6">
        <v>378000</v>
      </c>
      <c r="D20" s="6">
        <v>1155000</v>
      </c>
      <c r="E20" s="6">
        <v>1142000</v>
      </c>
    </row>
    <row r="21" spans="1:5" x14ac:dyDescent="0.25">
      <c r="A21" s="2" t="s">
        <v>84</v>
      </c>
      <c r="B21" s="6">
        <v>337000</v>
      </c>
      <c r="C21" s="6">
        <v>378000</v>
      </c>
      <c r="D21" s="6">
        <v>1025000</v>
      </c>
      <c r="E21" s="6">
        <v>1170000</v>
      </c>
    </row>
    <row r="22" spans="1:5" x14ac:dyDescent="0.25">
      <c r="A22" s="2" t="s">
        <v>85</v>
      </c>
      <c r="B22" s="6">
        <v>194000</v>
      </c>
      <c r="C22" s="6">
        <v>447000</v>
      </c>
      <c r="D22" s="6">
        <v>671000</v>
      </c>
      <c r="E22" s="6">
        <v>1021000</v>
      </c>
    </row>
    <row r="23" spans="1:5" ht="30" x14ac:dyDescent="0.25">
      <c r="A23" s="2" t="s">
        <v>86</v>
      </c>
      <c r="B23" s="6">
        <v>99000</v>
      </c>
      <c r="C23" s="6">
        <v>270000</v>
      </c>
      <c r="D23" s="6">
        <v>454000</v>
      </c>
      <c r="E23" s="6">
        <v>806000</v>
      </c>
    </row>
    <row r="24" spans="1:5" x14ac:dyDescent="0.25">
      <c r="A24" s="2" t="s">
        <v>87</v>
      </c>
      <c r="B24" s="6">
        <v>656000</v>
      </c>
      <c r="C24" s="6">
        <v>584000</v>
      </c>
      <c r="D24" s="6">
        <v>1976000</v>
      </c>
      <c r="E24" s="6">
        <v>1792000</v>
      </c>
    </row>
    <row r="25" spans="1:5" x14ac:dyDescent="0.25">
      <c r="A25" s="2" t="s">
        <v>88</v>
      </c>
      <c r="B25" s="6">
        <v>1683000</v>
      </c>
      <c r="C25" s="6">
        <v>2057000</v>
      </c>
      <c r="D25" s="6">
        <v>5281000</v>
      </c>
      <c r="E25" s="6">
        <v>5931000</v>
      </c>
    </row>
    <row r="26" spans="1:5" x14ac:dyDescent="0.25">
      <c r="A26" s="3" t="s">
        <v>89</v>
      </c>
      <c r="B26" s="4" t="s">
        <v>5</v>
      </c>
      <c r="C26" s="4" t="s">
        <v>5</v>
      </c>
      <c r="D26" s="4" t="s">
        <v>5</v>
      </c>
      <c r="E26" s="4" t="s">
        <v>5</v>
      </c>
    </row>
    <row r="27" spans="1:5" x14ac:dyDescent="0.25">
      <c r="A27" s="2" t="s">
        <v>90</v>
      </c>
      <c r="B27" s="6">
        <v>5256000</v>
      </c>
      <c r="C27" s="6">
        <v>4849000</v>
      </c>
      <c r="D27" s="6">
        <v>15094000</v>
      </c>
      <c r="E27" s="6">
        <v>14394000</v>
      </c>
    </row>
    <row r="28" spans="1:5" x14ac:dyDescent="0.25">
      <c r="A28" s="2" t="s">
        <v>91</v>
      </c>
      <c r="B28" s="6">
        <v>639000</v>
      </c>
      <c r="C28" s="6">
        <v>598000</v>
      </c>
      <c r="D28" s="6">
        <v>1921000</v>
      </c>
      <c r="E28" s="6">
        <v>1947000</v>
      </c>
    </row>
    <row r="29" spans="1:5" ht="30" x14ac:dyDescent="0.25">
      <c r="A29" s="2" t="s">
        <v>92</v>
      </c>
      <c r="B29" s="6">
        <v>242000</v>
      </c>
      <c r="C29" s="6">
        <v>282000</v>
      </c>
      <c r="D29" s="6">
        <v>754000</v>
      </c>
      <c r="E29" s="6">
        <v>888000</v>
      </c>
    </row>
    <row r="30" spans="1:5" x14ac:dyDescent="0.25">
      <c r="A30" s="2" t="s">
        <v>93</v>
      </c>
      <c r="B30" s="6">
        <v>373000</v>
      </c>
      <c r="C30" s="6">
        <v>1576000</v>
      </c>
      <c r="D30" s="6">
        <v>783000</v>
      </c>
      <c r="E30" s="6">
        <v>4931000</v>
      </c>
    </row>
    <row r="31" spans="1:5" x14ac:dyDescent="0.25">
      <c r="A31" s="2" t="s">
        <v>94</v>
      </c>
      <c r="B31" s="6">
        <v>184000</v>
      </c>
      <c r="C31" s="6">
        <v>294000</v>
      </c>
      <c r="D31" s="6">
        <v>604000</v>
      </c>
      <c r="E31" s="6">
        <v>894000</v>
      </c>
    </row>
    <row r="32" spans="1:5" x14ac:dyDescent="0.25">
      <c r="A32" s="2" t="s">
        <v>95</v>
      </c>
      <c r="B32" s="6">
        <v>719000</v>
      </c>
      <c r="C32" s="4">
        <v>0</v>
      </c>
      <c r="D32" s="6">
        <v>779000</v>
      </c>
      <c r="E32" s="4">
        <v>0</v>
      </c>
    </row>
    <row r="33" spans="1:5" x14ac:dyDescent="0.25">
      <c r="A33" s="2" t="s">
        <v>96</v>
      </c>
      <c r="B33" s="6">
        <v>2509000</v>
      </c>
      <c r="C33" s="6">
        <v>2586000</v>
      </c>
      <c r="D33" s="6">
        <v>7383000</v>
      </c>
      <c r="E33" s="6">
        <v>7389000</v>
      </c>
    </row>
    <row r="34" spans="1:5" x14ac:dyDescent="0.25">
      <c r="A34" s="2" t="s">
        <v>97</v>
      </c>
      <c r="B34" s="6">
        <v>9922000</v>
      </c>
      <c r="C34" s="6">
        <v>10185000</v>
      </c>
      <c r="D34" s="6">
        <v>27318000</v>
      </c>
      <c r="E34" s="6">
        <v>30443000</v>
      </c>
    </row>
    <row r="35" spans="1:5" ht="30" x14ac:dyDescent="0.25">
      <c r="A35" s="2" t="s">
        <v>98</v>
      </c>
      <c r="B35" s="6">
        <v>5455000</v>
      </c>
      <c r="C35" s="6">
        <v>3856000</v>
      </c>
      <c r="D35" s="6">
        <v>17424000</v>
      </c>
      <c r="E35" s="6">
        <v>13852000</v>
      </c>
    </row>
    <row r="36" spans="1:5" x14ac:dyDescent="0.25">
      <c r="A36" s="2" t="s">
        <v>99</v>
      </c>
      <c r="B36" s="6">
        <v>2002000</v>
      </c>
      <c r="C36" s="6">
        <v>1240000</v>
      </c>
      <c r="D36" s="6">
        <v>5554000</v>
      </c>
      <c r="E36" s="6">
        <v>4365000</v>
      </c>
    </row>
    <row r="37" spans="1:5" x14ac:dyDescent="0.25">
      <c r="A37" s="2" t="s">
        <v>100</v>
      </c>
      <c r="B37" s="6">
        <v>3453000</v>
      </c>
      <c r="C37" s="6">
        <v>2616000</v>
      </c>
      <c r="D37" s="6">
        <v>11870000</v>
      </c>
      <c r="E37" s="6">
        <v>9487000</v>
      </c>
    </row>
    <row r="38" spans="1:5" ht="30" x14ac:dyDescent="0.25">
      <c r="A38" s="2" t="s">
        <v>101</v>
      </c>
      <c r="B38" s="4">
        <v>0</v>
      </c>
      <c r="C38" s="4">
        <v>0</v>
      </c>
      <c r="D38" s="4">
        <v>0</v>
      </c>
      <c r="E38" s="6">
        <v>1030000</v>
      </c>
    </row>
    <row r="39" spans="1:5" ht="30" x14ac:dyDescent="0.25">
      <c r="A39" s="2" t="s">
        <v>102</v>
      </c>
      <c r="B39" s="8">
        <v>3453000</v>
      </c>
      <c r="C39" s="8">
        <v>2616000</v>
      </c>
      <c r="D39" s="8">
        <v>11870000</v>
      </c>
      <c r="E39" s="8">
        <v>8457000</v>
      </c>
    </row>
    <row r="40" spans="1:5" x14ac:dyDescent="0.25">
      <c r="A40" s="2" t="s">
        <v>103</v>
      </c>
      <c r="B40" s="9">
        <v>0.4</v>
      </c>
      <c r="C40" s="9">
        <v>0.3</v>
      </c>
      <c r="D40" s="9">
        <v>1.36</v>
      </c>
      <c r="E40" s="9">
        <v>0.98</v>
      </c>
    </row>
    <row r="41" spans="1:5" x14ac:dyDescent="0.25">
      <c r="A41" s="2" t="s">
        <v>104</v>
      </c>
      <c r="B41" s="9">
        <v>0.4</v>
      </c>
      <c r="C41" s="9">
        <v>0.3</v>
      </c>
      <c r="D41" s="9">
        <v>1.36</v>
      </c>
      <c r="E41" s="9">
        <v>0.95</v>
      </c>
    </row>
    <row r="42" spans="1:5" x14ac:dyDescent="0.25">
      <c r="A42" s="2" t="s">
        <v>105</v>
      </c>
      <c r="B42" s="9">
        <v>0.12</v>
      </c>
      <c r="C42" s="8">
        <v>0</v>
      </c>
      <c r="D42" s="9">
        <v>0.33</v>
      </c>
      <c r="E42" s="8">
        <v>0</v>
      </c>
    </row>
    <row r="43" spans="1:5" x14ac:dyDescent="0.25">
      <c r="A43" s="2" t="s">
        <v>106</v>
      </c>
      <c r="B43" s="6">
        <v>8707038</v>
      </c>
      <c r="C43" s="6">
        <v>8622719</v>
      </c>
      <c r="D43" s="6">
        <v>8706133</v>
      </c>
      <c r="E43" s="6">
        <v>8612831</v>
      </c>
    </row>
    <row r="44" spans="1:5" x14ac:dyDescent="0.25">
      <c r="A44" s="2" t="s">
        <v>107</v>
      </c>
      <c r="B44" s="6">
        <v>8725268</v>
      </c>
      <c r="C44" s="6">
        <v>8653751</v>
      </c>
      <c r="D44" s="6">
        <v>8719956</v>
      </c>
      <c r="E44" s="6">
        <v>8896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1" t="s">
        <v>2</v>
      </c>
      <c r="C1" s="1" t="s">
        <v>25</v>
      </c>
    </row>
    <row r="2" spans="1:3" ht="45" x14ac:dyDescent="0.25">
      <c r="A2" s="3" t="s">
        <v>751</v>
      </c>
      <c r="B2" s="4" t="s">
        <v>5</v>
      </c>
      <c r="C2" s="4" t="s">
        <v>5</v>
      </c>
    </row>
    <row r="3" spans="1:3" x14ac:dyDescent="0.25">
      <c r="A3" s="2" t="s">
        <v>284</v>
      </c>
      <c r="B3" s="8">
        <v>10526000</v>
      </c>
      <c r="C3" s="8">
        <v>18970000</v>
      </c>
    </row>
    <row r="4" spans="1:3" x14ac:dyDescent="0.25">
      <c r="A4" s="2" t="s">
        <v>740</v>
      </c>
      <c r="B4" s="4" t="s">
        <v>5</v>
      </c>
      <c r="C4" s="4" t="s">
        <v>5</v>
      </c>
    </row>
    <row r="5" spans="1:3" ht="45" x14ac:dyDescent="0.25">
      <c r="A5" s="3" t="s">
        <v>751</v>
      </c>
      <c r="B5" s="4" t="s">
        <v>5</v>
      </c>
      <c r="C5" s="4" t="s">
        <v>5</v>
      </c>
    </row>
    <row r="6" spans="1:3" x14ac:dyDescent="0.25">
      <c r="A6" s="2" t="s">
        <v>284</v>
      </c>
      <c r="B6" s="6">
        <v>1581000</v>
      </c>
      <c r="C6" s="6">
        <v>1677000</v>
      </c>
    </row>
    <row r="7" spans="1:3" ht="45" x14ac:dyDescent="0.25">
      <c r="A7" s="2" t="s">
        <v>741</v>
      </c>
      <c r="B7" s="4" t="s">
        <v>5</v>
      </c>
      <c r="C7" s="4" t="s">
        <v>5</v>
      </c>
    </row>
    <row r="8" spans="1:3" ht="45" x14ac:dyDescent="0.25">
      <c r="A8" s="3" t="s">
        <v>751</v>
      </c>
      <c r="B8" s="4" t="s">
        <v>5</v>
      </c>
      <c r="C8" s="4" t="s">
        <v>5</v>
      </c>
    </row>
    <row r="9" spans="1:3" x14ac:dyDescent="0.25">
      <c r="A9" s="2" t="s">
        <v>284</v>
      </c>
      <c r="B9" s="6">
        <v>922000</v>
      </c>
      <c r="C9" s="6">
        <v>2194000</v>
      </c>
    </row>
    <row r="10" spans="1:3" ht="30" x14ac:dyDescent="0.25">
      <c r="A10" s="2" t="s">
        <v>742</v>
      </c>
      <c r="B10" s="4" t="s">
        <v>5</v>
      </c>
      <c r="C10" s="4" t="s">
        <v>5</v>
      </c>
    </row>
    <row r="11" spans="1:3" ht="45" x14ac:dyDescent="0.25">
      <c r="A11" s="3" t="s">
        <v>751</v>
      </c>
      <c r="B11" s="4" t="s">
        <v>5</v>
      </c>
      <c r="C11" s="4" t="s">
        <v>5</v>
      </c>
    </row>
    <row r="12" spans="1:3" x14ac:dyDescent="0.25">
      <c r="A12" s="2" t="s">
        <v>284</v>
      </c>
      <c r="B12" s="6">
        <v>570000</v>
      </c>
      <c r="C12" s="6">
        <v>2087000</v>
      </c>
    </row>
    <row r="13" spans="1:3" ht="30" x14ac:dyDescent="0.25">
      <c r="A13" s="2" t="s">
        <v>743</v>
      </c>
      <c r="B13" s="4" t="s">
        <v>5</v>
      </c>
      <c r="C13" s="4" t="s">
        <v>5</v>
      </c>
    </row>
    <row r="14" spans="1:3" ht="45" x14ac:dyDescent="0.25">
      <c r="A14" s="3" t="s">
        <v>751</v>
      </c>
      <c r="B14" s="4" t="s">
        <v>5</v>
      </c>
      <c r="C14" s="4" t="s">
        <v>5</v>
      </c>
    </row>
    <row r="15" spans="1:3" x14ac:dyDescent="0.25">
      <c r="A15" s="2" t="s">
        <v>284</v>
      </c>
      <c r="B15" s="6">
        <v>4642000</v>
      </c>
      <c r="C15" s="6">
        <v>9010000</v>
      </c>
    </row>
    <row r="16" spans="1:3" ht="30" x14ac:dyDescent="0.25">
      <c r="A16" s="2" t="s">
        <v>744</v>
      </c>
      <c r="B16" s="4" t="s">
        <v>5</v>
      </c>
      <c r="C16" s="4" t="s">
        <v>5</v>
      </c>
    </row>
    <row r="17" spans="1:3" ht="45" x14ac:dyDescent="0.25">
      <c r="A17" s="3" t="s">
        <v>751</v>
      </c>
      <c r="B17" s="4" t="s">
        <v>5</v>
      </c>
      <c r="C17" s="4" t="s">
        <v>5</v>
      </c>
    </row>
    <row r="18" spans="1:3" x14ac:dyDescent="0.25">
      <c r="A18" s="2" t="s">
        <v>284</v>
      </c>
      <c r="B18" s="6">
        <v>764000</v>
      </c>
      <c r="C18" s="6">
        <v>2021000</v>
      </c>
    </row>
    <row r="19" spans="1:3" x14ac:dyDescent="0.25">
      <c r="A19" s="2" t="s">
        <v>745</v>
      </c>
      <c r="B19" s="4" t="s">
        <v>5</v>
      </c>
      <c r="C19" s="4" t="s">
        <v>5</v>
      </c>
    </row>
    <row r="20" spans="1:3" ht="45" x14ac:dyDescent="0.25">
      <c r="A20" s="3" t="s">
        <v>751</v>
      </c>
      <c r="B20" s="4" t="s">
        <v>5</v>
      </c>
      <c r="C20" s="4" t="s">
        <v>5</v>
      </c>
    </row>
    <row r="21" spans="1:3" x14ac:dyDescent="0.25">
      <c r="A21" s="2" t="s">
        <v>284</v>
      </c>
      <c r="B21" s="6">
        <v>8479000</v>
      </c>
      <c r="C21" s="6">
        <v>16989000</v>
      </c>
    </row>
    <row r="22" spans="1:3" ht="30" x14ac:dyDescent="0.25">
      <c r="A22" s="2" t="s">
        <v>746</v>
      </c>
      <c r="B22" s="4" t="s">
        <v>5</v>
      </c>
      <c r="C22" s="4" t="s">
        <v>5</v>
      </c>
    </row>
    <row r="23" spans="1:3" ht="45" x14ac:dyDescent="0.25">
      <c r="A23" s="3" t="s">
        <v>751</v>
      </c>
      <c r="B23" s="4" t="s">
        <v>5</v>
      </c>
      <c r="C23" s="4" t="s">
        <v>5</v>
      </c>
    </row>
    <row r="24" spans="1:3" x14ac:dyDescent="0.25">
      <c r="A24" s="2" t="s">
        <v>284</v>
      </c>
      <c r="B24" s="6">
        <v>805000</v>
      </c>
      <c r="C24" s="6">
        <v>889000</v>
      </c>
    </row>
    <row r="25" spans="1:3" x14ac:dyDescent="0.25">
      <c r="A25" s="2" t="s">
        <v>747</v>
      </c>
      <c r="B25" s="4" t="s">
        <v>5</v>
      </c>
      <c r="C25" s="4" t="s">
        <v>5</v>
      </c>
    </row>
    <row r="26" spans="1:3" ht="45" x14ac:dyDescent="0.25">
      <c r="A26" s="3" t="s">
        <v>751</v>
      </c>
      <c r="B26" s="4" t="s">
        <v>5</v>
      </c>
      <c r="C26" s="4" t="s">
        <v>5</v>
      </c>
    </row>
    <row r="27" spans="1:3" x14ac:dyDescent="0.25">
      <c r="A27" s="2" t="s">
        <v>284</v>
      </c>
      <c r="B27" s="6">
        <v>1242000</v>
      </c>
      <c r="C27" s="6">
        <v>1092000</v>
      </c>
    </row>
    <row r="28" spans="1:3" x14ac:dyDescent="0.25">
      <c r="A28" s="2" t="s">
        <v>748</v>
      </c>
      <c r="B28" s="4" t="s">
        <v>5</v>
      </c>
      <c r="C28" s="4" t="s">
        <v>5</v>
      </c>
    </row>
    <row r="29" spans="1:3" ht="45" x14ac:dyDescent="0.25">
      <c r="A29" s="3" t="s">
        <v>751</v>
      </c>
      <c r="B29" s="4" t="s">
        <v>5</v>
      </c>
      <c r="C29" s="4" t="s">
        <v>5</v>
      </c>
    </row>
    <row r="30" spans="1:3" x14ac:dyDescent="0.25">
      <c r="A30" s="2" t="s">
        <v>284</v>
      </c>
      <c r="B30" s="8">
        <v>2047000</v>
      </c>
      <c r="C30" s="8">
        <v>198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752</v>
      </c>
      <c r="B1" s="1" t="s">
        <v>2</v>
      </c>
      <c r="C1" s="1" t="s">
        <v>25</v>
      </c>
      <c r="D1" s="1" t="s">
        <v>69</v>
      </c>
    </row>
    <row r="2" spans="1:4" ht="30" x14ac:dyDescent="0.25">
      <c r="A2" s="3" t="s">
        <v>753</v>
      </c>
      <c r="B2" s="4" t="s">
        <v>5</v>
      </c>
      <c r="C2" s="4" t="s">
        <v>5</v>
      </c>
      <c r="D2" s="4" t="s">
        <v>5</v>
      </c>
    </row>
    <row r="3" spans="1:4" ht="30" x14ac:dyDescent="0.25">
      <c r="A3" s="2" t="s">
        <v>754</v>
      </c>
      <c r="B3" s="8">
        <v>47000</v>
      </c>
      <c r="C3" s="8">
        <v>919000</v>
      </c>
      <c r="D3" s="4" t="s">
        <v>5</v>
      </c>
    </row>
    <row r="4" spans="1:4" ht="30" x14ac:dyDescent="0.25">
      <c r="A4" s="2" t="s">
        <v>755</v>
      </c>
      <c r="B4" s="4">
        <v>0</v>
      </c>
      <c r="C4" s="6">
        <v>190000</v>
      </c>
      <c r="D4" s="4" t="s">
        <v>5</v>
      </c>
    </row>
    <row r="5" spans="1:4" ht="30" x14ac:dyDescent="0.25">
      <c r="A5" s="2" t="s">
        <v>756</v>
      </c>
      <c r="B5" s="6">
        <v>3356000</v>
      </c>
      <c r="C5" s="6">
        <v>5008000</v>
      </c>
      <c r="D5" s="4" t="s">
        <v>5</v>
      </c>
    </row>
    <row r="6" spans="1:4" x14ac:dyDescent="0.25">
      <c r="A6" s="2" t="s">
        <v>757</v>
      </c>
      <c r="B6" s="6">
        <v>3403000</v>
      </c>
      <c r="C6" s="6">
        <v>6117000</v>
      </c>
      <c r="D6" s="4" t="s">
        <v>5</v>
      </c>
    </row>
    <row r="7" spans="1:4" x14ac:dyDescent="0.25">
      <c r="A7" s="2" t="s">
        <v>293</v>
      </c>
      <c r="B7" s="6">
        <v>1072084000</v>
      </c>
      <c r="C7" s="6">
        <v>1035072000</v>
      </c>
      <c r="D7" s="4" t="s">
        <v>5</v>
      </c>
    </row>
    <row r="8" spans="1:4" x14ac:dyDescent="0.25">
      <c r="A8" s="2" t="s">
        <v>758</v>
      </c>
      <c r="B8" s="6">
        <v>1075487000</v>
      </c>
      <c r="C8" s="6">
        <v>1041189000</v>
      </c>
      <c r="D8" s="6">
        <v>1035288000</v>
      </c>
    </row>
    <row r="9" spans="1:4" ht="30" x14ac:dyDescent="0.25">
      <c r="A9" s="2" t="s">
        <v>759</v>
      </c>
      <c r="B9" s="4">
        <v>0</v>
      </c>
      <c r="C9" s="4">
        <v>0</v>
      </c>
      <c r="D9" s="4" t="s">
        <v>5</v>
      </c>
    </row>
    <row r="10" spans="1:4" x14ac:dyDescent="0.25">
      <c r="A10" s="2" t="s">
        <v>740</v>
      </c>
      <c r="B10" s="4" t="s">
        <v>5</v>
      </c>
      <c r="C10" s="4" t="s">
        <v>5</v>
      </c>
      <c r="D10" s="4" t="s">
        <v>5</v>
      </c>
    </row>
    <row r="11" spans="1:4" ht="30" x14ac:dyDescent="0.25">
      <c r="A11" s="3" t="s">
        <v>753</v>
      </c>
      <c r="B11" s="4" t="s">
        <v>5</v>
      </c>
      <c r="C11" s="4" t="s">
        <v>5</v>
      </c>
      <c r="D11" s="4" t="s">
        <v>5</v>
      </c>
    </row>
    <row r="12" spans="1:4" ht="30" x14ac:dyDescent="0.25">
      <c r="A12" s="2" t="s">
        <v>754</v>
      </c>
      <c r="B12" s="6">
        <v>22000</v>
      </c>
      <c r="C12" s="6">
        <v>80000</v>
      </c>
      <c r="D12" s="4" t="s">
        <v>5</v>
      </c>
    </row>
    <row r="13" spans="1:4" ht="30" x14ac:dyDescent="0.25">
      <c r="A13" s="2" t="s">
        <v>755</v>
      </c>
      <c r="B13" s="4">
        <v>0</v>
      </c>
      <c r="C13" s="4">
        <v>0</v>
      </c>
      <c r="D13" s="4" t="s">
        <v>5</v>
      </c>
    </row>
    <row r="14" spans="1:4" ht="30" x14ac:dyDescent="0.25">
      <c r="A14" s="2" t="s">
        <v>756</v>
      </c>
      <c r="B14" s="6">
        <v>631000</v>
      </c>
      <c r="C14" s="6">
        <v>871000</v>
      </c>
      <c r="D14" s="4" t="s">
        <v>5</v>
      </c>
    </row>
    <row r="15" spans="1:4" x14ac:dyDescent="0.25">
      <c r="A15" s="2" t="s">
        <v>757</v>
      </c>
      <c r="B15" s="6">
        <v>653000</v>
      </c>
      <c r="C15" s="6">
        <v>951000</v>
      </c>
      <c r="D15" s="4" t="s">
        <v>5</v>
      </c>
    </row>
    <row r="16" spans="1:4" x14ac:dyDescent="0.25">
      <c r="A16" s="2" t="s">
        <v>293</v>
      </c>
      <c r="B16" s="6">
        <v>286234000</v>
      </c>
      <c r="C16" s="6">
        <v>284371000</v>
      </c>
      <c r="D16" s="4" t="s">
        <v>5</v>
      </c>
    </row>
    <row r="17" spans="1:4" x14ac:dyDescent="0.25">
      <c r="A17" s="2" t="s">
        <v>758</v>
      </c>
      <c r="B17" s="6">
        <v>286887000</v>
      </c>
      <c r="C17" s="6">
        <v>285322000</v>
      </c>
      <c r="D17" s="4" t="s">
        <v>5</v>
      </c>
    </row>
    <row r="18" spans="1:4" ht="30" x14ac:dyDescent="0.25">
      <c r="A18" s="2" t="s">
        <v>759</v>
      </c>
      <c r="B18" s="4">
        <v>0</v>
      </c>
      <c r="C18" s="4">
        <v>0</v>
      </c>
      <c r="D18" s="4" t="s">
        <v>5</v>
      </c>
    </row>
    <row r="19" spans="1:4" ht="45" x14ac:dyDescent="0.25">
      <c r="A19" s="2" t="s">
        <v>741</v>
      </c>
      <c r="B19" s="4" t="s">
        <v>5</v>
      </c>
      <c r="C19" s="4" t="s">
        <v>5</v>
      </c>
      <c r="D19" s="4" t="s">
        <v>5</v>
      </c>
    </row>
    <row r="20" spans="1:4" ht="30" x14ac:dyDescent="0.25">
      <c r="A20" s="3" t="s">
        <v>753</v>
      </c>
      <c r="B20" s="4" t="s">
        <v>5</v>
      </c>
      <c r="C20" s="4" t="s">
        <v>5</v>
      </c>
      <c r="D20" s="4" t="s">
        <v>5</v>
      </c>
    </row>
    <row r="21" spans="1:4" ht="30" x14ac:dyDescent="0.25">
      <c r="A21" s="2" t="s">
        <v>754</v>
      </c>
      <c r="B21" s="4">
        <v>0</v>
      </c>
      <c r="C21" s="6">
        <v>289000</v>
      </c>
      <c r="D21" s="4" t="s">
        <v>5</v>
      </c>
    </row>
    <row r="22" spans="1:4" ht="30" x14ac:dyDescent="0.25">
      <c r="A22" s="2" t="s">
        <v>755</v>
      </c>
      <c r="B22" s="4">
        <v>0</v>
      </c>
      <c r="C22" s="4">
        <v>0</v>
      </c>
      <c r="D22" s="4" t="s">
        <v>5</v>
      </c>
    </row>
    <row r="23" spans="1:4" ht="30" x14ac:dyDescent="0.25">
      <c r="A23" s="2" t="s">
        <v>756</v>
      </c>
      <c r="B23" s="6">
        <v>85000</v>
      </c>
      <c r="C23" s="6">
        <v>614000</v>
      </c>
      <c r="D23" s="4" t="s">
        <v>5</v>
      </c>
    </row>
    <row r="24" spans="1:4" x14ac:dyDescent="0.25">
      <c r="A24" s="2" t="s">
        <v>757</v>
      </c>
      <c r="B24" s="6">
        <v>85000</v>
      </c>
      <c r="C24" s="6">
        <v>903000</v>
      </c>
      <c r="D24" s="4" t="s">
        <v>5</v>
      </c>
    </row>
    <row r="25" spans="1:4" x14ac:dyDescent="0.25">
      <c r="A25" s="2" t="s">
        <v>293</v>
      </c>
      <c r="B25" s="6">
        <v>40656000</v>
      </c>
      <c r="C25" s="6">
        <v>47196000</v>
      </c>
      <c r="D25" s="4" t="s">
        <v>5</v>
      </c>
    </row>
    <row r="26" spans="1:4" x14ac:dyDescent="0.25">
      <c r="A26" s="2" t="s">
        <v>758</v>
      </c>
      <c r="B26" s="6">
        <v>40741000</v>
      </c>
      <c r="C26" s="6">
        <v>48099000</v>
      </c>
      <c r="D26" s="4" t="s">
        <v>5</v>
      </c>
    </row>
    <row r="27" spans="1:4" ht="30" x14ac:dyDescent="0.25">
      <c r="A27" s="2" t="s">
        <v>759</v>
      </c>
      <c r="B27" s="4">
        <v>0</v>
      </c>
      <c r="C27" s="4">
        <v>0</v>
      </c>
      <c r="D27" s="4" t="s">
        <v>5</v>
      </c>
    </row>
    <row r="28" spans="1:4" ht="30" x14ac:dyDescent="0.25">
      <c r="A28" s="2" t="s">
        <v>742</v>
      </c>
      <c r="B28" s="4" t="s">
        <v>5</v>
      </c>
      <c r="C28" s="4" t="s">
        <v>5</v>
      </c>
      <c r="D28" s="4" t="s">
        <v>5</v>
      </c>
    </row>
    <row r="29" spans="1:4" ht="30" x14ac:dyDescent="0.25">
      <c r="A29" s="3" t="s">
        <v>753</v>
      </c>
      <c r="B29" s="4" t="s">
        <v>5</v>
      </c>
      <c r="C29" s="4" t="s">
        <v>5</v>
      </c>
      <c r="D29" s="4" t="s">
        <v>5</v>
      </c>
    </row>
    <row r="30" spans="1:4" ht="30" x14ac:dyDescent="0.25">
      <c r="A30" s="2" t="s">
        <v>754</v>
      </c>
      <c r="B30" s="4">
        <v>0</v>
      </c>
      <c r="C30" s="6">
        <v>199000</v>
      </c>
      <c r="D30" s="4" t="s">
        <v>5</v>
      </c>
    </row>
    <row r="31" spans="1:4" ht="30" x14ac:dyDescent="0.25">
      <c r="A31" s="2" t="s">
        <v>755</v>
      </c>
      <c r="B31" s="4">
        <v>0</v>
      </c>
      <c r="C31" s="4">
        <v>0</v>
      </c>
      <c r="D31" s="4" t="s">
        <v>5</v>
      </c>
    </row>
    <row r="32" spans="1:4" ht="30" x14ac:dyDescent="0.25">
      <c r="A32" s="2" t="s">
        <v>756</v>
      </c>
      <c r="B32" s="6">
        <v>53000</v>
      </c>
      <c r="C32" s="6">
        <v>1337000</v>
      </c>
      <c r="D32" s="4" t="s">
        <v>5</v>
      </c>
    </row>
    <row r="33" spans="1:4" x14ac:dyDescent="0.25">
      <c r="A33" s="2" t="s">
        <v>757</v>
      </c>
      <c r="B33" s="6">
        <v>53000</v>
      </c>
      <c r="C33" s="6">
        <v>1536000</v>
      </c>
      <c r="D33" s="4" t="s">
        <v>5</v>
      </c>
    </row>
    <row r="34" spans="1:4" x14ac:dyDescent="0.25">
      <c r="A34" s="2" t="s">
        <v>293</v>
      </c>
      <c r="B34" s="6">
        <v>258603000</v>
      </c>
      <c r="C34" s="6">
        <v>257741000</v>
      </c>
      <c r="D34" s="4" t="s">
        <v>5</v>
      </c>
    </row>
    <row r="35" spans="1:4" x14ac:dyDescent="0.25">
      <c r="A35" s="2" t="s">
        <v>758</v>
      </c>
      <c r="B35" s="6">
        <v>258656000</v>
      </c>
      <c r="C35" s="6">
        <v>259277000</v>
      </c>
      <c r="D35" s="4" t="s">
        <v>5</v>
      </c>
    </row>
    <row r="36" spans="1:4" ht="30" x14ac:dyDescent="0.25">
      <c r="A36" s="2" t="s">
        <v>759</v>
      </c>
      <c r="B36" s="4">
        <v>0</v>
      </c>
      <c r="C36" s="4">
        <v>0</v>
      </c>
      <c r="D36" s="4" t="s">
        <v>5</v>
      </c>
    </row>
    <row r="37" spans="1:4" ht="30" x14ac:dyDescent="0.25">
      <c r="A37" s="2" t="s">
        <v>743</v>
      </c>
      <c r="B37" s="4" t="s">
        <v>5</v>
      </c>
      <c r="C37" s="4" t="s">
        <v>5</v>
      </c>
      <c r="D37" s="4" t="s">
        <v>5</v>
      </c>
    </row>
    <row r="38" spans="1:4" ht="30" x14ac:dyDescent="0.25">
      <c r="A38" s="3" t="s">
        <v>753</v>
      </c>
      <c r="B38" s="4" t="s">
        <v>5</v>
      </c>
      <c r="C38" s="4" t="s">
        <v>5</v>
      </c>
      <c r="D38" s="4" t="s">
        <v>5</v>
      </c>
    </row>
    <row r="39" spans="1:4" ht="30" x14ac:dyDescent="0.25">
      <c r="A39" s="2" t="s">
        <v>754</v>
      </c>
      <c r="B39" s="4">
        <v>0</v>
      </c>
      <c r="C39" s="6">
        <v>303000</v>
      </c>
      <c r="D39" s="4" t="s">
        <v>5</v>
      </c>
    </row>
    <row r="40" spans="1:4" ht="30" x14ac:dyDescent="0.25">
      <c r="A40" s="2" t="s">
        <v>755</v>
      </c>
      <c r="B40" s="4">
        <v>0</v>
      </c>
      <c r="C40" s="4">
        <v>0</v>
      </c>
      <c r="D40" s="4" t="s">
        <v>5</v>
      </c>
    </row>
    <row r="41" spans="1:4" ht="30" x14ac:dyDescent="0.25">
      <c r="A41" s="2" t="s">
        <v>756</v>
      </c>
      <c r="B41" s="6">
        <v>1860000</v>
      </c>
      <c r="C41" s="6">
        <v>1123000</v>
      </c>
      <c r="D41" s="4" t="s">
        <v>5</v>
      </c>
    </row>
    <row r="42" spans="1:4" x14ac:dyDescent="0.25">
      <c r="A42" s="2" t="s">
        <v>757</v>
      </c>
      <c r="B42" s="6">
        <v>1860000</v>
      </c>
      <c r="C42" s="6">
        <v>1426000</v>
      </c>
      <c r="D42" s="4" t="s">
        <v>5</v>
      </c>
    </row>
    <row r="43" spans="1:4" x14ac:dyDescent="0.25">
      <c r="A43" s="2" t="s">
        <v>293</v>
      </c>
      <c r="B43" s="6">
        <v>366441000</v>
      </c>
      <c r="C43" s="6">
        <v>323460000</v>
      </c>
      <c r="D43" s="4" t="s">
        <v>5</v>
      </c>
    </row>
    <row r="44" spans="1:4" x14ac:dyDescent="0.25">
      <c r="A44" s="2" t="s">
        <v>758</v>
      </c>
      <c r="B44" s="6">
        <v>368301000</v>
      </c>
      <c r="C44" s="6">
        <v>324886000</v>
      </c>
      <c r="D44" s="4" t="s">
        <v>5</v>
      </c>
    </row>
    <row r="45" spans="1:4" ht="30" x14ac:dyDescent="0.25">
      <c r="A45" s="2" t="s">
        <v>759</v>
      </c>
      <c r="B45" s="4">
        <v>0</v>
      </c>
      <c r="C45" s="4">
        <v>0</v>
      </c>
      <c r="D45" s="4" t="s">
        <v>5</v>
      </c>
    </row>
    <row r="46" spans="1:4" ht="30" x14ac:dyDescent="0.25">
      <c r="A46" s="2" t="s">
        <v>744</v>
      </c>
      <c r="B46" s="4" t="s">
        <v>5</v>
      </c>
      <c r="C46" s="4" t="s">
        <v>5</v>
      </c>
      <c r="D46" s="4" t="s">
        <v>5</v>
      </c>
    </row>
    <row r="47" spans="1:4" ht="30" x14ac:dyDescent="0.25">
      <c r="A47" s="3" t="s">
        <v>753</v>
      </c>
      <c r="B47" s="4" t="s">
        <v>5</v>
      </c>
      <c r="C47" s="4" t="s">
        <v>5</v>
      </c>
      <c r="D47" s="4" t="s">
        <v>5</v>
      </c>
    </row>
    <row r="48" spans="1:4" ht="30" x14ac:dyDescent="0.25">
      <c r="A48" s="2" t="s">
        <v>754</v>
      </c>
      <c r="B48" s="4">
        <v>0</v>
      </c>
      <c r="C48" s="4">
        <v>0</v>
      </c>
      <c r="D48" s="4" t="s">
        <v>5</v>
      </c>
    </row>
    <row r="49" spans="1:4" ht="30" x14ac:dyDescent="0.25">
      <c r="A49" s="2" t="s">
        <v>755</v>
      </c>
      <c r="B49" s="4">
        <v>0</v>
      </c>
      <c r="C49" s="4">
        <v>0</v>
      </c>
      <c r="D49" s="4" t="s">
        <v>5</v>
      </c>
    </row>
    <row r="50" spans="1:4" ht="30" x14ac:dyDescent="0.25">
      <c r="A50" s="2" t="s">
        <v>756</v>
      </c>
      <c r="B50" s="6">
        <v>264000</v>
      </c>
      <c r="C50" s="6">
        <v>613000</v>
      </c>
      <c r="D50" s="4" t="s">
        <v>5</v>
      </c>
    </row>
    <row r="51" spans="1:4" x14ac:dyDescent="0.25">
      <c r="A51" s="2" t="s">
        <v>757</v>
      </c>
      <c r="B51" s="6">
        <v>264000</v>
      </c>
      <c r="C51" s="6">
        <v>613000</v>
      </c>
      <c r="D51" s="4" t="s">
        <v>5</v>
      </c>
    </row>
    <row r="52" spans="1:4" x14ac:dyDescent="0.25">
      <c r="A52" s="2" t="s">
        <v>293</v>
      </c>
      <c r="B52" s="6">
        <v>52914000</v>
      </c>
      <c r="C52" s="6">
        <v>50309000</v>
      </c>
      <c r="D52" s="4" t="s">
        <v>5</v>
      </c>
    </row>
    <row r="53" spans="1:4" x14ac:dyDescent="0.25">
      <c r="A53" s="2" t="s">
        <v>758</v>
      </c>
      <c r="B53" s="6">
        <v>53178000</v>
      </c>
      <c r="C53" s="6">
        <v>50922000</v>
      </c>
      <c r="D53" s="4" t="s">
        <v>5</v>
      </c>
    </row>
    <row r="54" spans="1:4" ht="30" x14ac:dyDescent="0.25">
      <c r="A54" s="2" t="s">
        <v>759</v>
      </c>
      <c r="B54" s="4">
        <v>0</v>
      </c>
      <c r="C54" s="4">
        <v>0</v>
      </c>
      <c r="D54" s="4" t="s">
        <v>5</v>
      </c>
    </row>
    <row r="55" spans="1:4" x14ac:dyDescent="0.25">
      <c r="A55" s="2" t="s">
        <v>745</v>
      </c>
      <c r="B55" s="4" t="s">
        <v>5</v>
      </c>
      <c r="C55" s="4" t="s">
        <v>5</v>
      </c>
      <c r="D55" s="4" t="s">
        <v>5</v>
      </c>
    </row>
    <row r="56" spans="1:4" ht="30" x14ac:dyDescent="0.25">
      <c r="A56" s="3" t="s">
        <v>753</v>
      </c>
      <c r="B56" s="4" t="s">
        <v>5</v>
      </c>
      <c r="C56" s="4" t="s">
        <v>5</v>
      </c>
      <c r="D56" s="4" t="s">
        <v>5</v>
      </c>
    </row>
    <row r="57" spans="1:4" ht="30" x14ac:dyDescent="0.25">
      <c r="A57" s="2" t="s">
        <v>754</v>
      </c>
      <c r="B57" s="6">
        <v>22000</v>
      </c>
      <c r="C57" s="6">
        <v>871000</v>
      </c>
      <c r="D57" s="4" t="s">
        <v>5</v>
      </c>
    </row>
    <row r="58" spans="1:4" ht="30" x14ac:dyDescent="0.25">
      <c r="A58" s="2" t="s">
        <v>755</v>
      </c>
      <c r="B58" s="4">
        <v>0</v>
      </c>
      <c r="C58" s="4">
        <v>0</v>
      </c>
      <c r="D58" s="4" t="s">
        <v>5</v>
      </c>
    </row>
    <row r="59" spans="1:4" ht="30" x14ac:dyDescent="0.25">
      <c r="A59" s="2" t="s">
        <v>756</v>
      </c>
      <c r="B59" s="6">
        <v>2893000</v>
      </c>
      <c r="C59" s="6">
        <v>4558000</v>
      </c>
      <c r="D59" s="4" t="s">
        <v>5</v>
      </c>
    </row>
    <row r="60" spans="1:4" x14ac:dyDescent="0.25">
      <c r="A60" s="2" t="s">
        <v>757</v>
      </c>
      <c r="B60" s="6">
        <v>2915000</v>
      </c>
      <c r="C60" s="6">
        <v>5429000</v>
      </c>
      <c r="D60" s="4" t="s">
        <v>5</v>
      </c>
    </row>
    <row r="61" spans="1:4" x14ac:dyDescent="0.25">
      <c r="A61" s="2" t="s">
        <v>293</v>
      </c>
      <c r="B61" s="6">
        <v>1004848000</v>
      </c>
      <c r="C61" s="6">
        <v>963077000</v>
      </c>
      <c r="D61" s="4" t="s">
        <v>5</v>
      </c>
    </row>
    <row r="62" spans="1:4" x14ac:dyDescent="0.25">
      <c r="A62" s="2" t="s">
        <v>758</v>
      </c>
      <c r="B62" s="6">
        <v>1007763000</v>
      </c>
      <c r="C62" s="6">
        <v>968506000</v>
      </c>
      <c r="D62" s="6">
        <v>957411000</v>
      </c>
    </row>
    <row r="63" spans="1:4" ht="30" x14ac:dyDescent="0.25">
      <c r="A63" s="2" t="s">
        <v>759</v>
      </c>
      <c r="B63" s="4">
        <v>0</v>
      </c>
      <c r="C63" s="4">
        <v>0</v>
      </c>
      <c r="D63" s="4" t="s">
        <v>5</v>
      </c>
    </row>
    <row r="64" spans="1:4" ht="30" x14ac:dyDescent="0.25">
      <c r="A64" s="2" t="s">
        <v>746</v>
      </c>
      <c r="B64" s="4" t="s">
        <v>5</v>
      </c>
      <c r="C64" s="4" t="s">
        <v>5</v>
      </c>
      <c r="D64" s="4" t="s">
        <v>5</v>
      </c>
    </row>
    <row r="65" spans="1:4" ht="30" x14ac:dyDescent="0.25">
      <c r="A65" s="3" t="s">
        <v>753</v>
      </c>
      <c r="B65" s="4" t="s">
        <v>5</v>
      </c>
      <c r="C65" s="4" t="s">
        <v>5</v>
      </c>
      <c r="D65" s="4" t="s">
        <v>5</v>
      </c>
    </row>
    <row r="66" spans="1:4" ht="30" x14ac:dyDescent="0.25">
      <c r="A66" s="2" t="s">
        <v>754</v>
      </c>
      <c r="B66" s="4">
        <v>0</v>
      </c>
      <c r="C66" s="6">
        <v>1000</v>
      </c>
      <c r="D66" s="4" t="s">
        <v>5</v>
      </c>
    </row>
    <row r="67" spans="1:4" ht="30" x14ac:dyDescent="0.25">
      <c r="A67" s="2" t="s">
        <v>755</v>
      </c>
      <c r="B67" s="4">
        <v>0</v>
      </c>
      <c r="C67" s="4">
        <v>0</v>
      </c>
      <c r="D67" s="4" t="s">
        <v>5</v>
      </c>
    </row>
    <row r="68" spans="1:4" ht="30" x14ac:dyDescent="0.25">
      <c r="A68" s="2" t="s">
        <v>756</v>
      </c>
      <c r="B68" s="4">
        <v>0</v>
      </c>
      <c r="C68" s="6">
        <v>13000</v>
      </c>
      <c r="D68" s="4" t="s">
        <v>5</v>
      </c>
    </row>
    <row r="69" spans="1:4" x14ac:dyDescent="0.25">
      <c r="A69" s="2" t="s">
        <v>757</v>
      </c>
      <c r="B69" s="4">
        <v>0</v>
      </c>
      <c r="C69" s="6">
        <v>14000</v>
      </c>
      <c r="D69" s="4" t="s">
        <v>5</v>
      </c>
    </row>
    <row r="70" spans="1:4" x14ac:dyDescent="0.25">
      <c r="A70" s="2" t="s">
        <v>293</v>
      </c>
      <c r="B70" s="6">
        <v>36575000</v>
      </c>
      <c r="C70" s="6">
        <v>38903000</v>
      </c>
      <c r="D70" s="4" t="s">
        <v>5</v>
      </c>
    </row>
    <row r="71" spans="1:4" x14ac:dyDescent="0.25">
      <c r="A71" s="2" t="s">
        <v>758</v>
      </c>
      <c r="B71" s="6">
        <v>36575000</v>
      </c>
      <c r="C71" s="6">
        <v>38917000</v>
      </c>
      <c r="D71" s="4" t="s">
        <v>5</v>
      </c>
    </row>
    <row r="72" spans="1:4" ht="30" x14ac:dyDescent="0.25">
      <c r="A72" s="2" t="s">
        <v>759</v>
      </c>
      <c r="B72" s="4">
        <v>0</v>
      </c>
      <c r="C72" s="4">
        <v>0</v>
      </c>
      <c r="D72" s="4" t="s">
        <v>5</v>
      </c>
    </row>
    <row r="73" spans="1:4" x14ac:dyDescent="0.25">
      <c r="A73" s="2" t="s">
        <v>747</v>
      </c>
      <c r="B73" s="4" t="s">
        <v>5</v>
      </c>
      <c r="C73" s="4" t="s">
        <v>5</v>
      </c>
      <c r="D73" s="4" t="s">
        <v>5</v>
      </c>
    </row>
    <row r="74" spans="1:4" ht="30" x14ac:dyDescent="0.25">
      <c r="A74" s="3" t="s">
        <v>753</v>
      </c>
      <c r="B74" s="4" t="s">
        <v>5</v>
      </c>
      <c r="C74" s="4" t="s">
        <v>5</v>
      </c>
      <c r="D74" s="4" t="s">
        <v>5</v>
      </c>
    </row>
    <row r="75" spans="1:4" ht="30" x14ac:dyDescent="0.25">
      <c r="A75" s="2" t="s">
        <v>754</v>
      </c>
      <c r="B75" s="6">
        <v>25000</v>
      </c>
      <c r="C75" s="6">
        <v>47000</v>
      </c>
      <c r="D75" s="4" t="s">
        <v>5</v>
      </c>
    </row>
    <row r="76" spans="1:4" ht="30" x14ac:dyDescent="0.25">
      <c r="A76" s="2" t="s">
        <v>755</v>
      </c>
      <c r="B76" s="4">
        <v>0</v>
      </c>
      <c r="C76" s="6">
        <v>190000</v>
      </c>
      <c r="D76" s="4" t="s">
        <v>5</v>
      </c>
    </row>
    <row r="77" spans="1:4" ht="30" x14ac:dyDescent="0.25">
      <c r="A77" s="2" t="s">
        <v>756</v>
      </c>
      <c r="B77" s="6">
        <v>463000</v>
      </c>
      <c r="C77" s="6">
        <v>437000</v>
      </c>
      <c r="D77" s="4" t="s">
        <v>5</v>
      </c>
    </row>
    <row r="78" spans="1:4" x14ac:dyDescent="0.25">
      <c r="A78" s="2" t="s">
        <v>757</v>
      </c>
      <c r="B78" s="6">
        <v>488000</v>
      </c>
      <c r="C78" s="6">
        <v>674000</v>
      </c>
      <c r="D78" s="4" t="s">
        <v>5</v>
      </c>
    </row>
    <row r="79" spans="1:4" x14ac:dyDescent="0.25">
      <c r="A79" s="2" t="s">
        <v>293</v>
      </c>
      <c r="B79" s="6">
        <v>30661000</v>
      </c>
      <c r="C79" s="6">
        <v>33092000</v>
      </c>
      <c r="D79" s="4" t="s">
        <v>5</v>
      </c>
    </row>
    <row r="80" spans="1:4" x14ac:dyDescent="0.25">
      <c r="A80" s="2" t="s">
        <v>758</v>
      </c>
      <c r="B80" s="6">
        <v>31149000</v>
      </c>
      <c r="C80" s="6">
        <v>33766000</v>
      </c>
      <c r="D80" s="4" t="s">
        <v>5</v>
      </c>
    </row>
    <row r="81" spans="1:4" ht="30" x14ac:dyDescent="0.25">
      <c r="A81" s="2" t="s">
        <v>759</v>
      </c>
      <c r="B81" s="4">
        <v>0</v>
      </c>
      <c r="C81" s="4">
        <v>0</v>
      </c>
      <c r="D81" s="4" t="s">
        <v>5</v>
      </c>
    </row>
    <row r="82" spans="1:4" x14ac:dyDescent="0.25">
      <c r="A82" s="2" t="s">
        <v>748</v>
      </c>
      <c r="B82" s="4" t="s">
        <v>5</v>
      </c>
      <c r="C82" s="4" t="s">
        <v>5</v>
      </c>
      <c r="D82" s="4" t="s">
        <v>5</v>
      </c>
    </row>
    <row r="83" spans="1:4" ht="30" x14ac:dyDescent="0.25">
      <c r="A83" s="3" t="s">
        <v>753</v>
      </c>
      <c r="B83" s="4" t="s">
        <v>5</v>
      </c>
      <c r="C83" s="4" t="s">
        <v>5</v>
      </c>
      <c r="D83" s="4" t="s">
        <v>5</v>
      </c>
    </row>
    <row r="84" spans="1:4" ht="30" x14ac:dyDescent="0.25">
      <c r="A84" s="2" t="s">
        <v>754</v>
      </c>
      <c r="B84" s="6">
        <v>25000</v>
      </c>
      <c r="C84" s="6">
        <v>48000</v>
      </c>
      <c r="D84" s="4" t="s">
        <v>5</v>
      </c>
    </row>
    <row r="85" spans="1:4" ht="30" x14ac:dyDescent="0.25">
      <c r="A85" s="2" t="s">
        <v>755</v>
      </c>
      <c r="B85" s="4">
        <v>0</v>
      </c>
      <c r="C85" s="6">
        <v>190000</v>
      </c>
      <c r="D85" s="4" t="s">
        <v>5</v>
      </c>
    </row>
    <row r="86" spans="1:4" ht="30" x14ac:dyDescent="0.25">
      <c r="A86" s="2" t="s">
        <v>756</v>
      </c>
      <c r="B86" s="6">
        <v>463000</v>
      </c>
      <c r="C86" s="6">
        <v>450000</v>
      </c>
      <c r="D86" s="4" t="s">
        <v>5</v>
      </c>
    </row>
    <row r="87" spans="1:4" x14ac:dyDescent="0.25">
      <c r="A87" s="2" t="s">
        <v>757</v>
      </c>
      <c r="B87" s="6">
        <v>488000</v>
      </c>
      <c r="C87" s="6">
        <v>688000</v>
      </c>
      <c r="D87" s="4" t="s">
        <v>5</v>
      </c>
    </row>
    <row r="88" spans="1:4" x14ac:dyDescent="0.25">
      <c r="A88" s="2" t="s">
        <v>293</v>
      </c>
      <c r="B88" s="6">
        <v>67236000</v>
      </c>
      <c r="C88" s="6">
        <v>71995000</v>
      </c>
      <c r="D88" s="4" t="s">
        <v>5</v>
      </c>
    </row>
    <row r="89" spans="1:4" x14ac:dyDescent="0.25">
      <c r="A89" s="2" t="s">
        <v>758</v>
      </c>
      <c r="B89" s="6">
        <v>67724000</v>
      </c>
      <c r="C89" s="6">
        <v>72683000</v>
      </c>
      <c r="D89" s="6">
        <v>77877000</v>
      </c>
    </row>
    <row r="90" spans="1:4" ht="30" x14ac:dyDescent="0.25">
      <c r="A90" s="2" t="s">
        <v>759</v>
      </c>
      <c r="B90" s="8">
        <v>0</v>
      </c>
      <c r="C90" s="8">
        <v>0</v>
      </c>
      <c r="D90"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60</v>
      </c>
      <c r="B1" s="7" t="s">
        <v>68</v>
      </c>
      <c r="C1" s="7"/>
      <c r="D1" s="7" t="s">
        <v>1</v>
      </c>
      <c r="E1" s="7"/>
      <c r="F1" s="1"/>
    </row>
    <row r="2" spans="1:6" x14ac:dyDescent="0.25">
      <c r="A2" s="7"/>
      <c r="B2" s="1" t="s">
        <v>2</v>
      </c>
      <c r="C2" s="1" t="s">
        <v>69</v>
      </c>
      <c r="D2" s="1" t="s">
        <v>2</v>
      </c>
      <c r="E2" s="1" t="s">
        <v>69</v>
      </c>
      <c r="F2" s="1" t="s">
        <v>25</v>
      </c>
    </row>
    <row r="3" spans="1:6" x14ac:dyDescent="0.25">
      <c r="A3" s="3" t="s">
        <v>761</v>
      </c>
      <c r="B3" s="4" t="s">
        <v>5</v>
      </c>
      <c r="C3" s="4" t="s">
        <v>5</v>
      </c>
      <c r="D3" s="4" t="s">
        <v>5</v>
      </c>
      <c r="E3" s="4" t="s">
        <v>5</v>
      </c>
      <c r="F3" s="4" t="s">
        <v>5</v>
      </c>
    </row>
    <row r="4" spans="1:6" ht="30" x14ac:dyDescent="0.25">
      <c r="A4" s="2" t="s">
        <v>762</v>
      </c>
      <c r="B4" s="8">
        <v>12456000</v>
      </c>
      <c r="C4" s="4" t="s">
        <v>5</v>
      </c>
      <c r="D4" s="8">
        <v>12456000</v>
      </c>
      <c r="E4" s="4" t="s">
        <v>5</v>
      </c>
      <c r="F4" s="8">
        <v>20038000</v>
      </c>
    </row>
    <row r="5" spans="1:6" ht="30" x14ac:dyDescent="0.25">
      <c r="A5" s="2" t="s">
        <v>763</v>
      </c>
      <c r="B5" s="6">
        <v>55253000</v>
      </c>
      <c r="C5" s="4" t="s">
        <v>5</v>
      </c>
      <c r="D5" s="6">
        <v>55253000</v>
      </c>
      <c r="E5" s="4" t="s">
        <v>5</v>
      </c>
      <c r="F5" s="6">
        <v>69166000</v>
      </c>
    </row>
    <row r="6" spans="1:6" ht="30" x14ac:dyDescent="0.25">
      <c r="A6" s="2" t="s">
        <v>764</v>
      </c>
      <c r="B6" s="6">
        <v>7877000</v>
      </c>
      <c r="C6" s="4" t="s">
        <v>5</v>
      </c>
      <c r="D6" s="6">
        <v>7877000</v>
      </c>
      <c r="E6" s="4" t="s">
        <v>5</v>
      </c>
      <c r="F6" s="6">
        <v>11752000</v>
      </c>
    </row>
    <row r="7" spans="1:6" ht="30" x14ac:dyDescent="0.25">
      <c r="A7" s="2" t="s">
        <v>765</v>
      </c>
      <c r="B7" s="6">
        <v>50277000</v>
      </c>
      <c r="C7" s="4" t="s">
        <v>5</v>
      </c>
      <c r="D7" s="6">
        <v>50277000</v>
      </c>
      <c r="E7" s="4" t="s">
        <v>5</v>
      </c>
      <c r="F7" s="6">
        <v>57279000</v>
      </c>
    </row>
    <row r="8" spans="1:6" x14ac:dyDescent="0.25">
      <c r="A8" s="2" t="s">
        <v>766</v>
      </c>
      <c r="B8" s="6">
        <v>15063000</v>
      </c>
      <c r="C8" s="4" t="s">
        <v>5</v>
      </c>
      <c r="D8" s="6">
        <v>15063000</v>
      </c>
      <c r="E8" s="4" t="s">
        <v>5</v>
      </c>
      <c r="F8" s="6">
        <v>17189000</v>
      </c>
    </row>
    <row r="9" spans="1:6" ht="30" x14ac:dyDescent="0.25">
      <c r="A9" s="2" t="s">
        <v>767</v>
      </c>
      <c r="B9" s="6">
        <v>9199000</v>
      </c>
      <c r="C9" s="6">
        <v>16027000</v>
      </c>
      <c r="D9" s="4" t="s">
        <v>5</v>
      </c>
      <c r="E9" s="4" t="s">
        <v>5</v>
      </c>
      <c r="F9" s="4" t="s">
        <v>5</v>
      </c>
    </row>
    <row r="10" spans="1:6" ht="30" x14ac:dyDescent="0.25">
      <c r="A10" s="2" t="s">
        <v>768</v>
      </c>
      <c r="B10" s="6">
        <v>51976000</v>
      </c>
      <c r="C10" s="6">
        <v>57418000</v>
      </c>
      <c r="D10" s="4" t="s">
        <v>5</v>
      </c>
      <c r="E10" s="4" t="s">
        <v>5</v>
      </c>
      <c r="F10" s="4" t="s">
        <v>5</v>
      </c>
    </row>
    <row r="11" spans="1:6" ht="45" x14ac:dyDescent="0.25">
      <c r="A11" s="2" t="s">
        <v>769</v>
      </c>
      <c r="B11" s="4" t="s">
        <v>5</v>
      </c>
      <c r="C11" s="4" t="s">
        <v>5</v>
      </c>
      <c r="D11" s="6">
        <v>10270000</v>
      </c>
      <c r="E11" s="6">
        <v>18024000</v>
      </c>
      <c r="F11" s="4" t="s">
        <v>5</v>
      </c>
    </row>
    <row r="12" spans="1:6" ht="30" x14ac:dyDescent="0.25">
      <c r="A12" s="2" t="s">
        <v>770</v>
      </c>
      <c r="B12" s="4" t="s">
        <v>5</v>
      </c>
      <c r="C12" s="4" t="s">
        <v>5</v>
      </c>
      <c r="D12" s="6">
        <v>53233000</v>
      </c>
      <c r="E12" s="6">
        <v>62328000</v>
      </c>
      <c r="F12" s="4" t="s">
        <v>5</v>
      </c>
    </row>
    <row r="13" spans="1:6" ht="30" x14ac:dyDescent="0.25">
      <c r="A13" s="2" t="s">
        <v>771</v>
      </c>
      <c r="B13" s="6">
        <v>42797000</v>
      </c>
      <c r="C13" s="4" t="s">
        <v>5</v>
      </c>
      <c r="D13" s="6">
        <v>42797000</v>
      </c>
      <c r="E13" s="4" t="s">
        <v>5</v>
      </c>
      <c r="F13" s="6">
        <v>49128000</v>
      </c>
    </row>
    <row r="14" spans="1:6" ht="30" x14ac:dyDescent="0.25">
      <c r="A14" s="2" t="s">
        <v>772</v>
      </c>
      <c r="B14" s="6">
        <v>42400000</v>
      </c>
      <c r="C14" s="4" t="s">
        <v>5</v>
      </c>
      <c r="D14" s="6">
        <v>42400000</v>
      </c>
      <c r="E14" s="4" t="s">
        <v>5</v>
      </c>
      <c r="F14" s="6">
        <v>45527000</v>
      </c>
    </row>
    <row r="15" spans="1:6" x14ac:dyDescent="0.25">
      <c r="A15" s="2" t="s">
        <v>766</v>
      </c>
      <c r="B15" s="6">
        <v>15063000</v>
      </c>
      <c r="C15" s="4" t="s">
        <v>5</v>
      </c>
      <c r="D15" s="6">
        <v>15063000</v>
      </c>
      <c r="E15" s="4" t="s">
        <v>5</v>
      </c>
      <c r="F15" s="6">
        <v>17189000</v>
      </c>
    </row>
    <row r="16" spans="1:6" ht="30" x14ac:dyDescent="0.25">
      <c r="A16" s="2" t="s">
        <v>773</v>
      </c>
      <c r="B16" s="6">
        <v>42777000</v>
      </c>
      <c r="C16" s="6">
        <v>41391000</v>
      </c>
      <c r="D16" s="4" t="s">
        <v>5</v>
      </c>
      <c r="E16" s="4" t="s">
        <v>5</v>
      </c>
      <c r="F16" s="4" t="s">
        <v>5</v>
      </c>
    </row>
    <row r="17" spans="1:6" ht="45" x14ac:dyDescent="0.25">
      <c r="A17" s="2" t="s">
        <v>774</v>
      </c>
      <c r="B17" s="4" t="s">
        <v>5</v>
      </c>
      <c r="C17" s="4" t="s">
        <v>5</v>
      </c>
      <c r="D17" s="6">
        <v>42963000</v>
      </c>
      <c r="E17" s="6">
        <v>44304000</v>
      </c>
      <c r="F17" s="4" t="s">
        <v>5</v>
      </c>
    </row>
    <row r="18" spans="1:6" x14ac:dyDescent="0.25">
      <c r="A18" s="2" t="s">
        <v>740</v>
      </c>
      <c r="B18" s="4" t="s">
        <v>5</v>
      </c>
      <c r="C18" s="4" t="s">
        <v>5</v>
      </c>
      <c r="D18" s="4" t="s">
        <v>5</v>
      </c>
      <c r="E18" s="4" t="s">
        <v>5</v>
      </c>
      <c r="F18" s="4" t="s">
        <v>5</v>
      </c>
    </row>
    <row r="19" spans="1:6" x14ac:dyDescent="0.25">
      <c r="A19" s="3" t="s">
        <v>761</v>
      </c>
      <c r="B19" s="4" t="s">
        <v>5</v>
      </c>
      <c r="C19" s="4" t="s">
        <v>5</v>
      </c>
      <c r="D19" s="4" t="s">
        <v>5</v>
      </c>
      <c r="E19" s="4" t="s">
        <v>5</v>
      </c>
      <c r="F19" s="4" t="s">
        <v>5</v>
      </c>
    </row>
    <row r="20" spans="1:6" ht="30" x14ac:dyDescent="0.25">
      <c r="A20" s="2" t="s">
        <v>762</v>
      </c>
      <c r="B20" s="6">
        <v>2632000</v>
      </c>
      <c r="C20" s="4" t="s">
        <v>5</v>
      </c>
      <c r="D20" s="6">
        <v>2632000</v>
      </c>
      <c r="E20" s="4" t="s">
        <v>5</v>
      </c>
      <c r="F20" s="6">
        <v>1926000</v>
      </c>
    </row>
    <row r="21" spans="1:6" ht="30" x14ac:dyDescent="0.25">
      <c r="A21" s="2" t="s">
        <v>764</v>
      </c>
      <c r="B21" s="6">
        <v>1063000</v>
      </c>
      <c r="C21" s="4" t="s">
        <v>5</v>
      </c>
      <c r="D21" s="6">
        <v>1063000</v>
      </c>
      <c r="E21" s="4" t="s">
        <v>5</v>
      </c>
      <c r="F21" s="6">
        <v>1617000</v>
      </c>
    </row>
    <row r="22" spans="1:6" x14ac:dyDescent="0.25">
      <c r="A22" s="2" t="s">
        <v>766</v>
      </c>
      <c r="B22" s="6">
        <v>1035000</v>
      </c>
      <c r="C22" s="4" t="s">
        <v>5</v>
      </c>
      <c r="D22" s="6">
        <v>1035000</v>
      </c>
      <c r="E22" s="4" t="s">
        <v>5</v>
      </c>
      <c r="F22" s="6">
        <v>924000</v>
      </c>
    </row>
    <row r="23" spans="1:6" ht="30" x14ac:dyDescent="0.25">
      <c r="A23" s="2" t="s">
        <v>767</v>
      </c>
      <c r="B23" s="6">
        <v>1170000</v>
      </c>
      <c r="C23" s="6">
        <v>3209000</v>
      </c>
      <c r="D23" s="4" t="s">
        <v>5</v>
      </c>
      <c r="E23" s="4" t="s">
        <v>5</v>
      </c>
      <c r="F23" s="4" t="s">
        <v>5</v>
      </c>
    </row>
    <row r="24" spans="1:6" ht="45" x14ac:dyDescent="0.25">
      <c r="A24" s="2" t="s">
        <v>769</v>
      </c>
      <c r="B24" s="4" t="s">
        <v>5</v>
      </c>
      <c r="C24" s="4" t="s">
        <v>5</v>
      </c>
      <c r="D24" s="6">
        <v>1378000</v>
      </c>
      <c r="E24" s="6">
        <v>3521000</v>
      </c>
      <c r="F24" s="4" t="s">
        <v>5</v>
      </c>
    </row>
    <row r="25" spans="1:6" ht="30" x14ac:dyDescent="0.25">
      <c r="A25" s="2" t="s">
        <v>771</v>
      </c>
      <c r="B25" s="6">
        <v>2002000</v>
      </c>
      <c r="C25" s="4" t="s">
        <v>5</v>
      </c>
      <c r="D25" s="6">
        <v>2002000</v>
      </c>
      <c r="E25" s="4" t="s">
        <v>5</v>
      </c>
      <c r="F25" s="6">
        <v>3221000</v>
      </c>
    </row>
    <row r="26" spans="1:6" ht="30" x14ac:dyDescent="0.25">
      <c r="A26" s="2" t="s">
        <v>772</v>
      </c>
      <c r="B26" s="6">
        <v>1941000</v>
      </c>
      <c r="C26" s="4" t="s">
        <v>5</v>
      </c>
      <c r="D26" s="6">
        <v>1941000</v>
      </c>
      <c r="E26" s="4" t="s">
        <v>5</v>
      </c>
      <c r="F26" s="6">
        <v>1926000</v>
      </c>
    </row>
    <row r="27" spans="1:6" x14ac:dyDescent="0.25">
      <c r="A27" s="2" t="s">
        <v>766</v>
      </c>
      <c r="B27" s="6">
        <v>1035000</v>
      </c>
      <c r="C27" s="4" t="s">
        <v>5</v>
      </c>
      <c r="D27" s="6">
        <v>1035000</v>
      </c>
      <c r="E27" s="4" t="s">
        <v>5</v>
      </c>
      <c r="F27" s="6">
        <v>924000</v>
      </c>
    </row>
    <row r="28" spans="1:6" ht="30" x14ac:dyDescent="0.25">
      <c r="A28" s="2" t="s">
        <v>773</v>
      </c>
      <c r="B28" s="6">
        <v>1764000</v>
      </c>
      <c r="C28" s="6">
        <v>3528000</v>
      </c>
      <c r="D28" s="4" t="s">
        <v>5</v>
      </c>
      <c r="E28" s="4" t="s">
        <v>5</v>
      </c>
      <c r="F28" s="4" t="s">
        <v>5</v>
      </c>
    </row>
    <row r="29" spans="1:6" ht="45" x14ac:dyDescent="0.25">
      <c r="A29" s="2" t="s">
        <v>774</v>
      </c>
      <c r="B29" s="4" t="s">
        <v>5</v>
      </c>
      <c r="C29" s="4" t="s">
        <v>5</v>
      </c>
      <c r="D29" s="6">
        <v>1990000</v>
      </c>
      <c r="E29" s="6">
        <v>3406000</v>
      </c>
      <c r="F29" s="4" t="s">
        <v>5</v>
      </c>
    </row>
    <row r="30" spans="1:6" ht="45" x14ac:dyDescent="0.25">
      <c r="A30" s="2" t="s">
        <v>741</v>
      </c>
      <c r="B30" s="4" t="s">
        <v>5</v>
      </c>
      <c r="C30" s="4" t="s">
        <v>5</v>
      </c>
      <c r="D30" s="4" t="s">
        <v>5</v>
      </c>
      <c r="E30" s="4" t="s">
        <v>5</v>
      </c>
      <c r="F30" s="4" t="s">
        <v>5</v>
      </c>
    </row>
    <row r="31" spans="1:6" x14ac:dyDescent="0.25">
      <c r="A31" s="3" t="s">
        <v>761</v>
      </c>
      <c r="B31" s="4" t="s">
        <v>5</v>
      </c>
      <c r="C31" s="4" t="s">
        <v>5</v>
      </c>
      <c r="D31" s="4" t="s">
        <v>5</v>
      </c>
      <c r="E31" s="4" t="s">
        <v>5</v>
      </c>
      <c r="F31" s="4" t="s">
        <v>5</v>
      </c>
    </row>
    <row r="32" spans="1:6" ht="30" x14ac:dyDescent="0.25">
      <c r="A32" s="2" t="s">
        <v>762</v>
      </c>
      <c r="B32" s="6">
        <v>1200000</v>
      </c>
      <c r="C32" s="4" t="s">
        <v>5</v>
      </c>
      <c r="D32" s="6">
        <v>1200000</v>
      </c>
      <c r="E32" s="4" t="s">
        <v>5</v>
      </c>
      <c r="F32" s="6">
        <v>2356000</v>
      </c>
    </row>
    <row r="33" spans="1:6" ht="30" x14ac:dyDescent="0.25">
      <c r="A33" s="2" t="s">
        <v>764</v>
      </c>
      <c r="B33" s="6">
        <v>804000</v>
      </c>
      <c r="C33" s="4" t="s">
        <v>5</v>
      </c>
      <c r="D33" s="6">
        <v>804000</v>
      </c>
      <c r="E33" s="4" t="s">
        <v>5</v>
      </c>
      <c r="F33" s="6">
        <v>1401000</v>
      </c>
    </row>
    <row r="34" spans="1:6" x14ac:dyDescent="0.25">
      <c r="A34" s="2" t="s">
        <v>766</v>
      </c>
      <c r="B34" s="6">
        <v>1216000</v>
      </c>
      <c r="C34" s="4" t="s">
        <v>5</v>
      </c>
      <c r="D34" s="6">
        <v>1216000</v>
      </c>
      <c r="E34" s="4" t="s">
        <v>5</v>
      </c>
      <c r="F34" s="6">
        <v>1367000</v>
      </c>
    </row>
    <row r="35" spans="1:6" ht="30" x14ac:dyDescent="0.25">
      <c r="A35" s="2" t="s">
        <v>767</v>
      </c>
      <c r="B35" s="6">
        <v>907000</v>
      </c>
      <c r="C35" s="6">
        <v>1480000</v>
      </c>
      <c r="D35" s="4" t="s">
        <v>5</v>
      </c>
      <c r="E35" s="4" t="s">
        <v>5</v>
      </c>
      <c r="F35" s="4" t="s">
        <v>5</v>
      </c>
    </row>
    <row r="36" spans="1:6" ht="45" x14ac:dyDescent="0.25">
      <c r="A36" s="2" t="s">
        <v>769</v>
      </c>
      <c r="B36" s="4" t="s">
        <v>5</v>
      </c>
      <c r="C36" s="4" t="s">
        <v>5</v>
      </c>
      <c r="D36" s="6">
        <v>1148000</v>
      </c>
      <c r="E36" s="6">
        <v>1959000</v>
      </c>
      <c r="F36" s="4" t="s">
        <v>5</v>
      </c>
    </row>
    <row r="37" spans="1:6" ht="30" x14ac:dyDescent="0.25">
      <c r="A37" s="2" t="s">
        <v>771</v>
      </c>
      <c r="B37" s="6">
        <v>4557000</v>
      </c>
      <c r="C37" s="4" t="s">
        <v>5</v>
      </c>
      <c r="D37" s="6">
        <v>4557000</v>
      </c>
      <c r="E37" s="4" t="s">
        <v>5</v>
      </c>
      <c r="F37" s="6">
        <v>2333000</v>
      </c>
    </row>
    <row r="38" spans="1:6" ht="30" x14ac:dyDescent="0.25">
      <c r="A38" s="2" t="s">
        <v>772</v>
      </c>
      <c r="B38" s="6">
        <v>4418000</v>
      </c>
      <c r="C38" s="4" t="s">
        <v>5</v>
      </c>
      <c r="D38" s="6">
        <v>4418000</v>
      </c>
      <c r="E38" s="4" t="s">
        <v>5</v>
      </c>
      <c r="F38" s="6">
        <v>2219000</v>
      </c>
    </row>
    <row r="39" spans="1:6" x14ac:dyDescent="0.25">
      <c r="A39" s="2" t="s">
        <v>766</v>
      </c>
      <c r="B39" s="6">
        <v>1216000</v>
      </c>
      <c r="C39" s="4" t="s">
        <v>5</v>
      </c>
      <c r="D39" s="6">
        <v>1216000</v>
      </c>
      <c r="E39" s="4" t="s">
        <v>5</v>
      </c>
      <c r="F39" s="6">
        <v>1367000</v>
      </c>
    </row>
    <row r="40" spans="1:6" ht="30" x14ac:dyDescent="0.25">
      <c r="A40" s="2" t="s">
        <v>773</v>
      </c>
      <c r="B40" s="6">
        <v>4466000</v>
      </c>
      <c r="C40" s="6">
        <v>2981000</v>
      </c>
      <c r="D40" s="4" t="s">
        <v>5</v>
      </c>
      <c r="E40" s="4" t="s">
        <v>5</v>
      </c>
      <c r="F40" s="4" t="s">
        <v>5</v>
      </c>
    </row>
    <row r="41" spans="1:6" ht="45" x14ac:dyDescent="0.25">
      <c r="A41" s="2" t="s">
        <v>774</v>
      </c>
      <c r="B41" s="4" t="s">
        <v>5</v>
      </c>
      <c r="C41" s="4" t="s">
        <v>5</v>
      </c>
      <c r="D41" s="6">
        <v>3158000</v>
      </c>
      <c r="E41" s="6">
        <v>3529000</v>
      </c>
      <c r="F41" s="4" t="s">
        <v>5</v>
      </c>
    </row>
    <row r="42" spans="1:6" ht="30" x14ac:dyDescent="0.25">
      <c r="A42" s="2" t="s">
        <v>742</v>
      </c>
      <c r="B42" s="4" t="s">
        <v>5</v>
      </c>
      <c r="C42" s="4" t="s">
        <v>5</v>
      </c>
      <c r="D42" s="4" t="s">
        <v>5</v>
      </c>
      <c r="E42" s="4" t="s">
        <v>5</v>
      </c>
      <c r="F42" s="4" t="s">
        <v>5</v>
      </c>
    </row>
    <row r="43" spans="1:6" x14ac:dyDescent="0.25">
      <c r="A43" s="3" t="s">
        <v>761</v>
      </c>
      <c r="B43" s="4" t="s">
        <v>5</v>
      </c>
      <c r="C43" s="4" t="s">
        <v>5</v>
      </c>
      <c r="D43" s="4" t="s">
        <v>5</v>
      </c>
      <c r="E43" s="4" t="s">
        <v>5</v>
      </c>
      <c r="F43" s="4" t="s">
        <v>5</v>
      </c>
    </row>
    <row r="44" spans="1:6" ht="30" x14ac:dyDescent="0.25">
      <c r="A44" s="2" t="s">
        <v>762</v>
      </c>
      <c r="B44" s="6">
        <v>575000</v>
      </c>
      <c r="C44" s="4" t="s">
        <v>5</v>
      </c>
      <c r="D44" s="6">
        <v>575000</v>
      </c>
      <c r="E44" s="4" t="s">
        <v>5</v>
      </c>
      <c r="F44" s="6">
        <v>2368000</v>
      </c>
    </row>
    <row r="45" spans="1:6" ht="30" x14ac:dyDescent="0.25">
      <c r="A45" s="2" t="s">
        <v>764</v>
      </c>
      <c r="B45" s="6">
        <v>347000</v>
      </c>
      <c r="C45" s="4" t="s">
        <v>5</v>
      </c>
      <c r="D45" s="6">
        <v>347000</v>
      </c>
      <c r="E45" s="4" t="s">
        <v>5</v>
      </c>
      <c r="F45" s="6">
        <v>1557000</v>
      </c>
    </row>
    <row r="46" spans="1:6" x14ac:dyDescent="0.25">
      <c r="A46" s="2" t="s">
        <v>766</v>
      </c>
      <c r="B46" s="6">
        <v>901000</v>
      </c>
      <c r="C46" s="4" t="s">
        <v>5</v>
      </c>
      <c r="D46" s="6">
        <v>901000</v>
      </c>
      <c r="E46" s="4" t="s">
        <v>5</v>
      </c>
      <c r="F46" s="6">
        <v>1388000</v>
      </c>
    </row>
    <row r="47" spans="1:6" ht="30" x14ac:dyDescent="0.25">
      <c r="A47" s="2" t="s">
        <v>767</v>
      </c>
      <c r="B47" s="6">
        <v>865000</v>
      </c>
      <c r="C47" s="6">
        <v>3391000</v>
      </c>
      <c r="D47" s="4" t="s">
        <v>5</v>
      </c>
      <c r="E47" s="4" t="s">
        <v>5</v>
      </c>
      <c r="F47" s="4" t="s">
        <v>5</v>
      </c>
    </row>
    <row r="48" spans="1:6" ht="45" x14ac:dyDescent="0.25">
      <c r="A48" s="2" t="s">
        <v>769</v>
      </c>
      <c r="B48" s="4" t="s">
        <v>5</v>
      </c>
      <c r="C48" s="4" t="s">
        <v>5</v>
      </c>
      <c r="D48" s="6">
        <v>1159000</v>
      </c>
      <c r="E48" s="6">
        <v>3535000</v>
      </c>
      <c r="F48" s="4" t="s">
        <v>5</v>
      </c>
    </row>
    <row r="49" spans="1:6" ht="30" x14ac:dyDescent="0.25">
      <c r="A49" s="2" t="s">
        <v>771</v>
      </c>
      <c r="B49" s="6">
        <v>2368000</v>
      </c>
      <c r="C49" s="4" t="s">
        <v>5</v>
      </c>
      <c r="D49" s="6">
        <v>2368000</v>
      </c>
      <c r="E49" s="4" t="s">
        <v>5</v>
      </c>
      <c r="F49" s="6">
        <v>4307000</v>
      </c>
    </row>
    <row r="50" spans="1:6" ht="30" x14ac:dyDescent="0.25">
      <c r="A50" s="2" t="s">
        <v>772</v>
      </c>
      <c r="B50" s="6">
        <v>2310000</v>
      </c>
      <c r="C50" s="4" t="s">
        <v>5</v>
      </c>
      <c r="D50" s="6">
        <v>2310000</v>
      </c>
      <c r="E50" s="4" t="s">
        <v>5</v>
      </c>
      <c r="F50" s="6">
        <v>3626000</v>
      </c>
    </row>
    <row r="51" spans="1:6" x14ac:dyDescent="0.25">
      <c r="A51" s="2" t="s">
        <v>766</v>
      </c>
      <c r="B51" s="6">
        <v>901000</v>
      </c>
      <c r="C51" s="4" t="s">
        <v>5</v>
      </c>
      <c r="D51" s="6">
        <v>901000</v>
      </c>
      <c r="E51" s="4" t="s">
        <v>5</v>
      </c>
      <c r="F51" s="6">
        <v>1388000</v>
      </c>
    </row>
    <row r="52" spans="1:6" ht="30" x14ac:dyDescent="0.25">
      <c r="A52" s="2" t="s">
        <v>773</v>
      </c>
      <c r="B52" s="6">
        <v>2330000</v>
      </c>
      <c r="C52" s="6">
        <v>4120000</v>
      </c>
      <c r="D52" s="4" t="s">
        <v>5</v>
      </c>
      <c r="E52" s="4" t="s">
        <v>5</v>
      </c>
      <c r="F52" s="4" t="s">
        <v>5</v>
      </c>
    </row>
    <row r="53" spans="1:6" ht="45" x14ac:dyDescent="0.25">
      <c r="A53" s="2" t="s">
        <v>774</v>
      </c>
      <c r="B53" s="4" t="s">
        <v>5</v>
      </c>
      <c r="C53" s="4" t="s">
        <v>5</v>
      </c>
      <c r="D53" s="6">
        <v>2810000</v>
      </c>
      <c r="E53" s="6">
        <v>5235000</v>
      </c>
      <c r="F53" s="4" t="s">
        <v>5</v>
      </c>
    </row>
    <row r="54" spans="1:6" ht="30" x14ac:dyDescent="0.25">
      <c r="A54" s="2" t="s">
        <v>743</v>
      </c>
      <c r="B54" s="4" t="s">
        <v>5</v>
      </c>
      <c r="C54" s="4" t="s">
        <v>5</v>
      </c>
      <c r="D54" s="4" t="s">
        <v>5</v>
      </c>
      <c r="E54" s="4" t="s">
        <v>5</v>
      </c>
      <c r="F54" s="4" t="s">
        <v>5</v>
      </c>
    </row>
    <row r="55" spans="1:6" x14ac:dyDescent="0.25">
      <c r="A55" s="3" t="s">
        <v>761</v>
      </c>
      <c r="B55" s="4" t="s">
        <v>5</v>
      </c>
      <c r="C55" s="4" t="s">
        <v>5</v>
      </c>
      <c r="D55" s="4" t="s">
        <v>5</v>
      </c>
      <c r="E55" s="4" t="s">
        <v>5</v>
      </c>
      <c r="F55" s="4" t="s">
        <v>5</v>
      </c>
    </row>
    <row r="56" spans="1:6" ht="30" x14ac:dyDescent="0.25">
      <c r="A56" s="2" t="s">
        <v>762</v>
      </c>
      <c r="B56" s="6">
        <v>5135000</v>
      </c>
      <c r="C56" s="4" t="s">
        <v>5</v>
      </c>
      <c r="D56" s="6">
        <v>5135000</v>
      </c>
      <c r="E56" s="4" t="s">
        <v>5</v>
      </c>
      <c r="F56" s="6">
        <v>9984000</v>
      </c>
    </row>
    <row r="57" spans="1:6" ht="30" x14ac:dyDescent="0.25">
      <c r="A57" s="2" t="s">
        <v>764</v>
      </c>
      <c r="B57" s="6">
        <v>4108000</v>
      </c>
      <c r="C57" s="4" t="s">
        <v>5</v>
      </c>
      <c r="D57" s="6">
        <v>4108000</v>
      </c>
      <c r="E57" s="4" t="s">
        <v>5</v>
      </c>
      <c r="F57" s="6">
        <v>5492000</v>
      </c>
    </row>
    <row r="58" spans="1:6" x14ac:dyDescent="0.25">
      <c r="A58" s="2" t="s">
        <v>766</v>
      </c>
      <c r="B58" s="6">
        <v>9785000</v>
      </c>
      <c r="C58" s="4" t="s">
        <v>5</v>
      </c>
      <c r="D58" s="6">
        <v>9785000</v>
      </c>
      <c r="E58" s="4" t="s">
        <v>5</v>
      </c>
      <c r="F58" s="6">
        <v>11773000</v>
      </c>
    </row>
    <row r="59" spans="1:6" ht="30" x14ac:dyDescent="0.25">
      <c r="A59" s="2" t="s">
        <v>767</v>
      </c>
      <c r="B59" s="6">
        <v>4651000</v>
      </c>
      <c r="C59" s="6">
        <v>5832000</v>
      </c>
      <c r="D59" s="4" t="s">
        <v>5</v>
      </c>
      <c r="E59" s="4" t="s">
        <v>5</v>
      </c>
      <c r="F59" s="4" t="s">
        <v>5</v>
      </c>
    </row>
    <row r="60" spans="1:6" ht="45" x14ac:dyDescent="0.25">
      <c r="A60" s="2" t="s">
        <v>769</v>
      </c>
      <c r="B60" s="4" t="s">
        <v>5</v>
      </c>
      <c r="C60" s="4" t="s">
        <v>5</v>
      </c>
      <c r="D60" s="6">
        <v>4878000</v>
      </c>
      <c r="E60" s="6">
        <v>6850000</v>
      </c>
      <c r="F60" s="4" t="s">
        <v>5</v>
      </c>
    </row>
    <row r="61" spans="1:6" ht="30" x14ac:dyDescent="0.25">
      <c r="A61" s="2" t="s">
        <v>771</v>
      </c>
      <c r="B61" s="6">
        <v>28358000</v>
      </c>
      <c r="C61" s="4" t="s">
        <v>5</v>
      </c>
      <c r="D61" s="6">
        <v>28358000</v>
      </c>
      <c r="E61" s="4" t="s">
        <v>5</v>
      </c>
      <c r="F61" s="6">
        <v>33818000</v>
      </c>
    </row>
    <row r="62" spans="1:6" ht="30" x14ac:dyDescent="0.25">
      <c r="A62" s="2" t="s">
        <v>772</v>
      </c>
      <c r="B62" s="6">
        <v>28346000</v>
      </c>
      <c r="C62" s="4" t="s">
        <v>5</v>
      </c>
      <c r="D62" s="6">
        <v>28346000</v>
      </c>
      <c r="E62" s="4" t="s">
        <v>5</v>
      </c>
      <c r="F62" s="6">
        <v>32964000</v>
      </c>
    </row>
    <row r="63" spans="1:6" x14ac:dyDescent="0.25">
      <c r="A63" s="2" t="s">
        <v>766</v>
      </c>
      <c r="B63" s="6">
        <v>9785000</v>
      </c>
      <c r="C63" s="4" t="s">
        <v>5</v>
      </c>
      <c r="D63" s="6">
        <v>9785000</v>
      </c>
      <c r="E63" s="4" t="s">
        <v>5</v>
      </c>
      <c r="F63" s="6">
        <v>11773000</v>
      </c>
    </row>
    <row r="64" spans="1:6" ht="30" x14ac:dyDescent="0.25">
      <c r="A64" s="2" t="s">
        <v>773</v>
      </c>
      <c r="B64" s="6">
        <v>28789000</v>
      </c>
      <c r="C64" s="6">
        <v>25220000</v>
      </c>
      <c r="D64" s="4" t="s">
        <v>5</v>
      </c>
      <c r="E64" s="4" t="s">
        <v>5</v>
      </c>
      <c r="F64" s="4" t="s">
        <v>5</v>
      </c>
    </row>
    <row r="65" spans="1:6" ht="45" x14ac:dyDescent="0.25">
      <c r="A65" s="2" t="s">
        <v>774</v>
      </c>
      <c r="B65" s="4" t="s">
        <v>5</v>
      </c>
      <c r="C65" s="4" t="s">
        <v>5</v>
      </c>
      <c r="D65" s="6">
        <v>30216000</v>
      </c>
      <c r="E65" s="6">
        <v>23085000</v>
      </c>
      <c r="F65" s="4" t="s">
        <v>5</v>
      </c>
    </row>
    <row r="66" spans="1:6" ht="30" x14ac:dyDescent="0.25">
      <c r="A66" s="2" t="s">
        <v>744</v>
      </c>
      <c r="B66" s="4" t="s">
        <v>5</v>
      </c>
      <c r="C66" s="4" t="s">
        <v>5</v>
      </c>
      <c r="D66" s="4" t="s">
        <v>5</v>
      </c>
      <c r="E66" s="4" t="s">
        <v>5</v>
      </c>
      <c r="F66" s="4" t="s">
        <v>5</v>
      </c>
    </row>
    <row r="67" spans="1:6" x14ac:dyDescent="0.25">
      <c r="A67" s="3" t="s">
        <v>761</v>
      </c>
      <c r="B67" s="4" t="s">
        <v>5</v>
      </c>
      <c r="C67" s="4" t="s">
        <v>5</v>
      </c>
      <c r="D67" s="4" t="s">
        <v>5</v>
      </c>
      <c r="E67" s="4" t="s">
        <v>5</v>
      </c>
      <c r="F67" s="4" t="s">
        <v>5</v>
      </c>
    </row>
    <row r="68" spans="1:6" ht="30" x14ac:dyDescent="0.25">
      <c r="A68" s="2" t="s">
        <v>762</v>
      </c>
      <c r="B68" s="6">
        <v>1008000</v>
      </c>
      <c r="C68" s="4" t="s">
        <v>5</v>
      </c>
      <c r="D68" s="6">
        <v>1008000</v>
      </c>
      <c r="E68" s="4" t="s">
        <v>5</v>
      </c>
      <c r="F68" s="6">
        <v>1188000</v>
      </c>
    </row>
    <row r="69" spans="1:6" ht="30" x14ac:dyDescent="0.25">
      <c r="A69" s="2" t="s">
        <v>764</v>
      </c>
      <c r="B69" s="6">
        <v>337000</v>
      </c>
      <c r="C69" s="4" t="s">
        <v>5</v>
      </c>
      <c r="D69" s="6">
        <v>337000</v>
      </c>
      <c r="E69" s="4" t="s">
        <v>5</v>
      </c>
      <c r="F69" s="6">
        <v>413000</v>
      </c>
    </row>
    <row r="70" spans="1:6" x14ac:dyDescent="0.25">
      <c r="A70" s="2" t="s">
        <v>766</v>
      </c>
      <c r="B70" s="6">
        <v>923000</v>
      </c>
      <c r="C70" s="4" t="s">
        <v>5</v>
      </c>
      <c r="D70" s="6">
        <v>923000</v>
      </c>
      <c r="E70" s="4" t="s">
        <v>5</v>
      </c>
      <c r="F70" s="6">
        <v>1408000</v>
      </c>
    </row>
    <row r="71" spans="1:6" ht="30" x14ac:dyDescent="0.25">
      <c r="A71" s="2" t="s">
        <v>767</v>
      </c>
      <c r="B71" s="6">
        <v>425000</v>
      </c>
      <c r="C71" s="6">
        <v>918000</v>
      </c>
      <c r="D71" s="4" t="s">
        <v>5</v>
      </c>
      <c r="E71" s="4" t="s">
        <v>5</v>
      </c>
      <c r="F71" s="4" t="s">
        <v>5</v>
      </c>
    </row>
    <row r="72" spans="1:6" ht="45" x14ac:dyDescent="0.25">
      <c r="A72" s="2" t="s">
        <v>769</v>
      </c>
      <c r="B72" s="4" t="s">
        <v>5</v>
      </c>
      <c r="C72" s="4" t="s">
        <v>5</v>
      </c>
      <c r="D72" s="6">
        <v>487000</v>
      </c>
      <c r="E72" s="6">
        <v>841000</v>
      </c>
      <c r="F72" s="4" t="s">
        <v>5</v>
      </c>
    </row>
    <row r="73" spans="1:6" ht="30" x14ac:dyDescent="0.25">
      <c r="A73" s="2" t="s">
        <v>771</v>
      </c>
      <c r="B73" s="6">
        <v>2820000</v>
      </c>
      <c r="C73" s="4" t="s">
        <v>5</v>
      </c>
      <c r="D73" s="6">
        <v>2820000</v>
      </c>
      <c r="E73" s="4" t="s">
        <v>5</v>
      </c>
      <c r="F73" s="6">
        <v>4471000</v>
      </c>
    </row>
    <row r="74" spans="1:6" ht="30" x14ac:dyDescent="0.25">
      <c r="A74" s="2" t="s">
        <v>772</v>
      </c>
      <c r="B74" s="6">
        <v>2752000</v>
      </c>
      <c r="C74" s="4" t="s">
        <v>5</v>
      </c>
      <c r="D74" s="6">
        <v>2752000</v>
      </c>
      <c r="E74" s="4" t="s">
        <v>5</v>
      </c>
      <c r="F74" s="6">
        <v>3923000</v>
      </c>
    </row>
    <row r="75" spans="1:6" x14ac:dyDescent="0.25">
      <c r="A75" s="2" t="s">
        <v>766</v>
      </c>
      <c r="B75" s="6">
        <v>923000</v>
      </c>
      <c r="C75" s="4" t="s">
        <v>5</v>
      </c>
      <c r="D75" s="6">
        <v>923000</v>
      </c>
      <c r="E75" s="4" t="s">
        <v>5</v>
      </c>
      <c r="F75" s="6">
        <v>1408000</v>
      </c>
    </row>
    <row r="76" spans="1:6" ht="30" x14ac:dyDescent="0.25">
      <c r="A76" s="2" t="s">
        <v>773</v>
      </c>
      <c r="B76" s="6">
        <v>2639000</v>
      </c>
      <c r="C76" s="6">
        <v>4748000</v>
      </c>
      <c r="D76" s="4" t="s">
        <v>5</v>
      </c>
      <c r="E76" s="4" t="s">
        <v>5</v>
      </c>
      <c r="F76" s="4" t="s">
        <v>5</v>
      </c>
    </row>
    <row r="77" spans="1:6" ht="45" x14ac:dyDescent="0.25">
      <c r="A77" s="2" t="s">
        <v>774</v>
      </c>
      <c r="B77" s="4" t="s">
        <v>5</v>
      </c>
      <c r="C77" s="4" t="s">
        <v>5</v>
      </c>
      <c r="D77" s="6">
        <v>2973000</v>
      </c>
      <c r="E77" s="6">
        <v>8306000</v>
      </c>
      <c r="F77" s="4" t="s">
        <v>5</v>
      </c>
    </row>
    <row r="78" spans="1:6" x14ac:dyDescent="0.25">
      <c r="A78" s="2" t="s">
        <v>745</v>
      </c>
      <c r="B78" s="4" t="s">
        <v>5</v>
      </c>
      <c r="C78" s="4" t="s">
        <v>5</v>
      </c>
      <c r="D78" s="4" t="s">
        <v>5</v>
      </c>
      <c r="E78" s="4" t="s">
        <v>5</v>
      </c>
      <c r="F78" s="4" t="s">
        <v>5</v>
      </c>
    </row>
    <row r="79" spans="1:6" x14ac:dyDescent="0.25">
      <c r="A79" s="3" t="s">
        <v>761</v>
      </c>
      <c r="B79" s="4" t="s">
        <v>5</v>
      </c>
      <c r="C79" s="4" t="s">
        <v>5</v>
      </c>
      <c r="D79" s="4" t="s">
        <v>5</v>
      </c>
      <c r="E79" s="4" t="s">
        <v>5</v>
      </c>
      <c r="F79" s="4" t="s">
        <v>5</v>
      </c>
    </row>
    <row r="80" spans="1:6" ht="30" x14ac:dyDescent="0.25">
      <c r="A80" s="2" t="s">
        <v>762</v>
      </c>
      <c r="B80" s="6">
        <v>10550000</v>
      </c>
      <c r="C80" s="4" t="s">
        <v>5</v>
      </c>
      <c r="D80" s="6">
        <v>10550000</v>
      </c>
      <c r="E80" s="4" t="s">
        <v>5</v>
      </c>
      <c r="F80" s="6">
        <v>17822000</v>
      </c>
    </row>
    <row r="81" spans="1:6" ht="30" x14ac:dyDescent="0.25">
      <c r="A81" s="2" t="s">
        <v>763</v>
      </c>
      <c r="B81" s="6">
        <v>50655000</v>
      </c>
      <c r="C81" s="4" t="s">
        <v>5</v>
      </c>
      <c r="D81" s="6">
        <v>50655000</v>
      </c>
      <c r="E81" s="4" t="s">
        <v>5</v>
      </c>
      <c r="F81" s="6">
        <v>65972000</v>
      </c>
    </row>
    <row r="82" spans="1:6" ht="30" x14ac:dyDescent="0.25">
      <c r="A82" s="2" t="s">
        <v>764</v>
      </c>
      <c r="B82" s="6">
        <v>6659000</v>
      </c>
      <c r="C82" s="4" t="s">
        <v>5</v>
      </c>
      <c r="D82" s="6">
        <v>6659000</v>
      </c>
      <c r="E82" s="4" t="s">
        <v>5</v>
      </c>
      <c r="F82" s="6">
        <v>10480000</v>
      </c>
    </row>
    <row r="83" spans="1:6" ht="30" x14ac:dyDescent="0.25">
      <c r="A83" s="2" t="s">
        <v>765</v>
      </c>
      <c r="B83" s="6">
        <v>46426000</v>
      </c>
      <c r="C83" s="4" t="s">
        <v>5</v>
      </c>
      <c r="D83" s="6">
        <v>46426000</v>
      </c>
      <c r="E83" s="4" t="s">
        <v>5</v>
      </c>
      <c r="F83" s="6">
        <v>55138000</v>
      </c>
    </row>
    <row r="84" spans="1:6" x14ac:dyDescent="0.25">
      <c r="A84" s="2" t="s">
        <v>766</v>
      </c>
      <c r="B84" s="6">
        <v>13860000</v>
      </c>
      <c r="C84" s="4" t="s">
        <v>5</v>
      </c>
      <c r="D84" s="6">
        <v>13860000</v>
      </c>
      <c r="E84" s="4" t="s">
        <v>5</v>
      </c>
      <c r="F84" s="6">
        <v>16860000</v>
      </c>
    </row>
    <row r="85" spans="1:6" ht="30" x14ac:dyDescent="0.25">
      <c r="A85" s="2" t="s">
        <v>767</v>
      </c>
      <c r="B85" s="6">
        <v>8018000</v>
      </c>
      <c r="C85" s="6">
        <v>14830000</v>
      </c>
      <c r="D85" s="4" t="s">
        <v>5</v>
      </c>
      <c r="E85" s="4" t="s">
        <v>5</v>
      </c>
      <c r="F85" s="4" t="s">
        <v>5</v>
      </c>
    </row>
    <row r="86" spans="1:6" ht="30" x14ac:dyDescent="0.25">
      <c r="A86" s="2" t="s">
        <v>768</v>
      </c>
      <c r="B86" s="6">
        <v>48006000</v>
      </c>
      <c r="C86" s="6">
        <v>55427000</v>
      </c>
      <c r="D86" s="4" t="s">
        <v>5</v>
      </c>
      <c r="E86" s="4" t="s">
        <v>5</v>
      </c>
      <c r="F86" s="4" t="s">
        <v>5</v>
      </c>
    </row>
    <row r="87" spans="1:6" ht="45" x14ac:dyDescent="0.25">
      <c r="A87" s="2" t="s">
        <v>769</v>
      </c>
      <c r="B87" s="4" t="s">
        <v>5</v>
      </c>
      <c r="C87" s="4" t="s">
        <v>5</v>
      </c>
      <c r="D87" s="6">
        <v>9050000</v>
      </c>
      <c r="E87" s="6">
        <v>16706000</v>
      </c>
      <c r="F87" s="4" t="s">
        <v>5</v>
      </c>
    </row>
    <row r="88" spans="1:6" ht="30" x14ac:dyDescent="0.25">
      <c r="A88" s="2" t="s">
        <v>770</v>
      </c>
      <c r="B88" s="4" t="s">
        <v>5</v>
      </c>
      <c r="C88" s="4" t="s">
        <v>5</v>
      </c>
      <c r="D88" s="6">
        <v>50197000</v>
      </c>
      <c r="E88" s="6">
        <v>60267000</v>
      </c>
      <c r="F88" s="4" t="s">
        <v>5</v>
      </c>
    </row>
    <row r="89" spans="1:6" ht="30" x14ac:dyDescent="0.25">
      <c r="A89" s="2" t="s">
        <v>771</v>
      </c>
      <c r="B89" s="6">
        <v>40105000</v>
      </c>
      <c r="C89" s="4" t="s">
        <v>5</v>
      </c>
      <c r="D89" s="6">
        <v>40105000</v>
      </c>
      <c r="E89" s="4" t="s">
        <v>5</v>
      </c>
      <c r="F89" s="6">
        <v>48150000</v>
      </c>
    </row>
    <row r="90" spans="1:6" ht="30" x14ac:dyDescent="0.25">
      <c r="A90" s="2" t="s">
        <v>772</v>
      </c>
      <c r="B90" s="6">
        <v>39767000</v>
      </c>
      <c r="C90" s="4" t="s">
        <v>5</v>
      </c>
      <c r="D90" s="6">
        <v>39767000</v>
      </c>
      <c r="E90" s="4" t="s">
        <v>5</v>
      </c>
      <c r="F90" s="6">
        <v>44658000</v>
      </c>
    </row>
    <row r="91" spans="1:6" x14ac:dyDescent="0.25">
      <c r="A91" s="2" t="s">
        <v>766</v>
      </c>
      <c r="B91" s="6">
        <v>13860000</v>
      </c>
      <c r="C91" s="4" t="s">
        <v>5</v>
      </c>
      <c r="D91" s="6">
        <v>13860000</v>
      </c>
      <c r="E91" s="4" t="s">
        <v>5</v>
      </c>
      <c r="F91" s="6">
        <v>16860000</v>
      </c>
    </row>
    <row r="92" spans="1:6" ht="30" x14ac:dyDescent="0.25">
      <c r="A92" s="2" t="s">
        <v>773</v>
      </c>
      <c r="B92" s="6">
        <v>39988000</v>
      </c>
      <c r="C92" s="6">
        <v>40597000</v>
      </c>
      <c r="D92" s="4" t="s">
        <v>5</v>
      </c>
      <c r="E92" s="4" t="s">
        <v>5</v>
      </c>
      <c r="F92" s="4" t="s">
        <v>5</v>
      </c>
    </row>
    <row r="93" spans="1:6" ht="45" x14ac:dyDescent="0.25">
      <c r="A93" s="2" t="s">
        <v>774</v>
      </c>
      <c r="B93" s="4" t="s">
        <v>5</v>
      </c>
      <c r="C93" s="4" t="s">
        <v>5</v>
      </c>
      <c r="D93" s="6">
        <v>41147000</v>
      </c>
      <c r="E93" s="6">
        <v>43561000</v>
      </c>
      <c r="F93" s="4" t="s">
        <v>5</v>
      </c>
    </row>
    <row r="94" spans="1:6" ht="30" x14ac:dyDescent="0.25">
      <c r="A94" s="2" t="s">
        <v>746</v>
      </c>
      <c r="B94" s="4" t="s">
        <v>5</v>
      </c>
      <c r="C94" s="4" t="s">
        <v>5</v>
      </c>
      <c r="D94" s="4" t="s">
        <v>5</v>
      </c>
      <c r="E94" s="4" t="s">
        <v>5</v>
      </c>
      <c r="F94" s="4" t="s">
        <v>5</v>
      </c>
    </row>
    <row r="95" spans="1:6" x14ac:dyDescent="0.25">
      <c r="A95" s="3" t="s">
        <v>761</v>
      </c>
      <c r="B95" s="4" t="s">
        <v>5</v>
      </c>
      <c r="C95" s="4" t="s">
        <v>5</v>
      </c>
      <c r="D95" s="4" t="s">
        <v>5</v>
      </c>
      <c r="E95" s="4" t="s">
        <v>5</v>
      </c>
      <c r="F95" s="4" t="s">
        <v>5</v>
      </c>
    </row>
    <row r="96" spans="1:6" ht="30" x14ac:dyDescent="0.25">
      <c r="A96" s="2" t="s">
        <v>762</v>
      </c>
      <c r="B96" s="6">
        <v>508000</v>
      </c>
      <c r="C96" s="4" t="s">
        <v>5</v>
      </c>
      <c r="D96" s="6">
        <v>508000</v>
      </c>
      <c r="E96" s="4" t="s">
        <v>5</v>
      </c>
      <c r="F96" s="6">
        <v>580000</v>
      </c>
    </row>
    <row r="97" spans="1:6" ht="30" x14ac:dyDescent="0.25">
      <c r="A97" s="2" t="s">
        <v>764</v>
      </c>
      <c r="B97" s="6">
        <v>464000</v>
      </c>
      <c r="C97" s="4" t="s">
        <v>5</v>
      </c>
      <c r="D97" s="6">
        <v>464000</v>
      </c>
      <c r="E97" s="4" t="s">
        <v>5</v>
      </c>
      <c r="F97" s="6">
        <v>483000</v>
      </c>
    </row>
    <row r="98" spans="1:6" x14ac:dyDescent="0.25">
      <c r="A98" s="2" t="s">
        <v>766</v>
      </c>
      <c r="B98" s="6">
        <v>102000</v>
      </c>
      <c r="C98" s="4" t="s">
        <v>5</v>
      </c>
      <c r="D98" s="6">
        <v>102000</v>
      </c>
      <c r="E98" s="4" t="s">
        <v>5</v>
      </c>
      <c r="F98" s="6">
        <v>204000</v>
      </c>
    </row>
    <row r="99" spans="1:6" ht="30" x14ac:dyDescent="0.25">
      <c r="A99" s="2" t="s">
        <v>767</v>
      </c>
      <c r="B99" s="6">
        <v>466000</v>
      </c>
      <c r="C99" s="6">
        <v>482000</v>
      </c>
      <c r="D99" s="4" t="s">
        <v>5</v>
      </c>
      <c r="E99" s="4" t="s">
        <v>5</v>
      </c>
      <c r="F99" s="4" t="s">
        <v>5</v>
      </c>
    </row>
    <row r="100" spans="1:6" ht="45" x14ac:dyDescent="0.25">
      <c r="A100" s="2" t="s">
        <v>769</v>
      </c>
      <c r="B100" s="4" t="s">
        <v>5</v>
      </c>
      <c r="C100" s="4" t="s">
        <v>5</v>
      </c>
      <c r="D100" s="6">
        <v>474000</v>
      </c>
      <c r="E100" s="6">
        <v>603000</v>
      </c>
      <c r="F100" s="4" t="s">
        <v>5</v>
      </c>
    </row>
    <row r="101" spans="1:6" ht="30" x14ac:dyDescent="0.25">
      <c r="A101" s="2" t="s">
        <v>771</v>
      </c>
      <c r="B101" s="6">
        <v>322000</v>
      </c>
      <c r="C101" s="4" t="s">
        <v>5</v>
      </c>
      <c r="D101" s="6">
        <v>322000</v>
      </c>
      <c r="E101" s="4" t="s">
        <v>5</v>
      </c>
      <c r="F101" s="6">
        <v>423000</v>
      </c>
    </row>
    <row r="102" spans="1:6" ht="30" x14ac:dyDescent="0.25">
      <c r="A102" s="2" t="s">
        <v>772</v>
      </c>
      <c r="B102" s="6">
        <v>293000</v>
      </c>
      <c r="C102" s="4" t="s">
        <v>5</v>
      </c>
      <c r="D102" s="6">
        <v>293000</v>
      </c>
      <c r="E102" s="4" t="s">
        <v>5</v>
      </c>
      <c r="F102" s="6">
        <v>394000</v>
      </c>
    </row>
    <row r="103" spans="1:6" x14ac:dyDescent="0.25">
      <c r="A103" s="2" t="s">
        <v>766</v>
      </c>
      <c r="B103" s="6">
        <v>102000</v>
      </c>
      <c r="C103" s="4" t="s">
        <v>5</v>
      </c>
      <c r="D103" s="6">
        <v>102000</v>
      </c>
      <c r="E103" s="4" t="s">
        <v>5</v>
      </c>
      <c r="F103" s="6">
        <v>204000</v>
      </c>
    </row>
    <row r="104" spans="1:6" ht="30" x14ac:dyDescent="0.25">
      <c r="A104" s="2" t="s">
        <v>773</v>
      </c>
      <c r="B104" s="6">
        <v>309000</v>
      </c>
      <c r="C104" s="6">
        <v>291000</v>
      </c>
      <c r="D104" s="4" t="s">
        <v>5</v>
      </c>
      <c r="E104" s="4" t="s">
        <v>5</v>
      </c>
      <c r="F104" s="4" t="s">
        <v>5</v>
      </c>
    </row>
    <row r="105" spans="1:6" ht="45" x14ac:dyDescent="0.25">
      <c r="A105" s="2" t="s">
        <v>774</v>
      </c>
      <c r="B105" s="4" t="s">
        <v>5</v>
      </c>
      <c r="C105" s="4" t="s">
        <v>5</v>
      </c>
      <c r="D105" s="6">
        <v>339000</v>
      </c>
      <c r="E105" s="6">
        <v>259000</v>
      </c>
      <c r="F105" s="4" t="s">
        <v>5</v>
      </c>
    </row>
    <row r="106" spans="1:6" x14ac:dyDescent="0.25">
      <c r="A106" s="2" t="s">
        <v>747</v>
      </c>
      <c r="B106" s="4" t="s">
        <v>5</v>
      </c>
      <c r="C106" s="4" t="s">
        <v>5</v>
      </c>
      <c r="D106" s="4" t="s">
        <v>5</v>
      </c>
      <c r="E106" s="4" t="s">
        <v>5</v>
      </c>
      <c r="F106" s="4" t="s">
        <v>5</v>
      </c>
    </row>
    <row r="107" spans="1:6" x14ac:dyDescent="0.25">
      <c r="A107" s="3" t="s">
        <v>761</v>
      </c>
      <c r="B107" s="4" t="s">
        <v>5</v>
      </c>
      <c r="C107" s="4" t="s">
        <v>5</v>
      </c>
      <c r="D107" s="4" t="s">
        <v>5</v>
      </c>
      <c r="E107" s="4" t="s">
        <v>5</v>
      </c>
      <c r="F107" s="4" t="s">
        <v>5</v>
      </c>
    </row>
    <row r="108" spans="1:6" ht="30" x14ac:dyDescent="0.25">
      <c r="A108" s="2" t="s">
        <v>762</v>
      </c>
      <c r="B108" s="6">
        <v>1398000</v>
      </c>
      <c r="C108" s="4" t="s">
        <v>5</v>
      </c>
      <c r="D108" s="6">
        <v>1398000</v>
      </c>
      <c r="E108" s="4" t="s">
        <v>5</v>
      </c>
      <c r="F108" s="6">
        <v>1636000</v>
      </c>
    </row>
    <row r="109" spans="1:6" ht="30" x14ac:dyDescent="0.25">
      <c r="A109" s="2" t="s">
        <v>764</v>
      </c>
      <c r="B109" s="6">
        <v>754000</v>
      </c>
      <c r="C109" s="4" t="s">
        <v>5</v>
      </c>
      <c r="D109" s="6">
        <v>754000</v>
      </c>
      <c r="E109" s="4" t="s">
        <v>5</v>
      </c>
      <c r="F109" s="6">
        <v>789000</v>
      </c>
    </row>
    <row r="110" spans="1:6" x14ac:dyDescent="0.25">
      <c r="A110" s="2" t="s">
        <v>766</v>
      </c>
      <c r="B110" s="6">
        <v>1101000</v>
      </c>
      <c r="C110" s="4" t="s">
        <v>5</v>
      </c>
      <c r="D110" s="6">
        <v>1101000</v>
      </c>
      <c r="E110" s="4" t="s">
        <v>5</v>
      </c>
      <c r="F110" s="6">
        <v>125000</v>
      </c>
    </row>
    <row r="111" spans="1:6" ht="30" x14ac:dyDescent="0.25">
      <c r="A111" s="2" t="s">
        <v>767</v>
      </c>
      <c r="B111" s="6">
        <v>715000</v>
      </c>
      <c r="C111" s="6">
        <v>715000</v>
      </c>
      <c r="D111" s="4" t="s">
        <v>5</v>
      </c>
      <c r="E111" s="4" t="s">
        <v>5</v>
      </c>
      <c r="F111" s="4" t="s">
        <v>5</v>
      </c>
    </row>
    <row r="112" spans="1:6" ht="45" x14ac:dyDescent="0.25">
      <c r="A112" s="2" t="s">
        <v>769</v>
      </c>
      <c r="B112" s="4" t="s">
        <v>5</v>
      </c>
      <c r="C112" s="4" t="s">
        <v>5</v>
      </c>
      <c r="D112" s="6">
        <v>746000</v>
      </c>
      <c r="E112" s="6">
        <v>715000</v>
      </c>
      <c r="F112" s="4" t="s">
        <v>5</v>
      </c>
    </row>
    <row r="113" spans="1:6" ht="30" x14ac:dyDescent="0.25">
      <c r="A113" s="2" t="s">
        <v>771</v>
      </c>
      <c r="B113" s="6">
        <v>2370000</v>
      </c>
      <c r="C113" s="4" t="s">
        <v>5</v>
      </c>
      <c r="D113" s="6">
        <v>2370000</v>
      </c>
      <c r="E113" s="4" t="s">
        <v>5</v>
      </c>
      <c r="F113" s="6">
        <v>555000</v>
      </c>
    </row>
    <row r="114" spans="1:6" ht="30" x14ac:dyDescent="0.25">
      <c r="A114" s="2" t="s">
        <v>772</v>
      </c>
      <c r="B114" s="6">
        <v>2340000</v>
      </c>
      <c r="C114" s="4" t="s">
        <v>5</v>
      </c>
      <c r="D114" s="6">
        <v>2340000</v>
      </c>
      <c r="E114" s="4" t="s">
        <v>5</v>
      </c>
      <c r="F114" s="6">
        <v>475000</v>
      </c>
    </row>
    <row r="115" spans="1:6" x14ac:dyDescent="0.25">
      <c r="A115" s="2" t="s">
        <v>766</v>
      </c>
      <c r="B115" s="6">
        <v>1101000</v>
      </c>
      <c r="C115" s="4" t="s">
        <v>5</v>
      </c>
      <c r="D115" s="6">
        <v>1101000</v>
      </c>
      <c r="E115" s="4" t="s">
        <v>5</v>
      </c>
      <c r="F115" s="6">
        <v>125000</v>
      </c>
    </row>
    <row r="116" spans="1:6" ht="30" x14ac:dyDescent="0.25">
      <c r="A116" s="2" t="s">
        <v>773</v>
      </c>
      <c r="B116" s="6">
        <v>2480000</v>
      </c>
      <c r="C116" s="6">
        <v>503000</v>
      </c>
      <c r="D116" s="4" t="s">
        <v>5</v>
      </c>
      <c r="E116" s="4" t="s">
        <v>5</v>
      </c>
      <c r="F116" s="4" t="s">
        <v>5</v>
      </c>
    </row>
    <row r="117" spans="1:6" ht="45" x14ac:dyDescent="0.25">
      <c r="A117" s="2" t="s">
        <v>774</v>
      </c>
      <c r="B117" s="4" t="s">
        <v>5</v>
      </c>
      <c r="C117" s="4" t="s">
        <v>5</v>
      </c>
      <c r="D117" s="6">
        <v>1477000</v>
      </c>
      <c r="E117" s="6">
        <v>484000</v>
      </c>
      <c r="F117" s="4" t="s">
        <v>5</v>
      </c>
    </row>
    <row r="118" spans="1:6" x14ac:dyDescent="0.25">
      <c r="A118" s="2" t="s">
        <v>748</v>
      </c>
      <c r="B118" s="4" t="s">
        <v>5</v>
      </c>
      <c r="C118" s="4" t="s">
        <v>5</v>
      </c>
      <c r="D118" s="4" t="s">
        <v>5</v>
      </c>
      <c r="E118" s="4" t="s">
        <v>5</v>
      </c>
      <c r="F118" s="4" t="s">
        <v>5</v>
      </c>
    </row>
    <row r="119" spans="1:6" x14ac:dyDescent="0.25">
      <c r="A119" s="3" t="s">
        <v>761</v>
      </c>
      <c r="B119" s="4" t="s">
        <v>5</v>
      </c>
      <c r="C119" s="4" t="s">
        <v>5</v>
      </c>
      <c r="D119" s="4" t="s">
        <v>5</v>
      </c>
      <c r="E119" s="4" t="s">
        <v>5</v>
      </c>
      <c r="F119" s="4" t="s">
        <v>5</v>
      </c>
    </row>
    <row r="120" spans="1:6" ht="30" x14ac:dyDescent="0.25">
      <c r="A120" s="2" t="s">
        <v>762</v>
      </c>
      <c r="B120" s="6">
        <v>1906000</v>
      </c>
      <c r="C120" s="4" t="s">
        <v>5</v>
      </c>
      <c r="D120" s="6">
        <v>1906000</v>
      </c>
      <c r="E120" s="4" t="s">
        <v>5</v>
      </c>
      <c r="F120" s="6">
        <v>2216000</v>
      </c>
    </row>
    <row r="121" spans="1:6" ht="30" x14ac:dyDescent="0.25">
      <c r="A121" s="2" t="s">
        <v>763</v>
      </c>
      <c r="B121" s="6">
        <v>4598000</v>
      </c>
      <c r="C121" s="4" t="s">
        <v>5</v>
      </c>
      <c r="D121" s="6">
        <v>4598000</v>
      </c>
      <c r="E121" s="4" t="s">
        <v>5</v>
      </c>
      <c r="F121" s="6">
        <v>3194000</v>
      </c>
    </row>
    <row r="122" spans="1:6" ht="30" x14ac:dyDescent="0.25">
      <c r="A122" s="2" t="s">
        <v>764</v>
      </c>
      <c r="B122" s="6">
        <v>1218000</v>
      </c>
      <c r="C122" s="4" t="s">
        <v>5</v>
      </c>
      <c r="D122" s="6">
        <v>1218000</v>
      </c>
      <c r="E122" s="4" t="s">
        <v>5</v>
      </c>
      <c r="F122" s="6">
        <v>1272000</v>
      </c>
    </row>
    <row r="123" spans="1:6" ht="30" x14ac:dyDescent="0.25">
      <c r="A123" s="2" t="s">
        <v>765</v>
      </c>
      <c r="B123" s="6">
        <v>3851000</v>
      </c>
      <c r="C123" s="4" t="s">
        <v>5</v>
      </c>
      <c r="D123" s="6">
        <v>3851000</v>
      </c>
      <c r="E123" s="4" t="s">
        <v>5</v>
      </c>
      <c r="F123" s="6">
        <v>2141000</v>
      </c>
    </row>
    <row r="124" spans="1:6" x14ac:dyDescent="0.25">
      <c r="A124" s="2" t="s">
        <v>766</v>
      </c>
      <c r="B124" s="6">
        <v>1203000</v>
      </c>
      <c r="C124" s="4" t="s">
        <v>5</v>
      </c>
      <c r="D124" s="6">
        <v>1203000</v>
      </c>
      <c r="E124" s="4" t="s">
        <v>5</v>
      </c>
      <c r="F124" s="6">
        <v>329000</v>
      </c>
    </row>
    <row r="125" spans="1:6" ht="30" x14ac:dyDescent="0.25">
      <c r="A125" s="2" t="s">
        <v>767</v>
      </c>
      <c r="B125" s="6">
        <v>1181000</v>
      </c>
      <c r="C125" s="6">
        <v>1197000</v>
      </c>
      <c r="D125" s="4" t="s">
        <v>5</v>
      </c>
      <c r="E125" s="4" t="s">
        <v>5</v>
      </c>
      <c r="F125" s="4" t="s">
        <v>5</v>
      </c>
    </row>
    <row r="126" spans="1:6" ht="30" x14ac:dyDescent="0.25">
      <c r="A126" s="2" t="s">
        <v>768</v>
      </c>
      <c r="B126" s="6">
        <v>3970000</v>
      </c>
      <c r="C126" s="6">
        <v>1991000</v>
      </c>
      <c r="D126" s="4" t="s">
        <v>5</v>
      </c>
      <c r="E126" s="4" t="s">
        <v>5</v>
      </c>
      <c r="F126" s="4" t="s">
        <v>5</v>
      </c>
    </row>
    <row r="127" spans="1:6" ht="45" x14ac:dyDescent="0.25">
      <c r="A127" s="2" t="s">
        <v>769</v>
      </c>
      <c r="B127" s="4" t="s">
        <v>5</v>
      </c>
      <c r="C127" s="4" t="s">
        <v>5</v>
      </c>
      <c r="D127" s="6">
        <v>1220000</v>
      </c>
      <c r="E127" s="6">
        <v>1318000</v>
      </c>
      <c r="F127" s="4" t="s">
        <v>5</v>
      </c>
    </row>
    <row r="128" spans="1:6" ht="30" x14ac:dyDescent="0.25">
      <c r="A128" s="2" t="s">
        <v>770</v>
      </c>
      <c r="B128" s="4" t="s">
        <v>5</v>
      </c>
      <c r="C128" s="4" t="s">
        <v>5</v>
      </c>
      <c r="D128" s="6">
        <v>3036000</v>
      </c>
      <c r="E128" s="6">
        <v>2061000</v>
      </c>
      <c r="F128" s="4" t="s">
        <v>5</v>
      </c>
    </row>
    <row r="129" spans="1:6" ht="30" x14ac:dyDescent="0.25">
      <c r="A129" s="2" t="s">
        <v>771</v>
      </c>
      <c r="B129" s="6">
        <v>2692000</v>
      </c>
      <c r="C129" s="4" t="s">
        <v>5</v>
      </c>
      <c r="D129" s="6">
        <v>2692000</v>
      </c>
      <c r="E129" s="4" t="s">
        <v>5</v>
      </c>
      <c r="F129" s="6">
        <v>978000</v>
      </c>
    </row>
    <row r="130" spans="1:6" ht="30" x14ac:dyDescent="0.25">
      <c r="A130" s="2" t="s">
        <v>772</v>
      </c>
      <c r="B130" s="6">
        <v>2633000</v>
      </c>
      <c r="C130" s="4" t="s">
        <v>5</v>
      </c>
      <c r="D130" s="6">
        <v>2633000</v>
      </c>
      <c r="E130" s="4" t="s">
        <v>5</v>
      </c>
      <c r="F130" s="6">
        <v>869000</v>
      </c>
    </row>
    <row r="131" spans="1:6" x14ac:dyDescent="0.25">
      <c r="A131" s="2" t="s">
        <v>766</v>
      </c>
      <c r="B131" s="6">
        <v>1203000</v>
      </c>
      <c r="C131" s="4" t="s">
        <v>5</v>
      </c>
      <c r="D131" s="6">
        <v>1203000</v>
      </c>
      <c r="E131" s="4" t="s">
        <v>5</v>
      </c>
      <c r="F131" s="6">
        <v>329000</v>
      </c>
    </row>
    <row r="132" spans="1:6" ht="30" x14ac:dyDescent="0.25">
      <c r="A132" s="2" t="s">
        <v>773</v>
      </c>
      <c r="B132" s="6">
        <v>2789000</v>
      </c>
      <c r="C132" s="6">
        <v>794000</v>
      </c>
      <c r="D132" s="4" t="s">
        <v>5</v>
      </c>
      <c r="E132" s="4" t="s">
        <v>5</v>
      </c>
      <c r="F132" s="4" t="s">
        <v>5</v>
      </c>
    </row>
    <row r="133" spans="1:6" ht="45" x14ac:dyDescent="0.25">
      <c r="A133" s="2" t="s">
        <v>774</v>
      </c>
      <c r="B133" s="4" t="s">
        <v>5</v>
      </c>
      <c r="C133" s="4" t="s">
        <v>5</v>
      </c>
      <c r="D133" s="8">
        <v>1816000</v>
      </c>
      <c r="E133" s="8">
        <v>743000</v>
      </c>
      <c r="F133"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775</v>
      </c>
      <c r="B1" s="1" t="s">
        <v>2</v>
      </c>
      <c r="C1" s="1" t="s">
        <v>25</v>
      </c>
      <c r="D1" s="1" t="s">
        <v>69</v>
      </c>
    </row>
    <row r="2" spans="1:4" ht="30" x14ac:dyDescent="0.25">
      <c r="A2" s="3" t="s">
        <v>776</v>
      </c>
      <c r="B2" s="4" t="s">
        <v>5</v>
      </c>
      <c r="C2" s="4" t="s">
        <v>5</v>
      </c>
      <c r="D2" s="4" t="s">
        <v>5</v>
      </c>
    </row>
    <row r="3" spans="1:4" x14ac:dyDescent="0.25">
      <c r="A3" s="2" t="s">
        <v>276</v>
      </c>
      <c r="B3" s="8">
        <v>1075487000</v>
      </c>
      <c r="C3" s="8">
        <v>1041189000</v>
      </c>
      <c r="D3" s="8">
        <v>1035288000</v>
      </c>
    </row>
    <row r="4" spans="1:4" x14ac:dyDescent="0.25">
      <c r="A4" s="2" t="s">
        <v>740</v>
      </c>
      <c r="B4" s="4" t="s">
        <v>5</v>
      </c>
      <c r="C4" s="4" t="s">
        <v>5</v>
      </c>
      <c r="D4" s="4" t="s">
        <v>5</v>
      </c>
    </row>
    <row r="5" spans="1:4" ht="30" x14ac:dyDescent="0.25">
      <c r="A5" s="3" t="s">
        <v>776</v>
      </c>
      <c r="B5" s="4" t="s">
        <v>5</v>
      </c>
      <c r="C5" s="4" t="s">
        <v>5</v>
      </c>
      <c r="D5" s="4" t="s">
        <v>5</v>
      </c>
    </row>
    <row r="6" spans="1:4" x14ac:dyDescent="0.25">
      <c r="A6" s="2" t="s">
        <v>276</v>
      </c>
      <c r="B6" s="6">
        <v>286887000</v>
      </c>
      <c r="C6" s="6">
        <v>285322000</v>
      </c>
      <c r="D6" s="4" t="s">
        <v>5</v>
      </c>
    </row>
    <row r="7" spans="1:4" ht="30" x14ac:dyDescent="0.25">
      <c r="A7" s="2" t="s">
        <v>777</v>
      </c>
      <c r="B7" s="4" t="s">
        <v>5</v>
      </c>
      <c r="C7" s="4" t="s">
        <v>5</v>
      </c>
      <c r="D7" s="4" t="s">
        <v>5</v>
      </c>
    </row>
    <row r="8" spans="1:4" ht="30" x14ac:dyDescent="0.25">
      <c r="A8" s="3" t="s">
        <v>776</v>
      </c>
      <c r="B8" s="4" t="s">
        <v>5</v>
      </c>
      <c r="C8" s="4" t="s">
        <v>5</v>
      </c>
      <c r="D8" s="4" t="s">
        <v>5</v>
      </c>
    </row>
    <row r="9" spans="1:4" x14ac:dyDescent="0.25">
      <c r="A9" s="2" t="s">
        <v>276</v>
      </c>
      <c r="B9" s="6">
        <v>208750000</v>
      </c>
      <c r="C9" s="6">
        <v>180314000</v>
      </c>
      <c r="D9" s="4" t="s">
        <v>5</v>
      </c>
    </row>
    <row r="10" spans="1:4" ht="30" x14ac:dyDescent="0.25">
      <c r="A10" s="2" t="s">
        <v>778</v>
      </c>
      <c r="B10" s="4" t="s">
        <v>5</v>
      </c>
      <c r="C10" s="4" t="s">
        <v>5</v>
      </c>
      <c r="D10" s="4" t="s">
        <v>5</v>
      </c>
    </row>
    <row r="11" spans="1:4" ht="30" x14ac:dyDescent="0.25">
      <c r="A11" s="3" t="s">
        <v>776</v>
      </c>
      <c r="B11" s="4" t="s">
        <v>5</v>
      </c>
      <c r="C11" s="4" t="s">
        <v>5</v>
      </c>
      <c r="D11" s="4" t="s">
        <v>5</v>
      </c>
    </row>
    <row r="12" spans="1:4" x14ac:dyDescent="0.25">
      <c r="A12" s="2" t="s">
        <v>276</v>
      </c>
      <c r="B12" s="6">
        <v>75339000</v>
      </c>
      <c r="C12" s="6">
        <v>101832000</v>
      </c>
      <c r="D12" s="4" t="s">
        <v>5</v>
      </c>
    </row>
    <row r="13" spans="1:4" ht="30" x14ac:dyDescent="0.25">
      <c r="A13" s="2" t="s">
        <v>779</v>
      </c>
      <c r="B13" s="4" t="s">
        <v>5</v>
      </c>
      <c r="C13" s="4" t="s">
        <v>5</v>
      </c>
      <c r="D13" s="4" t="s">
        <v>5</v>
      </c>
    </row>
    <row r="14" spans="1:4" ht="30" x14ac:dyDescent="0.25">
      <c r="A14" s="3" t="s">
        <v>776</v>
      </c>
      <c r="B14" s="4" t="s">
        <v>5</v>
      </c>
      <c r="C14" s="4" t="s">
        <v>5</v>
      </c>
      <c r="D14" s="4" t="s">
        <v>5</v>
      </c>
    </row>
    <row r="15" spans="1:4" x14ac:dyDescent="0.25">
      <c r="A15" s="2" t="s">
        <v>276</v>
      </c>
      <c r="B15" s="6">
        <v>2798000</v>
      </c>
      <c r="C15" s="6">
        <v>3176000</v>
      </c>
      <c r="D15" s="4" t="s">
        <v>5</v>
      </c>
    </row>
    <row r="16" spans="1:4" ht="45" x14ac:dyDescent="0.25">
      <c r="A16" s="2" t="s">
        <v>741</v>
      </c>
      <c r="B16" s="4" t="s">
        <v>5</v>
      </c>
      <c r="C16" s="4" t="s">
        <v>5</v>
      </c>
      <c r="D16" s="4" t="s">
        <v>5</v>
      </c>
    </row>
    <row r="17" spans="1:4" ht="30" x14ac:dyDescent="0.25">
      <c r="A17" s="3" t="s">
        <v>776</v>
      </c>
      <c r="B17" s="4" t="s">
        <v>5</v>
      </c>
      <c r="C17" s="4" t="s">
        <v>5</v>
      </c>
      <c r="D17" s="4" t="s">
        <v>5</v>
      </c>
    </row>
    <row r="18" spans="1:4" x14ac:dyDescent="0.25">
      <c r="A18" s="2" t="s">
        <v>276</v>
      </c>
      <c r="B18" s="6">
        <v>40741000</v>
      </c>
      <c r="C18" s="6">
        <v>48099000</v>
      </c>
      <c r="D18" s="4" t="s">
        <v>5</v>
      </c>
    </row>
    <row r="19" spans="1:4" ht="60" x14ac:dyDescent="0.25">
      <c r="A19" s="2" t="s">
        <v>780</v>
      </c>
      <c r="B19" s="4" t="s">
        <v>5</v>
      </c>
      <c r="C19" s="4" t="s">
        <v>5</v>
      </c>
      <c r="D19" s="4" t="s">
        <v>5</v>
      </c>
    </row>
    <row r="20" spans="1:4" ht="30" x14ac:dyDescent="0.25">
      <c r="A20" s="3" t="s">
        <v>776</v>
      </c>
      <c r="B20" s="4" t="s">
        <v>5</v>
      </c>
      <c r="C20" s="4" t="s">
        <v>5</v>
      </c>
      <c r="D20" s="4" t="s">
        <v>5</v>
      </c>
    </row>
    <row r="21" spans="1:4" x14ac:dyDescent="0.25">
      <c r="A21" s="2" t="s">
        <v>276</v>
      </c>
      <c r="B21" s="6">
        <v>8089000</v>
      </c>
      <c r="C21" s="6">
        <v>6526000</v>
      </c>
      <c r="D21" s="4" t="s">
        <v>5</v>
      </c>
    </row>
    <row r="22" spans="1:4" ht="60" x14ac:dyDescent="0.25">
      <c r="A22" s="2" t="s">
        <v>781</v>
      </c>
      <c r="B22" s="4" t="s">
        <v>5</v>
      </c>
      <c r="C22" s="4" t="s">
        <v>5</v>
      </c>
      <c r="D22" s="4" t="s">
        <v>5</v>
      </c>
    </row>
    <row r="23" spans="1:4" ht="30" x14ac:dyDescent="0.25">
      <c r="A23" s="3" t="s">
        <v>776</v>
      </c>
      <c r="B23" s="4" t="s">
        <v>5</v>
      </c>
      <c r="C23" s="4" t="s">
        <v>5</v>
      </c>
      <c r="D23" s="4" t="s">
        <v>5</v>
      </c>
    </row>
    <row r="24" spans="1:4" x14ac:dyDescent="0.25">
      <c r="A24" s="2" t="s">
        <v>276</v>
      </c>
      <c r="B24" s="6">
        <v>27022000</v>
      </c>
      <c r="C24" s="6">
        <v>37697000</v>
      </c>
      <c r="D24" s="4" t="s">
        <v>5</v>
      </c>
    </row>
    <row r="25" spans="1:4" ht="60" x14ac:dyDescent="0.25">
      <c r="A25" s="2" t="s">
        <v>782</v>
      </c>
      <c r="B25" s="4" t="s">
        <v>5</v>
      </c>
      <c r="C25" s="4" t="s">
        <v>5</v>
      </c>
      <c r="D25" s="4" t="s">
        <v>5</v>
      </c>
    </row>
    <row r="26" spans="1:4" ht="30" x14ac:dyDescent="0.25">
      <c r="A26" s="3" t="s">
        <v>776</v>
      </c>
      <c r="B26" s="4" t="s">
        <v>5</v>
      </c>
      <c r="C26" s="4" t="s">
        <v>5</v>
      </c>
      <c r="D26" s="4" t="s">
        <v>5</v>
      </c>
    </row>
    <row r="27" spans="1:4" x14ac:dyDescent="0.25">
      <c r="A27" s="2" t="s">
        <v>276</v>
      </c>
      <c r="B27" s="6">
        <v>5630000</v>
      </c>
      <c r="C27" s="6">
        <v>3876000</v>
      </c>
      <c r="D27" s="4" t="s">
        <v>5</v>
      </c>
    </row>
    <row r="28" spans="1:4" ht="30" x14ac:dyDescent="0.25">
      <c r="A28" s="2" t="s">
        <v>742</v>
      </c>
      <c r="B28" s="4" t="s">
        <v>5</v>
      </c>
      <c r="C28" s="4" t="s">
        <v>5</v>
      </c>
      <c r="D28" s="4" t="s">
        <v>5</v>
      </c>
    </row>
    <row r="29" spans="1:4" ht="30" x14ac:dyDescent="0.25">
      <c r="A29" s="3" t="s">
        <v>776</v>
      </c>
      <c r="B29" s="4" t="s">
        <v>5</v>
      </c>
      <c r="C29" s="4" t="s">
        <v>5</v>
      </c>
      <c r="D29" s="4" t="s">
        <v>5</v>
      </c>
    </row>
    <row r="30" spans="1:4" x14ac:dyDescent="0.25">
      <c r="A30" s="2" t="s">
        <v>276</v>
      </c>
      <c r="B30" s="6">
        <v>258656000</v>
      </c>
      <c r="C30" s="6">
        <v>259277000</v>
      </c>
      <c r="D30" s="4" t="s">
        <v>5</v>
      </c>
    </row>
    <row r="31" spans="1:4" ht="45" x14ac:dyDescent="0.25">
      <c r="A31" s="2" t="s">
        <v>783</v>
      </c>
      <c r="B31" s="4" t="s">
        <v>5</v>
      </c>
      <c r="C31" s="4" t="s">
        <v>5</v>
      </c>
      <c r="D31" s="4" t="s">
        <v>5</v>
      </c>
    </row>
    <row r="32" spans="1:4" ht="30" x14ac:dyDescent="0.25">
      <c r="A32" s="3" t="s">
        <v>776</v>
      </c>
      <c r="B32" s="4" t="s">
        <v>5</v>
      </c>
      <c r="C32" s="4" t="s">
        <v>5</v>
      </c>
      <c r="D32" s="4" t="s">
        <v>5</v>
      </c>
    </row>
    <row r="33" spans="1:4" x14ac:dyDescent="0.25">
      <c r="A33" s="2" t="s">
        <v>276</v>
      </c>
      <c r="B33" s="6">
        <v>157824000</v>
      </c>
      <c r="C33" s="6">
        <v>150467000</v>
      </c>
      <c r="D33" s="4" t="s">
        <v>5</v>
      </c>
    </row>
    <row r="34" spans="1:4" ht="45" x14ac:dyDescent="0.25">
      <c r="A34" s="2" t="s">
        <v>784</v>
      </c>
      <c r="B34" s="4" t="s">
        <v>5</v>
      </c>
      <c r="C34" s="4" t="s">
        <v>5</v>
      </c>
      <c r="D34" s="4" t="s">
        <v>5</v>
      </c>
    </row>
    <row r="35" spans="1:4" ht="30" x14ac:dyDescent="0.25">
      <c r="A35" s="3" t="s">
        <v>776</v>
      </c>
      <c r="B35" s="4" t="s">
        <v>5</v>
      </c>
      <c r="C35" s="4" t="s">
        <v>5</v>
      </c>
      <c r="D35" s="4" t="s">
        <v>5</v>
      </c>
    </row>
    <row r="36" spans="1:4" x14ac:dyDescent="0.25">
      <c r="A36" s="2" t="s">
        <v>276</v>
      </c>
      <c r="B36" s="6">
        <v>97819000</v>
      </c>
      <c r="C36" s="6">
        <v>102988000</v>
      </c>
      <c r="D36" s="4" t="s">
        <v>5</v>
      </c>
    </row>
    <row r="37" spans="1:4" ht="45" x14ac:dyDescent="0.25">
      <c r="A37" s="2" t="s">
        <v>785</v>
      </c>
      <c r="B37" s="4" t="s">
        <v>5</v>
      </c>
      <c r="C37" s="4" t="s">
        <v>5</v>
      </c>
      <c r="D37" s="4" t="s">
        <v>5</v>
      </c>
    </row>
    <row r="38" spans="1:4" ht="30" x14ac:dyDescent="0.25">
      <c r="A38" s="3" t="s">
        <v>776</v>
      </c>
      <c r="B38" s="4" t="s">
        <v>5</v>
      </c>
      <c r="C38" s="4" t="s">
        <v>5</v>
      </c>
      <c r="D38" s="4" t="s">
        <v>5</v>
      </c>
    </row>
    <row r="39" spans="1:4" x14ac:dyDescent="0.25">
      <c r="A39" s="2" t="s">
        <v>276</v>
      </c>
      <c r="B39" s="6">
        <v>3013000</v>
      </c>
      <c r="C39" s="6">
        <v>5822000</v>
      </c>
      <c r="D39" s="4" t="s">
        <v>5</v>
      </c>
    </row>
    <row r="40" spans="1:4" ht="30" x14ac:dyDescent="0.25">
      <c r="A40" s="2" t="s">
        <v>743</v>
      </c>
      <c r="B40" s="4" t="s">
        <v>5</v>
      </c>
      <c r="C40" s="4" t="s">
        <v>5</v>
      </c>
      <c r="D40" s="4" t="s">
        <v>5</v>
      </c>
    </row>
    <row r="41" spans="1:4" ht="30" x14ac:dyDescent="0.25">
      <c r="A41" s="3" t="s">
        <v>776</v>
      </c>
      <c r="B41" s="4" t="s">
        <v>5</v>
      </c>
      <c r="C41" s="4" t="s">
        <v>5</v>
      </c>
      <c r="D41" s="4" t="s">
        <v>5</v>
      </c>
    </row>
    <row r="42" spans="1:4" x14ac:dyDescent="0.25">
      <c r="A42" s="2" t="s">
        <v>276</v>
      </c>
      <c r="B42" s="6">
        <v>368301000</v>
      </c>
      <c r="C42" s="6">
        <v>324886000</v>
      </c>
      <c r="D42" s="4" t="s">
        <v>5</v>
      </c>
    </row>
    <row r="43" spans="1:4" ht="45" x14ac:dyDescent="0.25">
      <c r="A43" s="2" t="s">
        <v>786</v>
      </c>
      <c r="B43" s="4" t="s">
        <v>5</v>
      </c>
      <c r="C43" s="4" t="s">
        <v>5</v>
      </c>
      <c r="D43" s="4" t="s">
        <v>5</v>
      </c>
    </row>
    <row r="44" spans="1:4" ht="30" x14ac:dyDescent="0.25">
      <c r="A44" s="3" t="s">
        <v>776</v>
      </c>
      <c r="B44" s="4" t="s">
        <v>5</v>
      </c>
      <c r="C44" s="4" t="s">
        <v>5</v>
      </c>
      <c r="D44" s="4" t="s">
        <v>5</v>
      </c>
    </row>
    <row r="45" spans="1:4" x14ac:dyDescent="0.25">
      <c r="A45" s="2" t="s">
        <v>276</v>
      </c>
      <c r="B45" s="6">
        <v>205586000</v>
      </c>
      <c r="C45" s="6">
        <v>154127000</v>
      </c>
      <c r="D45" s="4" t="s">
        <v>5</v>
      </c>
    </row>
    <row r="46" spans="1:4" ht="45" x14ac:dyDescent="0.25">
      <c r="A46" s="2" t="s">
        <v>787</v>
      </c>
      <c r="B46" s="4" t="s">
        <v>5</v>
      </c>
      <c r="C46" s="4" t="s">
        <v>5</v>
      </c>
      <c r="D46" s="4" t="s">
        <v>5</v>
      </c>
    </row>
    <row r="47" spans="1:4" ht="30" x14ac:dyDescent="0.25">
      <c r="A47" s="3" t="s">
        <v>776</v>
      </c>
      <c r="B47" s="4" t="s">
        <v>5</v>
      </c>
      <c r="C47" s="4" t="s">
        <v>5</v>
      </c>
      <c r="D47" s="4" t="s">
        <v>5</v>
      </c>
    </row>
    <row r="48" spans="1:4" x14ac:dyDescent="0.25">
      <c r="A48" s="2" t="s">
        <v>276</v>
      </c>
      <c r="B48" s="6">
        <v>130040000</v>
      </c>
      <c r="C48" s="6">
        <v>128041000</v>
      </c>
      <c r="D48" s="4" t="s">
        <v>5</v>
      </c>
    </row>
    <row r="49" spans="1:4" ht="45" x14ac:dyDescent="0.25">
      <c r="A49" s="2" t="s">
        <v>788</v>
      </c>
      <c r="B49" s="4" t="s">
        <v>5</v>
      </c>
      <c r="C49" s="4" t="s">
        <v>5</v>
      </c>
      <c r="D49" s="4" t="s">
        <v>5</v>
      </c>
    </row>
    <row r="50" spans="1:4" ht="30" x14ac:dyDescent="0.25">
      <c r="A50" s="3" t="s">
        <v>776</v>
      </c>
      <c r="B50" s="4" t="s">
        <v>5</v>
      </c>
      <c r="C50" s="4" t="s">
        <v>5</v>
      </c>
      <c r="D50" s="4" t="s">
        <v>5</v>
      </c>
    </row>
    <row r="51" spans="1:4" x14ac:dyDescent="0.25">
      <c r="A51" s="2" t="s">
        <v>276</v>
      </c>
      <c r="B51" s="6">
        <v>32675000</v>
      </c>
      <c r="C51" s="6">
        <v>42718000</v>
      </c>
      <c r="D51" s="4" t="s">
        <v>5</v>
      </c>
    </row>
    <row r="52" spans="1:4" ht="30" x14ac:dyDescent="0.25">
      <c r="A52" s="2" t="s">
        <v>744</v>
      </c>
      <c r="B52" s="4" t="s">
        <v>5</v>
      </c>
      <c r="C52" s="4" t="s">
        <v>5</v>
      </c>
      <c r="D52" s="4" t="s">
        <v>5</v>
      </c>
    </row>
    <row r="53" spans="1:4" ht="30" x14ac:dyDescent="0.25">
      <c r="A53" s="3" t="s">
        <v>776</v>
      </c>
      <c r="B53" s="4" t="s">
        <v>5</v>
      </c>
      <c r="C53" s="4" t="s">
        <v>5</v>
      </c>
      <c r="D53" s="4" t="s">
        <v>5</v>
      </c>
    </row>
    <row r="54" spans="1:4" x14ac:dyDescent="0.25">
      <c r="A54" s="2" t="s">
        <v>276</v>
      </c>
      <c r="B54" s="6">
        <v>53178000</v>
      </c>
      <c r="C54" s="6">
        <v>50922000</v>
      </c>
      <c r="D54" s="4" t="s">
        <v>5</v>
      </c>
    </row>
    <row r="55" spans="1:4" ht="45" x14ac:dyDescent="0.25">
      <c r="A55" s="2" t="s">
        <v>789</v>
      </c>
      <c r="B55" s="4" t="s">
        <v>5</v>
      </c>
      <c r="C55" s="4" t="s">
        <v>5</v>
      </c>
      <c r="D55" s="4" t="s">
        <v>5</v>
      </c>
    </row>
    <row r="56" spans="1:4" ht="30" x14ac:dyDescent="0.25">
      <c r="A56" s="3" t="s">
        <v>776</v>
      </c>
      <c r="B56" s="4" t="s">
        <v>5</v>
      </c>
      <c r="C56" s="4" t="s">
        <v>5</v>
      </c>
      <c r="D56" s="4" t="s">
        <v>5</v>
      </c>
    </row>
    <row r="57" spans="1:4" x14ac:dyDescent="0.25">
      <c r="A57" s="2" t="s">
        <v>276</v>
      </c>
      <c r="B57" s="6">
        <v>31755000</v>
      </c>
      <c r="C57" s="6">
        <v>24015000</v>
      </c>
      <c r="D57" s="4" t="s">
        <v>5</v>
      </c>
    </row>
    <row r="58" spans="1:4" ht="45" x14ac:dyDescent="0.25">
      <c r="A58" s="2" t="s">
        <v>790</v>
      </c>
      <c r="B58" s="4" t="s">
        <v>5</v>
      </c>
      <c r="C58" s="4" t="s">
        <v>5</v>
      </c>
      <c r="D58" s="4" t="s">
        <v>5</v>
      </c>
    </row>
    <row r="59" spans="1:4" ht="30" x14ac:dyDescent="0.25">
      <c r="A59" s="3" t="s">
        <v>776</v>
      </c>
      <c r="B59" s="4" t="s">
        <v>5</v>
      </c>
      <c r="C59" s="4" t="s">
        <v>5</v>
      </c>
      <c r="D59" s="4" t="s">
        <v>5</v>
      </c>
    </row>
    <row r="60" spans="1:4" x14ac:dyDescent="0.25">
      <c r="A60" s="2" t="s">
        <v>276</v>
      </c>
      <c r="B60" s="6">
        <v>18230000</v>
      </c>
      <c r="C60" s="6">
        <v>22082000</v>
      </c>
      <c r="D60" s="4" t="s">
        <v>5</v>
      </c>
    </row>
    <row r="61" spans="1:4" ht="45" x14ac:dyDescent="0.25">
      <c r="A61" s="2" t="s">
        <v>791</v>
      </c>
      <c r="B61" s="4" t="s">
        <v>5</v>
      </c>
      <c r="C61" s="4" t="s">
        <v>5</v>
      </c>
      <c r="D61" s="4" t="s">
        <v>5</v>
      </c>
    </row>
    <row r="62" spans="1:4" ht="30" x14ac:dyDescent="0.25">
      <c r="A62" s="3" t="s">
        <v>776</v>
      </c>
      <c r="B62" s="4" t="s">
        <v>5</v>
      </c>
      <c r="C62" s="4" t="s">
        <v>5</v>
      </c>
      <c r="D62" s="4" t="s">
        <v>5</v>
      </c>
    </row>
    <row r="63" spans="1:4" x14ac:dyDescent="0.25">
      <c r="A63" s="2" t="s">
        <v>276</v>
      </c>
      <c r="B63" s="6">
        <v>3193000</v>
      </c>
      <c r="C63" s="6">
        <v>4825000</v>
      </c>
      <c r="D63" s="4" t="s">
        <v>5</v>
      </c>
    </row>
    <row r="64" spans="1:4" ht="30" x14ac:dyDescent="0.25">
      <c r="A64" s="2" t="s">
        <v>746</v>
      </c>
      <c r="B64" s="4" t="s">
        <v>5</v>
      </c>
      <c r="C64" s="4" t="s">
        <v>5</v>
      </c>
      <c r="D64" s="4" t="s">
        <v>5</v>
      </c>
    </row>
    <row r="65" spans="1:4" ht="30" x14ac:dyDescent="0.25">
      <c r="A65" s="3" t="s">
        <v>776</v>
      </c>
      <c r="B65" s="4" t="s">
        <v>5</v>
      </c>
      <c r="C65" s="4" t="s">
        <v>5</v>
      </c>
      <c r="D65" s="4" t="s">
        <v>5</v>
      </c>
    </row>
    <row r="66" spans="1:4" x14ac:dyDescent="0.25">
      <c r="A66" s="2" t="s">
        <v>276</v>
      </c>
      <c r="B66" s="6">
        <v>36575000</v>
      </c>
      <c r="C66" s="6">
        <v>38917000</v>
      </c>
      <c r="D66" s="4" t="s">
        <v>5</v>
      </c>
    </row>
    <row r="67" spans="1:4" x14ac:dyDescent="0.25">
      <c r="A67" s="2" t="s">
        <v>747</v>
      </c>
      <c r="B67" s="4" t="s">
        <v>5</v>
      </c>
      <c r="C67" s="4" t="s">
        <v>5</v>
      </c>
      <c r="D67" s="4" t="s">
        <v>5</v>
      </c>
    </row>
    <row r="68" spans="1:4" ht="30" x14ac:dyDescent="0.25">
      <c r="A68" s="3" t="s">
        <v>776</v>
      </c>
      <c r="B68" s="4" t="s">
        <v>5</v>
      </c>
      <c r="C68" s="4" t="s">
        <v>5</v>
      </c>
      <c r="D68" s="4" t="s">
        <v>5</v>
      </c>
    </row>
    <row r="69" spans="1:4" x14ac:dyDescent="0.25">
      <c r="A69" s="2" t="s">
        <v>276</v>
      </c>
      <c r="B69" s="8">
        <v>31149000</v>
      </c>
      <c r="C69" s="8">
        <v>33766000</v>
      </c>
      <c r="D6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7109375" bestFit="1" customWidth="1"/>
  </cols>
  <sheetData>
    <row r="1" spans="1:6" ht="45" customHeight="1" x14ac:dyDescent="0.25">
      <c r="A1" s="7" t="s">
        <v>792</v>
      </c>
      <c r="B1" s="7" t="s">
        <v>68</v>
      </c>
      <c r="C1" s="7"/>
      <c r="D1" s="7" t="s">
        <v>1</v>
      </c>
      <c r="E1" s="7"/>
      <c r="F1" s="1"/>
    </row>
    <row r="2" spans="1:6" x14ac:dyDescent="0.25">
      <c r="A2" s="7"/>
      <c r="B2" s="1" t="s">
        <v>2</v>
      </c>
      <c r="C2" s="1" t="s">
        <v>69</v>
      </c>
      <c r="D2" s="1" t="s">
        <v>2</v>
      </c>
      <c r="E2" s="1" t="s">
        <v>69</v>
      </c>
      <c r="F2" s="1" t="s">
        <v>25</v>
      </c>
    </row>
    <row r="3" spans="1:6" ht="30" x14ac:dyDescent="0.25">
      <c r="A3" s="3" t="s">
        <v>793</v>
      </c>
      <c r="B3" s="4" t="s">
        <v>5</v>
      </c>
      <c r="C3" s="4" t="s">
        <v>5</v>
      </c>
      <c r="D3" s="4" t="s">
        <v>5</v>
      </c>
      <c r="E3" s="4" t="s">
        <v>5</v>
      </c>
      <c r="F3" s="4" t="s">
        <v>5</v>
      </c>
    </row>
    <row r="4" spans="1:6" x14ac:dyDescent="0.25">
      <c r="A4" s="2" t="s">
        <v>794</v>
      </c>
      <c r="B4" s="8">
        <v>24947000</v>
      </c>
      <c r="C4" s="8">
        <v>29689000</v>
      </c>
      <c r="D4" s="8">
        <v>28677000</v>
      </c>
      <c r="E4" s="8">
        <v>36532000</v>
      </c>
      <c r="F4" s="4" t="s">
        <v>5</v>
      </c>
    </row>
    <row r="5" spans="1:6" x14ac:dyDescent="0.25">
      <c r="A5" s="2" t="s">
        <v>80</v>
      </c>
      <c r="B5" s="6">
        <v>-1700000</v>
      </c>
      <c r="C5" s="6">
        <v>-400000</v>
      </c>
      <c r="D5" s="6">
        <v>-4700000</v>
      </c>
      <c r="E5" s="6">
        <v>-3400000</v>
      </c>
      <c r="F5" s="4" t="s">
        <v>5</v>
      </c>
    </row>
    <row r="6" spans="1:6" x14ac:dyDescent="0.25">
      <c r="A6" s="2" t="s">
        <v>381</v>
      </c>
      <c r="B6" s="6">
        <v>-85000</v>
      </c>
      <c r="C6" s="6">
        <v>-1891000</v>
      </c>
      <c r="D6" s="6">
        <v>-2881000</v>
      </c>
      <c r="E6" s="6">
        <v>-11175000</v>
      </c>
      <c r="F6" s="4" t="s">
        <v>5</v>
      </c>
    </row>
    <row r="7" spans="1:6" x14ac:dyDescent="0.25">
      <c r="A7" s="2" t="s">
        <v>383</v>
      </c>
      <c r="B7" s="6">
        <v>2033000</v>
      </c>
      <c r="C7" s="6">
        <v>364000</v>
      </c>
      <c r="D7" s="6">
        <v>4099000</v>
      </c>
      <c r="E7" s="6">
        <v>5805000</v>
      </c>
      <c r="F7" s="4" t="s">
        <v>5</v>
      </c>
    </row>
    <row r="8" spans="1:6" x14ac:dyDescent="0.25">
      <c r="A8" s="2" t="s">
        <v>384</v>
      </c>
      <c r="B8" s="6">
        <v>25195000</v>
      </c>
      <c r="C8" s="6">
        <v>27762000</v>
      </c>
      <c r="D8" s="6">
        <v>25195000</v>
      </c>
      <c r="E8" s="6">
        <v>27762000</v>
      </c>
      <c r="F8" s="4" t="s">
        <v>5</v>
      </c>
    </row>
    <row r="9" spans="1:6" ht="30" x14ac:dyDescent="0.25">
      <c r="A9" s="2" t="s">
        <v>392</v>
      </c>
      <c r="B9" s="6">
        <v>15063000</v>
      </c>
      <c r="C9" s="6">
        <v>15803000</v>
      </c>
      <c r="D9" s="6">
        <v>15063000</v>
      </c>
      <c r="E9" s="6">
        <v>15803000</v>
      </c>
      <c r="F9" s="4" t="s">
        <v>5</v>
      </c>
    </row>
    <row r="10" spans="1:6" ht="30" x14ac:dyDescent="0.25">
      <c r="A10" s="2" t="s">
        <v>393</v>
      </c>
      <c r="B10" s="6">
        <v>10132000</v>
      </c>
      <c r="C10" s="6">
        <v>11959000</v>
      </c>
      <c r="D10" s="6">
        <v>10132000</v>
      </c>
      <c r="E10" s="6">
        <v>11959000</v>
      </c>
      <c r="F10" s="4" t="s">
        <v>5</v>
      </c>
    </row>
    <row r="11" spans="1:6" x14ac:dyDescent="0.25">
      <c r="A11" s="2" t="s">
        <v>384</v>
      </c>
      <c r="B11" s="6">
        <v>1075487000</v>
      </c>
      <c r="C11" s="6">
        <v>1035288000</v>
      </c>
      <c r="D11" s="6">
        <v>1075487000</v>
      </c>
      <c r="E11" s="6">
        <v>1035288000</v>
      </c>
      <c r="F11" s="6">
        <v>1041189000</v>
      </c>
    </row>
    <row r="12" spans="1:6" ht="30" x14ac:dyDescent="0.25">
      <c r="A12" s="2" t="s">
        <v>392</v>
      </c>
      <c r="B12" s="6">
        <v>50277000</v>
      </c>
      <c r="C12" s="6">
        <v>63214000</v>
      </c>
      <c r="D12" s="6">
        <v>50277000</v>
      </c>
      <c r="E12" s="6">
        <v>63214000</v>
      </c>
      <c r="F12" s="4" t="s">
        <v>5</v>
      </c>
    </row>
    <row r="13" spans="1:6" ht="30" x14ac:dyDescent="0.25">
      <c r="A13" s="2" t="s">
        <v>393</v>
      </c>
      <c r="B13" s="6">
        <v>1025210000</v>
      </c>
      <c r="C13" s="6">
        <v>972074000</v>
      </c>
      <c r="D13" s="6">
        <v>1025210000</v>
      </c>
      <c r="E13" s="6">
        <v>972074000</v>
      </c>
      <c r="F13" s="4" t="s">
        <v>5</v>
      </c>
    </row>
    <row r="14" spans="1:6" x14ac:dyDescent="0.25">
      <c r="A14" s="2" t="s">
        <v>745</v>
      </c>
      <c r="B14" s="4" t="s">
        <v>5</v>
      </c>
      <c r="C14" s="4" t="s">
        <v>5</v>
      </c>
      <c r="D14" s="4" t="s">
        <v>5</v>
      </c>
      <c r="E14" s="4" t="s">
        <v>5</v>
      </c>
      <c r="F14" s="4" t="s">
        <v>5</v>
      </c>
    </row>
    <row r="15" spans="1:6" ht="30" x14ac:dyDescent="0.25">
      <c r="A15" s="3" t="s">
        <v>793</v>
      </c>
      <c r="B15" s="4" t="s">
        <v>5</v>
      </c>
      <c r="C15" s="4" t="s">
        <v>5</v>
      </c>
      <c r="D15" s="4" t="s">
        <v>5</v>
      </c>
      <c r="E15" s="4" t="s">
        <v>5</v>
      </c>
      <c r="F15" s="4" t="s">
        <v>5</v>
      </c>
    </row>
    <row r="16" spans="1:6" x14ac:dyDescent="0.25">
      <c r="A16" s="2" t="s">
        <v>794</v>
      </c>
      <c r="B16" s="6">
        <v>22382000</v>
      </c>
      <c r="C16" s="6">
        <v>26471000</v>
      </c>
      <c r="D16" s="6">
        <v>26043000</v>
      </c>
      <c r="E16" s="6">
        <v>33431000</v>
      </c>
      <c r="F16" s="4" t="s">
        <v>5</v>
      </c>
    </row>
    <row r="17" spans="1:6" x14ac:dyDescent="0.25">
      <c r="A17" s="2" t="s">
        <v>80</v>
      </c>
      <c r="B17" s="6">
        <v>-1730000</v>
      </c>
      <c r="C17" s="6">
        <v>-355000</v>
      </c>
      <c r="D17" s="6">
        <v>-4375000</v>
      </c>
      <c r="E17" s="6">
        <v>-3480000</v>
      </c>
      <c r="F17" s="4" t="s">
        <v>5</v>
      </c>
    </row>
    <row r="18" spans="1:6" x14ac:dyDescent="0.25">
      <c r="A18" s="2" t="s">
        <v>381</v>
      </c>
      <c r="B18" s="4">
        <v>0</v>
      </c>
      <c r="C18" s="6">
        <v>-1548000</v>
      </c>
      <c r="D18" s="6">
        <v>-2774000</v>
      </c>
      <c r="E18" s="6">
        <v>-10662000</v>
      </c>
      <c r="F18" s="4" t="s">
        <v>5</v>
      </c>
    </row>
    <row r="19" spans="1:6" x14ac:dyDescent="0.25">
      <c r="A19" s="2" t="s">
        <v>383</v>
      </c>
      <c r="B19" s="6">
        <v>2002000</v>
      </c>
      <c r="C19" s="6">
        <v>326000</v>
      </c>
      <c r="D19" s="6">
        <v>3760000</v>
      </c>
      <c r="E19" s="6">
        <v>5605000</v>
      </c>
      <c r="F19" s="4" t="s">
        <v>5</v>
      </c>
    </row>
    <row r="20" spans="1:6" x14ac:dyDescent="0.25">
      <c r="A20" s="2" t="s">
        <v>384</v>
      </c>
      <c r="B20" s="6">
        <v>22654000</v>
      </c>
      <c r="C20" s="6">
        <v>24894000</v>
      </c>
      <c r="D20" s="6">
        <v>22654000</v>
      </c>
      <c r="E20" s="6">
        <v>24894000</v>
      </c>
      <c r="F20" s="4" t="s">
        <v>5</v>
      </c>
    </row>
    <row r="21" spans="1:6" ht="30" x14ac:dyDescent="0.25">
      <c r="A21" s="2" t="s">
        <v>392</v>
      </c>
      <c r="B21" s="6">
        <v>13860000</v>
      </c>
      <c r="C21" s="6">
        <v>15498000</v>
      </c>
      <c r="D21" s="6">
        <v>13860000</v>
      </c>
      <c r="E21" s="6">
        <v>15498000</v>
      </c>
      <c r="F21" s="4" t="s">
        <v>5</v>
      </c>
    </row>
    <row r="22" spans="1:6" ht="30" x14ac:dyDescent="0.25">
      <c r="A22" s="2" t="s">
        <v>393</v>
      </c>
      <c r="B22" s="6">
        <v>8794000</v>
      </c>
      <c r="C22" s="6">
        <v>9396000</v>
      </c>
      <c r="D22" s="6">
        <v>8794000</v>
      </c>
      <c r="E22" s="6">
        <v>9396000</v>
      </c>
      <c r="F22" s="4" t="s">
        <v>5</v>
      </c>
    </row>
    <row r="23" spans="1:6" x14ac:dyDescent="0.25">
      <c r="A23" s="2" t="s">
        <v>384</v>
      </c>
      <c r="B23" s="6">
        <v>1007763000</v>
      </c>
      <c r="C23" s="6">
        <v>957411000</v>
      </c>
      <c r="D23" s="6">
        <v>1007763000</v>
      </c>
      <c r="E23" s="6">
        <v>957411000</v>
      </c>
      <c r="F23" s="6">
        <v>968506000</v>
      </c>
    </row>
    <row r="24" spans="1:6" ht="30" x14ac:dyDescent="0.25">
      <c r="A24" s="2" t="s">
        <v>392</v>
      </c>
      <c r="B24" s="6">
        <v>46426000</v>
      </c>
      <c r="C24" s="6">
        <v>61378000</v>
      </c>
      <c r="D24" s="6">
        <v>46426000</v>
      </c>
      <c r="E24" s="6">
        <v>61378000</v>
      </c>
      <c r="F24" s="4" t="s">
        <v>5</v>
      </c>
    </row>
    <row r="25" spans="1:6" ht="30" x14ac:dyDescent="0.25">
      <c r="A25" s="2" t="s">
        <v>393</v>
      </c>
      <c r="B25" s="6">
        <v>961337000</v>
      </c>
      <c r="C25" s="6">
        <v>896033000</v>
      </c>
      <c r="D25" s="6">
        <v>961337000</v>
      </c>
      <c r="E25" s="6">
        <v>896033000</v>
      </c>
      <c r="F25" s="4" t="s">
        <v>5</v>
      </c>
    </row>
    <row r="26" spans="1:6" x14ac:dyDescent="0.25">
      <c r="A26" s="2" t="s">
        <v>748</v>
      </c>
      <c r="B26" s="4" t="s">
        <v>5</v>
      </c>
      <c r="C26" s="4" t="s">
        <v>5</v>
      </c>
      <c r="D26" s="4" t="s">
        <v>5</v>
      </c>
      <c r="E26" s="4" t="s">
        <v>5</v>
      </c>
      <c r="F26" s="4" t="s">
        <v>5</v>
      </c>
    </row>
    <row r="27" spans="1:6" ht="30" x14ac:dyDescent="0.25">
      <c r="A27" s="3" t="s">
        <v>793</v>
      </c>
      <c r="B27" s="4" t="s">
        <v>5</v>
      </c>
      <c r="C27" s="4" t="s">
        <v>5</v>
      </c>
      <c r="D27" s="4" t="s">
        <v>5</v>
      </c>
      <c r="E27" s="4" t="s">
        <v>5</v>
      </c>
      <c r="F27" s="4" t="s">
        <v>5</v>
      </c>
    </row>
    <row r="28" spans="1:6" x14ac:dyDescent="0.25">
      <c r="A28" s="2" t="s">
        <v>794</v>
      </c>
      <c r="B28" s="6">
        <v>2559000</v>
      </c>
      <c r="C28" s="6">
        <v>3167000</v>
      </c>
      <c r="D28" s="6">
        <v>2645000</v>
      </c>
      <c r="E28" s="6">
        <v>3019000</v>
      </c>
      <c r="F28" s="4" t="s">
        <v>5</v>
      </c>
    </row>
    <row r="29" spans="1:6" x14ac:dyDescent="0.25">
      <c r="A29" s="2" t="s">
        <v>80</v>
      </c>
      <c r="B29" s="6">
        <v>-7000</v>
      </c>
      <c r="C29" s="6">
        <v>-35000</v>
      </c>
      <c r="D29" s="6">
        <v>-379000</v>
      </c>
      <c r="E29" s="6">
        <v>121000</v>
      </c>
      <c r="F29" s="4" t="s">
        <v>5</v>
      </c>
    </row>
    <row r="30" spans="1:6" x14ac:dyDescent="0.25">
      <c r="A30" s="2" t="s">
        <v>381</v>
      </c>
      <c r="B30" s="6">
        <v>-85000</v>
      </c>
      <c r="C30" s="6">
        <v>-343000</v>
      </c>
      <c r="D30" s="6">
        <v>-107000</v>
      </c>
      <c r="E30" s="6">
        <v>-513000</v>
      </c>
      <c r="F30" s="4" t="s">
        <v>5</v>
      </c>
    </row>
    <row r="31" spans="1:6" x14ac:dyDescent="0.25">
      <c r="A31" s="2" t="s">
        <v>383</v>
      </c>
      <c r="B31" s="6">
        <v>31000</v>
      </c>
      <c r="C31" s="6">
        <v>38000</v>
      </c>
      <c r="D31" s="6">
        <v>339000</v>
      </c>
      <c r="E31" s="6">
        <v>200000</v>
      </c>
      <c r="F31" s="4" t="s">
        <v>5</v>
      </c>
    </row>
    <row r="32" spans="1:6" x14ac:dyDescent="0.25">
      <c r="A32" s="2" t="s">
        <v>384</v>
      </c>
      <c r="B32" s="6">
        <v>2498000</v>
      </c>
      <c r="C32" s="6">
        <v>2827000</v>
      </c>
      <c r="D32" s="6">
        <v>2498000</v>
      </c>
      <c r="E32" s="6">
        <v>2827000</v>
      </c>
      <c r="F32" s="4" t="s">
        <v>5</v>
      </c>
    </row>
    <row r="33" spans="1:6" ht="30" x14ac:dyDescent="0.25">
      <c r="A33" s="2" t="s">
        <v>392</v>
      </c>
      <c r="B33" s="6">
        <v>1203000</v>
      </c>
      <c r="C33" s="6">
        <v>305000</v>
      </c>
      <c r="D33" s="6">
        <v>1203000</v>
      </c>
      <c r="E33" s="6">
        <v>305000</v>
      </c>
      <c r="F33" s="4" t="s">
        <v>5</v>
      </c>
    </row>
    <row r="34" spans="1:6" ht="30" x14ac:dyDescent="0.25">
      <c r="A34" s="2" t="s">
        <v>393</v>
      </c>
      <c r="B34" s="6">
        <v>1295000</v>
      </c>
      <c r="C34" s="6">
        <v>2522000</v>
      </c>
      <c r="D34" s="6">
        <v>1295000</v>
      </c>
      <c r="E34" s="6">
        <v>2522000</v>
      </c>
      <c r="F34" s="4" t="s">
        <v>5</v>
      </c>
    </row>
    <row r="35" spans="1:6" x14ac:dyDescent="0.25">
      <c r="A35" s="2" t="s">
        <v>384</v>
      </c>
      <c r="B35" s="6">
        <v>67724000</v>
      </c>
      <c r="C35" s="6">
        <v>77877000</v>
      </c>
      <c r="D35" s="6">
        <v>67724000</v>
      </c>
      <c r="E35" s="6">
        <v>77877000</v>
      </c>
      <c r="F35" s="6">
        <v>72683000</v>
      </c>
    </row>
    <row r="36" spans="1:6" ht="30" x14ac:dyDescent="0.25">
      <c r="A36" s="2" t="s">
        <v>392</v>
      </c>
      <c r="B36" s="6">
        <v>3851000</v>
      </c>
      <c r="C36" s="6">
        <v>1836000</v>
      </c>
      <c r="D36" s="6">
        <v>3851000</v>
      </c>
      <c r="E36" s="6">
        <v>1836000</v>
      </c>
      <c r="F36" s="4" t="s">
        <v>5</v>
      </c>
    </row>
    <row r="37" spans="1:6" ht="30" x14ac:dyDescent="0.25">
      <c r="A37" s="2" t="s">
        <v>393</v>
      </c>
      <c r="B37" s="6">
        <v>63873000</v>
      </c>
      <c r="C37" s="6">
        <v>76041000</v>
      </c>
      <c r="D37" s="6">
        <v>63873000</v>
      </c>
      <c r="E37" s="6">
        <v>76041000</v>
      </c>
      <c r="F37" s="4" t="s">
        <v>5</v>
      </c>
    </row>
    <row r="38" spans="1:6" x14ac:dyDescent="0.25">
      <c r="A38" s="2" t="s">
        <v>795</v>
      </c>
      <c r="B38" s="4" t="s">
        <v>5</v>
      </c>
      <c r="C38" s="4" t="s">
        <v>5</v>
      </c>
      <c r="D38" s="4" t="s">
        <v>5</v>
      </c>
      <c r="E38" s="4" t="s">
        <v>5</v>
      </c>
      <c r="F38" s="4" t="s">
        <v>5</v>
      </c>
    </row>
    <row r="39" spans="1:6" ht="30" x14ac:dyDescent="0.25">
      <c r="A39" s="3" t="s">
        <v>793</v>
      </c>
      <c r="B39" s="4" t="s">
        <v>5</v>
      </c>
      <c r="C39" s="4" t="s">
        <v>5</v>
      </c>
      <c r="D39" s="4" t="s">
        <v>5</v>
      </c>
      <c r="E39" s="4" t="s">
        <v>5</v>
      </c>
      <c r="F39" s="4" t="s">
        <v>5</v>
      </c>
    </row>
    <row r="40" spans="1:6" x14ac:dyDescent="0.25">
      <c r="A40" s="2" t="s">
        <v>794</v>
      </c>
      <c r="B40" s="6">
        <v>6000</v>
      </c>
      <c r="C40" s="6">
        <v>51000</v>
      </c>
      <c r="D40" s="6">
        <v>-11000</v>
      </c>
      <c r="E40" s="6">
        <v>82000</v>
      </c>
      <c r="F40" s="4" t="s">
        <v>5</v>
      </c>
    </row>
    <row r="41" spans="1:6" x14ac:dyDescent="0.25">
      <c r="A41" s="2" t="s">
        <v>80</v>
      </c>
      <c r="B41" s="6">
        <v>37000</v>
      </c>
      <c r="C41" s="6">
        <v>-10000</v>
      </c>
      <c r="D41" s="6">
        <v>54000</v>
      </c>
      <c r="E41" s="6">
        <v>-41000</v>
      </c>
      <c r="F41" s="4" t="s">
        <v>5</v>
      </c>
    </row>
    <row r="42" spans="1:6" x14ac:dyDescent="0.25">
      <c r="A42" s="2" t="s">
        <v>381</v>
      </c>
      <c r="B42" s="4">
        <v>0</v>
      </c>
      <c r="C42" s="4">
        <v>0</v>
      </c>
      <c r="D42" s="4">
        <v>0</v>
      </c>
      <c r="E42" s="4">
        <v>0</v>
      </c>
      <c r="F42" s="4" t="s">
        <v>5</v>
      </c>
    </row>
    <row r="43" spans="1:6" x14ac:dyDescent="0.25">
      <c r="A43" s="2" t="s">
        <v>383</v>
      </c>
      <c r="B43" s="4">
        <v>0</v>
      </c>
      <c r="C43" s="4">
        <v>0</v>
      </c>
      <c r="D43" s="4">
        <v>0</v>
      </c>
      <c r="E43" s="4">
        <v>0</v>
      </c>
      <c r="F43" s="4" t="s">
        <v>5</v>
      </c>
    </row>
    <row r="44" spans="1:6" x14ac:dyDescent="0.25">
      <c r="A44" s="2" t="s">
        <v>384</v>
      </c>
      <c r="B44" s="6">
        <v>43000</v>
      </c>
      <c r="C44" s="6">
        <v>41000</v>
      </c>
      <c r="D44" s="6">
        <v>43000</v>
      </c>
      <c r="E44" s="6">
        <v>41000</v>
      </c>
      <c r="F44" s="4" t="s">
        <v>5</v>
      </c>
    </row>
    <row r="45" spans="1:6" ht="30" x14ac:dyDescent="0.25">
      <c r="A45" s="2" t="s">
        <v>392</v>
      </c>
      <c r="B45" s="4">
        <v>0</v>
      </c>
      <c r="C45" s="4">
        <v>0</v>
      </c>
      <c r="D45" s="4">
        <v>0</v>
      </c>
      <c r="E45" s="4">
        <v>0</v>
      </c>
      <c r="F45" s="4" t="s">
        <v>5</v>
      </c>
    </row>
    <row r="46" spans="1:6" ht="30" x14ac:dyDescent="0.25">
      <c r="A46" s="2" t="s">
        <v>393</v>
      </c>
      <c r="B46" s="6">
        <v>43000</v>
      </c>
      <c r="C46" s="6">
        <v>41000</v>
      </c>
      <c r="D46" s="6">
        <v>43000</v>
      </c>
      <c r="E46" s="6">
        <v>41000</v>
      </c>
      <c r="F46" s="4" t="s">
        <v>5</v>
      </c>
    </row>
    <row r="47" spans="1:6" x14ac:dyDescent="0.25">
      <c r="A47" s="2" t="s">
        <v>384</v>
      </c>
      <c r="B47" s="4" t="s">
        <v>138</v>
      </c>
      <c r="C47" s="4" t="s">
        <v>5</v>
      </c>
      <c r="D47" s="4" t="s">
        <v>138</v>
      </c>
      <c r="E47" s="4" t="s">
        <v>5</v>
      </c>
      <c r="F47" s="4" t="s">
        <v>5</v>
      </c>
    </row>
    <row r="48" spans="1:6" ht="30" x14ac:dyDescent="0.25">
      <c r="A48" s="2" t="s">
        <v>392</v>
      </c>
      <c r="B48" s="4" t="s">
        <v>138</v>
      </c>
      <c r="C48" s="4" t="s">
        <v>5</v>
      </c>
      <c r="D48" s="4" t="s">
        <v>138</v>
      </c>
      <c r="E48" s="4" t="s">
        <v>5</v>
      </c>
      <c r="F48" s="4" t="s">
        <v>5</v>
      </c>
    </row>
    <row r="49" spans="1:6" ht="30" x14ac:dyDescent="0.25">
      <c r="A49" s="2" t="s">
        <v>393</v>
      </c>
      <c r="B49" s="4" t="s">
        <v>138</v>
      </c>
      <c r="C49" s="4" t="s">
        <v>5</v>
      </c>
      <c r="D49" s="4" t="s">
        <v>138</v>
      </c>
      <c r="E49" s="4" t="s">
        <v>5</v>
      </c>
      <c r="F49"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6</v>
      </c>
      <c r="B1" s="7" t="s">
        <v>68</v>
      </c>
      <c r="C1" s="7"/>
      <c r="D1" s="7" t="s">
        <v>1</v>
      </c>
      <c r="E1" s="7"/>
    </row>
    <row r="2" spans="1:5" x14ac:dyDescent="0.25">
      <c r="A2" s="7"/>
      <c r="B2" s="1" t="s">
        <v>2</v>
      </c>
      <c r="C2" s="1" t="s">
        <v>69</v>
      </c>
      <c r="D2" s="1" t="s">
        <v>2</v>
      </c>
      <c r="E2" s="1" t="s">
        <v>69</v>
      </c>
    </row>
    <row r="3" spans="1:5" x14ac:dyDescent="0.25">
      <c r="A3" s="7"/>
      <c r="B3" s="1" t="s">
        <v>797</v>
      </c>
      <c r="C3" s="1" t="s">
        <v>797</v>
      </c>
      <c r="D3" s="1" t="s">
        <v>797</v>
      </c>
      <c r="E3" s="1" t="s">
        <v>797</v>
      </c>
    </row>
    <row r="4" spans="1:5" ht="30" x14ac:dyDescent="0.25">
      <c r="A4" s="3" t="s">
        <v>793</v>
      </c>
      <c r="B4" s="4" t="s">
        <v>5</v>
      </c>
      <c r="C4" s="4" t="s">
        <v>5</v>
      </c>
      <c r="D4" s="4" t="s">
        <v>5</v>
      </c>
      <c r="E4" s="4" t="s">
        <v>5</v>
      </c>
    </row>
    <row r="5" spans="1:5" ht="30" x14ac:dyDescent="0.25">
      <c r="A5" s="2" t="s">
        <v>798</v>
      </c>
      <c r="B5" s="4">
        <v>5</v>
      </c>
      <c r="C5" s="4">
        <v>6</v>
      </c>
      <c r="D5" s="4">
        <v>14</v>
      </c>
      <c r="E5" s="4">
        <v>17</v>
      </c>
    </row>
    <row r="6" spans="1:5" ht="45" x14ac:dyDescent="0.25">
      <c r="A6" s="2" t="s">
        <v>799</v>
      </c>
      <c r="B6" s="8">
        <v>1070000</v>
      </c>
      <c r="C6" s="8">
        <v>18175000</v>
      </c>
      <c r="D6" s="8">
        <v>9233000</v>
      </c>
      <c r="E6" s="8">
        <v>24871000</v>
      </c>
    </row>
    <row r="7" spans="1:5" ht="45" x14ac:dyDescent="0.25">
      <c r="A7" s="2" t="s">
        <v>800</v>
      </c>
      <c r="B7" s="6">
        <v>1070000</v>
      </c>
      <c r="C7" s="6">
        <v>18170000</v>
      </c>
      <c r="D7" s="6">
        <v>9233000</v>
      </c>
      <c r="E7" s="6">
        <v>24863000</v>
      </c>
    </row>
    <row r="8" spans="1:5" x14ac:dyDescent="0.25">
      <c r="A8" s="2" t="s">
        <v>801</v>
      </c>
      <c r="B8" s="4" t="s">
        <v>5</v>
      </c>
      <c r="C8" s="4" t="s">
        <v>5</v>
      </c>
      <c r="D8" s="4" t="s">
        <v>5</v>
      </c>
      <c r="E8" s="4" t="s">
        <v>5</v>
      </c>
    </row>
    <row r="9" spans="1:5" ht="30" x14ac:dyDescent="0.25">
      <c r="A9" s="3" t="s">
        <v>793</v>
      </c>
      <c r="B9" s="4" t="s">
        <v>5</v>
      </c>
      <c r="C9" s="4" t="s">
        <v>5</v>
      </c>
      <c r="D9" s="4" t="s">
        <v>5</v>
      </c>
      <c r="E9" s="4" t="s">
        <v>5</v>
      </c>
    </row>
    <row r="10" spans="1:5" ht="30" x14ac:dyDescent="0.25">
      <c r="A10" s="2" t="s">
        <v>798</v>
      </c>
      <c r="B10" s="4">
        <v>1</v>
      </c>
      <c r="C10" s="4">
        <v>1</v>
      </c>
      <c r="D10" s="4">
        <v>2</v>
      </c>
      <c r="E10" s="4">
        <v>6</v>
      </c>
    </row>
    <row r="11" spans="1:5" ht="45" x14ac:dyDescent="0.25">
      <c r="A11" s="2" t="s">
        <v>799</v>
      </c>
      <c r="B11" s="6">
        <v>553000</v>
      </c>
      <c r="C11" s="6">
        <v>133000</v>
      </c>
      <c r="D11" s="6">
        <v>613000</v>
      </c>
      <c r="E11" s="6">
        <v>850000</v>
      </c>
    </row>
    <row r="12" spans="1:5" ht="45" x14ac:dyDescent="0.25">
      <c r="A12" s="2" t="s">
        <v>800</v>
      </c>
      <c r="B12" s="6">
        <v>553000</v>
      </c>
      <c r="C12" s="6">
        <v>128000</v>
      </c>
      <c r="D12" s="6">
        <v>613000</v>
      </c>
      <c r="E12" s="6">
        <v>843000</v>
      </c>
    </row>
    <row r="13" spans="1:5" ht="30" x14ac:dyDescent="0.25">
      <c r="A13" s="2" t="s">
        <v>802</v>
      </c>
      <c r="B13" s="4" t="s">
        <v>5</v>
      </c>
      <c r="C13" s="4" t="s">
        <v>5</v>
      </c>
      <c r="D13" s="4" t="s">
        <v>5</v>
      </c>
      <c r="E13" s="4" t="s">
        <v>5</v>
      </c>
    </row>
    <row r="14" spans="1:5" ht="30" x14ac:dyDescent="0.25">
      <c r="A14" s="3" t="s">
        <v>793</v>
      </c>
      <c r="B14" s="4" t="s">
        <v>5</v>
      </c>
      <c r="C14" s="4" t="s">
        <v>5</v>
      </c>
      <c r="D14" s="4" t="s">
        <v>5</v>
      </c>
      <c r="E14" s="4" t="s">
        <v>5</v>
      </c>
    </row>
    <row r="15" spans="1:5" ht="30" x14ac:dyDescent="0.25">
      <c r="A15" s="2" t="s">
        <v>798</v>
      </c>
      <c r="B15" s="4">
        <v>0</v>
      </c>
      <c r="C15" s="4">
        <v>0</v>
      </c>
      <c r="D15" s="4">
        <v>2</v>
      </c>
      <c r="E15" s="4">
        <v>0</v>
      </c>
    </row>
    <row r="16" spans="1:5" ht="45" x14ac:dyDescent="0.25">
      <c r="A16" s="2" t="s">
        <v>799</v>
      </c>
      <c r="B16" s="4">
        <v>0</v>
      </c>
      <c r="C16" s="4">
        <v>0</v>
      </c>
      <c r="D16" s="6">
        <v>3247000</v>
      </c>
      <c r="E16" s="4">
        <v>0</v>
      </c>
    </row>
    <row r="17" spans="1:5" ht="45" x14ac:dyDescent="0.25">
      <c r="A17" s="2" t="s">
        <v>800</v>
      </c>
      <c r="B17" s="4">
        <v>0</v>
      </c>
      <c r="C17" s="4">
        <v>0</v>
      </c>
      <c r="D17" s="6">
        <v>3247000</v>
      </c>
      <c r="E17" s="4">
        <v>0</v>
      </c>
    </row>
    <row r="18" spans="1:5" ht="30" x14ac:dyDescent="0.25">
      <c r="A18" s="2" t="s">
        <v>803</v>
      </c>
      <c r="B18" s="4" t="s">
        <v>5</v>
      </c>
      <c r="C18" s="4" t="s">
        <v>5</v>
      </c>
      <c r="D18" s="4" t="s">
        <v>5</v>
      </c>
      <c r="E18" s="4" t="s">
        <v>5</v>
      </c>
    </row>
    <row r="19" spans="1:5" ht="30" x14ac:dyDescent="0.25">
      <c r="A19" s="3" t="s">
        <v>793</v>
      </c>
      <c r="B19" s="4" t="s">
        <v>5</v>
      </c>
      <c r="C19" s="4" t="s">
        <v>5</v>
      </c>
      <c r="D19" s="4" t="s">
        <v>5</v>
      </c>
      <c r="E19" s="4" t="s">
        <v>5</v>
      </c>
    </row>
    <row r="20" spans="1:5" ht="30" x14ac:dyDescent="0.25">
      <c r="A20" s="2" t="s">
        <v>798</v>
      </c>
      <c r="B20" s="4">
        <v>0</v>
      </c>
      <c r="C20" s="4">
        <v>0</v>
      </c>
      <c r="D20" s="4">
        <v>3</v>
      </c>
      <c r="E20" s="4">
        <v>5</v>
      </c>
    </row>
    <row r="21" spans="1:5" ht="45" x14ac:dyDescent="0.25">
      <c r="A21" s="2" t="s">
        <v>799</v>
      </c>
      <c r="B21" s="4">
        <v>0</v>
      </c>
      <c r="C21" s="4">
        <v>0</v>
      </c>
      <c r="D21" s="6">
        <v>909000</v>
      </c>
      <c r="E21" s="6">
        <v>1588000</v>
      </c>
    </row>
    <row r="22" spans="1:5" ht="45" x14ac:dyDescent="0.25">
      <c r="A22" s="2" t="s">
        <v>800</v>
      </c>
      <c r="B22" s="4">
        <v>0</v>
      </c>
      <c r="C22" s="4">
        <v>0</v>
      </c>
      <c r="D22" s="6">
        <v>909000</v>
      </c>
      <c r="E22" s="6">
        <v>1587000</v>
      </c>
    </row>
    <row r="23" spans="1:5" ht="30" x14ac:dyDescent="0.25">
      <c r="A23" s="2" t="s">
        <v>804</v>
      </c>
      <c r="B23" s="4" t="s">
        <v>5</v>
      </c>
      <c r="C23" s="4" t="s">
        <v>5</v>
      </c>
      <c r="D23" s="4" t="s">
        <v>5</v>
      </c>
      <c r="E23" s="4" t="s">
        <v>5</v>
      </c>
    </row>
    <row r="24" spans="1:5" ht="30" x14ac:dyDescent="0.25">
      <c r="A24" s="3" t="s">
        <v>793</v>
      </c>
      <c r="B24" s="4" t="s">
        <v>5</v>
      </c>
      <c r="C24" s="4" t="s">
        <v>5</v>
      </c>
      <c r="D24" s="4" t="s">
        <v>5</v>
      </c>
      <c r="E24" s="4" t="s">
        <v>5</v>
      </c>
    </row>
    <row r="25" spans="1:5" ht="30" x14ac:dyDescent="0.25">
      <c r="A25" s="2" t="s">
        <v>798</v>
      </c>
      <c r="B25" s="4">
        <v>2</v>
      </c>
      <c r="C25" s="4">
        <v>5</v>
      </c>
      <c r="D25" s="4">
        <v>4</v>
      </c>
      <c r="E25" s="4">
        <v>6</v>
      </c>
    </row>
    <row r="26" spans="1:5" ht="45" x14ac:dyDescent="0.25">
      <c r="A26" s="2" t="s">
        <v>799</v>
      </c>
      <c r="B26" s="6">
        <v>171000</v>
      </c>
      <c r="C26" s="6">
        <v>18042000</v>
      </c>
      <c r="D26" s="6">
        <v>2239000</v>
      </c>
      <c r="E26" s="6">
        <v>22433000</v>
      </c>
    </row>
    <row r="27" spans="1:5" ht="45" x14ac:dyDescent="0.25">
      <c r="A27" s="2" t="s">
        <v>800</v>
      </c>
      <c r="B27" s="6">
        <v>171000</v>
      </c>
      <c r="C27" s="6">
        <v>18042000</v>
      </c>
      <c r="D27" s="6">
        <v>2239000</v>
      </c>
      <c r="E27" s="6">
        <v>22433000</v>
      </c>
    </row>
    <row r="28" spans="1:5" ht="30" x14ac:dyDescent="0.25">
      <c r="A28" s="2" t="s">
        <v>805</v>
      </c>
      <c r="B28" s="4" t="s">
        <v>5</v>
      </c>
      <c r="C28" s="4" t="s">
        <v>5</v>
      </c>
      <c r="D28" s="4" t="s">
        <v>5</v>
      </c>
      <c r="E28" s="4" t="s">
        <v>5</v>
      </c>
    </row>
    <row r="29" spans="1:5" ht="30" x14ac:dyDescent="0.25">
      <c r="A29" s="3" t="s">
        <v>793</v>
      </c>
      <c r="B29" s="4" t="s">
        <v>5</v>
      </c>
      <c r="C29" s="4" t="s">
        <v>5</v>
      </c>
      <c r="D29" s="4" t="s">
        <v>5</v>
      </c>
      <c r="E29" s="4" t="s">
        <v>5</v>
      </c>
    </row>
    <row r="30" spans="1:5" ht="30" x14ac:dyDescent="0.25">
      <c r="A30" s="2" t="s">
        <v>798</v>
      </c>
      <c r="B30" s="4">
        <v>2</v>
      </c>
      <c r="C30" s="4">
        <v>0</v>
      </c>
      <c r="D30" s="4">
        <v>2</v>
      </c>
      <c r="E30" s="4">
        <v>0</v>
      </c>
    </row>
    <row r="31" spans="1:5" ht="45" x14ac:dyDescent="0.25">
      <c r="A31" s="2" t="s">
        <v>799</v>
      </c>
      <c r="B31" s="6">
        <v>346000</v>
      </c>
      <c r="C31" s="4">
        <v>0</v>
      </c>
      <c r="D31" s="6">
        <v>346000</v>
      </c>
      <c r="E31" s="4">
        <v>0</v>
      </c>
    </row>
    <row r="32" spans="1:5" ht="45" x14ac:dyDescent="0.25">
      <c r="A32" s="2" t="s">
        <v>800</v>
      </c>
      <c r="B32" s="6">
        <v>346000</v>
      </c>
      <c r="C32" s="4">
        <v>0</v>
      </c>
      <c r="D32" s="6">
        <v>346000</v>
      </c>
      <c r="E32" s="4">
        <v>0</v>
      </c>
    </row>
    <row r="33" spans="1:5" x14ac:dyDescent="0.25">
      <c r="A33" s="2" t="s">
        <v>745</v>
      </c>
      <c r="B33" s="4" t="s">
        <v>5</v>
      </c>
      <c r="C33" s="4" t="s">
        <v>5</v>
      </c>
      <c r="D33" s="4" t="s">
        <v>5</v>
      </c>
      <c r="E33" s="4" t="s">
        <v>5</v>
      </c>
    </row>
    <row r="34" spans="1:5" ht="30" x14ac:dyDescent="0.25">
      <c r="A34" s="3" t="s">
        <v>793</v>
      </c>
      <c r="B34" s="4" t="s">
        <v>5</v>
      </c>
      <c r="C34" s="4" t="s">
        <v>5</v>
      </c>
      <c r="D34" s="4" t="s">
        <v>5</v>
      </c>
      <c r="E34" s="4" t="s">
        <v>5</v>
      </c>
    </row>
    <row r="35" spans="1:5" ht="30" x14ac:dyDescent="0.25">
      <c r="A35" s="2" t="s">
        <v>798</v>
      </c>
      <c r="B35" s="4">
        <v>5</v>
      </c>
      <c r="C35" s="4">
        <v>6</v>
      </c>
      <c r="D35" s="4">
        <v>13</v>
      </c>
      <c r="E35" s="4">
        <v>17</v>
      </c>
    </row>
    <row r="36" spans="1:5" ht="45" x14ac:dyDescent="0.25">
      <c r="A36" s="2" t="s">
        <v>799</v>
      </c>
      <c r="B36" s="6">
        <v>1070000</v>
      </c>
      <c r="C36" s="6">
        <v>18175000</v>
      </c>
      <c r="D36" s="6">
        <v>7354000</v>
      </c>
      <c r="E36" s="6">
        <v>24871000</v>
      </c>
    </row>
    <row r="37" spans="1:5" ht="45" x14ac:dyDescent="0.25">
      <c r="A37" s="2" t="s">
        <v>800</v>
      </c>
      <c r="B37" s="6">
        <v>1070000</v>
      </c>
      <c r="C37" s="6">
        <v>18170000</v>
      </c>
      <c r="D37" s="6">
        <v>7354000</v>
      </c>
      <c r="E37" s="6">
        <v>24863000</v>
      </c>
    </row>
    <row r="38" spans="1:5" x14ac:dyDescent="0.25">
      <c r="A38" s="2" t="s">
        <v>806</v>
      </c>
      <c r="B38" s="4" t="s">
        <v>5</v>
      </c>
      <c r="C38" s="4" t="s">
        <v>5</v>
      </c>
      <c r="D38" s="4" t="s">
        <v>5</v>
      </c>
      <c r="E38" s="4" t="s">
        <v>5</v>
      </c>
    </row>
    <row r="39" spans="1:5" ht="30" x14ac:dyDescent="0.25">
      <c r="A39" s="3" t="s">
        <v>793</v>
      </c>
      <c r="B39" s="4" t="s">
        <v>5</v>
      </c>
      <c r="C39" s="4" t="s">
        <v>5</v>
      </c>
      <c r="D39" s="4" t="s">
        <v>5</v>
      </c>
      <c r="E39" s="4" t="s">
        <v>5</v>
      </c>
    </row>
    <row r="40" spans="1:5" ht="30" x14ac:dyDescent="0.25">
      <c r="A40" s="2" t="s">
        <v>798</v>
      </c>
      <c r="B40" s="4">
        <v>0</v>
      </c>
      <c r="C40" s="4">
        <v>0</v>
      </c>
      <c r="D40" s="4">
        <v>0</v>
      </c>
      <c r="E40" s="4">
        <v>0</v>
      </c>
    </row>
    <row r="41" spans="1:5" ht="45" x14ac:dyDescent="0.25">
      <c r="A41" s="2" t="s">
        <v>799</v>
      </c>
      <c r="B41" s="4">
        <v>0</v>
      </c>
      <c r="C41" s="4">
        <v>0</v>
      </c>
      <c r="D41" s="4">
        <v>0</v>
      </c>
      <c r="E41" s="4">
        <v>0</v>
      </c>
    </row>
    <row r="42" spans="1:5" ht="45" x14ac:dyDescent="0.25">
      <c r="A42" s="2" t="s">
        <v>800</v>
      </c>
      <c r="B42" s="4">
        <v>0</v>
      </c>
      <c r="C42" s="4">
        <v>0</v>
      </c>
      <c r="D42" s="4">
        <v>0</v>
      </c>
      <c r="E42" s="4">
        <v>0</v>
      </c>
    </row>
    <row r="43" spans="1:5" x14ac:dyDescent="0.25">
      <c r="A43" s="2" t="s">
        <v>807</v>
      </c>
      <c r="B43" s="4" t="s">
        <v>5</v>
      </c>
      <c r="C43" s="4" t="s">
        <v>5</v>
      </c>
      <c r="D43" s="4" t="s">
        <v>5</v>
      </c>
      <c r="E43" s="4" t="s">
        <v>5</v>
      </c>
    </row>
    <row r="44" spans="1:5" ht="30" x14ac:dyDescent="0.25">
      <c r="A44" s="3" t="s">
        <v>793</v>
      </c>
      <c r="B44" s="4" t="s">
        <v>5</v>
      </c>
      <c r="C44" s="4" t="s">
        <v>5</v>
      </c>
      <c r="D44" s="4" t="s">
        <v>5</v>
      </c>
      <c r="E44" s="4" t="s">
        <v>5</v>
      </c>
    </row>
    <row r="45" spans="1:5" ht="30" x14ac:dyDescent="0.25">
      <c r="A45" s="2" t="s">
        <v>798</v>
      </c>
      <c r="B45" s="4">
        <v>0</v>
      </c>
      <c r="C45" s="4">
        <v>0</v>
      </c>
      <c r="D45" s="4">
        <v>1</v>
      </c>
      <c r="E45" s="4">
        <v>0</v>
      </c>
    </row>
    <row r="46" spans="1:5" ht="45" x14ac:dyDescent="0.25">
      <c r="A46" s="2" t="s">
        <v>799</v>
      </c>
      <c r="B46" s="4">
        <v>0</v>
      </c>
      <c r="C46" s="4">
        <v>0</v>
      </c>
      <c r="D46" s="6">
        <v>1879000</v>
      </c>
      <c r="E46" s="4">
        <v>0</v>
      </c>
    </row>
    <row r="47" spans="1:5" ht="45" x14ac:dyDescent="0.25">
      <c r="A47" s="2" t="s">
        <v>800</v>
      </c>
      <c r="B47" s="4">
        <v>0</v>
      </c>
      <c r="C47" s="4">
        <v>0</v>
      </c>
      <c r="D47" s="6">
        <v>1879000</v>
      </c>
      <c r="E47" s="4">
        <v>0</v>
      </c>
    </row>
    <row r="48" spans="1:5" x14ac:dyDescent="0.25">
      <c r="A48" s="2" t="s">
        <v>748</v>
      </c>
      <c r="B48" s="4" t="s">
        <v>5</v>
      </c>
      <c r="C48" s="4" t="s">
        <v>5</v>
      </c>
      <c r="D48" s="4" t="s">
        <v>5</v>
      </c>
      <c r="E48" s="4" t="s">
        <v>5</v>
      </c>
    </row>
    <row r="49" spans="1:5" ht="30" x14ac:dyDescent="0.25">
      <c r="A49" s="3" t="s">
        <v>793</v>
      </c>
      <c r="B49" s="4" t="s">
        <v>5</v>
      </c>
      <c r="C49" s="4" t="s">
        <v>5</v>
      </c>
      <c r="D49" s="4" t="s">
        <v>5</v>
      </c>
      <c r="E49" s="4" t="s">
        <v>5</v>
      </c>
    </row>
    <row r="50" spans="1:5" ht="30" x14ac:dyDescent="0.25">
      <c r="A50" s="2" t="s">
        <v>798</v>
      </c>
      <c r="B50" s="4">
        <v>0</v>
      </c>
      <c r="C50" s="4">
        <v>0</v>
      </c>
      <c r="D50" s="4">
        <v>1</v>
      </c>
      <c r="E50" s="4">
        <v>0</v>
      </c>
    </row>
    <row r="51" spans="1:5" ht="45" x14ac:dyDescent="0.25">
      <c r="A51" s="2" t="s">
        <v>799</v>
      </c>
      <c r="B51" s="4">
        <v>0</v>
      </c>
      <c r="C51" s="4">
        <v>0</v>
      </c>
      <c r="D51" s="6">
        <v>1879000</v>
      </c>
      <c r="E51" s="4">
        <v>0</v>
      </c>
    </row>
    <row r="52" spans="1:5" ht="45" x14ac:dyDescent="0.25">
      <c r="A52" s="2" t="s">
        <v>800</v>
      </c>
      <c r="B52" s="8">
        <v>0</v>
      </c>
      <c r="C52" s="8">
        <v>0</v>
      </c>
      <c r="D52" s="8">
        <v>1879000</v>
      </c>
      <c r="E52" s="8">
        <v>0</v>
      </c>
    </row>
  </sheetData>
  <mergeCells count="3">
    <mergeCell ref="A1:A3"/>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08</v>
      </c>
      <c r="B1" s="7" t="s">
        <v>68</v>
      </c>
      <c r="C1" s="7"/>
      <c r="D1" s="7" t="s">
        <v>1</v>
      </c>
      <c r="E1" s="7"/>
    </row>
    <row r="2" spans="1:5" x14ac:dyDescent="0.25">
      <c r="A2" s="7"/>
      <c r="B2" s="1" t="s">
        <v>2</v>
      </c>
      <c r="C2" s="1" t="s">
        <v>69</v>
      </c>
      <c r="D2" s="1" t="s">
        <v>2</v>
      </c>
      <c r="E2" s="1" t="s">
        <v>69</v>
      </c>
    </row>
    <row r="3" spans="1:5" x14ac:dyDescent="0.25">
      <c r="A3" s="7"/>
      <c r="B3" s="1" t="s">
        <v>797</v>
      </c>
      <c r="C3" s="1" t="s">
        <v>797</v>
      </c>
      <c r="D3" s="1" t="s">
        <v>797</v>
      </c>
      <c r="E3" s="1" t="s">
        <v>797</v>
      </c>
    </row>
    <row r="4" spans="1:5" ht="30" x14ac:dyDescent="0.25">
      <c r="A4" s="3" t="s">
        <v>809</v>
      </c>
      <c r="B4" s="4" t="s">
        <v>5</v>
      </c>
      <c r="C4" s="4" t="s">
        <v>5</v>
      </c>
      <c r="D4" s="4" t="s">
        <v>5</v>
      </c>
      <c r="E4" s="4" t="s">
        <v>5</v>
      </c>
    </row>
    <row r="5" spans="1:5" x14ac:dyDescent="0.25">
      <c r="A5" s="2" t="s">
        <v>810</v>
      </c>
      <c r="B5" s="4">
        <v>0</v>
      </c>
      <c r="C5" s="4">
        <v>0</v>
      </c>
      <c r="D5" s="4">
        <v>0</v>
      </c>
      <c r="E5" s="4">
        <v>0</v>
      </c>
    </row>
    <row r="6" spans="1:5" x14ac:dyDescent="0.25">
      <c r="A6" s="2" t="s">
        <v>811</v>
      </c>
      <c r="B6" s="8">
        <v>0</v>
      </c>
      <c r="C6" s="8">
        <v>0</v>
      </c>
      <c r="D6" s="8">
        <v>0</v>
      </c>
      <c r="E6" s="8">
        <v>0</v>
      </c>
    </row>
    <row r="7" spans="1:5" x14ac:dyDescent="0.25">
      <c r="A7" s="2" t="s">
        <v>745</v>
      </c>
      <c r="B7" s="4" t="s">
        <v>5</v>
      </c>
      <c r="C7" s="4" t="s">
        <v>5</v>
      </c>
      <c r="D7" s="4" t="s">
        <v>5</v>
      </c>
      <c r="E7" s="4" t="s">
        <v>5</v>
      </c>
    </row>
    <row r="8" spans="1:5" ht="30" x14ac:dyDescent="0.25">
      <c r="A8" s="3" t="s">
        <v>809</v>
      </c>
      <c r="B8" s="4" t="s">
        <v>5</v>
      </c>
      <c r="C8" s="4" t="s">
        <v>5</v>
      </c>
      <c r="D8" s="4" t="s">
        <v>5</v>
      </c>
      <c r="E8" s="4" t="s">
        <v>5</v>
      </c>
    </row>
    <row r="9" spans="1:5" x14ac:dyDescent="0.25">
      <c r="A9" s="2" t="s">
        <v>810</v>
      </c>
      <c r="B9" s="4">
        <v>0</v>
      </c>
      <c r="C9" s="4">
        <v>0</v>
      </c>
      <c r="D9" s="4">
        <v>0</v>
      </c>
      <c r="E9" s="4">
        <v>0</v>
      </c>
    </row>
    <row r="10" spans="1:5" x14ac:dyDescent="0.25">
      <c r="A10" s="2" t="s">
        <v>811</v>
      </c>
      <c r="B10" s="4">
        <v>0</v>
      </c>
      <c r="C10" s="4">
        <v>0</v>
      </c>
      <c r="D10" s="4">
        <v>0</v>
      </c>
      <c r="E10" s="4">
        <v>0</v>
      </c>
    </row>
    <row r="11" spans="1:5" ht="30" x14ac:dyDescent="0.25">
      <c r="A11" s="2" t="s">
        <v>812</v>
      </c>
      <c r="B11" s="4" t="s">
        <v>5</v>
      </c>
      <c r="C11" s="4" t="s">
        <v>5</v>
      </c>
      <c r="D11" s="4" t="s">
        <v>5</v>
      </c>
      <c r="E11" s="4" t="s">
        <v>5</v>
      </c>
    </row>
    <row r="12" spans="1:5" ht="30" x14ac:dyDescent="0.25">
      <c r="A12" s="3" t="s">
        <v>809</v>
      </c>
      <c r="B12" s="4" t="s">
        <v>5</v>
      </c>
      <c r="C12" s="4" t="s">
        <v>5</v>
      </c>
      <c r="D12" s="4" t="s">
        <v>5</v>
      </c>
      <c r="E12" s="4" t="s">
        <v>5</v>
      </c>
    </row>
    <row r="13" spans="1:5" x14ac:dyDescent="0.25">
      <c r="A13" s="2" t="s">
        <v>810</v>
      </c>
      <c r="B13" s="4">
        <v>0</v>
      </c>
      <c r="C13" s="4">
        <v>0</v>
      </c>
      <c r="D13" s="4">
        <v>0</v>
      </c>
      <c r="E13" s="4">
        <v>0</v>
      </c>
    </row>
    <row r="14" spans="1:5" x14ac:dyDescent="0.25">
      <c r="A14" s="2" t="s">
        <v>811</v>
      </c>
      <c r="B14" s="4">
        <v>0</v>
      </c>
      <c r="C14" s="4">
        <v>0</v>
      </c>
      <c r="D14" s="4">
        <v>0</v>
      </c>
      <c r="E14" s="4">
        <v>0</v>
      </c>
    </row>
    <row r="15" spans="1:5" ht="45" x14ac:dyDescent="0.25">
      <c r="A15" s="2" t="s">
        <v>813</v>
      </c>
      <c r="B15" s="4" t="s">
        <v>5</v>
      </c>
      <c r="C15" s="4" t="s">
        <v>5</v>
      </c>
      <c r="D15" s="4" t="s">
        <v>5</v>
      </c>
      <c r="E15" s="4" t="s">
        <v>5</v>
      </c>
    </row>
    <row r="16" spans="1:5" ht="30" x14ac:dyDescent="0.25">
      <c r="A16" s="3" t="s">
        <v>809</v>
      </c>
      <c r="B16" s="4" t="s">
        <v>5</v>
      </c>
      <c r="C16" s="4" t="s">
        <v>5</v>
      </c>
      <c r="D16" s="4" t="s">
        <v>5</v>
      </c>
      <c r="E16" s="4" t="s">
        <v>5</v>
      </c>
    </row>
    <row r="17" spans="1:5" x14ac:dyDescent="0.25">
      <c r="A17" s="2" t="s">
        <v>810</v>
      </c>
      <c r="B17" s="4">
        <v>0</v>
      </c>
      <c r="C17" s="4">
        <v>0</v>
      </c>
      <c r="D17" s="4">
        <v>0</v>
      </c>
      <c r="E17" s="4">
        <v>0</v>
      </c>
    </row>
    <row r="18" spans="1:5" x14ac:dyDescent="0.25">
      <c r="A18" s="2" t="s">
        <v>811</v>
      </c>
      <c r="B18" s="4">
        <v>0</v>
      </c>
      <c r="C18" s="4">
        <v>0</v>
      </c>
      <c r="D18" s="4">
        <v>0</v>
      </c>
      <c r="E18" s="4">
        <v>0</v>
      </c>
    </row>
    <row r="19" spans="1:5" ht="30" x14ac:dyDescent="0.25">
      <c r="A19" s="2" t="s">
        <v>814</v>
      </c>
      <c r="B19" s="4" t="s">
        <v>5</v>
      </c>
      <c r="C19" s="4" t="s">
        <v>5</v>
      </c>
      <c r="D19" s="4" t="s">
        <v>5</v>
      </c>
      <c r="E19" s="4" t="s">
        <v>5</v>
      </c>
    </row>
    <row r="20" spans="1:5" ht="30" x14ac:dyDescent="0.25">
      <c r="A20" s="3" t="s">
        <v>809</v>
      </c>
      <c r="B20" s="4" t="s">
        <v>5</v>
      </c>
      <c r="C20" s="4" t="s">
        <v>5</v>
      </c>
      <c r="D20" s="4" t="s">
        <v>5</v>
      </c>
      <c r="E20" s="4" t="s">
        <v>5</v>
      </c>
    </row>
    <row r="21" spans="1:5" x14ac:dyDescent="0.25">
      <c r="A21" s="2" t="s">
        <v>810</v>
      </c>
      <c r="B21" s="4">
        <v>0</v>
      </c>
      <c r="C21" s="4">
        <v>0</v>
      </c>
      <c r="D21" s="4">
        <v>0</v>
      </c>
      <c r="E21" s="4">
        <v>0</v>
      </c>
    </row>
    <row r="22" spans="1:5" x14ac:dyDescent="0.25">
      <c r="A22" s="2" t="s">
        <v>811</v>
      </c>
      <c r="B22" s="4">
        <v>0</v>
      </c>
      <c r="C22" s="4">
        <v>0</v>
      </c>
      <c r="D22" s="4">
        <v>0</v>
      </c>
      <c r="E22" s="4">
        <v>0</v>
      </c>
    </row>
    <row r="23" spans="1:5" ht="45" x14ac:dyDescent="0.25">
      <c r="A23" s="2" t="s">
        <v>815</v>
      </c>
      <c r="B23" s="4" t="s">
        <v>5</v>
      </c>
      <c r="C23" s="4" t="s">
        <v>5</v>
      </c>
      <c r="D23" s="4" t="s">
        <v>5</v>
      </c>
      <c r="E23" s="4" t="s">
        <v>5</v>
      </c>
    </row>
    <row r="24" spans="1:5" ht="30" x14ac:dyDescent="0.25">
      <c r="A24" s="3" t="s">
        <v>809</v>
      </c>
      <c r="B24" s="4" t="s">
        <v>5</v>
      </c>
      <c r="C24" s="4" t="s">
        <v>5</v>
      </c>
      <c r="D24" s="4" t="s">
        <v>5</v>
      </c>
      <c r="E24" s="4" t="s">
        <v>5</v>
      </c>
    </row>
    <row r="25" spans="1:5" x14ac:dyDescent="0.25">
      <c r="A25" s="2" t="s">
        <v>810</v>
      </c>
      <c r="B25" s="4">
        <v>0</v>
      </c>
      <c r="C25" s="4">
        <v>0</v>
      </c>
      <c r="D25" s="4">
        <v>0</v>
      </c>
      <c r="E25" s="4">
        <v>0</v>
      </c>
    </row>
    <row r="26" spans="1:5" x14ac:dyDescent="0.25">
      <c r="A26" s="2" t="s">
        <v>811</v>
      </c>
      <c r="B26" s="4">
        <v>0</v>
      </c>
      <c r="C26" s="4">
        <v>0</v>
      </c>
      <c r="D26" s="4">
        <v>0</v>
      </c>
      <c r="E26" s="4">
        <v>0</v>
      </c>
    </row>
    <row r="27" spans="1:5" ht="45" x14ac:dyDescent="0.25">
      <c r="A27" s="2" t="s">
        <v>816</v>
      </c>
      <c r="B27" s="4" t="s">
        <v>5</v>
      </c>
      <c r="C27" s="4" t="s">
        <v>5</v>
      </c>
      <c r="D27" s="4" t="s">
        <v>5</v>
      </c>
      <c r="E27" s="4" t="s">
        <v>5</v>
      </c>
    </row>
    <row r="28" spans="1:5" ht="30" x14ac:dyDescent="0.25">
      <c r="A28" s="3" t="s">
        <v>809</v>
      </c>
      <c r="B28" s="4" t="s">
        <v>5</v>
      </c>
      <c r="C28" s="4" t="s">
        <v>5</v>
      </c>
      <c r="D28" s="4" t="s">
        <v>5</v>
      </c>
      <c r="E28" s="4" t="s">
        <v>5</v>
      </c>
    </row>
    <row r="29" spans="1:5" x14ac:dyDescent="0.25">
      <c r="A29" s="2" t="s">
        <v>810</v>
      </c>
      <c r="B29" s="4">
        <v>0</v>
      </c>
      <c r="C29" s="4">
        <v>0</v>
      </c>
      <c r="D29" s="4">
        <v>0</v>
      </c>
      <c r="E29" s="4">
        <v>0</v>
      </c>
    </row>
    <row r="30" spans="1:5" x14ac:dyDescent="0.25">
      <c r="A30" s="2" t="s">
        <v>811</v>
      </c>
      <c r="B30" s="4">
        <v>0</v>
      </c>
      <c r="C30" s="4">
        <v>0</v>
      </c>
      <c r="D30" s="4">
        <v>0</v>
      </c>
      <c r="E30" s="4">
        <v>0</v>
      </c>
    </row>
    <row r="31" spans="1:5" x14ac:dyDescent="0.25">
      <c r="A31" s="2" t="s">
        <v>748</v>
      </c>
      <c r="B31" s="4" t="s">
        <v>5</v>
      </c>
      <c r="C31" s="4" t="s">
        <v>5</v>
      </c>
      <c r="D31" s="4" t="s">
        <v>5</v>
      </c>
      <c r="E31" s="4" t="s">
        <v>5</v>
      </c>
    </row>
    <row r="32" spans="1:5" ht="30" x14ac:dyDescent="0.25">
      <c r="A32" s="3" t="s">
        <v>809</v>
      </c>
      <c r="B32" s="4" t="s">
        <v>5</v>
      </c>
      <c r="C32" s="4" t="s">
        <v>5</v>
      </c>
      <c r="D32" s="4" t="s">
        <v>5</v>
      </c>
      <c r="E32" s="4" t="s">
        <v>5</v>
      </c>
    </row>
    <row r="33" spans="1:5" x14ac:dyDescent="0.25">
      <c r="A33" s="2" t="s">
        <v>810</v>
      </c>
      <c r="B33" s="4">
        <v>0</v>
      </c>
      <c r="C33" s="4">
        <v>0</v>
      </c>
      <c r="D33" s="4">
        <v>0</v>
      </c>
      <c r="E33" s="4">
        <v>0</v>
      </c>
    </row>
    <row r="34" spans="1:5" x14ac:dyDescent="0.25">
      <c r="A34" s="2" t="s">
        <v>811</v>
      </c>
      <c r="B34" s="4">
        <v>0</v>
      </c>
      <c r="C34" s="4">
        <v>0</v>
      </c>
      <c r="D34" s="4">
        <v>0</v>
      </c>
      <c r="E34" s="4">
        <v>0</v>
      </c>
    </row>
    <row r="35" spans="1:5" ht="30" x14ac:dyDescent="0.25">
      <c r="A35" s="2" t="s">
        <v>817</v>
      </c>
      <c r="B35" s="4" t="s">
        <v>5</v>
      </c>
      <c r="C35" s="4" t="s">
        <v>5</v>
      </c>
      <c r="D35" s="4" t="s">
        <v>5</v>
      </c>
      <c r="E35" s="4" t="s">
        <v>5</v>
      </c>
    </row>
    <row r="36" spans="1:5" ht="30" x14ac:dyDescent="0.25">
      <c r="A36" s="3" t="s">
        <v>809</v>
      </c>
      <c r="B36" s="4" t="s">
        <v>5</v>
      </c>
      <c r="C36" s="4" t="s">
        <v>5</v>
      </c>
      <c r="D36" s="4" t="s">
        <v>5</v>
      </c>
      <c r="E36" s="4" t="s">
        <v>5</v>
      </c>
    </row>
    <row r="37" spans="1:5" x14ac:dyDescent="0.25">
      <c r="A37" s="2" t="s">
        <v>810</v>
      </c>
      <c r="B37" s="4">
        <v>0</v>
      </c>
      <c r="C37" s="4">
        <v>0</v>
      </c>
      <c r="D37" s="4">
        <v>0</v>
      </c>
      <c r="E37" s="4">
        <v>0</v>
      </c>
    </row>
    <row r="38" spans="1:5" x14ac:dyDescent="0.25">
      <c r="A38" s="2" t="s">
        <v>811</v>
      </c>
      <c r="B38" s="4">
        <v>0</v>
      </c>
      <c r="C38" s="4">
        <v>0</v>
      </c>
      <c r="D38" s="4">
        <v>0</v>
      </c>
      <c r="E38" s="4">
        <v>0</v>
      </c>
    </row>
    <row r="39" spans="1:5" ht="30" x14ac:dyDescent="0.25">
      <c r="A39" s="2" t="s">
        <v>818</v>
      </c>
      <c r="B39" s="4" t="s">
        <v>5</v>
      </c>
      <c r="C39" s="4" t="s">
        <v>5</v>
      </c>
      <c r="D39" s="4" t="s">
        <v>5</v>
      </c>
      <c r="E39" s="4" t="s">
        <v>5</v>
      </c>
    </row>
    <row r="40" spans="1:5" ht="30" x14ac:dyDescent="0.25">
      <c r="A40" s="3" t="s">
        <v>809</v>
      </c>
      <c r="B40" s="4" t="s">
        <v>5</v>
      </c>
      <c r="C40" s="4" t="s">
        <v>5</v>
      </c>
      <c r="D40" s="4" t="s">
        <v>5</v>
      </c>
      <c r="E40" s="4" t="s">
        <v>5</v>
      </c>
    </row>
    <row r="41" spans="1:5" x14ac:dyDescent="0.25">
      <c r="A41" s="2" t="s">
        <v>810</v>
      </c>
      <c r="B41" s="4">
        <v>0</v>
      </c>
      <c r="C41" s="4">
        <v>0</v>
      </c>
      <c r="D41" s="4">
        <v>0</v>
      </c>
      <c r="E41" s="4">
        <v>0</v>
      </c>
    </row>
    <row r="42" spans="1:5" x14ac:dyDescent="0.25">
      <c r="A42" s="2" t="s">
        <v>811</v>
      </c>
      <c r="B42" s="8">
        <v>0</v>
      </c>
      <c r="C42" s="8">
        <v>0</v>
      </c>
      <c r="D42" s="8">
        <v>0</v>
      </c>
      <c r="E42" s="8">
        <v>0</v>
      </c>
    </row>
  </sheetData>
  <mergeCells count="3">
    <mergeCell ref="A1:A3"/>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19</v>
      </c>
      <c r="B1" s="7" t="s">
        <v>68</v>
      </c>
      <c r="C1" s="7"/>
      <c r="D1" s="7" t="s">
        <v>1</v>
      </c>
      <c r="E1" s="7"/>
    </row>
    <row r="2" spans="1:5" x14ac:dyDescent="0.25">
      <c r="A2" s="7"/>
      <c r="B2" s="1" t="s">
        <v>2</v>
      </c>
      <c r="C2" s="1" t="s">
        <v>69</v>
      </c>
      <c r="D2" s="1" t="s">
        <v>2</v>
      </c>
      <c r="E2" s="1" t="s">
        <v>69</v>
      </c>
    </row>
    <row r="3" spans="1:5" x14ac:dyDescent="0.25">
      <c r="A3" s="2" t="s">
        <v>740</v>
      </c>
      <c r="B3" s="4" t="s">
        <v>5</v>
      </c>
      <c r="C3" s="4" t="s">
        <v>5</v>
      </c>
      <c r="D3" s="4" t="s">
        <v>5</v>
      </c>
      <c r="E3" s="4" t="s">
        <v>5</v>
      </c>
    </row>
    <row r="4" spans="1:5" ht="30" x14ac:dyDescent="0.25">
      <c r="A4" s="3" t="s">
        <v>820</v>
      </c>
      <c r="B4" s="4" t="s">
        <v>5</v>
      </c>
      <c r="C4" s="4" t="s">
        <v>5</v>
      </c>
      <c r="D4" s="4" t="s">
        <v>5</v>
      </c>
      <c r="E4" s="4" t="s">
        <v>5</v>
      </c>
    </row>
    <row r="5" spans="1:5" x14ac:dyDescent="0.25">
      <c r="A5" s="2" t="s">
        <v>429</v>
      </c>
      <c r="B5" s="8">
        <v>2266000</v>
      </c>
      <c r="C5" s="8">
        <v>4665000</v>
      </c>
      <c r="D5" s="8">
        <v>2721000</v>
      </c>
      <c r="E5" s="8">
        <v>4553000</v>
      </c>
    </row>
    <row r="6" spans="1:5" x14ac:dyDescent="0.25">
      <c r="A6" s="2" t="s">
        <v>430</v>
      </c>
      <c r="B6" s="4">
        <v>0</v>
      </c>
      <c r="C6" s="6">
        <v>-60000</v>
      </c>
      <c r="D6" s="6">
        <v>-35000</v>
      </c>
      <c r="E6" s="6">
        <v>-172000</v>
      </c>
    </row>
    <row r="7" spans="1:5" x14ac:dyDescent="0.25">
      <c r="A7" s="2" t="s">
        <v>431</v>
      </c>
      <c r="B7" s="6">
        <v>-324000</v>
      </c>
      <c r="C7" s="6">
        <v>-268000</v>
      </c>
      <c r="D7" s="6">
        <v>-1902000</v>
      </c>
      <c r="E7" s="6">
        <v>-763000</v>
      </c>
    </row>
    <row r="8" spans="1:5" x14ac:dyDescent="0.25">
      <c r="A8" s="2" t="s">
        <v>437</v>
      </c>
      <c r="B8" s="4">
        <v>0</v>
      </c>
      <c r="C8" s="6">
        <v>-45000</v>
      </c>
      <c r="D8" s="6">
        <v>-74000</v>
      </c>
      <c r="E8" s="6">
        <v>-96000</v>
      </c>
    </row>
    <row r="9" spans="1:5" x14ac:dyDescent="0.25">
      <c r="A9" s="2" t="s">
        <v>439</v>
      </c>
      <c r="B9" s="6">
        <v>466000</v>
      </c>
      <c r="C9" s="6">
        <v>123000</v>
      </c>
      <c r="D9" s="6">
        <v>1698000</v>
      </c>
      <c r="E9" s="6">
        <v>893000</v>
      </c>
    </row>
    <row r="10" spans="1:5" x14ac:dyDescent="0.25">
      <c r="A10" s="2" t="s">
        <v>441</v>
      </c>
      <c r="B10" s="6">
        <v>2408000</v>
      </c>
      <c r="C10" s="6">
        <v>4415000</v>
      </c>
      <c r="D10" s="6">
        <v>2408000</v>
      </c>
      <c r="E10" s="6">
        <v>4415000</v>
      </c>
    </row>
    <row r="11" spans="1:5" ht="45" x14ac:dyDescent="0.25">
      <c r="A11" s="2" t="s">
        <v>741</v>
      </c>
      <c r="B11" s="4" t="s">
        <v>5</v>
      </c>
      <c r="C11" s="4" t="s">
        <v>5</v>
      </c>
      <c r="D11" s="4" t="s">
        <v>5</v>
      </c>
      <c r="E11" s="4" t="s">
        <v>5</v>
      </c>
    </row>
    <row r="12" spans="1:5" ht="30" x14ac:dyDescent="0.25">
      <c r="A12" s="3" t="s">
        <v>820</v>
      </c>
      <c r="B12" s="4" t="s">
        <v>5</v>
      </c>
      <c r="C12" s="4" t="s">
        <v>5</v>
      </c>
      <c r="D12" s="4" t="s">
        <v>5</v>
      </c>
      <c r="E12" s="4" t="s">
        <v>5</v>
      </c>
    </row>
    <row r="13" spans="1:5" x14ac:dyDescent="0.25">
      <c r="A13" s="2" t="s">
        <v>429</v>
      </c>
      <c r="B13" s="6">
        <v>5440000</v>
      </c>
      <c r="C13" s="6">
        <v>3250000</v>
      </c>
      <c r="D13" s="6">
        <v>3071000</v>
      </c>
      <c r="E13" s="6">
        <v>5100000</v>
      </c>
    </row>
    <row r="14" spans="1:5" x14ac:dyDescent="0.25">
      <c r="A14" s="2" t="s">
        <v>430</v>
      </c>
      <c r="B14" s="4">
        <v>0</v>
      </c>
      <c r="C14" s="4">
        <v>0</v>
      </c>
      <c r="D14" s="6">
        <v>-725000</v>
      </c>
      <c r="E14" s="4">
        <v>0</v>
      </c>
    </row>
    <row r="15" spans="1:5" x14ac:dyDescent="0.25">
      <c r="A15" s="2" t="s">
        <v>431</v>
      </c>
      <c r="B15" s="6">
        <v>-303000</v>
      </c>
      <c r="C15" s="6">
        <v>-55000</v>
      </c>
      <c r="D15" s="6">
        <v>-456000</v>
      </c>
      <c r="E15" s="6">
        <v>-1952000</v>
      </c>
    </row>
    <row r="16" spans="1:5" x14ac:dyDescent="0.25">
      <c r="A16" s="2" t="s">
        <v>437</v>
      </c>
      <c r="B16" s="4">
        <v>0</v>
      </c>
      <c r="C16" s="4">
        <v>0</v>
      </c>
      <c r="D16" s="4">
        <v>0</v>
      </c>
      <c r="E16" s="6">
        <v>-351000</v>
      </c>
    </row>
    <row r="17" spans="1:5" x14ac:dyDescent="0.25">
      <c r="A17" s="2" t="s">
        <v>439</v>
      </c>
      <c r="B17" s="4">
        <v>0</v>
      </c>
      <c r="C17" s="4">
        <v>0</v>
      </c>
      <c r="D17" s="6">
        <v>3247000</v>
      </c>
      <c r="E17" s="6">
        <v>398000</v>
      </c>
    </row>
    <row r="18" spans="1:5" x14ac:dyDescent="0.25">
      <c r="A18" s="2" t="s">
        <v>441</v>
      </c>
      <c r="B18" s="6">
        <v>5137000</v>
      </c>
      <c r="C18" s="6">
        <v>3195000</v>
      </c>
      <c r="D18" s="6">
        <v>5137000</v>
      </c>
      <c r="E18" s="6">
        <v>3195000</v>
      </c>
    </row>
    <row r="19" spans="1:5" ht="30" x14ac:dyDescent="0.25">
      <c r="A19" s="2" t="s">
        <v>742</v>
      </c>
      <c r="B19" s="4" t="s">
        <v>5</v>
      </c>
      <c r="C19" s="4" t="s">
        <v>5</v>
      </c>
      <c r="D19" s="4" t="s">
        <v>5</v>
      </c>
      <c r="E19" s="4" t="s">
        <v>5</v>
      </c>
    </row>
    <row r="20" spans="1:5" ht="30" x14ac:dyDescent="0.25">
      <c r="A20" s="3" t="s">
        <v>820</v>
      </c>
      <c r="B20" s="4" t="s">
        <v>5</v>
      </c>
      <c r="C20" s="4" t="s">
        <v>5</v>
      </c>
      <c r="D20" s="4" t="s">
        <v>5</v>
      </c>
      <c r="E20" s="4" t="s">
        <v>5</v>
      </c>
    </row>
    <row r="21" spans="1:5" x14ac:dyDescent="0.25">
      <c r="A21" s="2" t="s">
        <v>429</v>
      </c>
      <c r="B21" s="6">
        <v>3580000</v>
      </c>
      <c r="C21" s="6">
        <v>6809000</v>
      </c>
      <c r="D21" s="6">
        <v>4116000</v>
      </c>
      <c r="E21" s="6">
        <v>6183000</v>
      </c>
    </row>
    <row r="22" spans="1:5" x14ac:dyDescent="0.25">
      <c r="A22" s="2" t="s">
        <v>430</v>
      </c>
      <c r="B22" s="4">
        <v>0</v>
      </c>
      <c r="C22" s="6">
        <v>-12000</v>
      </c>
      <c r="D22" s="6">
        <v>-70000</v>
      </c>
      <c r="E22" s="6">
        <v>-426000</v>
      </c>
    </row>
    <row r="23" spans="1:5" x14ac:dyDescent="0.25">
      <c r="A23" s="2" t="s">
        <v>431</v>
      </c>
      <c r="B23" s="6">
        <v>-271000</v>
      </c>
      <c r="C23" s="6">
        <v>-2750000</v>
      </c>
      <c r="D23" s="6">
        <v>-1310000</v>
      </c>
      <c r="E23" s="6">
        <v>-3317000</v>
      </c>
    </row>
    <row r="24" spans="1:5" x14ac:dyDescent="0.25">
      <c r="A24" s="2" t="s">
        <v>437</v>
      </c>
      <c r="B24" s="4">
        <v>0</v>
      </c>
      <c r="C24" s="4">
        <v>0</v>
      </c>
      <c r="D24" s="6">
        <v>-363000</v>
      </c>
      <c r="E24" s="4">
        <v>0</v>
      </c>
    </row>
    <row r="25" spans="1:5" x14ac:dyDescent="0.25">
      <c r="A25" s="2" t="s">
        <v>439</v>
      </c>
      <c r="B25" s="6">
        <v>-652000</v>
      </c>
      <c r="C25" s="6">
        <v>105000</v>
      </c>
      <c r="D25" s="6">
        <v>284000</v>
      </c>
      <c r="E25" s="6">
        <v>1712000</v>
      </c>
    </row>
    <row r="26" spans="1:5" x14ac:dyDescent="0.25">
      <c r="A26" s="2" t="s">
        <v>441</v>
      </c>
      <c r="B26" s="6">
        <v>2657000</v>
      </c>
      <c r="C26" s="6">
        <v>4152000</v>
      </c>
      <c r="D26" s="6">
        <v>2657000</v>
      </c>
      <c r="E26" s="6">
        <v>4152000</v>
      </c>
    </row>
    <row r="27" spans="1:5" ht="30" x14ac:dyDescent="0.25">
      <c r="A27" s="2" t="s">
        <v>743</v>
      </c>
      <c r="B27" s="4" t="s">
        <v>5</v>
      </c>
      <c r="C27" s="4" t="s">
        <v>5</v>
      </c>
      <c r="D27" s="4" t="s">
        <v>5</v>
      </c>
      <c r="E27" s="4" t="s">
        <v>5</v>
      </c>
    </row>
    <row r="28" spans="1:5" ht="30" x14ac:dyDescent="0.25">
      <c r="A28" s="3" t="s">
        <v>820</v>
      </c>
      <c r="B28" s="4" t="s">
        <v>5</v>
      </c>
      <c r="C28" s="4" t="s">
        <v>5</v>
      </c>
      <c r="D28" s="4" t="s">
        <v>5</v>
      </c>
      <c r="E28" s="4" t="s">
        <v>5</v>
      </c>
    </row>
    <row r="29" spans="1:5" x14ac:dyDescent="0.25">
      <c r="A29" s="2" t="s">
        <v>429</v>
      </c>
      <c r="B29" s="6">
        <v>34424000</v>
      </c>
      <c r="C29" s="6">
        <v>16881000</v>
      </c>
      <c r="D29" s="6">
        <v>37672000</v>
      </c>
      <c r="E29" s="6">
        <v>12037000</v>
      </c>
    </row>
    <row r="30" spans="1:5" x14ac:dyDescent="0.25">
      <c r="A30" s="2" t="s">
        <v>430</v>
      </c>
      <c r="B30" s="4">
        <v>0</v>
      </c>
      <c r="C30" s="6">
        <v>-474000</v>
      </c>
      <c r="D30" s="6">
        <v>-716000</v>
      </c>
      <c r="E30" s="6">
        <v>-499000</v>
      </c>
    </row>
    <row r="31" spans="1:5" x14ac:dyDescent="0.25">
      <c r="A31" s="2" t="s">
        <v>431</v>
      </c>
      <c r="B31" s="6">
        <v>-1690000</v>
      </c>
      <c r="C31" s="6">
        <v>-178000</v>
      </c>
      <c r="D31" s="6">
        <v>-5475000</v>
      </c>
      <c r="E31" s="6">
        <v>-689000</v>
      </c>
    </row>
    <row r="32" spans="1:5" x14ac:dyDescent="0.25">
      <c r="A32" s="2" t="s">
        <v>437</v>
      </c>
      <c r="B32" s="6">
        <v>-350000</v>
      </c>
      <c r="C32" s="6">
        <v>-579000</v>
      </c>
      <c r="D32" s="6">
        <v>-1153000</v>
      </c>
      <c r="E32" s="6">
        <v>-579000</v>
      </c>
    </row>
    <row r="33" spans="1:5" x14ac:dyDescent="0.25">
      <c r="A33" s="2" t="s">
        <v>439</v>
      </c>
      <c r="B33" s="6">
        <v>68000</v>
      </c>
      <c r="C33" s="6">
        <v>18043000</v>
      </c>
      <c r="D33" s="6">
        <v>2124000</v>
      </c>
      <c r="E33" s="6">
        <v>23423000</v>
      </c>
    </row>
    <row r="34" spans="1:5" x14ac:dyDescent="0.25">
      <c r="A34" s="2" t="s">
        <v>441</v>
      </c>
      <c r="B34" s="6">
        <v>32452000</v>
      </c>
      <c r="C34" s="6">
        <v>33693000</v>
      </c>
      <c r="D34" s="6">
        <v>32452000</v>
      </c>
      <c r="E34" s="6">
        <v>33693000</v>
      </c>
    </row>
    <row r="35" spans="1:5" ht="30" x14ac:dyDescent="0.25">
      <c r="A35" s="2" t="s">
        <v>744</v>
      </c>
      <c r="B35" s="4" t="s">
        <v>5</v>
      </c>
      <c r="C35" s="4" t="s">
        <v>5</v>
      </c>
      <c r="D35" s="4" t="s">
        <v>5</v>
      </c>
      <c r="E35" s="4" t="s">
        <v>5</v>
      </c>
    </row>
    <row r="36" spans="1:5" ht="30" x14ac:dyDescent="0.25">
      <c r="A36" s="3" t="s">
        <v>820</v>
      </c>
      <c r="B36" s="4" t="s">
        <v>5</v>
      </c>
      <c r="C36" s="4" t="s">
        <v>5</v>
      </c>
      <c r="D36" s="4" t="s">
        <v>5</v>
      </c>
      <c r="E36" s="4" t="s">
        <v>5</v>
      </c>
    </row>
    <row r="37" spans="1:5" x14ac:dyDescent="0.25">
      <c r="A37" s="2" t="s">
        <v>429</v>
      </c>
      <c r="B37" s="6">
        <v>2775000</v>
      </c>
      <c r="C37" s="6">
        <v>4985000</v>
      </c>
      <c r="D37" s="6">
        <v>3026000</v>
      </c>
      <c r="E37" s="6">
        <v>12626000</v>
      </c>
    </row>
    <row r="38" spans="1:5" x14ac:dyDescent="0.25">
      <c r="A38" s="2" t="s">
        <v>430</v>
      </c>
      <c r="B38" s="4">
        <v>0</v>
      </c>
      <c r="C38" s="4">
        <v>0</v>
      </c>
      <c r="D38" s="6">
        <v>-15000</v>
      </c>
      <c r="E38" s="6">
        <v>-2180000</v>
      </c>
    </row>
    <row r="39" spans="1:5" x14ac:dyDescent="0.25">
      <c r="A39" s="2" t="s">
        <v>431</v>
      </c>
      <c r="B39" s="6">
        <v>-295000</v>
      </c>
      <c r="C39" s="6">
        <v>-263000</v>
      </c>
      <c r="D39" s="6">
        <v>-530000</v>
      </c>
      <c r="E39" s="6">
        <v>-5914000</v>
      </c>
    </row>
    <row r="40" spans="1:5" x14ac:dyDescent="0.25">
      <c r="A40" s="2" t="s">
        <v>437</v>
      </c>
      <c r="B40" s="4">
        <v>0</v>
      </c>
      <c r="C40" s="4">
        <v>0</v>
      </c>
      <c r="D40" s="4">
        <v>0</v>
      </c>
      <c r="E40" s="4">
        <v>0</v>
      </c>
    </row>
    <row r="41" spans="1:5" x14ac:dyDescent="0.25">
      <c r="A41" s="2" t="s">
        <v>439</v>
      </c>
      <c r="B41" s="6">
        <v>343000</v>
      </c>
      <c r="C41" s="4">
        <v>0</v>
      </c>
      <c r="D41" s="6">
        <v>342000</v>
      </c>
      <c r="E41" s="6">
        <v>190000</v>
      </c>
    </row>
    <row r="42" spans="1:5" x14ac:dyDescent="0.25">
      <c r="A42" s="2" t="s">
        <v>441</v>
      </c>
      <c r="B42" s="6">
        <v>2823000</v>
      </c>
      <c r="C42" s="6">
        <v>4722000</v>
      </c>
      <c r="D42" s="6">
        <v>2823000</v>
      </c>
      <c r="E42" s="6">
        <v>4722000</v>
      </c>
    </row>
    <row r="43" spans="1:5" ht="30" x14ac:dyDescent="0.25">
      <c r="A43" s="2" t="s">
        <v>746</v>
      </c>
      <c r="B43" s="4" t="s">
        <v>5</v>
      </c>
      <c r="C43" s="4" t="s">
        <v>5</v>
      </c>
      <c r="D43" s="4" t="s">
        <v>5</v>
      </c>
      <c r="E43" s="4" t="s">
        <v>5</v>
      </c>
    </row>
    <row r="44" spans="1:5" ht="30" x14ac:dyDescent="0.25">
      <c r="A44" s="3" t="s">
        <v>820</v>
      </c>
      <c r="B44" s="4" t="s">
        <v>5</v>
      </c>
      <c r="C44" s="4" t="s">
        <v>5</v>
      </c>
      <c r="D44" s="4" t="s">
        <v>5</v>
      </c>
      <c r="E44" s="4" t="s">
        <v>5</v>
      </c>
    </row>
    <row r="45" spans="1:5" x14ac:dyDescent="0.25">
      <c r="A45" s="2" t="s">
        <v>429</v>
      </c>
      <c r="B45" s="6">
        <v>2029000</v>
      </c>
      <c r="C45" s="6">
        <v>159000</v>
      </c>
      <c r="D45" s="6">
        <v>155000</v>
      </c>
      <c r="E45" s="6">
        <v>164000</v>
      </c>
    </row>
    <row r="46" spans="1:5" x14ac:dyDescent="0.25">
      <c r="A46" s="2" t="s">
        <v>430</v>
      </c>
      <c r="B46" s="4">
        <v>0</v>
      </c>
      <c r="C46" s="4">
        <v>0</v>
      </c>
      <c r="D46" s="4">
        <v>0</v>
      </c>
      <c r="E46" s="4">
        <v>0</v>
      </c>
    </row>
    <row r="47" spans="1:5" x14ac:dyDescent="0.25">
      <c r="A47" s="2" t="s">
        <v>431</v>
      </c>
      <c r="B47" s="6">
        <v>-16000</v>
      </c>
      <c r="C47" s="6">
        <v>-2000</v>
      </c>
      <c r="D47" s="6">
        <v>-21000</v>
      </c>
      <c r="E47" s="6">
        <v>-7000</v>
      </c>
    </row>
    <row r="48" spans="1:5" x14ac:dyDescent="0.25">
      <c r="A48" s="2" t="s">
        <v>437</v>
      </c>
      <c r="B48" s="4">
        <v>0</v>
      </c>
      <c r="C48" s="4">
        <v>0</v>
      </c>
      <c r="D48" s="4">
        <v>0</v>
      </c>
      <c r="E48" s="4">
        <v>0</v>
      </c>
    </row>
    <row r="49" spans="1:5" x14ac:dyDescent="0.25">
      <c r="A49" s="2" t="s">
        <v>439</v>
      </c>
      <c r="B49" s="4">
        <v>0</v>
      </c>
      <c r="C49" s="4">
        <v>0</v>
      </c>
      <c r="D49" s="6">
        <v>1879000</v>
      </c>
      <c r="E49" s="4">
        <v>0</v>
      </c>
    </row>
    <row r="50" spans="1:5" x14ac:dyDescent="0.25">
      <c r="A50" s="2" t="s">
        <v>441</v>
      </c>
      <c r="B50" s="6">
        <v>2013000</v>
      </c>
      <c r="C50" s="6">
        <v>157000</v>
      </c>
      <c r="D50" s="6">
        <v>2013000</v>
      </c>
      <c r="E50" s="6">
        <v>157000</v>
      </c>
    </row>
    <row r="51" spans="1:5" x14ac:dyDescent="0.25">
      <c r="A51" s="2" t="s">
        <v>747</v>
      </c>
      <c r="B51" s="4" t="s">
        <v>5</v>
      </c>
      <c r="C51" s="4" t="s">
        <v>5</v>
      </c>
      <c r="D51" s="4" t="s">
        <v>5</v>
      </c>
      <c r="E51" s="4" t="s">
        <v>5</v>
      </c>
    </row>
    <row r="52" spans="1:5" ht="30" x14ac:dyDescent="0.25">
      <c r="A52" s="3" t="s">
        <v>820</v>
      </c>
      <c r="B52" s="4" t="s">
        <v>5</v>
      </c>
      <c r="C52" s="4" t="s">
        <v>5</v>
      </c>
      <c r="D52" s="4" t="s">
        <v>5</v>
      </c>
      <c r="E52" s="4" t="s">
        <v>5</v>
      </c>
    </row>
    <row r="53" spans="1:5" x14ac:dyDescent="0.25">
      <c r="A53" s="2" t="s">
        <v>429</v>
      </c>
      <c r="B53" s="4">
        <v>0</v>
      </c>
      <c r="C53" s="4">
        <v>0</v>
      </c>
      <c r="D53" s="4">
        <v>0</v>
      </c>
      <c r="E53" s="4">
        <v>0</v>
      </c>
    </row>
    <row r="54" spans="1:5" x14ac:dyDescent="0.25">
      <c r="A54" s="2" t="s">
        <v>430</v>
      </c>
      <c r="B54" s="4">
        <v>0</v>
      </c>
      <c r="C54" s="4">
        <v>0</v>
      </c>
      <c r="D54" s="4">
        <v>0</v>
      </c>
      <c r="E54" s="4">
        <v>0</v>
      </c>
    </row>
    <row r="55" spans="1:5" x14ac:dyDescent="0.25">
      <c r="A55" s="2" t="s">
        <v>431</v>
      </c>
      <c r="B55" s="4">
        <v>0</v>
      </c>
      <c r="C55" s="4">
        <v>0</v>
      </c>
      <c r="D55" s="4">
        <v>0</v>
      </c>
      <c r="E55" s="4">
        <v>0</v>
      </c>
    </row>
    <row r="56" spans="1:5" x14ac:dyDescent="0.25">
      <c r="A56" s="2" t="s">
        <v>437</v>
      </c>
      <c r="B56" s="4">
        <v>0</v>
      </c>
      <c r="C56" s="4">
        <v>0</v>
      </c>
      <c r="D56" s="4">
        <v>0</v>
      </c>
      <c r="E56" s="4">
        <v>0</v>
      </c>
    </row>
    <row r="57" spans="1:5" x14ac:dyDescent="0.25">
      <c r="A57" s="2" t="s">
        <v>439</v>
      </c>
      <c r="B57" s="4">
        <v>0</v>
      </c>
      <c r="C57" s="4">
        <v>0</v>
      </c>
      <c r="D57" s="4">
        <v>0</v>
      </c>
      <c r="E57" s="4">
        <v>0</v>
      </c>
    </row>
    <row r="58" spans="1:5" x14ac:dyDescent="0.25">
      <c r="A58" s="2" t="s">
        <v>441</v>
      </c>
      <c r="B58" s="8">
        <v>0</v>
      </c>
      <c r="C58" s="8">
        <v>0</v>
      </c>
      <c r="D58" s="8">
        <v>0</v>
      </c>
      <c r="E58" s="8">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821</v>
      </c>
      <c r="B1" s="1" t="s">
        <v>2</v>
      </c>
      <c r="C1" s="1" t="s">
        <v>822</v>
      </c>
      <c r="D1" s="1" t="s">
        <v>25</v>
      </c>
      <c r="E1" s="1" t="s">
        <v>69</v>
      </c>
      <c r="F1" s="1" t="s">
        <v>823</v>
      </c>
      <c r="G1" s="1" t="s">
        <v>824</v>
      </c>
    </row>
    <row r="2" spans="1:7" ht="45" x14ac:dyDescent="0.25">
      <c r="A2" s="3" t="s">
        <v>825</v>
      </c>
      <c r="B2" s="4" t="s">
        <v>5</v>
      </c>
      <c r="C2" s="4" t="s">
        <v>5</v>
      </c>
      <c r="D2" s="4" t="s">
        <v>5</v>
      </c>
      <c r="E2" s="4" t="s">
        <v>5</v>
      </c>
      <c r="F2" s="4" t="s">
        <v>5</v>
      </c>
      <c r="G2" s="4" t="s">
        <v>5</v>
      </c>
    </row>
    <row r="3" spans="1:7" x14ac:dyDescent="0.25">
      <c r="A3" s="2" t="s">
        <v>119</v>
      </c>
      <c r="B3" s="8">
        <v>25195000</v>
      </c>
      <c r="C3" s="8">
        <v>24947000</v>
      </c>
      <c r="D3" s="8">
        <v>28677000</v>
      </c>
      <c r="E3" s="8">
        <v>27762000</v>
      </c>
      <c r="F3" s="8">
        <v>29689000</v>
      </c>
      <c r="G3" s="8">
        <v>36532000</v>
      </c>
    </row>
    <row r="4" spans="1:7" x14ac:dyDescent="0.25">
      <c r="A4" s="2" t="s">
        <v>745</v>
      </c>
      <c r="B4" s="4" t="s">
        <v>5</v>
      </c>
      <c r="C4" s="4" t="s">
        <v>5</v>
      </c>
      <c r="D4" s="4" t="s">
        <v>5</v>
      </c>
      <c r="E4" s="4" t="s">
        <v>5</v>
      </c>
      <c r="F4" s="4" t="s">
        <v>5</v>
      </c>
      <c r="G4" s="4" t="s">
        <v>5</v>
      </c>
    </row>
    <row r="5" spans="1:7" ht="45" x14ac:dyDescent="0.25">
      <c r="A5" s="3" t="s">
        <v>825</v>
      </c>
      <c r="B5" s="4" t="s">
        <v>5</v>
      </c>
      <c r="C5" s="4" t="s">
        <v>5</v>
      </c>
      <c r="D5" s="4" t="s">
        <v>5</v>
      </c>
      <c r="E5" s="4" t="s">
        <v>5</v>
      </c>
      <c r="F5" s="4" t="s">
        <v>5</v>
      </c>
      <c r="G5" s="4" t="s">
        <v>5</v>
      </c>
    </row>
    <row r="6" spans="1:7" x14ac:dyDescent="0.25">
      <c r="A6" s="2" t="s">
        <v>119</v>
      </c>
      <c r="B6" s="6">
        <v>22654000</v>
      </c>
      <c r="C6" s="6">
        <v>22382000</v>
      </c>
      <c r="D6" s="6">
        <v>26043000</v>
      </c>
      <c r="E6" s="6">
        <v>24894000</v>
      </c>
      <c r="F6" s="6">
        <v>26471000</v>
      </c>
      <c r="G6" s="6">
        <v>33431000</v>
      </c>
    </row>
    <row r="7" spans="1:7" x14ac:dyDescent="0.25">
      <c r="A7" s="2" t="s">
        <v>748</v>
      </c>
      <c r="B7" s="4" t="s">
        <v>5</v>
      </c>
      <c r="C7" s="4" t="s">
        <v>5</v>
      </c>
      <c r="D7" s="4" t="s">
        <v>5</v>
      </c>
      <c r="E7" s="4" t="s">
        <v>5</v>
      </c>
      <c r="F7" s="4" t="s">
        <v>5</v>
      </c>
      <c r="G7" s="4" t="s">
        <v>5</v>
      </c>
    </row>
    <row r="8" spans="1:7" ht="45" x14ac:dyDescent="0.25">
      <c r="A8" s="3" t="s">
        <v>825</v>
      </c>
      <c r="B8" s="4" t="s">
        <v>5</v>
      </c>
      <c r="C8" s="4" t="s">
        <v>5</v>
      </c>
      <c r="D8" s="4" t="s">
        <v>5</v>
      </c>
      <c r="E8" s="4" t="s">
        <v>5</v>
      </c>
      <c r="F8" s="4" t="s">
        <v>5</v>
      </c>
      <c r="G8" s="4" t="s">
        <v>5</v>
      </c>
    </row>
    <row r="9" spans="1:7" x14ac:dyDescent="0.25">
      <c r="A9" s="2" t="s">
        <v>119</v>
      </c>
      <c r="B9" s="6">
        <v>2498000</v>
      </c>
      <c r="C9" s="6">
        <v>2559000</v>
      </c>
      <c r="D9" s="6">
        <v>2645000</v>
      </c>
      <c r="E9" s="6">
        <v>2827000</v>
      </c>
      <c r="F9" s="6">
        <v>3167000</v>
      </c>
      <c r="G9" s="6">
        <v>3019000</v>
      </c>
    </row>
    <row r="10" spans="1:7" ht="30" x14ac:dyDescent="0.25">
      <c r="A10" s="2" t="s">
        <v>826</v>
      </c>
      <c r="B10" s="4" t="s">
        <v>5</v>
      </c>
      <c r="C10" s="4" t="s">
        <v>5</v>
      </c>
      <c r="D10" s="4" t="s">
        <v>5</v>
      </c>
      <c r="E10" s="4" t="s">
        <v>5</v>
      </c>
      <c r="F10" s="4" t="s">
        <v>5</v>
      </c>
      <c r="G10" s="4" t="s">
        <v>5</v>
      </c>
    </row>
    <row r="11" spans="1:7" ht="45" x14ac:dyDescent="0.25">
      <c r="A11" s="3" t="s">
        <v>825</v>
      </c>
      <c r="B11" s="4" t="s">
        <v>5</v>
      </c>
      <c r="C11" s="4" t="s">
        <v>5</v>
      </c>
      <c r="D11" s="4" t="s">
        <v>5</v>
      </c>
      <c r="E11" s="4" t="s">
        <v>5</v>
      </c>
      <c r="F11" s="4" t="s">
        <v>5</v>
      </c>
      <c r="G11" s="4" t="s">
        <v>5</v>
      </c>
    </row>
    <row r="12" spans="1:7" x14ac:dyDescent="0.25">
      <c r="A12" s="2" t="s">
        <v>119</v>
      </c>
      <c r="B12" s="6">
        <v>14164000</v>
      </c>
      <c r="C12" s="4" t="s">
        <v>5</v>
      </c>
      <c r="D12" s="6">
        <v>13097000</v>
      </c>
      <c r="E12" s="4" t="s">
        <v>5</v>
      </c>
      <c r="F12" s="4" t="s">
        <v>5</v>
      </c>
      <c r="G12" s="4" t="s">
        <v>5</v>
      </c>
    </row>
    <row r="13" spans="1:7" ht="45" x14ac:dyDescent="0.25">
      <c r="A13" s="2" t="s">
        <v>827</v>
      </c>
      <c r="B13" s="4" t="s">
        <v>5</v>
      </c>
      <c r="C13" s="4" t="s">
        <v>5</v>
      </c>
      <c r="D13" s="4" t="s">
        <v>5</v>
      </c>
      <c r="E13" s="4" t="s">
        <v>5</v>
      </c>
      <c r="F13" s="4" t="s">
        <v>5</v>
      </c>
      <c r="G13" s="4" t="s">
        <v>5</v>
      </c>
    </row>
    <row r="14" spans="1:7" ht="45" x14ac:dyDescent="0.25">
      <c r="A14" s="3" t="s">
        <v>825</v>
      </c>
      <c r="B14" s="4" t="s">
        <v>5</v>
      </c>
      <c r="C14" s="4" t="s">
        <v>5</v>
      </c>
      <c r="D14" s="4" t="s">
        <v>5</v>
      </c>
      <c r="E14" s="4" t="s">
        <v>5</v>
      </c>
      <c r="F14" s="4" t="s">
        <v>5</v>
      </c>
      <c r="G14" s="4" t="s">
        <v>5</v>
      </c>
    </row>
    <row r="15" spans="1:7" x14ac:dyDescent="0.25">
      <c r="A15" s="2" t="s">
        <v>119</v>
      </c>
      <c r="B15" s="6">
        <v>619000</v>
      </c>
      <c r="C15" s="4" t="s">
        <v>5</v>
      </c>
      <c r="D15" s="6">
        <v>772000</v>
      </c>
      <c r="E15" s="4" t="s">
        <v>5</v>
      </c>
      <c r="F15" s="4" t="s">
        <v>5</v>
      </c>
      <c r="G15" s="4" t="s">
        <v>5</v>
      </c>
    </row>
    <row r="16" spans="1:7" ht="60" x14ac:dyDescent="0.25">
      <c r="A16" s="2" t="s">
        <v>828</v>
      </c>
      <c r="B16" s="4" t="s">
        <v>5</v>
      </c>
      <c r="C16" s="4" t="s">
        <v>5</v>
      </c>
      <c r="D16" s="4" t="s">
        <v>5</v>
      </c>
      <c r="E16" s="4" t="s">
        <v>5</v>
      </c>
      <c r="F16" s="4" t="s">
        <v>5</v>
      </c>
      <c r="G16" s="4" t="s">
        <v>5</v>
      </c>
    </row>
    <row r="17" spans="1:7" ht="45" x14ac:dyDescent="0.25">
      <c r="A17" s="3" t="s">
        <v>825</v>
      </c>
      <c r="B17" s="4" t="s">
        <v>5</v>
      </c>
      <c r="C17" s="4" t="s">
        <v>5</v>
      </c>
      <c r="D17" s="4" t="s">
        <v>5</v>
      </c>
      <c r="E17" s="4" t="s">
        <v>5</v>
      </c>
      <c r="F17" s="4" t="s">
        <v>5</v>
      </c>
      <c r="G17" s="4" t="s">
        <v>5</v>
      </c>
    </row>
    <row r="18" spans="1:7" x14ac:dyDescent="0.25">
      <c r="A18" s="2" t="s">
        <v>119</v>
      </c>
      <c r="B18" s="6">
        <v>1208000</v>
      </c>
      <c r="C18" s="4" t="s">
        <v>5</v>
      </c>
      <c r="D18" s="6">
        <v>713000</v>
      </c>
      <c r="E18" s="4" t="s">
        <v>5</v>
      </c>
      <c r="F18" s="4" t="s">
        <v>5</v>
      </c>
      <c r="G18" s="4" t="s">
        <v>5</v>
      </c>
    </row>
    <row r="19" spans="1:7" ht="60" x14ac:dyDescent="0.25">
      <c r="A19" s="2" t="s">
        <v>829</v>
      </c>
      <c r="B19" s="4" t="s">
        <v>5</v>
      </c>
      <c r="C19" s="4" t="s">
        <v>5</v>
      </c>
      <c r="D19" s="4" t="s">
        <v>5</v>
      </c>
      <c r="E19" s="4" t="s">
        <v>5</v>
      </c>
      <c r="F19" s="4" t="s">
        <v>5</v>
      </c>
      <c r="G19" s="4" t="s">
        <v>5</v>
      </c>
    </row>
    <row r="20" spans="1:7" ht="45" x14ac:dyDescent="0.25">
      <c r="A20" s="3" t="s">
        <v>825</v>
      </c>
      <c r="B20" s="4" t="s">
        <v>5</v>
      </c>
      <c r="C20" s="4" t="s">
        <v>5</v>
      </c>
      <c r="D20" s="4" t="s">
        <v>5</v>
      </c>
      <c r="E20" s="4" t="s">
        <v>5</v>
      </c>
      <c r="F20" s="4" t="s">
        <v>5</v>
      </c>
      <c r="G20" s="4" t="s">
        <v>5</v>
      </c>
    </row>
    <row r="21" spans="1:7" x14ac:dyDescent="0.25">
      <c r="A21" s="2" t="s">
        <v>119</v>
      </c>
      <c r="B21" s="6">
        <v>893000</v>
      </c>
      <c r="C21" s="4" t="s">
        <v>5</v>
      </c>
      <c r="D21" s="6">
        <v>1116000</v>
      </c>
      <c r="E21" s="4" t="s">
        <v>5</v>
      </c>
      <c r="F21" s="4" t="s">
        <v>5</v>
      </c>
      <c r="G21" s="4" t="s">
        <v>5</v>
      </c>
    </row>
    <row r="22" spans="1:7" ht="60" x14ac:dyDescent="0.25">
      <c r="A22" s="2" t="s">
        <v>830</v>
      </c>
      <c r="B22" s="4" t="s">
        <v>5</v>
      </c>
      <c r="C22" s="4" t="s">
        <v>5</v>
      </c>
      <c r="D22" s="4" t="s">
        <v>5</v>
      </c>
      <c r="E22" s="4" t="s">
        <v>5</v>
      </c>
      <c r="F22" s="4" t="s">
        <v>5</v>
      </c>
      <c r="G22" s="4" t="s">
        <v>5</v>
      </c>
    </row>
    <row r="23" spans="1:7" ht="45" x14ac:dyDescent="0.25">
      <c r="A23" s="3" t="s">
        <v>825</v>
      </c>
      <c r="B23" s="4" t="s">
        <v>5</v>
      </c>
      <c r="C23" s="4" t="s">
        <v>5</v>
      </c>
      <c r="D23" s="4" t="s">
        <v>5</v>
      </c>
      <c r="E23" s="4" t="s">
        <v>5</v>
      </c>
      <c r="F23" s="4" t="s">
        <v>5</v>
      </c>
      <c r="G23" s="4" t="s">
        <v>5</v>
      </c>
    </row>
    <row r="24" spans="1:7" x14ac:dyDescent="0.25">
      <c r="A24" s="2" t="s">
        <v>119</v>
      </c>
      <c r="B24" s="6">
        <v>9639000</v>
      </c>
      <c r="C24" s="4" t="s">
        <v>5</v>
      </c>
      <c r="D24" s="6">
        <v>9751000</v>
      </c>
      <c r="E24" s="4" t="s">
        <v>5</v>
      </c>
      <c r="F24" s="4" t="s">
        <v>5</v>
      </c>
      <c r="G24" s="4" t="s">
        <v>5</v>
      </c>
    </row>
    <row r="25" spans="1:7" ht="60" x14ac:dyDescent="0.25">
      <c r="A25" s="2" t="s">
        <v>831</v>
      </c>
      <c r="B25" s="4" t="s">
        <v>5</v>
      </c>
      <c r="C25" s="4" t="s">
        <v>5</v>
      </c>
      <c r="D25" s="4" t="s">
        <v>5</v>
      </c>
      <c r="E25" s="4" t="s">
        <v>5</v>
      </c>
      <c r="F25" s="4" t="s">
        <v>5</v>
      </c>
      <c r="G25" s="4" t="s">
        <v>5</v>
      </c>
    </row>
    <row r="26" spans="1:7" ht="45" x14ac:dyDescent="0.25">
      <c r="A26" s="3" t="s">
        <v>825</v>
      </c>
      <c r="B26" s="4" t="s">
        <v>5</v>
      </c>
      <c r="C26" s="4" t="s">
        <v>5</v>
      </c>
      <c r="D26" s="4" t="s">
        <v>5</v>
      </c>
      <c r="E26" s="4" t="s">
        <v>5</v>
      </c>
      <c r="F26" s="4" t="s">
        <v>5</v>
      </c>
      <c r="G26" s="4" t="s">
        <v>5</v>
      </c>
    </row>
    <row r="27" spans="1:7" x14ac:dyDescent="0.25">
      <c r="A27" s="2" t="s">
        <v>119</v>
      </c>
      <c r="B27" s="6">
        <v>885000</v>
      </c>
      <c r="C27" s="4" t="s">
        <v>5</v>
      </c>
      <c r="D27" s="6">
        <v>745000</v>
      </c>
      <c r="E27" s="4" t="s">
        <v>5</v>
      </c>
      <c r="F27" s="4" t="s">
        <v>5</v>
      </c>
      <c r="G27" s="4" t="s">
        <v>5</v>
      </c>
    </row>
    <row r="28" spans="1:7" ht="45" x14ac:dyDescent="0.25">
      <c r="A28" s="2" t="s">
        <v>832</v>
      </c>
      <c r="B28" s="4" t="s">
        <v>5</v>
      </c>
      <c r="C28" s="4" t="s">
        <v>5</v>
      </c>
      <c r="D28" s="4" t="s">
        <v>5</v>
      </c>
      <c r="E28" s="4" t="s">
        <v>5</v>
      </c>
      <c r="F28" s="4" t="s">
        <v>5</v>
      </c>
      <c r="G28" s="4" t="s">
        <v>5</v>
      </c>
    </row>
    <row r="29" spans="1:7" ht="45" x14ac:dyDescent="0.25">
      <c r="A29" s="3" t="s">
        <v>825</v>
      </c>
      <c r="B29" s="4" t="s">
        <v>5</v>
      </c>
      <c r="C29" s="4" t="s">
        <v>5</v>
      </c>
      <c r="D29" s="4" t="s">
        <v>5</v>
      </c>
      <c r="E29" s="4" t="s">
        <v>5</v>
      </c>
      <c r="F29" s="4" t="s">
        <v>5</v>
      </c>
      <c r="G29" s="4" t="s">
        <v>5</v>
      </c>
    </row>
    <row r="30" spans="1:7" x14ac:dyDescent="0.25">
      <c r="A30" s="2" t="s">
        <v>119</v>
      </c>
      <c r="B30" s="6">
        <v>13244000</v>
      </c>
      <c r="C30" s="4" t="s">
        <v>5</v>
      </c>
      <c r="D30" s="6">
        <v>13097000</v>
      </c>
      <c r="E30" s="4" t="s">
        <v>5</v>
      </c>
      <c r="F30" s="4" t="s">
        <v>5</v>
      </c>
      <c r="G30" s="4" t="s">
        <v>5</v>
      </c>
    </row>
    <row r="31" spans="1:7" ht="45" x14ac:dyDescent="0.25">
      <c r="A31" s="2" t="s">
        <v>833</v>
      </c>
      <c r="B31" s="4" t="s">
        <v>5</v>
      </c>
      <c r="C31" s="4" t="s">
        <v>5</v>
      </c>
      <c r="D31" s="4" t="s">
        <v>5</v>
      </c>
      <c r="E31" s="4" t="s">
        <v>5</v>
      </c>
      <c r="F31" s="4" t="s">
        <v>5</v>
      </c>
      <c r="G31" s="4" t="s">
        <v>5</v>
      </c>
    </row>
    <row r="32" spans="1:7" ht="45" x14ac:dyDescent="0.25">
      <c r="A32" s="3" t="s">
        <v>825</v>
      </c>
      <c r="B32" s="4" t="s">
        <v>5</v>
      </c>
      <c r="C32" s="4" t="s">
        <v>5</v>
      </c>
      <c r="D32" s="4" t="s">
        <v>5</v>
      </c>
      <c r="E32" s="4" t="s">
        <v>5</v>
      </c>
      <c r="F32" s="4" t="s">
        <v>5</v>
      </c>
      <c r="G32" s="4" t="s">
        <v>5</v>
      </c>
    </row>
    <row r="33" spans="1:7" x14ac:dyDescent="0.25">
      <c r="A33" s="2" t="s">
        <v>119</v>
      </c>
      <c r="B33" s="4">
        <v>0</v>
      </c>
      <c r="C33" s="4" t="s">
        <v>5</v>
      </c>
      <c r="D33" s="4">
        <v>0</v>
      </c>
      <c r="E33" s="4" t="s">
        <v>5</v>
      </c>
      <c r="F33" s="4" t="s">
        <v>5</v>
      </c>
      <c r="G33" s="4" t="s">
        <v>5</v>
      </c>
    </row>
    <row r="34" spans="1:7" ht="45" x14ac:dyDescent="0.25">
      <c r="A34" s="2" t="s">
        <v>834</v>
      </c>
      <c r="B34" s="4" t="s">
        <v>5</v>
      </c>
      <c r="C34" s="4" t="s">
        <v>5</v>
      </c>
      <c r="D34" s="4" t="s">
        <v>5</v>
      </c>
      <c r="E34" s="4" t="s">
        <v>5</v>
      </c>
      <c r="F34" s="4" t="s">
        <v>5</v>
      </c>
      <c r="G34" s="4" t="s">
        <v>5</v>
      </c>
    </row>
    <row r="35" spans="1:7" ht="45" x14ac:dyDescent="0.25">
      <c r="A35" s="3" t="s">
        <v>825</v>
      </c>
      <c r="B35" s="4" t="s">
        <v>5</v>
      </c>
      <c r="C35" s="4" t="s">
        <v>5</v>
      </c>
      <c r="D35" s="4" t="s">
        <v>5</v>
      </c>
      <c r="E35" s="4" t="s">
        <v>5</v>
      </c>
      <c r="F35" s="4" t="s">
        <v>5</v>
      </c>
      <c r="G35" s="4" t="s">
        <v>5</v>
      </c>
    </row>
    <row r="36" spans="1:7" x14ac:dyDescent="0.25">
      <c r="A36" s="2" t="s">
        <v>119</v>
      </c>
      <c r="B36" s="6">
        <v>920000</v>
      </c>
      <c r="C36" s="4" t="s">
        <v>5</v>
      </c>
      <c r="D36" s="4">
        <v>0</v>
      </c>
      <c r="E36" s="4" t="s">
        <v>5</v>
      </c>
      <c r="F36" s="4" t="s">
        <v>5</v>
      </c>
      <c r="G36" s="4" t="s">
        <v>5</v>
      </c>
    </row>
    <row r="37" spans="1:7" ht="45" x14ac:dyDescent="0.25">
      <c r="A37" s="2" t="s">
        <v>835</v>
      </c>
      <c r="B37" s="4" t="s">
        <v>5</v>
      </c>
      <c r="C37" s="4" t="s">
        <v>5</v>
      </c>
      <c r="D37" s="4" t="s">
        <v>5</v>
      </c>
      <c r="E37" s="4" t="s">
        <v>5</v>
      </c>
      <c r="F37" s="4" t="s">
        <v>5</v>
      </c>
      <c r="G37" s="4" t="s">
        <v>5</v>
      </c>
    </row>
    <row r="38" spans="1:7" ht="45" x14ac:dyDescent="0.25">
      <c r="A38" s="3" t="s">
        <v>825</v>
      </c>
      <c r="B38" s="4" t="s">
        <v>5</v>
      </c>
      <c r="C38" s="4" t="s">
        <v>5</v>
      </c>
      <c r="D38" s="4" t="s">
        <v>5</v>
      </c>
      <c r="E38" s="4" t="s">
        <v>5</v>
      </c>
      <c r="F38" s="4" t="s">
        <v>5</v>
      </c>
      <c r="G38" s="4" t="s">
        <v>5</v>
      </c>
    </row>
    <row r="39" spans="1:7" x14ac:dyDescent="0.25">
      <c r="A39" s="2" t="s">
        <v>119</v>
      </c>
      <c r="B39" s="8">
        <v>920000</v>
      </c>
      <c r="C39" s="4" t="s">
        <v>5</v>
      </c>
      <c r="D39" s="8">
        <v>0</v>
      </c>
      <c r="E39" s="4" t="s">
        <v>5</v>
      </c>
      <c r="F39" s="4" t="s">
        <v>5</v>
      </c>
      <c r="G39"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6</v>
      </c>
      <c r="B1" s="1" t="s">
        <v>2</v>
      </c>
      <c r="C1" s="1" t="s">
        <v>25</v>
      </c>
    </row>
    <row r="2" spans="1:3" ht="30" x14ac:dyDescent="0.25">
      <c r="A2" s="3" t="s">
        <v>837</v>
      </c>
      <c r="B2" s="4" t="s">
        <v>5</v>
      </c>
      <c r="C2" s="4" t="s">
        <v>5</v>
      </c>
    </row>
    <row r="3" spans="1:3" x14ac:dyDescent="0.25">
      <c r="A3" s="2" t="s">
        <v>838</v>
      </c>
      <c r="B3" s="8">
        <v>45930000</v>
      </c>
      <c r="C3" s="8">
        <v>45981000</v>
      </c>
    </row>
    <row r="4" spans="1:3" x14ac:dyDescent="0.25">
      <c r="A4" s="2" t="s">
        <v>491</v>
      </c>
      <c r="B4" s="6">
        <v>20771000</v>
      </c>
      <c r="C4" s="6">
        <v>20062000</v>
      </c>
    </row>
    <row r="5" spans="1:3" x14ac:dyDescent="0.25">
      <c r="A5" s="2" t="s">
        <v>36</v>
      </c>
      <c r="B5" s="6">
        <v>25159000</v>
      </c>
      <c r="C5" s="6">
        <v>25919000</v>
      </c>
    </row>
    <row r="6" spans="1:3" x14ac:dyDescent="0.25">
      <c r="A6" s="2" t="s">
        <v>839</v>
      </c>
      <c r="B6" s="4" t="s">
        <v>5</v>
      </c>
      <c r="C6" s="4" t="s">
        <v>5</v>
      </c>
    </row>
    <row r="7" spans="1:3" ht="30" x14ac:dyDescent="0.25">
      <c r="A7" s="3" t="s">
        <v>837</v>
      </c>
      <c r="B7" s="4" t="s">
        <v>5</v>
      </c>
      <c r="C7" s="4" t="s">
        <v>5</v>
      </c>
    </row>
    <row r="8" spans="1:3" x14ac:dyDescent="0.25">
      <c r="A8" s="2" t="s">
        <v>838</v>
      </c>
      <c r="B8" s="6">
        <v>8556000</v>
      </c>
      <c r="C8" s="6">
        <v>8556000</v>
      </c>
    </row>
    <row r="9" spans="1:3" x14ac:dyDescent="0.25">
      <c r="A9" s="2" t="s">
        <v>840</v>
      </c>
      <c r="B9" s="4" t="s">
        <v>5</v>
      </c>
      <c r="C9" s="4" t="s">
        <v>5</v>
      </c>
    </row>
    <row r="10" spans="1:3" ht="30" x14ac:dyDescent="0.25">
      <c r="A10" s="3" t="s">
        <v>837</v>
      </c>
      <c r="B10" s="4" t="s">
        <v>5</v>
      </c>
      <c r="C10" s="4" t="s">
        <v>5</v>
      </c>
    </row>
    <row r="11" spans="1:3" x14ac:dyDescent="0.25">
      <c r="A11" s="2" t="s">
        <v>838</v>
      </c>
      <c r="B11" s="6">
        <v>24727000</v>
      </c>
      <c r="C11" s="6">
        <v>24564000</v>
      </c>
    </row>
    <row r="12" spans="1:3" x14ac:dyDescent="0.25">
      <c r="A12" s="2" t="s">
        <v>841</v>
      </c>
      <c r="B12" s="4" t="s">
        <v>5</v>
      </c>
      <c r="C12" s="4" t="s">
        <v>5</v>
      </c>
    </row>
    <row r="13" spans="1:3" ht="30" x14ac:dyDescent="0.25">
      <c r="A13" s="3" t="s">
        <v>837</v>
      </c>
      <c r="B13" s="4" t="s">
        <v>5</v>
      </c>
      <c r="C13" s="4" t="s">
        <v>5</v>
      </c>
    </row>
    <row r="14" spans="1:3" x14ac:dyDescent="0.25">
      <c r="A14" s="2" t="s">
        <v>838</v>
      </c>
      <c r="B14" s="8">
        <v>12647000</v>
      </c>
      <c r="C14" s="8">
        <v>1286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8</v>
      </c>
      <c r="B1" s="7" t="s">
        <v>68</v>
      </c>
      <c r="C1" s="7"/>
      <c r="D1" s="7" t="s">
        <v>1</v>
      </c>
      <c r="E1" s="7"/>
    </row>
    <row r="2" spans="1:5" x14ac:dyDescent="0.25">
      <c r="A2" s="7"/>
      <c r="B2" s="1" t="s">
        <v>2</v>
      </c>
      <c r="C2" s="1" t="s">
        <v>69</v>
      </c>
      <c r="D2" s="1" t="s">
        <v>2</v>
      </c>
      <c r="E2" s="1" t="s">
        <v>69</v>
      </c>
    </row>
    <row r="3" spans="1:5" ht="30" x14ac:dyDescent="0.25">
      <c r="A3" s="3" t="s">
        <v>109</v>
      </c>
      <c r="B3" s="4" t="s">
        <v>5</v>
      </c>
      <c r="C3" s="4" t="s">
        <v>5</v>
      </c>
      <c r="D3" s="4" t="s">
        <v>5</v>
      </c>
      <c r="E3" s="4" t="s">
        <v>5</v>
      </c>
    </row>
    <row r="4" spans="1:5" x14ac:dyDescent="0.25">
      <c r="A4" s="2" t="s">
        <v>100</v>
      </c>
      <c r="B4" s="8">
        <v>3453000</v>
      </c>
      <c r="C4" s="8">
        <v>2616000</v>
      </c>
      <c r="D4" s="8">
        <v>11870000</v>
      </c>
      <c r="E4" s="8">
        <v>9487000</v>
      </c>
    </row>
    <row r="5" spans="1:5" ht="30" x14ac:dyDescent="0.25">
      <c r="A5" s="2" t="s">
        <v>110</v>
      </c>
      <c r="B5" s="6">
        <v>-5376000</v>
      </c>
      <c r="C5" s="6">
        <v>-188000</v>
      </c>
      <c r="D5" s="6">
        <v>-10165000</v>
      </c>
      <c r="E5" s="6">
        <v>-917000</v>
      </c>
    </row>
    <row r="6" spans="1:5" x14ac:dyDescent="0.25">
      <c r="A6" s="2" t="s">
        <v>111</v>
      </c>
      <c r="B6" s="6">
        <v>-79000</v>
      </c>
      <c r="C6" s="6">
        <v>-459000</v>
      </c>
      <c r="D6" s="6">
        <v>718000</v>
      </c>
      <c r="E6" s="6">
        <v>-1106000</v>
      </c>
    </row>
    <row r="7" spans="1:5" ht="30" x14ac:dyDescent="0.25">
      <c r="A7" s="2" t="s">
        <v>112</v>
      </c>
      <c r="B7" s="6">
        <v>-5455000</v>
      </c>
      <c r="C7" s="6">
        <v>-647000</v>
      </c>
      <c r="D7" s="6">
        <v>-9447000</v>
      </c>
      <c r="E7" s="6">
        <v>-2023000</v>
      </c>
    </row>
    <row r="8" spans="1:5" ht="30" x14ac:dyDescent="0.25">
      <c r="A8" s="2" t="s">
        <v>113</v>
      </c>
      <c r="B8" s="6">
        <v>1841000</v>
      </c>
      <c r="C8" s="6">
        <v>64000</v>
      </c>
      <c r="D8" s="6">
        <v>3517000</v>
      </c>
      <c r="E8" s="6">
        <v>321000</v>
      </c>
    </row>
    <row r="9" spans="1:5" ht="30" x14ac:dyDescent="0.25">
      <c r="A9" s="2" t="s">
        <v>114</v>
      </c>
      <c r="B9" s="6">
        <v>-25000</v>
      </c>
      <c r="C9" s="6">
        <v>161000</v>
      </c>
      <c r="D9" s="6">
        <v>-251000</v>
      </c>
      <c r="E9" s="6">
        <v>387000</v>
      </c>
    </row>
    <row r="10" spans="1:5" ht="30" x14ac:dyDescent="0.25">
      <c r="A10" s="2" t="s">
        <v>115</v>
      </c>
      <c r="B10" s="6">
        <v>1816000</v>
      </c>
      <c r="C10" s="6">
        <v>225000</v>
      </c>
      <c r="D10" s="6">
        <v>3266000</v>
      </c>
      <c r="E10" s="6">
        <v>708000</v>
      </c>
    </row>
    <row r="11" spans="1:5" ht="30" x14ac:dyDescent="0.25">
      <c r="A11" s="2" t="s">
        <v>116</v>
      </c>
      <c r="B11" s="6">
        <v>-3639000</v>
      </c>
      <c r="C11" s="6">
        <v>-422000</v>
      </c>
      <c r="D11" s="6">
        <v>-6181000</v>
      </c>
      <c r="E11" s="6">
        <v>-1315000</v>
      </c>
    </row>
    <row r="12" spans="1:5" x14ac:dyDescent="0.25">
      <c r="A12" s="2" t="s">
        <v>117</v>
      </c>
      <c r="B12" s="8">
        <v>-186000</v>
      </c>
      <c r="C12" s="8">
        <v>2194000</v>
      </c>
      <c r="D12" s="8">
        <v>5689000</v>
      </c>
      <c r="E12" s="8">
        <v>817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2</v>
      </c>
      <c r="B1" s="7" t="s">
        <v>68</v>
      </c>
      <c r="C1" s="7"/>
      <c r="D1" s="7" t="s">
        <v>1</v>
      </c>
      <c r="E1" s="7"/>
    </row>
    <row r="2" spans="1:5" x14ac:dyDescent="0.25">
      <c r="A2" s="1" t="s">
        <v>843</v>
      </c>
      <c r="B2" s="1" t="s">
        <v>2</v>
      </c>
      <c r="C2" s="1" t="s">
        <v>69</v>
      </c>
      <c r="D2" s="1" t="s">
        <v>2</v>
      </c>
      <c r="E2" s="1" t="s">
        <v>69</v>
      </c>
    </row>
    <row r="3" spans="1:5" ht="30" x14ac:dyDescent="0.25">
      <c r="A3" s="3" t="s">
        <v>844</v>
      </c>
      <c r="B3" s="4" t="s">
        <v>5</v>
      </c>
      <c r="C3" s="4" t="s">
        <v>5</v>
      </c>
      <c r="D3" s="4" t="s">
        <v>5</v>
      </c>
      <c r="E3" s="4" t="s">
        <v>5</v>
      </c>
    </row>
    <row r="4" spans="1:5" x14ac:dyDescent="0.25">
      <c r="A4" s="2" t="s">
        <v>845</v>
      </c>
      <c r="B4" s="9">
        <v>0.3</v>
      </c>
      <c r="C4" s="9">
        <v>0.3</v>
      </c>
      <c r="D4" s="8">
        <v>1</v>
      </c>
      <c r="E4" s="9">
        <v>1.1000000000000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846</v>
      </c>
      <c r="B1" s="1" t="s">
        <v>1</v>
      </c>
      <c r="C1" s="1"/>
    </row>
    <row r="2" spans="1:3" x14ac:dyDescent="0.25">
      <c r="A2" s="7"/>
      <c r="B2" s="1" t="s">
        <v>2</v>
      </c>
      <c r="C2" s="1" t="s">
        <v>25</v>
      </c>
    </row>
    <row r="3" spans="1:3" x14ac:dyDescent="0.25">
      <c r="A3" s="3" t="s">
        <v>847</v>
      </c>
      <c r="B3" s="4" t="s">
        <v>5</v>
      </c>
      <c r="C3" s="4" t="s">
        <v>5</v>
      </c>
    </row>
    <row r="4" spans="1:3" x14ac:dyDescent="0.25">
      <c r="A4" s="2" t="s">
        <v>46</v>
      </c>
      <c r="B4" s="8">
        <v>1121509000</v>
      </c>
      <c r="C4" s="8">
        <v>1135204000</v>
      </c>
    </row>
    <row r="5" spans="1:3" x14ac:dyDescent="0.25">
      <c r="A5" s="2" t="s">
        <v>848</v>
      </c>
      <c r="B5" s="8">
        <v>13700000</v>
      </c>
      <c r="C5" s="4" t="s">
        <v>5</v>
      </c>
    </row>
    <row r="6" spans="1:3" ht="30" x14ac:dyDescent="0.25">
      <c r="A6" s="2" t="s">
        <v>849</v>
      </c>
      <c r="B6" s="78">
        <v>1.2E-2</v>
      </c>
      <c r="C6"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customHeight="1" x14ac:dyDescent="0.25">
      <c r="A1" s="7" t="s">
        <v>850</v>
      </c>
      <c r="B1" s="1" t="s">
        <v>1</v>
      </c>
      <c r="C1" s="1"/>
    </row>
    <row r="2" spans="1:3" x14ac:dyDescent="0.25">
      <c r="A2" s="7"/>
      <c r="B2" s="1" t="s">
        <v>2</v>
      </c>
      <c r="C2" s="1" t="s">
        <v>25</v>
      </c>
    </row>
    <row r="3" spans="1:3" ht="30" x14ac:dyDescent="0.25">
      <c r="A3" s="3" t="s">
        <v>851</v>
      </c>
      <c r="B3" s="4" t="s">
        <v>5</v>
      </c>
      <c r="C3" s="4" t="s">
        <v>5</v>
      </c>
    </row>
    <row r="4" spans="1:3" x14ac:dyDescent="0.25">
      <c r="A4" s="2" t="s">
        <v>496</v>
      </c>
      <c r="B4" s="8">
        <v>216055000</v>
      </c>
      <c r="C4" s="8">
        <v>190241000</v>
      </c>
    </row>
    <row r="5" spans="1:3" x14ac:dyDescent="0.25">
      <c r="A5" s="2" t="s">
        <v>497</v>
      </c>
      <c r="B5" s="6">
        <v>195964000</v>
      </c>
      <c r="C5" s="6">
        <v>188057000</v>
      </c>
    </row>
    <row r="6" spans="1:3" x14ac:dyDescent="0.25">
      <c r="A6" s="2" t="s">
        <v>498</v>
      </c>
      <c r="B6" s="6">
        <v>136363000</v>
      </c>
      <c r="C6" s="6">
        <v>144479000</v>
      </c>
    </row>
    <row r="7" spans="1:3" x14ac:dyDescent="0.25">
      <c r="A7" s="2" t="s">
        <v>500</v>
      </c>
      <c r="B7" s="6">
        <v>52993000</v>
      </c>
      <c r="C7" s="6">
        <v>56454000</v>
      </c>
    </row>
    <row r="8" spans="1:3" x14ac:dyDescent="0.25">
      <c r="A8" s="2" t="s">
        <v>502</v>
      </c>
      <c r="B8" s="6">
        <v>45146000</v>
      </c>
      <c r="C8" s="6">
        <v>51730000</v>
      </c>
    </row>
    <row r="9" spans="1:3" x14ac:dyDescent="0.25">
      <c r="A9" s="2" t="s">
        <v>504</v>
      </c>
      <c r="B9" s="6">
        <v>257651000</v>
      </c>
      <c r="C9" s="6">
        <v>234430000</v>
      </c>
    </row>
    <row r="10" spans="1:3" x14ac:dyDescent="0.25">
      <c r="A10" s="2" t="s">
        <v>852</v>
      </c>
      <c r="B10" s="6">
        <v>904172000</v>
      </c>
      <c r="C10" s="6">
        <v>865391000</v>
      </c>
    </row>
    <row r="11" spans="1:3" x14ac:dyDescent="0.25">
      <c r="A11" s="2" t="s">
        <v>505</v>
      </c>
      <c r="B11" s="4">
        <v>0</v>
      </c>
      <c r="C11" s="6">
        <v>21967000</v>
      </c>
    </row>
    <row r="12" spans="1:3" x14ac:dyDescent="0.25">
      <c r="A12" s="2" t="s">
        <v>507</v>
      </c>
      <c r="B12" s="6">
        <v>4672000</v>
      </c>
      <c r="C12" s="6">
        <v>7706000</v>
      </c>
    </row>
    <row r="13" spans="1:3" x14ac:dyDescent="0.25">
      <c r="A13" s="2" t="s">
        <v>509</v>
      </c>
      <c r="B13" s="6">
        <v>212665000</v>
      </c>
      <c r="C13" s="6">
        <v>240140000</v>
      </c>
    </row>
    <row r="14" spans="1:3" x14ac:dyDescent="0.25">
      <c r="A14" s="2" t="s">
        <v>853</v>
      </c>
      <c r="B14" s="6">
        <v>217337000</v>
      </c>
      <c r="C14" s="6">
        <v>269813000</v>
      </c>
    </row>
    <row r="15" spans="1:3" x14ac:dyDescent="0.25">
      <c r="A15" s="2" t="s">
        <v>46</v>
      </c>
      <c r="B15" s="8">
        <v>1121509000</v>
      </c>
      <c r="C15" s="8">
        <v>1135204000</v>
      </c>
    </row>
    <row r="16" spans="1:3" ht="30" x14ac:dyDescent="0.25">
      <c r="A16" s="2" t="s">
        <v>854</v>
      </c>
      <c r="B16" s="78">
        <v>0.193</v>
      </c>
      <c r="C16" s="78">
        <v>0.16800000000000001</v>
      </c>
    </row>
    <row r="17" spans="1:3" ht="30" x14ac:dyDescent="0.25">
      <c r="A17" s="2" t="s">
        <v>855</v>
      </c>
      <c r="B17" s="78">
        <v>0.17499999999999999</v>
      </c>
      <c r="C17" s="78">
        <v>0.16500000000000001</v>
      </c>
    </row>
    <row r="18" spans="1:3" x14ac:dyDescent="0.25">
      <c r="A18" s="2" t="s">
        <v>856</v>
      </c>
      <c r="B18" s="78">
        <v>0.121</v>
      </c>
      <c r="C18" s="78">
        <v>0.127</v>
      </c>
    </row>
    <row r="19" spans="1:3" x14ac:dyDescent="0.25">
      <c r="A19" s="2" t="s">
        <v>857</v>
      </c>
      <c r="B19" s="78">
        <v>4.7E-2</v>
      </c>
      <c r="C19" s="78">
        <v>0.05</v>
      </c>
    </row>
    <row r="20" spans="1:3" x14ac:dyDescent="0.25">
      <c r="A20" s="2" t="s">
        <v>858</v>
      </c>
      <c r="B20" s="78">
        <v>0.04</v>
      </c>
      <c r="C20" s="78">
        <v>4.5999999999999999E-2</v>
      </c>
    </row>
    <row r="21" spans="1:3" x14ac:dyDescent="0.25">
      <c r="A21" s="2" t="s">
        <v>859</v>
      </c>
      <c r="B21" s="78">
        <v>0.23</v>
      </c>
      <c r="C21" s="78">
        <v>0.20599999999999999</v>
      </c>
    </row>
    <row r="22" spans="1:3" x14ac:dyDescent="0.25">
      <c r="A22" s="2" t="s">
        <v>860</v>
      </c>
      <c r="B22" s="78">
        <v>0.80600000000000005</v>
      </c>
      <c r="C22" s="78">
        <v>0.76200000000000001</v>
      </c>
    </row>
    <row r="23" spans="1:3" ht="30" x14ac:dyDescent="0.25">
      <c r="A23" s="2" t="s">
        <v>861</v>
      </c>
      <c r="B23" s="78">
        <v>0</v>
      </c>
      <c r="C23" s="78">
        <v>1.9E-2</v>
      </c>
    </row>
    <row r="24" spans="1:3" ht="30" x14ac:dyDescent="0.25">
      <c r="A24" s="2" t="s">
        <v>862</v>
      </c>
      <c r="B24" s="78">
        <v>4.0000000000000001E-3</v>
      </c>
      <c r="C24" s="78">
        <v>7.0000000000000001E-3</v>
      </c>
    </row>
    <row r="25" spans="1:3" ht="30" x14ac:dyDescent="0.25">
      <c r="A25" s="2" t="s">
        <v>863</v>
      </c>
      <c r="B25" s="78">
        <v>0.19</v>
      </c>
      <c r="C25" s="78">
        <v>0.21199999999999999</v>
      </c>
    </row>
    <row r="26" spans="1:3" ht="30" x14ac:dyDescent="0.25">
      <c r="A26" s="2" t="s">
        <v>864</v>
      </c>
      <c r="B26" s="78">
        <v>0.19400000000000001</v>
      </c>
      <c r="C26" s="78">
        <v>0.23799999999999999</v>
      </c>
    </row>
    <row r="27" spans="1:3" x14ac:dyDescent="0.25">
      <c r="A27" s="2" t="s">
        <v>865</v>
      </c>
      <c r="B27" s="78">
        <v>1</v>
      </c>
      <c r="C27" s="78">
        <v>1</v>
      </c>
    </row>
    <row r="28" spans="1:3" ht="30" x14ac:dyDescent="0.25">
      <c r="A28" s="2" t="s">
        <v>866</v>
      </c>
      <c r="B28" s="78">
        <v>0.13600000000000001</v>
      </c>
      <c r="C28" s="4" t="s">
        <v>5</v>
      </c>
    </row>
    <row r="29" spans="1:3" ht="30" x14ac:dyDescent="0.25">
      <c r="A29" s="2" t="s">
        <v>867</v>
      </c>
      <c r="B29" s="78">
        <v>4.2000000000000003E-2</v>
      </c>
      <c r="C29" s="4" t="s">
        <v>5</v>
      </c>
    </row>
    <row r="30" spans="1:3" ht="30" x14ac:dyDescent="0.25">
      <c r="A30" s="2" t="s">
        <v>868</v>
      </c>
      <c r="B30" s="78">
        <v>-5.6000000000000001E-2</v>
      </c>
      <c r="C30" s="4" t="s">
        <v>5</v>
      </c>
    </row>
    <row r="31" spans="1:3" ht="30" x14ac:dyDescent="0.25">
      <c r="A31" s="2" t="s">
        <v>869</v>
      </c>
      <c r="B31" s="78">
        <v>-6.0999999999999999E-2</v>
      </c>
      <c r="C31" s="4" t="s">
        <v>5</v>
      </c>
    </row>
    <row r="32" spans="1:3" ht="30" x14ac:dyDescent="0.25">
      <c r="A32" s="2" t="s">
        <v>870</v>
      </c>
      <c r="B32" s="78">
        <v>-0.127</v>
      </c>
      <c r="C32" s="4" t="s">
        <v>5</v>
      </c>
    </row>
    <row r="33" spans="1:3" ht="30" x14ac:dyDescent="0.25">
      <c r="A33" s="2" t="s">
        <v>871</v>
      </c>
      <c r="B33" s="78">
        <v>9.9000000000000005E-2</v>
      </c>
      <c r="C33" s="4" t="s">
        <v>5</v>
      </c>
    </row>
    <row r="34" spans="1:3" ht="30" x14ac:dyDescent="0.25">
      <c r="A34" s="2" t="s">
        <v>872</v>
      </c>
      <c r="B34" s="78">
        <v>4.4999999999999998E-2</v>
      </c>
      <c r="C34" s="4" t="s">
        <v>5</v>
      </c>
    </row>
    <row r="35" spans="1:3" ht="30" x14ac:dyDescent="0.25">
      <c r="A35" s="2" t="s">
        <v>873</v>
      </c>
      <c r="B35" s="4" t="s">
        <v>138</v>
      </c>
      <c r="C35" s="4" t="s">
        <v>5</v>
      </c>
    </row>
    <row r="36" spans="1:3" ht="30" x14ac:dyDescent="0.25">
      <c r="A36" s="2" t="s">
        <v>874</v>
      </c>
      <c r="B36" s="78">
        <v>-0.39400000000000002</v>
      </c>
      <c r="C36" s="4" t="s">
        <v>5</v>
      </c>
    </row>
    <row r="37" spans="1:3" ht="30" x14ac:dyDescent="0.25">
      <c r="A37" s="2" t="s">
        <v>875</v>
      </c>
      <c r="B37" s="78">
        <v>-0.114</v>
      </c>
      <c r="C37" s="4" t="s">
        <v>5</v>
      </c>
    </row>
    <row r="38" spans="1:3" ht="30" x14ac:dyDescent="0.25">
      <c r="A38" s="2" t="s">
        <v>876</v>
      </c>
      <c r="B38" s="78">
        <v>-0.19400000000000001</v>
      </c>
      <c r="C38" s="4" t="s">
        <v>5</v>
      </c>
    </row>
    <row r="39" spans="1:3" ht="30" x14ac:dyDescent="0.25">
      <c r="A39" s="2" t="s">
        <v>877</v>
      </c>
      <c r="B39" s="78">
        <v>-1.2E-2</v>
      </c>
      <c r="C39"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78</v>
      </c>
      <c r="B1" s="1" t="s">
        <v>1</v>
      </c>
      <c r="C1" s="1" t="s">
        <v>879</v>
      </c>
    </row>
    <row r="2" spans="1:3" x14ac:dyDescent="0.25">
      <c r="A2" s="7"/>
      <c r="B2" s="1" t="s">
        <v>2</v>
      </c>
      <c r="C2" s="1" t="s">
        <v>25</v>
      </c>
    </row>
    <row r="3" spans="1:3" x14ac:dyDescent="0.25">
      <c r="A3" s="3" t="s">
        <v>880</v>
      </c>
      <c r="B3" s="4" t="s">
        <v>5</v>
      </c>
      <c r="C3" s="4" t="s">
        <v>5</v>
      </c>
    </row>
    <row r="4" spans="1:3" x14ac:dyDescent="0.25">
      <c r="A4" s="2" t="s">
        <v>520</v>
      </c>
      <c r="B4" s="8">
        <v>65680000</v>
      </c>
      <c r="C4" s="8">
        <v>64765000</v>
      </c>
    </row>
    <row r="5" spans="1:3" x14ac:dyDescent="0.25">
      <c r="A5" s="2" t="s">
        <v>521</v>
      </c>
      <c r="B5" s="78">
        <v>1.2999999999999999E-3</v>
      </c>
      <c r="C5" s="78">
        <v>1.2999999999999999E-3</v>
      </c>
    </row>
    <row r="6" spans="1:3" ht="30" x14ac:dyDescent="0.25">
      <c r="A6" s="2" t="s">
        <v>522</v>
      </c>
      <c r="B6" s="6">
        <v>64309000</v>
      </c>
      <c r="C6" s="6">
        <v>61930000</v>
      </c>
    </row>
    <row r="7" spans="1:3" x14ac:dyDescent="0.25">
      <c r="A7" s="2" t="s">
        <v>523</v>
      </c>
      <c r="B7" s="78">
        <v>1.1999999999999999E-3</v>
      </c>
      <c r="C7" s="78">
        <v>2.5000000000000001E-3</v>
      </c>
    </row>
    <row r="8" spans="1:3" ht="30" x14ac:dyDescent="0.25">
      <c r="A8" s="2" t="s">
        <v>524</v>
      </c>
      <c r="B8" s="8">
        <v>76979000</v>
      </c>
      <c r="C8" s="8">
        <v>8198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 bestFit="1" customWidth="1"/>
  </cols>
  <sheetData>
    <row r="1" spans="1:2" ht="30" customHeight="1" x14ac:dyDescent="0.25">
      <c r="A1" s="7" t="s">
        <v>881</v>
      </c>
      <c r="B1" s="1" t="s">
        <v>1</v>
      </c>
    </row>
    <row r="2" spans="1:2" x14ac:dyDescent="0.25">
      <c r="A2" s="7"/>
      <c r="B2" s="1" t="s">
        <v>2</v>
      </c>
    </row>
    <row r="3" spans="1:2" x14ac:dyDescent="0.25">
      <c r="A3" s="3" t="s">
        <v>880</v>
      </c>
      <c r="B3" s="4" t="s">
        <v>5</v>
      </c>
    </row>
    <row r="4" spans="1:2" ht="30" x14ac:dyDescent="0.25">
      <c r="A4" s="2" t="s">
        <v>882</v>
      </c>
      <c r="B4" s="4" t="s">
        <v>8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1" t="s">
        <v>2</v>
      </c>
      <c r="C1" s="1" t="s">
        <v>25</v>
      </c>
    </row>
    <row r="2" spans="1:3" x14ac:dyDescent="0.25">
      <c r="A2" s="3" t="s">
        <v>885</v>
      </c>
      <c r="B2" s="4" t="s">
        <v>5</v>
      </c>
      <c r="C2" s="4" t="s">
        <v>5</v>
      </c>
    </row>
    <row r="3" spans="1:3" x14ac:dyDescent="0.25">
      <c r="A3" s="2" t="s">
        <v>48</v>
      </c>
      <c r="B3" s="8">
        <v>45000000</v>
      </c>
      <c r="C3" s="8">
        <v>35000000</v>
      </c>
    </row>
    <row r="4" spans="1:3" x14ac:dyDescent="0.25">
      <c r="A4" s="2" t="s">
        <v>886</v>
      </c>
      <c r="B4" s="4" t="s">
        <v>887</v>
      </c>
      <c r="C4" s="4" t="s">
        <v>887</v>
      </c>
    </row>
    <row r="5" spans="1:3" x14ac:dyDescent="0.25">
      <c r="A5" s="2" t="s">
        <v>888</v>
      </c>
      <c r="B5" s="4" t="s">
        <v>889</v>
      </c>
      <c r="C5" s="4" t="s">
        <v>889</v>
      </c>
    </row>
    <row r="6" spans="1:3" x14ac:dyDescent="0.25">
      <c r="A6" s="2" t="s">
        <v>890</v>
      </c>
      <c r="B6" s="78">
        <v>1.34E-2</v>
      </c>
      <c r="C6" s="78">
        <v>1.35E-2</v>
      </c>
    </row>
    <row r="7" spans="1:3" x14ac:dyDescent="0.25">
      <c r="A7" s="2" t="s">
        <v>891</v>
      </c>
      <c r="B7" s="6">
        <v>150000000</v>
      </c>
      <c r="C7" s="4" t="s">
        <v>5</v>
      </c>
    </row>
    <row r="8" spans="1:3" ht="30" x14ac:dyDescent="0.25">
      <c r="A8" s="2" t="s">
        <v>892</v>
      </c>
      <c r="B8" s="8">
        <v>94000000</v>
      </c>
      <c r="C8" s="4" t="s">
        <v>5</v>
      </c>
    </row>
    <row r="9" spans="1:3" x14ac:dyDescent="0.25">
      <c r="A9" s="2" t="s">
        <v>893</v>
      </c>
      <c r="B9" s="4" t="s">
        <v>5</v>
      </c>
      <c r="C9" s="4" t="s">
        <v>5</v>
      </c>
    </row>
    <row r="10" spans="1:3" x14ac:dyDescent="0.25">
      <c r="A10" s="3" t="s">
        <v>885</v>
      </c>
      <c r="B10" s="4" t="s">
        <v>5</v>
      </c>
      <c r="C10" s="4" t="s">
        <v>5</v>
      </c>
    </row>
    <row r="11" spans="1:3" x14ac:dyDescent="0.25">
      <c r="A11" s="2" t="s">
        <v>894</v>
      </c>
      <c r="B11" s="78">
        <v>1.2200000000000001E-2</v>
      </c>
      <c r="C11" s="78">
        <v>1.2200000000000001E-2</v>
      </c>
    </row>
    <row r="12" spans="1:3" x14ac:dyDescent="0.25">
      <c r="A12" s="2" t="s">
        <v>895</v>
      </c>
      <c r="B12" s="4" t="s">
        <v>5</v>
      </c>
      <c r="C12" s="4" t="s">
        <v>5</v>
      </c>
    </row>
    <row r="13" spans="1:3" x14ac:dyDescent="0.25">
      <c r="A13" s="3" t="s">
        <v>885</v>
      </c>
      <c r="B13" s="4" t="s">
        <v>5</v>
      </c>
      <c r="C13" s="4" t="s">
        <v>5</v>
      </c>
    </row>
    <row r="14" spans="1:3" x14ac:dyDescent="0.25">
      <c r="A14" s="2" t="s">
        <v>894</v>
      </c>
      <c r="B14" s="78">
        <v>1.5100000000000001E-2</v>
      </c>
      <c r="C14" s="78">
        <v>1.5100000000000001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6</v>
      </c>
      <c r="B1" s="1" t="s">
        <v>2</v>
      </c>
    </row>
    <row r="2" spans="1:2" x14ac:dyDescent="0.25">
      <c r="A2" s="3" t="s">
        <v>880</v>
      </c>
      <c r="B2" s="4" t="s">
        <v>5</v>
      </c>
    </row>
    <row r="3" spans="1:2" x14ac:dyDescent="0.25">
      <c r="A3" s="2">
        <v>2013</v>
      </c>
      <c r="B3" s="8">
        <v>0</v>
      </c>
    </row>
    <row r="4" spans="1:2" x14ac:dyDescent="0.25">
      <c r="A4" s="2">
        <v>2014</v>
      </c>
      <c r="B4" s="4">
        <v>0</v>
      </c>
    </row>
    <row r="5" spans="1:2" x14ac:dyDescent="0.25">
      <c r="A5" s="2">
        <v>2015</v>
      </c>
      <c r="B5" s="4">
        <v>0</v>
      </c>
    </row>
    <row r="6" spans="1:2" x14ac:dyDescent="0.25">
      <c r="A6" s="2">
        <v>2016</v>
      </c>
      <c r="B6" s="4">
        <v>0</v>
      </c>
    </row>
    <row r="7" spans="1:2" x14ac:dyDescent="0.25">
      <c r="A7" s="2">
        <v>2017</v>
      </c>
      <c r="B7" s="8">
        <v>45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97</v>
      </c>
      <c r="B1" s="1" t="s">
        <v>2</v>
      </c>
      <c r="C1" s="1" t="s">
        <v>25</v>
      </c>
    </row>
    <row r="2" spans="1:3" ht="30" x14ac:dyDescent="0.25">
      <c r="A2" s="3" t="s">
        <v>898</v>
      </c>
      <c r="B2" s="4" t="s">
        <v>5</v>
      </c>
      <c r="C2" s="4" t="s">
        <v>5</v>
      </c>
    </row>
    <row r="3" spans="1:3" ht="30" x14ac:dyDescent="0.25">
      <c r="A3" s="2" t="s">
        <v>899</v>
      </c>
      <c r="B3" s="8">
        <v>377135000</v>
      </c>
      <c r="C3" s="8">
        <v>334768000</v>
      </c>
    </row>
    <row r="4" spans="1:3" ht="30" x14ac:dyDescent="0.25">
      <c r="A4" s="2" t="s">
        <v>900</v>
      </c>
      <c r="B4" s="4" t="s">
        <v>5</v>
      </c>
      <c r="C4" s="4" t="s">
        <v>5</v>
      </c>
    </row>
    <row r="5" spans="1:3" ht="30" x14ac:dyDescent="0.25">
      <c r="A5" s="3" t="s">
        <v>898</v>
      </c>
      <c r="B5" s="4" t="s">
        <v>5</v>
      </c>
      <c r="C5" s="4" t="s">
        <v>5</v>
      </c>
    </row>
    <row r="6" spans="1:3" ht="30" x14ac:dyDescent="0.25">
      <c r="A6" s="2" t="s">
        <v>899</v>
      </c>
      <c r="B6" s="6">
        <v>225732000</v>
      </c>
      <c r="C6" s="6">
        <v>222237000</v>
      </c>
    </row>
    <row r="7" spans="1:3" ht="30" x14ac:dyDescent="0.25">
      <c r="A7" s="2" t="s">
        <v>901</v>
      </c>
      <c r="B7" s="4" t="s">
        <v>5</v>
      </c>
      <c r="C7" s="4" t="s">
        <v>5</v>
      </c>
    </row>
    <row r="8" spans="1:3" ht="30" x14ac:dyDescent="0.25">
      <c r="A8" s="3" t="s">
        <v>898</v>
      </c>
      <c r="B8" s="4" t="s">
        <v>5</v>
      </c>
      <c r="C8" s="4" t="s">
        <v>5</v>
      </c>
    </row>
    <row r="9" spans="1:3" ht="30" x14ac:dyDescent="0.25">
      <c r="A9" s="2" t="s">
        <v>899</v>
      </c>
      <c r="B9" s="6">
        <v>23430000</v>
      </c>
      <c r="C9" s="6">
        <v>24250000</v>
      </c>
    </row>
    <row r="10" spans="1:3" ht="30" x14ac:dyDescent="0.25">
      <c r="A10" s="2" t="s">
        <v>902</v>
      </c>
      <c r="B10" s="4" t="s">
        <v>5</v>
      </c>
      <c r="C10" s="4" t="s">
        <v>5</v>
      </c>
    </row>
    <row r="11" spans="1:3" ht="30" x14ac:dyDescent="0.25">
      <c r="A11" s="3" t="s">
        <v>898</v>
      </c>
      <c r="B11" s="4" t="s">
        <v>5</v>
      </c>
      <c r="C11" s="4" t="s">
        <v>5</v>
      </c>
    </row>
    <row r="12" spans="1:3" ht="30" x14ac:dyDescent="0.25">
      <c r="A12" s="2" t="s">
        <v>899</v>
      </c>
      <c r="B12" s="6">
        <v>8555000</v>
      </c>
      <c r="C12" s="6">
        <v>8512000</v>
      </c>
    </row>
    <row r="13" spans="1:3" ht="30" x14ac:dyDescent="0.25">
      <c r="A13" s="2" t="s">
        <v>903</v>
      </c>
      <c r="B13" s="4" t="s">
        <v>5</v>
      </c>
      <c r="C13" s="4" t="s">
        <v>5</v>
      </c>
    </row>
    <row r="14" spans="1:3" ht="30" x14ac:dyDescent="0.25">
      <c r="A14" s="3" t="s">
        <v>898</v>
      </c>
      <c r="B14" s="4" t="s">
        <v>5</v>
      </c>
      <c r="C14" s="4" t="s">
        <v>5</v>
      </c>
    </row>
    <row r="15" spans="1:3" ht="30" x14ac:dyDescent="0.25">
      <c r="A15" s="2" t="s">
        <v>899</v>
      </c>
      <c r="B15" s="6">
        <v>6379000</v>
      </c>
      <c r="C15" s="6">
        <v>4613000</v>
      </c>
    </row>
    <row r="16" spans="1:3" ht="30" x14ac:dyDescent="0.25">
      <c r="A16" s="2" t="s">
        <v>904</v>
      </c>
      <c r="B16" s="4" t="s">
        <v>5</v>
      </c>
      <c r="C16" s="4" t="s">
        <v>5</v>
      </c>
    </row>
    <row r="17" spans="1:3" ht="30" x14ac:dyDescent="0.25">
      <c r="A17" s="3" t="s">
        <v>898</v>
      </c>
      <c r="B17" s="4" t="s">
        <v>5</v>
      </c>
      <c r="C17" s="4" t="s">
        <v>5</v>
      </c>
    </row>
    <row r="18" spans="1:3" ht="30" x14ac:dyDescent="0.25">
      <c r="A18" s="2" t="s">
        <v>899</v>
      </c>
      <c r="B18" s="6">
        <v>92382000</v>
      </c>
      <c r="C18" s="6">
        <v>64565000</v>
      </c>
    </row>
    <row r="19" spans="1:3" x14ac:dyDescent="0.25">
      <c r="A19" s="2" t="s">
        <v>905</v>
      </c>
      <c r="B19" s="4" t="s">
        <v>5</v>
      </c>
      <c r="C19" s="4" t="s">
        <v>5</v>
      </c>
    </row>
    <row r="20" spans="1:3" ht="30" x14ac:dyDescent="0.25">
      <c r="A20" s="3" t="s">
        <v>898</v>
      </c>
      <c r="B20" s="4" t="s">
        <v>5</v>
      </c>
      <c r="C20" s="4" t="s">
        <v>5</v>
      </c>
    </row>
    <row r="21" spans="1:3" ht="30" x14ac:dyDescent="0.25">
      <c r="A21" s="2" t="s">
        <v>899</v>
      </c>
      <c r="B21" s="8">
        <v>20657000</v>
      </c>
      <c r="C21" s="8">
        <v>1059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6" width="36.5703125" bestFit="1" customWidth="1"/>
  </cols>
  <sheetData>
    <row r="1" spans="1:6" ht="30" customHeight="1" x14ac:dyDescent="0.25">
      <c r="A1" s="7" t="s">
        <v>906</v>
      </c>
      <c r="B1" s="7" t="s">
        <v>2</v>
      </c>
      <c r="C1" s="7" t="s">
        <v>25</v>
      </c>
      <c r="D1" s="1" t="s">
        <v>2</v>
      </c>
      <c r="E1" s="1" t="s">
        <v>2</v>
      </c>
      <c r="F1" s="1" t="s">
        <v>2</v>
      </c>
    </row>
    <row r="2" spans="1:6" ht="30" x14ac:dyDescent="0.25">
      <c r="A2" s="7"/>
      <c r="B2" s="7"/>
      <c r="C2" s="7"/>
      <c r="D2" s="1" t="s">
        <v>895</v>
      </c>
      <c r="E2" s="1" t="s">
        <v>893</v>
      </c>
      <c r="F2" s="1" t="s">
        <v>907</v>
      </c>
    </row>
    <row r="3" spans="1:6" ht="45" x14ac:dyDescent="0.25">
      <c r="A3" s="3" t="s">
        <v>908</v>
      </c>
      <c r="B3" s="4" t="s">
        <v>5</v>
      </c>
      <c r="C3" s="4" t="s">
        <v>5</v>
      </c>
      <c r="D3" s="4" t="s">
        <v>5</v>
      </c>
      <c r="E3" s="4" t="s">
        <v>5</v>
      </c>
      <c r="F3" s="4" t="s">
        <v>5</v>
      </c>
    </row>
    <row r="4" spans="1:6" ht="60" x14ac:dyDescent="0.25">
      <c r="A4" s="2" t="s">
        <v>909</v>
      </c>
      <c r="B4" s="4" t="s">
        <v>5</v>
      </c>
      <c r="C4" s="4" t="s">
        <v>5</v>
      </c>
      <c r="D4" s="4" t="s">
        <v>5</v>
      </c>
      <c r="E4" s="4" t="s">
        <v>5</v>
      </c>
      <c r="F4" s="8">
        <v>18100000</v>
      </c>
    </row>
    <row r="5" spans="1:6" ht="45" x14ac:dyDescent="0.25">
      <c r="A5" s="2" t="s">
        <v>910</v>
      </c>
      <c r="B5" s="6">
        <v>-2700000</v>
      </c>
      <c r="C5" s="4" t="s">
        <v>5</v>
      </c>
      <c r="D5" s="4" t="s">
        <v>5</v>
      </c>
      <c r="E5" s="4" t="s">
        <v>5</v>
      </c>
      <c r="F5" s="4" t="s">
        <v>5</v>
      </c>
    </row>
    <row r="6" spans="1:6" ht="30" x14ac:dyDescent="0.25">
      <c r="A6" s="2" t="s">
        <v>911</v>
      </c>
      <c r="B6" s="4" t="s">
        <v>5</v>
      </c>
      <c r="C6" s="4" t="s">
        <v>5</v>
      </c>
      <c r="D6" s="4" t="s">
        <v>912</v>
      </c>
      <c r="E6" s="4" t="s">
        <v>913</v>
      </c>
      <c r="F6" s="4" t="s">
        <v>5</v>
      </c>
    </row>
    <row r="7" spans="1:6" ht="45" x14ac:dyDescent="0.25">
      <c r="A7" s="2" t="s">
        <v>914</v>
      </c>
      <c r="B7" s="8">
        <v>0</v>
      </c>
      <c r="C7" s="8">
        <v>0</v>
      </c>
      <c r="D7" s="4" t="s">
        <v>5</v>
      </c>
      <c r="E7" s="4" t="s">
        <v>5</v>
      </c>
      <c r="F7" s="4" t="s">
        <v>5</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34.28515625" bestFit="1" customWidth="1"/>
    <col min="7" max="7" width="20.42578125" bestFit="1" customWidth="1"/>
  </cols>
  <sheetData>
    <row r="1" spans="1:7" x14ac:dyDescent="0.25">
      <c r="A1" s="7" t="s">
        <v>915</v>
      </c>
      <c r="B1" s="1" t="s">
        <v>916</v>
      </c>
      <c r="C1" s="1" t="s">
        <v>1</v>
      </c>
      <c r="D1" s="1"/>
      <c r="E1" s="1"/>
      <c r="F1" s="1"/>
      <c r="G1" s="1" t="s">
        <v>916</v>
      </c>
    </row>
    <row r="2" spans="1:7" x14ac:dyDescent="0.25">
      <c r="A2" s="7"/>
      <c r="B2" s="7" t="s">
        <v>917</v>
      </c>
      <c r="C2" s="7" t="s">
        <v>2</v>
      </c>
      <c r="D2" s="7" t="s">
        <v>25</v>
      </c>
      <c r="E2" s="7" t="s">
        <v>918</v>
      </c>
      <c r="F2" s="1" t="s">
        <v>917</v>
      </c>
      <c r="G2" s="1" t="s">
        <v>918</v>
      </c>
    </row>
    <row r="3" spans="1:7" x14ac:dyDescent="0.25">
      <c r="A3" s="7"/>
      <c r="B3" s="7"/>
      <c r="C3" s="7"/>
      <c r="D3" s="7"/>
      <c r="E3" s="7"/>
      <c r="F3" s="1" t="s">
        <v>919</v>
      </c>
      <c r="G3" s="1" t="s">
        <v>920</v>
      </c>
    </row>
    <row r="4" spans="1:7" ht="30" x14ac:dyDescent="0.25">
      <c r="A4" s="3" t="s">
        <v>921</v>
      </c>
      <c r="B4" s="4" t="s">
        <v>5</v>
      </c>
      <c r="C4" s="4" t="s">
        <v>5</v>
      </c>
      <c r="D4" s="4" t="s">
        <v>5</v>
      </c>
      <c r="E4" s="4" t="s">
        <v>5</v>
      </c>
      <c r="F4" s="4" t="s">
        <v>5</v>
      </c>
      <c r="G4" s="4" t="s">
        <v>5</v>
      </c>
    </row>
    <row r="5" spans="1:7" ht="45" x14ac:dyDescent="0.25">
      <c r="A5" s="2" t="s">
        <v>922</v>
      </c>
      <c r="B5" s="4" t="s">
        <v>5</v>
      </c>
      <c r="C5" s="4" t="s">
        <v>5</v>
      </c>
      <c r="D5" s="4" t="s">
        <v>5</v>
      </c>
      <c r="E5" s="4" t="s">
        <v>5</v>
      </c>
      <c r="F5" s="8">
        <v>100000000</v>
      </c>
      <c r="G5" s="8">
        <v>32000000</v>
      </c>
    </row>
    <row r="6" spans="1:7" ht="30" x14ac:dyDescent="0.25">
      <c r="A6" s="2" t="s">
        <v>923</v>
      </c>
      <c r="B6" s="6">
        <v>100000000</v>
      </c>
      <c r="C6" s="4" t="s">
        <v>5</v>
      </c>
      <c r="D6" s="4" t="s">
        <v>5</v>
      </c>
      <c r="E6" s="4" t="s">
        <v>5</v>
      </c>
      <c r="F6" s="4" t="s">
        <v>5</v>
      </c>
      <c r="G6" s="4" t="s">
        <v>5</v>
      </c>
    </row>
    <row r="7" spans="1:7" ht="75" x14ac:dyDescent="0.25">
      <c r="A7" s="2" t="s">
        <v>924</v>
      </c>
      <c r="B7" s="4" t="s">
        <v>925</v>
      </c>
      <c r="C7" s="4" t="s">
        <v>5</v>
      </c>
      <c r="D7" s="4" t="s">
        <v>5</v>
      </c>
      <c r="E7" s="4" t="s">
        <v>5</v>
      </c>
      <c r="F7" s="4" t="s">
        <v>5</v>
      </c>
      <c r="G7" s="4" t="s">
        <v>926</v>
      </c>
    </row>
    <row r="8" spans="1:7" ht="45" x14ac:dyDescent="0.25">
      <c r="A8" s="2" t="s">
        <v>927</v>
      </c>
      <c r="B8" s="78">
        <v>1.2500000000000001E-2</v>
      </c>
      <c r="C8" s="4" t="s">
        <v>5</v>
      </c>
      <c r="D8" s="4" t="s">
        <v>5</v>
      </c>
      <c r="E8" s="4" t="s">
        <v>5</v>
      </c>
      <c r="F8" s="4" t="s">
        <v>5</v>
      </c>
      <c r="G8" s="4" t="s">
        <v>5</v>
      </c>
    </row>
    <row r="9" spans="1:7" ht="30" x14ac:dyDescent="0.25">
      <c r="A9" s="2" t="s">
        <v>928</v>
      </c>
      <c r="B9" s="4" t="s">
        <v>5</v>
      </c>
      <c r="C9" s="4" t="s">
        <v>5</v>
      </c>
      <c r="D9" s="4" t="s">
        <v>5</v>
      </c>
      <c r="E9" s="4" t="s">
        <v>5</v>
      </c>
      <c r="F9" s="4" t="s">
        <v>5</v>
      </c>
      <c r="G9" s="78">
        <v>2.18E-2</v>
      </c>
    </row>
    <row r="10" spans="1:7" ht="30" x14ac:dyDescent="0.25">
      <c r="A10" s="2" t="s">
        <v>929</v>
      </c>
      <c r="B10" s="4" t="s">
        <v>5</v>
      </c>
      <c r="C10" s="4" t="s">
        <v>5</v>
      </c>
      <c r="D10" s="4" t="s">
        <v>5</v>
      </c>
      <c r="E10" s="4" t="s">
        <v>5</v>
      </c>
      <c r="F10" s="4" t="s">
        <v>5</v>
      </c>
      <c r="G10" s="4" t="s">
        <v>926</v>
      </c>
    </row>
    <row r="11" spans="1:7" x14ac:dyDescent="0.25">
      <c r="A11" s="2" t="s">
        <v>49</v>
      </c>
      <c r="B11" s="4" t="s">
        <v>5</v>
      </c>
      <c r="C11" s="4" t="s">
        <v>5</v>
      </c>
      <c r="D11" s="4" t="s">
        <v>5</v>
      </c>
      <c r="E11" s="6">
        <v>32000000</v>
      </c>
      <c r="F11" s="4" t="s">
        <v>5</v>
      </c>
      <c r="G11" s="4" t="s">
        <v>5</v>
      </c>
    </row>
    <row r="12" spans="1:7" ht="30" x14ac:dyDescent="0.25">
      <c r="A12" s="2" t="s">
        <v>930</v>
      </c>
      <c r="B12" s="4" t="s">
        <v>5</v>
      </c>
      <c r="C12" s="6">
        <v>400000</v>
      </c>
      <c r="D12" s="6">
        <v>1100000</v>
      </c>
      <c r="E12" s="4" t="s">
        <v>5</v>
      </c>
      <c r="F12" s="4" t="s">
        <v>5</v>
      </c>
      <c r="G12" s="4" t="s">
        <v>5</v>
      </c>
    </row>
    <row r="13" spans="1:7" x14ac:dyDescent="0.25">
      <c r="A13" s="2" t="s">
        <v>931</v>
      </c>
      <c r="B13" s="4" t="s">
        <v>5</v>
      </c>
      <c r="C13" s="4" t="s">
        <v>932</v>
      </c>
      <c r="D13" s="4" t="s">
        <v>5</v>
      </c>
      <c r="E13" s="4" t="s">
        <v>5</v>
      </c>
      <c r="F13" s="4" t="s">
        <v>5</v>
      </c>
      <c r="G13" s="4" t="s">
        <v>5</v>
      </c>
    </row>
    <row r="14" spans="1:7" ht="30" x14ac:dyDescent="0.25">
      <c r="A14" s="2" t="s">
        <v>933</v>
      </c>
      <c r="B14" s="4" t="s">
        <v>5</v>
      </c>
      <c r="C14" s="4" t="s">
        <v>934</v>
      </c>
      <c r="D14" s="4" t="s">
        <v>5</v>
      </c>
      <c r="E14" s="4" t="s">
        <v>5</v>
      </c>
      <c r="F14" s="4" t="s">
        <v>5</v>
      </c>
      <c r="G14" s="4" t="s">
        <v>5</v>
      </c>
    </row>
    <row r="15" spans="1:7" ht="30" x14ac:dyDescent="0.25">
      <c r="A15" s="2" t="s">
        <v>935</v>
      </c>
      <c r="B15" s="4" t="s">
        <v>5</v>
      </c>
      <c r="C15" s="4" t="s">
        <v>936</v>
      </c>
      <c r="D15" s="4" t="s">
        <v>5</v>
      </c>
      <c r="E15" s="4" t="s">
        <v>5</v>
      </c>
      <c r="F15" s="4" t="s">
        <v>5</v>
      </c>
      <c r="G15" s="4" t="s">
        <v>5</v>
      </c>
    </row>
    <row r="16" spans="1:7" ht="30" x14ac:dyDescent="0.25">
      <c r="A16" s="2" t="s">
        <v>937</v>
      </c>
      <c r="B16" s="4" t="s">
        <v>5</v>
      </c>
      <c r="C16" s="8">
        <v>0</v>
      </c>
      <c r="D16" s="4" t="s">
        <v>5</v>
      </c>
      <c r="E16" s="4" t="s">
        <v>5</v>
      </c>
      <c r="F16" s="4" t="s">
        <v>5</v>
      </c>
      <c r="G16" s="4" t="s">
        <v>5</v>
      </c>
    </row>
  </sheetData>
  <mergeCells count="5">
    <mergeCell ref="A1:A3"/>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2.140625" bestFit="1" customWidth="1"/>
    <col min="6" max="6" width="35" bestFit="1" customWidth="1"/>
    <col min="7" max="7" width="36.5703125" bestFit="1" customWidth="1"/>
  </cols>
  <sheetData>
    <row r="1" spans="1:7" ht="45" x14ac:dyDescent="0.25">
      <c r="A1" s="1" t="s">
        <v>118</v>
      </c>
      <c r="B1" s="1" t="s">
        <v>119</v>
      </c>
      <c r="C1" s="1" t="s">
        <v>120</v>
      </c>
      <c r="D1" s="1" t="s">
        <v>121</v>
      </c>
      <c r="E1" s="1" t="s">
        <v>122</v>
      </c>
      <c r="F1" s="1" t="s">
        <v>123</v>
      </c>
      <c r="G1" s="1" t="s">
        <v>124</v>
      </c>
    </row>
    <row r="2" spans="1:7" x14ac:dyDescent="0.25">
      <c r="A2" s="2" t="s">
        <v>125</v>
      </c>
      <c r="B2" s="8">
        <v>164999000</v>
      </c>
      <c r="C2" s="8">
        <v>20331000</v>
      </c>
      <c r="D2" s="8">
        <v>172841000</v>
      </c>
      <c r="E2" s="8">
        <v>1138000</v>
      </c>
      <c r="F2" s="8">
        <v>-32639000</v>
      </c>
      <c r="G2" s="8">
        <v>3328000</v>
      </c>
    </row>
    <row r="3" spans="1:7" x14ac:dyDescent="0.25">
      <c r="A3" s="2" t="s">
        <v>126</v>
      </c>
      <c r="B3" s="6">
        <v>-21000000</v>
      </c>
      <c r="C3" s="6">
        <v>-21000000</v>
      </c>
      <c r="D3" s="4" t="s">
        <v>5</v>
      </c>
      <c r="E3" s="4" t="s">
        <v>5</v>
      </c>
      <c r="F3" s="4" t="s">
        <v>5</v>
      </c>
      <c r="G3" s="4" t="s">
        <v>5</v>
      </c>
    </row>
    <row r="4" spans="1:7" x14ac:dyDescent="0.25">
      <c r="A4" s="2" t="s">
        <v>127</v>
      </c>
      <c r="B4" s="6">
        <v>-362000</v>
      </c>
      <c r="C4" s="4" t="s">
        <v>5</v>
      </c>
      <c r="D4" s="4" t="s">
        <v>5</v>
      </c>
      <c r="E4" s="4" t="s">
        <v>5</v>
      </c>
      <c r="F4" s="6">
        <v>-362000</v>
      </c>
      <c r="G4" s="4" t="s">
        <v>5</v>
      </c>
    </row>
    <row r="5" spans="1:7" x14ac:dyDescent="0.25">
      <c r="A5" s="2" t="s">
        <v>128</v>
      </c>
      <c r="B5" s="4">
        <v>0</v>
      </c>
      <c r="C5" s="6">
        <v>669000</v>
      </c>
      <c r="D5" s="4" t="s">
        <v>5</v>
      </c>
      <c r="E5" s="4" t="s">
        <v>5</v>
      </c>
      <c r="F5" s="6">
        <v>-669000</v>
      </c>
      <c r="G5" s="4" t="s">
        <v>5</v>
      </c>
    </row>
    <row r="6" spans="1:7" x14ac:dyDescent="0.25">
      <c r="A6" s="2" t="s">
        <v>129</v>
      </c>
      <c r="B6" s="6">
        <v>-7465000</v>
      </c>
      <c r="C6" s="4" t="s">
        <v>5</v>
      </c>
      <c r="D6" s="6">
        <v>-6327000</v>
      </c>
      <c r="E6" s="6">
        <v>-1138000</v>
      </c>
      <c r="F6" s="4" t="s">
        <v>5</v>
      </c>
      <c r="G6" s="4" t="s">
        <v>5</v>
      </c>
    </row>
    <row r="7" spans="1:7" ht="45" x14ac:dyDescent="0.25">
      <c r="A7" s="2" t="s">
        <v>130</v>
      </c>
      <c r="B7" s="6">
        <v>29000</v>
      </c>
      <c r="C7" s="4" t="s">
        <v>5</v>
      </c>
      <c r="D7" s="6">
        <v>29000</v>
      </c>
      <c r="E7" s="4" t="s">
        <v>5</v>
      </c>
      <c r="F7" s="4" t="s">
        <v>5</v>
      </c>
      <c r="G7" s="4" t="s">
        <v>5</v>
      </c>
    </row>
    <row r="8" spans="1:7" ht="45" x14ac:dyDescent="0.25">
      <c r="A8" s="2" t="s">
        <v>131</v>
      </c>
      <c r="B8" s="6">
        <v>488000</v>
      </c>
      <c r="C8" s="4" t="s">
        <v>5</v>
      </c>
      <c r="D8" s="6">
        <v>488000</v>
      </c>
      <c r="E8" s="4" t="s">
        <v>5</v>
      </c>
      <c r="F8" s="4" t="s">
        <v>5</v>
      </c>
      <c r="G8" s="4" t="s">
        <v>5</v>
      </c>
    </row>
    <row r="9" spans="1:7" ht="45" x14ac:dyDescent="0.25">
      <c r="A9" s="2" t="s">
        <v>132</v>
      </c>
      <c r="B9" s="6">
        <v>-317000</v>
      </c>
      <c r="C9" s="4" t="s">
        <v>5</v>
      </c>
      <c r="D9" s="6">
        <v>-317000</v>
      </c>
      <c r="E9" s="4" t="s">
        <v>5</v>
      </c>
      <c r="F9" s="4" t="s">
        <v>5</v>
      </c>
      <c r="G9" s="4" t="s">
        <v>5</v>
      </c>
    </row>
    <row r="10" spans="1:7" x14ac:dyDescent="0.25">
      <c r="A10" s="2" t="s">
        <v>133</v>
      </c>
      <c r="B10" s="6">
        <v>14000</v>
      </c>
      <c r="C10" s="4" t="s">
        <v>5</v>
      </c>
      <c r="D10" s="6">
        <v>14000</v>
      </c>
      <c r="E10" s="4" t="s">
        <v>5</v>
      </c>
      <c r="F10" s="4" t="s">
        <v>5</v>
      </c>
      <c r="G10" s="4" t="s">
        <v>5</v>
      </c>
    </row>
    <row r="11" spans="1:7" x14ac:dyDescent="0.25">
      <c r="A11" s="2" t="s">
        <v>100</v>
      </c>
      <c r="B11" s="6">
        <v>9487000</v>
      </c>
      <c r="C11" s="4" t="s">
        <v>5</v>
      </c>
      <c r="D11" s="4" t="s">
        <v>5</v>
      </c>
      <c r="E11" s="4" t="s">
        <v>5</v>
      </c>
      <c r="F11" s="6">
        <v>9487000</v>
      </c>
      <c r="G11" s="4" t="s">
        <v>5</v>
      </c>
    </row>
    <row r="12" spans="1:7" ht="45" x14ac:dyDescent="0.25">
      <c r="A12" s="2" t="s">
        <v>134</v>
      </c>
      <c r="B12" s="6">
        <v>-596000</v>
      </c>
      <c r="C12" s="4" t="s">
        <v>5</v>
      </c>
      <c r="D12" s="4" t="s">
        <v>5</v>
      </c>
      <c r="E12" s="4" t="s">
        <v>5</v>
      </c>
      <c r="F12" s="4" t="s">
        <v>5</v>
      </c>
      <c r="G12" s="6">
        <v>-596000</v>
      </c>
    </row>
    <row r="13" spans="1:7" ht="30" x14ac:dyDescent="0.25">
      <c r="A13" s="2" t="s">
        <v>135</v>
      </c>
      <c r="B13" s="6">
        <v>-719000</v>
      </c>
      <c r="C13" s="4" t="s">
        <v>5</v>
      </c>
      <c r="D13" s="4" t="s">
        <v>5</v>
      </c>
      <c r="E13" s="4" t="s">
        <v>5</v>
      </c>
      <c r="F13" s="4" t="s">
        <v>5</v>
      </c>
      <c r="G13" s="6">
        <v>-719000</v>
      </c>
    </row>
    <row r="14" spans="1:7" x14ac:dyDescent="0.25">
      <c r="A14" s="2" t="s">
        <v>136</v>
      </c>
      <c r="B14" s="6">
        <v>144558000</v>
      </c>
      <c r="C14" s="4">
        <v>0</v>
      </c>
      <c r="D14" s="6">
        <v>166728000</v>
      </c>
      <c r="E14" s="4">
        <v>0</v>
      </c>
      <c r="F14" s="6">
        <v>-24183000</v>
      </c>
      <c r="G14" s="6">
        <v>2013000</v>
      </c>
    </row>
    <row r="15" spans="1:7" x14ac:dyDescent="0.25">
      <c r="A15" s="2" t="s">
        <v>137</v>
      </c>
      <c r="B15" s="6">
        <v>146590000</v>
      </c>
      <c r="C15" s="4">
        <v>0</v>
      </c>
      <c r="D15" s="6">
        <v>166074000</v>
      </c>
      <c r="E15" s="4" t="s">
        <v>5</v>
      </c>
      <c r="F15" s="6">
        <v>-21134000</v>
      </c>
      <c r="G15" s="6">
        <v>1650000</v>
      </c>
    </row>
    <row r="16" spans="1:7" ht="45" x14ac:dyDescent="0.25">
      <c r="A16" s="2" t="s">
        <v>130</v>
      </c>
      <c r="B16" s="6">
        <v>19000</v>
      </c>
      <c r="C16" s="4" t="s">
        <v>138</v>
      </c>
      <c r="D16" s="6">
        <v>19000</v>
      </c>
      <c r="E16" s="4" t="s">
        <v>5</v>
      </c>
      <c r="F16" s="4" t="s">
        <v>138</v>
      </c>
      <c r="G16" s="4" t="s">
        <v>138</v>
      </c>
    </row>
    <row r="17" spans="1:7" ht="30" x14ac:dyDescent="0.25">
      <c r="A17" s="2" t="s">
        <v>139</v>
      </c>
      <c r="B17" s="6">
        <v>33000</v>
      </c>
      <c r="C17" s="4" t="s">
        <v>138</v>
      </c>
      <c r="D17" s="6">
        <v>33000</v>
      </c>
      <c r="E17" s="4" t="s">
        <v>5</v>
      </c>
      <c r="F17" s="4" t="s">
        <v>138</v>
      </c>
      <c r="G17" s="4" t="s">
        <v>138</v>
      </c>
    </row>
    <row r="18" spans="1:7" ht="45" x14ac:dyDescent="0.25">
      <c r="A18" s="2" t="s">
        <v>131</v>
      </c>
      <c r="B18" s="6">
        <v>52000</v>
      </c>
      <c r="C18" s="4" t="s">
        <v>138</v>
      </c>
      <c r="D18" s="6">
        <v>52000</v>
      </c>
      <c r="E18" s="4" t="s">
        <v>5</v>
      </c>
      <c r="F18" s="4" t="s">
        <v>138</v>
      </c>
      <c r="G18" s="4" t="s">
        <v>138</v>
      </c>
    </row>
    <row r="19" spans="1:7" ht="45" x14ac:dyDescent="0.25">
      <c r="A19" s="2" t="s">
        <v>132</v>
      </c>
      <c r="B19" s="6">
        <v>-52000</v>
      </c>
      <c r="C19" s="4" t="s">
        <v>138</v>
      </c>
      <c r="D19" s="6">
        <v>-52000</v>
      </c>
      <c r="E19" s="4" t="s">
        <v>5</v>
      </c>
      <c r="F19" s="4" t="s">
        <v>138</v>
      </c>
      <c r="G19" s="4" t="s">
        <v>138</v>
      </c>
    </row>
    <row r="20" spans="1:7" x14ac:dyDescent="0.25">
      <c r="A20" s="2" t="s">
        <v>133</v>
      </c>
      <c r="B20" s="6">
        <v>354000</v>
      </c>
      <c r="C20" s="4" t="s">
        <v>138</v>
      </c>
      <c r="D20" s="6">
        <v>354000</v>
      </c>
      <c r="E20" s="4" t="s">
        <v>5</v>
      </c>
      <c r="F20" s="4" t="s">
        <v>138</v>
      </c>
      <c r="G20" s="4" t="s">
        <v>138</v>
      </c>
    </row>
    <row r="21" spans="1:7" ht="30" x14ac:dyDescent="0.25">
      <c r="A21" s="2" t="s">
        <v>140</v>
      </c>
      <c r="B21" s="6">
        <v>-2851000</v>
      </c>
      <c r="C21" s="4" t="s">
        <v>138</v>
      </c>
      <c r="D21" s="6">
        <v>-2851000</v>
      </c>
      <c r="E21" s="4" t="s">
        <v>5</v>
      </c>
      <c r="F21" s="4" t="s">
        <v>138</v>
      </c>
      <c r="G21" s="4" t="s">
        <v>138</v>
      </c>
    </row>
    <row r="22" spans="1:7" x14ac:dyDescent="0.25">
      <c r="A22" s="2" t="s">
        <v>100</v>
      </c>
      <c r="B22" s="6">
        <v>11870000</v>
      </c>
      <c r="C22" s="4" t="s">
        <v>138</v>
      </c>
      <c r="D22" s="4" t="s">
        <v>138</v>
      </c>
      <c r="E22" s="4" t="s">
        <v>5</v>
      </c>
      <c r="F22" s="6">
        <v>11870000</v>
      </c>
      <c r="G22" s="4" t="s">
        <v>138</v>
      </c>
    </row>
    <row r="23" spans="1:7" ht="45" x14ac:dyDescent="0.25">
      <c r="A23" s="2" t="s">
        <v>134</v>
      </c>
      <c r="B23" s="6">
        <v>-6648000</v>
      </c>
      <c r="C23" s="4" t="s">
        <v>138</v>
      </c>
      <c r="D23" s="4" t="s">
        <v>138</v>
      </c>
      <c r="E23" s="4" t="s">
        <v>5</v>
      </c>
      <c r="F23" s="4" t="s">
        <v>138</v>
      </c>
      <c r="G23" s="6">
        <v>-6648000</v>
      </c>
    </row>
    <row r="24" spans="1:7" ht="30" x14ac:dyDescent="0.25">
      <c r="A24" s="2" t="s">
        <v>135</v>
      </c>
      <c r="B24" s="6">
        <v>467000</v>
      </c>
      <c r="C24" s="4" t="s">
        <v>138</v>
      </c>
      <c r="D24" s="4" t="s">
        <v>138</v>
      </c>
      <c r="E24" s="4" t="s">
        <v>5</v>
      </c>
      <c r="F24" s="4" t="s">
        <v>138</v>
      </c>
      <c r="G24" s="6">
        <v>467000</v>
      </c>
    </row>
    <row r="25" spans="1:7" x14ac:dyDescent="0.25">
      <c r="A25" s="2" t="s">
        <v>141</v>
      </c>
      <c r="B25" s="8">
        <v>149834000</v>
      </c>
      <c r="C25" s="8">
        <v>0</v>
      </c>
      <c r="D25" s="8">
        <v>163629000</v>
      </c>
      <c r="E25" s="4" t="s">
        <v>5</v>
      </c>
      <c r="F25" s="8">
        <v>-9264000</v>
      </c>
      <c r="G25" s="8">
        <v>-4531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7109375" bestFit="1" customWidth="1"/>
  </cols>
  <sheetData>
    <row r="1" spans="1:3" ht="75" x14ac:dyDescent="0.25">
      <c r="A1" s="1" t="s">
        <v>938</v>
      </c>
      <c r="B1" s="1" t="s">
        <v>2</v>
      </c>
      <c r="C1" s="1" t="s">
        <v>25</v>
      </c>
    </row>
    <row r="2" spans="1:3" x14ac:dyDescent="0.25">
      <c r="A2" s="3" t="s">
        <v>554</v>
      </c>
      <c r="B2" s="4" t="s">
        <v>5</v>
      </c>
      <c r="C2" s="4" t="s">
        <v>5</v>
      </c>
    </row>
    <row r="3" spans="1:3" x14ac:dyDescent="0.25">
      <c r="A3" s="2" t="s">
        <v>31</v>
      </c>
      <c r="B3" s="8">
        <v>123793000</v>
      </c>
      <c r="C3" s="8">
        <v>138314000</v>
      </c>
    </row>
    <row r="4" spans="1:3" x14ac:dyDescent="0.25">
      <c r="A4" s="2" t="s">
        <v>939</v>
      </c>
      <c r="B4" s="4" t="s">
        <v>5</v>
      </c>
      <c r="C4" s="4" t="s">
        <v>5</v>
      </c>
    </row>
    <row r="5" spans="1:3" x14ac:dyDescent="0.25">
      <c r="A5" s="3" t="s">
        <v>554</v>
      </c>
      <c r="B5" s="4" t="s">
        <v>5</v>
      </c>
      <c r="C5" s="4" t="s">
        <v>5</v>
      </c>
    </row>
    <row r="6" spans="1:3" x14ac:dyDescent="0.25">
      <c r="A6" s="2" t="s">
        <v>31</v>
      </c>
      <c r="B6" s="6">
        <v>123793000</v>
      </c>
      <c r="C6" s="6">
        <v>138314000</v>
      </c>
    </row>
    <row r="7" spans="1:3" x14ac:dyDescent="0.25">
      <c r="A7" s="2" t="s">
        <v>560</v>
      </c>
      <c r="B7" s="6">
        <v>11961000</v>
      </c>
      <c r="C7" s="6">
        <v>11961000</v>
      </c>
    </row>
    <row r="8" spans="1:3" ht="30" x14ac:dyDescent="0.25">
      <c r="A8" s="2" t="s">
        <v>940</v>
      </c>
      <c r="B8" s="4" t="s">
        <v>5</v>
      </c>
      <c r="C8" s="4" t="s">
        <v>5</v>
      </c>
    </row>
    <row r="9" spans="1:3" x14ac:dyDescent="0.25">
      <c r="A9" s="3" t="s">
        <v>554</v>
      </c>
      <c r="B9" s="4" t="s">
        <v>5</v>
      </c>
      <c r="C9" s="4" t="s">
        <v>5</v>
      </c>
    </row>
    <row r="10" spans="1:3" x14ac:dyDescent="0.25">
      <c r="A10" s="2" t="s">
        <v>555</v>
      </c>
      <c r="B10" s="6">
        <v>1995000</v>
      </c>
      <c r="C10" s="6">
        <v>1576000</v>
      </c>
    </row>
    <row r="11" spans="1:3" ht="30" x14ac:dyDescent="0.25">
      <c r="A11" s="2" t="s">
        <v>941</v>
      </c>
      <c r="B11" s="4" t="s">
        <v>5</v>
      </c>
      <c r="C11" s="4" t="s">
        <v>5</v>
      </c>
    </row>
    <row r="12" spans="1:3" x14ac:dyDescent="0.25">
      <c r="A12" s="3" t="s">
        <v>554</v>
      </c>
      <c r="B12" s="4" t="s">
        <v>5</v>
      </c>
      <c r="C12" s="4" t="s">
        <v>5</v>
      </c>
    </row>
    <row r="13" spans="1:3" x14ac:dyDescent="0.25">
      <c r="A13" s="2" t="s">
        <v>557</v>
      </c>
      <c r="B13" s="6">
        <v>123923000</v>
      </c>
      <c r="C13" s="6">
        <v>134427000</v>
      </c>
    </row>
    <row r="14" spans="1:3" x14ac:dyDescent="0.25">
      <c r="A14" s="2" t="s">
        <v>37</v>
      </c>
      <c r="B14" s="6">
        <v>51073000</v>
      </c>
      <c r="C14" s="6">
        <v>50048000</v>
      </c>
    </row>
    <row r="15" spans="1:3" x14ac:dyDescent="0.25">
      <c r="A15" s="2" t="s">
        <v>38</v>
      </c>
      <c r="B15" s="6">
        <v>3777000</v>
      </c>
      <c r="C15" s="6">
        <v>3874000</v>
      </c>
    </row>
    <row r="16" spans="1:3" x14ac:dyDescent="0.25">
      <c r="A16" s="3" t="s">
        <v>563</v>
      </c>
      <c r="B16" s="4" t="s">
        <v>5</v>
      </c>
      <c r="C16" s="4" t="s">
        <v>5</v>
      </c>
    </row>
    <row r="17" spans="1:3" x14ac:dyDescent="0.25">
      <c r="A17" s="2" t="s">
        <v>43</v>
      </c>
      <c r="B17" s="6">
        <v>1121509000</v>
      </c>
      <c r="C17" s="6">
        <v>1135204000</v>
      </c>
    </row>
    <row r="18" spans="1:3" x14ac:dyDescent="0.25">
      <c r="A18" s="2" t="s">
        <v>564</v>
      </c>
      <c r="B18" s="6">
        <v>65680000</v>
      </c>
      <c r="C18" s="6">
        <v>64765000</v>
      </c>
    </row>
    <row r="19" spans="1:3" x14ac:dyDescent="0.25">
      <c r="A19" s="2" t="s">
        <v>565</v>
      </c>
      <c r="B19" s="6">
        <v>45000000</v>
      </c>
      <c r="C19" s="6">
        <v>35000000</v>
      </c>
    </row>
    <row r="20" spans="1:3" x14ac:dyDescent="0.25">
      <c r="A20" s="2" t="s">
        <v>49</v>
      </c>
      <c r="B20" s="6">
        <v>32990000</v>
      </c>
      <c r="C20" s="6">
        <v>32990000</v>
      </c>
    </row>
    <row r="21" spans="1:3" x14ac:dyDescent="0.25">
      <c r="A21" s="2" t="s">
        <v>566</v>
      </c>
      <c r="B21" s="6">
        <v>1643000</v>
      </c>
      <c r="C21" s="6">
        <v>2314000</v>
      </c>
    </row>
    <row r="22" spans="1:3" ht="30" x14ac:dyDescent="0.25">
      <c r="A22" s="2" t="s">
        <v>942</v>
      </c>
      <c r="B22" s="4" t="s">
        <v>5</v>
      </c>
      <c r="C22" s="4" t="s">
        <v>5</v>
      </c>
    </row>
    <row r="23" spans="1:3" x14ac:dyDescent="0.25">
      <c r="A23" s="3" t="s">
        <v>554</v>
      </c>
      <c r="B23" s="4" t="s">
        <v>5</v>
      </c>
      <c r="C23" s="4" t="s">
        <v>5</v>
      </c>
    </row>
    <row r="24" spans="1:3" x14ac:dyDescent="0.25">
      <c r="A24" s="2" t="s">
        <v>35</v>
      </c>
      <c r="B24" s="6">
        <v>1050292000</v>
      </c>
      <c r="C24" s="6">
        <v>1012512000</v>
      </c>
    </row>
    <row r="25" spans="1:3" ht="30" x14ac:dyDescent="0.25">
      <c r="A25" s="2" t="s">
        <v>943</v>
      </c>
      <c r="B25" s="4" t="s">
        <v>5</v>
      </c>
      <c r="C25" s="4" t="s">
        <v>5</v>
      </c>
    </row>
    <row r="26" spans="1:3" x14ac:dyDescent="0.25">
      <c r="A26" s="3" t="s">
        <v>563</v>
      </c>
      <c r="B26" s="4" t="s">
        <v>5</v>
      </c>
      <c r="C26" s="4" t="s">
        <v>5</v>
      </c>
    </row>
    <row r="27" spans="1:3" x14ac:dyDescent="0.25">
      <c r="A27" s="2" t="s">
        <v>567</v>
      </c>
      <c r="B27" s="6">
        <v>394000</v>
      </c>
      <c r="C27" s="6">
        <v>1113000</v>
      </c>
    </row>
    <row r="28" spans="1:3" x14ac:dyDescent="0.25">
      <c r="A28" s="2" t="s">
        <v>944</v>
      </c>
      <c r="B28" s="4" t="s">
        <v>5</v>
      </c>
      <c r="C28" s="4" t="s">
        <v>5</v>
      </c>
    </row>
    <row r="29" spans="1:3" x14ac:dyDescent="0.25">
      <c r="A29" s="3" t="s">
        <v>554</v>
      </c>
      <c r="B29" s="4" t="s">
        <v>5</v>
      </c>
      <c r="C29" s="4" t="s">
        <v>5</v>
      </c>
    </row>
    <row r="30" spans="1:3" x14ac:dyDescent="0.25">
      <c r="A30" s="2" t="s">
        <v>31</v>
      </c>
      <c r="B30" s="6">
        <v>123793000</v>
      </c>
      <c r="C30" s="6">
        <v>138314000</v>
      </c>
    </row>
    <row r="31" spans="1:3" x14ac:dyDescent="0.25">
      <c r="A31" s="2" t="s">
        <v>560</v>
      </c>
      <c r="B31" s="6">
        <v>11961000</v>
      </c>
      <c r="C31" s="6">
        <v>11961000</v>
      </c>
    </row>
    <row r="32" spans="1:3" ht="30" x14ac:dyDescent="0.25">
      <c r="A32" s="2" t="s">
        <v>945</v>
      </c>
      <c r="B32" s="4" t="s">
        <v>5</v>
      </c>
      <c r="C32" s="4" t="s">
        <v>5</v>
      </c>
    </row>
    <row r="33" spans="1:3" x14ac:dyDescent="0.25">
      <c r="A33" s="3" t="s">
        <v>554</v>
      </c>
      <c r="B33" s="4" t="s">
        <v>5</v>
      </c>
      <c r="C33" s="4" t="s">
        <v>5</v>
      </c>
    </row>
    <row r="34" spans="1:3" x14ac:dyDescent="0.25">
      <c r="A34" s="2" t="s">
        <v>555</v>
      </c>
      <c r="B34" s="6">
        <v>1995000</v>
      </c>
      <c r="C34" s="6">
        <v>1576000</v>
      </c>
    </row>
    <row r="35" spans="1:3" ht="30" x14ac:dyDescent="0.25">
      <c r="A35" s="2" t="s">
        <v>946</v>
      </c>
      <c r="B35" s="4" t="s">
        <v>5</v>
      </c>
      <c r="C35" s="4" t="s">
        <v>5</v>
      </c>
    </row>
    <row r="36" spans="1:3" x14ac:dyDescent="0.25">
      <c r="A36" s="3" t="s">
        <v>554</v>
      </c>
      <c r="B36" s="4" t="s">
        <v>5</v>
      </c>
      <c r="C36" s="4" t="s">
        <v>5</v>
      </c>
    </row>
    <row r="37" spans="1:3" x14ac:dyDescent="0.25">
      <c r="A37" s="2" t="s">
        <v>557</v>
      </c>
      <c r="B37" s="6">
        <v>123923000</v>
      </c>
      <c r="C37" s="6">
        <v>134427000</v>
      </c>
    </row>
    <row r="38" spans="1:3" x14ac:dyDescent="0.25">
      <c r="A38" s="2" t="s">
        <v>37</v>
      </c>
      <c r="B38" s="6">
        <v>51073000</v>
      </c>
      <c r="C38" s="6">
        <v>50048000</v>
      </c>
    </row>
    <row r="39" spans="1:3" x14ac:dyDescent="0.25">
      <c r="A39" s="2" t="s">
        <v>38</v>
      </c>
      <c r="B39" s="6">
        <v>3777000</v>
      </c>
      <c r="C39" s="6">
        <v>3874000</v>
      </c>
    </row>
    <row r="40" spans="1:3" x14ac:dyDescent="0.25">
      <c r="A40" s="3" t="s">
        <v>563</v>
      </c>
      <c r="B40" s="4" t="s">
        <v>5</v>
      </c>
      <c r="C40" s="4" t="s">
        <v>5</v>
      </c>
    </row>
    <row r="41" spans="1:3" x14ac:dyDescent="0.25">
      <c r="A41" s="2" t="s">
        <v>43</v>
      </c>
      <c r="B41" s="6">
        <v>1123304000</v>
      </c>
      <c r="C41" s="6">
        <v>1135614000</v>
      </c>
    </row>
    <row r="42" spans="1:3" x14ac:dyDescent="0.25">
      <c r="A42" s="2" t="s">
        <v>564</v>
      </c>
      <c r="B42" s="6">
        <v>65680000</v>
      </c>
      <c r="C42" s="6">
        <v>64765000</v>
      </c>
    </row>
    <row r="43" spans="1:3" x14ac:dyDescent="0.25">
      <c r="A43" s="2" t="s">
        <v>565</v>
      </c>
      <c r="B43" s="6">
        <v>45139000</v>
      </c>
      <c r="C43" s="6">
        <v>35000000</v>
      </c>
    </row>
    <row r="44" spans="1:3" x14ac:dyDescent="0.25">
      <c r="A44" s="2" t="s">
        <v>49</v>
      </c>
      <c r="B44" s="6">
        <v>32974000</v>
      </c>
      <c r="C44" s="6">
        <v>32943000</v>
      </c>
    </row>
    <row r="45" spans="1:3" x14ac:dyDescent="0.25">
      <c r="A45" s="2" t="s">
        <v>566</v>
      </c>
      <c r="B45" s="6">
        <v>1643000</v>
      </c>
      <c r="C45" s="6">
        <v>2314000</v>
      </c>
    </row>
    <row r="46" spans="1:3" ht="30" x14ac:dyDescent="0.25">
      <c r="A46" s="2" t="s">
        <v>947</v>
      </c>
      <c r="B46" s="4" t="s">
        <v>5</v>
      </c>
      <c r="C46" s="4" t="s">
        <v>5</v>
      </c>
    </row>
    <row r="47" spans="1:3" x14ac:dyDescent="0.25">
      <c r="A47" s="3" t="s">
        <v>554</v>
      </c>
      <c r="B47" s="4" t="s">
        <v>5</v>
      </c>
      <c r="C47" s="4" t="s">
        <v>5</v>
      </c>
    </row>
    <row r="48" spans="1:3" x14ac:dyDescent="0.25">
      <c r="A48" s="2" t="s">
        <v>35</v>
      </c>
      <c r="B48" s="6">
        <v>1047313000</v>
      </c>
      <c r="C48" s="6">
        <v>1004541000</v>
      </c>
    </row>
    <row r="49" spans="1:3" ht="30" x14ac:dyDescent="0.25">
      <c r="A49" s="2" t="s">
        <v>948</v>
      </c>
      <c r="B49" s="4" t="s">
        <v>5</v>
      </c>
      <c r="C49" s="4" t="s">
        <v>5</v>
      </c>
    </row>
    <row r="50" spans="1:3" x14ac:dyDescent="0.25">
      <c r="A50" s="3" t="s">
        <v>563</v>
      </c>
      <c r="B50" s="4" t="s">
        <v>5</v>
      </c>
      <c r="C50" s="4" t="s">
        <v>5</v>
      </c>
    </row>
    <row r="51" spans="1:3" x14ac:dyDescent="0.25">
      <c r="A51" s="2" t="s">
        <v>567</v>
      </c>
      <c r="B51" s="8">
        <v>394000</v>
      </c>
      <c r="C51" s="8">
        <v>111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49</v>
      </c>
      <c r="B1" s="1" t="s">
        <v>1</v>
      </c>
      <c r="C1" s="1" t="s">
        <v>879</v>
      </c>
    </row>
    <row r="2" spans="1:3" x14ac:dyDescent="0.25">
      <c r="A2" s="7"/>
      <c r="B2" s="1" t="s">
        <v>2</v>
      </c>
      <c r="C2" s="1" t="s">
        <v>25</v>
      </c>
    </row>
    <row r="3" spans="1:3" x14ac:dyDescent="0.25">
      <c r="A3" s="3" t="s">
        <v>950</v>
      </c>
      <c r="B3" s="4" t="s">
        <v>5</v>
      </c>
      <c r="C3" s="4" t="s">
        <v>5</v>
      </c>
    </row>
    <row r="4" spans="1:3" ht="30" x14ac:dyDescent="0.25">
      <c r="A4" s="2" t="s">
        <v>951</v>
      </c>
      <c r="B4" s="8">
        <v>1400000</v>
      </c>
      <c r="C4" s="8">
        <v>3500000</v>
      </c>
    </row>
    <row r="5" spans="1:3" ht="30" x14ac:dyDescent="0.25">
      <c r="A5" s="2" t="s">
        <v>952</v>
      </c>
      <c r="B5" s="8">
        <v>0</v>
      </c>
      <c r="C5"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53</v>
      </c>
      <c r="B1" s="1" t="s">
        <v>2</v>
      </c>
      <c r="C1" s="1" t="s">
        <v>25</v>
      </c>
    </row>
    <row r="2" spans="1:3" ht="45" x14ac:dyDescent="0.25">
      <c r="A2" s="3" t="s">
        <v>954</v>
      </c>
      <c r="B2" s="4" t="s">
        <v>5</v>
      </c>
      <c r="C2" s="4" t="s">
        <v>5</v>
      </c>
    </row>
    <row r="3" spans="1:3" x14ac:dyDescent="0.25">
      <c r="A3" s="2" t="s">
        <v>716</v>
      </c>
      <c r="B3" s="8">
        <v>123793000</v>
      </c>
      <c r="C3" s="8">
        <v>138314000</v>
      </c>
    </row>
    <row r="4" spans="1:3" ht="30" x14ac:dyDescent="0.25">
      <c r="A4" s="2" t="s">
        <v>699</v>
      </c>
      <c r="B4" s="4" t="s">
        <v>5</v>
      </c>
      <c r="C4" s="4" t="s">
        <v>5</v>
      </c>
    </row>
    <row r="5" spans="1:3" ht="45" x14ac:dyDescent="0.25">
      <c r="A5" s="3" t="s">
        <v>954</v>
      </c>
      <c r="B5" s="4" t="s">
        <v>5</v>
      </c>
      <c r="C5" s="4" t="s">
        <v>5</v>
      </c>
    </row>
    <row r="6" spans="1:3" x14ac:dyDescent="0.25">
      <c r="A6" s="2" t="s">
        <v>716</v>
      </c>
      <c r="B6" s="6">
        <v>89294000</v>
      </c>
      <c r="C6" s="6">
        <v>79098000</v>
      </c>
    </row>
    <row r="7" spans="1:3" x14ac:dyDescent="0.25">
      <c r="A7" s="2" t="s">
        <v>700</v>
      </c>
      <c r="B7" s="4" t="s">
        <v>5</v>
      </c>
      <c r="C7" s="4" t="s">
        <v>5</v>
      </c>
    </row>
    <row r="8" spans="1:3" ht="45" x14ac:dyDescent="0.25">
      <c r="A8" s="3" t="s">
        <v>954</v>
      </c>
      <c r="B8" s="4" t="s">
        <v>5</v>
      </c>
      <c r="C8" s="4" t="s">
        <v>5</v>
      </c>
    </row>
    <row r="9" spans="1:3" x14ac:dyDescent="0.25">
      <c r="A9" s="2" t="s">
        <v>716</v>
      </c>
      <c r="B9" s="6">
        <v>14511000</v>
      </c>
      <c r="C9" s="6">
        <v>21996000</v>
      </c>
    </row>
    <row r="10" spans="1:3" ht="30" x14ac:dyDescent="0.25">
      <c r="A10" s="2" t="s">
        <v>701</v>
      </c>
      <c r="B10" s="4" t="s">
        <v>5</v>
      </c>
      <c r="C10" s="4" t="s">
        <v>5</v>
      </c>
    </row>
    <row r="11" spans="1:3" ht="45" x14ac:dyDescent="0.25">
      <c r="A11" s="3" t="s">
        <v>954</v>
      </c>
      <c r="B11" s="4" t="s">
        <v>5</v>
      </c>
      <c r="C11" s="4" t="s">
        <v>5</v>
      </c>
    </row>
    <row r="12" spans="1:3" x14ac:dyDescent="0.25">
      <c r="A12" s="2" t="s">
        <v>716</v>
      </c>
      <c r="B12" s="4">
        <v>0</v>
      </c>
      <c r="C12" s="6">
        <v>11255000</v>
      </c>
    </row>
    <row r="13" spans="1:3" ht="30" x14ac:dyDescent="0.25">
      <c r="A13" s="2" t="s">
        <v>702</v>
      </c>
      <c r="B13" s="4" t="s">
        <v>5</v>
      </c>
      <c r="C13" s="4" t="s">
        <v>5</v>
      </c>
    </row>
    <row r="14" spans="1:3" ht="45" x14ac:dyDescent="0.25">
      <c r="A14" s="3" t="s">
        <v>954</v>
      </c>
      <c r="B14" s="4" t="s">
        <v>5</v>
      </c>
      <c r="C14" s="4" t="s">
        <v>5</v>
      </c>
    </row>
    <row r="15" spans="1:3" x14ac:dyDescent="0.25">
      <c r="A15" s="2" t="s">
        <v>716</v>
      </c>
      <c r="B15" s="6">
        <v>17706000</v>
      </c>
      <c r="C15" s="6">
        <v>22743000</v>
      </c>
    </row>
    <row r="16" spans="1:3" x14ac:dyDescent="0.25">
      <c r="A16" s="2" t="s">
        <v>704</v>
      </c>
      <c r="B16" s="4" t="s">
        <v>5</v>
      </c>
      <c r="C16" s="4" t="s">
        <v>5</v>
      </c>
    </row>
    <row r="17" spans="1:3" ht="45" x14ac:dyDescent="0.25">
      <c r="A17" s="3" t="s">
        <v>954</v>
      </c>
      <c r="B17" s="4" t="s">
        <v>5</v>
      </c>
      <c r="C17" s="4" t="s">
        <v>5</v>
      </c>
    </row>
    <row r="18" spans="1:3" x14ac:dyDescent="0.25">
      <c r="A18" s="2" t="s">
        <v>716</v>
      </c>
      <c r="B18" s="6">
        <v>1365000</v>
      </c>
      <c r="C18" s="6">
        <v>1405000</v>
      </c>
    </row>
    <row r="19" spans="1:3" ht="30" x14ac:dyDescent="0.25">
      <c r="A19" s="2" t="s">
        <v>955</v>
      </c>
      <c r="B19" s="4" t="s">
        <v>5</v>
      </c>
      <c r="C19" s="4" t="s">
        <v>5</v>
      </c>
    </row>
    <row r="20" spans="1:3" ht="45" x14ac:dyDescent="0.25">
      <c r="A20" s="3" t="s">
        <v>954</v>
      </c>
      <c r="B20" s="4" t="s">
        <v>5</v>
      </c>
      <c r="C20" s="4" t="s">
        <v>5</v>
      </c>
    </row>
    <row r="21" spans="1:3" ht="30" x14ac:dyDescent="0.25">
      <c r="A21" s="2" t="s">
        <v>956</v>
      </c>
      <c r="B21" s="6">
        <v>123399000</v>
      </c>
      <c r="C21" s="6">
        <v>137201000</v>
      </c>
    </row>
    <row r="22" spans="1:3" ht="45" x14ac:dyDescent="0.25">
      <c r="A22" s="2" t="s">
        <v>957</v>
      </c>
      <c r="B22" s="4" t="s">
        <v>5</v>
      </c>
      <c r="C22" s="4" t="s">
        <v>5</v>
      </c>
    </row>
    <row r="23" spans="1:3" ht="45" x14ac:dyDescent="0.25">
      <c r="A23" s="3" t="s">
        <v>954</v>
      </c>
      <c r="B23" s="4" t="s">
        <v>5</v>
      </c>
      <c r="C23" s="4" t="s">
        <v>5</v>
      </c>
    </row>
    <row r="24" spans="1:3" x14ac:dyDescent="0.25">
      <c r="A24" s="2" t="s">
        <v>716</v>
      </c>
      <c r="B24" s="6">
        <v>89294000</v>
      </c>
      <c r="C24" s="6">
        <v>79098000</v>
      </c>
    </row>
    <row r="25" spans="1:3" ht="45" x14ac:dyDescent="0.25">
      <c r="A25" s="2" t="s">
        <v>958</v>
      </c>
      <c r="B25" s="4" t="s">
        <v>5</v>
      </c>
      <c r="C25" s="4" t="s">
        <v>5</v>
      </c>
    </row>
    <row r="26" spans="1:3" ht="45" x14ac:dyDescent="0.25">
      <c r="A26" s="3" t="s">
        <v>954</v>
      </c>
      <c r="B26" s="4" t="s">
        <v>5</v>
      </c>
      <c r="C26" s="4" t="s">
        <v>5</v>
      </c>
    </row>
    <row r="27" spans="1:3" x14ac:dyDescent="0.25">
      <c r="A27" s="2" t="s">
        <v>716</v>
      </c>
      <c r="B27" s="6">
        <v>14511000</v>
      </c>
      <c r="C27" s="6">
        <v>21996000</v>
      </c>
    </row>
    <row r="28" spans="1:3" ht="45" x14ac:dyDescent="0.25">
      <c r="A28" s="2" t="s">
        <v>959</v>
      </c>
      <c r="B28" s="4" t="s">
        <v>5</v>
      </c>
      <c r="C28" s="4" t="s">
        <v>5</v>
      </c>
    </row>
    <row r="29" spans="1:3" ht="45" x14ac:dyDescent="0.25">
      <c r="A29" s="3" t="s">
        <v>954</v>
      </c>
      <c r="B29" s="4" t="s">
        <v>5</v>
      </c>
      <c r="C29" s="4" t="s">
        <v>5</v>
      </c>
    </row>
    <row r="30" spans="1:3" x14ac:dyDescent="0.25">
      <c r="A30" s="2" t="s">
        <v>716</v>
      </c>
      <c r="B30" s="4" t="s">
        <v>5</v>
      </c>
      <c r="C30" s="6">
        <v>11255000</v>
      </c>
    </row>
    <row r="31" spans="1:3" ht="45" x14ac:dyDescent="0.25">
      <c r="A31" s="2" t="s">
        <v>960</v>
      </c>
      <c r="B31" s="4" t="s">
        <v>5</v>
      </c>
      <c r="C31" s="4" t="s">
        <v>5</v>
      </c>
    </row>
    <row r="32" spans="1:3" ht="45" x14ac:dyDescent="0.25">
      <c r="A32" s="3" t="s">
        <v>954</v>
      </c>
      <c r="B32" s="4" t="s">
        <v>5</v>
      </c>
      <c r="C32" s="4" t="s">
        <v>5</v>
      </c>
    </row>
    <row r="33" spans="1:3" x14ac:dyDescent="0.25">
      <c r="A33" s="2" t="s">
        <v>716</v>
      </c>
      <c r="B33" s="6">
        <v>17706000</v>
      </c>
      <c r="C33" s="6">
        <v>22743000</v>
      </c>
    </row>
    <row r="34" spans="1:3" ht="45" x14ac:dyDescent="0.25">
      <c r="A34" s="2" t="s">
        <v>961</v>
      </c>
      <c r="B34" s="4" t="s">
        <v>5</v>
      </c>
      <c r="C34" s="4" t="s">
        <v>5</v>
      </c>
    </row>
    <row r="35" spans="1:3" ht="45" x14ac:dyDescent="0.25">
      <c r="A35" s="3" t="s">
        <v>954</v>
      </c>
      <c r="B35" s="4" t="s">
        <v>5</v>
      </c>
      <c r="C35" s="4" t="s">
        <v>5</v>
      </c>
    </row>
    <row r="36" spans="1:3" x14ac:dyDescent="0.25">
      <c r="A36" s="2" t="s">
        <v>716</v>
      </c>
      <c r="B36" s="6">
        <v>917000</v>
      </c>
      <c r="C36" s="6">
        <v>1817000</v>
      </c>
    </row>
    <row r="37" spans="1:3" ht="30" x14ac:dyDescent="0.25">
      <c r="A37" s="2" t="s">
        <v>962</v>
      </c>
      <c r="B37" s="4" t="s">
        <v>5</v>
      </c>
      <c r="C37" s="4" t="s">
        <v>5</v>
      </c>
    </row>
    <row r="38" spans="1:3" ht="45" x14ac:dyDescent="0.25">
      <c r="A38" s="3" t="s">
        <v>954</v>
      </c>
      <c r="B38" s="4" t="s">
        <v>5</v>
      </c>
      <c r="C38" s="4" t="s">
        <v>5</v>
      </c>
    </row>
    <row r="39" spans="1:3" x14ac:dyDescent="0.25">
      <c r="A39" s="2" t="s">
        <v>716</v>
      </c>
      <c r="B39" s="6">
        <v>1365000</v>
      </c>
      <c r="C39" s="6">
        <v>1405000</v>
      </c>
    </row>
    <row r="40" spans="1:3" ht="45" x14ac:dyDescent="0.25">
      <c r="A40" s="2" t="s">
        <v>963</v>
      </c>
      <c r="B40" s="4" t="s">
        <v>5</v>
      </c>
      <c r="C40" s="4" t="s">
        <v>5</v>
      </c>
    </row>
    <row r="41" spans="1:3" ht="45" x14ac:dyDescent="0.25">
      <c r="A41" s="3" t="s">
        <v>954</v>
      </c>
      <c r="B41" s="4" t="s">
        <v>5</v>
      </c>
      <c r="C41" s="4" t="s">
        <v>5</v>
      </c>
    </row>
    <row r="42" spans="1:3" x14ac:dyDescent="0.25">
      <c r="A42" s="2" t="s">
        <v>600</v>
      </c>
      <c r="B42" s="6">
        <v>-394000</v>
      </c>
      <c r="C42" s="6">
        <v>-1113000</v>
      </c>
    </row>
    <row r="43" spans="1:3" ht="30" x14ac:dyDescent="0.25">
      <c r="A43" s="2" t="s">
        <v>964</v>
      </c>
      <c r="B43" s="4" t="s">
        <v>5</v>
      </c>
      <c r="C43" s="4" t="s">
        <v>5</v>
      </c>
    </row>
    <row r="44" spans="1:3" ht="45" x14ac:dyDescent="0.25">
      <c r="A44" s="3" t="s">
        <v>954</v>
      </c>
      <c r="B44" s="4" t="s">
        <v>5</v>
      </c>
      <c r="C44" s="4" t="s">
        <v>5</v>
      </c>
    </row>
    <row r="45" spans="1:3" ht="30" x14ac:dyDescent="0.25">
      <c r="A45" s="2" t="s">
        <v>956</v>
      </c>
      <c r="B45" s="4">
        <v>0</v>
      </c>
      <c r="C45" s="4">
        <v>0</v>
      </c>
    </row>
    <row r="46" spans="1:3" ht="60" x14ac:dyDescent="0.25">
      <c r="A46" s="2" t="s">
        <v>965</v>
      </c>
      <c r="B46" s="4" t="s">
        <v>5</v>
      </c>
      <c r="C46" s="4" t="s">
        <v>5</v>
      </c>
    </row>
    <row r="47" spans="1:3" ht="45" x14ac:dyDescent="0.25">
      <c r="A47" s="3" t="s">
        <v>954</v>
      </c>
      <c r="B47" s="4" t="s">
        <v>5</v>
      </c>
      <c r="C47" s="4" t="s">
        <v>5</v>
      </c>
    </row>
    <row r="48" spans="1:3" x14ac:dyDescent="0.25">
      <c r="A48" s="2" t="s">
        <v>716</v>
      </c>
      <c r="B48" s="4">
        <v>0</v>
      </c>
      <c r="C48" s="4">
        <v>0</v>
      </c>
    </row>
    <row r="49" spans="1:3" ht="45" x14ac:dyDescent="0.25">
      <c r="A49" s="2" t="s">
        <v>966</v>
      </c>
      <c r="B49" s="4" t="s">
        <v>5</v>
      </c>
      <c r="C49" s="4" t="s">
        <v>5</v>
      </c>
    </row>
    <row r="50" spans="1:3" ht="45" x14ac:dyDescent="0.25">
      <c r="A50" s="3" t="s">
        <v>954</v>
      </c>
      <c r="B50" s="4" t="s">
        <v>5</v>
      </c>
      <c r="C50" s="4" t="s">
        <v>5</v>
      </c>
    </row>
    <row r="51" spans="1:3" x14ac:dyDescent="0.25">
      <c r="A51" s="2" t="s">
        <v>716</v>
      </c>
      <c r="B51" s="4">
        <v>0</v>
      </c>
      <c r="C51" s="4">
        <v>0</v>
      </c>
    </row>
    <row r="52" spans="1:3" ht="60" x14ac:dyDescent="0.25">
      <c r="A52" s="2" t="s">
        <v>967</v>
      </c>
      <c r="B52" s="4" t="s">
        <v>5</v>
      </c>
      <c r="C52" s="4" t="s">
        <v>5</v>
      </c>
    </row>
    <row r="53" spans="1:3" ht="45" x14ac:dyDescent="0.25">
      <c r="A53" s="3" t="s">
        <v>954</v>
      </c>
      <c r="B53" s="4" t="s">
        <v>5</v>
      </c>
      <c r="C53" s="4" t="s">
        <v>5</v>
      </c>
    </row>
    <row r="54" spans="1:3" x14ac:dyDescent="0.25">
      <c r="A54" s="2" t="s">
        <v>716</v>
      </c>
      <c r="B54" s="4" t="s">
        <v>5</v>
      </c>
      <c r="C54" s="4">
        <v>0</v>
      </c>
    </row>
    <row r="55" spans="1:3" ht="60" x14ac:dyDescent="0.25">
      <c r="A55" s="2" t="s">
        <v>968</v>
      </c>
      <c r="B55" s="4" t="s">
        <v>5</v>
      </c>
      <c r="C55" s="4" t="s">
        <v>5</v>
      </c>
    </row>
    <row r="56" spans="1:3" ht="45" x14ac:dyDescent="0.25">
      <c r="A56" s="3" t="s">
        <v>954</v>
      </c>
      <c r="B56" s="4" t="s">
        <v>5</v>
      </c>
      <c r="C56" s="4" t="s">
        <v>5</v>
      </c>
    </row>
    <row r="57" spans="1:3" x14ac:dyDescent="0.25">
      <c r="A57" s="2" t="s">
        <v>716</v>
      </c>
      <c r="B57" s="4">
        <v>0</v>
      </c>
      <c r="C57" s="4">
        <v>0</v>
      </c>
    </row>
    <row r="58" spans="1:3" ht="45" x14ac:dyDescent="0.25">
      <c r="A58" s="2" t="s">
        <v>969</v>
      </c>
      <c r="B58" s="4" t="s">
        <v>5</v>
      </c>
      <c r="C58" s="4" t="s">
        <v>5</v>
      </c>
    </row>
    <row r="59" spans="1:3" ht="45" x14ac:dyDescent="0.25">
      <c r="A59" s="3" t="s">
        <v>954</v>
      </c>
      <c r="B59" s="4" t="s">
        <v>5</v>
      </c>
      <c r="C59" s="4" t="s">
        <v>5</v>
      </c>
    </row>
    <row r="60" spans="1:3" x14ac:dyDescent="0.25">
      <c r="A60" s="2" t="s">
        <v>716</v>
      </c>
      <c r="B60" s="4">
        <v>0</v>
      </c>
      <c r="C60" s="4">
        <v>0</v>
      </c>
    </row>
    <row r="61" spans="1:3" ht="45" x14ac:dyDescent="0.25">
      <c r="A61" s="2" t="s">
        <v>970</v>
      </c>
      <c r="B61" s="4" t="s">
        <v>5</v>
      </c>
      <c r="C61" s="4" t="s">
        <v>5</v>
      </c>
    </row>
    <row r="62" spans="1:3" ht="45" x14ac:dyDescent="0.25">
      <c r="A62" s="3" t="s">
        <v>954</v>
      </c>
      <c r="B62" s="4" t="s">
        <v>5</v>
      </c>
      <c r="C62" s="4" t="s">
        <v>5</v>
      </c>
    </row>
    <row r="63" spans="1:3" x14ac:dyDescent="0.25">
      <c r="A63" s="2" t="s">
        <v>716</v>
      </c>
      <c r="B63" s="4">
        <v>0</v>
      </c>
      <c r="C63" s="4">
        <v>0</v>
      </c>
    </row>
    <row r="64" spans="1:3" ht="60" x14ac:dyDescent="0.25">
      <c r="A64" s="2" t="s">
        <v>971</v>
      </c>
      <c r="B64" s="4" t="s">
        <v>5</v>
      </c>
      <c r="C64" s="4" t="s">
        <v>5</v>
      </c>
    </row>
    <row r="65" spans="1:3" ht="45" x14ac:dyDescent="0.25">
      <c r="A65" s="3" t="s">
        <v>954</v>
      </c>
      <c r="B65" s="4" t="s">
        <v>5</v>
      </c>
      <c r="C65" s="4" t="s">
        <v>5</v>
      </c>
    </row>
    <row r="66" spans="1:3" x14ac:dyDescent="0.25">
      <c r="A66" s="2" t="s">
        <v>600</v>
      </c>
      <c r="B66" s="4">
        <v>0</v>
      </c>
      <c r="C66" s="4">
        <v>0</v>
      </c>
    </row>
    <row r="67" spans="1:3" ht="30" x14ac:dyDescent="0.25">
      <c r="A67" s="2" t="s">
        <v>972</v>
      </c>
      <c r="B67" s="4" t="s">
        <v>5</v>
      </c>
      <c r="C67" s="4" t="s">
        <v>5</v>
      </c>
    </row>
    <row r="68" spans="1:3" ht="45" x14ac:dyDescent="0.25">
      <c r="A68" s="3" t="s">
        <v>954</v>
      </c>
      <c r="B68" s="4" t="s">
        <v>5</v>
      </c>
      <c r="C68" s="4" t="s">
        <v>5</v>
      </c>
    </row>
    <row r="69" spans="1:3" ht="30" x14ac:dyDescent="0.25">
      <c r="A69" s="2" t="s">
        <v>956</v>
      </c>
      <c r="B69" s="6">
        <v>123399000</v>
      </c>
      <c r="C69" s="6">
        <v>137201000</v>
      </c>
    </row>
    <row r="70" spans="1:3" ht="60" x14ac:dyDescent="0.25">
      <c r="A70" s="2" t="s">
        <v>973</v>
      </c>
      <c r="B70" s="4" t="s">
        <v>5</v>
      </c>
      <c r="C70" s="4" t="s">
        <v>5</v>
      </c>
    </row>
    <row r="71" spans="1:3" ht="45" x14ac:dyDescent="0.25">
      <c r="A71" s="3" t="s">
        <v>954</v>
      </c>
      <c r="B71" s="4" t="s">
        <v>5</v>
      </c>
      <c r="C71" s="4" t="s">
        <v>5</v>
      </c>
    </row>
    <row r="72" spans="1:3" x14ac:dyDescent="0.25">
      <c r="A72" s="2" t="s">
        <v>716</v>
      </c>
      <c r="B72" s="6">
        <v>89294000</v>
      </c>
      <c r="C72" s="6">
        <v>79098000</v>
      </c>
    </row>
    <row r="73" spans="1:3" ht="45" x14ac:dyDescent="0.25">
      <c r="A73" s="2" t="s">
        <v>974</v>
      </c>
      <c r="B73" s="4" t="s">
        <v>5</v>
      </c>
      <c r="C73" s="4" t="s">
        <v>5</v>
      </c>
    </row>
    <row r="74" spans="1:3" ht="45" x14ac:dyDescent="0.25">
      <c r="A74" s="3" t="s">
        <v>954</v>
      </c>
      <c r="B74" s="4" t="s">
        <v>5</v>
      </c>
      <c r="C74" s="4" t="s">
        <v>5</v>
      </c>
    </row>
    <row r="75" spans="1:3" x14ac:dyDescent="0.25">
      <c r="A75" s="2" t="s">
        <v>716</v>
      </c>
      <c r="B75" s="6">
        <v>14511000</v>
      </c>
      <c r="C75" s="6">
        <v>21996000</v>
      </c>
    </row>
    <row r="76" spans="1:3" ht="60" x14ac:dyDescent="0.25">
      <c r="A76" s="2" t="s">
        <v>975</v>
      </c>
      <c r="B76" s="4" t="s">
        <v>5</v>
      </c>
      <c r="C76" s="4" t="s">
        <v>5</v>
      </c>
    </row>
    <row r="77" spans="1:3" ht="45" x14ac:dyDescent="0.25">
      <c r="A77" s="3" t="s">
        <v>954</v>
      </c>
      <c r="B77" s="4" t="s">
        <v>5</v>
      </c>
      <c r="C77" s="4" t="s">
        <v>5</v>
      </c>
    </row>
    <row r="78" spans="1:3" x14ac:dyDescent="0.25">
      <c r="A78" s="2" t="s">
        <v>716</v>
      </c>
      <c r="B78" s="4" t="s">
        <v>5</v>
      </c>
      <c r="C78" s="6">
        <v>11255000</v>
      </c>
    </row>
    <row r="79" spans="1:3" ht="60" x14ac:dyDescent="0.25">
      <c r="A79" s="2" t="s">
        <v>976</v>
      </c>
      <c r="B79" s="4" t="s">
        <v>5</v>
      </c>
      <c r="C79" s="4" t="s">
        <v>5</v>
      </c>
    </row>
    <row r="80" spans="1:3" ht="45" x14ac:dyDescent="0.25">
      <c r="A80" s="3" t="s">
        <v>954</v>
      </c>
      <c r="B80" s="4" t="s">
        <v>5</v>
      </c>
      <c r="C80" s="4" t="s">
        <v>5</v>
      </c>
    </row>
    <row r="81" spans="1:3" x14ac:dyDescent="0.25">
      <c r="A81" s="2" t="s">
        <v>716</v>
      </c>
      <c r="B81" s="6">
        <v>17706000</v>
      </c>
      <c r="C81" s="6">
        <v>22743000</v>
      </c>
    </row>
    <row r="82" spans="1:3" ht="45" x14ac:dyDescent="0.25">
      <c r="A82" s="2" t="s">
        <v>977</v>
      </c>
      <c r="B82" s="4" t="s">
        <v>5</v>
      </c>
      <c r="C82" s="4" t="s">
        <v>5</v>
      </c>
    </row>
    <row r="83" spans="1:3" ht="45" x14ac:dyDescent="0.25">
      <c r="A83" s="3" t="s">
        <v>954</v>
      </c>
      <c r="B83" s="4" t="s">
        <v>5</v>
      </c>
      <c r="C83" s="4" t="s">
        <v>5</v>
      </c>
    </row>
    <row r="84" spans="1:3" x14ac:dyDescent="0.25">
      <c r="A84" s="2" t="s">
        <v>716</v>
      </c>
      <c r="B84" s="6">
        <v>917000</v>
      </c>
      <c r="C84" s="6">
        <v>1817000</v>
      </c>
    </row>
    <row r="85" spans="1:3" ht="45" x14ac:dyDescent="0.25">
      <c r="A85" s="2" t="s">
        <v>978</v>
      </c>
      <c r="B85" s="4" t="s">
        <v>5</v>
      </c>
      <c r="C85" s="4" t="s">
        <v>5</v>
      </c>
    </row>
    <row r="86" spans="1:3" ht="45" x14ac:dyDescent="0.25">
      <c r="A86" s="3" t="s">
        <v>954</v>
      </c>
      <c r="B86" s="4" t="s">
        <v>5</v>
      </c>
      <c r="C86" s="4" t="s">
        <v>5</v>
      </c>
    </row>
    <row r="87" spans="1:3" x14ac:dyDescent="0.25">
      <c r="A87" s="2" t="s">
        <v>716</v>
      </c>
      <c r="B87" s="6">
        <v>1365000</v>
      </c>
      <c r="C87" s="6">
        <v>1405000</v>
      </c>
    </row>
    <row r="88" spans="1:3" ht="60" x14ac:dyDescent="0.25">
      <c r="A88" s="2" t="s">
        <v>979</v>
      </c>
      <c r="B88" s="4" t="s">
        <v>5</v>
      </c>
      <c r="C88" s="4" t="s">
        <v>5</v>
      </c>
    </row>
    <row r="89" spans="1:3" ht="45" x14ac:dyDescent="0.25">
      <c r="A89" s="3" t="s">
        <v>954</v>
      </c>
      <c r="B89" s="4" t="s">
        <v>5</v>
      </c>
      <c r="C89" s="4" t="s">
        <v>5</v>
      </c>
    </row>
    <row r="90" spans="1:3" x14ac:dyDescent="0.25">
      <c r="A90" s="2" t="s">
        <v>600</v>
      </c>
      <c r="B90" s="6">
        <v>-394000</v>
      </c>
      <c r="C90" s="6">
        <v>-1113000</v>
      </c>
    </row>
    <row r="91" spans="1:3" ht="30" x14ac:dyDescent="0.25">
      <c r="A91" s="2" t="s">
        <v>980</v>
      </c>
      <c r="B91" s="4" t="s">
        <v>5</v>
      </c>
      <c r="C91" s="4" t="s">
        <v>5</v>
      </c>
    </row>
    <row r="92" spans="1:3" ht="45" x14ac:dyDescent="0.25">
      <c r="A92" s="3" t="s">
        <v>954</v>
      </c>
      <c r="B92" s="4" t="s">
        <v>5</v>
      </c>
      <c r="C92" s="4" t="s">
        <v>5</v>
      </c>
    </row>
    <row r="93" spans="1:3" ht="30" x14ac:dyDescent="0.25">
      <c r="A93" s="2" t="s">
        <v>956</v>
      </c>
      <c r="B93" s="4">
        <v>0</v>
      </c>
      <c r="C93" s="4">
        <v>0</v>
      </c>
    </row>
    <row r="94" spans="1:3" ht="60" x14ac:dyDescent="0.25">
      <c r="A94" s="2" t="s">
        <v>981</v>
      </c>
      <c r="B94" s="4" t="s">
        <v>5</v>
      </c>
      <c r="C94" s="4" t="s">
        <v>5</v>
      </c>
    </row>
    <row r="95" spans="1:3" ht="45" x14ac:dyDescent="0.25">
      <c r="A95" s="3" t="s">
        <v>954</v>
      </c>
      <c r="B95" s="4" t="s">
        <v>5</v>
      </c>
      <c r="C95" s="4" t="s">
        <v>5</v>
      </c>
    </row>
    <row r="96" spans="1:3" x14ac:dyDescent="0.25">
      <c r="A96" s="2" t="s">
        <v>716</v>
      </c>
      <c r="B96" s="4">
        <v>0</v>
      </c>
      <c r="C96" s="4">
        <v>0</v>
      </c>
    </row>
    <row r="97" spans="1:3" ht="45" x14ac:dyDescent="0.25">
      <c r="A97" s="2" t="s">
        <v>982</v>
      </c>
      <c r="B97" s="4" t="s">
        <v>5</v>
      </c>
      <c r="C97" s="4" t="s">
        <v>5</v>
      </c>
    </row>
    <row r="98" spans="1:3" ht="45" x14ac:dyDescent="0.25">
      <c r="A98" s="3" t="s">
        <v>954</v>
      </c>
      <c r="B98" s="4" t="s">
        <v>5</v>
      </c>
      <c r="C98" s="4" t="s">
        <v>5</v>
      </c>
    </row>
    <row r="99" spans="1:3" x14ac:dyDescent="0.25">
      <c r="A99" s="2" t="s">
        <v>716</v>
      </c>
      <c r="B99" s="4">
        <v>0</v>
      </c>
      <c r="C99" s="4">
        <v>0</v>
      </c>
    </row>
    <row r="100" spans="1:3" ht="60" x14ac:dyDescent="0.25">
      <c r="A100" s="2" t="s">
        <v>983</v>
      </c>
      <c r="B100" s="4" t="s">
        <v>5</v>
      </c>
      <c r="C100" s="4" t="s">
        <v>5</v>
      </c>
    </row>
    <row r="101" spans="1:3" ht="45" x14ac:dyDescent="0.25">
      <c r="A101" s="3" t="s">
        <v>954</v>
      </c>
      <c r="B101" s="4" t="s">
        <v>5</v>
      </c>
      <c r="C101" s="4" t="s">
        <v>5</v>
      </c>
    </row>
    <row r="102" spans="1:3" x14ac:dyDescent="0.25">
      <c r="A102" s="2" t="s">
        <v>716</v>
      </c>
      <c r="B102" s="4" t="s">
        <v>5</v>
      </c>
      <c r="C102" s="4">
        <v>0</v>
      </c>
    </row>
    <row r="103" spans="1:3" ht="60" x14ac:dyDescent="0.25">
      <c r="A103" s="2" t="s">
        <v>984</v>
      </c>
      <c r="B103" s="4" t="s">
        <v>5</v>
      </c>
      <c r="C103" s="4" t="s">
        <v>5</v>
      </c>
    </row>
    <row r="104" spans="1:3" ht="45" x14ac:dyDescent="0.25">
      <c r="A104" s="3" t="s">
        <v>954</v>
      </c>
      <c r="B104" s="4" t="s">
        <v>5</v>
      </c>
      <c r="C104" s="4" t="s">
        <v>5</v>
      </c>
    </row>
    <row r="105" spans="1:3" x14ac:dyDescent="0.25">
      <c r="A105" s="2" t="s">
        <v>716</v>
      </c>
      <c r="B105" s="4">
        <v>0</v>
      </c>
      <c r="C105" s="4">
        <v>0</v>
      </c>
    </row>
    <row r="106" spans="1:3" ht="45" x14ac:dyDescent="0.25">
      <c r="A106" s="2" t="s">
        <v>985</v>
      </c>
      <c r="B106" s="4" t="s">
        <v>5</v>
      </c>
      <c r="C106" s="4" t="s">
        <v>5</v>
      </c>
    </row>
    <row r="107" spans="1:3" ht="45" x14ac:dyDescent="0.25">
      <c r="A107" s="3" t="s">
        <v>954</v>
      </c>
      <c r="B107" s="4" t="s">
        <v>5</v>
      </c>
      <c r="C107" s="4" t="s">
        <v>5</v>
      </c>
    </row>
    <row r="108" spans="1:3" x14ac:dyDescent="0.25">
      <c r="A108" s="2" t="s">
        <v>716</v>
      </c>
      <c r="B108" s="4">
        <v>0</v>
      </c>
      <c r="C108" s="4">
        <v>0</v>
      </c>
    </row>
    <row r="109" spans="1:3" ht="45" x14ac:dyDescent="0.25">
      <c r="A109" s="2" t="s">
        <v>986</v>
      </c>
      <c r="B109" s="4" t="s">
        <v>5</v>
      </c>
      <c r="C109" s="4" t="s">
        <v>5</v>
      </c>
    </row>
    <row r="110" spans="1:3" ht="45" x14ac:dyDescent="0.25">
      <c r="A110" s="3" t="s">
        <v>954</v>
      </c>
      <c r="B110" s="4" t="s">
        <v>5</v>
      </c>
      <c r="C110" s="4" t="s">
        <v>5</v>
      </c>
    </row>
    <row r="111" spans="1:3" x14ac:dyDescent="0.25">
      <c r="A111" s="2" t="s">
        <v>716</v>
      </c>
      <c r="B111" s="4">
        <v>0</v>
      </c>
      <c r="C111" s="4">
        <v>0</v>
      </c>
    </row>
    <row r="112" spans="1:3" ht="60" x14ac:dyDescent="0.25">
      <c r="A112" s="2" t="s">
        <v>987</v>
      </c>
      <c r="B112" s="4" t="s">
        <v>5</v>
      </c>
      <c r="C112" s="4" t="s">
        <v>5</v>
      </c>
    </row>
    <row r="113" spans="1:3" ht="45" x14ac:dyDescent="0.25">
      <c r="A113" s="3" t="s">
        <v>954</v>
      </c>
      <c r="B113" s="4" t="s">
        <v>5</v>
      </c>
      <c r="C113" s="4" t="s">
        <v>5</v>
      </c>
    </row>
    <row r="114" spans="1:3" x14ac:dyDescent="0.25">
      <c r="A114" s="2" t="s">
        <v>600</v>
      </c>
      <c r="B114" s="8">
        <v>0</v>
      </c>
      <c r="C114"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8</v>
      </c>
      <c r="B1" s="1" t="s">
        <v>2</v>
      </c>
      <c r="C1" s="1" t="s">
        <v>25</v>
      </c>
    </row>
    <row r="2" spans="1:3" ht="45" x14ac:dyDescent="0.25">
      <c r="A2" s="3" t="s">
        <v>954</v>
      </c>
      <c r="B2" s="4" t="s">
        <v>5</v>
      </c>
      <c r="C2" s="4" t="s">
        <v>5</v>
      </c>
    </row>
    <row r="3" spans="1:3" x14ac:dyDescent="0.25">
      <c r="A3" s="2" t="s">
        <v>989</v>
      </c>
      <c r="B3" s="8">
        <v>31205000</v>
      </c>
      <c r="C3" s="8">
        <v>34406000</v>
      </c>
    </row>
    <row r="4" spans="1:3" x14ac:dyDescent="0.25">
      <c r="A4" s="2" t="s">
        <v>990</v>
      </c>
      <c r="B4" s="6">
        <v>3549000</v>
      </c>
      <c r="C4" s="6">
        <v>6970000</v>
      </c>
    </row>
    <row r="5" spans="1:3" x14ac:dyDescent="0.25">
      <c r="A5" s="2" t="s">
        <v>119</v>
      </c>
      <c r="B5" s="6">
        <v>34754000</v>
      </c>
      <c r="C5" s="6">
        <v>41376000</v>
      </c>
    </row>
    <row r="6" spans="1:3" x14ac:dyDescent="0.25">
      <c r="A6" s="2" t="s">
        <v>991</v>
      </c>
      <c r="B6" s="4" t="s">
        <v>5</v>
      </c>
      <c r="C6" s="4" t="s">
        <v>5</v>
      </c>
    </row>
    <row r="7" spans="1:3" ht="45" x14ac:dyDescent="0.25">
      <c r="A7" s="3" t="s">
        <v>954</v>
      </c>
      <c r="B7" s="4" t="s">
        <v>5</v>
      </c>
      <c r="C7" s="4" t="s">
        <v>5</v>
      </c>
    </row>
    <row r="8" spans="1:3" x14ac:dyDescent="0.25">
      <c r="A8" s="2" t="s">
        <v>989</v>
      </c>
      <c r="B8" s="4">
        <v>0</v>
      </c>
      <c r="C8" s="4">
        <v>0</v>
      </c>
    </row>
    <row r="9" spans="1:3" x14ac:dyDescent="0.25">
      <c r="A9" s="2" t="s">
        <v>990</v>
      </c>
      <c r="B9" s="4">
        <v>0</v>
      </c>
      <c r="C9" s="4">
        <v>0</v>
      </c>
    </row>
    <row r="10" spans="1:3" x14ac:dyDescent="0.25">
      <c r="A10" s="2" t="s">
        <v>119</v>
      </c>
      <c r="B10" s="4">
        <v>0</v>
      </c>
      <c r="C10" s="4">
        <v>0</v>
      </c>
    </row>
    <row r="11" spans="1:3" x14ac:dyDescent="0.25">
      <c r="A11" s="2" t="s">
        <v>992</v>
      </c>
      <c r="B11" s="4" t="s">
        <v>5</v>
      </c>
      <c r="C11" s="4" t="s">
        <v>5</v>
      </c>
    </row>
    <row r="12" spans="1:3" ht="45" x14ac:dyDescent="0.25">
      <c r="A12" s="3" t="s">
        <v>954</v>
      </c>
      <c r="B12" s="4" t="s">
        <v>5</v>
      </c>
      <c r="C12" s="4" t="s">
        <v>5</v>
      </c>
    </row>
    <row r="13" spans="1:3" x14ac:dyDescent="0.25">
      <c r="A13" s="2" t="s">
        <v>989</v>
      </c>
      <c r="B13" s="4">
        <v>0</v>
      </c>
      <c r="C13" s="4">
        <v>0</v>
      </c>
    </row>
    <row r="14" spans="1:3" x14ac:dyDescent="0.25">
      <c r="A14" s="2" t="s">
        <v>990</v>
      </c>
      <c r="B14" s="4">
        <v>0</v>
      </c>
      <c r="C14" s="4">
        <v>0</v>
      </c>
    </row>
    <row r="15" spans="1:3" x14ac:dyDescent="0.25">
      <c r="A15" s="2" t="s">
        <v>119</v>
      </c>
      <c r="B15" s="4">
        <v>0</v>
      </c>
      <c r="C15" s="4">
        <v>0</v>
      </c>
    </row>
    <row r="16" spans="1:3" x14ac:dyDescent="0.25">
      <c r="A16" s="2" t="s">
        <v>993</v>
      </c>
      <c r="B16" s="4" t="s">
        <v>5</v>
      </c>
      <c r="C16" s="4" t="s">
        <v>5</v>
      </c>
    </row>
    <row r="17" spans="1:3" ht="45" x14ac:dyDescent="0.25">
      <c r="A17" s="3" t="s">
        <v>954</v>
      </c>
      <c r="B17" s="4" t="s">
        <v>5</v>
      </c>
      <c r="C17" s="4" t="s">
        <v>5</v>
      </c>
    </row>
    <row r="18" spans="1:3" x14ac:dyDescent="0.25">
      <c r="A18" s="2" t="s">
        <v>989</v>
      </c>
      <c r="B18" s="6">
        <v>31205000</v>
      </c>
      <c r="C18" s="6">
        <v>34406000</v>
      </c>
    </row>
    <row r="19" spans="1:3" x14ac:dyDescent="0.25">
      <c r="A19" s="2" t="s">
        <v>990</v>
      </c>
      <c r="B19" s="6">
        <v>3549000</v>
      </c>
      <c r="C19" s="6">
        <v>6970000</v>
      </c>
    </row>
    <row r="20" spans="1:3" x14ac:dyDescent="0.25">
      <c r="A20" s="2" t="s">
        <v>119</v>
      </c>
      <c r="B20" s="8">
        <v>34754000</v>
      </c>
      <c r="C20" s="8">
        <v>41376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7" t="s">
        <v>2</v>
      </c>
      <c r="C1" s="7" t="s">
        <v>25</v>
      </c>
    </row>
    <row r="2" spans="1:3" ht="30" x14ac:dyDescent="0.25">
      <c r="A2" s="1" t="s">
        <v>995</v>
      </c>
      <c r="B2" s="7"/>
      <c r="C2" s="7"/>
    </row>
    <row r="3" spans="1:3" x14ac:dyDescent="0.25">
      <c r="A3" s="2" t="s">
        <v>996</v>
      </c>
      <c r="B3" s="4" t="s">
        <v>5</v>
      </c>
      <c r="C3" s="4" t="s">
        <v>5</v>
      </c>
    </row>
    <row r="4" spans="1:3" ht="45" x14ac:dyDescent="0.25">
      <c r="A4" s="3" t="s">
        <v>997</v>
      </c>
      <c r="B4" s="4" t="s">
        <v>5</v>
      </c>
      <c r="C4" s="4" t="s">
        <v>5</v>
      </c>
    </row>
    <row r="5" spans="1:3" ht="30" x14ac:dyDescent="0.25">
      <c r="A5" s="2" t="s">
        <v>998</v>
      </c>
      <c r="B5" s="8">
        <v>186699</v>
      </c>
      <c r="C5" s="8">
        <v>173323</v>
      </c>
    </row>
    <row r="6" spans="1:3" ht="30" x14ac:dyDescent="0.25">
      <c r="A6" s="2" t="s">
        <v>999</v>
      </c>
      <c r="B6" s="6">
        <v>171362</v>
      </c>
      <c r="C6" s="6">
        <v>158349</v>
      </c>
    </row>
    <row r="7" spans="1:3" ht="30" x14ac:dyDescent="0.25">
      <c r="A7" s="2" t="s">
        <v>1000</v>
      </c>
      <c r="B7" s="6">
        <v>171362</v>
      </c>
      <c r="C7" s="6">
        <v>158349</v>
      </c>
    </row>
    <row r="8" spans="1:3" ht="30" x14ac:dyDescent="0.25">
      <c r="A8" s="2" t="s">
        <v>1001</v>
      </c>
      <c r="B8" s="78">
        <v>0.153</v>
      </c>
      <c r="C8" s="78">
        <v>0.14599999999999999</v>
      </c>
    </row>
    <row r="9" spans="1:3" ht="30" x14ac:dyDescent="0.25">
      <c r="A9" s="2" t="s">
        <v>1002</v>
      </c>
      <c r="B9" s="78">
        <v>0.14099999999999999</v>
      </c>
      <c r="C9" s="78">
        <v>0.13400000000000001</v>
      </c>
    </row>
    <row r="10" spans="1:3" ht="30" x14ac:dyDescent="0.25">
      <c r="A10" s="2" t="s">
        <v>1003</v>
      </c>
      <c r="B10" s="78">
        <v>0.126</v>
      </c>
      <c r="C10" s="78">
        <v>0.113</v>
      </c>
    </row>
    <row r="11" spans="1:3" ht="45" x14ac:dyDescent="0.25">
      <c r="A11" s="2" t="s">
        <v>1004</v>
      </c>
      <c r="B11" s="6">
        <v>97366</v>
      </c>
      <c r="C11" s="6">
        <v>94738</v>
      </c>
    </row>
    <row r="12" spans="1:3" ht="45" x14ac:dyDescent="0.25">
      <c r="A12" s="2" t="s">
        <v>1005</v>
      </c>
      <c r="B12" s="6">
        <v>48683</v>
      </c>
      <c r="C12" s="6">
        <v>47369</v>
      </c>
    </row>
    <row r="13" spans="1:3" ht="45" x14ac:dyDescent="0.25">
      <c r="A13" s="2" t="s">
        <v>1006</v>
      </c>
      <c r="B13" s="6">
        <v>54537</v>
      </c>
      <c r="C13" s="6">
        <v>55995</v>
      </c>
    </row>
    <row r="14" spans="1:3" ht="45" x14ac:dyDescent="0.25">
      <c r="A14" s="2" t="s">
        <v>1007</v>
      </c>
      <c r="B14" s="78">
        <v>0.08</v>
      </c>
      <c r="C14" s="78">
        <v>0.08</v>
      </c>
    </row>
    <row r="15" spans="1:3" ht="45" x14ac:dyDescent="0.25">
      <c r="A15" s="2" t="s">
        <v>1008</v>
      </c>
      <c r="B15" s="78">
        <v>0.04</v>
      </c>
      <c r="C15" s="78">
        <v>0.04</v>
      </c>
    </row>
    <row r="16" spans="1:3" ht="45" x14ac:dyDescent="0.25">
      <c r="A16" s="2" t="s">
        <v>1009</v>
      </c>
      <c r="B16" s="78">
        <v>0.04</v>
      </c>
      <c r="C16" s="78">
        <v>0.04</v>
      </c>
    </row>
    <row r="17" spans="1:3" ht="60" x14ac:dyDescent="0.25">
      <c r="A17" s="2" t="s">
        <v>1010</v>
      </c>
      <c r="B17" s="4" t="s">
        <v>138</v>
      </c>
      <c r="C17" s="4" t="s">
        <v>138</v>
      </c>
    </row>
    <row r="18" spans="1:3" ht="60" x14ac:dyDescent="0.25">
      <c r="A18" s="2" t="s">
        <v>1011</v>
      </c>
      <c r="B18" s="4" t="s">
        <v>138</v>
      </c>
      <c r="C18" s="4" t="s">
        <v>138</v>
      </c>
    </row>
    <row r="19" spans="1:3" ht="60" x14ac:dyDescent="0.25">
      <c r="A19" s="2" t="s">
        <v>1012</v>
      </c>
      <c r="B19" s="4" t="s">
        <v>138</v>
      </c>
      <c r="C19" s="4" t="s">
        <v>138</v>
      </c>
    </row>
    <row r="20" spans="1:3" x14ac:dyDescent="0.25">
      <c r="A20" s="2" t="s">
        <v>1013</v>
      </c>
      <c r="B20" s="4" t="s">
        <v>5</v>
      </c>
      <c r="C20" s="4" t="s">
        <v>5</v>
      </c>
    </row>
    <row r="21" spans="1:3" ht="45" x14ac:dyDescent="0.25">
      <c r="A21" s="3" t="s">
        <v>997</v>
      </c>
      <c r="B21" s="4" t="s">
        <v>5</v>
      </c>
      <c r="C21" s="4" t="s">
        <v>5</v>
      </c>
    </row>
    <row r="22" spans="1:3" ht="30" x14ac:dyDescent="0.25">
      <c r="A22" s="2" t="s">
        <v>998</v>
      </c>
      <c r="B22" s="6">
        <v>186020</v>
      </c>
      <c r="C22" s="6">
        <v>173828</v>
      </c>
    </row>
    <row r="23" spans="1:3" ht="30" x14ac:dyDescent="0.25">
      <c r="A23" s="2" t="s">
        <v>999</v>
      </c>
      <c r="B23" s="6">
        <v>170691</v>
      </c>
      <c r="C23" s="6">
        <v>158871</v>
      </c>
    </row>
    <row r="24" spans="1:3" ht="30" x14ac:dyDescent="0.25">
      <c r="A24" s="2" t="s">
        <v>1000</v>
      </c>
      <c r="B24" s="6">
        <v>170691</v>
      </c>
      <c r="C24" s="6">
        <v>158871</v>
      </c>
    </row>
    <row r="25" spans="1:3" ht="30" x14ac:dyDescent="0.25">
      <c r="A25" s="2" t="s">
        <v>1001</v>
      </c>
      <c r="B25" s="78">
        <v>0.153</v>
      </c>
      <c r="C25" s="78">
        <v>0.14699999999999999</v>
      </c>
    </row>
    <row r="26" spans="1:3" ht="30" x14ac:dyDescent="0.25">
      <c r="A26" s="2" t="s">
        <v>1002</v>
      </c>
      <c r="B26" s="78">
        <v>0.14000000000000001</v>
      </c>
      <c r="C26" s="78">
        <v>0.13400000000000001</v>
      </c>
    </row>
    <row r="27" spans="1:3" ht="30" x14ac:dyDescent="0.25">
      <c r="A27" s="2" t="s">
        <v>1003</v>
      </c>
      <c r="B27" s="78">
        <v>0.125</v>
      </c>
      <c r="C27" s="78">
        <v>0.114</v>
      </c>
    </row>
    <row r="28" spans="1:3" ht="45" x14ac:dyDescent="0.25">
      <c r="A28" s="2" t="s">
        <v>1004</v>
      </c>
      <c r="B28" s="6">
        <v>97317</v>
      </c>
      <c r="C28" s="6">
        <v>94629</v>
      </c>
    </row>
    <row r="29" spans="1:3" ht="45" x14ac:dyDescent="0.25">
      <c r="A29" s="2" t="s">
        <v>1005</v>
      </c>
      <c r="B29" s="6">
        <v>48659</v>
      </c>
      <c r="C29" s="6">
        <v>47315</v>
      </c>
    </row>
    <row r="30" spans="1:3" ht="45" x14ac:dyDescent="0.25">
      <c r="A30" s="2" t="s">
        <v>1006</v>
      </c>
      <c r="B30" s="6">
        <v>54510</v>
      </c>
      <c r="C30" s="6">
        <v>55937</v>
      </c>
    </row>
    <row r="31" spans="1:3" ht="45" x14ac:dyDescent="0.25">
      <c r="A31" s="2" t="s">
        <v>1007</v>
      </c>
      <c r="B31" s="78">
        <v>0.08</v>
      </c>
      <c r="C31" s="78">
        <v>0.08</v>
      </c>
    </row>
    <row r="32" spans="1:3" ht="45" x14ac:dyDescent="0.25">
      <c r="A32" s="2" t="s">
        <v>1008</v>
      </c>
      <c r="B32" s="78">
        <v>0.04</v>
      </c>
      <c r="C32" s="78">
        <v>0.04</v>
      </c>
    </row>
    <row r="33" spans="1:3" ht="45" x14ac:dyDescent="0.25">
      <c r="A33" s="2" t="s">
        <v>1009</v>
      </c>
      <c r="B33" s="78">
        <v>0.04</v>
      </c>
      <c r="C33" s="78">
        <v>0.04</v>
      </c>
    </row>
    <row r="34" spans="1:3" ht="60" x14ac:dyDescent="0.25">
      <c r="A34" s="2" t="s">
        <v>1010</v>
      </c>
      <c r="B34" s="6">
        <v>121646</v>
      </c>
      <c r="C34" s="6">
        <v>118286</v>
      </c>
    </row>
    <row r="35" spans="1:3" ht="60" x14ac:dyDescent="0.25">
      <c r="A35" s="2" t="s">
        <v>1011</v>
      </c>
      <c r="B35" s="6">
        <v>73025</v>
      </c>
      <c r="C35" s="6">
        <v>70972</v>
      </c>
    </row>
    <row r="36" spans="1:3" ht="60" x14ac:dyDescent="0.25">
      <c r="A36" s="2" t="s">
        <v>1012</v>
      </c>
      <c r="B36" s="8">
        <v>68171</v>
      </c>
      <c r="C36" s="8">
        <v>69922</v>
      </c>
    </row>
    <row r="37" spans="1:3" ht="60" x14ac:dyDescent="0.25">
      <c r="A37" s="2" t="s">
        <v>1014</v>
      </c>
      <c r="B37" s="78">
        <v>0.1</v>
      </c>
      <c r="C37" s="78">
        <v>0.1</v>
      </c>
    </row>
    <row r="38" spans="1:3" ht="60" x14ac:dyDescent="0.25">
      <c r="A38" s="2" t="s">
        <v>1015</v>
      </c>
      <c r="B38" s="78">
        <v>0.06</v>
      </c>
      <c r="C38" s="78">
        <v>0.06</v>
      </c>
    </row>
    <row r="39" spans="1:3" ht="60" x14ac:dyDescent="0.25">
      <c r="A39" s="2" t="s">
        <v>1016</v>
      </c>
      <c r="B39" s="78">
        <v>0.05</v>
      </c>
      <c r="C39" s="78">
        <v>0.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9.28515625" bestFit="1" customWidth="1"/>
    <col min="7" max="7" width="12.28515625" bestFit="1" customWidth="1"/>
    <col min="8" max="8" width="12" bestFit="1" customWidth="1"/>
    <col min="9" max="9" width="12.5703125" bestFit="1" customWidth="1"/>
    <col min="10" max="13" width="12.28515625" bestFit="1" customWidth="1"/>
    <col min="14" max="14" width="15.28515625" bestFit="1" customWidth="1"/>
    <col min="15" max="15" width="27.140625" bestFit="1" customWidth="1"/>
    <col min="16" max="20" width="36.5703125" bestFit="1" customWidth="1"/>
  </cols>
  <sheetData>
    <row r="1" spans="1:20" ht="15" customHeight="1" x14ac:dyDescent="0.25">
      <c r="A1" s="7" t="s">
        <v>1017</v>
      </c>
      <c r="B1" s="7" t="s">
        <v>916</v>
      </c>
      <c r="C1" s="7"/>
      <c r="D1" s="7"/>
      <c r="E1" s="7"/>
      <c r="F1" s="7"/>
      <c r="G1" s="7" t="s">
        <v>68</v>
      </c>
      <c r="H1" s="7"/>
      <c r="I1" s="7"/>
      <c r="J1" s="7"/>
      <c r="K1" s="7"/>
      <c r="L1" s="7" t="s">
        <v>1</v>
      </c>
      <c r="M1" s="7"/>
      <c r="N1" s="1"/>
      <c r="O1" s="1" t="s">
        <v>916</v>
      </c>
      <c r="P1" s="7" t="s">
        <v>1</v>
      </c>
      <c r="Q1" s="7"/>
      <c r="R1" s="7"/>
      <c r="S1" s="7"/>
      <c r="T1" s="7"/>
    </row>
    <row r="2" spans="1:20" x14ac:dyDescent="0.25">
      <c r="A2" s="7"/>
      <c r="B2" s="7" t="s">
        <v>1018</v>
      </c>
      <c r="C2" s="7" t="s">
        <v>1019</v>
      </c>
      <c r="D2" s="7" t="s">
        <v>1020</v>
      </c>
      <c r="E2" s="7" t="s">
        <v>1021</v>
      </c>
      <c r="F2" s="79">
        <v>40317</v>
      </c>
      <c r="G2" s="7" t="s">
        <v>2</v>
      </c>
      <c r="H2" s="7" t="s">
        <v>822</v>
      </c>
      <c r="I2" s="7" t="s">
        <v>1022</v>
      </c>
      <c r="J2" s="7" t="s">
        <v>25</v>
      </c>
      <c r="K2" s="7" t="s">
        <v>69</v>
      </c>
      <c r="L2" s="7" t="s">
        <v>2</v>
      </c>
      <c r="M2" s="7" t="s">
        <v>69</v>
      </c>
      <c r="N2" s="7" t="s">
        <v>1023</v>
      </c>
      <c r="O2" s="1" t="s">
        <v>1024</v>
      </c>
      <c r="P2" s="1" t="s">
        <v>2</v>
      </c>
      <c r="Q2" s="1" t="s">
        <v>2</v>
      </c>
      <c r="R2" s="1" t="s">
        <v>2</v>
      </c>
      <c r="S2" s="1" t="s">
        <v>2</v>
      </c>
      <c r="T2" s="1" t="s">
        <v>2</v>
      </c>
    </row>
    <row r="3" spans="1:20" ht="30" x14ac:dyDescent="0.25">
      <c r="A3" s="7"/>
      <c r="B3" s="7"/>
      <c r="C3" s="7"/>
      <c r="D3" s="7"/>
      <c r="E3" s="7"/>
      <c r="F3" s="79"/>
      <c r="G3" s="7"/>
      <c r="H3" s="7"/>
      <c r="I3" s="7"/>
      <c r="J3" s="7"/>
      <c r="K3" s="7"/>
      <c r="L3" s="7"/>
      <c r="M3" s="7"/>
      <c r="N3" s="7"/>
      <c r="O3" s="1" t="s">
        <v>1025</v>
      </c>
      <c r="P3" s="1" t="s">
        <v>1026</v>
      </c>
      <c r="Q3" s="1" t="s">
        <v>1027</v>
      </c>
      <c r="R3" s="1" t="s">
        <v>1028</v>
      </c>
      <c r="S3" s="1" t="s">
        <v>1029</v>
      </c>
      <c r="T3" s="1" t="s">
        <v>1030</v>
      </c>
    </row>
    <row r="4" spans="1:20" ht="45" x14ac:dyDescent="0.25">
      <c r="A4" s="3" t="s">
        <v>9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1031</v>
      </c>
      <c r="B5" s="4" t="s">
        <v>5</v>
      </c>
      <c r="C5" s="4" t="s">
        <v>5</v>
      </c>
      <c r="D5" s="4" t="s">
        <v>5</v>
      </c>
      <c r="E5" s="4" t="s">
        <v>5</v>
      </c>
      <c r="F5" s="4" t="s">
        <v>5</v>
      </c>
      <c r="G5" s="8">
        <v>32000000</v>
      </c>
      <c r="H5" s="4" t="s">
        <v>5</v>
      </c>
      <c r="I5" s="4" t="s">
        <v>5</v>
      </c>
      <c r="J5" s="8">
        <v>32000000</v>
      </c>
      <c r="K5" s="4" t="s">
        <v>5</v>
      </c>
      <c r="L5" s="8">
        <v>32000000</v>
      </c>
      <c r="M5" s="4" t="s">
        <v>5</v>
      </c>
      <c r="N5" s="4" t="s">
        <v>5</v>
      </c>
      <c r="O5" s="4" t="s">
        <v>5</v>
      </c>
      <c r="P5" s="4" t="s">
        <v>5</v>
      </c>
      <c r="Q5" s="4" t="s">
        <v>5</v>
      </c>
      <c r="R5" s="4" t="s">
        <v>5</v>
      </c>
      <c r="S5" s="4" t="s">
        <v>5</v>
      </c>
      <c r="T5" s="4" t="s">
        <v>5</v>
      </c>
    </row>
    <row r="6" spans="1:20" ht="30" x14ac:dyDescent="0.25">
      <c r="A6" s="2" t="s">
        <v>1032</v>
      </c>
      <c r="B6" s="4" t="s">
        <v>5</v>
      </c>
      <c r="C6" s="4" t="s">
        <v>5</v>
      </c>
      <c r="D6" s="4" t="s">
        <v>5</v>
      </c>
      <c r="E6" s="4" t="s">
        <v>5</v>
      </c>
      <c r="F6" s="4" t="s">
        <v>5</v>
      </c>
      <c r="G6" s="4" t="s">
        <v>5</v>
      </c>
      <c r="H6" s="4" t="s">
        <v>5</v>
      </c>
      <c r="I6" s="4" t="s">
        <v>5</v>
      </c>
      <c r="J6" s="4" t="s">
        <v>5</v>
      </c>
      <c r="K6" s="4" t="s">
        <v>5</v>
      </c>
      <c r="L6" s="78">
        <v>0.25</v>
      </c>
      <c r="M6" s="4" t="s">
        <v>5</v>
      </c>
      <c r="N6" s="4" t="s">
        <v>5</v>
      </c>
      <c r="O6" s="4" t="s">
        <v>5</v>
      </c>
      <c r="P6" s="4" t="s">
        <v>5</v>
      </c>
      <c r="Q6" s="4" t="s">
        <v>5</v>
      </c>
      <c r="R6" s="4" t="s">
        <v>5</v>
      </c>
      <c r="S6" s="4" t="s">
        <v>5</v>
      </c>
      <c r="T6" s="4" t="s">
        <v>5</v>
      </c>
    </row>
    <row r="7" spans="1:20" ht="30" x14ac:dyDescent="0.25">
      <c r="A7" s="2" t="s">
        <v>1033</v>
      </c>
      <c r="B7" s="4" t="s">
        <v>5</v>
      </c>
      <c r="C7" s="4" t="s">
        <v>5</v>
      </c>
      <c r="D7" s="4" t="s">
        <v>5</v>
      </c>
      <c r="E7" s="4" t="s">
        <v>5</v>
      </c>
      <c r="F7" s="4" t="s">
        <v>1034</v>
      </c>
      <c r="G7" s="4" t="s">
        <v>5</v>
      </c>
      <c r="H7" s="4" t="s">
        <v>5</v>
      </c>
      <c r="I7" s="4" t="s">
        <v>5</v>
      </c>
      <c r="J7" s="4" t="s">
        <v>5</v>
      </c>
      <c r="K7" s="4" t="s">
        <v>5</v>
      </c>
      <c r="L7" s="4" t="s">
        <v>5</v>
      </c>
      <c r="M7" s="4" t="s">
        <v>5</v>
      </c>
      <c r="N7" s="4" t="s">
        <v>5</v>
      </c>
      <c r="O7" s="4" t="s">
        <v>5</v>
      </c>
      <c r="P7" s="4" t="s">
        <v>5</v>
      </c>
      <c r="Q7" s="4" t="s">
        <v>5</v>
      </c>
      <c r="R7" s="4" t="s">
        <v>5</v>
      </c>
      <c r="S7" s="4" t="s">
        <v>5</v>
      </c>
      <c r="T7" s="4" t="s">
        <v>5</v>
      </c>
    </row>
    <row r="8" spans="1:20" ht="60" x14ac:dyDescent="0.25">
      <c r="A8" s="2" t="s">
        <v>1035</v>
      </c>
      <c r="B8" s="4" t="s">
        <v>5</v>
      </c>
      <c r="C8" s="4" t="s">
        <v>5</v>
      </c>
      <c r="D8" s="4" t="s">
        <v>5</v>
      </c>
      <c r="E8" s="4" t="s">
        <v>5</v>
      </c>
      <c r="F8" s="4" t="s">
        <v>5</v>
      </c>
      <c r="G8" s="4" t="s">
        <v>5</v>
      </c>
      <c r="H8" s="4" t="s">
        <v>5</v>
      </c>
      <c r="I8" s="4" t="s">
        <v>5</v>
      </c>
      <c r="J8" s="4" t="s">
        <v>5</v>
      </c>
      <c r="K8" s="4" t="s">
        <v>5</v>
      </c>
      <c r="L8" s="4" t="s">
        <v>5</v>
      </c>
      <c r="M8" s="4" t="s">
        <v>5</v>
      </c>
      <c r="N8" s="8">
        <v>15000000000</v>
      </c>
      <c r="O8" s="4" t="s">
        <v>5</v>
      </c>
      <c r="P8" s="4" t="s">
        <v>5</v>
      </c>
      <c r="Q8" s="4" t="s">
        <v>5</v>
      </c>
      <c r="R8" s="4" t="s">
        <v>5</v>
      </c>
      <c r="S8" s="4" t="s">
        <v>5</v>
      </c>
      <c r="T8" s="4" t="s">
        <v>5</v>
      </c>
    </row>
    <row r="9" spans="1:20" x14ac:dyDescent="0.25">
      <c r="A9" s="2" t="s">
        <v>1036</v>
      </c>
      <c r="B9" s="4" t="s">
        <v>5</v>
      </c>
      <c r="C9" s="4" t="s">
        <v>5</v>
      </c>
      <c r="D9" s="4" t="s">
        <v>5</v>
      </c>
      <c r="E9" s="4" t="s">
        <v>5</v>
      </c>
      <c r="F9" s="4" t="s">
        <v>5</v>
      </c>
      <c r="G9" s="9">
        <v>0.12</v>
      </c>
      <c r="H9" s="9">
        <v>0.11</v>
      </c>
      <c r="I9" s="9">
        <v>0.1</v>
      </c>
      <c r="J9" s="9">
        <v>0.09</v>
      </c>
      <c r="K9" s="8">
        <v>0</v>
      </c>
      <c r="L9" s="9">
        <v>0.33</v>
      </c>
      <c r="M9" s="8">
        <v>0</v>
      </c>
      <c r="N9" s="4" t="s">
        <v>5</v>
      </c>
      <c r="O9" s="4" t="s">
        <v>5</v>
      </c>
      <c r="P9" s="4" t="s">
        <v>5</v>
      </c>
      <c r="Q9" s="4" t="s">
        <v>5</v>
      </c>
      <c r="R9" s="4" t="s">
        <v>5</v>
      </c>
      <c r="S9" s="4" t="s">
        <v>5</v>
      </c>
      <c r="T9" s="4" t="s">
        <v>5</v>
      </c>
    </row>
    <row r="10" spans="1:20" ht="30" x14ac:dyDescent="0.25">
      <c r="A10" s="2" t="s">
        <v>1037</v>
      </c>
      <c r="B10" s="9">
        <v>0.12</v>
      </c>
      <c r="C10" s="9">
        <v>0.11</v>
      </c>
      <c r="D10" s="9">
        <v>0.1</v>
      </c>
      <c r="E10" s="9">
        <v>0.09</v>
      </c>
      <c r="F10" s="4" t="s">
        <v>5</v>
      </c>
      <c r="G10" s="4" t="s">
        <v>5</v>
      </c>
      <c r="H10" s="4" t="s">
        <v>5</v>
      </c>
      <c r="I10" s="4" t="s">
        <v>5</v>
      </c>
      <c r="J10" s="4" t="s">
        <v>5</v>
      </c>
      <c r="K10" s="4" t="s">
        <v>5</v>
      </c>
      <c r="L10" s="4" t="s">
        <v>5</v>
      </c>
      <c r="M10" s="4" t="s">
        <v>5</v>
      </c>
      <c r="N10" s="4" t="s">
        <v>5</v>
      </c>
      <c r="O10" s="9">
        <v>0.12</v>
      </c>
      <c r="P10" s="4" t="s">
        <v>5</v>
      </c>
      <c r="Q10" s="4" t="s">
        <v>5</v>
      </c>
      <c r="R10" s="4" t="s">
        <v>5</v>
      </c>
      <c r="S10" s="4" t="s">
        <v>5</v>
      </c>
      <c r="T10" s="4" t="s">
        <v>5</v>
      </c>
    </row>
    <row r="11" spans="1:20" x14ac:dyDescent="0.25">
      <c r="A11" s="2" t="s">
        <v>10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1193</v>
      </c>
      <c r="Q11" s="5">
        <v>41284</v>
      </c>
      <c r="R11" s="5">
        <v>41375</v>
      </c>
      <c r="S11" s="5">
        <v>41466</v>
      </c>
      <c r="T11" s="5">
        <v>41557</v>
      </c>
    </row>
    <row r="12" spans="1:20" x14ac:dyDescent="0.25">
      <c r="A12" s="2" t="s">
        <v>10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1253</v>
      </c>
      <c r="Q12" s="5">
        <v>41341</v>
      </c>
      <c r="R12" s="5">
        <v>41435</v>
      </c>
      <c r="S12" s="5">
        <v>41527</v>
      </c>
      <c r="T12" s="5">
        <v>41618</v>
      </c>
    </row>
    <row r="13" spans="1:20" x14ac:dyDescent="0.25">
      <c r="A13" s="2" t="s">
        <v>10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41222</v>
      </c>
      <c r="Q13" s="5">
        <v>41313</v>
      </c>
      <c r="R13" s="5">
        <v>41404</v>
      </c>
      <c r="S13" s="5">
        <v>41495</v>
      </c>
      <c r="T13" s="5">
        <v>41586</v>
      </c>
    </row>
    <row r="14" spans="1:20" x14ac:dyDescent="0.25">
      <c r="A14" s="2" t="s">
        <v>1041</v>
      </c>
      <c r="B14" s="4" t="s">
        <v>5</v>
      </c>
      <c r="C14" s="4" t="s">
        <v>5</v>
      </c>
      <c r="D14" s="4" t="s">
        <v>5</v>
      </c>
      <c r="E14" s="4" t="s">
        <v>5</v>
      </c>
      <c r="F14" s="4" t="s">
        <v>5</v>
      </c>
      <c r="G14" s="4" t="s">
        <v>5</v>
      </c>
      <c r="H14" s="4" t="s">
        <v>5</v>
      </c>
      <c r="I14" s="4" t="s">
        <v>5</v>
      </c>
      <c r="J14" s="4" t="s">
        <v>5</v>
      </c>
      <c r="K14" s="4" t="s">
        <v>5</v>
      </c>
      <c r="L14" s="5">
        <v>40269</v>
      </c>
      <c r="M14" s="4" t="s">
        <v>5</v>
      </c>
      <c r="N14" s="4" t="s">
        <v>5</v>
      </c>
      <c r="O14" s="4" t="s">
        <v>5</v>
      </c>
      <c r="P14" s="4" t="s">
        <v>5</v>
      </c>
      <c r="Q14" s="4" t="s">
        <v>5</v>
      </c>
      <c r="R14" s="4" t="s">
        <v>5</v>
      </c>
      <c r="S14" s="4" t="s">
        <v>5</v>
      </c>
      <c r="T14" s="4" t="s">
        <v>5</v>
      </c>
    </row>
  </sheetData>
  <mergeCells count="18">
    <mergeCell ref="M2:M3"/>
    <mergeCell ref="N2:N3"/>
    <mergeCell ref="G2:G3"/>
    <mergeCell ref="H2:H3"/>
    <mergeCell ref="I2:I3"/>
    <mergeCell ref="J2:J3"/>
    <mergeCell ref="K2:K3"/>
    <mergeCell ref="L2:L3"/>
    <mergeCell ref="A1:A3"/>
    <mergeCell ref="B1:F1"/>
    <mergeCell ref="G1:K1"/>
    <mergeCell ref="L1:M1"/>
    <mergeCell ref="P1:T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2</v>
      </c>
      <c r="B1" s="7" t="s">
        <v>1</v>
      </c>
      <c r="C1" s="7"/>
    </row>
    <row r="2" spans="1:3" x14ac:dyDescent="0.25">
      <c r="A2" s="7"/>
      <c r="B2" s="1" t="s">
        <v>2</v>
      </c>
      <c r="C2" s="1" t="s">
        <v>69</v>
      </c>
    </row>
    <row r="3" spans="1:3" ht="30" x14ac:dyDescent="0.25">
      <c r="A3" s="2" t="s">
        <v>143</v>
      </c>
      <c r="B3" s="6">
        <v>1098</v>
      </c>
      <c r="C3" s="6">
        <v>1743</v>
      </c>
    </row>
    <row r="4" spans="1:3" ht="30" x14ac:dyDescent="0.25">
      <c r="A4" s="2" t="s">
        <v>144</v>
      </c>
      <c r="B4" s="6">
        <v>1954</v>
      </c>
      <c r="C4" s="4" t="s">
        <v>5</v>
      </c>
    </row>
    <row r="5" spans="1:3" ht="30" x14ac:dyDescent="0.25">
      <c r="A5" s="2" t="s">
        <v>145</v>
      </c>
      <c r="B5" s="6">
        <v>2950</v>
      </c>
      <c r="C5" s="6">
        <v>47007</v>
      </c>
    </row>
    <row r="6" spans="1:3" ht="30" x14ac:dyDescent="0.25">
      <c r="A6" s="2" t="s">
        <v>146</v>
      </c>
      <c r="B6" s="6">
        <v>2419</v>
      </c>
      <c r="C6" s="6">
        <v>18718</v>
      </c>
    </row>
    <row r="7" spans="1:3" x14ac:dyDescent="0.25">
      <c r="A7" s="2" t="s">
        <v>105</v>
      </c>
      <c r="B7" s="9">
        <v>0.33</v>
      </c>
      <c r="C7" s="8">
        <v>0</v>
      </c>
    </row>
    <row r="8" spans="1:3" x14ac:dyDescent="0.25">
      <c r="A8" s="2" t="s">
        <v>121</v>
      </c>
      <c r="B8" s="4" t="s">
        <v>5</v>
      </c>
      <c r="C8" s="4" t="s">
        <v>5</v>
      </c>
    </row>
    <row r="9" spans="1:3" ht="30" x14ac:dyDescent="0.25">
      <c r="A9" s="2" t="s">
        <v>143</v>
      </c>
      <c r="B9" s="6">
        <v>1098</v>
      </c>
      <c r="C9" s="6">
        <v>1743</v>
      </c>
    </row>
    <row r="10" spans="1:3" ht="30" x14ac:dyDescent="0.25">
      <c r="A10" s="2" t="s">
        <v>144</v>
      </c>
      <c r="B10" s="6">
        <v>1954</v>
      </c>
      <c r="C10" s="4" t="s">
        <v>5</v>
      </c>
    </row>
    <row r="11" spans="1:3" ht="30" x14ac:dyDescent="0.25">
      <c r="A11" s="2" t="s">
        <v>145</v>
      </c>
      <c r="B11" s="6">
        <v>2950</v>
      </c>
      <c r="C11" s="6">
        <v>47007</v>
      </c>
    </row>
    <row r="12" spans="1:3" ht="30" x14ac:dyDescent="0.25">
      <c r="A12" s="2" t="s">
        <v>146</v>
      </c>
      <c r="B12" s="6">
        <v>2419</v>
      </c>
      <c r="C12" s="6">
        <v>18718</v>
      </c>
    </row>
    <row r="13" spans="1:3" x14ac:dyDescent="0.25">
      <c r="A13" s="2" t="s">
        <v>105</v>
      </c>
      <c r="B13" s="9">
        <v>0.33</v>
      </c>
      <c r="C1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7</v>
      </c>
      <c r="B1" s="7" t="s">
        <v>1</v>
      </c>
      <c r="C1" s="7"/>
    </row>
    <row r="2" spans="1:3" x14ac:dyDescent="0.25">
      <c r="A2" s="7"/>
      <c r="B2" s="1" t="s">
        <v>2</v>
      </c>
      <c r="C2" s="1" t="s">
        <v>69</v>
      </c>
    </row>
    <row r="3" spans="1:3" x14ac:dyDescent="0.25">
      <c r="A3" s="3" t="s">
        <v>148</v>
      </c>
      <c r="B3" s="4" t="s">
        <v>5</v>
      </c>
      <c r="C3" s="4" t="s">
        <v>5</v>
      </c>
    </row>
    <row r="4" spans="1:3" x14ac:dyDescent="0.25">
      <c r="A4" s="2" t="s">
        <v>100</v>
      </c>
      <c r="B4" s="8">
        <v>11870000</v>
      </c>
      <c r="C4" s="8">
        <v>9487000</v>
      </c>
    </row>
    <row r="5" spans="1:3" ht="30" x14ac:dyDescent="0.25">
      <c r="A5" s="3" t="s">
        <v>149</v>
      </c>
      <c r="B5" s="4" t="s">
        <v>5</v>
      </c>
      <c r="C5" s="4" t="s">
        <v>5</v>
      </c>
    </row>
    <row r="6" spans="1:3" x14ac:dyDescent="0.25">
      <c r="A6" s="2" t="s">
        <v>150</v>
      </c>
      <c r="B6" s="6">
        <v>1629000</v>
      </c>
      <c r="C6" s="6">
        <v>1669000</v>
      </c>
    </row>
    <row r="7" spans="1:3" x14ac:dyDescent="0.25">
      <c r="A7" s="2" t="s">
        <v>80</v>
      </c>
      <c r="B7" s="6">
        <v>-4700000</v>
      </c>
      <c r="C7" s="6">
        <v>-3400000</v>
      </c>
    </row>
    <row r="8" spans="1:3" x14ac:dyDescent="0.25">
      <c r="A8" s="2" t="s">
        <v>133</v>
      </c>
      <c r="B8" s="6">
        <v>354000</v>
      </c>
      <c r="C8" s="6">
        <v>14000</v>
      </c>
    </row>
    <row r="9" spans="1:3" ht="30" x14ac:dyDescent="0.25">
      <c r="A9" s="2" t="s">
        <v>151</v>
      </c>
      <c r="B9" s="6">
        <v>43789000</v>
      </c>
      <c r="C9" s="6">
        <v>57233000</v>
      </c>
    </row>
    <row r="10" spans="1:3" ht="30" x14ac:dyDescent="0.25">
      <c r="A10" s="2" t="s">
        <v>152</v>
      </c>
      <c r="B10" s="6">
        <v>-41147000</v>
      </c>
      <c r="C10" s="6">
        <v>-62347000</v>
      </c>
    </row>
    <row r="11" spans="1:3" ht="30" x14ac:dyDescent="0.25">
      <c r="A11" s="2" t="s">
        <v>153</v>
      </c>
      <c r="B11" s="6">
        <v>-550000</v>
      </c>
      <c r="C11" s="6">
        <v>-853000</v>
      </c>
    </row>
    <row r="12" spans="1:3" ht="30" x14ac:dyDescent="0.25">
      <c r="A12" s="2" t="s">
        <v>154</v>
      </c>
      <c r="B12" s="6">
        <v>-1024000</v>
      </c>
      <c r="C12" s="6">
        <v>1817000</v>
      </c>
    </row>
    <row r="13" spans="1:3" x14ac:dyDescent="0.25">
      <c r="A13" s="2" t="s">
        <v>84</v>
      </c>
      <c r="B13" s="6">
        <v>-1025000</v>
      </c>
      <c r="C13" s="6">
        <v>-1170000</v>
      </c>
    </row>
    <row r="14" spans="1:3" x14ac:dyDescent="0.25">
      <c r="A14" s="3" t="s">
        <v>155</v>
      </c>
      <c r="B14" s="4" t="s">
        <v>5</v>
      </c>
      <c r="C14" s="4" t="s">
        <v>5</v>
      </c>
    </row>
    <row r="15" spans="1:3" x14ac:dyDescent="0.25">
      <c r="A15" s="2" t="s">
        <v>38</v>
      </c>
      <c r="B15" s="6">
        <v>97000</v>
      </c>
      <c r="C15" s="6">
        <v>464000</v>
      </c>
    </row>
    <row r="16" spans="1:3" x14ac:dyDescent="0.25">
      <c r="A16" s="2" t="s">
        <v>41</v>
      </c>
      <c r="B16" s="6">
        <v>13451000</v>
      </c>
      <c r="C16" s="6">
        <v>2638000</v>
      </c>
    </row>
    <row r="17" spans="1:3" x14ac:dyDescent="0.25">
      <c r="A17" s="2" t="s">
        <v>156</v>
      </c>
      <c r="B17" s="6">
        <v>-776000</v>
      </c>
      <c r="C17" s="6">
        <v>1652000</v>
      </c>
    </row>
    <row r="18" spans="1:3" x14ac:dyDescent="0.25">
      <c r="A18" s="2" t="s">
        <v>157</v>
      </c>
      <c r="B18" s="6">
        <v>21968000</v>
      </c>
      <c r="C18" s="6">
        <v>7204000</v>
      </c>
    </row>
    <row r="19" spans="1:3" x14ac:dyDescent="0.25">
      <c r="A19" s="3" t="s">
        <v>158</v>
      </c>
      <c r="B19" s="4" t="s">
        <v>5</v>
      </c>
      <c r="C19" s="4" t="s">
        <v>5</v>
      </c>
    </row>
    <row r="20" spans="1:3" x14ac:dyDescent="0.25">
      <c r="A20" s="2" t="s">
        <v>159</v>
      </c>
      <c r="B20" s="6">
        <v>-37232000</v>
      </c>
      <c r="C20" s="6">
        <v>27283000</v>
      </c>
    </row>
    <row r="21" spans="1:3" ht="30" x14ac:dyDescent="0.25">
      <c r="A21" s="2" t="s">
        <v>160</v>
      </c>
      <c r="B21" s="6">
        <v>-37492000</v>
      </c>
      <c r="C21" s="6">
        <v>-45973000</v>
      </c>
    </row>
    <row r="22" spans="1:3" ht="45" x14ac:dyDescent="0.25">
      <c r="A22" s="2" t="s">
        <v>161</v>
      </c>
      <c r="B22" s="6">
        <v>31578000</v>
      </c>
      <c r="C22" s="6">
        <v>82580000</v>
      </c>
    </row>
    <row r="23" spans="1:3" ht="30" x14ac:dyDescent="0.25">
      <c r="A23" s="2" t="s">
        <v>162</v>
      </c>
      <c r="B23" s="6">
        <v>10310000</v>
      </c>
      <c r="C23" s="4">
        <v>0</v>
      </c>
    </row>
    <row r="24" spans="1:3" ht="30" x14ac:dyDescent="0.25">
      <c r="A24" s="2" t="s">
        <v>163</v>
      </c>
      <c r="B24" s="6">
        <v>6505000</v>
      </c>
      <c r="C24" s="6">
        <v>12753000</v>
      </c>
    </row>
    <row r="25" spans="1:3" x14ac:dyDescent="0.25">
      <c r="A25" s="2" t="s">
        <v>164</v>
      </c>
      <c r="B25" s="6">
        <v>-250000</v>
      </c>
      <c r="C25" s="6">
        <v>-415000</v>
      </c>
    </row>
    <row r="26" spans="1:3" x14ac:dyDescent="0.25">
      <c r="A26" s="2" t="s">
        <v>165</v>
      </c>
      <c r="B26" s="6">
        <v>-26581000</v>
      </c>
      <c r="C26" s="6">
        <v>76228000</v>
      </c>
    </row>
    <row r="27" spans="1:3" x14ac:dyDescent="0.25">
      <c r="A27" s="3" t="s">
        <v>166</v>
      </c>
      <c r="B27" s="4" t="s">
        <v>5</v>
      </c>
      <c r="C27" s="4" t="s">
        <v>5</v>
      </c>
    </row>
    <row r="28" spans="1:3" x14ac:dyDescent="0.25">
      <c r="A28" s="2" t="s">
        <v>167</v>
      </c>
      <c r="B28" s="6">
        <v>-13871000</v>
      </c>
      <c r="C28" s="6">
        <v>-43811000</v>
      </c>
    </row>
    <row r="29" spans="1:3" x14ac:dyDescent="0.25">
      <c r="A29" s="2" t="s">
        <v>168</v>
      </c>
      <c r="B29" s="6">
        <v>176000</v>
      </c>
      <c r="C29" s="6">
        <v>39302000</v>
      </c>
    </row>
    <row r="30" spans="1:3" ht="30" x14ac:dyDescent="0.25">
      <c r="A30" s="2" t="s">
        <v>169</v>
      </c>
      <c r="B30" s="6">
        <v>915000</v>
      </c>
      <c r="C30" s="6">
        <v>-12538000</v>
      </c>
    </row>
    <row r="31" spans="1:3" ht="30" x14ac:dyDescent="0.25">
      <c r="A31" s="2" t="s">
        <v>170</v>
      </c>
      <c r="B31" s="6">
        <v>10000000</v>
      </c>
      <c r="C31" s="6">
        <v>20000000</v>
      </c>
    </row>
    <row r="32" spans="1:3" ht="30" x14ac:dyDescent="0.25">
      <c r="A32" s="2" t="s">
        <v>171</v>
      </c>
      <c r="B32" s="4">
        <v>0</v>
      </c>
      <c r="C32" s="6">
        <v>-30000000</v>
      </c>
    </row>
    <row r="33" spans="1:3" ht="30" x14ac:dyDescent="0.25">
      <c r="A33" s="2" t="s">
        <v>172</v>
      </c>
      <c r="B33" s="6">
        <v>107000</v>
      </c>
      <c r="C33" s="6">
        <v>-1000</v>
      </c>
    </row>
    <row r="34" spans="1:3" x14ac:dyDescent="0.25">
      <c r="A34" s="2" t="s">
        <v>126</v>
      </c>
      <c r="B34" s="4">
        <v>0</v>
      </c>
      <c r="C34" s="6">
        <v>-21000000</v>
      </c>
    </row>
    <row r="35" spans="1:3" x14ac:dyDescent="0.25">
      <c r="A35" s="2" t="s">
        <v>129</v>
      </c>
      <c r="B35" s="4">
        <v>0</v>
      </c>
      <c r="C35" s="6">
        <v>-7465000</v>
      </c>
    </row>
    <row r="36" spans="1:3" ht="30" x14ac:dyDescent="0.25">
      <c r="A36" s="2" t="s">
        <v>173</v>
      </c>
      <c r="B36" s="4">
        <v>0</v>
      </c>
      <c r="C36" s="6">
        <v>171000</v>
      </c>
    </row>
    <row r="37" spans="1:3" x14ac:dyDescent="0.25">
      <c r="A37" s="2" t="s">
        <v>174</v>
      </c>
      <c r="B37" s="6">
        <v>19000</v>
      </c>
      <c r="C37" s="6">
        <v>29000</v>
      </c>
    </row>
    <row r="38" spans="1:3" x14ac:dyDescent="0.25">
      <c r="A38" s="2" t="s">
        <v>175</v>
      </c>
      <c r="B38" s="6">
        <v>33000</v>
      </c>
      <c r="C38" s="4">
        <v>0</v>
      </c>
    </row>
    <row r="39" spans="1:3" ht="30" x14ac:dyDescent="0.25">
      <c r="A39" s="2" t="s">
        <v>176</v>
      </c>
      <c r="B39" s="4">
        <v>0</v>
      </c>
      <c r="C39" s="6">
        <v>-496000</v>
      </c>
    </row>
    <row r="40" spans="1:3" ht="30" x14ac:dyDescent="0.25">
      <c r="A40" s="2" t="s">
        <v>177</v>
      </c>
      <c r="B40" s="6">
        <v>-2851000</v>
      </c>
      <c r="C40" s="4">
        <v>0</v>
      </c>
    </row>
    <row r="41" spans="1:3" x14ac:dyDescent="0.25">
      <c r="A41" s="2" t="s">
        <v>178</v>
      </c>
      <c r="B41" s="6">
        <v>-5472000</v>
      </c>
      <c r="C41" s="6">
        <v>-55809000</v>
      </c>
    </row>
    <row r="42" spans="1:3" ht="30" x14ac:dyDescent="0.25">
      <c r="A42" s="2" t="s">
        <v>179</v>
      </c>
      <c r="B42" s="6">
        <v>-10085000</v>
      </c>
      <c r="C42" s="6">
        <v>27623000</v>
      </c>
    </row>
    <row r="43" spans="1:3" ht="30" x14ac:dyDescent="0.25">
      <c r="A43" s="2" t="s">
        <v>180</v>
      </c>
      <c r="B43" s="6">
        <v>136003000</v>
      </c>
      <c r="C43" s="6">
        <v>76372000</v>
      </c>
    </row>
    <row r="44" spans="1:3" ht="30" x14ac:dyDescent="0.25">
      <c r="A44" s="2" t="s">
        <v>181</v>
      </c>
      <c r="B44" s="6">
        <v>125918000</v>
      </c>
      <c r="C44" s="6">
        <v>103995000</v>
      </c>
    </row>
    <row r="45" spans="1:3" x14ac:dyDescent="0.25">
      <c r="A45" s="3" t="s">
        <v>182</v>
      </c>
      <c r="B45" s="4" t="s">
        <v>5</v>
      </c>
      <c r="C45" s="4" t="s">
        <v>5</v>
      </c>
    </row>
    <row r="46" spans="1:3" x14ac:dyDescent="0.25">
      <c r="A46" s="2" t="s">
        <v>183</v>
      </c>
      <c r="B46" s="6">
        <v>8779000</v>
      </c>
      <c r="C46" s="6">
        <v>11157000</v>
      </c>
    </row>
    <row r="47" spans="1:3" x14ac:dyDescent="0.25">
      <c r="A47" s="2" t="s">
        <v>184</v>
      </c>
      <c r="B47" s="4">
        <v>0</v>
      </c>
      <c r="C47" s="4">
        <v>0</v>
      </c>
    </row>
    <row r="48" spans="1:3" ht="30" x14ac:dyDescent="0.25">
      <c r="A48" s="3" t="s">
        <v>185</v>
      </c>
      <c r="B48" s="4" t="s">
        <v>5</v>
      </c>
      <c r="C48" s="4" t="s">
        <v>5</v>
      </c>
    </row>
    <row r="49" spans="1:3" ht="30" x14ac:dyDescent="0.25">
      <c r="A49" s="2" t="s">
        <v>186</v>
      </c>
      <c r="B49" s="8">
        <v>2060000</v>
      </c>
      <c r="C49" s="8">
        <v>1044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140625" bestFit="1" customWidth="1"/>
    <col min="2" max="2" width="2" customWidth="1"/>
    <col min="3" max="3" width="34.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88</v>
      </c>
      <c r="B3" s="16" t="s">
        <v>5</v>
      </c>
      <c r="C3" s="16"/>
    </row>
    <row r="4" spans="1:3" ht="15" customHeight="1" x14ac:dyDescent="0.25">
      <c r="A4" s="17" t="s">
        <v>187</v>
      </c>
      <c r="B4" s="16" t="s">
        <v>5</v>
      </c>
      <c r="C4" s="16"/>
    </row>
    <row r="5" spans="1:3" x14ac:dyDescent="0.25">
      <c r="A5" s="17"/>
      <c r="B5" s="11">
        <v>1</v>
      </c>
      <c r="C5" s="12" t="s">
        <v>187</v>
      </c>
    </row>
    <row r="6" spans="1:3" ht="408" customHeight="1" x14ac:dyDescent="0.25">
      <c r="A6" s="17"/>
      <c r="B6" s="18" t="s">
        <v>189</v>
      </c>
      <c r="C6" s="18"/>
    </row>
    <row r="7" spans="1:3" ht="114.75" customHeight="1" x14ac:dyDescent="0.25">
      <c r="A7" s="17"/>
      <c r="B7" s="19" t="s">
        <v>190</v>
      </c>
      <c r="C7" s="19"/>
    </row>
    <row r="8" spans="1:3" ht="255" customHeight="1" x14ac:dyDescent="0.25">
      <c r="A8" s="17"/>
      <c r="B8" s="18" t="s">
        <v>191</v>
      </c>
      <c r="C8" s="18"/>
    </row>
    <row r="9" spans="1:3" ht="178.5" customHeight="1" x14ac:dyDescent="0.25">
      <c r="A9" s="17"/>
      <c r="B9" s="19" t="s">
        <v>192</v>
      </c>
      <c r="C9" s="19"/>
    </row>
    <row r="10" spans="1:3" ht="255" customHeight="1" x14ac:dyDescent="0.25">
      <c r="A10" s="17"/>
      <c r="B10" s="19" t="s">
        <v>193</v>
      </c>
      <c r="C10" s="19"/>
    </row>
    <row r="11" spans="1:3" x14ac:dyDescent="0.25">
      <c r="A11" s="17"/>
      <c r="B11" s="20"/>
      <c r="C11" s="20"/>
    </row>
    <row r="12" spans="1:3" ht="140.25" customHeight="1" x14ac:dyDescent="0.25">
      <c r="A12" s="17"/>
      <c r="B12" s="18" t="s">
        <v>194</v>
      </c>
      <c r="C12" s="18"/>
    </row>
    <row r="13" spans="1:3" ht="140.25" customHeight="1" x14ac:dyDescent="0.25">
      <c r="A13" s="17"/>
      <c r="B13" s="19" t="s">
        <v>195</v>
      </c>
      <c r="C13" s="19"/>
    </row>
    <row r="14" spans="1:3" ht="114.75" customHeight="1" x14ac:dyDescent="0.25">
      <c r="A14" s="17"/>
      <c r="B14" s="19" t="s">
        <v>196</v>
      </c>
      <c r="C14" s="19"/>
    </row>
    <row r="15" spans="1:3" ht="204" customHeight="1" x14ac:dyDescent="0.25">
      <c r="A15" s="17"/>
      <c r="B15" s="18" t="s">
        <v>197</v>
      </c>
      <c r="C15" s="18"/>
    </row>
    <row r="16" spans="1:3" ht="369.75" customHeight="1" x14ac:dyDescent="0.25">
      <c r="A16" s="17"/>
      <c r="B16" s="19" t="s">
        <v>198</v>
      </c>
      <c r="C16" s="19"/>
    </row>
    <row r="17" spans="1:3" x14ac:dyDescent="0.25">
      <c r="A17" s="17"/>
      <c r="B17" s="20"/>
      <c r="C17" s="20"/>
    </row>
    <row r="18" spans="1:3" ht="306" customHeight="1" x14ac:dyDescent="0.25">
      <c r="A18" s="17"/>
      <c r="B18" s="18" t="s">
        <v>199</v>
      </c>
      <c r="C18" s="18"/>
    </row>
    <row r="19" spans="1:3" ht="242.25" customHeight="1" x14ac:dyDescent="0.25">
      <c r="A19" s="17"/>
      <c r="B19" s="19" t="s">
        <v>200</v>
      </c>
      <c r="C19" s="19"/>
    </row>
    <row r="20" spans="1:3" ht="255" customHeight="1" x14ac:dyDescent="0.25">
      <c r="A20" s="17"/>
      <c r="B20" s="18" t="s">
        <v>201</v>
      </c>
      <c r="C20" s="18"/>
    </row>
    <row r="21" spans="1:3" ht="165.75" customHeight="1" x14ac:dyDescent="0.25">
      <c r="A21" s="17"/>
      <c r="B21" s="19" t="s">
        <v>202</v>
      </c>
      <c r="C21" s="19"/>
    </row>
    <row r="22" spans="1:3" x14ac:dyDescent="0.25">
      <c r="A22" s="17"/>
      <c r="B22" s="20"/>
      <c r="C22" s="20"/>
    </row>
    <row r="23" spans="1:3" ht="280.5" customHeight="1" x14ac:dyDescent="0.25">
      <c r="A23" s="17"/>
      <c r="B23" s="19" t="s">
        <v>203</v>
      </c>
      <c r="C23" s="19"/>
    </row>
    <row r="24" spans="1:3" ht="178.5" customHeight="1" x14ac:dyDescent="0.25">
      <c r="A24" s="17"/>
      <c r="B24" s="18" t="s">
        <v>204</v>
      </c>
      <c r="C24" s="18"/>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IGNIFICANT_ACCOUNTING_POLICIE</vt:lpstr>
      <vt:lpstr>SECURITIES</vt:lpstr>
      <vt:lpstr>LOANS_AND_ALLOWANCE_FOR_LOAN_L</vt:lpstr>
      <vt:lpstr>PREMISES_AND_EQUIPMENT_NET</vt:lpstr>
      <vt:lpstr>DEPOSITS</vt:lpstr>
      <vt:lpstr>SECURITIES_SOLD_UNDER_AGREEMEN</vt:lpstr>
      <vt:lpstr>FEDERAL_HOME_LOAN_BANK_ADVANCE</vt:lpstr>
      <vt:lpstr>COMMITMENTS_AND_OFFBALANCE_SHE</vt:lpstr>
      <vt:lpstr>HEDGING_ACTIVITIES</vt:lpstr>
      <vt:lpstr>FAIR_VALUES_OF_FINANCIAL_INSTR</vt:lpstr>
      <vt:lpstr>FAIR_VALUES</vt:lpstr>
      <vt:lpstr>REGULATORY_MATTERS</vt:lpstr>
      <vt:lpstr>SIGNIFICANT_ACCOUNTING_POLICIE1</vt:lpstr>
      <vt:lpstr>SECURITIES_Tables</vt:lpstr>
      <vt:lpstr>LOANS_AND_ALLOWANCE_FOR_LOAN_L1</vt:lpstr>
      <vt:lpstr>PREMISES_AND_EQUIPMENT_NET_Tab</vt:lpstr>
      <vt:lpstr>DEPOSITS_Tables</vt:lpstr>
      <vt:lpstr>SECURITIES_SOLD_UNDER_AGREEMEN1</vt:lpstr>
      <vt:lpstr>FEDERAL_HOME_LOAN_BANK_ADVANCE1</vt:lpstr>
      <vt:lpstr>COMMITMENTS_AND_OFFBALANCE_SHE1</vt:lpstr>
      <vt:lpstr>FAIR_VALUES_OF_FINANCIAL_INSTR1</vt:lpstr>
      <vt:lpstr>FAIR_VALUES_Tables</vt:lpstr>
      <vt:lpstr>REGULATORY_MATTERS_Tables</vt:lpstr>
      <vt:lpstr>Recovered_Sheet1</vt:lpstr>
      <vt:lpstr>Securities_Amortized_cost_and_</vt:lpstr>
      <vt:lpstr>Securities_Securities_with_unr</vt:lpstr>
      <vt:lpstr>Securities_Additional_Informat</vt:lpstr>
      <vt:lpstr>Securities_Maturities_of_secur</vt:lpstr>
      <vt:lpstr>Recovered_Sheet2</vt:lpstr>
      <vt:lpstr>Recovered_Sheet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4</vt:lpstr>
      <vt:lpstr>Recovered_Sheet5</vt:lpstr>
      <vt:lpstr>Premises_and_Equipment_Net_Sum</vt:lpstr>
      <vt:lpstr>Premises_and_Equipment_Net_Add</vt:lpstr>
      <vt:lpstr>Deposits_Additional_Informatio</vt:lpstr>
      <vt:lpstr>Deposits_Components_of_Outstan</vt:lpstr>
      <vt:lpstr>Recovered_Sheet6</vt:lpstr>
      <vt:lpstr>Recovered_Sheet7</vt:lpstr>
      <vt:lpstr>Recovered_Sheet8</vt:lpstr>
      <vt:lpstr>Recovered_Sheet9</vt:lpstr>
      <vt:lpstr>Recovered_Sheet10</vt:lpstr>
      <vt:lpstr>Recovered_Sheet11</vt:lpstr>
      <vt:lpstr>Hedging_Activities_Additional_</vt:lpstr>
      <vt:lpstr>Recovered_Sheet12</vt:lpstr>
      <vt:lpstr>Fair_Values_Additional_Informa</vt:lpstr>
      <vt:lpstr>Fair_Values_Assets_and_Liabili</vt:lpstr>
      <vt:lpstr>Fair_Values_Assets_and_Liabili1</vt:lpstr>
      <vt:lpstr>Regulatory_Matters_Summary_of_</vt:lpstr>
      <vt:lpstr>Regulatory_Matter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15:38Z</dcterms:created>
  <dcterms:modified xsi:type="dcterms:W3CDTF">2013-11-12T16:15:38Z</dcterms:modified>
</cp:coreProperties>
</file>